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87" r:id="rId3"/>
    <sheet name="Consolidated_Statements_of_Inc" sheetId="4" r:id="rId4"/>
    <sheet name="Consolidated_Statements_of_Com" sheetId="5" r:id="rId5"/>
    <sheet name="Consolidated_Statements_of_Cas" sheetId="6" r:id="rId6"/>
    <sheet name="Consolidated_Statements_of_Cha" sheetId="88" r:id="rId7"/>
    <sheet name="Consolidated_Statements_of_Cha1" sheetId="8" r:id="rId8"/>
    <sheet name="Note_1_Basis_of_Presentation" sheetId="89" r:id="rId9"/>
    <sheet name="Note_2_Use_of_Estimates" sheetId="90" r:id="rId10"/>
    <sheet name="Note_3_Earnings_Per_Share" sheetId="91" r:id="rId11"/>
    <sheet name="Note_4_Debt_and_Equity_Securit" sheetId="92" r:id="rId12"/>
    <sheet name="Note_5_Loans" sheetId="93" r:id="rId13"/>
    <sheet name="Note_6_Loans_Held_for_Sale" sheetId="94" r:id="rId14"/>
    <sheet name="Note_7_Other_Real_Estate_Owned" sheetId="95" r:id="rId15"/>
    <sheet name="Note_8_StockBased_Compensation" sheetId="96" r:id="rId16"/>
    <sheet name="Note_9_Pension_and_Other_Postr" sheetId="97" r:id="rId17"/>
    <sheet name="Note_10_Fair_Value_of_Financia" sheetId="98" r:id="rId18"/>
    <sheet name="Note_11_Derivative_Financial_I" sheetId="99" r:id="rId19"/>
    <sheet name="Note_12_Income_Taxes" sheetId="100" r:id="rId20"/>
    <sheet name="Note_13_Accumulated_Other_Comp" sheetId="101" r:id="rId21"/>
    <sheet name="Note_14_Regulatory_Capital" sheetId="102" r:id="rId22"/>
    <sheet name="Note_15_New_Authoritative_Acco" sheetId="103" r:id="rId23"/>
    <sheet name="Note_3_Earnings_Per_Share_Tabl" sheetId="104" r:id="rId24"/>
    <sheet name="Note_4_Debt_and_Equity_Securit1" sheetId="105" r:id="rId25"/>
    <sheet name="Note_5_Loans_Tables" sheetId="106" r:id="rId26"/>
    <sheet name="Note_6_Loans_Held_for_Sale_Tab" sheetId="107" r:id="rId27"/>
    <sheet name="Note_7_Other_Real_Estate_Owned1" sheetId="108" r:id="rId28"/>
    <sheet name="Note_8_StockBased_Compensation1" sheetId="109" r:id="rId29"/>
    <sheet name="Note_9_Pension_and_Other_Postr1" sheetId="110" r:id="rId30"/>
    <sheet name="Note_10_Fair_Value_of_Financia1" sheetId="111" r:id="rId31"/>
    <sheet name="Note_11_Derivative_Financial_I1" sheetId="112" r:id="rId32"/>
    <sheet name="Note_12_Income_Taxes_Tables" sheetId="113" r:id="rId33"/>
    <sheet name="Note_13_Accumulated_Other_Comp1" sheetId="114" r:id="rId34"/>
    <sheet name="Note_14_Regulatory_Capital_Tab" sheetId="115" r:id="rId35"/>
    <sheet name="Note_3_Earnings_Per_Share_Deta" sheetId="36" r:id="rId36"/>
    <sheet name="Note_3_Earnings_Per_Share_Deta1" sheetId="37" r:id="rId37"/>
    <sheet name="Note_4_Debt_and_Equity_Securit2" sheetId="38" r:id="rId38"/>
    <sheet name="Note_4_Debt_and_Equity_Securit3" sheetId="116" r:id="rId39"/>
    <sheet name="Note_4_Debt_and_Equity_Securit4" sheetId="117" r:id="rId40"/>
    <sheet name="Note_4_Debt_and_Equity_Securit5" sheetId="118" r:id="rId41"/>
    <sheet name="Note_4_Debt_and_Equity_Securit6" sheetId="119" r:id="rId42"/>
    <sheet name="Note_4_Debt_and_Equity_Securit7" sheetId="43" r:id="rId43"/>
    <sheet name="Note_4_Debt_and_Equity_Securit8" sheetId="120" r:id="rId44"/>
    <sheet name="Note_4_Debt_and_Equity_Securit9" sheetId="45" r:id="rId45"/>
    <sheet name="Note_5_Loans_Details" sheetId="46" r:id="rId46"/>
    <sheet name="Note_5_Loans_Details_Loans_Mod" sheetId="47" r:id="rId47"/>
    <sheet name="Note_5_Loans_Details_Troubled_" sheetId="121" r:id="rId48"/>
    <sheet name="Note_5_Loans_Details_Troubled_1" sheetId="122" r:id="rId49"/>
    <sheet name="Note_5_Loans_Details_NonPerfor" sheetId="123" r:id="rId50"/>
    <sheet name="Note_5_Loans_Details_Summary_o" sheetId="51" r:id="rId51"/>
    <sheet name="Note_5_Loans_Details_Age_Analy" sheetId="124" r:id="rId52"/>
    <sheet name="Note_5_Loans_Details_Activity_" sheetId="125" r:id="rId53"/>
    <sheet name="Note_5_Loans_Details_Impaired_" sheetId="54" r:id="rId54"/>
    <sheet name="Note_5_Loans_Details_Loans_Des" sheetId="126" r:id="rId55"/>
    <sheet name="Note_5_Loans_Details_Allowance" sheetId="56" r:id="rId56"/>
    <sheet name="Note_5_Loans_Details_Net_Loan_" sheetId="57" r:id="rId57"/>
    <sheet name="Note_6_Loans_Held_for_Sale_Det" sheetId="127" r:id="rId58"/>
    <sheet name="Note_6_Loans_Held_for_Sale_Det1" sheetId="59" r:id="rId59"/>
    <sheet name="Note_7_Other_Real_Estate_Owned2" sheetId="60" r:id="rId60"/>
    <sheet name="Note_7_Other_Real_Estate_Owned3" sheetId="61" r:id="rId61"/>
    <sheet name="Note_8_StockBased_Compensation2" sheetId="128" r:id="rId62"/>
    <sheet name="Note_8_StockBased_Compensation3" sheetId="63" r:id="rId63"/>
    <sheet name="Note_8_StockBased_Compensation4" sheetId="64" r:id="rId64"/>
    <sheet name="Note_8_StockBased_Compensation5" sheetId="65" r:id="rId65"/>
    <sheet name="Note_8_StockBased_Compensation6" sheetId="66" r:id="rId66"/>
    <sheet name="Note_9_Pension_and_Other_Postr2" sheetId="67" r:id="rId67"/>
    <sheet name="Note_9_Pension_and_Other_Postr3" sheetId="68" r:id="rId68"/>
    <sheet name="Note_10_Fair_Value_of_Financia2" sheetId="69" r:id="rId69"/>
    <sheet name="Note_10_Fair_Value_of_Financia3" sheetId="70" r:id="rId70"/>
    <sheet name="Note_10_Fair_Value_of_Financia4" sheetId="129" r:id="rId71"/>
    <sheet name="Note_10_Fair_Value_of_Financia5" sheetId="72" r:id="rId72"/>
    <sheet name="Note_10_Fair_Value_of_Financia6" sheetId="130" r:id="rId73"/>
    <sheet name="Note_10_Fair_Value_of_Financia7" sheetId="74" r:id="rId74"/>
    <sheet name="Note_10_Fair_Value_of_Financia8" sheetId="131" r:id="rId75"/>
    <sheet name="Note_10_Fair_Value_of_Financia9" sheetId="76" r:id="rId76"/>
    <sheet name="Recovered_Sheet1" sheetId="132" r:id="rId77"/>
    <sheet name="Note_11_Derivative_Financial_I2" sheetId="78" r:id="rId78"/>
    <sheet name="Note_11_Derivative_Financial_I3" sheetId="133" r:id="rId79"/>
    <sheet name="Note_11_Derivative_Financial_I4" sheetId="80" r:id="rId80"/>
    <sheet name="Note_12_Income_Taxes_Details" sheetId="81" r:id="rId81"/>
    <sheet name="Note_12_Income_Taxes_Details_I" sheetId="82" r:id="rId82"/>
    <sheet name="Note_12_Income_Taxes_Details_E" sheetId="83" r:id="rId83"/>
    <sheet name="Note_13_Accumulated_Other_Comp2" sheetId="84" r:id="rId84"/>
    <sheet name="Note_13_Accumulated_Other_Comp3" sheetId="85" r:id="rId85"/>
    <sheet name="Note_14_Regulatory_Capital_Det" sheetId="134" r:id="rId86"/>
  </sheets>
  <calcPr calcId="0"/>
</workbook>
</file>

<file path=xl/sharedStrings.xml><?xml version="1.0" encoding="utf-8"?>
<sst xmlns="http://schemas.openxmlformats.org/spreadsheetml/2006/main" count="10816" uniqueCount="1478">
  <si>
    <t>Document And Entity Information</t>
  </si>
  <si>
    <t>6 Months Ended</t>
  </si>
  <si>
    <t>Jun. 30, 2014</t>
  </si>
  <si>
    <t>Jul. 31, 2014</t>
  </si>
  <si>
    <t>Document and Entity Information [Abstract]</t>
  </si>
  <si>
    <t>'</t>
  </si>
  <si>
    <t>Entity Registrant Name</t>
  </si>
  <si>
    <t>'Flushing Financial Corporation</t>
  </si>
  <si>
    <t>Document Type</t>
  </si>
  <si>
    <t>'10-Q</t>
  </si>
  <si>
    <t>Current Fiscal Year End Date</t>
  </si>
  <si>
    <t>'--12-31</t>
  </si>
  <si>
    <t>Entity Common Stock, Shares Outstanding</t>
  </si>
  <si>
    <t>Amendment Flag</t>
  </si>
  <si>
    <t>'false</t>
  </si>
  <si>
    <t>Entity Central Index Key</t>
  </si>
  <si>
    <t>'0000923139</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solidated Statements of Financial Condition (Unaudited) (USD $)</t>
  </si>
  <si>
    <t>Dec. 31, 2013</t>
  </si>
  <si>
    <t>ASSETS</t>
  </si>
  <si>
    <t>Cash and due from banks</t>
  </si>
  <si>
    <t>Mortgage-backed securities ($5,182 and $7,119 at fair value pursuant to the fair value option at June 30, 2014 and December 31, 2013, respectively)</t>
  </si>
  <si>
    <t>Other securities ($33,718 and $30,163 at fair value pursuant to the fair value option at June 30, 2014 and December 31, 2013 respectively)</t>
  </si>
  <si>
    <t>Loans held for sale</t>
  </si>
  <si>
    <t>Loans:</t>
  </si>
  <si>
    <t>Loans Receivable</t>
  </si>
  <si>
    <t>Net unamortized premiums and unearned loan fees</t>
  </si>
  <si>
    <t>Allowance for loan losses</t>
  </si>
  <si>
    <t>Net loans</t>
  </si>
  <si>
    <t>Interest and dividends receivable</t>
  </si>
  <si>
    <t>Bank premises and equipment, net</t>
  </si>
  <si>
    <t>Federal Home Loan Bank of New York stock</t>
  </si>
  <si>
    <t>Bank owned life insurance</t>
  </si>
  <si>
    <t>Goodwill</t>
  </si>
  <si>
    <t>Other assets</t>
  </si>
  <si>
    <t>Total assets</t>
  </si>
  <si>
    <t>LIABILITIES</t>
  </si>
  <si>
    <t>Non-interest bearing</t>
  </si>
  <si>
    <t>Certificate of deposit accounts</t>
  </si>
  <si>
    <t>Savings accounts</t>
  </si>
  <si>
    <t>Money market accounts</t>
  </si>
  <si>
    <t>NOW accounts</t>
  </si>
  <si>
    <t>Total interest-bearing deposits</t>
  </si>
  <si>
    <t>Mortgagors' escrow deposits</t>
  </si>
  <si>
    <t>Borrowed funds ($29,388 and $29,570 at fair value pursuant to the fair value option at June 30, 2014 and December 31, 2013, respectively)</t>
  </si>
  <si>
    <t>Securities sold under agreements to repurchase</t>
  </si>
  <si>
    <t>Other liabilities</t>
  </si>
  <si>
    <t>Total liabilities</t>
  </si>
  <si>
    <t>Commitments and contingencies (Notes 4 &amp; 5)</t>
  </si>
  <si>
    <t>'  </t>
  </si>
  <si>
    <t>STOCKHOLDERS' EQUITY</t>
  </si>
  <si>
    <t>Preferred stock ($0.01 par value; 5,000,000 shares authorized; None issued)</t>
  </si>
  <si>
    <t>Common stock ($0.01 par value; 100,000,000 shares authorized; 31,530,595 shares issued at June 30, 2014 and December 31, 2013; 30,185,040 shares and 30,123,252 shares outstanding at June 30, 2014 and December 31, 2013, respectively)</t>
  </si>
  <si>
    <t>Additional paid-in capital</t>
  </si>
  <si>
    <t>Treasury stock, at average cost (1,345,555 shares and 1,407,343 shares at June 30, 2014 and December 31, 2013, respectively)</t>
  </si>
  <si>
    <t>Retained earnings</t>
  </si>
  <si>
    <t>Accumulated other comprehensive (loss) income, net of taxes</t>
  </si>
  <si>
    <t>Total stockholders' equity</t>
  </si>
  <si>
    <t>Total liabilities and stockholders' equity</t>
  </si>
  <si>
    <t>Multi-Family Residential [Member]</t>
  </si>
  <si>
    <t>Commercial Real Estate Loans [Member]</t>
  </si>
  <si>
    <t>One-To-Four Family - Mixed-Use Property [Member]</t>
  </si>
  <si>
    <t>One-To-Four Family - Residential [Member]</t>
  </si>
  <si>
    <t>Co-Operative Apartments [Member]</t>
  </si>
  <si>
    <t>Construction [Member]</t>
  </si>
  <si>
    <t>Small Business Administration [Member]</t>
  </si>
  <si>
    <t>Taxi Medallion [Member]</t>
  </si>
  <si>
    <t>Commercial Business And Other [Member]</t>
  </si>
  <si>
    <t>Consolidated Statements of Financial Condition (Unaudited) (Parentheticals) (USD $)</t>
  </si>
  <si>
    <t>In Thousands, except Share data, unless otherwise specified</t>
  </si>
  <si>
    <t>Mortgage-backed securities, fair value option (in Dollars)</t>
  </si>
  <si>
    <t>Other securities, fair value option (in Dollars)</t>
  </si>
  <si>
    <t>Borrowed funds, fair value op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at average cost</t>
  </si>
  <si>
    <t>Consolidated Statements of Income (Unaudited) (USD $)</t>
  </si>
  <si>
    <t>In Thousands, except Per Share data, unless otherwise specified</t>
  </si>
  <si>
    <t>3 Months Ended</t>
  </si>
  <si>
    <t>Jun. 30, 2013</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Benefit) provision for loan losses</t>
  </si>
  <si>
    <t>Net interest income after provision for loan losses</t>
  </si>
  <si>
    <t>Non-interest income (loss)</t>
  </si>
  <si>
    <t>Other-than-temporary impairment ("OTTI") charge</t>
  </si>
  <si>
    <t>Less: Non-credit portion of OTTI charge recorded in Other Comprehensive Income, before taxes</t>
  </si>
  <si>
    <t>Net OTTI charge recognized in earnings</t>
  </si>
  <si>
    <t>Banking services fee income</t>
  </si>
  <si>
    <t>Net gain on sale of loans</t>
  </si>
  <si>
    <t>Net gain from sale of securities</t>
  </si>
  <si>
    <t>Net loss from fair value adjustments</t>
  </si>
  <si>
    <t>Federal Home Loan Bank of New York stock dividends</t>
  </si>
  <si>
    <t>Other income</t>
  </si>
  <si>
    <t>Total non-interest income</t>
  </si>
  <si>
    <t>Non-interest expense</t>
  </si>
  <si>
    <t>Salaries and employee benefits</t>
  </si>
  <si>
    <t>Occupancy and equipment</t>
  </si>
  <si>
    <t>Professional services</t>
  </si>
  <si>
    <t>FDIC deposit insurance</t>
  </si>
  <si>
    <t>Data processing</t>
  </si>
  <si>
    <t>Depreciation and amortization</t>
  </si>
  <si>
    <t>Other real estate owned/foreclosure expense</t>
  </si>
  <si>
    <t>Other operating expenses</t>
  </si>
  <si>
    <t>Total non-interest expense</t>
  </si>
  <si>
    <t>Income before income taxes</t>
  </si>
  <si>
    <t>Provision for income taxes</t>
  </si>
  <si>
    <t>Federal</t>
  </si>
  <si>
    <t>State and local</t>
  </si>
  <si>
    <t>Total taxes</t>
  </si>
  <si>
    <t>Net income</t>
  </si>
  <si>
    <t>Basic earnings per common share (in Dollars per share)</t>
  </si>
  <si>
    <t>Diluted earnings per common share (in Dollars per share)</t>
  </si>
  <si>
    <t>[1]</t>
  </si>
  <si>
    <t>Dividends per common share (in Dollars per share)</t>
  </si>
  <si>
    <t>For the three and six months ended June 30, 2014, there were no options which were considered anti-dilutive. For the three and six months ended June 30, 2013, options to purchase 542,340 shares at an average exercise price of $17.66 were not included in the computation of diluted earnings per common share as they were anti-dilutive.</t>
  </si>
  <si>
    <t>Consolidated Statements of Comprehensive Income (Unaudited) (USD $)</t>
  </si>
  <si>
    <t>In Thousands, unless otherwise specified</t>
  </si>
  <si>
    <t>Comprehensive Income</t>
  </si>
  <si>
    <t>Amortization of actuarial losses</t>
  </si>
  <si>
    <t>Amortization of prior service credits</t>
  </si>
  <si>
    <t>OTTI charges included in income</t>
  </si>
  <si>
    <t>Unrealized gains (losses) on securities, net</t>
  </si>
  <si>
    <t>Comprehensive income (loss)</t>
  </si>
  <si>
    <t>Consolidated Statements of Cash Flows (Unaudited) (USD $)</t>
  </si>
  <si>
    <t>CASH FLOWS FROM OPERATING ACTIVITIES</t>
  </si>
  <si>
    <t>Depreciation and amortization of bank premises and equipment</t>
  </si>
  <si>
    <t>Net gain on sale of securities</t>
  </si>
  <si>
    <t>Amortization of premium, net of accretion of discount</t>
  </si>
  <si>
    <t>OTTI charge recognized in earnings</t>
  </si>
  <si>
    <t>Income from bank owned life insurance</t>
  </si>
  <si>
    <t>Stock-based compensation expense</t>
  </si>
  <si>
    <t>Deferred compensation</t>
  </si>
  <si>
    <t>Amortization of core deposit intangibles</t>
  </si>
  <si>
    <t>Excess tax benefit from stock-based payment arrangements</t>
  </si>
  <si>
    <t>Deferred income tax provision</t>
  </si>
  <si>
    <t>Decrease in prepaid FDIC assessment</t>
  </si>
  <si>
    <t>Increase in other liabilities</t>
  </si>
  <si>
    <t>Decrease in other assets</t>
  </si>
  <si>
    <t>Net cash provided by operating activities</t>
  </si>
  <si>
    <t>CASH FLOWS FROM INVESTING ACTIVITIES</t>
  </si>
  <si>
    <t>Purchases of bank premises and equipment</t>
  </si>
  <si>
    <t>Net purchase of Federal Home Loan Bank of New York shares</t>
  </si>
  <si>
    <t>Purchases of securities available for sale</t>
  </si>
  <si>
    <t>Proceeds from sales and calls of securities available for sale</t>
  </si>
  <si>
    <t>Proceeds from maturities and prepayments of securities available for sale</t>
  </si>
  <si>
    <t>Net originations of loans</t>
  </si>
  <si>
    <t>Purchases of loans</t>
  </si>
  <si>
    <t>Proceeds from sale of real estate owned</t>
  </si>
  <si>
    <t>Proceeds from sale of delinquent loans</t>
  </si>
  <si>
    <t>Net cash used in investing activities</t>
  </si>
  <si>
    <t>CASH FLOWS FROM FINANCING ACTIVITIES</t>
  </si>
  <si>
    <t>Net increase in non-interest bearing deposits</t>
  </si>
  <si>
    <t>Net increase (decrease) in interest-bearing deposits</t>
  </si>
  <si>
    <t>Net increase in mortgagors' escrow deposits</t>
  </si>
  <si>
    <t>Net proceed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increase in cash and cash equivalents</t>
  </si>
  <si>
    <t>Cash and cash equivalents, beginning of period</t>
  </si>
  <si>
    <t>Cash and cash equivalents, end of period</t>
  </si>
  <si>
    <t>SUPPLEMENTAL CASH FLOW DISCLOSURE</t>
  </si>
  <si>
    <t>Interest paid</t>
  </si>
  <si>
    <t>Income taxes paid</t>
  </si>
  <si>
    <t>Taxes paid if excess tax benefits were not tax deductible</t>
  </si>
  <si>
    <t>Loans transferred to real estate owned</t>
  </si>
  <si>
    <t>Loans provided for the sale of real estate owned</t>
  </si>
  <si>
    <t>Loans held for investment transferred to available for sale</t>
  </si>
  <si>
    <t>Loans held for sale transferred to loans held for investment</t>
  </si>
  <si>
    <t>Consolidated Statements of Changes in Stockholdersb_x0019_ Equity (Unaudited) (USD $)</t>
  </si>
  <si>
    <t>In Thousands</t>
  </si>
  <si>
    <t>Common Stock [Member]</t>
  </si>
  <si>
    <t>Additional Paid-in Capital [Member]</t>
  </si>
  <si>
    <t>Treasury Stock [Member]</t>
  </si>
  <si>
    <t>Outstanding Common Shares Repurchased [Member]</t>
  </si>
  <si>
    <t>Shares Repurchased To Fund Options Exercised [Member]</t>
  </si>
  <si>
    <t>Shares Repurchased To Satisfy Tax Obligations [Member]</t>
  </si>
  <si>
    <t>Retained Earnings [Member]</t>
  </si>
  <si>
    <t>Accumulated Other Comprehensive Income (Loss) [Member]</t>
  </si>
  <si>
    <t>Total</t>
  </si>
  <si>
    <t>Balance, beginning of period at Dec. 31, 2012</t>
  </si>
  <si>
    <t>Repurchase of outstanding shares</t>
  </si>
  <si>
    <t>Change in net unrealized gains (losses) on securities available for sale, net of taxes of approximately ($9,141) and $14,140 for the six months ended June 30, 2014 and 2013, respectively</t>
  </si>
  <si>
    <t>Amortization of actuarial losses, net of taxes of approximately ($189) and ($270) for the six months ended June 30, 2014 and 2013, respectively</t>
  </si>
  <si>
    <t>Amortization of prior service credits, net of taxes of approximately $13 and $10 for the six months ended June 30, 2014 and 2013, respectively</t>
  </si>
  <si>
    <t>OTTI charges included in income, net of taxes of approximately ($220) for the six months ended June 30, 2013</t>
  </si>
  <si>
    <t>Reclassification adjustment for gains included in net income, net of tax of approximately $1,257 for the six months ended June 30, 2013</t>
  </si>
  <si>
    <t>Cash dividends declared and paid on common shares ($0.30 and $0.26 per common share for the six months ended June 30, 2014 and 2013, respectively)</t>
  </si>
  <si>
    <t>Award of common shares released from Employee Benefit Trust (129,694 and 137,346 common shares for the six months ended June 30, 2014 and 2013, respectively)</t>
  </si>
  <si>
    <t>Shares issued upon vesting of restricted stock unit awards</t>
  </si>
  <si>
    <t>Issuance upon exercise of stock options</t>
  </si>
  <si>
    <t>Stock-based compensation activity, net</t>
  </si>
  <si>
    <t>Stock-based income tax benefit</t>
  </si>
  <si>
    <t>Balance, end of period at Jun. 30, 2013</t>
  </si>
  <si>
    <t>Balance, beginning of period at Dec. 31, 2013</t>
  </si>
  <si>
    <t>Balance, end of period at Jun. 30, 2014</t>
  </si>
  <si>
    <t>Consolidated Statements of Changes in Stockholdersb_x0019_ Equity (Unaudited) (Parentheticals) (USD $)</t>
  </si>
  <si>
    <t>Cash dividends declared and paid on common shares, per common share (in Dollars per share)</t>
  </si>
  <si>
    <t>Award of common shares released from Employee Benefit Trust, common shares</t>
  </si>
  <si>
    <t>Shares issued upon vesting of restricted stock unit awards, common shares</t>
  </si>
  <si>
    <t>Issuance upon exercise of stock options, common shares</t>
  </si>
  <si>
    <t>Treasury Stock [Member] | Outstanding Common Shares Repurchased [Member]</t>
  </si>
  <si>
    <t>Repurchase of outstanding shares, common shares</t>
  </si>
  <si>
    <t>Treasury Stock [Member] | Shares Repurchased To Fund Options Exercised [Member]</t>
  </si>
  <si>
    <t>Treasury Stock [Member] | Shares Repurchased To Satisfy Tax Obligations [Member]</t>
  </si>
  <si>
    <t>Change in net unrealized gains (losses) on securities available for sale, taxes (in Dollars)</t>
  </si>
  <si>
    <t>Amortization of actuarial losses, taxes (in Dollars)</t>
  </si>
  <si>
    <t>Amortization of prior service credits, taxes (in Dollars)</t>
  </si>
  <si>
    <t>OTTI charges included in income, net of taxes (in Dollars)</t>
  </si>
  <si>
    <t>Reclassification adjustment for gains included in net income, tax (in Dollars)</t>
  </si>
  <si>
    <t>Note 1 - Basis of Presentation</t>
  </si>
  <si>
    <t>Disclosure Text Block [Abstract]</t>
  </si>
  <si>
    <t>Basis of Accounting [Text Block]</t>
  </si>
  <si>
    <t>Basis of Presentation</t>
  </si>
  <si>
    <t>The primary business of Flushing Financial Corporation (the “Holding Company”), a Delaware corporation, is the operation of its wholly-owned subsidiary, Flushing Bank (the “Bank”).</t>
  </si>
  <si>
    <t>The unaudited consolidated financial statements presented in this Quarterly Report on Form 10-Q (“Quarterly Report”) include the collective results of the Holding Company and its direct and indirect wholly-owned subsidiaries, including the Bank, Flushing Preferred Funding Corporation, Flushing Service Corporation, and FSB Properties Inc., which are collectively herein referred to as “we,” “us,” “our” and the “Company.”</t>
  </si>
  <si>
    <t>The Holding Company also owns Flushing Financial Capital Trust II, Flushing Financial Capital Trust III, and Flushing Financial Capital Trust IV (the “Trusts”), which are special purpose business trusts. The Trusts are not included in the Company’s consolidated financial statements as the Company would not absorb the losses of the Trusts if any losses were to occur.</t>
  </si>
  <si>
    <t>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which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necessarily indicative of the results that may be expected for the full year.</t>
  </si>
  <si>
    <t>The accompanying unaudited consolidated financial statements have been prepared in conformity with the instructions to Quarterly Report on Form 10-Q and Article 10, Rule 10-01 of Regulation S-X for interim financial statements. Accordingly, certain information and footnote disclosures normally included in financial statements prepared in accordance with GAAP have been condensed or omitted pursuant to the rules and regulations of the Securities and Exchange Commission (“SEC”). The unaudited consolidated interim financial information should be read in conjunction with the Company’s Annual Report on Form 10-K for the year ended December 31, 2013.</t>
  </si>
  <si>
    <t>Note 2 - Use of Estimates</t>
  </si>
  <si>
    <t>Use Of Estimates [Abstract]</t>
  </si>
  <si>
    <t>Use Of Estimates [Text Block]</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evaluation of the need for a valuation allowance of the Company’s deferred tax assets, the evaluation of other-than-temporary impairment (“OTTI”) on securities and the valuation of certain financial instruments. The current economic environment has increased the degree of uncertainty inherent in these material estimates. Actual results could differ from these estimates.</t>
  </si>
  <si>
    <t>Note 3 - Earnings Per Share</t>
  </si>
  <si>
    <t>Earnings Per Share [Abstract]</t>
  </si>
  <si>
    <t>Earnings Per Share [Text Block]</t>
  </si>
  <si>
    <t>Earnings Per Share</t>
  </si>
  <si>
    <r>
      <t xml:space="preserve">Earnings per share are computed in accordance with ASC Topic 260 </t>
    </r>
    <r>
      <rPr>
        <i/>
        <sz val="10"/>
        <color theme="1"/>
        <rFont val="Times New Roman"/>
        <family val="1"/>
      </rPr>
      <t>“Earnings Per Share.”</t>
    </r>
    <r>
      <rPr>
        <sz val="10"/>
        <color theme="1"/>
        <rFont val="Times New Roman"/>
        <family val="1"/>
      </rPr>
      <t xml:space="preserve"> Basic earnings per common share is computed by dividing net income available to common shareholders by the total weighted average number of common shares outstanding, which includes unvested participating securities. Unvested share-based payment awards that contain nonforfeitable rights to dividends or dividend equivalents (whether paid or unpaid) are participating securities and as such are included in the calculation of earnings per share. The Company’s unvested restricted stock and restricted stock unit awards are considered participating securities. Therefore, weighted average common shares outstanding used for computing basic earnings per common share includes common shares outstanding plus unvested restricted stock and restricted stock unit awards. The computation of diluted earnings per share includes the additional dilutive effect of stock options outstanding and other common stock equivalents during the period. Common stock equivalents that are anti-dilutive are not included in the computation of diluted earnings per common share. The numerator for calculating basic and diluted earnings per common share is net income available to common shareholders. The shares held in the Company’s Employee Benefit Trust are not included in shares outstanding for purposes of calculating earnings per common share.</t>
    </r>
  </si>
  <si>
    <t>Earnings per common share have been computed based on the following:</t>
  </si>
  <si>
    <t>For the three months ended</t>
  </si>
  <si>
    <t>June 30,</t>
  </si>
  <si>
    <t>For the six months ended</t>
  </si>
  <si>
    <t>(In thousands, except per share data)</t>
  </si>
  <si>
    <t>Net income, as reported</t>
  </si>
  <si>
    <t>$</t>
  </si>
  <si>
    <t>Divided by:</t>
  </si>
  <si>
    <t>Weighted average common shares outstanding</t>
  </si>
  <si>
    <t>Weighted average common stock equivalents</t>
  </si>
  <si>
    <t>Total weighted average common shares outstanding and common stock equivalents</t>
  </si>
  <si>
    <t>Basic earnings per common share</t>
  </si>
  <si>
    <t>Diluted earnings per common share (1)</t>
  </si>
  <si>
    <t>Dividend payout ratio</t>
  </si>
  <si>
    <t>%</t>
  </si>
  <si>
    <t>Note 4 - Debt and Equity Securities</t>
  </si>
  <si>
    <t>Investments, Debt and Equity Securities [Abstract]</t>
  </si>
  <si>
    <t>Investments in Debt and Marketable Equity Securities (and Certain Trading Assets) Disclosure [Text Block]</t>
  </si>
  <si>
    <t>Debt and Equity Securities</t>
  </si>
  <si>
    <t>The Company’s investments in equity securities that have readily determinable fair values and all investments in debt securities are classified in one of the following three categories and accounted for accordingly: (1) trading securities, (2) securities available for sale and (3) securities held-to-maturity.</t>
  </si>
  <si>
    <t>The Company did not hold any trading securities or securities held-to-maturity during the three and six months ended June 30, 2014 and 2013. Securities available for sale are recorded at fair value.</t>
  </si>
  <si>
    <t>The following table summarizes the Company’s portfolio of securities available for sale at June 30, 2014:</t>
  </si>
  <si>
    <t>Amortized</t>
  </si>
  <si>
    <t>Cost</t>
  </si>
  <si>
    <t>Fair Value</t>
  </si>
  <si>
    <t>Gross</t>
  </si>
  <si>
    <t>Unrealized</t>
  </si>
  <si>
    <t>Gains</t>
  </si>
  <si>
    <t>Losses</t>
  </si>
  <si>
    <t>(In thousands)</t>
  </si>
  <si>
    <t>Corporate</t>
  </si>
  <si>
    <t>Municipals</t>
  </si>
  <si>
    <t>Mutual funds</t>
  </si>
  <si>
    <t>-</t>
  </si>
  <si>
    <t>Other</t>
  </si>
  <si>
    <t>Total other securities</t>
  </si>
  <si>
    <t>REMIC and CMO</t>
  </si>
  <si>
    <t>GNMA</t>
  </si>
  <si>
    <t>FNMA</t>
  </si>
  <si>
    <t>FHLMC</t>
  </si>
  <si>
    <t>Total mortgage-backed securities</t>
  </si>
  <si>
    <t>Total securities available for sale</t>
  </si>
  <si>
    <t>Mortgage-backed securities shown in the table above include three private issue collateralized mortgage obligations (“CMOs”) that are collateralized by commercial real estate mortgages with amortized cost and market values totaling $12.5 million and $12.6 million, respectively, at June 30, 2014.</t>
  </si>
  <si>
    <t>The following table shows the Company’s available for sale securities with gross unrealized losses and their fair value aggregated by category and length of time the individual securities have been in a continuous unrealized loss position at June 30, 2014:</t>
  </si>
  <si>
    <t>Less than 12 months</t>
  </si>
  <si>
    <t>12 months or more</t>
  </si>
  <si>
    <t>OTTI losses on impaired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the investor must evaluate the expected cash flows to be received and determine if a credit loss has occurred. In the event that a credit loss has occurred, only the amount of impairment associated with the credit loss is recognized in earnings in the Consolidated Statements of Income. Amounts relating to factors other than credit losses are recorded in accumulated other comprehensive income (“AOCI”) within Stockholders’ Equity.</t>
  </si>
  <si>
    <t>The Company reviewed each investment that had an unrealized loss at June 30, 2014. An unrealized loss exists when the current fair value of an investment is less than its amortized cost basis. Unrealized losses on available for sale securities, that are deemed to be temporary, are recorded in AOCI, net of tax. Unrealized losses that are considered to be other-than-temporary are split between credit related and noncredit related impairments, with the credit related impairment being recorded as a charge against earnings and the noncredit related impairment being recorded in AOCI, net of tax.</t>
  </si>
  <si>
    <t>The Company evaluates its pooled trust preferred securities, included in the table above in the row labeled “Other”, using an impairment model through an independent third party, which includes evaluating the financial condition of each counterparty. For single issuer trust preferred securities, the Company evaluates the issuer’s financial condition. When an OTTI is identified, the portion of the impairment that is credit related, for trust preferred securities, is determined by management by using a discounted cash flow model from an independent third party, with the difference between the present value of the projected cash flows and the amortized cost basis of the security recorded as a credit related loss against earnings.</t>
  </si>
  <si>
    <t>Corporate:</t>
  </si>
  <si>
    <t>The unrealized losses in Corporate securities at June 30, 2014 consist of losses on six Corporate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June 30, 2014.</t>
  </si>
  <si>
    <t>Municipal Securities:</t>
  </si>
  <si>
    <t>The unrealized losses in Municipal securities at June 30, 2014, consist of losses on 13 municipal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June 30, 2014.</t>
  </si>
  <si>
    <t>Other Securities:</t>
  </si>
  <si>
    <t>The unrealized losses in Other Securities at June 30, 2014, consist of losses on one single issuer trust preferred security and two pooled trust preferred securities. The unrealized losses on these securities were caused by market interest volatility, a significant widening of credit spreads across markets for these securities and illiquidity and uncertainty in the financial markets. These securities are currently rated below investment grade. The pooled trust preferred securities do not have collateral that is subordinate to the classes the Company owns. The Company’s management evaluates the pooled trust preferred securities using an impairment model, through an independent third party, that is applied to debt securities. In estimating OTTI losses, management considers: (1) the length of time and the extent to which the fair value has been less than amortized cost; (2) the current interest rate environment; (3) the financial condition and near-term prospects of the issuer, if applicable; and (4) the intent and ability of the Company to retain its investment in the security for a period of time sufficient to allow for any anticipated recovery in fair value. Additionally, management reviews the financial condition of each individual issuer within the pooled trust preferred securities. All of the issuers of the underlying collateral of the pooled trust preferred securities we reviewed are banks.</t>
  </si>
  <si>
    <t>For each bank, our review included the following performance items of the banks:</t>
  </si>
  <si>
    <t>Ratio of tangible equity to assets</t>
  </si>
  <si>
    <t>Tier 1 Risk Weighted Capital</t>
  </si>
  <si>
    <t>Net interest margin</t>
  </si>
  <si>
    <t>Efficiency ratio for most recent two quarters</t>
  </si>
  <si>
    <t>Return on average assets for most recent two quarters</t>
  </si>
  <si>
    <t>Texas Ratio (ratio of non-performing assets plus assets past due over 90 days divided by tangible equity plus the reserve for loan losses)</t>
  </si>
  <si>
    <t>Credit ratings (where applicable)</t>
  </si>
  <si>
    <t>Capital issuances within the past year (where applicable)</t>
  </si>
  <si>
    <t>Ability to complete Federal Deposit Insurance Corporation (“FDIC”) assisted acquisitions (where applicable)</t>
  </si>
  <si>
    <t>Based on the review of the above factors, we concluded that:</t>
  </si>
  <si>
    <t>All of the performing issuers in our pools are well capitalized banks, and do not appear likely to be closed by their regulators.</t>
  </si>
  <si>
    <t>All of the performing issuers in our pools will continue as a going concern and will not default on their securities.</t>
  </si>
  <si>
    <t>In order to estimate potential future defaults and deferrals, we segregated the performing underlying issuers by their Texas Ratio. We then reviewed performing issuers with Texas Ratios in excess of 50%. The Texas Ratio is a key indicator of the health of the institution and the likelihood of failure. This ratio compares the problem assets of the institution to the institution’s available capital and reserves to absorb losses that are likely to occur in these assets. No issuer in our pooled trust preferred securities had a Texas Ratio in excess of 50%. We concluded that issuers with a Texas Ratio below 50% are considered healthy, and there was minimal risk of default. We assigned a zero percent default rate to these issuers. Our analysis also assumed that issuers currently deferring would default with no recovery, and issuers that have defaulted will have no recovery.</t>
  </si>
  <si>
    <t>We had an independent third party prepare a discounted cash flow analysis for each of these pooled trust preferred securities based on the assumptions discussed above. Other significant assumptions were: (1) one issuer totaling $13.3 million will prepay in the third quarter of 2014; (2) two issuers totaling $21.5 million will prepay in the second quarter of 2015; (3) senior classes will not call the debt on their portions; and (4) use of the forward London Interbank Offered Rate (“LIBOR”) curve. The cash flows were discounted at the effective rate for each security.</t>
  </si>
  <si>
    <t>The Company also owns a single issue security that is carried under the fair value option, where the unrealized losses are included in the Consolidated Statements of Income – Net gain (loss) from fair value adjustments.</t>
  </si>
  <si>
    <t>It is not anticipated at this time that the one single issuer trust preferred security and the two pooled trust preferred securities would be settled at a price that is less than the amortized cost of the Company’s investment. Each of these securities is performing according to its terms and, in the opinion of management and based on the review performed at June 30, 2014,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 one single issuer trust preferred security and the two pooled trust preferred securities to be other-than-temporarily impaired at June 30, 2014.</t>
  </si>
  <si>
    <t>At June 30, 2014, the Company held four trust preferred issues which had a current credit rating of at least one rating below investment grade. One of those issues are carried under the fair value option and therefore, changes in fair value are included in the Consolidated Statement of Income – Net gain (loss) from fair value adjustments.</t>
  </si>
  <si>
    <t>The following table details the remaining three trust preferred issues that were evaluated to determine if they were other-than-temporarily impaired at June 30, 2014. The class the Company owns in pooled trust preferred securities does not have any excess subordination.</t>
  </si>
  <si>
    <t>Deferrals/Defaults</t>
  </si>
  <si>
    <t>Issuer</t>
  </si>
  <si>
    <t>Type</t>
  </si>
  <si>
    <t>Class</t>
  </si>
  <si>
    <t>Performing</t>
  </si>
  <si>
    <t>Banks</t>
  </si>
  <si>
    <t>Fair</t>
  </si>
  <si>
    <t>Value</t>
  </si>
  <si>
    <t>Cumulative</t>
  </si>
  <si>
    <t>Credit Related</t>
  </si>
  <si>
    <t>OTTI</t>
  </si>
  <si>
    <t>Actual as a</t>
  </si>
  <si>
    <t>Percentage</t>
  </si>
  <si>
    <t>of Original</t>
  </si>
  <si>
    <t>Security</t>
  </si>
  <si>
    <t>Expected</t>
  </si>
  <si>
    <t>of Performing</t>
  </si>
  <si>
    <t>Collateral</t>
  </si>
  <si>
    <t>Current</t>
  </si>
  <si>
    <t>Lowest</t>
  </si>
  <si>
    <t>Rating</t>
  </si>
  <si>
    <t>(Dollars in thousands)</t>
  </si>
  <si>
    <t>Single issuer</t>
  </si>
  <si>
    <t>n/a</t>
  </si>
  <si>
    <t>None</t>
  </si>
  <si>
    <t>BB-</t>
  </si>
  <si>
    <t>Pooled issuer</t>
  </si>
  <si>
    <t>B1</t>
  </si>
  <si>
    <t>C</t>
  </si>
  <si>
    <t>C1</t>
  </si>
  <si>
    <t>REMIC and CMO:</t>
  </si>
  <si>
    <t>The unrealized losses in Real Estate Mortgage Investment Conduit (“REMIC”) and CMO securities at June 30, 2014 consist of 10 issues from the Federal Home Loan Mortgage Corporation (“FHLMC”), 16 issues from the Federal National Mortgage Association (“FNMA”) and four issues from Government National Mortgage Association (“GNMA”).</t>
  </si>
  <si>
    <t>The unrealized losses on the REMIC and CMO securities issued by FHLMC, FNMA and GNMA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investments to be other-than-temporarily impaired at June 30, 2014.</t>
  </si>
  <si>
    <t>GNMA:</t>
  </si>
  <si>
    <t>The unrealized losses in GNMA securities at June 30, 2014 consist of losses on one security. The unrealized losses were caused by movements in interest rates. It is not anticipated that this security would be settled at a price that is less than the amortized cost of the Company’s investment. This security is performing according to its terms and, in the opinion of management, will continue to perform according to its terms. The Company does not have the intent to sell this security and it is more likely than not the Company will not be required to sell the security before recovery of the security’s amortized cost basis. This conclusion is based upon considering the Company’s cash and working capital requirements and contractual and regulatory obligations, none of which the Company believes would cause the sale of the security. Therefore, the Company did not consider this security to be other-than-temporarily impaired at June 30, 2014.</t>
  </si>
  <si>
    <t>FNMA:</t>
  </si>
  <si>
    <t>The unrealized losses in FNMA securities at June 30, 2014 consist of losses on 13 securities. The unrealized losses were caused by movements in interest rates. It is not anticipated that these securities would be settled at a price that is less than the amortized cost of the Company’s investment. Each of these securities is performing according to its terms and, in the opinion of management, will continue to perform according to its terms. The Company does not have the intent to sell these securities and it is more likely than no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ill cause the sale of the securities. Therefore, the Company did not consider these investments to be other-than-temporarily impaired at June 30, 2014.</t>
  </si>
  <si>
    <t>FHMLC:</t>
  </si>
  <si>
    <t>The unrealized losses in FHMLC securities at June 30, 2014 consist of losses on two securities. The unrealized losses were caused by movements in interest rates. It is not anticipated that these securities would be settled at a price that is less than the amortized cost of the Company’s investment. Each of these securities are performing according to its terms and, in the opinion of management, will continue to perform according to its terms. The Company does not have the intent to sell these securities and it is more likely than not that the Company will not be required to sell the securities before recovery of the securities’ amortized cost basis. This conclusion is based upon considering the Company’s cash and working capital requirements and contractual and regulatory obligations, none of which the Company believes would cause the sale of the securities. Therefore, the Company did not consider these securities’ to be other-than-temporarily impaired at June 30, 2014.</t>
  </si>
  <si>
    <t>The following table details gross unrealized losses recorded in AOCI and the ending credit loss amount on two pooled trust preferred securities, as of June 30, 2014, for which the Company has recorded a credit related OTTI charge in the Consolidated Statements of Income:</t>
  </si>
  <si>
    <t>(in thousands)</t>
  </si>
  <si>
    <t>Amortized Cost</t>
  </si>
  <si>
    <t>Gross Unrealized</t>
  </si>
  <si>
    <t>Losses Recorded</t>
  </si>
  <si>
    <t>In AOCI</t>
  </si>
  <si>
    <t>Ending Credit</t>
  </si>
  <si>
    <t>Loss Amount</t>
  </si>
  <si>
    <r>
      <t xml:space="preserve">Trust preferred securities </t>
    </r>
    <r>
      <rPr>
        <sz val="7.7"/>
        <color theme="1"/>
        <rFont val="Times New Roman"/>
        <family val="1"/>
      </rPr>
      <t>(1)</t>
    </r>
  </si>
  <si>
    <t>The Company has recorded OTTI charges in the Consolidated Statements of Income on two pooled trust preferred securities for which a portion of the unrealized losses are currently recorded in AOCI.</t>
  </si>
  <si>
    <t>The following table represents the activity related to the credit loss component recognized in earnings on debt securities held by the Company for which a portion of OTTI was recognized in AOCI for the periods indicated:</t>
  </si>
  <si>
    <t>Beginning balance</t>
  </si>
  <si>
    <t>Recognition of actual losses</t>
  </si>
  <si>
    <t>(319</t>
  </si>
  <si>
    <t>)</t>
  </si>
  <si>
    <t>(488</t>
  </si>
  <si>
    <t>OTTI charges due to credit loss recorded in earnings</t>
  </si>
  <si>
    <t>Securities sold during the period</t>
  </si>
  <si>
    <t>Securities where there is an intent to sell or requirement to sell</t>
  </si>
  <si>
    <t>Ending balance</t>
  </si>
  <si>
    <t>The following table details the amortized cost and estimated fair value of the Company’s securities classified as available for sale at June 30, 2014, by contractual maturity. Expected maturities will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Mortgage-backed securities</t>
  </si>
  <si>
    <t>The following table represents the gross gains and gross losses realized from the sale of securities available for sale for the periods indicated:</t>
  </si>
  <si>
    <t>Gross gains from the sale of securities</t>
  </si>
  <si>
    <t>Gross losses from the sale of securities</t>
  </si>
  <si>
    <t>(341</t>
  </si>
  <si>
    <t>Net gains from the sale of securities</t>
  </si>
  <si>
    <t>The following table summarizes the Company’s portfolio of securities available for sale at December 31, 2013:</t>
  </si>
  <si>
    <t>Mortgage-backed securities shown in the table above include three private issue collateralized mortgage obligations (“CMO”) that are collateralized by commercial real estate mortgages with an amortized cost and market value of $13.9 million at December 31, 2013.</t>
  </si>
  <si>
    <t>The following table shows the Company’s available for sale securities with gross unrealized losses and their fair value, aggregated by category and length of time that individual securities have been in a continuous unrealized loss position, at December 31, 2013.</t>
  </si>
  <si>
    <t>Note 5 - Loans</t>
  </si>
  <si>
    <t>Receivables [Abstract]</t>
  </si>
  <si>
    <t>Loans, Notes, Trade and Other Receivables Disclosure [Text Block]</t>
  </si>
  <si>
    <t>5. </t>
  </si>
  <si>
    <t>Loans</t>
  </si>
  <si>
    <t>Loans are reported at their principal outstanding balance net of any unearned income, charge-offs, deferred loan fees and costs on originated loans and unamortized premiums or discounts on purchased loans. Interest on loans is recognized on the accrual basis. The accrual of income on loans is generally discontinued when certain factors, such as contractual delinquency of 90 days or more, indicate reasonable doubt as to the timely collectability of such income. Uncollected interest previously recognized on non-accrual loans is reversed from interest income at the time the loan is placed on non-accrual status. A non-accrual loan can be returned to accrual status when contractual delinquency returns to less than 90 days delinquent. Subsequent cash payments received on non-accrual loans that do not bring the loan to less than 90 days delinquent are recorded on a cash basis. Subsequent cash payments can also be applied first as a reduction of principal until all principal is recovered and then subsequently to interest, if in management’s opinion, it is evident that recovery of all principal due is unlikely to occur.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t>
  </si>
  <si>
    <t>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The allowance is established through a provision (benefit) for loan losses based on management’s evaluation of the risk inherent in the various components of the loan portfolio and other factors, including historical loan loss experience (which is updated quarterly), current economic conditions, delinquency and non-accrual trends, classified loan levels, risk in the portfolio and volumes and trends in loan types, recent trends in charge-offs, changes in underwriting standards, experience, ability and depth of the Company’s lenders, collection policies and experience, internal loan review function and other external factors. Additionally, the Company segregated our loans into two portfolios based on year of origination. One portfolio was reviewed for loans originated after December 31, 2009 and a second portfolio for loans originated prior to January 1, 2010. Our decision to segregate the portfolio based upon origination dates was based on changes made in our underwriting standards during 2009. By the end of 2009, all loans were being underwritten based on revised and tightened underwriting standards. Loans originated prior to 2010 have a higher delinquency rate and loss history. Each of the years in the portfolio for loans originated prior to 2010 have a similar delinquency rate.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All non-accrual loans are classified as impaired loans. The Company’s Board of Directors reviews and approves management’s evaluation of the adequacy of the allowance for loan losses on a quarterly basis.</t>
  </si>
  <si>
    <t>The allowance for loan losses is established through charges to earnings in the form of a provision (benefit) for loan losses. Increases and decreases in the allowance other than charge-offs and recoveries are included in the provision (benefit) for loan losses. When a loan or a portion of a loan is determined to be uncollectible, the portion deemed uncollectible is charged against the allowance, and subsequent recoveries, if any, are credited to the allowance.</t>
  </si>
  <si>
    <t>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days or more, are classified as non-accrual unless there is, in our opinion, compelling evidence the borrower will bring the loan current in the immediate future. Appraisals are obtained and/or updated internal evaluations are prepared as soon as practical, and before the loan becomes 90 days delinquent. The loan balances of collateral dependent impaired loans are compared to the property’s updated fair value. The Company considers fair value of collateral dependent loans to be 85% of the appraised or internally estimated value of the property. The balance which exceeds fair value is generally charged-off.</t>
  </si>
  <si>
    <t>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Interest income on impaired loans is recorded on the cash basis. The Company’s management considers all non-accrual loans impaired.</t>
  </si>
  <si>
    <t>The Company reviews each impaired loan on an individual basis to determine if either a charge-off or a valuation allowance needs to be allocated to the loan. The Company does not charge-off or allocate a valuation allowance to loans for which management has concluded the current value of the underlying collateral will allow for recovery of the loan balance either through the sale of the loan or by foreclosure and sale of the property.</t>
  </si>
  <si>
    <t>The Company evaluates the underlying collateral through a third party appraisal, or when a third party appraisal is not available, the Company will use an internal evaluation. The internal evaluations are prepared using an income approach or a sales approach. The income approach is used for income producing properties and uses current revenues less operating expenses to determine the net cash flow of the property. Once the net cash flow is determined, the value of the property is calculated using an appropriate capitalization rate for the property. The sales approach uses comparable sales prices in the market. When an internal evaluation is used, we place greater reliance on the income approach to value the collateral.</t>
  </si>
  <si>
    <t>In preparing internal evaluations of property values, the Company seeks to obtain current data on the subject property from various sources, including: (1) the borrower; (2) copies of existing leases; (3) local real estate brokers and appraisers; (4) public records (such as for real estate taxes and water and sewer charges); (5) comparable sales and rental data in the market; (6) an inspection of the property and (7) interviews with tenants. These internal evaluations primarily focus on the income approach and comparable sales data to value the property.</t>
  </si>
  <si>
    <t>As of June 30, 2014, we utilized recent third party appraisals of the collateral to measure impairment for $47.4 million, or 76.2%, of collateral dependent impaired loans, and used internal evaluations of the property’s value for $14.8 million, or 23.8%, of collateral dependent impaired loans.</t>
  </si>
  <si>
    <t>The Company may restructure a loan to enable a borrower experiencing financial difficulties to continue making payments when it is deemed to be in the Company’s best long-term interest. This restructure may include reducing the interest rate or amount of the monthly payment for a specified period of time, after which the interest rate and repayment terms revert to the original terms of the loan. We classify these loans as Troubled Debt Restructured (“TDR”).</t>
  </si>
  <si>
    <t>These restructurings have not included a reduction of principal balance. The Company believes that restructuring these loans in this manner will allow certain borrowers to become and remain current on their loans. Restructured loans are classified as a TDR when the Bank grants a concession to a borrower who is experiencing financial difficulties. All loans classified as TDR are considered impaired, however TDR loans which have been current for six consecutive months at the time they are restructured as TDR remain on accrual status and are not included as part of non-performing loans. Loans which were delinquent at the time they are restructured as a TDR are placed on non-accrual status and reported as non-performing loans until they have made timely payments for six consecutive months. Loans that are restructured as TDR but are not performing in accordance with the restructured terms are placed on non-accrual status and reported as non-performing loans.</t>
  </si>
  <si>
    <t>The allocation of a portion of the allowance for loan losses for a performing TDR loan is based upon the present value of the future expected cash flows discounted at the loan’s original effective rate, or for a non-performing TDR which is collateral dependent, the fair value of the collateral. At June 30, 2014, there were no commitments to lend additional funds to borrowers whose loans were modified to a TDR. The modification of loans to a TDR did not have a significant effect on our operating results, nor did it require a significant allocation of the allowance for loan losses.</t>
  </si>
  <si>
    <t>The Bank did not modify and classify any loans as TDR during the three or six months ended June 30, 2014.</t>
  </si>
  <si>
    <t>The following table shows loans modified and classified as TDR during the three and six months ended June 30, 2013:</t>
  </si>
  <si>
    <t>Number</t>
  </si>
  <si>
    <t>Balance</t>
  </si>
  <si>
    <t>Modification description</t>
  </si>
  <si>
    <t>Multi-family residential</t>
  </si>
  <si>
    <t>Received a below market interest rate and the loan amortization was extended</t>
  </si>
  <si>
    <t>Commercial real estate</t>
  </si>
  <si>
    <t>Received a below market interest rate, loan amortization was extended, and loan term extended</t>
  </si>
  <si>
    <t>One-to-four family - mixed-use property</t>
  </si>
  <si>
    <t>Commercial business and other</t>
  </si>
  <si>
    <t>Received a below market interest rate and the loan term was extended</t>
  </si>
  <si>
    <t>The recorded investment of each of the loans modified and classified to a TDR, presented in the table above, was unchanged as there was no principal forgiven in any of these modifications.</t>
  </si>
  <si>
    <t>The following table shows our recorded investment for loans classified as TDR that are performing according to their restructured terms at the periods indicated:</t>
  </si>
  <si>
    <t>of contracts</t>
  </si>
  <si>
    <t>Recorded</t>
  </si>
  <si>
    <t>investment</t>
  </si>
  <si>
    <t>One-to-four family - residential</t>
  </si>
  <si>
    <t>Construction</t>
  </si>
  <si>
    <t>Total performing troubled debt restructured</t>
  </si>
  <si>
    <t>During the six months ended June 30, 2014, two TDR loans totaling $2.4 million were transferred to non-performing status when they became over 90 days past maturity, which resulted in these loans being included in non-performing loans. These loans were paid in full during the quarter ended June 30, 2014. During the six months ended June 30, 2014, one additional TDR loan for $0.2 million was transferred to non-performing status when it became 90 days past due as to payments. During the six months ended June 30, 2013, there were no loans classified as TDR transferred to non-performing status.</t>
  </si>
  <si>
    <t>The following table shows our recorded investment for loans classified as TDR that are not performing according to their restructured terms at the periods indicated:</t>
  </si>
  <si>
    <t>Total troubled debt restructurings that subsequently defaulted</t>
  </si>
  <si>
    <t>The following table shows our non-performing loans at the periods indicated:</t>
  </si>
  <si>
    <t>December 31,</t>
  </si>
  <si>
    <r>
      <t>Loans 90 days or more past due</t>
    </r>
    <r>
      <rPr>
        <sz val="10"/>
        <color theme="1"/>
        <rFont val="Times New Roman"/>
        <family val="1"/>
      </rPr>
      <t xml:space="preserve"> </t>
    </r>
    <r>
      <rPr>
        <b/>
        <sz val="10"/>
        <color theme="1"/>
        <rFont val="Times New Roman"/>
        <family val="1"/>
      </rPr>
      <t>and still accruing:</t>
    </r>
  </si>
  <si>
    <t>Commercial Business and other</t>
  </si>
  <si>
    <t>Non-accrual mortgage loans:</t>
  </si>
  <si>
    <r>
      <t xml:space="preserve">Multi-family residential </t>
    </r>
    <r>
      <rPr>
        <sz val="7.7"/>
        <color theme="1"/>
        <rFont val="Times New Roman"/>
        <family val="1"/>
      </rPr>
      <t>(1)</t>
    </r>
  </si>
  <si>
    <t>Co-operative apartments</t>
  </si>
  <si>
    <t>Non-accrual non-mortgage loans:</t>
  </si>
  <si>
    <t>Total non-accrual loans</t>
  </si>
  <si>
    <r>
      <t>Total non-accrual loans and</t>
    </r>
    <r>
      <rPr>
        <sz val="10"/>
        <color theme="1"/>
        <rFont val="Times New Roman"/>
        <family val="1"/>
      </rPr>
      <t xml:space="preserve"> </t>
    </r>
    <r>
      <rPr>
        <b/>
        <sz val="10"/>
        <color theme="1"/>
        <rFont val="Times New Roman"/>
        <family val="1"/>
      </rPr>
      <t>days or more past due and still accruing</t>
    </r>
  </si>
  <si>
    <t>The table above does not include non-performing Loans held for sale of $0.4 million at December 31, 2013.</t>
  </si>
  <si>
    <t>The following is a summary of interest foregone on non-accrual loans and loans classified as TDR for the periods indicated:</t>
  </si>
  <si>
    <t>Interest income that would have been recognized had the loans performed in accordance with their original terms</t>
  </si>
  <si>
    <t>Less: Interest income included in the results of operations</t>
  </si>
  <si>
    <t>Total foregone interest</t>
  </si>
  <si>
    <t>The following table shows an age analysis of our recorded investment in loans at June 30, 2014:</t>
  </si>
  <si>
    <t>30 - 59 Days</t>
  </si>
  <si>
    <t>Past Due</t>
  </si>
  <si>
    <t>60 - 89 Days</t>
  </si>
  <si>
    <t>Greater</t>
  </si>
  <si>
    <t>than</t>
  </si>
  <si>
    <t>90 Days</t>
  </si>
  <si>
    <t>Total Past</t>
  </si>
  <si>
    <t>Due</t>
  </si>
  <si>
    <t>Total Loans</t>
  </si>
  <si>
    <t>Construction loans</t>
  </si>
  <si>
    <t>Small Business Administration</t>
  </si>
  <si>
    <t>Taxi medallion</t>
  </si>
  <si>
    <t>The following table shows an age analysis of our recorded investment in loans at December 31, 2013:</t>
  </si>
  <si>
    <t>The following table shows the activity in the allowance for loan losses for the three months ended June 30, 2014:</t>
  </si>
  <si>
    <t>Multi-family</t>
  </si>
  <si>
    <t>residential</t>
  </si>
  <si>
    <t>Commercial</t>
  </si>
  <si>
    <t>real estate</t>
  </si>
  <si>
    <t>One-to-four</t>
  </si>
  <si>
    <t>family -</t>
  </si>
  <si>
    <t>mixed-use</t>
  </si>
  <si>
    <t>property</t>
  </si>
  <si>
    <t>Co-operative</t>
  </si>
  <si>
    <t>apartments</t>
  </si>
  <si>
    <t>loans</t>
  </si>
  <si>
    <t>Small Business</t>
  </si>
  <si>
    <t>Administration</t>
  </si>
  <si>
    <t>Taxi</t>
  </si>
  <si>
    <t>medallion</t>
  </si>
  <si>
    <t>business</t>
  </si>
  <si>
    <t>and other</t>
  </si>
  <si>
    <t>Allowance for credit losses:</t>
  </si>
  <si>
    <t>Charge-off's</t>
  </si>
  <si>
    <t>(69</t>
  </si>
  <si>
    <t>(39</t>
  </si>
  <si>
    <t>(175</t>
  </si>
  <si>
    <t>(37</t>
  </si>
  <si>
    <t>(49</t>
  </si>
  <si>
    <t>(1</t>
  </si>
  <si>
    <t>(370</t>
  </si>
  <si>
    <t>Recoveries</t>
  </si>
  <si>
    <t>Provision (benefit)</t>
  </si>
  <si>
    <t>(418</t>
  </si>
  <si>
    <t>(13</t>
  </si>
  <si>
    <t>(214</t>
  </si>
  <si>
    <t>(6</t>
  </si>
  <si>
    <t>(20</t>
  </si>
  <si>
    <t>(352</t>
  </si>
  <si>
    <t>(1,092</t>
  </si>
  <si>
    <t>Ending balance: individually evaluated for impairment</t>
  </si>
  <si>
    <t>Ending balance: collectively evaluated for impairment</t>
  </si>
  <si>
    <t>Financing Receivables:</t>
  </si>
  <si>
    <t>The following table shows the activity in the allowance for loan losses for the three months ended June 30, 2013:</t>
  </si>
  <si>
    <t>(1,261</t>
  </si>
  <si>
    <t>(53</t>
  </si>
  <si>
    <t>(529</t>
  </si>
  <si>
    <t>(70</t>
  </si>
  <si>
    <t>(133</t>
  </si>
  <si>
    <t>(560</t>
  </si>
  <si>
    <t>(2,606</t>
  </si>
  <si>
    <t>The following table shows the activity in the allowance for loan losses for the six months ended June 30, 2014:</t>
  </si>
  <si>
    <t>(674</t>
  </si>
  <si>
    <t>(86</t>
  </si>
  <si>
    <t>(258</t>
  </si>
  <si>
    <t>(79</t>
  </si>
  <si>
    <t>(125</t>
  </si>
  <si>
    <t>(1,271</t>
  </si>
  <si>
    <t>(801</t>
  </si>
  <si>
    <t>(375</t>
  </si>
  <si>
    <t>(111</t>
  </si>
  <si>
    <t>(410</t>
  </si>
  <si>
    <t>(97</t>
  </si>
  <si>
    <t>(1,291</t>
  </si>
  <si>
    <t>(2,211</t>
  </si>
  <si>
    <t>The following table shows the activity in the allowance for loan losses for the six months ended June 30, 2013:</t>
  </si>
  <si>
    <t>(2,749</t>
  </si>
  <si>
    <t>(734</t>
  </si>
  <si>
    <t>(3,135</t>
  </si>
  <si>
    <t>(691</t>
  </si>
  <si>
    <t>(74</t>
  </si>
  <si>
    <t>(304</t>
  </si>
  <si>
    <t>(337</t>
  </si>
  <si>
    <t>(864</t>
  </si>
  <si>
    <t>(8,888</t>
  </si>
  <si>
    <t>The following table shows our recorded investment, unpaid principal balance and allocated allowance for loan losses, average recorded investment and interest income recognized for loans that were considered impaired at or for the six month period ended June 30, 2014:</t>
  </si>
  <si>
    <t>Investment</t>
  </si>
  <si>
    <t>Unpaid</t>
  </si>
  <si>
    <t>Principal</t>
  </si>
  <si>
    <t>Related</t>
  </si>
  <si>
    <t>Allowance</t>
  </si>
  <si>
    <t>Average</t>
  </si>
  <si>
    <t>Income</t>
  </si>
  <si>
    <t>Recognized</t>
  </si>
  <si>
    <t>With no related allowance recorded:</t>
  </si>
  <si>
    <t>Mortgage loans:</t>
  </si>
  <si>
    <t>One-to-four family mixed-use property</t>
  </si>
  <si>
    <t>One-to-four family residential</t>
  </si>
  <si>
    <t>Non-mortgage loans:</t>
  </si>
  <si>
    <t>Taxi Medallion</t>
  </si>
  <si>
    <t>Total loans with no related allowance recorded</t>
  </si>
  <si>
    <t>With an allowance recorded:</t>
  </si>
  <si>
    <t>Total loans with an allowance recorded</t>
  </si>
  <si>
    <t>Total Impaired Loans:</t>
  </si>
  <si>
    <t>Total mortgage loans</t>
  </si>
  <si>
    <t>Total non-mortgage loans</t>
  </si>
  <si>
    <t>The following table shows our recorded investment, unpaid principal balance and allocated allowance for loan losses, average recorded investment and interest income recognized for loans that were considered impaired at or for the year ended December 31, 2013:</t>
  </si>
  <si>
    <t>In accordance with our policy and the current regulatory guidelines, we designate loans as “Special Mention,” which are considered “Criticized Loans,” and “Substandard,” “Doubtful,” or “Loss,” which are considered “Classified Loans”. If a loan does not fall within one of the previous mentioned categories then the loan would be considered “Pass.” These loan designations are updated quarterly. We designate a loan as Substandard when a well-defined weakness is identified that jeopardizes the orderly liquidation of the debt. We designate a loan Doubtful when it displays the inherent weakness of a Substandard loan with the added provision that collection of the debt in full, on the basis of existing facts, is highly improbable. We designate a loan as Loss if it is deemed the debtor is incapable of repayment. The Company does not hold any loans designated as Loss, as loans that are designated as Loss are charged to the Allowance for Loan Losses. Loans that are non-accrual are designated as Substandard or Doubtful. We designate a loan as Special Mention if the asset does not warrant classification within one of the other classifications, but does contain a potential weakness that deserves closer attention.</t>
  </si>
  <si>
    <t>The following table sets forth the recorded investment in loans designated as Criticized or Classified at June 30, 2014:</t>
  </si>
  <si>
    <t>Special Mention</t>
  </si>
  <si>
    <t>Substandard</t>
  </si>
  <si>
    <t>Doubtful</t>
  </si>
  <si>
    <t>Loss</t>
  </si>
  <si>
    <t>Total loans</t>
  </si>
  <si>
    <t>The following table sets forth the recorded investment in loans designated as Criticized or Classified at December 31, 2013:</t>
  </si>
  <si>
    <t>The following table shows the changes in the allowance for loan losses for the periods indicated:</t>
  </si>
  <si>
    <t>For the three months</t>
  </si>
  <si>
    <t>ended June 30</t>
  </si>
  <si>
    <t>For the six months</t>
  </si>
  <si>
    <t>Balance, beginning of period</t>
  </si>
  <si>
    <t>Provision (benefit) for loan losses</t>
  </si>
  <si>
    <t>Balance, end of period</t>
  </si>
  <si>
    <t>The following table shows net loan charge-offs for the periods indicated:</t>
  </si>
  <si>
    <t>Three Months Ended</t>
  </si>
  <si>
    <t>Six Months Ended</t>
  </si>
  <si>
    <t>(65</t>
  </si>
  <si>
    <t>(160</t>
  </si>
  <si>
    <t>(296</t>
  </si>
  <si>
    <t>One-to-four family – mixed-use property</t>
  </si>
  <si>
    <t>One-to-four family – residential</t>
  </si>
  <si>
    <t>(60</t>
  </si>
  <si>
    <t>(75</t>
  </si>
  <si>
    <t>(4</t>
  </si>
  <si>
    <t>(7</t>
  </si>
  <si>
    <t>(2</t>
  </si>
  <si>
    <t>(12</t>
  </si>
  <si>
    <t>Total net loan charge-offs (recoveries)</t>
  </si>
  <si>
    <t>(57</t>
  </si>
  <si>
    <t>Commitments to extend credit (principally real estate mortgage loans) and lines of credit (principally home equity lines of credit and business lines of credit) amounted to $102.0 million and $168.6 million, respectively, at June 30, 2014.</t>
  </si>
  <si>
    <t>Note 6 - Loans Held for Sale</t>
  </si>
  <si>
    <t>Loans Held For Sale [Abstract]</t>
  </si>
  <si>
    <t>Loans Held For Sale [Text Block]</t>
  </si>
  <si>
    <t>Loans held for sale are carried at the lower of cost or estimated fair value. At June 30, 2014, the Bank did not have any loans held for sale. At December 31, 2013, the Bank had one multi-family loan held for sale of $0.4 million.</t>
  </si>
  <si>
    <t>The Company has implemented a strategy of selling certain delinquent and non-performing loans. Once the Company has decided to sell a loan, the sale usually closes in a short period of time, generally within the same quarter. Loans designated as held for sale are reclassified from loans held for investment to loans held for sale. Terms of sale include cash due upon the closing of the sale, no contingencies or recourse to the Company and servicing is released to the buyer.</t>
  </si>
  <si>
    <t>The following tables show delinquent and non-performing loans sold during the periods indicated:</t>
  </si>
  <si>
    <t>Loans sold</t>
  </si>
  <si>
    <t>Proceeds</t>
  </si>
  <si>
    <t>Net recoveries</t>
  </si>
  <si>
    <t>Net gain (loss)</t>
  </si>
  <si>
    <t>Net charge-offs</t>
  </si>
  <si>
    <t>(468</t>
  </si>
  <si>
    <t>(18</t>
  </si>
  <si>
    <t>(556</t>
  </si>
  <si>
    <t>The above table does not include the sale of one performing commercial real estate loan for $2.4 million, resulting in a net gain of $184,000 during the three months ended June 30, 2013.</t>
  </si>
  <si>
    <t>Net (charge-offs)</t>
  </si>
  <si>
    <t>recoveries</t>
  </si>
  <si>
    <t>(576</t>
  </si>
  <si>
    <t>(94</t>
  </si>
  <si>
    <t>(110</t>
  </si>
  <si>
    <t>(15</t>
  </si>
  <si>
    <t>(185</t>
  </si>
  <si>
    <t>(965</t>
  </si>
  <si>
    <t>(9</t>
  </si>
  <si>
    <t>The above table does not include the sale of one performing commercial real estate loan for $2.4 million, resulting in a net gain of $184,000 during the six months ended June 30, 2013.</t>
  </si>
  <si>
    <t>Note 7 - Other Real Estate Owned</t>
  </si>
  <si>
    <t>Real Estate Owned [Text Block]</t>
  </si>
  <si>
    <t>Other Real Estate Owned</t>
  </si>
  <si>
    <t>The following are changes in Other Real Estate Owned (“OREO”) during the periods indicated:</t>
  </si>
  <si>
    <t>Balance at beginning of period</t>
  </si>
  <si>
    <t>Acquisitions</t>
  </si>
  <si>
    <t>Recovery (write-down) of carrying value</t>
  </si>
  <si>
    <t>(115</t>
  </si>
  <si>
    <t>(5</t>
  </si>
  <si>
    <t>(180</t>
  </si>
  <si>
    <t>Sales</t>
  </si>
  <si>
    <t>(894</t>
  </si>
  <si>
    <t>(1,562</t>
  </si>
  <si>
    <t>(2,240</t>
  </si>
  <si>
    <t>(5,265</t>
  </si>
  <si>
    <t>Balance at end of period</t>
  </si>
  <si>
    <t>The following table shows the gross gains, gross losses and write-downs of OREO reported in the Consolidated Statements of Income during the periods indicated:</t>
  </si>
  <si>
    <t>Gross gains</t>
  </si>
  <si>
    <t>Gross losses</t>
  </si>
  <si>
    <t>(66</t>
  </si>
  <si>
    <t>(30</t>
  </si>
  <si>
    <t>(88</t>
  </si>
  <si>
    <t>(141</t>
  </si>
  <si>
    <t>(28</t>
  </si>
  <si>
    <t>Note 8 - Stock-Based Compensation</t>
  </si>
  <si>
    <t>Disclosure of Compensation Related Costs, Share-based Payments [Abstract]</t>
  </si>
  <si>
    <t>Disclosure of Compensation Related Costs, Share-based Payments [Text Block]</t>
  </si>
  <si>
    <t>Stock-Based Compensation</t>
  </si>
  <si>
    <t>For the three months ended June 30, 2014 and 2013, the Company’s net income, as reported, includes $0.6 million and $0.4 million, respectively, of stock-based compensation costs and $0.2 million and $0.2 million, respectively, of income tax benefits related to the stock-based compensation plans. For the six months ended June 30, 2014 and 2013, the Company’s net income, as reported, includes $3.1 million and $2.4 million, respectively, of stock-based compensation costs and $1.2 million and $0.9 million, respectively, of income tax benefits related to the stock-based compensation plans.</t>
  </si>
  <si>
    <t>The Company estimates the fair value of stock options using the Black-Scholes valuation model. Key assumptions used to estimate the fair value of stock options include the exercise price of the award, the expected option term, the expected volatility of the Company’s stock price, the risk-free interest rate over the options’ expected term and the annual dividend yield. The Company uses the fair value of the common stock on the date of award to measure compensation cost for restricted stock unit awards. Compensation cost is recognized over the vesting period of the award using the straight line method. During the six months ended June 30, 2014 and 2013, the Company granted 264,095 and 243,645 restricted stock units, respectively. There were no restricted stock units granted during the three months ended June 30, 2014 and 2013. There were no stock options granted during the six months ended June 30, 2014 and 2013.</t>
  </si>
  <si>
    <r>
      <t>The 2014 Omnibus Incentive Plan (“Omnibus Plan”) became effective on May 20, 2014 after approval by the stockholders. The Omnibus Plan authorizes the Compensation Committee of the Company’s Board of Directors (the “Compensation Committee”) to grant a variety of equity compensation awards as well as long-term and annual cash incentive awards, all of which can, but need not, be structured so as to comply with Section 162(m) of the Internal Revenue Code of 1986, as amended (the “Internal Revenue Code”). The Omnibus Plan authorizes the issuance of 1,100,000 shares. To the extent that an award under the Omnibus Plan is cancelled, expired, forfeited, settled in cash, settled by issuance of fewer shares than the number underlying the award, or otherwise terminated without delivery of shares to a participant in payment of the exercise price or taxes relating to an award, the shares retained by or returned to the Company will be available for future issuance under the Omnibus Plan. Although, commencing upon the approval of the Omnibus Plan by stockholders, no further awards may</t>
    </r>
    <r>
      <rPr>
        <sz val="11"/>
        <color theme="1"/>
        <rFont val="Calibri"/>
        <family val="2"/>
        <scheme val="minor"/>
      </rPr>
      <t xml:space="preserve"> </t>
    </r>
    <r>
      <rPr>
        <sz val="10"/>
        <color theme="1"/>
        <rFont val="Times New Roman"/>
        <family val="1"/>
      </rPr>
      <t>be granted under the Company’s 2005 Omnibus Incentive Plan, 1996 Stock Option Incentive Plan, and 1996 Restricted Stock Incentive Plan (the “Prior Plans”), all outstanding awards under the Prior Plans shall continue in accordance with their terms. At June 30, 2014, there were 1,100,000 shares available for delivery in connection with awards under the Omnibus Plan. To satisfy stock option exercises or fund restricted stock and restricted stock unit awards, shares are issued from treasury stock, if available; otherwise new shares are issued. The exercise price per share of a stock option grant may not be less than the fair market value of the common stock of the Company, as defined in the Omnibus Plan, on the date of grant and may not be re-priced without the approval of the Company’s stockholders. Options, stock appreciation rights, restricted stock, restricted stock units and other stock based awards granted under the Omnibus Plan are generally subject to a minimum vesting period of three years with stock options having a 10-year maximum contractual term. Other awards do not have a contractual term of expiration. The Compensation Committee is authorized to grant awards that vest upon a participant’s retirement. These amounts are included in stock-based compensation expense at the time of the participant’s retirement eligibility.</t>
    </r>
  </si>
  <si>
    <t>The following table summarizes the Company’s restricted stock unit (“RSU”) awards under the Omnibus Plan and the Prior Plans in the aggregate at or for the six months ended June 30, 2014:</t>
  </si>
  <si>
    <t>Shares</t>
  </si>
  <si>
    <t>Weighted-Average</t>
  </si>
  <si>
    <t>Grant-Date</t>
  </si>
  <si>
    <t>Non-vested at December 31, 2013</t>
  </si>
  <si>
    <t>Granted</t>
  </si>
  <si>
    <t>Vested</t>
  </si>
  <si>
    <t>(200,124</t>
  </si>
  <si>
    <t>Forfeited</t>
  </si>
  <si>
    <t>(15,356</t>
  </si>
  <si>
    <t>Non-vested at June 30, 2014</t>
  </si>
  <si>
    <t>Vested but unissued at June 30, 2014</t>
  </si>
  <si>
    <t>As of June 30, 2014, there was $5.4 million of total unrecognized compensation cost related to RSU awards granted under the Omnibus Plan and the Prior Plans. That cost is expected to be recognized over a weighted-average period of 3.4 years. There were no awards vested during the three months ended June 30, 2014. The total fair value of awards vested for the three months ended June 30, 2013 were $0.2 million. The total fair value of awards vested for the six months ended June 30, 2014 and 2013 were $4.1 million and $2.8 million, respectively. The vested but unissued RSU awards consist of awards made to employees and directors who are eligible for retirement. According to the terms of these awards, which provide for vesting upon retirement, these employees and directors have no risk of forfeiture. These shares will be issued at the original contractual vesting and settlement dates.</t>
  </si>
  <si>
    <t>The following table summarizes certain information regarding the stock option awards under the Omnibus Plan and the Prior Plans in the aggregate at or for the six months ended June 30, 2014:</t>
  </si>
  <si>
    <t>Weighted-</t>
  </si>
  <si>
    <t>Exercise</t>
  </si>
  <si>
    <t>Price</t>
  </si>
  <si>
    <t>Remaining</t>
  </si>
  <si>
    <t>Contractual</t>
  </si>
  <si>
    <t>(years)</t>
  </si>
  <si>
    <t>Aggregate</t>
  </si>
  <si>
    <t>Intrinsic</t>
  </si>
  <si>
    <t>$(000) *</t>
  </si>
  <si>
    <t>Outstanding at December 31, 2013</t>
  </si>
  <si>
    <t>- </t>
  </si>
  <si>
    <t>Exercised</t>
  </si>
  <si>
    <t>(100,625</t>
  </si>
  <si>
    <t>Outstanding at June 30, 2014</t>
  </si>
  <si>
    <t>Exercisable shares at June 30, 2014</t>
  </si>
  <si>
    <t>* The intrinsic value of a stock option is the difference between the market value of the underlying stock and the exercise price of the option.</t>
  </si>
  <si>
    <t>As of June 30, 2014, there is no remaining unrecognized compensation cost related to stock options granted.</t>
  </si>
  <si>
    <t>Cash proceeds, fair value received, tax benefits and the intrinsic value related to stock options exercised during the three and six months ended June 30, 2014 and 2013 are provided in the following table:</t>
  </si>
  <si>
    <t>Proceeds from stock options exercised</t>
  </si>
  <si>
    <t>Fair value of shares received upon exercised of stock options</t>
  </si>
  <si>
    <t>Tax benefit related to stock options exercised</t>
  </si>
  <si>
    <t>Intrinsic value of stock options exercised</t>
  </si>
  <si>
    <r>
      <t>Phantom Stock Plan:</t>
    </r>
    <r>
      <rPr>
        <sz val="10"/>
        <color theme="1"/>
        <rFont val="Times New Roman"/>
        <family val="1"/>
      </rPr>
      <t xml:space="preserve"> The Company maintains a non-qualified phantom stock plan as a supplement to its profit sharing plan for officers who have achieved the level of Senior Vice President and above and completed one year of service. However, officers who had achieved at least the level of Vice President and completed one year of service prior to January 1, 2009 remain eligible to participate in the phantom stock plan. Awards are made under this plan on certain compensation not eligible for awards made under the profit sharing plan, due to the terms of the profit sharing plan and the Internal Revenue Code. Employees receive awards under this plan proportionate to the amount they would have received under the profit sharing plan, but for limits imposed by the profit sharing plan and the Internal Revenue Code. The awards are made as cash awards, and then converted to common stock equivalents (phantom shares) at the then current market value of the Company’s common stock. Dividends are credited to each employee’s account in the form of additional phantom shares each time the Company pays a dividend on its common stock. In the event of a change of control (as defined in this plan), an employee’s interest is converted to a fixed dollar amount and deemed to be invested in the same manner as his interest in the Bank’s non-qualified deferred compensation plan. Employees vest under this plan 20% per year for 5 years. Employees also become 100% vested upon a change of control. Employees receive their vested interest in this plan in the form of a cash lump sum payment or installments, as elected by the employee, after termination of employment. The Company adjusts its liability under this plan to the fair value of the shares at the end of each period.</t>
    </r>
  </si>
  <si>
    <t>The following table summarizes the Phantom Stock Plan at or for the six months ended June 30, 2014:</t>
  </si>
  <si>
    <t>Phantom Stock Plan</t>
  </si>
  <si>
    <t>Distributions</t>
  </si>
  <si>
    <t>(668</t>
  </si>
  <si>
    <t>Vested at June 30, 2014</t>
  </si>
  <si>
    <t>The Company recorded stock-based compensation benefit for the Phantom Stock Plan of $25,000 and $21,000 for the three months ended June 30, 2014 and 2013, respectively. The total fair value of the distributions from the Phantom Stock Plan was $7,000 and $8,000 for the three months ended June 30, 2014 and 2013, respectively.</t>
  </si>
  <si>
    <t>For the six months ended June 30, 2014 and 2013, the Company recorded stock-based compensation expense for the Phantom Stock Plan of $17,000 and $78,000, respectively. The total fair value of the distributions from the Phantom Stock Plan during the six months ended June 30, 2014 and 2013 were $13,000 and $8,000, respectively.</t>
  </si>
  <si>
    <t>Note 9 - Pension and Other Postretirement Benefit Plans</t>
  </si>
  <si>
    <t>Compensation and Retirement Disclosure [Abstract]</t>
  </si>
  <si>
    <t>Pension and Other Postretirement Benefits Disclosure [Text Block]</t>
  </si>
  <si>
    <t>Pension and Other Postretirement Benefit Plans</t>
  </si>
  <si>
    <t>The following table sets forth information regarding the components of net expense for the pension and other postretirement benefit plans.</t>
  </si>
  <si>
    <t>Three months ended</t>
  </si>
  <si>
    <t>Six months ended</t>
  </si>
  <si>
    <t>Employee Pension Plan:</t>
  </si>
  <si>
    <t>Interest cost</t>
  </si>
  <si>
    <t>Amortization of unrecognized loss</t>
  </si>
  <si>
    <t>Expected return on plan assets</t>
  </si>
  <si>
    <t>(336</t>
  </si>
  <si>
    <t>(315</t>
  </si>
  <si>
    <t>(672</t>
  </si>
  <si>
    <t>(630</t>
  </si>
  <si>
    <t>Net employee pension expense</t>
  </si>
  <si>
    <t>Outside Director Pension Plan:</t>
  </si>
  <si>
    <t>Service cost</t>
  </si>
  <si>
    <t>Amortization of unrecognized gain</t>
  </si>
  <si>
    <t>Amortization of past service liability</t>
  </si>
  <si>
    <t>Net outside director pension expense</t>
  </si>
  <si>
    <t>Other Postretirement Benefit Plans:</t>
  </si>
  <si>
    <t>Amortization of past service credit</t>
  </si>
  <si>
    <t>(22</t>
  </si>
  <si>
    <t>(43</t>
  </si>
  <si>
    <t>(40</t>
  </si>
  <si>
    <t>Net other postretirement expense</t>
  </si>
  <si>
    <t>The Company previously disclosed in its Consolidated Financial Statements for the year ended December 31, 2013 that it expects to contribute $0.2 million and $0.3 million to the Outside Director Pension Plan (the “Outside Director Pension Plan”) and the other postretirement benefit plans (the “Other Postretirement Benefit Plans”), respectively, during the year ending December 31, 2014. The Company does not expect to make a contribution to the Employee Pension Plan (the “Employee Pension Plan”). As of June 30, 2014, the Company has contributed $48,000 to the Outside Director Pension Plan and $34,000 to the Other Postretirement Benefit Plans. As of June 30, 2014, the Company has not revised its expected contributions for the year ending December 31, 2014.</t>
  </si>
  <si>
    <t>Note 10 - Fair Value of Financial Instruments</t>
  </si>
  <si>
    <t>Fair Value Disclosures [Abstract]</t>
  </si>
  <si>
    <t>Fair Value Disclosures [Text Block]</t>
  </si>
  <si>
    <t>Fair Value of Financial Instruments</t>
  </si>
  <si>
    <t>The Company carries certain financial assets and financial liabilities at fair value in accordance with ASC Topic 825, “Financial Instruments” (“ASC Topic 825”) and values those financial assets and financial liabilities in accordance with ASC Topic 820, “Fair Value Measurements and Disclosures” (“ASC Topic 820”). ASC Topic 820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ASC Topic 825 permits entities to choose to measure many financial instruments and certain other items at fair value. At June 30, 2014, the Company carried financial assets and financial liabilities under the fair value option with fair values of $38.9 million and $29.4 million, respectively. At December 31, 2013, the Company carried financial assets and financial liabilities under the fair value option with fair values of $37.3 million and $29.6 million, respectively. The Company elected to measure at fair value, securities with a cost of $5.0 million that were purchased during the six months ended June 30, 2014. The Company did not elect to carry any additional financial assets or financial liabilities under the fair value option during the six months ended June 30, 2013. During the six months ended June 30, 2014, the Company sold financial assets carried under the fair value option totaling $1.9 million.</t>
  </si>
  <si>
    <t>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t>
  </si>
  <si>
    <t>Measurements</t>
  </si>
  <si>
    <t>Changes in Fair Values For Items Measured at Fair Value</t>
  </si>
  <si>
    <t>Pursuant to Election of the Fair Value Option</t>
  </si>
  <si>
    <t>at June 30,</t>
  </si>
  <si>
    <t>at December 31,</t>
  </si>
  <si>
    <t>(169</t>
  </si>
  <si>
    <t>(531</t>
  </si>
  <si>
    <t>Other securities</t>
  </si>
  <si>
    <t>(220</t>
  </si>
  <si>
    <t>Borrowed funds</t>
  </si>
  <si>
    <t>(1,456</t>
  </si>
  <si>
    <t>(2,275</t>
  </si>
  <si>
    <r>
      <t xml:space="preserve">Net gain (loss) from fair value adjustments </t>
    </r>
    <r>
      <rPr>
        <sz val="7.7"/>
        <color theme="1"/>
        <rFont val="Times New Roman"/>
        <family val="1"/>
      </rPr>
      <t>(1) (2)</t>
    </r>
  </si>
  <si>
    <t>(1,845</t>
  </si>
  <si>
    <t>(2,753</t>
  </si>
  <si>
    <t>The net gain (loss) from fair value adjustments presented in the above table does not include net gains (losses) of ($0.8) million and $1.5 million for the three months ended June 30, 2014 and 2013, respectively, from the change in the fair value of interest rate caps/Swaps.</t>
  </si>
  <si>
    <t>The net gain (loss) from fair value adjustments presented in the above table does not include net gains (losses) of ($1.8) million and $2.3 million for the six months ended June 30, 2014 and 2013, respectively, from the change in the fair value of interest rate caps/Swaps.</t>
  </si>
  <si>
    <t>Included in the fair value of the financial assets and financial liabilities selected for the fair value option is the accrued interest receivable or payable for the related instrument. The Company accrues on the financial instruments and reports, as interest income or interest expense in the Consolidated Statement of Income, the interest receivable or payable on the financial instruments selected for the fair value option at their respective contractual rates.</t>
  </si>
  <si>
    <t>The borrowed funds have a contractual principal amount of $61.9 million at both June 30, 2014 and December 31, 2013. The fair value of borrowed funds includes accrued interest payable of $0.1 million at June 30, 2014 and December 31, 2013.</t>
  </si>
  <si>
    <t>The Company generally holds its earning assets, other than securities available for sale, to maturity and settles its liabilities at maturity. However, fair value estimates are made at a specific point in time and are based on relevant market information. These estimates do not reflect any premium or discount that could result from offering for sale at one time the Company’s entire holdings of a particular instrument. Accordingly, as assumptions change, such as interest rates and prepayments, fair value estimates change and these amounts may not necessarily be realized in an immediate sale.</t>
  </si>
  <si>
    <t>Disclosure of fair value does not require fair value information for items that do not meet the definition of a financial instrument or certain other financial instruments specifically excluded from its requirements. These items include core deposit intangibles and other customer relationships, premises and equipment, leases, income taxes and equity.</t>
  </si>
  <si>
    <t>Further, fair value disclosure does not attempt to value future income or business. These items may be material and accordingly, the fair value information presented does not purport to represent, nor should it be construed to represent, the underlying “market” or franchise value of the Company.</t>
  </si>
  <si>
    <t>Financial assets and financial liabilities reported at fair value are required to be measured based on either: (1) quoted prices in active markets for identical financial instruments (Level 1); (2) significant other observable inputs (Level 2); or (3) significant unobservable inputs (Level 3).</t>
  </si>
  <si>
    <t>A description of the methods and significant assumptions utilized in estimating the fair value of the Company’s assets and liabilities that are carried at fair value on a recurring basis are as follows:</t>
  </si>
  <si>
    <t>Level 1 – where quoted market prices are available in an active market. The Company did not value any of its assets or liabilities that are carried at fair value on a recurring basis as Level 1 at June 30, 2014 and December 31, 2013.</t>
  </si>
  <si>
    <t>Level 2 – when quoted market prices are not available, fair value is estimated using quoted market prices for similar financial instruments and adjusted for differences between the quoted instrument and the instrument being valued. Fair value can also be estimated by using pricing models, or discounted cash flows. Pricing models primarily use market-based or independently sourced market parameters as inputs, including, but not limited to, yield curves, interest rates, equity or debt prices and credit spreads. In addition to observable market information, models also incorporate maturity and cash flow assumptions. At June 30, 2014 and December 31, 2013, Level 2 included mortgage related securities, corporate debt and interest rate caps/Swaps.</t>
  </si>
  <si>
    <t>Level 3 – when there is limited activity or less transparency around inputs to the valuation, financial instruments are classified as Level 3. At June 30, 2014 and December 31, 2013, Level 3 included municipal securities and trust preferred securities owned by and junior subordinated debentures issued by the Company.</t>
  </si>
  <si>
    <t>The methods described above may produce fair values that may not be indicative of net realizable value or reflective of future fair values. While the Company believes its valuation methods are appropriate and consistent with those of other market participants, the use of different methodologies, assumptions and models to determine fair value of certain financial instruments could produce different estimates of fair value at the reporting date.</t>
  </si>
  <si>
    <t>The following table sets forth the assets and liabilities that are carried at fair value on a recurring basis and the method that was used to determine their fair value, at June 30, 2014 and December 31, 2013:</t>
  </si>
  <si>
    <t>Quoted Prices</t>
  </si>
  <si>
    <t>in Active Markets</t>
  </si>
  <si>
    <t>for Identical Assets</t>
  </si>
  <si>
    <t>(Level 1)</t>
  </si>
  <si>
    <t>Significant Other</t>
  </si>
  <si>
    <t>Observable Inputs</t>
  </si>
  <si>
    <t>(Level 2)</t>
  </si>
  <si>
    <t>Unobservable Inputs</t>
  </si>
  <si>
    <t>(Level 3)</t>
  </si>
  <si>
    <t>Total carried at fair value</t>
  </si>
  <si>
    <t>on a recurring basis</t>
  </si>
  <si>
    <t>Assets:</t>
  </si>
  <si>
    <t>Mortgage-backed Securities</t>
  </si>
  <si>
    <t>Interest rate swaps</t>
  </si>
  <si>
    <t>Liabilities:</t>
  </si>
  <si>
    <t>Borrowings</t>
  </si>
  <si>
    <t>The following table sets forth the Company's assets and liabilities that are carried at fair value on a recurring basis, classified within Level 3 of the valuation hierarchy for the period indicated:</t>
  </si>
  <si>
    <t>Trust preferred</t>
  </si>
  <si>
    <t>securities</t>
  </si>
  <si>
    <t>Junior subordinated</t>
  </si>
  <si>
    <t>debentures</t>
  </si>
  <si>
    <t>Transfer into Level 3</t>
  </si>
  <si>
    <t>Purchases</t>
  </si>
  <si>
    <t>Principal repayments</t>
  </si>
  <si>
    <t>Net gain from fair value adjustment of financial assets</t>
  </si>
  <si>
    <t>Net gain from fair value adjustment of financial liabilities</t>
  </si>
  <si>
    <t>(154</t>
  </si>
  <si>
    <t>Increase in accrued interest payable</t>
  </si>
  <si>
    <t>Change in unrealized gains (losses) included in other comprehensive income</t>
  </si>
  <si>
    <t>Changes in unrealized held at period end</t>
  </si>
  <si>
    <t>REMIC and</t>
  </si>
  <si>
    <t>CMO</t>
  </si>
  <si>
    <t>Net loss from fair value adjustment of financial liabilities</t>
  </si>
  <si>
    <t>Other-than-temporary impairment charge</t>
  </si>
  <si>
    <t>(503</t>
  </si>
  <si>
    <t>(328</t>
  </si>
  <si>
    <t>(51</t>
  </si>
  <si>
    <t>(42</t>
  </si>
  <si>
    <t>(102</t>
  </si>
  <si>
    <t>(1,106</t>
  </si>
  <si>
    <t>(1,871</t>
  </si>
  <si>
    <t>(179</t>
  </si>
  <si>
    <t>Decrease in accrued interest payable</t>
  </si>
  <si>
    <t>(3</t>
  </si>
  <si>
    <t>During the three and six months ended June 30, 2014 and 2013, there were no transfers between Levels 1, 2 and 3.</t>
  </si>
  <si>
    <t>The following table presents the quantitative information about recurring Level 3 fair value of financial instruments and the fair value measurements as of June 30, 2014:</t>
  </si>
  <si>
    <t>Valuation Technique</t>
  </si>
  <si>
    <t>Unobservable Input</t>
  </si>
  <si>
    <t>Range (Weighted Average)</t>
  </si>
  <si>
    <t>Discounted cash flows</t>
  </si>
  <si>
    <t>Discount rate</t>
  </si>
  <si>
    <t>Prepayment assumptions</t>
  </si>
  <si>
    <t>Trust Preferred Securities</t>
  </si>
  <si>
    <t>Defaults</t>
  </si>
  <si>
    <t>Junior subordinated debentures</t>
  </si>
  <si>
    <t>The significant unobservable inputs used in the fair value measurement of the Company’s municipal securities valued under Level 3 are the securities’ effective yield. Significant increases or decreases in the effective yield in isolation would result in a significantly lower or higher fair value measurement.</t>
  </si>
  <si>
    <t>The significant unobservable inputs used in the fair value measurement of the Company’s trust preferred securities valued under Level 3 are the securities’ prepayment assumptions and default rate. Significant increases or decreases in any of the inputs in isolation would result in a significantly lower or higher fair value measurement.</t>
  </si>
  <si>
    <t>The significant unobservable inputs used in the fair value measurement of the Company’s junior subordinated debentures under Level 3 are effective yield. Significant increases or decreases in the effective yield in isolation would result in a significantly lower or higher fair value measurement.</t>
  </si>
  <si>
    <t>The following table sets forth the Company’s assets and liabilities that are carried at fair value on a non-recurring basis and the method that was used to determine their fair value, at June 30, 2014 and December 31, 2013:</t>
  </si>
  <si>
    <t>Impaired loans</t>
  </si>
  <si>
    <t>Other real estate owned</t>
  </si>
  <si>
    <t>The following table presents the quantitative information about non-recurring Level 3 fair value of financial instruments and the fair value measurements as of June 30, 2014:</t>
  </si>
  <si>
    <t>Fair value of collateral</t>
  </si>
  <si>
    <t>Loss severity discount</t>
  </si>
  <si>
    <t>The Company carries its Loans held for sale and OREO at the expected sales price less selling costs.</t>
  </si>
  <si>
    <t>The Company carries its impaired collateral dependent loans at 85% of the appraised or internally estimated value of the underlying property.</t>
  </si>
  <si>
    <t>The Company did not have any liabilities that were carried at fair value on a non-recurring basis at June 30, 2014 and December 31, 2013.</t>
  </si>
  <si>
    <t>The estimated fair value of each material class of financial instruments at June 30, 2014 and December 31, 2013 and the related methods and assumptions used to estimate fair value are as follows:</t>
  </si>
  <si>
    <t>Cash and Due from Banks, Overnight Interest-Earning Deposits and Federal Funds Sold:</t>
  </si>
  <si>
    <t>The fair values of financial instruments that are short-term or reprice frequently and have little or no risk are considered to have a fair value that approximates carrying value (Level 1).</t>
  </si>
  <si>
    <t>FHLB-NY stock:</t>
  </si>
  <si>
    <t>The fair value is based upon the par value of the stock which equals its carrying value (Level 2).</t>
  </si>
  <si>
    <t>Securities Available for Sale:</t>
  </si>
  <si>
    <t>The estimated fair values of securities available for sale are contained in Note 6 of Notes to Consolidated Financial Statements. Fair value is based upon quoted market prices (Level 1 input), where available. If a quoted market price is not available, fair value is estimated using quoted market prices for similar securities and adjusted for differences between the quoted instrument and the instrument being valued (Level 2 input). When there is limited activity or less transparency around inputs to the valuation, securities are valued using (Level 3 input).</t>
  </si>
  <si>
    <t>Loans held for sale:</t>
  </si>
  <si>
    <t>The fair value of non-performing loans held for sale is estimated through bids received on the loans and, as such, are classified as a Level 3 input.</t>
  </si>
  <si>
    <t>The estimated fair value of loans is estimated by discounting the expected future cash flows using the current rates at which similar loans would be made to borrowers with similar credit ratings and remaining maturities (Level 3 input).</t>
  </si>
  <si>
    <t>For impaired loans, fair value is generally estimated by discounting management’s estimate of future cash flows with a discount rate commensurate with the risk associated with such assets or for collateral dependent loans 85% of the appraised or internally estimated value of the property.(Level 3 input).</t>
  </si>
  <si>
    <t>Due to Depositors:</t>
  </si>
  <si>
    <t>The fair values of demand, passbook savings, NOW, money market deposits and escrow deposits are, by definition, equal to the amount payable on demand at the reporting dates (i.e. their carrying value) (Level 1). The fair value of fixed-maturity certificates of deposits are estimated by discounting the expected future cash flows using the rates currently offered for deposits of similar remaining maturities (Level 2 input).</t>
  </si>
  <si>
    <t>Borrowings:</t>
  </si>
  <si>
    <t>The estimated fair value of borrowings are estimated by discounting the contractual cash flows using interest rates in effect for borrowings with similar maturities and collateral requirements (Level 2 input) or using a market-standard model (Level 3 input).</t>
  </si>
  <si>
    <t>Interest Rate Caps:</t>
  </si>
  <si>
    <t>The estimated fair value of interest rate caps is based upon broker quotes (Level 2 input).</t>
  </si>
  <si>
    <t>Interest Rate Swaps:</t>
  </si>
  <si>
    <t>The estimated fair value of interest rate swaps is based upon broker quotes (Level 2 input).</t>
  </si>
  <si>
    <t>Other Real Estate Owned:</t>
  </si>
  <si>
    <t>OREO are carried at fair value less selling costs. The fair value is based on appraised value through a current appraisal, or sometimes through an internal review, additionally adjusted by the estimated costs to sell the property (Level 3 input).</t>
  </si>
  <si>
    <t>Other Financial Instruments:</t>
  </si>
  <si>
    <t>The fair values of commitments to sell, lend or borrow are estimated using the fees currently charged or paid to enter into similar agreements, taking into account the remaining terms of the agreements and the present creditworthiness of the counterparties or on the estimated cost to terminate them or otherwise settle with the counterparties at the reporting date. For fixed-rate loan commitments to sell, lend or borrow, fair values also consider the difference between current levels of interest rates and committed rates (where applicable).</t>
  </si>
  <si>
    <t>At June 30, 2014 and December 31, 2013, the fair values of the above financial instruments approximate the recorded amounts of the related fees and were not considered to be material.</t>
  </si>
  <si>
    <t>The following table sets forth the carrying amounts and estimated fair values of selected financial instruments based on the assumptions described above used by the Company in estimating fair value at June 30, 2014:</t>
  </si>
  <si>
    <t>Carrying</t>
  </si>
  <si>
    <t>Amount</t>
  </si>
  <si>
    <t>Level 1</t>
  </si>
  <si>
    <t>Level 2</t>
  </si>
  <si>
    <t>Level 3</t>
  </si>
  <si>
    <t>FHLB-NY stock</t>
  </si>
  <si>
    <t>Interest rate caps</t>
  </si>
  <si>
    <t>OREO</t>
  </si>
  <si>
    <t>The following table sets forth the carrying amounts and estimated fair values of selected financial instruments based on the assumptions described above used by the Company in estimating fair value at December 31, 2013:</t>
  </si>
  <si>
    <t>Note 11 - Derivative Financial Instruments</t>
  </si>
  <si>
    <t>Derivative Instruments and Hedging Activities Disclosure [Abstract]</t>
  </si>
  <si>
    <t>Derivative Instruments and Hedging Activities Disclosure [Text Block]</t>
  </si>
  <si>
    <t>Derivative Financial Instruments</t>
  </si>
  <si>
    <t>At June 30, 2014 and December 31, 2013, the Company’s derivative financial instruments consist of purchased options and swaps. The purchased options are used to mitigate the Company’s exposure to rising interest rates on its financial liabilities without stated maturities. The Company’s swaps are used to mitigate the Company’s exposure to rising interest rates on a portion ($18.0 million) of its floating rate junior subordinated debentures that have a contractual value of $61.9 million. Additionally, the Company at times may use swaps to mitigate the Company’s exposure to rising interest rates on its fixed rate loans.</t>
  </si>
  <si>
    <t>At June 30, 2014 and December 31, 2013 derivatives with a combined notional amount of $118.0 million are not designated as hedges. Derivatives with a combined notional amount of $11.1 million and $11.2 million are designated as fair value hedges at June 30, 2014 and December 31, 2013, respectively. Changes in the fair value of the derivatives not designated as hedges are reflected in “Net gain/loss from fair value adjustments” in the Consolidated Statements of Income. The portion of the change in the fair value of the derivative designated as a fair value hedge which is considered ineffective are reflected in “Net gain/loss from fair value adjustments” in the Consolidated Statements of Income.</t>
  </si>
  <si>
    <t>The following table sets forth information regarding the Company’s derivative financial instruments at June 30, 2014:</t>
  </si>
  <si>
    <t>At or for the six months ended June 30, 2014</t>
  </si>
  <si>
    <t>Notional</t>
  </si>
  <si>
    <t>Purchase Price</t>
  </si>
  <si>
    <r>
      <t xml:space="preserve">Net Carrying </t>
    </r>
    <r>
      <rPr>
        <sz val="7.7"/>
        <color theme="1"/>
        <rFont val="Times New Roman"/>
        <family val="1"/>
      </rPr>
      <t>(1)</t>
    </r>
  </si>
  <si>
    <t>Interest rate caps (non-hedge)</t>
  </si>
  <si>
    <t>Interest rate swaps (non-hedge)</t>
  </si>
  <si>
    <t>Interest rate swaps (hedge)</t>
  </si>
  <si>
    <t>(83</t>
  </si>
  <si>
    <t>Total derivatives</t>
  </si>
  <si>
    <t>(76</t>
  </si>
  <si>
    <t>Derivatives in a net positive position are recorded as “Other assets” and derivatives in a net negative position are recorded as “Other liabilities” in the Consolidated Statements of Financial Condition.</t>
  </si>
  <si>
    <t>The following table sets forth information regarding the Company’s derivative financial instruments at December 31, 2013:</t>
  </si>
  <si>
    <t>At or for the year ended December 31, 2013</t>
  </si>
  <si>
    <t>The following table sets forth the effect of derivative instruments on the Consolidated Statements of Income for the periods indicated:</t>
  </si>
  <si>
    <t>Financial Derivatives:</t>
  </si>
  <si>
    <t>(8</t>
  </si>
  <si>
    <t>(11</t>
  </si>
  <si>
    <t>(752</t>
  </si>
  <si>
    <t>(1,794</t>
  </si>
  <si>
    <r>
      <t xml:space="preserve">Net Gain (loss) </t>
    </r>
    <r>
      <rPr>
        <sz val="7.7"/>
        <color theme="1"/>
        <rFont val="Times New Roman"/>
        <family val="1"/>
      </rPr>
      <t>(1)</t>
    </r>
  </si>
  <si>
    <t>Net gains and (losses) are recorded as part of “Net loss from fair value adjustments” in the Consolidated Statements of Income.</t>
  </si>
  <si>
    <t>Note 12 - Income Taxes</t>
  </si>
  <si>
    <t>Income Tax Disclosure [Abstract]</t>
  </si>
  <si>
    <t>Income Tax Disclosure [Text Block]</t>
  </si>
  <si>
    <t>Income Taxes</t>
  </si>
  <si>
    <t>Flushing Financial Corporation files consolidated Federal and combined New York State and New York City income tax returns with its subsidiaries, with the exception of Flushing Financial Capital Trust II, Flushing Financial Capital Trust III, and Flushing Financial Capital Trust IV, which file separate Federal income tax returns as trusts, and Flushing Preferred Funding Corporation, which files a separate Federal and New York State income tax return as a real estate investment trust.</t>
  </si>
  <si>
    <t>Income tax provisions are summarized as follows:</t>
  </si>
  <si>
    <t>ended June 30,</t>
  </si>
  <si>
    <t>Federal:</t>
  </si>
  <si>
    <t>Deferred</t>
  </si>
  <si>
    <t>(162</t>
  </si>
  <si>
    <t>(524</t>
  </si>
  <si>
    <t>Total federal tax provision</t>
  </si>
  <si>
    <t>State and Local:</t>
  </si>
  <si>
    <t>(17</t>
  </si>
  <si>
    <t>(232</t>
  </si>
  <si>
    <t>Total state and local tax provision</t>
  </si>
  <si>
    <t>Total income tax provision</t>
  </si>
  <si>
    <t>The effective tax rate was 39.4% and 39.0% for the three months ended June 30, 2014 and 2013, respectively, and 39.8% and 39.0% for the six months ended June 30, 2014 and 2013, respectively. The increase in the effective tax rate was primarily due to the impact of changes to the New York State tax code passed on March 31, 2014, resulting in a reduction in the Company’s deferred tax assets. We expect to see a small reduction in our effective tax rate beginning in 2015 as a result of the changes in the New York State tax code.</t>
  </si>
  <si>
    <t>The effective rates differ from the statutory federal income tax rate as follows:</t>
  </si>
  <si>
    <t>(dollars in thousands)</t>
  </si>
  <si>
    <t>Taxes at federal statutory rate</t>
  </si>
  <si>
    <t>Increase (reduction) in taxes resulting from:</t>
  </si>
  <si>
    <t>State and local income tax, net of Federal income tax benefit</t>
  </si>
  <si>
    <t>(506</t>
  </si>
  <si>
    <t>(2.6</t>
  </si>
  <si>
    <t>(339</t>
  </si>
  <si>
    <t>(2.1</t>
  </si>
  <si>
    <t>(1,017</t>
  </si>
  <si>
    <t>(2.8</t>
  </si>
  <si>
    <t>(454</t>
  </si>
  <si>
    <t>(1.7</t>
  </si>
  <si>
    <t>Taxes at effective rate</t>
  </si>
  <si>
    <t>The Company has recorded a deferred tax asset of $25.3 million at June 30, 2014, which is included in “Other assets” in the Consolidated Statements of Financial Condition. This represents the anticipated net federal, state and local tax benefits expected to be realized in future years upon the utilization of the underlying tax attributes comprising this balance. The Company has reported taxable income for federal, state, and local tax purposes in each of the past three fiscal years. In management’s opinion, in view of the Company’s previous, current and projected future earnings trend, the probability that some of the Company’s $19.2 million deferred tax liability can be used to offset a portion of the deferred tax asset, as well as certain tax planning strategies, it is more likely than not that the deferred tax asset will be fully realized. Accordingly, no valuation allowance was deemed necessary for the deferred tax asset at June 30, 2014.</t>
  </si>
  <si>
    <t>Note 13 - Accumulated Other Comprehensive Income</t>
  </si>
  <si>
    <t>Comprehensive Income (Loss) Note [Text Block]</t>
  </si>
  <si>
    <t>Accumulated Other Comprehensive Income:</t>
  </si>
  <si>
    <t>The following table sets forth the changes in accumulated other comprehensive income by component for the six months ended June 30, 2014:</t>
  </si>
  <si>
    <t>Unrealized Gains</t>
  </si>
  <si>
    <t>and (Losses) on</t>
  </si>
  <si>
    <t>Available for Sale</t>
  </si>
  <si>
    <t>Securities</t>
  </si>
  <si>
    <t>Defined Benefit</t>
  </si>
  <si>
    <t>Pension Items</t>
  </si>
  <si>
    <t>Beginning balance, net of tax</t>
  </si>
  <si>
    <t>(8,522</t>
  </si>
  <si>
    <t>(2,853</t>
  </si>
  <si>
    <t>(11,375</t>
  </si>
  <si>
    <t>Other comprehensive income before reclassifications, net of tax</t>
  </si>
  <si>
    <t>Amounts reclassified from accumulated other comprehensive income, net of tax</t>
  </si>
  <si>
    <t>Net current period other comprehensive income, net of tax</t>
  </si>
  <si>
    <t>Ending balance, net of tax</t>
  </si>
  <si>
    <t>(2,702</t>
  </si>
  <si>
    <t>The following table sets forth significant amounts reclassified out of accumulated other comprehensive income by component for the three months ended June 30, 2014:</t>
  </si>
  <si>
    <t>Details about Accumulated Other</t>
  </si>
  <si>
    <t>Comprehensive Income Components</t>
  </si>
  <si>
    <t>Amounts Reclassified from</t>
  </si>
  <si>
    <t>Accumulated Other</t>
  </si>
  <si>
    <t>Affected Line Item in the Statement</t>
  </si>
  <si>
    <t>Where Net Income is Presented</t>
  </si>
  <si>
    <t>Amortization of defined benefit pension items:</t>
  </si>
  <si>
    <t>Actuarial losses</t>
  </si>
  <si>
    <t>Other expense</t>
  </si>
  <si>
    <t>Prior service credits</t>
  </si>
  <si>
    <t>(163</t>
  </si>
  <si>
    <t>Total before tax</t>
  </si>
  <si>
    <t>Tax benefit</t>
  </si>
  <si>
    <t>(91</t>
  </si>
  <si>
    <t>Net of tax</t>
  </si>
  <si>
    <t>These accumulated other comprehensive income components are included in the computation of net periodic pension cost (See Note 9 of the Notes to Consolidated Financial Statements “Pension and Other Postretirement Benefit Plans”.)</t>
  </si>
  <si>
    <t>The following table sets forth significant amounts reclassified out of accumulated other comprehensive income by component for the three months ended June 30, 2013:</t>
  </si>
  <si>
    <t>Unrealized gains (losses) on available for sale securities:</t>
  </si>
  <si>
    <t>Tax expense</t>
  </si>
  <si>
    <t>OTTI charges</t>
  </si>
  <si>
    <t>OTTI charge</t>
  </si>
  <si>
    <t>(283</t>
  </si>
  <si>
    <t>(309</t>
  </si>
  <si>
    <t>(298</t>
  </si>
  <si>
    <t>(168</t>
  </si>
  <si>
    <t>The following table sets forth significant amounts reclassified out of accumulated other comprehensive income by component for the six months ended June 30, 2014:</t>
  </si>
  <si>
    <t>(350</t>
  </si>
  <si>
    <t>(327</t>
  </si>
  <si>
    <t>(151</t>
  </si>
  <si>
    <t>The following table sets forth significant amounts reclassified out of accumulated other comprehensive income by component for the six months ended June 30, 2013:</t>
  </si>
  <si>
    <t>Unrealized gains losses on available for sale securities:</t>
  </si>
  <si>
    <t>(1,257</t>
  </si>
  <si>
    <t>(618</t>
  </si>
  <si>
    <t>(596</t>
  </si>
  <si>
    <t>Note 14 - Regulatory Capital</t>
  </si>
  <si>
    <t>Regulatory Capital Requirements under Banking Regulations [Text Block]</t>
  </si>
  <si>
    <t>Regulatory Capital</t>
  </si>
  <si>
    <t>Under current capital regulations, the Bank is required to comply with three separate capital adequacy standards. As of June 30, 2014, the Bank continues to be categorized as “well-capitalized” under the prompt corrective action regulations and continues to exceed all regulatory capital requirements.</t>
  </si>
  <si>
    <t>Set forth below is a summary of the Bank’s compliance with banking regulatory capital standards.</t>
  </si>
  <si>
    <t>Percent of Assets</t>
  </si>
  <si>
    <t>Tier I (leverage) capital:</t>
  </si>
  <si>
    <t>Capital level</t>
  </si>
  <si>
    <t>Requirement to be well capitalized</t>
  </si>
  <si>
    <t>Excess</t>
  </si>
  <si>
    <t>Tier I risk-based capital:</t>
  </si>
  <si>
    <t>Total risk-based capital:</t>
  </si>
  <si>
    <t>The Holding Company is subject to the same regulatory capital requirements as the Bank. As of June 30, 2014, the Holding Company continues to be categorized as “well-capitalized” under the prompt corrective action regulations and continues to exceed all regulatory capital requirements.</t>
  </si>
  <si>
    <t>Set forth below is a summary of the Holding Company’s compliance with banking regulatory capital standards.</t>
  </si>
  <si>
    <t>Note 15 - New Authoritative Accounting Pronouncements</t>
  </si>
  <si>
    <t>New Accounting Pronouncements and Changes in Accounting Principles [Abstract]</t>
  </si>
  <si>
    <t>New Accounting Pronouncements and Changes in Accounting Principles [Text Block]</t>
  </si>
  <si>
    <t>New Authoritative Accounting Pronouncements</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2. Early adoption was permitted. Adoption of this update did not have a material effect on the Company’s consolidated results of operations or financial condition. (See Note 13 of Notes to Consolidated Financial Statements “Stockholders’ Equity”.)</t>
  </si>
  <si>
    <t>In January 2014, the FASB issued ASU 2014-04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 04 is effective for annual reporting periods beginning after December 15, 2014. Adoption of this update is not expected to have a material effect on the Company’s consolidated results of operations or financial condition.</t>
  </si>
  <si>
    <r>
      <t xml:space="preserve">In May 2014, the FASB issued ASU 2014-09 which provides new guidance that supersedes the revenue recognition requirements in ASC Topic 605, </t>
    </r>
    <r>
      <rPr>
        <i/>
        <sz val="10"/>
        <color theme="1"/>
        <rFont val="Calibri"/>
        <family val="2"/>
        <scheme val="minor"/>
      </rPr>
      <t>Revenue Recognition</t>
    </r>
    <r>
      <rPr>
        <sz val="10"/>
        <color theme="1"/>
        <rFont val="Calibri"/>
        <family val="2"/>
        <scheme val="minor"/>
      </rPr>
      <t>. The guidance requires an entity to recognize revenue to depict the transfer of promised goods or services to customers in an amount that reflects the consideration to which the company expects to be entitled in exchange for those goods or services. The guidance is effective for interim and annual reporting periods beginning after December 15, 2016. We are currently evaluating the impact of adopting this new guidance on our consolidated results of operations and financial condition.</t>
    </r>
  </si>
  <si>
    <t>In June 2014, the FASB issued ASU 2014-11 which amends the authoritative accounting guidance under ASC Topic 860 “Transfers and Servicing.” The amendments require two accounting changes. First, the amendments change the accounting for repurchase-to-maturity transactions to secured borrowing accounting. Second,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additional disclosures regarding repurchase agreements. The amendments are effective for the first interim or annual period beginning after December 15, 2014. Entities are required to present changes in accounting for transactions outstanding on the effective date as a cumulative-effect adjustment to retained earnings as of the beginning of the period of adoption. Early adoption is prohibited. The amendments regarding disclosures for certain transactions accounted for as a sale are required to be presented for interim and annual periods beginning after December 15, 2014, and the disclosure for repurchase agreements, securities lending transactions, and repurchase-to-maturity transactions accounted for as secured borrowings are required to be presented for annual periods beginning after December 15, 2014, and for interim periods beginning after March 15, 2015. The disclosures are not required to be presented for comparative periods before the effective date. We are currently evaluating the impact of adopting these amendments on our consolidated results of operations and financial condition.</t>
  </si>
  <si>
    <t>Note 3 - Earnings Per Share (Tables)</t>
  </si>
  <si>
    <t>Schedule of Earnings Per Share, Basic and Diluted [Table Text Block]</t>
  </si>
  <si>
    <t>Note 4 - Debt and Equity Securities (Tables)</t>
  </si>
  <si>
    <t>Note 4 - Debt and Equity Securities (Tables) [Line Items]</t>
  </si>
  <si>
    <t>Schedule of Available-for-sale Securities Reconciliation [Table Text Block]</t>
  </si>
  <si>
    <t>Available-for-sale Securities, Continuous Unrealized Loss Position, Fair Value [Table Text Block]</t>
  </si>
  <si>
    <t>Schedule of Unrealized Loss on Investments [Table Text Block]</t>
  </si>
  <si>
    <t>Other than Temporary Impairment, Credit Losses Recognized in Earnings [Table Text Block]</t>
  </si>
  <si>
    <t>Investments Classified by Contractual Maturity Date [Table Text Block]</t>
  </si>
  <si>
    <t>Realized Gain (Loss) on Investments [Table Text Block]</t>
  </si>
  <si>
    <t>Trust Preferred Securities [Member]</t>
  </si>
  <si>
    <t>Available-for-sale Securities [Table Text Block]</t>
  </si>
  <si>
    <t>Note 5 - Loans (Tables)</t>
  </si>
  <si>
    <t>Note 5 - Loans (Tables) [Line Items]</t>
  </si>
  <si>
    <t>Schedule of Debtor Troubled Debt Restructuring, Current Period [Table Text Block]</t>
  </si>
  <si>
    <t>Troubled Debt Restructurings on Financing Receivables [Table Text Block]</t>
  </si>
  <si>
    <t>Schedule of Financing Receivables, Non Accrual Status [Table Text Block]</t>
  </si>
  <si>
    <t>Schedule Of Interest Foregone On Non Accrual And TDR Loans [Table Text Block]</t>
  </si>
  <si>
    <t>Past Due Financing Receivables [Table Text Block]</t>
  </si>
  <si>
    <t>Allowance for Credit Losses on Financing Receivables [Table Text Block]</t>
  </si>
  <si>
    <t>Impaired Financing Receivables [Table Text Block]</t>
  </si>
  <si>
    <t>Financing Receivable Credit Quality Indicators [Table Text Block]</t>
  </si>
  <si>
    <t>Schedule of Credit Losses Related to Financing Receivables, Current and Noncurrent [Table Text Block]</t>
  </si>
  <si>
    <t>Schedule Of Net Loan Charge-Offs [Table Text Block]</t>
  </si>
  <si>
    <t>Performing According To Restructed Terms [Member]</t>
  </si>
  <si>
    <t>Note 6 - Loans Held for Sale (Tables)</t>
  </si>
  <si>
    <t>Delinquent And Non Performing Loans Sold During Period [Table Text Block]</t>
  </si>
  <si>
    <t>Note 7 - Other Real Estate Owned (Tables)</t>
  </si>
  <si>
    <t>Other Real Estate, Roll Forward [Table Text Block]</t>
  </si>
  <si>
    <t>Gross Gains, Losses And Write-Downs Of OREO [Table Text Block]</t>
  </si>
  <si>
    <t>Note 8 - Stock-Based Compensation (Tables)</t>
  </si>
  <si>
    <t>Note 8 - Stock-Based Compensation (Tables) [Line Items]</t>
  </si>
  <si>
    <t>Schedule Of Stock Options Exercised [Table Text Block]</t>
  </si>
  <si>
    <t>Restricted Stock Units (RSUs) [Member]</t>
  </si>
  <si>
    <t>Schedule of Nonvested Share Activity [Table Text Block]</t>
  </si>
  <si>
    <t>Non-Full Value Awards [Member]</t>
  </si>
  <si>
    <t>Schedule of Share-based Compensation, Activity [Table Text Block]</t>
  </si>
  <si>
    <t>Phantom Share Units (PSUs) [Member]</t>
  </si>
  <si>
    <t>Note 9 - Pension and Other Postretirement Benefit Plans (Tables)</t>
  </si>
  <si>
    <t>Schedule of Net Benefit Costs [Table Text Block]</t>
  </si>
  <si>
    <t>Note 10 - Fair Value of Financial Instruments (Tables)</t>
  </si>
  <si>
    <t>Note 10 - Fair Value of Financial Instruments (Tables) [Line Items]</t>
  </si>
  <si>
    <t>Fair Value, Option, Quantitative Disclosures [Table Text Block]</t>
  </si>
  <si>
    <t>Schedule of Fair Value, Assets and Liabilitie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Fair Value, Measurements, Recurring [Member]</t>
  </si>
  <si>
    <t>Fair Value Inputs, Assets, Quantitative Information [Table Text Block]</t>
  </si>
  <si>
    <t>Fair Value, Measurements, Nonrecurring [Member]</t>
  </si>
  <si>
    <t>Note 11 - Derivative Financial Instruments (Tables)</t>
  </si>
  <si>
    <t>Schedule of Derivative Instruments [Table Text Block]</t>
  </si>
  <si>
    <t>Derivative Instruments, Gain (Loss) [Table Text Block]</t>
  </si>
  <si>
    <t>Note 12 - Income Taxes (Tables)</t>
  </si>
  <si>
    <t>Schedule of Components of Income Tax Expense (Benefit) [Table Text Block]</t>
  </si>
  <si>
    <t>Schedule of Effective Income Tax Rate Reconciliation [Table Text Block]</t>
  </si>
  <si>
    <t>Note 13 - Accumulated Other Comprehensive Income (Tables)</t>
  </si>
  <si>
    <t>Schedule of Accumulated Other Comprehensive Income (Loss) [Table Text Block]</t>
  </si>
  <si>
    <t>Schedule of Amounts Recognized in Other Comprehensive Income (Loss) [Table Text Block]</t>
  </si>
  <si>
    <t>Note 14 - Regulatory Capital (Tables)</t>
  </si>
  <si>
    <t>Schedule of Compliance with Regulatory Capital Requirements under Banking Regulations [Table Text Block]</t>
  </si>
  <si>
    <t>Note 3 - Earnings Per Share (Details) (USD $)</t>
  </si>
  <si>
    <t>Antidilutive Securities Excluded from Computation of Earnings Per Share, Amount</t>
  </si>
  <si>
    <t>Antidilutive Securities Excluded from Computation of Earnings Per Share, Weighted Average Exercise Price (in Dollars per share)</t>
  </si>
  <si>
    <t>Note 3 - Earnings Per Share (Details) - Earnings Per Common Share: (USD $)</t>
  </si>
  <si>
    <t>Earnings Per Common Share: [Abstract]</t>
  </si>
  <si>
    <t>Net income, as reported (in Dollars)</t>
  </si>
  <si>
    <t>Diluted earnings per common share (1) (in Dollars per share)</t>
  </si>
  <si>
    <t>Note 4 - Debt and Equity Securities (Details) (USD $)</t>
  </si>
  <si>
    <t>Note 4 - Debt and Equity Securities (Details) [Line Items]</t>
  </si>
  <si>
    <t>Private Issue Collateralized Mortgage Obligations, Number</t>
  </si>
  <si>
    <t>Mortgage-backed Securities Available-for-sale, Fair Value Disclosure (in Dollars)</t>
  </si>
  <si>
    <t>Texas Ratio, Minimum Review Threshold</t>
  </si>
  <si>
    <t>Corporate Debt Securities [Member]</t>
  </si>
  <si>
    <t>Available-for-sale, Securities in Unrealized Loss Positions, Qualitative Disclosure, Number of Positions</t>
  </si>
  <si>
    <t>Municipal [Member]</t>
  </si>
  <si>
    <t>Trust Preferred Securities [Member] | Single Issuer [Member]</t>
  </si>
  <si>
    <t>Trust Preferred Securities [Member] | Pooled Issuer [Member]</t>
  </si>
  <si>
    <t>Number Of Instruments Below Investment Grade</t>
  </si>
  <si>
    <t>Number Of Instruments Carried Under Fair Value Option Below Investment Grade</t>
  </si>
  <si>
    <t>Number Of Instruments Below Investment Grade Evalatued For Default</t>
  </si>
  <si>
    <t>To Prepay in the Third Quarter of 2014 [Member]</t>
  </si>
  <si>
    <t>Number Of Pooled Trust Securities Assumed To Prepay</t>
  </si>
  <si>
    <t>SignificantAssumptionsAmountOfPrepaymentsPreferredSecurities (in Dollars)</t>
  </si>
  <si>
    <t>To Prepay in the Second Quarter of 2015 [Member]</t>
  </si>
  <si>
    <t>To Prepay In The Second Quarter of 2015 [Member]</t>
  </si>
  <si>
    <t>Pooled Trust Preferred Securities [Member]</t>
  </si>
  <si>
    <t>Number Of Instruments With OTTI Charges Recorded</t>
  </si>
  <si>
    <t>Collateralized By Commercial Real Estate [Member] | Collateralized Mortgage Obligations [Member]</t>
  </si>
  <si>
    <t>Mortgage Backed Securities Available For Sale, Amortized Cost (in Dollars)</t>
  </si>
  <si>
    <t>Collateralized By Commercial Real Estate [Member]</t>
  </si>
  <si>
    <t>GNMA [Member]</t>
  </si>
  <si>
    <t>Other than Temporary Impairment Losses, Investments, Available-for-sale Securities (in Dollars)</t>
  </si>
  <si>
    <t>FNMA [Member]</t>
  </si>
  <si>
    <t>FHLMC [Member]</t>
  </si>
  <si>
    <t>FHLMC [Member] | REMIC And CMO [Member]</t>
  </si>
  <si>
    <t>FNMA [Member] | REMIC And CMO [Member]</t>
  </si>
  <si>
    <t>GNMA [Member] | REMIC And CMO [Member]</t>
  </si>
  <si>
    <t>Private Issue CMO [Member] | REMIC And CMO [Member]</t>
  </si>
  <si>
    <t>Note 4 - Debt and Equity Securities (Details) - Securities Available for Sale (USD $)</t>
  </si>
  <si>
    <t>Note 4 - Debt and Equity Securities (Details) - Securities Available for Sale [Line Items]</t>
  </si>
  <si>
    <t>Gross Unrealized Gains</t>
  </si>
  <si>
    <t>Gross Unrealized Losses</t>
  </si>
  <si>
    <t>Mutual Funds [Member]</t>
  </si>
  <si>
    <t>Other Debt Obligations [Member]</t>
  </si>
  <si>
    <t>Available For Sale Securities Excluding Mortgage Backed Securities [Member]</t>
  </si>
  <si>
    <t>REMIC And CMO [Member]</t>
  </si>
  <si>
    <t>Collateralized Mortgage Backed Securities [Member]</t>
  </si>
  <si>
    <t>Note 4 - Debt and Equity Securities (Details) - Available for Sale Securities with Gross Unrealized Losses and Their Fair Value (USD $)</t>
  </si>
  <si>
    <t>Note 4 - Debt and Equity Securities (Details) - Available for Sale Securities with Gross Unrealized Losses and Their Fair Value [Line Items]</t>
  </si>
  <si>
    <t>Unrealized Losses</t>
  </si>
  <si>
    <t>Fair Value, Less than 12 months</t>
  </si>
  <si>
    <t>Unrealized Losses, Less than 12 months</t>
  </si>
  <si>
    <t>Fair Value, 12 months or more</t>
  </si>
  <si>
    <t>Unrealized Losses, 12 months or more</t>
  </si>
  <si>
    <t>Note 4 - Debt and Equity Securities (Details) - Trust Preferred Issues (USD $)</t>
  </si>
  <si>
    <t>Mar. 31, 2014</t>
  </si>
  <si>
    <t>Mar. 31, 2013</t>
  </si>
  <si>
    <t>Dec. 31, 2012</t>
  </si>
  <si>
    <t>Single Issuer [Member]</t>
  </si>
  <si>
    <t>Pooled Issuer 1 [Member]</t>
  </si>
  <si>
    <t>Pooled Issuer 2 [Member]</t>
  </si>
  <si>
    <t>Schedule of Available-for-sale Securities [Line Items]</t>
  </si>
  <si>
    <t>'n/a</t>
  </si>
  <si>
    <t>'B1</t>
  </si>
  <si>
    <t>'C1</t>
  </si>
  <si>
    <t>Performing Banks</t>
  </si>
  <si>
    <t>Cumulative Credit Related OTTI</t>
  </si>
  <si>
    <t>Deferrals/Defaults, Actual as a Percentage of Original Security</t>
  </si>
  <si>
    <t>Deferrals/Defaults, Expected Percentage of Performing Collateral</t>
  </si>
  <si>
    <t>Current Lowest Rating</t>
  </si>
  <si>
    <t>'BB-</t>
  </si>
  <si>
    <t>'C</t>
  </si>
  <si>
    <t>Note 4 - Debt and Equity Securities (Details) - Gross Unrealized Losses Recorded in AOCI (USD $)</t>
  </si>
  <si>
    <t>Note 4 - Debt and Equity Securities (Details) - Gross Unrealized Losses Recorded in AOCI [Line Items]</t>
  </si>
  <si>
    <t>Ending Credit Loss Amount</t>
  </si>
  <si>
    <t>Credit Related OTTI Charge In The Consolidated Statements Of Income [Member] | Trust Preferred Securities [Member]</t>
  </si>
  <si>
    <t>Gross Unrealized Losses Recorded In AOCI</t>
  </si>
  <si>
    <t>Credit Related OTTI Charge In The Consolidated Statements Of Income [Member]</t>
  </si>
  <si>
    <t>The Company has recorded OTTI charges in the Consolidated Statements of Income on two pooled trust preferred securities for which a portionof the unrealized losses are currently recorded in AOCI.</t>
  </si>
  <si>
    <t>Note 4 - Debt and Equity Securities (Details) - Credit Loss Component Recognized in Earnings on Debt Securities (USD $)</t>
  </si>
  <si>
    <t>Credit Loss Component Recognized in Earnings on Debt Securities [Abstract]</t>
  </si>
  <si>
    <t>Note 4 - Debt and Equity Securities (Details) - Securities Available for Sale by Contractual Maturity (USD $)</t>
  </si>
  <si>
    <t>Note 4 - Debt and Equity Securities (Details) - Securities Available for Sale by Contractual Maturity [Line Items]</t>
  </si>
  <si>
    <t>Securities Available for Sale, Amortized Cost</t>
  </si>
  <si>
    <t>Securities Available for Sale, Fair Value</t>
  </si>
  <si>
    <t>Note 4 - Debt and Equity Securities (Details) - Gross Gains and Gross Losses Realized from the Sale of Securities (USD $)</t>
  </si>
  <si>
    <t>Gross Gains and Gross Losses Realized from the Sale of Securities [Abstract]</t>
  </si>
  <si>
    <t>Note 5 - Loans (Details) (USD $)</t>
  </si>
  <si>
    <t>Note 5 - Loans (Details) [Line Items]</t>
  </si>
  <si>
    <t>Fair Value of Collateral Dependent Loans as a Percentage of Appraised or Estimated Value of Collateral</t>
  </si>
  <si>
    <t>Collateral Dependent Impaired Loans, Measured By Third Party Appraisals</t>
  </si>
  <si>
    <t>Collateral Dependent Impaired Loans, Measured By Third Party Appraisals, Percentage</t>
  </si>
  <si>
    <t>Collateral Dependent Impaired Loans, Measured Internally</t>
  </si>
  <si>
    <t>Collateral Dependent Impaired Loans, Measured Internally, Percentage</t>
  </si>
  <si>
    <t>Financing Receivable Modifications Number of Contracts Transferred to Non Accrual</t>
  </si>
  <si>
    <t>Financing Receivable Modifications Recorded Investment Transferred to Non-Accrual</t>
  </si>
  <si>
    <t>Impaired Financing Receivable, Recorded Investment</t>
  </si>
  <si>
    <t>Commitments and Contingencies</t>
  </si>
  <si>
    <t>Paid in Full During Quarter End [Member]</t>
  </si>
  <si>
    <t>Loans Held For Sale [Member] | Substandard [Member]</t>
  </si>
  <si>
    <t>Substandard [Member]</t>
  </si>
  <si>
    <t>Extension Of Credit [Member]</t>
  </si>
  <si>
    <t>Extension Of Lines Of Credit [Member]</t>
  </si>
  <si>
    <t>Note 5 - Loans (Details) - Loans Modified and Classified as TDR (USD $)</t>
  </si>
  <si>
    <t>Troubled Debt Restructuring, Debtor, Current Period [Line Items]</t>
  </si>
  <si>
    <t>Note 5 - Loans (Details) - Troubled Debt Restructurings That are Performing According to Their Restructured Terms (USD $)</t>
  </si>
  <si>
    <t>Financing Receivable, Modifications [Line Items]</t>
  </si>
  <si>
    <t>Number of contracts</t>
  </si>
  <si>
    <t>Recorded investment</t>
  </si>
  <si>
    <t>Note 5 - Loans (Details) - Troubled Debt Restructurings That are Not Performing According to Their Restructured Terms: (USD $)</t>
  </si>
  <si>
    <t>Note 5 - Loans (Details) - Non-Performing Loans (USD $)</t>
  </si>
  <si>
    <t>Loans 90 days or more past due and still accruing:</t>
  </si>
  <si>
    <t>Loans ninety days or more past due and still accruing</t>
  </si>
  <si>
    <t>Non-accrual loans</t>
  </si>
  <si>
    <t>Total non-accrual loans and days or more past due and still accruing</t>
  </si>
  <si>
    <t>Multi-Family Residential [Member] | Mortgage Loans [Member]</t>
  </si>
  <si>
    <t>Commercial Real Estate Loans [Member] | Mortgage Loans [Member]</t>
  </si>
  <si>
    <t>One-To-Four Family - Mixed-Use Property [Member] | Mortgage Loans [Member]</t>
  </si>
  <si>
    <t>One-To-Four Family - Residential [Member] | Mortgage Loans [Member]</t>
  </si>
  <si>
    <t>Commercial Business And Other [Member] | Non-Mortgage Loans [Member]</t>
  </si>
  <si>
    <t>Co-Operative Apartments [Member] | Mortgage Loans [Member]</t>
  </si>
  <si>
    <t>Mortgage Loans [Member]</t>
  </si>
  <si>
    <t>Note 5 - Loans (Details) - Summary of Interest Foregone on Non-Accrual Loans and Loans Classified as TDR (USD $)</t>
  </si>
  <si>
    <t>Summary of Interest Foregone on Non-Accrual Loans and Loans Classified as TDR [Abstract]</t>
  </si>
  <si>
    <t>Note 5 - Loans (Details) - Age Analysis of Recorded Investment in Loans (USD $)</t>
  </si>
  <si>
    <t>Financing Receivable, Recorded Investment, Past Due [Line Items]</t>
  </si>
  <si>
    <t>30 - 59 Days Past Due</t>
  </si>
  <si>
    <t>60 - 89 Days Past Due</t>
  </si>
  <si>
    <t>Greater than 90 Days</t>
  </si>
  <si>
    <t>Total Past Due</t>
  </si>
  <si>
    <t>Note 5 - Loans (Details) - Activity in the Allowance for Loan Losses (USD $)</t>
  </si>
  <si>
    <t>For the three months ended [Member]</t>
  </si>
  <si>
    <t>Financing Receivable, Allowance for Credit Losses [Line Items]</t>
  </si>
  <si>
    <t>Allowance for Credit Losses, Ending balance: individually evaluated for impairment</t>
  </si>
  <si>
    <t>Allowance for Credit Losses, Ending balance: collectively evaluated for impairment</t>
  </si>
  <si>
    <t>Financing Receivables, Ending balance</t>
  </si>
  <si>
    <t>Financing Receivables, Ending balance: individually evaluated for impairment</t>
  </si>
  <si>
    <t>Financing Receivables, Ending balance: collectively evaluated for impairment</t>
  </si>
  <si>
    <t>Note 5 - Loans (Details) - Impaired Loans (USD $)</t>
  </si>
  <si>
    <t>12 Months Ended</t>
  </si>
  <si>
    <t>Recorded Investment</t>
  </si>
  <si>
    <t>Unpaid Principal Balance</t>
  </si>
  <si>
    <t>Average Recorded Investment</t>
  </si>
  <si>
    <t>Interest Income Recognized</t>
  </si>
  <si>
    <t>Related Allowance</t>
  </si>
  <si>
    <t>Construction [Member] | Mortgage Loans [Member]</t>
  </si>
  <si>
    <t>Small Business Administration [Member] | Non-Mortgage Loans [Member]</t>
  </si>
  <si>
    <t>Non-Mortgage Loans [Member]</t>
  </si>
  <si>
    <t>Note 5 - Loans (Details) - Loans Designated as Criticized or Classified (USD $)</t>
  </si>
  <si>
    <t>Financing Receivable, Recorded Investment [Line Items]</t>
  </si>
  <si>
    <t>Loans designated as criticized or classified</t>
  </si>
  <si>
    <t>Multi-Family Residential [Member] | Special Mention [Member]</t>
  </si>
  <si>
    <t>Multi-Family Residential [Member] | Substandard [Member]</t>
  </si>
  <si>
    <t>Multi-Family Residential [Member] | Doubtful [Member]</t>
  </si>
  <si>
    <t>Commercial Real Estate Loans [Member] | Special Mention [Member]</t>
  </si>
  <si>
    <t>Commercial Real Estate Loans [Member] | Substandard [Member]</t>
  </si>
  <si>
    <t>One-To-Four Family - Mixed-Use Property [Member] | Special Mention [Member]</t>
  </si>
  <si>
    <t>One-To-Four Family - Mixed-Use Property [Member] | Substandard [Member]</t>
  </si>
  <si>
    <t>One-To-Four Family - Residential [Member] | Special Mention [Member]</t>
  </si>
  <si>
    <t>One-To-Four Family - Residential [Member] | Substandard [Member]</t>
  </si>
  <si>
    <t>Co-Operative Apartments [Member] | Substandard [Member]</t>
  </si>
  <si>
    <t>Construction [Member] | Special Mention [Member]</t>
  </si>
  <si>
    <t>Construction [Member] | Substandard [Member]</t>
  </si>
  <si>
    <t>Small Business Administration [Member] | Special Mention [Member]</t>
  </si>
  <si>
    <t>Commercial Business And Other [Member] | Special Mention [Member]</t>
  </si>
  <si>
    <t>Commercial Business And Other [Member] | Substandard [Member]</t>
  </si>
  <si>
    <t>Commercial Business And Other [Member] | Doubtful [Member]</t>
  </si>
  <si>
    <t>Special Mention [Member]</t>
  </si>
  <si>
    <t>Doubtful [Member]</t>
  </si>
  <si>
    <t>Note 5 - Loans (Details) - Allowance for Loan Losses (USD $)</t>
  </si>
  <si>
    <t>Allowance for Loan Losses [Abstract]</t>
  </si>
  <si>
    <t>Note 5 - Loans (Details) - Net Loan Charge-Offs (USD $)</t>
  </si>
  <si>
    <t>Note 5 - Loans (Details) - Net Loan Charge-Offs [Line Items]</t>
  </si>
  <si>
    <t>Net loan charge-offs (recoveries)</t>
  </si>
  <si>
    <t>Note 6 - Loans Held for Sale (Details) (USD $)</t>
  </si>
  <si>
    <t>Note 6 - Loans Held for Sale (Details) [Line Items]</t>
  </si>
  <si>
    <t>Number of Loans Held for Sale</t>
  </si>
  <si>
    <t>Loans and Leases Receivable, Gain (Loss) on Sales, Net</t>
  </si>
  <si>
    <t>Loans Receivable, Net</t>
  </si>
  <si>
    <t>Note 6 - Loans Held for Sale (Details) - Delinquent and Non-Performing Loans Sold During the Period Indicated (USD $)</t>
  </si>
  <si>
    <t>Note 6 - Loans Held for Sale (Details) - Delinquent and Non-Performing Loans Sold During the Period Indicated [Line Items]</t>
  </si>
  <si>
    <t>Note 7 - Other Real Estate Owned (Details) - Changes in Other Real Estate Owned (b_x001C_OREOb_x001D_) (USD $)</t>
  </si>
  <si>
    <t>Changes in Other Real Estate Owned (b_x001C_OREOb_x001D_) [Abstract]</t>
  </si>
  <si>
    <t>Note 7 - Other Real Estate Owned (Details) - Gross Gains, Gross Losses and Write-Downs of OREO: (USD $)</t>
  </si>
  <si>
    <t>Gross Gains, Gross Losses and Write-Downs of OREO: [Abstract]</t>
  </si>
  <si>
    <t>Note 8 - Stock-Based Compensation (Details) (USD $)</t>
  </si>
  <si>
    <t>2014 Omnibus Incentive Plan [Member]</t>
  </si>
  <si>
    <t>Prior to January 1, 2009 [Member]</t>
  </si>
  <si>
    <t>Officer [Member]</t>
  </si>
  <si>
    <t>Phantom Stock Plan [Member]</t>
  </si>
  <si>
    <t>Annually [Member]</t>
  </si>
  <si>
    <t>Change of Control [Member]</t>
  </si>
  <si>
    <t>Minimum [Member]</t>
  </si>
  <si>
    <t>Note 8 - Stock-Based Compensation (Details) [Line Items]</t>
  </si>
  <si>
    <t>Allocated Share-based Compensation Expense</t>
  </si>
  <si>
    <t>Employee Service Share-based Compensation, Tax Benefit from Compensation Expense</t>
  </si>
  <si>
    <t>Share-based Compensation Arrangement by Share-based Payment Award, Non-Option Equity Instruments, Granted (in Shares)</t>
  </si>
  <si>
    <t>Share-based Compensation Arrangement by Share-based Payment Award, Options, Grants in Period, Gross (in Shares)</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Award Vesting Period</t>
  </si>
  <si>
    <t>'5 years</t>
  </si>
  <si>
    <t>'3 years</t>
  </si>
  <si>
    <t>Share-based Compensation Arrangement by Share-based Payment Award, Contractual Term</t>
  </si>
  <si>
    <t>'10 years</t>
  </si>
  <si>
    <t>Employee Service Share-based Compensation, Nonvested Awards, Compensation Cost Not yet Recognized</t>
  </si>
  <si>
    <t>Employee Service Share-based Compensation, Nonvested Awards, Compensation Cost Not yet Recognized, Period for Recognition</t>
  </si>
  <si>
    <t>'3 years 146 days</t>
  </si>
  <si>
    <t>Share-based Compensation Arrangement by Share-based Payment Award, Equity Instruments Other than Options, Vested in Period, Fair Value</t>
  </si>
  <si>
    <t>Share-based Compensation Arrangement by Share-based Payment Award, Award Requisite Service Period</t>
  </si>
  <si>
    <t>'1 year</t>
  </si>
  <si>
    <t>Share-based Compensation Arrangement by Share-based Payment Award, Award Vesting Rights, Percentage</t>
  </si>
  <si>
    <t>Share-based Compensation Arrangement by Share-based Payment Award, Equity Instruments Other than Options, Share-based Liabilities Paid</t>
  </si>
  <si>
    <t>Note 8 - Stock-Based Compensation (Details) - Full Value Awards (USD $)</t>
  </si>
  <si>
    <t>Full Value Awards [Abstract]</t>
  </si>
  <si>
    <t>Note 8 - Stock-Based Compensation (Details) - Non-Full Value Awards (Employee Stock Option [Member], USD $)</t>
  </si>
  <si>
    <t>Employee Stock Option [Member]</t>
  </si>
  <si>
    <t>Note 8 - Stock-Based Compensation (Details) - Non-Full Value Awards [Line Items]</t>
  </si>
  <si>
    <t>Outstanding, Shares</t>
  </si>
  <si>
    <t>Outstanding, Weighted-Average Exercise Price</t>
  </si>
  <si>
    <t>Outstanding, Weighted-Average Remaining Contractual Term</t>
  </si>
  <si>
    <t>Outstanding, Aggregate Intrinsic Value</t>
  </si>
  <si>
    <t>The intrinsic value of a stock option is the difference between the market value of the underlying stock and the exercise price of the option.</t>
  </si>
  <si>
    <t>Note 8 - Stock-Based Compensation (Details) - Stock Options Exercised (USD $)</t>
  </si>
  <si>
    <t>Stock Options Exercised [Abstract]</t>
  </si>
  <si>
    <t>Note 8 - Stock-Based Compensation (Details) - Phantom Stock Plan (Phantom Share Units (PSUs) [Member], USD $)</t>
  </si>
  <si>
    <t>Note 8 - Stock-Based Compensation (Details) - Phantom Stock Plan [Line Items]</t>
  </si>
  <si>
    <t>Note 9 - Pension and Other Postretirement Benefit Plans (Details) (USD $)</t>
  </si>
  <si>
    <t>Outside Director Pension Plan [Member]</t>
  </si>
  <si>
    <t>Note 9 - Pension and Other Postretirement Benefit Plans (Details) [Line Items]</t>
  </si>
  <si>
    <t>Defined Benefit Plans, Estimated Future Employer Contributions in Next Fiscal Year</t>
  </si>
  <si>
    <t>Defined Benefit Plan, Contributions by Employer</t>
  </si>
  <si>
    <t>Other Postretirement Benefit Plan [Member]</t>
  </si>
  <si>
    <t>Note 9 - Pension and Other Postretirement Benefit Plans (Details) - Components of Net Expense for Pension and Other Postretirement Benefit Plans (USD $)</t>
  </si>
  <si>
    <t>Employee Pension Plan [Member]</t>
  </si>
  <si>
    <t>Note 9 - Pension and Other Postretirement Benefit Plans (Details) - Components of Net Expense for Pension and Other Postretirement Benefit Plans [Line Items]</t>
  </si>
  <si>
    <t>Amortization of unrecognized (gain) loss</t>
  </si>
  <si>
    <t>Net expense</t>
  </si>
  <si>
    <t>Amortization of past service liability (credit)</t>
  </si>
  <si>
    <t>Other Postretirement Benefit Plans [Member]</t>
  </si>
  <si>
    <t>Note 10 - Fair Value of Financial Instruments (Details) (USD $)</t>
  </si>
  <si>
    <t>Note 10 - Fair Value of Financial Instruments (Details) [Line Items]</t>
  </si>
  <si>
    <t>Financial Assets At Fair Value Option</t>
  </si>
  <si>
    <t>Financial Liabilities At Fair Value Option</t>
  </si>
  <si>
    <t>FinancialAssetsFairValueOptionElectionDuringPeriod</t>
  </si>
  <si>
    <t>Proceeds From Sale of Financial Assets</t>
  </si>
  <si>
    <t>Fair Value, Option, Changes in Fair Value, Gain (Loss)</t>
  </si>
  <si>
    <t>Financial Liabilites At Fair Value Option, Contractual Principal</t>
  </si>
  <si>
    <t>Financial Liabilities At Fair Value Option, Accrued Interest Payable</t>
  </si>
  <si>
    <t>Liabilities, Fair Value Disclosure, Nonrecurring</t>
  </si>
  <si>
    <t>NonaccruingCollateral Dependent Loans Percent Of The Appraised Or Internally Estimated Value Of The Property [Member]</t>
  </si>
  <si>
    <t>Fair Value Inputs, Discount Rate</t>
  </si>
  <si>
    <t>Interest Rate Caps / Swaps [Member]</t>
  </si>
  <si>
    <t>Impaired Collateral Dependent Loans Percent Of The Appraised Or Internally Estimated Value Of The Underlying Property [Member]</t>
  </si>
  <si>
    <t>Note 10 - Fair Value of Financial Instruments (Details) - Financial Assets and Liabilities Reported Under the Fair Value Option (USD $)</t>
  </si>
  <si>
    <t>Fair Value, Option, Quantitative Disclosures [Line Items]</t>
  </si>
  <si>
    <t>Fair Value Measurements</t>
  </si>
  <si>
    <t>Changes in Fair Values For Items Measured at Fair Value Pursuant to Election of the Fair Value Option</t>
  </si>
  <si>
    <t>Net gain (loss) from fair value adjustments (1) (2)</t>
  </si>
  <si>
    <t>Other securities [Member]</t>
  </si>
  <si>
    <t>Borrowed funds [Member]</t>
  </si>
  <si>
    <t>Financial Assets And Liabilities, Excluding Interest Rate Caps / Swaps [Member]</t>
  </si>
  <si>
    <t>[1],[2]</t>
  </si>
  <si>
    <t>[2]</t>
  </si>
  <si>
    <t>Note 10 - Fair Value of Financial Instruments (Details) - Fair Value Measured on a Recurring Basis (USD $)</t>
  </si>
  <si>
    <t>Note 10 - Fair Value of Financial Instruments (Details) - Fair Value Measured on a Recurring Basis [Line Items]</t>
  </si>
  <si>
    <t>Assets, carried at fair value on a recurring basis</t>
  </si>
  <si>
    <t>Liabilities, carried at fair value on a recurring basis</t>
  </si>
  <si>
    <t>Collateralized Mortgage Backed Securities [Member] | Fair Value, Inputs, Level 2 [Member]</t>
  </si>
  <si>
    <t>Other securities [Member] | Fair Value, Inputs, Level 2 [Member]</t>
  </si>
  <si>
    <t>Other securities [Member] | Fair Value, Inputs, Level 3 [Member]</t>
  </si>
  <si>
    <t>Interest rate swaps [Member] | Fair Value, Inputs, Level 2 [Member]</t>
  </si>
  <si>
    <t>Interest rate swaps [Member]</t>
  </si>
  <si>
    <t>Borrowings [Member] | Fair Value, Inputs, Level 3 [Member]</t>
  </si>
  <si>
    <t>Borrowings [Member]</t>
  </si>
  <si>
    <t>Fair Value, Inputs, Level 2 [Member]</t>
  </si>
  <si>
    <t>Fair Value, Inputs, Level 3 [Member]</t>
  </si>
  <si>
    <t>Note 10 - Fair Value of Financial Instruments (Details) - Assets and Liabilities Carried at Fair Value on a Recurring Basis, Classified Within Level 3 of the Valuation Hierarchy (USD $)</t>
  </si>
  <si>
    <t>Fair Value, Assets Measured on Recurring Basis, Unobservable Input Reconciliation [Line Items]</t>
  </si>
  <si>
    <t>Junior subordinated debentures [Member]</t>
  </si>
  <si>
    <t>Change in accrued interest payable</t>
  </si>
  <si>
    <t>Note 10 - Fair Value of Financial Instruments (Details) - Quantitative Information About Recurring Level 3 Fair Value of Financial Instruments and the Fair Value Measurements (USD $)</t>
  </si>
  <si>
    <t>Fair Value Inputs, Assets, Quantitative Information [Line Items]</t>
  </si>
  <si>
    <t>Fair Value (in Dollars)</t>
  </si>
  <si>
    <t>'Discounted cash flows</t>
  </si>
  <si>
    <t>'Discount rate</t>
  </si>
  <si>
    <t>Municipal [Member] | Minimum [Member]</t>
  </si>
  <si>
    <t>Municipal [Member] | Maximum [Member]</t>
  </si>
  <si>
    <t>Municipal [Member] | Weighted Average [Member]</t>
  </si>
  <si>
    <t>Municipal - 1 [Member]</t>
  </si>
  <si>
    <t>Municipal - 1 [Member] | Minimum [Member]</t>
  </si>
  <si>
    <t>Municipal - 1 [Member] | Maximum [Member]</t>
  </si>
  <si>
    <t>Municipal - 1 [Member] | Weighted Average [Member]</t>
  </si>
  <si>
    <t>Municipal - 2 [Member]</t>
  </si>
  <si>
    <t>'Prepayment assumptions</t>
  </si>
  <si>
    <t>Municipal - 2 [Member] | Minimum [Member]</t>
  </si>
  <si>
    <t>Municipal - 2 [Member] | Maximum [Member]</t>
  </si>
  <si>
    <t>Municipal - 2 [Member] | Weighted Average [Member]</t>
  </si>
  <si>
    <t>'Defaults</t>
  </si>
  <si>
    <t>Trust Preferred Securities [Member] | Minimum [Member]</t>
  </si>
  <si>
    <t>Trust Preferred Securities [Member] | Maximum [Member]</t>
  </si>
  <si>
    <t>Trust Preferred Securities [Member] | Weighted Average [Member]</t>
  </si>
  <si>
    <t>Junior subordinated debentures [Member] | Weighted Average [Member]</t>
  </si>
  <si>
    <t>Note 10 - Fair Value of Financial Instruments (Details) - Fair Value Measured on a Non-Recurring Basis (Fair Value, Measurements, Nonrecurring [Member], USD $)</t>
  </si>
  <si>
    <t>Note 10 - Fair Value of Financial Instruments (Details) - Fair Value Measured on a Non-Recurring Basis [Line Items]</t>
  </si>
  <si>
    <t>Assets, carried at fair value on a non-recurring basis</t>
  </si>
  <si>
    <t>Loans Held For Sale [Member] | Fair Value, Inputs, Level 3 [Member]</t>
  </si>
  <si>
    <t>Loans Held For Sale [Member]</t>
  </si>
  <si>
    <t>Impaired loans [Member] | Fair Value, Inputs, Level 3 [Member]</t>
  </si>
  <si>
    <t>Impaired loans [Member]</t>
  </si>
  <si>
    <t>Other real estate owned [Member] | Fair Value, Inputs, Level 3 [Member]</t>
  </si>
  <si>
    <t>Other real estate owned [Member]</t>
  </si>
  <si>
    <t>Note 10 - Fair Value of Financial Instruments (Details) - Quantitative Information About Non-Recurring Level 3 Fair Value of Financial Instruments and the Fair Value Measurements (USD $)</t>
  </si>
  <si>
    <t>'Fair value of collateral</t>
  </si>
  <si>
    <t>'Loss severity discount</t>
  </si>
  <si>
    <t>Impaired loans [Member] | Minimum [Member]</t>
  </si>
  <si>
    <t>Impaired loans [Member] | Maximum [Member]</t>
  </si>
  <si>
    <t>Impaired loans [Member] | Weighted Average [Member]</t>
  </si>
  <si>
    <t>Other real estate owned [Member] | Minimum [Member]</t>
  </si>
  <si>
    <t>Other real estate owned [Member] | Maximum [Member]</t>
  </si>
  <si>
    <t>Other real estate owned [Member] | Weighted Average [Member]</t>
  </si>
  <si>
    <t>Note 10 - Fair Value of Financial Instruments (Details) - Carrying Amounts and Estimated Fair Values of Selected Financial Instruments (USD $)</t>
  </si>
  <si>
    <t>Carrying Value</t>
  </si>
  <si>
    <t>Cash and due from banks [Member] | Fair Value, Inputs, Level 1 [Member]</t>
  </si>
  <si>
    <t>Cash and due from banks [Member]</t>
  </si>
  <si>
    <t>Loans [Member] | Fair Value, Inputs, Level 3 [Member]</t>
  </si>
  <si>
    <t>Loans [Member]</t>
  </si>
  <si>
    <t>FHLB-NY stock [Member] | Fair Value, Inputs, Level 2 [Member]</t>
  </si>
  <si>
    <t>FHLB-NY stock [Member]</t>
  </si>
  <si>
    <t>Interest Rate Swap [Member] | Fair Value, Inputs, Level 2 [Member]</t>
  </si>
  <si>
    <t>Interest Rate Swap [Member]</t>
  </si>
  <si>
    <t>Total Assets, Financial Instruments [Member] | Fair Value, Inputs, Level 1 [Member]</t>
  </si>
  <si>
    <t>Total Assets, Financial Instruments [Member] | Fair Value, Inputs, Level 2 [Member]</t>
  </si>
  <si>
    <t>Total Assets, Financial Instruments [Member] | Fair Value, Inputs, Level 3 [Member]</t>
  </si>
  <si>
    <t>Total Assets, Financial Instruments [Member]</t>
  </si>
  <si>
    <t>Total Liabilities, Financial Instruments [Member] | Fair Value, Inputs, Level 1 [Member]</t>
  </si>
  <si>
    <t>Total Liabilities, Financial Instruments [Member] | Fair Value, Inputs, Level 2 [Member]</t>
  </si>
  <si>
    <t>Total Liabilities, Financial Instruments [Member] | Fair Value, Inputs, Level 3 [Member]</t>
  </si>
  <si>
    <t>Total Liabilities, Financial Instruments [Member]</t>
  </si>
  <si>
    <t>Deposits [Member] | Fair Value, Inputs, Level 1 [Member]</t>
  </si>
  <si>
    <t>Deposits [Member] | Fair Value, Inputs, Level 2 [Member]</t>
  </si>
  <si>
    <t>Deposits [Member]</t>
  </si>
  <si>
    <t>Borrowings [Member] | Fair Value, Inputs, Level 2 [Member]</t>
  </si>
  <si>
    <t>Note 11 - Derivative Financial Instruments (Details) (USD $)</t>
  </si>
  <si>
    <t>Note 11 - Derivative Financial Instruments (Details) [Line Items]</t>
  </si>
  <si>
    <t>Junior Subordinated Notes, Portion Exposed To Rising Interest Rates</t>
  </si>
  <si>
    <t>Junior Subordinated Notes, Contractual Value</t>
  </si>
  <si>
    <t>Derivative Asset, Notional Amount</t>
  </si>
  <si>
    <t>Not Designated as Hedging Instrument [Member]</t>
  </si>
  <si>
    <t>Designated as Hedging Instrument [Member]</t>
  </si>
  <si>
    <t>Note 11 - Derivative Financial Instruments (Details) - Derivative Financial Instruments (USD $)</t>
  </si>
  <si>
    <t>Derivative [Line Items]</t>
  </si>
  <si>
    <t>Derivative, Notional Amount</t>
  </si>
  <si>
    <t>Derivative, Purchase Price</t>
  </si>
  <si>
    <t>Derivative, Net Carrying Value</t>
  </si>
  <si>
    <t>Interest Rate Cap [Member] | Not Designated as Hedging Instrument [Member]</t>
  </si>
  <si>
    <t>Interest Rate Swap [Member] | Not Designated as Hedging Instrument [Member]</t>
  </si>
  <si>
    <t>Interest Rate Swap [Member] | Designated as Hedging Instrument [Member]</t>
  </si>
  <si>
    <t>Derivatives in a net positive position are recorded as "Other assets" and derivatives in a net negative position are recorded as "Other liabilities" in the Consolidated Statements of Financial Condition.</t>
  </si>
  <si>
    <t>Note 11 - Derivative Financial Instruments (Details) - Effect of Derivative Instruments on Income (USD $)</t>
  </si>
  <si>
    <t>Financial Derivatives, Net gain (loss)</t>
  </si>
  <si>
    <t>Interest Rate Cap [Member]</t>
  </si>
  <si>
    <t>Interest Rate Swaps, Hedge [Member]</t>
  </si>
  <si>
    <t>Net gains and (losses) are recorded as part of "Net loss from fair value adjustments" in the Consolidated Statements of Income.</t>
  </si>
  <si>
    <t>Note 12 - Income Taxes (Details) (USD $)</t>
  </si>
  <si>
    <t>Note 12 - Income Taxes (Details) [Line Items]</t>
  </si>
  <si>
    <t>Effective Income Tax Rate Reconciliation, Percent</t>
  </si>
  <si>
    <t>Deferred Tax Liabilities, Gross (in Dollars)</t>
  </si>
  <si>
    <t>Deferred Tax Assets, Valuation Allowance (in Dollars)</t>
  </si>
  <si>
    <t>Other Assets [Member]</t>
  </si>
  <si>
    <t>Deferred Tax Assets, Gross (in Dollars)</t>
  </si>
  <si>
    <t>Note 12 - Income Taxes (Details) - Income Tax Provisions (USD $)</t>
  </si>
  <si>
    <t>Income Tax Provisions [Abstract]</t>
  </si>
  <si>
    <t>Note 12 - Income Taxes (Details) - Effective Income Tax Rate Reconciliation (USD $)</t>
  </si>
  <si>
    <t>Effective Income Tax Rate Reconciliation [Abstract]</t>
  </si>
  <si>
    <t>Note 13 - Accumulated Other Comprehensive Income (Details) - Changes in Accumulated Other Comprehensive Income by Component (USD $)</t>
  </si>
  <si>
    <t>Accumulated Other Comprehensive Income (Loss) [Line Items]</t>
  </si>
  <si>
    <t>Accumulated Net Unrealized Investment Gain (Loss) [Member]</t>
  </si>
  <si>
    <t>Accumulated Defined Benefit Plans Adjustment [Member]</t>
  </si>
  <si>
    <t>Note 13 - Accumulated Other Comprehensive Income (Details) - Significant Amounts Reclassified Out of Accumulated Other Comprehensive Income by Component (USD $)</t>
  </si>
  <si>
    <t>Note 13 - Accumulated Other Comprehensive Income (Details) - Significant Amounts Reclassified Out of Accumulated Other Comprehensive Income by Component [Line Items]</t>
  </si>
  <si>
    <t>Amortization of defined benefit pension items, Tax benefit</t>
  </si>
  <si>
    <t>Unrealized gains (losses) on available for sale securities, OTTI charges</t>
  </si>
  <si>
    <t>Reclassification out of Accumulated Other Comprehensive Income [Member] | Accumulated Defined Benefit Plans Adjustment [Member]</t>
  </si>
  <si>
    <t>Amortization of defined benefit pension items, Actuarial losses</t>
  </si>
  <si>
    <t>Amortization of defined benefit pension items, Prior service credits</t>
  </si>
  <si>
    <t>Amortization of defined benefit pension items, Total before tax</t>
  </si>
  <si>
    <t>Amortization of defined benefit pension items, Net of tax</t>
  </si>
  <si>
    <t>Reclassification out of Accumulated Other Comprehensive Income [Member] | Accumulated Net Unrealized Investment Gain (Loss) [Member]</t>
  </si>
  <si>
    <t>Unrealized gains (losses) on available for sale securities, Net gain on sale of securities</t>
  </si>
  <si>
    <t>Reclassification out of Accumulated Other Comprehensive Income [Member] | Accumulated Other-than-Temporary Impairment [Member]</t>
  </si>
  <si>
    <t>Reclassification out of Accumulated Other Comprehensive Income [Member]</t>
  </si>
  <si>
    <t>These accumulated other comprehensive income components are included in the computation of net periodic pension cost (See Note 9 of the Notes to Consolidated Financial Statements "Pension and Other Postretirement Benefit Plans".)</t>
  </si>
  <si>
    <t>Note 14 - Regulatory Capital (Details) - Summary of the Bank's Compliance (USD $)</t>
  </si>
  <si>
    <t>Savings Bank [Member]</t>
  </si>
  <si>
    <t>Compliance with Regulatory Capital Requirements under Banking Regulations [Line Items]</t>
  </si>
  <si>
    <t>Tier I (leverage) capital, capital level, amount</t>
  </si>
  <si>
    <t>Tier I (leverage) capital, capital level, percent of assets</t>
  </si>
  <si>
    <t>Tier I (leverage) capital, requirement to be well capitalized, amount</t>
  </si>
  <si>
    <t>Tier I (leverage) capital, requirement to be well capitalized, percent of assets</t>
  </si>
  <si>
    <t>Tier I (leverage) capital, excess, amount</t>
  </si>
  <si>
    <t>Tier I (leverage) capital, excess, percent of assets</t>
  </si>
  <si>
    <t>Tier I risk-based capital, capital level, amount</t>
  </si>
  <si>
    <t>Tier I risk-based capital, capital level, percent of assets</t>
  </si>
  <si>
    <t>Tier I risk-based capital, requirement to be well capitalized, amount</t>
  </si>
  <si>
    <t>Tier I risk-based capital, requirement to be well capitalized, percent of assets</t>
  </si>
  <si>
    <t>Tier I risk-based capital, excess, amount</t>
  </si>
  <si>
    <t>Tier I risk-based capital, excess, percent of assets</t>
  </si>
  <si>
    <t>Total risk-based capital, capital level, amount</t>
  </si>
  <si>
    <t>Total risk-based capital, capital level, percent of assets</t>
  </si>
  <si>
    <t>Total risk-based capital, requirement to be well capitalized, amount</t>
  </si>
  <si>
    <t>Total risk-based capital, requirement to be well capitalized, percent of assets</t>
  </si>
  <si>
    <t>Total risk-based capital, excess, amount</t>
  </si>
  <si>
    <t>Total risk-based capital, excess, percent of assets</t>
  </si>
  <si>
    <t>Holding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7.7"/>
      <color theme="1"/>
      <name val="Times New Roman"/>
      <family val="1"/>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0" fillId="0" borderId="10" xfId="0" applyBorder="1"/>
    <xf numFmtId="0" fontId="19" fillId="0" borderId="0" xfId="0" applyFont="1" applyAlignment="1">
      <alignment horizontal="left"/>
    </xf>
    <xf numFmtId="0" fontId="19"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9" fillId="0" borderId="12" xfId="0" applyFont="1" applyBorder="1" applyAlignment="1">
      <alignment horizontal="center"/>
    </xf>
    <xf numFmtId="0" fontId="21" fillId="0" borderId="0" xfId="0" applyFont="1" applyAlignment="1">
      <alignment horizontal="center"/>
    </xf>
    <xf numFmtId="0" fontId="19" fillId="0" borderId="0" xfId="0" applyFont="1" applyAlignment="1">
      <alignment horizontal="center" vertical="top" wrapText="1"/>
    </xf>
    <xf numFmtId="0" fontId="19" fillId="0" borderId="0" xfId="0" applyFont="1" applyAlignment="1">
      <alignmen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right" wrapText="1"/>
    </xf>
    <xf numFmtId="0" fontId="0" fillId="0" borderId="10" xfId="0" applyBorder="1"/>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3" xfId="0" applyFont="1" applyBorder="1" applyAlignment="1">
      <alignment horizontal="center"/>
    </xf>
    <xf numFmtId="0" fontId="19" fillId="0" borderId="13" xfId="0" applyFont="1" applyBorder="1" applyAlignment="1">
      <alignment horizontal="left"/>
    </xf>
    <xf numFmtId="0" fontId="19" fillId="0" borderId="13" xfId="0" applyFont="1" applyBorder="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center"/>
    </xf>
    <xf numFmtId="0" fontId="19" fillId="0" borderId="0" xfId="0" applyFont="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11" xfId="0" applyFont="1" applyBorder="1" applyAlignment="1">
      <alignment horizontal="right" wrapText="1"/>
    </xf>
    <xf numFmtId="0" fontId="19" fillId="0" borderId="0" xfId="0" applyFont="1"/>
    <xf numFmtId="0" fontId="20" fillId="0" borderId="10" xfId="0" applyFont="1" applyBorder="1" applyAlignment="1">
      <alignment horizontal="center"/>
    </xf>
    <xf numFmtId="0" fontId="19" fillId="0" borderId="10" xfId="0" applyFont="1" applyBorder="1" applyAlignment="1">
      <alignment wrapText="1"/>
    </xf>
    <xf numFmtId="0" fontId="20" fillId="0" borderId="0" xfId="0" applyFont="1" applyAlignment="1">
      <alignment horizontal="center"/>
    </xf>
    <xf numFmtId="0" fontId="0" fillId="0" borderId="0" xfId="0"/>
    <xf numFmtId="0" fontId="21" fillId="0" borderId="13" xfId="0" applyFont="1" applyBorder="1" applyAlignment="1">
      <alignment horizontal="center"/>
    </xf>
    <xf numFmtId="0" fontId="21" fillId="0" borderId="0" xfId="0" applyFont="1" applyAlignment="1">
      <alignment horizontal="left" wrapText="1"/>
    </xf>
    <xf numFmtId="0" fontId="21" fillId="0" borderId="10" xfId="0" applyFont="1" applyBorder="1" applyAlignment="1">
      <alignment horizontal="left" wrapText="1"/>
    </xf>
    <xf numFmtId="0" fontId="19" fillId="0" borderId="13" xfId="0" applyFont="1" applyBorder="1"/>
    <xf numFmtId="0" fontId="19"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xf>
    <xf numFmtId="0" fontId="19"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5"/>
    </xf>
    <xf numFmtId="0" fontId="21"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10" xfId="0" applyFont="1" applyBorder="1" applyAlignment="1">
      <alignment horizontal="right" vertical="top" wrapText="1"/>
    </xf>
    <xf numFmtId="15" fontId="19" fillId="0" borderId="10" xfId="0" applyNumberFormat="1" applyFont="1" applyBorder="1" applyAlignment="1">
      <alignment horizontal="center"/>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indent="2"/>
    </xf>
    <xf numFmtId="0" fontId="20" fillId="33" borderId="0" xfId="0" applyFont="1" applyFill="1" applyAlignment="1">
      <alignment horizontal="left" wrapText="1"/>
    </xf>
    <xf numFmtId="0" fontId="19" fillId="33" borderId="0" xfId="0" applyFont="1" applyFill="1"/>
    <xf numFmtId="0" fontId="20" fillId="33" borderId="0" xfId="0" applyFont="1" applyFill="1" applyAlignment="1">
      <alignment horizontal="left" wrapText="1" indent="5"/>
    </xf>
    <xf numFmtId="0" fontId="20" fillId="0" borderId="0" xfId="0" applyFont="1" applyAlignment="1">
      <alignment horizontal="left" wrapText="1" indent="5"/>
    </xf>
    <xf numFmtId="0" fontId="19" fillId="33" borderId="0" xfId="0" applyFont="1" applyFill="1"/>
    <xf numFmtId="0" fontId="20" fillId="33" borderId="0" xfId="0" applyFont="1" applyFill="1" applyAlignment="1">
      <alignment horizontal="left"/>
    </xf>
    <xf numFmtId="0" fontId="20" fillId="0" borderId="0" xfId="0" applyFont="1" applyAlignment="1">
      <alignment horizontal="left" wrapText="1"/>
    </xf>
    <xf numFmtId="0" fontId="19" fillId="0" borderId="0" xfId="0" applyFont="1" applyAlignment="1">
      <alignment horizontal="left" wrapText="1" indent="1"/>
    </xf>
    <xf numFmtId="0" fontId="19" fillId="33" borderId="11" xfId="0" applyFont="1" applyFill="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19" fillId="33" borderId="10" xfId="0" applyFont="1" applyFill="1" applyBorder="1" applyAlignment="1">
      <alignment wrapText="1"/>
    </xf>
    <xf numFmtId="0" fontId="19" fillId="0" borderId="11" xfId="0" applyFont="1" applyBorder="1" applyAlignment="1">
      <alignment wrapText="1"/>
    </xf>
    <xf numFmtId="15" fontId="19" fillId="0" borderId="12" xfId="0" applyNumberFormat="1" applyFont="1" applyBorder="1" applyAlignment="1">
      <alignment horizontal="center"/>
    </xf>
    <xf numFmtId="0" fontId="19" fillId="0" borderId="0" xfId="0" applyFont="1" applyAlignment="1">
      <alignment horizontal="justify" vertical="top" wrapText="1"/>
    </xf>
    <xf numFmtId="15" fontId="20" fillId="0" borderId="0" xfId="0" applyNumberFormat="1" applyFont="1" applyAlignment="1">
      <alignment horizontal="left" wrapText="1"/>
    </xf>
    <xf numFmtId="0" fontId="20" fillId="0" borderId="10" xfId="0" applyFont="1" applyBorder="1" applyAlignment="1">
      <alignment horizontal="center" wrapText="1"/>
    </xf>
    <xf numFmtId="10" fontId="19" fillId="33" borderId="0" xfId="0" applyNumberFormat="1" applyFont="1" applyFill="1" applyAlignment="1">
      <alignment horizontal="center"/>
    </xf>
    <xf numFmtId="10" fontId="19" fillId="0" borderId="0" xfId="0" applyNumberFormat="1" applyFont="1" applyAlignment="1">
      <alignment horizontal="center"/>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7"/>
    </xf>
    <xf numFmtId="0" fontId="19" fillId="33" borderId="13" xfId="0" applyFont="1" applyFill="1" applyBorder="1"/>
    <xf numFmtId="0" fontId="21" fillId="0" borderId="0" xfId="0" applyFont="1" applyAlignment="1">
      <alignment horizontal="center" wrapText="1"/>
    </xf>
    <xf numFmtId="0" fontId="23" fillId="0" borderId="0" xfId="0" applyFont="1" applyAlignment="1">
      <alignment wrapText="1"/>
    </xf>
    <xf numFmtId="0" fontId="19" fillId="0" borderId="14" xfId="0" applyFont="1" applyBorder="1" applyAlignment="1">
      <alignment horizontal="center"/>
    </xf>
    <xf numFmtId="0" fontId="19" fillId="0" borderId="14" xfId="0" applyFont="1" applyBorder="1" applyAlignment="1">
      <alignment horizontal="left"/>
    </xf>
    <xf numFmtId="0" fontId="19" fillId="0" borderId="14" xfId="0" applyFont="1" applyBorder="1" applyAlignment="1">
      <alignment wrapText="1"/>
    </xf>
    <xf numFmtId="0" fontId="19" fillId="0" borderId="15"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019464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28515625" bestFit="1" customWidth="1"/>
    <col min="2" max="2" width="7.140625" customWidth="1"/>
    <col min="3" max="3" width="36.5703125" customWidth="1"/>
  </cols>
  <sheetData>
    <row r="1" spans="1:3" ht="15" customHeight="1" x14ac:dyDescent="0.25">
      <c r="A1" s="7" t="s">
        <v>250</v>
      </c>
      <c r="B1" s="7" t="s">
        <v>1</v>
      </c>
      <c r="C1" s="7"/>
    </row>
    <row r="2" spans="1:3" ht="15" customHeight="1" x14ac:dyDescent="0.25">
      <c r="A2" s="7"/>
      <c r="B2" s="7" t="s">
        <v>2</v>
      </c>
      <c r="C2" s="7"/>
    </row>
    <row r="3" spans="1:3" ht="15" customHeight="1" x14ac:dyDescent="0.25">
      <c r="A3" s="3" t="s">
        <v>251</v>
      </c>
      <c r="B3" s="11" t="s">
        <v>5</v>
      </c>
      <c r="C3" s="11"/>
    </row>
    <row r="4" spans="1:3" ht="15" customHeight="1" x14ac:dyDescent="0.25">
      <c r="A4" s="12" t="s">
        <v>252</v>
      </c>
      <c r="B4" s="11" t="s">
        <v>5</v>
      </c>
      <c r="C4" s="11"/>
    </row>
    <row r="5" spans="1:3" x14ac:dyDescent="0.25">
      <c r="A5" s="12"/>
      <c r="B5" s="16">
        <v>2</v>
      </c>
      <c r="C5" s="13" t="s">
        <v>253</v>
      </c>
    </row>
    <row r="6" spans="1:3" x14ac:dyDescent="0.25">
      <c r="A6" s="12"/>
      <c r="B6" s="11"/>
      <c r="C6" s="11"/>
    </row>
    <row r="7" spans="1:3" ht="229.5" customHeight="1" x14ac:dyDescent="0.25">
      <c r="A7" s="12"/>
      <c r="B7" s="15" t="s">
        <v>254</v>
      </c>
      <c r="C7" s="15"/>
    </row>
    <row r="8" spans="1:3" x14ac:dyDescent="0.25">
      <c r="A8" s="12"/>
      <c r="B8" s="11"/>
      <c r="C8" s="11"/>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3" width="36.5703125" bestFit="1" customWidth="1"/>
    <col min="4" max="4" width="6.28515625" customWidth="1"/>
    <col min="5" max="5" width="19.42578125" customWidth="1"/>
    <col min="6" max="6" width="8.7109375" customWidth="1"/>
    <col min="7" max="7" width="31" customWidth="1"/>
    <col min="8" max="8" width="6.28515625" customWidth="1"/>
    <col min="9" max="9" width="19.42578125" customWidth="1"/>
    <col min="10" max="10" width="8.7109375" customWidth="1"/>
    <col min="11" max="11" width="31" customWidth="1"/>
    <col min="12" max="12" width="6.28515625" customWidth="1"/>
    <col min="13" max="13" width="19.42578125" customWidth="1"/>
    <col min="14" max="14" width="8.7109375" customWidth="1"/>
    <col min="15" max="15" width="31" customWidth="1"/>
    <col min="16" max="16" width="6.28515625" customWidth="1"/>
    <col min="17" max="17" width="19.42578125" customWidth="1"/>
    <col min="18" max="18" width="8.71093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1" t="s">
        <v>5</v>
      </c>
      <c r="C3" s="11"/>
      <c r="D3" s="11"/>
      <c r="E3" s="11"/>
      <c r="F3" s="11"/>
      <c r="G3" s="11"/>
      <c r="H3" s="11"/>
      <c r="I3" s="11"/>
      <c r="J3" s="11"/>
      <c r="K3" s="11"/>
      <c r="L3" s="11"/>
      <c r="M3" s="11"/>
      <c r="N3" s="11"/>
      <c r="O3" s="11"/>
      <c r="P3" s="11"/>
      <c r="Q3" s="11"/>
      <c r="R3" s="11"/>
    </row>
    <row r="4" spans="1:18" ht="15" customHeight="1" x14ac:dyDescent="0.25">
      <c r="A4" s="12" t="s">
        <v>257</v>
      </c>
      <c r="B4" s="11" t="s">
        <v>5</v>
      </c>
      <c r="C4" s="11"/>
      <c r="D4" s="11"/>
      <c r="E4" s="11"/>
      <c r="F4" s="11"/>
      <c r="G4" s="11"/>
      <c r="H4" s="11"/>
      <c r="I4" s="11"/>
      <c r="J4" s="11"/>
      <c r="K4" s="11"/>
      <c r="L4" s="11"/>
      <c r="M4" s="11"/>
      <c r="N4" s="11"/>
      <c r="O4" s="11"/>
      <c r="P4" s="11"/>
      <c r="Q4" s="11"/>
      <c r="R4" s="11"/>
    </row>
    <row r="5" spans="1:18" x14ac:dyDescent="0.25">
      <c r="A5" s="12"/>
      <c r="B5" s="16">
        <v>3</v>
      </c>
      <c r="C5" s="13" t="s">
        <v>258</v>
      </c>
    </row>
    <row r="6" spans="1:18" x14ac:dyDescent="0.25">
      <c r="A6" s="12"/>
      <c r="B6" s="11"/>
      <c r="C6" s="11"/>
      <c r="D6" s="11"/>
      <c r="E6" s="11"/>
      <c r="F6" s="11"/>
      <c r="G6" s="11"/>
      <c r="H6" s="11"/>
      <c r="I6" s="11"/>
      <c r="J6" s="11"/>
      <c r="K6" s="11"/>
      <c r="L6" s="11"/>
      <c r="M6" s="11"/>
      <c r="N6" s="11"/>
      <c r="O6" s="11"/>
      <c r="P6" s="11"/>
      <c r="Q6" s="11"/>
      <c r="R6" s="11"/>
    </row>
    <row r="7" spans="1:18" ht="51" customHeight="1" x14ac:dyDescent="0.25">
      <c r="A7" s="12"/>
      <c r="B7" s="15" t="s">
        <v>259</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x14ac:dyDescent="0.25">
      <c r="A9" s="12"/>
      <c r="B9" s="15" t="s">
        <v>260</v>
      </c>
      <c r="C9" s="15"/>
      <c r="D9" s="15"/>
      <c r="E9" s="15"/>
      <c r="F9" s="15"/>
      <c r="G9" s="15"/>
      <c r="H9" s="15"/>
      <c r="I9" s="15"/>
      <c r="J9" s="15"/>
      <c r="K9" s="15"/>
      <c r="L9" s="15"/>
      <c r="M9" s="15"/>
      <c r="N9" s="15"/>
      <c r="O9" s="15"/>
      <c r="P9" s="15"/>
      <c r="Q9" s="15"/>
      <c r="R9" s="1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5"/>
      <c r="C11" s="15"/>
      <c r="D11" s="38" t="s">
        <v>261</v>
      </c>
      <c r="E11" s="38"/>
      <c r="F11" s="38"/>
      <c r="G11" s="38"/>
      <c r="H11" s="38"/>
      <c r="I11" s="38"/>
      <c r="J11" s="40"/>
      <c r="K11" s="15"/>
      <c r="L11" s="38" t="s">
        <v>263</v>
      </c>
      <c r="M11" s="38"/>
      <c r="N11" s="38"/>
      <c r="O11" s="38"/>
      <c r="P11" s="38"/>
      <c r="Q11" s="38"/>
      <c r="R11" s="40"/>
    </row>
    <row r="12" spans="1:18" ht="15.75" thickBot="1" x14ac:dyDescent="0.3">
      <c r="A12" s="12"/>
      <c r="B12" s="15"/>
      <c r="C12" s="15"/>
      <c r="D12" s="39" t="s">
        <v>262</v>
      </c>
      <c r="E12" s="39"/>
      <c r="F12" s="39"/>
      <c r="G12" s="39"/>
      <c r="H12" s="39"/>
      <c r="I12" s="39"/>
      <c r="J12" s="41"/>
      <c r="K12" s="15"/>
      <c r="L12" s="39" t="s">
        <v>262</v>
      </c>
      <c r="M12" s="39"/>
      <c r="N12" s="39"/>
      <c r="O12" s="39"/>
      <c r="P12" s="39"/>
      <c r="Q12" s="39"/>
      <c r="R12" s="41"/>
    </row>
    <row r="13" spans="1:18" ht="15.75" thickBot="1" x14ac:dyDescent="0.3">
      <c r="A13" s="12"/>
      <c r="B13" s="14"/>
      <c r="C13" s="14"/>
      <c r="D13" s="42">
        <v>2014</v>
      </c>
      <c r="E13" s="42"/>
      <c r="F13" s="22"/>
      <c r="G13" s="14"/>
      <c r="H13" s="42">
        <v>2013</v>
      </c>
      <c r="I13" s="42"/>
      <c r="J13" s="22"/>
      <c r="K13" s="14"/>
      <c r="L13" s="42">
        <v>2014</v>
      </c>
      <c r="M13" s="42"/>
      <c r="N13" s="22"/>
      <c r="O13" s="14"/>
      <c r="P13" s="42">
        <v>2013</v>
      </c>
      <c r="Q13" s="42"/>
      <c r="R13" s="22"/>
    </row>
    <row r="14" spans="1:18" x14ac:dyDescent="0.25">
      <c r="A14" s="12"/>
      <c r="B14" s="14"/>
      <c r="C14" s="14"/>
      <c r="D14" s="43" t="s">
        <v>264</v>
      </c>
      <c r="E14" s="43"/>
      <c r="F14" s="43"/>
      <c r="G14" s="43"/>
      <c r="H14" s="43"/>
      <c r="I14" s="43"/>
      <c r="J14" s="43"/>
      <c r="K14" s="43"/>
      <c r="L14" s="43"/>
      <c r="M14" s="43"/>
      <c r="N14" s="43"/>
      <c r="O14" s="43"/>
      <c r="P14" s="43"/>
      <c r="Q14" s="43"/>
      <c r="R14" s="21"/>
    </row>
    <row r="15" spans="1:18" ht="15.75" thickBot="1" x14ac:dyDescent="0.3">
      <c r="A15" s="12"/>
      <c r="B15" s="23" t="s">
        <v>265</v>
      </c>
      <c r="C15" s="24"/>
      <c r="D15" s="25" t="s">
        <v>266</v>
      </c>
      <c r="E15" s="26">
        <v>11685</v>
      </c>
      <c r="F15" s="27"/>
      <c r="G15" s="24"/>
      <c r="H15" s="25" t="s">
        <v>266</v>
      </c>
      <c r="I15" s="26">
        <v>9627</v>
      </c>
      <c r="J15" s="27"/>
      <c r="K15" s="24"/>
      <c r="L15" s="25" t="s">
        <v>266</v>
      </c>
      <c r="M15" s="26">
        <v>21981</v>
      </c>
      <c r="N15" s="27"/>
      <c r="O15" s="24"/>
      <c r="P15" s="25" t="s">
        <v>266</v>
      </c>
      <c r="Q15" s="26">
        <v>16383</v>
      </c>
      <c r="R15" s="27"/>
    </row>
    <row r="16" spans="1:18" x14ac:dyDescent="0.25">
      <c r="A16" s="12"/>
      <c r="B16" s="28" t="s">
        <v>267</v>
      </c>
      <c r="C16" s="14"/>
      <c r="D16" s="28"/>
      <c r="E16" s="29"/>
      <c r="F16" s="21"/>
      <c r="G16" s="14"/>
      <c r="H16" s="28"/>
      <c r="I16" s="29"/>
      <c r="J16" s="21"/>
      <c r="K16" s="14"/>
      <c r="L16" s="28"/>
      <c r="M16" s="29"/>
      <c r="N16" s="21"/>
      <c r="O16" s="14"/>
      <c r="P16" s="28"/>
      <c r="Q16" s="29"/>
      <c r="R16" s="21"/>
    </row>
    <row r="17" spans="1:18" ht="26.25" x14ac:dyDescent="0.25">
      <c r="A17" s="12"/>
      <c r="B17" s="30" t="s">
        <v>268</v>
      </c>
      <c r="C17" s="24"/>
      <c r="D17" s="23"/>
      <c r="E17" s="31">
        <v>30059</v>
      </c>
      <c r="F17" s="32"/>
      <c r="G17" s="24"/>
      <c r="H17" s="23"/>
      <c r="I17" s="31">
        <v>30213</v>
      </c>
      <c r="J17" s="32"/>
      <c r="K17" s="24"/>
      <c r="L17" s="23"/>
      <c r="M17" s="31">
        <v>30022</v>
      </c>
      <c r="N17" s="32"/>
      <c r="O17" s="24"/>
      <c r="P17" s="23"/>
      <c r="Q17" s="31">
        <v>30330</v>
      </c>
      <c r="R17" s="32"/>
    </row>
    <row r="18" spans="1:18" ht="15.75" thickBot="1" x14ac:dyDescent="0.3">
      <c r="A18" s="12"/>
      <c r="B18" s="28" t="s">
        <v>269</v>
      </c>
      <c r="C18" s="29"/>
      <c r="D18" s="33"/>
      <c r="E18" s="34">
        <v>31</v>
      </c>
      <c r="F18" s="22"/>
      <c r="G18" s="29"/>
      <c r="H18" s="33"/>
      <c r="I18" s="34">
        <v>22</v>
      </c>
      <c r="J18" s="22"/>
      <c r="K18" s="29"/>
      <c r="L18" s="33"/>
      <c r="M18" s="34">
        <v>34</v>
      </c>
      <c r="N18" s="22"/>
      <c r="O18" s="29"/>
      <c r="P18" s="33"/>
      <c r="Q18" s="34">
        <v>27</v>
      </c>
      <c r="R18" s="22"/>
    </row>
    <row r="19" spans="1:18" ht="27" thickBot="1" x14ac:dyDescent="0.3">
      <c r="A19" s="12"/>
      <c r="B19" s="30" t="s">
        <v>270</v>
      </c>
      <c r="C19" s="24"/>
      <c r="D19" s="35"/>
      <c r="E19" s="36">
        <v>30090</v>
      </c>
      <c r="F19" s="37"/>
      <c r="G19" s="24"/>
      <c r="H19" s="35"/>
      <c r="I19" s="36">
        <v>30235</v>
      </c>
      <c r="J19" s="37"/>
      <c r="K19" s="24"/>
      <c r="L19" s="35"/>
      <c r="M19" s="36">
        <v>30056</v>
      </c>
      <c r="N19" s="37"/>
      <c r="O19" s="24"/>
      <c r="P19" s="35"/>
      <c r="Q19" s="36">
        <v>30357</v>
      </c>
      <c r="R19" s="37"/>
    </row>
    <row r="20" spans="1:18" ht="15.75" thickTop="1" x14ac:dyDescent="0.25">
      <c r="A20" s="12"/>
      <c r="B20" s="14"/>
      <c r="C20" s="14"/>
      <c r="D20" s="28"/>
      <c r="E20" s="29"/>
      <c r="F20" s="21"/>
      <c r="G20" s="14"/>
      <c r="H20" s="28"/>
      <c r="I20" s="29"/>
      <c r="J20" s="21"/>
      <c r="K20" s="14"/>
      <c r="L20" s="28"/>
      <c r="M20" s="29"/>
      <c r="N20" s="21"/>
      <c r="O20" s="14"/>
      <c r="P20" s="28"/>
      <c r="Q20" s="29"/>
      <c r="R20" s="21"/>
    </row>
    <row r="21" spans="1:18" x14ac:dyDescent="0.25">
      <c r="A21" s="12"/>
      <c r="B21" s="23" t="s">
        <v>271</v>
      </c>
      <c r="C21" s="24"/>
      <c r="D21" s="23" t="s">
        <v>266</v>
      </c>
      <c r="E21" s="24">
        <v>0.39</v>
      </c>
      <c r="F21" s="32"/>
      <c r="G21" s="24"/>
      <c r="H21" s="23" t="s">
        <v>266</v>
      </c>
      <c r="I21" s="24">
        <v>0.32</v>
      </c>
      <c r="J21" s="32"/>
      <c r="K21" s="24"/>
      <c r="L21" s="23" t="s">
        <v>266</v>
      </c>
      <c r="M21" s="24">
        <v>0.73</v>
      </c>
      <c r="N21" s="32"/>
      <c r="O21" s="24"/>
      <c r="P21" s="23" t="s">
        <v>266</v>
      </c>
      <c r="Q21" s="24">
        <v>0.54</v>
      </c>
      <c r="R21" s="32"/>
    </row>
    <row r="22" spans="1:18" x14ac:dyDescent="0.25">
      <c r="A22" s="12"/>
      <c r="B22" s="28" t="s">
        <v>272</v>
      </c>
      <c r="C22" s="29"/>
      <c r="D22" s="28" t="s">
        <v>266</v>
      </c>
      <c r="E22" s="29">
        <v>0.39</v>
      </c>
      <c r="F22" s="21"/>
      <c r="G22" s="29"/>
      <c r="H22" s="28" t="s">
        <v>266</v>
      </c>
      <c r="I22" s="29">
        <v>0.32</v>
      </c>
      <c r="J22" s="21"/>
      <c r="K22" s="29"/>
      <c r="L22" s="28" t="s">
        <v>266</v>
      </c>
      <c r="M22" s="29">
        <v>0.73</v>
      </c>
      <c r="N22" s="21"/>
      <c r="O22" s="29"/>
      <c r="P22" s="28" t="s">
        <v>266</v>
      </c>
      <c r="Q22" s="29">
        <v>0.54</v>
      </c>
      <c r="R22" s="21"/>
    </row>
    <row r="23" spans="1:18" x14ac:dyDescent="0.25">
      <c r="A23" s="12"/>
      <c r="B23" s="23" t="s">
        <v>273</v>
      </c>
      <c r="C23" s="24"/>
      <c r="D23" s="23"/>
      <c r="E23" s="24">
        <v>38.5</v>
      </c>
      <c r="F23" s="32" t="s">
        <v>274</v>
      </c>
      <c r="G23" s="24"/>
      <c r="H23" s="23"/>
      <c r="I23" s="24">
        <v>40.6</v>
      </c>
      <c r="J23" s="32" t="s">
        <v>274</v>
      </c>
      <c r="K23" s="24"/>
      <c r="L23" s="23"/>
      <c r="M23" s="24">
        <v>41.1</v>
      </c>
      <c r="N23" s="32" t="s">
        <v>274</v>
      </c>
      <c r="O23" s="24"/>
      <c r="P23" s="23"/>
      <c r="Q23" s="24">
        <v>48.1</v>
      </c>
      <c r="R23" s="32" t="s">
        <v>274</v>
      </c>
    </row>
    <row r="24" spans="1:18" x14ac:dyDescent="0.25">
      <c r="A24" s="12"/>
      <c r="B24" s="11"/>
      <c r="C24" s="11"/>
      <c r="D24" s="11"/>
      <c r="E24" s="11"/>
      <c r="F24" s="11"/>
      <c r="G24" s="11"/>
      <c r="H24" s="11"/>
      <c r="I24" s="11"/>
      <c r="J24" s="11"/>
      <c r="K24" s="11"/>
      <c r="L24" s="11"/>
      <c r="M24" s="11"/>
      <c r="N24" s="11"/>
      <c r="O24" s="11"/>
      <c r="P24" s="11"/>
      <c r="Q24" s="11"/>
      <c r="R24" s="11"/>
    </row>
    <row r="25" spans="1:18" ht="102" x14ac:dyDescent="0.25">
      <c r="A25" s="12"/>
      <c r="B25" s="44">
        <v>-1</v>
      </c>
      <c r="C25" s="45" t="s">
        <v>142</v>
      </c>
    </row>
    <row r="26" spans="1:18" x14ac:dyDescent="0.25">
      <c r="A26" s="12"/>
      <c r="B26" s="11"/>
      <c r="C26" s="11"/>
      <c r="D26" s="11"/>
      <c r="E26" s="11"/>
      <c r="F26" s="11"/>
      <c r="G26" s="11"/>
      <c r="H26" s="11"/>
      <c r="I26" s="11"/>
      <c r="J26" s="11"/>
      <c r="K26" s="11"/>
      <c r="L26" s="11"/>
      <c r="M26" s="11"/>
      <c r="N26" s="11"/>
      <c r="O26" s="11"/>
      <c r="P26" s="11"/>
      <c r="Q26" s="11"/>
      <c r="R26" s="11"/>
    </row>
  </sheetData>
  <mergeCells count="27">
    <mergeCell ref="B9:R9"/>
    <mergeCell ref="B10:R10"/>
    <mergeCell ref="B24:R24"/>
    <mergeCell ref="B26:R26"/>
    <mergeCell ref="D14:Q14"/>
    <mergeCell ref="A1:A2"/>
    <mergeCell ref="B1:R1"/>
    <mergeCell ref="B2:R2"/>
    <mergeCell ref="B3:R3"/>
    <mergeCell ref="A4:A26"/>
    <mergeCell ref="B4:R4"/>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3"/>
  <sheetViews>
    <sheetView showGridLines="0" workbookViewId="0"/>
  </sheetViews>
  <sheetFormatPr defaultRowHeight="15" x14ac:dyDescent="0.25"/>
  <cols>
    <col min="1" max="3" width="36.5703125" bestFit="1" customWidth="1"/>
    <col min="4" max="4" width="16.28515625" customWidth="1"/>
    <col min="5" max="5" width="23.7109375" customWidth="1"/>
    <col min="6" max="6" width="27.5703125" customWidth="1"/>
    <col min="7" max="7" width="30.42578125" customWidth="1"/>
    <col min="8" max="8" width="5.42578125" customWidth="1"/>
    <col min="9" max="9" width="23.7109375" customWidth="1"/>
    <col min="10" max="10" width="5.42578125" customWidth="1"/>
    <col min="11" max="11" width="14.42578125" customWidth="1"/>
    <col min="12" max="12" width="5.42578125" customWidth="1"/>
    <col min="13" max="13" width="19.5703125" customWidth="1"/>
    <col min="14" max="14" width="5.42578125" customWidth="1"/>
    <col min="15" max="15" width="14.42578125" customWidth="1"/>
    <col min="16" max="16" width="5.42578125" customWidth="1"/>
    <col min="17" max="17" width="17.140625" customWidth="1"/>
    <col min="18" max="18" width="5.42578125" customWidth="1"/>
    <col min="19" max="19" width="14.42578125" customWidth="1"/>
    <col min="20" max="20" width="5.42578125" customWidth="1"/>
    <col min="21" max="21" width="19.5703125" customWidth="1"/>
    <col min="22" max="22" width="29.7109375" customWidth="1"/>
    <col min="23" max="23" width="27.5703125" customWidth="1"/>
    <col min="24" max="24" width="5.42578125" customWidth="1"/>
    <col min="25" max="25" width="36.42578125" customWidth="1"/>
    <col min="26" max="27" width="27.5703125" customWidth="1"/>
    <col min="28" max="28" width="22" customWidth="1"/>
    <col min="29" max="29" width="27.5703125" customWidth="1"/>
  </cols>
  <sheetData>
    <row r="1" spans="1:29" ht="15" customHeight="1" x14ac:dyDescent="0.25">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27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27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16">
        <v>4</v>
      </c>
      <c r="C5" s="13" t="s">
        <v>278</v>
      </c>
    </row>
    <row r="6" spans="1:29"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x14ac:dyDescent="0.25">
      <c r="A7" s="12"/>
      <c r="B7" s="15" t="s">
        <v>279</v>
      </c>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x14ac:dyDescent="0.25">
      <c r="A9" s="12"/>
      <c r="B9" s="15" t="s">
        <v>280</v>
      </c>
      <c r="C9" s="15"/>
      <c r="D9" s="15"/>
      <c r="E9" s="15"/>
      <c r="F9" s="15"/>
      <c r="G9" s="15"/>
      <c r="H9" s="15"/>
      <c r="I9" s="15"/>
      <c r="J9" s="15"/>
      <c r="K9" s="15"/>
      <c r="L9" s="15"/>
      <c r="M9" s="15"/>
      <c r="N9" s="15"/>
      <c r="O9" s="15"/>
      <c r="P9" s="15"/>
      <c r="Q9" s="15"/>
      <c r="R9" s="15"/>
      <c r="S9" s="15"/>
      <c r="T9" s="15"/>
      <c r="U9" s="15"/>
      <c r="V9" s="15"/>
      <c r="W9" s="15"/>
      <c r="X9" s="15"/>
      <c r="Y9" s="15"/>
      <c r="Z9" s="15"/>
      <c r="AA9" s="15"/>
      <c r="AB9" s="15"/>
      <c r="AC9" s="15"/>
    </row>
    <row r="10" spans="1:29"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x14ac:dyDescent="0.25">
      <c r="A11" s="12"/>
      <c r="B11" s="15" t="s">
        <v>281</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x14ac:dyDescent="0.25">
      <c r="A13" s="12"/>
      <c r="B13" s="15"/>
      <c r="C13" s="15"/>
      <c r="D13" s="38" t="s">
        <v>282</v>
      </c>
      <c r="E13" s="38"/>
      <c r="F13" s="40"/>
      <c r="G13" s="15"/>
      <c r="H13" s="38" t="s">
        <v>284</v>
      </c>
      <c r="I13" s="38"/>
      <c r="J13" s="40"/>
      <c r="K13" s="15"/>
      <c r="L13" s="38" t="s">
        <v>285</v>
      </c>
      <c r="M13" s="38"/>
      <c r="N13" s="40"/>
      <c r="O13" s="15"/>
      <c r="P13" s="38" t="s">
        <v>285</v>
      </c>
      <c r="Q13" s="38"/>
      <c r="R13" s="40"/>
    </row>
    <row r="14" spans="1:29" x14ac:dyDescent="0.25">
      <c r="A14" s="12"/>
      <c r="B14" s="15"/>
      <c r="C14" s="15"/>
      <c r="D14" s="38" t="s">
        <v>283</v>
      </c>
      <c r="E14" s="38"/>
      <c r="F14" s="40"/>
      <c r="G14" s="15"/>
      <c r="H14" s="38"/>
      <c r="I14" s="38"/>
      <c r="J14" s="40"/>
      <c r="K14" s="15"/>
      <c r="L14" s="38" t="s">
        <v>286</v>
      </c>
      <c r="M14" s="38"/>
      <c r="N14" s="40"/>
      <c r="O14" s="15"/>
      <c r="P14" s="38" t="s">
        <v>286</v>
      </c>
      <c r="Q14" s="38"/>
      <c r="R14" s="40"/>
    </row>
    <row r="15" spans="1:29" ht="15.75" thickBot="1" x14ac:dyDescent="0.3">
      <c r="A15" s="12"/>
      <c r="B15" s="15"/>
      <c r="C15" s="15"/>
      <c r="D15" s="50"/>
      <c r="E15" s="50"/>
      <c r="F15" s="41"/>
      <c r="G15" s="15"/>
      <c r="H15" s="39"/>
      <c r="I15" s="39"/>
      <c r="J15" s="41"/>
      <c r="K15" s="15"/>
      <c r="L15" s="39" t="s">
        <v>287</v>
      </c>
      <c r="M15" s="39"/>
      <c r="N15" s="41"/>
      <c r="O15" s="15"/>
      <c r="P15" s="39" t="s">
        <v>288</v>
      </c>
      <c r="Q15" s="39"/>
      <c r="R15" s="41"/>
    </row>
    <row r="16" spans="1:29" x14ac:dyDescent="0.25">
      <c r="A16" s="12"/>
      <c r="B16" s="14"/>
      <c r="C16" s="14"/>
      <c r="D16" s="43" t="s">
        <v>289</v>
      </c>
      <c r="E16" s="43"/>
      <c r="F16" s="43"/>
      <c r="G16" s="43"/>
      <c r="H16" s="43"/>
      <c r="I16" s="43"/>
      <c r="J16" s="43"/>
      <c r="K16" s="43"/>
      <c r="L16" s="43"/>
      <c r="M16" s="43"/>
      <c r="N16" s="43"/>
      <c r="O16" s="43"/>
      <c r="P16" s="43"/>
      <c r="Q16" s="43"/>
      <c r="R16" s="21"/>
    </row>
    <row r="17" spans="1:29" x14ac:dyDescent="0.25">
      <c r="A17" s="12"/>
      <c r="B17" s="23" t="s">
        <v>290</v>
      </c>
      <c r="C17" s="24"/>
      <c r="D17" s="23" t="s">
        <v>266</v>
      </c>
      <c r="E17" s="31">
        <v>110686</v>
      </c>
      <c r="F17" s="32"/>
      <c r="G17" s="24"/>
      <c r="H17" s="23" t="s">
        <v>266</v>
      </c>
      <c r="I17" s="31">
        <v>112577</v>
      </c>
      <c r="J17" s="32"/>
      <c r="K17" s="24"/>
      <c r="L17" s="23" t="s">
        <v>266</v>
      </c>
      <c r="M17" s="31">
        <v>2286</v>
      </c>
      <c r="N17" s="32"/>
      <c r="O17" s="24"/>
      <c r="P17" s="23" t="s">
        <v>266</v>
      </c>
      <c r="Q17" s="24">
        <v>395</v>
      </c>
      <c r="R17" s="32"/>
    </row>
    <row r="18" spans="1:29" x14ac:dyDescent="0.25">
      <c r="A18" s="12"/>
      <c r="B18" s="28" t="s">
        <v>291</v>
      </c>
      <c r="C18" s="29"/>
      <c r="D18" s="28"/>
      <c r="E18" s="46">
        <v>133892</v>
      </c>
      <c r="F18" s="21"/>
      <c r="G18" s="29"/>
      <c r="H18" s="28"/>
      <c r="I18" s="46">
        <v>135262</v>
      </c>
      <c r="J18" s="21"/>
      <c r="K18" s="29"/>
      <c r="L18" s="28"/>
      <c r="M18" s="46">
        <v>1977</v>
      </c>
      <c r="N18" s="21"/>
      <c r="O18" s="29"/>
      <c r="P18" s="28"/>
      <c r="Q18" s="29">
        <v>607</v>
      </c>
      <c r="R18" s="21"/>
    </row>
    <row r="19" spans="1:29" x14ac:dyDescent="0.25">
      <c r="A19" s="12"/>
      <c r="B19" s="23" t="s">
        <v>292</v>
      </c>
      <c r="C19" s="24"/>
      <c r="D19" s="23"/>
      <c r="E19" s="31">
        <v>26937</v>
      </c>
      <c r="F19" s="32"/>
      <c r="G19" s="24"/>
      <c r="H19" s="23"/>
      <c r="I19" s="31">
        <v>26937</v>
      </c>
      <c r="J19" s="32"/>
      <c r="K19" s="24"/>
      <c r="L19" s="23"/>
      <c r="M19" s="24" t="s">
        <v>293</v>
      </c>
      <c r="N19" s="32"/>
      <c r="O19" s="24"/>
      <c r="P19" s="23"/>
      <c r="Q19" s="24" t="s">
        <v>293</v>
      </c>
      <c r="R19" s="32"/>
    </row>
    <row r="20" spans="1:29" ht="15.75" thickBot="1" x14ac:dyDescent="0.3">
      <c r="A20" s="12"/>
      <c r="B20" s="28" t="s">
        <v>294</v>
      </c>
      <c r="C20" s="29"/>
      <c r="D20" s="33"/>
      <c r="E20" s="47">
        <v>16343</v>
      </c>
      <c r="F20" s="22"/>
      <c r="G20" s="29"/>
      <c r="H20" s="33"/>
      <c r="I20" s="47">
        <v>13361</v>
      </c>
      <c r="J20" s="22"/>
      <c r="K20" s="29"/>
      <c r="L20" s="33"/>
      <c r="M20" s="34" t="s">
        <v>293</v>
      </c>
      <c r="N20" s="22"/>
      <c r="O20" s="29"/>
      <c r="P20" s="33"/>
      <c r="Q20" s="47">
        <v>2982</v>
      </c>
      <c r="R20" s="22"/>
    </row>
    <row r="21" spans="1:29" ht="15.75" thickBot="1" x14ac:dyDescent="0.3">
      <c r="A21" s="12"/>
      <c r="B21" s="48" t="s">
        <v>295</v>
      </c>
      <c r="C21" s="24"/>
      <c r="D21" s="25"/>
      <c r="E21" s="26">
        <v>287858</v>
      </c>
      <c r="F21" s="27"/>
      <c r="G21" s="24"/>
      <c r="H21" s="25"/>
      <c r="I21" s="26">
        <v>288137</v>
      </c>
      <c r="J21" s="27"/>
      <c r="K21" s="24"/>
      <c r="L21" s="25"/>
      <c r="M21" s="26">
        <v>4263</v>
      </c>
      <c r="N21" s="27"/>
      <c r="O21" s="24"/>
      <c r="P21" s="25"/>
      <c r="Q21" s="26">
        <v>3984</v>
      </c>
      <c r="R21" s="27"/>
    </row>
    <row r="22" spans="1:29" x14ac:dyDescent="0.25">
      <c r="A22" s="12"/>
      <c r="B22" s="28" t="s">
        <v>296</v>
      </c>
      <c r="C22" s="29"/>
      <c r="D22" s="28"/>
      <c r="E22" s="46">
        <v>512453</v>
      </c>
      <c r="F22" s="21"/>
      <c r="G22" s="29"/>
      <c r="H22" s="28"/>
      <c r="I22" s="46">
        <v>514622</v>
      </c>
      <c r="J22" s="21"/>
      <c r="K22" s="29"/>
      <c r="L22" s="28"/>
      <c r="M22" s="46">
        <v>8616</v>
      </c>
      <c r="N22" s="21"/>
      <c r="O22" s="29"/>
      <c r="P22" s="28"/>
      <c r="Q22" s="46">
        <v>6447</v>
      </c>
      <c r="R22" s="21"/>
    </row>
    <row r="23" spans="1:29" x14ac:dyDescent="0.25">
      <c r="A23" s="12"/>
      <c r="B23" s="23" t="s">
        <v>297</v>
      </c>
      <c r="C23" s="24"/>
      <c r="D23" s="23"/>
      <c r="E23" s="31">
        <v>33588</v>
      </c>
      <c r="F23" s="32"/>
      <c r="G23" s="24"/>
      <c r="H23" s="23"/>
      <c r="I23" s="31">
        <v>35642</v>
      </c>
      <c r="J23" s="32"/>
      <c r="K23" s="24"/>
      <c r="L23" s="23"/>
      <c r="M23" s="31">
        <v>2186</v>
      </c>
      <c r="N23" s="32"/>
      <c r="O23" s="24"/>
      <c r="P23" s="23"/>
      <c r="Q23" s="24">
        <v>132</v>
      </c>
      <c r="R23" s="32"/>
    </row>
    <row r="24" spans="1:29" x14ac:dyDescent="0.25">
      <c r="A24" s="12"/>
      <c r="B24" s="28" t="s">
        <v>298</v>
      </c>
      <c r="C24" s="29"/>
      <c r="D24" s="28"/>
      <c r="E24" s="46">
        <v>206666</v>
      </c>
      <c r="F24" s="21"/>
      <c r="G24" s="29"/>
      <c r="H24" s="28"/>
      <c r="I24" s="46">
        <v>207819</v>
      </c>
      <c r="J24" s="21"/>
      <c r="K24" s="29"/>
      <c r="L24" s="28"/>
      <c r="M24" s="46">
        <v>4072</v>
      </c>
      <c r="N24" s="21"/>
      <c r="O24" s="29"/>
      <c r="P24" s="28"/>
      <c r="Q24" s="46">
        <v>2919</v>
      </c>
      <c r="R24" s="21"/>
    </row>
    <row r="25" spans="1:29" ht="15.75" thickBot="1" x14ac:dyDescent="0.3">
      <c r="A25" s="12"/>
      <c r="B25" s="23" t="s">
        <v>299</v>
      </c>
      <c r="C25" s="24"/>
      <c r="D25" s="25"/>
      <c r="E25" s="26">
        <v>12236</v>
      </c>
      <c r="F25" s="27"/>
      <c r="G25" s="24"/>
      <c r="H25" s="25"/>
      <c r="I25" s="26">
        <v>12462</v>
      </c>
      <c r="J25" s="27"/>
      <c r="K25" s="24"/>
      <c r="L25" s="25"/>
      <c r="M25" s="49">
        <v>267</v>
      </c>
      <c r="N25" s="27"/>
      <c r="O25" s="24"/>
      <c r="P25" s="25"/>
      <c r="Q25" s="49">
        <v>41</v>
      </c>
      <c r="R25" s="27"/>
    </row>
    <row r="26" spans="1:29" ht="15.75" thickBot="1" x14ac:dyDescent="0.3">
      <c r="A26" s="12"/>
      <c r="B26" s="28" t="s">
        <v>300</v>
      </c>
      <c r="C26" s="29"/>
      <c r="D26" s="33"/>
      <c r="E26" s="47">
        <v>764943</v>
      </c>
      <c r="F26" s="22"/>
      <c r="G26" s="29"/>
      <c r="H26" s="33"/>
      <c r="I26" s="47">
        <v>770545</v>
      </c>
      <c r="J26" s="22"/>
      <c r="K26" s="29"/>
      <c r="L26" s="33"/>
      <c r="M26" s="47">
        <v>15141</v>
      </c>
      <c r="N26" s="22"/>
      <c r="O26" s="29"/>
      <c r="P26" s="33"/>
      <c r="Q26" s="47">
        <v>9539</v>
      </c>
      <c r="R26" s="22"/>
    </row>
    <row r="27" spans="1:29" ht="15.75" thickBot="1" x14ac:dyDescent="0.3">
      <c r="A27" s="12"/>
      <c r="B27" s="23" t="s">
        <v>301</v>
      </c>
      <c r="C27" s="24"/>
      <c r="D27" s="35" t="s">
        <v>266</v>
      </c>
      <c r="E27" s="36">
        <v>1052801</v>
      </c>
      <c r="F27" s="37"/>
      <c r="G27" s="24"/>
      <c r="H27" s="35" t="s">
        <v>266</v>
      </c>
      <c r="I27" s="36">
        <v>1058682</v>
      </c>
      <c r="J27" s="37"/>
      <c r="K27" s="24"/>
      <c r="L27" s="35" t="s">
        <v>266</v>
      </c>
      <c r="M27" s="36">
        <v>19404</v>
      </c>
      <c r="N27" s="37"/>
      <c r="O27" s="24"/>
      <c r="P27" s="35" t="s">
        <v>266</v>
      </c>
      <c r="Q27" s="36">
        <v>13523</v>
      </c>
      <c r="R27" s="37"/>
    </row>
    <row r="28" spans="1:29"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x14ac:dyDescent="0.25">
      <c r="A29" s="12"/>
      <c r="B29" s="15" t="s">
        <v>302</v>
      </c>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row>
    <row r="30" spans="1:29"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x14ac:dyDescent="0.25">
      <c r="A32" s="12"/>
      <c r="B32" s="15" t="s">
        <v>303</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row>
    <row r="33" spans="1:29"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ht="15.75" thickBot="1" x14ac:dyDescent="0.3">
      <c r="A34" s="12"/>
      <c r="B34" s="14"/>
      <c r="C34" s="14"/>
      <c r="D34" s="39" t="s">
        <v>210</v>
      </c>
      <c r="E34" s="39"/>
      <c r="F34" s="39"/>
      <c r="G34" s="39"/>
      <c r="H34" s="39"/>
      <c r="I34" s="39"/>
      <c r="J34" s="22"/>
      <c r="K34" s="14"/>
      <c r="L34" s="39" t="s">
        <v>304</v>
      </c>
      <c r="M34" s="39"/>
      <c r="N34" s="39"/>
      <c r="O34" s="39"/>
      <c r="P34" s="39"/>
      <c r="Q34" s="39"/>
      <c r="R34" s="22"/>
      <c r="S34" s="14"/>
      <c r="T34" s="39" t="s">
        <v>305</v>
      </c>
      <c r="U34" s="39"/>
      <c r="V34" s="39"/>
      <c r="W34" s="39"/>
      <c r="X34" s="39"/>
      <c r="Y34" s="39"/>
      <c r="Z34" s="22"/>
    </row>
    <row r="35" spans="1:29" x14ac:dyDescent="0.25">
      <c r="A35" s="12"/>
      <c r="B35" s="15"/>
      <c r="C35" s="15"/>
      <c r="D35" s="54" t="s">
        <v>284</v>
      </c>
      <c r="E35" s="54"/>
      <c r="F35" s="55"/>
      <c r="G35" s="56"/>
      <c r="H35" s="54" t="s">
        <v>286</v>
      </c>
      <c r="I35" s="54"/>
      <c r="J35" s="55"/>
      <c r="K35" s="15"/>
      <c r="L35" s="54" t="s">
        <v>284</v>
      </c>
      <c r="M35" s="54"/>
      <c r="N35" s="55"/>
      <c r="O35" s="56"/>
      <c r="P35" s="54" t="s">
        <v>286</v>
      </c>
      <c r="Q35" s="54"/>
      <c r="R35" s="55"/>
      <c r="S35" s="15"/>
      <c r="T35" s="54" t="s">
        <v>284</v>
      </c>
      <c r="U35" s="54"/>
      <c r="V35" s="55"/>
      <c r="W35" s="56"/>
      <c r="X35" s="54" t="s">
        <v>286</v>
      </c>
      <c r="Y35" s="54"/>
      <c r="Z35" s="55"/>
    </row>
    <row r="36" spans="1:29" ht="15.75" thickBot="1" x14ac:dyDescent="0.3">
      <c r="A36" s="12"/>
      <c r="B36" s="15"/>
      <c r="C36" s="15"/>
      <c r="D36" s="39"/>
      <c r="E36" s="39"/>
      <c r="F36" s="41"/>
      <c r="G36" s="15"/>
      <c r="H36" s="39" t="s">
        <v>288</v>
      </c>
      <c r="I36" s="39"/>
      <c r="J36" s="41"/>
      <c r="K36" s="15"/>
      <c r="L36" s="39"/>
      <c r="M36" s="39"/>
      <c r="N36" s="41"/>
      <c r="O36" s="15"/>
      <c r="P36" s="39" t="s">
        <v>288</v>
      </c>
      <c r="Q36" s="39"/>
      <c r="R36" s="41"/>
      <c r="S36" s="15"/>
      <c r="T36" s="39"/>
      <c r="U36" s="39"/>
      <c r="V36" s="41"/>
      <c r="W36" s="15"/>
      <c r="X36" s="39" t="s">
        <v>288</v>
      </c>
      <c r="Y36" s="39"/>
      <c r="Z36" s="41"/>
    </row>
    <row r="37" spans="1:29" x14ac:dyDescent="0.25">
      <c r="A37" s="12"/>
      <c r="B37" s="14"/>
      <c r="C37" s="14"/>
      <c r="D37" s="43" t="s">
        <v>289</v>
      </c>
      <c r="E37" s="43"/>
      <c r="F37" s="43"/>
      <c r="G37" s="43"/>
      <c r="H37" s="43"/>
      <c r="I37" s="43"/>
      <c r="J37" s="43"/>
      <c r="K37" s="43"/>
      <c r="L37" s="43"/>
      <c r="M37" s="43"/>
      <c r="N37" s="43"/>
      <c r="O37" s="43"/>
      <c r="P37" s="43"/>
      <c r="Q37" s="43"/>
      <c r="R37" s="43"/>
      <c r="S37" s="43"/>
      <c r="T37" s="43"/>
      <c r="U37" s="43"/>
      <c r="V37" s="43"/>
      <c r="W37" s="43"/>
      <c r="X37" s="43"/>
      <c r="Y37" s="43"/>
      <c r="Z37" s="21"/>
    </row>
    <row r="38" spans="1:29" x14ac:dyDescent="0.25">
      <c r="A38" s="12"/>
      <c r="B38" s="23" t="s">
        <v>290</v>
      </c>
      <c r="C38" s="24"/>
      <c r="D38" s="23" t="s">
        <v>266</v>
      </c>
      <c r="E38" s="31">
        <v>49605</v>
      </c>
      <c r="F38" s="32"/>
      <c r="G38" s="24"/>
      <c r="H38" s="23" t="s">
        <v>266</v>
      </c>
      <c r="I38" s="24">
        <v>395</v>
      </c>
      <c r="J38" s="32"/>
      <c r="K38" s="24"/>
      <c r="L38" s="23" t="s">
        <v>266</v>
      </c>
      <c r="M38" s="31">
        <v>9809</v>
      </c>
      <c r="N38" s="32"/>
      <c r="O38" s="24"/>
      <c r="P38" s="23" t="s">
        <v>266</v>
      </c>
      <c r="Q38" s="24">
        <v>191</v>
      </c>
      <c r="R38" s="32"/>
      <c r="S38" s="24"/>
      <c r="T38" s="23" t="s">
        <v>266</v>
      </c>
      <c r="U38" s="31">
        <v>39796</v>
      </c>
      <c r="V38" s="32"/>
      <c r="W38" s="24"/>
      <c r="X38" s="23" t="s">
        <v>266</v>
      </c>
      <c r="Y38" s="24">
        <v>204</v>
      </c>
      <c r="Z38" s="32"/>
    </row>
    <row r="39" spans="1:29" x14ac:dyDescent="0.25">
      <c r="A39" s="12"/>
      <c r="B39" s="28" t="s">
        <v>291</v>
      </c>
      <c r="C39" s="29"/>
      <c r="D39" s="28"/>
      <c r="E39" s="46">
        <v>44859</v>
      </c>
      <c r="F39" s="21"/>
      <c r="G39" s="29"/>
      <c r="H39" s="28"/>
      <c r="I39" s="29">
        <v>607</v>
      </c>
      <c r="J39" s="21"/>
      <c r="K39" s="29"/>
      <c r="L39" s="28"/>
      <c r="M39" s="46">
        <v>17307</v>
      </c>
      <c r="N39" s="21"/>
      <c r="O39" s="29"/>
      <c r="P39" s="28"/>
      <c r="Q39" s="29">
        <v>49</v>
      </c>
      <c r="R39" s="21"/>
      <c r="S39" s="29"/>
      <c r="T39" s="28"/>
      <c r="U39" s="46">
        <v>27552</v>
      </c>
      <c r="V39" s="21"/>
      <c r="W39" s="29"/>
      <c r="X39" s="28"/>
      <c r="Y39" s="29">
        <v>558</v>
      </c>
      <c r="Z39" s="21"/>
    </row>
    <row r="40" spans="1:29" ht="15.75" thickBot="1" x14ac:dyDescent="0.3">
      <c r="A40" s="12"/>
      <c r="B40" s="23" t="s">
        <v>294</v>
      </c>
      <c r="C40" s="24"/>
      <c r="D40" s="25"/>
      <c r="E40" s="26">
        <v>6580</v>
      </c>
      <c r="F40" s="27"/>
      <c r="G40" s="24"/>
      <c r="H40" s="25"/>
      <c r="I40" s="26">
        <v>2982</v>
      </c>
      <c r="J40" s="27"/>
      <c r="K40" s="24"/>
      <c r="L40" s="25"/>
      <c r="M40" s="49" t="s">
        <v>293</v>
      </c>
      <c r="N40" s="27"/>
      <c r="O40" s="24"/>
      <c r="P40" s="25"/>
      <c r="Q40" s="49" t="s">
        <v>293</v>
      </c>
      <c r="R40" s="27"/>
      <c r="S40" s="24"/>
      <c r="T40" s="25"/>
      <c r="U40" s="26">
        <v>6580</v>
      </c>
      <c r="V40" s="27"/>
      <c r="W40" s="24"/>
      <c r="X40" s="25"/>
      <c r="Y40" s="26">
        <v>2982</v>
      </c>
      <c r="Z40" s="27"/>
    </row>
    <row r="41" spans="1:29" ht="15.75" thickBot="1" x14ac:dyDescent="0.3">
      <c r="A41" s="12"/>
      <c r="B41" s="28" t="s">
        <v>295</v>
      </c>
      <c r="C41" s="29"/>
      <c r="D41" s="33"/>
      <c r="E41" s="47">
        <v>101044</v>
      </c>
      <c r="F41" s="22"/>
      <c r="G41" s="29"/>
      <c r="H41" s="33"/>
      <c r="I41" s="47">
        <v>3984</v>
      </c>
      <c r="J41" s="22"/>
      <c r="K41" s="29"/>
      <c r="L41" s="33"/>
      <c r="M41" s="47">
        <v>27116</v>
      </c>
      <c r="N41" s="22"/>
      <c r="O41" s="29"/>
      <c r="P41" s="33"/>
      <c r="Q41" s="34">
        <v>240</v>
      </c>
      <c r="R41" s="22"/>
      <c r="S41" s="29"/>
      <c r="T41" s="33"/>
      <c r="U41" s="47">
        <v>73928</v>
      </c>
      <c r="V41" s="22"/>
      <c r="W41" s="29"/>
      <c r="X41" s="33"/>
      <c r="Y41" s="47">
        <v>3744</v>
      </c>
      <c r="Z41" s="22"/>
    </row>
    <row r="42" spans="1:29" x14ac:dyDescent="0.25">
      <c r="A42" s="12"/>
      <c r="B42" s="23" t="s">
        <v>296</v>
      </c>
      <c r="C42" s="24"/>
      <c r="D42" s="23"/>
      <c r="E42" s="31">
        <v>236976</v>
      </c>
      <c r="F42" s="32"/>
      <c r="G42" s="24"/>
      <c r="H42" s="23"/>
      <c r="I42" s="31">
        <v>6447</v>
      </c>
      <c r="J42" s="32"/>
      <c r="K42" s="24"/>
      <c r="L42" s="23"/>
      <c r="M42" s="31">
        <v>89203</v>
      </c>
      <c r="N42" s="32"/>
      <c r="O42" s="24"/>
      <c r="P42" s="23"/>
      <c r="Q42" s="31">
        <v>1022</v>
      </c>
      <c r="R42" s="32"/>
      <c r="S42" s="24"/>
      <c r="T42" s="23"/>
      <c r="U42" s="31">
        <v>147773</v>
      </c>
      <c r="V42" s="32"/>
      <c r="W42" s="24"/>
      <c r="X42" s="23"/>
      <c r="Y42" s="31">
        <v>5425</v>
      </c>
      <c r="Z42" s="32"/>
    </row>
    <row r="43" spans="1:29" x14ac:dyDescent="0.25">
      <c r="A43" s="12"/>
      <c r="B43" s="28" t="s">
        <v>297</v>
      </c>
      <c r="C43" s="29"/>
      <c r="D43" s="28"/>
      <c r="E43" s="46">
        <v>8989</v>
      </c>
      <c r="F43" s="21"/>
      <c r="G43" s="29"/>
      <c r="H43" s="28"/>
      <c r="I43" s="29">
        <v>132</v>
      </c>
      <c r="J43" s="21"/>
      <c r="K43" s="29"/>
      <c r="L43" s="28"/>
      <c r="M43" s="29" t="s">
        <v>293</v>
      </c>
      <c r="N43" s="21"/>
      <c r="O43" s="29"/>
      <c r="P43" s="28"/>
      <c r="Q43" s="29" t="s">
        <v>293</v>
      </c>
      <c r="R43" s="21"/>
      <c r="S43" s="29"/>
      <c r="T43" s="28"/>
      <c r="U43" s="46">
        <v>8989</v>
      </c>
      <c r="V43" s="21"/>
      <c r="W43" s="29"/>
      <c r="X43" s="28"/>
      <c r="Y43" s="29">
        <v>132</v>
      </c>
      <c r="Z43" s="21"/>
    </row>
    <row r="44" spans="1:29" x14ac:dyDescent="0.25">
      <c r="A44" s="12"/>
      <c r="B44" s="23" t="s">
        <v>298</v>
      </c>
      <c r="C44" s="24"/>
      <c r="D44" s="23"/>
      <c r="E44" s="31">
        <v>96273</v>
      </c>
      <c r="F44" s="32"/>
      <c r="G44" s="24"/>
      <c r="H44" s="23"/>
      <c r="I44" s="31">
        <v>2919</v>
      </c>
      <c r="J44" s="32"/>
      <c r="K44" s="24"/>
      <c r="L44" s="23"/>
      <c r="M44" s="24" t="s">
        <v>293</v>
      </c>
      <c r="N44" s="32"/>
      <c r="O44" s="24"/>
      <c r="P44" s="23"/>
      <c r="Q44" s="24" t="s">
        <v>293</v>
      </c>
      <c r="R44" s="32"/>
      <c r="S44" s="24"/>
      <c r="T44" s="23"/>
      <c r="U44" s="31">
        <v>96273</v>
      </c>
      <c r="V44" s="32"/>
      <c r="W44" s="24"/>
      <c r="X44" s="23"/>
      <c r="Y44" s="31">
        <v>2919</v>
      </c>
      <c r="Z44" s="32"/>
    </row>
    <row r="45" spans="1:29" ht="15.75" thickBot="1" x14ac:dyDescent="0.3">
      <c r="A45" s="12"/>
      <c r="B45" s="28" t="s">
        <v>299</v>
      </c>
      <c r="C45" s="29"/>
      <c r="D45" s="33"/>
      <c r="E45" s="47">
        <v>7192</v>
      </c>
      <c r="F45" s="22"/>
      <c r="G45" s="29"/>
      <c r="H45" s="33"/>
      <c r="I45" s="34">
        <v>41</v>
      </c>
      <c r="J45" s="22"/>
      <c r="K45" s="29"/>
      <c r="L45" s="33"/>
      <c r="M45" s="34" t="s">
        <v>293</v>
      </c>
      <c r="N45" s="22"/>
      <c r="O45" s="29"/>
      <c r="P45" s="33"/>
      <c r="Q45" s="34" t="s">
        <v>293</v>
      </c>
      <c r="R45" s="22"/>
      <c r="S45" s="29"/>
      <c r="T45" s="33"/>
      <c r="U45" s="47">
        <v>7192</v>
      </c>
      <c r="V45" s="22"/>
      <c r="W45" s="29"/>
      <c r="X45" s="33"/>
      <c r="Y45" s="34">
        <v>41</v>
      </c>
      <c r="Z45" s="22"/>
    </row>
    <row r="46" spans="1:29" ht="15.75" thickBot="1" x14ac:dyDescent="0.3">
      <c r="A46" s="12"/>
      <c r="B46" s="23" t="s">
        <v>300</v>
      </c>
      <c r="C46" s="24"/>
      <c r="D46" s="25"/>
      <c r="E46" s="26">
        <v>349430</v>
      </c>
      <c r="F46" s="27"/>
      <c r="G46" s="24"/>
      <c r="H46" s="25"/>
      <c r="I46" s="26">
        <v>9539</v>
      </c>
      <c r="J46" s="27"/>
      <c r="K46" s="24"/>
      <c r="L46" s="25"/>
      <c r="M46" s="26">
        <v>89203</v>
      </c>
      <c r="N46" s="27"/>
      <c r="O46" s="24"/>
      <c r="P46" s="25"/>
      <c r="Q46" s="26">
        <v>1022</v>
      </c>
      <c r="R46" s="27"/>
      <c r="S46" s="24"/>
      <c r="T46" s="25"/>
      <c r="U46" s="26">
        <v>260227</v>
      </c>
      <c r="V46" s="27"/>
      <c r="W46" s="24"/>
      <c r="X46" s="25"/>
      <c r="Y46" s="26">
        <v>8517</v>
      </c>
      <c r="Z46" s="27"/>
    </row>
    <row r="47" spans="1:29" ht="15.75" thickBot="1" x14ac:dyDescent="0.3">
      <c r="A47" s="12"/>
      <c r="B47" s="28" t="s">
        <v>301</v>
      </c>
      <c r="C47" s="29"/>
      <c r="D47" s="51" t="s">
        <v>266</v>
      </c>
      <c r="E47" s="52">
        <v>450474</v>
      </c>
      <c r="F47" s="53"/>
      <c r="G47" s="29"/>
      <c r="H47" s="51" t="s">
        <v>266</v>
      </c>
      <c r="I47" s="52">
        <v>13523</v>
      </c>
      <c r="J47" s="53"/>
      <c r="K47" s="29"/>
      <c r="L47" s="51" t="s">
        <v>266</v>
      </c>
      <c r="M47" s="52">
        <v>116319</v>
      </c>
      <c r="N47" s="53"/>
      <c r="O47" s="29"/>
      <c r="P47" s="51" t="s">
        <v>266</v>
      </c>
      <c r="Q47" s="52">
        <v>1262</v>
      </c>
      <c r="R47" s="53"/>
      <c r="S47" s="29"/>
      <c r="T47" s="51" t="s">
        <v>266</v>
      </c>
      <c r="U47" s="52">
        <v>334155</v>
      </c>
      <c r="V47" s="53"/>
      <c r="W47" s="29"/>
      <c r="X47" s="51" t="s">
        <v>266</v>
      </c>
      <c r="Y47" s="52">
        <v>12261</v>
      </c>
      <c r="Z47" s="53"/>
    </row>
    <row r="48" spans="1:29"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ht="25.5" customHeight="1" x14ac:dyDescent="0.25">
      <c r="A50" s="12"/>
      <c r="B50" s="15" t="s">
        <v>306</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row>
    <row r="51" spans="1:2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x14ac:dyDescent="0.25">
      <c r="A52" s="12"/>
      <c r="B52" s="15" t="s">
        <v>307</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row>
    <row r="53" spans="1:29"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ht="25.5" customHeight="1" x14ac:dyDescent="0.25">
      <c r="A54" s="12"/>
      <c r="B54" s="15" t="s">
        <v>308</v>
      </c>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row>
    <row r="55" spans="1:29"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row>
    <row r="56" spans="1:29" x14ac:dyDescent="0.25">
      <c r="A56" s="12"/>
      <c r="B56" s="81" t="s">
        <v>309</v>
      </c>
      <c r="C56" s="81"/>
      <c r="D56" s="81"/>
      <c r="E56" s="81"/>
      <c r="F56" s="81"/>
      <c r="G56" s="81"/>
      <c r="H56" s="81"/>
      <c r="I56" s="81"/>
      <c r="J56" s="81"/>
      <c r="K56" s="81"/>
      <c r="L56" s="81"/>
      <c r="M56" s="81"/>
      <c r="N56" s="81"/>
      <c r="O56" s="81"/>
      <c r="P56" s="81"/>
      <c r="Q56" s="81"/>
      <c r="R56" s="81"/>
      <c r="S56" s="81"/>
      <c r="T56" s="81"/>
      <c r="U56" s="81"/>
      <c r="V56" s="81"/>
      <c r="W56" s="81"/>
      <c r="X56" s="81"/>
      <c r="Y56" s="81"/>
      <c r="Z56" s="81"/>
      <c r="AA56" s="81"/>
      <c r="AB56" s="81"/>
      <c r="AC56" s="81"/>
    </row>
    <row r="57" spans="1:29"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row>
    <row r="58" spans="1:29" ht="25.5" customHeight="1" x14ac:dyDescent="0.25">
      <c r="A58" s="12"/>
      <c r="B58" s="15" t="s">
        <v>310</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row>
    <row r="59" spans="1:29"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x14ac:dyDescent="0.25">
      <c r="A60" s="12"/>
      <c r="B60" s="81" t="s">
        <v>311</v>
      </c>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row>
    <row r="61" spans="1:29"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ht="25.5" customHeight="1" x14ac:dyDescent="0.25">
      <c r="A62" s="12"/>
      <c r="B62" s="15" t="s">
        <v>312</v>
      </c>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row>
    <row r="63" spans="1:29"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x14ac:dyDescent="0.25">
      <c r="A64" s="12"/>
      <c r="B64" s="81" t="s">
        <v>313</v>
      </c>
      <c r="C64" s="81"/>
      <c r="D64" s="81"/>
      <c r="E64" s="81"/>
      <c r="F64" s="81"/>
      <c r="G64" s="81"/>
      <c r="H64" s="81"/>
      <c r="I64" s="81"/>
      <c r="J64" s="81"/>
      <c r="K64" s="81"/>
      <c r="L64" s="81"/>
      <c r="M64" s="81"/>
      <c r="N64" s="81"/>
      <c r="O64" s="81"/>
      <c r="P64" s="81"/>
      <c r="Q64" s="81"/>
      <c r="R64" s="81"/>
      <c r="S64" s="81"/>
      <c r="T64" s="81"/>
      <c r="U64" s="81"/>
      <c r="V64" s="81"/>
      <c r="W64" s="81"/>
      <c r="X64" s="81"/>
      <c r="Y64" s="81"/>
      <c r="Z64" s="81"/>
      <c r="AA64" s="81"/>
      <c r="AB64" s="81"/>
      <c r="AC64" s="81"/>
    </row>
    <row r="65" spans="1:29"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ht="25.5" customHeight="1" x14ac:dyDescent="0.25">
      <c r="A66" s="12"/>
      <c r="B66" s="15" t="s">
        <v>314</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row>
    <row r="67" spans="1:29"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row>
    <row r="69" spans="1:29" x14ac:dyDescent="0.25">
      <c r="A69" s="12"/>
      <c r="B69" s="15" t="s">
        <v>315</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row>
    <row r="70" spans="1:29"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row>
    <row r="71" spans="1:29" x14ac:dyDescent="0.25">
      <c r="A71" s="12"/>
      <c r="B71" s="82" t="s">
        <v>316</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row>
    <row r="72" spans="1:29"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x14ac:dyDescent="0.25">
      <c r="A73" s="12"/>
      <c r="B73" s="82" t="s">
        <v>317</v>
      </c>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row>
    <row r="74" spans="1:29"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x14ac:dyDescent="0.25">
      <c r="A75" s="12"/>
      <c r="B75" s="82" t="s">
        <v>318</v>
      </c>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c r="AC75" s="82"/>
    </row>
    <row r="76" spans="1:29"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x14ac:dyDescent="0.25">
      <c r="A77" s="12"/>
      <c r="B77" s="82" t="s">
        <v>319</v>
      </c>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row>
    <row r="78" spans="1:29"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x14ac:dyDescent="0.25">
      <c r="A79" s="12"/>
      <c r="B79" s="82" t="s">
        <v>320</v>
      </c>
      <c r="C79" s="82"/>
      <c r="D79" s="82"/>
      <c r="E79" s="82"/>
      <c r="F79" s="82"/>
      <c r="G79" s="82"/>
      <c r="H79" s="82"/>
      <c r="I79" s="82"/>
      <c r="J79" s="82"/>
      <c r="K79" s="82"/>
      <c r="L79" s="82"/>
      <c r="M79" s="82"/>
      <c r="N79" s="82"/>
      <c r="O79" s="82"/>
      <c r="P79" s="82"/>
      <c r="Q79" s="82"/>
      <c r="R79" s="82"/>
      <c r="S79" s="82"/>
      <c r="T79" s="82"/>
      <c r="U79" s="82"/>
      <c r="V79" s="82"/>
      <c r="W79" s="82"/>
      <c r="X79" s="82"/>
      <c r="Y79" s="82"/>
      <c r="Z79" s="82"/>
      <c r="AA79" s="82"/>
      <c r="AB79" s="82"/>
      <c r="AC79" s="82"/>
    </row>
    <row r="80" spans="1:29"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x14ac:dyDescent="0.25">
      <c r="A81" s="12"/>
      <c r="B81" s="82" t="s">
        <v>321</v>
      </c>
      <c r="C81" s="82"/>
      <c r="D81" s="82"/>
      <c r="E81" s="82"/>
      <c r="F81" s="82"/>
      <c r="G81" s="82"/>
      <c r="H81" s="82"/>
      <c r="I81" s="82"/>
      <c r="J81" s="82"/>
      <c r="K81" s="82"/>
      <c r="L81" s="82"/>
      <c r="M81" s="82"/>
      <c r="N81" s="82"/>
      <c r="O81" s="82"/>
      <c r="P81" s="82"/>
      <c r="Q81" s="82"/>
      <c r="R81" s="82"/>
      <c r="S81" s="82"/>
      <c r="T81" s="82"/>
      <c r="U81" s="82"/>
      <c r="V81" s="82"/>
      <c r="W81" s="82"/>
      <c r="X81" s="82"/>
      <c r="Y81" s="82"/>
      <c r="Z81" s="82"/>
      <c r="AA81" s="82"/>
      <c r="AB81" s="82"/>
      <c r="AC81" s="82"/>
    </row>
    <row r="82" spans="1:29"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x14ac:dyDescent="0.25">
      <c r="A83" s="12"/>
      <c r="B83" s="82" t="s">
        <v>322</v>
      </c>
      <c r="C83" s="82"/>
      <c r="D83" s="82"/>
      <c r="E83" s="82"/>
      <c r="F83" s="82"/>
      <c r="G83" s="82"/>
      <c r="H83" s="82"/>
      <c r="I83" s="82"/>
      <c r="J83" s="82"/>
      <c r="K83" s="82"/>
      <c r="L83" s="82"/>
      <c r="M83" s="82"/>
      <c r="N83" s="82"/>
      <c r="O83" s="82"/>
      <c r="P83" s="82"/>
      <c r="Q83" s="82"/>
      <c r="R83" s="82"/>
      <c r="S83" s="82"/>
      <c r="T83" s="82"/>
      <c r="U83" s="82"/>
      <c r="V83" s="82"/>
      <c r="W83" s="82"/>
      <c r="X83" s="82"/>
      <c r="Y83" s="82"/>
      <c r="Z83" s="82"/>
      <c r="AA83" s="82"/>
      <c r="AB83" s="82"/>
      <c r="AC83" s="82"/>
    </row>
    <row r="84" spans="1:29"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x14ac:dyDescent="0.25">
      <c r="A85" s="12"/>
      <c r="B85" s="82" t="s">
        <v>323</v>
      </c>
      <c r="C85" s="82"/>
      <c r="D85" s="82"/>
      <c r="E85" s="82"/>
      <c r="F85" s="82"/>
      <c r="G85" s="82"/>
      <c r="H85" s="82"/>
      <c r="I85" s="82"/>
      <c r="J85" s="82"/>
      <c r="K85" s="82"/>
      <c r="L85" s="82"/>
      <c r="M85" s="82"/>
      <c r="N85" s="82"/>
      <c r="O85" s="82"/>
      <c r="P85" s="82"/>
      <c r="Q85" s="82"/>
      <c r="R85" s="82"/>
      <c r="S85" s="82"/>
      <c r="T85" s="82"/>
      <c r="U85" s="82"/>
      <c r="V85" s="82"/>
      <c r="W85" s="82"/>
      <c r="X85" s="82"/>
      <c r="Y85" s="82"/>
      <c r="Z85" s="82"/>
      <c r="AA85" s="82"/>
      <c r="AB85" s="82"/>
      <c r="AC85" s="82"/>
    </row>
    <row r="86" spans="1:29"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x14ac:dyDescent="0.25">
      <c r="A87" s="12"/>
      <c r="B87" s="82" t="s">
        <v>324</v>
      </c>
      <c r="C87" s="82"/>
      <c r="D87" s="82"/>
      <c r="E87" s="82"/>
      <c r="F87" s="82"/>
      <c r="G87" s="82"/>
      <c r="H87" s="82"/>
      <c r="I87" s="82"/>
      <c r="J87" s="82"/>
      <c r="K87" s="82"/>
      <c r="L87" s="82"/>
      <c r="M87" s="82"/>
      <c r="N87" s="82"/>
      <c r="O87" s="82"/>
      <c r="P87" s="82"/>
      <c r="Q87" s="82"/>
      <c r="R87" s="82"/>
      <c r="S87" s="82"/>
      <c r="T87" s="82"/>
      <c r="U87" s="82"/>
      <c r="V87" s="82"/>
      <c r="W87" s="82"/>
      <c r="X87" s="82"/>
      <c r="Y87" s="82"/>
      <c r="Z87" s="82"/>
      <c r="AA87" s="82"/>
      <c r="AB87" s="82"/>
      <c r="AC87" s="82"/>
    </row>
    <row r="88" spans="1:29"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row>
    <row r="89" spans="1:29" x14ac:dyDescent="0.25">
      <c r="A89" s="12"/>
      <c r="B89" s="15" t="s">
        <v>325</v>
      </c>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row>
    <row r="90" spans="1:29"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row>
    <row r="91" spans="1:29" x14ac:dyDescent="0.25">
      <c r="A91" s="12"/>
      <c r="B91" s="82" t="s">
        <v>326</v>
      </c>
      <c r="C91" s="82"/>
      <c r="D91" s="82"/>
      <c r="E91" s="82"/>
      <c r="F91" s="82"/>
      <c r="G91" s="82"/>
      <c r="H91" s="82"/>
      <c r="I91" s="82"/>
      <c r="J91" s="82"/>
      <c r="K91" s="82"/>
      <c r="L91" s="82"/>
      <c r="M91" s="82"/>
      <c r="N91" s="82"/>
      <c r="O91" s="82"/>
      <c r="P91" s="82"/>
      <c r="Q91" s="82"/>
      <c r="R91" s="82"/>
      <c r="S91" s="82"/>
      <c r="T91" s="82"/>
      <c r="U91" s="82"/>
      <c r="V91" s="82"/>
      <c r="W91" s="82"/>
      <c r="X91" s="82"/>
      <c r="Y91" s="82"/>
      <c r="Z91" s="82"/>
      <c r="AA91" s="82"/>
      <c r="AB91" s="82"/>
      <c r="AC91" s="82"/>
    </row>
    <row r="92" spans="1:29"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x14ac:dyDescent="0.25">
      <c r="A93" s="12"/>
      <c r="B93" s="82" t="s">
        <v>327</v>
      </c>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row>
    <row r="94" spans="1:29"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ht="25.5" customHeight="1" x14ac:dyDescent="0.25">
      <c r="A95" s="12"/>
      <c r="B95" s="15" t="s">
        <v>328</v>
      </c>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row>
    <row r="96" spans="1:29"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x14ac:dyDescent="0.25">
      <c r="A97" s="12"/>
      <c r="B97" s="15" t="s">
        <v>329</v>
      </c>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row>
    <row r="98" spans="1:29"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x14ac:dyDescent="0.25">
      <c r="A99" s="12"/>
      <c r="B99" s="15" t="s">
        <v>330</v>
      </c>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row>
    <row r="100" spans="1:29"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ht="25.5" customHeight="1" x14ac:dyDescent="0.25">
      <c r="A101" s="12"/>
      <c r="B101" s="15" t="s">
        <v>331</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row>
    <row r="102" spans="1:29"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x14ac:dyDescent="0.25">
      <c r="A103" s="12"/>
      <c r="B103" s="15" t="s">
        <v>332</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row>
    <row r="104" spans="1:29"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x14ac:dyDescent="0.25">
      <c r="A105" s="12"/>
      <c r="B105" s="15" t="s">
        <v>333</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row>
    <row r="106" spans="1:29"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ht="15.75" thickBot="1" x14ac:dyDescent="0.3">
      <c r="A107" s="12"/>
      <c r="B107" s="14"/>
      <c r="C107" s="14"/>
      <c r="D107" s="17"/>
      <c r="E107" s="21"/>
      <c r="F107" s="14"/>
      <c r="G107" s="17"/>
      <c r="H107" s="21"/>
      <c r="I107" s="14"/>
      <c r="J107" s="68"/>
      <c r="K107" s="68"/>
      <c r="L107" s="21"/>
      <c r="M107" s="14"/>
      <c r="N107" s="68"/>
      <c r="O107" s="68"/>
      <c r="P107" s="21"/>
      <c r="Q107" s="14"/>
      <c r="R107" s="68"/>
      <c r="S107" s="68"/>
      <c r="T107" s="21"/>
      <c r="U107" s="14"/>
      <c r="V107" s="69" t="s">
        <v>334</v>
      </c>
      <c r="W107" s="69"/>
      <c r="X107" s="69"/>
      <c r="Y107" s="69"/>
      <c r="Z107" s="22"/>
      <c r="AA107" s="14"/>
      <c r="AB107" s="17"/>
      <c r="AC107" s="21"/>
    </row>
    <row r="108" spans="1:29" x14ac:dyDescent="0.25">
      <c r="A108" s="12"/>
      <c r="B108" s="59" t="s">
        <v>335</v>
      </c>
      <c r="C108" s="15"/>
      <c r="D108" s="71" t="s">
        <v>337</v>
      </c>
      <c r="E108" s="40"/>
      <c r="F108" s="15"/>
      <c r="G108" s="57" t="s">
        <v>338</v>
      </c>
      <c r="H108" s="40"/>
      <c r="I108" s="15"/>
      <c r="J108" s="71" t="s">
        <v>282</v>
      </c>
      <c r="K108" s="71"/>
      <c r="L108" s="40"/>
      <c r="M108" s="15"/>
      <c r="N108" s="71" t="s">
        <v>340</v>
      </c>
      <c r="O108" s="71"/>
      <c r="P108" s="40"/>
      <c r="Q108" s="15"/>
      <c r="R108" s="71" t="s">
        <v>342</v>
      </c>
      <c r="S108" s="71"/>
      <c r="T108" s="40"/>
      <c r="U108" s="15"/>
      <c r="V108" s="57" t="s">
        <v>345</v>
      </c>
      <c r="W108" s="55"/>
      <c r="X108" s="56"/>
      <c r="Y108" s="57" t="s">
        <v>349</v>
      </c>
      <c r="Z108" s="55"/>
      <c r="AA108" s="15"/>
      <c r="AB108" s="57" t="s">
        <v>352</v>
      </c>
      <c r="AC108" s="40"/>
    </row>
    <row r="109" spans="1:29" x14ac:dyDescent="0.25">
      <c r="A109" s="12"/>
      <c r="B109" s="59" t="s">
        <v>336</v>
      </c>
      <c r="C109" s="15"/>
      <c r="D109" s="71"/>
      <c r="E109" s="40"/>
      <c r="F109" s="15"/>
      <c r="G109" s="57" t="s">
        <v>339</v>
      </c>
      <c r="H109" s="40"/>
      <c r="I109" s="15"/>
      <c r="J109" s="71" t="s">
        <v>283</v>
      </c>
      <c r="K109" s="71"/>
      <c r="L109" s="40"/>
      <c r="M109" s="15"/>
      <c r="N109" s="71" t="s">
        <v>341</v>
      </c>
      <c r="O109" s="71"/>
      <c r="P109" s="40"/>
      <c r="Q109" s="15"/>
      <c r="R109" s="71" t="s">
        <v>343</v>
      </c>
      <c r="S109" s="71"/>
      <c r="T109" s="40"/>
      <c r="U109" s="15"/>
      <c r="V109" s="57" t="s">
        <v>346</v>
      </c>
      <c r="W109" s="40"/>
      <c r="X109" s="15"/>
      <c r="Y109" s="57" t="s">
        <v>346</v>
      </c>
      <c r="Z109" s="40"/>
      <c r="AA109" s="15"/>
      <c r="AB109" s="57" t="s">
        <v>353</v>
      </c>
      <c r="AC109" s="40"/>
    </row>
    <row r="110" spans="1:29" x14ac:dyDescent="0.25">
      <c r="A110" s="12"/>
      <c r="B110" s="4"/>
      <c r="C110" s="15"/>
      <c r="D110" s="71"/>
      <c r="E110" s="40"/>
      <c r="F110" s="15"/>
      <c r="H110" s="40"/>
      <c r="I110" s="15"/>
      <c r="J110" s="72"/>
      <c r="K110" s="72"/>
      <c r="L110" s="40"/>
      <c r="M110" s="15"/>
      <c r="N110" s="72"/>
      <c r="O110" s="72"/>
      <c r="P110" s="40"/>
      <c r="Q110" s="15"/>
      <c r="R110" s="71" t="s">
        <v>344</v>
      </c>
      <c r="S110" s="71"/>
      <c r="T110" s="40"/>
      <c r="U110" s="15"/>
      <c r="V110" s="57" t="s">
        <v>347</v>
      </c>
      <c r="W110" s="40"/>
      <c r="X110" s="15"/>
      <c r="Y110" s="57" t="s">
        <v>350</v>
      </c>
      <c r="Z110" s="40"/>
      <c r="AA110" s="15"/>
      <c r="AB110" s="57" t="s">
        <v>354</v>
      </c>
      <c r="AC110" s="40"/>
    </row>
    <row r="111" spans="1:29" ht="15.75" thickBot="1" x14ac:dyDescent="0.3">
      <c r="A111" s="12"/>
      <c r="B111" s="60"/>
      <c r="C111" s="70"/>
      <c r="D111" s="69"/>
      <c r="E111" s="41"/>
      <c r="F111" s="70"/>
      <c r="G111" s="20"/>
      <c r="H111" s="41"/>
      <c r="I111" s="70"/>
      <c r="J111" s="50"/>
      <c r="K111" s="50"/>
      <c r="L111" s="41"/>
      <c r="M111" s="70"/>
      <c r="N111" s="50"/>
      <c r="O111" s="50"/>
      <c r="P111" s="41"/>
      <c r="Q111" s="70"/>
      <c r="R111" s="50"/>
      <c r="S111" s="50"/>
      <c r="T111" s="41"/>
      <c r="U111" s="70"/>
      <c r="V111" s="58" t="s">
        <v>348</v>
      </c>
      <c r="W111" s="41"/>
      <c r="X111" s="70"/>
      <c r="Y111" s="58" t="s">
        <v>351</v>
      </c>
      <c r="Z111" s="41"/>
      <c r="AA111" s="70"/>
      <c r="AB111" s="20"/>
      <c r="AC111" s="41"/>
    </row>
    <row r="112" spans="1:29" x14ac:dyDescent="0.25">
      <c r="A112" s="12"/>
      <c r="B112" s="14"/>
      <c r="C112" s="14"/>
      <c r="D112" s="17"/>
      <c r="E112" s="21"/>
      <c r="F112" s="14"/>
      <c r="G112" s="17"/>
      <c r="H112" s="21"/>
      <c r="I112" s="14"/>
      <c r="J112" s="73" t="s">
        <v>355</v>
      </c>
      <c r="K112" s="73"/>
      <c r="L112" s="73"/>
      <c r="M112" s="73"/>
      <c r="N112" s="73"/>
      <c r="O112" s="73"/>
      <c r="P112" s="73"/>
      <c r="Q112" s="73"/>
      <c r="R112" s="73"/>
      <c r="S112" s="73"/>
      <c r="T112" s="21"/>
      <c r="U112" s="14"/>
      <c r="V112" s="17"/>
      <c r="W112" s="21"/>
      <c r="X112" s="14"/>
      <c r="Y112" s="17"/>
      <c r="Z112" s="21"/>
      <c r="AA112" s="14"/>
      <c r="AB112" s="17"/>
      <c r="AC112" s="21"/>
    </row>
    <row r="113" spans="1:29" x14ac:dyDescent="0.25">
      <c r="A113" s="12"/>
      <c r="B113" s="14"/>
      <c r="C113" s="14"/>
      <c r="D113" s="17"/>
      <c r="E113" s="21"/>
      <c r="F113" s="14"/>
      <c r="G113" s="17"/>
      <c r="H113" s="21"/>
      <c r="I113" s="14"/>
      <c r="J113" s="68"/>
      <c r="K113" s="68"/>
      <c r="L113" s="21"/>
      <c r="M113" s="14"/>
      <c r="N113" s="68"/>
      <c r="O113" s="68"/>
      <c r="P113" s="21"/>
      <c r="Q113" s="14"/>
      <c r="R113" s="68"/>
      <c r="S113" s="68"/>
      <c r="T113" s="21"/>
      <c r="U113" s="14"/>
      <c r="V113" s="17"/>
      <c r="W113" s="21"/>
      <c r="X113" s="14"/>
      <c r="Y113" s="17"/>
      <c r="Z113" s="21"/>
      <c r="AA113" s="14"/>
      <c r="AB113" s="17"/>
      <c r="AC113" s="21"/>
    </row>
    <row r="114" spans="1:29" x14ac:dyDescent="0.25">
      <c r="A114" s="12"/>
      <c r="B114" s="61" t="s">
        <v>356</v>
      </c>
      <c r="C114" s="62"/>
      <c r="D114" s="61" t="s">
        <v>357</v>
      </c>
      <c r="E114" s="32"/>
      <c r="F114" s="62"/>
      <c r="G114" s="61">
        <v>1</v>
      </c>
      <c r="H114" s="32"/>
      <c r="I114" s="24"/>
      <c r="J114" s="23" t="s">
        <v>266</v>
      </c>
      <c r="K114" s="24">
        <v>300</v>
      </c>
      <c r="L114" s="32"/>
      <c r="M114" s="24"/>
      <c r="N114" s="23" t="s">
        <v>266</v>
      </c>
      <c r="O114" s="24">
        <v>290</v>
      </c>
      <c r="P114" s="32"/>
      <c r="Q114" s="24"/>
      <c r="R114" s="23" t="s">
        <v>266</v>
      </c>
      <c r="S114" s="24" t="s">
        <v>293</v>
      </c>
      <c r="T114" s="32"/>
      <c r="U114" s="62"/>
      <c r="V114" s="63" t="s">
        <v>358</v>
      </c>
      <c r="W114" s="32"/>
      <c r="X114" s="62"/>
      <c r="Y114" s="63" t="s">
        <v>358</v>
      </c>
      <c r="Z114" s="32"/>
      <c r="AA114" s="62"/>
      <c r="AB114" s="63" t="s">
        <v>359</v>
      </c>
      <c r="AC114" s="32"/>
    </row>
    <row r="115" spans="1:29" x14ac:dyDescent="0.25">
      <c r="A115" s="12"/>
      <c r="B115" s="64" t="s">
        <v>360</v>
      </c>
      <c r="C115" s="14"/>
      <c r="D115" s="64" t="s">
        <v>361</v>
      </c>
      <c r="E115" s="21"/>
      <c r="F115" s="14"/>
      <c r="G115" s="64">
        <v>16</v>
      </c>
      <c r="H115" s="21"/>
      <c r="I115" s="29"/>
      <c r="J115" s="28"/>
      <c r="K115" s="46">
        <v>5617</v>
      </c>
      <c r="L115" s="21"/>
      <c r="M115" s="29"/>
      <c r="N115" s="28"/>
      <c r="O115" s="46">
        <v>3040</v>
      </c>
      <c r="P115" s="21"/>
      <c r="Q115" s="29"/>
      <c r="R115" s="28"/>
      <c r="S115" s="46">
        <v>2383</v>
      </c>
      <c r="T115" s="21"/>
      <c r="U115" s="14"/>
      <c r="V115" s="65">
        <v>0.22500000000000001</v>
      </c>
      <c r="W115" s="21"/>
      <c r="X115" s="14"/>
      <c r="Y115" s="65">
        <v>0</v>
      </c>
      <c r="Z115" s="21"/>
      <c r="AA115" s="14"/>
      <c r="AB115" s="64" t="s">
        <v>362</v>
      </c>
      <c r="AC115" s="21"/>
    </row>
    <row r="116" spans="1:29" ht="15.75" thickBot="1" x14ac:dyDescent="0.3">
      <c r="A116" s="12"/>
      <c r="B116" s="61" t="s">
        <v>360</v>
      </c>
      <c r="C116" s="62"/>
      <c r="D116" s="61" t="s">
        <v>363</v>
      </c>
      <c r="E116" s="32"/>
      <c r="F116" s="62"/>
      <c r="G116" s="61">
        <v>15</v>
      </c>
      <c r="H116" s="32"/>
      <c r="I116" s="24"/>
      <c r="J116" s="25"/>
      <c r="K116" s="26">
        <v>3645</v>
      </c>
      <c r="L116" s="27"/>
      <c r="M116" s="49"/>
      <c r="N116" s="25"/>
      <c r="O116" s="26">
        <v>3250</v>
      </c>
      <c r="P116" s="27"/>
      <c r="Q116" s="49"/>
      <c r="R116" s="25"/>
      <c r="S116" s="26">
        <v>1355</v>
      </c>
      <c r="T116" s="27"/>
      <c r="U116" s="62"/>
      <c r="V116" s="66">
        <v>0.21299999999999999</v>
      </c>
      <c r="W116" s="32"/>
      <c r="X116" s="62"/>
      <c r="Y116" s="66">
        <v>0</v>
      </c>
      <c r="Z116" s="32"/>
      <c r="AA116" s="62"/>
      <c r="AB116" s="61" t="s">
        <v>362</v>
      </c>
      <c r="AC116" s="32"/>
    </row>
    <row r="117" spans="1:29" ht="15.75" thickBot="1" x14ac:dyDescent="0.3">
      <c r="A117" s="12"/>
      <c r="B117" s="64" t="s">
        <v>210</v>
      </c>
      <c r="C117" s="14"/>
      <c r="D117" s="29"/>
      <c r="E117" s="21"/>
      <c r="F117" s="14"/>
      <c r="G117" s="29"/>
      <c r="H117" s="21"/>
      <c r="I117" s="29"/>
      <c r="J117" s="51" t="s">
        <v>266</v>
      </c>
      <c r="K117" s="52">
        <v>9562</v>
      </c>
      <c r="L117" s="53"/>
      <c r="M117" s="67"/>
      <c r="N117" s="51" t="s">
        <v>266</v>
      </c>
      <c r="O117" s="52">
        <v>6580</v>
      </c>
      <c r="P117" s="53"/>
      <c r="Q117" s="67"/>
      <c r="R117" s="51" t="s">
        <v>266</v>
      </c>
      <c r="S117" s="52">
        <v>3738</v>
      </c>
      <c r="T117" s="53"/>
      <c r="U117" s="14"/>
      <c r="V117" s="29"/>
      <c r="W117" s="21"/>
      <c r="X117" s="14"/>
      <c r="Y117" s="29"/>
      <c r="Z117" s="21"/>
      <c r="AA117" s="14"/>
      <c r="AB117" s="29"/>
      <c r="AC117" s="21"/>
    </row>
    <row r="118" spans="1:29" ht="15.75" thickTop="1"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x14ac:dyDescent="0.25">
      <c r="A119" s="12"/>
      <c r="B119" s="81" t="s">
        <v>364</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81"/>
      <c r="AB119" s="81"/>
      <c r="AC119" s="81"/>
    </row>
    <row r="120" spans="1:29"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row>
    <row r="121" spans="1:29" x14ac:dyDescent="0.25">
      <c r="A121" s="12"/>
      <c r="B121" s="15" t="s">
        <v>365</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row>
    <row r="122" spans="1:29"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row>
    <row r="123" spans="1:29" ht="25.5" customHeight="1" x14ac:dyDescent="0.25">
      <c r="A123" s="12"/>
      <c r="B123" s="15" t="s">
        <v>366</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row>
    <row r="124" spans="1:29"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row>
    <row r="125" spans="1:29" x14ac:dyDescent="0.25">
      <c r="A125" s="12"/>
      <c r="B125" s="81" t="s">
        <v>367</v>
      </c>
      <c r="C125" s="81"/>
      <c r="D125" s="81"/>
      <c r="E125" s="81"/>
      <c r="F125" s="81"/>
      <c r="G125" s="81"/>
      <c r="H125" s="81"/>
      <c r="I125" s="81"/>
      <c r="J125" s="81"/>
      <c r="K125" s="81"/>
      <c r="L125" s="81"/>
      <c r="M125" s="81"/>
      <c r="N125" s="81"/>
      <c r="O125" s="81"/>
      <c r="P125" s="81"/>
      <c r="Q125" s="81"/>
      <c r="R125" s="81"/>
      <c r="S125" s="81"/>
      <c r="T125" s="81"/>
      <c r="U125" s="81"/>
      <c r="V125" s="81"/>
      <c r="W125" s="81"/>
      <c r="X125" s="81"/>
      <c r="Y125" s="81"/>
      <c r="Z125" s="81"/>
      <c r="AA125" s="81"/>
      <c r="AB125" s="81"/>
      <c r="AC125" s="81"/>
    </row>
    <row r="126" spans="1:29"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row>
    <row r="127" spans="1:29" ht="25.5" customHeight="1" x14ac:dyDescent="0.25">
      <c r="A127" s="12"/>
      <c r="B127" s="15" t="s">
        <v>368</v>
      </c>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row>
    <row r="128" spans="1:29"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x14ac:dyDescent="0.25">
      <c r="A129" s="12"/>
      <c r="B129" s="81" t="s">
        <v>369</v>
      </c>
      <c r="C129" s="81"/>
      <c r="D129" s="81"/>
      <c r="E129" s="81"/>
      <c r="F129" s="81"/>
      <c r="G129" s="81"/>
      <c r="H129" s="81"/>
      <c r="I129" s="81"/>
      <c r="J129" s="81"/>
      <c r="K129" s="81"/>
      <c r="L129" s="81"/>
      <c r="M129" s="81"/>
      <c r="N129" s="81"/>
      <c r="O129" s="81"/>
      <c r="P129" s="81"/>
      <c r="Q129" s="81"/>
      <c r="R129" s="81"/>
      <c r="S129" s="81"/>
      <c r="T129" s="81"/>
      <c r="U129" s="81"/>
      <c r="V129" s="81"/>
      <c r="W129" s="81"/>
      <c r="X129" s="81"/>
      <c r="Y129" s="81"/>
      <c r="Z129" s="81"/>
      <c r="AA129" s="81"/>
      <c r="AB129" s="81"/>
      <c r="AC129" s="81"/>
    </row>
    <row r="130" spans="1:29"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row>
    <row r="131" spans="1:29" ht="25.5" customHeight="1" x14ac:dyDescent="0.25">
      <c r="A131" s="12"/>
      <c r="B131" s="15" t="s">
        <v>370</v>
      </c>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row>
    <row r="132" spans="1:29"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x14ac:dyDescent="0.25">
      <c r="A133" s="12"/>
      <c r="B133" s="81" t="s">
        <v>371</v>
      </c>
      <c r="C133" s="81"/>
      <c r="D133" s="81"/>
      <c r="E133" s="81"/>
      <c r="F133" s="81"/>
      <c r="G133" s="81"/>
      <c r="H133" s="81"/>
      <c r="I133" s="81"/>
      <c r="J133" s="81"/>
      <c r="K133" s="81"/>
      <c r="L133" s="81"/>
      <c r="M133" s="81"/>
      <c r="N133" s="81"/>
      <c r="O133" s="81"/>
      <c r="P133" s="81"/>
      <c r="Q133" s="81"/>
      <c r="R133" s="81"/>
      <c r="S133" s="81"/>
      <c r="T133" s="81"/>
      <c r="U133" s="81"/>
      <c r="V133" s="81"/>
      <c r="W133" s="81"/>
      <c r="X133" s="81"/>
      <c r="Y133" s="81"/>
      <c r="Z133" s="81"/>
      <c r="AA133" s="81"/>
      <c r="AB133" s="81"/>
      <c r="AC133" s="81"/>
    </row>
    <row r="134" spans="1:29"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ht="25.5" customHeight="1" x14ac:dyDescent="0.25">
      <c r="A135" s="12"/>
      <c r="B135" s="15" t="s">
        <v>372</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row>
    <row r="136" spans="1:29"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x14ac:dyDescent="0.25">
      <c r="A137" s="12"/>
      <c r="B137" s="15" t="s">
        <v>373</v>
      </c>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row>
    <row r="138" spans="1:29"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row>
    <row r="139" spans="1:29" x14ac:dyDescent="0.25">
      <c r="A139" s="12"/>
      <c r="B139" s="74" t="s">
        <v>374</v>
      </c>
      <c r="C139" s="15"/>
      <c r="D139" s="38" t="s">
        <v>375</v>
      </c>
      <c r="E139" s="38"/>
      <c r="F139" s="40"/>
      <c r="G139" s="15"/>
      <c r="H139" s="38" t="s">
        <v>284</v>
      </c>
      <c r="I139" s="38"/>
      <c r="J139" s="40"/>
      <c r="K139" s="15"/>
      <c r="L139" s="38" t="s">
        <v>376</v>
      </c>
      <c r="M139" s="38"/>
      <c r="N139" s="40"/>
      <c r="O139" s="15"/>
      <c r="P139" s="38" t="s">
        <v>379</v>
      </c>
      <c r="Q139" s="38"/>
      <c r="R139" s="40"/>
    </row>
    <row r="140" spans="1:29" x14ac:dyDescent="0.25">
      <c r="A140" s="12"/>
      <c r="B140" s="74"/>
      <c r="C140" s="15"/>
      <c r="D140" s="38"/>
      <c r="E140" s="38"/>
      <c r="F140" s="40"/>
      <c r="G140" s="15"/>
      <c r="H140" s="38"/>
      <c r="I140" s="38"/>
      <c r="J140" s="40"/>
      <c r="K140" s="15"/>
      <c r="L140" s="38" t="s">
        <v>377</v>
      </c>
      <c r="M140" s="38"/>
      <c r="N140" s="40"/>
      <c r="O140" s="15"/>
      <c r="P140" s="38" t="s">
        <v>380</v>
      </c>
      <c r="Q140" s="38"/>
      <c r="R140" s="40"/>
    </row>
    <row r="141" spans="1:29" ht="15.75" thickBot="1" x14ac:dyDescent="0.3">
      <c r="A141" s="12"/>
      <c r="B141" s="75"/>
      <c r="C141" s="70"/>
      <c r="D141" s="39"/>
      <c r="E141" s="39"/>
      <c r="F141" s="41"/>
      <c r="G141" s="15"/>
      <c r="H141" s="39"/>
      <c r="I141" s="39"/>
      <c r="J141" s="41"/>
      <c r="K141" s="15"/>
      <c r="L141" s="39" t="s">
        <v>378</v>
      </c>
      <c r="M141" s="39"/>
      <c r="N141" s="41"/>
      <c r="O141" s="15"/>
      <c r="P141" s="50"/>
      <c r="Q141" s="50"/>
      <c r="R141" s="41"/>
    </row>
    <row r="142" spans="1:29" x14ac:dyDescent="0.25">
      <c r="A142" s="12"/>
      <c r="B142" s="14"/>
      <c r="C142" s="14"/>
      <c r="D142" s="76"/>
      <c r="E142" s="76"/>
      <c r="F142" s="21"/>
      <c r="G142" s="14"/>
      <c r="H142" s="76"/>
      <c r="I142" s="76"/>
      <c r="J142" s="21"/>
      <c r="K142" s="14"/>
      <c r="L142" s="76"/>
      <c r="M142" s="76"/>
      <c r="N142" s="21"/>
      <c r="O142" s="14"/>
      <c r="P142" s="76"/>
      <c r="Q142" s="76"/>
      <c r="R142" s="21"/>
    </row>
    <row r="143" spans="1:29" ht="15.75" thickBot="1" x14ac:dyDescent="0.3">
      <c r="A143" s="12"/>
      <c r="B143" s="23" t="s">
        <v>381</v>
      </c>
      <c r="C143" s="24"/>
      <c r="D143" s="25" t="s">
        <v>266</v>
      </c>
      <c r="E143" s="26">
        <v>9262</v>
      </c>
      <c r="F143" s="27"/>
      <c r="G143" s="24"/>
      <c r="H143" s="25" t="s">
        <v>266</v>
      </c>
      <c r="I143" s="26">
        <v>6290</v>
      </c>
      <c r="J143" s="27"/>
      <c r="K143" s="24"/>
      <c r="L143" s="25" t="s">
        <v>266</v>
      </c>
      <c r="M143" s="26">
        <v>2972</v>
      </c>
      <c r="N143" s="27"/>
      <c r="O143" s="24"/>
      <c r="P143" s="25" t="s">
        <v>266</v>
      </c>
      <c r="Q143" s="26">
        <v>3738</v>
      </c>
      <c r="R143" s="27"/>
    </row>
    <row r="144" spans="1:29" ht="15.75" thickBot="1" x14ac:dyDescent="0.3">
      <c r="A144" s="12"/>
      <c r="B144" s="28" t="s">
        <v>210</v>
      </c>
      <c r="C144" s="29"/>
      <c r="D144" s="51" t="s">
        <v>266</v>
      </c>
      <c r="E144" s="52">
        <v>9262</v>
      </c>
      <c r="F144" s="53"/>
      <c r="G144" s="29"/>
      <c r="H144" s="51" t="s">
        <v>266</v>
      </c>
      <c r="I144" s="52">
        <v>6290</v>
      </c>
      <c r="J144" s="53"/>
      <c r="K144" s="29"/>
      <c r="L144" s="51" t="s">
        <v>266</v>
      </c>
      <c r="M144" s="52">
        <v>2972</v>
      </c>
      <c r="N144" s="53"/>
      <c r="O144" s="29"/>
      <c r="P144" s="51" t="s">
        <v>266</v>
      </c>
      <c r="Q144" s="52">
        <v>3738</v>
      </c>
      <c r="R144" s="53"/>
    </row>
    <row r="145" spans="1:29" ht="15.75" thickTop="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row>
    <row r="146" spans="1:29" ht="63.75" x14ac:dyDescent="0.25">
      <c r="A146" s="12"/>
      <c r="B146" s="77">
        <v>-1</v>
      </c>
      <c r="C146" s="77" t="s">
        <v>382</v>
      </c>
    </row>
    <row r="147" spans="1:29"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row>
    <row r="148" spans="1:29" x14ac:dyDescent="0.25">
      <c r="A148" s="12"/>
      <c r="B148" s="15" t="s">
        <v>383</v>
      </c>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row>
    <row r="149" spans="1:29"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row>
    <row r="150" spans="1:29" x14ac:dyDescent="0.25">
      <c r="A150" s="12"/>
      <c r="B150" s="15"/>
      <c r="C150" s="15"/>
      <c r="D150" s="38" t="s">
        <v>261</v>
      </c>
      <c r="E150" s="38"/>
      <c r="F150" s="38"/>
      <c r="G150" s="38"/>
      <c r="H150" s="38"/>
      <c r="I150" s="38"/>
      <c r="J150" s="40"/>
      <c r="K150" s="15"/>
      <c r="L150" s="38" t="s">
        <v>263</v>
      </c>
      <c r="M150" s="38"/>
      <c r="N150" s="38"/>
      <c r="O150" s="38"/>
      <c r="P150" s="38"/>
      <c r="Q150" s="38"/>
      <c r="R150" s="40"/>
    </row>
    <row r="151" spans="1:29" ht="15.75" thickBot="1" x14ac:dyDescent="0.3">
      <c r="A151" s="12"/>
      <c r="B151" s="15"/>
      <c r="C151" s="15"/>
      <c r="D151" s="39" t="s">
        <v>262</v>
      </c>
      <c r="E151" s="39"/>
      <c r="F151" s="39"/>
      <c r="G151" s="39"/>
      <c r="H151" s="39"/>
      <c r="I151" s="39"/>
      <c r="J151" s="41"/>
      <c r="K151" s="15"/>
      <c r="L151" s="39" t="s">
        <v>262</v>
      </c>
      <c r="M151" s="39"/>
      <c r="N151" s="39"/>
      <c r="O151" s="39"/>
      <c r="P151" s="39"/>
      <c r="Q151" s="39"/>
      <c r="R151" s="41"/>
    </row>
    <row r="152" spans="1:29" ht="15.75" thickBot="1" x14ac:dyDescent="0.3">
      <c r="A152" s="12"/>
      <c r="B152" s="14"/>
      <c r="C152" s="14"/>
      <c r="D152" s="42">
        <v>2014</v>
      </c>
      <c r="E152" s="42"/>
      <c r="F152" s="22"/>
      <c r="G152" s="14"/>
      <c r="H152" s="42">
        <v>2013</v>
      </c>
      <c r="I152" s="42"/>
      <c r="J152" s="22"/>
      <c r="K152" s="14"/>
      <c r="L152" s="42">
        <v>2014</v>
      </c>
      <c r="M152" s="42"/>
      <c r="N152" s="22"/>
      <c r="O152" s="14"/>
      <c r="P152" s="42">
        <v>2013</v>
      </c>
      <c r="Q152" s="42"/>
      <c r="R152" s="22"/>
    </row>
    <row r="153" spans="1:29" x14ac:dyDescent="0.25">
      <c r="A153" s="12"/>
      <c r="B153" s="14"/>
      <c r="C153" s="14"/>
      <c r="D153" s="43" t="s">
        <v>289</v>
      </c>
      <c r="E153" s="43"/>
      <c r="F153" s="43"/>
      <c r="G153" s="43"/>
      <c r="H153" s="43"/>
      <c r="I153" s="43"/>
      <c r="J153" s="43"/>
      <c r="K153" s="43"/>
      <c r="L153" s="43"/>
      <c r="M153" s="43"/>
      <c r="N153" s="43"/>
      <c r="O153" s="43"/>
      <c r="P153" s="43"/>
      <c r="Q153" s="43"/>
      <c r="R153" s="21"/>
    </row>
    <row r="154" spans="1:29" x14ac:dyDescent="0.25">
      <c r="A154" s="12"/>
      <c r="B154" s="23" t="s">
        <v>384</v>
      </c>
      <c r="C154" s="24"/>
      <c r="D154" s="23" t="s">
        <v>266</v>
      </c>
      <c r="E154" s="31">
        <v>3738</v>
      </c>
      <c r="F154" s="32"/>
      <c r="G154" s="24"/>
      <c r="H154" s="23" t="s">
        <v>266</v>
      </c>
      <c r="I154" s="31">
        <v>6009</v>
      </c>
      <c r="J154" s="32"/>
      <c r="K154" s="24"/>
      <c r="L154" s="23" t="s">
        <v>266</v>
      </c>
      <c r="M154" s="31">
        <v>3738</v>
      </c>
      <c r="N154" s="32"/>
      <c r="O154" s="24"/>
      <c r="P154" s="23" t="s">
        <v>266</v>
      </c>
      <c r="Q154" s="31">
        <v>6178</v>
      </c>
      <c r="R154" s="32"/>
    </row>
    <row r="155" spans="1:29" x14ac:dyDescent="0.25">
      <c r="A155" s="12"/>
      <c r="B155" s="14"/>
      <c r="C155" s="14"/>
      <c r="D155" s="28"/>
      <c r="E155" s="29"/>
      <c r="F155" s="21"/>
      <c r="G155" s="14"/>
      <c r="H155" s="28"/>
      <c r="I155" s="29"/>
      <c r="J155" s="21"/>
      <c r="K155" s="14"/>
      <c r="L155" s="28"/>
      <c r="M155" s="29"/>
      <c r="N155" s="21"/>
      <c r="O155" s="14"/>
      <c r="P155" s="28"/>
      <c r="Q155" s="29"/>
      <c r="R155" s="21"/>
    </row>
    <row r="156" spans="1:29" x14ac:dyDescent="0.25">
      <c r="A156" s="12"/>
      <c r="B156" s="23" t="s">
        <v>385</v>
      </c>
      <c r="C156" s="24"/>
      <c r="D156" s="23"/>
      <c r="E156" s="24" t="s">
        <v>293</v>
      </c>
      <c r="F156" s="32"/>
      <c r="G156" s="24"/>
      <c r="H156" s="23"/>
      <c r="I156" s="24" t="s">
        <v>386</v>
      </c>
      <c r="J156" s="32" t="s">
        <v>387</v>
      </c>
      <c r="K156" s="24"/>
      <c r="L156" s="23"/>
      <c r="M156" s="24" t="s">
        <v>293</v>
      </c>
      <c r="N156" s="32"/>
      <c r="O156" s="24"/>
      <c r="P156" s="23"/>
      <c r="Q156" s="24" t="s">
        <v>388</v>
      </c>
      <c r="R156" s="32" t="s">
        <v>387</v>
      </c>
    </row>
    <row r="157" spans="1:29" ht="26.25" x14ac:dyDescent="0.25">
      <c r="A157" s="12"/>
      <c r="B157" s="28" t="s">
        <v>389</v>
      </c>
      <c r="C157" s="29"/>
      <c r="D157" s="28"/>
      <c r="E157" s="29" t="s">
        <v>293</v>
      </c>
      <c r="F157" s="21"/>
      <c r="G157" s="29"/>
      <c r="H157" s="28"/>
      <c r="I157" s="29">
        <v>503</v>
      </c>
      <c r="J157" s="21"/>
      <c r="K157" s="29"/>
      <c r="L157" s="28"/>
      <c r="M157" s="29" t="s">
        <v>293</v>
      </c>
      <c r="N157" s="21"/>
      <c r="O157" s="29"/>
      <c r="P157" s="28"/>
      <c r="Q157" s="29">
        <v>503</v>
      </c>
      <c r="R157" s="21"/>
    </row>
    <row r="158" spans="1:29" x14ac:dyDescent="0.25">
      <c r="A158" s="12"/>
      <c r="B158" s="23" t="s">
        <v>390</v>
      </c>
      <c r="C158" s="24"/>
      <c r="D158" s="23"/>
      <c r="E158" s="24" t="s">
        <v>293</v>
      </c>
      <c r="F158" s="32"/>
      <c r="G158" s="24"/>
      <c r="H158" s="23"/>
      <c r="I158" s="24" t="s">
        <v>293</v>
      </c>
      <c r="J158" s="32"/>
      <c r="K158" s="24"/>
      <c r="L158" s="23"/>
      <c r="M158" s="24" t="s">
        <v>293</v>
      </c>
      <c r="N158" s="32"/>
      <c r="O158" s="24"/>
      <c r="P158" s="23"/>
      <c r="Q158" s="24" t="s">
        <v>293</v>
      </c>
      <c r="R158" s="32"/>
    </row>
    <row r="159" spans="1:29" ht="27" thickBot="1" x14ac:dyDescent="0.3">
      <c r="A159" s="12"/>
      <c r="B159" s="28" t="s">
        <v>391</v>
      </c>
      <c r="C159" s="29"/>
      <c r="D159" s="33"/>
      <c r="E159" s="34" t="s">
        <v>293</v>
      </c>
      <c r="F159" s="22"/>
      <c r="G159" s="29"/>
      <c r="H159" s="33"/>
      <c r="I159" s="34" t="s">
        <v>293</v>
      </c>
      <c r="J159" s="22"/>
      <c r="K159" s="29"/>
      <c r="L159" s="33"/>
      <c r="M159" s="34" t="s">
        <v>293</v>
      </c>
      <c r="N159" s="22"/>
      <c r="O159" s="29"/>
      <c r="P159" s="33"/>
      <c r="Q159" s="34" t="s">
        <v>293</v>
      </c>
      <c r="R159" s="22"/>
    </row>
    <row r="160" spans="1:29" ht="15.75" thickBot="1" x14ac:dyDescent="0.3">
      <c r="A160" s="12"/>
      <c r="B160" s="23" t="s">
        <v>392</v>
      </c>
      <c r="C160" s="24"/>
      <c r="D160" s="35" t="s">
        <v>266</v>
      </c>
      <c r="E160" s="36">
        <v>3738</v>
      </c>
      <c r="F160" s="37"/>
      <c r="G160" s="24"/>
      <c r="H160" s="35" t="s">
        <v>266</v>
      </c>
      <c r="I160" s="36">
        <v>6193</v>
      </c>
      <c r="J160" s="37"/>
      <c r="K160" s="24"/>
      <c r="L160" s="35" t="s">
        <v>266</v>
      </c>
      <c r="M160" s="36">
        <v>3738</v>
      </c>
      <c r="N160" s="37"/>
      <c r="O160" s="24"/>
      <c r="P160" s="35" t="s">
        <v>266</v>
      </c>
      <c r="Q160" s="36">
        <v>6193</v>
      </c>
      <c r="R160" s="37"/>
    </row>
    <row r="161" spans="1:29" ht="15.75" thickTop="1"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row>
    <row r="162" spans="1:29" x14ac:dyDescent="0.25">
      <c r="A162" s="12"/>
      <c r="B162" s="15" t="s">
        <v>393</v>
      </c>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row>
    <row r="163" spans="1:29"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row>
    <row r="164" spans="1:29" x14ac:dyDescent="0.25">
      <c r="A164" s="12"/>
      <c r="B164" s="15"/>
      <c r="C164" s="15"/>
      <c r="D164" s="38" t="s">
        <v>282</v>
      </c>
      <c r="E164" s="38"/>
      <c r="F164" s="40"/>
      <c r="G164" s="15"/>
      <c r="H164" s="38" t="s">
        <v>284</v>
      </c>
      <c r="I164" s="38"/>
      <c r="J164" s="40"/>
    </row>
    <row r="165" spans="1:29" ht="15.75" thickBot="1" x14ac:dyDescent="0.3">
      <c r="A165" s="12"/>
      <c r="B165" s="15"/>
      <c r="C165" s="15"/>
      <c r="D165" s="39" t="s">
        <v>283</v>
      </c>
      <c r="E165" s="39"/>
      <c r="F165" s="41"/>
      <c r="G165" s="15"/>
      <c r="H165" s="39"/>
      <c r="I165" s="39"/>
      <c r="J165" s="41"/>
    </row>
    <row r="166" spans="1:29" x14ac:dyDescent="0.25">
      <c r="A166" s="12"/>
      <c r="B166" s="78"/>
      <c r="C166" s="78"/>
      <c r="D166" s="43" t="s">
        <v>289</v>
      </c>
      <c r="E166" s="43"/>
      <c r="F166" s="43"/>
      <c r="G166" s="43"/>
      <c r="H166" s="43"/>
      <c r="I166" s="43"/>
      <c r="J166" s="79"/>
    </row>
    <row r="167" spans="1:29" x14ac:dyDescent="0.25">
      <c r="A167" s="12"/>
      <c r="B167" s="14"/>
      <c r="C167" s="14"/>
      <c r="D167" s="68"/>
      <c r="E167" s="68"/>
      <c r="F167" s="21"/>
      <c r="G167" s="14"/>
      <c r="H167" s="68"/>
      <c r="I167" s="68"/>
      <c r="J167" s="21"/>
    </row>
    <row r="168" spans="1:29" x14ac:dyDescent="0.25">
      <c r="A168" s="12"/>
      <c r="B168" s="23" t="s">
        <v>394</v>
      </c>
      <c r="C168" s="24"/>
      <c r="D168" s="23" t="s">
        <v>266</v>
      </c>
      <c r="E168" s="31">
        <v>44295</v>
      </c>
      <c r="F168" s="32"/>
      <c r="G168" s="24"/>
      <c r="H168" s="23" t="s">
        <v>266</v>
      </c>
      <c r="I168" s="31">
        <v>44424</v>
      </c>
      <c r="J168" s="32"/>
    </row>
    <row r="169" spans="1:29" x14ac:dyDescent="0.25">
      <c r="A169" s="12"/>
      <c r="B169" s="28" t="s">
        <v>395</v>
      </c>
      <c r="C169" s="29"/>
      <c r="D169" s="28"/>
      <c r="E169" s="46">
        <v>41225</v>
      </c>
      <c r="F169" s="21"/>
      <c r="G169" s="29"/>
      <c r="H169" s="28"/>
      <c r="I169" s="46">
        <v>43266</v>
      </c>
      <c r="J169" s="21"/>
    </row>
    <row r="170" spans="1:29" x14ac:dyDescent="0.25">
      <c r="A170" s="12"/>
      <c r="B170" s="23" t="s">
        <v>396</v>
      </c>
      <c r="C170" s="24"/>
      <c r="D170" s="23"/>
      <c r="E170" s="31">
        <v>63537</v>
      </c>
      <c r="F170" s="32"/>
      <c r="G170" s="24"/>
      <c r="H170" s="23"/>
      <c r="I170" s="31">
        <v>63354</v>
      </c>
      <c r="J170" s="32"/>
    </row>
    <row r="171" spans="1:29" ht="15.75" thickBot="1" x14ac:dyDescent="0.3">
      <c r="A171" s="12"/>
      <c r="B171" s="28" t="s">
        <v>397</v>
      </c>
      <c r="C171" s="29"/>
      <c r="D171" s="33"/>
      <c r="E171" s="47">
        <v>138801</v>
      </c>
      <c r="F171" s="22"/>
      <c r="G171" s="29"/>
      <c r="H171" s="33"/>
      <c r="I171" s="47">
        <v>137093</v>
      </c>
      <c r="J171" s="22"/>
    </row>
    <row r="172" spans="1:29" x14ac:dyDescent="0.25">
      <c r="A172" s="12"/>
      <c r="B172" s="48" t="s">
        <v>295</v>
      </c>
      <c r="C172" s="24"/>
      <c r="D172" s="23"/>
      <c r="E172" s="31">
        <v>287858</v>
      </c>
      <c r="F172" s="32"/>
      <c r="G172" s="24"/>
      <c r="H172" s="23"/>
      <c r="I172" s="31">
        <v>288137</v>
      </c>
      <c r="J172" s="32"/>
    </row>
    <row r="173" spans="1:29" ht="15.75" thickBot="1" x14ac:dyDescent="0.3">
      <c r="A173" s="12"/>
      <c r="B173" s="28" t="s">
        <v>398</v>
      </c>
      <c r="C173" s="29"/>
      <c r="D173" s="33"/>
      <c r="E173" s="47">
        <v>764943</v>
      </c>
      <c r="F173" s="22"/>
      <c r="G173" s="29"/>
      <c r="H173" s="33"/>
      <c r="I173" s="47">
        <v>770545</v>
      </c>
      <c r="J173" s="22"/>
    </row>
    <row r="174" spans="1:29" ht="15.75" thickBot="1" x14ac:dyDescent="0.3">
      <c r="A174" s="12"/>
      <c r="B174" s="48" t="s">
        <v>301</v>
      </c>
      <c r="C174" s="24"/>
      <c r="D174" s="35" t="s">
        <v>266</v>
      </c>
      <c r="E174" s="36">
        <v>1052801</v>
      </c>
      <c r="F174" s="37"/>
      <c r="G174" s="24"/>
      <c r="H174" s="35" t="s">
        <v>266</v>
      </c>
      <c r="I174" s="36">
        <v>1058682</v>
      </c>
      <c r="J174" s="37"/>
    </row>
    <row r="175" spans="1:29" ht="15.75" thickTop="1"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row>
    <row r="176" spans="1:29" x14ac:dyDescent="0.25">
      <c r="A176" s="12"/>
      <c r="B176" s="15" t="s">
        <v>399</v>
      </c>
      <c r="C176" s="15"/>
      <c r="D176" s="15"/>
      <c r="E176" s="15"/>
      <c r="F176" s="15"/>
      <c r="G176" s="15"/>
      <c r="H176" s="15"/>
      <c r="I176" s="15"/>
      <c r="J176" s="15"/>
      <c r="K176" s="15"/>
      <c r="L176" s="15"/>
      <c r="M176" s="15"/>
      <c r="N176" s="15"/>
      <c r="O176" s="15"/>
      <c r="P176" s="15"/>
      <c r="Q176" s="15"/>
      <c r="R176" s="15"/>
      <c r="S176" s="15"/>
      <c r="T176" s="15"/>
      <c r="U176" s="15"/>
      <c r="V176" s="15"/>
      <c r="W176" s="15"/>
      <c r="X176" s="15"/>
      <c r="Y176" s="15"/>
      <c r="Z176" s="15"/>
      <c r="AA176" s="15"/>
      <c r="AB176" s="15"/>
      <c r="AC176" s="15"/>
    </row>
    <row r="177" spans="1:29"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row>
    <row r="178" spans="1:29" x14ac:dyDescent="0.25">
      <c r="A178" s="12"/>
      <c r="B178" s="15"/>
      <c r="C178" s="15"/>
      <c r="D178" s="38" t="s">
        <v>261</v>
      </c>
      <c r="E178" s="38"/>
      <c r="F178" s="38"/>
      <c r="G178" s="38"/>
      <c r="H178" s="38"/>
      <c r="I178" s="38"/>
      <c r="J178" s="40"/>
      <c r="K178" s="15"/>
      <c r="L178" s="38" t="s">
        <v>263</v>
      </c>
      <c r="M178" s="38"/>
      <c r="N178" s="38"/>
      <c r="O178" s="38"/>
      <c r="P178" s="38"/>
      <c r="Q178" s="38"/>
      <c r="R178" s="40"/>
    </row>
    <row r="179" spans="1:29" ht="15.75" thickBot="1" x14ac:dyDescent="0.3">
      <c r="A179" s="12"/>
      <c r="B179" s="15"/>
      <c r="C179" s="15"/>
      <c r="D179" s="39" t="s">
        <v>262</v>
      </c>
      <c r="E179" s="39"/>
      <c r="F179" s="39"/>
      <c r="G179" s="39"/>
      <c r="H179" s="39"/>
      <c r="I179" s="39"/>
      <c r="J179" s="41"/>
      <c r="K179" s="15"/>
      <c r="L179" s="39" t="s">
        <v>262</v>
      </c>
      <c r="M179" s="39"/>
      <c r="N179" s="39"/>
      <c r="O179" s="39"/>
      <c r="P179" s="39"/>
      <c r="Q179" s="39"/>
      <c r="R179" s="41"/>
    </row>
    <row r="180" spans="1:29" ht="15.75" thickBot="1" x14ac:dyDescent="0.3">
      <c r="A180" s="12"/>
      <c r="B180" s="14"/>
      <c r="C180" s="14"/>
      <c r="D180" s="42">
        <v>2014</v>
      </c>
      <c r="E180" s="42"/>
      <c r="F180" s="22"/>
      <c r="G180" s="14"/>
      <c r="H180" s="42">
        <v>2013</v>
      </c>
      <c r="I180" s="42"/>
      <c r="J180" s="22"/>
      <c r="K180" s="14"/>
      <c r="L180" s="42">
        <v>2014</v>
      </c>
      <c r="M180" s="42"/>
      <c r="N180" s="22"/>
      <c r="O180" s="14"/>
      <c r="P180" s="42">
        <v>2013</v>
      </c>
      <c r="Q180" s="42"/>
      <c r="R180" s="22"/>
    </row>
    <row r="181" spans="1:29" x14ac:dyDescent="0.25">
      <c r="A181" s="12"/>
      <c r="B181" s="14"/>
      <c r="C181" s="14"/>
      <c r="D181" s="43" t="s">
        <v>289</v>
      </c>
      <c r="E181" s="43"/>
      <c r="F181" s="43"/>
      <c r="G181" s="43"/>
      <c r="H181" s="43"/>
      <c r="I181" s="43"/>
      <c r="J181" s="43"/>
      <c r="K181" s="43"/>
      <c r="L181" s="43"/>
      <c r="M181" s="43"/>
      <c r="N181" s="43"/>
      <c r="O181" s="43"/>
      <c r="P181" s="43"/>
      <c r="Q181" s="43"/>
      <c r="R181" s="21"/>
    </row>
    <row r="182" spans="1:29" x14ac:dyDescent="0.25">
      <c r="A182" s="12"/>
      <c r="B182" s="23" t="s">
        <v>400</v>
      </c>
      <c r="C182" s="24"/>
      <c r="D182" s="23" t="s">
        <v>266</v>
      </c>
      <c r="E182" s="24" t="s">
        <v>293</v>
      </c>
      <c r="F182" s="32"/>
      <c r="G182" s="24"/>
      <c r="H182" s="23" t="s">
        <v>266</v>
      </c>
      <c r="I182" s="24">
        <v>18</v>
      </c>
      <c r="J182" s="32"/>
      <c r="K182" s="24"/>
      <c r="L182" s="23" t="s">
        <v>266</v>
      </c>
      <c r="M182" s="24" t="s">
        <v>293</v>
      </c>
      <c r="N182" s="32"/>
      <c r="O182" s="24"/>
      <c r="P182" s="23" t="s">
        <v>266</v>
      </c>
      <c r="Q182" s="31">
        <v>3217</v>
      </c>
      <c r="R182" s="32"/>
    </row>
    <row r="183" spans="1:29" ht="15.75" thickBot="1" x14ac:dyDescent="0.3">
      <c r="A183" s="12"/>
      <c r="B183" s="28" t="s">
        <v>401</v>
      </c>
      <c r="C183" s="29"/>
      <c r="D183" s="33"/>
      <c r="E183" s="34" t="s">
        <v>293</v>
      </c>
      <c r="F183" s="22"/>
      <c r="G183" s="29"/>
      <c r="H183" s="33"/>
      <c r="I183" s="34" t="s">
        <v>293</v>
      </c>
      <c r="J183" s="22"/>
      <c r="K183" s="29"/>
      <c r="L183" s="33"/>
      <c r="M183" s="34" t="s">
        <v>293</v>
      </c>
      <c r="N183" s="22"/>
      <c r="O183" s="29"/>
      <c r="P183" s="33"/>
      <c r="Q183" s="34" t="s">
        <v>402</v>
      </c>
      <c r="R183" s="22" t="s">
        <v>387</v>
      </c>
    </row>
    <row r="184" spans="1:29" ht="15.75" thickBot="1" x14ac:dyDescent="0.3">
      <c r="A184" s="12"/>
      <c r="B184" s="23" t="s">
        <v>403</v>
      </c>
      <c r="C184" s="24"/>
      <c r="D184" s="35" t="s">
        <v>266</v>
      </c>
      <c r="E184" s="80" t="s">
        <v>293</v>
      </c>
      <c r="F184" s="37"/>
      <c r="G184" s="24"/>
      <c r="H184" s="35" t="s">
        <v>266</v>
      </c>
      <c r="I184" s="80">
        <v>18</v>
      </c>
      <c r="J184" s="37"/>
      <c r="K184" s="24"/>
      <c r="L184" s="35" t="s">
        <v>266</v>
      </c>
      <c r="M184" s="80" t="s">
        <v>293</v>
      </c>
      <c r="N184" s="37"/>
      <c r="O184" s="24"/>
      <c r="P184" s="35" t="s">
        <v>266</v>
      </c>
      <c r="Q184" s="36">
        <v>2876</v>
      </c>
      <c r="R184" s="37"/>
    </row>
    <row r="185" spans="1:29" ht="15.75" thickTop="1"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row>
    <row r="186" spans="1:29" x14ac:dyDescent="0.25">
      <c r="A186" s="12"/>
      <c r="B186" s="15" t="s">
        <v>404</v>
      </c>
      <c r="C186" s="15"/>
      <c r="D186" s="15"/>
      <c r="E186" s="15"/>
      <c r="F186" s="15"/>
      <c r="G186" s="15"/>
      <c r="H186" s="15"/>
      <c r="I186" s="15"/>
      <c r="J186" s="15"/>
      <c r="K186" s="15"/>
      <c r="L186" s="15"/>
      <c r="M186" s="15"/>
      <c r="N186" s="15"/>
      <c r="O186" s="15"/>
      <c r="P186" s="15"/>
      <c r="Q186" s="15"/>
      <c r="R186" s="15"/>
      <c r="S186" s="15"/>
      <c r="T186" s="15"/>
      <c r="U186" s="15"/>
      <c r="V186" s="15"/>
      <c r="W186" s="15"/>
      <c r="X186" s="15"/>
      <c r="Y186" s="15"/>
      <c r="Z186" s="15"/>
      <c r="AA186" s="15"/>
      <c r="AB186" s="15"/>
      <c r="AC186" s="15"/>
    </row>
    <row r="187" spans="1:29"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row>
    <row r="188" spans="1:29" x14ac:dyDescent="0.25">
      <c r="A188" s="12"/>
      <c r="B188" s="15"/>
      <c r="C188" s="15"/>
      <c r="D188" s="38" t="s">
        <v>282</v>
      </c>
      <c r="E188" s="38"/>
      <c r="F188" s="40"/>
      <c r="G188" s="15"/>
      <c r="H188" s="38" t="s">
        <v>284</v>
      </c>
      <c r="I188" s="38"/>
      <c r="J188" s="40"/>
      <c r="K188" s="15"/>
      <c r="L188" s="38" t="s">
        <v>285</v>
      </c>
      <c r="M188" s="38"/>
      <c r="N188" s="40"/>
      <c r="O188" s="15"/>
      <c r="P188" s="38" t="s">
        <v>285</v>
      </c>
      <c r="Q188" s="38"/>
      <c r="R188" s="40"/>
    </row>
    <row r="189" spans="1:29" x14ac:dyDescent="0.25">
      <c r="A189" s="12"/>
      <c r="B189" s="15"/>
      <c r="C189" s="15"/>
      <c r="D189" s="38" t="s">
        <v>283</v>
      </c>
      <c r="E189" s="38"/>
      <c r="F189" s="40"/>
      <c r="G189" s="15"/>
      <c r="H189" s="38"/>
      <c r="I189" s="38"/>
      <c r="J189" s="40"/>
      <c r="K189" s="15"/>
      <c r="L189" s="38" t="s">
        <v>286</v>
      </c>
      <c r="M189" s="38"/>
      <c r="N189" s="40"/>
      <c r="O189" s="15"/>
      <c r="P189" s="38" t="s">
        <v>286</v>
      </c>
      <c r="Q189" s="38"/>
      <c r="R189" s="40"/>
    </row>
    <row r="190" spans="1:29" ht="15.75" thickBot="1" x14ac:dyDescent="0.3">
      <c r="A190" s="12"/>
      <c r="B190" s="15"/>
      <c r="C190" s="15"/>
      <c r="D190" s="50"/>
      <c r="E190" s="50"/>
      <c r="F190" s="41"/>
      <c r="G190" s="15"/>
      <c r="H190" s="39"/>
      <c r="I190" s="39"/>
      <c r="J190" s="41"/>
      <c r="K190" s="15"/>
      <c r="L190" s="39" t="s">
        <v>287</v>
      </c>
      <c r="M190" s="39"/>
      <c r="N190" s="41"/>
      <c r="O190" s="15"/>
      <c r="P190" s="39" t="s">
        <v>288</v>
      </c>
      <c r="Q190" s="39"/>
      <c r="R190" s="41"/>
    </row>
    <row r="191" spans="1:29" x14ac:dyDescent="0.25">
      <c r="A191" s="12"/>
      <c r="B191" s="14"/>
      <c r="C191" s="14"/>
      <c r="D191" s="43" t="s">
        <v>289</v>
      </c>
      <c r="E191" s="43"/>
      <c r="F191" s="43"/>
      <c r="G191" s="43"/>
      <c r="H191" s="43"/>
      <c r="I191" s="43"/>
      <c r="J191" s="43"/>
      <c r="K191" s="43"/>
      <c r="L191" s="43"/>
      <c r="M191" s="43"/>
      <c r="N191" s="43"/>
      <c r="O191" s="43"/>
      <c r="P191" s="43"/>
      <c r="Q191" s="43"/>
      <c r="R191" s="21"/>
    </row>
    <row r="192" spans="1:29" x14ac:dyDescent="0.25">
      <c r="A192" s="12"/>
      <c r="B192" s="23" t="s">
        <v>290</v>
      </c>
      <c r="C192" s="24"/>
      <c r="D192" s="23" t="s">
        <v>266</v>
      </c>
      <c r="E192" s="31">
        <v>100362</v>
      </c>
      <c r="F192" s="32"/>
      <c r="G192" s="24"/>
      <c r="H192" s="23" t="s">
        <v>266</v>
      </c>
      <c r="I192" s="31">
        <v>101711</v>
      </c>
      <c r="J192" s="32"/>
      <c r="K192" s="24"/>
      <c r="L192" s="23" t="s">
        <v>266</v>
      </c>
      <c r="M192" s="31">
        <v>2316</v>
      </c>
      <c r="N192" s="32"/>
      <c r="O192" s="24"/>
      <c r="P192" s="23" t="s">
        <v>266</v>
      </c>
      <c r="Q192" s="24">
        <v>967</v>
      </c>
      <c r="R192" s="32"/>
    </row>
    <row r="193" spans="1:29" x14ac:dyDescent="0.25">
      <c r="A193" s="12"/>
      <c r="B193" s="28" t="s">
        <v>291</v>
      </c>
      <c r="C193" s="29"/>
      <c r="D193" s="28"/>
      <c r="E193" s="46">
        <v>127967</v>
      </c>
      <c r="F193" s="21"/>
      <c r="G193" s="29"/>
      <c r="H193" s="28"/>
      <c r="I193" s="46">
        <v>123423</v>
      </c>
      <c r="J193" s="21"/>
      <c r="K193" s="29"/>
      <c r="L193" s="28"/>
      <c r="M193" s="29">
        <v>93</v>
      </c>
      <c r="N193" s="21"/>
      <c r="O193" s="29"/>
      <c r="P193" s="28"/>
      <c r="Q193" s="46">
        <v>4637</v>
      </c>
      <c r="R193" s="21"/>
    </row>
    <row r="194" spans="1:29" x14ac:dyDescent="0.25">
      <c r="A194" s="12"/>
      <c r="B194" s="23" t="s">
        <v>292</v>
      </c>
      <c r="C194" s="24"/>
      <c r="D194" s="23"/>
      <c r="E194" s="31">
        <v>21565</v>
      </c>
      <c r="F194" s="32"/>
      <c r="G194" s="24"/>
      <c r="H194" s="23"/>
      <c r="I194" s="31">
        <v>21565</v>
      </c>
      <c r="J194" s="32"/>
      <c r="K194" s="24"/>
      <c r="L194" s="23"/>
      <c r="M194" s="24" t="s">
        <v>293</v>
      </c>
      <c r="N194" s="32"/>
      <c r="O194" s="24"/>
      <c r="P194" s="23"/>
      <c r="Q194" s="24" t="s">
        <v>293</v>
      </c>
      <c r="R194" s="32"/>
    </row>
    <row r="195" spans="1:29" ht="15.75" thickBot="1" x14ac:dyDescent="0.3">
      <c r="A195" s="12"/>
      <c r="B195" s="28" t="s">
        <v>294</v>
      </c>
      <c r="C195" s="29"/>
      <c r="D195" s="33"/>
      <c r="E195" s="47">
        <v>18160</v>
      </c>
      <c r="F195" s="22"/>
      <c r="G195" s="29"/>
      <c r="H195" s="33"/>
      <c r="I195" s="47">
        <v>14935</v>
      </c>
      <c r="J195" s="22"/>
      <c r="K195" s="29"/>
      <c r="L195" s="33"/>
      <c r="M195" s="34" t="s">
        <v>293</v>
      </c>
      <c r="N195" s="22"/>
      <c r="O195" s="29"/>
      <c r="P195" s="33"/>
      <c r="Q195" s="47">
        <v>3225</v>
      </c>
      <c r="R195" s="22"/>
    </row>
    <row r="196" spans="1:29" ht="15.75" thickBot="1" x14ac:dyDescent="0.3">
      <c r="A196" s="12"/>
      <c r="B196" s="23" t="s">
        <v>295</v>
      </c>
      <c r="C196" s="24"/>
      <c r="D196" s="25"/>
      <c r="E196" s="26">
        <v>268054</v>
      </c>
      <c r="F196" s="27"/>
      <c r="G196" s="24"/>
      <c r="H196" s="25"/>
      <c r="I196" s="26">
        <v>261634</v>
      </c>
      <c r="J196" s="27"/>
      <c r="K196" s="24"/>
      <c r="L196" s="25"/>
      <c r="M196" s="26">
        <v>2409</v>
      </c>
      <c r="N196" s="27"/>
      <c r="O196" s="24"/>
      <c r="P196" s="25"/>
      <c r="Q196" s="26">
        <v>8829</v>
      </c>
      <c r="R196" s="27"/>
    </row>
    <row r="197" spans="1:29" x14ac:dyDescent="0.25">
      <c r="A197" s="12"/>
      <c r="B197" s="28" t="s">
        <v>296</v>
      </c>
      <c r="C197" s="29"/>
      <c r="D197" s="28"/>
      <c r="E197" s="46">
        <v>494984</v>
      </c>
      <c r="F197" s="21"/>
      <c r="G197" s="29"/>
      <c r="H197" s="28"/>
      <c r="I197" s="46">
        <v>489670</v>
      </c>
      <c r="J197" s="21"/>
      <c r="K197" s="29"/>
      <c r="L197" s="28"/>
      <c r="M197" s="46">
        <v>6516</v>
      </c>
      <c r="N197" s="21"/>
      <c r="O197" s="29"/>
      <c r="P197" s="28"/>
      <c r="Q197" s="46">
        <v>11830</v>
      </c>
      <c r="R197" s="21"/>
    </row>
    <row r="198" spans="1:29" x14ac:dyDescent="0.25">
      <c r="A198" s="12"/>
      <c r="B198" s="23" t="s">
        <v>297</v>
      </c>
      <c r="C198" s="24"/>
      <c r="D198" s="23"/>
      <c r="E198" s="31">
        <v>38974</v>
      </c>
      <c r="F198" s="32"/>
      <c r="G198" s="24"/>
      <c r="H198" s="23"/>
      <c r="I198" s="31">
        <v>40874</v>
      </c>
      <c r="J198" s="32"/>
      <c r="K198" s="24"/>
      <c r="L198" s="23"/>
      <c r="M198" s="31">
        <v>2325</v>
      </c>
      <c r="N198" s="32"/>
      <c r="O198" s="24"/>
      <c r="P198" s="23"/>
      <c r="Q198" s="24">
        <v>425</v>
      </c>
      <c r="R198" s="32"/>
    </row>
    <row r="199" spans="1:29" x14ac:dyDescent="0.25">
      <c r="A199" s="12"/>
      <c r="B199" s="28" t="s">
        <v>298</v>
      </c>
      <c r="C199" s="29"/>
      <c r="D199" s="28"/>
      <c r="E199" s="46">
        <v>217615</v>
      </c>
      <c r="F199" s="21"/>
      <c r="G199" s="29"/>
      <c r="H199" s="28"/>
      <c r="I199" s="46">
        <v>212322</v>
      </c>
      <c r="J199" s="21"/>
      <c r="K199" s="29"/>
      <c r="L199" s="28"/>
      <c r="M199" s="46">
        <v>2233</v>
      </c>
      <c r="N199" s="21"/>
      <c r="O199" s="29"/>
      <c r="P199" s="28"/>
      <c r="Q199" s="46">
        <v>7526</v>
      </c>
      <c r="R199" s="21"/>
    </row>
    <row r="200" spans="1:29" ht="15.75" thickBot="1" x14ac:dyDescent="0.3">
      <c r="A200" s="12"/>
      <c r="B200" s="23" t="s">
        <v>299</v>
      </c>
      <c r="C200" s="24"/>
      <c r="D200" s="25"/>
      <c r="E200" s="26">
        <v>13297</v>
      </c>
      <c r="F200" s="27"/>
      <c r="G200" s="24"/>
      <c r="H200" s="25"/>
      <c r="I200" s="26">
        <v>13290</v>
      </c>
      <c r="J200" s="27"/>
      <c r="K200" s="24"/>
      <c r="L200" s="25"/>
      <c r="M200" s="49">
        <v>226</v>
      </c>
      <c r="N200" s="27"/>
      <c r="O200" s="24"/>
      <c r="P200" s="25"/>
      <c r="Q200" s="49">
        <v>233</v>
      </c>
      <c r="R200" s="27"/>
    </row>
    <row r="201" spans="1:29" ht="15.75" thickBot="1" x14ac:dyDescent="0.3">
      <c r="A201" s="12"/>
      <c r="B201" s="28" t="s">
        <v>300</v>
      </c>
      <c r="C201" s="29"/>
      <c r="D201" s="33"/>
      <c r="E201" s="47">
        <v>764870</v>
      </c>
      <c r="F201" s="22"/>
      <c r="G201" s="29"/>
      <c r="H201" s="33"/>
      <c r="I201" s="47">
        <v>756156</v>
      </c>
      <c r="J201" s="22"/>
      <c r="K201" s="29"/>
      <c r="L201" s="33"/>
      <c r="M201" s="47">
        <v>11300</v>
      </c>
      <c r="N201" s="22"/>
      <c r="O201" s="29"/>
      <c r="P201" s="33"/>
      <c r="Q201" s="47">
        <v>20014</v>
      </c>
      <c r="R201" s="22"/>
    </row>
    <row r="202" spans="1:29" ht="15.75" thickBot="1" x14ac:dyDescent="0.3">
      <c r="A202" s="12"/>
      <c r="B202" s="23" t="s">
        <v>301</v>
      </c>
      <c r="C202" s="24"/>
      <c r="D202" s="35" t="s">
        <v>266</v>
      </c>
      <c r="E202" s="36">
        <v>1032924</v>
      </c>
      <c r="F202" s="37"/>
      <c r="G202" s="24"/>
      <c r="H202" s="35" t="s">
        <v>266</v>
      </c>
      <c r="I202" s="36">
        <v>1017790</v>
      </c>
      <c r="J202" s="37"/>
      <c r="K202" s="24"/>
      <c r="L202" s="35" t="s">
        <v>266</v>
      </c>
      <c r="M202" s="36">
        <v>13709</v>
      </c>
      <c r="N202" s="37"/>
      <c r="O202" s="24"/>
      <c r="P202" s="35" t="s">
        <v>266</v>
      </c>
      <c r="Q202" s="36">
        <v>28843</v>
      </c>
      <c r="R202" s="37"/>
    </row>
    <row r="203" spans="1:29" ht="15.75" thickTop="1"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row>
    <row r="204" spans="1:29" x14ac:dyDescent="0.25">
      <c r="A204" s="12"/>
      <c r="B204" s="15" t="s">
        <v>405</v>
      </c>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row>
    <row r="205" spans="1:29"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row>
    <row r="206" spans="1:29" x14ac:dyDescent="0.25">
      <c r="A206" s="12"/>
      <c r="B206" s="15" t="s">
        <v>406</v>
      </c>
      <c r="C206" s="15"/>
      <c r="D206" s="15"/>
      <c r="E206" s="15"/>
      <c r="F206" s="15"/>
      <c r="G206" s="15"/>
      <c r="H206" s="15"/>
      <c r="I206" s="15"/>
      <c r="J206" s="15"/>
      <c r="K206" s="15"/>
      <c r="L206" s="15"/>
      <c r="M206" s="15"/>
      <c r="N206" s="15"/>
      <c r="O206" s="15"/>
      <c r="P206" s="15"/>
      <c r="Q206" s="15"/>
      <c r="R206" s="15"/>
      <c r="S206" s="15"/>
      <c r="T206" s="15"/>
      <c r="U206" s="15"/>
      <c r="V206" s="15"/>
      <c r="W206" s="15"/>
      <c r="X206" s="15"/>
      <c r="Y206" s="15"/>
      <c r="Z206" s="15"/>
      <c r="AA206" s="15"/>
      <c r="AB206" s="15"/>
      <c r="AC206" s="15"/>
    </row>
    <row r="207" spans="1:29"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row>
    <row r="208" spans="1:29" ht="15.75" thickBot="1" x14ac:dyDescent="0.3">
      <c r="A208" s="12"/>
      <c r="B208" s="14"/>
      <c r="C208" s="14"/>
      <c r="D208" s="39" t="s">
        <v>210</v>
      </c>
      <c r="E208" s="39"/>
      <c r="F208" s="39"/>
      <c r="G208" s="39"/>
      <c r="H208" s="39"/>
      <c r="I208" s="39"/>
      <c r="J208" s="22"/>
      <c r="K208" s="14"/>
      <c r="L208" s="39" t="s">
        <v>304</v>
      </c>
      <c r="M208" s="39"/>
      <c r="N208" s="39"/>
      <c r="O208" s="39"/>
      <c r="P208" s="39"/>
      <c r="Q208" s="39"/>
      <c r="R208" s="22"/>
      <c r="S208" s="14"/>
      <c r="T208" s="39" t="s">
        <v>305</v>
      </c>
      <c r="U208" s="39"/>
      <c r="V208" s="39"/>
      <c r="W208" s="39"/>
      <c r="X208" s="39"/>
      <c r="Y208" s="39"/>
      <c r="Z208" s="22"/>
    </row>
    <row r="209" spans="1:29" x14ac:dyDescent="0.25">
      <c r="A209" s="12"/>
      <c r="B209" s="15"/>
      <c r="C209" s="15"/>
      <c r="D209" s="54" t="s">
        <v>284</v>
      </c>
      <c r="E209" s="54"/>
      <c r="F209" s="55"/>
      <c r="G209" s="56"/>
      <c r="H209" s="54" t="s">
        <v>286</v>
      </c>
      <c r="I209" s="54"/>
      <c r="J209" s="55"/>
      <c r="K209" s="15"/>
      <c r="L209" s="54" t="s">
        <v>284</v>
      </c>
      <c r="M209" s="54"/>
      <c r="N209" s="55"/>
      <c r="O209" s="56"/>
      <c r="P209" s="54" t="s">
        <v>286</v>
      </c>
      <c r="Q209" s="54"/>
      <c r="R209" s="55"/>
      <c r="S209" s="15"/>
      <c r="T209" s="54" t="s">
        <v>284</v>
      </c>
      <c r="U209" s="54"/>
      <c r="V209" s="55"/>
      <c r="W209" s="56"/>
      <c r="X209" s="54" t="s">
        <v>286</v>
      </c>
      <c r="Y209" s="54"/>
      <c r="Z209" s="55"/>
    </row>
    <row r="210" spans="1:29" ht="15.75" thickBot="1" x14ac:dyDescent="0.3">
      <c r="A210" s="12"/>
      <c r="B210" s="15"/>
      <c r="C210" s="15"/>
      <c r="D210" s="39"/>
      <c r="E210" s="39"/>
      <c r="F210" s="41"/>
      <c r="G210" s="15"/>
      <c r="H210" s="39" t="s">
        <v>288</v>
      </c>
      <c r="I210" s="39"/>
      <c r="J210" s="41"/>
      <c r="K210" s="15"/>
      <c r="L210" s="39"/>
      <c r="M210" s="39"/>
      <c r="N210" s="41"/>
      <c r="O210" s="15"/>
      <c r="P210" s="39" t="s">
        <v>288</v>
      </c>
      <c r="Q210" s="39"/>
      <c r="R210" s="41"/>
      <c r="S210" s="15"/>
      <c r="T210" s="39"/>
      <c r="U210" s="39"/>
      <c r="V210" s="41"/>
      <c r="W210" s="15"/>
      <c r="X210" s="39" t="s">
        <v>288</v>
      </c>
      <c r="Y210" s="39"/>
      <c r="Z210" s="41"/>
    </row>
    <row r="211" spans="1:29" x14ac:dyDescent="0.25">
      <c r="A211" s="12"/>
      <c r="B211" s="14"/>
      <c r="C211" s="14"/>
      <c r="D211" s="43" t="s">
        <v>289</v>
      </c>
      <c r="E211" s="43"/>
      <c r="F211" s="43"/>
      <c r="G211" s="43"/>
      <c r="H211" s="43"/>
      <c r="I211" s="43"/>
      <c r="J211" s="43"/>
      <c r="K211" s="43"/>
      <c r="L211" s="43"/>
      <c r="M211" s="43"/>
      <c r="N211" s="43"/>
      <c r="O211" s="43"/>
      <c r="P211" s="43"/>
      <c r="Q211" s="43"/>
      <c r="R211" s="43"/>
      <c r="S211" s="43"/>
      <c r="T211" s="43"/>
      <c r="U211" s="43"/>
      <c r="V211" s="43"/>
      <c r="W211" s="43"/>
      <c r="X211" s="43"/>
      <c r="Y211" s="43"/>
      <c r="Z211" s="21"/>
    </row>
    <row r="212" spans="1:29" x14ac:dyDescent="0.25">
      <c r="A212" s="12"/>
      <c r="B212" s="23" t="s">
        <v>290</v>
      </c>
      <c r="C212" s="24"/>
      <c r="D212" s="23" t="s">
        <v>266</v>
      </c>
      <c r="E212" s="31">
        <v>39033</v>
      </c>
      <c r="F212" s="32"/>
      <c r="G212" s="24"/>
      <c r="H212" s="23" t="s">
        <v>266</v>
      </c>
      <c r="I212" s="24">
        <v>967</v>
      </c>
      <c r="J212" s="32"/>
      <c r="K212" s="24"/>
      <c r="L212" s="23" t="s">
        <v>266</v>
      </c>
      <c r="M212" s="31">
        <v>39033</v>
      </c>
      <c r="N212" s="32"/>
      <c r="O212" s="24"/>
      <c r="P212" s="23" t="s">
        <v>266</v>
      </c>
      <c r="Q212" s="24">
        <v>967</v>
      </c>
      <c r="R212" s="32"/>
      <c r="S212" s="24"/>
      <c r="T212" s="23" t="s">
        <v>266</v>
      </c>
      <c r="U212" s="24" t="s">
        <v>293</v>
      </c>
      <c r="V212" s="32"/>
      <c r="W212" s="24"/>
      <c r="X212" s="23" t="s">
        <v>266</v>
      </c>
      <c r="Y212" s="24" t="s">
        <v>293</v>
      </c>
      <c r="Z212" s="32"/>
    </row>
    <row r="213" spans="1:29" x14ac:dyDescent="0.25">
      <c r="A213" s="12"/>
      <c r="B213" s="28" t="s">
        <v>291</v>
      </c>
      <c r="C213" s="29"/>
      <c r="D213" s="28"/>
      <c r="E213" s="46">
        <v>100875</v>
      </c>
      <c r="F213" s="21"/>
      <c r="G213" s="29"/>
      <c r="H213" s="28"/>
      <c r="I213" s="46">
        <v>4637</v>
      </c>
      <c r="J213" s="21"/>
      <c r="K213" s="29"/>
      <c r="L213" s="28"/>
      <c r="M213" s="46">
        <v>95958</v>
      </c>
      <c r="N213" s="21"/>
      <c r="O213" s="29"/>
      <c r="P213" s="28"/>
      <c r="Q213" s="46">
        <v>4187</v>
      </c>
      <c r="R213" s="21"/>
      <c r="S213" s="29"/>
      <c r="T213" s="28"/>
      <c r="U213" s="46">
        <v>4917</v>
      </c>
      <c r="V213" s="21"/>
      <c r="W213" s="29"/>
      <c r="X213" s="28"/>
      <c r="Y213" s="29">
        <v>450</v>
      </c>
      <c r="Z213" s="21"/>
    </row>
    <row r="214" spans="1:29" ht="15.75" thickBot="1" x14ac:dyDescent="0.3">
      <c r="A214" s="12"/>
      <c r="B214" s="23" t="s">
        <v>294</v>
      </c>
      <c r="C214" s="24"/>
      <c r="D214" s="25"/>
      <c r="E214" s="26">
        <v>6337</v>
      </c>
      <c r="F214" s="27"/>
      <c r="G214" s="24"/>
      <c r="H214" s="25"/>
      <c r="I214" s="26">
        <v>3225</v>
      </c>
      <c r="J214" s="27"/>
      <c r="K214" s="24"/>
      <c r="L214" s="25"/>
      <c r="M214" s="49" t="s">
        <v>293</v>
      </c>
      <c r="N214" s="27"/>
      <c r="O214" s="24"/>
      <c r="P214" s="25"/>
      <c r="Q214" s="49" t="s">
        <v>293</v>
      </c>
      <c r="R214" s="27"/>
      <c r="S214" s="24"/>
      <c r="T214" s="25"/>
      <c r="U214" s="26">
        <v>6337</v>
      </c>
      <c r="V214" s="27"/>
      <c r="W214" s="24"/>
      <c r="X214" s="25"/>
      <c r="Y214" s="26">
        <v>3225</v>
      </c>
      <c r="Z214" s="27"/>
    </row>
    <row r="215" spans="1:29" ht="15.75" thickBot="1" x14ac:dyDescent="0.3">
      <c r="A215" s="12"/>
      <c r="B215" s="28" t="s">
        <v>295</v>
      </c>
      <c r="C215" s="29"/>
      <c r="D215" s="33"/>
      <c r="E215" s="47">
        <v>146245</v>
      </c>
      <c r="F215" s="22"/>
      <c r="G215" s="29"/>
      <c r="H215" s="33"/>
      <c r="I215" s="47">
        <v>8829</v>
      </c>
      <c r="J215" s="22"/>
      <c r="K215" s="29"/>
      <c r="L215" s="33"/>
      <c r="M215" s="47">
        <v>134991</v>
      </c>
      <c r="N215" s="22"/>
      <c r="O215" s="29"/>
      <c r="P215" s="33"/>
      <c r="Q215" s="47">
        <v>5154</v>
      </c>
      <c r="R215" s="22"/>
      <c r="S215" s="29"/>
      <c r="T215" s="33"/>
      <c r="U215" s="47">
        <v>11254</v>
      </c>
      <c r="V215" s="22"/>
      <c r="W215" s="29"/>
      <c r="X215" s="33"/>
      <c r="Y215" s="47">
        <v>3675</v>
      </c>
      <c r="Z215" s="22"/>
    </row>
    <row r="216" spans="1:29" x14ac:dyDescent="0.25">
      <c r="A216" s="12"/>
      <c r="B216" s="62"/>
      <c r="C216" s="62"/>
      <c r="D216" s="23"/>
      <c r="E216" s="24"/>
      <c r="F216" s="32"/>
      <c r="G216" s="62"/>
      <c r="H216" s="23"/>
      <c r="I216" s="24"/>
      <c r="J216" s="32"/>
      <c r="K216" s="62"/>
      <c r="L216" s="23"/>
      <c r="M216" s="24"/>
      <c r="N216" s="32"/>
      <c r="O216" s="62"/>
      <c r="P216" s="23"/>
      <c r="Q216" s="24"/>
      <c r="R216" s="32"/>
      <c r="S216" s="62"/>
      <c r="T216" s="23"/>
      <c r="U216" s="24"/>
      <c r="V216" s="32"/>
      <c r="W216" s="62"/>
      <c r="X216" s="23"/>
      <c r="Y216" s="24"/>
      <c r="Z216" s="32"/>
    </row>
    <row r="217" spans="1:29" x14ac:dyDescent="0.25">
      <c r="A217" s="12"/>
      <c r="B217" s="28" t="s">
        <v>296</v>
      </c>
      <c r="C217" s="29"/>
      <c r="D217" s="28"/>
      <c r="E217" s="46">
        <v>298165</v>
      </c>
      <c r="F217" s="21"/>
      <c r="G217" s="29"/>
      <c r="H217" s="28"/>
      <c r="I217" s="46">
        <v>11830</v>
      </c>
      <c r="J217" s="21"/>
      <c r="K217" s="29"/>
      <c r="L217" s="28"/>
      <c r="M217" s="46">
        <v>279743</v>
      </c>
      <c r="N217" s="21"/>
      <c r="O217" s="29"/>
      <c r="P217" s="28"/>
      <c r="Q217" s="46">
        <v>10650</v>
      </c>
      <c r="R217" s="21"/>
      <c r="S217" s="29"/>
      <c r="T217" s="28"/>
      <c r="U217" s="46">
        <v>18422</v>
      </c>
      <c r="V217" s="21"/>
      <c r="W217" s="29"/>
      <c r="X217" s="28"/>
      <c r="Y217" s="46">
        <v>1180</v>
      </c>
      <c r="Z217" s="21"/>
    </row>
    <row r="218" spans="1:29" x14ac:dyDescent="0.25">
      <c r="A218" s="12"/>
      <c r="B218" s="23" t="s">
        <v>297</v>
      </c>
      <c r="C218" s="24"/>
      <c r="D218" s="23"/>
      <c r="E218" s="31">
        <v>9213</v>
      </c>
      <c r="F218" s="32"/>
      <c r="G218" s="24"/>
      <c r="H218" s="23"/>
      <c r="I218" s="24">
        <v>425</v>
      </c>
      <c r="J218" s="32"/>
      <c r="K218" s="24"/>
      <c r="L218" s="23"/>
      <c r="M218" s="31">
        <v>9213</v>
      </c>
      <c r="N218" s="32"/>
      <c r="O218" s="24"/>
      <c r="P218" s="23"/>
      <c r="Q218" s="24">
        <v>425</v>
      </c>
      <c r="R218" s="32"/>
      <c r="S218" s="24"/>
      <c r="T218" s="23"/>
      <c r="U218" s="24" t="s">
        <v>293</v>
      </c>
      <c r="V218" s="32"/>
      <c r="W218" s="24"/>
      <c r="X218" s="23"/>
      <c r="Y218" s="24" t="s">
        <v>293</v>
      </c>
      <c r="Z218" s="32"/>
    </row>
    <row r="219" spans="1:29" x14ac:dyDescent="0.25">
      <c r="A219" s="12"/>
      <c r="B219" s="28" t="s">
        <v>298</v>
      </c>
      <c r="C219" s="29"/>
      <c r="D219" s="28"/>
      <c r="E219" s="46">
        <v>139999</v>
      </c>
      <c r="F219" s="21"/>
      <c r="G219" s="29"/>
      <c r="H219" s="28"/>
      <c r="I219" s="46">
        <v>7526</v>
      </c>
      <c r="J219" s="21"/>
      <c r="K219" s="29"/>
      <c r="L219" s="28"/>
      <c r="M219" s="46">
        <v>131248</v>
      </c>
      <c r="N219" s="21"/>
      <c r="O219" s="29"/>
      <c r="P219" s="28"/>
      <c r="Q219" s="46">
        <v>6654</v>
      </c>
      <c r="R219" s="21"/>
      <c r="S219" s="29"/>
      <c r="T219" s="28"/>
      <c r="U219" s="46">
        <v>8751</v>
      </c>
      <c r="V219" s="21"/>
      <c r="W219" s="29"/>
      <c r="X219" s="28"/>
      <c r="Y219" s="29">
        <v>872</v>
      </c>
      <c r="Z219" s="21"/>
    </row>
    <row r="220" spans="1:29" ht="15.75" thickBot="1" x14ac:dyDescent="0.3">
      <c r="A220" s="12"/>
      <c r="B220" s="23" t="s">
        <v>299</v>
      </c>
      <c r="C220" s="24"/>
      <c r="D220" s="25"/>
      <c r="E220" s="26">
        <v>7478</v>
      </c>
      <c r="F220" s="27"/>
      <c r="G220" s="24"/>
      <c r="H220" s="25"/>
      <c r="I220" s="49">
        <v>233</v>
      </c>
      <c r="J220" s="27"/>
      <c r="K220" s="24"/>
      <c r="L220" s="25"/>
      <c r="M220" s="26">
        <v>7478</v>
      </c>
      <c r="N220" s="27"/>
      <c r="O220" s="24"/>
      <c r="P220" s="25"/>
      <c r="Q220" s="49">
        <v>233</v>
      </c>
      <c r="R220" s="27"/>
      <c r="S220" s="24"/>
      <c r="T220" s="25"/>
      <c r="U220" s="49" t="s">
        <v>293</v>
      </c>
      <c r="V220" s="27"/>
      <c r="W220" s="24"/>
      <c r="X220" s="25"/>
      <c r="Y220" s="49" t="s">
        <v>293</v>
      </c>
      <c r="Z220" s="27"/>
    </row>
    <row r="221" spans="1:29" ht="15.75" thickBot="1" x14ac:dyDescent="0.3">
      <c r="A221" s="12"/>
      <c r="B221" s="28" t="s">
        <v>300</v>
      </c>
      <c r="C221" s="29"/>
      <c r="D221" s="33"/>
      <c r="E221" s="47">
        <v>454855</v>
      </c>
      <c r="F221" s="22"/>
      <c r="G221" s="29"/>
      <c r="H221" s="33"/>
      <c r="I221" s="47">
        <v>20014</v>
      </c>
      <c r="J221" s="22"/>
      <c r="K221" s="29"/>
      <c r="L221" s="33"/>
      <c r="M221" s="47">
        <v>427682</v>
      </c>
      <c r="N221" s="22"/>
      <c r="O221" s="29"/>
      <c r="P221" s="33"/>
      <c r="Q221" s="47">
        <v>17962</v>
      </c>
      <c r="R221" s="22"/>
      <c r="S221" s="29"/>
      <c r="T221" s="33"/>
      <c r="U221" s="47">
        <v>27173</v>
      </c>
      <c r="V221" s="22"/>
      <c r="W221" s="29"/>
      <c r="X221" s="33"/>
      <c r="Y221" s="47">
        <v>2052</v>
      </c>
      <c r="Z221" s="22"/>
    </row>
    <row r="222" spans="1:29" ht="15.75" thickBot="1" x14ac:dyDescent="0.3">
      <c r="A222" s="12"/>
      <c r="B222" s="23" t="s">
        <v>301</v>
      </c>
      <c r="C222" s="24"/>
      <c r="D222" s="35" t="s">
        <v>266</v>
      </c>
      <c r="E222" s="36">
        <v>601100</v>
      </c>
      <c r="F222" s="37"/>
      <c r="G222" s="24"/>
      <c r="H222" s="35" t="s">
        <v>266</v>
      </c>
      <c r="I222" s="36">
        <v>28843</v>
      </c>
      <c r="J222" s="37"/>
      <c r="K222" s="24"/>
      <c r="L222" s="35" t="s">
        <v>266</v>
      </c>
      <c r="M222" s="36">
        <v>562673</v>
      </c>
      <c r="N222" s="37"/>
      <c r="O222" s="24"/>
      <c r="P222" s="35" t="s">
        <v>266</v>
      </c>
      <c r="Q222" s="36">
        <v>23116</v>
      </c>
      <c r="R222" s="37"/>
      <c r="S222" s="24"/>
      <c r="T222" s="35" t="s">
        <v>266</v>
      </c>
      <c r="U222" s="36">
        <v>38427</v>
      </c>
      <c r="V222" s="37"/>
      <c r="W222" s="24"/>
      <c r="X222" s="35" t="s">
        <v>266</v>
      </c>
      <c r="Y222" s="36">
        <v>5727</v>
      </c>
      <c r="Z222" s="37"/>
    </row>
    <row r="223" spans="1:29" ht="15.75" thickTop="1"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row>
  </sheetData>
  <mergeCells count="307">
    <mergeCell ref="B223:AC223"/>
    <mergeCell ref="B185:AC185"/>
    <mergeCell ref="B186:AC186"/>
    <mergeCell ref="B187:AC187"/>
    <mergeCell ref="B203:AC203"/>
    <mergeCell ref="B204:AC204"/>
    <mergeCell ref="B205:AC205"/>
    <mergeCell ref="B145:AC145"/>
    <mergeCell ref="B147:AC147"/>
    <mergeCell ref="B148:AC148"/>
    <mergeCell ref="B149:AC149"/>
    <mergeCell ref="B161:AC161"/>
    <mergeCell ref="B162:AC162"/>
    <mergeCell ref="B133:AC133"/>
    <mergeCell ref="B134:AC134"/>
    <mergeCell ref="B135:AC135"/>
    <mergeCell ref="B136:AC136"/>
    <mergeCell ref="B137:AC137"/>
    <mergeCell ref="B138:AC138"/>
    <mergeCell ref="B127:AC127"/>
    <mergeCell ref="B128:AC128"/>
    <mergeCell ref="B129:AC129"/>
    <mergeCell ref="B130:AC130"/>
    <mergeCell ref="B131:AC131"/>
    <mergeCell ref="B132:AC132"/>
    <mergeCell ref="B121:AC121"/>
    <mergeCell ref="B122:AC122"/>
    <mergeCell ref="B123:AC123"/>
    <mergeCell ref="B124:AC124"/>
    <mergeCell ref="B125:AC125"/>
    <mergeCell ref="B126:AC126"/>
    <mergeCell ref="B104:AC104"/>
    <mergeCell ref="B105:AC105"/>
    <mergeCell ref="B106:AC106"/>
    <mergeCell ref="B118:AC118"/>
    <mergeCell ref="B119:AC119"/>
    <mergeCell ref="B120:AC120"/>
    <mergeCell ref="B98:AC98"/>
    <mergeCell ref="B99:AC99"/>
    <mergeCell ref="B100:AC100"/>
    <mergeCell ref="B101:AC101"/>
    <mergeCell ref="B102:AC102"/>
    <mergeCell ref="B103:AC103"/>
    <mergeCell ref="B92:AC92"/>
    <mergeCell ref="B93:AC93"/>
    <mergeCell ref="B94:AC94"/>
    <mergeCell ref="B95:AC95"/>
    <mergeCell ref="B96:AC96"/>
    <mergeCell ref="B97:AC97"/>
    <mergeCell ref="B86:AC86"/>
    <mergeCell ref="B87:AC87"/>
    <mergeCell ref="B88:AC88"/>
    <mergeCell ref="B89:AC89"/>
    <mergeCell ref="B90:AC90"/>
    <mergeCell ref="B91:AC91"/>
    <mergeCell ref="B80:AC80"/>
    <mergeCell ref="B81:AC81"/>
    <mergeCell ref="B82:AC82"/>
    <mergeCell ref="B83:AC83"/>
    <mergeCell ref="B84:AC84"/>
    <mergeCell ref="B85:AC85"/>
    <mergeCell ref="B74:AC74"/>
    <mergeCell ref="B75:AC75"/>
    <mergeCell ref="B76:AC76"/>
    <mergeCell ref="B77:AC77"/>
    <mergeCell ref="B78:AC78"/>
    <mergeCell ref="B79:AC79"/>
    <mergeCell ref="B68:AC68"/>
    <mergeCell ref="B69:AC69"/>
    <mergeCell ref="B70:AC70"/>
    <mergeCell ref="B71:AC71"/>
    <mergeCell ref="B72:AC72"/>
    <mergeCell ref="B73:AC73"/>
    <mergeCell ref="B62:AC62"/>
    <mergeCell ref="B63:AC63"/>
    <mergeCell ref="B64:AC64"/>
    <mergeCell ref="B65:AC65"/>
    <mergeCell ref="B66:AC66"/>
    <mergeCell ref="B67:AC67"/>
    <mergeCell ref="B56:AC56"/>
    <mergeCell ref="B57:AC57"/>
    <mergeCell ref="B58:AC58"/>
    <mergeCell ref="B59:AC59"/>
    <mergeCell ref="B60:AC60"/>
    <mergeCell ref="B61:AC61"/>
    <mergeCell ref="B50:AC50"/>
    <mergeCell ref="B51:AC51"/>
    <mergeCell ref="B52:AC52"/>
    <mergeCell ref="B53:AC53"/>
    <mergeCell ref="B54:AC54"/>
    <mergeCell ref="B55:AC55"/>
    <mergeCell ref="B29:AC29"/>
    <mergeCell ref="B30:AC30"/>
    <mergeCell ref="B31:AC31"/>
    <mergeCell ref="B32:AC32"/>
    <mergeCell ref="B33:AC33"/>
    <mergeCell ref="B48:AC48"/>
    <mergeCell ref="B8:AC8"/>
    <mergeCell ref="B9:AC9"/>
    <mergeCell ref="B10:AC10"/>
    <mergeCell ref="B11:AC11"/>
    <mergeCell ref="B12:AC12"/>
    <mergeCell ref="B28:AC28"/>
    <mergeCell ref="Z209:Z210"/>
    <mergeCell ref="D211:Y211"/>
    <mergeCell ref="A1:A2"/>
    <mergeCell ref="B1:AC1"/>
    <mergeCell ref="B2:AC2"/>
    <mergeCell ref="B3:AC3"/>
    <mergeCell ref="A4:A223"/>
    <mergeCell ref="B4:AC4"/>
    <mergeCell ref="B6:AC6"/>
    <mergeCell ref="B7:AC7"/>
    <mergeCell ref="S209:S210"/>
    <mergeCell ref="T209:U210"/>
    <mergeCell ref="V209:V210"/>
    <mergeCell ref="W209:W210"/>
    <mergeCell ref="X209:Y209"/>
    <mergeCell ref="X210:Y210"/>
    <mergeCell ref="L209:M210"/>
    <mergeCell ref="N209:N210"/>
    <mergeCell ref="O209:O210"/>
    <mergeCell ref="P209:Q209"/>
    <mergeCell ref="P210:Q210"/>
    <mergeCell ref="R209:R210"/>
    <mergeCell ref="T208:Y208"/>
    <mergeCell ref="B209:B210"/>
    <mergeCell ref="C209:C210"/>
    <mergeCell ref="D209:E210"/>
    <mergeCell ref="F209:F210"/>
    <mergeCell ref="G209:G210"/>
    <mergeCell ref="H209:I209"/>
    <mergeCell ref="H210:I210"/>
    <mergeCell ref="J209:J210"/>
    <mergeCell ref="K209:K210"/>
    <mergeCell ref="P188:Q188"/>
    <mergeCell ref="P189:Q189"/>
    <mergeCell ref="P190:Q190"/>
    <mergeCell ref="R188:R190"/>
    <mergeCell ref="D191:Q191"/>
    <mergeCell ref="D208:I208"/>
    <mergeCell ref="L208:Q208"/>
    <mergeCell ref="B206:AC206"/>
    <mergeCell ref="B207:AC207"/>
    <mergeCell ref="K188:K190"/>
    <mergeCell ref="L188:M188"/>
    <mergeCell ref="L189:M189"/>
    <mergeCell ref="L190:M190"/>
    <mergeCell ref="N188:N190"/>
    <mergeCell ref="O188:O190"/>
    <mergeCell ref="D181:Q181"/>
    <mergeCell ref="B188:B190"/>
    <mergeCell ref="C188:C190"/>
    <mergeCell ref="D188:E188"/>
    <mergeCell ref="D189:E189"/>
    <mergeCell ref="D190:E190"/>
    <mergeCell ref="F188:F190"/>
    <mergeCell ref="G188:G190"/>
    <mergeCell ref="H188:I190"/>
    <mergeCell ref="J188:J190"/>
    <mergeCell ref="J178:J179"/>
    <mergeCell ref="K178:K179"/>
    <mergeCell ref="L178:Q178"/>
    <mergeCell ref="L179:Q179"/>
    <mergeCell ref="R178:R179"/>
    <mergeCell ref="D180:E180"/>
    <mergeCell ref="H180:I180"/>
    <mergeCell ref="L180:M180"/>
    <mergeCell ref="P180:Q180"/>
    <mergeCell ref="D166:I166"/>
    <mergeCell ref="D167:E167"/>
    <mergeCell ref="H167:I167"/>
    <mergeCell ref="B178:B179"/>
    <mergeCell ref="C178:C179"/>
    <mergeCell ref="D178:I178"/>
    <mergeCell ref="D179:I179"/>
    <mergeCell ref="B175:AC175"/>
    <mergeCell ref="B176:AC176"/>
    <mergeCell ref="B177:AC177"/>
    <mergeCell ref="D153:Q153"/>
    <mergeCell ref="B164:B165"/>
    <mergeCell ref="C164:C165"/>
    <mergeCell ref="D164:E164"/>
    <mergeCell ref="D165:E165"/>
    <mergeCell ref="F164:F165"/>
    <mergeCell ref="G164:G165"/>
    <mergeCell ref="H164:I165"/>
    <mergeCell ref="J164:J165"/>
    <mergeCell ref="B163:AC163"/>
    <mergeCell ref="L150:Q150"/>
    <mergeCell ref="L151:Q151"/>
    <mergeCell ref="R150:R151"/>
    <mergeCell ref="D152:E152"/>
    <mergeCell ref="H152:I152"/>
    <mergeCell ref="L152:M152"/>
    <mergeCell ref="P152:Q152"/>
    <mergeCell ref="B150:B151"/>
    <mergeCell ref="C150:C151"/>
    <mergeCell ref="D150:I150"/>
    <mergeCell ref="D151:I151"/>
    <mergeCell ref="J150:J151"/>
    <mergeCell ref="K150:K151"/>
    <mergeCell ref="P139:Q139"/>
    <mergeCell ref="P140:Q140"/>
    <mergeCell ref="P141:Q141"/>
    <mergeCell ref="R139:R141"/>
    <mergeCell ref="D142:E142"/>
    <mergeCell ref="H142:I142"/>
    <mergeCell ref="L142:M142"/>
    <mergeCell ref="P142:Q142"/>
    <mergeCell ref="K139:K141"/>
    <mergeCell ref="L139:M139"/>
    <mergeCell ref="L140:M140"/>
    <mergeCell ref="L141:M141"/>
    <mergeCell ref="N139:N141"/>
    <mergeCell ref="O139:O141"/>
    <mergeCell ref="J113:K113"/>
    <mergeCell ref="N113:O113"/>
    <mergeCell ref="R113:S113"/>
    <mergeCell ref="B139:B141"/>
    <mergeCell ref="C139:C141"/>
    <mergeCell ref="D139:E141"/>
    <mergeCell ref="F139:F141"/>
    <mergeCell ref="G139:G141"/>
    <mergeCell ref="H139:I141"/>
    <mergeCell ref="J139:J141"/>
    <mergeCell ref="W108:W111"/>
    <mergeCell ref="X108:X111"/>
    <mergeCell ref="Z108:Z111"/>
    <mergeCell ref="AA108:AA111"/>
    <mergeCell ref="AC108:AC111"/>
    <mergeCell ref="J112:S112"/>
    <mergeCell ref="R108:S108"/>
    <mergeCell ref="R109:S109"/>
    <mergeCell ref="R110:S110"/>
    <mergeCell ref="R111:S111"/>
    <mergeCell ref="T108:T111"/>
    <mergeCell ref="U108:U111"/>
    <mergeCell ref="N108:O108"/>
    <mergeCell ref="N109:O109"/>
    <mergeCell ref="N110:O110"/>
    <mergeCell ref="N111:O111"/>
    <mergeCell ref="P108:P111"/>
    <mergeCell ref="Q108:Q111"/>
    <mergeCell ref="J108:K108"/>
    <mergeCell ref="J109:K109"/>
    <mergeCell ref="J110:K110"/>
    <mergeCell ref="J111:K111"/>
    <mergeCell ref="L108:L111"/>
    <mergeCell ref="M108:M111"/>
    <mergeCell ref="C108:C111"/>
    <mergeCell ref="D108:D111"/>
    <mergeCell ref="E108:E111"/>
    <mergeCell ref="F108:F111"/>
    <mergeCell ref="H108:H111"/>
    <mergeCell ref="I108:I111"/>
    <mergeCell ref="W35:W36"/>
    <mergeCell ref="X35:Y35"/>
    <mergeCell ref="X36:Y36"/>
    <mergeCell ref="Z35:Z36"/>
    <mergeCell ref="D37:Y37"/>
    <mergeCell ref="J107:K107"/>
    <mergeCell ref="N107:O107"/>
    <mergeCell ref="R107:S107"/>
    <mergeCell ref="V107:Y107"/>
    <mergeCell ref="B49:AC49"/>
    <mergeCell ref="P35:Q35"/>
    <mergeCell ref="P36:Q36"/>
    <mergeCell ref="R35:R36"/>
    <mergeCell ref="S35:S36"/>
    <mergeCell ref="T35:U36"/>
    <mergeCell ref="V35:V36"/>
    <mergeCell ref="H36:I36"/>
    <mergeCell ref="J35:J36"/>
    <mergeCell ref="K35:K36"/>
    <mergeCell ref="L35:M36"/>
    <mergeCell ref="N35:N36"/>
    <mergeCell ref="O35:O36"/>
    <mergeCell ref="D16:Q16"/>
    <mergeCell ref="D34:I34"/>
    <mergeCell ref="L34:Q34"/>
    <mergeCell ref="T34:Y34"/>
    <mergeCell ref="B35:B36"/>
    <mergeCell ref="C35:C36"/>
    <mergeCell ref="D35:E36"/>
    <mergeCell ref="F35:F36"/>
    <mergeCell ref="G35:G36"/>
    <mergeCell ref="H35:I35"/>
    <mergeCell ref="N13:N15"/>
    <mergeCell ref="O13:O15"/>
    <mergeCell ref="P13:Q13"/>
    <mergeCell ref="P14:Q14"/>
    <mergeCell ref="P15:Q15"/>
    <mergeCell ref="R13:R15"/>
    <mergeCell ref="G13:G15"/>
    <mergeCell ref="H13:I15"/>
    <mergeCell ref="J13:J15"/>
    <mergeCell ref="K13:K15"/>
    <mergeCell ref="L13:M13"/>
    <mergeCell ref="L14:M14"/>
    <mergeCell ref="L15:M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80"/>
  <sheetViews>
    <sheetView showGridLines="0" workbookViewId="0"/>
  </sheetViews>
  <sheetFormatPr defaultRowHeight="15" x14ac:dyDescent="0.25"/>
  <cols>
    <col min="1" max="3" width="36.5703125" bestFit="1" customWidth="1"/>
    <col min="4" max="4" width="5.85546875" customWidth="1"/>
    <col min="5" max="5" width="25.7109375" customWidth="1"/>
    <col min="6" max="6" width="5" customWidth="1"/>
    <col min="7" max="7" width="30" customWidth="1"/>
    <col min="8" max="8" width="5.85546875" customWidth="1"/>
    <col min="9" max="9" width="21.5703125" customWidth="1"/>
    <col min="10" max="10" width="5" customWidth="1"/>
    <col min="11" max="11" width="36.5703125" bestFit="1" customWidth="1"/>
    <col min="12" max="12" width="5.85546875" customWidth="1"/>
    <col min="13" max="13" width="21.5703125" customWidth="1"/>
    <col min="14" max="14" width="5.85546875" customWidth="1"/>
    <col min="15" max="15" width="30" customWidth="1"/>
    <col min="16" max="16" width="5.85546875" customWidth="1"/>
    <col min="17" max="17" width="21.5703125" customWidth="1"/>
    <col min="18" max="18" width="15.7109375" customWidth="1"/>
    <col min="19" max="19" width="30" customWidth="1"/>
    <col min="20" max="20" width="36.5703125" bestFit="1" customWidth="1"/>
    <col min="21" max="21" width="25.7109375" customWidth="1"/>
    <col min="22" max="22" width="5" customWidth="1"/>
    <col min="23" max="23" width="30" customWidth="1"/>
    <col min="24" max="24" width="5.85546875" customWidth="1"/>
    <col min="25" max="25" width="25.7109375" customWidth="1"/>
    <col min="26" max="26" width="5" customWidth="1"/>
    <col min="27" max="27" width="30" customWidth="1"/>
    <col min="28" max="28" width="5.85546875" customWidth="1"/>
    <col min="29" max="29" width="15.7109375" customWidth="1"/>
    <col min="30" max="30" width="5" customWidth="1"/>
    <col min="31" max="31" width="30" customWidth="1"/>
    <col min="32" max="32" width="5.85546875" customWidth="1"/>
    <col min="33" max="33" width="18.85546875" customWidth="1"/>
    <col min="34" max="35" width="30" customWidth="1"/>
    <col min="36" max="36" width="5.85546875" customWidth="1"/>
    <col min="37" max="37" width="21.5703125" customWidth="1"/>
    <col min="38" max="38" width="5" customWidth="1"/>
    <col min="39" max="39" width="30" customWidth="1"/>
    <col min="40" max="40" width="5.85546875" customWidth="1"/>
    <col min="41" max="41" width="25.7109375" customWidth="1"/>
    <col min="42" max="42" width="5" customWidth="1"/>
  </cols>
  <sheetData>
    <row r="1" spans="1:42"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40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40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3" t="s">
        <v>410</v>
      </c>
      <c r="C5" s="13" t="s">
        <v>411</v>
      </c>
    </row>
    <row r="6" spans="1:4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row>
    <row r="7" spans="1:42" ht="25.5" customHeight="1" x14ac:dyDescent="0.25">
      <c r="A7" s="12"/>
      <c r="B7" s="15" t="s">
        <v>412</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row>
    <row r="8" spans="1:4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row>
    <row r="9" spans="1:42" ht="38.25" customHeight="1" x14ac:dyDescent="0.25">
      <c r="A9" s="12"/>
      <c r="B9" s="15" t="s">
        <v>413</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c r="AL9" s="15"/>
      <c r="AM9" s="15"/>
      <c r="AN9" s="15"/>
      <c r="AO9" s="15"/>
      <c r="AP9" s="15"/>
    </row>
    <row r="10" spans="1:4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row>
    <row r="11" spans="1:42" x14ac:dyDescent="0.25">
      <c r="A11" s="12"/>
      <c r="B11" s="15" t="s">
        <v>414</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row>
    <row r="12" spans="1:4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x14ac:dyDescent="0.25">
      <c r="A13" s="12"/>
      <c r="B13" s="15" t="s">
        <v>415</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c r="AM13" s="15"/>
      <c r="AN13" s="15"/>
      <c r="AO13" s="15"/>
      <c r="AP13" s="15"/>
    </row>
    <row r="14" spans="1:42"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row>
    <row r="15" spans="1:42" x14ac:dyDescent="0.25">
      <c r="A15" s="12"/>
      <c r="B15" s="15" t="s">
        <v>416</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c r="AP15" s="15"/>
    </row>
    <row r="16" spans="1:42"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row>
    <row r="17" spans="1:42" x14ac:dyDescent="0.25">
      <c r="A17" s="12"/>
      <c r="B17" s="15" t="s">
        <v>417</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c r="AM17" s="15"/>
      <c r="AN17" s="15"/>
      <c r="AO17" s="15"/>
      <c r="AP17" s="15"/>
    </row>
    <row r="18" spans="1:42"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row r="19" spans="1:42" x14ac:dyDescent="0.25">
      <c r="A19" s="12"/>
      <c r="B19" s="15" t="s">
        <v>418</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c r="AI19" s="15"/>
      <c r="AJ19" s="15"/>
      <c r="AK19" s="15"/>
      <c r="AL19" s="15"/>
      <c r="AM19" s="15"/>
      <c r="AN19" s="15"/>
      <c r="AO19" s="15"/>
      <c r="AP19" s="15"/>
    </row>
    <row r="20" spans="1:42"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row>
    <row r="21" spans="1:42" x14ac:dyDescent="0.25">
      <c r="A21" s="12"/>
      <c r="B21" s="15" t="s">
        <v>419</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c r="AK21" s="15"/>
      <c r="AL21" s="15"/>
      <c r="AM21" s="15"/>
      <c r="AN21" s="15"/>
      <c r="AO21" s="15"/>
      <c r="AP21" s="15"/>
    </row>
    <row r="22" spans="1:42"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row>
    <row r="23" spans="1:42" x14ac:dyDescent="0.25">
      <c r="A23" s="12"/>
      <c r="B23" s="15" t="s">
        <v>420</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c r="AM23" s="15"/>
      <c r="AN23" s="15"/>
      <c r="AO23" s="15"/>
      <c r="AP23" s="15"/>
    </row>
    <row r="24" spans="1:42"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row>
    <row r="25" spans="1:42"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row>
    <row r="26" spans="1:42" x14ac:dyDescent="0.25">
      <c r="A26" s="12"/>
      <c r="B26" s="15" t="s">
        <v>421</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c r="AM26" s="15"/>
      <c r="AN26" s="15"/>
      <c r="AO26" s="15"/>
      <c r="AP26" s="15"/>
    </row>
    <row r="27" spans="1:42"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row>
    <row r="28" spans="1:42" x14ac:dyDescent="0.25">
      <c r="A28" s="12"/>
      <c r="B28" s="15" t="s">
        <v>422</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row>
    <row r="29" spans="1:42"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row>
    <row r="30" spans="1:42" x14ac:dyDescent="0.25">
      <c r="A30" s="12"/>
      <c r="B30" s="15" t="s">
        <v>423</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c r="AM30" s="15"/>
      <c r="AN30" s="15"/>
      <c r="AO30" s="15"/>
      <c r="AP30" s="15"/>
    </row>
    <row r="31" spans="1:42"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row>
    <row r="32" spans="1:42" x14ac:dyDescent="0.25">
      <c r="A32" s="12"/>
      <c r="B32" s="15" t="s">
        <v>424</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c r="AI32" s="15"/>
      <c r="AJ32" s="15"/>
      <c r="AK32" s="15"/>
      <c r="AL32" s="15"/>
      <c r="AM32" s="15"/>
      <c r="AN32" s="15"/>
      <c r="AO32" s="15"/>
      <c r="AP32" s="15"/>
    </row>
    <row r="33" spans="1:42"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row>
    <row r="34" spans="1:42" x14ac:dyDescent="0.25">
      <c r="A34" s="12"/>
      <c r="B34" s="15" t="s">
        <v>425</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c r="AM34" s="15"/>
      <c r="AN34" s="15"/>
      <c r="AO34" s="15"/>
      <c r="AP34" s="15"/>
    </row>
    <row r="35" spans="1:42"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row>
    <row r="36" spans="1:42" x14ac:dyDescent="0.25">
      <c r="A36" s="12"/>
      <c r="B36" s="15"/>
      <c r="C36" s="15"/>
      <c r="D36" s="38" t="s">
        <v>261</v>
      </c>
      <c r="E36" s="38"/>
      <c r="F36" s="38"/>
      <c r="G36" s="38"/>
      <c r="H36" s="38"/>
      <c r="I36" s="38"/>
      <c r="J36" s="38"/>
      <c r="K36" s="38"/>
      <c r="L36" s="15"/>
      <c r="M36" s="38" t="s">
        <v>263</v>
      </c>
      <c r="N36" s="38"/>
      <c r="O36" s="38"/>
      <c r="P36" s="38"/>
      <c r="Q36" s="38"/>
      <c r="R36" s="38"/>
      <c r="S36" s="38"/>
      <c r="T36" s="38"/>
    </row>
    <row r="37" spans="1:42" ht="15.75" thickBot="1" x14ac:dyDescent="0.3">
      <c r="A37" s="12"/>
      <c r="B37" s="15"/>
      <c r="C37" s="15"/>
      <c r="D37" s="90">
        <v>41455</v>
      </c>
      <c r="E37" s="90"/>
      <c r="F37" s="90"/>
      <c r="G37" s="90"/>
      <c r="H37" s="90"/>
      <c r="I37" s="90"/>
      <c r="J37" s="90"/>
      <c r="K37" s="90"/>
      <c r="L37" s="15"/>
      <c r="M37" s="90">
        <v>41455</v>
      </c>
      <c r="N37" s="90"/>
      <c r="O37" s="90"/>
      <c r="P37" s="90"/>
      <c r="Q37" s="90"/>
      <c r="R37" s="90"/>
      <c r="S37" s="90"/>
      <c r="T37" s="90"/>
    </row>
    <row r="38" spans="1:42" ht="15.75" thickBot="1" x14ac:dyDescent="0.3">
      <c r="A38" s="12"/>
      <c r="B38" s="83" t="s">
        <v>355</v>
      </c>
      <c r="C38" s="84"/>
      <c r="D38" s="42" t="s">
        <v>426</v>
      </c>
      <c r="E38" s="42"/>
      <c r="F38" s="22"/>
      <c r="G38" s="84"/>
      <c r="H38" s="42" t="s">
        <v>427</v>
      </c>
      <c r="I38" s="42"/>
      <c r="J38" s="22"/>
      <c r="K38" s="85" t="s">
        <v>428</v>
      </c>
      <c r="L38" s="84"/>
      <c r="M38" s="42" t="s">
        <v>426</v>
      </c>
      <c r="N38" s="42"/>
      <c r="O38" s="22"/>
      <c r="P38" s="84"/>
      <c r="Q38" s="42" t="s">
        <v>427</v>
      </c>
      <c r="R38" s="42"/>
      <c r="S38" s="22"/>
      <c r="T38" s="85" t="s">
        <v>428</v>
      </c>
    </row>
    <row r="39" spans="1:42" x14ac:dyDescent="0.25">
      <c r="A39" s="12"/>
      <c r="B39" s="14"/>
      <c r="C39" s="14"/>
      <c r="D39" s="76"/>
      <c r="E39" s="76"/>
      <c r="F39" s="21"/>
      <c r="G39" s="14"/>
      <c r="H39" s="76"/>
      <c r="I39" s="76"/>
      <c r="J39" s="21"/>
      <c r="K39" s="14"/>
      <c r="L39" s="14"/>
      <c r="M39" s="76"/>
      <c r="N39" s="76"/>
      <c r="O39" s="21"/>
      <c r="P39" s="14"/>
      <c r="Q39" s="76"/>
      <c r="R39" s="76"/>
      <c r="S39" s="21"/>
      <c r="T39" s="14"/>
    </row>
    <row r="40" spans="1:42" x14ac:dyDescent="0.25">
      <c r="A40" s="12"/>
      <c r="B40" s="14"/>
      <c r="C40" s="14"/>
      <c r="D40" s="68"/>
      <c r="E40" s="68"/>
      <c r="F40" s="21"/>
      <c r="G40" s="14"/>
      <c r="H40" s="68"/>
      <c r="I40" s="68"/>
      <c r="J40" s="21"/>
      <c r="K40" s="14"/>
      <c r="L40" s="14"/>
      <c r="M40" s="68"/>
      <c r="N40" s="68"/>
      <c r="O40" s="21"/>
      <c r="P40" s="14"/>
      <c r="Q40" s="68"/>
      <c r="R40" s="68"/>
      <c r="S40" s="21"/>
      <c r="T40" s="14"/>
    </row>
    <row r="41" spans="1:42" ht="26.25" x14ac:dyDescent="0.25">
      <c r="A41" s="12"/>
      <c r="B41" s="86" t="s">
        <v>429</v>
      </c>
      <c r="C41" s="24"/>
      <c r="D41" s="23"/>
      <c r="E41" s="87" t="s">
        <v>293</v>
      </c>
      <c r="F41" s="32"/>
      <c r="G41" s="24"/>
      <c r="H41" s="86" t="s">
        <v>266</v>
      </c>
      <c r="I41" s="87" t="s">
        <v>293</v>
      </c>
      <c r="J41" s="32"/>
      <c r="K41" s="62"/>
      <c r="L41" s="24"/>
      <c r="M41" s="23"/>
      <c r="N41" s="87">
        <v>1</v>
      </c>
      <c r="O41" s="32"/>
      <c r="P41" s="24"/>
      <c r="Q41" s="86" t="s">
        <v>266</v>
      </c>
      <c r="R41" s="87">
        <v>413</v>
      </c>
      <c r="S41" s="32"/>
      <c r="T41" s="23" t="s">
        <v>430</v>
      </c>
    </row>
    <row r="42" spans="1:42" ht="39" x14ac:dyDescent="0.25">
      <c r="A42" s="12"/>
      <c r="B42" s="77" t="s">
        <v>431</v>
      </c>
      <c r="C42" s="29"/>
      <c r="D42" s="28"/>
      <c r="E42" s="88">
        <v>1</v>
      </c>
      <c r="F42" s="21"/>
      <c r="G42" s="29"/>
      <c r="H42" s="28"/>
      <c r="I42" s="88">
        <v>488</v>
      </c>
      <c r="J42" s="21"/>
      <c r="K42" s="28" t="s">
        <v>432</v>
      </c>
      <c r="L42" s="29"/>
      <c r="M42" s="28"/>
      <c r="N42" s="88">
        <v>2</v>
      </c>
      <c r="O42" s="21"/>
      <c r="P42" s="29"/>
      <c r="Q42" s="28"/>
      <c r="R42" s="88">
        <v>761</v>
      </c>
      <c r="S42" s="21"/>
      <c r="T42" s="77" t="s">
        <v>430</v>
      </c>
    </row>
    <row r="43" spans="1:42" ht="39" x14ac:dyDescent="0.25">
      <c r="A43" s="12"/>
      <c r="B43" s="86" t="s">
        <v>433</v>
      </c>
      <c r="C43" s="24"/>
      <c r="D43" s="23"/>
      <c r="E43" s="87">
        <v>1</v>
      </c>
      <c r="F43" s="32"/>
      <c r="G43" s="24"/>
      <c r="H43" s="23"/>
      <c r="I43" s="87">
        <v>390</v>
      </c>
      <c r="J43" s="32"/>
      <c r="K43" s="23" t="s">
        <v>432</v>
      </c>
      <c r="L43" s="24"/>
      <c r="M43" s="23"/>
      <c r="N43" s="87">
        <v>1</v>
      </c>
      <c r="O43" s="32"/>
      <c r="P43" s="24"/>
      <c r="Q43" s="23"/>
      <c r="R43" s="87">
        <v>390</v>
      </c>
      <c r="S43" s="32"/>
      <c r="T43" s="86" t="s">
        <v>430</v>
      </c>
    </row>
    <row r="44" spans="1:42" ht="26.25" thickBot="1" x14ac:dyDescent="0.3">
      <c r="A44" s="12"/>
      <c r="B44" s="77" t="s">
        <v>434</v>
      </c>
      <c r="C44" s="29"/>
      <c r="D44" s="33"/>
      <c r="E44" s="89" t="s">
        <v>293</v>
      </c>
      <c r="F44" s="22"/>
      <c r="G44" s="34"/>
      <c r="H44" s="33"/>
      <c r="I44" s="89" t="s">
        <v>293</v>
      </c>
      <c r="J44" s="22"/>
      <c r="K44" s="14"/>
      <c r="L44" s="29"/>
      <c r="M44" s="33"/>
      <c r="N44" s="89">
        <v>1</v>
      </c>
      <c r="O44" s="22"/>
      <c r="P44" s="34"/>
      <c r="Q44" s="33"/>
      <c r="R44" s="89">
        <v>615</v>
      </c>
      <c r="S44" s="22"/>
      <c r="T44" s="77" t="s">
        <v>435</v>
      </c>
    </row>
    <row r="45" spans="1:42" ht="15.75" thickBot="1" x14ac:dyDescent="0.3">
      <c r="A45" s="12"/>
      <c r="B45" s="48" t="s">
        <v>210</v>
      </c>
      <c r="C45" s="24"/>
      <c r="D45" s="35"/>
      <c r="E45" s="80">
        <v>2</v>
      </c>
      <c r="F45" s="37"/>
      <c r="G45" s="80"/>
      <c r="H45" s="35" t="s">
        <v>266</v>
      </c>
      <c r="I45" s="80">
        <v>878</v>
      </c>
      <c r="J45" s="37"/>
      <c r="K45" s="62"/>
      <c r="L45" s="24"/>
      <c r="M45" s="35"/>
      <c r="N45" s="80">
        <v>5</v>
      </c>
      <c r="O45" s="37"/>
      <c r="P45" s="80"/>
      <c r="Q45" s="35" t="s">
        <v>266</v>
      </c>
      <c r="R45" s="36">
        <v>2179</v>
      </c>
      <c r="S45" s="37"/>
      <c r="T45" s="62"/>
    </row>
    <row r="46" spans="1:42"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row>
    <row r="47" spans="1:42" x14ac:dyDescent="0.25">
      <c r="A47" s="12"/>
      <c r="B47" s="15" t="s">
        <v>436</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c r="AL47" s="15"/>
      <c r="AM47" s="15"/>
      <c r="AN47" s="15"/>
      <c r="AO47" s="15"/>
      <c r="AP47" s="15"/>
    </row>
    <row r="48" spans="1:42"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row>
    <row r="49" spans="1:42" x14ac:dyDescent="0.25">
      <c r="A49" s="12"/>
      <c r="B49" s="15" t="s">
        <v>437</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c r="AI49" s="15"/>
      <c r="AJ49" s="15"/>
      <c r="AK49" s="15"/>
      <c r="AL49" s="15"/>
      <c r="AM49" s="15"/>
      <c r="AN49" s="15"/>
      <c r="AO49" s="15"/>
      <c r="AP49" s="15"/>
    </row>
    <row r="50" spans="1:42"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c r="AN50" s="11"/>
      <c r="AO50" s="11"/>
      <c r="AP50" s="11"/>
    </row>
    <row r="51" spans="1:42" ht="15.75" thickBot="1" x14ac:dyDescent="0.3">
      <c r="A51" s="12"/>
      <c r="B51" s="14"/>
      <c r="C51" s="14"/>
      <c r="D51" s="90">
        <v>41820</v>
      </c>
      <c r="E51" s="90"/>
      <c r="F51" s="90"/>
      <c r="G51" s="90"/>
      <c r="H51" s="90"/>
      <c r="I51" s="90"/>
      <c r="J51" s="22"/>
      <c r="K51" s="14"/>
      <c r="L51" s="90">
        <v>41639</v>
      </c>
      <c r="M51" s="90"/>
      <c r="N51" s="90"/>
      <c r="O51" s="90"/>
      <c r="P51" s="90"/>
      <c r="Q51" s="90"/>
      <c r="R51" s="22"/>
    </row>
    <row r="52" spans="1:42" x14ac:dyDescent="0.25">
      <c r="A52" s="12"/>
      <c r="B52" s="74" t="s">
        <v>355</v>
      </c>
      <c r="C52" s="91"/>
      <c r="D52" s="54" t="s">
        <v>426</v>
      </c>
      <c r="E52" s="54"/>
      <c r="F52" s="55"/>
      <c r="G52" s="56"/>
      <c r="H52" s="54" t="s">
        <v>439</v>
      </c>
      <c r="I52" s="54"/>
      <c r="J52" s="55"/>
      <c r="K52" s="15"/>
      <c r="L52" s="54" t="s">
        <v>426</v>
      </c>
      <c r="M52" s="54"/>
      <c r="N52" s="55"/>
      <c r="O52" s="56"/>
      <c r="P52" s="54" t="s">
        <v>439</v>
      </c>
      <c r="Q52" s="54"/>
      <c r="R52" s="55"/>
    </row>
    <row r="53" spans="1:42" ht="15.75" thickBot="1" x14ac:dyDescent="0.3">
      <c r="A53" s="12"/>
      <c r="B53" s="75"/>
      <c r="C53" s="92"/>
      <c r="D53" s="39" t="s">
        <v>438</v>
      </c>
      <c r="E53" s="39"/>
      <c r="F53" s="41"/>
      <c r="G53" s="15"/>
      <c r="H53" s="39" t="s">
        <v>440</v>
      </c>
      <c r="I53" s="39"/>
      <c r="J53" s="41"/>
      <c r="K53" s="15"/>
      <c r="L53" s="39" t="s">
        <v>438</v>
      </c>
      <c r="M53" s="39"/>
      <c r="N53" s="41"/>
      <c r="O53" s="15"/>
      <c r="P53" s="39" t="s">
        <v>440</v>
      </c>
      <c r="Q53" s="39"/>
      <c r="R53" s="41"/>
    </row>
    <row r="54" spans="1:42" x14ac:dyDescent="0.25">
      <c r="A54" s="12"/>
      <c r="B54" s="14"/>
      <c r="C54" s="14"/>
      <c r="D54" s="76"/>
      <c r="E54" s="76"/>
      <c r="F54" s="21"/>
      <c r="G54" s="14"/>
      <c r="H54" s="76"/>
      <c r="I54" s="76"/>
      <c r="J54" s="21"/>
      <c r="K54" s="14"/>
      <c r="L54" s="76"/>
      <c r="M54" s="76"/>
      <c r="N54" s="21"/>
      <c r="O54" s="14"/>
      <c r="P54" s="76"/>
      <c r="Q54" s="76"/>
      <c r="R54" s="21"/>
    </row>
    <row r="55" spans="1:42" x14ac:dyDescent="0.25">
      <c r="A55" s="12"/>
      <c r="B55" s="23" t="s">
        <v>429</v>
      </c>
      <c r="C55" s="24"/>
      <c r="D55" s="23"/>
      <c r="E55" s="24">
        <v>10</v>
      </c>
      <c r="F55" s="32"/>
      <c r="G55" s="24"/>
      <c r="H55" s="23" t="s">
        <v>266</v>
      </c>
      <c r="I55" s="31">
        <v>3061</v>
      </c>
      <c r="J55" s="32"/>
      <c r="K55" s="24"/>
      <c r="L55" s="23"/>
      <c r="M55" s="24">
        <v>10</v>
      </c>
      <c r="N55" s="32"/>
      <c r="O55" s="24"/>
      <c r="P55" s="23" t="s">
        <v>266</v>
      </c>
      <c r="Q55" s="31">
        <v>3087</v>
      </c>
      <c r="R55" s="32"/>
    </row>
    <row r="56" spans="1:42" x14ac:dyDescent="0.25">
      <c r="A56" s="12"/>
      <c r="B56" s="28" t="s">
        <v>431</v>
      </c>
      <c r="C56" s="29"/>
      <c r="D56" s="28"/>
      <c r="E56" s="29">
        <v>4</v>
      </c>
      <c r="F56" s="21"/>
      <c r="G56" s="29"/>
      <c r="H56" s="28"/>
      <c r="I56" s="46">
        <v>3652</v>
      </c>
      <c r="J56" s="21"/>
      <c r="K56" s="29"/>
      <c r="L56" s="28"/>
      <c r="M56" s="29">
        <v>4</v>
      </c>
      <c r="N56" s="21"/>
      <c r="O56" s="29"/>
      <c r="P56" s="28"/>
      <c r="Q56" s="46">
        <v>3686</v>
      </c>
      <c r="R56" s="21"/>
    </row>
    <row r="57" spans="1:42" x14ac:dyDescent="0.25">
      <c r="A57" s="12"/>
      <c r="B57" s="23" t="s">
        <v>433</v>
      </c>
      <c r="C57" s="24"/>
      <c r="D57" s="23"/>
      <c r="E57" s="24">
        <v>7</v>
      </c>
      <c r="F57" s="32"/>
      <c r="G57" s="24"/>
      <c r="H57" s="23"/>
      <c r="I57" s="31">
        <v>2405</v>
      </c>
      <c r="J57" s="32"/>
      <c r="K57" s="24"/>
      <c r="L57" s="23"/>
      <c r="M57" s="24">
        <v>8</v>
      </c>
      <c r="N57" s="32"/>
      <c r="O57" s="24"/>
      <c r="P57" s="23"/>
      <c r="Q57" s="31">
        <v>2692</v>
      </c>
      <c r="R57" s="32"/>
    </row>
    <row r="58" spans="1:42" x14ac:dyDescent="0.25">
      <c r="A58" s="12"/>
      <c r="B58" s="28" t="s">
        <v>441</v>
      </c>
      <c r="C58" s="29"/>
      <c r="D58" s="28"/>
      <c r="E58" s="29">
        <v>1</v>
      </c>
      <c r="F58" s="21"/>
      <c r="G58" s="29"/>
      <c r="H58" s="28"/>
      <c r="I58" s="29">
        <v>359</v>
      </c>
      <c r="J58" s="21"/>
      <c r="K58" s="29"/>
      <c r="L58" s="28"/>
      <c r="M58" s="29">
        <v>1</v>
      </c>
      <c r="N58" s="21"/>
      <c r="O58" s="29"/>
      <c r="P58" s="28"/>
      <c r="Q58" s="29">
        <v>364</v>
      </c>
      <c r="R58" s="21"/>
    </row>
    <row r="59" spans="1:42" x14ac:dyDescent="0.25">
      <c r="A59" s="12"/>
      <c r="B59" s="23" t="s">
        <v>442</v>
      </c>
      <c r="C59" s="24"/>
      <c r="D59" s="23"/>
      <c r="E59" s="24" t="s">
        <v>293</v>
      </c>
      <c r="F59" s="32"/>
      <c r="G59" s="24"/>
      <c r="H59" s="23"/>
      <c r="I59" s="24" t="s">
        <v>293</v>
      </c>
      <c r="J59" s="32"/>
      <c r="K59" s="24"/>
      <c r="L59" s="23"/>
      <c r="M59" s="24">
        <v>1</v>
      </c>
      <c r="N59" s="32"/>
      <c r="O59" s="24"/>
      <c r="P59" s="23"/>
      <c r="Q59" s="24">
        <v>746</v>
      </c>
      <c r="R59" s="32"/>
    </row>
    <row r="60" spans="1:42" ht="15.75" thickBot="1" x14ac:dyDescent="0.3">
      <c r="A60" s="12"/>
      <c r="B60" s="28" t="s">
        <v>434</v>
      </c>
      <c r="C60" s="29"/>
      <c r="D60" s="33"/>
      <c r="E60" s="34">
        <v>3</v>
      </c>
      <c r="F60" s="22"/>
      <c r="G60" s="29"/>
      <c r="H60" s="33"/>
      <c r="I60" s="47">
        <v>1066</v>
      </c>
      <c r="J60" s="22"/>
      <c r="K60" s="29"/>
      <c r="L60" s="33"/>
      <c r="M60" s="34">
        <v>4</v>
      </c>
      <c r="N60" s="22"/>
      <c r="O60" s="29"/>
      <c r="P60" s="33"/>
      <c r="Q60" s="47">
        <v>3127</v>
      </c>
      <c r="R60" s="22"/>
    </row>
    <row r="61" spans="1:42" ht="27" thickBot="1" x14ac:dyDescent="0.3">
      <c r="A61" s="12"/>
      <c r="B61" s="48" t="s">
        <v>443</v>
      </c>
      <c r="C61" s="24"/>
      <c r="D61" s="35"/>
      <c r="E61" s="80">
        <v>25</v>
      </c>
      <c r="F61" s="37"/>
      <c r="G61" s="24"/>
      <c r="H61" s="35" t="s">
        <v>266</v>
      </c>
      <c r="I61" s="36">
        <v>10543</v>
      </c>
      <c r="J61" s="37"/>
      <c r="K61" s="24"/>
      <c r="L61" s="35"/>
      <c r="M61" s="80">
        <v>28</v>
      </c>
      <c r="N61" s="37"/>
      <c r="O61" s="24"/>
      <c r="P61" s="35" t="s">
        <v>266</v>
      </c>
      <c r="Q61" s="36">
        <v>13702</v>
      </c>
      <c r="R61" s="37"/>
    </row>
    <row r="62" spans="1:42"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row>
    <row r="63" spans="1:42" x14ac:dyDescent="0.25">
      <c r="A63" s="12"/>
      <c r="B63" s="15" t="s">
        <v>444</v>
      </c>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c r="AI63" s="15"/>
      <c r="AJ63" s="15"/>
      <c r="AK63" s="15"/>
      <c r="AL63" s="15"/>
      <c r="AM63" s="15"/>
      <c r="AN63" s="15"/>
      <c r="AO63" s="15"/>
      <c r="AP63" s="15"/>
    </row>
    <row r="64" spans="1:42"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row>
    <row r="65" spans="1:42" x14ac:dyDescent="0.25">
      <c r="A65" s="12"/>
      <c r="B65" s="15" t="s">
        <v>445</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c r="AI65" s="15"/>
      <c r="AJ65" s="15"/>
      <c r="AK65" s="15"/>
      <c r="AL65" s="15"/>
      <c r="AM65" s="15"/>
      <c r="AN65" s="15"/>
      <c r="AO65" s="15"/>
      <c r="AP65" s="15"/>
    </row>
    <row r="66" spans="1:42"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row>
    <row r="67" spans="1:42" ht="15.75" thickBot="1" x14ac:dyDescent="0.3">
      <c r="A67" s="12"/>
      <c r="B67" s="14"/>
      <c r="C67" s="14"/>
      <c r="D67" s="90">
        <v>41820</v>
      </c>
      <c r="E67" s="90"/>
      <c r="F67" s="90"/>
      <c r="G67" s="90"/>
      <c r="H67" s="90"/>
      <c r="I67" s="90"/>
      <c r="J67" s="22"/>
      <c r="K67" s="14"/>
      <c r="L67" s="90">
        <v>41639</v>
      </c>
      <c r="M67" s="90"/>
      <c r="N67" s="90"/>
      <c r="O67" s="90"/>
      <c r="P67" s="90"/>
      <c r="Q67" s="90"/>
      <c r="R67" s="22"/>
    </row>
    <row r="68" spans="1:42" x14ac:dyDescent="0.25">
      <c r="A68" s="12"/>
      <c r="B68" s="74" t="s">
        <v>355</v>
      </c>
      <c r="C68" s="91"/>
      <c r="D68" s="54" t="s">
        <v>426</v>
      </c>
      <c r="E68" s="54"/>
      <c r="F68" s="55"/>
      <c r="G68" s="56"/>
      <c r="H68" s="54" t="s">
        <v>439</v>
      </c>
      <c r="I68" s="54"/>
      <c r="J68" s="55"/>
      <c r="K68" s="15"/>
      <c r="L68" s="54" t="s">
        <v>426</v>
      </c>
      <c r="M68" s="54"/>
      <c r="N68" s="55"/>
      <c r="O68" s="56"/>
      <c r="P68" s="54" t="s">
        <v>439</v>
      </c>
      <c r="Q68" s="54"/>
      <c r="R68" s="55"/>
    </row>
    <row r="69" spans="1:42" ht="15.75" thickBot="1" x14ac:dyDescent="0.3">
      <c r="A69" s="12"/>
      <c r="B69" s="75"/>
      <c r="C69" s="92"/>
      <c r="D69" s="39" t="s">
        <v>438</v>
      </c>
      <c r="E69" s="39"/>
      <c r="F69" s="41"/>
      <c r="G69" s="15"/>
      <c r="H69" s="39" t="s">
        <v>440</v>
      </c>
      <c r="I69" s="39"/>
      <c r="J69" s="41"/>
      <c r="K69" s="15"/>
      <c r="L69" s="39" t="s">
        <v>438</v>
      </c>
      <c r="M69" s="39"/>
      <c r="N69" s="41"/>
      <c r="O69" s="15"/>
      <c r="P69" s="39" t="s">
        <v>440</v>
      </c>
      <c r="Q69" s="39"/>
      <c r="R69" s="41"/>
    </row>
    <row r="70" spans="1:42" x14ac:dyDescent="0.25">
      <c r="A70" s="12"/>
      <c r="B70" s="14"/>
      <c r="C70" s="14"/>
      <c r="D70" s="76"/>
      <c r="E70" s="76"/>
      <c r="F70" s="21"/>
      <c r="G70" s="14"/>
      <c r="H70" s="76"/>
      <c r="I70" s="76"/>
      <c r="J70" s="21"/>
      <c r="K70" s="14"/>
      <c r="L70" s="76"/>
      <c r="M70" s="76"/>
      <c r="N70" s="21"/>
      <c r="O70" s="14"/>
      <c r="P70" s="76"/>
      <c r="Q70" s="76"/>
      <c r="R70" s="21"/>
    </row>
    <row r="71" spans="1:42" x14ac:dyDescent="0.25">
      <c r="A71" s="12"/>
      <c r="B71" s="23" t="s">
        <v>431</v>
      </c>
      <c r="C71" s="24"/>
      <c r="D71" s="23"/>
      <c r="E71" s="24">
        <v>1</v>
      </c>
      <c r="F71" s="32"/>
      <c r="G71" s="24"/>
      <c r="H71" s="23" t="s">
        <v>266</v>
      </c>
      <c r="I71" s="31">
        <v>2186</v>
      </c>
      <c r="J71" s="32"/>
      <c r="K71" s="24"/>
      <c r="L71" s="23"/>
      <c r="M71" s="24">
        <v>1</v>
      </c>
      <c r="N71" s="32"/>
      <c r="O71" s="24"/>
      <c r="P71" s="23" t="s">
        <v>266</v>
      </c>
      <c r="Q71" s="31">
        <v>2332</v>
      </c>
      <c r="R71" s="32"/>
    </row>
    <row r="72" spans="1:42" x14ac:dyDescent="0.25">
      <c r="A72" s="12"/>
      <c r="B72" s="28" t="s">
        <v>433</v>
      </c>
      <c r="C72" s="29"/>
      <c r="D72" s="28"/>
      <c r="E72" s="29">
        <v>1</v>
      </c>
      <c r="F72" s="21"/>
      <c r="G72" s="29"/>
      <c r="H72" s="28"/>
      <c r="I72" s="29">
        <v>187</v>
      </c>
      <c r="J72" s="21"/>
      <c r="K72" s="29"/>
      <c r="L72" s="28"/>
      <c r="M72" s="29" t="s">
        <v>293</v>
      </c>
      <c r="N72" s="21"/>
      <c r="O72" s="29"/>
      <c r="P72" s="28"/>
      <c r="Q72" s="29" t="s">
        <v>293</v>
      </c>
      <c r="R72" s="21"/>
    </row>
    <row r="73" spans="1:42" ht="15.75" thickBot="1" x14ac:dyDescent="0.3">
      <c r="A73" s="12"/>
      <c r="B73" s="62"/>
      <c r="C73" s="62"/>
      <c r="D73" s="25"/>
      <c r="E73" s="49"/>
      <c r="F73" s="27"/>
      <c r="G73" s="62"/>
      <c r="H73" s="25"/>
      <c r="I73" s="49"/>
      <c r="J73" s="27"/>
      <c r="K73" s="62"/>
      <c r="L73" s="25"/>
      <c r="M73" s="49"/>
      <c r="N73" s="27"/>
      <c r="O73" s="62"/>
      <c r="P73" s="25"/>
      <c r="Q73" s="49"/>
      <c r="R73" s="27"/>
    </row>
    <row r="74" spans="1:42" ht="27" thickBot="1" x14ac:dyDescent="0.3">
      <c r="A74" s="12"/>
      <c r="B74" s="93" t="s">
        <v>446</v>
      </c>
      <c r="C74" s="29"/>
      <c r="D74" s="51"/>
      <c r="E74" s="67">
        <v>2</v>
      </c>
      <c r="F74" s="53"/>
      <c r="G74" s="29"/>
      <c r="H74" s="51" t="s">
        <v>266</v>
      </c>
      <c r="I74" s="52">
        <v>2373</v>
      </c>
      <c r="J74" s="53"/>
      <c r="K74" s="29"/>
      <c r="L74" s="51"/>
      <c r="M74" s="67">
        <v>1</v>
      </c>
      <c r="N74" s="53"/>
      <c r="O74" s="29"/>
      <c r="P74" s="51" t="s">
        <v>266</v>
      </c>
      <c r="Q74" s="52">
        <v>2332</v>
      </c>
      <c r="R74" s="53"/>
    </row>
    <row r="75" spans="1:42" ht="15.75" thickTop="1"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row>
    <row r="76" spans="1:42" x14ac:dyDescent="0.25">
      <c r="A76" s="12"/>
      <c r="B76" s="15" t="s">
        <v>447</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c r="AI76" s="15"/>
      <c r="AJ76" s="15"/>
      <c r="AK76" s="15"/>
      <c r="AL76" s="15"/>
      <c r="AM76" s="15"/>
      <c r="AN76" s="15"/>
      <c r="AO76" s="15"/>
      <c r="AP76" s="15"/>
    </row>
    <row r="77" spans="1:42"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row>
    <row r="78" spans="1:42" x14ac:dyDescent="0.25">
      <c r="A78" s="12"/>
      <c r="B78" s="74" t="s">
        <v>289</v>
      </c>
      <c r="C78" s="15"/>
      <c r="D78" s="38" t="s">
        <v>262</v>
      </c>
      <c r="E78" s="38"/>
      <c r="F78" s="40"/>
      <c r="G78" s="15"/>
      <c r="H78" s="38" t="s">
        <v>448</v>
      </c>
      <c r="I78" s="38"/>
      <c r="J78" s="40"/>
    </row>
    <row r="79" spans="1:42" ht="15.75" thickBot="1" x14ac:dyDescent="0.3">
      <c r="A79" s="12"/>
      <c r="B79" s="75"/>
      <c r="C79" s="70"/>
      <c r="D79" s="39">
        <v>2014</v>
      </c>
      <c r="E79" s="39"/>
      <c r="F79" s="41"/>
      <c r="G79" s="70"/>
      <c r="H79" s="39">
        <v>2013</v>
      </c>
      <c r="I79" s="39"/>
      <c r="J79" s="41"/>
    </row>
    <row r="80" spans="1:42" x14ac:dyDescent="0.25">
      <c r="A80" s="12"/>
      <c r="B80" s="14"/>
      <c r="C80" s="14"/>
      <c r="D80" s="76"/>
      <c r="E80" s="76"/>
      <c r="F80" s="21"/>
      <c r="G80" s="14"/>
      <c r="H80" s="76"/>
      <c r="I80" s="76"/>
      <c r="J80" s="21"/>
    </row>
    <row r="81" spans="1:10" ht="26.25" x14ac:dyDescent="0.25">
      <c r="A81" s="12"/>
      <c r="B81" s="94" t="s">
        <v>449</v>
      </c>
      <c r="C81" s="62"/>
      <c r="D81" s="98"/>
      <c r="E81" s="98"/>
      <c r="F81" s="32"/>
      <c r="G81" s="62"/>
      <c r="H81" s="98"/>
      <c r="I81" s="98"/>
      <c r="J81" s="32"/>
    </row>
    <row r="82" spans="1:10" x14ac:dyDescent="0.25">
      <c r="A82" s="12"/>
      <c r="B82" s="28" t="s">
        <v>429</v>
      </c>
      <c r="C82" s="29"/>
      <c r="D82" s="28" t="s">
        <v>266</v>
      </c>
      <c r="E82" s="29">
        <v>987</v>
      </c>
      <c r="F82" s="21"/>
      <c r="G82" s="29"/>
      <c r="H82" s="28" t="s">
        <v>266</v>
      </c>
      <c r="I82" s="29">
        <v>52</v>
      </c>
      <c r="J82" s="21"/>
    </row>
    <row r="83" spans="1:10" x14ac:dyDescent="0.25">
      <c r="A83" s="12"/>
      <c r="B83" s="23" t="s">
        <v>431</v>
      </c>
      <c r="C83" s="24"/>
      <c r="D83" s="23"/>
      <c r="E83" s="24">
        <v>266</v>
      </c>
      <c r="F83" s="32"/>
      <c r="G83" s="24"/>
      <c r="H83" s="23"/>
      <c r="I83" s="24" t="s">
        <v>293</v>
      </c>
      <c r="J83" s="32"/>
    </row>
    <row r="84" spans="1:10" x14ac:dyDescent="0.25">
      <c r="A84" s="12"/>
      <c r="B84" s="28" t="s">
        <v>433</v>
      </c>
      <c r="C84" s="29"/>
      <c r="D84" s="28"/>
      <c r="E84" s="46">
        <v>1303</v>
      </c>
      <c r="F84" s="21"/>
      <c r="G84" s="29"/>
      <c r="H84" s="28"/>
      <c r="I84" s="29" t="s">
        <v>293</v>
      </c>
      <c r="J84" s="21"/>
    </row>
    <row r="85" spans="1:10" x14ac:dyDescent="0.25">
      <c r="A85" s="12"/>
      <c r="B85" s="23" t="s">
        <v>441</v>
      </c>
      <c r="C85" s="24"/>
      <c r="D85" s="23"/>
      <c r="E85" s="24">
        <v>14</v>
      </c>
      <c r="F85" s="32"/>
      <c r="G85" s="24"/>
      <c r="H85" s="23"/>
      <c r="I85" s="24">
        <v>15</v>
      </c>
      <c r="J85" s="32"/>
    </row>
    <row r="86" spans="1:10" ht="15.75" thickBot="1" x14ac:dyDescent="0.3">
      <c r="A86" s="12"/>
      <c r="B86" s="28" t="s">
        <v>450</v>
      </c>
      <c r="C86" s="29"/>
      <c r="D86" s="33"/>
      <c r="E86" s="34">
        <v>410</v>
      </c>
      <c r="F86" s="22"/>
      <c r="G86" s="29"/>
      <c r="H86" s="33"/>
      <c r="I86" s="34">
        <v>539</v>
      </c>
      <c r="J86" s="22"/>
    </row>
    <row r="87" spans="1:10" ht="15.75" thickBot="1" x14ac:dyDescent="0.3">
      <c r="A87" s="12"/>
      <c r="B87" s="23" t="s">
        <v>210</v>
      </c>
      <c r="C87" s="24"/>
      <c r="D87" s="25"/>
      <c r="E87" s="26">
        <v>2980</v>
      </c>
      <c r="F87" s="27"/>
      <c r="G87" s="24"/>
      <c r="H87" s="25"/>
      <c r="I87" s="49">
        <v>606</v>
      </c>
      <c r="J87" s="27"/>
    </row>
    <row r="88" spans="1:10" x14ac:dyDescent="0.25">
      <c r="A88" s="12"/>
      <c r="B88" s="14"/>
      <c r="C88" s="14"/>
      <c r="D88" s="28"/>
      <c r="E88" s="29"/>
      <c r="F88" s="21"/>
      <c r="G88" s="14"/>
      <c r="H88" s="28"/>
      <c r="I88" s="29"/>
      <c r="J88" s="21"/>
    </row>
    <row r="89" spans="1:10" x14ac:dyDescent="0.25">
      <c r="A89" s="12"/>
      <c r="B89" s="94" t="s">
        <v>451</v>
      </c>
      <c r="C89" s="62"/>
      <c r="D89" s="23"/>
      <c r="E89" s="24"/>
      <c r="F89" s="32"/>
      <c r="G89" s="62"/>
      <c r="H89" s="23"/>
      <c r="I89" s="24"/>
      <c r="J89" s="32"/>
    </row>
    <row r="90" spans="1:10" x14ac:dyDescent="0.25">
      <c r="A90" s="12"/>
      <c r="B90" s="28" t="s">
        <v>452</v>
      </c>
      <c r="C90" s="29"/>
      <c r="D90" s="28"/>
      <c r="E90" s="46">
        <v>10861</v>
      </c>
      <c r="F90" s="21"/>
      <c r="G90" s="29"/>
      <c r="H90" s="28"/>
      <c r="I90" s="46">
        <v>13297</v>
      </c>
      <c r="J90" s="21"/>
    </row>
    <row r="91" spans="1:10" x14ac:dyDescent="0.25">
      <c r="A91" s="12"/>
      <c r="B91" s="23" t="s">
        <v>431</v>
      </c>
      <c r="C91" s="24"/>
      <c r="D91" s="23"/>
      <c r="E91" s="31">
        <v>9761</v>
      </c>
      <c r="F91" s="32"/>
      <c r="G91" s="24"/>
      <c r="H91" s="23"/>
      <c r="I91" s="31">
        <v>9962</v>
      </c>
      <c r="J91" s="32"/>
    </row>
    <row r="92" spans="1:10" x14ac:dyDescent="0.25">
      <c r="A92" s="12"/>
      <c r="B92" s="28" t="s">
        <v>433</v>
      </c>
      <c r="C92" s="29"/>
      <c r="D92" s="28"/>
      <c r="E92" s="46">
        <v>8713</v>
      </c>
      <c r="F92" s="21"/>
      <c r="G92" s="29"/>
      <c r="H92" s="28"/>
      <c r="I92" s="46">
        <v>9063</v>
      </c>
      <c r="J92" s="21"/>
    </row>
    <row r="93" spans="1:10" x14ac:dyDescent="0.25">
      <c r="A93" s="12"/>
      <c r="B93" s="23" t="s">
        <v>441</v>
      </c>
      <c r="C93" s="24"/>
      <c r="D93" s="23"/>
      <c r="E93" s="31">
        <v>11346</v>
      </c>
      <c r="F93" s="32"/>
      <c r="G93" s="24"/>
      <c r="H93" s="23"/>
      <c r="I93" s="31">
        <v>13250</v>
      </c>
      <c r="J93" s="32"/>
    </row>
    <row r="94" spans="1:10" ht="15.75" thickBot="1" x14ac:dyDescent="0.3">
      <c r="A94" s="12"/>
      <c r="B94" s="28" t="s">
        <v>453</v>
      </c>
      <c r="C94" s="29"/>
      <c r="D94" s="33"/>
      <c r="E94" s="34" t="s">
        <v>293</v>
      </c>
      <c r="F94" s="22"/>
      <c r="G94" s="29"/>
      <c r="H94" s="33"/>
      <c r="I94" s="34">
        <v>57</v>
      </c>
      <c r="J94" s="22"/>
    </row>
    <row r="95" spans="1:10" ht="15.75" thickBot="1" x14ac:dyDescent="0.3">
      <c r="A95" s="12"/>
      <c r="B95" s="23" t="s">
        <v>210</v>
      </c>
      <c r="C95" s="24"/>
      <c r="D95" s="25"/>
      <c r="E95" s="26">
        <v>40681</v>
      </c>
      <c r="F95" s="27"/>
      <c r="G95" s="24"/>
      <c r="H95" s="25"/>
      <c r="I95" s="26">
        <v>45629</v>
      </c>
      <c r="J95" s="27"/>
    </row>
    <row r="96" spans="1:10" x14ac:dyDescent="0.25">
      <c r="A96" s="12"/>
      <c r="B96" s="14"/>
      <c r="C96" s="14"/>
      <c r="D96" s="28"/>
      <c r="E96" s="29"/>
      <c r="F96" s="21"/>
      <c r="G96" s="14"/>
      <c r="H96" s="28"/>
      <c r="I96" s="29"/>
      <c r="J96" s="21"/>
    </row>
    <row r="97" spans="1:42" x14ac:dyDescent="0.25">
      <c r="A97" s="12"/>
      <c r="B97" s="94" t="s">
        <v>454</v>
      </c>
      <c r="C97" s="62"/>
      <c r="D97" s="23"/>
      <c r="E97" s="24"/>
      <c r="F97" s="32"/>
      <c r="G97" s="62"/>
      <c r="H97" s="23"/>
      <c r="I97" s="24"/>
      <c r="J97" s="32"/>
    </row>
    <row r="98" spans="1:42" ht="15.75" thickBot="1" x14ac:dyDescent="0.3">
      <c r="A98" s="12"/>
      <c r="B98" s="28" t="s">
        <v>450</v>
      </c>
      <c r="C98" s="29"/>
      <c r="D98" s="33"/>
      <c r="E98" s="47">
        <v>2130</v>
      </c>
      <c r="F98" s="22"/>
      <c r="G98" s="29"/>
      <c r="H98" s="33"/>
      <c r="I98" s="47">
        <v>2348</v>
      </c>
      <c r="J98" s="22"/>
    </row>
    <row r="99" spans="1:42" ht="15.75" thickBot="1" x14ac:dyDescent="0.3">
      <c r="A99" s="12"/>
      <c r="B99" s="23" t="s">
        <v>210</v>
      </c>
      <c r="C99" s="24"/>
      <c r="D99" s="25"/>
      <c r="E99" s="26">
        <v>2130</v>
      </c>
      <c r="F99" s="27"/>
      <c r="G99" s="24"/>
      <c r="H99" s="25"/>
      <c r="I99" s="26">
        <v>2348</v>
      </c>
      <c r="J99" s="27"/>
    </row>
    <row r="100" spans="1:42" x14ac:dyDescent="0.25">
      <c r="A100" s="12"/>
      <c r="B100" s="14"/>
      <c r="C100" s="14"/>
      <c r="D100" s="28"/>
      <c r="E100" s="29"/>
      <c r="F100" s="21"/>
      <c r="G100" s="14"/>
      <c r="H100" s="28"/>
      <c r="I100" s="29"/>
      <c r="J100" s="21"/>
    </row>
    <row r="101" spans="1:42" ht="15.75" thickBot="1" x14ac:dyDescent="0.3">
      <c r="A101" s="12"/>
      <c r="B101" s="96" t="s">
        <v>455</v>
      </c>
      <c r="C101" s="24"/>
      <c r="D101" s="25"/>
      <c r="E101" s="26">
        <v>42811</v>
      </c>
      <c r="F101" s="27"/>
      <c r="G101" s="24"/>
      <c r="H101" s="25"/>
      <c r="I101" s="26">
        <v>47977</v>
      </c>
      <c r="J101" s="27"/>
    </row>
    <row r="102" spans="1:42" x14ac:dyDescent="0.25">
      <c r="A102" s="12"/>
      <c r="B102" s="14"/>
      <c r="C102" s="14"/>
      <c r="D102" s="28"/>
      <c r="E102" s="29"/>
      <c r="F102" s="21"/>
      <c r="G102" s="14"/>
      <c r="H102" s="28"/>
      <c r="I102" s="29"/>
      <c r="J102" s="21"/>
    </row>
    <row r="103" spans="1:42" x14ac:dyDescent="0.25">
      <c r="A103" s="12"/>
      <c r="B103" s="62"/>
      <c r="C103" s="62"/>
      <c r="D103" s="23"/>
      <c r="E103" s="24"/>
      <c r="F103" s="32"/>
      <c r="G103" s="62"/>
      <c r="H103" s="23"/>
      <c r="I103" s="24"/>
      <c r="J103" s="32"/>
    </row>
    <row r="104" spans="1:42" ht="27" thickBot="1" x14ac:dyDescent="0.3">
      <c r="A104" s="12"/>
      <c r="B104" s="97" t="s">
        <v>456</v>
      </c>
      <c r="C104" s="29"/>
      <c r="D104" s="51" t="s">
        <v>266</v>
      </c>
      <c r="E104" s="52">
        <v>45791</v>
      </c>
      <c r="F104" s="53"/>
      <c r="G104" s="29"/>
      <c r="H104" s="51" t="s">
        <v>266</v>
      </c>
      <c r="I104" s="52">
        <v>48583</v>
      </c>
      <c r="J104" s="53"/>
    </row>
    <row r="105" spans="1:42"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row>
    <row r="106" spans="1:42" ht="38.25" x14ac:dyDescent="0.25">
      <c r="A106" s="12"/>
      <c r="B106" s="77">
        <v>-1</v>
      </c>
      <c r="C106" s="77" t="s">
        <v>457</v>
      </c>
    </row>
    <row r="107" spans="1:4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row>
    <row r="108" spans="1:42" x14ac:dyDescent="0.25">
      <c r="A108" s="12"/>
      <c r="B108" s="15" t="s">
        <v>458</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c r="AL108" s="15"/>
      <c r="AM108" s="15"/>
      <c r="AN108" s="15"/>
      <c r="AO108" s="15"/>
      <c r="AP108" s="15"/>
    </row>
    <row r="109" spans="1:4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c r="AM109" s="11"/>
      <c r="AN109" s="11"/>
      <c r="AO109" s="11"/>
      <c r="AP109" s="11"/>
    </row>
    <row r="110" spans="1:42" x14ac:dyDescent="0.25">
      <c r="A110" s="12"/>
      <c r="B110" s="15"/>
      <c r="C110" s="15"/>
      <c r="D110" s="38" t="s">
        <v>261</v>
      </c>
      <c r="E110" s="38"/>
      <c r="F110" s="38"/>
      <c r="G110" s="38"/>
      <c r="H110" s="38"/>
      <c r="I110" s="38"/>
      <c r="J110" s="40"/>
      <c r="K110" s="15"/>
      <c r="L110" s="38" t="s">
        <v>263</v>
      </c>
      <c r="M110" s="38"/>
      <c r="N110" s="38"/>
      <c r="O110" s="38"/>
      <c r="P110" s="38"/>
      <c r="Q110" s="38"/>
      <c r="R110" s="40"/>
    </row>
    <row r="111" spans="1:42" ht="15.75" thickBot="1" x14ac:dyDescent="0.3">
      <c r="A111" s="12"/>
      <c r="B111" s="15"/>
      <c r="C111" s="15"/>
      <c r="D111" s="39" t="s">
        <v>262</v>
      </c>
      <c r="E111" s="39"/>
      <c r="F111" s="39"/>
      <c r="G111" s="39"/>
      <c r="H111" s="39"/>
      <c r="I111" s="39"/>
      <c r="J111" s="41"/>
      <c r="K111" s="15"/>
      <c r="L111" s="39" t="s">
        <v>262</v>
      </c>
      <c r="M111" s="39"/>
      <c r="N111" s="39"/>
      <c r="O111" s="39"/>
      <c r="P111" s="39"/>
      <c r="Q111" s="39"/>
      <c r="R111" s="41"/>
    </row>
    <row r="112" spans="1:42" ht="15.75" thickBot="1" x14ac:dyDescent="0.3">
      <c r="A112" s="12"/>
      <c r="B112" s="14"/>
      <c r="C112" s="14"/>
      <c r="D112" s="42">
        <v>2014</v>
      </c>
      <c r="E112" s="42"/>
      <c r="F112" s="22"/>
      <c r="G112" s="14"/>
      <c r="H112" s="42">
        <v>2013</v>
      </c>
      <c r="I112" s="42"/>
      <c r="J112" s="22"/>
      <c r="K112" s="14"/>
      <c r="L112" s="42">
        <v>2014</v>
      </c>
      <c r="M112" s="42"/>
      <c r="N112" s="22"/>
      <c r="O112" s="14"/>
      <c r="P112" s="42">
        <v>2013</v>
      </c>
      <c r="Q112" s="42"/>
      <c r="R112" s="22"/>
    </row>
    <row r="113" spans="1:42" x14ac:dyDescent="0.25">
      <c r="A113" s="12"/>
      <c r="B113" s="14"/>
      <c r="C113" s="14"/>
      <c r="D113" s="43" t="s">
        <v>289</v>
      </c>
      <c r="E113" s="43"/>
      <c r="F113" s="43"/>
      <c r="G113" s="43"/>
      <c r="H113" s="43"/>
      <c r="I113" s="43"/>
      <c r="J113" s="43"/>
      <c r="K113" s="43"/>
      <c r="L113" s="43"/>
      <c r="M113" s="43"/>
      <c r="N113" s="43"/>
      <c r="O113" s="43"/>
      <c r="P113" s="43"/>
      <c r="Q113" s="43"/>
      <c r="R113" s="21"/>
    </row>
    <row r="114" spans="1:42" ht="39" x14ac:dyDescent="0.25">
      <c r="A114" s="12"/>
      <c r="B114" s="30" t="s">
        <v>459</v>
      </c>
      <c r="C114" s="24"/>
      <c r="D114" s="23" t="s">
        <v>266</v>
      </c>
      <c r="E114" s="24">
        <v>989</v>
      </c>
      <c r="F114" s="32"/>
      <c r="G114" s="24"/>
      <c r="H114" s="23" t="s">
        <v>266</v>
      </c>
      <c r="I114" s="31">
        <v>1697</v>
      </c>
      <c r="J114" s="32"/>
      <c r="K114" s="24"/>
      <c r="L114" s="23" t="s">
        <v>266</v>
      </c>
      <c r="M114" s="31">
        <v>1979</v>
      </c>
      <c r="N114" s="32"/>
      <c r="O114" s="24"/>
      <c r="P114" s="23" t="s">
        <v>266</v>
      </c>
      <c r="Q114" s="31">
        <v>3510</v>
      </c>
      <c r="R114" s="32"/>
    </row>
    <row r="115" spans="1:42" ht="27" thickBot="1" x14ac:dyDescent="0.3">
      <c r="A115" s="12"/>
      <c r="B115" s="28" t="s">
        <v>460</v>
      </c>
      <c r="C115" s="29"/>
      <c r="D115" s="33"/>
      <c r="E115" s="34">
        <v>151</v>
      </c>
      <c r="F115" s="22"/>
      <c r="G115" s="29"/>
      <c r="H115" s="33"/>
      <c r="I115" s="34">
        <v>220</v>
      </c>
      <c r="J115" s="22"/>
      <c r="K115" s="29"/>
      <c r="L115" s="33"/>
      <c r="M115" s="34">
        <v>318</v>
      </c>
      <c r="N115" s="22"/>
      <c r="O115" s="29"/>
      <c r="P115" s="33"/>
      <c r="Q115" s="34">
        <v>496</v>
      </c>
      <c r="R115" s="22"/>
    </row>
    <row r="116" spans="1:42" ht="15.75" thickBot="1" x14ac:dyDescent="0.3">
      <c r="A116" s="12"/>
      <c r="B116" s="23" t="s">
        <v>461</v>
      </c>
      <c r="C116" s="24"/>
      <c r="D116" s="35" t="s">
        <v>266</v>
      </c>
      <c r="E116" s="80">
        <v>838</v>
      </c>
      <c r="F116" s="37"/>
      <c r="G116" s="24"/>
      <c r="H116" s="35" t="s">
        <v>266</v>
      </c>
      <c r="I116" s="36">
        <v>1477</v>
      </c>
      <c r="J116" s="37"/>
      <c r="K116" s="24"/>
      <c r="L116" s="35" t="s">
        <v>266</v>
      </c>
      <c r="M116" s="36">
        <v>1661</v>
      </c>
      <c r="N116" s="37"/>
      <c r="O116" s="24"/>
      <c r="P116" s="35" t="s">
        <v>266</v>
      </c>
      <c r="Q116" s="36">
        <v>3014</v>
      </c>
      <c r="R116" s="37"/>
    </row>
    <row r="117" spans="1:42"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row>
    <row r="118" spans="1:42" x14ac:dyDescent="0.25">
      <c r="A118" s="12"/>
      <c r="B118" s="15" t="s">
        <v>462</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c r="AM118" s="15"/>
      <c r="AN118" s="15"/>
      <c r="AO118" s="15"/>
      <c r="AP118" s="15"/>
    </row>
    <row r="119" spans="1:4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c r="AM119" s="11"/>
      <c r="AN119" s="11"/>
      <c r="AO119" s="11"/>
      <c r="AP119" s="11"/>
    </row>
    <row r="120" spans="1:42" x14ac:dyDescent="0.25">
      <c r="A120" s="12"/>
      <c r="B120" s="74" t="s">
        <v>374</v>
      </c>
      <c r="C120" s="15"/>
      <c r="D120" s="38" t="s">
        <v>463</v>
      </c>
      <c r="E120" s="38"/>
      <c r="F120" s="40"/>
      <c r="G120" s="15"/>
      <c r="H120" s="38" t="s">
        <v>465</v>
      </c>
      <c r="I120" s="38"/>
      <c r="J120" s="40"/>
      <c r="K120" s="15"/>
      <c r="L120" s="38" t="s">
        <v>466</v>
      </c>
      <c r="M120" s="38"/>
      <c r="N120" s="40"/>
      <c r="O120" s="15"/>
      <c r="P120" s="38" t="s">
        <v>469</v>
      </c>
      <c r="Q120" s="38"/>
      <c r="R120" s="40"/>
      <c r="S120" s="15"/>
      <c r="T120" s="38" t="s">
        <v>352</v>
      </c>
      <c r="U120" s="38"/>
      <c r="V120" s="40"/>
      <c r="W120" s="15"/>
      <c r="X120" s="38" t="s">
        <v>471</v>
      </c>
      <c r="Y120" s="38"/>
      <c r="Z120" s="40"/>
    </row>
    <row r="121" spans="1:42" x14ac:dyDescent="0.25">
      <c r="A121" s="12"/>
      <c r="B121" s="74"/>
      <c r="C121" s="15"/>
      <c r="D121" s="38" t="s">
        <v>464</v>
      </c>
      <c r="E121" s="38"/>
      <c r="F121" s="40"/>
      <c r="G121" s="15"/>
      <c r="H121" s="38" t="s">
        <v>464</v>
      </c>
      <c r="I121" s="38"/>
      <c r="J121" s="40"/>
      <c r="K121" s="15"/>
      <c r="L121" s="38" t="s">
        <v>467</v>
      </c>
      <c r="M121" s="38"/>
      <c r="N121" s="40"/>
      <c r="O121" s="15"/>
      <c r="P121" s="38" t="s">
        <v>470</v>
      </c>
      <c r="Q121" s="38"/>
      <c r="R121" s="40"/>
      <c r="S121" s="15"/>
      <c r="T121" s="38"/>
      <c r="U121" s="38"/>
      <c r="V121" s="40"/>
      <c r="W121" s="15"/>
      <c r="X121" s="38"/>
      <c r="Y121" s="38"/>
      <c r="Z121" s="40"/>
    </row>
    <row r="122" spans="1:42" ht="15.75" thickBot="1" x14ac:dyDescent="0.3">
      <c r="A122" s="12"/>
      <c r="B122" s="75"/>
      <c r="C122" s="70"/>
      <c r="D122" s="50"/>
      <c r="E122" s="50"/>
      <c r="F122" s="41"/>
      <c r="G122" s="70"/>
      <c r="H122" s="50"/>
      <c r="I122" s="50"/>
      <c r="J122" s="41"/>
      <c r="K122" s="70"/>
      <c r="L122" s="39" t="s">
        <v>468</v>
      </c>
      <c r="M122" s="39"/>
      <c r="N122" s="41"/>
      <c r="O122" s="70"/>
      <c r="P122" s="50"/>
      <c r="Q122" s="50"/>
      <c r="R122" s="41"/>
      <c r="S122" s="70"/>
      <c r="T122" s="39"/>
      <c r="U122" s="39"/>
      <c r="V122" s="41"/>
      <c r="W122" s="70"/>
      <c r="X122" s="39"/>
      <c r="Y122" s="39"/>
      <c r="Z122" s="41"/>
    </row>
    <row r="123" spans="1:42" x14ac:dyDescent="0.25">
      <c r="A123" s="12"/>
      <c r="B123" s="14"/>
      <c r="C123" s="14"/>
      <c r="D123" s="76"/>
      <c r="E123" s="76"/>
      <c r="F123" s="21"/>
      <c r="G123" s="14"/>
      <c r="H123" s="76"/>
      <c r="I123" s="76"/>
      <c r="J123" s="21"/>
      <c r="K123" s="14"/>
      <c r="L123" s="76"/>
      <c r="M123" s="76"/>
      <c r="N123" s="21"/>
      <c r="O123" s="14"/>
      <c r="P123" s="76"/>
      <c r="Q123" s="76"/>
      <c r="R123" s="21"/>
      <c r="S123" s="14"/>
      <c r="T123" s="76"/>
      <c r="U123" s="76"/>
      <c r="V123" s="21"/>
      <c r="W123" s="14"/>
      <c r="X123" s="76"/>
      <c r="Y123" s="76"/>
      <c r="Z123" s="21"/>
    </row>
    <row r="124" spans="1:42" x14ac:dyDescent="0.25">
      <c r="A124" s="12"/>
      <c r="B124" s="14"/>
      <c r="C124" s="14"/>
      <c r="D124" s="68"/>
      <c r="E124" s="68"/>
      <c r="F124" s="21"/>
      <c r="G124" s="14"/>
      <c r="H124" s="68"/>
      <c r="I124" s="68"/>
      <c r="J124" s="21"/>
      <c r="K124" s="14"/>
      <c r="L124" s="68"/>
      <c r="M124" s="68"/>
      <c r="N124" s="21"/>
      <c r="O124" s="14"/>
      <c r="P124" s="68"/>
      <c r="Q124" s="68"/>
      <c r="R124" s="21"/>
      <c r="S124" s="14"/>
      <c r="T124" s="68"/>
      <c r="U124" s="68"/>
      <c r="V124" s="21"/>
      <c r="W124" s="14"/>
      <c r="X124" s="68"/>
      <c r="Y124" s="68"/>
      <c r="Z124" s="21"/>
    </row>
    <row r="125" spans="1:42" x14ac:dyDescent="0.25">
      <c r="A125" s="12"/>
      <c r="B125" s="23" t="s">
        <v>429</v>
      </c>
      <c r="C125" s="24"/>
      <c r="D125" s="23" t="s">
        <v>266</v>
      </c>
      <c r="E125" s="31">
        <v>12320</v>
      </c>
      <c r="F125" s="32"/>
      <c r="G125" s="24"/>
      <c r="H125" s="23" t="s">
        <v>266</v>
      </c>
      <c r="I125" s="31">
        <v>1325</v>
      </c>
      <c r="J125" s="32"/>
      <c r="K125" s="24"/>
      <c r="L125" s="23" t="s">
        <v>266</v>
      </c>
      <c r="M125" s="31">
        <v>10860</v>
      </c>
      <c r="N125" s="32"/>
      <c r="O125" s="24"/>
      <c r="P125" s="23" t="s">
        <v>266</v>
      </c>
      <c r="Q125" s="31">
        <v>24505</v>
      </c>
      <c r="R125" s="32"/>
      <c r="S125" s="24"/>
      <c r="T125" s="23" t="s">
        <v>266</v>
      </c>
      <c r="U125" s="31">
        <v>1759606</v>
      </c>
      <c r="V125" s="32"/>
      <c r="W125" s="24"/>
      <c r="X125" s="23" t="s">
        <v>266</v>
      </c>
      <c r="Y125" s="31">
        <v>1784111</v>
      </c>
      <c r="Z125" s="32"/>
    </row>
    <row r="126" spans="1:42" x14ac:dyDescent="0.25">
      <c r="A126" s="12"/>
      <c r="B126" s="28" t="s">
        <v>431</v>
      </c>
      <c r="C126" s="29"/>
      <c r="D126" s="28"/>
      <c r="E126" s="46">
        <v>8615</v>
      </c>
      <c r="F126" s="21"/>
      <c r="G126" s="29"/>
      <c r="H126" s="28"/>
      <c r="I126" s="29" t="s">
        <v>293</v>
      </c>
      <c r="J126" s="21"/>
      <c r="K126" s="29"/>
      <c r="L126" s="28"/>
      <c r="M126" s="46">
        <v>9762</v>
      </c>
      <c r="N126" s="21"/>
      <c r="O126" s="29"/>
      <c r="P126" s="28"/>
      <c r="Q126" s="46">
        <v>18377</v>
      </c>
      <c r="R126" s="21"/>
      <c r="S126" s="29"/>
      <c r="T126" s="28"/>
      <c r="U126" s="46">
        <v>491847</v>
      </c>
      <c r="V126" s="21"/>
      <c r="W126" s="29"/>
      <c r="X126" s="28"/>
      <c r="Y126" s="46">
        <v>510224</v>
      </c>
      <c r="Z126" s="21"/>
    </row>
    <row r="127" spans="1:42" x14ac:dyDescent="0.25">
      <c r="A127" s="12"/>
      <c r="B127" s="23" t="s">
        <v>433</v>
      </c>
      <c r="C127" s="24"/>
      <c r="D127" s="23"/>
      <c r="E127" s="31">
        <v>14325</v>
      </c>
      <c r="F127" s="32"/>
      <c r="G127" s="24"/>
      <c r="H127" s="23"/>
      <c r="I127" s="24">
        <v>718</v>
      </c>
      <c r="J127" s="32"/>
      <c r="K127" s="24"/>
      <c r="L127" s="23"/>
      <c r="M127" s="31">
        <v>8714</v>
      </c>
      <c r="N127" s="32"/>
      <c r="O127" s="24"/>
      <c r="P127" s="23"/>
      <c r="Q127" s="31">
        <v>23757</v>
      </c>
      <c r="R127" s="32"/>
      <c r="S127" s="24"/>
      <c r="T127" s="23"/>
      <c r="U127" s="31">
        <v>557450</v>
      </c>
      <c r="V127" s="32"/>
      <c r="W127" s="24"/>
      <c r="X127" s="23"/>
      <c r="Y127" s="31">
        <v>581207</v>
      </c>
      <c r="Z127" s="32"/>
    </row>
    <row r="128" spans="1:42" x14ac:dyDescent="0.25">
      <c r="A128" s="12"/>
      <c r="B128" s="28" t="s">
        <v>441</v>
      </c>
      <c r="C128" s="29"/>
      <c r="D128" s="28"/>
      <c r="E128" s="46">
        <v>2363</v>
      </c>
      <c r="F128" s="21"/>
      <c r="G128" s="29"/>
      <c r="H128" s="28"/>
      <c r="I128" s="29">
        <v>472</v>
      </c>
      <c r="J128" s="21"/>
      <c r="K128" s="29"/>
      <c r="L128" s="28"/>
      <c r="M128" s="46">
        <v>11136</v>
      </c>
      <c r="N128" s="21"/>
      <c r="O128" s="29"/>
      <c r="P128" s="28"/>
      <c r="Q128" s="46">
        <v>13971</v>
      </c>
      <c r="R128" s="21"/>
      <c r="S128" s="29"/>
      <c r="T128" s="28"/>
      <c r="U128" s="46">
        <v>178924</v>
      </c>
      <c r="V128" s="21"/>
      <c r="W128" s="29"/>
      <c r="X128" s="28"/>
      <c r="Y128" s="46">
        <v>192895</v>
      </c>
      <c r="Z128" s="21"/>
    </row>
    <row r="129" spans="1:42" x14ac:dyDescent="0.25">
      <c r="A129" s="12"/>
      <c r="B129" s="23" t="s">
        <v>453</v>
      </c>
      <c r="C129" s="24"/>
      <c r="D129" s="23"/>
      <c r="E129" s="24" t="s">
        <v>293</v>
      </c>
      <c r="F129" s="32"/>
      <c r="G129" s="24"/>
      <c r="H129" s="23"/>
      <c r="I129" s="24" t="s">
        <v>293</v>
      </c>
      <c r="J129" s="32"/>
      <c r="K129" s="24"/>
      <c r="L129" s="23"/>
      <c r="M129" s="24" t="s">
        <v>293</v>
      </c>
      <c r="N129" s="32"/>
      <c r="O129" s="24"/>
      <c r="P129" s="23"/>
      <c r="Q129" s="24" t="s">
        <v>293</v>
      </c>
      <c r="R129" s="32"/>
      <c r="S129" s="24"/>
      <c r="T129" s="23"/>
      <c r="U129" s="31">
        <v>9885</v>
      </c>
      <c r="V129" s="32"/>
      <c r="W129" s="24"/>
      <c r="X129" s="23"/>
      <c r="Y129" s="31">
        <v>9885</v>
      </c>
      <c r="Z129" s="32"/>
    </row>
    <row r="130" spans="1:42" x14ac:dyDescent="0.25">
      <c r="A130" s="12"/>
      <c r="B130" s="28" t="s">
        <v>472</v>
      </c>
      <c r="C130" s="29"/>
      <c r="D130" s="28"/>
      <c r="E130" s="29" t="s">
        <v>293</v>
      </c>
      <c r="F130" s="21"/>
      <c r="G130" s="29"/>
      <c r="H130" s="28"/>
      <c r="I130" s="29" t="s">
        <v>293</v>
      </c>
      <c r="J130" s="21"/>
      <c r="K130" s="29"/>
      <c r="L130" s="28"/>
      <c r="M130" s="29" t="s">
        <v>293</v>
      </c>
      <c r="N130" s="21"/>
      <c r="O130" s="29"/>
      <c r="P130" s="28"/>
      <c r="Q130" s="29" t="s">
        <v>293</v>
      </c>
      <c r="R130" s="21"/>
      <c r="S130" s="29"/>
      <c r="T130" s="28"/>
      <c r="U130" s="46">
        <v>4717</v>
      </c>
      <c r="V130" s="21"/>
      <c r="W130" s="29"/>
      <c r="X130" s="28"/>
      <c r="Y130" s="46">
        <v>4717</v>
      </c>
      <c r="Z130" s="21"/>
    </row>
    <row r="131" spans="1:42" x14ac:dyDescent="0.25">
      <c r="A131" s="12"/>
      <c r="B131" s="23" t="s">
        <v>473</v>
      </c>
      <c r="C131" s="24"/>
      <c r="D131" s="23"/>
      <c r="E131" s="24">
        <v>108</v>
      </c>
      <c r="F131" s="32"/>
      <c r="G131" s="24"/>
      <c r="H131" s="23"/>
      <c r="I131" s="24" t="s">
        <v>293</v>
      </c>
      <c r="J131" s="32"/>
      <c r="K131" s="24"/>
      <c r="L131" s="23"/>
      <c r="M131" s="24" t="s">
        <v>293</v>
      </c>
      <c r="N131" s="32"/>
      <c r="O131" s="24"/>
      <c r="P131" s="23"/>
      <c r="Q131" s="24">
        <v>108</v>
      </c>
      <c r="R131" s="32"/>
      <c r="S131" s="24"/>
      <c r="T131" s="23"/>
      <c r="U131" s="31">
        <v>7435</v>
      </c>
      <c r="V131" s="32"/>
      <c r="W131" s="24"/>
      <c r="X131" s="23"/>
      <c r="Y131" s="31">
        <v>7543</v>
      </c>
      <c r="Z131" s="32"/>
    </row>
    <row r="132" spans="1:42" x14ac:dyDescent="0.25">
      <c r="A132" s="12"/>
      <c r="B132" s="28" t="s">
        <v>474</v>
      </c>
      <c r="C132" s="29"/>
      <c r="D132" s="28"/>
      <c r="E132" s="29" t="s">
        <v>293</v>
      </c>
      <c r="F132" s="21"/>
      <c r="G132" s="29"/>
      <c r="H132" s="28"/>
      <c r="I132" s="29" t="s">
        <v>293</v>
      </c>
      <c r="J132" s="21"/>
      <c r="K132" s="29"/>
      <c r="L132" s="28"/>
      <c r="M132" s="29" t="s">
        <v>293</v>
      </c>
      <c r="N132" s="21"/>
      <c r="O132" s="29"/>
      <c r="P132" s="28"/>
      <c r="Q132" s="29" t="s">
        <v>293</v>
      </c>
      <c r="R132" s="21"/>
      <c r="S132" s="29"/>
      <c r="T132" s="28"/>
      <c r="U132" s="46">
        <v>25291</v>
      </c>
      <c r="V132" s="21"/>
      <c r="W132" s="29"/>
      <c r="X132" s="28"/>
      <c r="Y132" s="46">
        <v>25291</v>
      </c>
      <c r="Z132" s="21"/>
    </row>
    <row r="133" spans="1:42" ht="15.75" thickBot="1" x14ac:dyDescent="0.3">
      <c r="A133" s="12"/>
      <c r="B133" s="23" t="s">
        <v>434</v>
      </c>
      <c r="C133" s="24"/>
      <c r="D133" s="25"/>
      <c r="E133" s="49">
        <v>51</v>
      </c>
      <c r="F133" s="27"/>
      <c r="G133" s="49"/>
      <c r="H133" s="25"/>
      <c r="I133" s="49" t="s">
        <v>293</v>
      </c>
      <c r="J133" s="27"/>
      <c r="K133" s="49"/>
      <c r="L133" s="25"/>
      <c r="M133" s="26">
        <v>1190</v>
      </c>
      <c r="N133" s="27"/>
      <c r="O133" s="49"/>
      <c r="P133" s="25"/>
      <c r="Q133" s="26">
        <v>1241</v>
      </c>
      <c r="R133" s="27"/>
      <c r="S133" s="49"/>
      <c r="T133" s="25"/>
      <c r="U133" s="26">
        <v>404612</v>
      </c>
      <c r="V133" s="27"/>
      <c r="W133" s="49"/>
      <c r="X133" s="25"/>
      <c r="Y133" s="26">
        <v>405853</v>
      </c>
      <c r="Z133" s="27"/>
    </row>
    <row r="134" spans="1:42" ht="15.75" thickBot="1" x14ac:dyDescent="0.3">
      <c r="A134" s="12"/>
      <c r="B134" s="28" t="s">
        <v>210</v>
      </c>
      <c r="C134" s="29"/>
      <c r="D134" s="51" t="s">
        <v>266</v>
      </c>
      <c r="E134" s="52">
        <v>37782</v>
      </c>
      <c r="F134" s="53"/>
      <c r="G134" s="67"/>
      <c r="H134" s="51" t="s">
        <v>266</v>
      </c>
      <c r="I134" s="52">
        <v>2515</v>
      </c>
      <c r="J134" s="53"/>
      <c r="K134" s="67"/>
      <c r="L134" s="51" t="s">
        <v>266</v>
      </c>
      <c r="M134" s="52">
        <v>41662</v>
      </c>
      <c r="N134" s="53"/>
      <c r="O134" s="67"/>
      <c r="P134" s="51" t="s">
        <v>266</v>
      </c>
      <c r="Q134" s="52">
        <v>81959</v>
      </c>
      <c r="R134" s="53"/>
      <c r="S134" s="67"/>
      <c r="T134" s="51" t="s">
        <v>266</v>
      </c>
      <c r="U134" s="52">
        <v>3439767</v>
      </c>
      <c r="V134" s="53"/>
      <c r="W134" s="67"/>
      <c r="X134" s="51" t="s">
        <v>266</v>
      </c>
      <c r="Y134" s="52">
        <v>3521726</v>
      </c>
      <c r="Z134" s="53"/>
    </row>
    <row r="135" spans="1:42"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row>
    <row r="136" spans="1:42" x14ac:dyDescent="0.25">
      <c r="A136" s="12"/>
      <c r="B136" s="15" t="s">
        <v>475</v>
      </c>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c r="AD136" s="15"/>
      <c r="AE136" s="15"/>
      <c r="AF136" s="15"/>
      <c r="AG136" s="15"/>
      <c r="AH136" s="15"/>
      <c r="AI136" s="15"/>
      <c r="AJ136" s="15"/>
      <c r="AK136" s="15"/>
      <c r="AL136" s="15"/>
      <c r="AM136" s="15"/>
      <c r="AN136" s="15"/>
      <c r="AO136" s="15"/>
      <c r="AP136" s="15"/>
    </row>
    <row r="137" spans="1:4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row>
    <row r="138" spans="1:42" x14ac:dyDescent="0.25">
      <c r="A138" s="12"/>
      <c r="B138" s="74" t="s">
        <v>374</v>
      </c>
      <c r="C138" s="15"/>
      <c r="D138" s="38" t="s">
        <v>463</v>
      </c>
      <c r="E138" s="38"/>
      <c r="F138" s="40"/>
      <c r="G138" s="15"/>
      <c r="H138" s="38" t="s">
        <v>465</v>
      </c>
      <c r="I138" s="38"/>
      <c r="J138" s="40"/>
      <c r="K138" s="15"/>
      <c r="L138" s="38" t="s">
        <v>466</v>
      </c>
      <c r="M138" s="38"/>
      <c r="N138" s="40"/>
      <c r="O138" s="15"/>
      <c r="P138" s="38" t="s">
        <v>469</v>
      </c>
      <c r="Q138" s="38"/>
      <c r="R138" s="40"/>
      <c r="S138" s="15"/>
      <c r="T138" s="38" t="s">
        <v>352</v>
      </c>
      <c r="U138" s="38"/>
      <c r="V138" s="40"/>
      <c r="W138" s="15"/>
      <c r="X138" s="38" t="s">
        <v>471</v>
      </c>
      <c r="Y138" s="38"/>
      <c r="Z138" s="40"/>
    </row>
    <row r="139" spans="1:42" x14ac:dyDescent="0.25">
      <c r="A139" s="12"/>
      <c r="B139" s="74"/>
      <c r="C139" s="15"/>
      <c r="D139" s="38" t="s">
        <v>464</v>
      </c>
      <c r="E139" s="38"/>
      <c r="F139" s="40"/>
      <c r="G139" s="15"/>
      <c r="H139" s="38" t="s">
        <v>464</v>
      </c>
      <c r="I139" s="38"/>
      <c r="J139" s="40"/>
      <c r="K139" s="15"/>
      <c r="L139" s="38" t="s">
        <v>467</v>
      </c>
      <c r="M139" s="38"/>
      <c r="N139" s="40"/>
      <c r="O139" s="15"/>
      <c r="P139" s="38" t="s">
        <v>470</v>
      </c>
      <c r="Q139" s="38"/>
      <c r="R139" s="40"/>
      <c r="S139" s="15"/>
      <c r="T139" s="38"/>
      <c r="U139" s="38"/>
      <c r="V139" s="40"/>
      <c r="W139" s="15"/>
      <c r="X139" s="38"/>
      <c r="Y139" s="38"/>
      <c r="Z139" s="40"/>
    </row>
    <row r="140" spans="1:42" ht="15.75" thickBot="1" x14ac:dyDescent="0.3">
      <c r="A140" s="12"/>
      <c r="B140" s="75"/>
      <c r="C140" s="70"/>
      <c r="D140" s="50"/>
      <c r="E140" s="50"/>
      <c r="F140" s="41"/>
      <c r="G140" s="70"/>
      <c r="H140" s="50"/>
      <c r="I140" s="50"/>
      <c r="J140" s="41"/>
      <c r="K140" s="70"/>
      <c r="L140" s="39" t="s">
        <v>468</v>
      </c>
      <c r="M140" s="39"/>
      <c r="N140" s="41"/>
      <c r="O140" s="70"/>
      <c r="P140" s="50"/>
      <c r="Q140" s="50"/>
      <c r="R140" s="41"/>
      <c r="S140" s="70"/>
      <c r="T140" s="39"/>
      <c r="U140" s="39"/>
      <c r="V140" s="41"/>
      <c r="W140" s="70"/>
      <c r="X140" s="39"/>
      <c r="Y140" s="39"/>
      <c r="Z140" s="41"/>
    </row>
    <row r="141" spans="1:42" x14ac:dyDescent="0.25">
      <c r="A141" s="12"/>
      <c r="B141" s="14"/>
      <c r="C141" s="14"/>
      <c r="D141" s="73" t="s">
        <v>374</v>
      </c>
      <c r="E141" s="73"/>
      <c r="F141" s="73"/>
      <c r="G141" s="73"/>
      <c r="H141" s="73"/>
      <c r="I141" s="73"/>
      <c r="J141" s="73"/>
      <c r="K141" s="73"/>
      <c r="L141" s="73"/>
      <c r="M141" s="73"/>
      <c r="N141" s="73"/>
      <c r="O141" s="73"/>
      <c r="P141" s="73"/>
      <c r="Q141" s="73"/>
      <c r="R141" s="73"/>
      <c r="S141" s="73"/>
      <c r="T141" s="73"/>
      <c r="U141" s="73"/>
      <c r="V141" s="73"/>
      <c r="W141" s="73"/>
      <c r="X141" s="73"/>
      <c r="Y141" s="73"/>
      <c r="Z141" s="21"/>
    </row>
    <row r="142" spans="1:42" x14ac:dyDescent="0.25">
      <c r="A142" s="12"/>
      <c r="B142" s="14"/>
      <c r="C142" s="14"/>
      <c r="D142" s="68"/>
      <c r="E142" s="68"/>
      <c r="F142" s="21"/>
      <c r="G142" s="14"/>
      <c r="H142" s="68"/>
      <c r="I142" s="68"/>
      <c r="J142" s="21"/>
      <c r="K142" s="14"/>
      <c r="L142" s="68"/>
      <c r="M142" s="68"/>
      <c r="N142" s="21"/>
      <c r="O142" s="14"/>
      <c r="P142" s="68"/>
      <c r="Q142" s="68"/>
      <c r="R142" s="21"/>
      <c r="S142" s="14"/>
      <c r="T142" s="68"/>
      <c r="U142" s="68"/>
      <c r="V142" s="21"/>
      <c r="W142" s="14"/>
      <c r="X142" s="68"/>
      <c r="Y142" s="68"/>
      <c r="Z142" s="21"/>
    </row>
    <row r="143" spans="1:42" x14ac:dyDescent="0.25">
      <c r="A143" s="12"/>
      <c r="B143" s="23" t="s">
        <v>429</v>
      </c>
      <c r="C143" s="24"/>
      <c r="D143" s="23" t="s">
        <v>266</v>
      </c>
      <c r="E143" s="31">
        <v>14101</v>
      </c>
      <c r="F143" s="32"/>
      <c r="G143" s="24"/>
      <c r="H143" s="23" t="s">
        <v>266</v>
      </c>
      <c r="I143" s="31">
        <v>2554</v>
      </c>
      <c r="J143" s="32"/>
      <c r="K143" s="24"/>
      <c r="L143" s="23" t="s">
        <v>266</v>
      </c>
      <c r="M143" s="31">
        <v>13297</v>
      </c>
      <c r="N143" s="32"/>
      <c r="O143" s="24"/>
      <c r="P143" s="23" t="s">
        <v>266</v>
      </c>
      <c r="Q143" s="31">
        <v>29952</v>
      </c>
      <c r="R143" s="32"/>
      <c r="S143" s="24"/>
      <c r="T143" s="23" t="s">
        <v>266</v>
      </c>
      <c r="U143" s="31">
        <v>1682087</v>
      </c>
      <c r="V143" s="32"/>
      <c r="W143" s="24"/>
      <c r="X143" s="23" t="s">
        <v>266</v>
      </c>
      <c r="Y143" s="31">
        <v>1712039</v>
      </c>
      <c r="Z143" s="32"/>
    </row>
    <row r="144" spans="1:42" x14ac:dyDescent="0.25">
      <c r="A144" s="12"/>
      <c r="B144" s="28" t="s">
        <v>431</v>
      </c>
      <c r="C144" s="29"/>
      <c r="D144" s="28"/>
      <c r="E144" s="46">
        <v>5029</v>
      </c>
      <c r="F144" s="21"/>
      <c r="G144" s="29"/>
      <c r="H144" s="28"/>
      <c r="I144" s="29">
        <v>523</v>
      </c>
      <c r="J144" s="21"/>
      <c r="K144" s="29"/>
      <c r="L144" s="28"/>
      <c r="M144" s="46">
        <v>9962</v>
      </c>
      <c r="N144" s="21"/>
      <c r="O144" s="29"/>
      <c r="P144" s="28"/>
      <c r="Q144" s="46">
        <v>15514</v>
      </c>
      <c r="R144" s="21"/>
      <c r="S144" s="29"/>
      <c r="T144" s="28"/>
      <c r="U144" s="46">
        <v>497038</v>
      </c>
      <c r="V144" s="21"/>
      <c r="W144" s="29"/>
      <c r="X144" s="28"/>
      <c r="Y144" s="46">
        <v>512552</v>
      </c>
      <c r="Z144" s="21"/>
    </row>
    <row r="145" spans="1:42" x14ac:dyDescent="0.25">
      <c r="A145" s="12"/>
      <c r="B145" s="23" t="s">
        <v>433</v>
      </c>
      <c r="C145" s="24"/>
      <c r="D145" s="23"/>
      <c r="E145" s="31">
        <v>14017</v>
      </c>
      <c r="F145" s="32"/>
      <c r="G145" s="24"/>
      <c r="H145" s="23"/>
      <c r="I145" s="31">
        <v>1099</v>
      </c>
      <c r="J145" s="32"/>
      <c r="K145" s="24"/>
      <c r="L145" s="23"/>
      <c r="M145" s="31">
        <v>9063</v>
      </c>
      <c r="N145" s="32"/>
      <c r="O145" s="24"/>
      <c r="P145" s="23"/>
      <c r="Q145" s="31">
        <v>24179</v>
      </c>
      <c r="R145" s="32"/>
      <c r="S145" s="24"/>
      <c r="T145" s="23"/>
      <c r="U145" s="31">
        <v>571572</v>
      </c>
      <c r="V145" s="32"/>
      <c r="W145" s="24"/>
      <c r="X145" s="23"/>
      <c r="Y145" s="31">
        <v>595751</v>
      </c>
      <c r="Z145" s="32"/>
    </row>
    <row r="146" spans="1:42" x14ac:dyDescent="0.25">
      <c r="A146" s="12"/>
      <c r="B146" s="28" t="s">
        <v>441</v>
      </c>
      <c r="C146" s="29"/>
      <c r="D146" s="28"/>
      <c r="E146" s="46">
        <v>3828</v>
      </c>
      <c r="F146" s="21"/>
      <c r="G146" s="29"/>
      <c r="H146" s="28"/>
      <c r="I146" s="29">
        <v>518</v>
      </c>
      <c r="J146" s="21"/>
      <c r="K146" s="29"/>
      <c r="L146" s="28"/>
      <c r="M146" s="46">
        <v>12953</v>
      </c>
      <c r="N146" s="21"/>
      <c r="O146" s="29"/>
      <c r="P146" s="28"/>
      <c r="Q146" s="46">
        <v>17299</v>
      </c>
      <c r="R146" s="21"/>
      <c r="S146" s="29"/>
      <c r="T146" s="28"/>
      <c r="U146" s="46">
        <v>176427</v>
      </c>
      <c r="V146" s="21"/>
      <c r="W146" s="29"/>
      <c r="X146" s="28"/>
      <c r="Y146" s="46">
        <v>193726</v>
      </c>
      <c r="Z146" s="21"/>
    </row>
    <row r="147" spans="1:42" x14ac:dyDescent="0.25">
      <c r="A147" s="12"/>
      <c r="B147" s="23" t="s">
        <v>453</v>
      </c>
      <c r="C147" s="24"/>
      <c r="D147" s="23"/>
      <c r="E147" s="24">
        <v>99</v>
      </c>
      <c r="F147" s="32"/>
      <c r="G147" s="24"/>
      <c r="H147" s="23"/>
      <c r="I147" s="24" t="s">
        <v>293</v>
      </c>
      <c r="J147" s="32"/>
      <c r="K147" s="24"/>
      <c r="L147" s="23"/>
      <c r="M147" s="24">
        <v>144</v>
      </c>
      <c r="N147" s="32"/>
      <c r="O147" s="24"/>
      <c r="P147" s="23"/>
      <c r="Q147" s="24">
        <v>243</v>
      </c>
      <c r="R147" s="32"/>
      <c r="S147" s="24"/>
      <c r="T147" s="23"/>
      <c r="U147" s="31">
        <v>9894</v>
      </c>
      <c r="V147" s="32"/>
      <c r="W147" s="24"/>
      <c r="X147" s="23"/>
      <c r="Y147" s="31">
        <v>10137</v>
      </c>
      <c r="Z147" s="32"/>
    </row>
    <row r="148" spans="1:42" x14ac:dyDescent="0.25">
      <c r="A148" s="12"/>
      <c r="B148" s="28" t="s">
        <v>472</v>
      </c>
      <c r="C148" s="29"/>
      <c r="D148" s="28"/>
      <c r="E148" s="29" t="s">
        <v>293</v>
      </c>
      <c r="F148" s="21"/>
      <c r="G148" s="29"/>
      <c r="H148" s="28"/>
      <c r="I148" s="29" t="s">
        <v>293</v>
      </c>
      <c r="J148" s="21"/>
      <c r="K148" s="29"/>
      <c r="L148" s="28"/>
      <c r="M148" s="29" t="s">
        <v>293</v>
      </c>
      <c r="N148" s="21"/>
      <c r="O148" s="29"/>
      <c r="P148" s="28"/>
      <c r="Q148" s="29" t="s">
        <v>293</v>
      </c>
      <c r="R148" s="21"/>
      <c r="S148" s="29"/>
      <c r="T148" s="28"/>
      <c r="U148" s="46">
        <v>4247</v>
      </c>
      <c r="V148" s="21"/>
      <c r="W148" s="29"/>
      <c r="X148" s="28"/>
      <c r="Y148" s="46">
        <v>4247</v>
      </c>
      <c r="Z148" s="21"/>
    </row>
    <row r="149" spans="1:42" x14ac:dyDescent="0.25">
      <c r="A149" s="12"/>
      <c r="B149" s="23" t="s">
        <v>473</v>
      </c>
      <c r="C149" s="24"/>
      <c r="D149" s="23"/>
      <c r="E149" s="24">
        <v>106</v>
      </c>
      <c r="F149" s="32"/>
      <c r="G149" s="24"/>
      <c r="H149" s="23"/>
      <c r="I149" s="24" t="s">
        <v>293</v>
      </c>
      <c r="J149" s="32"/>
      <c r="K149" s="24"/>
      <c r="L149" s="23"/>
      <c r="M149" s="24" t="s">
        <v>293</v>
      </c>
      <c r="N149" s="32"/>
      <c r="O149" s="24"/>
      <c r="P149" s="23"/>
      <c r="Q149" s="24">
        <v>106</v>
      </c>
      <c r="R149" s="32"/>
      <c r="S149" s="24"/>
      <c r="T149" s="23"/>
      <c r="U149" s="31">
        <v>7686</v>
      </c>
      <c r="V149" s="32"/>
      <c r="W149" s="24"/>
      <c r="X149" s="23"/>
      <c r="Y149" s="31">
        <v>7792</v>
      </c>
      <c r="Z149" s="32"/>
    </row>
    <row r="150" spans="1:42" x14ac:dyDescent="0.25">
      <c r="A150" s="12"/>
      <c r="B150" s="28" t="s">
        <v>474</v>
      </c>
      <c r="C150" s="29"/>
      <c r="D150" s="28"/>
      <c r="E150" s="29" t="s">
        <v>293</v>
      </c>
      <c r="F150" s="21"/>
      <c r="G150" s="29"/>
      <c r="H150" s="28"/>
      <c r="I150" s="29" t="s">
        <v>293</v>
      </c>
      <c r="J150" s="21"/>
      <c r="K150" s="29"/>
      <c r="L150" s="28"/>
      <c r="M150" s="29" t="s">
        <v>293</v>
      </c>
      <c r="N150" s="21"/>
      <c r="O150" s="29"/>
      <c r="P150" s="28"/>
      <c r="Q150" s="29" t="s">
        <v>293</v>
      </c>
      <c r="R150" s="21"/>
      <c r="S150" s="29"/>
      <c r="T150" s="28"/>
      <c r="U150" s="46">
        <v>13123</v>
      </c>
      <c r="V150" s="21"/>
      <c r="W150" s="29"/>
      <c r="X150" s="28"/>
      <c r="Y150" s="46">
        <v>13123</v>
      </c>
      <c r="Z150" s="21"/>
    </row>
    <row r="151" spans="1:42" ht="15.75" thickBot="1" x14ac:dyDescent="0.3">
      <c r="A151" s="12"/>
      <c r="B151" s="23" t="s">
        <v>434</v>
      </c>
      <c r="C151" s="24"/>
      <c r="D151" s="25"/>
      <c r="E151" s="49">
        <v>187</v>
      </c>
      <c r="F151" s="27"/>
      <c r="G151" s="49"/>
      <c r="H151" s="25"/>
      <c r="I151" s="49">
        <v>2</v>
      </c>
      <c r="J151" s="27"/>
      <c r="K151" s="49"/>
      <c r="L151" s="25"/>
      <c r="M151" s="26">
        <v>1213</v>
      </c>
      <c r="N151" s="27"/>
      <c r="O151" s="49"/>
      <c r="P151" s="25"/>
      <c r="Q151" s="26">
        <v>1402</v>
      </c>
      <c r="R151" s="27"/>
      <c r="S151" s="49"/>
      <c r="T151" s="25"/>
      <c r="U151" s="26">
        <v>372239</v>
      </c>
      <c r="V151" s="27"/>
      <c r="W151" s="49"/>
      <c r="X151" s="25"/>
      <c r="Y151" s="26">
        <v>373641</v>
      </c>
      <c r="Z151" s="27"/>
    </row>
    <row r="152" spans="1:42" ht="15.75" thickBot="1" x14ac:dyDescent="0.3">
      <c r="A152" s="12"/>
      <c r="B152" s="28" t="s">
        <v>210</v>
      </c>
      <c r="C152" s="29"/>
      <c r="D152" s="51" t="s">
        <v>266</v>
      </c>
      <c r="E152" s="52">
        <v>37367</v>
      </c>
      <c r="F152" s="53"/>
      <c r="G152" s="67"/>
      <c r="H152" s="51" t="s">
        <v>266</v>
      </c>
      <c r="I152" s="52">
        <v>4696</v>
      </c>
      <c r="J152" s="53"/>
      <c r="K152" s="67"/>
      <c r="L152" s="51" t="s">
        <v>266</v>
      </c>
      <c r="M152" s="52">
        <v>46632</v>
      </c>
      <c r="N152" s="53"/>
      <c r="O152" s="67"/>
      <c r="P152" s="51" t="s">
        <v>266</v>
      </c>
      <c r="Q152" s="52">
        <v>88695</v>
      </c>
      <c r="R152" s="53"/>
      <c r="S152" s="67"/>
      <c r="T152" s="51" t="s">
        <v>266</v>
      </c>
      <c r="U152" s="52">
        <v>3334313</v>
      </c>
      <c r="V152" s="53"/>
      <c r="W152" s="67"/>
      <c r="X152" s="51" t="s">
        <v>266</v>
      </c>
      <c r="Y152" s="52">
        <v>3423008</v>
      </c>
      <c r="Z152" s="53"/>
    </row>
    <row r="153" spans="1:42" ht="15.75" thickTop="1"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row>
    <row r="154" spans="1:42" x14ac:dyDescent="0.25">
      <c r="A154" s="12"/>
      <c r="B154" s="15" t="s">
        <v>476</v>
      </c>
      <c r="C154" s="15"/>
      <c r="D154" s="15"/>
      <c r="E154" s="15"/>
      <c r="F154" s="15"/>
      <c r="G154" s="15"/>
      <c r="H154" s="15"/>
      <c r="I154" s="15"/>
      <c r="J154" s="15"/>
      <c r="K154" s="15"/>
      <c r="L154" s="15"/>
      <c r="M154" s="15"/>
      <c r="N154" s="15"/>
      <c r="O154" s="15"/>
      <c r="P154" s="15"/>
      <c r="Q154" s="15"/>
      <c r="R154" s="15"/>
      <c r="S154" s="15"/>
      <c r="T154" s="15"/>
      <c r="U154" s="15"/>
      <c r="V154" s="15"/>
      <c r="W154" s="15"/>
      <c r="X154" s="15"/>
      <c r="Y154" s="15"/>
      <c r="Z154" s="15"/>
      <c r="AA154" s="15"/>
      <c r="AB154" s="15"/>
      <c r="AC154" s="15"/>
      <c r="AD154" s="15"/>
      <c r="AE154" s="15"/>
      <c r="AF154" s="15"/>
      <c r="AG154" s="15"/>
      <c r="AH154" s="15"/>
      <c r="AI154" s="15"/>
      <c r="AJ154" s="15"/>
      <c r="AK154" s="15"/>
      <c r="AL154" s="15"/>
      <c r="AM154" s="15"/>
      <c r="AN154" s="15"/>
      <c r="AO154" s="15"/>
      <c r="AP154" s="15"/>
    </row>
    <row r="155" spans="1:4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row>
    <row r="156" spans="1:42" x14ac:dyDescent="0.25">
      <c r="A156" s="12"/>
      <c r="B156" s="91" t="s">
        <v>374</v>
      </c>
      <c r="C156" s="15"/>
      <c r="D156" s="38" t="s">
        <v>477</v>
      </c>
      <c r="E156" s="38"/>
      <c r="F156" s="40"/>
      <c r="G156" s="15"/>
      <c r="H156" s="38" t="s">
        <v>479</v>
      </c>
      <c r="I156" s="38"/>
      <c r="J156" s="40"/>
      <c r="K156" s="15"/>
      <c r="L156" s="38" t="s">
        <v>481</v>
      </c>
      <c r="M156" s="38"/>
      <c r="N156" s="40"/>
      <c r="O156" s="15"/>
      <c r="P156" s="38" t="s">
        <v>481</v>
      </c>
      <c r="Q156" s="38"/>
      <c r="R156" s="40"/>
      <c r="S156" s="15"/>
      <c r="T156" s="38" t="s">
        <v>485</v>
      </c>
      <c r="U156" s="38"/>
      <c r="V156" s="40"/>
      <c r="W156" s="15"/>
      <c r="X156" s="38" t="s">
        <v>442</v>
      </c>
      <c r="Y156" s="38"/>
      <c r="Z156" s="40"/>
      <c r="AA156" s="15"/>
      <c r="AB156" s="38" t="s">
        <v>488</v>
      </c>
      <c r="AC156" s="38"/>
      <c r="AD156" s="40"/>
      <c r="AE156" s="15"/>
      <c r="AF156" s="38" t="s">
        <v>490</v>
      </c>
      <c r="AG156" s="38"/>
      <c r="AH156" s="40"/>
      <c r="AI156" s="15"/>
      <c r="AJ156" s="38" t="s">
        <v>479</v>
      </c>
      <c r="AK156" s="38"/>
      <c r="AL156" s="40"/>
      <c r="AM156" s="15"/>
      <c r="AN156" s="38" t="s">
        <v>210</v>
      </c>
      <c r="AO156" s="38"/>
      <c r="AP156" s="40"/>
    </row>
    <row r="157" spans="1:42" x14ac:dyDescent="0.25">
      <c r="A157" s="12"/>
      <c r="B157" s="91"/>
      <c r="C157" s="15"/>
      <c r="D157" s="38" t="s">
        <v>478</v>
      </c>
      <c r="E157" s="38"/>
      <c r="F157" s="40"/>
      <c r="G157" s="15"/>
      <c r="H157" s="38" t="s">
        <v>480</v>
      </c>
      <c r="I157" s="38"/>
      <c r="J157" s="40"/>
      <c r="K157" s="15"/>
      <c r="L157" s="38" t="s">
        <v>482</v>
      </c>
      <c r="M157" s="38"/>
      <c r="N157" s="40"/>
      <c r="O157" s="15"/>
      <c r="P157" s="38" t="s">
        <v>482</v>
      </c>
      <c r="Q157" s="38"/>
      <c r="R157" s="40"/>
      <c r="S157" s="15"/>
      <c r="T157" s="38" t="s">
        <v>486</v>
      </c>
      <c r="U157" s="38"/>
      <c r="V157" s="40"/>
      <c r="W157" s="15"/>
      <c r="X157" s="38" t="s">
        <v>487</v>
      </c>
      <c r="Y157" s="38"/>
      <c r="Z157" s="40"/>
      <c r="AA157" s="15"/>
      <c r="AB157" s="38" t="s">
        <v>489</v>
      </c>
      <c r="AC157" s="38"/>
      <c r="AD157" s="40"/>
      <c r="AE157" s="15"/>
      <c r="AF157" s="38" t="s">
        <v>491</v>
      </c>
      <c r="AG157" s="38"/>
      <c r="AH157" s="40"/>
      <c r="AI157" s="15"/>
      <c r="AJ157" s="38" t="s">
        <v>492</v>
      </c>
      <c r="AK157" s="38"/>
      <c r="AL157" s="40"/>
      <c r="AM157" s="15"/>
      <c r="AN157" s="38"/>
      <c r="AO157" s="38"/>
      <c r="AP157" s="40"/>
    </row>
    <row r="158" spans="1:42" x14ac:dyDescent="0.25">
      <c r="A158" s="12"/>
      <c r="B158" s="91"/>
      <c r="C158" s="15"/>
      <c r="D158" s="72"/>
      <c r="E158" s="72"/>
      <c r="F158" s="40"/>
      <c r="G158" s="15"/>
      <c r="H158" s="72"/>
      <c r="I158" s="72"/>
      <c r="J158" s="40"/>
      <c r="K158" s="15"/>
      <c r="L158" s="38" t="s">
        <v>483</v>
      </c>
      <c r="M158" s="38"/>
      <c r="N158" s="40"/>
      <c r="O158" s="15"/>
      <c r="P158" s="38" t="s">
        <v>478</v>
      </c>
      <c r="Q158" s="38"/>
      <c r="R158" s="40"/>
      <c r="S158" s="15"/>
      <c r="T158" s="72"/>
      <c r="U158" s="72"/>
      <c r="V158" s="40"/>
      <c r="W158" s="15"/>
      <c r="X158" s="72"/>
      <c r="Y158" s="72"/>
      <c r="Z158" s="40"/>
      <c r="AA158" s="15"/>
      <c r="AB158" s="72"/>
      <c r="AC158" s="72"/>
      <c r="AD158" s="40"/>
      <c r="AE158" s="15"/>
      <c r="AF158" s="72"/>
      <c r="AG158" s="72"/>
      <c r="AH158" s="40"/>
      <c r="AI158" s="15"/>
      <c r="AJ158" s="38" t="s">
        <v>493</v>
      </c>
      <c r="AK158" s="38"/>
      <c r="AL158" s="40"/>
      <c r="AM158" s="15"/>
      <c r="AN158" s="38"/>
      <c r="AO158" s="38"/>
      <c r="AP158" s="40"/>
    </row>
    <row r="159" spans="1:42" ht="15.75" thickBot="1" x14ac:dyDescent="0.3">
      <c r="A159" s="12"/>
      <c r="B159" s="92"/>
      <c r="C159" s="70"/>
      <c r="D159" s="50"/>
      <c r="E159" s="50"/>
      <c r="F159" s="41"/>
      <c r="G159" s="70"/>
      <c r="H159" s="50"/>
      <c r="I159" s="50"/>
      <c r="J159" s="41"/>
      <c r="K159" s="70"/>
      <c r="L159" s="39" t="s">
        <v>484</v>
      </c>
      <c r="M159" s="39"/>
      <c r="N159" s="41"/>
      <c r="O159" s="70"/>
      <c r="P159" s="50"/>
      <c r="Q159" s="50"/>
      <c r="R159" s="41"/>
      <c r="S159" s="70"/>
      <c r="T159" s="50"/>
      <c r="U159" s="50"/>
      <c r="V159" s="41"/>
      <c r="W159" s="70"/>
      <c r="X159" s="50"/>
      <c r="Y159" s="50"/>
      <c r="Z159" s="41"/>
      <c r="AA159" s="70"/>
      <c r="AB159" s="50"/>
      <c r="AC159" s="50"/>
      <c r="AD159" s="41"/>
      <c r="AE159" s="70"/>
      <c r="AF159" s="50"/>
      <c r="AG159" s="50"/>
      <c r="AH159" s="41"/>
      <c r="AI159" s="70"/>
      <c r="AJ159" s="50"/>
      <c r="AK159" s="50"/>
      <c r="AL159" s="41"/>
      <c r="AM159" s="70"/>
      <c r="AN159" s="39"/>
      <c r="AO159" s="39"/>
      <c r="AP159" s="41"/>
    </row>
    <row r="160" spans="1:42" x14ac:dyDescent="0.25">
      <c r="A160" s="12"/>
      <c r="B160" s="14"/>
      <c r="C160" s="14"/>
      <c r="D160" s="76"/>
      <c r="E160" s="76"/>
      <c r="F160" s="21"/>
      <c r="G160" s="14"/>
      <c r="H160" s="76"/>
      <c r="I160" s="76"/>
      <c r="J160" s="21"/>
      <c r="K160" s="14"/>
      <c r="L160" s="76"/>
      <c r="M160" s="76"/>
      <c r="N160" s="21"/>
      <c r="O160" s="14"/>
      <c r="P160" s="76"/>
      <c r="Q160" s="76"/>
      <c r="R160" s="21"/>
      <c r="S160" s="14"/>
      <c r="T160" s="76"/>
      <c r="U160" s="76"/>
      <c r="V160" s="21"/>
      <c r="W160" s="14"/>
      <c r="X160" s="76"/>
      <c r="Y160" s="76"/>
      <c r="Z160" s="21"/>
      <c r="AA160" s="14"/>
      <c r="AB160" s="76"/>
      <c r="AC160" s="76"/>
      <c r="AD160" s="21"/>
      <c r="AE160" s="14"/>
      <c r="AF160" s="76"/>
      <c r="AG160" s="76"/>
      <c r="AH160" s="21"/>
      <c r="AI160" s="14"/>
      <c r="AJ160" s="76"/>
      <c r="AK160" s="76"/>
      <c r="AL160" s="21"/>
      <c r="AM160" s="14"/>
      <c r="AN160" s="76"/>
      <c r="AO160" s="76"/>
      <c r="AP160" s="21"/>
    </row>
    <row r="161" spans="1:42" x14ac:dyDescent="0.25">
      <c r="A161" s="12"/>
      <c r="B161" s="99" t="s">
        <v>494</v>
      </c>
      <c r="C161" s="62"/>
      <c r="D161" s="98"/>
      <c r="E161" s="98"/>
      <c r="F161" s="32"/>
      <c r="G161" s="62"/>
      <c r="H161" s="98"/>
      <c r="I161" s="98"/>
      <c r="J161" s="32"/>
      <c r="K161" s="62"/>
      <c r="L161" s="98"/>
      <c r="M161" s="98"/>
      <c r="N161" s="32"/>
      <c r="O161" s="62"/>
      <c r="P161" s="98"/>
      <c r="Q161" s="98"/>
      <c r="R161" s="32"/>
      <c r="S161" s="62"/>
      <c r="T161" s="98"/>
      <c r="U161" s="98"/>
      <c r="V161" s="32"/>
      <c r="W161" s="62"/>
      <c r="X161" s="98"/>
      <c r="Y161" s="98"/>
      <c r="Z161" s="32"/>
      <c r="AA161" s="62"/>
      <c r="AB161" s="98"/>
      <c r="AC161" s="98"/>
      <c r="AD161" s="32"/>
      <c r="AE161" s="62"/>
      <c r="AF161" s="98"/>
      <c r="AG161" s="98"/>
      <c r="AH161" s="32"/>
      <c r="AI161" s="62"/>
      <c r="AJ161" s="98"/>
      <c r="AK161" s="98"/>
      <c r="AL161" s="32"/>
      <c r="AM161" s="62"/>
      <c r="AN161" s="98"/>
      <c r="AO161" s="98"/>
      <c r="AP161" s="32"/>
    </row>
    <row r="162" spans="1:42" x14ac:dyDescent="0.25">
      <c r="A162" s="12"/>
      <c r="B162" s="28" t="s">
        <v>384</v>
      </c>
      <c r="C162" s="29"/>
      <c r="D162" s="28" t="s">
        <v>266</v>
      </c>
      <c r="E162" s="46">
        <v>11103</v>
      </c>
      <c r="F162" s="21"/>
      <c r="G162" s="29"/>
      <c r="H162" s="28" t="s">
        <v>266</v>
      </c>
      <c r="I162" s="46">
        <v>5379</v>
      </c>
      <c r="J162" s="21"/>
      <c r="K162" s="29"/>
      <c r="L162" s="28" t="s">
        <v>266</v>
      </c>
      <c r="M162" s="46">
        <v>7142</v>
      </c>
      <c r="N162" s="21"/>
      <c r="O162" s="29"/>
      <c r="P162" s="28" t="s">
        <v>266</v>
      </c>
      <c r="Q162" s="46">
        <v>1944</v>
      </c>
      <c r="R162" s="21"/>
      <c r="S162" s="29"/>
      <c r="T162" s="28" t="s">
        <v>266</v>
      </c>
      <c r="U162" s="29" t="s">
        <v>293</v>
      </c>
      <c r="V162" s="21"/>
      <c r="W162" s="29"/>
      <c r="X162" s="28" t="s">
        <v>266</v>
      </c>
      <c r="Y162" s="29">
        <v>40</v>
      </c>
      <c r="Z162" s="21"/>
      <c r="AA162" s="29"/>
      <c r="AB162" s="28" t="s">
        <v>266</v>
      </c>
      <c r="AC162" s="29">
        <v>391</v>
      </c>
      <c r="AD162" s="21"/>
      <c r="AE162" s="29"/>
      <c r="AF162" s="28" t="s">
        <v>266</v>
      </c>
      <c r="AG162" s="29">
        <v>14</v>
      </c>
      <c r="AH162" s="21"/>
      <c r="AI162" s="29"/>
      <c r="AJ162" s="28" t="s">
        <v>266</v>
      </c>
      <c r="AK162" s="46">
        <v>4257</v>
      </c>
      <c r="AL162" s="21"/>
      <c r="AM162" s="29"/>
      <c r="AN162" s="28" t="s">
        <v>266</v>
      </c>
      <c r="AO162" s="46">
        <v>30270</v>
      </c>
      <c r="AP162" s="21"/>
    </row>
    <row r="163" spans="1:42" x14ac:dyDescent="0.25">
      <c r="A163" s="12"/>
      <c r="B163" s="30" t="s">
        <v>495</v>
      </c>
      <c r="C163" s="24"/>
      <c r="D163" s="23"/>
      <c r="E163" s="24" t="s">
        <v>496</v>
      </c>
      <c r="F163" s="32" t="s">
        <v>387</v>
      </c>
      <c r="G163" s="24"/>
      <c r="H163" s="23"/>
      <c r="I163" s="24" t="s">
        <v>497</v>
      </c>
      <c r="J163" s="32" t="s">
        <v>387</v>
      </c>
      <c r="K163" s="24"/>
      <c r="L163" s="23"/>
      <c r="M163" s="24" t="s">
        <v>498</v>
      </c>
      <c r="N163" s="32" t="s">
        <v>387</v>
      </c>
      <c r="O163" s="24"/>
      <c r="P163" s="23"/>
      <c r="Q163" s="24" t="s">
        <v>499</v>
      </c>
      <c r="R163" s="32" t="s">
        <v>387</v>
      </c>
      <c r="S163" s="24"/>
      <c r="T163" s="23"/>
      <c r="U163" s="24" t="s">
        <v>293</v>
      </c>
      <c r="V163" s="32"/>
      <c r="W163" s="24"/>
      <c r="X163" s="23"/>
      <c r="Y163" s="24" t="s">
        <v>293</v>
      </c>
      <c r="Z163" s="32"/>
      <c r="AA163" s="24"/>
      <c r="AB163" s="23"/>
      <c r="AC163" s="24" t="s">
        <v>500</v>
      </c>
      <c r="AD163" s="32" t="s">
        <v>387</v>
      </c>
      <c r="AE163" s="24"/>
      <c r="AF163" s="23"/>
      <c r="AG163" s="24" t="s">
        <v>293</v>
      </c>
      <c r="AH163" s="32"/>
      <c r="AI163" s="24"/>
      <c r="AJ163" s="23"/>
      <c r="AK163" s="24" t="s">
        <v>501</v>
      </c>
      <c r="AL163" s="32" t="s">
        <v>387</v>
      </c>
      <c r="AM163" s="24"/>
      <c r="AN163" s="23"/>
      <c r="AO163" s="24" t="s">
        <v>502</v>
      </c>
      <c r="AP163" s="32" t="s">
        <v>387</v>
      </c>
    </row>
    <row r="164" spans="1:42" x14ac:dyDescent="0.25">
      <c r="A164" s="12"/>
      <c r="B164" s="28" t="s">
        <v>503</v>
      </c>
      <c r="C164" s="29"/>
      <c r="D164" s="28"/>
      <c r="E164" s="29">
        <v>134</v>
      </c>
      <c r="F164" s="21"/>
      <c r="G164" s="29"/>
      <c r="H164" s="28"/>
      <c r="I164" s="29" t="s">
        <v>293</v>
      </c>
      <c r="J164" s="21"/>
      <c r="K164" s="29"/>
      <c r="L164" s="28"/>
      <c r="M164" s="29">
        <v>95</v>
      </c>
      <c r="N164" s="21"/>
      <c r="O164" s="29"/>
      <c r="P164" s="28"/>
      <c r="Q164" s="29">
        <v>97</v>
      </c>
      <c r="R164" s="21"/>
      <c r="S164" s="29"/>
      <c r="T164" s="28"/>
      <c r="U164" s="29" t="s">
        <v>293</v>
      </c>
      <c r="V164" s="21"/>
      <c r="W164" s="29"/>
      <c r="X164" s="28"/>
      <c r="Y164" s="29" t="s">
        <v>293</v>
      </c>
      <c r="Z164" s="21"/>
      <c r="AA164" s="29"/>
      <c r="AB164" s="28"/>
      <c r="AC164" s="29">
        <v>51</v>
      </c>
      <c r="AD164" s="21"/>
      <c r="AE164" s="29"/>
      <c r="AF164" s="28"/>
      <c r="AG164" s="29" t="s">
        <v>293</v>
      </c>
      <c r="AH164" s="21"/>
      <c r="AI164" s="29"/>
      <c r="AJ164" s="28"/>
      <c r="AK164" s="29">
        <v>50</v>
      </c>
      <c r="AL164" s="21"/>
      <c r="AM164" s="29"/>
      <c r="AN164" s="28"/>
      <c r="AO164" s="29">
        <v>427</v>
      </c>
      <c r="AP164" s="21"/>
    </row>
    <row r="165" spans="1:42" ht="15.75" thickBot="1" x14ac:dyDescent="0.3">
      <c r="A165" s="12"/>
      <c r="B165" s="30" t="s">
        <v>504</v>
      </c>
      <c r="C165" s="24"/>
      <c r="D165" s="25"/>
      <c r="E165" s="49" t="s">
        <v>505</v>
      </c>
      <c r="F165" s="27" t="s">
        <v>387</v>
      </c>
      <c r="G165" s="49"/>
      <c r="H165" s="25"/>
      <c r="I165" s="49" t="s">
        <v>506</v>
      </c>
      <c r="J165" s="27" t="s">
        <v>387</v>
      </c>
      <c r="K165" s="49"/>
      <c r="L165" s="25"/>
      <c r="M165" s="49" t="s">
        <v>496</v>
      </c>
      <c r="N165" s="27" t="s">
        <v>387</v>
      </c>
      <c r="O165" s="49"/>
      <c r="P165" s="25"/>
      <c r="Q165" s="49" t="s">
        <v>507</v>
      </c>
      <c r="R165" s="27" t="s">
        <v>387</v>
      </c>
      <c r="S165" s="49"/>
      <c r="T165" s="25"/>
      <c r="U165" s="49" t="s">
        <v>293</v>
      </c>
      <c r="V165" s="27"/>
      <c r="W165" s="49"/>
      <c r="X165" s="25"/>
      <c r="Y165" s="49" t="s">
        <v>508</v>
      </c>
      <c r="Z165" s="27" t="s">
        <v>387</v>
      </c>
      <c r="AA165" s="49"/>
      <c r="AB165" s="25"/>
      <c r="AC165" s="49" t="s">
        <v>509</v>
      </c>
      <c r="AD165" s="27" t="s">
        <v>387</v>
      </c>
      <c r="AE165" s="49"/>
      <c r="AF165" s="25"/>
      <c r="AG165" s="49" t="s">
        <v>293</v>
      </c>
      <c r="AH165" s="27"/>
      <c r="AI165" s="49"/>
      <c r="AJ165" s="25"/>
      <c r="AK165" s="49" t="s">
        <v>510</v>
      </c>
      <c r="AL165" s="27" t="s">
        <v>387</v>
      </c>
      <c r="AM165" s="49"/>
      <c r="AN165" s="25"/>
      <c r="AO165" s="49" t="s">
        <v>511</v>
      </c>
      <c r="AP165" s="27" t="s">
        <v>387</v>
      </c>
    </row>
    <row r="166" spans="1:42" ht="15.75" thickBot="1" x14ac:dyDescent="0.3">
      <c r="A166" s="12"/>
      <c r="B166" s="28" t="s">
        <v>392</v>
      </c>
      <c r="C166" s="29"/>
      <c r="D166" s="51" t="s">
        <v>266</v>
      </c>
      <c r="E166" s="52">
        <v>10750</v>
      </c>
      <c r="F166" s="53"/>
      <c r="G166" s="67"/>
      <c r="H166" s="51" t="s">
        <v>266</v>
      </c>
      <c r="I166" s="52">
        <v>5327</v>
      </c>
      <c r="J166" s="53"/>
      <c r="K166" s="67"/>
      <c r="L166" s="51" t="s">
        <v>266</v>
      </c>
      <c r="M166" s="52">
        <v>6993</v>
      </c>
      <c r="N166" s="53"/>
      <c r="O166" s="67"/>
      <c r="P166" s="51" t="s">
        <v>266</v>
      </c>
      <c r="Q166" s="52">
        <v>1790</v>
      </c>
      <c r="R166" s="53"/>
      <c r="S166" s="67"/>
      <c r="T166" s="51" t="s">
        <v>266</v>
      </c>
      <c r="U166" s="67" t="s">
        <v>293</v>
      </c>
      <c r="V166" s="53"/>
      <c r="W166" s="67"/>
      <c r="X166" s="51" t="s">
        <v>266</v>
      </c>
      <c r="Y166" s="67">
        <v>34</v>
      </c>
      <c r="Z166" s="53"/>
      <c r="AA166" s="67"/>
      <c r="AB166" s="51" t="s">
        <v>266</v>
      </c>
      <c r="AC166" s="67">
        <v>373</v>
      </c>
      <c r="AD166" s="53"/>
      <c r="AE166" s="67"/>
      <c r="AF166" s="51" t="s">
        <v>266</v>
      </c>
      <c r="AG166" s="67">
        <v>14</v>
      </c>
      <c r="AH166" s="53"/>
      <c r="AI166" s="67"/>
      <c r="AJ166" s="51" t="s">
        <v>266</v>
      </c>
      <c r="AK166" s="52">
        <v>3954</v>
      </c>
      <c r="AL166" s="53"/>
      <c r="AM166" s="67"/>
      <c r="AN166" s="51" t="s">
        <v>266</v>
      </c>
      <c r="AO166" s="52">
        <v>29235</v>
      </c>
      <c r="AP166" s="53"/>
    </row>
    <row r="167" spans="1:42" ht="27.75" thickTop="1" thickBot="1" x14ac:dyDescent="0.3">
      <c r="A167" s="12"/>
      <c r="B167" s="23" t="s">
        <v>512</v>
      </c>
      <c r="C167" s="24"/>
      <c r="D167" s="35" t="s">
        <v>266</v>
      </c>
      <c r="E167" s="80">
        <v>299</v>
      </c>
      <c r="F167" s="37"/>
      <c r="G167" s="80"/>
      <c r="H167" s="35" t="s">
        <v>266</v>
      </c>
      <c r="I167" s="80">
        <v>197</v>
      </c>
      <c r="J167" s="37"/>
      <c r="K167" s="80"/>
      <c r="L167" s="35" t="s">
        <v>266</v>
      </c>
      <c r="M167" s="80">
        <v>601</v>
      </c>
      <c r="N167" s="37"/>
      <c r="O167" s="80"/>
      <c r="P167" s="35" t="s">
        <v>266</v>
      </c>
      <c r="Q167" s="80">
        <v>56</v>
      </c>
      <c r="R167" s="37"/>
      <c r="S167" s="80"/>
      <c r="T167" s="35" t="s">
        <v>266</v>
      </c>
      <c r="U167" s="80" t="s">
        <v>293</v>
      </c>
      <c r="V167" s="37"/>
      <c r="W167" s="80"/>
      <c r="X167" s="35" t="s">
        <v>266</v>
      </c>
      <c r="Y167" s="80" t="s">
        <v>293</v>
      </c>
      <c r="Z167" s="37"/>
      <c r="AA167" s="80"/>
      <c r="AB167" s="35" t="s">
        <v>266</v>
      </c>
      <c r="AC167" s="80" t="s">
        <v>293</v>
      </c>
      <c r="AD167" s="37"/>
      <c r="AE167" s="80"/>
      <c r="AF167" s="35" t="s">
        <v>266</v>
      </c>
      <c r="AG167" s="80" t="s">
        <v>293</v>
      </c>
      <c r="AH167" s="37"/>
      <c r="AI167" s="80"/>
      <c r="AJ167" s="35" t="s">
        <v>266</v>
      </c>
      <c r="AK167" s="80">
        <v>150</v>
      </c>
      <c r="AL167" s="37"/>
      <c r="AM167" s="80"/>
      <c r="AN167" s="35" t="s">
        <v>266</v>
      </c>
      <c r="AO167" s="36">
        <v>1303</v>
      </c>
      <c r="AP167" s="37"/>
    </row>
    <row r="168" spans="1:42" ht="27.75" thickTop="1" thickBot="1" x14ac:dyDescent="0.3">
      <c r="A168" s="12"/>
      <c r="B168" s="28" t="s">
        <v>513</v>
      </c>
      <c r="C168" s="29"/>
      <c r="D168" s="51" t="s">
        <v>266</v>
      </c>
      <c r="E168" s="52">
        <v>10451</v>
      </c>
      <c r="F168" s="53"/>
      <c r="G168" s="67"/>
      <c r="H168" s="51" t="s">
        <v>266</v>
      </c>
      <c r="I168" s="52">
        <v>5130</v>
      </c>
      <c r="J168" s="53"/>
      <c r="K168" s="67"/>
      <c r="L168" s="51" t="s">
        <v>266</v>
      </c>
      <c r="M168" s="52">
        <v>6392</v>
      </c>
      <c r="N168" s="53"/>
      <c r="O168" s="67"/>
      <c r="P168" s="51" t="s">
        <v>266</v>
      </c>
      <c r="Q168" s="52">
        <v>1734</v>
      </c>
      <c r="R168" s="53"/>
      <c r="S168" s="67"/>
      <c r="T168" s="51" t="s">
        <v>266</v>
      </c>
      <c r="U168" s="67" t="s">
        <v>293</v>
      </c>
      <c r="V168" s="53"/>
      <c r="W168" s="67"/>
      <c r="X168" s="51" t="s">
        <v>266</v>
      </c>
      <c r="Y168" s="67">
        <v>34</v>
      </c>
      <c r="Z168" s="53"/>
      <c r="AA168" s="67"/>
      <c r="AB168" s="51" t="s">
        <v>266</v>
      </c>
      <c r="AC168" s="67">
        <v>373</v>
      </c>
      <c r="AD168" s="53"/>
      <c r="AE168" s="67"/>
      <c r="AF168" s="51" t="s">
        <v>266</v>
      </c>
      <c r="AG168" s="67">
        <v>14</v>
      </c>
      <c r="AH168" s="53"/>
      <c r="AI168" s="67"/>
      <c r="AJ168" s="51" t="s">
        <v>266</v>
      </c>
      <c r="AK168" s="52">
        <v>3804</v>
      </c>
      <c r="AL168" s="53"/>
      <c r="AM168" s="67"/>
      <c r="AN168" s="51" t="s">
        <v>266</v>
      </c>
      <c r="AO168" s="52">
        <v>27932</v>
      </c>
      <c r="AP168" s="53"/>
    </row>
    <row r="169" spans="1:42" ht="15.75" thickTop="1" x14ac:dyDescent="0.25">
      <c r="A169" s="12"/>
      <c r="B169" s="62"/>
      <c r="C169" s="62"/>
      <c r="D169" s="23"/>
      <c r="E169" s="24"/>
      <c r="F169" s="32"/>
      <c r="G169" s="62"/>
      <c r="H169" s="23"/>
      <c r="I169" s="24"/>
      <c r="J169" s="32"/>
      <c r="K169" s="62"/>
      <c r="L169" s="23"/>
      <c r="M169" s="24"/>
      <c r="N169" s="32"/>
      <c r="O169" s="62"/>
      <c r="P169" s="23"/>
      <c r="Q169" s="24"/>
      <c r="R169" s="32"/>
      <c r="S169" s="62"/>
      <c r="T169" s="23"/>
      <c r="U169" s="24"/>
      <c r="V169" s="32"/>
      <c r="W169" s="62"/>
      <c r="X169" s="23"/>
      <c r="Y169" s="24"/>
      <c r="Z169" s="32"/>
      <c r="AA169" s="62"/>
      <c r="AB169" s="23"/>
      <c r="AC169" s="24"/>
      <c r="AD169" s="32"/>
      <c r="AE169" s="62"/>
      <c r="AF169" s="23"/>
      <c r="AG169" s="24"/>
      <c r="AH169" s="32"/>
      <c r="AI169" s="62"/>
      <c r="AJ169" s="23"/>
      <c r="AK169" s="24"/>
      <c r="AL169" s="32"/>
      <c r="AM169" s="62"/>
      <c r="AN169" s="23"/>
      <c r="AO169" s="24"/>
      <c r="AP169" s="32"/>
    </row>
    <row r="170" spans="1:42" x14ac:dyDescent="0.25">
      <c r="A170" s="12"/>
      <c r="B170" s="100" t="s">
        <v>514</v>
      </c>
      <c r="C170" s="14"/>
      <c r="D170" s="28"/>
      <c r="E170" s="29"/>
      <c r="F170" s="21"/>
      <c r="G170" s="14"/>
      <c r="H170" s="28"/>
      <c r="I170" s="29"/>
      <c r="J170" s="21"/>
      <c r="K170" s="14"/>
      <c r="L170" s="28"/>
      <c r="M170" s="29"/>
      <c r="N170" s="21"/>
      <c r="O170" s="14"/>
      <c r="P170" s="28"/>
      <c r="Q170" s="29"/>
      <c r="R170" s="21"/>
      <c r="S170" s="14"/>
      <c r="T170" s="28"/>
      <c r="U170" s="29"/>
      <c r="V170" s="21"/>
      <c r="W170" s="14"/>
      <c r="X170" s="28"/>
      <c r="Y170" s="29"/>
      <c r="Z170" s="21"/>
      <c r="AA170" s="14"/>
      <c r="AB170" s="28"/>
      <c r="AC170" s="29"/>
      <c r="AD170" s="21"/>
      <c r="AE170" s="14"/>
      <c r="AF170" s="28"/>
      <c r="AG170" s="29"/>
      <c r="AH170" s="21"/>
      <c r="AI170" s="14"/>
      <c r="AJ170" s="28"/>
      <c r="AK170" s="29"/>
      <c r="AL170" s="21"/>
      <c r="AM170" s="14"/>
      <c r="AN170" s="28"/>
      <c r="AO170" s="29"/>
      <c r="AP170" s="21"/>
    </row>
    <row r="171" spans="1:42" ht="15.75" thickBot="1" x14ac:dyDescent="0.3">
      <c r="A171" s="12"/>
      <c r="B171" s="23" t="s">
        <v>392</v>
      </c>
      <c r="C171" s="24"/>
      <c r="D171" s="35" t="s">
        <v>266</v>
      </c>
      <c r="E171" s="36">
        <v>1784111</v>
      </c>
      <c r="F171" s="37"/>
      <c r="G171" s="80"/>
      <c r="H171" s="35" t="s">
        <v>266</v>
      </c>
      <c r="I171" s="36">
        <v>510224</v>
      </c>
      <c r="J171" s="37"/>
      <c r="K171" s="80"/>
      <c r="L171" s="35" t="s">
        <v>266</v>
      </c>
      <c r="M171" s="36">
        <v>581207</v>
      </c>
      <c r="N171" s="37"/>
      <c r="O171" s="80"/>
      <c r="P171" s="35" t="s">
        <v>266</v>
      </c>
      <c r="Q171" s="36">
        <v>192895</v>
      </c>
      <c r="R171" s="37"/>
      <c r="S171" s="80"/>
      <c r="T171" s="35" t="s">
        <v>266</v>
      </c>
      <c r="U171" s="36">
        <v>9885</v>
      </c>
      <c r="V171" s="37"/>
      <c r="W171" s="80"/>
      <c r="X171" s="35" t="s">
        <v>266</v>
      </c>
      <c r="Y171" s="36">
        <v>4717</v>
      </c>
      <c r="Z171" s="37"/>
      <c r="AA171" s="80"/>
      <c r="AB171" s="35" t="s">
        <v>266</v>
      </c>
      <c r="AC171" s="36">
        <v>7543</v>
      </c>
      <c r="AD171" s="37"/>
      <c r="AE171" s="80"/>
      <c r="AF171" s="35" t="s">
        <v>266</v>
      </c>
      <c r="AG171" s="36">
        <v>25291</v>
      </c>
      <c r="AH171" s="37"/>
      <c r="AI171" s="80"/>
      <c r="AJ171" s="35" t="s">
        <v>266</v>
      </c>
      <c r="AK171" s="36">
        <v>405853</v>
      </c>
      <c r="AL171" s="37"/>
      <c r="AM171" s="80"/>
      <c r="AN171" s="35" t="s">
        <v>266</v>
      </c>
      <c r="AO171" s="36">
        <v>3521726</v>
      </c>
      <c r="AP171" s="37"/>
    </row>
    <row r="172" spans="1:42" ht="27.75" thickTop="1" thickBot="1" x14ac:dyDescent="0.3">
      <c r="A172" s="12"/>
      <c r="B172" s="28" t="s">
        <v>512</v>
      </c>
      <c r="C172" s="29"/>
      <c r="D172" s="51" t="s">
        <v>266</v>
      </c>
      <c r="E172" s="52">
        <v>20613</v>
      </c>
      <c r="F172" s="53"/>
      <c r="G172" s="67"/>
      <c r="H172" s="51" t="s">
        <v>266</v>
      </c>
      <c r="I172" s="52">
        <v>16728</v>
      </c>
      <c r="J172" s="53"/>
      <c r="K172" s="67"/>
      <c r="L172" s="51" t="s">
        <v>266</v>
      </c>
      <c r="M172" s="52">
        <v>16704</v>
      </c>
      <c r="N172" s="53"/>
      <c r="O172" s="67"/>
      <c r="P172" s="51" t="s">
        <v>266</v>
      </c>
      <c r="Q172" s="52">
        <v>13505</v>
      </c>
      <c r="R172" s="53"/>
      <c r="S172" s="67"/>
      <c r="T172" s="51" t="s">
        <v>266</v>
      </c>
      <c r="U172" s="67" t="s">
        <v>293</v>
      </c>
      <c r="V172" s="53"/>
      <c r="W172" s="67"/>
      <c r="X172" s="51" t="s">
        <v>266</v>
      </c>
      <c r="Y172" s="67">
        <v>570</v>
      </c>
      <c r="Z172" s="53"/>
      <c r="AA172" s="67"/>
      <c r="AB172" s="51" t="s">
        <v>266</v>
      </c>
      <c r="AC172" s="67" t="s">
        <v>293</v>
      </c>
      <c r="AD172" s="53"/>
      <c r="AE172" s="67"/>
      <c r="AF172" s="51" t="s">
        <v>266</v>
      </c>
      <c r="AG172" s="67" t="s">
        <v>293</v>
      </c>
      <c r="AH172" s="53"/>
      <c r="AI172" s="67"/>
      <c r="AJ172" s="51" t="s">
        <v>266</v>
      </c>
      <c r="AK172" s="52">
        <v>7899</v>
      </c>
      <c r="AL172" s="53"/>
      <c r="AM172" s="67"/>
      <c r="AN172" s="51" t="s">
        <v>266</v>
      </c>
      <c r="AO172" s="52">
        <v>76019</v>
      </c>
      <c r="AP172" s="53"/>
    </row>
    <row r="173" spans="1:42" ht="27.75" thickTop="1" thickBot="1" x14ac:dyDescent="0.3">
      <c r="A173" s="12"/>
      <c r="B173" s="23" t="s">
        <v>513</v>
      </c>
      <c r="C173" s="24"/>
      <c r="D173" s="35" t="s">
        <v>266</v>
      </c>
      <c r="E173" s="36">
        <v>1763498</v>
      </c>
      <c r="F173" s="37"/>
      <c r="G173" s="80"/>
      <c r="H173" s="35" t="s">
        <v>266</v>
      </c>
      <c r="I173" s="36">
        <v>493496</v>
      </c>
      <c r="J173" s="37"/>
      <c r="K173" s="80"/>
      <c r="L173" s="35" t="s">
        <v>266</v>
      </c>
      <c r="M173" s="36">
        <v>564503</v>
      </c>
      <c r="N173" s="37"/>
      <c r="O173" s="80"/>
      <c r="P173" s="35" t="s">
        <v>266</v>
      </c>
      <c r="Q173" s="36">
        <v>179390</v>
      </c>
      <c r="R173" s="37"/>
      <c r="S173" s="80"/>
      <c r="T173" s="35" t="s">
        <v>266</v>
      </c>
      <c r="U173" s="36">
        <v>9885</v>
      </c>
      <c r="V173" s="37"/>
      <c r="W173" s="80"/>
      <c r="X173" s="35" t="s">
        <v>266</v>
      </c>
      <c r="Y173" s="36">
        <v>4147</v>
      </c>
      <c r="Z173" s="37"/>
      <c r="AA173" s="80"/>
      <c r="AB173" s="35" t="s">
        <v>266</v>
      </c>
      <c r="AC173" s="36">
        <v>7543</v>
      </c>
      <c r="AD173" s="37"/>
      <c r="AE173" s="80"/>
      <c r="AF173" s="35" t="s">
        <v>266</v>
      </c>
      <c r="AG173" s="36">
        <v>25291</v>
      </c>
      <c r="AH173" s="37"/>
      <c r="AI173" s="80"/>
      <c r="AJ173" s="35" t="s">
        <v>266</v>
      </c>
      <c r="AK173" s="36">
        <v>397954</v>
      </c>
      <c r="AL173" s="37"/>
      <c r="AM173" s="80"/>
      <c r="AN173" s="35" t="s">
        <v>266</v>
      </c>
      <c r="AO173" s="36">
        <v>3445707</v>
      </c>
      <c r="AP173" s="37"/>
    </row>
    <row r="174" spans="1:42" ht="15.75" thickTop="1"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row>
    <row r="175" spans="1:42" x14ac:dyDescent="0.25">
      <c r="A175" s="12"/>
      <c r="B175" s="91" t="s">
        <v>515</v>
      </c>
      <c r="C175" s="91"/>
      <c r="D175" s="91"/>
      <c r="E175" s="91"/>
      <c r="F175" s="91"/>
      <c r="G175" s="91"/>
      <c r="H175" s="91"/>
      <c r="I175" s="91"/>
      <c r="J175" s="91"/>
      <c r="K175" s="91"/>
      <c r="L175" s="91"/>
      <c r="M175" s="91"/>
      <c r="N175" s="91"/>
      <c r="O175" s="91"/>
      <c r="P175" s="91"/>
      <c r="Q175" s="91"/>
      <c r="R175" s="91"/>
      <c r="S175" s="91"/>
      <c r="T175" s="91"/>
      <c r="U175" s="91"/>
      <c r="V175" s="91"/>
      <c r="W175" s="91"/>
      <c r="X175" s="91"/>
      <c r="Y175" s="91"/>
      <c r="Z175" s="91"/>
      <c r="AA175" s="91"/>
      <c r="AB175" s="91"/>
      <c r="AC175" s="91"/>
      <c r="AD175" s="91"/>
      <c r="AE175" s="91"/>
      <c r="AF175" s="91"/>
      <c r="AG175" s="91"/>
      <c r="AH175" s="91"/>
      <c r="AI175" s="91"/>
      <c r="AJ175" s="91"/>
      <c r="AK175" s="91"/>
      <c r="AL175" s="91"/>
      <c r="AM175" s="91"/>
      <c r="AN175" s="91"/>
      <c r="AO175" s="91"/>
      <c r="AP175" s="91"/>
    </row>
    <row r="176" spans="1:4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c r="AI176" s="11"/>
      <c r="AJ176" s="11"/>
      <c r="AK176" s="11"/>
      <c r="AL176" s="11"/>
      <c r="AM176" s="11"/>
      <c r="AN176" s="11"/>
      <c r="AO176" s="11"/>
      <c r="AP176" s="11"/>
    </row>
    <row r="177" spans="1:42" x14ac:dyDescent="0.25">
      <c r="A177" s="12"/>
      <c r="B177" s="91" t="s">
        <v>374</v>
      </c>
      <c r="C177" s="15"/>
      <c r="D177" s="38" t="s">
        <v>477</v>
      </c>
      <c r="E177" s="38"/>
      <c r="F177" s="40"/>
      <c r="G177" s="15"/>
      <c r="H177" s="38" t="s">
        <v>479</v>
      </c>
      <c r="I177" s="38"/>
      <c r="J177" s="40"/>
      <c r="K177" s="15"/>
      <c r="L177" s="38" t="s">
        <v>481</v>
      </c>
      <c r="M177" s="38"/>
      <c r="N177" s="40"/>
      <c r="O177" s="15"/>
      <c r="P177" s="38" t="s">
        <v>481</v>
      </c>
      <c r="Q177" s="38"/>
      <c r="R177" s="40"/>
      <c r="S177" s="15"/>
      <c r="T177" s="38" t="s">
        <v>485</v>
      </c>
      <c r="U177" s="38"/>
      <c r="V177" s="40"/>
      <c r="W177" s="15"/>
      <c r="X177" s="38" t="s">
        <v>442</v>
      </c>
      <c r="Y177" s="38"/>
      <c r="Z177" s="40"/>
      <c r="AA177" s="15"/>
      <c r="AB177" s="38" t="s">
        <v>488</v>
      </c>
      <c r="AC177" s="38"/>
      <c r="AD177" s="40"/>
      <c r="AE177" s="15"/>
      <c r="AF177" s="38" t="s">
        <v>490</v>
      </c>
      <c r="AG177" s="38"/>
      <c r="AH177" s="40"/>
      <c r="AI177" s="15"/>
      <c r="AJ177" s="38" t="s">
        <v>479</v>
      </c>
      <c r="AK177" s="38"/>
      <c r="AL177" s="40"/>
      <c r="AM177" s="15"/>
      <c r="AN177" s="38" t="s">
        <v>210</v>
      </c>
      <c r="AO177" s="38"/>
      <c r="AP177" s="40"/>
    </row>
    <row r="178" spans="1:42" x14ac:dyDescent="0.25">
      <c r="A178" s="12"/>
      <c r="B178" s="91"/>
      <c r="C178" s="15"/>
      <c r="D178" s="38" t="s">
        <v>478</v>
      </c>
      <c r="E178" s="38"/>
      <c r="F178" s="40"/>
      <c r="G178" s="15"/>
      <c r="H178" s="38" t="s">
        <v>480</v>
      </c>
      <c r="I178" s="38"/>
      <c r="J178" s="40"/>
      <c r="K178" s="15"/>
      <c r="L178" s="38" t="s">
        <v>482</v>
      </c>
      <c r="M178" s="38"/>
      <c r="N178" s="40"/>
      <c r="O178" s="15"/>
      <c r="P178" s="38" t="s">
        <v>482</v>
      </c>
      <c r="Q178" s="38"/>
      <c r="R178" s="40"/>
      <c r="S178" s="15"/>
      <c r="T178" s="38" t="s">
        <v>486</v>
      </c>
      <c r="U178" s="38"/>
      <c r="V178" s="40"/>
      <c r="W178" s="15"/>
      <c r="X178" s="38" t="s">
        <v>487</v>
      </c>
      <c r="Y178" s="38"/>
      <c r="Z178" s="40"/>
      <c r="AA178" s="15"/>
      <c r="AB178" s="38" t="s">
        <v>489</v>
      </c>
      <c r="AC178" s="38"/>
      <c r="AD178" s="40"/>
      <c r="AE178" s="15"/>
      <c r="AF178" s="38" t="s">
        <v>491</v>
      </c>
      <c r="AG178" s="38"/>
      <c r="AH178" s="40"/>
      <c r="AI178" s="15"/>
      <c r="AJ178" s="38" t="s">
        <v>492</v>
      </c>
      <c r="AK178" s="38"/>
      <c r="AL178" s="40"/>
      <c r="AM178" s="15"/>
      <c r="AN178" s="38"/>
      <c r="AO178" s="38"/>
      <c r="AP178" s="40"/>
    </row>
    <row r="179" spans="1:42" x14ac:dyDescent="0.25">
      <c r="A179" s="12"/>
      <c r="B179" s="91"/>
      <c r="C179" s="15"/>
      <c r="D179" s="72"/>
      <c r="E179" s="72"/>
      <c r="F179" s="40"/>
      <c r="G179" s="15"/>
      <c r="H179" s="72"/>
      <c r="I179" s="72"/>
      <c r="J179" s="40"/>
      <c r="K179" s="15"/>
      <c r="L179" s="38" t="s">
        <v>483</v>
      </c>
      <c r="M179" s="38"/>
      <c r="N179" s="40"/>
      <c r="O179" s="15"/>
      <c r="P179" s="38" t="s">
        <v>478</v>
      </c>
      <c r="Q179" s="38"/>
      <c r="R179" s="40"/>
      <c r="S179" s="15"/>
      <c r="T179" s="72"/>
      <c r="U179" s="72"/>
      <c r="V179" s="40"/>
      <c r="W179" s="15"/>
      <c r="X179" s="72"/>
      <c r="Y179" s="72"/>
      <c r="Z179" s="40"/>
      <c r="AA179" s="15"/>
      <c r="AB179" s="72"/>
      <c r="AC179" s="72"/>
      <c r="AD179" s="40"/>
      <c r="AE179" s="15"/>
      <c r="AF179" s="72"/>
      <c r="AG179" s="72"/>
      <c r="AH179" s="40"/>
      <c r="AI179" s="15"/>
      <c r="AJ179" s="38" t="s">
        <v>493</v>
      </c>
      <c r="AK179" s="38"/>
      <c r="AL179" s="40"/>
      <c r="AM179" s="15"/>
      <c r="AN179" s="38"/>
      <c r="AO179" s="38"/>
      <c r="AP179" s="40"/>
    </row>
    <row r="180" spans="1:42" ht="15.75" thickBot="1" x14ac:dyDescent="0.3">
      <c r="A180" s="12"/>
      <c r="B180" s="92"/>
      <c r="C180" s="70"/>
      <c r="D180" s="50"/>
      <c r="E180" s="50"/>
      <c r="F180" s="41"/>
      <c r="G180" s="70"/>
      <c r="H180" s="50"/>
      <c r="I180" s="50"/>
      <c r="J180" s="41"/>
      <c r="K180" s="70"/>
      <c r="L180" s="39" t="s">
        <v>484</v>
      </c>
      <c r="M180" s="39"/>
      <c r="N180" s="41"/>
      <c r="O180" s="70"/>
      <c r="P180" s="50"/>
      <c r="Q180" s="50"/>
      <c r="R180" s="41"/>
      <c r="S180" s="70"/>
      <c r="T180" s="50"/>
      <c r="U180" s="50"/>
      <c r="V180" s="41"/>
      <c r="W180" s="70"/>
      <c r="X180" s="50"/>
      <c r="Y180" s="50"/>
      <c r="Z180" s="41"/>
      <c r="AA180" s="70"/>
      <c r="AB180" s="50"/>
      <c r="AC180" s="50"/>
      <c r="AD180" s="41"/>
      <c r="AE180" s="70"/>
      <c r="AF180" s="50"/>
      <c r="AG180" s="50"/>
      <c r="AH180" s="41"/>
      <c r="AI180" s="70"/>
      <c r="AJ180" s="50"/>
      <c r="AK180" s="50"/>
      <c r="AL180" s="41"/>
      <c r="AM180" s="70"/>
      <c r="AN180" s="39"/>
      <c r="AO180" s="39"/>
      <c r="AP180" s="41"/>
    </row>
    <row r="181" spans="1:42" x14ac:dyDescent="0.25">
      <c r="A181" s="12"/>
      <c r="B181" s="14"/>
      <c r="C181" s="14"/>
      <c r="D181" s="76"/>
      <c r="E181" s="76"/>
      <c r="F181" s="21"/>
      <c r="G181" s="14"/>
      <c r="H181" s="76"/>
      <c r="I181" s="76"/>
      <c r="J181" s="21"/>
      <c r="K181" s="14"/>
      <c r="L181" s="76"/>
      <c r="M181" s="76"/>
      <c r="N181" s="21"/>
      <c r="O181" s="14"/>
      <c r="P181" s="76"/>
      <c r="Q181" s="76"/>
      <c r="R181" s="21"/>
      <c r="S181" s="14"/>
      <c r="T181" s="76"/>
      <c r="U181" s="76"/>
      <c r="V181" s="21"/>
      <c r="W181" s="14"/>
      <c r="X181" s="76"/>
      <c r="Y181" s="76"/>
      <c r="Z181" s="21"/>
      <c r="AA181" s="14"/>
      <c r="AB181" s="76"/>
      <c r="AC181" s="76"/>
      <c r="AD181" s="21"/>
      <c r="AE181" s="14"/>
      <c r="AF181" s="76"/>
      <c r="AG181" s="76"/>
      <c r="AH181" s="21"/>
      <c r="AI181" s="14"/>
      <c r="AJ181" s="76"/>
      <c r="AK181" s="76"/>
      <c r="AL181" s="21"/>
      <c r="AM181" s="14"/>
      <c r="AN181" s="76"/>
      <c r="AO181" s="76"/>
      <c r="AP181" s="21"/>
    </row>
    <row r="182" spans="1:42" x14ac:dyDescent="0.25">
      <c r="A182" s="12"/>
      <c r="B182" s="99" t="s">
        <v>494</v>
      </c>
      <c r="C182" s="62"/>
      <c r="D182" s="98"/>
      <c r="E182" s="98"/>
      <c r="F182" s="32"/>
      <c r="G182" s="62"/>
      <c r="H182" s="98"/>
      <c r="I182" s="98"/>
      <c r="J182" s="32"/>
      <c r="K182" s="62"/>
      <c r="L182" s="98"/>
      <c r="M182" s="98"/>
      <c r="N182" s="32"/>
      <c r="O182" s="62"/>
      <c r="P182" s="98"/>
      <c r="Q182" s="98"/>
      <c r="R182" s="32"/>
      <c r="S182" s="62"/>
      <c r="T182" s="98"/>
      <c r="U182" s="98"/>
      <c r="V182" s="32"/>
      <c r="W182" s="62"/>
      <c r="X182" s="98"/>
      <c r="Y182" s="98"/>
      <c r="Z182" s="32"/>
      <c r="AA182" s="62"/>
      <c r="AB182" s="98"/>
      <c r="AC182" s="98"/>
      <c r="AD182" s="32"/>
      <c r="AE182" s="62"/>
      <c r="AF182" s="98"/>
      <c r="AG182" s="98"/>
      <c r="AH182" s="32"/>
      <c r="AI182" s="62"/>
      <c r="AJ182" s="98"/>
      <c r="AK182" s="98"/>
      <c r="AL182" s="32"/>
      <c r="AM182" s="62"/>
      <c r="AN182" s="98"/>
      <c r="AO182" s="98"/>
      <c r="AP182" s="32"/>
    </row>
    <row r="183" spans="1:42" x14ac:dyDescent="0.25">
      <c r="A183" s="12"/>
      <c r="B183" s="28" t="s">
        <v>384</v>
      </c>
      <c r="C183" s="29"/>
      <c r="D183" s="28" t="s">
        <v>266</v>
      </c>
      <c r="E183" s="46">
        <v>12395</v>
      </c>
      <c r="F183" s="21"/>
      <c r="G183" s="29"/>
      <c r="H183" s="28" t="s">
        <v>266</v>
      </c>
      <c r="I183" s="46">
        <v>5660</v>
      </c>
      <c r="J183" s="21"/>
      <c r="K183" s="29"/>
      <c r="L183" s="28" t="s">
        <v>266</v>
      </c>
      <c r="M183" s="46">
        <v>6340</v>
      </c>
      <c r="N183" s="21"/>
      <c r="O183" s="29"/>
      <c r="P183" s="28" t="s">
        <v>266</v>
      </c>
      <c r="Q183" s="46">
        <v>2077</v>
      </c>
      <c r="R183" s="21"/>
      <c r="S183" s="29"/>
      <c r="T183" s="28" t="s">
        <v>266</v>
      </c>
      <c r="U183" s="29">
        <v>88</v>
      </c>
      <c r="V183" s="21"/>
      <c r="W183" s="29"/>
      <c r="X183" s="28" t="s">
        <v>266</v>
      </c>
      <c r="Y183" s="29">
        <v>67</v>
      </c>
      <c r="Z183" s="21"/>
      <c r="AA183" s="29"/>
      <c r="AB183" s="28" t="s">
        <v>266</v>
      </c>
      <c r="AC183" s="29">
        <v>471</v>
      </c>
      <c r="AD183" s="21"/>
      <c r="AE183" s="29"/>
      <c r="AF183" s="28" t="s">
        <v>266</v>
      </c>
      <c r="AG183" s="29">
        <v>7</v>
      </c>
      <c r="AH183" s="21"/>
      <c r="AI183" s="29"/>
      <c r="AJ183" s="28" t="s">
        <v>266</v>
      </c>
      <c r="AK183" s="46">
        <v>3922</v>
      </c>
      <c r="AL183" s="21"/>
      <c r="AM183" s="29"/>
      <c r="AN183" s="28" t="s">
        <v>266</v>
      </c>
      <c r="AO183" s="46">
        <v>31027</v>
      </c>
      <c r="AP183" s="21"/>
    </row>
    <row r="184" spans="1:42" x14ac:dyDescent="0.25">
      <c r="A184" s="12"/>
      <c r="B184" s="30" t="s">
        <v>495</v>
      </c>
      <c r="C184" s="24"/>
      <c r="D184" s="23"/>
      <c r="E184" s="24" t="s">
        <v>516</v>
      </c>
      <c r="F184" s="32" t="s">
        <v>387</v>
      </c>
      <c r="G184" s="24"/>
      <c r="H184" s="23"/>
      <c r="I184" s="24" t="s">
        <v>517</v>
      </c>
      <c r="J184" s="32" t="s">
        <v>387</v>
      </c>
      <c r="K184" s="24"/>
      <c r="L184" s="23"/>
      <c r="M184" s="24" t="s">
        <v>518</v>
      </c>
      <c r="N184" s="32" t="s">
        <v>387</v>
      </c>
      <c r="O184" s="24"/>
      <c r="P184" s="23"/>
      <c r="Q184" s="24" t="s">
        <v>293</v>
      </c>
      <c r="R184" s="32"/>
      <c r="S184" s="24"/>
      <c r="T184" s="23"/>
      <c r="U184" s="24" t="s">
        <v>293</v>
      </c>
      <c r="V184" s="32"/>
      <c r="W184" s="24"/>
      <c r="X184" s="23"/>
      <c r="Y184" s="24" t="s">
        <v>519</v>
      </c>
      <c r="Z184" s="32" t="s">
        <v>387</v>
      </c>
      <c r="AA184" s="24"/>
      <c r="AB184" s="23"/>
      <c r="AC184" s="24" t="s">
        <v>520</v>
      </c>
      <c r="AD184" s="32" t="s">
        <v>387</v>
      </c>
      <c r="AE184" s="24"/>
      <c r="AF184" s="23"/>
      <c r="AG184" s="24" t="s">
        <v>293</v>
      </c>
      <c r="AH184" s="32"/>
      <c r="AI184" s="24"/>
      <c r="AJ184" s="23"/>
      <c r="AK184" s="24" t="s">
        <v>521</v>
      </c>
      <c r="AL184" s="32" t="s">
        <v>387</v>
      </c>
      <c r="AM184" s="24"/>
      <c r="AN184" s="23"/>
      <c r="AO184" s="24" t="s">
        <v>522</v>
      </c>
      <c r="AP184" s="32" t="s">
        <v>387</v>
      </c>
    </row>
    <row r="185" spans="1:42" x14ac:dyDescent="0.25">
      <c r="A185" s="12"/>
      <c r="B185" s="28" t="s">
        <v>503</v>
      </c>
      <c r="C185" s="29"/>
      <c r="D185" s="28"/>
      <c r="E185" s="29">
        <v>54</v>
      </c>
      <c r="F185" s="21"/>
      <c r="G185" s="29"/>
      <c r="H185" s="28"/>
      <c r="I185" s="29">
        <v>213</v>
      </c>
      <c r="J185" s="21"/>
      <c r="K185" s="29"/>
      <c r="L185" s="28"/>
      <c r="M185" s="29">
        <v>58</v>
      </c>
      <c r="N185" s="21"/>
      <c r="O185" s="29"/>
      <c r="P185" s="28"/>
      <c r="Q185" s="29">
        <v>75</v>
      </c>
      <c r="R185" s="21"/>
      <c r="S185" s="29"/>
      <c r="T185" s="28"/>
      <c r="U185" s="29">
        <v>4</v>
      </c>
      <c r="V185" s="21"/>
      <c r="W185" s="29"/>
      <c r="X185" s="28"/>
      <c r="Y185" s="29" t="s">
        <v>293</v>
      </c>
      <c r="Z185" s="21"/>
      <c r="AA185" s="29"/>
      <c r="AB185" s="28"/>
      <c r="AC185" s="29">
        <v>30</v>
      </c>
      <c r="AD185" s="21"/>
      <c r="AE185" s="29"/>
      <c r="AF185" s="28"/>
      <c r="AG185" s="29" t="s">
        <v>293</v>
      </c>
      <c r="AH185" s="21"/>
      <c r="AI185" s="29"/>
      <c r="AJ185" s="28"/>
      <c r="AK185" s="29" t="s">
        <v>293</v>
      </c>
      <c r="AL185" s="21"/>
      <c r="AM185" s="29"/>
      <c r="AN185" s="28"/>
      <c r="AO185" s="29">
        <v>434</v>
      </c>
      <c r="AP185" s="21"/>
    </row>
    <row r="186" spans="1:42" ht="15.75" thickBot="1" x14ac:dyDescent="0.3">
      <c r="A186" s="12"/>
      <c r="B186" s="48" t="s">
        <v>504</v>
      </c>
      <c r="C186" s="24"/>
      <c r="D186" s="25"/>
      <c r="E186" s="26">
        <v>1770</v>
      </c>
      <c r="F186" s="27"/>
      <c r="G186" s="49"/>
      <c r="H186" s="25"/>
      <c r="I186" s="49">
        <v>64</v>
      </c>
      <c r="J186" s="27"/>
      <c r="K186" s="49"/>
      <c r="L186" s="25"/>
      <c r="M186" s="49">
        <v>565</v>
      </c>
      <c r="N186" s="27"/>
      <c r="O186" s="49"/>
      <c r="P186" s="25"/>
      <c r="Q186" s="49" t="s">
        <v>517</v>
      </c>
      <c r="R186" s="27" t="s">
        <v>387</v>
      </c>
      <c r="S186" s="49"/>
      <c r="T186" s="25"/>
      <c r="U186" s="49">
        <v>7</v>
      </c>
      <c r="V186" s="27"/>
      <c r="W186" s="49"/>
      <c r="X186" s="25"/>
      <c r="Y186" s="49">
        <v>199</v>
      </c>
      <c r="Z186" s="27"/>
      <c r="AA186" s="49"/>
      <c r="AB186" s="25"/>
      <c r="AC186" s="49">
        <v>129</v>
      </c>
      <c r="AD186" s="27"/>
      <c r="AE186" s="49"/>
      <c r="AF186" s="25"/>
      <c r="AG186" s="49" t="s">
        <v>293</v>
      </c>
      <c r="AH186" s="27"/>
      <c r="AI186" s="49"/>
      <c r="AJ186" s="25"/>
      <c r="AK186" s="49">
        <v>819</v>
      </c>
      <c r="AL186" s="27"/>
      <c r="AM186" s="49"/>
      <c r="AN186" s="25"/>
      <c r="AO186" s="26">
        <v>3500</v>
      </c>
      <c r="AP186" s="27"/>
    </row>
    <row r="187" spans="1:42" ht="15.75" thickBot="1" x14ac:dyDescent="0.3">
      <c r="A187" s="12"/>
      <c r="B187" s="28" t="s">
        <v>392</v>
      </c>
      <c r="C187" s="29"/>
      <c r="D187" s="51" t="s">
        <v>266</v>
      </c>
      <c r="E187" s="52">
        <v>12958</v>
      </c>
      <c r="F187" s="53"/>
      <c r="G187" s="67"/>
      <c r="H187" s="51" t="s">
        <v>266</v>
      </c>
      <c r="I187" s="52">
        <v>5884</v>
      </c>
      <c r="J187" s="53"/>
      <c r="K187" s="67"/>
      <c r="L187" s="51" t="s">
        <v>266</v>
      </c>
      <c r="M187" s="52">
        <v>6434</v>
      </c>
      <c r="N187" s="53"/>
      <c r="O187" s="67"/>
      <c r="P187" s="51" t="s">
        <v>266</v>
      </c>
      <c r="Q187" s="52">
        <v>2099</v>
      </c>
      <c r="R187" s="53"/>
      <c r="S187" s="67"/>
      <c r="T187" s="51" t="s">
        <v>266</v>
      </c>
      <c r="U187" s="67">
        <v>99</v>
      </c>
      <c r="V187" s="53"/>
      <c r="W187" s="67"/>
      <c r="X187" s="51" t="s">
        <v>266</v>
      </c>
      <c r="Y187" s="67">
        <v>196</v>
      </c>
      <c r="Z187" s="53"/>
      <c r="AA187" s="67"/>
      <c r="AB187" s="51" t="s">
        <v>266</v>
      </c>
      <c r="AC187" s="67">
        <v>497</v>
      </c>
      <c r="AD187" s="53"/>
      <c r="AE187" s="67"/>
      <c r="AF187" s="51" t="s">
        <v>266</v>
      </c>
      <c r="AG187" s="67">
        <v>7</v>
      </c>
      <c r="AH187" s="53"/>
      <c r="AI187" s="67"/>
      <c r="AJ187" s="51" t="s">
        <v>266</v>
      </c>
      <c r="AK187" s="52">
        <v>4181</v>
      </c>
      <c r="AL187" s="53"/>
      <c r="AM187" s="67"/>
      <c r="AN187" s="51" t="s">
        <v>266</v>
      </c>
      <c r="AO187" s="52">
        <v>32355</v>
      </c>
      <c r="AP187" s="53"/>
    </row>
    <row r="188" spans="1:42" ht="27.75" thickTop="1" thickBot="1" x14ac:dyDescent="0.3">
      <c r="A188" s="12"/>
      <c r="B188" s="23" t="s">
        <v>512</v>
      </c>
      <c r="C188" s="24"/>
      <c r="D188" s="35" t="s">
        <v>266</v>
      </c>
      <c r="E188" s="80">
        <v>272</v>
      </c>
      <c r="F188" s="37"/>
      <c r="G188" s="80"/>
      <c r="H188" s="35" t="s">
        <v>266</v>
      </c>
      <c r="I188" s="80">
        <v>290</v>
      </c>
      <c r="J188" s="37"/>
      <c r="K188" s="80"/>
      <c r="L188" s="35" t="s">
        <v>266</v>
      </c>
      <c r="M188" s="80">
        <v>693</v>
      </c>
      <c r="N188" s="37"/>
      <c r="O188" s="80"/>
      <c r="P188" s="35" t="s">
        <v>266</v>
      </c>
      <c r="Q188" s="80">
        <v>60</v>
      </c>
      <c r="R188" s="37"/>
      <c r="S188" s="80"/>
      <c r="T188" s="35" t="s">
        <v>266</v>
      </c>
      <c r="U188" s="80" t="s">
        <v>293</v>
      </c>
      <c r="V188" s="37"/>
      <c r="W188" s="80"/>
      <c r="X188" s="35" t="s">
        <v>266</v>
      </c>
      <c r="Y188" s="80">
        <v>34</v>
      </c>
      <c r="Z188" s="37"/>
      <c r="AA188" s="80"/>
      <c r="AB188" s="35" t="s">
        <v>266</v>
      </c>
      <c r="AC188" s="80" t="s">
        <v>293</v>
      </c>
      <c r="AD188" s="37"/>
      <c r="AE188" s="80"/>
      <c r="AF188" s="35" t="s">
        <v>266</v>
      </c>
      <c r="AG188" s="80" t="s">
        <v>293</v>
      </c>
      <c r="AH188" s="37"/>
      <c r="AI188" s="80"/>
      <c r="AJ188" s="35" t="s">
        <v>266</v>
      </c>
      <c r="AK188" s="80">
        <v>377</v>
      </c>
      <c r="AL188" s="37"/>
      <c r="AM188" s="80"/>
      <c r="AN188" s="35" t="s">
        <v>266</v>
      </c>
      <c r="AO188" s="36">
        <v>1726</v>
      </c>
      <c r="AP188" s="37"/>
    </row>
    <row r="189" spans="1:42" ht="27.75" thickTop="1" thickBot="1" x14ac:dyDescent="0.3">
      <c r="A189" s="12"/>
      <c r="B189" s="28" t="s">
        <v>513</v>
      </c>
      <c r="C189" s="29"/>
      <c r="D189" s="51" t="s">
        <v>266</v>
      </c>
      <c r="E189" s="52">
        <v>12686</v>
      </c>
      <c r="F189" s="53"/>
      <c r="G189" s="67"/>
      <c r="H189" s="51" t="s">
        <v>266</v>
      </c>
      <c r="I189" s="52">
        <v>5594</v>
      </c>
      <c r="J189" s="53"/>
      <c r="K189" s="67"/>
      <c r="L189" s="51" t="s">
        <v>266</v>
      </c>
      <c r="M189" s="52">
        <v>5741</v>
      </c>
      <c r="N189" s="53"/>
      <c r="O189" s="67"/>
      <c r="P189" s="51" t="s">
        <v>266</v>
      </c>
      <c r="Q189" s="52">
        <v>2039</v>
      </c>
      <c r="R189" s="53"/>
      <c r="S189" s="67"/>
      <c r="T189" s="51" t="s">
        <v>266</v>
      </c>
      <c r="U189" s="67">
        <v>99</v>
      </c>
      <c r="V189" s="53"/>
      <c r="W189" s="67"/>
      <c r="X189" s="51" t="s">
        <v>266</v>
      </c>
      <c r="Y189" s="67">
        <v>162</v>
      </c>
      <c r="Z189" s="53"/>
      <c r="AA189" s="67"/>
      <c r="AB189" s="51" t="s">
        <v>266</v>
      </c>
      <c r="AC189" s="67">
        <v>497</v>
      </c>
      <c r="AD189" s="53"/>
      <c r="AE189" s="67"/>
      <c r="AF189" s="51" t="s">
        <v>266</v>
      </c>
      <c r="AG189" s="67">
        <v>7</v>
      </c>
      <c r="AH189" s="53"/>
      <c r="AI189" s="67"/>
      <c r="AJ189" s="51" t="s">
        <v>266</v>
      </c>
      <c r="AK189" s="52">
        <v>3804</v>
      </c>
      <c r="AL189" s="53"/>
      <c r="AM189" s="67"/>
      <c r="AN189" s="51" t="s">
        <v>266</v>
      </c>
      <c r="AO189" s="52">
        <v>30629</v>
      </c>
      <c r="AP189" s="53"/>
    </row>
    <row r="190" spans="1:42" ht="15.75" thickTop="1" x14ac:dyDescent="0.25">
      <c r="A190" s="12"/>
      <c r="B190" s="62"/>
      <c r="C190" s="62"/>
      <c r="D190" s="23"/>
      <c r="E190" s="24"/>
      <c r="F190" s="32"/>
      <c r="G190" s="62"/>
      <c r="H190" s="23"/>
      <c r="I190" s="24"/>
      <c r="J190" s="32"/>
      <c r="K190" s="62"/>
      <c r="L190" s="23"/>
      <c r="M190" s="24"/>
      <c r="N190" s="32"/>
      <c r="O190" s="62"/>
      <c r="P190" s="23"/>
      <c r="Q190" s="24"/>
      <c r="R190" s="32"/>
      <c r="S190" s="62"/>
      <c r="T190" s="23"/>
      <c r="U190" s="24"/>
      <c r="V190" s="32"/>
      <c r="W190" s="62"/>
      <c r="X190" s="23"/>
      <c r="Y190" s="24"/>
      <c r="Z190" s="32"/>
      <c r="AA190" s="62"/>
      <c r="AB190" s="23"/>
      <c r="AC190" s="24"/>
      <c r="AD190" s="32"/>
      <c r="AE190" s="62"/>
      <c r="AF190" s="23"/>
      <c r="AG190" s="24"/>
      <c r="AH190" s="32"/>
      <c r="AI190" s="62"/>
      <c r="AJ190" s="23"/>
      <c r="AK190" s="24"/>
      <c r="AL190" s="32"/>
      <c r="AM190" s="62"/>
      <c r="AN190" s="23"/>
      <c r="AO190" s="24"/>
      <c r="AP190" s="32"/>
    </row>
    <row r="191" spans="1:42" x14ac:dyDescent="0.25">
      <c r="A191" s="12"/>
      <c r="B191" s="100" t="s">
        <v>514</v>
      </c>
      <c r="C191" s="14"/>
      <c r="D191" s="28"/>
      <c r="E191" s="29"/>
      <c r="F191" s="21"/>
      <c r="G191" s="14"/>
      <c r="H191" s="28"/>
      <c r="I191" s="29"/>
      <c r="J191" s="21"/>
      <c r="K191" s="14"/>
      <c r="L191" s="28"/>
      <c r="M191" s="29"/>
      <c r="N191" s="21"/>
      <c r="O191" s="14"/>
      <c r="P191" s="28"/>
      <c r="Q191" s="29"/>
      <c r="R191" s="21"/>
      <c r="S191" s="14"/>
      <c r="T191" s="28"/>
      <c r="U191" s="29"/>
      <c r="V191" s="21"/>
      <c r="W191" s="14"/>
      <c r="X191" s="28"/>
      <c r="Y191" s="29"/>
      <c r="Z191" s="21"/>
      <c r="AA191" s="14"/>
      <c r="AB191" s="28"/>
      <c r="AC191" s="29"/>
      <c r="AD191" s="21"/>
      <c r="AE191" s="14"/>
      <c r="AF191" s="28"/>
      <c r="AG191" s="29"/>
      <c r="AH191" s="21"/>
      <c r="AI191" s="14"/>
      <c r="AJ191" s="28"/>
      <c r="AK191" s="29"/>
      <c r="AL191" s="21"/>
      <c r="AM191" s="14"/>
      <c r="AN191" s="28"/>
      <c r="AO191" s="29"/>
      <c r="AP191" s="21"/>
    </row>
    <row r="192" spans="1:42" ht="15.75" thickBot="1" x14ac:dyDescent="0.3">
      <c r="A192" s="12"/>
      <c r="B192" s="23" t="s">
        <v>392</v>
      </c>
      <c r="C192" s="24"/>
      <c r="D192" s="35" t="s">
        <v>266</v>
      </c>
      <c r="E192" s="36">
        <v>1607090</v>
      </c>
      <c r="F192" s="37"/>
      <c r="G192" s="80"/>
      <c r="H192" s="35" t="s">
        <v>266</v>
      </c>
      <c r="I192" s="36">
        <v>526063</v>
      </c>
      <c r="J192" s="37"/>
      <c r="K192" s="80"/>
      <c r="L192" s="35" t="s">
        <v>266</v>
      </c>
      <c r="M192" s="36">
        <v>605254</v>
      </c>
      <c r="N192" s="37"/>
      <c r="O192" s="80"/>
      <c r="P192" s="35" t="s">
        <v>266</v>
      </c>
      <c r="Q192" s="36">
        <v>196318</v>
      </c>
      <c r="R192" s="37"/>
      <c r="S192" s="80"/>
      <c r="T192" s="35" t="s">
        <v>266</v>
      </c>
      <c r="U192" s="36">
        <v>9335</v>
      </c>
      <c r="V192" s="37"/>
      <c r="W192" s="80"/>
      <c r="X192" s="35" t="s">
        <v>266</v>
      </c>
      <c r="Y192" s="36">
        <v>11450</v>
      </c>
      <c r="Z192" s="37"/>
      <c r="AA192" s="80"/>
      <c r="AB192" s="35" t="s">
        <v>266</v>
      </c>
      <c r="AC192" s="36">
        <v>8565</v>
      </c>
      <c r="AD192" s="37"/>
      <c r="AE192" s="80"/>
      <c r="AF192" s="35" t="s">
        <v>266</v>
      </c>
      <c r="AG192" s="36">
        <v>5114</v>
      </c>
      <c r="AH192" s="37"/>
      <c r="AI192" s="80"/>
      <c r="AJ192" s="35" t="s">
        <v>266</v>
      </c>
      <c r="AK192" s="36">
        <v>306897</v>
      </c>
      <c r="AL192" s="37"/>
      <c r="AM192" s="80"/>
      <c r="AN192" s="35" t="s">
        <v>266</v>
      </c>
      <c r="AO192" s="36">
        <v>3276086</v>
      </c>
      <c r="AP192" s="37"/>
    </row>
    <row r="193" spans="1:42" ht="27.75" thickTop="1" thickBot="1" x14ac:dyDescent="0.3">
      <c r="A193" s="12"/>
      <c r="B193" s="28" t="s">
        <v>512</v>
      </c>
      <c r="C193" s="29"/>
      <c r="D193" s="51" t="s">
        <v>266</v>
      </c>
      <c r="E193" s="52">
        <v>26012</v>
      </c>
      <c r="F193" s="53"/>
      <c r="G193" s="67"/>
      <c r="H193" s="51" t="s">
        <v>266</v>
      </c>
      <c r="I193" s="52">
        <v>34895</v>
      </c>
      <c r="J193" s="53"/>
      <c r="K193" s="67"/>
      <c r="L193" s="51" t="s">
        <v>266</v>
      </c>
      <c r="M193" s="52">
        <v>19146</v>
      </c>
      <c r="N193" s="53"/>
      <c r="O193" s="67"/>
      <c r="P193" s="51" t="s">
        <v>266</v>
      </c>
      <c r="Q193" s="52">
        <v>14530</v>
      </c>
      <c r="R193" s="53"/>
      <c r="S193" s="67"/>
      <c r="T193" s="51" t="s">
        <v>266</v>
      </c>
      <c r="U193" s="67">
        <v>266</v>
      </c>
      <c r="V193" s="53"/>
      <c r="W193" s="67"/>
      <c r="X193" s="51" t="s">
        <v>266</v>
      </c>
      <c r="Y193" s="52">
        <v>9710</v>
      </c>
      <c r="Z193" s="53"/>
      <c r="AA193" s="67"/>
      <c r="AB193" s="51" t="s">
        <v>266</v>
      </c>
      <c r="AC193" s="67">
        <v>483</v>
      </c>
      <c r="AD193" s="53"/>
      <c r="AE193" s="67"/>
      <c r="AF193" s="51" t="s">
        <v>266</v>
      </c>
      <c r="AG193" s="67" t="s">
        <v>293</v>
      </c>
      <c r="AH193" s="53"/>
      <c r="AI193" s="67"/>
      <c r="AJ193" s="51" t="s">
        <v>266</v>
      </c>
      <c r="AK193" s="52">
        <v>7551</v>
      </c>
      <c r="AL193" s="53"/>
      <c r="AM193" s="67"/>
      <c r="AN193" s="51" t="s">
        <v>266</v>
      </c>
      <c r="AO193" s="52">
        <v>112593</v>
      </c>
      <c r="AP193" s="53"/>
    </row>
    <row r="194" spans="1:42" ht="27.75" thickTop="1" thickBot="1" x14ac:dyDescent="0.3">
      <c r="A194" s="12"/>
      <c r="B194" s="23" t="s">
        <v>513</v>
      </c>
      <c r="C194" s="24"/>
      <c r="D194" s="35" t="s">
        <v>266</v>
      </c>
      <c r="E194" s="36">
        <v>1581078</v>
      </c>
      <c r="F194" s="37"/>
      <c r="G194" s="80"/>
      <c r="H194" s="35" t="s">
        <v>266</v>
      </c>
      <c r="I194" s="36">
        <v>491168</v>
      </c>
      <c r="J194" s="37"/>
      <c r="K194" s="80"/>
      <c r="L194" s="35" t="s">
        <v>266</v>
      </c>
      <c r="M194" s="36">
        <v>586108</v>
      </c>
      <c r="N194" s="37"/>
      <c r="O194" s="80"/>
      <c r="P194" s="35" t="s">
        <v>266</v>
      </c>
      <c r="Q194" s="36">
        <v>181788</v>
      </c>
      <c r="R194" s="37"/>
      <c r="S194" s="80"/>
      <c r="T194" s="35" t="s">
        <v>266</v>
      </c>
      <c r="U194" s="36">
        <v>9069</v>
      </c>
      <c r="V194" s="37"/>
      <c r="W194" s="80"/>
      <c r="X194" s="35" t="s">
        <v>266</v>
      </c>
      <c r="Y194" s="36">
        <v>1740</v>
      </c>
      <c r="Z194" s="37"/>
      <c r="AA194" s="80"/>
      <c r="AB194" s="35" t="s">
        <v>266</v>
      </c>
      <c r="AC194" s="36">
        <v>8082</v>
      </c>
      <c r="AD194" s="37"/>
      <c r="AE194" s="80"/>
      <c r="AF194" s="35" t="s">
        <v>266</v>
      </c>
      <c r="AG194" s="36">
        <v>5114</v>
      </c>
      <c r="AH194" s="37"/>
      <c r="AI194" s="80"/>
      <c r="AJ194" s="35" t="s">
        <v>266</v>
      </c>
      <c r="AK194" s="36">
        <v>299346</v>
      </c>
      <c r="AL194" s="37"/>
      <c r="AM194" s="80"/>
      <c r="AN194" s="35" t="s">
        <v>266</v>
      </c>
      <c r="AO194" s="36">
        <v>3163493</v>
      </c>
      <c r="AP194" s="37"/>
    </row>
    <row r="195" spans="1:42" ht="15.75" thickTop="1"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c r="AM195" s="11"/>
      <c r="AN195" s="11"/>
      <c r="AO195" s="11"/>
      <c r="AP195" s="11"/>
    </row>
    <row r="196" spans="1:42" x14ac:dyDescent="0.25">
      <c r="A196" s="12"/>
      <c r="B196" s="15" t="s">
        <v>523</v>
      </c>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c r="AC196" s="15"/>
      <c r="AD196" s="15"/>
      <c r="AE196" s="15"/>
      <c r="AF196" s="15"/>
      <c r="AG196" s="15"/>
      <c r="AH196" s="15"/>
      <c r="AI196" s="15"/>
      <c r="AJ196" s="15"/>
      <c r="AK196" s="15"/>
      <c r="AL196" s="15"/>
      <c r="AM196" s="15"/>
      <c r="AN196" s="15"/>
      <c r="AO196" s="15"/>
      <c r="AP196" s="15"/>
    </row>
    <row r="197" spans="1:42"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c r="AM197" s="11"/>
      <c r="AN197" s="11"/>
      <c r="AO197" s="11"/>
      <c r="AP197" s="11"/>
    </row>
    <row r="198" spans="1:42" x14ac:dyDescent="0.25">
      <c r="A198" s="12"/>
      <c r="B198" s="91" t="s">
        <v>374</v>
      </c>
      <c r="C198" s="15"/>
      <c r="D198" s="38" t="s">
        <v>477</v>
      </c>
      <c r="E198" s="38"/>
      <c r="F198" s="40"/>
      <c r="G198" s="15"/>
      <c r="H198" s="38" t="s">
        <v>479</v>
      </c>
      <c r="I198" s="38"/>
      <c r="J198" s="40"/>
      <c r="K198" s="15"/>
      <c r="L198" s="38" t="s">
        <v>481</v>
      </c>
      <c r="M198" s="38"/>
      <c r="N198" s="40"/>
      <c r="O198" s="15"/>
      <c r="P198" s="38" t="s">
        <v>481</v>
      </c>
      <c r="Q198" s="38"/>
      <c r="R198" s="40"/>
      <c r="S198" s="15"/>
      <c r="T198" s="38" t="s">
        <v>485</v>
      </c>
      <c r="U198" s="38"/>
      <c r="V198" s="40"/>
      <c r="W198" s="15"/>
      <c r="X198" s="38" t="s">
        <v>442</v>
      </c>
      <c r="Y198" s="38"/>
      <c r="Z198" s="40"/>
      <c r="AA198" s="15"/>
      <c r="AB198" s="38" t="s">
        <v>488</v>
      </c>
      <c r="AC198" s="38"/>
      <c r="AD198" s="40"/>
      <c r="AE198" s="15"/>
      <c r="AF198" s="38" t="s">
        <v>490</v>
      </c>
      <c r="AG198" s="38"/>
      <c r="AH198" s="40"/>
      <c r="AI198" s="15"/>
      <c r="AJ198" s="38" t="s">
        <v>479</v>
      </c>
      <c r="AK198" s="38"/>
      <c r="AL198" s="40"/>
      <c r="AM198" s="15"/>
      <c r="AN198" s="38" t="s">
        <v>210</v>
      </c>
      <c r="AO198" s="38"/>
      <c r="AP198" s="40"/>
    </row>
    <row r="199" spans="1:42" x14ac:dyDescent="0.25">
      <c r="A199" s="12"/>
      <c r="B199" s="91"/>
      <c r="C199" s="15"/>
      <c r="D199" s="38" t="s">
        <v>478</v>
      </c>
      <c r="E199" s="38"/>
      <c r="F199" s="40"/>
      <c r="G199" s="15"/>
      <c r="H199" s="38" t="s">
        <v>480</v>
      </c>
      <c r="I199" s="38"/>
      <c r="J199" s="40"/>
      <c r="K199" s="15"/>
      <c r="L199" s="38" t="s">
        <v>482</v>
      </c>
      <c r="M199" s="38"/>
      <c r="N199" s="40"/>
      <c r="O199" s="15"/>
      <c r="P199" s="38" t="s">
        <v>482</v>
      </c>
      <c r="Q199" s="38"/>
      <c r="R199" s="40"/>
      <c r="S199" s="15"/>
      <c r="T199" s="38" t="s">
        <v>486</v>
      </c>
      <c r="U199" s="38"/>
      <c r="V199" s="40"/>
      <c r="W199" s="15"/>
      <c r="X199" s="38" t="s">
        <v>487</v>
      </c>
      <c r="Y199" s="38"/>
      <c r="Z199" s="40"/>
      <c r="AA199" s="15"/>
      <c r="AB199" s="38" t="s">
        <v>489</v>
      </c>
      <c r="AC199" s="38"/>
      <c r="AD199" s="40"/>
      <c r="AE199" s="15"/>
      <c r="AF199" s="38" t="s">
        <v>491</v>
      </c>
      <c r="AG199" s="38"/>
      <c r="AH199" s="40"/>
      <c r="AI199" s="15"/>
      <c r="AJ199" s="38" t="s">
        <v>492</v>
      </c>
      <c r="AK199" s="38"/>
      <c r="AL199" s="40"/>
      <c r="AM199" s="15"/>
      <c r="AN199" s="38"/>
      <c r="AO199" s="38"/>
      <c r="AP199" s="40"/>
    </row>
    <row r="200" spans="1:42" x14ac:dyDescent="0.25">
      <c r="A200" s="12"/>
      <c r="B200" s="91"/>
      <c r="C200" s="15"/>
      <c r="D200" s="72"/>
      <c r="E200" s="72"/>
      <c r="F200" s="40"/>
      <c r="G200" s="15"/>
      <c r="H200" s="72"/>
      <c r="I200" s="72"/>
      <c r="J200" s="40"/>
      <c r="K200" s="15"/>
      <c r="L200" s="38" t="s">
        <v>483</v>
      </c>
      <c r="M200" s="38"/>
      <c r="N200" s="40"/>
      <c r="O200" s="15"/>
      <c r="P200" s="38" t="s">
        <v>478</v>
      </c>
      <c r="Q200" s="38"/>
      <c r="R200" s="40"/>
      <c r="S200" s="15"/>
      <c r="T200" s="72"/>
      <c r="U200" s="72"/>
      <c r="V200" s="40"/>
      <c r="W200" s="15"/>
      <c r="X200" s="72"/>
      <c r="Y200" s="72"/>
      <c r="Z200" s="40"/>
      <c r="AA200" s="15"/>
      <c r="AB200" s="72"/>
      <c r="AC200" s="72"/>
      <c r="AD200" s="40"/>
      <c r="AE200" s="15"/>
      <c r="AF200" s="72"/>
      <c r="AG200" s="72"/>
      <c r="AH200" s="40"/>
      <c r="AI200" s="15"/>
      <c r="AJ200" s="38" t="s">
        <v>493</v>
      </c>
      <c r="AK200" s="38"/>
      <c r="AL200" s="40"/>
      <c r="AM200" s="15"/>
      <c r="AN200" s="38"/>
      <c r="AO200" s="38"/>
      <c r="AP200" s="40"/>
    </row>
    <row r="201" spans="1:42" ht="15.75" thickBot="1" x14ac:dyDescent="0.3">
      <c r="A201" s="12"/>
      <c r="B201" s="92"/>
      <c r="C201" s="70"/>
      <c r="D201" s="50"/>
      <c r="E201" s="50"/>
      <c r="F201" s="41"/>
      <c r="G201" s="70"/>
      <c r="H201" s="50"/>
      <c r="I201" s="50"/>
      <c r="J201" s="41"/>
      <c r="K201" s="70"/>
      <c r="L201" s="39" t="s">
        <v>484</v>
      </c>
      <c r="M201" s="39"/>
      <c r="N201" s="41"/>
      <c r="O201" s="70"/>
      <c r="P201" s="50"/>
      <c r="Q201" s="50"/>
      <c r="R201" s="41"/>
      <c r="S201" s="70"/>
      <c r="T201" s="50"/>
      <c r="U201" s="50"/>
      <c r="V201" s="41"/>
      <c r="W201" s="70"/>
      <c r="X201" s="50"/>
      <c r="Y201" s="50"/>
      <c r="Z201" s="41"/>
      <c r="AA201" s="70"/>
      <c r="AB201" s="50"/>
      <c r="AC201" s="50"/>
      <c r="AD201" s="41"/>
      <c r="AE201" s="70"/>
      <c r="AF201" s="50"/>
      <c r="AG201" s="50"/>
      <c r="AH201" s="41"/>
      <c r="AI201" s="70"/>
      <c r="AJ201" s="50"/>
      <c r="AK201" s="50"/>
      <c r="AL201" s="41"/>
      <c r="AM201" s="70"/>
      <c r="AN201" s="39"/>
      <c r="AO201" s="39"/>
      <c r="AP201" s="41"/>
    </row>
    <row r="202" spans="1:42" x14ac:dyDescent="0.25">
      <c r="A202" s="12"/>
      <c r="B202" s="14"/>
      <c r="C202" s="14"/>
      <c r="D202" s="76"/>
      <c r="E202" s="76"/>
      <c r="F202" s="21"/>
      <c r="G202" s="14"/>
      <c r="H202" s="76"/>
      <c r="I202" s="76"/>
      <c r="J202" s="21"/>
      <c r="K202" s="14"/>
      <c r="L202" s="76"/>
      <c r="M202" s="76"/>
      <c r="N202" s="21"/>
      <c r="O202" s="14"/>
      <c r="P202" s="76"/>
      <c r="Q202" s="76"/>
      <c r="R202" s="21"/>
      <c r="S202" s="14"/>
      <c r="T202" s="76"/>
      <c r="U202" s="76"/>
      <c r="V202" s="21"/>
      <c r="W202" s="14"/>
      <c r="X202" s="76"/>
      <c r="Y202" s="76"/>
      <c r="Z202" s="21"/>
      <c r="AA202" s="14"/>
      <c r="AB202" s="76"/>
      <c r="AC202" s="76"/>
      <c r="AD202" s="21"/>
      <c r="AE202" s="14"/>
      <c r="AF202" s="76"/>
      <c r="AG202" s="76"/>
      <c r="AH202" s="21"/>
      <c r="AI202" s="14"/>
      <c r="AJ202" s="76"/>
      <c r="AK202" s="76"/>
      <c r="AL202" s="21"/>
      <c r="AM202" s="14"/>
      <c r="AN202" s="76"/>
      <c r="AO202" s="76"/>
      <c r="AP202" s="21"/>
    </row>
    <row r="203" spans="1:42" x14ac:dyDescent="0.25">
      <c r="A203" s="12"/>
      <c r="B203" s="99" t="s">
        <v>494</v>
      </c>
      <c r="C203" s="62"/>
      <c r="D203" s="98"/>
      <c r="E203" s="98"/>
      <c r="F203" s="32"/>
      <c r="G203" s="62"/>
      <c r="H203" s="98"/>
      <c r="I203" s="98"/>
      <c r="J203" s="32"/>
      <c r="K203" s="62"/>
      <c r="L203" s="98"/>
      <c r="M203" s="98"/>
      <c r="N203" s="32"/>
      <c r="O203" s="62"/>
      <c r="P203" s="98"/>
      <c r="Q203" s="98"/>
      <c r="R203" s="32"/>
      <c r="S203" s="62"/>
      <c r="T203" s="98"/>
      <c r="U203" s="98"/>
      <c r="V203" s="32"/>
      <c r="W203" s="62"/>
      <c r="X203" s="98"/>
      <c r="Y203" s="98"/>
      <c r="Z203" s="32"/>
      <c r="AA203" s="62"/>
      <c r="AB203" s="98"/>
      <c r="AC203" s="98"/>
      <c r="AD203" s="32"/>
      <c r="AE203" s="62"/>
      <c r="AF203" s="98"/>
      <c r="AG203" s="98"/>
      <c r="AH203" s="32"/>
      <c r="AI203" s="62"/>
      <c r="AJ203" s="98"/>
      <c r="AK203" s="98"/>
      <c r="AL203" s="32"/>
      <c r="AM203" s="62"/>
      <c r="AN203" s="98"/>
      <c r="AO203" s="98"/>
      <c r="AP203" s="32"/>
    </row>
    <row r="204" spans="1:42" x14ac:dyDescent="0.25">
      <c r="A204" s="12"/>
      <c r="B204" s="28" t="s">
        <v>384</v>
      </c>
      <c r="C204" s="29"/>
      <c r="D204" s="28" t="s">
        <v>266</v>
      </c>
      <c r="E204" s="46">
        <v>12084</v>
      </c>
      <c r="F204" s="21"/>
      <c r="G204" s="29"/>
      <c r="H204" s="28" t="s">
        <v>266</v>
      </c>
      <c r="I204" s="46">
        <v>4959</v>
      </c>
      <c r="J204" s="21"/>
      <c r="K204" s="29"/>
      <c r="L204" s="28" t="s">
        <v>266</v>
      </c>
      <c r="M204" s="46">
        <v>6328</v>
      </c>
      <c r="N204" s="21"/>
      <c r="O204" s="29"/>
      <c r="P204" s="28" t="s">
        <v>266</v>
      </c>
      <c r="Q204" s="46">
        <v>2079</v>
      </c>
      <c r="R204" s="21"/>
      <c r="S204" s="29"/>
      <c r="T204" s="28" t="s">
        <v>266</v>
      </c>
      <c r="U204" s="29">
        <v>104</v>
      </c>
      <c r="V204" s="21"/>
      <c r="W204" s="29"/>
      <c r="X204" s="28" t="s">
        <v>266</v>
      </c>
      <c r="Y204" s="29">
        <v>444</v>
      </c>
      <c r="Z204" s="21"/>
      <c r="AA204" s="29"/>
      <c r="AB204" s="28" t="s">
        <v>266</v>
      </c>
      <c r="AC204" s="29">
        <v>458</v>
      </c>
      <c r="AD204" s="21"/>
      <c r="AE204" s="29"/>
      <c r="AF204" s="28" t="s">
        <v>266</v>
      </c>
      <c r="AG204" s="29" t="s">
        <v>293</v>
      </c>
      <c r="AH204" s="21"/>
      <c r="AI204" s="29"/>
      <c r="AJ204" s="28" t="s">
        <v>266</v>
      </c>
      <c r="AK204" s="46">
        <v>5320</v>
      </c>
      <c r="AL204" s="21"/>
      <c r="AM204" s="29"/>
      <c r="AN204" s="28" t="s">
        <v>266</v>
      </c>
      <c r="AO204" s="46">
        <v>31776</v>
      </c>
      <c r="AP204" s="21"/>
    </row>
    <row r="205" spans="1:42" x14ac:dyDescent="0.25">
      <c r="A205" s="12"/>
      <c r="B205" s="30" t="s">
        <v>495</v>
      </c>
      <c r="C205" s="24"/>
      <c r="D205" s="23"/>
      <c r="E205" s="24" t="s">
        <v>524</v>
      </c>
      <c r="F205" s="32" t="s">
        <v>387</v>
      </c>
      <c r="G205" s="24"/>
      <c r="H205" s="23"/>
      <c r="I205" s="24" t="s">
        <v>525</v>
      </c>
      <c r="J205" s="32" t="s">
        <v>387</v>
      </c>
      <c r="K205" s="24"/>
      <c r="L205" s="23"/>
      <c r="M205" s="24" t="s">
        <v>526</v>
      </c>
      <c r="N205" s="32" t="s">
        <v>387</v>
      </c>
      <c r="O205" s="24"/>
      <c r="P205" s="23"/>
      <c r="Q205" s="24" t="s">
        <v>527</v>
      </c>
      <c r="R205" s="32" t="s">
        <v>387</v>
      </c>
      <c r="S205" s="24"/>
      <c r="T205" s="23"/>
      <c r="U205" s="24" t="s">
        <v>293</v>
      </c>
      <c r="V205" s="32"/>
      <c r="W205" s="24"/>
      <c r="X205" s="23"/>
      <c r="Y205" s="24" t="s">
        <v>293</v>
      </c>
      <c r="Z205" s="32"/>
      <c r="AA205" s="24"/>
      <c r="AB205" s="23"/>
      <c r="AC205" s="24" t="s">
        <v>500</v>
      </c>
      <c r="AD205" s="32" t="s">
        <v>387</v>
      </c>
      <c r="AE205" s="24"/>
      <c r="AF205" s="23"/>
      <c r="AG205" s="24" t="s">
        <v>293</v>
      </c>
      <c r="AH205" s="32"/>
      <c r="AI205" s="24"/>
      <c r="AJ205" s="23"/>
      <c r="AK205" s="24" t="s">
        <v>528</v>
      </c>
      <c r="AL205" s="32" t="s">
        <v>387</v>
      </c>
      <c r="AM205" s="24"/>
      <c r="AN205" s="23"/>
      <c r="AO205" s="24" t="s">
        <v>529</v>
      </c>
      <c r="AP205" s="32" t="s">
        <v>387</v>
      </c>
    </row>
    <row r="206" spans="1:42" x14ac:dyDescent="0.25">
      <c r="A206" s="12"/>
      <c r="B206" s="101" t="s">
        <v>503</v>
      </c>
      <c r="C206" s="29"/>
      <c r="D206" s="28"/>
      <c r="E206" s="29">
        <v>141</v>
      </c>
      <c r="F206" s="21"/>
      <c r="G206" s="29"/>
      <c r="H206" s="28"/>
      <c r="I206" s="29">
        <v>382</v>
      </c>
      <c r="J206" s="21"/>
      <c r="K206" s="29"/>
      <c r="L206" s="28"/>
      <c r="M206" s="29">
        <v>135</v>
      </c>
      <c r="N206" s="21"/>
      <c r="O206" s="29"/>
      <c r="P206" s="28"/>
      <c r="Q206" s="29">
        <v>165</v>
      </c>
      <c r="R206" s="21"/>
      <c r="S206" s="29"/>
      <c r="T206" s="28"/>
      <c r="U206" s="29">
        <v>7</v>
      </c>
      <c r="V206" s="21"/>
      <c r="W206" s="29"/>
      <c r="X206" s="28"/>
      <c r="Y206" s="29" t="s">
        <v>293</v>
      </c>
      <c r="Z206" s="21"/>
      <c r="AA206" s="29"/>
      <c r="AB206" s="28"/>
      <c r="AC206" s="29">
        <v>61</v>
      </c>
      <c r="AD206" s="21"/>
      <c r="AE206" s="29"/>
      <c r="AF206" s="28"/>
      <c r="AG206" s="29" t="s">
        <v>293</v>
      </c>
      <c r="AH206" s="21"/>
      <c r="AI206" s="29"/>
      <c r="AJ206" s="28"/>
      <c r="AK206" s="29">
        <v>50</v>
      </c>
      <c r="AL206" s="21"/>
      <c r="AM206" s="29"/>
      <c r="AN206" s="28"/>
      <c r="AO206" s="29">
        <v>941</v>
      </c>
      <c r="AP206" s="21"/>
    </row>
    <row r="207" spans="1:42" ht="15.75" thickBot="1" x14ac:dyDescent="0.3">
      <c r="A207" s="12"/>
      <c r="B207" s="30" t="s">
        <v>504</v>
      </c>
      <c r="C207" s="24"/>
      <c r="D207" s="25"/>
      <c r="E207" s="49" t="s">
        <v>530</v>
      </c>
      <c r="F207" s="27" t="s">
        <v>387</v>
      </c>
      <c r="G207" s="49"/>
      <c r="H207" s="25"/>
      <c r="I207" s="49">
        <v>72</v>
      </c>
      <c r="J207" s="27"/>
      <c r="K207" s="49"/>
      <c r="L207" s="25"/>
      <c r="M207" s="49">
        <v>788</v>
      </c>
      <c r="N207" s="27"/>
      <c r="O207" s="49"/>
      <c r="P207" s="25"/>
      <c r="Q207" s="49" t="s">
        <v>531</v>
      </c>
      <c r="R207" s="27" t="s">
        <v>387</v>
      </c>
      <c r="S207" s="49"/>
      <c r="T207" s="25"/>
      <c r="U207" s="49" t="s">
        <v>532</v>
      </c>
      <c r="V207" s="27" t="s">
        <v>387</v>
      </c>
      <c r="W207" s="49"/>
      <c r="X207" s="25"/>
      <c r="Y207" s="49" t="s">
        <v>533</v>
      </c>
      <c r="Z207" s="27" t="s">
        <v>387</v>
      </c>
      <c r="AA207" s="49"/>
      <c r="AB207" s="25"/>
      <c r="AC207" s="49" t="s">
        <v>534</v>
      </c>
      <c r="AD207" s="27" t="s">
        <v>387</v>
      </c>
      <c r="AE207" s="49"/>
      <c r="AF207" s="25"/>
      <c r="AG207" s="49">
        <v>14</v>
      </c>
      <c r="AH207" s="27"/>
      <c r="AI207" s="49"/>
      <c r="AJ207" s="25"/>
      <c r="AK207" s="49" t="s">
        <v>535</v>
      </c>
      <c r="AL207" s="27" t="s">
        <v>387</v>
      </c>
      <c r="AM207" s="49"/>
      <c r="AN207" s="25"/>
      <c r="AO207" s="49" t="s">
        <v>536</v>
      </c>
      <c r="AP207" s="27" t="s">
        <v>387</v>
      </c>
    </row>
    <row r="208" spans="1:42" ht="15.75" thickBot="1" x14ac:dyDescent="0.3">
      <c r="A208" s="12"/>
      <c r="B208" s="28" t="s">
        <v>392</v>
      </c>
      <c r="C208" s="29"/>
      <c r="D208" s="51" t="s">
        <v>266</v>
      </c>
      <c r="E208" s="52">
        <v>10750</v>
      </c>
      <c r="F208" s="53"/>
      <c r="G208" s="67"/>
      <c r="H208" s="51" t="s">
        <v>266</v>
      </c>
      <c r="I208" s="52">
        <v>5327</v>
      </c>
      <c r="J208" s="53"/>
      <c r="K208" s="67"/>
      <c r="L208" s="51" t="s">
        <v>266</v>
      </c>
      <c r="M208" s="52">
        <v>6993</v>
      </c>
      <c r="N208" s="53"/>
      <c r="O208" s="67"/>
      <c r="P208" s="51" t="s">
        <v>266</v>
      </c>
      <c r="Q208" s="52">
        <v>1790</v>
      </c>
      <c r="R208" s="53"/>
      <c r="S208" s="67"/>
      <c r="T208" s="51" t="s">
        <v>266</v>
      </c>
      <c r="U208" s="67" t="s">
        <v>293</v>
      </c>
      <c r="V208" s="53"/>
      <c r="W208" s="67"/>
      <c r="X208" s="51" t="s">
        <v>266</v>
      </c>
      <c r="Y208" s="67">
        <v>34</v>
      </c>
      <c r="Z208" s="53"/>
      <c r="AA208" s="67"/>
      <c r="AB208" s="51" t="s">
        <v>266</v>
      </c>
      <c r="AC208" s="67">
        <v>373</v>
      </c>
      <c r="AD208" s="53"/>
      <c r="AE208" s="67"/>
      <c r="AF208" s="51" t="s">
        <v>266</v>
      </c>
      <c r="AG208" s="67">
        <v>14</v>
      </c>
      <c r="AH208" s="53"/>
      <c r="AI208" s="67"/>
      <c r="AJ208" s="51" t="s">
        <v>266</v>
      </c>
      <c r="AK208" s="52">
        <v>3954</v>
      </c>
      <c r="AL208" s="53"/>
      <c r="AM208" s="67"/>
      <c r="AN208" s="51" t="s">
        <v>266</v>
      </c>
      <c r="AO208" s="52">
        <v>29235</v>
      </c>
      <c r="AP208" s="53"/>
    </row>
    <row r="209" spans="1:42" ht="27.75" thickTop="1" thickBot="1" x14ac:dyDescent="0.3">
      <c r="A209" s="12"/>
      <c r="B209" s="23" t="s">
        <v>512</v>
      </c>
      <c r="C209" s="24"/>
      <c r="D209" s="35" t="s">
        <v>266</v>
      </c>
      <c r="E209" s="80">
        <v>299</v>
      </c>
      <c r="F209" s="37"/>
      <c r="G209" s="80"/>
      <c r="H209" s="35" t="s">
        <v>266</v>
      </c>
      <c r="I209" s="80">
        <v>197</v>
      </c>
      <c r="J209" s="37"/>
      <c r="K209" s="80"/>
      <c r="L209" s="35" t="s">
        <v>266</v>
      </c>
      <c r="M209" s="80">
        <v>601</v>
      </c>
      <c r="N209" s="37"/>
      <c r="O209" s="80"/>
      <c r="P209" s="35" t="s">
        <v>266</v>
      </c>
      <c r="Q209" s="80">
        <v>56</v>
      </c>
      <c r="R209" s="37"/>
      <c r="S209" s="80"/>
      <c r="T209" s="35" t="s">
        <v>266</v>
      </c>
      <c r="U209" s="80" t="s">
        <v>293</v>
      </c>
      <c r="V209" s="37"/>
      <c r="W209" s="80"/>
      <c r="X209" s="35" t="s">
        <v>266</v>
      </c>
      <c r="Y209" s="80" t="s">
        <v>293</v>
      </c>
      <c r="Z209" s="37"/>
      <c r="AA209" s="80"/>
      <c r="AB209" s="35" t="s">
        <v>266</v>
      </c>
      <c r="AC209" s="80" t="s">
        <v>293</v>
      </c>
      <c r="AD209" s="37"/>
      <c r="AE209" s="80"/>
      <c r="AF209" s="35" t="s">
        <v>266</v>
      </c>
      <c r="AG209" s="80" t="s">
        <v>293</v>
      </c>
      <c r="AH209" s="37"/>
      <c r="AI209" s="80"/>
      <c r="AJ209" s="35" t="s">
        <v>266</v>
      </c>
      <c r="AK209" s="80">
        <v>150</v>
      </c>
      <c r="AL209" s="37"/>
      <c r="AM209" s="80"/>
      <c r="AN209" s="35" t="s">
        <v>266</v>
      </c>
      <c r="AO209" s="36">
        <v>1303</v>
      </c>
      <c r="AP209" s="37"/>
    </row>
    <row r="210" spans="1:42" ht="27.75" thickTop="1" thickBot="1" x14ac:dyDescent="0.3">
      <c r="A210" s="12"/>
      <c r="B210" s="28" t="s">
        <v>513</v>
      </c>
      <c r="C210" s="29"/>
      <c r="D210" s="51" t="s">
        <v>266</v>
      </c>
      <c r="E210" s="52">
        <v>10451</v>
      </c>
      <c r="F210" s="53"/>
      <c r="G210" s="67"/>
      <c r="H210" s="51" t="s">
        <v>266</v>
      </c>
      <c r="I210" s="52">
        <v>5130</v>
      </c>
      <c r="J210" s="53"/>
      <c r="K210" s="67"/>
      <c r="L210" s="51" t="s">
        <v>266</v>
      </c>
      <c r="M210" s="52">
        <v>6392</v>
      </c>
      <c r="N210" s="53"/>
      <c r="O210" s="67"/>
      <c r="P210" s="51" t="s">
        <v>266</v>
      </c>
      <c r="Q210" s="52">
        <v>1734</v>
      </c>
      <c r="R210" s="53"/>
      <c r="S210" s="67"/>
      <c r="T210" s="51" t="s">
        <v>266</v>
      </c>
      <c r="U210" s="67" t="s">
        <v>293</v>
      </c>
      <c r="V210" s="53"/>
      <c r="W210" s="67"/>
      <c r="X210" s="51" t="s">
        <v>266</v>
      </c>
      <c r="Y210" s="67">
        <v>34</v>
      </c>
      <c r="Z210" s="53"/>
      <c r="AA210" s="67"/>
      <c r="AB210" s="51" t="s">
        <v>266</v>
      </c>
      <c r="AC210" s="67">
        <v>373</v>
      </c>
      <c r="AD210" s="53"/>
      <c r="AE210" s="67"/>
      <c r="AF210" s="51" t="s">
        <v>266</v>
      </c>
      <c r="AG210" s="67">
        <v>14</v>
      </c>
      <c r="AH210" s="53"/>
      <c r="AI210" s="67"/>
      <c r="AJ210" s="51" t="s">
        <v>266</v>
      </c>
      <c r="AK210" s="52">
        <v>3804</v>
      </c>
      <c r="AL210" s="53"/>
      <c r="AM210" s="67"/>
      <c r="AN210" s="51" t="s">
        <v>266</v>
      </c>
      <c r="AO210" s="52">
        <v>27932</v>
      </c>
      <c r="AP210" s="53"/>
    </row>
    <row r="211" spans="1:42" ht="15.75" thickTop="1" x14ac:dyDescent="0.25">
      <c r="A211" s="12"/>
      <c r="B211" s="62"/>
      <c r="C211" s="62"/>
      <c r="D211" s="23"/>
      <c r="E211" s="24"/>
      <c r="F211" s="32"/>
      <c r="G211" s="62"/>
      <c r="H211" s="23"/>
      <c r="I211" s="24"/>
      <c r="J211" s="32"/>
      <c r="K211" s="62"/>
      <c r="L211" s="23"/>
      <c r="M211" s="24"/>
      <c r="N211" s="32"/>
      <c r="O211" s="62"/>
      <c r="P211" s="23"/>
      <c r="Q211" s="24"/>
      <c r="R211" s="32"/>
      <c r="S211" s="62"/>
      <c r="T211" s="23"/>
      <c r="U211" s="24"/>
      <c r="V211" s="32"/>
      <c r="W211" s="62"/>
      <c r="X211" s="23"/>
      <c r="Y211" s="24"/>
      <c r="Z211" s="32"/>
      <c r="AA211" s="62"/>
      <c r="AB211" s="23"/>
      <c r="AC211" s="24"/>
      <c r="AD211" s="32"/>
      <c r="AE211" s="62"/>
      <c r="AF211" s="23"/>
      <c r="AG211" s="24"/>
      <c r="AH211" s="32"/>
      <c r="AI211" s="62"/>
      <c r="AJ211" s="23"/>
      <c r="AK211" s="24"/>
      <c r="AL211" s="32"/>
      <c r="AM211" s="62"/>
      <c r="AN211" s="23"/>
      <c r="AO211" s="24"/>
      <c r="AP211" s="32"/>
    </row>
    <row r="212" spans="1:42" x14ac:dyDescent="0.25">
      <c r="A212" s="12"/>
      <c r="B212" s="100" t="s">
        <v>514</v>
      </c>
      <c r="C212" s="14"/>
      <c r="D212" s="28"/>
      <c r="E212" s="29"/>
      <c r="F212" s="21"/>
      <c r="G212" s="14"/>
      <c r="H212" s="28"/>
      <c r="I212" s="29"/>
      <c r="J212" s="21"/>
      <c r="K212" s="14"/>
      <c r="L212" s="28"/>
      <c r="M212" s="29"/>
      <c r="N212" s="21"/>
      <c r="O212" s="14"/>
      <c r="P212" s="28"/>
      <c r="Q212" s="29"/>
      <c r="R212" s="21"/>
      <c r="S212" s="14"/>
      <c r="T212" s="28"/>
      <c r="U212" s="29"/>
      <c r="V212" s="21"/>
      <c r="W212" s="14"/>
      <c r="X212" s="28"/>
      <c r="Y212" s="29"/>
      <c r="Z212" s="21"/>
      <c r="AA212" s="14"/>
      <c r="AB212" s="28"/>
      <c r="AC212" s="29"/>
      <c r="AD212" s="21"/>
      <c r="AE212" s="14"/>
      <c r="AF212" s="28"/>
      <c r="AG212" s="29"/>
      <c r="AH212" s="21"/>
      <c r="AI212" s="14"/>
      <c r="AJ212" s="28"/>
      <c r="AK212" s="29"/>
      <c r="AL212" s="21"/>
      <c r="AM212" s="14"/>
      <c r="AN212" s="28"/>
      <c r="AO212" s="29"/>
      <c r="AP212" s="21"/>
    </row>
    <row r="213" spans="1:42" ht="15.75" thickBot="1" x14ac:dyDescent="0.3">
      <c r="A213" s="12"/>
      <c r="B213" s="23" t="s">
        <v>392</v>
      </c>
      <c r="C213" s="24"/>
      <c r="D213" s="35" t="s">
        <v>266</v>
      </c>
      <c r="E213" s="36">
        <v>1784111</v>
      </c>
      <c r="F213" s="37"/>
      <c r="G213" s="80"/>
      <c r="H213" s="35" t="s">
        <v>266</v>
      </c>
      <c r="I213" s="36">
        <v>510224</v>
      </c>
      <c r="J213" s="37"/>
      <c r="K213" s="80"/>
      <c r="L213" s="35" t="s">
        <v>266</v>
      </c>
      <c r="M213" s="36">
        <v>581207</v>
      </c>
      <c r="N213" s="37"/>
      <c r="O213" s="80"/>
      <c r="P213" s="35" t="s">
        <v>266</v>
      </c>
      <c r="Q213" s="36">
        <v>192895</v>
      </c>
      <c r="R213" s="37"/>
      <c r="S213" s="80"/>
      <c r="T213" s="35" t="s">
        <v>266</v>
      </c>
      <c r="U213" s="36">
        <v>9885</v>
      </c>
      <c r="V213" s="37"/>
      <c r="W213" s="80"/>
      <c r="X213" s="35" t="s">
        <v>266</v>
      </c>
      <c r="Y213" s="36">
        <v>4717</v>
      </c>
      <c r="Z213" s="37"/>
      <c r="AA213" s="80"/>
      <c r="AB213" s="35" t="s">
        <v>266</v>
      </c>
      <c r="AC213" s="36">
        <v>7543</v>
      </c>
      <c r="AD213" s="37"/>
      <c r="AE213" s="80"/>
      <c r="AF213" s="35" t="s">
        <v>266</v>
      </c>
      <c r="AG213" s="36">
        <v>25291</v>
      </c>
      <c r="AH213" s="37"/>
      <c r="AI213" s="80"/>
      <c r="AJ213" s="35" t="s">
        <v>266</v>
      </c>
      <c r="AK213" s="36">
        <v>405853</v>
      </c>
      <c r="AL213" s="37"/>
      <c r="AM213" s="80"/>
      <c r="AN213" s="35" t="s">
        <v>266</v>
      </c>
      <c r="AO213" s="36">
        <v>3521726</v>
      </c>
      <c r="AP213" s="37"/>
    </row>
    <row r="214" spans="1:42" ht="27.75" thickTop="1" thickBot="1" x14ac:dyDescent="0.3">
      <c r="A214" s="12"/>
      <c r="B214" s="28" t="s">
        <v>512</v>
      </c>
      <c r="C214" s="29"/>
      <c r="D214" s="51" t="s">
        <v>266</v>
      </c>
      <c r="E214" s="52">
        <v>20613</v>
      </c>
      <c r="F214" s="53"/>
      <c r="G214" s="67"/>
      <c r="H214" s="51" t="s">
        <v>266</v>
      </c>
      <c r="I214" s="52">
        <v>16728</v>
      </c>
      <c r="J214" s="53"/>
      <c r="K214" s="67"/>
      <c r="L214" s="51" t="s">
        <v>266</v>
      </c>
      <c r="M214" s="52">
        <v>16704</v>
      </c>
      <c r="N214" s="53"/>
      <c r="O214" s="67"/>
      <c r="P214" s="51" t="s">
        <v>266</v>
      </c>
      <c r="Q214" s="52">
        <v>13505</v>
      </c>
      <c r="R214" s="53"/>
      <c r="S214" s="67"/>
      <c r="T214" s="51" t="s">
        <v>266</v>
      </c>
      <c r="U214" s="67" t="s">
        <v>293</v>
      </c>
      <c r="V214" s="53"/>
      <c r="W214" s="67"/>
      <c r="X214" s="51" t="s">
        <v>266</v>
      </c>
      <c r="Y214" s="67">
        <v>570</v>
      </c>
      <c r="Z214" s="53"/>
      <c r="AA214" s="67"/>
      <c r="AB214" s="51" t="s">
        <v>266</v>
      </c>
      <c r="AC214" s="67" t="s">
        <v>293</v>
      </c>
      <c r="AD214" s="53"/>
      <c r="AE214" s="67"/>
      <c r="AF214" s="51" t="s">
        <v>266</v>
      </c>
      <c r="AG214" s="67" t="s">
        <v>293</v>
      </c>
      <c r="AH214" s="53"/>
      <c r="AI214" s="67"/>
      <c r="AJ214" s="51" t="s">
        <v>266</v>
      </c>
      <c r="AK214" s="52">
        <v>7899</v>
      </c>
      <c r="AL214" s="53"/>
      <c r="AM214" s="67"/>
      <c r="AN214" s="51" t="s">
        <v>266</v>
      </c>
      <c r="AO214" s="52">
        <v>76019</v>
      </c>
      <c r="AP214" s="53"/>
    </row>
    <row r="215" spans="1:42" ht="27.75" thickTop="1" thickBot="1" x14ac:dyDescent="0.3">
      <c r="A215" s="12"/>
      <c r="B215" s="23" t="s">
        <v>513</v>
      </c>
      <c r="C215" s="24"/>
      <c r="D215" s="35" t="s">
        <v>266</v>
      </c>
      <c r="E215" s="36">
        <v>1763498</v>
      </c>
      <c r="F215" s="37"/>
      <c r="G215" s="80"/>
      <c r="H215" s="35" t="s">
        <v>266</v>
      </c>
      <c r="I215" s="36">
        <v>493496</v>
      </c>
      <c r="J215" s="37"/>
      <c r="K215" s="80"/>
      <c r="L215" s="35" t="s">
        <v>266</v>
      </c>
      <c r="M215" s="36">
        <v>564503</v>
      </c>
      <c r="N215" s="37"/>
      <c r="O215" s="80"/>
      <c r="P215" s="35" t="s">
        <v>266</v>
      </c>
      <c r="Q215" s="36">
        <v>179390</v>
      </c>
      <c r="R215" s="37"/>
      <c r="S215" s="80"/>
      <c r="T215" s="35" t="s">
        <v>266</v>
      </c>
      <c r="U215" s="36">
        <v>9885</v>
      </c>
      <c r="V215" s="37"/>
      <c r="W215" s="80"/>
      <c r="X215" s="35" t="s">
        <v>266</v>
      </c>
      <c r="Y215" s="36">
        <v>4147</v>
      </c>
      <c r="Z215" s="37"/>
      <c r="AA215" s="80"/>
      <c r="AB215" s="35" t="s">
        <v>266</v>
      </c>
      <c r="AC215" s="36">
        <v>7543</v>
      </c>
      <c r="AD215" s="37"/>
      <c r="AE215" s="80"/>
      <c r="AF215" s="35" t="s">
        <v>266</v>
      </c>
      <c r="AG215" s="36">
        <v>25291</v>
      </c>
      <c r="AH215" s="37"/>
      <c r="AI215" s="80"/>
      <c r="AJ215" s="35" t="s">
        <v>266</v>
      </c>
      <c r="AK215" s="36">
        <v>397954</v>
      </c>
      <c r="AL215" s="37"/>
      <c r="AM215" s="80"/>
      <c r="AN215" s="35" t="s">
        <v>266</v>
      </c>
      <c r="AO215" s="36">
        <v>3445707</v>
      </c>
      <c r="AP215" s="37"/>
    </row>
    <row r="216" spans="1:42" ht="15.75" thickTop="1"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c r="AN216" s="11"/>
      <c r="AO216" s="11"/>
      <c r="AP216" s="11"/>
    </row>
    <row r="217" spans="1:42" x14ac:dyDescent="0.25">
      <c r="A217" s="12"/>
      <c r="B217" s="91" t="s">
        <v>537</v>
      </c>
      <c r="C217" s="91"/>
      <c r="D217" s="91"/>
      <c r="E217" s="91"/>
      <c r="F217" s="91"/>
      <c r="G217" s="91"/>
      <c r="H217" s="91"/>
      <c r="I217" s="91"/>
      <c r="J217" s="91"/>
      <c r="K217" s="91"/>
      <c r="L217" s="91"/>
      <c r="M217" s="91"/>
      <c r="N217" s="91"/>
      <c r="O217" s="91"/>
      <c r="P217" s="91"/>
      <c r="Q217" s="91"/>
      <c r="R217" s="91"/>
      <c r="S217" s="91"/>
      <c r="T217" s="91"/>
      <c r="U217" s="91"/>
      <c r="V217" s="91"/>
      <c r="W217" s="91"/>
      <c r="X217" s="91"/>
      <c r="Y217" s="91"/>
      <c r="Z217" s="91"/>
      <c r="AA217" s="91"/>
      <c r="AB217" s="91"/>
      <c r="AC217" s="91"/>
      <c r="AD217" s="91"/>
      <c r="AE217" s="91"/>
      <c r="AF217" s="91"/>
      <c r="AG217" s="91"/>
      <c r="AH217" s="91"/>
      <c r="AI217" s="91"/>
      <c r="AJ217" s="91"/>
      <c r="AK217" s="91"/>
      <c r="AL217" s="91"/>
      <c r="AM217" s="91"/>
      <c r="AN217" s="91"/>
      <c r="AO217" s="91"/>
      <c r="AP217" s="91"/>
    </row>
    <row r="218" spans="1:42"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row>
    <row r="219" spans="1:42" x14ac:dyDescent="0.25">
      <c r="A219" s="12"/>
      <c r="B219" s="91" t="s">
        <v>374</v>
      </c>
      <c r="C219" s="15"/>
      <c r="D219" s="38" t="s">
        <v>477</v>
      </c>
      <c r="E219" s="38"/>
      <c r="F219" s="40"/>
      <c r="G219" s="15"/>
      <c r="H219" s="38" t="s">
        <v>479</v>
      </c>
      <c r="I219" s="38"/>
      <c r="J219" s="40"/>
      <c r="K219" s="15"/>
      <c r="L219" s="38" t="s">
        <v>481</v>
      </c>
      <c r="M219" s="38"/>
      <c r="N219" s="40"/>
      <c r="O219" s="15"/>
      <c r="P219" s="38" t="s">
        <v>481</v>
      </c>
      <c r="Q219" s="38"/>
      <c r="R219" s="40"/>
      <c r="S219" s="15"/>
      <c r="T219" s="38" t="s">
        <v>485</v>
      </c>
      <c r="U219" s="38"/>
      <c r="V219" s="40"/>
      <c r="W219" s="15"/>
      <c r="X219" s="38" t="s">
        <v>442</v>
      </c>
      <c r="Y219" s="38"/>
      <c r="Z219" s="40"/>
      <c r="AA219" s="15"/>
      <c r="AB219" s="38" t="s">
        <v>488</v>
      </c>
      <c r="AC219" s="38"/>
      <c r="AD219" s="40"/>
      <c r="AE219" s="15"/>
      <c r="AF219" s="38" t="s">
        <v>490</v>
      </c>
      <c r="AG219" s="38"/>
      <c r="AH219" s="40"/>
      <c r="AI219" s="15"/>
      <c r="AJ219" s="38" t="s">
        <v>479</v>
      </c>
      <c r="AK219" s="38"/>
      <c r="AL219" s="40"/>
      <c r="AM219" s="15"/>
      <c r="AN219" s="38" t="s">
        <v>210</v>
      </c>
      <c r="AO219" s="38"/>
      <c r="AP219" s="40"/>
    </row>
    <row r="220" spans="1:42" x14ac:dyDescent="0.25">
      <c r="A220" s="12"/>
      <c r="B220" s="91"/>
      <c r="C220" s="15"/>
      <c r="D220" s="38" t="s">
        <v>478</v>
      </c>
      <c r="E220" s="38"/>
      <c r="F220" s="40"/>
      <c r="G220" s="15"/>
      <c r="H220" s="38" t="s">
        <v>480</v>
      </c>
      <c r="I220" s="38"/>
      <c r="J220" s="40"/>
      <c r="K220" s="15"/>
      <c r="L220" s="38" t="s">
        <v>482</v>
      </c>
      <c r="M220" s="38"/>
      <c r="N220" s="40"/>
      <c r="O220" s="15"/>
      <c r="P220" s="38" t="s">
        <v>482</v>
      </c>
      <c r="Q220" s="38"/>
      <c r="R220" s="40"/>
      <c r="S220" s="15"/>
      <c r="T220" s="38" t="s">
        <v>486</v>
      </c>
      <c r="U220" s="38"/>
      <c r="V220" s="40"/>
      <c r="W220" s="15"/>
      <c r="X220" s="38" t="s">
        <v>487</v>
      </c>
      <c r="Y220" s="38"/>
      <c r="Z220" s="40"/>
      <c r="AA220" s="15"/>
      <c r="AB220" s="38" t="s">
        <v>489</v>
      </c>
      <c r="AC220" s="38"/>
      <c r="AD220" s="40"/>
      <c r="AE220" s="15"/>
      <c r="AF220" s="38" t="s">
        <v>491</v>
      </c>
      <c r="AG220" s="38"/>
      <c r="AH220" s="40"/>
      <c r="AI220" s="15"/>
      <c r="AJ220" s="38" t="s">
        <v>492</v>
      </c>
      <c r="AK220" s="38"/>
      <c r="AL220" s="40"/>
      <c r="AM220" s="15"/>
      <c r="AN220" s="38"/>
      <c r="AO220" s="38"/>
      <c r="AP220" s="40"/>
    </row>
    <row r="221" spans="1:42" x14ac:dyDescent="0.25">
      <c r="A221" s="12"/>
      <c r="B221" s="91"/>
      <c r="C221" s="15"/>
      <c r="D221" s="72"/>
      <c r="E221" s="72"/>
      <c r="F221" s="40"/>
      <c r="G221" s="15"/>
      <c r="H221" s="72"/>
      <c r="I221" s="72"/>
      <c r="J221" s="40"/>
      <c r="K221" s="15"/>
      <c r="L221" s="38" t="s">
        <v>483</v>
      </c>
      <c r="M221" s="38"/>
      <c r="N221" s="40"/>
      <c r="O221" s="15"/>
      <c r="P221" s="38" t="s">
        <v>478</v>
      </c>
      <c r="Q221" s="38"/>
      <c r="R221" s="40"/>
      <c r="S221" s="15"/>
      <c r="T221" s="72"/>
      <c r="U221" s="72"/>
      <c r="V221" s="40"/>
      <c r="W221" s="15"/>
      <c r="X221" s="72"/>
      <c r="Y221" s="72"/>
      <c r="Z221" s="40"/>
      <c r="AA221" s="15"/>
      <c r="AB221" s="72"/>
      <c r="AC221" s="72"/>
      <c r="AD221" s="40"/>
      <c r="AE221" s="15"/>
      <c r="AF221" s="72"/>
      <c r="AG221" s="72"/>
      <c r="AH221" s="40"/>
      <c r="AI221" s="15"/>
      <c r="AJ221" s="38" t="s">
        <v>493</v>
      </c>
      <c r="AK221" s="38"/>
      <c r="AL221" s="40"/>
      <c r="AM221" s="15"/>
      <c r="AN221" s="38"/>
      <c r="AO221" s="38"/>
      <c r="AP221" s="40"/>
    </row>
    <row r="222" spans="1:42" ht="15.75" thickBot="1" x14ac:dyDescent="0.3">
      <c r="A222" s="12"/>
      <c r="B222" s="92"/>
      <c r="C222" s="70"/>
      <c r="D222" s="50"/>
      <c r="E222" s="50"/>
      <c r="F222" s="41"/>
      <c r="G222" s="70"/>
      <c r="H222" s="50"/>
      <c r="I222" s="50"/>
      <c r="J222" s="41"/>
      <c r="K222" s="70"/>
      <c r="L222" s="39" t="s">
        <v>484</v>
      </c>
      <c r="M222" s="39"/>
      <c r="N222" s="41"/>
      <c r="O222" s="70"/>
      <c r="P222" s="50"/>
      <c r="Q222" s="50"/>
      <c r="R222" s="41"/>
      <c r="S222" s="70"/>
      <c r="T222" s="50"/>
      <c r="U222" s="50"/>
      <c r="V222" s="41"/>
      <c r="W222" s="70"/>
      <c r="X222" s="50"/>
      <c r="Y222" s="50"/>
      <c r="Z222" s="41"/>
      <c r="AA222" s="70"/>
      <c r="AB222" s="50"/>
      <c r="AC222" s="50"/>
      <c r="AD222" s="41"/>
      <c r="AE222" s="70"/>
      <c r="AF222" s="50"/>
      <c r="AG222" s="50"/>
      <c r="AH222" s="41"/>
      <c r="AI222" s="70"/>
      <c r="AJ222" s="50"/>
      <c r="AK222" s="50"/>
      <c r="AL222" s="41"/>
      <c r="AM222" s="70"/>
      <c r="AN222" s="39"/>
      <c r="AO222" s="39"/>
      <c r="AP222" s="41"/>
    </row>
    <row r="223" spans="1:42" x14ac:dyDescent="0.25">
      <c r="A223" s="12"/>
      <c r="B223" s="14"/>
      <c r="C223" s="14"/>
      <c r="D223" s="76"/>
      <c r="E223" s="76"/>
      <c r="F223" s="21"/>
      <c r="G223" s="14"/>
      <c r="H223" s="76"/>
      <c r="I223" s="76"/>
      <c r="J223" s="21"/>
      <c r="K223" s="14"/>
      <c r="L223" s="76"/>
      <c r="M223" s="76"/>
      <c r="N223" s="21"/>
      <c r="O223" s="14"/>
      <c r="P223" s="76"/>
      <c r="Q223" s="76"/>
      <c r="R223" s="21"/>
      <c r="S223" s="14"/>
      <c r="T223" s="76"/>
      <c r="U223" s="76"/>
      <c r="V223" s="21"/>
      <c r="W223" s="14"/>
      <c r="X223" s="76"/>
      <c r="Y223" s="76"/>
      <c r="Z223" s="21"/>
      <c r="AA223" s="14"/>
      <c r="AB223" s="76"/>
      <c r="AC223" s="76"/>
      <c r="AD223" s="21"/>
      <c r="AE223" s="14"/>
      <c r="AF223" s="76"/>
      <c r="AG223" s="76"/>
      <c r="AH223" s="21"/>
      <c r="AI223" s="14"/>
      <c r="AJ223" s="76"/>
      <c r="AK223" s="76"/>
      <c r="AL223" s="21"/>
      <c r="AM223" s="14"/>
      <c r="AN223" s="76"/>
      <c r="AO223" s="76"/>
      <c r="AP223" s="21"/>
    </row>
    <row r="224" spans="1:42" x14ac:dyDescent="0.25">
      <c r="A224" s="12"/>
      <c r="B224" s="99" t="s">
        <v>494</v>
      </c>
      <c r="C224" s="62"/>
      <c r="D224" s="98"/>
      <c r="E224" s="98"/>
      <c r="F224" s="32"/>
      <c r="G224" s="62"/>
      <c r="H224" s="98"/>
      <c r="I224" s="98"/>
      <c r="J224" s="32"/>
      <c r="K224" s="62"/>
      <c r="L224" s="98"/>
      <c r="M224" s="98"/>
      <c r="N224" s="32"/>
      <c r="O224" s="62"/>
      <c r="P224" s="98"/>
      <c r="Q224" s="98"/>
      <c r="R224" s="32"/>
      <c r="S224" s="62"/>
      <c r="T224" s="98"/>
      <c r="U224" s="98"/>
      <c r="V224" s="32"/>
      <c r="W224" s="62"/>
      <c r="X224" s="98"/>
      <c r="Y224" s="98"/>
      <c r="Z224" s="32"/>
      <c r="AA224" s="62"/>
      <c r="AB224" s="98"/>
      <c r="AC224" s="98"/>
      <c r="AD224" s="32"/>
      <c r="AE224" s="62"/>
      <c r="AF224" s="98"/>
      <c r="AG224" s="98"/>
      <c r="AH224" s="32"/>
      <c r="AI224" s="62"/>
      <c r="AJ224" s="98"/>
      <c r="AK224" s="98"/>
      <c r="AL224" s="32"/>
      <c r="AM224" s="62"/>
      <c r="AN224" s="98"/>
      <c r="AO224" s="98"/>
      <c r="AP224" s="32"/>
    </row>
    <row r="225" spans="1:42" x14ac:dyDescent="0.25">
      <c r="A225" s="12"/>
      <c r="B225" s="28" t="s">
        <v>384</v>
      </c>
      <c r="C225" s="29"/>
      <c r="D225" s="28" t="s">
        <v>266</v>
      </c>
      <c r="E225" s="46">
        <v>13001</v>
      </c>
      <c r="F225" s="21"/>
      <c r="G225" s="29"/>
      <c r="H225" s="28" t="s">
        <v>266</v>
      </c>
      <c r="I225" s="46">
        <v>5705</v>
      </c>
      <c r="J225" s="21"/>
      <c r="K225" s="29"/>
      <c r="L225" s="28" t="s">
        <v>266</v>
      </c>
      <c r="M225" s="46">
        <v>5960</v>
      </c>
      <c r="N225" s="21"/>
      <c r="O225" s="29"/>
      <c r="P225" s="28" t="s">
        <v>266</v>
      </c>
      <c r="Q225" s="46">
        <v>1999</v>
      </c>
      <c r="R225" s="21"/>
      <c r="S225" s="29"/>
      <c r="T225" s="28" t="s">
        <v>266</v>
      </c>
      <c r="U225" s="29">
        <v>46</v>
      </c>
      <c r="V225" s="21"/>
      <c r="W225" s="29"/>
      <c r="X225" s="28" t="s">
        <v>266</v>
      </c>
      <c r="Y225" s="29">
        <v>66</v>
      </c>
      <c r="Z225" s="21"/>
      <c r="AA225" s="29"/>
      <c r="AB225" s="28" t="s">
        <v>266</v>
      </c>
      <c r="AC225" s="29">
        <v>505</v>
      </c>
      <c r="AD225" s="21"/>
      <c r="AE225" s="29"/>
      <c r="AF225" s="28" t="s">
        <v>266</v>
      </c>
      <c r="AG225" s="29">
        <v>7</v>
      </c>
      <c r="AH225" s="21"/>
      <c r="AI225" s="29"/>
      <c r="AJ225" s="28" t="s">
        <v>266</v>
      </c>
      <c r="AK225" s="46">
        <v>3815</v>
      </c>
      <c r="AL225" s="21"/>
      <c r="AM225" s="29"/>
      <c r="AN225" s="28" t="s">
        <v>266</v>
      </c>
      <c r="AO225" s="46">
        <v>31104</v>
      </c>
      <c r="AP225" s="21"/>
    </row>
    <row r="226" spans="1:42" x14ac:dyDescent="0.25">
      <c r="A226" s="12"/>
      <c r="B226" s="23" t="s">
        <v>495</v>
      </c>
      <c r="C226" s="24"/>
      <c r="D226" s="23"/>
      <c r="E226" s="24" t="s">
        <v>538</v>
      </c>
      <c r="F226" s="32" t="s">
        <v>387</v>
      </c>
      <c r="G226" s="24"/>
      <c r="H226" s="23"/>
      <c r="I226" s="24" t="s">
        <v>539</v>
      </c>
      <c r="J226" s="32" t="s">
        <v>387</v>
      </c>
      <c r="K226" s="24"/>
      <c r="L226" s="23"/>
      <c r="M226" s="24" t="s">
        <v>540</v>
      </c>
      <c r="N226" s="32" t="s">
        <v>387</v>
      </c>
      <c r="O226" s="24"/>
      <c r="P226" s="23"/>
      <c r="Q226" s="24" t="s">
        <v>541</v>
      </c>
      <c r="R226" s="32" t="s">
        <v>387</v>
      </c>
      <c r="S226" s="24"/>
      <c r="T226" s="23"/>
      <c r="U226" s="24" t="s">
        <v>542</v>
      </c>
      <c r="V226" s="32" t="s">
        <v>387</v>
      </c>
      <c r="W226" s="24"/>
      <c r="X226" s="23"/>
      <c r="Y226" s="24" t="s">
        <v>543</v>
      </c>
      <c r="Z226" s="32" t="s">
        <v>387</v>
      </c>
      <c r="AA226" s="24"/>
      <c r="AB226" s="23"/>
      <c r="AC226" s="24" t="s">
        <v>544</v>
      </c>
      <c r="AD226" s="32" t="s">
        <v>387</v>
      </c>
      <c r="AE226" s="24"/>
      <c r="AF226" s="23"/>
      <c r="AG226" s="24" t="s">
        <v>293</v>
      </c>
      <c r="AH226" s="32"/>
      <c r="AI226" s="24"/>
      <c r="AJ226" s="23"/>
      <c r="AK226" s="24" t="s">
        <v>545</v>
      </c>
      <c r="AL226" s="32" t="s">
        <v>387</v>
      </c>
      <c r="AM226" s="24"/>
      <c r="AN226" s="23"/>
      <c r="AO226" s="24" t="s">
        <v>546</v>
      </c>
      <c r="AP226" s="32" t="s">
        <v>387</v>
      </c>
    </row>
    <row r="227" spans="1:42" x14ac:dyDescent="0.25">
      <c r="A227" s="12"/>
      <c r="B227" s="101" t="s">
        <v>503</v>
      </c>
      <c r="C227" s="29"/>
      <c r="D227" s="28"/>
      <c r="E227" s="29">
        <v>65</v>
      </c>
      <c r="F227" s="21"/>
      <c r="G227" s="29"/>
      <c r="H227" s="28"/>
      <c r="I227" s="29">
        <v>293</v>
      </c>
      <c r="J227" s="21"/>
      <c r="K227" s="29"/>
      <c r="L227" s="28"/>
      <c r="M227" s="29">
        <v>111</v>
      </c>
      <c r="N227" s="21"/>
      <c r="O227" s="29"/>
      <c r="P227" s="28"/>
      <c r="Q227" s="29">
        <v>106</v>
      </c>
      <c r="R227" s="21"/>
      <c r="S227" s="29"/>
      <c r="T227" s="28"/>
      <c r="U227" s="29">
        <v>4</v>
      </c>
      <c r="V227" s="21"/>
      <c r="W227" s="29"/>
      <c r="X227" s="28"/>
      <c r="Y227" s="29" t="s">
        <v>293</v>
      </c>
      <c r="Z227" s="21"/>
      <c r="AA227" s="29"/>
      <c r="AB227" s="28"/>
      <c r="AC227" s="29">
        <v>60</v>
      </c>
      <c r="AD227" s="21"/>
      <c r="AE227" s="29"/>
      <c r="AF227" s="28"/>
      <c r="AG227" s="29" t="s">
        <v>293</v>
      </c>
      <c r="AH227" s="21"/>
      <c r="AI227" s="29"/>
      <c r="AJ227" s="28"/>
      <c r="AK227" s="29" t="s">
        <v>293</v>
      </c>
      <c r="AL227" s="21"/>
      <c r="AM227" s="29"/>
      <c r="AN227" s="28"/>
      <c r="AO227" s="29">
        <v>639</v>
      </c>
      <c r="AP227" s="21"/>
    </row>
    <row r="228" spans="1:42" ht="15.75" thickBot="1" x14ac:dyDescent="0.3">
      <c r="A228" s="12"/>
      <c r="B228" s="30" t="s">
        <v>504</v>
      </c>
      <c r="C228" s="24"/>
      <c r="D228" s="25"/>
      <c r="E228" s="26">
        <v>2641</v>
      </c>
      <c r="F228" s="27"/>
      <c r="G228" s="49"/>
      <c r="H228" s="25"/>
      <c r="I228" s="49">
        <v>620</v>
      </c>
      <c r="J228" s="27"/>
      <c r="K228" s="49"/>
      <c r="L228" s="25"/>
      <c r="M228" s="26">
        <v>3498</v>
      </c>
      <c r="N228" s="27"/>
      <c r="O228" s="49"/>
      <c r="P228" s="25"/>
      <c r="Q228" s="49">
        <v>685</v>
      </c>
      <c r="R228" s="27"/>
      <c r="S228" s="49"/>
      <c r="T228" s="25"/>
      <c r="U228" s="49">
        <v>123</v>
      </c>
      <c r="V228" s="27"/>
      <c r="W228" s="49"/>
      <c r="X228" s="25"/>
      <c r="Y228" s="49">
        <v>434</v>
      </c>
      <c r="Z228" s="27"/>
      <c r="AA228" s="49"/>
      <c r="AB228" s="25"/>
      <c r="AC228" s="49">
        <v>269</v>
      </c>
      <c r="AD228" s="27"/>
      <c r="AE228" s="49"/>
      <c r="AF228" s="25"/>
      <c r="AG228" s="49" t="s">
        <v>293</v>
      </c>
      <c r="AH228" s="27"/>
      <c r="AI228" s="49"/>
      <c r="AJ228" s="25"/>
      <c r="AK228" s="26">
        <v>1230</v>
      </c>
      <c r="AL228" s="27"/>
      <c r="AM228" s="49"/>
      <c r="AN228" s="25"/>
      <c r="AO228" s="26">
        <v>9500</v>
      </c>
      <c r="AP228" s="27"/>
    </row>
    <row r="229" spans="1:42" ht="15.75" thickBot="1" x14ac:dyDescent="0.3">
      <c r="A229" s="12"/>
      <c r="B229" s="28" t="s">
        <v>392</v>
      </c>
      <c r="C229" s="29"/>
      <c r="D229" s="51" t="s">
        <v>266</v>
      </c>
      <c r="E229" s="52">
        <v>12958</v>
      </c>
      <c r="F229" s="53"/>
      <c r="G229" s="67"/>
      <c r="H229" s="51" t="s">
        <v>266</v>
      </c>
      <c r="I229" s="52">
        <v>5884</v>
      </c>
      <c r="J229" s="53"/>
      <c r="K229" s="67"/>
      <c r="L229" s="51" t="s">
        <v>266</v>
      </c>
      <c r="M229" s="52">
        <v>6434</v>
      </c>
      <c r="N229" s="53"/>
      <c r="O229" s="67"/>
      <c r="P229" s="51" t="s">
        <v>266</v>
      </c>
      <c r="Q229" s="52">
        <v>2099</v>
      </c>
      <c r="R229" s="53"/>
      <c r="S229" s="67"/>
      <c r="T229" s="51" t="s">
        <v>266</v>
      </c>
      <c r="U229" s="67">
        <v>99</v>
      </c>
      <c r="V229" s="53"/>
      <c r="W229" s="67"/>
      <c r="X229" s="51" t="s">
        <v>266</v>
      </c>
      <c r="Y229" s="67">
        <v>196</v>
      </c>
      <c r="Z229" s="53"/>
      <c r="AA229" s="67"/>
      <c r="AB229" s="51" t="s">
        <v>266</v>
      </c>
      <c r="AC229" s="67">
        <v>497</v>
      </c>
      <c r="AD229" s="53"/>
      <c r="AE229" s="67"/>
      <c r="AF229" s="51" t="s">
        <v>266</v>
      </c>
      <c r="AG229" s="67">
        <v>7</v>
      </c>
      <c r="AH229" s="53"/>
      <c r="AI229" s="67"/>
      <c r="AJ229" s="51" t="s">
        <v>266</v>
      </c>
      <c r="AK229" s="52">
        <v>4181</v>
      </c>
      <c r="AL229" s="53"/>
      <c r="AM229" s="67"/>
      <c r="AN229" s="51" t="s">
        <v>266</v>
      </c>
      <c r="AO229" s="52">
        <v>32355</v>
      </c>
      <c r="AP229" s="53"/>
    </row>
    <row r="230" spans="1:42" ht="27.75" thickTop="1" thickBot="1" x14ac:dyDescent="0.3">
      <c r="A230" s="12"/>
      <c r="B230" s="23" t="s">
        <v>512</v>
      </c>
      <c r="C230" s="24"/>
      <c r="D230" s="35" t="s">
        <v>266</v>
      </c>
      <c r="E230" s="80">
        <v>272</v>
      </c>
      <c r="F230" s="37"/>
      <c r="G230" s="80"/>
      <c r="H230" s="35" t="s">
        <v>266</v>
      </c>
      <c r="I230" s="80">
        <v>290</v>
      </c>
      <c r="J230" s="37"/>
      <c r="K230" s="80"/>
      <c r="L230" s="35" t="s">
        <v>266</v>
      </c>
      <c r="M230" s="80">
        <v>693</v>
      </c>
      <c r="N230" s="37"/>
      <c r="O230" s="80"/>
      <c r="P230" s="35" t="s">
        <v>266</v>
      </c>
      <c r="Q230" s="80">
        <v>60</v>
      </c>
      <c r="R230" s="37"/>
      <c r="S230" s="80"/>
      <c r="T230" s="35" t="s">
        <v>266</v>
      </c>
      <c r="U230" s="80" t="s">
        <v>293</v>
      </c>
      <c r="V230" s="37"/>
      <c r="W230" s="80"/>
      <c r="X230" s="35" t="s">
        <v>266</v>
      </c>
      <c r="Y230" s="80">
        <v>34</v>
      </c>
      <c r="Z230" s="37"/>
      <c r="AA230" s="80"/>
      <c r="AB230" s="35" t="s">
        <v>266</v>
      </c>
      <c r="AC230" s="80" t="s">
        <v>293</v>
      </c>
      <c r="AD230" s="37"/>
      <c r="AE230" s="80"/>
      <c r="AF230" s="35" t="s">
        <v>266</v>
      </c>
      <c r="AG230" s="80" t="s">
        <v>293</v>
      </c>
      <c r="AH230" s="37"/>
      <c r="AI230" s="80"/>
      <c r="AJ230" s="35" t="s">
        <v>266</v>
      </c>
      <c r="AK230" s="80">
        <v>377</v>
      </c>
      <c r="AL230" s="37"/>
      <c r="AM230" s="80"/>
      <c r="AN230" s="35" t="s">
        <v>266</v>
      </c>
      <c r="AO230" s="36">
        <v>1726</v>
      </c>
      <c r="AP230" s="37"/>
    </row>
    <row r="231" spans="1:42" ht="27.75" thickTop="1" thickBot="1" x14ac:dyDescent="0.3">
      <c r="A231" s="12"/>
      <c r="B231" s="28" t="s">
        <v>513</v>
      </c>
      <c r="C231" s="29"/>
      <c r="D231" s="51" t="s">
        <v>266</v>
      </c>
      <c r="E231" s="52">
        <v>12686</v>
      </c>
      <c r="F231" s="53"/>
      <c r="G231" s="67"/>
      <c r="H231" s="51" t="s">
        <v>266</v>
      </c>
      <c r="I231" s="52">
        <v>5594</v>
      </c>
      <c r="J231" s="53"/>
      <c r="K231" s="67"/>
      <c r="L231" s="51" t="s">
        <v>266</v>
      </c>
      <c r="M231" s="52">
        <v>5741</v>
      </c>
      <c r="N231" s="53"/>
      <c r="O231" s="67"/>
      <c r="P231" s="51" t="s">
        <v>266</v>
      </c>
      <c r="Q231" s="52">
        <v>2039</v>
      </c>
      <c r="R231" s="53"/>
      <c r="S231" s="67"/>
      <c r="T231" s="51" t="s">
        <v>266</v>
      </c>
      <c r="U231" s="67">
        <v>99</v>
      </c>
      <c r="V231" s="53"/>
      <c r="W231" s="67"/>
      <c r="X231" s="51" t="s">
        <v>266</v>
      </c>
      <c r="Y231" s="67">
        <v>162</v>
      </c>
      <c r="Z231" s="53"/>
      <c r="AA231" s="67"/>
      <c r="AB231" s="51" t="s">
        <v>266</v>
      </c>
      <c r="AC231" s="67">
        <v>497</v>
      </c>
      <c r="AD231" s="53"/>
      <c r="AE231" s="67"/>
      <c r="AF231" s="51" t="s">
        <v>266</v>
      </c>
      <c r="AG231" s="67">
        <v>7</v>
      </c>
      <c r="AH231" s="53"/>
      <c r="AI231" s="67"/>
      <c r="AJ231" s="51" t="s">
        <v>266</v>
      </c>
      <c r="AK231" s="52">
        <v>3804</v>
      </c>
      <c r="AL231" s="53"/>
      <c r="AM231" s="67"/>
      <c r="AN231" s="51" t="s">
        <v>266</v>
      </c>
      <c r="AO231" s="52">
        <v>30629</v>
      </c>
      <c r="AP231" s="53"/>
    </row>
    <row r="232" spans="1:42" ht="15.75" thickTop="1" x14ac:dyDescent="0.25">
      <c r="A232" s="12"/>
      <c r="B232" s="62"/>
      <c r="C232" s="62"/>
      <c r="D232" s="23"/>
      <c r="E232" s="24"/>
      <c r="F232" s="32"/>
      <c r="G232" s="62"/>
      <c r="H232" s="23"/>
      <c r="I232" s="24"/>
      <c r="J232" s="32"/>
      <c r="K232" s="62"/>
      <c r="L232" s="23"/>
      <c r="M232" s="24"/>
      <c r="N232" s="32"/>
      <c r="O232" s="62"/>
      <c r="P232" s="23"/>
      <c r="Q232" s="24"/>
      <c r="R232" s="32"/>
      <c r="S232" s="62"/>
      <c r="T232" s="23"/>
      <c r="U232" s="24"/>
      <c r="V232" s="32"/>
      <c r="W232" s="62"/>
      <c r="X232" s="23"/>
      <c r="Y232" s="24"/>
      <c r="Z232" s="32"/>
      <c r="AA232" s="62"/>
      <c r="AB232" s="23"/>
      <c r="AC232" s="24"/>
      <c r="AD232" s="32"/>
      <c r="AE232" s="62"/>
      <c r="AF232" s="23"/>
      <c r="AG232" s="24"/>
      <c r="AH232" s="32"/>
      <c r="AI232" s="62"/>
      <c r="AJ232" s="23"/>
      <c r="AK232" s="24"/>
      <c r="AL232" s="32"/>
      <c r="AM232" s="62"/>
      <c r="AN232" s="23"/>
      <c r="AO232" s="24"/>
      <c r="AP232" s="32"/>
    </row>
    <row r="233" spans="1:42" x14ac:dyDescent="0.25">
      <c r="A233" s="12"/>
      <c r="B233" s="100" t="s">
        <v>514</v>
      </c>
      <c r="C233" s="14"/>
      <c r="D233" s="28"/>
      <c r="E233" s="29"/>
      <c r="F233" s="21"/>
      <c r="G233" s="14"/>
      <c r="H233" s="28"/>
      <c r="I233" s="29"/>
      <c r="J233" s="21"/>
      <c r="K233" s="14"/>
      <c r="L233" s="28"/>
      <c r="M233" s="29"/>
      <c r="N233" s="21"/>
      <c r="O233" s="14"/>
      <c r="P233" s="28"/>
      <c r="Q233" s="29"/>
      <c r="R233" s="21"/>
      <c r="S233" s="14"/>
      <c r="T233" s="28"/>
      <c r="U233" s="29"/>
      <c r="V233" s="21"/>
      <c r="W233" s="14"/>
      <c r="X233" s="28"/>
      <c r="Y233" s="29"/>
      <c r="Z233" s="21"/>
      <c r="AA233" s="14"/>
      <c r="AB233" s="28"/>
      <c r="AC233" s="29"/>
      <c r="AD233" s="21"/>
      <c r="AE233" s="14"/>
      <c r="AF233" s="28"/>
      <c r="AG233" s="29"/>
      <c r="AH233" s="21"/>
      <c r="AI233" s="14"/>
      <c r="AJ233" s="28"/>
      <c r="AK233" s="29"/>
      <c r="AL233" s="21"/>
      <c r="AM233" s="14"/>
      <c r="AN233" s="28"/>
      <c r="AO233" s="29"/>
      <c r="AP233" s="21"/>
    </row>
    <row r="234" spans="1:42" ht="15.75" thickBot="1" x14ac:dyDescent="0.3">
      <c r="A234" s="12"/>
      <c r="B234" s="23" t="s">
        <v>392</v>
      </c>
      <c r="C234" s="24"/>
      <c r="D234" s="35" t="s">
        <v>266</v>
      </c>
      <c r="E234" s="36">
        <v>1607090</v>
      </c>
      <c r="F234" s="37"/>
      <c r="G234" s="80"/>
      <c r="H234" s="35" t="s">
        <v>266</v>
      </c>
      <c r="I234" s="36">
        <v>526063</v>
      </c>
      <c r="J234" s="37"/>
      <c r="K234" s="80"/>
      <c r="L234" s="35" t="s">
        <v>266</v>
      </c>
      <c r="M234" s="36">
        <v>605254</v>
      </c>
      <c r="N234" s="37"/>
      <c r="O234" s="80"/>
      <c r="P234" s="35" t="s">
        <v>266</v>
      </c>
      <c r="Q234" s="36">
        <v>196318</v>
      </c>
      <c r="R234" s="37"/>
      <c r="S234" s="80"/>
      <c r="T234" s="35" t="s">
        <v>266</v>
      </c>
      <c r="U234" s="36">
        <v>9335</v>
      </c>
      <c r="V234" s="37"/>
      <c r="W234" s="80"/>
      <c r="X234" s="35" t="s">
        <v>266</v>
      </c>
      <c r="Y234" s="36">
        <v>11450</v>
      </c>
      <c r="Z234" s="37"/>
      <c r="AA234" s="80"/>
      <c r="AB234" s="35" t="s">
        <v>266</v>
      </c>
      <c r="AC234" s="36">
        <v>8565</v>
      </c>
      <c r="AD234" s="37"/>
      <c r="AE234" s="80"/>
      <c r="AF234" s="35" t="s">
        <v>266</v>
      </c>
      <c r="AG234" s="36">
        <v>5114</v>
      </c>
      <c r="AH234" s="37"/>
      <c r="AI234" s="80"/>
      <c r="AJ234" s="35" t="s">
        <v>266</v>
      </c>
      <c r="AK234" s="36">
        <v>306897</v>
      </c>
      <c r="AL234" s="37"/>
      <c r="AM234" s="80"/>
      <c r="AN234" s="35" t="s">
        <v>266</v>
      </c>
      <c r="AO234" s="36">
        <v>3276086</v>
      </c>
      <c r="AP234" s="37"/>
    </row>
    <row r="235" spans="1:42" ht="27.75" thickTop="1" thickBot="1" x14ac:dyDescent="0.3">
      <c r="A235" s="12"/>
      <c r="B235" s="28" t="s">
        <v>512</v>
      </c>
      <c r="C235" s="29"/>
      <c r="D235" s="51" t="s">
        <v>266</v>
      </c>
      <c r="E235" s="52">
        <v>26012</v>
      </c>
      <c r="F235" s="53"/>
      <c r="G235" s="67"/>
      <c r="H235" s="51" t="s">
        <v>266</v>
      </c>
      <c r="I235" s="52">
        <v>34895</v>
      </c>
      <c r="J235" s="53"/>
      <c r="K235" s="67"/>
      <c r="L235" s="51" t="s">
        <v>266</v>
      </c>
      <c r="M235" s="52">
        <v>19146</v>
      </c>
      <c r="N235" s="53"/>
      <c r="O235" s="67"/>
      <c r="P235" s="51" t="s">
        <v>266</v>
      </c>
      <c r="Q235" s="52">
        <v>14530</v>
      </c>
      <c r="R235" s="53"/>
      <c r="S235" s="67"/>
      <c r="T235" s="51" t="s">
        <v>266</v>
      </c>
      <c r="U235" s="67">
        <v>266</v>
      </c>
      <c r="V235" s="53"/>
      <c r="W235" s="67"/>
      <c r="X235" s="51" t="s">
        <v>266</v>
      </c>
      <c r="Y235" s="52">
        <v>9710</v>
      </c>
      <c r="Z235" s="53"/>
      <c r="AA235" s="67"/>
      <c r="AB235" s="51" t="s">
        <v>266</v>
      </c>
      <c r="AC235" s="67">
        <v>483</v>
      </c>
      <c r="AD235" s="53"/>
      <c r="AE235" s="67"/>
      <c r="AF235" s="51" t="s">
        <v>266</v>
      </c>
      <c r="AG235" s="67" t="s">
        <v>293</v>
      </c>
      <c r="AH235" s="53"/>
      <c r="AI235" s="67"/>
      <c r="AJ235" s="51" t="s">
        <v>266</v>
      </c>
      <c r="AK235" s="52">
        <v>7551</v>
      </c>
      <c r="AL235" s="53"/>
      <c r="AM235" s="67"/>
      <c r="AN235" s="51" t="s">
        <v>266</v>
      </c>
      <c r="AO235" s="52">
        <v>112593</v>
      </c>
      <c r="AP235" s="53"/>
    </row>
    <row r="236" spans="1:42" ht="27.75" thickTop="1" thickBot="1" x14ac:dyDescent="0.3">
      <c r="A236" s="12"/>
      <c r="B236" s="23" t="s">
        <v>513</v>
      </c>
      <c r="C236" s="24"/>
      <c r="D236" s="35" t="s">
        <v>266</v>
      </c>
      <c r="E236" s="36">
        <v>1581078</v>
      </c>
      <c r="F236" s="37"/>
      <c r="G236" s="80"/>
      <c r="H236" s="35" t="s">
        <v>266</v>
      </c>
      <c r="I236" s="36">
        <v>491168</v>
      </c>
      <c r="J236" s="37"/>
      <c r="K236" s="80"/>
      <c r="L236" s="35" t="s">
        <v>266</v>
      </c>
      <c r="M236" s="36">
        <v>586108</v>
      </c>
      <c r="N236" s="37"/>
      <c r="O236" s="80"/>
      <c r="P236" s="35" t="s">
        <v>266</v>
      </c>
      <c r="Q236" s="36">
        <v>181788</v>
      </c>
      <c r="R236" s="37"/>
      <c r="S236" s="80"/>
      <c r="T236" s="35" t="s">
        <v>266</v>
      </c>
      <c r="U236" s="36">
        <v>9069</v>
      </c>
      <c r="V236" s="37"/>
      <c r="W236" s="80"/>
      <c r="X236" s="35" t="s">
        <v>266</v>
      </c>
      <c r="Y236" s="36">
        <v>1740</v>
      </c>
      <c r="Z236" s="37"/>
      <c r="AA236" s="80"/>
      <c r="AB236" s="35" t="s">
        <v>266</v>
      </c>
      <c r="AC236" s="36">
        <v>8082</v>
      </c>
      <c r="AD236" s="37"/>
      <c r="AE236" s="80"/>
      <c r="AF236" s="35" t="s">
        <v>266</v>
      </c>
      <c r="AG236" s="36">
        <v>5114</v>
      </c>
      <c r="AH236" s="37"/>
      <c r="AI236" s="80"/>
      <c r="AJ236" s="35" t="s">
        <v>266</v>
      </c>
      <c r="AK236" s="36">
        <v>299346</v>
      </c>
      <c r="AL236" s="37"/>
      <c r="AM236" s="80"/>
      <c r="AN236" s="35" t="s">
        <v>266</v>
      </c>
      <c r="AO236" s="36">
        <v>3163493</v>
      </c>
      <c r="AP236" s="37"/>
    </row>
    <row r="237" spans="1:42" ht="15.75" thickTop="1"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c r="AN237" s="11"/>
      <c r="AO237" s="11"/>
      <c r="AP237" s="11"/>
    </row>
    <row r="238" spans="1:42" x14ac:dyDescent="0.25">
      <c r="A238" s="12"/>
      <c r="B238" s="15" t="s">
        <v>547</v>
      </c>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c r="AA238" s="15"/>
      <c r="AB238" s="15"/>
      <c r="AC238" s="15"/>
      <c r="AD238" s="15"/>
      <c r="AE238" s="15"/>
      <c r="AF238" s="15"/>
      <c r="AG238" s="15"/>
      <c r="AH238" s="15"/>
      <c r="AI238" s="15"/>
      <c r="AJ238" s="15"/>
      <c r="AK238" s="15"/>
      <c r="AL238" s="15"/>
      <c r="AM238" s="15"/>
      <c r="AN238" s="15"/>
      <c r="AO238" s="15"/>
      <c r="AP238" s="15"/>
    </row>
    <row r="239" spans="1:42"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c r="AI239" s="11"/>
      <c r="AJ239" s="11"/>
      <c r="AK239" s="11"/>
      <c r="AL239" s="11"/>
      <c r="AM239" s="11"/>
      <c r="AN239" s="11"/>
      <c r="AO239" s="11"/>
      <c r="AP239" s="11"/>
    </row>
    <row r="240" spans="1:42" x14ac:dyDescent="0.25">
      <c r="A240" s="12"/>
      <c r="B240" s="15"/>
      <c r="C240" s="15"/>
      <c r="D240" s="38" t="s">
        <v>439</v>
      </c>
      <c r="E240" s="38"/>
      <c r="F240" s="40"/>
      <c r="G240" s="15"/>
      <c r="H240" s="38" t="s">
        <v>549</v>
      </c>
      <c r="I240" s="38"/>
      <c r="J240" s="40"/>
      <c r="K240" s="15"/>
      <c r="L240" s="38" t="s">
        <v>551</v>
      </c>
      <c r="M240" s="38"/>
      <c r="N240" s="40"/>
      <c r="O240" s="15"/>
      <c r="P240" s="38" t="s">
        <v>553</v>
      </c>
      <c r="Q240" s="38"/>
      <c r="R240" s="40"/>
      <c r="S240" s="15"/>
      <c r="T240" s="38" t="s">
        <v>100</v>
      </c>
      <c r="U240" s="38"/>
      <c r="V240" s="40"/>
    </row>
    <row r="241" spans="1:22" x14ac:dyDescent="0.25">
      <c r="A241" s="12"/>
      <c r="B241" s="15"/>
      <c r="C241" s="15"/>
      <c r="D241" s="38" t="s">
        <v>548</v>
      </c>
      <c r="E241" s="38"/>
      <c r="F241" s="40"/>
      <c r="G241" s="15"/>
      <c r="H241" s="38" t="s">
        <v>550</v>
      </c>
      <c r="I241" s="38"/>
      <c r="J241" s="40"/>
      <c r="K241" s="15"/>
      <c r="L241" s="38" t="s">
        <v>552</v>
      </c>
      <c r="M241" s="38"/>
      <c r="N241" s="40"/>
      <c r="O241" s="15"/>
      <c r="P241" s="38" t="s">
        <v>439</v>
      </c>
      <c r="Q241" s="38"/>
      <c r="R241" s="40"/>
      <c r="S241" s="15"/>
      <c r="T241" s="38" t="s">
        <v>554</v>
      </c>
      <c r="U241" s="38"/>
      <c r="V241" s="40"/>
    </row>
    <row r="242" spans="1:22" ht="15.75" thickBot="1" x14ac:dyDescent="0.3">
      <c r="A242" s="12"/>
      <c r="B242" s="15"/>
      <c r="C242" s="15"/>
      <c r="D242" s="50"/>
      <c r="E242" s="50"/>
      <c r="F242" s="41"/>
      <c r="G242" s="70"/>
      <c r="H242" s="39" t="s">
        <v>427</v>
      </c>
      <c r="I242" s="39"/>
      <c r="J242" s="41"/>
      <c r="K242" s="70"/>
      <c r="L242" s="50"/>
      <c r="M242" s="50"/>
      <c r="N242" s="41"/>
      <c r="O242" s="70"/>
      <c r="P242" s="39" t="s">
        <v>548</v>
      </c>
      <c r="Q242" s="39"/>
      <c r="R242" s="41"/>
      <c r="S242" s="70"/>
      <c r="T242" s="39" t="s">
        <v>555</v>
      </c>
      <c r="U242" s="39"/>
      <c r="V242" s="41"/>
    </row>
    <row r="243" spans="1:22" x14ac:dyDescent="0.25">
      <c r="A243" s="12"/>
      <c r="B243" s="14"/>
      <c r="C243" s="14"/>
      <c r="D243" s="76"/>
      <c r="E243" s="76"/>
      <c r="F243" s="21"/>
      <c r="G243" s="14"/>
      <c r="H243" s="76"/>
      <c r="I243" s="76"/>
      <c r="J243" s="21"/>
      <c r="K243" s="14"/>
      <c r="L243" s="76"/>
      <c r="M243" s="76"/>
      <c r="N243" s="21"/>
      <c r="O243" s="14"/>
      <c r="P243" s="76"/>
      <c r="Q243" s="76"/>
      <c r="R243" s="21"/>
      <c r="S243" s="14"/>
      <c r="T243" s="76"/>
      <c r="U243" s="76"/>
      <c r="V243" s="21"/>
    </row>
    <row r="244" spans="1:22" x14ac:dyDescent="0.25">
      <c r="A244" s="12"/>
      <c r="B244" s="14"/>
      <c r="C244" s="14"/>
      <c r="D244" s="43" t="s">
        <v>289</v>
      </c>
      <c r="E244" s="43"/>
      <c r="F244" s="43"/>
      <c r="G244" s="43"/>
      <c r="H244" s="43"/>
      <c r="I244" s="43"/>
      <c r="J244" s="43"/>
      <c r="K244" s="43"/>
      <c r="L244" s="43"/>
      <c r="M244" s="43"/>
      <c r="N244" s="43"/>
      <c r="O244" s="43"/>
      <c r="P244" s="43"/>
      <c r="Q244" s="43"/>
      <c r="R244" s="43"/>
      <c r="S244" s="43"/>
      <c r="T244" s="43"/>
      <c r="U244" s="43"/>
      <c r="V244" s="21"/>
    </row>
    <row r="245" spans="1:22" x14ac:dyDescent="0.25">
      <c r="A245" s="12"/>
      <c r="B245" s="23" t="s">
        <v>556</v>
      </c>
      <c r="C245" s="62"/>
      <c r="D245" s="98"/>
      <c r="E245" s="98"/>
      <c r="F245" s="32"/>
      <c r="G245" s="62"/>
      <c r="H245" s="98"/>
      <c r="I245" s="98"/>
      <c r="J245" s="32"/>
      <c r="K245" s="62"/>
      <c r="L245" s="98"/>
      <c r="M245" s="98"/>
      <c r="N245" s="32"/>
      <c r="O245" s="62"/>
      <c r="P245" s="98"/>
      <c r="Q245" s="98"/>
      <c r="R245" s="32"/>
      <c r="S245" s="62"/>
      <c r="T245" s="98"/>
      <c r="U245" s="98"/>
      <c r="V245" s="32"/>
    </row>
    <row r="246" spans="1:22" x14ac:dyDescent="0.25">
      <c r="A246" s="12"/>
      <c r="B246" s="28" t="s">
        <v>557</v>
      </c>
      <c r="C246" s="14"/>
      <c r="D246" s="68"/>
      <c r="E246" s="68"/>
      <c r="F246" s="21"/>
      <c r="G246" s="14"/>
      <c r="H246" s="68"/>
      <c r="I246" s="68"/>
      <c r="J246" s="21"/>
      <c r="K246" s="14"/>
      <c r="L246" s="68"/>
      <c r="M246" s="68"/>
      <c r="N246" s="21"/>
      <c r="O246" s="14"/>
      <c r="P246" s="68"/>
      <c r="Q246" s="68"/>
      <c r="R246" s="21"/>
      <c r="S246" s="14"/>
      <c r="T246" s="68"/>
      <c r="U246" s="68"/>
      <c r="V246" s="21"/>
    </row>
    <row r="247" spans="1:22" x14ac:dyDescent="0.25">
      <c r="A247" s="12"/>
      <c r="B247" s="23" t="s">
        <v>429</v>
      </c>
      <c r="C247" s="24"/>
      <c r="D247" s="23" t="s">
        <v>266</v>
      </c>
      <c r="E247" s="31">
        <v>17252</v>
      </c>
      <c r="F247" s="32"/>
      <c r="G247" s="24"/>
      <c r="H247" s="23" t="s">
        <v>266</v>
      </c>
      <c r="I247" s="31">
        <v>19470</v>
      </c>
      <c r="J247" s="32"/>
      <c r="K247" s="24"/>
      <c r="L247" s="23" t="s">
        <v>266</v>
      </c>
      <c r="M247" s="24" t="s">
        <v>293</v>
      </c>
      <c r="N247" s="32"/>
      <c r="O247" s="24"/>
      <c r="P247" s="23" t="s">
        <v>266</v>
      </c>
      <c r="Q247" s="31">
        <v>17670</v>
      </c>
      <c r="R247" s="32"/>
      <c r="S247" s="24"/>
      <c r="T247" s="23" t="s">
        <v>266</v>
      </c>
      <c r="U247" s="24">
        <v>120</v>
      </c>
      <c r="V247" s="32"/>
    </row>
    <row r="248" spans="1:22" x14ac:dyDescent="0.25">
      <c r="A248" s="12"/>
      <c r="B248" s="28" t="s">
        <v>431</v>
      </c>
      <c r="C248" s="29"/>
      <c r="D248" s="28"/>
      <c r="E248" s="46">
        <v>11535</v>
      </c>
      <c r="F248" s="21"/>
      <c r="G248" s="29"/>
      <c r="H248" s="28"/>
      <c r="I248" s="46">
        <v>11865</v>
      </c>
      <c r="J248" s="21"/>
      <c r="K248" s="29"/>
      <c r="L248" s="28"/>
      <c r="M248" s="29" t="s">
        <v>293</v>
      </c>
      <c r="N248" s="21"/>
      <c r="O248" s="29"/>
      <c r="P248" s="28"/>
      <c r="Q248" s="46">
        <v>14036</v>
      </c>
      <c r="R248" s="21"/>
      <c r="S248" s="29"/>
      <c r="T248" s="28"/>
      <c r="U248" s="29">
        <v>112</v>
      </c>
      <c r="V248" s="21"/>
    </row>
    <row r="249" spans="1:22" x14ac:dyDescent="0.25">
      <c r="A249" s="12"/>
      <c r="B249" s="23" t="s">
        <v>558</v>
      </c>
      <c r="C249" s="24"/>
      <c r="D249" s="23"/>
      <c r="E249" s="31">
        <v>13059</v>
      </c>
      <c r="F249" s="32"/>
      <c r="G249" s="24"/>
      <c r="H249" s="23"/>
      <c r="I249" s="31">
        <v>15221</v>
      </c>
      <c r="J249" s="32"/>
      <c r="K249" s="24"/>
      <c r="L249" s="23"/>
      <c r="M249" s="24" t="s">
        <v>293</v>
      </c>
      <c r="N249" s="32"/>
      <c r="O249" s="24"/>
      <c r="P249" s="23"/>
      <c r="Q249" s="31">
        <v>12987</v>
      </c>
      <c r="R249" s="32"/>
      <c r="S249" s="24"/>
      <c r="T249" s="23"/>
      <c r="U249" s="24">
        <v>101</v>
      </c>
      <c r="V249" s="32"/>
    </row>
    <row r="250" spans="1:22" x14ac:dyDescent="0.25">
      <c r="A250" s="12"/>
      <c r="B250" s="28" t="s">
        <v>559</v>
      </c>
      <c r="C250" s="29"/>
      <c r="D250" s="28"/>
      <c r="E250" s="46">
        <v>13146</v>
      </c>
      <c r="F250" s="21"/>
      <c r="G250" s="29"/>
      <c r="H250" s="28"/>
      <c r="I250" s="46">
        <v>16119</v>
      </c>
      <c r="J250" s="21"/>
      <c r="K250" s="29"/>
      <c r="L250" s="28"/>
      <c r="M250" s="29" t="s">
        <v>293</v>
      </c>
      <c r="N250" s="21"/>
      <c r="O250" s="29"/>
      <c r="P250" s="28"/>
      <c r="Q250" s="46">
        <v>13363</v>
      </c>
      <c r="R250" s="21"/>
      <c r="S250" s="29"/>
      <c r="T250" s="28"/>
      <c r="U250" s="29">
        <v>46</v>
      </c>
      <c r="V250" s="21"/>
    </row>
    <row r="251" spans="1:22" x14ac:dyDescent="0.25">
      <c r="A251" s="12"/>
      <c r="B251" s="23" t="s">
        <v>453</v>
      </c>
      <c r="C251" s="24"/>
      <c r="D251" s="23"/>
      <c r="E251" s="24" t="s">
        <v>293</v>
      </c>
      <c r="F251" s="32"/>
      <c r="G251" s="24"/>
      <c r="H251" s="23"/>
      <c r="I251" s="24" t="s">
        <v>293</v>
      </c>
      <c r="J251" s="32"/>
      <c r="K251" s="24"/>
      <c r="L251" s="23"/>
      <c r="M251" s="24" t="s">
        <v>293</v>
      </c>
      <c r="N251" s="32"/>
      <c r="O251" s="24"/>
      <c r="P251" s="23"/>
      <c r="Q251" s="24" t="s">
        <v>293</v>
      </c>
      <c r="R251" s="32"/>
      <c r="S251" s="24"/>
      <c r="T251" s="23"/>
      <c r="U251" s="24" t="s">
        <v>293</v>
      </c>
      <c r="V251" s="32"/>
    </row>
    <row r="252" spans="1:22" x14ac:dyDescent="0.25">
      <c r="A252" s="12"/>
      <c r="B252" s="28" t="s">
        <v>442</v>
      </c>
      <c r="C252" s="29"/>
      <c r="D252" s="28"/>
      <c r="E252" s="29">
        <v>570</v>
      </c>
      <c r="F252" s="21"/>
      <c r="G252" s="29"/>
      <c r="H252" s="28"/>
      <c r="I252" s="29">
        <v>570</v>
      </c>
      <c r="J252" s="21"/>
      <c r="K252" s="29"/>
      <c r="L252" s="28"/>
      <c r="M252" s="29" t="s">
        <v>293</v>
      </c>
      <c r="N252" s="21"/>
      <c r="O252" s="29"/>
      <c r="P252" s="28"/>
      <c r="Q252" s="29">
        <v>570</v>
      </c>
      <c r="R252" s="21"/>
      <c r="S252" s="29"/>
      <c r="T252" s="28"/>
      <c r="U252" s="29">
        <v>14</v>
      </c>
      <c r="V252" s="21"/>
    </row>
    <row r="253" spans="1:22" x14ac:dyDescent="0.25">
      <c r="A253" s="12"/>
      <c r="B253" s="23" t="s">
        <v>560</v>
      </c>
      <c r="C253" s="62"/>
      <c r="D253" s="23"/>
      <c r="E253" s="24"/>
      <c r="F253" s="32"/>
      <c r="G253" s="62"/>
      <c r="H253" s="23"/>
      <c r="I253" s="24"/>
      <c r="J253" s="32"/>
      <c r="K253" s="62"/>
      <c r="L253" s="23"/>
      <c r="M253" s="24"/>
      <c r="N253" s="32"/>
      <c r="O253" s="62"/>
      <c r="P253" s="23"/>
      <c r="Q253" s="24"/>
      <c r="R253" s="32"/>
      <c r="S253" s="62"/>
      <c r="T253" s="23"/>
      <c r="U253" s="24"/>
      <c r="V253" s="32"/>
    </row>
    <row r="254" spans="1:22" x14ac:dyDescent="0.25">
      <c r="A254" s="12"/>
      <c r="B254" s="28" t="s">
        <v>473</v>
      </c>
      <c r="C254" s="29"/>
      <c r="D254" s="28"/>
      <c r="E254" s="29" t="s">
        <v>293</v>
      </c>
      <c r="F254" s="21"/>
      <c r="G254" s="29"/>
      <c r="H254" s="28"/>
      <c r="I254" s="29" t="s">
        <v>293</v>
      </c>
      <c r="J254" s="21"/>
      <c r="K254" s="29"/>
      <c r="L254" s="28"/>
      <c r="M254" s="29" t="s">
        <v>293</v>
      </c>
      <c r="N254" s="21"/>
      <c r="O254" s="29"/>
      <c r="P254" s="28"/>
      <c r="Q254" s="29" t="s">
        <v>293</v>
      </c>
      <c r="R254" s="21"/>
      <c r="S254" s="29"/>
      <c r="T254" s="28"/>
      <c r="U254" s="29" t="s">
        <v>293</v>
      </c>
      <c r="V254" s="21"/>
    </row>
    <row r="255" spans="1:22" x14ac:dyDescent="0.25">
      <c r="A255" s="12"/>
      <c r="B255" s="23" t="s">
        <v>561</v>
      </c>
      <c r="C255" s="24"/>
      <c r="D255" s="23"/>
      <c r="E255" s="24" t="s">
        <v>293</v>
      </c>
      <c r="F255" s="32"/>
      <c r="G255" s="24"/>
      <c r="H255" s="23"/>
      <c r="I255" s="24" t="s">
        <v>293</v>
      </c>
      <c r="J255" s="32"/>
      <c r="K255" s="24"/>
      <c r="L255" s="23"/>
      <c r="M255" s="24" t="s">
        <v>293</v>
      </c>
      <c r="N255" s="32"/>
      <c r="O255" s="24"/>
      <c r="P255" s="23"/>
      <c r="Q255" s="24" t="s">
        <v>293</v>
      </c>
      <c r="R255" s="32"/>
      <c r="S255" s="24"/>
      <c r="T255" s="23"/>
      <c r="U255" s="24" t="s">
        <v>293</v>
      </c>
      <c r="V255" s="32"/>
    </row>
    <row r="256" spans="1:22" ht="15.75" thickBot="1" x14ac:dyDescent="0.3">
      <c r="A256" s="12"/>
      <c r="B256" s="28" t="s">
        <v>450</v>
      </c>
      <c r="C256" s="29"/>
      <c r="D256" s="33"/>
      <c r="E256" s="47">
        <v>5570</v>
      </c>
      <c r="F256" s="22"/>
      <c r="G256" s="34"/>
      <c r="H256" s="33"/>
      <c r="I256" s="47">
        <v>7159</v>
      </c>
      <c r="J256" s="22"/>
      <c r="K256" s="34"/>
      <c r="L256" s="33"/>
      <c r="M256" s="34" t="s">
        <v>293</v>
      </c>
      <c r="N256" s="22"/>
      <c r="O256" s="34"/>
      <c r="P256" s="33"/>
      <c r="Q256" s="47">
        <v>5467</v>
      </c>
      <c r="R256" s="22"/>
      <c r="S256" s="34"/>
      <c r="T256" s="33"/>
      <c r="U256" s="34">
        <v>98</v>
      </c>
      <c r="V256" s="22"/>
    </row>
    <row r="257" spans="1:22" x14ac:dyDescent="0.25">
      <c r="A257" s="12"/>
      <c r="B257" s="62"/>
      <c r="C257" s="62"/>
      <c r="D257" s="23"/>
      <c r="E257" s="24"/>
      <c r="F257" s="32"/>
      <c r="G257" s="62"/>
      <c r="H257" s="23"/>
      <c r="I257" s="24"/>
      <c r="J257" s="32"/>
      <c r="K257" s="62"/>
      <c r="L257" s="23"/>
      <c r="M257" s="24"/>
      <c r="N257" s="32"/>
      <c r="O257" s="62"/>
      <c r="P257" s="23"/>
      <c r="Q257" s="24"/>
      <c r="R257" s="32"/>
      <c r="S257" s="62"/>
      <c r="T257" s="23"/>
      <c r="U257" s="24"/>
      <c r="V257" s="32"/>
    </row>
    <row r="258" spans="1:22" ht="27" thickBot="1" x14ac:dyDescent="0.3">
      <c r="A258" s="12"/>
      <c r="B258" s="28" t="s">
        <v>562</v>
      </c>
      <c r="C258" s="29"/>
      <c r="D258" s="33"/>
      <c r="E258" s="47">
        <v>61132</v>
      </c>
      <c r="F258" s="22"/>
      <c r="G258" s="34"/>
      <c r="H258" s="33"/>
      <c r="I258" s="47">
        <v>70404</v>
      </c>
      <c r="J258" s="22"/>
      <c r="K258" s="34"/>
      <c r="L258" s="33"/>
      <c r="M258" s="34" t="s">
        <v>293</v>
      </c>
      <c r="N258" s="22"/>
      <c r="O258" s="34"/>
      <c r="P258" s="33"/>
      <c r="Q258" s="47">
        <v>64093</v>
      </c>
      <c r="R258" s="22"/>
      <c r="S258" s="34"/>
      <c r="T258" s="33"/>
      <c r="U258" s="34">
        <v>491</v>
      </c>
      <c r="V258" s="22"/>
    </row>
    <row r="259" spans="1:22" x14ac:dyDescent="0.25">
      <c r="A259" s="12"/>
      <c r="B259" s="62"/>
      <c r="C259" s="62"/>
      <c r="D259" s="23"/>
      <c r="E259" s="24"/>
      <c r="F259" s="32"/>
      <c r="G259" s="62"/>
      <c r="H259" s="23"/>
      <c r="I259" s="24"/>
      <c r="J259" s="32"/>
      <c r="K259" s="62"/>
      <c r="L259" s="23"/>
      <c r="M259" s="24"/>
      <c r="N259" s="32"/>
      <c r="O259" s="62"/>
      <c r="P259" s="23"/>
      <c r="Q259" s="24"/>
      <c r="R259" s="32"/>
      <c r="S259" s="62"/>
      <c r="T259" s="23"/>
      <c r="U259" s="24"/>
      <c r="V259" s="32"/>
    </row>
    <row r="260" spans="1:22" x14ac:dyDescent="0.25">
      <c r="A260" s="12"/>
      <c r="B260" s="28" t="s">
        <v>563</v>
      </c>
      <c r="C260" s="14"/>
      <c r="D260" s="28"/>
      <c r="E260" s="29"/>
      <c r="F260" s="21"/>
      <c r="G260" s="14"/>
      <c r="H260" s="28"/>
      <c r="I260" s="29"/>
      <c r="J260" s="21"/>
      <c r="K260" s="14"/>
      <c r="L260" s="28"/>
      <c r="M260" s="29"/>
      <c r="N260" s="21"/>
      <c r="O260" s="14"/>
      <c r="P260" s="28"/>
      <c r="Q260" s="29"/>
      <c r="R260" s="21"/>
      <c r="S260" s="14"/>
      <c r="T260" s="28"/>
      <c r="U260" s="29"/>
      <c r="V260" s="21"/>
    </row>
    <row r="261" spans="1:22" x14ac:dyDescent="0.25">
      <c r="A261" s="12"/>
      <c r="B261" s="23" t="s">
        <v>557</v>
      </c>
      <c r="C261" s="62"/>
      <c r="D261" s="23"/>
      <c r="E261" s="24"/>
      <c r="F261" s="32"/>
      <c r="G261" s="62"/>
      <c r="H261" s="23"/>
      <c r="I261" s="24"/>
      <c r="J261" s="32"/>
      <c r="K261" s="62"/>
      <c r="L261" s="23"/>
      <c r="M261" s="24"/>
      <c r="N261" s="32"/>
      <c r="O261" s="62"/>
      <c r="P261" s="23"/>
      <c r="Q261" s="24"/>
      <c r="R261" s="32"/>
      <c r="S261" s="62"/>
      <c r="T261" s="23"/>
      <c r="U261" s="24"/>
      <c r="V261" s="32"/>
    </row>
    <row r="262" spans="1:22" x14ac:dyDescent="0.25">
      <c r="A262" s="12"/>
      <c r="B262" s="28" t="s">
        <v>429</v>
      </c>
      <c r="C262" s="29"/>
      <c r="D262" s="28"/>
      <c r="E262" s="46">
        <v>3361</v>
      </c>
      <c r="F262" s="21"/>
      <c r="G262" s="29"/>
      <c r="H262" s="28"/>
      <c r="I262" s="46">
        <v>3361</v>
      </c>
      <c r="J262" s="21"/>
      <c r="K262" s="29"/>
      <c r="L262" s="28"/>
      <c r="M262" s="29">
        <v>299</v>
      </c>
      <c r="N262" s="21"/>
      <c r="O262" s="29"/>
      <c r="P262" s="28"/>
      <c r="Q262" s="46">
        <v>3086</v>
      </c>
      <c r="R262" s="21"/>
      <c r="S262" s="29"/>
      <c r="T262" s="28"/>
      <c r="U262" s="29">
        <v>33</v>
      </c>
      <c r="V262" s="21"/>
    </row>
    <row r="263" spans="1:22" x14ac:dyDescent="0.25">
      <c r="A263" s="12"/>
      <c r="B263" s="23" t="s">
        <v>431</v>
      </c>
      <c r="C263" s="24"/>
      <c r="D263" s="23"/>
      <c r="E263" s="31">
        <v>5193</v>
      </c>
      <c r="F263" s="32"/>
      <c r="G263" s="24"/>
      <c r="H263" s="23"/>
      <c r="I263" s="31">
        <v>5259</v>
      </c>
      <c r="J263" s="32"/>
      <c r="K263" s="24"/>
      <c r="L263" s="23"/>
      <c r="M263" s="24">
        <v>197</v>
      </c>
      <c r="N263" s="32"/>
      <c r="O263" s="24"/>
      <c r="P263" s="23"/>
      <c r="Q263" s="31">
        <v>4108</v>
      </c>
      <c r="R263" s="32"/>
      <c r="S263" s="24"/>
      <c r="T263" s="23"/>
      <c r="U263" s="24">
        <v>96</v>
      </c>
      <c r="V263" s="32"/>
    </row>
    <row r="264" spans="1:22" x14ac:dyDescent="0.25">
      <c r="A264" s="12"/>
      <c r="B264" s="28" t="s">
        <v>558</v>
      </c>
      <c r="C264" s="29"/>
      <c r="D264" s="28"/>
      <c r="E264" s="46">
        <v>3645</v>
      </c>
      <c r="F264" s="21"/>
      <c r="G264" s="29"/>
      <c r="H264" s="28"/>
      <c r="I264" s="46">
        <v>3732</v>
      </c>
      <c r="J264" s="21"/>
      <c r="K264" s="29"/>
      <c r="L264" s="28"/>
      <c r="M264" s="29">
        <v>601</v>
      </c>
      <c r="N264" s="21"/>
      <c r="O264" s="29"/>
      <c r="P264" s="28"/>
      <c r="Q264" s="46">
        <v>3396</v>
      </c>
      <c r="R264" s="21"/>
      <c r="S264" s="29"/>
      <c r="T264" s="28"/>
      <c r="U264" s="29">
        <v>75</v>
      </c>
      <c r="V264" s="21"/>
    </row>
    <row r="265" spans="1:22" x14ac:dyDescent="0.25">
      <c r="A265" s="12"/>
      <c r="B265" s="23" t="s">
        <v>559</v>
      </c>
      <c r="C265" s="24"/>
      <c r="D265" s="23"/>
      <c r="E265" s="24">
        <v>359</v>
      </c>
      <c r="F265" s="32"/>
      <c r="G265" s="24"/>
      <c r="H265" s="23"/>
      <c r="I265" s="24">
        <v>359</v>
      </c>
      <c r="J265" s="32"/>
      <c r="K265" s="24"/>
      <c r="L265" s="23"/>
      <c r="M265" s="24">
        <v>56</v>
      </c>
      <c r="N265" s="32"/>
      <c r="O265" s="24"/>
      <c r="P265" s="23"/>
      <c r="Q265" s="24">
        <v>361</v>
      </c>
      <c r="R265" s="32"/>
      <c r="S265" s="24"/>
      <c r="T265" s="23"/>
      <c r="U265" s="24">
        <v>7</v>
      </c>
      <c r="V265" s="32"/>
    </row>
    <row r="266" spans="1:22" x14ac:dyDescent="0.25">
      <c r="A266" s="12"/>
      <c r="B266" s="28" t="s">
        <v>453</v>
      </c>
      <c r="C266" s="29"/>
      <c r="D266" s="28"/>
      <c r="E266" s="29" t="s">
        <v>293</v>
      </c>
      <c r="F266" s="21"/>
      <c r="G266" s="29"/>
      <c r="H266" s="28"/>
      <c r="I266" s="29" t="s">
        <v>293</v>
      </c>
      <c r="J266" s="21"/>
      <c r="K266" s="29"/>
      <c r="L266" s="28"/>
      <c r="M266" s="29" t="s">
        <v>293</v>
      </c>
      <c r="N266" s="21"/>
      <c r="O266" s="29"/>
      <c r="P266" s="28"/>
      <c r="Q266" s="29" t="s">
        <v>293</v>
      </c>
      <c r="R266" s="21"/>
      <c r="S266" s="29"/>
      <c r="T266" s="28"/>
      <c r="U266" s="29" t="s">
        <v>293</v>
      </c>
      <c r="V266" s="21"/>
    </row>
    <row r="267" spans="1:22" x14ac:dyDescent="0.25">
      <c r="A267" s="12"/>
      <c r="B267" s="23" t="s">
        <v>442</v>
      </c>
      <c r="C267" s="24"/>
      <c r="D267" s="23"/>
      <c r="E267" s="24" t="s">
        <v>293</v>
      </c>
      <c r="F267" s="32"/>
      <c r="G267" s="24"/>
      <c r="H267" s="23"/>
      <c r="I267" s="24" t="s">
        <v>293</v>
      </c>
      <c r="J267" s="32"/>
      <c r="K267" s="24"/>
      <c r="L267" s="23"/>
      <c r="M267" s="24" t="s">
        <v>293</v>
      </c>
      <c r="N267" s="32"/>
      <c r="O267" s="24"/>
      <c r="P267" s="23"/>
      <c r="Q267" s="24">
        <v>373</v>
      </c>
      <c r="R267" s="32"/>
      <c r="S267" s="24"/>
      <c r="T267" s="23"/>
      <c r="U267" s="24">
        <v>86</v>
      </c>
      <c r="V267" s="32"/>
    </row>
    <row r="268" spans="1:22" x14ac:dyDescent="0.25">
      <c r="A268" s="12"/>
      <c r="B268" s="28" t="s">
        <v>560</v>
      </c>
      <c r="C268" s="14"/>
      <c r="D268" s="28"/>
      <c r="E268" s="29"/>
      <c r="F268" s="21"/>
      <c r="G268" s="14"/>
      <c r="H268" s="28"/>
      <c r="I268" s="29"/>
      <c r="J268" s="21"/>
      <c r="K268" s="14"/>
      <c r="L268" s="28"/>
      <c r="M268" s="29"/>
      <c r="N268" s="21"/>
      <c r="O268" s="14"/>
      <c r="P268" s="28"/>
      <c r="Q268" s="29"/>
      <c r="R268" s="21"/>
      <c r="S268" s="14"/>
      <c r="T268" s="28"/>
      <c r="U268" s="29"/>
      <c r="V268" s="21"/>
    </row>
    <row r="269" spans="1:22" x14ac:dyDescent="0.25">
      <c r="A269" s="12"/>
      <c r="B269" s="23" t="s">
        <v>473</v>
      </c>
      <c r="C269" s="24"/>
      <c r="D269" s="23"/>
      <c r="E269" s="24" t="s">
        <v>293</v>
      </c>
      <c r="F269" s="32"/>
      <c r="G269" s="24"/>
      <c r="H269" s="23"/>
      <c r="I269" s="24" t="s">
        <v>293</v>
      </c>
      <c r="J269" s="32"/>
      <c r="K269" s="24"/>
      <c r="L269" s="23"/>
      <c r="M269" s="24" t="s">
        <v>293</v>
      </c>
      <c r="N269" s="32"/>
      <c r="O269" s="24"/>
      <c r="P269" s="23"/>
      <c r="Q269" s="24" t="s">
        <v>293</v>
      </c>
      <c r="R269" s="32"/>
      <c r="S269" s="24"/>
      <c r="T269" s="23"/>
      <c r="U269" s="24" t="s">
        <v>293</v>
      </c>
      <c r="V269" s="32"/>
    </row>
    <row r="270" spans="1:22" x14ac:dyDescent="0.25">
      <c r="A270" s="12"/>
      <c r="B270" s="28" t="s">
        <v>561</v>
      </c>
      <c r="C270" s="29"/>
      <c r="D270" s="28"/>
      <c r="E270" s="29" t="s">
        <v>293</v>
      </c>
      <c r="F270" s="21"/>
      <c r="G270" s="29"/>
      <c r="H270" s="28"/>
      <c r="I270" s="29" t="s">
        <v>293</v>
      </c>
      <c r="J270" s="21"/>
      <c r="K270" s="29"/>
      <c r="L270" s="28"/>
      <c r="M270" s="29" t="s">
        <v>293</v>
      </c>
      <c r="N270" s="21"/>
      <c r="O270" s="29"/>
      <c r="P270" s="28"/>
      <c r="Q270" s="29" t="s">
        <v>293</v>
      </c>
      <c r="R270" s="21"/>
      <c r="S270" s="29"/>
      <c r="T270" s="28"/>
      <c r="U270" s="29" t="s">
        <v>293</v>
      </c>
      <c r="V270" s="21"/>
    </row>
    <row r="271" spans="1:22" ht="15.75" thickBot="1" x14ac:dyDescent="0.3">
      <c r="A271" s="12"/>
      <c r="B271" s="23" t="s">
        <v>450</v>
      </c>
      <c r="C271" s="24"/>
      <c r="D271" s="25"/>
      <c r="E271" s="26">
        <v>2329</v>
      </c>
      <c r="F271" s="27"/>
      <c r="G271" s="49"/>
      <c r="H271" s="25"/>
      <c r="I271" s="26">
        <v>2329</v>
      </c>
      <c r="J271" s="27"/>
      <c r="K271" s="49"/>
      <c r="L271" s="25"/>
      <c r="M271" s="49">
        <v>150</v>
      </c>
      <c r="N271" s="27"/>
      <c r="O271" s="49"/>
      <c r="P271" s="25"/>
      <c r="Q271" s="26">
        <v>3560</v>
      </c>
      <c r="R271" s="27"/>
      <c r="S271" s="49"/>
      <c r="T271" s="25"/>
      <c r="U271" s="49">
        <v>27</v>
      </c>
      <c r="V271" s="27"/>
    </row>
    <row r="272" spans="1:22" x14ac:dyDescent="0.25">
      <c r="A272" s="12"/>
      <c r="B272" s="14"/>
      <c r="C272" s="14"/>
      <c r="D272" s="28"/>
      <c r="E272" s="29"/>
      <c r="F272" s="21"/>
      <c r="G272" s="14"/>
      <c r="H272" s="28"/>
      <c r="I272" s="29"/>
      <c r="J272" s="21"/>
      <c r="K272" s="14"/>
      <c r="L272" s="28"/>
      <c r="M272" s="29"/>
      <c r="N272" s="21"/>
      <c r="O272" s="14"/>
      <c r="P272" s="28"/>
      <c r="Q272" s="29"/>
      <c r="R272" s="21"/>
      <c r="S272" s="14"/>
      <c r="T272" s="28"/>
      <c r="U272" s="29"/>
      <c r="V272" s="21"/>
    </row>
    <row r="273" spans="1:42" ht="15.75" thickBot="1" x14ac:dyDescent="0.3">
      <c r="A273" s="12"/>
      <c r="B273" s="23" t="s">
        <v>564</v>
      </c>
      <c r="C273" s="24"/>
      <c r="D273" s="25"/>
      <c r="E273" s="26">
        <v>14887</v>
      </c>
      <c r="F273" s="27"/>
      <c r="G273" s="49"/>
      <c r="H273" s="25"/>
      <c r="I273" s="26">
        <v>15040</v>
      </c>
      <c r="J273" s="27"/>
      <c r="K273" s="49"/>
      <c r="L273" s="25"/>
      <c r="M273" s="26">
        <v>1303</v>
      </c>
      <c r="N273" s="27"/>
      <c r="O273" s="49"/>
      <c r="P273" s="25"/>
      <c r="Q273" s="26">
        <v>14884</v>
      </c>
      <c r="R273" s="27"/>
      <c r="S273" s="49"/>
      <c r="T273" s="25"/>
      <c r="U273" s="49">
        <v>324</v>
      </c>
      <c r="V273" s="27"/>
    </row>
    <row r="274" spans="1:42" x14ac:dyDescent="0.25">
      <c r="A274" s="12"/>
      <c r="B274" s="14"/>
      <c r="C274" s="14"/>
      <c r="D274" s="28"/>
      <c r="E274" s="29"/>
      <c r="F274" s="21"/>
      <c r="G274" s="14"/>
      <c r="H274" s="28"/>
      <c r="I274" s="29"/>
      <c r="J274" s="21"/>
      <c r="K274" s="14"/>
      <c r="L274" s="28"/>
      <c r="M274" s="29"/>
      <c r="N274" s="21"/>
      <c r="O274" s="14"/>
      <c r="P274" s="28"/>
      <c r="Q274" s="29"/>
      <c r="R274" s="21"/>
      <c r="S274" s="14"/>
      <c r="T274" s="28"/>
      <c r="U274" s="29"/>
      <c r="V274" s="21"/>
    </row>
    <row r="275" spans="1:42" x14ac:dyDescent="0.25">
      <c r="A275" s="12"/>
      <c r="B275" s="23" t="s">
        <v>565</v>
      </c>
      <c r="C275" s="62"/>
      <c r="D275" s="23"/>
      <c r="E275" s="24"/>
      <c r="F275" s="32"/>
      <c r="G275" s="62"/>
      <c r="H275" s="23"/>
      <c r="I275" s="24"/>
      <c r="J275" s="32"/>
      <c r="K275" s="62"/>
      <c r="L275" s="23"/>
      <c r="M275" s="24"/>
      <c r="N275" s="32"/>
      <c r="O275" s="62"/>
      <c r="P275" s="23"/>
      <c r="Q275" s="24"/>
      <c r="R275" s="32"/>
      <c r="S275" s="62"/>
      <c r="T275" s="23"/>
      <c r="U275" s="24"/>
      <c r="V275" s="32"/>
    </row>
    <row r="276" spans="1:42" ht="15.75" thickBot="1" x14ac:dyDescent="0.3">
      <c r="A276" s="12"/>
      <c r="B276" s="28" t="s">
        <v>566</v>
      </c>
      <c r="C276" s="29"/>
      <c r="D276" s="51" t="s">
        <v>266</v>
      </c>
      <c r="E276" s="52">
        <v>68120</v>
      </c>
      <c r="F276" s="53"/>
      <c r="G276" s="67"/>
      <c r="H276" s="51" t="s">
        <v>266</v>
      </c>
      <c r="I276" s="52">
        <v>75956</v>
      </c>
      <c r="J276" s="53"/>
      <c r="K276" s="67"/>
      <c r="L276" s="51" t="s">
        <v>266</v>
      </c>
      <c r="M276" s="52">
        <v>1153</v>
      </c>
      <c r="N276" s="53"/>
      <c r="O276" s="67"/>
      <c r="P276" s="51" t="s">
        <v>266</v>
      </c>
      <c r="Q276" s="52">
        <v>69950</v>
      </c>
      <c r="R276" s="53"/>
      <c r="S276" s="67"/>
      <c r="T276" s="51" t="s">
        <v>266</v>
      </c>
      <c r="U276" s="67">
        <v>690</v>
      </c>
      <c r="V276" s="53"/>
    </row>
    <row r="277" spans="1:42" ht="15.75" thickTop="1" x14ac:dyDescent="0.25">
      <c r="A277" s="12"/>
      <c r="B277" s="62"/>
      <c r="C277" s="62"/>
      <c r="D277" s="23"/>
      <c r="E277" s="24"/>
      <c r="F277" s="32"/>
      <c r="G277" s="62"/>
      <c r="H277" s="23"/>
      <c r="I277" s="24"/>
      <c r="J277" s="32"/>
      <c r="K277" s="62"/>
      <c r="L277" s="23"/>
      <c r="M277" s="24"/>
      <c r="N277" s="32"/>
      <c r="O277" s="62"/>
      <c r="P277" s="23"/>
      <c r="Q277" s="24"/>
      <c r="R277" s="32"/>
      <c r="S277" s="62"/>
      <c r="T277" s="23"/>
      <c r="U277" s="24"/>
      <c r="V277" s="32"/>
    </row>
    <row r="278" spans="1:42" ht="15.75" thickBot="1" x14ac:dyDescent="0.3">
      <c r="A278" s="12"/>
      <c r="B278" s="28" t="s">
        <v>567</v>
      </c>
      <c r="C278" s="29"/>
      <c r="D278" s="51" t="s">
        <v>266</v>
      </c>
      <c r="E278" s="52">
        <v>7899</v>
      </c>
      <c r="F278" s="53"/>
      <c r="G278" s="67"/>
      <c r="H278" s="51" t="s">
        <v>266</v>
      </c>
      <c r="I278" s="52">
        <v>9488</v>
      </c>
      <c r="J278" s="53"/>
      <c r="K278" s="67"/>
      <c r="L278" s="51" t="s">
        <v>266</v>
      </c>
      <c r="M278" s="67">
        <v>150</v>
      </c>
      <c r="N278" s="53"/>
      <c r="O278" s="67"/>
      <c r="P278" s="51" t="s">
        <v>266</v>
      </c>
      <c r="Q278" s="52">
        <v>9027</v>
      </c>
      <c r="R278" s="53"/>
      <c r="S278" s="67"/>
      <c r="T278" s="51" t="s">
        <v>266</v>
      </c>
      <c r="U278" s="67">
        <v>125</v>
      </c>
      <c r="V278" s="53"/>
    </row>
    <row r="279" spans="1:42" ht="15.75" thickTop="1"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c r="AI279" s="11"/>
      <c r="AJ279" s="11"/>
      <c r="AK279" s="11"/>
      <c r="AL279" s="11"/>
      <c r="AM279" s="11"/>
      <c r="AN279" s="11"/>
      <c r="AO279" s="11"/>
      <c r="AP279" s="11"/>
    </row>
    <row r="280" spans="1:42" x14ac:dyDescent="0.25">
      <c r="A280" s="12"/>
      <c r="B280" s="15" t="s">
        <v>568</v>
      </c>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c r="AA280" s="15"/>
      <c r="AB280" s="15"/>
      <c r="AC280" s="15"/>
      <c r="AD280" s="15"/>
      <c r="AE280" s="15"/>
      <c r="AF280" s="15"/>
      <c r="AG280" s="15"/>
      <c r="AH280" s="15"/>
      <c r="AI280" s="15"/>
      <c r="AJ280" s="15"/>
      <c r="AK280" s="15"/>
      <c r="AL280" s="15"/>
      <c r="AM280" s="15"/>
      <c r="AN280" s="15"/>
      <c r="AO280" s="15"/>
      <c r="AP280" s="15"/>
    </row>
    <row r="281" spans="1:42"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c r="AI281" s="11"/>
      <c r="AJ281" s="11"/>
      <c r="AK281" s="11"/>
      <c r="AL281" s="11"/>
      <c r="AM281" s="11"/>
      <c r="AN281" s="11"/>
      <c r="AO281" s="11"/>
      <c r="AP281" s="11"/>
    </row>
    <row r="282" spans="1:42" x14ac:dyDescent="0.25">
      <c r="A282" s="12"/>
      <c r="B282" s="15"/>
      <c r="C282" s="15"/>
      <c r="D282" s="38" t="s">
        <v>439</v>
      </c>
      <c r="E282" s="38"/>
      <c r="F282" s="40"/>
      <c r="G282" s="15"/>
      <c r="H282" s="38" t="s">
        <v>549</v>
      </c>
      <c r="I282" s="38"/>
      <c r="J282" s="40"/>
      <c r="K282" s="15"/>
      <c r="L282" s="38" t="s">
        <v>551</v>
      </c>
      <c r="M282" s="38"/>
      <c r="N282" s="40"/>
      <c r="O282" s="15"/>
      <c r="P282" s="38" t="s">
        <v>553</v>
      </c>
      <c r="Q282" s="38"/>
      <c r="R282" s="40"/>
      <c r="S282" s="15"/>
      <c r="T282" s="38" t="s">
        <v>100</v>
      </c>
      <c r="U282" s="38"/>
      <c r="V282" s="40"/>
    </row>
    <row r="283" spans="1:42" x14ac:dyDescent="0.25">
      <c r="A283" s="12"/>
      <c r="B283" s="15"/>
      <c r="C283" s="15"/>
      <c r="D283" s="38" t="s">
        <v>548</v>
      </c>
      <c r="E283" s="38"/>
      <c r="F283" s="40"/>
      <c r="G283" s="15"/>
      <c r="H283" s="38" t="s">
        <v>550</v>
      </c>
      <c r="I283" s="38"/>
      <c r="J283" s="40"/>
      <c r="K283" s="15"/>
      <c r="L283" s="38" t="s">
        <v>552</v>
      </c>
      <c r="M283" s="38"/>
      <c r="N283" s="40"/>
      <c r="O283" s="15"/>
      <c r="P283" s="38" t="s">
        <v>439</v>
      </c>
      <c r="Q283" s="38"/>
      <c r="R283" s="40"/>
      <c r="S283" s="15"/>
      <c r="T283" s="38" t="s">
        <v>554</v>
      </c>
      <c r="U283" s="38"/>
      <c r="V283" s="40"/>
    </row>
    <row r="284" spans="1:42" ht="15.75" thickBot="1" x14ac:dyDescent="0.3">
      <c r="A284" s="12"/>
      <c r="B284" s="15"/>
      <c r="C284" s="15"/>
      <c r="D284" s="50"/>
      <c r="E284" s="50"/>
      <c r="F284" s="41"/>
      <c r="G284" s="70"/>
      <c r="H284" s="39" t="s">
        <v>427</v>
      </c>
      <c r="I284" s="39"/>
      <c r="J284" s="41"/>
      <c r="K284" s="70"/>
      <c r="L284" s="50"/>
      <c r="M284" s="50"/>
      <c r="N284" s="41"/>
      <c r="O284" s="70"/>
      <c r="P284" s="39" t="s">
        <v>548</v>
      </c>
      <c r="Q284" s="39"/>
      <c r="R284" s="41"/>
      <c r="S284" s="70"/>
      <c r="T284" s="39" t="s">
        <v>555</v>
      </c>
      <c r="U284" s="39"/>
      <c r="V284" s="41"/>
    </row>
    <row r="285" spans="1:42" x14ac:dyDescent="0.25">
      <c r="A285" s="12"/>
      <c r="B285" s="14"/>
      <c r="C285" s="14"/>
      <c r="D285" s="76"/>
      <c r="E285" s="76"/>
      <c r="F285" s="21"/>
      <c r="G285" s="14"/>
      <c r="H285" s="76"/>
      <c r="I285" s="76"/>
      <c r="J285" s="21"/>
      <c r="K285" s="14"/>
      <c r="L285" s="76"/>
      <c r="M285" s="76"/>
      <c r="N285" s="21"/>
      <c r="O285" s="14"/>
      <c r="P285" s="76"/>
      <c r="Q285" s="76"/>
      <c r="R285" s="21"/>
      <c r="S285" s="14"/>
      <c r="T285" s="76"/>
      <c r="U285" s="76"/>
      <c r="V285" s="21"/>
    </row>
    <row r="286" spans="1:42" x14ac:dyDescent="0.25">
      <c r="A286" s="12"/>
      <c r="B286" s="14"/>
      <c r="C286" s="14"/>
      <c r="D286" s="43" t="s">
        <v>289</v>
      </c>
      <c r="E286" s="43"/>
      <c r="F286" s="43"/>
      <c r="G286" s="43"/>
      <c r="H286" s="43"/>
      <c r="I286" s="43"/>
      <c r="J286" s="43"/>
      <c r="K286" s="43"/>
      <c r="L286" s="43"/>
      <c r="M286" s="43"/>
      <c r="N286" s="43"/>
      <c r="O286" s="43"/>
      <c r="P286" s="43"/>
      <c r="Q286" s="43"/>
      <c r="R286" s="43"/>
      <c r="S286" s="43"/>
      <c r="T286" s="43"/>
      <c r="U286" s="43"/>
      <c r="V286" s="21"/>
    </row>
    <row r="287" spans="1:42" x14ac:dyDescent="0.25">
      <c r="A287" s="12"/>
      <c r="B287" s="23" t="s">
        <v>556</v>
      </c>
      <c r="C287" s="62"/>
      <c r="D287" s="98"/>
      <c r="E287" s="98"/>
      <c r="F287" s="32"/>
      <c r="G287" s="62"/>
      <c r="H287" s="98"/>
      <c r="I287" s="98"/>
      <c r="J287" s="32"/>
      <c r="K287" s="62"/>
      <c r="L287" s="98"/>
      <c r="M287" s="98"/>
      <c r="N287" s="32"/>
      <c r="O287" s="62"/>
      <c r="P287" s="98"/>
      <c r="Q287" s="98"/>
      <c r="R287" s="32"/>
      <c r="S287" s="62"/>
      <c r="T287" s="98"/>
      <c r="U287" s="98"/>
      <c r="V287" s="32"/>
    </row>
    <row r="288" spans="1:42" x14ac:dyDescent="0.25">
      <c r="A288" s="12"/>
      <c r="B288" s="28" t="s">
        <v>557</v>
      </c>
      <c r="C288" s="14"/>
      <c r="D288" s="68"/>
      <c r="E288" s="68"/>
      <c r="F288" s="21"/>
      <c r="G288" s="14"/>
      <c r="H288" s="68"/>
      <c r="I288" s="68"/>
      <c r="J288" s="21"/>
      <c r="K288" s="14"/>
      <c r="L288" s="68"/>
      <c r="M288" s="68"/>
      <c r="N288" s="21"/>
      <c r="O288" s="14"/>
      <c r="P288" s="68"/>
      <c r="Q288" s="68"/>
      <c r="R288" s="21"/>
      <c r="S288" s="14"/>
      <c r="T288" s="68"/>
      <c r="U288" s="68"/>
      <c r="V288" s="21"/>
    </row>
    <row r="289" spans="1:22" x14ac:dyDescent="0.25">
      <c r="A289" s="12"/>
      <c r="B289" s="23" t="s">
        <v>429</v>
      </c>
      <c r="C289" s="24"/>
      <c r="D289" s="23" t="s">
        <v>266</v>
      </c>
      <c r="E289" s="31">
        <v>18709</v>
      </c>
      <c r="F289" s="32"/>
      <c r="G289" s="24"/>
      <c r="H289" s="23" t="s">
        <v>266</v>
      </c>
      <c r="I289" s="31">
        <v>20931</v>
      </c>
      <c r="J289" s="32"/>
      <c r="K289" s="24"/>
      <c r="L289" s="23" t="s">
        <v>266</v>
      </c>
      <c r="M289" s="24" t="s">
        <v>293</v>
      </c>
      <c r="N289" s="32"/>
      <c r="O289" s="24"/>
      <c r="P289" s="23" t="s">
        <v>266</v>
      </c>
      <c r="Q289" s="31">
        <v>22091</v>
      </c>
      <c r="R289" s="32"/>
      <c r="S289" s="24"/>
      <c r="T289" s="23" t="s">
        <v>266</v>
      </c>
      <c r="U289" s="24">
        <v>402</v>
      </c>
      <c r="V289" s="32"/>
    </row>
    <row r="290" spans="1:22" x14ac:dyDescent="0.25">
      <c r="A290" s="12"/>
      <c r="B290" s="28" t="s">
        <v>431</v>
      </c>
      <c r="C290" s="29"/>
      <c r="D290" s="28"/>
      <c r="E290" s="46">
        <v>16721</v>
      </c>
      <c r="F290" s="21"/>
      <c r="G290" s="29"/>
      <c r="H290" s="28"/>
      <c r="I290" s="46">
        <v>17405</v>
      </c>
      <c r="J290" s="21"/>
      <c r="K290" s="29"/>
      <c r="L290" s="28"/>
      <c r="M290" s="29" t="s">
        <v>293</v>
      </c>
      <c r="N290" s="21"/>
      <c r="O290" s="29"/>
      <c r="P290" s="28"/>
      <c r="Q290" s="46">
        <v>19846</v>
      </c>
      <c r="R290" s="21"/>
      <c r="S290" s="29"/>
      <c r="T290" s="28"/>
      <c r="U290" s="29">
        <v>266</v>
      </c>
      <c r="V290" s="21"/>
    </row>
    <row r="291" spans="1:22" x14ac:dyDescent="0.25">
      <c r="A291" s="12"/>
      <c r="B291" s="23" t="s">
        <v>558</v>
      </c>
      <c r="C291" s="24"/>
      <c r="D291" s="23"/>
      <c r="E291" s="31">
        <v>12748</v>
      </c>
      <c r="F291" s="32"/>
      <c r="G291" s="24"/>
      <c r="H291" s="23"/>
      <c r="I291" s="31">
        <v>15256</v>
      </c>
      <c r="J291" s="32"/>
      <c r="K291" s="24"/>
      <c r="L291" s="23"/>
      <c r="M291" s="24" t="s">
        <v>293</v>
      </c>
      <c r="N291" s="32"/>
      <c r="O291" s="24"/>
      <c r="P291" s="23"/>
      <c r="Q291" s="31">
        <v>13916</v>
      </c>
      <c r="R291" s="32"/>
      <c r="S291" s="24"/>
      <c r="T291" s="23"/>
      <c r="U291" s="24">
        <v>319</v>
      </c>
      <c r="V291" s="32"/>
    </row>
    <row r="292" spans="1:22" x14ac:dyDescent="0.25">
      <c r="A292" s="12"/>
      <c r="B292" s="28" t="s">
        <v>559</v>
      </c>
      <c r="C292" s="29"/>
      <c r="D292" s="28"/>
      <c r="E292" s="46">
        <v>14026</v>
      </c>
      <c r="F292" s="21"/>
      <c r="G292" s="29"/>
      <c r="H292" s="28"/>
      <c r="I292" s="46">
        <v>17527</v>
      </c>
      <c r="J292" s="21"/>
      <c r="K292" s="29"/>
      <c r="L292" s="28"/>
      <c r="M292" s="29" t="s">
        <v>293</v>
      </c>
      <c r="N292" s="21"/>
      <c r="O292" s="29"/>
      <c r="P292" s="28"/>
      <c r="Q292" s="46">
        <v>14529</v>
      </c>
      <c r="R292" s="21"/>
      <c r="S292" s="29"/>
      <c r="T292" s="28"/>
      <c r="U292" s="29">
        <v>125</v>
      </c>
      <c r="V292" s="21"/>
    </row>
    <row r="293" spans="1:22" x14ac:dyDescent="0.25">
      <c r="A293" s="12"/>
      <c r="B293" s="23" t="s">
        <v>453</v>
      </c>
      <c r="C293" s="24"/>
      <c r="D293" s="23"/>
      <c r="E293" s="24">
        <v>59</v>
      </c>
      <c r="F293" s="32"/>
      <c r="G293" s="24"/>
      <c r="H293" s="23"/>
      <c r="I293" s="24">
        <v>147</v>
      </c>
      <c r="J293" s="32"/>
      <c r="K293" s="24"/>
      <c r="L293" s="23"/>
      <c r="M293" s="24" t="s">
        <v>293</v>
      </c>
      <c r="N293" s="32"/>
      <c r="O293" s="24"/>
      <c r="P293" s="23"/>
      <c r="Q293" s="24">
        <v>189</v>
      </c>
      <c r="R293" s="32"/>
      <c r="S293" s="24"/>
      <c r="T293" s="23"/>
      <c r="U293" s="24" t="s">
        <v>293</v>
      </c>
      <c r="V293" s="32"/>
    </row>
    <row r="294" spans="1:22" x14ac:dyDescent="0.25">
      <c r="A294" s="12"/>
      <c r="B294" s="28" t="s">
        <v>442</v>
      </c>
      <c r="C294" s="29"/>
      <c r="D294" s="28"/>
      <c r="E294" s="29" t="s">
        <v>293</v>
      </c>
      <c r="F294" s="21"/>
      <c r="G294" s="29"/>
      <c r="H294" s="28"/>
      <c r="I294" s="29">
        <v>118</v>
      </c>
      <c r="J294" s="21"/>
      <c r="K294" s="29"/>
      <c r="L294" s="28"/>
      <c r="M294" s="29" t="s">
        <v>293</v>
      </c>
      <c r="N294" s="21"/>
      <c r="O294" s="29"/>
      <c r="P294" s="28"/>
      <c r="Q294" s="46">
        <v>4014</v>
      </c>
      <c r="R294" s="21"/>
      <c r="S294" s="29"/>
      <c r="T294" s="28"/>
      <c r="U294" s="29" t="s">
        <v>293</v>
      </c>
      <c r="V294" s="21"/>
    </row>
    <row r="295" spans="1:22" x14ac:dyDescent="0.25">
      <c r="A295" s="12"/>
      <c r="B295" s="23" t="s">
        <v>560</v>
      </c>
      <c r="C295" s="62"/>
      <c r="D295" s="23"/>
      <c r="E295" s="24"/>
      <c r="F295" s="32"/>
      <c r="G295" s="62"/>
      <c r="H295" s="23"/>
      <c r="I295" s="24"/>
      <c r="J295" s="32"/>
      <c r="K295" s="62"/>
      <c r="L295" s="23"/>
      <c r="M295" s="24"/>
      <c r="N295" s="32"/>
      <c r="O295" s="62"/>
      <c r="P295" s="23"/>
      <c r="Q295" s="24"/>
      <c r="R295" s="32"/>
      <c r="S295" s="62"/>
      <c r="T295" s="23"/>
      <c r="U295" s="24"/>
      <c r="V295" s="32"/>
    </row>
    <row r="296" spans="1:22" x14ac:dyDescent="0.25">
      <c r="A296" s="12"/>
      <c r="B296" s="28" t="s">
        <v>473</v>
      </c>
      <c r="C296" s="29"/>
      <c r="D296" s="28"/>
      <c r="E296" s="29" t="s">
        <v>293</v>
      </c>
      <c r="F296" s="21"/>
      <c r="G296" s="29"/>
      <c r="H296" s="28"/>
      <c r="I296" s="29" t="s">
        <v>293</v>
      </c>
      <c r="J296" s="21"/>
      <c r="K296" s="29"/>
      <c r="L296" s="28"/>
      <c r="M296" s="29" t="s">
        <v>293</v>
      </c>
      <c r="N296" s="21"/>
      <c r="O296" s="29"/>
      <c r="P296" s="28"/>
      <c r="Q296" s="29">
        <v>247</v>
      </c>
      <c r="R296" s="21"/>
      <c r="S296" s="29"/>
      <c r="T296" s="28"/>
      <c r="U296" s="29" t="s">
        <v>293</v>
      </c>
      <c r="V296" s="21"/>
    </row>
    <row r="297" spans="1:22" x14ac:dyDescent="0.25">
      <c r="A297" s="12"/>
      <c r="B297" s="23" t="s">
        <v>561</v>
      </c>
      <c r="C297" s="24"/>
      <c r="D297" s="23"/>
      <c r="E297" s="24" t="s">
        <v>293</v>
      </c>
      <c r="F297" s="32"/>
      <c r="G297" s="24"/>
      <c r="H297" s="23"/>
      <c r="I297" s="24" t="s">
        <v>293</v>
      </c>
      <c r="J297" s="32"/>
      <c r="K297" s="24"/>
      <c r="L297" s="23"/>
      <c r="M297" s="24" t="s">
        <v>293</v>
      </c>
      <c r="N297" s="32"/>
      <c r="O297" s="24"/>
      <c r="P297" s="23"/>
      <c r="Q297" s="24" t="s">
        <v>293</v>
      </c>
      <c r="R297" s="32"/>
      <c r="S297" s="24"/>
      <c r="T297" s="23"/>
      <c r="U297" s="24" t="s">
        <v>293</v>
      </c>
      <c r="V297" s="32"/>
    </row>
    <row r="298" spans="1:22" ht="15.75" thickBot="1" x14ac:dyDescent="0.3">
      <c r="A298" s="12"/>
      <c r="B298" s="28" t="s">
        <v>450</v>
      </c>
      <c r="C298" s="29"/>
      <c r="D298" s="33"/>
      <c r="E298" s="47">
        <v>3225</v>
      </c>
      <c r="F298" s="22"/>
      <c r="G298" s="34"/>
      <c r="H298" s="33"/>
      <c r="I298" s="47">
        <v>5527</v>
      </c>
      <c r="J298" s="22"/>
      <c r="K298" s="34"/>
      <c r="L298" s="33"/>
      <c r="M298" s="34" t="s">
        <v>293</v>
      </c>
      <c r="N298" s="22"/>
      <c r="O298" s="34"/>
      <c r="P298" s="33"/>
      <c r="Q298" s="47">
        <v>5309</v>
      </c>
      <c r="R298" s="22"/>
      <c r="S298" s="34"/>
      <c r="T298" s="33"/>
      <c r="U298" s="34">
        <v>268</v>
      </c>
      <c r="V298" s="22"/>
    </row>
    <row r="299" spans="1:22" x14ac:dyDescent="0.25">
      <c r="A299" s="12"/>
      <c r="B299" s="62"/>
      <c r="C299" s="62"/>
      <c r="D299" s="23"/>
      <c r="E299" s="24"/>
      <c r="F299" s="32"/>
      <c r="G299" s="62"/>
      <c r="H299" s="23"/>
      <c r="I299" s="24"/>
      <c r="J299" s="32"/>
      <c r="K299" s="62"/>
      <c r="L299" s="23"/>
      <c r="M299" s="24"/>
      <c r="N299" s="32"/>
      <c r="O299" s="62"/>
      <c r="P299" s="23"/>
      <c r="Q299" s="24"/>
      <c r="R299" s="32"/>
      <c r="S299" s="62"/>
      <c r="T299" s="23"/>
      <c r="U299" s="24"/>
      <c r="V299" s="32"/>
    </row>
    <row r="300" spans="1:22" ht="27" thickBot="1" x14ac:dyDescent="0.3">
      <c r="A300" s="12"/>
      <c r="B300" s="28" t="s">
        <v>562</v>
      </c>
      <c r="C300" s="29"/>
      <c r="D300" s="33"/>
      <c r="E300" s="47">
        <v>65488</v>
      </c>
      <c r="F300" s="22"/>
      <c r="G300" s="34"/>
      <c r="H300" s="33"/>
      <c r="I300" s="47">
        <v>76911</v>
      </c>
      <c r="J300" s="22"/>
      <c r="K300" s="34"/>
      <c r="L300" s="33"/>
      <c r="M300" s="34" t="s">
        <v>293</v>
      </c>
      <c r="N300" s="22"/>
      <c r="O300" s="34"/>
      <c r="P300" s="33"/>
      <c r="Q300" s="47">
        <v>80141</v>
      </c>
      <c r="R300" s="22"/>
      <c r="S300" s="34"/>
      <c r="T300" s="33"/>
      <c r="U300" s="47">
        <v>1380</v>
      </c>
      <c r="V300" s="22"/>
    </row>
    <row r="301" spans="1:22" x14ac:dyDescent="0.25">
      <c r="A301" s="12"/>
      <c r="B301" s="62"/>
      <c r="C301" s="62"/>
      <c r="D301" s="23"/>
      <c r="E301" s="24"/>
      <c r="F301" s="32"/>
      <c r="G301" s="62"/>
      <c r="H301" s="23"/>
      <c r="I301" s="24"/>
      <c r="J301" s="32"/>
      <c r="K301" s="62"/>
      <c r="L301" s="23"/>
      <c r="M301" s="24"/>
      <c r="N301" s="32"/>
      <c r="O301" s="62"/>
      <c r="P301" s="23"/>
      <c r="Q301" s="24"/>
      <c r="R301" s="32"/>
      <c r="S301" s="62"/>
      <c r="T301" s="23"/>
      <c r="U301" s="24"/>
      <c r="V301" s="32"/>
    </row>
    <row r="302" spans="1:22" x14ac:dyDescent="0.25">
      <c r="A302" s="12"/>
      <c r="B302" s="28" t="s">
        <v>563</v>
      </c>
      <c r="C302" s="14"/>
      <c r="D302" s="28"/>
      <c r="E302" s="29"/>
      <c r="F302" s="21"/>
      <c r="G302" s="14"/>
      <c r="H302" s="28"/>
      <c r="I302" s="29"/>
      <c r="J302" s="21"/>
      <c r="K302" s="14"/>
      <c r="L302" s="28"/>
      <c r="M302" s="29"/>
      <c r="N302" s="21"/>
      <c r="O302" s="14"/>
      <c r="P302" s="28"/>
      <c r="Q302" s="29"/>
      <c r="R302" s="21"/>
      <c r="S302" s="14"/>
      <c r="T302" s="28"/>
      <c r="U302" s="29"/>
      <c r="V302" s="21"/>
    </row>
    <row r="303" spans="1:22" x14ac:dyDescent="0.25">
      <c r="A303" s="12"/>
      <c r="B303" s="23" t="s">
        <v>557</v>
      </c>
      <c r="C303" s="62"/>
      <c r="D303" s="23"/>
      <c r="E303" s="24"/>
      <c r="F303" s="32"/>
      <c r="G303" s="62"/>
      <c r="H303" s="23"/>
      <c r="I303" s="24"/>
      <c r="J303" s="32"/>
      <c r="K303" s="62"/>
      <c r="L303" s="23"/>
      <c r="M303" s="24"/>
      <c r="N303" s="32"/>
      <c r="O303" s="62"/>
      <c r="P303" s="23"/>
      <c r="Q303" s="24"/>
      <c r="R303" s="32"/>
      <c r="S303" s="62"/>
      <c r="T303" s="23"/>
      <c r="U303" s="24"/>
      <c r="V303" s="32"/>
    </row>
    <row r="304" spans="1:22" x14ac:dyDescent="0.25">
      <c r="A304" s="12"/>
      <c r="B304" s="28" t="s">
        <v>429</v>
      </c>
      <c r="C304" s="29"/>
      <c r="D304" s="28"/>
      <c r="E304" s="46">
        <v>3048</v>
      </c>
      <c r="F304" s="21"/>
      <c r="G304" s="29"/>
      <c r="H304" s="28"/>
      <c r="I304" s="46">
        <v>3049</v>
      </c>
      <c r="J304" s="21"/>
      <c r="K304" s="29"/>
      <c r="L304" s="28"/>
      <c r="M304" s="29">
        <v>312</v>
      </c>
      <c r="N304" s="21"/>
      <c r="O304" s="29"/>
      <c r="P304" s="28"/>
      <c r="Q304" s="46">
        <v>2892</v>
      </c>
      <c r="R304" s="21"/>
      <c r="S304" s="29"/>
      <c r="T304" s="28"/>
      <c r="U304" s="29">
        <v>170</v>
      </c>
      <c r="V304" s="21"/>
    </row>
    <row r="305" spans="1:22" x14ac:dyDescent="0.25">
      <c r="A305" s="12"/>
      <c r="B305" s="23" t="s">
        <v>431</v>
      </c>
      <c r="C305" s="24"/>
      <c r="D305" s="23"/>
      <c r="E305" s="31">
        <v>3036</v>
      </c>
      <c r="F305" s="32"/>
      <c r="G305" s="24"/>
      <c r="H305" s="23"/>
      <c r="I305" s="31">
        <v>3102</v>
      </c>
      <c r="J305" s="32"/>
      <c r="K305" s="24"/>
      <c r="L305" s="23"/>
      <c r="M305" s="24">
        <v>164</v>
      </c>
      <c r="N305" s="32"/>
      <c r="O305" s="24"/>
      <c r="P305" s="23"/>
      <c r="Q305" s="31">
        <v>6388</v>
      </c>
      <c r="R305" s="32"/>
      <c r="S305" s="24"/>
      <c r="T305" s="23"/>
      <c r="U305" s="24">
        <v>194</v>
      </c>
      <c r="V305" s="32"/>
    </row>
    <row r="306" spans="1:22" x14ac:dyDescent="0.25">
      <c r="A306" s="12"/>
      <c r="B306" s="28" t="s">
        <v>558</v>
      </c>
      <c r="C306" s="29"/>
      <c r="D306" s="28"/>
      <c r="E306" s="46">
        <v>4191</v>
      </c>
      <c r="F306" s="21"/>
      <c r="G306" s="29"/>
      <c r="H306" s="28"/>
      <c r="I306" s="46">
        <v>4221</v>
      </c>
      <c r="J306" s="21"/>
      <c r="K306" s="29"/>
      <c r="L306" s="28"/>
      <c r="M306" s="29">
        <v>875</v>
      </c>
      <c r="N306" s="21"/>
      <c r="O306" s="29"/>
      <c r="P306" s="28"/>
      <c r="Q306" s="46">
        <v>4041</v>
      </c>
      <c r="R306" s="21"/>
      <c r="S306" s="29"/>
      <c r="T306" s="28"/>
      <c r="U306" s="29">
        <v>228</v>
      </c>
      <c r="V306" s="21"/>
    </row>
    <row r="307" spans="1:22" x14ac:dyDescent="0.25">
      <c r="A307" s="12"/>
      <c r="B307" s="23" t="s">
        <v>559</v>
      </c>
      <c r="C307" s="24"/>
      <c r="D307" s="23"/>
      <c r="E307" s="24">
        <v>364</v>
      </c>
      <c r="F307" s="32"/>
      <c r="G307" s="24"/>
      <c r="H307" s="23"/>
      <c r="I307" s="24">
        <v>364</v>
      </c>
      <c r="J307" s="32"/>
      <c r="K307" s="24"/>
      <c r="L307" s="23"/>
      <c r="M307" s="24">
        <v>58</v>
      </c>
      <c r="N307" s="32"/>
      <c r="O307" s="24"/>
      <c r="P307" s="23"/>
      <c r="Q307" s="24">
        <v>368</v>
      </c>
      <c r="R307" s="32"/>
      <c r="S307" s="24"/>
      <c r="T307" s="23"/>
      <c r="U307" s="24">
        <v>15</v>
      </c>
      <c r="V307" s="32"/>
    </row>
    <row r="308" spans="1:22" x14ac:dyDescent="0.25">
      <c r="A308" s="12"/>
      <c r="B308" s="28" t="s">
        <v>453</v>
      </c>
      <c r="C308" s="29"/>
      <c r="D308" s="28"/>
      <c r="E308" s="29" t="s">
        <v>293</v>
      </c>
      <c r="F308" s="21"/>
      <c r="G308" s="29"/>
      <c r="H308" s="28"/>
      <c r="I308" s="29" t="s">
        <v>293</v>
      </c>
      <c r="J308" s="21"/>
      <c r="K308" s="29"/>
      <c r="L308" s="28"/>
      <c r="M308" s="29" t="s">
        <v>293</v>
      </c>
      <c r="N308" s="21"/>
      <c r="O308" s="29"/>
      <c r="P308" s="28"/>
      <c r="Q308" s="29" t="s">
        <v>293</v>
      </c>
      <c r="R308" s="21"/>
      <c r="S308" s="29"/>
      <c r="T308" s="28"/>
      <c r="U308" s="29" t="s">
        <v>293</v>
      </c>
      <c r="V308" s="21"/>
    </row>
    <row r="309" spans="1:22" x14ac:dyDescent="0.25">
      <c r="A309" s="12"/>
      <c r="B309" s="23" t="s">
        <v>442</v>
      </c>
      <c r="C309" s="24"/>
      <c r="D309" s="23"/>
      <c r="E309" s="24">
        <v>746</v>
      </c>
      <c r="F309" s="32"/>
      <c r="G309" s="24"/>
      <c r="H309" s="23"/>
      <c r="I309" s="24">
        <v>746</v>
      </c>
      <c r="J309" s="32"/>
      <c r="K309" s="24"/>
      <c r="L309" s="23"/>
      <c r="M309" s="24">
        <v>17</v>
      </c>
      <c r="N309" s="32"/>
      <c r="O309" s="24"/>
      <c r="P309" s="23"/>
      <c r="Q309" s="31">
        <v>1929</v>
      </c>
      <c r="R309" s="32"/>
      <c r="S309" s="24"/>
      <c r="T309" s="23"/>
      <c r="U309" s="24">
        <v>18</v>
      </c>
      <c r="V309" s="32"/>
    </row>
    <row r="310" spans="1:22" x14ac:dyDescent="0.25">
      <c r="A310" s="12"/>
      <c r="B310" s="28" t="s">
        <v>560</v>
      </c>
      <c r="C310" s="14"/>
      <c r="D310" s="28"/>
      <c r="E310" s="29"/>
      <c r="F310" s="21"/>
      <c r="G310" s="14"/>
      <c r="H310" s="28"/>
      <c r="I310" s="29"/>
      <c r="J310" s="21"/>
      <c r="K310" s="14"/>
      <c r="L310" s="28"/>
      <c r="M310" s="29"/>
      <c r="N310" s="21"/>
      <c r="O310" s="14"/>
      <c r="P310" s="28"/>
      <c r="Q310" s="29"/>
      <c r="R310" s="21"/>
      <c r="S310" s="14"/>
      <c r="T310" s="28"/>
      <c r="U310" s="29"/>
      <c r="V310" s="21"/>
    </row>
    <row r="311" spans="1:22" x14ac:dyDescent="0.25">
      <c r="A311" s="12"/>
      <c r="B311" s="23" t="s">
        <v>473</v>
      </c>
      <c r="C311" s="24"/>
      <c r="D311" s="23"/>
      <c r="E311" s="24" t="s">
        <v>293</v>
      </c>
      <c r="F311" s="32"/>
      <c r="G311" s="24"/>
      <c r="H311" s="23"/>
      <c r="I311" s="24" t="s">
        <v>293</v>
      </c>
      <c r="J311" s="32"/>
      <c r="K311" s="24"/>
      <c r="L311" s="23"/>
      <c r="M311" s="24" t="s">
        <v>293</v>
      </c>
      <c r="N311" s="32"/>
      <c r="O311" s="24"/>
      <c r="P311" s="23"/>
      <c r="Q311" s="24" t="s">
        <v>293</v>
      </c>
      <c r="R311" s="32"/>
      <c r="S311" s="24"/>
      <c r="T311" s="23"/>
      <c r="U311" s="24" t="s">
        <v>293</v>
      </c>
      <c r="V311" s="32"/>
    </row>
    <row r="312" spans="1:22" x14ac:dyDescent="0.25">
      <c r="A312" s="12"/>
      <c r="B312" s="28" t="s">
        <v>561</v>
      </c>
      <c r="C312" s="29"/>
      <c r="D312" s="28"/>
      <c r="E312" s="29" t="s">
        <v>293</v>
      </c>
      <c r="F312" s="21"/>
      <c r="G312" s="29"/>
      <c r="H312" s="28"/>
      <c r="I312" s="29" t="s">
        <v>293</v>
      </c>
      <c r="J312" s="21"/>
      <c r="K312" s="29"/>
      <c r="L312" s="28"/>
      <c r="M312" s="29" t="s">
        <v>293</v>
      </c>
      <c r="N312" s="21"/>
      <c r="O312" s="29"/>
      <c r="P312" s="28"/>
      <c r="Q312" s="29" t="s">
        <v>293</v>
      </c>
      <c r="R312" s="21"/>
      <c r="S312" s="29"/>
      <c r="T312" s="28"/>
      <c r="U312" s="29" t="s">
        <v>293</v>
      </c>
      <c r="V312" s="21"/>
    </row>
    <row r="313" spans="1:22" ht="15.75" thickBot="1" x14ac:dyDescent="0.3">
      <c r="A313" s="12"/>
      <c r="B313" s="23" t="s">
        <v>450</v>
      </c>
      <c r="C313" s="24"/>
      <c r="D313" s="25"/>
      <c r="E313" s="26">
        <v>4895</v>
      </c>
      <c r="F313" s="27"/>
      <c r="G313" s="49"/>
      <c r="H313" s="25"/>
      <c r="I313" s="26">
        <v>4894</v>
      </c>
      <c r="J313" s="27"/>
      <c r="K313" s="49"/>
      <c r="L313" s="25"/>
      <c r="M313" s="49">
        <v>222</v>
      </c>
      <c r="N313" s="27"/>
      <c r="O313" s="49"/>
      <c r="P313" s="25"/>
      <c r="Q313" s="26">
        <v>4354</v>
      </c>
      <c r="R313" s="27"/>
      <c r="S313" s="49"/>
      <c r="T313" s="25"/>
      <c r="U313" s="49">
        <v>239</v>
      </c>
      <c r="V313" s="27"/>
    </row>
    <row r="314" spans="1:22" x14ac:dyDescent="0.25">
      <c r="A314" s="12"/>
      <c r="B314" s="14"/>
      <c r="C314" s="14"/>
      <c r="D314" s="28"/>
      <c r="E314" s="29"/>
      <c r="F314" s="21"/>
      <c r="G314" s="14"/>
      <c r="H314" s="28"/>
      <c r="I314" s="29"/>
      <c r="J314" s="21"/>
      <c r="K314" s="14"/>
      <c r="L314" s="28"/>
      <c r="M314" s="29"/>
      <c r="N314" s="21"/>
      <c r="O314" s="14"/>
      <c r="P314" s="28"/>
      <c r="Q314" s="29"/>
      <c r="R314" s="21"/>
      <c r="S314" s="14"/>
      <c r="T314" s="28"/>
      <c r="U314" s="29"/>
      <c r="V314" s="21"/>
    </row>
    <row r="315" spans="1:22" ht="15.75" thickBot="1" x14ac:dyDescent="0.3">
      <c r="A315" s="12"/>
      <c r="B315" s="23" t="s">
        <v>564</v>
      </c>
      <c r="C315" s="24"/>
      <c r="D315" s="25"/>
      <c r="E315" s="26">
        <v>16280</v>
      </c>
      <c r="F315" s="27"/>
      <c r="G315" s="49"/>
      <c r="H315" s="25"/>
      <c r="I315" s="26">
        <v>16376</v>
      </c>
      <c r="J315" s="27"/>
      <c r="K315" s="49"/>
      <c r="L315" s="25"/>
      <c r="M315" s="26">
        <v>1648</v>
      </c>
      <c r="N315" s="27"/>
      <c r="O315" s="49"/>
      <c r="P315" s="25"/>
      <c r="Q315" s="26">
        <v>19972</v>
      </c>
      <c r="R315" s="27"/>
      <c r="S315" s="49"/>
      <c r="T315" s="25"/>
      <c r="U315" s="49">
        <v>864</v>
      </c>
      <c r="V315" s="27"/>
    </row>
    <row r="316" spans="1:22" x14ac:dyDescent="0.25">
      <c r="A316" s="12"/>
      <c r="B316" s="14"/>
      <c r="C316" s="14"/>
      <c r="D316" s="28"/>
      <c r="E316" s="29"/>
      <c r="F316" s="21"/>
      <c r="G316" s="14"/>
      <c r="H316" s="28"/>
      <c r="I316" s="29"/>
      <c r="J316" s="21"/>
      <c r="K316" s="14"/>
      <c r="L316" s="28"/>
      <c r="M316" s="29"/>
      <c r="N316" s="21"/>
      <c r="O316" s="14"/>
      <c r="P316" s="28"/>
      <c r="Q316" s="29"/>
      <c r="R316" s="21"/>
      <c r="S316" s="14"/>
      <c r="T316" s="28"/>
      <c r="U316" s="29"/>
      <c r="V316" s="21"/>
    </row>
    <row r="317" spans="1:22" x14ac:dyDescent="0.25">
      <c r="A317" s="12"/>
      <c r="B317" s="23" t="s">
        <v>565</v>
      </c>
      <c r="C317" s="62"/>
      <c r="D317" s="23"/>
      <c r="E317" s="24"/>
      <c r="F317" s="32"/>
      <c r="G317" s="62"/>
      <c r="H317" s="23"/>
      <c r="I317" s="24"/>
      <c r="J317" s="32"/>
      <c r="K317" s="62"/>
      <c r="L317" s="23"/>
      <c r="M317" s="24"/>
      <c r="N317" s="32"/>
      <c r="O317" s="62"/>
      <c r="P317" s="23"/>
      <c r="Q317" s="24"/>
      <c r="R317" s="32"/>
      <c r="S317" s="62"/>
      <c r="T317" s="23"/>
      <c r="U317" s="24"/>
      <c r="V317" s="32"/>
    </row>
    <row r="318" spans="1:22" ht="15.75" thickBot="1" x14ac:dyDescent="0.3">
      <c r="A318" s="12"/>
      <c r="B318" s="28" t="s">
        <v>566</v>
      </c>
      <c r="C318" s="29"/>
      <c r="D318" s="51" t="s">
        <v>266</v>
      </c>
      <c r="E318" s="52">
        <v>73648</v>
      </c>
      <c r="F318" s="53"/>
      <c r="G318" s="67"/>
      <c r="H318" s="51" t="s">
        <v>266</v>
      </c>
      <c r="I318" s="52">
        <v>82866</v>
      </c>
      <c r="J318" s="53"/>
      <c r="K318" s="67"/>
      <c r="L318" s="51" t="s">
        <v>266</v>
      </c>
      <c r="M318" s="52">
        <v>1426</v>
      </c>
      <c r="N318" s="53"/>
      <c r="O318" s="67"/>
      <c r="P318" s="51" t="s">
        <v>266</v>
      </c>
      <c r="Q318" s="52">
        <v>90203</v>
      </c>
      <c r="R318" s="53"/>
      <c r="S318" s="67"/>
      <c r="T318" s="51" t="s">
        <v>266</v>
      </c>
      <c r="U318" s="52">
        <v>1737</v>
      </c>
      <c r="V318" s="53"/>
    </row>
    <row r="319" spans="1:22" ht="15.75" thickTop="1" x14ac:dyDescent="0.25">
      <c r="A319" s="12"/>
      <c r="B319" s="62"/>
      <c r="C319" s="62"/>
      <c r="D319" s="23"/>
      <c r="E319" s="24"/>
      <c r="F319" s="32"/>
      <c r="G319" s="62"/>
      <c r="H319" s="23"/>
      <c r="I319" s="24"/>
      <c r="J319" s="32"/>
      <c r="K319" s="62"/>
      <c r="L319" s="23"/>
      <c r="M319" s="24"/>
      <c r="N319" s="32"/>
      <c r="O319" s="62"/>
      <c r="P319" s="23"/>
      <c r="Q319" s="24"/>
      <c r="R319" s="32"/>
      <c r="S319" s="62"/>
      <c r="T319" s="23"/>
      <c r="U319" s="24"/>
      <c r="V319" s="32"/>
    </row>
    <row r="320" spans="1:22" ht="15.75" thickBot="1" x14ac:dyDescent="0.3">
      <c r="A320" s="12"/>
      <c r="B320" s="28" t="s">
        <v>567</v>
      </c>
      <c r="C320" s="29"/>
      <c r="D320" s="51" t="s">
        <v>266</v>
      </c>
      <c r="E320" s="52">
        <v>8120</v>
      </c>
      <c r="F320" s="53"/>
      <c r="G320" s="67"/>
      <c r="H320" s="51" t="s">
        <v>266</v>
      </c>
      <c r="I320" s="52">
        <v>10421</v>
      </c>
      <c r="J320" s="53"/>
      <c r="K320" s="67"/>
      <c r="L320" s="51" t="s">
        <v>266</v>
      </c>
      <c r="M320" s="67">
        <v>222</v>
      </c>
      <c r="N320" s="53"/>
      <c r="O320" s="67"/>
      <c r="P320" s="51" t="s">
        <v>266</v>
      </c>
      <c r="Q320" s="52">
        <v>9910</v>
      </c>
      <c r="R320" s="53"/>
      <c r="S320" s="67"/>
      <c r="T320" s="51" t="s">
        <v>266</v>
      </c>
      <c r="U320" s="67">
        <v>507</v>
      </c>
      <c r="V320" s="53"/>
    </row>
    <row r="321" spans="1:42" ht="15.75" thickTop="1"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c r="AJ321" s="11"/>
      <c r="AK321" s="11"/>
      <c r="AL321" s="11"/>
      <c r="AM321" s="11"/>
      <c r="AN321" s="11"/>
      <c r="AO321" s="11"/>
      <c r="AP321" s="11"/>
    </row>
    <row r="322" spans="1:42" ht="25.5" customHeight="1" x14ac:dyDescent="0.25">
      <c r="A322" s="12"/>
      <c r="B322" s="15" t="s">
        <v>569</v>
      </c>
      <c r="C322" s="15"/>
      <c r="D322" s="15"/>
      <c r="E322" s="15"/>
      <c r="F322" s="15"/>
      <c r="G322" s="15"/>
      <c r="H322" s="15"/>
      <c r="I322" s="15"/>
      <c r="J322" s="15"/>
      <c r="K322" s="15"/>
      <c r="L322" s="15"/>
      <c r="M322" s="15"/>
      <c r="N322" s="15"/>
      <c r="O322" s="15"/>
      <c r="P322" s="15"/>
      <c r="Q322" s="15"/>
      <c r="R322" s="15"/>
      <c r="S322" s="15"/>
      <c r="T322" s="15"/>
      <c r="U322" s="15"/>
      <c r="V322" s="15"/>
      <c r="W322" s="15"/>
      <c r="X322" s="15"/>
      <c r="Y322" s="15"/>
      <c r="Z322" s="15"/>
      <c r="AA322" s="15"/>
      <c r="AB322" s="15"/>
      <c r="AC322" s="15"/>
      <c r="AD322" s="15"/>
      <c r="AE322" s="15"/>
      <c r="AF322" s="15"/>
      <c r="AG322" s="15"/>
      <c r="AH322" s="15"/>
      <c r="AI322" s="15"/>
      <c r="AJ322" s="15"/>
      <c r="AK322" s="15"/>
      <c r="AL322" s="15"/>
      <c r="AM322" s="15"/>
      <c r="AN322" s="15"/>
      <c r="AO322" s="15"/>
      <c r="AP322" s="15"/>
    </row>
    <row r="323" spans="1:42"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c r="AI323" s="11"/>
      <c r="AJ323" s="11"/>
      <c r="AK323" s="11"/>
      <c r="AL323" s="11"/>
      <c r="AM323" s="11"/>
      <c r="AN323" s="11"/>
      <c r="AO323" s="11"/>
      <c r="AP323" s="11"/>
    </row>
    <row r="324" spans="1:42" x14ac:dyDescent="0.25">
      <c r="A324" s="12"/>
      <c r="B324" s="91" t="s">
        <v>570</v>
      </c>
      <c r="C324" s="91"/>
      <c r="D324" s="91"/>
      <c r="E324" s="91"/>
      <c r="F324" s="91"/>
      <c r="G324" s="91"/>
      <c r="H324" s="91"/>
      <c r="I324" s="91"/>
      <c r="J324" s="91"/>
      <c r="K324" s="91"/>
      <c r="L324" s="91"/>
      <c r="M324" s="91"/>
      <c r="N324" s="91"/>
      <c r="O324" s="91"/>
      <c r="P324" s="91"/>
      <c r="Q324" s="91"/>
      <c r="R324" s="91"/>
      <c r="S324" s="91"/>
      <c r="T324" s="91"/>
      <c r="U324" s="91"/>
      <c r="V324" s="91"/>
      <c r="W324" s="91"/>
      <c r="X324" s="91"/>
      <c r="Y324" s="91"/>
      <c r="Z324" s="91"/>
      <c r="AA324" s="91"/>
      <c r="AB324" s="91"/>
      <c r="AC324" s="91"/>
      <c r="AD324" s="91"/>
      <c r="AE324" s="91"/>
      <c r="AF324" s="91"/>
      <c r="AG324" s="91"/>
      <c r="AH324" s="91"/>
      <c r="AI324" s="91"/>
      <c r="AJ324" s="91"/>
      <c r="AK324" s="91"/>
      <c r="AL324" s="91"/>
      <c r="AM324" s="91"/>
      <c r="AN324" s="91"/>
      <c r="AO324" s="91"/>
      <c r="AP324" s="91"/>
    </row>
    <row r="325" spans="1:42"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c r="AM325" s="11"/>
      <c r="AN325" s="11"/>
      <c r="AO325" s="11"/>
      <c r="AP325" s="11"/>
    </row>
    <row r="326" spans="1:42" ht="15.75" thickBot="1" x14ac:dyDescent="0.3">
      <c r="A326" s="12"/>
      <c r="B326" s="83" t="s">
        <v>289</v>
      </c>
      <c r="C326" s="84"/>
      <c r="D326" s="39" t="s">
        <v>571</v>
      </c>
      <c r="E326" s="39"/>
      <c r="F326" s="22"/>
      <c r="G326" s="84"/>
      <c r="H326" s="39" t="s">
        <v>572</v>
      </c>
      <c r="I326" s="39"/>
      <c r="J326" s="22"/>
      <c r="K326" s="84"/>
      <c r="L326" s="39" t="s">
        <v>573</v>
      </c>
      <c r="M326" s="39"/>
      <c r="N326" s="22"/>
      <c r="O326" s="84"/>
      <c r="P326" s="39" t="s">
        <v>574</v>
      </c>
      <c r="Q326" s="39"/>
      <c r="R326" s="22"/>
      <c r="S326" s="84"/>
      <c r="T326" s="39" t="s">
        <v>210</v>
      </c>
      <c r="U326" s="39"/>
      <c r="V326" s="22"/>
    </row>
    <row r="327" spans="1:42" x14ac:dyDescent="0.25">
      <c r="A327" s="12"/>
      <c r="B327" s="14"/>
      <c r="C327" s="14"/>
      <c r="D327" s="76"/>
      <c r="E327" s="76"/>
      <c r="F327" s="21"/>
      <c r="G327" s="14"/>
      <c r="H327" s="76"/>
      <c r="I327" s="76"/>
      <c r="J327" s="21"/>
      <c r="K327" s="14"/>
      <c r="L327" s="76"/>
      <c r="M327" s="76"/>
      <c r="N327" s="21"/>
      <c r="O327" s="14"/>
      <c r="P327" s="76"/>
      <c r="Q327" s="76"/>
      <c r="R327" s="21"/>
      <c r="S327" s="14"/>
      <c r="T327" s="76"/>
      <c r="U327" s="76"/>
      <c r="V327" s="21"/>
    </row>
    <row r="328" spans="1:42" x14ac:dyDescent="0.25">
      <c r="A328" s="12"/>
      <c r="B328" s="23" t="s">
        <v>429</v>
      </c>
      <c r="C328" s="24"/>
      <c r="D328" s="23" t="s">
        <v>266</v>
      </c>
      <c r="E328" s="31">
        <v>9622</v>
      </c>
      <c r="F328" s="32"/>
      <c r="G328" s="24"/>
      <c r="H328" s="23" t="s">
        <v>266</v>
      </c>
      <c r="I328" s="31">
        <v>15905</v>
      </c>
      <c r="J328" s="32"/>
      <c r="K328" s="24"/>
      <c r="L328" s="23" t="s">
        <v>266</v>
      </c>
      <c r="M328" s="31">
        <v>1647</v>
      </c>
      <c r="N328" s="32"/>
      <c r="O328" s="24"/>
      <c r="P328" s="23" t="s">
        <v>266</v>
      </c>
      <c r="Q328" s="24" t="s">
        <v>293</v>
      </c>
      <c r="R328" s="32"/>
      <c r="S328" s="24"/>
      <c r="T328" s="23" t="s">
        <v>266</v>
      </c>
      <c r="U328" s="31">
        <v>27174</v>
      </c>
      <c r="V328" s="32"/>
    </row>
    <row r="329" spans="1:42" x14ac:dyDescent="0.25">
      <c r="A329" s="12"/>
      <c r="B329" s="28" t="s">
        <v>431</v>
      </c>
      <c r="C329" s="29"/>
      <c r="D329" s="28"/>
      <c r="E329" s="46">
        <v>10626</v>
      </c>
      <c r="F329" s="21"/>
      <c r="G329" s="29"/>
      <c r="H329" s="28"/>
      <c r="I329" s="46">
        <v>14339</v>
      </c>
      <c r="J329" s="21"/>
      <c r="K329" s="29"/>
      <c r="L329" s="28"/>
      <c r="M329" s="29" t="s">
        <v>293</v>
      </c>
      <c r="N329" s="21"/>
      <c r="O329" s="29"/>
      <c r="P329" s="28"/>
      <c r="Q329" s="29" t="s">
        <v>293</v>
      </c>
      <c r="R329" s="21"/>
      <c r="S329" s="29"/>
      <c r="T329" s="28"/>
      <c r="U329" s="46">
        <v>24965</v>
      </c>
      <c r="V329" s="21"/>
    </row>
    <row r="330" spans="1:42" x14ac:dyDescent="0.25">
      <c r="A330" s="12"/>
      <c r="B330" s="23" t="s">
        <v>433</v>
      </c>
      <c r="C330" s="24"/>
      <c r="D330" s="23"/>
      <c r="E330" s="31">
        <v>4438</v>
      </c>
      <c r="F330" s="32"/>
      <c r="G330" s="24"/>
      <c r="H330" s="23"/>
      <c r="I330" s="31">
        <v>14682</v>
      </c>
      <c r="J330" s="32"/>
      <c r="K330" s="24"/>
      <c r="L330" s="23"/>
      <c r="M330" s="24" t="s">
        <v>293</v>
      </c>
      <c r="N330" s="32"/>
      <c r="O330" s="24"/>
      <c r="P330" s="23"/>
      <c r="Q330" s="24" t="s">
        <v>293</v>
      </c>
      <c r="R330" s="32"/>
      <c r="S330" s="24"/>
      <c r="T330" s="23"/>
      <c r="U330" s="31">
        <v>19120</v>
      </c>
      <c r="V330" s="32"/>
    </row>
    <row r="331" spans="1:42" x14ac:dyDescent="0.25">
      <c r="A331" s="12"/>
      <c r="B331" s="28" t="s">
        <v>441</v>
      </c>
      <c r="C331" s="29"/>
      <c r="D331" s="28"/>
      <c r="E331" s="46">
        <v>2869</v>
      </c>
      <c r="F331" s="21"/>
      <c r="G331" s="29"/>
      <c r="H331" s="28"/>
      <c r="I331" s="46">
        <v>13146</v>
      </c>
      <c r="J331" s="21"/>
      <c r="K331" s="29"/>
      <c r="L331" s="28"/>
      <c r="M331" s="29" t="s">
        <v>293</v>
      </c>
      <c r="N331" s="21"/>
      <c r="O331" s="29"/>
      <c r="P331" s="28"/>
      <c r="Q331" s="29" t="s">
        <v>293</v>
      </c>
      <c r="R331" s="21"/>
      <c r="S331" s="29"/>
      <c r="T331" s="28"/>
      <c r="U331" s="46">
        <v>16015</v>
      </c>
      <c r="V331" s="21"/>
    </row>
    <row r="332" spans="1:42" x14ac:dyDescent="0.25">
      <c r="A332" s="12"/>
      <c r="B332" s="23" t="s">
        <v>453</v>
      </c>
      <c r="C332" s="24"/>
      <c r="D332" s="23"/>
      <c r="E332" s="24" t="s">
        <v>293</v>
      </c>
      <c r="F332" s="32"/>
      <c r="G332" s="24"/>
      <c r="H332" s="23"/>
      <c r="I332" s="24" t="s">
        <v>293</v>
      </c>
      <c r="J332" s="32"/>
      <c r="K332" s="24"/>
      <c r="L332" s="23"/>
      <c r="M332" s="24" t="s">
        <v>293</v>
      </c>
      <c r="N332" s="32"/>
      <c r="O332" s="24"/>
      <c r="P332" s="23"/>
      <c r="Q332" s="24" t="s">
        <v>293</v>
      </c>
      <c r="R332" s="32"/>
      <c r="S332" s="24"/>
      <c r="T332" s="23"/>
      <c r="U332" s="24" t="s">
        <v>293</v>
      </c>
      <c r="V332" s="32"/>
    </row>
    <row r="333" spans="1:42" x14ac:dyDescent="0.25">
      <c r="A333" s="12"/>
      <c r="B333" s="28" t="s">
        <v>472</v>
      </c>
      <c r="C333" s="29"/>
      <c r="D333" s="28"/>
      <c r="E333" s="29" t="s">
        <v>293</v>
      </c>
      <c r="F333" s="21"/>
      <c r="G333" s="29"/>
      <c r="H333" s="28"/>
      <c r="I333" s="29">
        <v>570</v>
      </c>
      <c r="J333" s="21"/>
      <c r="K333" s="29"/>
      <c r="L333" s="28"/>
      <c r="M333" s="29" t="s">
        <v>293</v>
      </c>
      <c r="N333" s="21"/>
      <c r="O333" s="29"/>
      <c r="P333" s="28"/>
      <c r="Q333" s="29" t="s">
        <v>293</v>
      </c>
      <c r="R333" s="21"/>
      <c r="S333" s="29"/>
      <c r="T333" s="28"/>
      <c r="U333" s="29">
        <v>570</v>
      </c>
      <c r="V333" s="21"/>
    </row>
    <row r="334" spans="1:42" x14ac:dyDescent="0.25">
      <c r="A334" s="12"/>
      <c r="B334" s="23" t="s">
        <v>473</v>
      </c>
      <c r="C334" s="24"/>
      <c r="D334" s="23"/>
      <c r="E334" s="24">
        <v>301</v>
      </c>
      <c r="F334" s="32"/>
      <c r="G334" s="24"/>
      <c r="H334" s="23"/>
      <c r="I334" s="24" t="s">
        <v>293</v>
      </c>
      <c r="J334" s="32"/>
      <c r="K334" s="24"/>
      <c r="L334" s="23"/>
      <c r="M334" s="24" t="s">
        <v>293</v>
      </c>
      <c r="N334" s="32"/>
      <c r="O334" s="24"/>
      <c r="P334" s="23"/>
      <c r="Q334" s="24" t="s">
        <v>293</v>
      </c>
      <c r="R334" s="32"/>
      <c r="S334" s="24"/>
      <c r="T334" s="23"/>
      <c r="U334" s="24">
        <v>301</v>
      </c>
      <c r="V334" s="32"/>
    </row>
    <row r="335" spans="1:42" ht="15.75" thickBot="1" x14ac:dyDescent="0.3">
      <c r="A335" s="12"/>
      <c r="B335" s="28" t="s">
        <v>434</v>
      </c>
      <c r="C335" s="29"/>
      <c r="D335" s="33"/>
      <c r="E335" s="47">
        <v>5262</v>
      </c>
      <c r="F335" s="22"/>
      <c r="G335" s="29"/>
      <c r="H335" s="33"/>
      <c r="I335" s="47">
        <v>6145</v>
      </c>
      <c r="J335" s="22"/>
      <c r="K335" s="29"/>
      <c r="L335" s="33"/>
      <c r="M335" s="34">
        <v>50</v>
      </c>
      <c r="N335" s="22"/>
      <c r="O335" s="29"/>
      <c r="P335" s="33"/>
      <c r="Q335" s="34" t="s">
        <v>293</v>
      </c>
      <c r="R335" s="22"/>
      <c r="S335" s="29"/>
      <c r="T335" s="33"/>
      <c r="U335" s="47">
        <v>11457</v>
      </c>
      <c r="V335" s="22"/>
    </row>
    <row r="336" spans="1:42" ht="15.75" thickBot="1" x14ac:dyDescent="0.3">
      <c r="A336" s="12"/>
      <c r="B336" s="23" t="s">
        <v>575</v>
      </c>
      <c r="C336" s="24"/>
      <c r="D336" s="35" t="s">
        <v>266</v>
      </c>
      <c r="E336" s="36">
        <v>33118</v>
      </c>
      <c r="F336" s="37"/>
      <c r="G336" s="24"/>
      <c r="H336" s="35" t="s">
        <v>266</v>
      </c>
      <c r="I336" s="36">
        <v>64787</v>
      </c>
      <c r="J336" s="37"/>
      <c r="K336" s="24"/>
      <c r="L336" s="35" t="s">
        <v>266</v>
      </c>
      <c r="M336" s="36">
        <v>1697</v>
      </c>
      <c r="N336" s="37"/>
      <c r="O336" s="24"/>
      <c r="P336" s="35" t="s">
        <v>266</v>
      </c>
      <c r="Q336" s="80" t="s">
        <v>293</v>
      </c>
      <c r="R336" s="37"/>
      <c r="S336" s="24"/>
      <c r="T336" s="35" t="s">
        <v>266</v>
      </c>
      <c r="U336" s="36">
        <v>99602</v>
      </c>
      <c r="V336" s="37"/>
    </row>
    <row r="337" spans="1:42" ht="15.75" thickTop="1" x14ac:dyDescent="0.25">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c r="AI337" s="11"/>
      <c r="AJ337" s="11"/>
      <c r="AK337" s="11"/>
      <c r="AL337" s="11"/>
      <c r="AM337" s="11"/>
      <c r="AN337" s="11"/>
      <c r="AO337" s="11"/>
      <c r="AP337" s="11"/>
    </row>
    <row r="338" spans="1:42" x14ac:dyDescent="0.25">
      <c r="A338" s="12"/>
      <c r="B338" s="91" t="s">
        <v>576</v>
      </c>
      <c r="C338" s="91"/>
      <c r="D338" s="91"/>
      <c r="E338" s="91"/>
      <c r="F338" s="91"/>
      <c r="G338" s="91"/>
      <c r="H338" s="91"/>
      <c r="I338" s="91"/>
      <c r="J338" s="91"/>
      <c r="K338" s="91"/>
      <c r="L338" s="91"/>
      <c r="M338" s="91"/>
      <c r="N338" s="91"/>
      <c r="O338" s="91"/>
      <c r="P338" s="91"/>
      <c r="Q338" s="91"/>
      <c r="R338" s="91"/>
      <c r="S338" s="91"/>
      <c r="T338" s="91"/>
      <c r="U338" s="91"/>
      <c r="V338" s="91"/>
      <c r="W338" s="91"/>
      <c r="X338" s="91"/>
      <c r="Y338" s="91"/>
      <c r="Z338" s="91"/>
      <c r="AA338" s="91"/>
      <c r="AB338" s="91"/>
      <c r="AC338" s="91"/>
      <c r="AD338" s="91"/>
      <c r="AE338" s="91"/>
      <c r="AF338" s="91"/>
      <c r="AG338" s="91"/>
      <c r="AH338" s="91"/>
      <c r="AI338" s="91"/>
      <c r="AJ338" s="91"/>
      <c r="AK338" s="91"/>
      <c r="AL338" s="91"/>
      <c r="AM338" s="91"/>
      <c r="AN338" s="91"/>
      <c r="AO338" s="91"/>
      <c r="AP338" s="91"/>
    </row>
    <row r="339" spans="1:42" x14ac:dyDescent="0.25">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c r="AH339" s="11"/>
      <c r="AI339" s="11"/>
      <c r="AJ339" s="11"/>
      <c r="AK339" s="11"/>
      <c r="AL339" s="11"/>
      <c r="AM339" s="11"/>
      <c r="AN339" s="11"/>
      <c r="AO339" s="11"/>
      <c r="AP339" s="11"/>
    </row>
    <row r="340" spans="1:42" ht="15.75" thickBot="1" x14ac:dyDescent="0.3">
      <c r="A340" s="12"/>
      <c r="B340" s="83" t="s">
        <v>289</v>
      </c>
      <c r="C340" s="84"/>
      <c r="D340" s="39" t="s">
        <v>571</v>
      </c>
      <c r="E340" s="39"/>
      <c r="F340" s="22"/>
      <c r="G340" s="84"/>
      <c r="H340" s="39" t="s">
        <v>572</v>
      </c>
      <c r="I340" s="39"/>
      <c r="J340" s="22"/>
      <c r="K340" s="84"/>
      <c r="L340" s="39" t="s">
        <v>573</v>
      </c>
      <c r="M340" s="39"/>
      <c r="N340" s="22"/>
      <c r="O340" s="84"/>
      <c r="P340" s="39" t="s">
        <v>574</v>
      </c>
      <c r="Q340" s="39"/>
      <c r="R340" s="22"/>
      <c r="S340" s="84"/>
      <c r="T340" s="39" t="s">
        <v>210</v>
      </c>
      <c r="U340" s="39"/>
      <c r="V340" s="22"/>
    </row>
    <row r="341" spans="1:42" x14ac:dyDescent="0.25">
      <c r="A341" s="12"/>
      <c r="B341" s="14"/>
      <c r="C341" s="14"/>
      <c r="D341" s="76"/>
      <c r="E341" s="76"/>
      <c r="F341" s="21"/>
      <c r="G341" s="14"/>
      <c r="H341" s="76"/>
      <c r="I341" s="76"/>
      <c r="J341" s="21"/>
      <c r="K341" s="14"/>
      <c r="L341" s="76"/>
      <c r="M341" s="76"/>
      <c r="N341" s="21"/>
      <c r="O341" s="14"/>
      <c r="P341" s="76"/>
      <c r="Q341" s="76"/>
      <c r="R341" s="21"/>
      <c r="S341" s="14"/>
      <c r="T341" s="76"/>
      <c r="U341" s="76"/>
      <c r="V341" s="21"/>
    </row>
    <row r="342" spans="1:42" x14ac:dyDescent="0.25">
      <c r="A342" s="12"/>
      <c r="B342" s="23" t="s">
        <v>429</v>
      </c>
      <c r="C342" s="24"/>
      <c r="D342" s="23" t="s">
        <v>266</v>
      </c>
      <c r="E342" s="31">
        <v>9940</v>
      </c>
      <c r="F342" s="32"/>
      <c r="G342" s="24"/>
      <c r="H342" s="23" t="s">
        <v>266</v>
      </c>
      <c r="I342" s="31">
        <v>19089</v>
      </c>
      <c r="J342" s="32"/>
      <c r="K342" s="24"/>
      <c r="L342" s="23" t="s">
        <v>266</v>
      </c>
      <c r="M342" s="24" t="s">
        <v>293</v>
      </c>
      <c r="N342" s="32"/>
      <c r="O342" s="24"/>
      <c r="P342" s="23" t="s">
        <v>266</v>
      </c>
      <c r="Q342" s="24" t="s">
        <v>293</v>
      </c>
      <c r="R342" s="32"/>
      <c r="S342" s="24"/>
      <c r="T342" s="23" t="s">
        <v>266</v>
      </c>
      <c r="U342" s="31">
        <v>29029</v>
      </c>
      <c r="V342" s="32"/>
    </row>
    <row r="343" spans="1:42" x14ac:dyDescent="0.25">
      <c r="A343" s="12"/>
      <c r="B343" s="28" t="s">
        <v>431</v>
      </c>
      <c r="C343" s="29"/>
      <c r="D343" s="28"/>
      <c r="E343" s="46">
        <v>13503</v>
      </c>
      <c r="F343" s="21"/>
      <c r="G343" s="29"/>
      <c r="H343" s="28"/>
      <c r="I343" s="46">
        <v>16820</v>
      </c>
      <c r="J343" s="21"/>
      <c r="K343" s="29"/>
      <c r="L343" s="28"/>
      <c r="M343" s="29" t="s">
        <v>293</v>
      </c>
      <c r="N343" s="21"/>
      <c r="O343" s="29"/>
      <c r="P343" s="28"/>
      <c r="Q343" s="29" t="s">
        <v>293</v>
      </c>
      <c r="R343" s="21"/>
      <c r="S343" s="29"/>
      <c r="T343" s="28"/>
      <c r="U343" s="46">
        <v>30323</v>
      </c>
      <c r="V343" s="21"/>
    </row>
    <row r="344" spans="1:42" x14ac:dyDescent="0.25">
      <c r="A344" s="12"/>
      <c r="B344" s="23" t="s">
        <v>433</v>
      </c>
      <c r="C344" s="24"/>
      <c r="D344" s="23"/>
      <c r="E344" s="31">
        <v>7992</v>
      </c>
      <c r="F344" s="32"/>
      <c r="G344" s="24"/>
      <c r="H344" s="23"/>
      <c r="I344" s="31">
        <v>14898</v>
      </c>
      <c r="J344" s="32"/>
      <c r="K344" s="24"/>
      <c r="L344" s="23"/>
      <c r="M344" s="24" t="s">
        <v>293</v>
      </c>
      <c r="N344" s="32"/>
      <c r="O344" s="24"/>
      <c r="P344" s="23"/>
      <c r="Q344" s="24" t="s">
        <v>293</v>
      </c>
      <c r="R344" s="32"/>
      <c r="S344" s="24"/>
      <c r="T344" s="23"/>
      <c r="U344" s="31">
        <v>22890</v>
      </c>
      <c r="V344" s="32"/>
    </row>
    <row r="345" spans="1:42" x14ac:dyDescent="0.25">
      <c r="A345" s="12"/>
      <c r="B345" s="28" t="s">
        <v>441</v>
      </c>
      <c r="C345" s="29"/>
      <c r="D345" s="28"/>
      <c r="E345" s="46">
        <v>2848</v>
      </c>
      <c r="F345" s="21"/>
      <c r="G345" s="29"/>
      <c r="H345" s="28"/>
      <c r="I345" s="46">
        <v>14026</v>
      </c>
      <c r="J345" s="21"/>
      <c r="K345" s="29"/>
      <c r="L345" s="28"/>
      <c r="M345" s="29" t="s">
        <v>293</v>
      </c>
      <c r="N345" s="21"/>
      <c r="O345" s="29"/>
      <c r="P345" s="28"/>
      <c r="Q345" s="29" t="s">
        <v>293</v>
      </c>
      <c r="R345" s="21"/>
      <c r="S345" s="29"/>
      <c r="T345" s="28"/>
      <c r="U345" s="46">
        <v>16874</v>
      </c>
      <c r="V345" s="21"/>
    </row>
    <row r="346" spans="1:42" x14ac:dyDescent="0.25">
      <c r="A346" s="12"/>
      <c r="B346" s="23" t="s">
        <v>453</v>
      </c>
      <c r="C346" s="24"/>
      <c r="D346" s="23"/>
      <c r="E346" s="24" t="s">
        <v>293</v>
      </c>
      <c r="F346" s="32"/>
      <c r="G346" s="24"/>
      <c r="H346" s="23"/>
      <c r="I346" s="24">
        <v>59</v>
      </c>
      <c r="J346" s="32"/>
      <c r="K346" s="24"/>
      <c r="L346" s="23"/>
      <c r="M346" s="24" t="s">
        <v>293</v>
      </c>
      <c r="N346" s="32"/>
      <c r="O346" s="24"/>
      <c r="P346" s="23"/>
      <c r="Q346" s="24" t="s">
        <v>293</v>
      </c>
      <c r="R346" s="32"/>
      <c r="S346" s="24"/>
      <c r="T346" s="23"/>
      <c r="U346" s="24">
        <v>59</v>
      </c>
      <c r="V346" s="32"/>
    </row>
    <row r="347" spans="1:42" x14ac:dyDescent="0.25">
      <c r="A347" s="12"/>
      <c r="B347" s="28" t="s">
        <v>472</v>
      </c>
      <c r="C347" s="29"/>
      <c r="D347" s="28"/>
      <c r="E347" s="29">
        <v>746</v>
      </c>
      <c r="F347" s="21"/>
      <c r="G347" s="29"/>
      <c r="H347" s="28"/>
      <c r="I347" s="29" t="s">
        <v>293</v>
      </c>
      <c r="J347" s="21"/>
      <c r="K347" s="29"/>
      <c r="L347" s="28"/>
      <c r="M347" s="29" t="s">
        <v>293</v>
      </c>
      <c r="N347" s="21"/>
      <c r="O347" s="29"/>
      <c r="P347" s="28"/>
      <c r="Q347" s="29" t="s">
        <v>293</v>
      </c>
      <c r="R347" s="21"/>
      <c r="S347" s="29"/>
      <c r="T347" s="28"/>
      <c r="U347" s="29">
        <v>746</v>
      </c>
      <c r="V347" s="21"/>
    </row>
    <row r="348" spans="1:42" x14ac:dyDescent="0.25">
      <c r="A348" s="12"/>
      <c r="B348" s="23" t="s">
        <v>473</v>
      </c>
      <c r="C348" s="24"/>
      <c r="D348" s="23"/>
      <c r="E348" s="24">
        <v>310</v>
      </c>
      <c r="F348" s="32"/>
      <c r="G348" s="24"/>
      <c r="H348" s="23"/>
      <c r="I348" s="24" t="s">
        <v>293</v>
      </c>
      <c r="J348" s="32"/>
      <c r="K348" s="24"/>
      <c r="L348" s="23"/>
      <c r="M348" s="24" t="s">
        <v>293</v>
      </c>
      <c r="N348" s="32"/>
      <c r="O348" s="24"/>
      <c r="P348" s="23"/>
      <c r="Q348" s="24" t="s">
        <v>293</v>
      </c>
      <c r="R348" s="32"/>
      <c r="S348" s="24"/>
      <c r="T348" s="23"/>
      <c r="U348" s="24">
        <v>310</v>
      </c>
      <c r="V348" s="32"/>
    </row>
    <row r="349" spans="1:42" ht="15.75" thickBot="1" x14ac:dyDescent="0.3">
      <c r="A349" s="12"/>
      <c r="B349" s="28" t="s">
        <v>434</v>
      </c>
      <c r="C349" s="29"/>
      <c r="D349" s="33"/>
      <c r="E349" s="47">
        <v>7314</v>
      </c>
      <c r="F349" s="22"/>
      <c r="G349" s="29"/>
      <c r="H349" s="33"/>
      <c r="I349" s="47">
        <v>8450</v>
      </c>
      <c r="J349" s="22"/>
      <c r="K349" s="29"/>
      <c r="L349" s="33"/>
      <c r="M349" s="34">
        <v>50</v>
      </c>
      <c r="N349" s="22"/>
      <c r="O349" s="29"/>
      <c r="P349" s="33"/>
      <c r="Q349" s="34" t="s">
        <v>293</v>
      </c>
      <c r="R349" s="22"/>
      <c r="S349" s="29"/>
      <c r="T349" s="33"/>
      <c r="U349" s="47">
        <v>15814</v>
      </c>
      <c r="V349" s="22"/>
    </row>
    <row r="350" spans="1:42" ht="15.75" thickBot="1" x14ac:dyDescent="0.3">
      <c r="A350" s="12"/>
      <c r="B350" s="23" t="s">
        <v>575</v>
      </c>
      <c r="C350" s="24"/>
      <c r="D350" s="35" t="s">
        <v>266</v>
      </c>
      <c r="E350" s="36">
        <v>42653</v>
      </c>
      <c r="F350" s="37"/>
      <c r="G350" s="24"/>
      <c r="H350" s="35" t="s">
        <v>266</v>
      </c>
      <c r="I350" s="36">
        <v>73342</v>
      </c>
      <c r="J350" s="37"/>
      <c r="K350" s="24"/>
      <c r="L350" s="35" t="s">
        <v>266</v>
      </c>
      <c r="M350" s="80">
        <v>50</v>
      </c>
      <c r="N350" s="37"/>
      <c r="O350" s="24"/>
      <c r="P350" s="35" t="s">
        <v>266</v>
      </c>
      <c r="Q350" s="80" t="s">
        <v>293</v>
      </c>
      <c r="R350" s="37"/>
      <c r="S350" s="24"/>
      <c r="T350" s="35" t="s">
        <v>266</v>
      </c>
      <c r="U350" s="36">
        <v>116045</v>
      </c>
      <c r="V350" s="37"/>
    </row>
    <row r="351" spans="1:42" ht="15.75" thickTop="1"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c r="AH351" s="11"/>
      <c r="AI351" s="11"/>
      <c r="AJ351" s="11"/>
      <c r="AK351" s="11"/>
      <c r="AL351" s="11"/>
      <c r="AM351" s="11"/>
      <c r="AN351" s="11"/>
      <c r="AO351" s="11"/>
      <c r="AP351" s="11"/>
    </row>
    <row r="352" spans="1:42" x14ac:dyDescent="0.25">
      <c r="A352" s="12"/>
      <c r="B352" s="91" t="s">
        <v>577</v>
      </c>
      <c r="C352" s="91"/>
      <c r="D352" s="91"/>
      <c r="E352" s="91"/>
      <c r="F352" s="91"/>
      <c r="G352" s="91"/>
      <c r="H352" s="91"/>
      <c r="I352" s="91"/>
      <c r="J352" s="91"/>
      <c r="K352" s="91"/>
      <c r="L352" s="91"/>
      <c r="M352" s="91"/>
      <c r="N352" s="91"/>
      <c r="O352" s="91"/>
      <c r="P352" s="91"/>
      <c r="Q352" s="91"/>
      <c r="R352" s="91"/>
      <c r="S352" s="91"/>
      <c r="T352" s="91"/>
      <c r="U352" s="91"/>
      <c r="V352" s="91"/>
      <c r="W352" s="91"/>
      <c r="X352" s="91"/>
      <c r="Y352" s="91"/>
      <c r="Z352" s="91"/>
      <c r="AA352" s="91"/>
      <c r="AB352" s="91"/>
      <c r="AC352" s="91"/>
      <c r="AD352" s="91"/>
      <c r="AE352" s="91"/>
      <c r="AF352" s="91"/>
      <c r="AG352" s="91"/>
      <c r="AH352" s="91"/>
      <c r="AI352" s="91"/>
      <c r="AJ352" s="91"/>
      <c r="AK352" s="91"/>
      <c r="AL352" s="91"/>
      <c r="AM352" s="91"/>
      <c r="AN352" s="91"/>
      <c r="AO352" s="91"/>
      <c r="AP352" s="91"/>
    </row>
    <row r="353" spans="1:42" x14ac:dyDescent="0.25">
      <c r="A353" s="12"/>
      <c r="B353" s="11"/>
      <c r="C353" s="11"/>
      <c r="D353" s="11"/>
      <c r="E353" s="11"/>
      <c r="F353" s="11"/>
      <c r="G353" s="11"/>
      <c r="H353" s="11"/>
      <c r="I353" s="11"/>
      <c r="J353" s="11"/>
      <c r="K353" s="11"/>
      <c r="L353" s="11"/>
      <c r="M353" s="11"/>
      <c r="N353" s="11"/>
      <c r="O353" s="11"/>
      <c r="P353" s="11"/>
      <c r="Q353" s="11"/>
      <c r="R353" s="11"/>
      <c r="S353" s="11"/>
      <c r="T353" s="11"/>
      <c r="U353" s="11"/>
      <c r="V353" s="11"/>
      <c r="W353" s="11"/>
      <c r="X353" s="11"/>
      <c r="Y353" s="11"/>
      <c r="Z353" s="11"/>
      <c r="AA353" s="11"/>
      <c r="AB353" s="11"/>
      <c r="AC353" s="11"/>
      <c r="AD353" s="11"/>
      <c r="AE353" s="11"/>
      <c r="AF353" s="11"/>
      <c r="AG353" s="11"/>
      <c r="AH353" s="11"/>
      <c r="AI353" s="11"/>
      <c r="AJ353" s="11"/>
      <c r="AK353" s="11"/>
      <c r="AL353" s="11"/>
      <c r="AM353" s="11"/>
      <c r="AN353" s="11"/>
      <c r="AO353" s="11"/>
      <c r="AP353" s="11"/>
    </row>
    <row r="354" spans="1:42" x14ac:dyDescent="0.25">
      <c r="A354" s="12"/>
      <c r="B354" s="15"/>
      <c r="C354" s="15"/>
      <c r="D354" s="38" t="s">
        <v>578</v>
      </c>
      <c r="E354" s="38"/>
      <c r="F354" s="38"/>
      <c r="G354" s="38"/>
      <c r="H354" s="38"/>
      <c r="I354" s="38"/>
      <c r="J354" s="40"/>
      <c r="K354" s="15"/>
      <c r="L354" s="38" t="s">
        <v>580</v>
      </c>
      <c r="M354" s="38"/>
      <c r="N354" s="38"/>
      <c r="O354" s="38"/>
      <c r="P354" s="38"/>
      <c r="Q354" s="38"/>
      <c r="R354" s="40"/>
    </row>
    <row r="355" spans="1:42" ht="15.75" thickBot="1" x14ac:dyDescent="0.3">
      <c r="A355" s="12"/>
      <c r="B355" s="15"/>
      <c r="C355" s="15"/>
      <c r="D355" s="39" t="s">
        <v>579</v>
      </c>
      <c r="E355" s="39"/>
      <c r="F355" s="39"/>
      <c r="G355" s="39"/>
      <c r="H355" s="39"/>
      <c r="I355" s="39"/>
      <c r="J355" s="41"/>
      <c r="K355" s="15"/>
      <c r="L355" s="39" t="s">
        <v>579</v>
      </c>
      <c r="M355" s="39"/>
      <c r="N355" s="39"/>
      <c r="O355" s="39"/>
      <c r="P355" s="39"/>
      <c r="Q355" s="39"/>
      <c r="R355" s="41"/>
    </row>
    <row r="356" spans="1:42" ht="15.75" thickBot="1" x14ac:dyDescent="0.3">
      <c r="A356" s="12"/>
      <c r="B356" s="83" t="s">
        <v>289</v>
      </c>
      <c r="C356" s="84"/>
      <c r="D356" s="42">
        <v>2014</v>
      </c>
      <c r="E356" s="42"/>
      <c r="F356" s="22"/>
      <c r="G356" s="84"/>
      <c r="H356" s="42">
        <v>2013</v>
      </c>
      <c r="I356" s="42"/>
      <c r="J356" s="22"/>
      <c r="K356" s="84"/>
      <c r="L356" s="42">
        <v>2014</v>
      </c>
      <c r="M356" s="42"/>
      <c r="N356" s="22"/>
      <c r="O356" s="84"/>
      <c r="P356" s="42">
        <v>2013</v>
      </c>
      <c r="Q356" s="42"/>
      <c r="R356" s="22"/>
    </row>
    <row r="357" spans="1:42" x14ac:dyDescent="0.25">
      <c r="A357" s="12"/>
      <c r="B357" s="14"/>
      <c r="C357" s="14"/>
      <c r="D357" s="76"/>
      <c r="E357" s="76"/>
      <c r="F357" s="21"/>
      <c r="G357" s="14"/>
      <c r="H357" s="76"/>
      <c r="I357" s="76"/>
      <c r="J357" s="21"/>
      <c r="K357" s="14"/>
      <c r="L357" s="76"/>
      <c r="M357" s="76"/>
      <c r="N357" s="21"/>
      <c r="O357" s="14"/>
      <c r="P357" s="76"/>
      <c r="Q357" s="76"/>
      <c r="R357" s="21"/>
    </row>
    <row r="358" spans="1:42" x14ac:dyDescent="0.25">
      <c r="A358" s="12"/>
      <c r="B358" s="23" t="s">
        <v>581</v>
      </c>
      <c r="C358" s="24"/>
      <c r="D358" s="23" t="s">
        <v>266</v>
      </c>
      <c r="E358" s="31">
        <v>30270</v>
      </c>
      <c r="F358" s="32"/>
      <c r="G358" s="24"/>
      <c r="H358" s="23" t="s">
        <v>266</v>
      </c>
      <c r="I358" s="31">
        <v>31027</v>
      </c>
      <c r="J358" s="32"/>
      <c r="K358" s="24"/>
      <c r="L358" s="23" t="s">
        <v>266</v>
      </c>
      <c r="M358" s="31">
        <v>31776</v>
      </c>
      <c r="N358" s="32"/>
      <c r="O358" s="24"/>
      <c r="P358" s="23" t="s">
        <v>266</v>
      </c>
      <c r="Q358" s="31">
        <v>31104</v>
      </c>
      <c r="R358" s="32"/>
    </row>
    <row r="359" spans="1:42" x14ac:dyDescent="0.25">
      <c r="A359" s="12"/>
      <c r="B359" s="28" t="s">
        <v>582</v>
      </c>
      <c r="C359" s="29"/>
      <c r="D359" s="28"/>
      <c r="E359" s="29" t="s">
        <v>511</v>
      </c>
      <c r="F359" s="21" t="s">
        <v>387</v>
      </c>
      <c r="G359" s="29"/>
      <c r="H359" s="28"/>
      <c r="I359" s="46">
        <v>3500</v>
      </c>
      <c r="J359" s="21"/>
      <c r="K359" s="29"/>
      <c r="L359" s="28"/>
      <c r="M359" s="29" t="s">
        <v>536</v>
      </c>
      <c r="N359" s="21" t="s">
        <v>387</v>
      </c>
      <c r="O359" s="29"/>
      <c r="P359" s="28"/>
      <c r="Q359" s="46">
        <v>9500</v>
      </c>
      <c r="R359" s="21"/>
    </row>
    <row r="360" spans="1:42" x14ac:dyDescent="0.25">
      <c r="A360" s="12"/>
      <c r="B360" s="23" t="s">
        <v>495</v>
      </c>
      <c r="C360" s="24"/>
      <c r="D360" s="23"/>
      <c r="E360" s="24" t="s">
        <v>502</v>
      </c>
      <c r="F360" s="32" t="s">
        <v>387</v>
      </c>
      <c r="G360" s="24"/>
      <c r="H360" s="23"/>
      <c r="I360" s="24" t="s">
        <v>522</v>
      </c>
      <c r="J360" s="32" t="s">
        <v>387</v>
      </c>
      <c r="K360" s="24"/>
      <c r="L360" s="23"/>
      <c r="M360" s="24" t="s">
        <v>529</v>
      </c>
      <c r="N360" s="32" t="s">
        <v>387</v>
      </c>
      <c r="O360" s="24"/>
      <c r="P360" s="23"/>
      <c r="Q360" s="24" t="s">
        <v>546</v>
      </c>
      <c r="R360" s="32" t="s">
        <v>387</v>
      </c>
    </row>
    <row r="361" spans="1:42" ht="15.75" thickBot="1" x14ac:dyDescent="0.3">
      <c r="A361" s="12"/>
      <c r="B361" s="28" t="s">
        <v>503</v>
      </c>
      <c r="C361" s="29"/>
      <c r="D361" s="33"/>
      <c r="E361" s="34">
        <v>427</v>
      </c>
      <c r="F361" s="22"/>
      <c r="G361" s="29"/>
      <c r="H361" s="33"/>
      <c r="I361" s="34">
        <v>434</v>
      </c>
      <c r="J361" s="22"/>
      <c r="K361" s="29"/>
      <c r="L361" s="33"/>
      <c r="M361" s="34">
        <v>941</v>
      </c>
      <c r="N361" s="22"/>
      <c r="O361" s="29"/>
      <c r="P361" s="33"/>
      <c r="Q361" s="34">
        <v>639</v>
      </c>
      <c r="R361" s="22"/>
    </row>
    <row r="362" spans="1:42" ht="15.75" thickBot="1" x14ac:dyDescent="0.3">
      <c r="A362" s="12"/>
      <c r="B362" s="23" t="s">
        <v>583</v>
      </c>
      <c r="C362" s="24"/>
      <c r="D362" s="35" t="s">
        <v>266</v>
      </c>
      <c r="E362" s="36">
        <v>29235</v>
      </c>
      <c r="F362" s="37"/>
      <c r="G362" s="24"/>
      <c r="H362" s="35" t="s">
        <v>266</v>
      </c>
      <c r="I362" s="36">
        <v>32355</v>
      </c>
      <c r="J362" s="37"/>
      <c r="K362" s="24"/>
      <c r="L362" s="35" t="s">
        <v>266</v>
      </c>
      <c r="M362" s="36">
        <v>29235</v>
      </c>
      <c r="N362" s="37"/>
      <c r="O362" s="24"/>
      <c r="P362" s="35" t="s">
        <v>266</v>
      </c>
      <c r="Q362" s="36">
        <v>32355</v>
      </c>
      <c r="R362" s="37"/>
    </row>
    <row r="363" spans="1:42" ht="15.75" thickTop="1"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c r="AE363" s="11"/>
      <c r="AF363" s="11"/>
      <c r="AG363" s="11"/>
      <c r="AH363" s="11"/>
      <c r="AI363" s="11"/>
      <c r="AJ363" s="11"/>
      <c r="AK363" s="11"/>
      <c r="AL363" s="11"/>
      <c r="AM363" s="11"/>
      <c r="AN363" s="11"/>
      <c r="AO363" s="11"/>
      <c r="AP363" s="11"/>
    </row>
    <row r="364" spans="1:42" x14ac:dyDescent="0.25">
      <c r="A364" s="12"/>
      <c r="B364" s="15" t="s">
        <v>584</v>
      </c>
      <c r="C364" s="15"/>
      <c r="D364" s="15"/>
      <c r="E364" s="15"/>
      <c r="F364" s="15"/>
      <c r="G364" s="15"/>
      <c r="H364" s="15"/>
      <c r="I364" s="15"/>
      <c r="J364" s="15"/>
      <c r="K364" s="15"/>
      <c r="L364" s="15"/>
      <c r="M364" s="15"/>
      <c r="N364" s="15"/>
      <c r="O364" s="15"/>
      <c r="P364" s="15"/>
      <c r="Q364" s="15"/>
      <c r="R364" s="15"/>
      <c r="S364" s="15"/>
      <c r="T364" s="15"/>
      <c r="U364" s="15"/>
      <c r="V364" s="15"/>
      <c r="W364" s="15"/>
      <c r="X364" s="15"/>
      <c r="Y364" s="15"/>
      <c r="Z364" s="15"/>
      <c r="AA364" s="15"/>
      <c r="AB364" s="15"/>
      <c r="AC364" s="15"/>
      <c r="AD364" s="15"/>
      <c r="AE364" s="15"/>
      <c r="AF364" s="15"/>
      <c r="AG364" s="15"/>
      <c r="AH364" s="15"/>
      <c r="AI364" s="15"/>
      <c r="AJ364" s="15"/>
      <c r="AK364" s="15"/>
      <c r="AL364" s="15"/>
      <c r="AM364" s="15"/>
      <c r="AN364" s="15"/>
      <c r="AO364" s="15"/>
      <c r="AP364" s="15"/>
    </row>
    <row r="365" spans="1:42"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c r="AH365" s="11"/>
      <c r="AI365" s="11"/>
      <c r="AJ365" s="11"/>
      <c r="AK365" s="11"/>
      <c r="AL365" s="11"/>
      <c r="AM365" s="11"/>
      <c r="AN365" s="11"/>
      <c r="AO365" s="11"/>
      <c r="AP365" s="11"/>
    </row>
    <row r="366" spans="1:42" ht="15.75" thickBot="1" x14ac:dyDescent="0.3">
      <c r="A366" s="12"/>
      <c r="B366" s="14"/>
      <c r="C366" s="14"/>
      <c r="D366" s="39" t="s">
        <v>585</v>
      </c>
      <c r="E366" s="39"/>
      <c r="F366" s="39"/>
      <c r="G366" s="39"/>
      <c r="H366" s="39"/>
      <c r="I366" s="39"/>
      <c r="J366" s="22"/>
      <c r="K366" s="84"/>
      <c r="L366" s="39" t="s">
        <v>586</v>
      </c>
      <c r="M366" s="39"/>
      <c r="N366" s="39"/>
      <c r="O366" s="39"/>
      <c r="P366" s="39"/>
      <c r="Q366" s="39"/>
      <c r="R366" s="22"/>
    </row>
    <row r="367" spans="1:42" x14ac:dyDescent="0.25">
      <c r="A367" s="12"/>
      <c r="B367" s="74" t="s">
        <v>289</v>
      </c>
      <c r="C367" s="15"/>
      <c r="D367" s="54" t="s">
        <v>262</v>
      </c>
      <c r="E367" s="54"/>
      <c r="F367" s="55"/>
      <c r="G367" s="56"/>
      <c r="H367" s="54" t="s">
        <v>262</v>
      </c>
      <c r="I367" s="54"/>
      <c r="J367" s="55"/>
      <c r="K367" s="56"/>
      <c r="L367" s="54" t="s">
        <v>262</v>
      </c>
      <c r="M367" s="54"/>
      <c r="N367" s="55"/>
      <c r="O367" s="56"/>
      <c r="P367" s="54" t="s">
        <v>262</v>
      </c>
      <c r="Q367" s="54"/>
      <c r="R367" s="55"/>
    </row>
    <row r="368" spans="1:42" ht="15.75" thickBot="1" x14ac:dyDescent="0.3">
      <c r="A368" s="12"/>
      <c r="B368" s="75"/>
      <c r="C368" s="70"/>
      <c r="D368" s="39">
        <v>2014</v>
      </c>
      <c r="E368" s="39"/>
      <c r="F368" s="41"/>
      <c r="G368" s="70"/>
      <c r="H368" s="39">
        <v>2013</v>
      </c>
      <c r="I368" s="39"/>
      <c r="J368" s="41"/>
      <c r="K368" s="70"/>
      <c r="L368" s="39">
        <v>2014</v>
      </c>
      <c r="M368" s="39"/>
      <c r="N368" s="41"/>
      <c r="O368" s="70"/>
      <c r="P368" s="39">
        <v>2013</v>
      </c>
      <c r="Q368" s="39"/>
      <c r="R368" s="41"/>
    </row>
    <row r="369" spans="1:42" x14ac:dyDescent="0.25">
      <c r="A369" s="12"/>
      <c r="B369" s="23" t="s">
        <v>429</v>
      </c>
      <c r="C369" s="24"/>
      <c r="D369" s="23" t="s">
        <v>266</v>
      </c>
      <c r="E369" s="24" t="s">
        <v>587</v>
      </c>
      <c r="F369" s="32" t="s">
        <v>387</v>
      </c>
      <c r="G369" s="24"/>
      <c r="H369" s="23" t="s">
        <v>266</v>
      </c>
      <c r="I369" s="31">
        <v>1207</v>
      </c>
      <c r="J369" s="32"/>
      <c r="K369" s="24"/>
      <c r="L369" s="23" t="s">
        <v>266</v>
      </c>
      <c r="M369" s="24">
        <v>533</v>
      </c>
      <c r="N369" s="32"/>
      <c r="O369" s="24"/>
      <c r="P369" s="23" t="s">
        <v>266</v>
      </c>
      <c r="Q369" s="31">
        <v>2684</v>
      </c>
      <c r="R369" s="32"/>
    </row>
    <row r="370" spans="1:42" x14ac:dyDescent="0.25">
      <c r="A370" s="12"/>
      <c r="B370" s="28" t="s">
        <v>431</v>
      </c>
      <c r="C370" s="29"/>
      <c r="D370" s="28"/>
      <c r="E370" s="29">
        <v>39</v>
      </c>
      <c r="F370" s="21"/>
      <c r="G370" s="29"/>
      <c r="H370" s="28"/>
      <c r="I370" s="29" t="s">
        <v>588</v>
      </c>
      <c r="J370" s="21" t="s">
        <v>387</v>
      </c>
      <c r="K370" s="29"/>
      <c r="L370" s="28"/>
      <c r="M370" s="29" t="s">
        <v>589</v>
      </c>
      <c r="N370" s="21" t="s">
        <v>387</v>
      </c>
      <c r="O370" s="29"/>
      <c r="P370" s="28"/>
      <c r="Q370" s="29">
        <v>441</v>
      </c>
      <c r="R370" s="21"/>
    </row>
    <row r="371" spans="1:42" x14ac:dyDescent="0.25">
      <c r="A371" s="12"/>
      <c r="B371" s="23" t="s">
        <v>590</v>
      </c>
      <c r="C371" s="24"/>
      <c r="D371" s="23"/>
      <c r="E371" s="24">
        <v>80</v>
      </c>
      <c r="F371" s="32"/>
      <c r="G371" s="24"/>
      <c r="H371" s="23"/>
      <c r="I371" s="24">
        <v>471</v>
      </c>
      <c r="J371" s="32"/>
      <c r="K371" s="24"/>
      <c r="L371" s="23"/>
      <c r="M371" s="24">
        <v>123</v>
      </c>
      <c r="N371" s="32"/>
      <c r="O371" s="24"/>
      <c r="P371" s="23"/>
      <c r="Q371" s="31">
        <v>3024</v>
      </c>
      <c r="R371" s="32"/>
    </row>
    <row r="372" spans="1:42" x14ac:dyDescent="0.25">
      <c r="A372" s="12"/>
      <c r="B372" s="28" t="s">
        <v>591</v>
      </c>
      <c r="C372" s="29"/>
      <c r="D372" s="28"/>
      <c r="E372" s="29" t="s">
        <v>592</v>
      </c>
      <c r="F372" s="21" t="s">
        <v>387</v>
      </c>
      <c r="G372" s="29"/>
      <c r="H372" s="28"/>
      <c r="I372" s="29" t="s">
        <v>593</v>
      </c>
      <c r="J372" s="21" t="s">
        <v>387</v>
      </c>
      <c r="K372" s="29"/>
      <c r="L372" s="28"/>
      <c r="M372" s="29" t="s">
        <v>525</v>
      </c>
      <c r="N372" s="21" t="s">
        <v>387</v>
      </c>
      <c r="O372" s="29"/>
      <c r="P372" s="28"/>
      <c r="Q372" s="29">
        <v>585</v>
      </c>
      <c r="R372" s="21"/>
    </row>
    <row r="373" spans="1:42" x14ac:dyDescent="0.25">
      <c r="A373" s="12"/>
      <c r="B373" s="23" t="s">
        <v>453</v>
      </c>
      <c r="C373" s="24"/>
      <c r="D373" s="23"/>
      <c r="E373" s="24" t="s">
        <v>293</v>
      </c>
      <c r="F373" s="32"/>
      <c r="G373" s="24"/>
      <c r="H373" s="23"/>
      <c r="I373" s="24" t="s">
        <v>594</v>
      </c>
      <c r="J373" s="32" t="s">
        <v>387</v>
      </c>
      <c r="K373" s="24"/>
      <c r="L373" s="23"/>
      <c r="M373" s="24" t="s">
        <v>595</v>
      </c>
      <c r="N373" s="32" t="s">
        <v>387</v>
      </c>
      <c r="O373" s="24"/>
      <c r="P373" s="23"/>
      <c r="Q373" s="24">
        <v>70</v>
      </c>
      <c r="R373" s="32"/>
    </row>
    <row r="374" spans="1:42" x14ac:dyDescent="0.25">
      <c r="A374" s="12"/>
      <c r="B374" s="28" t="s">
        <v>442</v>
      </c>
      <c r="C374" s="29"/>
      <c r="D374" s="28"/>
      <c r="E374" s="29" t="s">
        <v>293</v>
      </c>
      <c r="F374" s="21"/>
      <c r="G374" s="29"/>
      <c r="H374" s="28"/>
      <c r="I374" s="29">
        <v>70</v>
      </c>
      <c r="J374" s="21"/>
      <c r="K374" s="29"/>
      <c r="L374" s="28"/>
      <c r="M374" s="29" t="s">
        <v>293</v>
      </c>
      <c r="N374" s="21"/>
      <c r="O374" s="29"/>
      <c r="P374" s="28"/>
      <c r="Q374" s="29">
        <v>304</v>
      </c>
      <c r="R374" s="21"/>
    </row>
    <row r="375" spans="1:42" x14ac:dyDescent="0.25">
      <c r="A375" s="12"/>
      <c r="B375" s="23" t="s">
        <v>473</v>
      </c>
      <c r="C375" s="24"/>
      <c r="D375" s="23"/>
      <c r="E375" s="24" t="s">
        <v>596</v>
      </c>
      <c r="F375" s="32" t="s">
        <v>387</v>
      </c>
      <c r="G375" s="24"/>
      <c r="H375" s="23"/>
      <c r="I375" s="24">
        <v>103</v>
      </c>
      <c r="J375" s="32"/>
      <c r="K375" s="24"/>
      <c r="L375" s="23"/>
      <c r="M375" s="24" t="s">
        <v>597</v>
      </c>
      <c r="N375" s="32" t="s">
        <v>387</v>
      </c>
      <c r="O375" s="24"/>
      <c r="P375" s="23"/>
      <c r="Q375" s="24">
        <v>277</v>
      </c>
      <c r="R375" s="32"/>
    </row>
    <row r="376" spans="1:42" ht="15.75" thickBot="1" x14ac:dyDescent="0.3">
      <c r="A376" s="12"/>
      <c r="B376" s="28" t="s">
        <v>434</v>
      </c>
      <c r="C376" s="29"/>
      <c r="D376" s="33"/>
      <c r="E376" s="34" t="s">
        <v>500</v>
      </c>
      <c r="F376" s="22" t="s">
        <v>387</v>
      </c>
      <c r="G376" s="34"/>
      <c r="H376" s="33"/>
      <c r="I376" s="34">
        <v>560</v>
      </c>
      <c r="J376" s="22"/>
      <c r="K376" s="34"/>
      <c r="L376" s="33"/>
      <c r="M376" s="34">
        <v>75</v>
      </c>
      <c r="N376" s="22"/>
      <c r="O376" s="34"/>
      <c r="P376" s="33"/>
      <c r="Q376" s="34">
        <v>864</v>
      </c>
      <c r="R376" s="22"/>
    </row>
    <row r="377" spans="1:42" ht="15.75" thickBot="1" x14ac:dyDescent="0.3">
      <c r="A377" s="12"/>
      <c r="B377" s="48" t="s">
        <v>598</v>
      </c>
      <c r="C377" s="24"/>
      <c r="D377" s="35" t="s">
        <v>266</v>
      </c>
      <c r="E377" s="80" t="s">
        <v>599</v>
      </c>
      <c r="F377" s="37" t="s">
        <v>387</v>
      </c>
      <c r="G377" s="80"/>
      <c r="H377" s="35" t="s">
        <v>266</v>
      </c>
      <c r="I377" s="36">
        <v>2172</v>
      </c>
      <c r="J377" s="37"/>
      <c r="K377" s="80"/>
      <c r="L377" s="35" t="s">
        <v>266</v>
      </c>
      <c r="M377" s="80">
        <v>330</v>
      </c>
      <c r="N377" s="37"/>
      <c r="O377" s="80"/>
      <c r="P377" s="35" t="s">
        <v>266</v>
      </c>
      <c r="Q377" s="36">
        <v>8249</v>
      </c>
      <c r="R377" s="37"/>
    </row>
    <row r="378" spans="1:42" ht="15.75" thickTop="1" x14ac:dyDescent="0.25">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c r="AD378" s="11"/>
      <c r="AE378" s="11"/>
      <c r="AF378" s="11"/>
      <c r="AG378" s="11"/>
      <c r="AH378" s="11"/>
      <c r="AI378" s="11"/>
      <c r="AJ378" s="11"/>
      <c r="AK378" s="11"/>
      <c r="AL378" s="11"/>
      <c r="AM378" s="11"/>
      <c r="AN378" s="11"/>
      <c r="AO378" s="11"/>
      <c r="AP378" s="11"/>
    </row>
    <row r="379" spans="1:42" x14ac:dyDescent="0.25">
      <c r="A379" s="12"/>
      <c r="B379" s="15" t="s">
        <v>600</v>
      </c>
      <c r="C379" s="15"/>
      <c r="D379" s="15"/>
      <c r="E379" s="15"/>
      <c r="F379" s="15"/>
      <c r="G379" s="15"/>
      <c r="H379" s="15"/>
      <c r="I379" s="15"/>
      <c r="J379" s="15"/>
      <c r="K379" s="15"/>
      <c r="L379" s="15"/>
      <c r="M379" s="15"/>
      <c r="N379" s="15"/>
      <c r="O379" s="15"/>
      <c r="P379" s="15"/>
      <c r="Q379" s="15"/>
      <c r="R379" s="15"/>
      <c r="S379" s="15"/>
      <c r="T379" s="15"/>
      <c r="U379" s="15"/>
      <c r="V379" s="15"/>
      <c r="W379" s="15"/>
      <c r="X379" s="15"/>
      <c r="Y379" s="15"/>
      <c r="Z379" s="15"/>
      <c r="AA379" s="15"/>
      <c r="AB379" s="15"/>
      <c r="AC379" s="15"/>
      <c r="AD379" s="15"/>
      <c r="AE379" s="15"/>
      <c r="AF379" s="15"/>
      <c r="AG379" s="15"/>
      <c r="AH379" s="15"/>
      <c r="AI379" s="15"/>
      <c r="AJ379" s="15"/>
      <c r="AK379" s="15"/>
      <c r="AL379" s="15"/>
      <c r="AM379" s="15"/>
      <c r="AN379" s="15"/>
      <c r="AO379" s="15"/>
      <c r="AP379" s="15"/>
    </row>
    <row r="380" spans="1:42"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c r="AH380" s="11"/>
      <c r="AI380" s="11"/>
      <c r="AJ380" s="11"/>
      <c r="AK380" s="11"/>
      <c r="AL380" s="11"/>
      <c r="AM380" s="11"/>
      <c r="AN380" s="11"/>
      <c r="AO380" s="11"/>
      <c r="AP380" s="11"/>
    </row>
  </sheetData>
  <mergeCells count="711">
    <mergeCell ref="B378:AP378"/>
    <mergeCell ref="B379:AP379"/>
    <mergeCell ref="B380:AP380"/>
    <mergeCell ref="B338:AP338"/>
    <mergeCell ref="B339:AP339"/>
    <mergeCell ref="B351:AP351"/>
    <mergeCell ref="B352:AP352"/>
    <mergeCell ref="B353:AP353"/>
    <mergeCell ref="B363:AP363"/>
    <mergeCell ref="B321:AP321"/>
    <mergeCell ref="B322:AP322"/>
    <mergeCell ref="B323:AP323"/>
    <mergeCell ref="B324:AP324"/>
    <mergeCell ref="B325:AP325"/>
    <mergeCell ref="B337:AP337"/>
    <mergeCell ref="B237:AP237"/>
    <mergeCell ref="B238:AP238"/>
    <mergeCell ref="B239:AP239"/>
    <mergeCell ref="B279:AP279"/>
    <mergeCell ref="B280:AP280"/>
    <mergeCell ref="B281:AP281"/>
    <mergeCell ref="B195:AP195"/>
    <mergeCell ref="B196:AP196"/>
    <mergeCell ref="B197:AP197"/>
    <mergeCell ref="B216:AP216"/>
    <mergeCell ref="B217:AP217"/>
    <mergeCell ref="B218:AP218"/>
    <mergeCell ref="B153:AP153"/>
    <mergeCell ref="B154:AP154"/>
    <mergeCell ref="B155:AP155"/>
    <mergeCell ref="B174:AP174"/>
    <mergeCell ref="B175:AP175"/>
    <mergeCell ref="B176:AP176"/>
    <mergeCell ref="B117:AP117"/>
    <mergeCell ref="B118:AP118"/>
    <mergeCell ref="B119:AP119"/>
    <mergeCell ref="B135:AP135"/>
    <mergeCell ref="B136:AP136"/>
    <mergeCell ref="B137:AP137"/>
    <mergeCell ref="B76:AP76"/>
    <mergeCell ref="B77:AP77"/>
    <mergeCell ref="B105:AP105"/>
    <mergeCell ref="B107:AP107"/>
    <mergeCell ref="B108:AP108"/>
    <mergeCell ref="B109:AP109"/>
    <mergeCell ref="B62:AP62"/>
    <mergeCell ref="B63:AP63"/>
    <mergeCell ref="B64:AP64"/>
    <mergeCell ref="B65:AP65"/>
    <mergeCell ref="B66:AP66"/>
    <mergeCell ref="B75:AP75"/>
    <mergeCell ref="B35:AP35"/>
    <mergeCell ref="B46:AP46"/>
    <mergeCell ref="B47:AP47"/>
    <mergeCell ref="B48:AP48"/>
    <mergeCell ref="B49:AP49"/>
    <mergeCell ref="B50:AP50"/>
    <mergeCell ref="B29:AP29"/>
    <mergeCell ref="B30:AP30"/>
    <mergeCell ref="B31:AP31"/>
    <mergeCell ref="B32:AP32"/>
    <mergeCell ref="B33:AP33"/>
    <mergeCell ref="B34:AP34"/>
    <mergeCell ref="B23:AP23"/>
    <mergeCell ref="B24:AP24"/>
    <mergeCell ref="B25:AP25"/>
    <mergeCell ref="B26:AP26"/>
    <mergeCell ref="B27:AP27"/>
    <mergeCell ref="B28:AP28"/>
    <mergeCell ref="B17:AP17"/>
    <mergeCell ref="B18:AP18"/>
    <mergeCell ref="B19:AP19"/>
    <mergeCell ref="B20:AP20"/>
    <mergeCell ref="B21:AP21"/>
    <mergeCell ref="B22:AP22"/>
    <mergeCell ref="B11:AP11"/>
    <mergeCell ref="B12:AP12"/>
    <mergeCell ref="B13:AP13"/>
    <mergeCell ref="B14:AP14"/>
    <mergeCell ref="B15:AP15"/>
    <mergeCell ref="B16:AP16"/>
    <mergeCell ref="B4:AP4"/>
    <mergeCell ref="B6:AP6"/>
    <mergeCell ref="B7:AP7"/>
    <mergeCell ref="B8:AP8"/>
    <mergeCell ref="B9:AP9"/>
    <mergeCell ref="B10:AP10"/>
    <mergeCell ref="N367:N368"/>
    <mergeCell ref="O367:O368"/>
    <mergeCell ref="P367:Q367"/>
    <mergeCell ref="P368:Q368"/>
    <mergeCell ref="R367:R368"/>
    <mergeCell ref="A1:A2"/>
    <mergeCell ref="B1:AP1"/>
    <mergeCell ref="B2:AP2"/>
    <mergeCell ref="B3:AP3"/>
    <mergeCell ref="A4:A380"/>
    <mergeCell ref="H367:I367"/>
    <mergeCell ref="H368:I368"/>
    <mergeCell ref="J367:J368"/>
    <mergeCell ref="K367:K368"/>
    <mergeCell ref="L367:M367"/>
    <mergeCell ref="L368:M368"/>
    <mergeCell ref="B367:B368"/>
    <mergeCell ref="C367:C368"/>
    <mergeCell ref="D367:E367"/>
    <mergeCell ref="D368:E368"/>
    <mergeCell ref="F367:F368"/>
    <mergeCell ref="G367:G368"/>
    <mergeCell ref="D357:E357"/>
    <mergeCell ref="H357:I357"/>
    <mergeCell ref="L357:M357"/>
    <mergeCell ref="P357:Q357"/>
    <mergeCell ref="D366:I366"/>
    <mergeCell ref="L366:Q366"/>
    <mergeCell ref="B364:AP364"/>
    <mergeCell ref="B365:AP365"/>
    <mergeCell ref="L354:Q354"/>
    <mergeCell ref="L355:Q355"/>
    <mergeCell ref="R354:R355"/>
    <mergeCell ref="D356:E356"/>
    <mergeCell ref="H356:I356"/>
    <mergeCell ref="L356:M356"/>
    <mergeCell ref="P356:Q356"/>
    <mergeCell ref="B354:B355"/>
    <mergeCell ref="C354:C355"/>
    <mergeCell ref="D354:I354"/>
    <mergeCell ref="D355:I355"/>
    <mergeCell ref="J354:J355"/>
    <mergeCell ref="K354:K355"/>
    <mergeCell ref="D340:E340"/>
    <mergeCell ref="H340:I340"/>
    <mergeCell ref="L340:M340"/>
    <mergeCell ref="P340:Q340"/>
    <mergeCell ref="T340:U340"/>
    <mergeCell ref="D341:E341"/>
    <mergeCell ref="H341:I341"/>
    <mergeCell ref="L341:M341"/>
    <mergeCell ref="P341:Q341"/>
    <mergeCell ref="T341:U341"/>
    <mergeCell ref="D326:E326"/>
    <mergeCell ref="H326:I326"/>
    <mergeCell ref="L326:M326"/>
    <mergeCell ref="P326:Q326"/>
    <mergeCell ref="T326:U326"/>
    <mergeCell ref="D327:E327"/>
    <mergeCell ref="H327:I327"/>
    <mergeCell ref="L327:M327"/>
    <mergeCell ref="P327:Q327"/>
    <mergeCell ref="T327:U327"/>
    <mergeCell ref="D287:E287"/>
    <mergeCell ref="H287:I287"/>
    <mergeCell ref="L287:M287"/>
    <mergeCell ref="P287:Q287"/>
    <mergeCell ref="T287:U287"/>
    <mergeCell ref="D288:E288"/>
    <mergeCell ref="H288:I288"/>
    <mergeCell ref="L288:M288"/>
    <mergeCell ref="P288:Q288"/>
    <mergeCell ref="T288:U288"/>
    <mergeCell ref="D285:E285"/>
    <mergeCell ref="H285:I285"/>
    <mergeCell ref="L285:M285"/>
    <mergeCell ref="P285:Q285"/>
    <mergeCell ref="T285:U285"/>
    <mergeCell ref="D286:U286"/>
    <mergeCell ref="R282:R284"/>
    <mergeCell ref="S282:S284"/>
    <mergeCell ref="T282:U282"/>
    <mergeCell ref="T283:U283"/>
    <mergeCell ref="T284:U284"/>
    <mergeCell ref="V282:V284"/>
    <mergeCell ref="L282:M282"/>
    <mergeCell ref="L283:M283"/>
    <mergeCell ref="L284:M284"/>
    <mergeCell ref="N282:N284"/>
    <mergeCell ref="O282:O284"/>
    <mergeCell ref="P282:Q282"/>
    <mergeCell ref="P283:Q283"/>
    <mergeCell ref="P284:Q284"/>
    <mergeCell ref="G282:G284"/>
    <mergeCell ref="H282:I282"/>
    <mergeCell ref="H283:I283"/>
    <mergeCell ref="H284:I284"/>
    <mergeCell ref="J282:J284"/>
    <mergeCell ref="K282:K284"/>
    <mergeCell ref="B282:B284"/>
    <mergeCell ref="C282:C284"/>
    <mergeCell ref="D282:E282"/>
    <mergeCell ref="D283:E283"/>
    <mergeCell ref="D284:E284"/>
    <mergeCell ref="F282:F284"/>
    <mergeCell ref="D245:E245"/>
    <mergeCell ref="H245:I245"/>
    <mergeCell ref="L245:M245"/>
    <mergeCell ref="P245:Q245"/>
    <mergeCell ref="T245:U245"/>
    <mergeCell ref="D246:E246"/>
    <mergeCell ref="H246:I246"/>
    <mergeCell ref="L246:M246"/>
    <mergeCell ref="P246:Q246"/>
    <mergeCell ref="T246:U246"/>
    <mergeCell ref="D243:E243"/>
    <mergeCell ref="H243:I243"/>
    <mergeCell ref="L243:M243"/>
    <mergeCell ref="P243:Q243"/>
    <mergeCell ref="T243:U243"/>
    <mergeCell ref="D244:U244"/>
    <mergeCell ref="R240:R242"/>
    <mergeCell ref="S240:S242"/>
    <mergeCell ref="T240:U240"/>
    <mergeCell ref="T241:U241"/>
    <mergeCell ref="T242:U242"/>
    <mergeCell ref="V240:V242"/>
    <mergeCell ref="L240:M240"/>
    <mergeCell ref="L241:M241"/>
    <mergeCell ref="L242:M242"/>
    <mergeCell ref="N240:N242"/>
    <mergeCell ref="O240:O242"/>
    <mergeCell ref="P240:Q240"/>
    <mergeCell ref="P241:Q241"/>
    <mergeCell ref="P242:Q242"/>
    <mergeCell ref="G240:G242"/>
    <mergeCell ref="H240:I240"/>
    <mergeCell ref="H241:I241"/>
    <mergeCell ref="H242:I242"/>
    <mergeCell ref="J240:J242"/>
    <mergeCell ref="K240:K242"/>
    <mergeCell ref="AB224:AC224"/>
    <mergeCell ref="AF224:AG224"/>
    <mergeCell ref="AJ224:AK224"/>
    <mergeCell ref="AN224:AO224"/>
    <mergeCell ref="B240:B242"/>
    <mergeCell ref="C240:C242"/>
    <mergeCell ref="D240:E240"/>
    <mergeCell ref="D241:E241"/>
    <mergeCell ref="D242:E242"/>
    <mergeCell ref="F240:F242"/>
    <mergeCell ref="AB223:AC223"/>
    <mergeCell ref="AF223:AG223"/>
    <mergeCell ref="AJ223:AK223"/>
    <mergeCell ref="AN223:AO223"/>
    <mergeCell ref="D224:E224"/>
    <mergeCell ref="H224:I224"/>
    <mergeCell ref="L224:M224"/>
    <mergeCell ref="P224:Q224"/>
    <mergeCell ref="T224:U224"/>
    <mergeCell ref="X224:Y224"/>
    <mergeCell ref="AL219:AL222"/>
    <mergeCell ref="AM219:AM222"/>
    <mergeCell ref="AN219:AO222"/>
    <mergeCell ref="AP219:AP222"/>
    <mergeCell ref="D223:E223"/>
    <mergeCell ref="H223:I223"/>
    <mergeCell ref="L223:M223"/>
    <mergeCell ref="P223:Q223"/>
    <mergeCell ref="T223:U223"/>
    <mergeCell ref="X223:Y223"/>
    <mergeCell ref="AH219:AH222"/>
    <mergeCell ref="AI219:AI222"/>
    <mergeCell ref="AJ219:AK219"/>
    <mergeCell ref="AJ220:AK220"/>
    <mergeCell ref="AJ221:AK221"/>
    <mergeCell ref="AJ222:AK222"/>
    <mergeCell ref="AD219:AD222"/>
    <mergeCell ref="AE219:AE222"/>
    <mergeCell ref="AF219:AG219"/>
    <mergeCell ref="AF220:AG220"/>
    <mergeCell ref="AF221:AG221"/>
    <mergeCell ref="AF222:AG222"/>
    <mergeCell ref="Z219:Z222"/>
    <mergeCell ref="AA219:AA222"/>
    <mergeCell ref="AB219:AC219"/>
    <mergeCell ref="AB220:AC220"/>
    <mergeCell ref="AB221:AC221"/>
    <mergeCell ref="AB222:AC222"/>
    <mergeCell ref="V219:V222"/>
    <mergeCell ref="W219:W222"/>
    <mergeCell ref="X219:Y219"/>
    <mergeCell ref="X220:Y220"/>
    <mergeCell ref="X221:Y221"/>
    <mergeCell ref="X222:Y222"/>
    <mergeCell ref="R219:R222"/>
    <mergeCell ref="S219:S222"/>
    <mergeCell ref="T219:U219"/>
    <mergeCell ref="T220:U220"/>
    <mergeCell ref="T221:U221"/>
    <mergeCell ref="T222:U222"/>
    <mergeCell ref="N219:N222"/>
    <mergeCell ref="O219:O222"/>
    <mergeCell ref="P219:Q219"/>
    <mergeCell ref="P220:Q220"/>
    <mergeCell ref="P221:Q221"/>
    <mergeCell ref="P222:Q222"/>
    <mergeCell ref="J219:J222"/>
    <mergeCell ref="K219:K222"/>
    <mergeCell ref="L219:M219"/>
    <mergeCell ref="L220:M220"/>
    <mergeCell ref="L221:M221"/>
    <mergeCell ref="L222:M222"/>
    <mergeCell ref="F219:F222"/>
    <mergeCell ref="G219:G222"/>
    <mergeCell ref="H219:I219"/>
    <mergeCell ref="H220:I220"/>
    <mergeCell ref="H221:I221"/>
    <mergeCell ref="H222:I222"/>
    <mergeCell ref="AB203:AC203"/>
    <mergeCell ref="AF203:AG203"/>
    <mergeCell ref="AJ203:AK203"/>
    <mergeCell ref="AN203:AO203"/>
    <mergeCell ref="B219:B222"/>
    <mergeCell ref="C219:C222"/>
    <mergeCell ref="D219:E219"/>
    <mergeCell ref="D220:E220"/>
    <mergeCell ref="D221:E221"/>
    <mergeCell ref="D222:E222"/>
    <mergeCell ref="AB202:AC202"/>
    <mergeCell ref="AF202:AG202"/>
    <mergeCell ref="AJ202:AK202"/>
    <mergeCell ref="AN202:AO202"/>
    <mergeCell ref="D203:E203"/>
    <mergeCell ref="H203:I203"/>
    <mergeCell ref="L203:M203"/>
    <mergeCell ref="P203:Q203"/>
    <mergeCell ref="T203:U203"/>
    <mergeCell ref="X203:Y203"/>
    <mergeCell ref="AL198:AL201"/>
    <mergeCell ref="AM198:AM201"/>
    <mergeCell ref="AN198:AO201"/>
    <mergeCell ref="AP198:AP201"/>
    <mergeCell ref="D202:E202"/>
    <mergeCell ref="H202:I202"/>
    <mergeCell ref="L202:M202"/>
    <mergeCell ref="P202:Q202"/>
    <mergeCell ref="T202:U202"/>
    <mergeCell ref="X202:Y202"/>
    <mergeCell ref="AH198:AH201"/>
    <mergeCell ref="AI198:AI201"/>
    <mergeCell ref="AJ198:AK198"/>
    <mergeCell ref="AJ199:AK199"/>
    <mergeCell ref="AJ200:AK200"/>
    <mergeCell ref="AJ201:AK201"/>
    <mergeCell ref="AD198:AD201"/>
    <mergeCell ref="AE198:AE201"/>
    <mergeCell ref="AF198:AG198"/>
    <mergeCell ref="AF199:AG199"/>
    <mergeCell ref="AF200:AG200"/>
    <mergeCell ref="AF201:AG201"/>
    <mergeCell ref="Z198:Z201"/>
    <mergeCell ref="AA198:AA201"/>
    <mergeCell ref="AB198:AC198"/>
    <mergeCell ref="AB199:AC199"/>
    <mergeCell ref="AB200:AC200"/>
    <mergeCell ref="AB201:AC201"/>
    <mergeCell ref="V198:V201"/>
    <mergeCell ref="W198:W201"/>
    <mergeCell ref="X198:Y198"/>
    <mergeCell ref="X199:Y199"/>
    <mergeCell ref="X200:Y200"/>
    <mergeCell ref="X201:Y201"/>
    <mergeCell ref="R198:R201"/>
    <mergeCell ref="S198:S201"/>
    <mergeCell ref="T198:U198"/>
    <mergeCell ref="T199:U199"/>
    <mergeCell ref="T200:U200"/>
    <mergeCell ref="T201:U201"/>
    <mergeCell ref="N198:N201"/>
    <mergeCell ref="O198:O201"/>
    <mergeCell ref="P198:Q198"/>
    <mergeCell ref="P199:Q199"/>
    <mergeCell ref="P200:Q200"/>
    <mergeCell ref="P201:Q201"/>
    <mergeCell ref="J198:J201"/>
    <mergeCell ref="K198:K201"/>
    <mergeCell ref="L198:M198"/>
    <mergeCell ref="L199:M199"/>
    <mergeCell ref="L200:M200"/>
    <mergeCell ref="L201:M201"/>
    <mergeCell ref="F198:F201"/>
    <mergeCell ref="G198:G201"/>
    <mergeCell ref="H198:I198"/>
    <mergeCell ref="H199:I199"/>
    <mergeCell ref="H200:I200"/>
    <mergeCell ref="H201:I201"/>
    <mergeCell ref="AB182:AC182"/>
    <mergeCell ref="AF182:AG182"/>
    <mergeCell ref="AJ182:AK182"/>
    <mergeCell ref="AN182:AO182"/>
    <mergeCell ref="B198:B201"/>
    <mergeCell ref="C198:C201"/>
    <mergeCell ref="D198:E198"/>
    <mergeCell ref="D199:E199"/>
    <mergeCell ref="D200:E200"/>
    <mergeCell ref="D201:E201"/>
    <mergeCell ref="AB181:AC181"/>
    <mergeCell ref="AF181:AG181"/>
    <mergeCell ref="AJ181:AK181"/>
    <mergeCell ref="AN181:AO181"/>
    <mergeCell ref="D182:E182"/>
    <mergeCell ref="H182:I182"/>
    <mergeCell ref="L182:M182"/>
    <mergeCell ref="P182:Q182"/>
    <mergeCell ref="T182:U182"/>
    <mergeCell ref="X182:Y182"/>
    <mergeCell ref="AL177:AL180"/>
    <mergeCell ref="AM177:AM180"/>
    <mergeCell ref="AN177:AO180"/>
    <mergeCell ref="AP177:AP180"/>
    <mergeCell ref="D181:E181"/>
    <mergeCell ref="H181:I181"/>
    <mergeCell ref="L181:M181"/>
    <mergeCell ref="P181:Q181"/>
    <mergeCell ref="T181:U181"/>
    <mergeCell ref="X181:Y181"/>
    <mergeCell ref="AH177:AH180"/>
    <mergeCell ref="AI177:AI180"/>
    <mergeCell ref="AJ177:AK177"/>
    <mergeCell ref="AJ178:AK178"/>
    <mergeCell ref="AJ179:AK179"/>
    <mergeCell ref="AJ180:AK180"/>
    <mergeCell ref="AD177:AD180"/>
    <mergeCell ref="AE177:AE180"/>
    <mergeCell ref="AF177:AG177"/>
    <mergeCell ref="AF178:AG178"/>
    <mergeCell ref="AF179:AG179"/>
    <mergeCell ref="AF180:AG180"/>
    <mergeCell ref="Z177:Z180"/>
    <mergeCell ref="AA177:AA180"/>
    <mergeCell ref="AB177:AC177"/>
    <mergeCell ref="AB178:AC178"/>
    <mergeCell ref="AB179:AC179"/>
    <mergeCell ref="AB180:AC180"/>
    <mergeCell ref="V177:V180"/>
    <mergeCell ref="W177:W180"/>
    <mergeCell ref="X177:Y177"/>
    <mergeCell ref="X178:Y178"/>
    <mergeCell ref="X179:Y179"/>
    <mergeCell ref="X180:Y180"/>
    <mergeCell ref="R177:R180"/>
    <mergeCell ref="S177:S180"/>
    <mergeCell ref="T177:U177"/>
    <mergeCell ref="T178:U178"/>
    <mergeCell ref="T179:U179"/>
    <mergeCell ref="T180:U180"/>
    <mergeCell ref="N177:N180"/>
    <mergeCell ref="O177:O180"/>
    <mergeCell ref="P177:Q177"/>
    <mergeCell ref="P178:Q178"/>
    <mergeCell ref="P179:Q179"/>
    <mergeCell ref="P180:Q180"/>
    <mergeCell ref="J177:J180"/>
    <mergeCell ref="K177:K180"/>
    <mergeCell ref="L177:M177"/>
    <mergeCell ref="L178:M178"/>
    <mergeCell ref="L179:M179"/>
    <mergeCell ref="L180:M180"/>
    <mergeCell ref="F177:F180"/>
    <mergeCell ref="G177:G180"/>
    <mergeCell ref="H177:I177"/>
    <mergeCell ref="H178:I178"/>
    <mergeCell ref="H179:I179"/>
    <mergeCell ref="H180:I180"/>
    <mergeCell ref="AB161:AC161"/>
    <mergeCell ref="AF161:AG161"/>
    <mergeCell ref="AJ161:AK161"/>
    <mergeCell ref="AN161:AO161"/>
    <mergeCell ref="B177:B180"/>
    <mergeCell ref="C177:C180"/>
    <mergeCell ref="D177:E177"/>
    <mergeCell ref="D178:E178"/>
    <mergeCell ref="D179:E179"/>
    <mergeCell ref="D180:E180"/>
    <mergeCell ref="AB160:AC160"/>
    <mergeCell ref="AF160:AG160"/>
    <mergeCell ref="AJ160:AK160"/>
    <mergeCell ref="AN160:AO160"/>
    <mergeCell ref="D161:E161"/>
    <mergeCell ref="H161:I161"/>
    <mergeCell ref="L161:M161"/>
    <mergeCell ref="P161:Q161"/>
    <mergeCell ref="T161:U161"/>
    <mergeCell ref="X161:Y161"/>
    <mergeCell ref="AL156:AL159"/>
    <mergeCell ref="AM156:AM159"/>
    <mergeCell ref="AN156:AO159"/>
    <mergeCell ref="AP156:AP159"/>
    <mergeCell ref="D160:E160"/>
    <mergeCell ref="H160:I160"/>
    <mergeCell ref="L160:M160"/>
    <mergeCell ref="P160:Q160"/>
    <mergeCell ref="T160:U160"/>
    <mergeCell ref="X160:Y160"/>
    <mergeCell ref="AH156:AH159"/>
    <mergeCell ref="AI156:AI159"/>
    <mergeCell ref="AJ156:AK156"/>
    <mergeCell ref="AJ157:AK157"/>
    <mergeCell ref="AJ158:AK158"/>
    <mergeCell ref="AJ159:AK159"/>
    <mergeCell ref="AD156:AD159"/>
    <mergeCell ref="AE156:AE159"/>
    <mergeCell ref="AF156:AG156"/>
    <mergeCell ref="AF157:AG157"/>
    <mergeCell ref="AF158:AG158"/>
    <mergeCell ref="AF159:AG159"/>
    <mergeCell ref="Z156:Z159"/>
    <mergeCell ref="AA156:AA159"/>
    <mergeCell ref="AB156:AC156"/>
    <mergeCell ref="AB157:AC157"/>
    <mergeCell ref="AB158:AC158"/>
    <mergeCell ref="AB159:AC159"/>
    <mergeCell ref="V156:V159"/>
    <mergeCell ref="W156:W159"/>
    <mergeCell ref="X156:Y156"/>
    <mergeCell ref="X157:Y157"/>
    <mergeCell ref="X158:Y158"/>
    <mergeCell ref="X159:Y159"/>
    <mergeCell ref="R156:R159"/>
    <mergeCell ref="S156:S159"/>
    <mergeCell ref="T156:U156"/>
    <mergeCell ref="T157:U157"/>
    <mergeCell ref="T158:U158"/>
    <mergeCell ref="T159:U159"/>
    <mergeCell ref="N156:N159"/>
    <mergeCell ref="O156:O159"/>
    <mergeCell ref="P156:Q156"/>
    <mergeCell ref="P157:Q157"/>
    <mergeCell ref="P158:Q158"/>
    <mergeCell ref="P159:Q159"/>
    <mergeCell ref="J156:J159"/>
    <mergeCell ref="K156:K159"/>
    <mergeCell ref="L156:M156"/>
    <mergeCell ref="L157:M157"/>
    <mergeCell ref="L158:M158"/>
    <mergeCell ref="L159:M159"/>
    <mergeCell ref="F156:F159"/>
    <mergeCell ref="G156:G159"/>
    <mergeCell ref="H156:I156"/>
    <mergeCell ref="H157:I157"/>
    <mergeCell ref="H158:I158"/>
    <mergeCell ref="H159:I159"/>
    <mergeCell ref="B156:B159"/>
    <mergeCell ref="C156:C159"/>
    <mergeCell ref="D156:E156"/>
    <mergeCell ref="D157:E157"/>
    <mergeCell ref="D158:E158"/>
    <mergeCell ref="D159:E159"/>
    <mergeCell ref="Z138:Z140"/>
    <mergeCell ref="D141:Y141"/>
    <mergeCell ref="D142:E142"/>
    <mergeCell ref="H142:I142"/>
    <mergeCell ref="L142:M142"/>
    <mergeCell ref="P142:Q142"/>
    <mergeCell ref="T142:U142"/>
    <mergeCell ref="X142:Y142"/>
    <mergeCell ref="R138:R140"/>
    <mergeCell ref="S138:S140"/>
    <mergeCell ref="T138:U140"/>
    <mergeCell ref="V138:V140"/>
    <mergeCell ref="W138:W140"/>
    <mergeCell ref="X138:Y140"/>
    <mergeCell ref="L138:M138"/>
    <mergeCell ref="L139:M139"/>
    <mergeCell ref="L140:M140"/>
    <mergeCell ref="N138:N140"/>
    <mergeCell ref="O138:O140"/>
    <mergeCell ref="P138:Q138"/>
    <mergeCell ref="P139:Q139"/>
    <mergeCell ref="P140:Q140"/>
    <mergeCell ref="G138:G140"/>
    <mergeCell ref="H138:I138"/>
    <mergeCell ref="H139:I139"/>
    <mergeCell ref="H140:I140"/>
    <mergeCell ref="J138:J140"/>
    <mergeCell ref="K138:K140"/>
    <mergeCell ref="B138:B140"/>
    <mergeCell ref="C138:C140"/>
    <mergeCell ref="D138:E138"/>
    <mergeCell ref="D139:E139"/>
    <mergeCell ref="D140:E140"/>
    <mergeCell ref="F138:F140"/>
    <mergeCell ref="D124:E124"/>
    <mergeCell ref="H124:I124"/>
    <mergeCell ref="L124:M124"/>
    <mergeCell ref="P124:Q124"/>
    <mergeCell ref="T124:U124"/>
    <mergeCell ref="X124:Y124"/>
    <mergeCell ref="D123:E123"/>
    <mergeCell ref="H123:I123"/>
    <mergeCell ref="L123:M123"/>
    <mergeCell ref="P123:Q123"/>
    <mergeCell ref="T123:U123"/>
    <mergeCell ref="X123:Y123"/>
    <mergeCell ref="S120:S122"/>
    <mergeCell ref="T120:U122"/>
    <mergeCell ref="V120:V122"/>
    <mergeCell ref="W120:W122"/>
    <mergeCell ref="X120:Y122"/>
    <mergeCell ref="Z120:Z122"/>
    <mergeCell ref="N120:N122"/>
    <mergeCell ref="O120:O122"/>
    <mergeCell ref="P120:Q120"/>
    <mergeCell ref="P121:Q121"/>
    <mergeCell ref="P122:Q122"/>
    <mergeCell ref="R120:R122"/>
    <mergeCell ref="H122:I122"/>
    <mergeCell ref="J120:J122"/>
    <mergeCell ref="K120:K122"/>
    <mergeCell ref="L120:M120"/>
    <mergeCell ref="L121:M121"/>
    <mergeCell ref="L122:M122"/>
    <mergeCell ref="D113:Q113"/>
    <mergeCell ref="B120:B122"/>
    <mergeCell ref="C120:C122"/>
    <mergeCell ref="D120:E120"/>
    <mergeCell ref="D121:E121"/>
    <mergeCell ref="D122:E122"/>
    <mergeCell ref="F120:F122"/>
    <mergeCell ref="G120:G122"/>
    <mergeCell ref="H120:I120"/>
    <mergeCell ref="H121:I121"/>
    <mergeCell ref="L110:Q110"/>
    <mergeCell ref="L111:Q111"/>
    <mergeCell ref="R110:R111"/>
    <mergeCell ref="D112:E112"/>
    <mergeCell ref="H112:I112"/>
    <mergeCell ref="L112:M112"/>
    <mergeCell ref="P112:Q112"/>
    <mergeCell ref="B110:B111"/>
    <mergeCell ref="C110:C111"/>
    <mergeCell ref="D110:I110"/>
    <mergeCell ref="D111:I111"/>
    <mergeCell ref="J110:J111"/>
    <mergeCell ref="K110:K111"/>
    <mergeCell ref="H78:I78"/>
    <mergeCell ref="H79:I79"/>
    <mergeCell ref="J78:J79"/>
    <mergeCell ref="D80:E80"/>
    <mergeCell ref="H80:I80"/>
    <mergeCell ref="D81:E81"/>
    <mergeCell ref="H81:I81"/>
    <mergeCell ref="B78:B79"/>
    <mergeCell ref="C78:C79"/>
    <mergeCell ref="D78:E78"/>
    <mergeCell ref="D79:E79"/>
    <mergeCell ref="F78:F79"/>
    <mergeCell ref="G78:G79"/>
    <mergeCell ref="P68:Q68"/>
    <mergeCell ref="P69:Q69"/>
    <mergeCell ref="R68:R69"/>
    <mergeCell ref="D70:E70"/>
    <mergeCell ref="H70:I70"/>
    <mergeCell ref="L70:M70"/>
    <mergeCell ref="P70:Q70"/>
    <mergeCell ref="J68:J69"/>
    <mergeCell ref="K68:K69"/>
    <mergeCell ref="L68:M68"/>
    <mergeCell ref="L69:M69"/>
    <mergeCell ref="N68:N69"/>
    <mergeCell ref="O68:O69"/>
    <mergeCell ref="D67:I67"/>
    <mergeCell ref="L67:Q67"/>
    <mergeCell ref="B68:B69"/>
    <mergeCell ref="C68:C69"/>
    <mergeCell ref="D68:E68"/>
    <mergeCell ref="D69:E69"/>
    <mergeCell ref="F68:F69"/>
    <mergeCell ref="G68:G69"/>
    <mergeCell ref="H68:I68"/>
    <mergeCell ref="H69:I69"/>
    <mergeCell ref="N52:N53"/>
    <mergeCell ref="O52:O53"/>
    <mergeCell ref="P52:Q52"/>
    <mergeCell ref="P53:Q53"/>
    <mergeCell ref="R52:R53"/>
    <mergeCell ref="D54:E54"/>
    <mergeCell ref="H54:I54"/>
    <mergeCell ref="L54:M54"/>
    <mergeCell ref="P54:Q54"/>
    <mergeCell ref="H52:I52"/>
    <mergeCell ref="H53:I53"/>
    <mergeCell ref="J52:J53"/>
    <mergeCell ref="K52:K53"/>
    <mergeCell ref="L52:M52"/>
    <mergeCell ref="L53:M53"/>
    <mergeCell ref="B52:B53"/>
    <mergeCell ref="C52:C53"/>
    <mergeCell ref="D52:E52"/>
    <mergeCell ref="D53:E53"/>
    <mergeCell ref="F52:F53"/>
    <mergeCell ref="G52:G53"/>
    <mergeCell ref="D40:E40"/>
    <mergeCell ref="H40:I40"/>
    <mergeCell ref="M40:N40"/>
    <mergeCell ref="Q40:R40"/>
    <mergeCell ref="D51:I51"/>
    <mergeCell ref="L51:Q51"/>
    <mergeCell ref="D38:E38"/>
    <mergeCell ref="H38:I38"/>
    <mergeCell ref="M38:N38"/>
    <mergeCell ref="Q38:R38"/>
    <mergeCell ref="D39:E39"/>
    <mergeCell ref="H39:I39"/>
    <mergeCell ref="M39:N39"/>
    <mergeCell ref="Q39:R39"/>
    <mergeCell ref="B36:B37"/>
    <mergeCell ref="C36:C37"/>
    <mergeCell ref="D36:K36"/>
    <mergeCell ref="D37:K37"/>
    <mergeCell ref="L36:L37"/>
    <mergeCell ref="M36:T36"/>
    <mergeCell ref="M37:T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9.42578125" bestFit="1" customWidth="1"/>
    <col min="2" max="3" width="36.5703125" customWidth="1"/>
    <col min="4" max="4" width="28" customWidth="1"/>
    <col min="5" max="5" width="8.28515625" customWidth="1"/>
    <col min="6" max="7" width="28" customWidth="1"/>
    <col min="8" max="8" width="5.28515625" customWidth="1"/>
    <col min="9" max="9" width="17.42578125" customWidth="1"/>
    <col min="10" max="11" width="28" customWidth="1"/>
    <col min="12" max="12" width="5.28515625" customWidth="1"/>
    <col min="13" max="13" width="12.7109375" customWidth="1"/>
    <col min="14" max="14" width="4.7109375" customWidth="1"/>
    <col min="15" max="15" width="28" customWidth="1"/>
    <col min="16" max="16" width="5.28515625" customWidth="1"/>
    <col min="17" max="17" width="9.85546875" customWidth="1"/>
    <col min="18" max="18" width="4.7109375" customWidth="1"/>
  </cols>
  <sheetData>
    <row r="1" spans="1:18" ht="15"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2</v>
      </c>
      <c r="B3" s="11" t="s">
        <v>5</v>
      </c>
      <c r="C3" s="11"/>
      <c r="D3" s="11"/>
      <c r="E3" s="11"/>
      <c r="F3" s="11"/>
      <c r="G3" s="11"/>
      <c r="H3" s="11"/>
      <c r="I3" s="11"/>
      <c r="J3" s="11"/>
      <c r="K3" s="11"/>
      <c r="L3" s="11"/>
      <c r="M3" s="11"/>
      <c r="N3" s="11"/>
      <c r="O3" s="11"/>
      <c r="P3" s="11"/>
      <c r="Q3" s="11"/>
      <c r="R3" s="11"/>
    </row>
    <row r="4" spans="1:18" ht="15" customHeight="1" x14ac:dyDescent="0.25">
      <c r="A4" s="12" t="s">
        <v>603</v>
      </c>
      <c r="B4" s="11" t="s">
        <v>5</v>
      </c>
      <c r="C4" s="11"/>
      <c r="D4" s="11"/>
      <c r="E4" s="11"/>
      <c r="F4" s="11"/>
      <c r="G4" s="11"/>
      <c r="H4" s="11"/>
      <c r="I4" s="11"/>
      <c r="J4" s="11"/>
      <c r="K4" s="11"/>
      <c r="L4" s="11"/>
      <c r="M4" s="11"/>
      <c r="N4" s="11"/>
      <c r="O4" s="11"/>
      <c r="P4" s="11"/>
      <c r="Q4" s="11"/>
      <c r="R4" s="11"/>
    </row>
    <row r="5" spans="1:18" x14ac:dyDescent="0.25">
      <c r="A5" s="12"/>
      <c r="B5" s="13">
        <v>6</v>
      </c>
      <c r="C5" s="13" t="s">
        <v>35</v>
      </c>
    </row>
    <row r="6" spans="1:18" x14ac:dyDescent="0.25">
      <c r="A6" s="12"/>
      <c r="B6" s="11"/>
      <c r="C6" s="11"/>
      <c r="D6" s="11"/>
      <c r="E6" s="11"/>
      <c r="F6" s="11"/>
      <c r="G6" s="11"/>
      <c r="H6" s="11"/>
      <c r="I6" s="11"/>
      <c r="J6" s="11"/>
      <c r="K6" s="11"/>
      <c r="L6" s="11"/>
      <c r="M6" s="11"/>
      <c r="N6" s="11"/>
      <c r="O6" s="11"/>
      <c r="P6" s="11"/>
      <c r="Q6" s="11"/>
      <c r="R6" s="11"/>
    </row>
    <row r="7" spans="1:18" x14ac:dyDescent="0.25">
      <c r="A7" s="12"/>
      <c r="B7" s="15" t="s">
        <v>604</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5" t="s">
        <v>605</v>
      </c>
      <c r="C9" s="15"/>
      <c r="D9" s="15"/>
      <c r="E9" s="15"/>
      <c r="F9" s="15"/>
      <c r="G9" s="15"/>
      <c r="H9" s="15"/>
      <c r="I9" s="15"/>
      <c r="J9" s="15"/>
      <c r="K9" s="15"/>
      <c r="L9" s="15"/>
      <c r="M9" s="15"/>
      <c r="N9" s="15"/>
      <c r="O9" s="15"/>
      <c r="P9" s="15"/>
      <c r="Q9" s="15"/>
      <c r="R9" s="1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5" t="s">
        <v>606</v>
      </c>
      <c r="C11" s="15"/>
      <c r="D11" s="15"/>
      <c r="E11" s="15"/>
      <c r="F11" s="15"/>
      <c r="G11" s="15"/>
      <c r="H11" s="15"/>
      <c r="I11" s="15"/>
      <c r="J11" s="15"/>
      <c r="K11" s="15"/>
      <c r="L11" s="15"/>
      <c r="M11" s="15"/>
      <c r="N11" s="15"/>
      <c r="O11" s="15"/>
      <c r="P11" s="15"/>
      <c r="Q11" s="15"/>
      <c r="R11" s="1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5"/>
      <c r="C13" s="15"/>
      <c r="D13" s="38" t="s">
        <v>261</v>
      </c>
      <c r="E13" s="38"/>
      <c r="F13" s="38"/>
      <c r="G13" s="38"/>
      <c r="H13" s="38"/>
      <c r="I13" s="38"/>
      <c r="J13" s="38"/>
      <c r="K13" s="38"/>
      <c r="L13" s="38"/>
      <c r="M13" s="38"/>
      <c r="N13" s="38"/>
      <c r="O13" s="38"/>
      <c r="P13" s="38"/>
      <c r="Q13" s="38"/>
      <c r="R13" s="40"/>
    </row>
    <row r="14" spans="1:18" ht="15.75" thickBot="1" x14ac:dyDescent="0.3">
      <c r="A14" s="12"/>
      <c r="B14" s="15"/>
      <c r="C14" s="15"/>
      <c r="D14" s="90">
        <v>41820</v>
      </c>
      <c r="E14" s="90"/>
      <c r="F14" s="90"/>
      <c r="G14" s="90"/>
      <c r="H14" s="90"/>
      <c r="I14" s="90"/>
      <c r="J14" s="90"/>
      <c r="K14" s="90"/>
      <c r="L14" s="90"/>
      <c r="M14" s="90"/>
      <c r="N14" s="90"/>
      <c r="O14" s="90"/>
      <c r="P14" s="90"/>
      <c r="Q14" s="90"/>
      <c r="R14" s="41"/>
    </row>
    <row r="15" spans="1:18" ht="15.75" thickBot="1" x14ac:dyDescent="0.3">
      <c r="A15" s="12"/>
      <c r="B15" s="83" t="s">
        <v>355</v>
      </c>
      <c r="C15" s="84"/>
      <c r="D15" s="42" t="s">
        <v>607</v>
      </c>
      <c r="E15" s="42"/>
      <c r="F15" s="22"/>
      <c r="G15" s="84"/>
      <c r="H15" s="42" t="s">
        <v>608</v>
      </c>
      <c r="I15" s="42"/>
      <c r="J15" s="22"/>
      <c r="K15" s="84"/>
      <c r="L15" s="42" t="s">
        <v>609</v>
      </c>
      <c r="M15" s="42"/>
      <c r="N15" s="22"/>
      <c r="O15" s="84"/>
      <c r="P15" s="42" t="s">
        <v>610</v>
      </c>
      <c r="Q15" s="42"/>
      <c r="R15" s="22"/>
    </row>
    <row r="16" spans="1:18" x14ac:dyDescent="0.25">
      <c r="A16" s="12"/>
      <c r="B16" s="14"/>
      <c r="C16" s="14"/>
      <c r="D16" s="76"/>
      <c r="E16" s="76"/>
      <c r="F16" s="21"/>
      <c r="G16" s="14"/>
      <c r="H16" s="76"/>
      <c r="I16" s="76"/>
      <c r="J16" s="21"/>
      <c r="K16" s="14"/>
      <c r="L16" s="76"/>
      <c r="M16" s="76"/>
      <c r="N16" s="21"/>
      <c r="O16" s="14"/>
      <c r="P16" s="76"/>
      <c r="Q16" s="76"/>
      <c r="R16" s="21"/>
    </row>
    <row r="17" spans="1:18" x14ac:dyDescent="0.25">
      <c r="A17" s="12"/>
      <c r="B17" s="23" t="s">
        <v>429</v>
      </c>
      <c r="C17" s="24"/>
      <c r="D17" s="23"/>
      <c r="E17" s="24">
        <v>3</v>
      </c>
      <c r="F17" s="32"/>
      <c r="G17" s="24"/>
      <c r="H17" s="23" t="s">
        <v>266</v>
      </c>
      <c r="I17" s="31">
        <v>1478</v>
      </c>
      <c r="J17" s="32"/>
      <c r="K17" s="24"/>
      <c r="L17" s="23" t="s">
        <v>266</v>
      </c>
      <c r="M17" s="24">
        <v>76</v>
      </c>
      <c r="N17" s="32"/>
      <c r="O17" s="24"/>
      <c r="P17" s="23" t="s">
        <v>266</v>
      </c>
      <c r="Q17" s="24" t="s">
        <v>293</v>
      </c>
      <c r="R17" s="32"/>
    </row>
    <row r="18" spans="1:18" ht="15.75" thickBot="1" x14ac:dyDescent="0.3">
      <c r="A18" s="12"/>
      <c r="B18" s="28" t="s">
        <v>431</v>
      </c>
      <c r="C18" s="29"/>
      <c r="D18" s="33"/>
      <c r="E18" s="34">
        <v>1</v>
      </c>
      <c r="F18" s="22"/>
      <c r="G18" s="29"/>
      <c r="H18" s="33"/>
      <c r="I18" s="34">
        <v>430</v>
      </c>
      <c r="J18" s="22"/>
      <c r="K18" s="29"/>
      <c r="L18" s="33"/>
      <c r="M18" s="34" t="s">
        <v>293</v>
      </c>
      <c r="N18" s="22"/>
      <c r="O18" s="29"/>
      <c r="P18" s="33"/>
      <c r="Q18" s="34" t="s">
        <v>293</v>
      </c>
      <c r="R18" s="22"/>
    </row>
    <row r="19" spans="1:18" ht="15.75" thickBot="1" x14ac:dyDescent="0.3">
      <c r="A19" s="12"/>
      <c r="B19" s="23" t="s">
        <v>210</v>
      </c>
      <c r="C19" s="24"/>
      <c r="D19" s="35"/>
      <c r="E19" s="80">
        <v>4</v>
      </c>
      <c r="F19" s="37"/>
      <c r="G19" s="24"/>
      <c r="H19" s="35" t="s">
        <v>266</v>
      </c>
      <c r="I19" s="36">
        <v>1908</v>
      </c>
      <c r="J19" s="37"/>
      <c r="K19" s="24"/>
      <c r="L19" s="35" t="s">
        <v>266</v>
      </c>
      <c r="M19" s="80">
        <v>76</v>
      </c>
      <c r="N19" s="37"/>
      <c r="O19" s="24"/>
      <c r="P19" s="35" t="s">
        <v>266</v>
      </c>
      <c r="Q19" s="80" t="s">
        <v>293</v>
      </c>
      <c r="R19" s="37"/>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15"/>
      <c r="C21" s="15"/>
      <c r="D21" s="38" t="s">
        <v>261</v>
      </c>
      <c r="E21" s="38"/>
      <c r="F21" s="38"/>
      <c r="G21" s="38"/>
      <c r="H21" s="38"/>
      <c r="I21" s="38"/>
      <c r="J21" s="38"/>
      <c r="K21" s="38"/>
      <c r="L21" s="38"/>
      <c r="M21" s="38"/>
      <c r="N21" s="38"/>
      <c r="O21" s="38"/>
      <c r="P21" s="38"/>
      <c r="Q21" s="38"/>
      <c r="R21" s="40"/>
    </row>
    <row r="22" spans="1:18" ht="15.75" thickBot="1" x14ac:dyDescent="0.3">
      <c r="A22" s="12"/>
      <c r="B22" s="15"/>
      <c r="C22" s="15"/>
      <c r="D22" s="90">
        <v>41455</v>
      </c>
      <c r="E22" s="90"/>
      <c r="F22" s="90"/>
      <c r="G22" s="90"/>
      <c r="H22" s="90"/>
      <c r="I22" s="90"/>
      <c r="J22" s="90"/>
      <c r="K22" s="90"/>
      <c r="L22" s="90"/>
      <c r="M22" s="90"/>
      <c r="N22" s="90"/>
      <c r="O22" s="90"/>
      <c r="P22" s="90"/>
      <c r="Q22" s="90"/>
      <c r="R22" s="41"/>
    </row>
    <row r="23" spans="1:18" ht="15.75" thickBot="1" x14ac:dyDescent="0.3">
      <c r="A23" s="12"/>
      <c r="B23" s="83" t="s">
        <v>355</v>
      </c>
      <c r="C23" s="84"/>
      <c r="D23" s="42" t="s">
        <v>607</v>
      </c>
      <c r="E23" s="42"/>
      <c r="F23" s="22"/>
      <c r="G23" s="84"/>
      <c r="H23" s="42" t="s">
        <v>608</v>
      </c>
      <c r="I23" s="42"/>
      <c r="J23" s="22"/>
      <c r="K23" s="84"/>
      <c r="L23" s="42" t="s">
        <v>611</v>
      </c>
      <c r="M23" s="42"/>
      <c r="N23" s="22"/>
      <c r="O23" s="84"/>
      <c r="P23" s="42" t="s">
        <v>610</v>
      </c>
      <c r="Q23" s="42"/>
      <c r="R23" s="22"/>
    </row>
    <row r="24" spans="1:18" x14ac:dyDescent="0.25">
      <c r="A24" s="12"/>
      <c r="B24" s="14"/>
      <c r="C24" s="14"/>
      <c r="D24" s="76"/>
      <c r="E24" s="76"/>
      <c r="F24" s="21"/>
      <c r="G24" s="14"/>
      <c r="H24" s="76"/>
      <c r="I24" s="76"/>
      <c r="J24" s="21"/>
      <c r="K24" s="14"/>
      <c r="L24" s="76"/>
      <c r="M24" s="76"/>
      <c r="N24" s="21"/>
      <c r="O24" s="14"/>
      <c r="P24" s="76"/>
      <c r="Q24" s="76"/>
      <c r="R24" s="21"/>
    </row>
    <row r="25" spans="1:18" x14ac:dyDescent="0.25">
      <c r="A25" s="12"/>
      <c r="B25" s="23" t="s">
        <v>429</v>
      </c>
      <c r="C25" s="24"/>
      <c r="D25" s="23"/>
      <c r="E25" s="24">
        <v>9</v>
      </c>
      <c r="F25" s="32"/>
      <c r="G25" s="24"/>
      <c r="H25" s="23" t="s">
        <v>266</v>
      </c>
      <c r="I25" s="31">
        <v>2447</v>
      </c>
      <c r="J25" s="32"/>
      <c r="K25" s="24"/>
      <c r="L25" s="23" t="s">
        <v>266</v>
      </c>
      <c r="M25" s="24" t="s">
        <v>612</v>
      </c>
      <c r="N25" s="32" t="s">
        <v>387</v>
      </c>
      <c r="O25" s="24"/>
      <c r="P25" s="23" t="s">
        <v>266</v>
      </c>
      <c r="Q25" s="24" t="s">
        <v>293</v>
      </c>
      <c r="R25" s="32"/>
    </row>
    <row r="26" spans="1:18" x14ac:dyDescent="0.25">
      <c r="A26" s="12"/>
      <c r="B26" s="28" t="s">
        <v>431</v>
      </c>
      <c r="C26" s="29"/>
      <c r="D26" s="28"/>
      <c r="E26" s="29">
        <v>5</v>
      </c>
      <c r="F26" s="21"/>
      <c r="G26" s="29"/>
      <c r="H26" s="28"/>
      <c r="I26" s="46">
        <v>2349</v>
      </c>
      <c r="J26" s="21"/>
      <c r="K26" s="29"/>
      <c r="L26" s="28"/>
      <c r="M26" s="29" t="s">
        <v>613</v>
      </c>
      <c r="N26" s="21" t="s">
        <v>387</v>
      </c>
      <c r="O26" s="29"/>
      <c r="P26" s="28"/>
      <c r="Q26" s="29" t="s">
        <v>293</v>
      </c>
      <c r="R26" s="21"/>
    </row>
    <row r="27" spans="1:18" ht="15.75" thickBot="1" x14ac:dyDescent="0.3">
      <c r="A27" s="12"/>
      <c r="B27" s="23" t="s">
        <v>433</v>
      </c>
      <c r="C27" s="24"/>
      <c r="D27" s="25"/>
      <c r="E27" s="49">
        <v>24</v>
      </c>
      <c r="F27" s="27"/>
      <c r="G27" s="24"/>
      <c r="H27" s="25"/>
      <c r="I27" s="26">
        <v>5589</v>
      </c>
      <c r="J27" s="27"/>
      <c r="K27" s="24"/>
      <c r="L27" s="25"/>
      <c r="M27" s="49" t="s">
        <v>519</v>
      </c>
      <c r="N27" s="27" t="s">
        <v>387</v>
      </c>
      <c r="O27" s="24"/>
      <c r="P27" s="25"/>
      <c r="Q27" s="49" t="s">
        <v>293</v>
      </c>
      <c r="R27" s="27"/>
    </row>
    <row r="28" spans="1:18" ht="15.75" thickBot="1" x14ac:dyDescent="0.3">
      <c r="A28" s="12"/>
      <c r="B28" s="28" t="s">
        <v>210</v>
      </c>
      <c r="C28" s="29"/>
      <c r="D28" s="51"/>
      <c r="E28" s="67">
        <v>38</v>
      </c>
      <c r="F28" s="53"/>
      <c r="G28" s="29"/>
      <c r="H28" s="51" t="s">
        <v>266</v>
      </c>
      <c r="I28" s="52">
        <v>10385</v>
      </c>
      <c r="J28" s="53"/>
      <c r="K28" s="29"/>
      <c r="L28" s="51" t="s">
        <v>266</v>
      </c>
      <c r="M28" s="67" t="s">
        <v>614</v>
      </c>
      <c r="N28" s="53" t="s">
        <v>387</v>
      </c>
      <c r="O28" s="29"/>
      <c r="P28" s="51" t="s">
        <v>266</v>
      </c>
      <c r="Q28" s="67" t="s">
        <v>293</v>
      </c>
      <c r="R28" s="53"/>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15" t="s">
        <v>615</v>
      </c>
      <c r="C30" s="15"/>
      <c r="D30" s="15"/>
      <c r="E30" s="15"/>
      <c r="F30" s="15"/>
      <c r="G30" s="15"/>
      <c r="H30" s="15"/>
      <c r="I30" s="15"/>
      <c r="J30" s="15"/>
      <c r="K30" s="15"/>
      <c r="L30" s="15"/>
      <c r="M30" s="15"/>
      <c r="N30" s="15"/>
      <c r="O30" s="15"/>
      <c r="P30" s="15"/>
      <c r="Q30" s="15"/>
      <c r="R30" s="15"/>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5" t="s">
        <v>606</v>
      </c>
      <c r="C32" s="15"/>
      <c r="D32" s="15"/>
      <c r="E32" s="15"/>
      <c r="F32" s="15"/>
      <c r="G32" s="15"/>
      <c r="H32" s="15"/>
      <c r="I32" s="15"/>
      <c r="J32" s="15"/>
      <c r="K32" s="15"/>
      <c r="L32" s="15"/>
      <c r="M32" s="15"/>
      <c r="N32" s="15"/>
      <c r="O32" s="15"/>
      <c r="P32" s="15"/>
      <c r="Q32" s="15"/>
      <c r="R32" s="1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5"/>
      <c r="C34" s="15"/>
      <c r="D34" s="38" t="s">
        <v>263</v>
      </c>
      <c r="E34" s="38"/>
      <c r="F34" s="38"/>
      <c r="G34" s="38"/>
      <c r="H34" s="38"/>
      <c r="I34" s="38"/>
      <c r="J34" s="38"/>
      <c r="K34" s="38"/>
      <c r="L34" s="38"/>
      <c r="M34" s="38"/>
      <c r="N34" s="38"/>
      <c r="O34" s="38"/>
      <c r="P34" s="38"/>
      <c r="Q34" s="38"/>
      <c r="R34" s="40"/>
    </row>
    <row r="35" spans="1:18" ht="15.75" thickBot="1" x14ac:dyDescent="0.3">
      <c r="A35" s="12"/>
      <c r="B35" s="15"/>
      <c r="C35" s="15"/>
      <c r="D35" s="90">
        <v>41820</v>
      </c>
      <c r="E35" s="90"/>
      <c r="F35" s="90"/>
      <c r="G35" s="90"/>
      <c r="H35" s="90"/>
      <c r="I35" s="90"/>
      <c r="J35" s="90"/>
      <c r="K35" s="90"/>
      <c r="L35" s="90"/>
      <c r="M35" s="90"/>
      <c r="N35" s="90"/>
      <c r="O35" s="90"/>
      <c r="P35" s="90"/>
      <c r="Q35" s="90"/>
      <c r="R35" s="41"/>
    </row>
    <row r="36" spans="1:18" x14ac:dyDescent="0.25">
      <c r="A36" s="12"/>
      <c r="B36" s="74" t="s">
        <v>355</v>
      </c>
      <c r="C36" s="15"/>
      <c r="D36" s="54" t="s">
        <v>607</v>
      </c>
      <c r="E36" s="54"/>
      <c r="F36" s="55"/>
      <c r="G36" s="56"/>
      <c r="H36" s="54" t="s">
        <v>608</v>
      </c>
      <c r="I36" s="54"/>
      <c r="J36" s="55"/>
      <c r="K36" s="56"/>
      <c r="L36" s="54" t="s">
        <v>616</v>
      </c>
      <c r="M36" s="54"/>
      <c r="N36" s="55"/>
      <c r="O36" s="56"/>
      <c r="P36" s="54" t="s">
        <v>610</v>
      </c>
      <c r="Q36" s="54"/>
      <c r="R36" s="55"/>
    </row>
    <row r="37" spans="1:18" ht="15.75" thickBot="1" x14ac:dyDescent="0.3">
      <c r="A37" s="12"/>
      <c r="B37" s="75"/>
      <c r="C37" s="70"/>
      <c r="D37" s="39"/>
      <c r="E37" s="39"/>
      <c r="F37" s="41"/>
      <c r="G37" s="70"/>
      <c r="H37" s="39"/>
      <c r="I37" s="39"/>
      <c r="J37" s="41"/>
      <c r="K37" s="70"/>
      <c r="L37" s="39" t="s">
        <v>617</v>
      </c>
      <c r="M37" s="39"/>
      <c r="N37" s="41"/>
      <c r="O37" s="70"/>
      <c r="P37" s="39"/>
      <c r="Q37" s="39"/>
      <c r="R37" s="41"/>
    </row>
    <row r="38" spans="1:18" x14ac:dyDescent="0.25">
      <c r="A38" s="12"/>
      <c r="B38" s="14"/>
      <c r="C38" s="14"/>
      <c r="D38" s="76"/>
      <c r="E38" s="76"/>
      <c r="F38" s="21"/>
      <c r="G38" s="14"/>
      <c r="H38" s="76"/>
      <c r="I38" s="76"/>
      <c r="J38" s="21"/>
      <c r="K38" s="14"/>
      <c r="L38" s="76"/>
      <c r="M38" s="76"/>
      <c r="N38" s="21"/>
      <c r="O38" s="14"/>
      <c r="P38" s="76"/>
      <c r="Q38" s="76"/>
      <c r="R38" s="21"/>
    </row>
    <row r="39" spans="1:18" x14ac:dyDescent="0.25">
      <c r="A39" s="12"/>
      <c r="B39" s="23" t="s">
        <v>429</v>
      </c>
      <c r="C39" s="24"/>
      <c r="D39" s="23"/>
      <c r="E39" s="24">
        <v>7</v>
      </c>
      <c r="F39" s="32"/>
      <c r="G39" s="24"/>
      <c r="H39" s="23" t="s">
        <v>266</v>
      </c>
      <c r="I39" s="31">
        <v>3216</v>
      </c>
      <c r="J39" s="32"/>
      <c r="K39" s="24"/>
      <c r="L39" s="23" t="s">
        <v>266</v>
      </c>
      <c r="M39" s="24" t="s">
        <v>519</v>
      </c>
      <c r="N39" s="32" t="s">
        <v>387</v>
      </c>
      <c r="O39" s="24"/>
      <c r="P39" s="23" t="s">
        <v>266</v>
      </c>
      <c r="Q39" s="24" t="s">
        <v>293</v>
      </c>
      <c r="R39" s="32"/>
    </row>
    <row r="40" spans="1:18" x14ac:dyDescent="0.25">
      <c r="A40" s="12"/>
      <c r="B40" s="28" t="s">
        <v>431</v>
      </c>
      <c r="C40" s="29"/>
      <c r="D40" s="28"/>
      <c r="E40" s="29">
        <v>3</v>
      </c>
      <c r="F40" s="21"/>
      <c r="G40" s="29"/>
      <c r="H40" s="28"/>
      <c r="I40" s="46">
        <v>2047</v>
      </c>
      <c r="J40" s="21"/>
      <c r="K40" s="29"/>
      <c r="L40" s="28"/>
      <c r="M40" s="29">
        <v>295</v>
      </c>
      <c r="N40" s="21"/>
      <c r="O40" s="29"/>
      <c r="P40" s="28"/>
      <c r="Q40" s="29" t="s">
        <v>293</v>
      </c>
      <c r="R40" s="21"/>
    </row>
    <row r="41" spans="1:18" ht="15.75" thickBot="1" x14ac:dyDescent="0.3">
      <c r="A41" s="12"/>
      <c r="B41" s="23" t="s">
        <v>433</v>
      </c>
      <c r="C41" s="24"/>
      <c r="D41" s="25"/>
      <c r="E41" s="49">
        <v>6</v>
      </c>
      <c r="F41" s="27"/>
      <c r="G41" s="24"/>
      <c r="H41" s="25"/>
      <c r="I41" s="26">
        <v>2069</v>
      </c>
      <c r="J41" s="27"/>
      <c r="K41" s="24"/>
      <c r="L41" s="25"/>
      <c r="M41" s="49">
        <v>38</v>
      </c>
      <c r="N41" s="27"/>
      <c r="O41" s="24"/>
      <c r="P41" s="25"/>
      <c r="Q41" s="49" t="s">
        <v>293</v>
      </c>
      <c r="R41" s="27"/>
    </row>
    <row r="42" spans="1:18" ht="15.75" thickBot="1" x14ac:dyDescent="0.3">
      <c r="A42" s="12"/>
      <c r="B42" s="28" t="s">
        <v>210</v>
      </c>
      <c r="C42" s="29"/>
      <c r="D42" s="51"/>
      <c r="E42" s="67">
        <v>16</v>
      </c>
      <c r="F42" s="53"/>
      <c r="G42" s="29"/>
      <c r="H42" s="51" t="s">
        <v>266</v>
      </c>
      <c r="I42" s="52">
        <v>7332</v>
      </c>
      <c r="J42" s="53"/>
      <c r="K42" s="29"/>
      <c r="L42" s="51" t="s">
        <v>266</v>
      </c>
      <c r="M42" s="67">
        <v>263</v>
      </c>
      <c r="N42" s="53"/>
      <c r="O42" s="29"/>
      <c r="P42" s="51" t="s">
        <v>266</v>
      </c>
      <c r="Q42" s="67" t="s">
        <v>293</v>
      </c>
      <c r="R42" s="53"/>
    </row>
    <row r="43" spans="1:18" ht="15.75" thickTop="1" x14ac:dyDescent="0.25">
      <c r="A43" s="12"/>
      <c r="B43" s="11"/>
      <c r="C43" s="11"/>
      <c r="D43" s="11"/>
      <c r="E43" s="11"/>
      <c r="F43" s="11"/>
      <c r="G43" s="11"/>
      <c r="H43" s="11"/>
      <c r="I43" s="11"/>
      <c r="J43" s="11"/>
      <c r="K43" s="11"/>
      <c r="L43" s="11"/>
      <c r="M43" s="11"/>
      <c r="N43" s="11"/>
      <c r="O43" s="11"/>
      <c r="P43" s="11"/>
      <c r="Q43" s="11"/>
      <c r="R43" s="11"/>
    </row>
    <row r="44" spans="1:18" x14ac:dyDescent="0.25">
      <c r="A44" s="12"/>
      <c r="B44" s="15"/>
      <c r="C44" s="15"/>
      <c r="D44" s="38" t="s">
        <v>263</v>
      </c>
      <c r="E44" s="38"/>
      <c r="F44" s="38"/>
      <c r="G44" s="38"/>
      <c r="H44" s="38"/>
      <c r="I44" s="38"/>
      <c r="J44" s="38"/>
      <c r="K44" s="38"/>
      <c r="L44" s="38"/>
      <c r="M44" s="38"/>
      <c r="N44" s="38"/>
      <c r="O44" s="38"/>
      <c r="P44" s="38"/>
      <c r="Q44" s="38"/>
      <c r="R44" s="40"/>
    </row>
    <row r="45" spans="1:18" ht="15.75" thickBot="1" x14ac:dyDescent="0.3">
      <c r="A45" s="12"/>
      <c r="B45" s="15"/>
      <c r="C45" s="15"/>
      <c r="D45" s="90">
        <v>41455</v>
      </c>
      <c r="E45" s="90"/>
      <c r="F45" s="90"/>
      <c r="G45" s="90"/>
      <c r="H45" s="90"/>
      <c r="I45" s="90"/>
      <c r="J45" s="90"/>
      <c r="K45" s="90"/>
      <c r="L45" s="90"/>
      <c r="M45" s="90"/>
      <c r="N45" s="90"/>
      <c r="O45" s="90"/>
      <c r="P45" s="90"/>
      <c r="Q45" s="90"/>
      <c r="R45" s="41"/>
    </row>
    <row r="46" spans="1:18" ht="15.75" thickBot="1" x14ac:dyDescent="0.3">
      <c r="A46" s="12"/>
      <c r="B46" s="83" t="s">
        <v>355</v>
      </c>
      <c r="C46" s="84"/>
      <c r="D46" s="42" t="s">
        <v>607</v>
      </c>
      <c r="E46" s="42"/>
      <c r="F46" s="22"/>
      <c r="G46" s="84"/>
      <c r="H46" s="42" t="s">
        <v>608</v>
      </c>
      <c r="I46" s="42"/>
      <c r="J46" s="22"/>
      <c r="K46" s="84"/>
      <c r="L46" s="42" t="s">
        <v>611</v>
      </c>
      <c r="M46" s="42"/>
      <c r="N46" s="22"/>
      <c r="O46" s="84"/>
      <c r="P46" s="42" t="s">
        <v>610</v>
      </c>
      <c r="Q46" s="42"/>
      <c r="R46" s="22"/>
    </row>
    <row r="47" spans="1:18" x14ac:dyDescent="0.25">
      <c r="A47" s="12"/>
      <c r="B47" s="14"/>
      <c r="C47" s="14"/>
      <c r="D47" s="76"/>
      <c r="E47" s="76"/>
      <c r="F47" s="21"/>
      <c r="G47" s="14"/>
      <c r="H47" s="76"/>
      <c r="I47" s="76"/>
      <c r="J47" s="21"/>
      <c r="K47" s="14"/>
      <c r="L47" s="76"/>
      <c r="M47" s="76"/>
      <c r="N47" s="21"/>
      <c r="O47" s="14"/>
      <c r="P47" s="76"/>
      <c r="Q47" s="76"/>
      <c r="R47" s="21"/>
    </row>
    <row r="48" spans="1:18" x14ac:dyDescent="0.25">
      <c r="A48" s="12"/>
      <c r="B48" s="23" t="s">
        <v>429</v>
      </c>
      <c r="C48" s="24"/>
      <c r="D48" s="23"/>
      <c r="E48" s="24">
        <v>15</v>
      </c>
      <c r="F48" s="32"/>
      <c r="G48" s="24"/>
      <c r="H48" s="23" t="s">
        <v>266</v>
      </c>
      <c r="I48" s="31">
        <v>7059</v>
      </c>
      <c r="J48" s="32"/>
      <c r="K48" s="24"/>
      <c r="L48" s="23" t="s">
        <v>266</v>
      </c>
      <c r="M48" s="24" t="s">
        <v>618</v>
      </c>
      <c r="N48" s="32" t="s">
        <v>387</v>
      </c>
      <c r="O48" s="24"/>
      <c r="P48" s="23" t="s">
        <v>266</v>
      </c>
      <c r="Q48" s="24">
        <v>6</v>
      </c>
      <c r="R48" s="32"/>
    </row>
    <row r="49" spans="1:18" x14ac:dyDescent="0.25">
      <c r="A49" s="12"/>
      <c r="B49" s="28" t="s">
        <v>431</v>
      </c>
      <c r="C49" s="29"/>
      <c r="D49" s="28"/>
      <c r="E49" s="29">
        <v>7</v>
      </c>
      <c r="F49" s="21"/>
      <c r="G49" s="29"/>
      <c r="H49" s="28"/>
      <c r="I49" s="46">
        <v>3464</v>
      </c>
      <c r="J49" s="21"/>
      <c r="K49" s="29"/>
      <c r="L49" s="28"/>
      <c r="M49" s="29" t="s">
        <v>619</v>
      </c>
      <c r="N49" s="21" t="s">
        <v>387</v>
      </c>
      <c r="O49" s="29"/>
      <c r="P49" s="28"/>
      <c r="Q49" s="29" t="s">
        <v>293</v>
      </c>
      <c r="R49" s="21"/>
    </row>
    <row r="50" spans="1:18" x14ac:dyDescent="0.25">
      <c r="A50" s="12"/>
      <c r="B50" s="23" t="s">
        <v>433</v>
      </c>
      <c r="C50" s="24"/>
      <c r="D50" s="23"/>
      <c r="E50" s="24">
        <v>30</v>
      </c>
      <c r="F50" s="32"/>
      <c r="G50" s="24"/>
      <c r="H50" s="23"/>
      <c r="I50" s="31">
        <v>7961</v>
      </c>
      <c r="J50" s="32"/>
      <c r="K50" s="24"/>
      <c r="L50" s="23"/>
      <c r="M50" s="24" t="s">
        <v>620</v>
      </c>
      <c r="N50" s="32" t="s">
        <v>387</v>
      </c>
      <c r="O50" s="24"/>
      <c r="P50" s="23"/>
      <c r="Q50" s="24" t="s">
        <v>621</v>
      </c>
      <c r="R50" s="32" t="s">
        <v>387</v>
      </c>
    </row>
    <row r="51" spans="1:18" ht="15.75" thickBot="1" x14ac:dyDescent="0.3">
      <c r="A51" s="12"/>
      <c r="B51" s="28" t="s">
        <v>434</v>
      </c>
      <c r="C51" s="29"/>
      <c r="D51" s="33"/>
      <c r="E51" s="34">
        <v>2</v>
      </c>
      <c r="F51" s="22"/>
      <c r="G51" s="29"/>
      <c r="H51" s="33"/>
      <c r="I51" s="34">
        <v>66</v>
      </c>
      <c r="J51" s="22"/>
      <c r="K51" s="29"/>
      <c r="L51" s="33"/>
      <c r="M51" s="34" t="s">
        <v>622</v>
      </c>
      <c r="N51" s="22" t="s">
        <v>387</v>
      </c>
      <c r="O51" s="29"/>
      <c r="P51" s="33"/>
      <c r="Q51" s="34" t="s">
        <v>293</v>
      </c>
      <c r="R51" s="22"/>
    </row>
    <row r="52" spans="1:18" ht="15.75" thickBot="1" x14ac:dyDescent="0.3">
      <c r="A52" s="12"/>
      <c r="B52" s="23" t="s">
        <v>210</v>
      </c>
      <c r="C52" s="24"/>
      <c r="D52" s="35"/>
      <c r="E52" s="80">
        <v>54</v>
      </c>
      <c r="F52" s="37"/>
      <c r="G52" s="24"/>
      <c r="H52" s="35" t="s">
        <v>266</v>
      </c>
      <c r="I52" s="36">
        <v>18550</v>
      </c>
      <c r="J52" s="37"/>
      <c r="K52" s="24"/>
      <c r="L52" s="35" t="s">
        <v>266</v>
      </c>
      <c r="M52" s="80" t="s">
        <v>623</v>
      </c>
      <c r="N52" s="37" t="s">
        <v>387</v>
      </c>
      <c r="O52" s="24"/>
      <c r="P52" s="35" t="s">
        <v>266</v>
      </c>
      <c r="Q52" s="80" t="s">
        <v>624</v>
      </c>
      <c r="R52" s="37" t="s">
        <v>387</v>
      </c>
    </row>
    <row r="53" spans="1:18" ht="15.75" thickTop="1" x14ac:dyDescent="0.25">
      <c r="A53" s="12"/>
      <c r="B53" s="11"/>
      <c r="C53" s="11"/>
      <c r="D53" s="11"/>
      <c r="E53" s="11"/>
      <c r="F53" s="11"/>
      <c r="G53" s="11"/>
      <c r="H53" s="11"/>
      <c r="I53" s="11"/>
      <c r="J53" s="11"/>
      <c r="K53" s="11"/>
      <c r="L53" s="11"/>
      <c r="M53" s="11"/>
      <c r="N53" s="11"/>
      <c r="O53" s="11"/>
      <c r="P53" s="11"/>
      <c r="Q53" s="11"/>
      <c r="R53" s="11"/>
    </row>
    <row r="54" spans="1:18" x14ac:dyDescent="0.25">
      <c r="A54" s="12"/>
      <c r="B54" s="91" t="s">
        <v>625</v>
      </c>
      <c r="C54" s="91"/>
      <c r="D54" s="91"/>
      <c r="E54" s="91"/>
      <c r="F54" s="91"/>
      <c r="G54" s="91"/>
      <c r="H54" s="91"/>
      <c r="I54" s="91"/>
      <c r="J54" s="91"/>
      <c r="K54" s="91"/>
      <c r="L54" s="91"/>
      <c r="M54" s="91"/>
      <c r="N54" s="91"/>
      <c r="O54" s="91"/>
      <c r="P54" s="91"/>
      <c r="Q54" s="91"/>
      <c r="R54" s="91"/>
    </row>
    <row r="55" spans="1:18" x14ac:dyDescent="0.25">
      <c r="A55" s="12"/>
      <c r="B55" s="11"/>
      <c r="C55" s="11"/>
      <c r="D55" s="11"/>
      <c r="E55" s="11"/>
      <c r="F55" s="11"/>
      <c r="G55" s="11"/>
      <c r="H55" s="11"/>
      <c r="I55" s="11"/>
      <c r="J55" s="11"/>
      <c r="K55" s="11"/>
      <c r="L55" s="11"/>
      <c r="M55" s="11"/>
      <c r="N55" s="11"/>
      <c r="O55" s="11"/>
      <c r="P55" s="11"/>
      <c r="Q55" s="11"/>
      <c r="R55" s="11"/>
    </row>
  </sheetData>
  <mergeCells count="85">
    <mergeCell ref="B33:R33"/>
    <mergeCell ref="B43:R43"/>
    <mergeCell ref="B53:R53"/>
    <mergeCell ref="B54:R54"/>
    <mergeCell ref="B55:R55"/>
    <mergeCell ref="B12:R12"/>
    <mergeCell ref="B20:R20"/>
    <mergeCell ref="B29:R29"/>
    <mergeCell ref="B30:R30"/>
    <mergeCell ref="B31:R31"/>
    <mergeCell ref="B32:R32"/>
    <mergeCell ref="B6:R6"/>
    <mergeCell ref="B7:R7"/>
    <mergeCell ref="B8:R8"/>
    <mergeCell ref="B9:R9"/>
    <mergeCell ref="B10:R10"/>
    <mergeCell ref="B11:R11"/>
    <mergeCell ref="D47:E47"/>
    <mergeCell ref="H47:I47"/>
    <mergeCell ref="L47:M47"/>
    <mergeCell ref="P47:Q47"/>
    <mergeCell ref="A1:A2"/>
    <mergeCell ref="B1:R1"/>
    <mergeCell ref="B2:R2"/>
    <mergeCell ref="B3:R3"/>
    <mergeCell ref="A4:A55"/>
    <mergeCell ref="B4:R4"/>
    <mergeCell ref="B44:B45"/>
    <mergeCell ref="C44:C45"/>
    <mergeCell ref="D44:Q44"/>
    <mergeCell ref="D45:Q45"/>
    <mergeCell ref="R44:R45"/>
    <mergeCell ref="D46:E46"/>
    <mergeCell ref="H46:I46"/>
    <mergeCell ref="L46:M46"/>
    <mergeCell ref="P46:Q46"/>
    <mergeCell ref="O36:O37"/>
    <mergeCell ref="P36:Q37"/>
    <mergeCell ref="R36:R37"/>
    <mergeCell ref="D38:E38"/>
    <mergeCell ref="H38:I38"/>
    <mergeCell ref="L38:M38"/>
    <mergeCell ref="P38:Q38"/>
    <mergeCell ref="H36:I37"/>
    <mergeCell ref="J36:J37"/>
    <mergeCell ref="K36:K37"/>
    <mergeCell ref="L36:M36"/>
    <mergeCell ref="L37:M37"/>
    <mergeCell ref="N36:N37"/>
    <mergeCell ref="B34:B35"/>
    <mergeCell ref="C34:C35"/>
    <mergeCell ref="D34:Q34"/>
    <mergeCell ref="D35:Q35"/>
    <mergeCell ref="R34:R35"/>
    <mergeCell ref="B36:B37"/>
    <mergeCell ref="C36:C37"/>
    <mergeCell ref="D36:E37"/>
    <mergeCell ref="F36:F37"/>
    <mergeCell ref="G36:G37"/>
    <mergeCell ref="R21:R22"/>
    <mergeCell ref="D23:E23"/>
    <mergeCell ref="H23:I23"/>
    <mergeCell ref="L23:M23"/>
    <mergeCell ref="P23:Q23"/>
    <mergeCell ref="D24:E24"/>
    <mergeCell ref="H24:I24"/>
    <mergeCell ref="L24:M24"/>
    <mergeCell ref="P24:Q24"/>
    <mergeCell ref="D16:E16"/>
    <mergeCell ref="H16:I16"/>
    <mergeCell ref="L16:M16"/>
    <mergeCell ref="P16:Q16"/>
    <mergeCell ref="B21:B22"/>
    <mergeCell ref="C21:C22"/>
    <mergeCell ref="D21:Q21"/>
    <mergeCell ref="D22:Q22"/>
    <mergeCell ref="B13:B14"/>
    <mergeCell ref="C13:C14"/>
    <mergeCell ref="D13:Q13"/>
    <mergeCell ref="D14:Q14"/>
    <mergeCell ref="R13:R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28515625" bestFit="1" customWidth="1"/>
    <col min="2" max="2" width="36.140625" customWidth="1"/>
    <col min="3" max="3" width="23.28515625" customWidth="1"/>
    <col min="4" max="4" width="2" customWidth="1"/>
    <col min="5" max="5" width="5.42578125" customWidth="1"/>
    <col min="6" max="6" width="1.7109375" customWidth="1"/>
    <col min="7" max="7" width="10.140625" customWidth="1"/>
    <col min="8" max="8" width="2" customWidth="1"/>
    <col min="9" max="9" width="6" customWidth="1"/>
    <col min="10" max="10" width="1.7109375" customWidth="1"/>
    <col min="11" max="11" width="10.140625" customWidth="1"/>
    <col min="12" max="12" width="2" customWidth="1"/>
    <col min="13" max="13" width="6" customWidth="1"/>
    <col min="14" max="14" width="1.7109375" customWidth="1"/>
    <col min="15" max="15" width="10.140625" customWidth="1"/>
    <col min="16" max="16" width="2" customWidth="1"/>
    <col min="17" max="17" width="6" customWidth="1"/>
    <col min="18" max="18" width="1.7109375"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11" t="s">
        <v>5</v>
      </c>
      <c r="C3" s="11"/>
      <c r="D3" s="11"/>
      <c r="E3" s="11"/>
      <c r="F3" s="11"/>
      <c r="G3" s="11"/>
      <c r="H3" s="11"/>
      <c r="I3" s="11"/>
      <c r="J3" s="11"/>
      <c r="K3" s="11"/>
      <c r="L3" s="11"/>
      <c r="M3" s="11"/>
      <c r="N3" s="11"/>
      <c r="O3" s="11"/>
      <c r="P3" s="11"/>
      <c r="Q3" s="11"/>
      <c r="R3" s="11"/>
    </row>
    <row r="4" spans="1:18" ht="15" customHeight="1" x14ac:dyDescent="0.25">
      <c r="A4" s="12" t="s">
        <v>627</v>
      </c>
      <c r="B4" s="11" t="s">
        <v>5</v>
      </c>
      <c r="C4" s="11"/>
      <c r="D4" s="11"/>
      <c r="E4" s="11"/>
      <c r="F4" s="11"/>
      <c r="G4" s="11"/>
      <c r="H4" s="11"/>
      <c r="I4" s="11"/>
      <c r="J4" s="11"/>
      <c r="K4" s="11"/>
      <c r="L4" s="11"/>
      <c r="M4" s="11"/>
      <c r="N4" s="11"/>
      <c r="O4" s="11"/>
      <c r="P4" s="11"/>
      <c r="Q4" s="11"/>
      <c r="R4" s="11"/>
    </row>
    <row r="5" spans="1:18" x14ac:dyDescent="0.25">
      <c r="A5" s="12"/>
      <c r="B5" s="13">
        <v>7</v>
      </c>
      <c r="C5" s="13" t="s">
        <v>628</v>
      </c>
    </row>
    <row r="6" spans="1:18" x14ac:dyDescent="0.25">
      <c r="A6" s="12"/>
      <c r="B6" s="11"/>
      <c r="C6" s="11"/>
      <c r="D6" s="11"/>
      <c r="E6" s="11"/>
      <c r="F6" s="11"/>
      <c r="G6" s="11"/>
      <c r="H6" s="11"/>
      <c r="I6" s="11"/>
      <c r="J6" s="11"/>
      <c r="K6" s="11"/>
      <c r="L6" s="11"/>
      <c r="M6" s="11"/>
      <c r="N6" s="11"/>
      <c r="O6" s="11"/>
      <c r="P6" s="11"/>
      <c r="Q6" s="11"/>
      <c r="R6" s="11"/>
    </row>
    <row r="7" spans="1:18" x14ac:dyDescent="0.25">
      <c r="A7" s="12"/>
      <c r="B7" s="15" t="s">
        <v>629</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x14ac:dyDescent="0.25">
      <c r="A9" s="12"/>
      <c r="B9" s="15"/>
      <c r="C9" s="15"/>
      <c r="D9" s="38" t="s">
        <v>261</v>
      </c>
      <c r="E9" s="38"/>
      <c r="F9" s="38"/>
      <c r="G9" s="38"/>
      <c r="H9" s="38"/>
      <c r="I9" s="38"/>
      <c r="J9" s="40"/>
      <c r="K9" s="15"/>
      <c r="L9" s="38" t="s">
        <v>263</v>
      </c>
      <c r="M9" s="38"/>
      <c r="N9" s="38"/>
      <c r="O9" s="38"/>
      <c r="P9" s="38"/>
      <c r="Q9" s="38"/>
      <c r="R9" s="40"/>
    </row>
    <row r="10" spans="1:18" ht="15.75" thickBot="1" x14ac:dyDescent="0.3">
      <c r="A10" s="12"/>
      <c r="B10" s="15"/>
      <c r="C10" s="15"/>
      <c r="D10" s="39" t="s">
        <v>262</v>
      </c>
      <c r="E10" s="39"/>
      <c r="F10" s="39"/>
      <c r="G10" s="39"/>
      <c r="H10" s="39"/>
      <c r="I10" s="39"/>
      <c r="J10" s="41"/>
      <c r="K10" s="15"/>
      <c r="L10" s="39" t="s">
        <v>262</v>
      </c>
      <c r="M10" s="39"/>
      <c r="N10" s="39"/>
      <c r="O10" s="39"/>
      <c r="P10" s="39"/>
      <c r="Q10" s="39"/>
      <c r="R10" s="41"/>
    </row>
    <row r="11" spans="1:18" ht="15.75" thickBot="1" x14ac:dyDescent="0.3">
      <c r="A11" s="12"/>
      <c r="B11" s="14"/>
      <c r="C11" s="14"/>
      <c r="D11" s="42">
        <v>2014</v>
      </c>
      <c r="E11" s="42"/>
      <c r="F11" s="22"/>
      <c r="G11" s="14"/>
      <c r="H11" s="42">
        <v>2013</v>
      </c>
      <c r="I11" s="42"/>
      <c r="J11" s="22"/>
      <c r="K11" s="14"/>
      <c r="L11" s="42">
        <v>2014</v>
      </c>
      <c r="M11" s="42"/>
      <c r="N11" s="22"/>
      <c r="O11" s="14"/>
      <c r="P11" s="42">
        <v>2013</v>
      </c>
      <c r="Q11" s="42"/>
      <c r="R11" s="22"/>
    </row>
    <row r="12" spans="1:18" x14ac:dyDescent="0.25">
      <c r="A12" s="12"/>
      <c r="B12" s="14"/>
      <c r="C12" s="14"/>
      <c r="D12" s="43" t="s">
        <v>289</v>
      </c>
      <c r="E12" s="43"/>
      <c r="F12" s="43"/>
      <c r="G12" s="43"/>
      <c r="H12" s="43"/>
      <c r="I12" s="43"/>
      <c r="J12" s="43"/>
      <c r="K12" s="43"/>
      <c r="L12" s="43"/>
      <c r="M12" s="43"/>
      <c r="N12" s="43"/>
      <c r="O12" s="43"/>
      <c r="P12" s="43"/>
      <c r="Q12" s="43"/>
      <c r="R12" s="21"/>
    </row>
    <row r="13" spans="1:18" x14ac:dyDescent="0.25">
      <c r="A13" s="12"/>
      <c r="B13" s="14"/>
      <c r="C13" s="14"/>
      <c r="D13" s="68"/>
      <c r="E13" s="68"/>
      <c r="F13" s="21"/>
      <c r="G13" s="14"/>
      <c r="H13" s="68"/>
      <c r="I13" s="68"/>
      <c r="J13" s="21"/>
      <c r="K13" s="14"/>
      <c r="L13" s="68"/>
      <c r="M13" s="68"/>
      <c r="N13" s="21"/>
      <c r="O13" s="14"/>
      <c r="P13" s="68"/>
      <c r="Q13" s="68"/>
      <c r="R13" s="21"/>
    </row>
    <row r="14" spans="1:18" x14ac:dyDescent="0.25">
      <c r="A14" s="12"/>
      <c r="B14" s="23" t="s">
        <v>630</v>
      </c>
      <c r="C14" s="24"/>
      <c r="D14" s="23" t="s">
        <v>266</v>
      </c>
      <c r="E14" s="31">
        <v>1700</v>
      </c>
      <c r="F14" s="32"/>
      <c r="G14" s="24"/>
      <c r="H14" s="23" t="s">
        <v>266</v>
      </c>
      <c r="I14" s="31">
        <v>2189</v>
      </c>
      <c r="J14" s="32"/>
      <c r="K14" s="24"/>
      <c r="L14" s="23" t="s">
        <v>266</v>
      </c>
      <c r="M14" s="31">
        <v>2985</v>
      </c>
      <c r="N14" s="32"/>
      <c r="O14" s="24"/>
      <c r="P14" s="23" t="s">
        <v>266</v>
      </c>
      <c r="Q14" s="31">
        <v>5278</v>
      </c>
      <c r="R14" s="32"/>
    </row>
    <row r="15" spans="1:18" x14ac:dyDescent="0.25">
      <c r="A15" s="12"/>
      <c r="B15" s="28" t="s">
        <v>631</v>
      </c>
      <c r="C15" s="29"/>
      <c r="D15" s="28"/>
      <c r="E15" s="29">
        <v>491</v>
      </c>
      <c r="F15" s="21"/>
      <c r="G15" s="29"/>
      <c r="H15" s="28"/>
      <c r="I15" s="46">
        <v>2079</v>
      </c>
      <c r="J15" s="21"/>
      <c r="K15" s="29"/>
      <c r="L15" s="28"/>
      <c r="M15" s="29">
        <v>606</v>
      </c>
      <c r="N15" s="21"/>
      <c r="O15" s="29"/>
      <c r="P15" s="28"/>
      <c r="Q15" s="46">
        <v>2758</v>
      </c>
      <c r="R15" s="21"/>
    </row>
    <row r="16" spans="1:18" x14ac:dyDescent="0.25">
      <c r="A16" s="12"/>
      <c r="B16" s="23" t="s">
        <v>632</v>
      </c>
      <c r="C16" s="24"/>
      <c r="D16" s="23"/>
      <c r="E16" s="24">
        <v>49</v>
      </c>
      <c r="F16" s="32"/>
      <c r="G16" s="24"/>
      <c r="H16" s="23"/>
      <c r="I16" s="24" t="s">
        <v>633</v>
      </c>
      <c r="J16" s="32" t="s">
        <v>387</v>
      </c>
      <c r="K16" s="24"/>
      <c r="L16" s="23"/>
      <c r="M16" s="24" t="s">
        <v>634</v>
      </c>
      <c r="N16" s="32" t="s">
        <v>387</v>
      </c>
      <c r="O16" s="24"/>
      <c r="P16" s="23"/>
      <c r="Q16" s="24" t="s">
        <v>635</v>
      </c>
      <c r="R16" s="32" t="s">
        <v>387</v>
      </c>
    </row>
    <row r="17" spans="1:18" ht="15.75" thickBot="1" x14ac:dyDescent="0.3">
      <c r="A17" s="12"/>
      <c r="B17" s="28" t="s">
        <v>636</v>
      </c>
      <c r="C17" s="29"/>
      <c r="D17" s="33"/>
      <c r="E17" s="34" t="s">
        <v>637</v>
      </c>
      <c r="F17" s="22" t="s">
        <v>387</v>
      </c>
      <c r="G17" s="29"/>
      <c r="H17" s="33"/>
      <c r="I17" s="34" t="s">
        <v>638</v>
      </c>
      <c r="J17" s="22" t="s">
        <v>387</v>
      </c>
      <c r="K17" s="29"/>
      <c r="L17" s="33"/>
      <c r="M17" s="34" t="s">
        <v>639</v>
      </c>
      <c r="N17" s="22" t="s">
        <v>387</v>
      </c>
      <c r="O17" s="29"/>
      <c r="P17" s="33"/>
      <c r="Q17" s="34" t="s">
        <v>640</v>
      </c>
      <c r="R17" s="22" t="s">
        <v>387</v>
      </c>
    </row>
    <row r="18" spans="1:18" ht="15.75" thickBot="1" x14ac:dyDescent="0.3">
      <c r="A18" s="12"/>
      <c r="B18" s="23" t="s">
        <v>641</v>
      </c>
      <c r="C18" s="24"/>
      <c r="D18" s="35" t="s">
        <v>266</v>
      </c>
      <c r="E18" s="36">
        <v>1346</v>
      </c>
      <c r="F18" s="37"/>
      <c r="G18" s="24"/>
      <c r="H18" s="35" t="s">
        <v>266</v>
      </c>
      <c r="I18" s="36">
        <v>2591</v>
      </c>
      <c r="J18" s="37"/>
      <c r="K18" s="24"/>
      <c r="L18" s="35" t="s">
        <v>266</v>
      </c>
      <c r="M18" s="36">
        <v>1346</v>
      </c>
      <c r="N18" s="37"/>
      <c r="O18" s="24"/>
      <c r="P18" s="35" t="s">
        <v>266</v>
      </c>
      <c r="Q18" s="36">
        <v>2591</v>
      </c>
      <c r="R18" s="37"/>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15" t="s">
        <v>642</v>
      </c>
      <c r="C20" s="15"/>
      <c r="D20" s="15"/>
      <c r="E20" s="15"/>
      <c r="F20" s="15"/>
      <c r="G20" s="15"/>
      <c r="H20" s="15"/>
      <c r="I20" s="15"/>
      <c r="J20" s="15"/>
      <c r="K20" s="15"/>
      <c r="L20" s="15"/>
      <c r="M20" s="15"/>
      <c r="N20" s="15"/>
      <c r="O20" s="15"/>
      <c r="P20" s="15"/>
      <c r="Q20" s="15"/>
      <c r="R20" s="1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15"/>
      <c r="C22" s="15"/>
      <c r="D22" s="38" t="s">
        <v>261</v>
      </c>
      <c r="E22" s="38"/>
      <c r="F22" s="38"/>
      <c r="G22" s="38"/>
      <c r="H22" s="38"/>
      <c r="I22" s="38"/>
      <c r="J22" s="40"/>
      <c r="K22" s="15"/>
      <c r="L22" s="38" t="s">
        <v>263</v>
      </c>
      <c r="M22" s="38"/>
      <c r="N22" s="38"/>
      <c r="O22" s="38"/>
      <c r="P22" s="38"/>
      <c r="Q22" s="38"/>
      <c r="R22" s="40"/>
    </row>
    <row r="23" spans="1:18" ht="15.75" thickBot="1" x14ac:dyDescent="0.3">
      <c r="A23" s="12"/>
      <c r="B23" s="15"/>
      <c r="C23" s="15"/>
      <c r="D23" s="39" t="s">
        <v>262</v>
      </c>
      <c r="E23" s="39"/>
      <c r="F23" s="39"/>
      <c r="G23" s="39"/>
      <c r="H23" s="39"/>
      <c r="I23" s="39"/>
      <c r="J23" s="41"/>
      <c r="K23" s="15"/>
      <c r="L23" s="39" t="s">
        <v>262</v>
      </c>
      <c r="M23" s="39"/>
      <c r="N23" s="39"/>
      <c r="O23" s="39"/>
      <c r="P23" s="39"/>
      <c r="Q23" s="39"/>
      <c r="R23" s="41"/>
    </row>
    <row r="24" spans="1:18" ht="15.75" thickBot="1" x14ac:dyDescent="0.3">
      <c r="A24" s="12"/>
      <c r="B24" s="14"/>
      <c r="C24" s="14"/>
      <c r="D24" s="42">
        <v>2014</v>
      </c>
      <c r="E24" s="42"/>
      <c r="F24" s="22"/>
      <c r="G24" s="14"/>
      <c r="H24" s="42">
        <v>2013</v>
      </c>
      <c r="I24" s="42"/>
      <c r="J24" s="22"/>
      <c r="K24" s="14"/>
      <c r="L24" s="42">
        <v>2014</v>
      </c>
      <c r="M24" s="42"/>
      <c r="N24" s="22"/>
      <c r="O24" s="14"/>
      <c r="P24" s="42">
        <v>2013</v>
      </c>
      <c r="Q24" s="42"/>
      <c r="R24" s="22"/>
    </row>
    <row r="25" spans="1:18" x14ac:dyDescent="0.25">
      <c r="A25" s="12"/>
      <c r="B25" s="14"/>
      <c r="C25" s="14"/>
      <c r="D25" s="43" t="s">
        <v>289</v>
      </c>
      <c r="E25" s="43"/>
      <c r="F25" s="43"/>
      <c r="G25" s="43"/>
      <c r="H25" s="43"/>
      <c r="I25" s="43"/>
      <c r="J25" s="21"/>
      <c r="K25" s="14"/>
      <c r="L25" s="43" t="s">
        <v>289</v>
      </c>
      <c r="M25" s="43"/>
      <c r="N25" s="43"/>
      <c r="O25" s="43"/>
      <c r="P25" s="43"/>
      <c r="Q25" s="43"/>
      <c r="R25" s="21"/>
    </row>
    <row r="26" spans="1:18" x14ac:dyDescent="0.25">
      <c r="A26" s="12"/>
      <c r="B26" s="14"/>
      <c r="C26" s="14"/>
      <c r="D26" s="68"/>
      <c r="E26" s="68"/>
      <c r="F26" s="21"/>
      <c r="G26" s="14"/>
      <c r="H26" s="68"/>
      <c r="I26" s="68"/>
      <c r="J26" s="21"/>
      <c r="K26" s="14"/>
      <c r="L26" s="68"/>
      <c r="M26" s="68"/>
      <c r="N26" s="21"/>
      <c r="O26" s="14"/>
      <c r="P26" s="68"/>
      <c r="Q26" s="68"/>
      <c r="R26" s="21"/>
    </row>
    <row r="27" spans="1:18" x14ac:dyDescent="0.25">
      <c r="A27" s="12"/>
      <c r="B27" s="23" t="s">
        <v>643</v>
      </c>
      <c r="C27" s="24"/>
      <c r="D27" s="23" t="s">
        <v>266</v>
      </c>
      <c r="E27" s="24">
        <v>77</v>
      </c>
      <c r="F27" s="32"/>
      <c r="G27" s="24"/>
      <c r="H27" s="23" t="s">
        <v>266</v>
      </c>
      <c r="I27" s="24">
        <v>40</v>
      </c>
      <c r="J27" s="32"/>
      <c r="K27" s="24"/>
      <c r="L27" s="23" t="s">
        <v>266</v>
      </c>
      <c r="M27" s="24">
        <v>131</v>
      </c>
      <c r="N27" s="32"/>
      <c r="O27" s="24"/>
      <c r="P27" s="23" t="s">
        <v>266</v>
      </c>
      <c r="Q27" s="24">
        <v>240</v>
      </c>
      <c r="R27" s="32"/>
    </row>
    <row r="28" spans="1:18" x14ac:dyDescent="0.25">
      <c r="A28" s="12"/>
      <c r="B28" s="28" t="s">
        <v>644</v>
      </c>
      <c r="C28" s="29"/>
      <c r="D28" s="28"/>
      <c r="E28" s="29" t="s">
        <v>293</v>
      </c>
      <c r="F28" s="21"/>
      <c r="G28" s="29"/>
      <c r="H28" s="28"/>
      <c r="I28" s="29" t="s">
        <v>645</v>
      </c>
      <c r="J28" s="21" t="s">
        <v>387</v>
      </c>
      <c r="K28" s="29"/>
      <c r="L28" s="28"/>
      <c r="M28" s="29" t="s">
        <v>646</v>
      </c>
      <c r="N28" s="21" t="s">
        <v>387</v>
      </c>
      <c r="O28" s="29"/>
      <c r="P28" s="28"/>
      <c r="Q28" s="29" t="s">
        <v>647</v>
      </c>
      <c r="R28" s="21" t="s">
        <v>387</v>
      </c>
    </row>
    <row r="29" spans="1:18" ht="15.75" thickBot="1" x14ac:dyDescent="0.3">
      <c r="A29" s="12"/>
      <c r="B29" s="23" t="s">
        <v>632</v>
      </c>
      <c r="C29" s="24"/>
      <c r="D29" s="25"/>
      <c r="E29" s="49">
        <v>49</v>
      </c>
      <c r="F29" s="27"/>
      <c r="G29" s="24"/>
      <c r="H29" s="25"/>
      <c r="I29" s="49" t="s">
        <v>633</v>
      </c>
      <c r="J29" s="27" t="s">
        <v>387</v>
      </c>
      <c r="K29" s="24"/>
      <c r="L29" s="25"/>
      <c r="M29" s="49" t="s">
        <v>634</v>
      </c>
      <c r="N29" s="27" t="s">
        <v>387</v>
      </c>
      <c r="O29" s="24"/>
      <c r="P29" s="25"/>
      <c r="Q29" s="49" t="s">
        <v>635</v>
      </c>
      <c r="R29" s="27" t="s">
        <v>387</v>
      </c>
    </row>
    <row r="30" spans="1:18" ht="15.75" thickBot="1" x14ac:dyDescent="0.3">
      <c r="A30" s="12"/>
      <c r="B30" s="28" t="s">
        <v>210</v>
      </c>
      <c r="C30" s="29"/>
      <c r="D30" s="51" t="s">
        <v>266</v>
      </c>
      <c r="E30" s="67">
        <v>126</v>
      </c>
      <c r="F30" s="53"/>
      <c r="G30" s="29"/>
      <c r="H30" s="51" t="s">
        <v>266</v>
      </c>
      <c r="I30" s="67" t="s">
        <v>648</v>
      </c>
      <c r="J30" s="53" t="s">
        <v>387</v>
      </c>
      <c r="K30" s="29"/>
      <c r="L30" s="51" t="s">
        <v>266</v>
      </c>
      <c r="M30" s="67">
        <v>96</v>
      </c>
      <c r="N30" s="53"/>
      <c r="O30" s="29"/>
      <c r="P30" s="51" t="s">
        <v>266</v>
      </c>
      <c r="Q30" s="67" t="s">
        <v>649</v>
      </c>
      <c r="R30" s="53" t="s">
        <v>387</v>
      </c>
    </row>
    <row r="31" spans="1:18" ht="15.75" thickTop="1" x14ac:dyDescent="0.25">
      <c r="A31" s="12"/>
      <c r="B31" s="11"/>
      <c r="C31" s="11"/>
      <c r="D31" s="11"/>
      <c r="E31" s="11"/>
      <c r="F31" s="11"/>
      <c r="G31" s="11"/>
      <c r="H31" s="11"/>
      <c r="I31" s="11"/>
      <c r="J31" s="11"/>
      <c r="K31" s="11"/>
      <c r="L31" s="11"/>
      <c r="M31" s="11"/>
      <c r="N31" s="11"/>
      <c r="O31" s="11"/>
      <c r="P31" s="11"/>
      <c r="Q31" s="11"/>
      <c r="R31" s="11"/>
    </row>
  </sheetData>
  <mergeCells count="50">
    <mergeCell ref="B20:R20"/>
    <mergeCell ref="B21:R21"/>
    <mergeCell ref="B31:R31"/>
    <mergeCell ref="A1:A2"/>
    <mergeCell ref="B1:R1"/>
    <mergeCell ref="B2:R2"/>
    <mergeCell ref="B3:R3"/>
    <mergeCell ref="A4:A31"/>
    <mergeCell ref="B4:R4"/>
    <mergeCell ref="B6:R6"/>
    <mergeCell ref="B7:R7"/>
    <mergeCell ref="B8:R8"/>
    <mergeCell ref="B19:R19"/>
    <mergeCell ref="D25:I25"/>
    <mergeCell ref="L25:Q25"/>
    <mergeCell ref="D26:E26"/>
    <mergeCell ref="H26:I26"/>
    <mergeCell ref="L26:M26"/>
    <mergeCell ref="P26:Q26"/>
    <mergeCell ref="K22:K23"/>
    <mergeCell ref="L22:Q22"/>
    <mergeCell ref="L23:Q23"/>
    <mergeCell ref="R22:R23"/>
    <mergeCell ref="D24:E24"/>
    <mergeCell ref="H24:I24"/>
    <mergeCell ref="L24:M24"/>
    <mergeCell ref="P24:Q24"/>
    <mergeCell ref="D12:Q12"/>
    <mergeCell ref="D13:E13"/>
    <mergeCell ref="H13:I13"/>
    <mergeCell ref="L13:M13"/>
    <mergeCell ref="P13:Q13"/>
    <mergeCell ref="B22:B23"/>
    <mergeCell ref="C22:C23"/>
    <mergeCell ref="D22:I22"/>
    <mergeCell ref="D23:I23"/>
    <mergeCell ref="J22:J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6.5703125" customWidth="1"/>
    <col min="4" max="4" width="5.42578125" customWidth="1"/>
    <col min="5" max="5" width="21.28515625" customWidth="1"/>
    <col min="6" max="6" width="4.5703125" customWidth="1"/>
    <col min="7" max="7" width="27.140625" customWidth="1"/>
    <col min="8" max="8" width="5.42578125" customWidth="1"/>
    <col min="9" max="9" width="15.7109375" customWidth="1"/>
    <col min="10" max="11" width="27.140625" customWidth="1"/>
    <col min="12" max="12" width="36.5703125" customWidth="1"/>
    <col min="13" max="13" width="14.42578125" customWidth="1"/>
    <col min="14" max="14" width="27.140625" customWidth="1"/>
    <col min="15" max="15" width="5.42578125" customWidth="1"/>
    <col min="16" max="17" width="14.42578125" customWidth="1"/>
    <col min="18" max="18" width="27.140625" customWidth="1"/>
  </cols>
  <sheetData>
    <row r="1" spans="1:18" ht="15" customHeight="1" x14ac:dyDescent="0.25">
      <c r="A1" s="7" t="s">
        <v>6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651</v>
      </c>
      <c r="B3" s="11" t="s">
        <v>5</v>
      </c>
      <c r="C3" s="11"/>
      <c r="D3" s="11"/>
      <c r="E3" s="11"/>
      <c r="F3" s="11"/>
      <c r="G3" s="11"/>
      <c r="H3" s="11"/>
      <c r="I3" s="11"/>
      <c r="J3" s="11"/>
      <c r="K3" s="11"/>
      <c r="L3" s="11"/>
      <c r="M3" s="11"/>
      <c r="N3" s="11"/>
      <c r="O3" s="11"/>
      <c r="P3" s="11"/>
      <c r="Q3" s="11"/>
      <c r="R3" s="11"/>
    </row>
    <row r="4" spans="1:18" ht="15" customHeight="1" x14ac:dyDescent="0.25">
      <c r="A4" s="12" t="s">
        <v>652</v>
      </c>
      <c r="B4" s="11" t="s">
        <v>5</v>
      </c>
      <c r="C4" s="11"/>
      <c r="D4" s="11"/>
      <c r="E4" s="11"/>
      <c r="F4" s="11"/>
      <c r="G4" s="11"/>
      <c r="H4" s="11"/>
      <c r="I4" s="11"/>
      <c r="J4" s="11"/>
      <c r="K4" s="11"/>
      <c r="L4" s="11"/>
      <c r="M4" s="11"/>
      <c r="N4" s="11"/>
      <c r="O4" s="11"/>
      <c r="P4" s="11"/>
      <c r="Q4" s="11"/>
      <c r="R4" s="11"/>
    </row>
    <row r="5" spans="1:18" x14ac:dyDescent="0.25">
      <c r="A5" s="12"/>
      <c r="B5" s="13">
        <v>8</v>
      </c>
      <c r="C5" s="13" t="s">
        <v>653</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5" t="s">
        <v>654</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15" t="s">
        <v>655</v>
      </c>
      <c r="C9" s="15"/>
      <c r="D9" s="15"/>
      <c r="E9" s="15"/>
      <c r="F9" s="15"/>
      <c r="G9" s="15"/>
      <c r="H9" s="15"/>
      <c r="I9" s="15"/>
      <c r="J9" s="15"/>
      <c r="K9" s="15"/>
      <c r="L9" s="15"/>
      <c r="M9" s="15"/>
      <c r="N9" s="15"/>
      <c r="O9" s="15"/>
      <c r="P9" s="15"/>
      <c r="Q9" s="15"/>
      <c r="R9" s="15"/>
    </row>
    <row r="10" spans="1:18" x14ac:dyDescent="0.25">
      <c r="A10" s="12"/>
      <c r="B10" s="11"/>
      <c r="C10" s="11"/>
      <c r="D10" s="11"/>
      <c r="E10" s="11"/>
      <c r="F10" s="11"/>
      <c r="G10" s="11"/>
      <c r="H10" s="11"/>
      <c r="I10" s="11"/>
      <c r="J10" s="11"/>
      <c r="K10" s="11"/>
      <c r="L10" s="11"/>
      <c r="M10" s="11"/>
      <c r="N10" s="11"/>
      <c r="O10" s="11"/>
      <c r="P10" s="11"/>
      <c r="Q10" s="11"/>
      <c r="R10" s="11"/>
    </row>
    <row r="11" spans="1:18" ht="78.75" customHeight="1" x14ac:dyDescent="0.25">
      <c r="A11" s="12"/>
      <c r="B11" s="15" t="s">
        <v>656</v>
      </c>
      <c r="C11" s="15"/>
      <c r="D11" s="15"/>
      <c r="E11" s="15"/>
      <c r="F11" s="15"/>
      <c r="G11" s="15"/>
      <c r="H11" s="15"/>
      <c r="I11" s="15"/>
      <c r="J11" s="15"/>
      <c r="K11" s="15"/>
      <c r="L11" s="15"/>
      <c r="M11" s="15"/>
      <c r="N11" s="15"/>
      <c r="O11" s="15"/>
      <c r="P11" s="15"/>
      <c r="Q11" s="15"/>
      <c r="R11" s="1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5" t="s">
        <v>657</v>
      </c>
      <c r="C13" s="15"/>
      <c r="D13" s="15"/>
      <c r="E13" s="15"/>
      <c r="F13" s="15"/>
      <c r="G13" s="15"/>
      <c r="H13" s="15"/>
      <c r="I13" s="15"/>
      <c r="J13" s="15"/>
      <c r="K13" s="15"/>
      <c r="L13" s="15"/>
      <c r="M13" s="15"/>
      <c r="N13" s="15"/>
      <c r="O13" s="15"/>
      <c r="P13" s="15"/>
      <c r="Q13" s="15"/>
      <c r="R13" s="15"/>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5"/>
      <c r="C15" s="15"/>
      <c r="D15" s="38" t="s">
        <v>658</v>
      </c>
      <c r="E15" s="38"/>
      <c r="F15" s="40"/>
      <c r="G15" s="15"/>
      <c r="H15" s="38" t="s">
        <v>659</v>
      </c>
      <c r="I15" s="38"/>
      <c r="J15" s="40"/>
    </row>
    <row r="16" spans="1:18" x14ac:dyDescent="0.25">
      <c r="A16" s="12"/>
      <c r="B16" s="15"/>
      <c r="C16" s="15"/>
      <c r="D16" s="38"/>
      <c r="E16" s="38"/>
      <c r="F16" s="40"/>
      <c r="G16" s="15"/>
      <c r="H16" s="38" t="s">
        <v>660</v>
      </c>
      <c r="I16" s="38"/>
      <c r="J16" s="40"/>
    </row>
    <row r="17" spans="1:18" ht="15.75" thickBot="1" x14ac:dyDescent="0.3">
      <c r="A17" s="12"/>
      <c r="B17" s="70"/>
      <c r="C17" s="70"/>
      <c r="D17" s="39"/>
      <c r="E17" s="39"/>
      <c r="F17" s="41"/>
      <c r="G17" s="70"/>
      <c r="H17" s="39" t="s">
        <v>284</v>
      </c>
      <c r="I17" s="39"/>
      <c r="J17" s="41"/>
    </row>
    <row r="18" spans="1:18" x14ac:dyDescent="0.25">
      <c r="A18" s="12"/>
      <c r="B18" s="14"/>
      <c r="C18" s="14"/>
      <c r="D18" s="76"/>
      <c r="E18" s="76"/>
      <c r="F18" s="21"/>
      <c r="G18" s="14"/>
      <c r="H18" s="76"/>
      <c r="I18" s="76"/>
      <c r="J18" s="21"/>
    </row>
    <row r="19" spans="1:18" x14ac:dyDescent="0.25">
      <c r="A19" s="12"/>
      <c r="B19" s="23" t="s">
        <v>661</v>
      </c>
      <c r="C19" s="24"/>
      <c r="D19" s="23"/>
      <c r="E19" s="31">
        <v>346584</v>
      </c>
      <c r="F19" s="32"/>
      <c r="G19" s="24"/>
      <c r="H19" s="23" t="s">
        <v>266</v>
      </c>
      <c r="I19" s="24">
        <v>14.08</v>
      </c>
      <c r="J19" s="32"/>
    </row>
    <row r="20" spans="1:18" x14ac:dyDescent="0.25">
      <c r="A20" s="12"/>
      <c r="B20" s="28" t="s">
        <v>662</v>
      </c>
      <c r="C20" s="29"/>
      <c r="D20" s="28"/>
      <c r="E20" s="46">
        <v>264095</v>
      </c>
      <c r="F20" s="21"/>
      <c r="G20" s="29"/>
      <c r="H20" s="28"/>
      <c r="I20" s="29">
        <v>20.18</v>
      </c>
      <c r="J20" s="21"/>
    </row>
    <row r="21" spans="1:18" x14ac:dyDescent="0.25">
      <c r="A21" s="12"/>
      <c r="B21" s="23" t="s">
        <v>663</v>
      </c>
      <c r="C21" s="24"/>
      <c r="D21" s="23"/>
      <c r="E21" s="24" t="s">
        <v>664</v>
      </c>
      <c r="F21" s="32" t="s">
        <v>387</v>
      </c>
      <c r="G21" s="24"/>
      <c r="H21" s="23"/>
      <c r="I21" s="24">
        <v>16.89</v>
      </c>
      <c r="J21" s="32"/>
    </row>
    <row r="22" spans="1:18" ht="15.75" thickBot="1" x14ac:dyDescent="0.3">
      <c r="A22" s="12"/>
      <c r="B22" s="28" t="s">
        <v>665</v>
      </c>
      <c r="C22" s="29"/>
      <c r="D22" s="33"/>
      <c r="E22" s="34" t="s">
        <v>666</v>
      </c>
      <c r="F22" s="22" t="s">
        <v>387</v>
      </c>
      <c r="G22" s="29"/>
      <c r="H22" s="33"/>
      <c r="I22" s="34">
        <v>15.38</v>
      </c>
      <c r="J22" s="22"/>
    </row>
    <row r="23" spans="1:18" ht="15.75" thickBot="1" x14ac:dyDescent="0.3">
      <c r="A23" s="12"/>
      <c r="B23" s="23" t="s">
        <v>667</v>
      </c>
      <c r="C23" s="24"/>
      <c r="D23" s="35"/>
      <c r="E23" s="36">
        <v>395199</v>
      </c>
      <c r="F23" s="37"/>
      <c r="G23" s="24"/>
      <c r="H23" s="35" t="s">
        <v>266</v>
      </c>
      <c r="I23" s="80">
        <v>16.68</v>
      </c>
      <c r="J23" s="37"/>
    </row>
    <row r="24" spans="1:18" ht="15.75" thickTop="1" x14ac:dyDescent="0.25">
      <c r="A24" s="12"/>
      <c r="B24" s="14"/>
      <c r="C24" s="14"/>
      <c r="D24" s="28"/>
      <c r="E24" s="29"/>
      <c r="F24" s="21"/>
      <c r="G24" s="14"/>
      <c r="H24" s="28"/>
      <c r="I24" s="29"/>
      <c r="J24" s="21"/>
    </row>
    <row r="25" spans="1:18" ht="15.75" thickBot="1" x14ac:dyDescent="0.3">
      <c r="A25" s="12"/>
      <c r="B25" s="23" t="s">
        <v>668</v>
      </c>
      <c r="C25" s="24"/>
      <c r="D25" s="35"/>
      <c r="E25" s="36">
        <v>227083</v>
      </c>
      <c r="F25" s="37"/>
      <c r="G25" s="24"/>
      <c r="H25" s="35" t="s">
        <v>266</v>
      </c>
      <c r="I25" s="80">
        <v>16.95</v>
      </c>
      <c r="J25" s="37"/>
    </row>
    <row r="26" spans="1:18" ht="15.75" thickTop="1"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15" t="s">
        <v>669</v>
      </c>
      <c r="C27" s="15"/>
      <c r="D27" s="15"/>
      <c r="E27" s="15"/>
      <c r="F27" s="15"/>
      <c r="G27" s="15"/>
      <c r="H27" s="15"/>
      <c r="I27" s="15"/>
      <c r="J27" s="15"/>
      <c r="K27" s="15"/>
      <c r="L27" s="15"/>
      <c r="M27" s="15"/>
      <c r="N27" s="15"/>
      <c r="O27" s="15"/>
      <c r="P27" s="15"/>
      <c r="Q27" s="15"/>
      <c r="R27" s="15"/>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15" t="s">
        <v>670</v>
      </c>
      <c r="C29" s="15"/>
      <c r="D29" s="15"/>
      <c r="E29" s="15"/>
      <c r="F29" s="15"/>
      <c r="G29" s="15"/>
      <c r="H29" s="15"/>
      <c r="I29" s="15"/>
      <c r="J29" s="15"/>
      <c r="K29" s="15"/>
      <c r="L29" s="15"/>
      <c r="M29" s="15"/>
      <c r="N29" s="15"/>
      <c r="O29" s="15"/>
      <c r="P29" s="15"/>
      <c r="Q29" s="15"/>
      <c r="R29" s="15"/>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5"/>
      <c r="C31" s="15"/>
      <c r="D31" s="38" t="s">
        <v>658</v>
      </c>
      <c r="E31" s="38"/>
      <c r="F31" s="40"/>
      <c r="G31" s="15"/>
      <c r="H31" s="38" t="s">
        <v>671</v>
      </c>
      <c r="I31" s="38"/>
      <c r="J31" s="40"/>
      <c r="K31" s="15"/>
      <c r="L31" s="18" t="s">
        <v>659</v>
      </c>
      <c r="M31" s="40"/>
      <c r="N31" s="15"/>
      <c r="O31" s="104" t="s">
        <v>677</v>
      </c>
      <c r="P31" s="104"/>
      <c r="Q31" s="40"/>
    </row>
    <row r="32" spans="1:18" x14ac:dyDescent="0.25">
      <c r="A32" s="12"/>
      <c r="B32" s="15"/>
      <c r="C32" s="15"/>
      <c r="D32" s="38"/>
      <c r="E32" s="38"/>
      <c r="F32" s="40"/>
      <c r="G32" s="15"/>
      <c r="H32" s="38" t="s">
        <v>553</v>
      </c>
      <c r="I32" s="38"/>
      <c r="J32" s="40"/>
      <c r="K32" s="15"/>
      <c r="L32" s="18" t="s">
        <v>674</v>
      </c>
      <c r="M32" s="40"/>
      <c r="N32" s="15"/>
      <c r="O32" s="104" t="s">
        <v>678</v>
      </c>
      <c r="P32" s="104"/>
      <c r="Q32" s="40"/>
    </row>
    <row r="33" spans="1:18" x14ac:dyDescent="0.25">
      <c r="A33" s="12"/>
      <c r="B33" s="15"/>
      <c r="C33" s="15"/>
      <c r="D33" s="38"/>
      <c r="E33" s="38"/>
      <c r="F33" s="40"/>
      <c r="G33" s="15"/>
      <c r="H33" s="38" t="s">
        <v>672</v>
      </c>
      <c r="I33" s="38"/>
      <c r="J33" s="40"/>
      <c r="K33" s="15"/>
      <c r="L33" s="18" t="s">
        <v>675</v>
      </c>
      <c r="M33" s="40"/>
      <c r="N33" s="15"/>
      <c r="O33" s="104" t="s">
        <v>341</v>
      </c>
      <c r="P33" s="104"/>
      <c r="Q33" s="40"/>
    </row>
    <row r="34" spans="1:18" ht="15.75" thickBot="1" x14ac:dyDescent="0.3">
      <c r="A34" s="12"/>
      <c r="B34" s="70"/>
      <c r="C34" s="70"/>
      <c r="D34" s="39"/>
      <c r="E34" s="39"/>
      <c r="F34" s="41"/>
      <c r="G34" s="70"/>
      <c r="H34" s="39" t="s">
        <v>673</v>
      </c>
      <c r="I34" s="39"/>
      <c r="J34" s="41"/>
      <c r="K34" s="70"/>
      <c r="L34" s="19" t="s">
        <v>676</v>
      </c>
      <c r="M34" s="41"/>
      <c r="N34" s="70"/>
      <c r="O34" s="105" t="s">
        <v>679</v>
      </c>
      <c r="P34" s="105"/>
      <c r="Q34" s="41"/>
    </row>
    <row r="35" spans="1:18" x14ac:dyDescent="0.25">
      <c r="A35" s="12"/>
      <c r="B35" s="14"/>
      <c r="C35" s="14"/>
      <c r="D35" s="76"/>
      <c r="E35" s="76"/>
      <c r="F35" s="21"/>
      <c r="G35" s="14"/>
      <c r="H35" s="76"/>
      <c r="I35" s="76"/>
      <c r="J35" s="21"/>
      <c r="K35" s="14"/>
      <c r="L35" s="17"/>
      <c r="M35" s="21"/>
      <c r="N35" s="14"/>
      <c r="O35" s="28"/>
      <c r="P35" s="29"/>
      <c r="Q35" s="21"/>
    </row>
    <row r="36" spans="1:18" x14ac:dyDescent="0.25">
      <c r="A36" s="12"/>
      <c r="B36" s="23" t="s">
        <v>680</v>
      </c>
      <c r="C36" s="24"/>
      <c r="D36" s="23"/>
      <c r="E36" s="31">
        <v>306630</v>
      </c>
      <c r="F36" s="32"/>
      <c r="G36" s="24"/>
      <c r="H36" s="23" t="s">
        <v>266</v>
      </c>
      <c r="I36" s="24">
        <v>16.02</v>
      </c>
      <c r="J36" s="32"/>
      <c r="K36" s="62"/>
      <c r="L36" s="95"/>
      <c r="M36" s="32"/>
      <c r="N36" s="62"/>
      <c r="O36" s="23"/>
      <c r="P36" s="24"/>
      <c r="Q36" s="32"/>
    </row>
    <row r="37" spans="1:18" x14ac:dyDescent="0.25">
      <c r="A37" s="12"/>
      <c r="B37" s="28" t="s">
        <v>662</v>
      </c>
      <c r="C37" s="29"/>
      <c r="D37" s="28"/>
      <c r="E37" s="29" t="s">
        <v>293</v>
      </c>
      <c r="F37" s="21"/>
      <c r="G37" s="29"/>
      <c r="H37" s="28"/>
      <c r="I37" s="29" t="s">
        <v>681</v>
      </c>
      <c r="J37" s="21"/>
      <c r="K37" s="14"/>
      <c r="L37" s="17"/>
      <c r="M37" s="21"/>
      <c r="N37" s="14"/>
      <c r="O37" s="28"/>
      <c r="P37" s="29"/>
      <c r="Q37" s="21"/>
    </row>
    <row r="38" spans="1:18" x14ac:dyDescent="0.25">
      <c r="A38" s="12"/>
      <c r="B38" s="23" t="s">
        <v>682</v>
      </c>
      <c r="C38" s="24"/>
      <c r="D38" s="23"/>
      <c r="E38" s="24" t="s">
        <v>683</v>
      </c>
      <c r="F38" s="32" t="s">
        <v>387</v>
      </c>
      <c r="G38" s="24"/>
      <c r="H38" s="23"/>
      <c r="I38" s="24">
        <v>17.079999999999998</v>
      </c>
      <c r="J38" s="32"/>
      <c r="K38" s="62"/>
      <c r="L38" s="95"/>
      <c r="M38" s="32"/>
      <c r="N38" s="62"/>
      <c r="O38" s="23"/>
      <c r="P38" s="24"/>
      <c r="Q38" s="32"/>
    </row>
    <row r="39" spans="1:18" ht="15.75" thickBot="1" x14ac:dyDescent="0.3">
      <c r="A39" s="12"/>
      <c r="B39" s="28" t="s">
        <v>665</v>
      </c>
      <c r="C39" s="29"/>
      <c r="D39" s="33"/>
      <c r="E39" s="34" t="s">
        <v>293</v>
      </c>
      <c r="F39" s="22"/>
      <c r="G39" s="29"/>
      <c r="H39" s="33"/>
      <c r="I39" s="34" t="s">
        <v>293</v>
      </c>
      <c r="J39" s="22"/>
      <c r="K39" s="14"/>
      <c r="L39" s="17"/>
      <c r="M39" s="21"/>
      <c r="N39" s="14"/>
      <c r="O39" s="28"/>
      <c r="P39" s="29"/>
      <c r="Q39" s="21"/>
    </row>
    <row r="40" spans="1:18" ht="15.75" thickBot="1" x14ac:dyDescent="0.3">
      <c r="A40" s="12"/>
      <c r="B40" s="23" t="s">
        <v>684</v>
      </c>
      <c r="C40" s="24"/>
      <c r="D40" s="35"/>
      <c r="E40" s="36">
        <v>206005</v>
      </c>
      <c r="F40" s="37"/>
      <c r="G40" s="24"/>
      <c r="H40" s="35" t="s">
        <v>266</v>
      </c>
      <c r="I40" s="80">
        <v>15.49</v>
      </c>
      <c r="J40" s="37"/>
      <c r="K40" s="62"/>
      <c r="L40" s="102">
        <v>3.4</v>
      </c>
      <c r="M40" s="37"/>
      <c r="N40" s="24"/>
      <c r="O40" s="35" t="s">
        <v>266</v>
      </c>
      <c r="P40" s="36">
        <v>1148</v>
      </c>
      <c r="Q40" s="37"/>
    </row>
    <row r="41" spans="1:18" ht="16.5" thickTop="1" thickBot="1" x14ac:dyDescent="0.3">
      <c r="A41" s="12"/>
      <c r="B41" s="28" t="s">
        <v>685</v>
      </c>
      <c r="C41" s="29"/>
      <c r="D41" s="51"/>
      <c r="E41" s="52">
        <v>206005</v>
      </c>
      <c r="F41" s="53"/>
      <c r="G41" s="29"/>
      <c r="H41" s="51" t="s">
        <v>266</v>
      </c>
      <c r="I41" s="67">
        <v>15.49</v>
      </c>
      <c r="J41" s="53"/>
      <c r="K41" s="14"/>
      <c r="L41" s="103">
        <v>3.4</v>
      </c>
      <c r="M41" s="53"/>
      <c r="N41" s="29"/>
      <c r="O41" s="51" t="s">
        <v>266</v>
      </c>
      <c r="P41" s="52">
        <v>1148</v>
      </c>
      <c r="Q41" s="53"/>
    </row>
    <row r="42" spans="1:18" ht="15.75" thickTop="1" x14ac:dyDescent="0.25">
      <c r="A42" s="12"/>
      <c r="B42" s="11"/>
      <c r="C42" s="11"/>
      <c r="D42" s="11"/>
      <c r="E42" s="11"/>
      <c r="F42" s="11"/>
      <c r="G42" s="11"/>
      <c r="H42" s="11"/>
      <c r="I42" s="11"/>
      <c r="J42" s="11"/>
      <c r="K42" s="11"/>
      <c r="L42" s="11"/>
      <c r="M42" s="11"/>
      <c r="N42" s="11"/>
      <c r="O42" s="11"/>
      <c r="P42" s="11"/>
      <c r="Q42" s="11"/>
      <c r="R42" s="11"/>
    </row>
    <row r="43" spans="1:18" x14ac:dyDescent="0.25">
      <c r="A43" s="12"/>
      <c r="B43" s="15" t="s">
        <v>686</v>
      </c>
      <c r="C43" s="15"/>
      <c r="D43" s="15"/>
      <c r="E43" s="15"/>
      <c r="F43" s="15"/>
      <c r="G43" s="15"/>
      <c r="H43" s="15"/>
      <c r="I43" s="15"/>
      <c r="J43" s="15"/>
      <c r="K43" s="15"/>
      <c r="L43" s="15"/>
      <c r="M43" s="15"/>
      <c r="N43" s="15"/>
      <c r="O43" s="15"/>
      <c r="P43" s="15"/>
      <c r="Q43" s="15"/>
      <c r="R43" s="15"/>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15" t="s">
        <v>687</v>
      </c>
      <c r="C45" s="15"/>
      <c r="D45" s="15"/>
      <c r="E45" s="15"/>
      <c r="F45" s="15"/>
      <c r="G45" s="15"/>
      <c r="H45" s="15"/>
      <c r="I45" s="15"/>
      <c r="J45" s="15"/>
      <c r="K45" s="15"/>
      <c r="L45" s="15"/>
      <c r="M45" s="15"/>
      <c r="N45" s="15"/>
      <c r="O45" s="15"/>
      <c r="P45" s="15"/>
      <c r="Q45" s="15"/>
      <c r="R45" s="15"/>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5" t="s">
        <v>688</v>
      </c>
      <c r="C47" s="15"/>
      <c r="D47" s="15"/>
      <c r="E47" s="15"/>
      <c r="F47" s="15"/>
      <c r="G47" s="15"/>
      <c r="H47" s="15"/>
      <c r="I47" s="15"/>
      <c r="J47" s="15"/>
      <c r="K47" s="15"/>
      <c r="L47" s="15"/>
      <c r="M47" s="15"/>
      <c r="N47" s="15"/>
      <c r="O47" s="15"/>
      <c r="P47" s="15"/>
      <c r="Q47" s="15"/>
      <c r="R47" s="15"/>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5"/>
      <c r="C49" s="15"/>
      <c r="D49" s="38" t="s">
        <v>261</v>
      </c>
      <c r="E49" s="38"/>
      <c r="F49" s="38"/>
      <c r="G49" s="38"/>
      <c r="H49" s="38"/>
      <c r="I49" s="38"/>
      <c r="J49" s="40"/>
      <c r="K49" s="15"/>
      <c r="L49" s="38" t="s">
        <v>263</v>
      </c>
      <c r="M49" s="38"/>
      <c r="N49" s="38"/>
      <c r="O49" s="38"/>
      <c r="P49" s="38"/>
      <c r="Q49" s="38"/>
      <c r="R49" s="40"/>
    </row>
    <row r="50" spans="1:18" ht="15.75" thickBot="1" x14ac:dyDescent="0.3">
      <c r="A50" s="12"/>
      <c r="B50" s="15"/>
      <c r="C50" s="15"/>
      <c r="D50" s="39" t="s">
        <v>262</v>
      </c>
      <c r="E50" s="39"/>
      <c r="F50" s="39"/>
      <c r="G50" s="39"/>
      <c r="H50" s="39"/>
      <c r="I50" s="39"/>
      <c r="J50" s="41"/>
      <c r="K50" s="15"/>
      <c r="L50" s="39" t="s">
        <v>262</v>
      </c>
      <c r="M50" s="39"/>
      <c r="N50" s="39"/>
      <c r="O50" s="39"/>
      <c r="P50" s="39"/>
      <c r="Q50" s="39"/>
      <c r="R50" s="41"/>
    </row>
    <row r="51" spans="1:18" ht="15.75" thickBot="1" x14ac:dyDescent="0.3">
      <c r="A51" s="12"/>
      <c r="B51" s="83" t="s">
        <v>289</v>
      </c>
      <c r="C51" s="84"/>
      <c r="D51" s="42">
        <v>2014</v>
      </c>
      <c r="E51" s="42"/>
      <c r="F51" s="22"/>
      <c r="G51" s="84"/>
      <c r="H51" s="42">
        <v>2013</v>
      </c>
      <c r="I51" s="42"/>
      <c r="J51" s="22"/>
      <c r="K51" s="84"/>
      <c r="L51" s="42">
        <v>2014</v>
      </c>
      <c r="M51" s="42"/>
      <c r="N51" s="22"/>
      <c r="O51" s="84"/>
      <c r="P51" s="42">
        <v>2013</v>
      </c>
      <c r="Q51" s="42"/>
      <c r="R51" s="22"/>
    </row>
    <row r="52" spans="1:18" x14ac:dyDescent="0.25">
      <c r="A52" s="12"/>
      <c r="B52" s="23" t="s">
        <v>689</v>
      </c>
      <c r="C52" s="62"/>
      <c r="D52" s="23" t="s">
        <v>266</v>
      </c>
      <c r="E52" s="24">
        <v>87</v>
      </c>
      <c r="F52" s="32"/>
      <c r="G52" s="62"/>
      <c r="H52" s="23" t="s">
        <v>266</v>
      </c>
      <c r="I52" s="24">
        <v>212</v>
      </c>
      <c r="J52" s="32"/>
      <c r="K52" s="62"/>
      <c r="L52" s="23" t="s">
        <v>266</v>
      </c>
      <c r="M52" s="24">
        <v>429</v>
      </c>
      <c r="N52" s="32"/>
      <c r="O52" s="62"/>
      <c r="P52" s="23" t="s">
        <v>266</v>
      </c>
      <c r="Q52" s="24">
        <v>235</v>
      </c>
      <c r="R52" s="32"/>
    </row>
    <row r="53" spans="1:18" ht="26.25" x14ac:dyDescent="0.25">
      <c r="A53" s="12"/>
      <c r="B53" s="28" t="s">
        <v>690</v>
      </c>
      <c r="C53" s="14"/>
      <c r="D53" s="28"/>
      <c r="E53" s="29">
        <v>812</v>
      </c>
      <c r="F53" s="21"/>
      <c r="G53" s="14"/>
      <c r="H53" s="28"/>
      <c r="I53" s="29">
        <v>937</v>
      </c>
      <c r="J53" s="21"/>
      <c r="K53" s="14"/>
      <c r="L53" s="28"/>
      <c r="M53" s="46">
        <v>1290</v>
      </c>
      <c r="N53" s="21"/>
      <c r="O53" s="14"/>
      <c r="P53" s="28"/>
      <c r="Q53" s="46">
        <v>1574</v>
      </c>
      <c r="R53" s="21"/>
    </row>
    <row r="54" spans="1:18" x14ac:dyDescent="0.25">
      <c r="A54" s="12"/>
      <c r="B54" s="23" t="s">
        <v>691</v>
      </c>
      <c r="C54" s="62"/>
      <c r="D54" s="23"/>
      <c r="E54" s="24">
        <v>24</v>
      </c>
      <c r="F54" s="32"/>
      <c r="G54" s="62"/>
      <c r="H54" s="23"/>
      <c r="I54" s="24">
        <v>115</v>
      </c>
      <c r="J54" s="32"/>
      <c r="K54" s="62"/>
      <c r="L54" s="23"/>
      <c r="M54" s="24">
        <v>93</v>
      </c>
      <c r="N54" s="32"/>
      <c r="O54" s="62"/>
      <c r="P54" s="23"/>
      <c r="Q54" s="24">
        <v>168</v>
      </c>
      <c r="R54" s="32"/>
    </row>
    <row r="55" spans="1:18" x14ac:dyDescent="0.25">
      <c r="A55" s="12"/>
      <c r="B55" s="28" t="s">
        <v>692</v>
      </c>
      <c r="C55" s="14"/>
      <c r="D55" s="28"/>
      <c r="E55" s="29">
        <v>105</v>
      </c>
      <c r="F55" s="21"/>
      <c r="G55" s="14"/>
      <c r="H55" s="28"/>
      <c r="I55" s="29">
        <v>203</v>
      </c>
      <c r="J55" s="21"/>
      <c r="K55" s="14"/>
      <c r="L55" s="28"/>
      <c r="M55" s="29">
        <v>317</v>
      </c>
      <c r="N55" s="21"/>
      <c r="O55" s="14"/>
      <c r="P55" s="28"/>
      <c r="Q55" s="29">
        <v>377</v>
      </c>
      <c r="R55" s="21"/>
    </row>
    <row r="56" spans="1:18" x14ac:dyDescent="0.25">
      <c r="A56" s="12"/>
      <c r="B56" s="11"/>
      <c r="C56" s="11"/>
      <c r="D56" s="11"/>
      <c r="E56" s="11"/>
      <c r="F56" s="11"/>
      <c r="G56" s="11"/>
      <c r="H56" s="11"/>
      <c r="I56" s="11"/>
      <c r="J56" s="11"/>
      <c r="K56" s="11"/>
      <c r="L56" s="11"/>
      <c r="M56" s="11"/>
      <c r="N56" s="11"/>
      <c r="O56" s="11"/>
      <c r="P56" s="11"/>
      <c r="Q56" s="11"/>
      <c r="R56" s="11"/>
    </row>
    <row r="57" spans="1:18" ht="51" customHeight="1" x14ac:dyDescent="0.25">
      <c r="A57" s="12"/>
      <c r="B57" s="106" t="s">
        <v>693</v>
      </c>
      <c r="C57" s="106"/>
      <c r="D57" s="106"/>
      <c r="E57" s="106"/>
      <c r="F57" s="106"/>
      <c r="G57" s="106"/>
      <c r="H57" s="106"/>
      <c r="I57" s="106"/>
      <c r="J57" s="106"/>
      <c r="K57" s="106"/>
      <c r="L57" s="106"/>
      <c r="M57" s="106"/>
      <c r="N57" s="106"/>
      <c r="O57" s="106"/>
      <c r="P57" s="106"/>
      <c r="Q57" s="106"/>
      <c r="R57" s="106"/>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5" t="s">
        <v>694</v>
      </c>
      <c r="C59" s="15"/>
      <c r="D59" s="15"/>
      <c r="E59" s="15"/>
      <c r="F59" s="15"/>
      <c r="G59" s="15"/>
      <c r="H59" s="15"/>
      <c r="I59" s="15"/>
      <c r="J59" s="15"/>
      <c r="K59" s="15"/>
      <c r="L59" s="15"/>
      <c r="M59" s="15"/>
      <c r="N59" s="15"/>
      <c r="O59" s="15"/>
      <c r="P59" s="15"/>
      <c r="Q59" s="15"/>
      <c r="R59" s="15"/>
    </row>
    <row r="60" spans="1:18" x14ac:dyDescent="0.25">
      <c r="A60" s="12"/>
      <c r="B60" s="11"/>
      <c r="C60" s="11"/>
      <c r="D60" s="11"/>
      <c r="E60" s="11"/>
      <c r="F60" s="11"/>
      <c r="G60" s="11"/>
      <c r="H60" s="11"/>
      <c r="I60" s="11"/>
      <c r="J60" s="11"/>
      <c r="K60" s="11"/>
      <c r="L60" s="11"/>
      <c r="M60" s="11"/>
      <c r="N60" s="11"/>
      <c r="O60" s="11"/>
      <c r="P60" s="11"/>
      <c r="Q60" s="11"/>
      <c r="R60" s="11"/>
    </row>
    <row r="61" spans="1:18" ht="15.75" thickBot="1" x14ac:dyDescent="0.3">
      <c r="A61" s="12"/>
      <c r="B61" s="85" t="s">
        <v>695</v>
      </c>
      <c r="C61" s="84"/>
      <c r="D61" s="39" t="s">
        <v>658</v>
      </c>
      <c r="E61" s="39"/>
      <c r="F61" s="22"/>
      <c r="G61" s="84"/>
      <c r="H61" s="39" t="s">
        <v>284</v>
      </c>
      <c r="I61" s="39"/>
      <c r="J61" s="22"/>
    </row>
    <row r="62" spans="1:18" x14ac:dyDescent="0.25">
      <c r="A62" s="12"/>
      <c r="B62" s="14"/>
      <c r="C62" s="14"/>
      <c r="D62" s="76"/>
      <c r="E62" s="76"/>
      <c r="F62" s="21"/>
      <c r="G62" s="14"/>
      <c r="H62" s="76"/>
      <c r="I62" s="76"/>
      <c r="J62" s="21"/>
    </row>
    <row r="63" spans="1:18" x14ac:dyDescent="0.25">
      <c r="A63" s="12"/>
      <c r="B63" s="23" t="s">
        <v>680</v>
      </c>
      <c r="C63" s="24"/>
      <c r="D63" s="23"/>
      <c r="E63" s="31">
        <v>59323</v>
      </c>
      <c r="F63" s="32"/>
      <c r="G63" s="24"/>
      <c r="H63" s="23" t="s">
        <v>266</v>
      </c>
      <c r="I63" s="24">
        <v>20.7</v>
      </c>
      <c r="J63" s="32"/>
    </row>
    <row r="64" spans="1:18" x14ac:dyDescent="0.25">
      <c r="A64" s="12"/>
      <c r="B64" s="28" t="s">
        <v>662</v>
      </c>
      <c r="C64" s="29"/>
      <c r="D64" s="28"/>
      <c r="E64" s="46">
        <v>8609</v>
      </c>
      <c r="F64" s="21"/>
      <c r="G64" s="29"/>
      <c r="H64" s="28"/>
      <c r="I64" s="29">
        <v>19.89</v>
      </c>
      <c r="J64" s="21"/>
    </row>
    <row r="65" spans="1:18" x14ac:dyDescent="0.25">
      <c r="A65" s="12"/>
      <c r="B65" s="23" t="s">
        <v>665</v>
      </c>
      <c r="C65" s="24"/>
      <c r="D65" s="23"/>
      <c r="E65" s="24" t="s">
        <v>506</v>
      </c>
      <c r="F65" s="32" t="s">
        <v>387</v>
      </c>
      <c r="G65" s="24"/>
      <c r="H65" s="23"/>
      <c r="I65" s="24">
        <v>21.51</v>
      </c>
      <c r="J65" s="32"/>
    </row>
    <row r="66" spans="1:18" ht="15.75" thickBot="1" x14ac:dyDescent="0.3">
      <c r="A66" s="12"/>
      <c r="B66" s="28" t="s">
        <v>696</v>
      </c>
      <c r="C66" s="29"/>
      <c r="D66" s="33"/>
      <c r="E66" s="34" t="s">
        <v>697</v>
      </c>
      <c r="F66" s="22" t="s">
        <v>387</v>
      </c>
      <c r="G66" s="29"/>
      <c r="H66" s="33"/>
      <c r="I66" s="34">
        <v>20.100000000000001</v>
      </c>
      <c r="J66" s="22"/>
    </row>
    <row r="67" spans="1:18" ht="15.75" thickBot="1" x14ac:dyDescent="0.3">
      <c r="A67" s="12"/>
      <c r="B67" s="23" t="s">
        <v>684</v>
      </c>
      <c r="C67" s="24"/>
      <c r="D67" s="35"/>
      <c r="E67" s="36">
        <v>67251</v>
      </c>
      <c r="F67" s="37"/>
      <c r="G67" s="24"/>
      <c r="H67" s="35" t="s">
        <v>266</v>
      </c>
      <c r="I67" s="80">
        <v>20.55</v>
      </c>
      <c r="J67" s="37"/>
    </row>
    <row r="68" spans="1:18" ht="16.5" thickTop="1" thickBot="1" x14ac:dyDescent="0.3">
      <c r="A68" s="12"/>
      <c r="B68" s="28" t="s">
        <v>698</v>
      </c>
      <c r="C68" s="29"/>
      <c r="D68" s="51"/>
      <c r="E68" s="52">
        <v>67066</v>
      </c>
      <c r="F68" s="53"/>
      <c r="G68" s="29"/>
      <c r="H68" s="51" t="s">
        <v>266</v>
      </c>
      <c r="I68" s="67">
        <v>20.55</v>
      </c>
      <c r="J68" s="53"/>
    </row>
    <row r="69" spans="1:18" ht="15.75" thickTop="1" x14ac:dyDescent="0.25">
      <c r="A69" s="12"/>
      <c r="B69" s="11"/>
      <c r="C69" s="11"/>
      <c r="D69" s="11"/>
      <c r="E69" s="11"/>
      <c r="F69" s="11"/>
      <c r="G69" s="11"/>
      <c r="H69" s="11"/>
      <c r="I69" s="11"/>
      <c r="J69" s="11"/>
      <c r="K69" s="11"/>
      <c r="L69" s="11"/>
      <c r="M69" s="11"/>
      <c r="N69" s="11"/>
      <c r="O69" s="11"/>
      <c r="P69" s="11"/>
      <c r="Q69" s="11"/>
      <c r="R69" s="11"/>
    </row>
    <row r="70" spans="1:18" x14ac:dyDescent="0.25">
      <c r="A70" s="12"/>
      <c r="B70" s="15" t="s">
        <v>699</v>
      </c>
      <c r="C70" s="15"/>
      <c r="D70" s="15"/>
      <c r="E70" s="15"/>
      <c r="F70" s="15"/>
      <c r="G70" s="15"/>
      <c r="H70" s="15"/>
      <c r="I70" s="15"/>
      <c r="J70" s="15"/>
      <c r="K70" s="15"/>
      <c r="L70" s="15"/>
      <c r="M70" s="15"/>
      <c r="N70" s="15"/>
      <c r="O70" s="15"/>
      <c r="P70" s="15"/>
      <c r="Q70" s="15"/>
      <c r="R70" s="15"/>
    </row>
    <row r="71" spans="1:18" x14ac:dyDescent="0.25">
      <c r="A71" s="12"/>
      <c r="B71" s="11"/>
      <c r="C71" s="11"/>
      <c r="D71" s="11"/>
      <c r="E71" s="11"/>
      <c r="F71" s="11"/>
      <c r="G71" s="11"/>
      <c r="H71" s="11"/>
      <c r="I71" s="11"/>
      <c r="J71" s="11"/>
      <c r="K71" s="11"/>
      <c r="L71" s="11"/>
      <c r="M71" s="11"/>
      <c r="N71" s="11"/>
      <c r="O71" s="11"/>
      <c r="P71" s="11"/>
      <c r="Q71" s="11"/>
      <c r="R71" s="11"/>
    </row>
    <row r="72" spans="1:18" x14ac:dyDescent="0.25">
      <c r="A72" s="12"/>
      <c r="B72" s="15" t="s">
        <v>700</v>
      </c>
      <c r="C72" s="15"/>
      <c r="D72" s="15"/>
      <c r="E72" s="15"/>
      <c r="F72" s="15"/>
      <c r="G72" s="15"/>
      <c r="H72" s="15"/>
      <c r="I72" s="15"/>
      <c r="J72" s="15"/>
      <c r="K72" s="15"/>
      <c r="L72" s="15"/>
      <c r="M72" s="15"/>
      <c r="N72" s="15"/>
      <c r="O72" s="15"/>
      <c r="P72" s="15"/>
      <c r="Q72" s="15"/>
      <c r="R72" s="15"/>
    </row>
    <row r="73" spans="1:18" x14ac:dyDescent="0.25">
      <c r="A73" s="12"/>
      <c r="B73" s="11"/>
      <c r="C73" s="11"/>
      <c r="D73" s="11"/>
      <c r="E73" s="11"/>
      <c r="F73" s="11"/>
      <c r="G73" s="11"/>
      <c r="H73" s="11"/>
      <c r="I73" s="11"/>
      <c r="J73" s="11"/>
      <c r="K73" s="11"/>
      <c r="L73" s="11"/>
      <c r="M73" s="11"/>
      <c r="N73" s="11"/>
      <c r="O73" s="11"/>
      <c r="P73" s="11"/>
      <c r="Q73" s="11"/>
      <c r="R73" s="11"/>
    </row>
  </sheetData>
  <mergeCells count="85">
    <mergeCell ref="B73:R73"/>
    <mergeCell ref="B59:R59"/>
    <mergeCell ref="B60:R60"/>
    <mergeCell ref="B69:R69"/>
    <mergeCell ref="B70:R70"/>
    <mergeCell ref="B71:R71"/>
    <mergeCell ref="B72:R72"/>
    <mergeCell ref="B46:R46"/>
    <mergeCell ref="B47:R47"/>
    <mergeCell ref="B48:R48"/>
    <mergeCell ref="B56:R56"/>
    <mergeCell ref="B57:R57"/>
    <mergeCell ref="B58:R58"/>
    <mergeCell ref="B29:R29"/>
    <mergeCell ref="B30:R30"/>
    <mergeCell ref="B42:R42"/>
    <mergeCell ref="B43:R43"/>
    <mergeCell ref="B44:R44"/>
    <mergeCell ref="B45:R45"/>
    <mergeCell ref="B12:R12"/>
    <mergeCell ref="B13:R13"/>
    <mergeCell ref="B14:R14"/>
    <mergeCell ref="B26:R26"/>
    <mergeCell ref="B27:R27"/>
    <mergeCell ref="B28:R28"/>
    <mergeCell ref="B6:R6"/>
    <mergeCell ref="B7:R7"/>
    <mergeCell ref="B8:R8"/>
    <mergeCell ref="B9:R9"/>
    <mergeCell ref="B10:R10"/>
    <mergeCell ref="B11:R11"/>
    <mergeCell ref="D61:E61"/>
    <mergeCell ref="H61:I61"/>
    <mergeCell ref="D62:E62"/>
    <mergeCell ref="H62:I62"/>
    <mergeCell ref="A1:A2"/>
    <mergeCell ref="B1:R1"/>
    <mergeCell ref="B2:R2"/>
    <mergeCell ref="B3:R3"/>
    <mergeCell ref="A4:A73"/>
    <mergeCell ref="B4:R4"/>
    <mergeCell ref="L49:Q49"/>
    <mergeCell ref="L50:Q50"/>
    <mergeCell ref="R49:R50"/>
    <mergeCell ref="D51:E51"/>
    <mergeCell ref="H51:I51"/>
    <mergeCell ref="L51:M51"/>
    <mergeCell ref="P51:Q51"/>
    <mergeCell ref="B49:B50"/>
    <mergeCell ref="C49:C50"/>
    <mergeCell ref="D49:I49"/>
    <mergeCell ref="D50:I50"/>
    <mergeCell ref="J49:J50"/>
    <mergeCell ref="K49:K50"/>
    <mergeCell ref="O31:P31"/>
    <mergeCell ref="O32:P32"/>
    <mergeCell ref="O33:P33"/>
    <mergeCell ref="O34:P34"/>
    <mergeCell ref="Q31:Q34"/>
    <mergeCell ref="D35:E35"/>
    <mergeCell ref="H35:I35"/>
    <mergeCell ref="H33:I33"/>
    <mergeCell ref="H34:I34"/>
    <mergeCell ref="J31:J34"/>
    <mergeCell ref="K31:K34"/>
    <mergeCell ref="M31:M34"/>
    <mergeCell ref="N31:N34"/>
    <mergeCell ref="J15:J17"/>
    <mergeCell ref="D18:E18"/>
    <mergeCell ref="H18:I18"/>
    <mergeCell ref="B31:B34"/>
    <mergeCell ref="C31:C34"/>
    <mergeCell ref="D31:E34"/>
    <mergeCell ref="F31:F34"/>
    <mergeCell ref="G31:G34"/>
    <mergeCell ref="H31:I31"/>
    <mergeCell ref="H32:I32"/>
    <mergeCell ref="B15:B17"/>
    <mergeCell ref="C15:C17"/>
    <mergeCell ref="D15:E17"/>
    <mergeCell ref="F15:F17"/>
    <mergeCell ref="G15:G17"/>
    <mergeCell ref="H15:I15"/>
    <mergeCell ref="H16:I16"/>
    <mergeCell ref="H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16.5703125" customWidth="1"/>
    <col min="6" max="6" width="6.28515625" customWidth="1"/>
    <col min="7" max="7" width="36.5703125" customWidth="1"/>
    <col min="8" max="8" width="7.42578125" customWidth="1"/>
    <col min="9" max="9" width="16.5703125" customWidth="1"/>
    <col min="10" max="10" width="6.28515625" customWidth="1"/>
    <col min="11" max="11" width="36.5703125" customWidth="1"/>
    <col min="12" max="12" width="7.42578125" customWidth="1"/>
    <col min="13" max="13" width="16.5703125" customWidth="1"/>
    <col min="14" max="14" width="6.28515625" customWidth="1"/>
    <col min="15" max="15" width="36.5703125" customWidth="1"/>
    <col min="16" max="16" width="7.42578125" customWidth="1"/>
    <col min="17" max="17" width="16.5703125" customWidth="1"/>
    <col min="18" max="18" width="6.28515625"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2</v>
      </c>
      <c r="B3" s="11" t="s">
        <v>5</v>
      </c>
      <c r="C3" s="11"/>
      <c r="D3" s="11"/>
      <c r="E3" s="11"/>
      <c r="F3" s="11"/>
      <c r="G3" s="11"/>
      <c r="H3" s="11"/>
      <c r="I3" s="11"/>
      <c r="J3" s="11"/>
      <c r="K3" s="11"/>
      <c r="L3" s="11"/>
      <c r="M3" s="11"/>
      <c r="N3" s="11"/>
      <c r="O3" s="11"/>
      <c r="P3" s="11"/>
      <c r="Q3" s="11"/>
      <c r="R3" s="11"/>
    </row>
    <row r="4" spans="1:18" ht="15" customHeight="1" x14ac:dyDescent="0.25">
      <c r="A4" s="12" t="s">
        <v>703</v>
      </c>
      <c r="B4" s="11" t="s">
        <v>5</v>
      </c>
      <c r="C4" s="11"/>
      <c r="D4" s="11"/>
      <c r="E4" s="11"/>
      <c r="F4" s="11"/>
      <c r="G4" s="11"/>
      <c r="H4" s="11"/>
      <c r="I4" s="11"/>
      <c r="J4" s="11"/>
      <c r="K4" s="11"/>
      <c r="L4" s="11"/>
      <c r="M4" s="11"/>
      <c r="N4" s="11"/>
      <c r="O4" s="11"/>
      <c r="P4" s="11"/>
      <c r="Q4" s="11"/>
      <c r="R4" s="11"/>
    </row>
    <row r="5" spans="1:18" ht="25.5" x14ac:dyDescent="0.25">
      <c r="A5" s="12"/>
      <c r="B5" s="13">
        <v>9</v>
      </c>
      <c r="C5" s="13" t="s">
        <v>704</v>
      </c>
    </row>
    <row r="6" spans="1:18" x14ac:dyDescent="0.25">
      <c r="A6" s="12"/>
      <c r="B6" s="11"/>
      <c r="C6" s="11"/>
      <c r="D6" s="11"/>
      <c r="E6" s="11"/>
      <c r="F6" s="11"/>
      <c r="G6" s="11"/>
      <c r="H6" s="11"/>
      <c r="I6" s="11"/>
      <c r="J6" s="11"/>
      <c r="K6" s="11"/>
      <c r="L6" s="11"/>
      <c r="M6" s="11"/>
      <c r="N6" s="11"/>
      <c r="O6" s="11"/>
      <c r="P6" s="11"/>
      <c r="Q6" s="11"/>
      <c r="R6" s="11"/>
    </row>
    <row r="7" spans="1:18" x14ac:dyDescent="0.25">
      <c r="A7" s="12"/>
      <c r="B7" s="91" t="s">
        <v>705</v>
      </c>
      <c r="C7" s="91"/>
      <c r="D7" s="91"/>
      <c r="E7" s="91"/>
      <c r="F7" s="91"/>
      <c r="G7" s="91"/>
      <c r="H7" s="91"/>
      <c r="I7" s="91"/>
      <c r="J7" s="91"/>
      <c r="K7" s="91"/>
      <c r="L7" s="91"/>
      <c r="M7" s="91"/>
      <c r="N7" s="91"/>
      <c r="O7" s="91"/>
      <c r="P7" s="91"/>
      <c r="Q7" s="91"/>
      <c r="R7" s="91"/>
    </row>
    <row r="8" spans="1:18" x14ac:dyDescent="0.25">
      <c r="A8" s="12"/>
      <c r="B8" s="11"/>
      <c r="C8" s="11"/>
      <c r="D8" s="11"/>
      <c r="E8" s="11"/>
      <c r="F8" s="11"/>
      <c r="G8" s="11"/>
      <c r="H8" s="11"/>
      <c r="I8" s="11"/>
      <c r="J8" s="11"/>
      <c r="K8" s="11"/>
      <c r="L8" s="11"/>
      <c r="M8" s="11"/>
      <c r="N8" s="11"/>
      <c r="O8" s="11"/>
      <c r="P8" s="11"/>
      <c r="Q8" s="11"/>
      <c r="R8" s="11"/>
    </row>
    <row r="9" spans="1:18" x14ac:dyDescent="0.25">
      <c r="A9" s="12"/>
      <c r="B9" s="15"/>
      <c r="C9" s="15"/>
      <c r="D9" s="38" t="s">
        <v>706</v>
      </c>
      <c r="E9" s="38"/>
      <c r="F9" s="38"/>
      <c r="G9" s="38"/>
      <c r="H9" s="38"/>
      <c r="I9" s="38"/>
      <c r="J9" s="40"/>
      <c r="K9" s="15"/>
      <c r="L9" s="38" t="s">
        <v>707</v>
      </c>
      <c r="M9" s="38"/>
      <c r="N9" s="38"/>
      <c r="O9" s="38"/>
      <c r="P9" s="38"/>
      <c r="Q9" s="38"/>
      <c r="R9" s="40"/>
    </row>
    <row r="10" spans="1:18" ht="15.75" thickBot="1" x14ac:dyDescent="0.3">
      <c r="A10" s="12"/>
      <c r="B10" s="15"/>
      <c r="C10" s="15"/>
      <c r="D10" s="39" t="s">
        <v>262</v>
      </c>
      <c r="E10" s="39"/>
      <c r="F10" s="39"/>
      <c r="G10" s="39"/>
      <c r="H10" s="39"/>
      <c r="I10" s="39"/>
      <c r="J10" s="41"/>
      <c r="K10" s="15"/>
      <c r="L10" s="39" t="s">
        <v>262</v>
      </c>
      <c r="M10" s="39"/>
      <c r="N10" s="39"/>
      <c r="O10" s="39"/>
      <c r="P10" s="39"/>
      <c r="Q10" s="39"/>
      <c r="R10" s="41"/>
    </row>
    <row r="11" spans="1:18" ht="15.75" thickBot="1" x14ac:dyDescent="0.3">
      <c r="A11" s="12"/>
      <c r="B11" s="83" t="s">
        <v>289</v>
      </c>
      <c r="C11" s="84"/>
      <c r="D11" s="42">
        <v>2014</v>
      </c>
      <c r="E11" s="42"/>
      <c r="F11" s="22"/>
      <c r="G11" s="84"/>
      <c r="H11" s="42">
        <v>2013</v>
      </c>
      <c r="I11" s="42"/>
      <c r="J11" s="22"/>
      <c r="K11" s="84"/>
      <c r="L11" s="42">
        <v>2014</v>
      </c>
      <c r="M11" s="42"/>
      <c r="N11" s="22"/>
      <c r="O11" s="84"/>
      <c r="P11" s="42">
        <v>2013</v>
      </c>
      <c r="Q11" s="42"/>
      <c r="R11" s="22"/>
    </row>
    <row r="12" spans="1:18" x14ac:dyDescent="0.25">
      <c r="A12" s="12"/>
      <c r="B12" s="14"/>
      <c r="C12" s="14"/>
      <c r="D12" s="76"/>
      <c r="E12" s="76"/>
      <c r="F12" s="21"/>
      <c r="G12" s="14"/>
      <c r="H12" s="76"/>
      <c r="I12" s="76"/>
      <c r="J12" s="21"/>
      <c r="K12" s="14"/>
      <c r="L12" s="76"/>
      <c r="M12" s="76"/>
      <c r="N12" s="21"/>
      <c r="O12" s="14"/>
      <c r="P12" s="76"/>
      <c r="Q12" s="76"/>
      <c r="R12" s="21"/>
    </row>
    <row r="13" spans="1:18" x14ac:dyDescent="0.25">
      <c r="A13" s="12"/>
      <c r="B13" s="23" t="s">
        <v>708</v>
      </c>
      <c r="C13" s="62"/>
      <c r="D13" s="98"/>
      <c r="E13" s="98"/>
      <c r="F13" s="32"/>
      <c r="G13" s="62"/>
      <c r="H13" s="98"/>
      <c r="I13" s="98"/>
      <c r="J13" s="32"/>
      <c r="K13" s="62"/>
      <c r="L13" s="98"/>
      <c r="M13" s="98"/>
      <c r="N13" s="32"/>
      <c r="O13" s="62"/>
      <c r="P13" s="98"/>
      <c r="Q13" s="98"/>
      <c r="R13" s="32"/>
    </row>
    <row r="14" spans="1:18" x14ac:dyDescent="0.25">
      <c r="A14" s="12"/>
      <c r="B14" s="28" t="s">
        <v>709</v>
      </c>
      <c r="C14" s="29"/>
      <c r="D14" s="28" t="s">
        <v>266</v>
      </c>
      <c r="E14" s="29">
        <v>223</v>
      </c>
      <c r="F14" s="21"/>
      <c r="G14" s="29"/>
      <c r="H14" s="28" t="s">
        <v>266</v>
      </c>
      <c r="I14" s="29">
        <v>207</v>
      </c>
      <c r="J14" s="21"/>
      <c r="K14" s="29"/>
      <c r="L14" s="28" t="s">
        <v>266</v>
      </c>
      <c r="M14" s="29">
        <v>446</v>
      </c>
      <c r="N14" s="21"/>
      <c r="O14" s="29"/>
      <c r="P14" s="28" t="s">
        <v>266</v>
      </c>
      <c r="Q14" s="29">
        <v>414</v>
      </c>
      <c r="R14" s="21"/>
    </row>
    <row r="15" spans="1:18" x14ac:dyDescent="0.25">
      <c r="A15" s="12"/>
      <c r="B15" s="23" t="s">
        <v>710</v>
      </c>
      <c r="C15" s="24"/>
      <c r="D15" s="23"/>
      <c r="E15" s="24">
        <v>190</v>
      </c>
      <c r="F15" s="32"/>
      <c r="G15" s="24"/>
      <c r="H15" s="23"/>
      <c r="I15" s="24">
        <v>306</v>
      </c>
      <c r="J15" s="32"/>
      <c r="K15" s="24"/>
      <c r="L15" s="23"/>
      <c r="M15" s="24">
        <v>380</v>
      </c>
      <c r="N15" s="32"/>
      <c r="O15" s="24"/>
      <c r="P15" s="23"/>
      <c r="Q15" s="24">
        <v>612</v>
      </c>
      <c r="R15" s="32"/>
    </row>
    <row r="16" spans="1:18" ht="15.75" thickBot="1" x14ac:dyDescent="0.3">
      <c r="A16" s="12"/>
      <c r="B16" s="28" t="s">
        <v>711</v>
      </c>
      <c r="C16" s="29"/>
      <c r="D16" s="33"/>
      <c r="E16" s="34" t="s">
        <v>712</v>
      </c>
      <c r="F16" s="22" t="s">
        <v>387</v>
      </c>
      <c r="G16" s="29"/>
      <c r="H16" s="33"/>
      <c r="I16" s="34" t="s">
        <v>713</v>
      </c>
      <c r="J16" s="22" t="s">
        <v>387</v>
      </c>
      <c r="K16" s="29"/>
      <c r="L16" s="33"/>
      <c r="M16" s="34" t="s">
        <v>714</v>
      </c>
      <c r="N16" s="22" t="s">
        <v>387</v>
      </c>
      <c r="O16" s="29"/>
      <c r="P16" s="33"/>
      <c r="Q16" s="34" t="s">
        <v>715</v>
      </c>
      <c r="R16" s="22" t="s">
        <v>387</v>
      </c>
    </row>
    <row r="17" spans="1:18" ht="15.75" thickBot="1" x14ac:dyDescent="0.3">
      <c r="A17" s="12"/>
      <c r="B17" s="23" t="s">
        <v>716</v>
      </c>
      <c r="C17" s="24"/>
      <c r="D17" s="35" t="s">
        <v>266</v>
      </c>
      <c r="E17" s="80">
        <v>77</v>
      </c>
      <c r="F17" s="37"/>
      <c r="G17" s="24"/>
      <c r="H17" s="35" t="s">
        <v>266</v>
      </c>
      <c r="I17" s="80">
        <v>198</v>
      </c>
      <c r="J17" s="37"/>
      <c r="K17" s="24"/>
      <c r="L17" s="35" t="s">
        <v>266</v>
      </c>
      <c r="M17" s="80">
        <v>154</v>
      </c>
      <c r="N17" s="37"/>
      <c r="O17" s="24"/>
      <c r="P17" s="35" t="s">
        <v>266</v>
      </c>
      <c r="Q17" s="80">
        <v>396</v>
      </c>
      <c r="R17" s="37"/>
    </row>
    <row r="18" spans="1:18" ht="15.75" thickTop="1" x14ac:dyDescent="0.25">
      <c r="A18" s="12"/>
      <c r="B18" s="14"/>
      <c r="C18" s="14"/>
      <c r="D18" s="28"/>
      <c r="E18" s="29"/>
      <c r="F18" s="21"/>
      <c r="G18" s="14"/>
      <c r="H18" s="28"/>
      <c r="I18" s="29"/>
      <c r="J18" s="21"/>
      <c r="K18" s="14"/>
      <c r="L18" s="28"/>
      <c r="M18" s="29"/>
      <c r="N18" s="21"/>
      <c r="O18" s="14"/>
      <c r="P18" s="28"/>
      <c r="Q18" s="29"/>
      <c r="R18" s="21"/>
    </row>
    <row r="19" spans="1:18" x14ac:dyDescent="0.25">
      <c r="A19" s="12"/>
      <c r="B19" s="23" t="s">
        <v>717</v>
      </c>
      <c r="C19" s="62"/>
      <c r="D19" s="23"/>
      <c r="E19" s="24"/>
      <c r="F19" s="32"/>
      <c r="G19" s="62"/>
      <c r="H19" s="23"/>
      <c r="I19" s="24"/>
      <c r="J19" s="32"/>
      <c r="K19" s="62"/>
      <c r="L19" s="23"/>
      <c r="M19" s="24"/>
      <c r="N19" s="32"/>
      <c r="O19" s="62"/>
      <c r="P19" s="23"/>
      <c r="Q19" s="24"/>
      <c r="R19" s="32"/>
    </row>
    <row r="20" spans="1:18" x14ac:dyDescent="0.25">
      <c r="A20" s="12"/>
      <c r="B20" s="28" t="s">
        <v>718</v>
      </c>
      <c r="C20" s="29"/>
      <c r="D20" s="28" t="s">
        <v>266</v>
      </c>
      <c r="E20" s="29">
        <v>13</v>
      </c>
      <c r="F20" s="21"/>
      <c r="G20" s="29"/>
      <c r="H20" s="28" t="s">
        <v>266</v>
      </c>
      <c r="I20" s="29">
        <v>21</v>
      </c>
      <c r="J20" s="21"/>
      <c r="K20" s="29"/>
      <c r="L20" s="28" t="s">
        <v>266</v>
      </c>
      <c r="M20" s="29">
        <v>26</v>
      </c>
      <c r="N20" s="21"/>
      <c r="O20" s="29"/>
      <c r="P20" s="28" t="s">
        <v>266</v>
      </c>
      <c r="Q20" s="29">
        <v>42</v>
      </c>
      <c r="R20" s="21"/>
    </row>
    <row r="21" spans="1:18" x14ac:dyDescent="0.25">
      <c r="A21" s="12"/>
      <c r="B21" s="23" t="s">
        <v>709</v>
      </c>
      <c r="C21" s="24"/>
      <c r="D21" s="23"/>
      <c r="E21" s="24">
        <v>29</v>
      </c>
      <c r="F21" s="32"/>
      <c r="G21" s="24"/>
      <c r="H21" s="23"/>
      <c r="I21" s="24">
        <v>24</v>
      </c>
      <c r="J21" s="32"/>
      <c r="K21" s="24"/>
      <c r="L21" s="23"/>
      <c r="M21" s="24">
        <v>58</v>
      </c>
      <c r="N21" s="32"/>
      <c r="O21" s="24"/>
      <c r="P21" s="23"/>
      <c r="Q21" s="24">
        <v>48</v>
      </c>
      <c r="R21" s="32"/>
    </row>
    <row r="22" spans="1:18" x14ac:dyDescent="0.25">
      <c r="A22" s="12"/>
      <c r="B22" s="28" t="s">
        <v>719</v>
      </c>
      <c r="C22" s="29"/>
      <c r="D22" s="28"/>
      <c r="E22" s="29" t="s">
        <v>621</v>
      </c>
      <c r="F22" s="21" t="s">
        <v>387</v>
      </c>
      <c r="G22" s="29"/>
      <c r="H22" s="28"/>
      <c r="I22" s="29" t="s">
        <v>624</v>
      </c>
      <c r="J22" s="21" t="s">
        <v>387</v>
      </c>
      <c r="K22" s="29"/>
      <c r="L22" s="28"/>
      <c r="M22" s="29" t="s">
        <v>646</v>
      </c>
      <c r="N22" s="21" t="s">
        <v>387</v>
      </c>
      <c r="O22" s="29"/>
      <c r="P22" s="28"/>
      <c r="Q22" s="29" t="s">
        <v>613</v>
      </c>
      <c r="R22" s="21" t="s">
        <v>387</v>
      </c>
    </row>
    <row r="23" spans="1:18" ht="15.75" thickBot="1" x14ac:dyDescent="0.3">
      <c r="A23" s="12"/>
      <c r="B23" s="23" t="s">
        <v>720</v>
      </c>
      <c r="C23" s="24"/>
      <c r="D23" s="25"/>
      <c r="E23" s="49">
        <v>10</v>
      </c>
      <c r="F23" s="27"/>
      <c r="G23" s="24"/>
      <c r="H23" s="25"/>
      <c r="I23" s="49">
        <v>9</v>
      </c>
      <c r="J23" s="27"/>
      <c r="K23" s="24"/>
      <c r="L23" s="25"/>
      <c r="M23" s="49">
        <v>20</v>
      </c>
      <c r="N23" s="27"/>
      <c r="O23" s="24"/>
      <c r="P23" s="25"/>
      <c r="Q23" s="49">
        <v>18</v>
      </c>
      <c r="R23" s="27"/>
    </row>
    <row r="24" spans="1:18" ht="15.75" thickBot="1" x14ac:dyDescent="0.3">
      <c r="A24" s="12"/>
      <c r="B24" s="28" t="s">
        <v>721</v>
      </c>
      <c r="C24" s="29"/>
      <c r="D24" s="51" t="s">
        <v>266</v>
      </c>
      <c r="E24" s="67">
        <v>37</v>
      </c>
      <c r="F24" s="53"/>
      <c r="G24" s="29"/>
      <c r="H24" s="51" t="s">
        <v>266</v>
      </c>
      <c r="I24" s="67">
        <v>45</v>
      </c>
      <c r="J24" s="53"/>
      <c r="K24" s="29"/>
      <c r="L24" s="51" t="s">
        <v>266</v>
      </c>
      <c r="M24" s="67">
        <v>74</v>
      </c>
      <c r="N24" s="53"/>
      <c r="O24" s="29"/>
      <c r="P24" s="51" t="s">
        <v>266</v>
      </c>
      <c r="Q24" s="67">
        <v>90</v>
      </c>
      <c r="R24" s="53"/>
    </row>
    <row r="25" spans="1:18" ht="15.75" thickTop="1" x14ac:dyDescent="0.25">
      <c r="A25" s="12"/>
      <c r="B25" s="62"/>
      <c r="C25" s="62"/>
      <c r="D25" s="23"/>
      <c r="E25" s="24"/>
      <c r="F25" s="32"/>
      <c r="G25" s="62"/>
      <c r="H25" s="23"/>
      <c r="I25" s="24"/>
      <c r="J25" s="32"/>
      <c r="K25" s="62"/>
      <c r="L25" s="23"/>
      <c r="M25" s="24"/>
      <c r="N25" s="32"/>
      <c r="O25" s="62"/>
      <c r="P25" s="23"/>
      <c r="Q25" s="24"/>
      <c r="R25" s="32"/>
    </row>
    <row r="26" spans="1:18" x14ac:dyDescent="0.25">
      <c r="A26" s="12"/>
      <c r="B26" s="28" t="s">
        <v>722</v>
      </c>
      <c r="C26" s="14"/>
      <c r="D26" s="28"/>
      <c r="E26" s="29"/>
      <c r="F26" s="21"/>
      <c r="G26" s="14"/>
      <c r="H26" s="28"/>
      <c r="I26" s="29"/>
      <c r="J26" s="21"/>
      <c r="K26" s="14"/>
      <c r="L26" s="28"/>
      <c r="M26" s="29"/>
      <c r="N26" s="21"/>
      <c r="O26" s="14"/>
      <c r="P26" s="28"/>
      <c r="Q26" s="29"/>
      <c r="R26" s="21"/>
    </row>
    <row r="27" spans="1:18" x14ac:dyDescent="0.25">
      <c r="A27" s="12"/>
      <c r="B27" s="23" t="s">
        <v>718</v>
      </c>
      <c r="C27" s="24"/>
      <c r="D27" s="23" t="s">
        <v>266</v>
      </c>
      <c r="E27" s="24">
        <v>90</v>
      </c>
      <c r="F27" s="32"/>
      <c r="G27" s="24"/>
      <c r="H27" s="23" t="s">
        <v>266</v>
      </c>
      <c r="I27" s="24">
        <v>112</v>
      </c>
      <c r="J27" s="32"/>
      <c r="K27" s="24"/>
      <c r="L27" s="23" t="s">
        <v>266</v>
      </c>
      <c r="M27" s="24">
        <v>180</v>
      </c>
      <c r="N27" s="32"/>
      <c r="O27" s="24"/>
      <c r="P27" s="23" t="s">
        <v>266</v>
      </c>
      <c r="Q27" s="24">
        <v>224</v>
      </c>
      <c r="R27" s="32"/>
    </row>
    <row r="28" spans="1:18" x14ac:dyDescent="0.25">
      <c r="A28" s="12"/>
      <c r="B28" s="28" t="s">
        <v>709</v>
      </c>
      <c r="C28" s="29"/>
      <c r="D28" s="28"/>
      <c r="E28" s="29">
        <v>63</v>
      </c>
      <c r="F28" s="21"/>
      <c r="G28" s="29"/>
      <c r="H28" s="28"/>
      <c r="I28" s="29">
        <v>55</v>
      </c>
      <c r="J28" s="21"/>
      <c r="K28" s="29"/>
      <c r="L28" s="28"/>
      <c r="M28" s="29">
        <v>126</v>
      </c>
      <c r="N28" s="21"/>
      <c r="O28" s="29"/>
      <c r="P28" s="28"/>
      <c r="Q28" s="29">
        <v>110</v>
      </c>
      <c r="R28" s="21"/>
    </row>
    <row r="29" spans="1:18" x14ac:dyDescent="0.25">
      <c r="A29" s="12"/>
      <c r="B29" s="23" t="s">
        <v>710</v>
      </c>
      <c r="C29" s="24"/>
      <c r="D29" s="23"/>
      <c r="E29" s="24" t="s">
        <v>293</v>
      </c>
      <c r="F29" s="32"/>
      <c r="G29" s="24"/>
      <c r="H29" s="23"/>
      <c r="I29" s="24">
        <v>12</v>
      </c>
      <c r="J29" s="32"/>
      <c r="K29" s="24"/>
      <c r="L29" s="23"/>
      <c r="M29" s="24" t="s">
        <v>293</v>
      </c>
      <c r="N29" s="32"/>
      <c r="O29" s="24"/>
      <c r="P29" s="23"/>
      <c r="Q29" s="24">
        <v>24</v>
      </c>
      <c r="R29" s="32"/>
    </row>
    <row r="30" spans="1:18" ht="15.75" thickBot="1" x14ac:dyDescent="0.3">
      <c r="A30" s="12"/>
      <c r="B30" s="28" t="s">
        <v>723</v>
      </c>
      <c r="C30" s="29"/>
      <c r="D30" s="33"/>
      <c r="E30" s="34" t="s">
        <v>724</v>
      </c>
      <c r="F30" s="22" t="s">
        <v>387</v>
      </c>
      <c r="G30" s="29"/>
      <c r="H30" s="33"/>
      <c r="I30" s="34" t="s">
        <v>509</v>
      </c>
      <c r="J30" s="22" t="s">
        <v>387</v>
      </c>
      <c r="K30" s="29"/>
      <c r="L30" s="33"/>
      <c r="M30" s="34" t="s">
        <v>725</v>
      </c>
      <c r="N30" s="22" t="s">
        <v>387</v>
      </c>
      <c r="O30" s="29"/>
      <c r="P30" s="33"/>
      <c r="Q30" s="34" t="s">
        <v>726</v>
      </c>
      <c r="R30" s="22" t="s">
        <v>387</v>
      </c>
    </row>
    <row r="31" spans="1:18" ht="15.75" thickBot="1" x14ac:dyDescent="0.3">
      <c r="A31" s="12"/>
      <c r="B31" s="23" t="s">
        <v>727</v>
      </c>
      <c r="C31" s="24"/>
      <c r="D31" s="35" t="s">
        <v>266</v>
      </c>
      <c r="E31" s="80">
        <v>131</v>
      </c>
      <c r="F31" s="37"/>
      <c r="G31" s="24"/>
      <c r="H31" s="35" t="s">
        <v>266</v>
      </c>
      <c r="I31" s="80">
        <v>159</v>
      </c>
      <c r="J31" s="37"/>
      <c r="K31" s="24"/>
      <c r="L31" s="35" t="s">
        <v>266</v>
      </c>
      <c r="M31" s="80">
        <v>263</v>
      </c>
      <c r="N31" s="37"/>
      <c r="O31" s="24"/>
      <c r="P31" s="35" t="s">
        <v>266</v>
      </c>
      <c r="Q31" s="80">
        <v>318</v>
      </c>
      <c r="R31" s="37"/>
    </row>
    <row r="32" spans="1:18" ht="15.75" thickTop="1"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15" t="s">
        <v>728</v>
      </c>
      <c r="C33" s="15"/>
      <c r="D33" s="15"/>
      <c r="E33" s="15"/>
      <c r="F33" s="15"/>
      <c r="G33" s="15"/>
      <c r="H33" s="15"/>
      <c r="I33" s="15"/>
      <c r="J33" s="15"/>
      <c r="K33" s="15"/>
      <c r="L33" s="15"/>
      <c r="M33" s="15"/>
      <c r="N33" s="15"/>
      <c r="O33" s="15"/>
      <c r="P33" s="15"/>
      <c r="Q33" s="15"/>
      <c r="R33" s="15"/>
    </row>
    <row r="34" spans="1:18" x14ac:dyDescent="0.25">
      <c r="A34" s="12"/>
      <c r="B34" s="11"/>
      <c r="C34" s="11"/>
      <c r="D34" s="11"/>
      <c r="E34" s="11"/>
      <c r="F34" s="11"/>
      <c r="G34" s="11"/>
      <c r="H34" s="11"/>
      <c r="I34" s="11"/>
      <c r="J34" s="11"/>
      <c r="K34" s="11"/>
      <c r="L34" s="11"/>
      <c r="M34" s="11"/>
      <c r="N34" s="11"/>
      <c r="O34" s="11"/>
      <c r="P34" s="11"/>
      <c r="Q34" s="11"/>
      <c r="R34" s="11"/>
    </row>
  </sheetData>
  <mergeCells count="33">
    <mergeCell ref="B33:R33"/>
    <mergeCell ref="B34:R34"/>
    <mergeCell ref="A1:A2"/>
    <mergeCell ref="B1:R1"/>
    <mergeCell ref="B2:R2"/>
    <mergeCell ref="B3:R3"/>
    <mergeCell ref="A4:A34"/>
    <mergeCell ref="B4:R4"/>
    <mergeCell ref="B6:R6"/>
    <mergeCell ref="B7:R7"/>
    <mergeCell ref="B8:R8"/>
    <mergeCell ref="B32:R32"/>
    <mergeCell ref="D12:E12"/>
    <mergeCell ref="H12:I12"/>
    <mergeCell ref="L12:M12"/>
    <mergeCell ref="P12:Q12"/>
    <mergeCell ref="D13:E13"/>
    <mergeCell ref="H13:I13"/>
    <mergeCell ref="L13:M13"/>
    <mergeCell ref="P13:Q1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1"/>
  <sheetViews>
    <sheetView showGridLines="0" workbookViewId="0"/>
  </sheetViews>
  <sheetFormatPr defaultRowHeight="15" x14ac:dyDescent="0.25"/>
  <cols>
    <col min="1" max="3" width="36.5703125" bestFit="1" customWidth="1"/>
    <col min="4" max="4" width="5" customWidth="1"/>
    <col min="5" max="5" width="21.28515625" customWidth="1"/>
    <col min="6" max="6" width="4.140625" customWidth="1"/>
    <col min="7" max="7" width="24.85546875" customWidth="1"/>
    <col min="8" max="8" width="36.5703125" customWidth="1"/>
    <col min="9" max="9" width="21.28515625" customWidth="1"/>
    <col min="10" max="10" width="36.5703125" customWidth="1"/>
    <col min="11" max="11" width="24.85546875" customWidth="1"/>
    <col min="12" max="12" width="17.42578125" customWidth="1"/>
    <col min="13" max="13" width="21.28515625" customWidth="1"/>
    <col min="14" max="14" width="17.42578125" customWidth="1"/>
    <col min="15" max="15" width="19" customWidth="1"/>
    <col min="16" max="16" width="5" customWidth="1"/>
    <col min="17" max="17" width="21.28515625" customWidth="1"/>
    <col min="18" max="18" width="4.140625" customWidth="1"/>
    <col min="19" max="19" width="24.85546875" customWidth="1"/>
    <col min="20" max="20" width="5" customWidth="1"/>
    <col min="21" max="21" width="21.28515625" customWidth="1"/>
    <col min="22" max="23" width="24.85546875" customWidth="1"/>
    <col min="24" max="24" width="5" customWidth="1"/>
    <col min="25" max="25" width="15.42578125" customWidth="1"/>
    <col min="26" max="26" width="4.140625" customWidth="1"/>
    <col min="27" max="27" width="24.85546875" customWidth="1"/>
    <col min="28" max="28" width="5" customWidth="1"/>
    <col min="29" max="29" width="21.28515625" customWidth="1"/>
    <col min="30" max="31" width="24.85546875" customWidth="1"/>
    <col min="32" max="32" width="5" customWidth="1"/>
    <col min="33" max="33" width="21.28515625" customWidth="1"/>
    <col min="34" max="34" width="24.85546875" customWidth="1"/>
  </cols>
  <sheetData>
    <row r="1" spans="1:34" ht="15" customHeight="1" x14ac:dyDescent="0.25">
      <c r="A1" s="7" t="s">
        <v>7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73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3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3">
        <v>10</v>
      </c>
      <c r="C5" s="13" t="s">
        <v>732</v>
      </c>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15"/>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c r="AF7" s="115"/>
      <c r="AG7" s="115"/>
      <c r="AH7" s="115"/>
    </row>
    <row r="8" spans="1:34" ht="25.5" customHeight="1" x14ac:dyDescent="0.25">
      <c r="A8" s="12"/>
      <c r="B8" s="116" t="s">
        <v>733</v>
      </c>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c r="AE8" s="116"/>
      <c r="AF8" s="116"/>
      <c r="AG8" s="116"/>
      <c r="AH8" s="116"/>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15" t="s">
        <v>734</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x14ac:dyDescent="0.25">
      <c r="A12" s="12"/>
      <c r="B12" s="15"/>
      <c r="C12" s="15"/>
      <c r="D12" s="38" t="s">
        <v>284</v>
      </c>
      <c r="E12" s="38"/>
      <c r="F12" s="40"/>
      <c r="G12" s="15"/>
      <c r="H12" s="38" t="s">
        <v>284</v>
      </c>
      <c r="I12" s="38"/>
      <c r="J12" s="40"/>
      <c r="K12" s="15"/>
      <c r="L12" s="38" t="s">
        <v>736</v>
      </c>
      <c r="M12" s="38"/>
      <c r="N12" s="38"/>
      <c r="O12" s="38"/>
      <c r="P12" s="38"/>
      <c r="Q12" s="38"/>
      <c r="R12" s="38"/>
      <c r="S12" s="38"/>
      <c r="T12" s="38"/>
      <c r="U12" s="38"/>
      <c r="V12" s="38"/>
      <c r="W12" s="38"/>
      <c r="X12" s="38"/>
      <c r="Y12" s="38"/>
      <c r="Z12" s="40"/>
    </row>
    <row r="13" spans="1:34" ht="15.75" thickBot="1" x14ac:dyDescent="0.3">
      <c r="A13" s="12"/>
      <c r="B13" s="15"/>
      <c r="C13" s="15"/>
      <c r="D13" s="38" t="s">
        <v>735</v>
      </c>
      <c r="E13" s="38"/>
      <c r="F13" s="40"/>
      <c r="G13" s="15"/>
      <c r="H13" s="38" t="s">
        <v>735</v>
      </c>
      <c r="I13" s="38"/>
      <c r="J13" s="40"/>
      <c r="K13" s="70"/>
      <c r="L13" s="39" t="s">
        <v>737</v>
      </c>
      <c r="M13" s="39"/>
      <c r="N13" s="39"/>
      <c r="O13" s="39"/>
      <c r="P13" s="39"/>
      <c r="Q13" s="39"/>
      <c r="R13" s="39"/>
      <c r="S13" s="39"/>
      <c r="T13" s="39"/>
      <c r="U13" s="39"/>
      <c r="V13" s="39"/>
      <c r="W13" s="39"/>
      <c r="X13" s="39"/>
      <c r="Y13" s="39"/>
      <c r="Z13" s="40"/>
    </row>
    <row r="14" spans="1:34" ht="15.75" thickBot="1" x14ac:dyDescent="0.3">
      <c r="A14" s="12"/>
      <c r="B14" s="14"/>
      <c r="C14" s="14"/>
      <c r="D14" s="38" t="s">
        <v>738</v>
      </c>
      <c r="E14" s="38"/>
      <c r="F14" s="21"/>
      <c r="G14" s="14"/>
      <c r="H14" s="38" t="s">
        <v>739</v>
      </c>
      <c r="I14" s="38"/>
      <c r="J14" s="21"/>
      <c r="K14" s="84"/>
      <c r="L14" s="42" t="s">
        <v>585</v>
      </c>
      <c r="M14" s="42"/>
      <c r="N14" s="42"/>
      <c r="O14" s="42"/>
      <c r="P14" s="42"/>
      <c r="Q14" s="42"/>
      <c r="R14" s="22"/>
      <c r="S14" s="84"/>
      <c r="T14" s="42" t="s">
        <v>586</v>
      </c>
      <c r="U14" s="42"/>
      <c r="V14" s="42"/>
      <c r="W14" s="42"/>
      <c r="X14" s="42"/>
      <c r="Y14" s="42"/>
      <c r="Z14" s="21"/>
    </row>
    <row r="15" spans="1:34" ht="15.75" thickBot="1" x14ac:dyDescent="0.3">
      <c r="A15" s="12"/>
      <c r="B15" s="33" t="s">
        <v>355</v>
      </c>
      <c r="C15" s="84"/>
      <c r="D15" s="39">
        <v>2014</v>
      </c>
      <c r="E15" s="39"/>
      <c r="F15" s="22"/>
      <c r="G15" s="84"/>
      <c r="H15" s="39">
        <v>2013</v>
      </c>
      <c r="I15" s="39"/>
      <c r="J15" s="22"/>
      <c r="K15" s="84"/>
      <c r="L15" s="109">
        <v>41820</v>
      </c>
      <c r="M15" s="109"/>
      <c r="N15" s="22"/>
      <c r="O15" s="84"/>
      <c r="P15" s="109">
        <v>41455</v>
      </c>
      <c r="Q15" s="109"/>
      <c r="R15" s="22"/>
      <c r="S15" s="84"/>
      <c r="T15" s="109">
        <v>41820</v>
      </c>
      <c r="U15" s="109"/>
      <c r="V15" s="22"/>
      <c r="W15" s="84"/>
      <c r="X15" s="109">
        <v>41455</v>
      </c>
      <c r="Y15" s="109"/>
      <c r="Z15" s="22"/>
    </row>
    <row r="16" spans="1:34" x14ac:dyDescent="0.25">
      <c r="A16" s="12"/>
      <c r="B16" s="14"/>
      <c r="C16" s="14"/>
      <c r="D16" s="76"/>
      <c r="E16" s="76"/>
      <c r="F16" s="21"/>
      <c r="G16" s="14"/>
      <c r="H16" s="76"/>
      <c r="I16" s="76"/>
      <c r="J16" s="21"/>
      <c r="K16" s="14"/>
      <c r="L16" s="76"/>
      <c r="M16" s="76"/>
      <c r="N16" s="21"/>
      <c r="O16" s="14"/>
      <c r="P16" s="76"/>
      <c r="Q16" s="76"/>
      <c r="R16" s="21"/>
      <c r="S16" s="14"/>
      <c r="T16" s="76"/>
      <c r="U16" s="76"/>
      <c r="V16" s="21"/>
      <c r="W16" s="14"/>
      <c r="X16" s="76"/>
      <c r="Y16" s="76"/>
      <c r="Z16" s="21"/>
    </row>
    <row r="17" spans="1:34" x14ac:dyDescent="0.25">
      <c r="A17" s="12"/>
      <c r="B17" s="23" t="s">
        <v>398</v>
      </c>
      <c r="C17" s="24"/>
      <c r="D17" s="23" t="s">
        <v>266</v>
      </c>
      <c r="E17" s="31">
        <v>5182</v>
      </c>
      <c r="F17" s="32"/>
      <c r="G17" s="24"/>
      <c r="H17" s="23" t="s">
        <v>266</v>
      </c>
      <c r="I17" s="31">
        <v>7119</v>
      </c>
      <c r="J17" s="32"/>
      <c r="K17" s="62"/>
      <c r="L17" s="23" t="s">
        <v>266</v>
      </c>
      <c r="M17" s="24">
        <v>24</v>
      </c>
      <c r="N17" s="32"/>
      <c r="O17" s="62"/>
      <c r="P17" s="23" t="s">
        <v>266</v>
      </c>
      <c r="Q17" s="24" t="s">
        <v>740</v>
      </c>
      <c r="R17" s="32" t="s">
        <v>387</v>
      </c>
      <c r="S17" s="62"/>
      <c r="T17" s="23" t="s">
        <v>266</v>
      </c>
      <c r="U17" s="24">
        <v>72</v>
      </c>
      <c r="V17" s="32"/>
      <c r="W17" s="62"/>
      <c r="X17" s="23" t="s">
        <v>266</v>
      </c>
      <c r="Y17" s="24" t="s">
        <v>741</v>
      </c>
      <c r="Z17" s="32" t="s">
        <v>387</v>
      </c>
    </row>
    <row r="18" spans="1:34" x14ac:dyDescent="0.25">
      <c r="A18" s="12"/>
      <c r="B18" s="28" t="s">
        <v>742</v>
      </c>
      <c r="C18" s="29"/>
      <c r="D18" s="28"/>
      <c r="E18" s="46">
        <v>33718</v>
      </c>
      <c r="F18" s="21"/>
      <c r="G18" s="29"/>
      <c r="H18" s="28"/>
      <c r="I18" s="46">
        <v>30163</v>
      </c>
      <c r="J18" s="21"/>
      <c r="K18" s="14"/>
      <c r="L18" s="28"/>
      <c r="M18" s="29">
        <v>172</v>
      </c>
      <c r="N18" s="21"/>
      <c r="O18" s="14"/>
      <c r="P18" s="28"/>
      <c r="Q18" s="29" t="s">
        <v>743</v>
      </c>
      <c r="R18" s="21" t="s">
        <v>387</v>
      </c>
      <c r="S18" s="14"/>
      <c r="T18" s="28"/>
      <c r="U18" s="29">
        <v>497</v>
      </c>
      <c r="V18" s="21"/>
      <c r="W18" s="14"/>
      <c r="X18" s="28"/>
      <c r="Y18" s="29">
        <v>53</v>
      </c>
      <c r="Z18" s="21"/>
    </row>
    <row r="19" spans="1:34" ht="15.75" thickBot="1" x14ac:dyDescent="0.3">
      <c r="A19" s="12"/>
      <c r="B19" s="23" t="s">
        <v>744</v>
      </c>
      <c r="C19" s="24"/>
      <c r="D19" s="23"/>
      <c r="E19" s="31">
        <v>29388</v>
      </c>
      <c r="F19" s="32"/>
      <c r="G19" s="24"/>
      <c r="H19" s="23"/>
      <c r="I19" s="31">
        <v>29570</v>
      </c>
      <c r="J19" s="32"/>
      <c r="K19" s="62"/>
      <c r="L19" s="25"/>
      <c r="M19" s="49">
        <v>154</v>
      </c>
      <c r="N19" s="27"/>
      <c r="O19" s="107"/>
      <c r="P19" s="25"/>
      <c r="Q19" s="49" t="s">
        <v>745</v>
      </c>
      <c r="R19" s="27" t="s">
        <v>387</v>
      </c>
      <c r="S19" s="62"/>
      <c r="T19" s="25"/>
      <c r="U19" s="49">
        <v>179</v>
      </c>
      <c r="V19" s="27"/>
      <c r="W19" s="107"/>
      <c r="X19" s="25"/>
      <c r="Y19" s="49" t="s">
        <v>746</v>
      </c>
      <c r="Z19" s="27" t="s">
        <v>387</v>
      </c>
    </row>
    <row r="20" spans="1:34" ht="24.75" thickBot="1" x14ac:dyDescent="0.3">
      <c r="A20" s="12"/>
      <c r="B20" s="28" t="s">
        <v>747</v>
      </c>
      <c r="C20" s="14"/>
      <c r="D20" s="28"/>
      <c r="E20" s="29"/>
      <c r="F20" s="21"/>
      <c r="G20" s="14"/>
      <c r="H20" s="28"/>
      <c r="I20" s="29"/>
      <c r="J20" s="21"/>
      <c r="K20" s="14"/>
      <c r="L20" s="51" t="s">
        <v>266</v>
      </c>
      <c r="M20" s="67">
        <v>350</v>
      </c>
      <c r="N20" s="53"/>
      <c r="O20" s="108"/>
      <c r="P20" s="51" t="s">
        <v>266</v>
      </c>
      <c r="Q20" s="67" t="s">
        <v>748</v>
      </c>
      <c r="R20" s="53" t="s">
        <v>387</v>
      </c>
      <c r="S20" s="14"/>
      <c r="T20" s="51" t="s">
        <v>266</v>
      </c>
      <c r="U20" s="67">
        <v>748</v>
      </c>
      <c r="V20" s="53"/>
      <c r="W20" s="108"/>
      <c r="X20" s="51" t="s">
        <v>266</v>
      </c>
      <c r="Y20" s="67" t="s">
        <v>749</v>
      </c>
      <c r="Z20" s="53" t="s">
        <v>387</v>
      </c>
    </row>
    <row r="21" spans="1:34"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89.25" x14ac:dyDescent="0.25">
      <c r="A22" s="12"/>
      <c r="B22" s="44">
        <v>-1</v>
      </c>
      <c r="C22" s="110" t="s">
        <v>750</v>
      </c>
    </row>
    <row r="23" spans="1:34"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ht="89.25" x14ac:dyDescent="0.25">
      <c r="A24" s="12"/>
      <c r="B24" s="44">
        <v>-2</v>
      </c>
      <c r="C24" s="110" t="s">
        <v>751</v>
      </c>
    </row>
    <row r="25" spans="1:3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12"/>
      <c r="B26" s="15" t="s">
        <v>752</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15" t="s">
        <v>753</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x14ac:dyDescent="0.25">
      <c r="A30" s="12"/>
      <c r="B30" s="15" t="s">
        <v>754</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15" t="s">
        <v>755</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15" t="s">
        <v>756</v>
      </c>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x14ac:dyDescent="0.25">
      <c r="A36" s="12"/>
      <c r="B36" s="15" t="s">
        <v>757</v>
      </c>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x14ac:dyDescent="0.25">
      <c r="A38" s="12"/>
      <c r="B38" s="15" t="s">
        <v>758</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x14ac:dyDescent="0.25">
      <c r="A40" s="12"/>
      <c r="B40" s="15" t="s">
        <v>759</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15" t="s">
        <v>760</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x14ac:dyDescent="0.25">
      <c r="A44" s="12"/>
      <c r="B44" s="15" t="s">
        <v>761</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row>
    <row r="45" spans="1:3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15" t="s">
        <v>762</v>
      </c>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row>
    <row r="47" spans="1:3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x14ac:dyDescent="0.25">
      <c r="A48" s="12"/>
      <c r="B48" s="15" t="s">
        <v>763</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x14ac:dyDescent="0.25">
      <c r="A50" s="12"/>
      <c r="B50" s="15"/>
      <c r="C50" s="15"/>
      <c r="D50" s="38" t="s">
        <v>764</v>
      </c>
      <c r="E50" s="38"/>
      <c r="F50" s="38"/>
      <c r="G50" s="38"/>
      <c r="H50" s="38"/>
      <c r="I50" s="38"/>
      <c r="J50" s="40"/>
      <c r="K50" s="15"/>
      <c r="L50" s="38" t="s">
        <v>768</v>
      </c>
      <c r="M50" s="38"/>
      <c r="N50" s="38"/>
      <c r="O50" s="38"/>
      <c r="P50" s="38"/>
      <c r="Q50" s="38"/>
      <c r="R50" s="40"/>
      <c r="S50" s="15"/>
      <c r="T50" s="38" t="s">
        <v>768</v>
      </c>
      <c r="U50" s="38"/>
      <c r="V50" s="38"/>
      <c r="W50" s="38"/>
      <c r="X50" s="38"/>
      <c r="Y50" s="38"/>
      <c r="Z50" s="40"/>
      <c r="AA50" s="15"/>
      <c r="AB50" s="38" t="s">
        <v>773</v>
      </c>
      <c r="AC50" s="38"/>
      <c r="AD50" s="38"/>
      <c r="AE50" s="38"/>
      <c r="AF50" s="38"/>
      <c r="AG50" s="38"/>
      <c r="AH50" s="40"/>
    </row>
    <row r="51" spans="1:34" x14ac:dyDescent="0.25">
      <c r="A51" s="12"/>
      <c r="B51" s="15"/>
      <c r="C51" s="15"/>
      <c r="D51" s="38" t="s">
        <v>765</v>
      </c>
      <c r="E51" s="38"/>
      <c r="F51" s="38"/>
      <c r="G51" s="38"/>
      <c r="H51" s="38"/>
      <c r="I51" s="38"/>
      <c r="J51" s="40"/>
      <c r="K51" s="15"/>
      <c r="L51" s="38" t="s">
        <v>769</v>
      </c>
      <c r="M51" s="38"/>
      <c r="N51" s="38"/>
      <c r="O51" s="38"/>
      <c r="P51" s="38"/>
      <c r="Q51" s="38"/>
      <c r="R51" s="40"/>
      <c r="S51" s="15"/>
      <c r="T51" s="38" t="s">
        <v>771</v>
      </c>
      <c r="U51" s="38"/>
      <c r="V51" s="38"/>
      <c r="W51" s="38"/>
      <c r="X51" s="38"/>
      <c r="Y51" s="38"/>
      <c r="Z51" s="40"/>
      <c r="AA51" s="15"/>
      <c r="AB51" s="38" t="s">
        <v>774</v>
      </c>
      <c r="AC51" s="38"/>
      <c r="AD51" s="38"/>
      <c r="AE51" s="38"/>
      <c r="AF51" s="38"/>
      <c r="AG51" s="38"/>
      <c r="AH51" s="40"/>
    </row>
    <row r="52" spans="1:34" x14ac:dyDescent="0.25">
      <c r="A52" s="12"/>
      <c r="B52" s="15"/>
      <c r="C52" s="15"/>
      <c r="D52" s="38" t="s">
        <v>766</v>
      </c>
      <c r="E52" s="38"/>
      <c r="F52" s="38"/>
      <c r="G52" s="38"/>
      <c r="H52" s="38"/>
      <c r="I52" s="38"/>
      <c r="J52" s="40"/>
      <c r="K52" s="15"/>
      <c r="L52" s="38" t="s">
        <v>770</v>
      </c>
      <c r="M52" s="38"/>
      <c r="N52" s="38"/>
      <c r="O52" s="38"/>
      <c r="P52" s="38"/>
      <c r="Q52" s="38"/>
      <c r="R52" s="40"/>
      <c r="S52" s="15"/>
      <c r="T52" s="38" t="s">
        <v>772</v>
      </c>
      <c r="U52" s="38"/>
      <c r="V52" s="38"/>
      <c r="W52" s="38"/>
      <c r="X52" s="38"/>
      <c r="Y52" s="38"/>
      <c r="Z52" s="40"/>
      <c r="AA52" s="15"/>
      <c r="AB52" s="72"/>
      <c r="AC52" s="72"/>
      <c r="AD52" s="72"/>
      <c r="AE52" s="72"/>
      <c r="AF52" s="72"/>
      <c r="AG52" s="72"/>
      <c r="AH52" s="40"/>
    </row>
    <row r="53" spans="1:34" ht="15.75" thickBot="1" x14ac:dyDescent="0.3">
      <c r="A53" s="12"/>
      <c r="B53" s="15"/>
      <c r="C53" s="15"/>
      <c r="D53" s="39" t="s">
        <v>767</v>
      </c>
      <c r="E53" s="39"/>
      <c r="F53" s="39"/>
      <c r="G53" s="39"/>
      <c r="H53" s="39"/>
      <c r="I53" s="39"/>
      <c r="J53" s="41"/>
      <c r="K53" s="15"/>
      <c r="L53" s="50"/>
      <c r="M53" s="50"/>
      <c r="N53" s="50"/>
      <c r="O53" s="50"/>
      <c r="P53" s="50"/>
      <c r="Q53" s="50"/>
      <c r="R53" s="41"/>
      <c r="S53" s="15"/>
      <c r="T53" s="50"/>
      <c r="U53" s="50"/>
      <c r="V53" s="50"/>
      <c r="W53" s="50"/>
      <c r="X53" s="50"/>
      <c r="Y53" s="50"/>
      <c r="Z53" s="41"/>
      <c r="AA53" s="15"/>
      <c r="AB53" s="50"/>
      <c r="AC53" s="50"/>
      <c r="AD53" s="50"/>
      <c r="AE53" s="50"/>
      <c r="AF53" s="50"/>
      <c r="AG53" s="50"/>
      <c r="AH53" s="41"/>
    </row>
    <row r="54" spans="1:34" x14ac:dyDescent="0.25">
      <c r="A54" s="12"/>
      <c r="B54" s="15"/>
      <c r="C54" s="15"/>
      <c r="D54" s="54" t="s">
        <v>262</v>
      </c>
      <c r="E54" s="54"/>
      <c r="F54" s="55"/>
      <c r="G54" s="56"/>
      <c r="H54" s="54" t="s">
        <v>448</v>
      </c>
      <c r="I54" s="54"/>
      <c r="J54" s="55"/>
      <c r="K54" s="15"/>
      <c r="L54" s="54" t="s">
        <v>262</v>
      </c>
      <c r="M54" s="54"/>
      <c r="N54" s="55"/>
      <c r="O54" s="56"/>
      <c r="P54" s="54" t="s">
        <v>448</v>
      </c>
      <c r="Q54" s="54"/>
      <c r="R54" s="55"/>
      <c r="S54" s="15"/>
      <c r="T54" s="54" t="s">
        <v>262</v>
      </c>
      <c r="U54" s="54"/>
      <c r="V54" s="55"/>
      <c r="W54" s="56"/>
      <c r="X54" s="54" t="s">
        <v>448</v>
      </c>
      <c r="Y54" s="54"/>
      <c r="Z54" s="55"/>
      <c r="AA54" s="15"/>
      <c r="AB54" s="54" t="s">
        <v>262</v>
      </c>
      <c r="AC54" s="54"/>
      <c r="AD54" s="55"/>
      <c r="AE54" s="56"/>
      <c r="AF54" s="54" t="s">
        <v>448</v>
      </c>
      <c r="AG54" s="54"/>
      <c r="AH54" s="55"/>
    </row>
    <row r="55" spans="1:34" ht="15.75" thickBot="1" x14ac:dyDescent="0.3">
      <c r="A55" s="12"/>
      <c r="B55" s="15"/>
      <c r="C55" s="15"/>
      <c r="D55" s="39">
        <v>2014</v>
      </c>
      <c r="E55" s="39"/>
      <c r="F55" s="41"/>
      <c r="G55" s="70"/>
      <c r="H55" s="39">
        <v>2013</v>
      </c>
      <c r="I55" s="39"/>
      <c r="J55" s="41"/>
      <c r="K55" s="15"/>
      <c r="L55" s="39">
        <v>2014</v>
      </c>
      <c r="M55" s="39"/>
      <c r="N55" s="41"/>
      <c r="O55" s="70"/>
      <c r="P55" s="39">
        <v>2013</v>
      </c>
      <c r="Q55" s="39"/>
      <c r="R55" s="41"/>
      <c r="S55" s="15"/>
      <c r="T55" s="39">
        <v>2014</v>
      </c>
      <c r="U55" s="39"/>
      <c r="V55" s="41"/>
      <c r="W55" s="70"/>
      <c r="X55" s="39">
        <v>2013</v>
      </c>
      <c r="Y55" s="39"/>
      <c r="Z55" s="41"/>
      <c r="AA55" s="15"/>
      <c r="AB55" s="39">
        <v>2014</v>
      </c>
      <c r="AC55" s="39"/>
      <c r="AD55" s="41"/>
      <c r="AE55" s="70"/>
      <c r="AF55" s="39">
        <v>2013</v>
      </c>
      <c r="AG55" s="39"/>
      <c r="AH55" s="41"/>
    </row>
    <row r="56" spans="1:34" x14ac:dyDescent="0.25">
      <c r="A56" s="12"/>
      <c r="B56" s="14"/>
      <c r="C56" s="14"/>
      <c r="D56" s="76"/>
      <c r="E56" s="76"/>
      <c r="F56" s="21"/>
      <c r="G56" s="14"/>
      <c r="H56" s="76"/>
      <c r="I56" s="76"/>
      <c r="J56" s="21"/>
      <c r="K56" s="14"/>
      <c r="L56" s="76"/>
      <c r="M56" s="76"/>
      <c r="N56" s="21"/>
      <c r="O56" s="14"/>
      <c r="P56" s="76"/>
      <c r="Q56" s="76"/>
      <c r="R56" s="21"/>
      <c r="S56" s="14"/>
      <c r="T56" s="76"/>
      <c r="U56" s="76"/>
      <c r="V56" s="21"/>
      <c r="W56" s="14"/>
      <c r="X56" s="76"/>
      <c r="Y56" s="76"/>
      <c r="Z56" s="21"/>
      <c r="AA56" s="14"/>
      <c r="AB56" s="76"/>
      <c r="AC56" s="76"/>
      <c r="AD56" s="21"/>
      <c r="AE56" s="14"/>
      <c r="AF56" s="76"/>
      <c r="AG56" s="76"/>
      <c r="AH56" s="21"/>
    </row>
    <row r="57" spans="1:34" x14ac:dyDescent="0.25">
      <c r="A57" s="12"/>
      <c r="B57" s="14"/>
      <c r="C57" s="14"/>
      <c r="D57" s="68"/>
      <c r="E57" s="68"/>
      <c r="F57" s="21"/>
      <c r="G57" s="14"/>
      <c r="H57" s="68"/>
      <c r="I57" s="68"/>
      <c r="J57" s="21"/>
      <c r="K57" s="14"/>
      <c r="L57" s="68"/>
      <c r="M57" s="68"/>
      <c r="N57" s="21"/>
      <c r="O57" s="14"/>
      <c r="P57" s="68"/>
      <c r="Q57" s="68"/>
      <c r="R57" s="21"/>
      <c r="S57" s="14"/>
      <c r="T57" s="68"/>
      <c r="U57" s="68"/>
      <c r="V57" s="21"/>
      <c r="W57" s="14"/>
      <c r="X57" s="68"/>
      <c r="Y57" s="68"/>
      <c r="Z57" s="21"/>
      <c r="AA57" s="14"/>
      <c r="AB57" s="68"/>
      <c r="AC57" s="68"/>
      <c r="AD57" s="21"/>
      <c r="AE57" s="14"/>
      <c r="AF57" s="68"/>
      <c r="AG57" s="68"/>
      <c r="AH57" s="21"/>
    </row>
    <row r="58" spans="1:34" x14ac:dyDescent="0.25">
      <c r="A58" s="12"/>
      <c r="B58" s="23" t="s">
        <v>775</v>
      </c>
      <c r="C58" s="62"/>
      <c r="D58" s="98"/>
      <c r="E58" s="98"/>
      <c r="F58" s="32"/>
      <c r="G58" s="62"/>
      <c r="H58" s="98"/>
      <c r="I58" s="98"/>
      <c r="J58" s="32"/>
      <c r="K58" s="62"/>
      <c r="L58" s="98"/>
      <c r="M58" s="98"/>
      <c r="N58" s="32"/>
      <c r="O58" s="62"/>
      <c r="P58" s="98"/>
      <c r="Q58" s="98"/>
      <c r="R58" s="32"/>
      <c r="S58" s="62"/>
      <c r="T58" s="98"/>
      <c r="U58" s="98"/>
      <c r="V58" s="32"/>
      <c r="W58" s="62"/>
      <c r="X58" s="98"/>
      <c r="Y58" s="98"/>
      <c r="Z58" s="32"/>
      <c r="AA58" s="62"/>
      <c r="AB58" s="98"/>
      <c r="AC58" s="98"/>
      <c r="AD58" s="32"/>
      <c r="AE58" s="62"/>
      <c r="AF58" s="98"/>
      <c r="AG58" s="98"/>
      <c r="AH58" s="32"/>
    </row>
    <row r="59" spans="1:34" x14ac:dyDescent="0.25">
      <c r="A59" s="12"/>
      <c r="B59" s="101" t="s">
        <v>776</v>
      </c>
      <c r="C59" s="29"/>
      <c r="D59" s="28" t="s">
        <v>266</v>
      </c>
      <c r="E59" s="29" t="s">
        <v>293</v>
      </c>
      <c r="F59" s="21"/>
      <c r="G59" s="29"/>
      <c r="H59" s="28" t="s">
        <v>266</v>
      </c>
      <c r="I59" s="29" t="s">
        <v>293</v>
      </c>
      <c r="J59" s="21"/>
      <c r="K59" s="14"/>
      <c r="L59" s="28" t="s">
        <v>266</v>
      </c>
      <c r="M59" s="46">
        <v>770545</v>
      </c>
      <c r="N59" s="21"/>
      <c r="O59" s="14"/>
      <c r="P59" s="28" t="s">
        <v>266</v>
      </c>
      <c r="Q59" s="46">
        <v>756156</v>
      </c>
      <c r="R59" s="21"/>
      <c r="S59" s="14"/>
      <c r="T59" s="28" t="s">
        <v>266</v>
      </c>
      <c r="U59" s="29" t="s">
        <v>293</v>
      </c>
      <c r="V59" s="21"/>
      <c r="W59" s="14"/>
      <c r="X59" s="28" t="s">
        <v>266</v>
      </c>
      <c r="Y59" s="29" t="s">
        <v>293</v>
      </c>
      <c r="Z59" s="21"/>
      <c r="AA59" s="14"/>
      <c r="AB59" s="28" t="s">
        <v>266</v>
      </c>
      <c r="AC59" s="46">
        <v>770545</v>
      </c>
      <c r="AD59" s="21"/>
      <c r="AE59" s="14"/>
      <c r="AF59" s="28" t="s">
        <v>266</v>
      </c>
      <c r="AG59" s="46">
        <v>756156</v>
      </c>
      <c r="AH59" s="21"/>
    </row>
    <row r="60" spans="1:34" x14ac:dyDescent="0.25">
      <c r="A60" s="12"/>
      <c r="B60" s="23" t="s">
        <v>742</v>
      </c>
      <c r="C60" s="62"/>
      <c r="D60" s="23"/>
      <c r="E60" s="24" t="s">
        <v>293</v>
      </c>
      <c r="F60" s="32"/>
      <c r="G60" s="62"/>
      <c r="H60" s="23"/>
      <c r="I60" s="24" t="s">
        <v>293</v>
      </c>
      <c r="J60" s="32"/>
      <c r="K60" s="62"/>
      <c r="L60" s="23"/>
      <c r="M60" s="31">
        <v>264184</v>
      </c>
      <c r="N60" s="32"/>
      <c r="O60" s="62"/>
      <c r="P60" s="23"/>
      <c r="Q60" s="31">
        <v>237476</v>
      </c>
      <c r="R60" s="32"/>
      <c r="S60" s="62"/>
      <c r="T60" s="23"/>
      <c r="U60" s="31">
        <v>23953</v>
      </c>
      <c r="V60" s="32"/>
      <c r="W60" s="62"/>
      <c r="X60" s="23"/>
      <c r="Y60" s="31">
        <v>24158</v>
      </c>
      <c r="Z60" s="32"/>
      <c r="AA60" s="62"/>
      <c r="AB60" s="23"/>
      <c r="AC60" s="31">
        <v>288137</v>
      </c>
      <c r="AD60" s="32"/>
      <c r="AE60" s="62"/>
      <c r="AF60" s="23"/>
      <c r="AG60" s="31">
        <v>261634</v>
      </c>
      <c r="AH60" s="32"/>
    </row>
    <row r="61" spans="1:34" ht="15.75" thickBot="1" x14ac:dyDescent="0.3">
      <c r="A61" s="12"/>
      <c r="B61" s="28" t="s">
        <v>777</v>
      </c>
      <c r="C61" s="14"/>
      <c r="D61" s="33"/>
      <c r="E61" s="34" t="s">
        <v>293</v>
      </c>
      <c r="F61" s="22"/>
      <c r="G61" s="84"/>
      <c r="H61" s="33"/>
      <c r="I61" s="34" t="s">
        <v>293</v>
      </c>
      <c r="J61" s="22"/>
      <c r="K61" s="14"/>
      <c r="L61" s="33"/>
      <c r="M61" s="34">
        <v>178</v>
      </c>
      <c r="N61" s="22"/>
      <c r="O61" s="84"/>
      <c r="P61" s="33"/>
      <c r="Q61" s="47">
        <v>2081</v>
      </c>
      <c r="R61" s="22"/>
      <c r="S61" s="14"/>
      <c r="T61" s="33"/>
      <c r="U61" s="34" t="s">
        <v>293</v>
      </c>
      <c r="V61" s="22"/>
      <c r="W61" s="84"/>
      <c r="X61" s="33"/>
      <c r="Y61" s="34" t="s">
        <v>293</v>
      </c>
      <c r="Z61" s="22"/>
      <c r="AA61" s="14"/>
      <c r="AB61" s="33"/>
      <c r="AC61" s="34">
        <v>178</v>
      </c>
      <c r="AD61" s="22"/>
      <c r="AE61" s="84"/>
      <c r="AF61" s="33"/>
      <c r="AG61" s="47">
        <v>2081</v>
      </c>
      <c r="AH61" s="22"/>
    </row>
    <row r="62" spans="1:34" ht="15.75" thickBot="1" x14ac:dyDescent="0.3">
      <c r="A62" s="12"/>
      <c r="B62" s="23" t="s">
        <v>47</v>
      </c>
      <c r="C62" s="24"/>
      <c r="D62" s="35" t="s">
        <v>266</v>
      </c>
      <c r="E62" s="80" t="s">
        <v>293</v>
      </c>
      <c r="F62" s="37"/>
      <c r="G62" s="80"/>
      <c r="H62" s="35" t="s">
        <v>266</v>
      </c>
      <c r="I62" s="80" t="s">
        <v>293</v>
      </c>
      <c r="J62" s="37"/>
      <c r="K62" s="24"/>
      <c r="L62" s="35" t="s">
        <v>266</v>
      </c>
      <c r="M62" s="36">
        <v>1034907</v>
      </c>
      <c r="N62" s="37"/>
      <c r="O62" s="80"/>
      <c r="P62" s="35" t="s">
        <v>266</v>
      </c>
      <c r="Q62" s="36">
        <v>995713</v>
      </c>
      <c r="R62" s="37"/>
      <c r="S62" s="24"/>
      <c r="T62" s="35" t="s">
        <v>266</v>
      </c>
      <c r="U62" s="36">
        <v>23953</v>
      </c>
      <c r="V62" s="37"/>
      <c r="W62" s="80"/>
      <c r="X62" s="35" t="s">
        <v>266</v>
      </c>
      <c r="Y62" s="36">
        <v>24158</v>
      </c>
      <c r="Z62" s="37"/>
      <c r="AA62" s="24"/>
      <c r="AB62" s="35" t="s">
        <v>266</v>
      </c>
      <c r="AC62" s="36">
        <v>1058860</v>
      </c>
      <c r="AD62" s="37"/>
      <c r="AE62" s="80"/>
      <c r="AF62" s="35" t="s">
        <v>266</v>
      </c>
      <c r="AG62" s="36">
        <v>1019871</v>
      </c>
      <c r="AH62" s="37"/>
    </row>
    <row r="63" spans="1:34" ht="15.75" thickTop="1" x14ac:dyDescent="0.25">
      <c r="A63" s="12"/>
      <c r="B63" s="28"/>
      <c r="C63" s="14"/>
      <c r="D63" s="28"/>
      <c r="E63" s="29"/>
      <c r="F63" s="21"/>
      <c r="G63" s="14"/>
      <c r="H63" s="28"/>
      <c r="I63" s="29"/>
      <c r="J63" s="21"/>
      <c r="K63" s="14"/>
      <c r="L63" s="28"/>
      <c r="M63" s="29"/>
      <c r="N63" s="21"/>
      <c r="O63" s="14"/>
      <c r="P63" s="28"/>
      <c r="Q63" s="29"/>
      <c r="R63" s="21"/>
      <c r="S63" s="14"/>
      <c r="T63" s="28"/>
      <c r="U63" s="29"/>
      <c r="V63" s="21"/>
      <c r="W63" s="14"/>
      <c r="X63" s="28"/>
      <c r="Y63" s="29"/>
      <c r="Z63" s="21"/>
      <c r="AA63" s="14"/>
      <c r="AB63" s="28"/>
      <c r="AC63" s="29"/>
      <c r="AD63" s="21"/>
      <c r="AE63" s="14"/>
      <c r="AF63" s="28"/>
      <c r="AG63" s="29"/>
      <c r="AH63" s="21"/>
    </row>
    <row r="64" spans="1:34" x14ac:dyDescent="0.25">
      <c r="A64" s="12"/>
      <c r="B64" s="23" t="s">
        <v>778</v>
      </c>
      <c r="C64" s="62"/>
      <c r="D64" s="23"/>
      <c r="E64" s="24"/>
      <c r="F64" s="32"/>
      <c r="G64" s="62"/>
      <c r="H64" s="23"/>
      <c r="I64" s="24"/>
      <c r="J64" s="32"/>
      <c r="K64" s="62"/>
      <c r="L64" s="23"/>
      <c r="M64" s="24"/>
      <c r="N64" s="32"/>
      <c r="O64" s="62"/>
      <c r="P64" s="23"/>
      <c r="Q64" s="24"/>
      <c r="R64" s="32"/>
      <c r="S64" s="62"/>
      <c r="T64" s="23"/>
      <c r="U64" s="24"/>
      <c r="V64" s="32"/>
      <c r="W64" s="62"/>
      <c r="X64" s="23"/>
      <c r="Y64" s="24"/>
      <c r="Z64" s="32"/>
      <c r="AA64" s="62"/>
      <c r="AB64" s="23"/>
      <c r="AC64" s="24"/>
      <c r="AD64" s="32"/>
      <c r="AE64" s="62"/>
      <c r="AF64" s="23"/>
      <c r="AG64" s="24"/>
      <c r="AH64" s="32"/>
    </row>
    <row r="65" spans="1:34" x14ac:dyDescent="0.25">
      <c r="A65" s="12"/>
      <c r="B65" s="28" t="s">
        <v>779</v>
      </c>
      <c r="C65" s="29"/>
      <c r="D65" s="28" t="s">
        <v>266</v>
      </c>
      <c r="E65" s="29" t="s">
        <v>293</v>
      </c>
      <c r="F65" s="21"/>
      <c r="G65" s="29"/>
      <c r="H65" s="28" t="s">
        <v>266</v>
      </c>
      <c r="I65" s="29" t="s">
        <v>293</v>
      </c>
      <c r="J65" s="21"/>
      <c r="K65" s="14"/>
      <c r="L65" s="28" t="s">
        <v>266</v>
      </c>
      <c r="M65" s="29" t="s">
        <v>293</v>
      </c>
      <c r="N65" s="21"/>
      <c r="O65" s="14"/>
      <c r="P65" s="28" t="s">
        <v>266</v>
      </c>
      <c r="Q65" s="29" t="s">
        <v>293</v>
      </c>
      <c r="R65" s="21"/>
      <c r="S65" s="14"/>
      <c r="T65" s="28" t="s">
        <v>266</v>
      </c>
      <c r="U65" s="46">
        <v>29388</v>
      </c>
      <c r="V65" s="21"/>
      <c r="W65" s="14"/>
      <c r="X65" s="28" t="s">
        <v>266</v>
      </c>
      <c r="Y65" s="46">
        <v>29570</v>
      </c>
      <c r="Z65" s="21"/>
      <c r="AA65" s="14"/>
      <c r="AB65" s="28" t="s">
        <v>266</v>
      </c>
      <c r="AC65" s="46">
        <v>29388</v>
      </c>
      <c r="AD65" s="21"/>
      <c r="AE65" s="14"/>
      <c r="AF65" s="28" t="s">
        <v>266</v>
      </c>
      <c r="AG65" s="46">
        <v>29570</v>
      </c>
      <c r="AH65" s="21"/>
    </row>
    <row r="66" spans="1:34" ht="15.75" thickBot="1" x14ac:dyDescent="0.3">
      <c r="A66" s="12"/>
      <c r="B66" s="23" t="s">
        <v>777</v>
      </c>
      <c r="C66" s="62"/>
      <c r="D66" s="25"/>
      <c r="E66" s="49" t="s">
        <v>293</v>
      </c>
      <c r="F66" s="27"/>
      <c r="G66" s="107"/>
      <c r="H66" s="25"/>
      <c r="I66" s="49" t="s">
        <v>293</v>
      </c>
      <c r="J66" s="27"/>
      <c r="K66" s="62"/>
      <c r="L66" s="25"/>
      <c r="M66" s="49">
        <v>254</v>
      </c>
      <c r="N66" s="27"/>
      <c r="O66" s="107"/>
      <c r="P66" s="25"/>
      <c r="Q66" s="49" t="s">
        <v>293</v>
      </c>
      <c r="R66" s="27"/>
      <c r="S66" s="62"/>
      <c r="T66" s="25"/>
      <c r="U66" s="49" t="s">
        <v>293</v>
      </c>
      <c r="V66" s="27"/>
      <c r="W66" s="107"/>
      <c r="X66" s="25"/>
      <c r="Y66" s="49" t="s">
        <v>293</v>
      </c>
      <c r="Z66" s="27"/>
      <c r="AA66" s="62"/>
      <c r="AB66" s="25"/>
      <c r="AC66" s="49">
        <v>254</v>
      </c>
      <c r="AD66" s="27"/>
      <c r="AE66" s="107"/>
      <c r="AF66" s="25"/>
      <c r="AG66" s="49" t="s">
        <v>293</v>
      </c>
      <c r="AH66" s="27"/>
    </row>
    <row r="67" spans="1:34" ht="15.75" thickBot="1" x14ac:dyDescent="0.3">
      <c r="A67" s="12"/>
      <c r="B67" s="28" t="s">
        <v>59</v>
      </c>
      <c r="C67" s="29"/>
      <c r="D67" s="51" t="s">
        <v>266</v>
      </c>
      <c r="E67" s="67" t="s">
        <v>293</v>
      </c>
      <c r="F67" s="53"/>
      <c r="G67" s="67"/>
      <c r="H67" s="51" t="s">
        <v>266</v>
      </c>
      <c r="I67" s="67" t="s">
        <v>293</v>
      </c>
      <c r="J67" s="53"/>
      <c r="K67" s="29"/>
      <c r="L67" s="51" t="s">
        <v>266</v>
      </c>
      <c r="M67" s="67">
        <v>254</v>
      </c>
      <c r="N67" s="53"/>
      <c r="O67" s="67"/>
      <c r="P67" s="51" t="s">
        <v>266</v>
      </c>
      <c r="Q67" s="67" t="s">
        <v>293</v>
      </c>
      <c r="R67" s="53"/>
      <c r="S67" s="29"/>
      <c r="T67" s="51" t="s">
        <v>266</v>
      </c>
      <c r="U67" s="52">
        <v>29388</v>
      </c>
      <c r="V67" s="53"/>
      <c r="W67" s="67"/>
      <c r="X67" s="51" t="s">
        <v>266</v>
      </c>
      <c r="Y67" s="52">
        <v>29570</v>
      </c>
      <c r="Z67" s="53"/>
      <c r="AA67" s="29"/>
      <c r="AB67" s="51" t="s">
        <v>266</v>
      </c>
      <c r="AC67" s="52">
        <v>29642</v>
      </c>
      <c r="AD67" s="53"/>
      <c r="AE67" s="67"/>
      <c r="AF67" s="51" t="s">
        <v>266</v>
      </c>
      <c r="AG67" s="52">
        <v>29570</v>
      </c>
      <c r="AH67" s="53"/>
    </row>
    <row r="68" spans="1:34"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12"/>
      <c r="B69" s="15" t="s">
        <v>780</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x14ac:dyDescent="0.25">
      <c r="A71" s="12"/>
      <c r="B71" s="15"/>
      <c r="C71" s="15"/>
      <c r="D71" s="38" t="s">
        <v>261</v>
      </c>
      <c r="E71" s="38"/>
      <c r="F71" s="38"/>
      <c r="G71" s="38"/>
      <c r="H71" s="38"/>
      <c r="I71" s="38"/>
      <c r="J71" s="38"/>
      <c r="K71" s="38"/>
      <c r="L71" s="38"/>
      <c r="M71" s="38"/>
      <c r="N71" s="40"/>
    </row>
    <row r="72" spans="1:34" ht="15.75" thickBot="1" x14ac:dyDescent="0.3">
      <c r="A72" s="12"/>
      <c r="B72" s="15"/>
      <c r="C72" s="15"/>
      <c r="D72" s="90">
        <v>41820</v>
      </c>
      <c r="E72" s="90"/>
      <c r="F72" s="90"/>
      <c r="G72" s="90"/>
      <c r="H72" s="90"/>
      <c r="I72" s="90"/>
      <c r="J72" s="90"/>
      <c r="K72" s="90"/>
      <c r="L72" s="90"/>
      <c r="M72" s="90"/>
      <c r="N72" s="41"/>
    </row>
    <row r="73" spans="1:34" x14ac:dyDescent="0.25">
      <c r="A73" s="12"/>
      <c r="B73" s="15"/>
      <c r="C73" s="15"/>
      <c r="D73" s="54" t="s">
        <v>291</v>
      </c>
      <c r="E73" s="54"/>
      <c r="F73" s="55"/>
      <c r="G73" s="56"/>
      <c r="H73" s="54" t="s">
        <v>781</v>
      </c>
      <c r="I73" s="54"/>
      <c r="J73" s="55"/>
      <c r="K73" s="56"/>
      <c r="L73" s="54" t="s">
        <v>783</v>
      </c>
      <c r="M73" s="54"/>
      <c r="N73" s="55"/>
    </row>
    <row r="74" spans="1:34" ht="15.75" thickBot="1" x14ac:dyDescent="0.3">
      <c r="A74" s="12"/>
      <c r="B74" s="15"/>
      <c r="C74" s="15"/>
      <c r="D74" s="39"/>
      <c r="E74" s="39"/>
      <c r="F74" s="41"/>
      <c r="G74" s="15"/>
      <c r="H74" s="39" t="s">
        <v>782</v>
      </c>
      <c r="I74" s="39"/>
      <c r="J74" s="41"/>
      <c r="K74" s="15"/>
      <c r="L74" s="39" t="s">
        <v>784</v>
      </c>
      <c r="M74" s="39"/>
      <c r="N74" s="41"/>
    </row>
    <row r="75" spans="1:34" x14ac:dyDescent="0.25">
      <c r="A75" s="12"/>
      <c r="B75" s="14"/>
      <c r="C75" s="14"/>
      <c r="D75" s="43" t="s">
        <v>289</v>
      </c>
      <c r="E75" s="43"/>
      <c r="F75" s="43"/>
      <c r="G75" s="43"/>
      <c r="H75" s="43"/>
      <c r="I75" s="43"/>
      <c r="J75" s="43"/>
      <c r="K75" s="43"/>
      <c r="L75" s="43"/>
      <c r="M75" s="43"/>
      <c r="N75" s="21"/>
    </row>
    <row r="76" spans="1:34" x14ac:dyDescent="0.25">
      <c r="A76" s="12"/>
      <c r="B76" s="14"/>
      <c r="C76" s="14"/>
      <c r="D76" s="68"/>
      <c r="E76" s="68"/>
      <c r="F76" s="21"/>
      <c r="G76" s="14"/>
      <c r="H76" s="68"/>
      <c r="I76" s="68"/>
      <c r="J76" s="21"/>
      <c r="K76" s="14"/>
      <c r="L76" s="68"/>
      <c r="M76" s="68"/>
      <c r="N76" s="21"/>
    </row>
    <row r="77" spans="1:34" x14ac:dyDescent="0.25">
      <c r="A77" s="12"/>
      <c r="B77" s="23" t="s">
        <v>384</v>
      </c>
      <c r="C77" s="24"/>
      <c r="D77" s="23" t="s">
        <v>266</v>
      </c>
      <c r="E77" s="31">
        <v>10170</v>
      </c>
      <c r="F77" s="32"/>
      <c r="G77" s="24"/>
      <c r="H77" s="23" t="s">
        <v>266</v>
      </c>
      <c r="I77" s="31">
        <v>13059</v>
      </c>
      <c r="J77" s="32"/>
      <c r="K77" s="24"/>
      <c r="L77" s="23" t="s">
        <v>266</v>
      </c>
      <c r="M77" s="31">
        <v>29541</v>
      </c>
      <c r="N77" s="32"/>
    </row>
    <row r="78" spans="1:34" x14ac:dyDescent="0.25">
      <c r="A78" s="12"/>
      <c r="B78" s="28" t="s">
        <v>785</v>
      </c>
      <c r="C78" s="29"/>
      <c r="D78" s="28"/>
      <c r="E78" s="29" t="s">
        <v>293</v>
      </c>
      <c r="F78" s="21"/>
      <c r="G78" s="29"/>
      <c r="H78" s="28"/>
      <c r="I78" s="29" t="s">
        <v>293</v>
      </c>
      <c r="J78" s="21"/>
      <c r="K78" s="29"/>
      <c r="L78" s="28"/>
      <c r="M78" s="29" t="s">
        <v>293</v>
      </c>
      <c r="N78" s="21"/>
    </row>
    <row r="79" spans="1:34" x14ac:dyDescent="0.25">
      <c r="A79" s="12"/>
      <c r="B79" s="23" t="s">
        <v>786</v>
      </c>
      <c r="C79" s="24"/>
      <c r="D79" s="23"/>
      <c r="E79" s="24">
        <v>475</v>
      </c>
      <c r="F79" s="32"/>
      <c r="G79" s="24"/>
      <c r="H79" s="23"/>
      <c r="I79" s="24" t="s">
        <v>293</v>
      </c>
      <c r="J79" s="32"/>
      <c r="K79" s="24"/>
      <c r="L79" s="23"/>
      <c r="M79" s="24" t="s">
        <v>293</v>
      </c>
      <c r="N79" s="32"/>
    </row>
    <row r="80" spans="1:34" x14ac:dyDescent="0.25">
      <c r="A80" s="12"/>
      <c r="B80" s="28" t="s">
        <v>787</v>
      </c>
      <c r="C80" s="29"/>
      <c r="D80" s="28"/>
      <c r="E80" s="29" t="s">
        <v>517</v>
      </c>
      <c r="F80" s="21" t="s">
        <v>387</v>
      </c>
      <c r="G80" s="29"/>
      <c r="H80" s="28"/>
      <c r="I80" s="29" t="s">
        <v>293</v>
      </c>
      <c r="J80" s="21"/>
      <c r="K80" s="29"/>
      <c r="L80" s="28"/>
      <c r="M80" s="29" t="s">
        <v>293</v>
      </c>
      <c r="N80" s="21"/>
    </row>
    <row r="81" spans="1:34" ht="26.25" x14ac:dyDescent="0.25">
      <c r="A81" s="12"/>
      <c r="B81" s="23" t="s">
        <v>788</v>
      </c>
      <c r="C81" s="24"/>
      <c r="D81" s="23"/>
      <c r="E81" s="24" t="s">
        <v>293</v>
      </c>
      <c r="F81" s="32"/>
      <c r="G81" s="24"/>
      <c r="H81" s="23"/>
      <c r="I81" s="24">
        <v>29</v>
      </c>
      <c r="J81" s="32"/>
      <c r="K81" s="24"/>
      <c r="L81" s="23"/>
      <c r="M81" s="24" t="s">
        <v>293</v>
      </c>
      <c r="N81" s="32"/>
    </row>
    <row r="82" spans="1:34" ht="26.25" x14ac:dyDescent="0.25">
      <c r="A82" s="12"/>
      <c r="B82" s="28" t="s">
        <v>789</v>
      </c>
      <c r="C82" s="29"/>
      <c r="D82" s="28"/>
      <c r="E82" s="29" t="s">
        <v>293</v>
      </c>
      <c r="F82" s="21"/>
      <c r="G82" s="29"/>
      <c r="H82" s="28"/>
      <c r="I82" s="29" t="s">
        <v>293</v>
      </c>
      <c r="J82" s="21"/>
      <c r="K82" s="29"/>
      <c r="L82" s="28"/>
      <c r="M82" s="29" t="s">
        <v>790</v>
      </c>
      <c r="N82" s="21" t="s">
        <v>387</v>
      </c>
    </row>
    <row r="83" spans="1:34" x14ac:dyDescent="0.25">
      <c r="A83" s="12"/>
      <c r="B83" s="23" t="s">
        <v>791</v>
      </c>
      <c r="C83" s="24"/>
      <c r="D83" s="23"/>
      <c r="E83" s="24" t="s">
        <v>293</v>
      </c>
      <c r="F83" s="32"/>
      <c r="G83" s="24"/>
      <c r="H83" s="23"/>
      <c r="I83" s="24" t="s">
        <v>293</v>
      </c>
      <c r="J83" s="32"/>
      <c r="K83" s="24"/>
      <c r="L83" s="23"/>
      <c r="M83" s="24">
        <v>1</v>
      </c>
      <c r="N83" s="32"/>
    </row>
    <row r="84" spans="1:34" ht="27" thickBot="1" x14ac:dyDescent="0.3">
      <c r="A84" s="12"/>
      <c r="B84" s="101" t="s">
        <v>792</v>
      </c>
      <c r="C84" s="29"/>
      <c r="D84" s="33"/>
      <c r="E84" s="34" t="s">
        <v>293</v>
      </c>
      <c r="F84" s="22"/>
      <c r="G84" s="29"/>
      <c r="H84" s="33"/>
      <c r="I84" s="34">
        <v>273</v>
      </c>
      <c r="J84" s="22"/>
      <c r="K84" s="29"/>
      <c r="L84" s="33"/>
      <c r="M84" s="34" t="s">
        <v>293</v>
      </c>
      <c r="N84" s="22"/>
    </row>
    <row r="85" spans="1:34" ht="15.75" thickBot="1" x14ac:dyDescent="0.3">
      <c r="A85" s="12"/>
      <c r="B85" s="23" t="s">
        <v>392</v>
      </c>
      <c r="C85" s="24"/>
      <c r="D85" s="35" t="s">
        <v>266</v>
      </c>
      <c r="E85" s="36">
        <v>10592</v>
      </c>
      <c r="F85" s="37"/>
      <c r="G85" s="24"/>
      <c r="H85" s="35" t="s">
        <v>266</v>
      </c>
      <c r="I85" s="36">
        <v>13361</v>
      </c>
      <c r="J85" s="37"/>
      <c r="K85" s="24"/>
      <c r="L85" s="35" t="s">
        <v>266</v>
      </c>
      <c r="M85" s="36">
        <v>29388</v>
      </c>
      <c r="N85" s="37"/>
    </row>
    <row r="86" spans="1:34" ht="15.75" thickTop="1" x14ac:dyDescent="0.25">
      <c r="A86" s="12"/>
      <c r="B86" s="14"/>
      <c r="C86" s="14"/>
      <c r="D86" s="28"/>
      <c r="E86" s="29"/>
      <c r="F86" s="21"/>
      <c r="G86" s="14"/>
      <c r="H86" s="28"/>
      <c r="I86" s="29"/>
      <c r="J86" s="21"/>
      <c r="K86" s="14"/>
      <c r="L86" s="28"/>
      <c r="M86" s="29"/>
      <c r="N86" s="21"/>
    </row>
    <row r="87" spans="1:34" ht="15.75" thickBot="1" x14ac:dyDescent="0.3">
      <c r="A87" s="12"/>
      <c r="B87" s="23" t="s">
        <v>793</v>
      </c>
      <c r="C87" s="24"/>
      <c r="D87" s="35" t="s">
        <v>266</v>
      </c>
      <c r="E87" s="80" t="s">
        <v>293</v>
      </c>
      <c r="F87" s="37"/>
      <c r="G87" s="24"/>
      <c r="H87" s="35" t="s">
        <v>266</v>
      </c>
      <c r="I87" s="80">
        <v>242</v>
      </c>
      <c r="J87" s="37"/>
      <c r="K87" s="24"/>
      <c r="L87" s="35" t="s">
        <v>266</v>
      </c>
      <c r="M87" s="80" t="s">
        <v>293</v>
      </c>
      <c r="N87" s="37"/>
    </row>
    <row r="88" spans="1:34" ht="15.75" thickTop="1"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x14ac:dyDescent="0.25">
      <c r="A89" s="12"/>
      <c r="B89" s="91" t="s">
        <v>780</v>
      </c>
      <c r="C89" s="91"/>
      <c r="D89" s="91"/>
      <c r="E89" s="91"/>
      <c r="F89" s="91"/>
      <c r="G89" s="91"/>
      <c r="H89" s="91"/>
      <c r="I89" s="91"/>
      <c r="J89" s="91"/>
      <c r="K89" s="91"/>
      <c r="L89" s="91"/>
      <c r="M89" s="91"/>
      <c r="N89" s="91"/>
      <c r="O89" s="91"/>
      <c r="P89" s="91"/>
      <c r="Q89" s="91"/>
      <c r="R89" s="91"/>
      <c r="S89" s="91"/>
      <c r="T89" s="91"/>
      <c r="U89" s="91"/>
      <c r="V89" s="91"/>
      <c r="W89" s="91"/>
      <c r="X89" s="91"/>
      <c r="Y89" s="91"/>
      <c r="Z89" s="91"/>
      <c r="AA89" s="91"/>
      <c r="AB89" s="91"/>
      <c r="AC89" s="91"/>
      <c r="AD89" s="91"/>
      <c r="AE89" s="91"/>
      <c r="AF89" s="91"/>
      <c r="AG89" s="91"/>
      <c r="AH89" s="91"/>
    </row>
    <row r="90" spans="1:34"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x14ac:dyDescent="0.25">
      <c r="A91" s="12"/>
      <c r="B91" s="15"/>
      <c r="C91" s="15"/>
      <c r="D91" s="38" t="s">
        <v>261</v>
      </c>
      <c r="E91" s="38"/>
      <c r="F91" s="38"/>
      <c r="G91" s="38"/>
      <c r="H91" s="38"/>
      <c r="I91" s="38"/>
      <c r="J91" s="38"/>
      <c r="K91" s="38"/>
      <c r="L91" s="38"/>
      <c r="M91" s="38"/>
      <c r="N91" s="38"/>
      <c r="O91" s="38"/>
      <c r="P91" s="38"/>
      <c r="Q91" s="38"/>
      <c r="R91" s="40"/>
    </row>
    <row r="92" spans="1:34" ht="15.75" thickBot="1" x14ac:dyDescent="0.3">
      <c r="A92" s="12"/>
      <c r="B92" s="15"/>
      <c r="C92" s="15"/>
      <c r="D92" s="90">
        <v>41455</v>
      </c>
      <c r="E92" s="90"/>
      <c r="F92" s="90"/>
      <c r="G92" s="90"/>
      <c r="H92" s="90"/>
      <c r="I92" s="90"/>
      <c r="J92" s="90"/>
      <c r="K92" s="90"/>
      <c r="L92" s="90"/>
      <c r="M92" s="90"/>
      <c r="N92" s="90"/>
      <c r="O92" s="90"/>
      <c r="P92" s="90"/>
      <c r="Q92" s="90"/>
      <c r="R92" s="41"/>
    </row>
    <row r="93" spans="1:34" x14ac:dyDescent="0.25">
      <c r="A93" s="12"/>
      <c r="B93" s="15"/>
      <c r="C93" s="15"/>
      <c r="D93" s="54" t="s">
        <v>794</v>
      </c>
      <c r="E93" s="54"/>
      <c r="F93" s="55"/>
      <c r="G93" s="56"/>
      <c r="H93" s="54" t="s">
        <v>291</v>
      </c>
      <c r="I93" s="54"/>
      <c r="J93" s="55"/>
      <c r="K93" s="56"/>
      <c r="L93" s="54" t="s">
        <v>781</v>
      </c>
      <c r="M93" s="54"/>
      <c r="N93" s="55"/>
      <c r="O93" s="56"/>
      <c r="P93" s="54" t="s">
        <v>783</v>
      </c>
      <c r="Q93" s="54"/>
      <c r="R93" s="55"/>
    </row>
    <row r="94" spans="1:34" ht="15.75" thickBot="1" x14ac:dyDescent="0.3">
      <c r="A94" s="12"/>
      <c r="B94" s="15"/>
      <c r="C94" s="15"/>
      <c r="D94" s="39" t="s">
        <v>795</v>
      </c>
      <c r="E94" s="39"/>
      <c r="F94" s="41"/>
      <c r="G94" s="15"/>
      <c r="H94" s="39"/>
      <c r="I94" s="39"/>
      <c r="J94" s="41"/>
      <c r="K94" s="15"/>
      <c r="L94" s="39" t="s">
        <v>782</v>
      </c>
      <c r="M94" s="39"/>
      <c r="N94" s="41"/>
      <c r="O94" s="15"/>
      <c r="P94" s="39" t="s">
        <v>784</v>
      </c>
      <c r="Q94" s="39"/>
      <c r="R94" s="41"/>
    </row>
    <row r="95" spans="1:34" x14ac:dyDescent="0.25">
      <c r="A95" s="12"/>
      <c r="B95" s="14"/>
      <c r="C95" s="14"/>
      <c r="D95" s="43" t="s">
        <v>289</v>
      </c>
      <c r="E95" s="43"/>
      <c r="F95" s="43"/>
      <c r="G95" s="43"/>
      <c r="H95" s="43"/>
      <c r="I95" s="43"/>
      <c r="J95" s="43"/>
      <c r="K95" s="43"/>
      <c r="L95" s="43"/>
      <c r="M95" s="43"/>
      <c r="N95" s="43"/>
      <c r="O95" s="43"/>
      <c r="P95" s="43"/>
      <c r="Q95" s="43"/>
      <c r="R95" s="21"/>
    </row>
    <row r="96" spans="1:34" x14ac:dyDescent="0.25">
      <c r="A96" s="12"/>
      <c r="B96" s="14"/>
      <c r="C96" s="14"/>
      <c r="D96" s="68"/>
      <c r="E96" s="68"/>
      <c r="F96" s="21"/>
      <c r="G96" s="14"/>
      <c r="H96" s="68"/>
      <c r="I96" s="68"/>
      <c r="J96" s="21"/>
      <c r="K96" s="14"/>
      <c r="L96" s="68"/>
      <c r="M96" s="68"/>
      <c r="N96" s="21"/>
      <c r="O96" s="14"/>
      <c r="P96" s="68"/>
      <c r="Q96" s="68"/>
      <c r="R96" s="21"/>
    </row>
    <row r="97" spans="1:34" x14ac:dyDescent="0.25">
      <c r="A97" s="12"/>
      <c r="B97" s="23" t="s">
        <v>384</v>
      </c>
      <c r="C97" s="24"/>
      <c r="D97" s="23" t="s">
        <v>266</v>
      </c>
      <c r="E97" s="31">
        <v>23761</v>
      </c>
      <c r="F97" s="32"/>
      <c r="G97" s="24"/>
      <c r="H97" s="23" t="s">
        <v>266</v>
      </c>
      <c r="I97" s="31">
        <v>9378</v>
      </c>
      <c r="J97" s="32"/>
      <c r="K97" s="24"/>
      <c r="L97" s="23" t="s">
        <v>266</v>
      </c>
      <c r="M97" s="31">
        <v>7427</v>
      </c>
      <c r="N97" s="32"/>
      <c r="O97" s="24"/>
      <c r="P97" s="23" t="s">
        <v>266</v>
      </c>
      <c r="Q97" s="31">
        <v>24742</v>
      </c>
      <c r="R97" s="32"/>
    </row>
    <row r="98" spans="1:34" x14ac:dyDescent="0.25">
      <c r="A98" s="12"/>
      <c r="B98" s="28" t="s">
        <v>785</v>
      </c>
      <c r="C98" s="29"/>
      <c r="D98" s="28"/>
      <c r="E98" s="29" t="s">
        <v>293</v>
      </c>
      <c r="F98" s="21"/>
      <c r="G98" s="29"/>
      <c r="H98" s="28"/>
      <c r="I98" s="29" t="s">
        <v>293</v>
      </c>
      <c r="J98" s="21"/>
      <c r="K98" s="29"/>
      <c r="L98" s="28"/>
      <c r="M98" s="29" t="s">
        <v>293</v>
      </c>
      <c r="N98" s="21"/>
      <c r="O98" s="29"/>
      <c r="P98" s="28"/>
      <c r="Q98" s="29" t="s">
        <v>293</v>
      </c>
      <c r="R98" s="21"/>
    </row>
    <row r="99" spans="1:34" ht="26.25" x14ac:dyDescent="0.25">
      <c r="A99" s="12"/>
      <c r="B99" s="23" t="s">
        <v>788</v>
      </c>
      <c r="C99" s="24"/>
      <c r="D99" s="23"/>
      <c r="E99" s="24" t="s">
        <v>293</v>
      </c>
      <c r="F99" s="32"/>
      <c r="G99" s="24"/>
      <c r="H99" s="23"/>
      <c r="I99" s="24" t="s">
        <v>293</v>
      </c>
      <c r="J99" s="32"/>
      <c r="K99" s="24"/>
      <c r="L99" s="23"/>
      <c r="M99" s="24">
        <v>265</v>
      </c>
      <c r="N99" s="32"/>
      <c r="O99" s="24"/>
      <c r="P99" s="23"/>
      <c r="Q99" s="24" t="s">
        <v>293</v>
      </c>
      <c r="R99" s="32"/>
    </row>
    <row r="100" spans="1:34" ht="26.25" x14ac:dyDescent="0.25">
      <c r="A100" s="12"/>
      <c r="B100" s="28" t="s">
        <v>796</v>
      </c>
      <c r="C100" s="29"/>
      <c r="D100" s="28"/>
      <c r="E100" s="29" t="s">
        <v>293</v>
      </c>
      <c r="F100" s="21"/>
      <c r="G100" s="29"/>
      <c r="H100" s="28"/>
      <c r="I100" s="29" t="s">
        <v>293</v>
      </c>
      <c r="J100" s="21"/>
      <c r="K100" s="29"/>
      <c r="L100" s="28"/>
      <c r="M100" s="29" t="s">
        <v>293</v>
      </c>
      <c r="N100" s="21"/>
      <c r="O100" s="29"/>
      <c r="P100" s="28"/>
      <c r="Q100" s="46">
        <v>1456</v>
      </c>
      <c r="R100" s="21"/>
    </row>
    <row r="101" spans="1:34" x14ac:dyDescent="0.25">
      <c r="A101" s="12"/>
      <c r="B101" s="23" t="s">
        <v>791</v>
      </c>
      <c r="C101" s="24"/>
      <c r="D101" s="23"/>
      <c r="E101" s="24" t="s">
        <v>293</v>
      </c>
      <c r="F101" s="32"/>
      <c r="G101" s="24"/>
      <c r="H101" s="23"/>
      <c r="I101" s="24" t="s">
        <v>293</v>
      </c>
      <c r="J101" s="32"/>
      <c r="K101" s="24"/>
      <c r="L101" s="23"/>
      <c r="M101" s="24" t="s">
        <v>293</v>
      </c>
      <c r="N101" s="32"/>
      <c r="O101" s="24"/>
      <c r="P101" s="23"/>
      <c r="Q101" s="24" t="s">
        <v>508</v>
      </c>
      <c r="R101" s="32" t="s">
        <v>387</v>
      </c>
    </row>
    <row r="102" spans="1:34" x14ac:dyDescent="0.25">
      <c r="A102" s="12"/>
      <c r="B102" s="28" t="s">
        <v>797</v>
      </c>
      <c r="C102" s="29"/>
      <c r="D102" s="28"/>
      <c r="E102" s="29" t="s">
        <v>798</v>
      </c>
      <c r="F102" s="21" t="s">
        <v>387</v>
      </c>
      <c r="G102" s="29"/>
      <c r="H102" s="28"/>
      <c r="I102" s="29" t="s">
        <v>293</v>
      </c>
      <c r="J102" s="21"/>
      <c r="K102" s="29"/>
      <c r="L102" s="28"/>
      <c r="M102" s="29" t="s">
        <v>293</v>
      </c>
      <c r="N102" s="21"/>
      <c r="O102" s="29"/>
      <c r="P102" s="28"/>
      <c r="Q102" s="29" t="s">
        <v>293</v>
      </c>
      <c r="R102" s="21"/>
    </row>
    <row r="103" spans="1:34" ht="27" thickBot="1" x14ac:dyDescent="0.3">
      <c r="A103" s="12"/>
      <c r="B103" s="30" t="s">
        <v>792</v>
      </c>
      <c r="C103" s="24"/>
      <c r="D103" s="25"/>
      <c r="E103" s="49" t="s">
        <v>799</v>
      </c>
      <c r="F103" s="27" t="s">
        <v>387</v>
      </c>
      <c r="G103" s="24"/>
      <c r="H103" s="25"/>
      <c r="I103" s="49" t="s">
        <v>800</v>
      </c>
      <c r="J103" s="27" t="s">
        <v>387</v>
      </c>
      <c r="K103" s="24"/>
      <c r="L103" s="25"/>
      <c r="M103" s="49">
        <v>675</v>
      </c>
      <c r="N103" s="27"/>
      <c r="O103" s="24"/>
      <c r="P103" s="25"/>
      <c r="Q103" s="49" t="s">
        <v>293</v>
      </c>
      <c r="R103" s="27"/>
    </row>
    <row r="104" spans="1:34" ht="15.75" thickBot="1" x14ac:dyDescent="0.3">
      <c r="A104" s="12"/>
      <c r="B104" s="28" t="s">
        <v>392</v>
      </c>
      <c r="C104" s="29"/>
      <c r="D104" s="51" t="s">
        <v>266</v>
      </c>
      <c r="E104" s="52">
        <v>22930</v>
      </c>
      <c r="F104" s="53"/>
      <c r="G104" s="29"/>
      <c r="H104" s="51" t="s">
        <v>266</v>
      </c>
      <c r="I104" s="52">
        <v>9327</v>
      </c>
      <c r="J104" s="53"/>
      <c r="K104" s="29"/>
      <c r="L104" s="51" t="s">
        <v>266</v>
      </c>
      <c r="M104" s="52">
        <v>8367</v>
      </c>
      <c r="N104" s="53"/>
      <c r="O104" s="29"/>
      <c r="P104" s="51" t="s">
        <v>266</v>
      </c>
      <c r="Q104" s="52">
        <v>26192</v>
      </c>
      <c r="R104" s="53"/>
    </row>
    <row r="105" spans="1:34" ht="15.75" thickTop="1" x14ac:dyDescent="0.25">
      <c r="A105" s="12"/>
      <c r="B105" s="62"/>
      <c r="C105" s="62"/>
      <c r="D105" s="23"/>
      <c r="E105" s="24"/>
      <c r="F105" s="32"/>
      <c r="G105" s="62"/>
      <c r="H105" s="23"/>
      <c r="I105" s="24"/>
      <c r="J105" s="32"/>
      <c r="K105" s="62"/>
      <c r="L105" s="23"/>
      <c r="M105" s="24"/>
      <c r="N105" s="32"/>
      <c r="O105" s="62"/>
      <c r="P105" s="23"/>
      <c r="Q105" s="24"/>
      <c r="R105" s="32"/>
    </row>
    <row r="106" spans="1:34" ht="15.75" thickBot="1" x14ac:dyDescent="0.3">
      <c r="A106" s="12"/>
      <c r="B106" s="28" t="s">
        <v>793</v>
      </c>
      <c r="C106" s="29"/>
      <c r="D106" s="51" t="s">
        <v>266</v>
      </c>
      <c r="E106" s="67" t="s">
        <v>801</v>
      </c>
      <c r="F106" s="53" t="s">
        <v>387</v>
      </c>
      <c r="G106" s="29"/>
      <c r="H106" s="51" t="s">
        <v>266</v>
      </c>
      <c r="I106" s="67" t="s">
        <v>802</v>
      </c>
      <c r="J106" s="53" t="s">
        <v>387</v>
      </c>
      <c r="K106" s="29"/>
      <c r="L106" s="51" t="s">
        <v>266</v>
      </c>
      <c r="M106" s="52">
        <v>1205</v>
      </c>
      <c r="N106" s="53"/>
      <c r="O106" s="29"/>
      <c r="P106" s="51" t="s">
        <v>266</v>
      </c>
      <c r="Q106" s="67" t="s">
        <v>293</v>
      </c>
      <c r="R106" s="53"/>
    </row>
    <row r="107" spans="1:34" ht="15.75" thickTop="1"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row>
    <row r="108" spans="1:34" x14ac:dyDescent="0.25">
      <c r="A108" s="12"/>
      <c r="B108" s="15" t="s">
        <v>780</v>
      </c>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row>
    <row r="109" spans="1:34"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x14ac:dyDescent="0.25">
      <c r="A110" s="12"/>
      <c r="B110" s="15"/>
      <c r="C110" s="15"/>
      <c r="D110" s="38" t="s">
        <v>263</v>
      </c>
      <c r="E110" s="38"/>
      <c r="F110" s="38"/>
      <c r="G110" s="38"/>
      <c r="H110" s="38"/>
      <c r="I110" s="38"/>
      <c r="J110" s="38"/>
      <c r="K110" s="38"/>
      <c r="L110" s="38"/>
      <c r="M110" s="38"/>
      <c r="N110" s="40"/>
    </row>
    <row r="111" spans="1:34" ht="15.75" thickBot="1" x14ac:dyDescent="0.3">
      <c r="A111" s="12"/>
      <c r="B111" s="15"/>
      <c r="C111" s="15"/>
      <c r="D111" s="90">
        <v>41820</v>
      </c>
      <c r="E111" s="90"/>
      <c r="F111" s="90"/>
      <c r="G111" s="90"/>
      <c r="H111" s="90"/>
      <c r="I111" s="90"/>
      <c r="J111" s="90"/>
      <c r="K111" s="90"/>
      <c r="L111" s="90"/>
      <c r="M111" s="90"/>
      <c r="N111" s="41"/>
    </row>
    <row r="112" spans="1:34" x14ac:dyDescent="0.25">
      <c r="A112" s="12"/>
      <c r="B112" s="15"/>
      <c r="C112" s="15"/>
      <c r="D112" s="54" t="s">
        <v>291</v>
      </c>
      <c r="E112" s="54"/>
      <c r="F112" s="55"/>
      <c r="G112" s="56"/>
      <c r="H112" s="54" t="s">
        <v>781</v>
      </c>
      <c r="I112" s="54"/>
      <c r="J112" s="55"/>
      <c r="K112" s="56"/>
      <c r="L112" s="54" t="s">
        <v>783</v>
      </c>
      <c r="M112" s="54"/>
      <c r="N112" s="55"/>
    </row>
    <row r="113" spans="1:34" ht="15.75" thickBot="1" x14ac:dyDescent="0.3">
      <c r="A113" s="12"/>
      <c r="B113" s="15"/>
      <c r="C113" s="15"/>
      <c r="D113" s="39"/>
      <c r="E113" s="39"/>
      <c r="F113" s="41"/>
      <c r="G113" s="15"/>
      <c r="H113" s="39" t="s">
        <v>782</v>
      </c>
      <c r="I113" s="39"/>
      <c r="J113" s="41"/>
      <c r="K113" s="15"/>
      <c r="L113" s="39" t="s">
        <v>784</v>
      </c>
      <c r="M113" s="39"/>
      <c r="N113" s="41"/>
    </row>
    <row r="114" spans="1:34" x14ac:dyDescent="0.25">
      <c r="A114" s="12"/>
      <c r="B114" s="14"/>
      <c r="C114" s="14"/>
      <c r="D114" s="43" t="s">
        <v>289</v>
      </c>
      <c r="E114" s="43"/>
      <c r="F114" s="43"/>
      <c r="G114" s="43"/>
      <c r="H114" s="43"/>
      <c r="I114" s="43"/>
      <c r="J114" s="43"/>
      <c r="K114" s="43"/>
      <c r="L114" s="43"/>
      <c r="M114" s="43"/>
      <c r="N114" s="21"/>
    </row>
    <row r="115" spans="1:34" x14ac:dyDescent="0.25">
      <c r="A115" s="12"/>
      <c r="B115" s="14"/>
      <c r="C115" s="14"/>
      <c r="D115" s="68"/>
      <c r="E115" s="68"/>
      <c r="F115" s="21"/>
      <c r="G115" s="14"/>
      <c r="H115" s="68"/>
      <c r="I115" s="68"/>
      <c r="J115" s="21"/>
      <c r="K115" s="14"/>
      <c r="L115" s="68"/>
      <c r="M115" s="68"/>
      <c r="N115" s="21"/>
    </row>
    <row r="116" spans="1:34" x14ac:dyDescent="0.25">
      <c r="A116" s="12"/>
      <c r="B116" s="23" t="s">
        <v>384</v>
      </c>
      <c r="C116" s="24"/>
      <c r="D116" s="23" t="s">
        <v>266</v>
      </c>
      <c r="E116" s="31">
        <v>9223</v>
      </c>
      <c r="F116" s="32"/>
      <c r="G116" s="24"/>
      <c r="H116" s="23" t="s">
        <v>266</v>
      </c>
      <c r="I116" s="31">
        <v>14935</v>
      </c>
      <c r="J116" s="32"/>
      <c r="K116" s="24"/>
      <c r="L116" s="23" t="s">
        <v>266</v>
      </c>
      <c r="M116" s="31">
        <v>29570</v>
      </c>
      <c r="N116" s="32"/>
    </row>
    <row r="117" spans="1:34" x14ac:dyDescent="0.25">
      <c r="A117" s="12"/>
      <c r="B117" s="28" t="s">
        <v>785</v>
      </c>
      <c r="C117" s="29"/>
      <c r="D117" s="28"/>
      <c r="E117" s="29" t="s">
        <v>293</v>
      </c>
      <c r="F117" s="21"/>
      <c r="G117" s="29"/>
      <c r="H117" s="28"/>
      <c r="I117" s="29" t="s">
        <v>293</v>
      </c>
      <c r="J117" s="21"/>
      <c r="K117" s="29"/>
      <c r="L117" s="28"/>
      <c r="M117" s="29" t="s">
        <v>293</v>
      </c>
      <c r="N117" s="21"/>
    </row>
    <row r="118" spans="1:34" x14ac:dyDescent="0.25">
      <c r="A118" s="12"/>
      <c r="B118" s="23" t="s">
        <v>786</v>
      </c>
      <c r="C118" s="24"/>
      <c r="D118" s="23"/>
      <c r="E118" s="31">
        <v>2475</v>
      </c>
      <c r="F118" s="32"/>
      <c r="G118" s="24"/>
      <c r="H118" s="23"/>
      <c r="I118" s="24" t="s">
        <v>293</v>
      </c>
      <c r="J118" s="32"/>
      <c r="K118" s="24"/>
      <c r="L118" s="23"/>
      <c r="M118" s="24" t="s">
        <v>293</v>
      </c>
      <c r="N118" s="32"/>
    </row>
    <row r="119" spans="1:34" x14ac:dyDescent="0.25">
      <c r="A119" s="12"/>
      <c r="B119" s="28" t="s">
        <v>787</v>
      </c>
      <c r="C119" s="29"/>
      <c r="D119" s="28"/>
      <c r="E119" s="29" t="s">
        <v>803</v>
      </c>
      <c r="F119" s="21" t="s">
        <v>387</v>
      </c>
      <c r="G119" s="29"/>
      <c r="H119" s="28"/>
      <c r="I119" s="29" t="s">
        <v>293</v>
      </c>
      <c r="J119" s="21"/>
      <c r="K119" s="29"/>
      <c r="L119" s="28"/>
      <c r="M119" s="29" t="s">
        <v>293</v>
      </c>
      <c r="N119" s="21"/>
    </row>
    <row r="120" spans="1:34" x14ac:dyDescent="0.25">
      <c r="A120" s="12"/>
      <c r="B120" s="23" t="s">
        <v>636</v>
      </c>
      <c r="C120" s="24"/>
      <c r="D120" s="23"/>
      <c r="E120" s="24" t="s">
        <v>293</v>
      </c>
      <c r="F120" s="32"/>
      <c r="G120" s="24"/>
      <c r="H120" s="23"/>
      <c r="I120" s="24" t="s">
        <v>804</v>
      </c>
      <c r="J120" s="32" t="s">
        <v>387</v>
      </c>
      <c r="K120" s="24"/>
      <c r="L120" s="23"/>
      <c r="M120" s="24" t="s">
        <v>293</v>
      </c>
      <c r="N120" s="32"/>
    </row>
    <row r="121" spans="1:34" ht="26.25" x14ac:dyDescent="0.25">
      <c r="A121" s="12"/>
      <c r="B121" s="28" t="s">
        <v>788</v>
      </c>
      <c r="C121" s="29"/>
      <c r="D121" s="28"/>
      <c r="E121" s="29" t="s">
        <v>293</v>
      </c>
      <c r="F121" s="21"/>
      <c r="G121" s="29"/>
      <c r="H121" s="28"/>
      <c r="I121" s="29">
        <v>55</v>
      </c>
      <c r="J121" s="21"/>
      <c r="K121" s="29"/>
      <c r="L121" s="28"/>
      <c r="M121" s="29" t="s">
        <v>293</v>
      </c>
      <c r="N121" s="21"/>
    </row>
    <row r="122" spans="1:34" ht="26.25" x14ac:dyDescent="0.25">
      <c r="A122" s="12"/>
      <c r="B122" s="23" t="s">
        <v>789</v>
      </c>
      <c r="C122" s="24"/>
      <c r="D122" s="23"/>
      <c r="E122" s="24" t="s">
        <v>293</v>
      </c>
      <c r="F122" s="32"/>
      <c r="G122" s="24"/>
      <c r="H122" s="23"/>
      <c r="I122" s="24" t="s">
        <v>293</v>
      </c>
      <c r="J122" s="32"/>
      <c r="K122" s="24"/>
      <c r="L122" s="23"/>
      <c r="M122" s="24" t="s">
        <v>805</v>
      </c>
      <c r="N122" s="32" t="s">
        <v>387</v>
      </c>
    </row>
    <row r="123" spans="1:34" x14ac:dyDescent="0.25">
      <c r="A123" s="12"/>
      <c r="B123" s="28" t="s">
        <v>806</v>
      </c>
      <c r="C123" s="29"/>
      <c r="D123" s="28"/>
      <c r="E123" s="29" t="s">
        <v>293</v>
      </c>
      <c r="F123" s="21"/>
      <c r="G123" s="29"/>
      <c r="H123" s="28"/>
      <c r="I123" s="29" t="s">
        <v>293</v>
      </c>
      <c r="J123" s="21"/>
      <c r="K123" s="29"/>
      <c r="L123" s="28"/>
      <c r="M123" s="29" t="s">
        <v>807</v>
      </c>
      <c r="N123" s="21" t="s">
        <v>387</v>
      </c>
    </row>
    <row r="124" spans="1:34" ht="27" thickBot="1" x14ac:dyDescent="0.3">
      <c r="A124" s="12"/>
      <c r="B124" s="23" t="s">
        <v>792</v>
      </c>
      <c r="C124" s="24"/>
      <c r="D124" s="25"/>
      <c r="E124" s="49" t="s">
        <v>293</v>
      </c>
      <c r="F124" s="27"/>
      <c r="G124" s="24"/>
      <c r="H124" s="25"/>
      <c r="I124" s="49">
        <v>242</v>
      </c>
      <c r="J124" s="27"/>
      <c r="K124" s="24"/>
      <c r="L124" s="25"/>
      <c r="M124" s="49" t="s">
        <v>293</v>
      </c>
      <c r="N124" s="27"/>
    </row>
    <row r="125" spans="1:34" ht="15.75" thickBot="1" x14ac:dyDescent="0.3">
      <c r="A125" s="12"/>
      <c r="B125" s="28" t="s">
        <v>392</v>
      </c>
      <c r="C125" s="29"/>
      <c r="D125" s="51" t="s">
        <v>266</v>
      </c>
      <c r="E125" s="52">
        <v>10592</v>
      </c>
      <c r="F125" s="53"/>
      <c r="G125" s="29"/>
      <c r="H125" s="51" t="s">
        <v>266</v>
      </c>
      <c r="I125" s="52">
        <v>13361</v>
      </c>
      <c r="J125" s="53"/>
      <c r="K125" s="29"/>
      <c r="L125" s="51" t="s">
        <v>266</v>
      </c>
      <c r="M125" s="52">
        <v>29388</v>
      </c>
      <c r="N125" s="53"/>
    </row>
    <row r="126" spans="1:34" ht="15.75" thickTop="1" x14ac:dyDescent="0.25">
      <c r="A126" s="12"/>
      <c r="B126" s="62"/>
      <c r="C126" s="62"/>
      <c r="D126" s="23"/>
      <c r="E126" s="24"/>
      <c r="F126" s="32"/>
      <c r="G126" s="62"/>
      <c r="H126" s="23"/>
      <c r="I126" s="24"/>
      <c r="J126" s="32"/>
      <c r="K126" s="62"/>
      <c r="L126" s="23"/>
      <c r="M126" s="24"/>
      <c r="N126" s="32"/>
    </row>
    <row r="127" spans="1:34" ht="15.75" thickBot="1" x14ac:dyDescent="0.3">
      <c r="A127" s="12"/>
      <c r="B127" s="28" t="s">
        <v>793</v>
      </c>
      <c r="C127" s="29"/>
      <c r="D127" s="51" t="s">
        <v>266</v>
      </c>
      <c r="E127" s="67" t="s">
        <v>293</v>
      </c>
      <c r="F127" s="53"/>
      <c r="G127" s="29"/>
      <c r="H127" s="51" t="s">
        <v>266</v>
      </c>
      <c r="I127" s="67">
        <v>242</v>
      </c>
      <c r="J127" s="53"/>
      <c r="K127" s="29"/>
      <c r="L127" s="51" t="s">
        <v>266</v>
      </c>
      <c r="M127" s="67" t="s">
        <v>293</v>
      </c>
      <c r="N127" s="53"/>
    </row>
    <row r="128" spans="1:34"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x14ac:dyDescent="0.25">
      <c r="A129" s="12"/>
      <c r="B129" s="15" t="s">
        <v>780</v>
      </c>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c r="AH129" s="15"/>
    </row>
    <row r="130" spans="1:34"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row>
    <row r="131" spans="1:34" x14ac:dyDescent="0.25">
      <c r="A131" s="12"/>
      <c r="B131" s="15"/>
      <c r="C131" s="15"/>
      <c r="D131" s="38" t="s">
        <v>263</v>
      </c>
      <c r="E131" s="38"/>
      <c r="F131" s="38"/>
      <c r="G131" s="38"/>
      <c r="H131" s="38"/>
      <c r="I131" s="38"/>
      <c r="J131" s="38"/>
      <c r="K131" s="38"/>
      <c r="L131" s="38"/>
      <c r="M131" s="38"/>
      <c r="N131" s="38"/>
      <c r="O131" s="38"/>
      <c r="P131" s="38"/>
      <c r="Q131" s="38"/>
      <c r="R131" s="40"/>
    </row>
    <row r="132" spans="1:34" ht="15.75" thickBot="1" x14ac:dyDescent="0.3">
      <c r="A132" s="12"/>
      <c r="B132" s="15"/>
      <c r="C132" s="15"/>
      <c r="D132" s="90">
        <v>41455</v>
      </c>
      <c r="E132" s="90"/>
      <c r="F132" s="90"/>
      <c r="G132" s="90"/>
      <c r="H132" s="90"/>
      <c r="I132" s="90"/>
      <c r="J132" s="90"/>
      <c r="K132" s="90"/>
      <c r="L132" s="90"/>
      <c r="M132" s="90"/>
      <c r="N132" s="90"/>
      <c r="O132" s="90"/>
      <c r="P132" s="90"/>
      <c r="Q132" s="90"/>
      <c r="R132" s="41"/>
    </row>
    <row r="133" spans="1:34" x14ac:dyDescent="0.25">
      <c r="A133" s="12"/>
      <c r="B133" s="15"/>
      <c r="C133" s="15"/>
      <c r="D133" s="54" t="s">
        <v>794</v>
      </c>
      <c r="E133" s="54"/>
      <c r="F133" s="55"/>
      <c r="G133" s="56"/>
      <c r="H133" s="54" t="s">
        <v>291</v>
      </c>
      <c r="I133" s="54"/>
      <c r="J133" s="55"/>
      <c r="K133" s="56"/>
      <c r="L133" s="54" t="s">
        <v>781</v>
      </c>
      <c r="M133" s="54"/>
      <c r="N133" s="55"/>
      <c r="O133" s="56"/>
      <c r="P133" s="54" t="s">
        <v>783</v>
      </c>
      <c r="Q133" s="54"/>
      <c r="R133" s="55"/>
    </row>
    <row r="134" spans="1:34" ht="15.75" thickBot="1" x14ac:dyDescent="0.3">
      <c r="A134" s="12"/>
      <c r="B134" s="15"/>
      <c r="C134" s="15"/>
      <c r="D134" s="39" t="s">
        <v>795</v>
      </c>
      <c r="E134" s="39"/>
      <c r="F134" s="41"/>
      <c r="G134" s="15"/>
      <c r="H134" s="39"/>
      <c r="I134" s="39"/>
      <c r="J134" s="41"/>
      <c r="K134" s="15"/>
      <c r="L134" s="39" t="s">
        <v>782</v>
      </c>
      <c r="M134" s="39"/>
      <c r="N134" s="41"/>
      <c r="O134" s="15"/>
      <c r="P134" s="39" t="s">
        <v>784</v>
      </c>
      <c r="Q134" s="39"/>
      <c r="R134" s="41"/>
    </row>
    <row r="135" spans="1:34" x14ac:dyDescent="0.25">
      <c r="A135" s="12"/>
      <c r="B135" s="14"/>
      <c r="C135" s="14"/>
      <c r="D135" s="43" t="s">
        <v>289</v>
      </c>
      <c r="E135" s="43"/>
      <c r="F135" s="43"/>
      <c r="G135" s="43"/>
      <c r="H135" s="43"/>
      <c r="I135" s="43"/>
      <c r="J135" s="43"/>
      <c r="K135" s="43"/>
      <c r="L135" s="43"/>
      <c r="M135" s="43"/>
      <c r="N135" s="43"/>
      <c r="O135" s="43"/>
      <c r="P135" s="43"/>
      <c r="Q135" s="43"/>
      <c r="R135" s="21"/>
    </row>
    <row r="136" spans="1:34" x14ac:dyDescent="0.25">
      <c r="A136" s="12"/>
      <c r="B136" s="14"/>
      <c r="C136" s="14"/>
      <c r="D136" s="68"/>
      <c r="E136" s="68"/>
      <c r="F136" s="21"/>
      <c r="G136" s="14"/>
      <c r="H136" s="68"/>
      <c r="I136" s="68"/>
      <c r="J136" s="21"/>
      <c r="K136" s="14"/>
      <c r="L136" s="68"/>
      <c r="M136" s="68"/>
      <c r="N136" s="21"/>
      <c r="O136" s="14"/>
      <c r="P136" s="68"/>
      <c r="Q136" s="68"/>
      <c r="R136" s="21"/>
    </row>
    <row r="137" spans="1:34" x14ac:dyDescent="0.25">
      <c r="A137" s="12"/>
      <c r="B137" s="23" t="s">
        <v>384</v>
      </c>
      <c r="C137" s="24"/>
      <c r="D137" s="23" t="s">
        <v>266</v>
      </c>
      <c r="E137" s="31">
        <v>23475</v>
      </c>
      <c r="F137" s="32"/>
      <c r="G137" s="24"/>
      <c r="H137" s="23" t="s">
        <v>266</v>
      </c>
      <c r="I137" s="31">
        <v>9429</v>
      </c>
      <c r="J137" s="32"/>
      <c r="K137" s="24"/>
      <c r="L137" s="23" t="s">
        <v>266</v>
      </c>
      <c r="M137" s="31">
        <v>6650</v>
      </c>
      <c r="N137" s="32"/>
      <c r="O137" s="24"/>
      <c r="P137" s="23" t="s">
        <v>266</v>
      </c>
      <c r="Q137" s="31">
        <v>23922</v>
      </c>
      <c r="R137" s="32"/>
    </row>
    <row r="138" spans="1:34" x14ac:dyDescent="0.25">
      <c r="A138" s="12"/>
      <c r="B138" s="28" t="s">
        <v>785</v>
      </c>
      <c r="C138" s="29"/>
      <c r="D138" s="28"/>
      <c r="E138" s="29" t="s">
        <v>293</v>
      </c>
      <c r="F138" s="21"/>
      <c r="G138" s="29"/>
      <c r="H138" s="28"/>
      <c r="I138" s="29" t="s">
        <v>293</v>
      </c>
      <c r="J138" s="21"/>
      <c r="K138" s="29"/>
      <c r="L138" s="28"/>
      <c r="M138" s="29" t="s">
        <v>293</v>
      </c>
      <c r="N138" s="21"/>
      <c r="O138" s="29"/>
      <c r="P138" s="28"/>
      <c r="Q138" s="29" t="s">
        <v>293</v>
      </c>
      <c r="R138" s="21"/>
    </row>
    <row r="139" spans="1:34" ht="26.25" x14ac:dyDescent="0.25">
      <c r="A139" s="12"/>
      <c r="B139" s="23" t="s">
        <v>788</v>
      </c>
      <c r="C139" s="24"/>
      <c r="D139" s="23"/>
      <c r="E139" s="24" t="s">
        <v>293</v>
      </c>
      <c r="F139" s="32"/>
      <c r="G139" s="24"/>
      <c r="H139" s="23"/>
      <c r="I139" s="24" t="s">
        <v>293</v>
      </c>
      <c r="J139" s="32"/>
      <c r="K139" s="24"/>
      <c r="L139" s="23"/>
      <c r="M139" s="24">
        <v>512</v>
      </c>
      <c r="N139" s="32"/>
      <c r="O139" s="24"/>
      <c r="P139" s="23"/>
      <c r="Q139" s="24" t="s">
        <v>293</v>
      </c>
      <c r="R139" s="32"/>
    </row>
    <row r="140" spans="1:34" ht="26.25" x14ac:dyDescent="0.25">
      <c r="A140" s="12"/>
      <c r="B140" s="28" t="s">
        <v>796</v>
      </c>
      <c r="C140" s="29"/>
      <c r="D140" s="28"/>
      <c r="E140" s="29" t="s">
        <v>293</v>
      </c>
      <c r="F140" s="21"/>
      <c r="G140" s="29"/>
      <c r="H140" s="28"/>
      <c r="I140" s="29" t="s">
        <v>293</v>
      </c>
      <c r="J140" s="21"/>
      <c r="K140" s="29"/>
      <c r="L140" s="28"/>
      <c r="M140" s="29" t="s">
        <v>293</v>
      </c>
      <c r="N140" s="21"/>
      <c r="O140" s="29"/>
      <c r="P140" s="28"/>
      <c r="Q140" s="46">
        <v>2275</v>
      </c>
      <c r="R140" s="21"/>
    </row>
    <row r="141" spans="1:34" x14ac:dyDescent="0.25">
      <c r="A141" s="12"/>
      <c r="B141" s="23" t="s">
        <v>791</v>
      </c>
      <c r="C141" s="24"/>
      <c r="D141" s="23"/>
      <c r="E141" s="24" t="s">
        <v>293</v>
      </c>
      <c r="F141" s="32"/>
      <c r="G141" s="24"/>
      <c r="H141" s="23"/>
      <c r="I141" s="24" t="s">
        <v>293</v>
      </c>
      <c r="J141" s="32"/>
      <c r="K141" s="24"/>
      <c r="L141" s="23"/>
      <c r="M141" s="24" t="s">
        <v>293</v>
      </c>
      <c r="N141" s="32"/>
      <c r="O141" s="24"/>
      <c r="P141" s="23"/>
      <c r="Q141" s="24" t="s">
        <v>634</v>
      </c>
      <c r="R141" s="32" t="s">
        <v>387</v>
      </c>
    </row>
    <row r="142" spans="1:34" x14ac:dyDescent="0.25">
      <c r="A142" s="12"/>
      <c r="B142" s="28" t="s">
        <v>797</v>
      </c>
      <c r="C142" s="29"/>
      <c r="D142" s="28"/>
      <c r="E142" s="29" t="s">
        <v>798</v>
      </c>
      <c r="F142" s="21" t="s">
        <v>387</v>
      </c>
      <c r="G142" s="29"/>
      <c r="H142" s="28"/>
      <c r="I142" s="29" t="s">
        <v>293</v>
      </c>
      <c r="J142" s="21"/>
      <c r="K142" s="29"/>
      <c r="L142" s="28"/>
      <c r="M142" s="29" t="s">
        <v>293</v>
      </c>
      <c r="N142" s="21"/>
      <c r="O142" s="29"/>
      <c r="P142" s="28"/>
      <c r="Q142" s="29" t="s">
        <v>293</v>
      </c>
      <c r="R142" s="21"/>
    </row>
    <row r="143" spans="1:34" ht="27" thickBot="1" x14ac:dyDescent="0.3">
      <c r="A143" s="12"/>
      <c r="B143" s="23" t="s">
        <v>792</v>
      </c>
      <c r="C143" s="24"/>
      <c r="D143" s="25"/>
      <c r="E143" s="49" t="s">
        <v>801</v>
      </c>
      <c r="F143" s="27" t="s">
        <v>387</v>
      </c>
      <c r="G143" s="24"/>
      <c r="H143" s="25"/>
      <c r="I143" s="49" t="s">
        <v>802</v>
      </c>
      <c r="J143" s="27" t="s">
        <v>387</v>
      </c>
      <c r="K143" s="24"/>
      <c r="L143" s="25"/>
      <c r="M143" s="26">
        <v>1205</v>
      </c>
      <c r="N143" s="27"/>
      <c r="O143" s="24"/>
      <c r="P143" s="25"/>
      <c r="Q143" s="49" t="s">
        <v>293</v>
      </c>
      <c r="R143" s="27"/>
    </row>
    <row r="144" spans="1:34" ht="15.75" thickBot="1" x14ac:dyDescent="0.3">
      <c r="A144" s="12"/>
      <c r="B144" s="28" t="s">
        <v>392</v>
      </c>
      <c r="C144" s="29"/>
      <c r="D144" s="51" t="s">
        <v>266</v>
      </c>
      <c r="E144" s="52">
        <v>22930</v>
      </c>
      <c r="F144" s="53"/>
      <c r="G144" s="29"/>
      <c r="H144" s="51" t="s">
        <v>266</v>
      </c>
      <c r="I144" s="52">
        <v>9327</v>
      </c>
      <c r="J144" s="53"/>
      <c r="K144" s="29"/>
      <c r="L144" s="51" t="s">
        <v>266</v>
      </c>
      <c r="M144" s="52">
        <v>8367</v>
      </c>
      <c r="N144" s="53"/>
      <c r="O144" s="29"/>
      <c r="P144" s="51" t="s">
        <v>266</v>
      </c>
      <c r="Q144" s="52">
        <v>26192</v>
      </c>
      <c r="R144" s="53"/>
    </row>
    <row r="145" spans="1:34" ht="15.75" thickTop="1" x14ac:dyDescent="0.25">
      <c r="A145" s="12"/>
      <c r="B145" s="62"/>
      <c r="C145" s="62"/>
      <c r="D145" s="23"/>
      <c r="E145" s="24"/>
      <c r="F145" s="32"/>
      <c r="G145" s="62"/>
      <c r="H145" s="23"/>
      <c r="I145" s="24"/>
      <c r="J145" s="32"/>
      <c r="K145" s="62"/>
      <c r="L145" s="23"/>
      <c r="M145" s="24"/>
      <c r="N145" s="32"/>
      <c r="O145" s="62"/>
      <c r="P145" s="23"/>
      <c r="Q145" s="24"/>
      <c r="R145" s="32"/>
    </row>
    <row r="146" spans="1:34" ht="15.75" thickBot="1" x14ac:dyDescent="0.3">
      <c r="A146" s="12"/>
      <c r="B146" s="28" t="s">
        <v>793</v>
      </c>
      <c r="C146" s="29"/>
      <c r="D146" s="51" t="s">
        <v>266</v>
      </c>
      <c r="E146" s="67" t="s">
        <v>801</v>
      </c>
      <c r="F146" s="53" t="s">
        <v>387</v>
      </c>
      <c r="G146" s="29"/>
      <c r="H146" s="51" t="s">
        <v>266</v>
      </c>
      <c r="I146" s="67" t="s">
        <v>802</v>
      </c>
      <c r="J146" s="53" t="s">
        <v>387</v>
      </c>
      <c r="K146" s="29"/>
      <c r="L146" s="51" t="s">
        <v>266</v>
      </c>
      <c r="M146" s="52">
        <v>1205</v>
      </c>
      <c r="N146" s="53"/>
      <c r="O146" s="29"/>
      <c r="P146" s="51" t="s">
        <v>266</v>
      </c>
      <c r="Q146" s="67" t="s">
        <v>293</v>
      </c>
      <c r="R146" s="53"/>
    </row>
    <row r="147" spans="1:34" ht="15.75" thickTop="1"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x14ac:dyDescent="0.25">
      <c r="A148" s="12"/>
      <c r="B148" s="15" t="s">
        <v>808</v>
      </c>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c r="AE148" s="15"/>
      <c r="AF148" s="15"/>
      <c r="AG148" s="15"/>
      <c r="AH148" s="15"/>
    </row>
    <row r="149" spans="1:34"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row>
    <row r="150" spans="1:34" x14ac:dyDescent="0.25">
      <c r="A150" s="12"/>
      <c r="B150" s="15" t="s">
        <v>809</v>
      </c>
      <c r="C150" s="15"/>
      <c r="D150" s="15"/>
      <c r="E150" s="15"/>
      <c r="F150" s="15"/>
      <c r="G150" s="15"/>
      <c r="H150" s="15"/>
      <c r="I150" s="15"/>
      <c r="J150" s="15"/>
      <c r="K150" s="15"/>
      <c r="L150" s="15"/>
      <c r="M150" s="15"/>
      <c r="N150" s="15"/>
      <c r="O150" s="15"/>
      <c r="P150" s="15"/>
      <c r="Q150" s="15"/>
      <c r="R150" s="15"/>
      <c r="S150" s="15"/>
      <c r="T150" s="15"/>
      <c r="U150" s="15"/>
      <c r="V150" s="15"/>
      <c r="W150" s="15"/>
      <c r="X150" s="15"/>
      <c r="Y150" s="15"/>
      <c r="Z150" s="15"/>
      <c r="AA150" s="15"/>
      <c r="AB150" s="15"/>
      <c r="AC150" s="15"/>
      <c r="AD150" s="15"/>
      <c r="AE150" s="15"/>
      <c r="AF150" s="15"/>
      <c r="AG150" s="15"/>
      <c r="AH150" s="15"/>
    </row>
    <row r="151" spans="1:34"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row>
    <row r="152" spans="1:34" ht="15.75" thickBot="1" x14ac:dyDescent="0.3">
      <c r="A152" s="12"/>
      <c r="B152" s="111">
        <v>41820</v>
      </c>
      <c r="C152" s="14"/>
      <c r="D152" s="69" t="s">
        <v>284</v>
      </c>
      <c r="E152" s="69"/>
      <c r="F152" s="22"/>
      <c r="G152" s="84"/>
      <c r="H152" s="112" t="s">
        <v>810</v>
      </c>
      <c r="I152" s="84"/>
      <c r="J152" s="112" t="s">
        <v>811</v>
      </c>
      <c r="K152" s="84"/>
      <c r="L152" s="69" t="s">
        <v>812</v>
      </c>
      <c r="M152" s="69"/>
      <c r="N152" s="69"/>
      <c r="O152" s="69"/>
    </row>
    <row r="153" spans="1:34" x14ac:dyDescent="0.25">
      <c r="A153" s="12"/>
      <c r="B153" s="14"/>
      <c r="C153" s="14"/>
      <c r="D153" s="73" t="s">
        <v>355</v>
      </c>
      <c r="E153" s="73"/>
      <c r="F153" s="73"/>
      <c r="G153" s="73"/>
      <c r="H153" s="73"/>
      <c r="I153" s="73"/>
      <c r="J153" s="73"/>
      <c r="K153" s="73"/>
      <c r="L153" s="73"/>
      <c r="M153" s="73"/>
      <c r="N153" s="73"/>
      <c r="O153" s="73"/>
    </row>
    <row r="154" spans="1:34" x14ac:dyDescent="0.25">
      <c r="A154" s="12"/>
      <c r="B154" s="94" t="s">
        <v>775</v>
      </c>
      <c r="C154" s="62"/>
      <c r="D154" s="98"/>
      <c r="E154" s="98"/>
      <c r="F154" s="32"/>
      <c r="G154" s="62"/>
      <c r="H154" s="62"/>
      <c r="I154" s="62"/>
      <c r="J154" s="62"/>
      <c r="K154" s="62"/>
      <c r="L154" s="95"/>
      <c r="M154" s="95"/>
      <c r="N154" s="95"/>
      <c r="O154" s="32"/>
    </row>
    <row r="155" spans="1:34" x14ac:dyDescent="0.25">
      <c r="A155" s="12"/>
      <c r="B155" s="14"/>
      <c r="C155" s="14"/>
      <c r="D155" s="68"/>
      <c r="E155" s="68"/>
      <c r="F155" s="21"/>
      <c r="G155" s="14"/>
      <c r="H155" s="14"/>
      <c r="I155" s="14"/>
      <c r="J155" s="14"/>
      <c r="K155" s="14"/>
      <c r="L155" s="17"/>
      <c r="M155" s="17"/>
      <c r="N155" s="17"/>
      <c r="O155" s="21"/>
    </row>
    <row r="156" spans="1:34" x14ac:dyDescent="0.25">
      <c r="A156" s="12"/>
      <c r="B156" s="23" t="s">
        <v>291</v>
      </c>
      <c r="C156" s="24"/>
      <c r="D156" s="23" t="s">
        <v>266</v>
      </c>
      <c r="E156" s="31">
        <v>10592</v>
      </c>
      <c r="F156" s="32"/>
      <c r="G156" s="23"/>
      <c r="H156" s="23" t="s">
        <v>813</v>
      </c>
      <c r="I156" s="62"/>
      <c r="J156" s="61" t="s">
        <v>814</v>
      </c>
      <c r="K156" s="62"/>
      <c r="L156" s="66">
        <v>5.0000000000000001E-3</v>
      </c>
      <c r="M156" s="61" t="s">
        <v>293</v>
      </c>
      <c r="N156" s="66">
        <v>0.04</v>
      </c>
      <c r="O156" s="113">
        <v>-3.2000000000000001E-2</v>
      </c>
    </row>
    <row r="157" spans="1:34" x14ac:dyDescent="0.25">
      <c r="A157" s="12"/>
      <c r="B157" s="14"/>
      <c r="C157" s="14"/>
      <c r="D157" s="28"/>
      <c r="E157" s="29"/>
      <c r="F157" s="21"/>
      <c r="G157" s="14"/>
      <c r="H157" s="14"/>
      <c r="I157" s="14"/>
      <c r="J157" s="14"/>
      <c r="K157" s="14"/>
      <c r="L157" s="29"/>
      <c r="M157" s="29"/>
      <c r="N157" s="29"/>
      <c r="O157" s="21"/>
    </row>
    <row r="158" spans="1:34" x14ac:dyDescent="0.25">
      <c r="A158" s="12"/>
      <c r="B158" s="62"/>
      <c r="C158" s="62"/>
      <c r="D158" s="23"/>
      <c r="E158" s="24"/>
      <c r="F158" s="32"/>
      <c r="G158" s="62"/>
      <c r="H158" s="62"/>
      <c r="I158" s="62"/>
      <c r="J158" s="61" t="s">
        <v>814</v>
      </c>
      <c r="K158" s="62"/>
      <c r="L158" s="66">
        <v>7.0000000000000007E-2</v>
      </c>
      <c r="M158" s="61" t="s">
        <v>293</v>
      </c>
      <c r="N158" s="66">
        <v>0.11</v>
      </c>
      <c r="O158" s="113">
        <v>-8.5000000000000006E-2</v>
      </c>
    </row>
    <row r="159" spans="1:34" x14ac:dyDescent="0.25">
      <c r="A159" s="12"/>
      <c r="B159" s="14"/>
      <c r="C159" s="14"/>
      <c r="D159" s="28"/>
      <c r="E159" s="29"/>
      <c r="F159" s="21"/>
      <c r="G159" s="14"/>
      <c r="H159" s="14"/>
      <c r="I159" s="14"/>
      <c r="J159" s="64" t="s">
        <v>815</v>
      </c>
      <c r="K159" s="14"/>
      <c r="L159" s="65">
        <v>0.252</v>
      </c>
      <c r="M159" s="64" t="s">
        <v>293</v>
      </c>
      <c r="N159" s="65">
        <v>0.36799999999999999</v>
      </c>
      <c r="O159" s="114">
        <v>-0.308</v>
      </c>
    </row>
    <row r="160" spans="1:34" x14ac:dyDescent="0.25">
      <c r="A160" s="12"/>
      <c r="B160" s="23" t="s">
        <v>816</v>
      </c>
      <c r="C160" s="24"/>
      <c r="D160" s="23" t="s">
        <v>266</v>
      </c>
      <c r="E160" s="31">
        <v>13361</v>
      </c>
      <c r="F160" s="32"/>
      <c r="G160" s="23"/>
      <c r="H160" s="23" t="s">
        <v>813</v>
      </c>
      <c r="I160" s="62"/>
      <c r="J160" s="61" t="s">
        <v>817</v>
      </c>
      <c r="K160" s="62"/>
      <c r="L160" s="66">
        <v>8.3000000000000004E-2</v>
      </c>
      <c r="M160" s="61" t="s">
        <v>293</v>
      </c>
      <c r="N160" s="66">
        <v>0.15</v>
      </c>
      <c r="O160" s="113">
        <v>-0.11600000000000001</v>
      </c>
    </row>
    <row r="161" spans="1:34" x14ac:dyDescent="0.25">
      <c r="A161" s="12"/>
      <c r="B161" s="14"/>
      <c r="C161" s="14"/>
      <c r="D161" s="28"/>
      <c r="E161" s="29"/>
      <c r="F161" s="21"/>
      <c r="G161" s="14"/>
      <c r="H161" s="14"/>
      <c r="I161" s="14"/>
      <c r="J161" s="14"/>
      <c r="K161" s="14"/>
      <c r="L161" s="29"/>
      <c r="M161" s="29"/>
      <c r="N161" s="29"/>
      <c r="O161" s="21"/>
    </row>
    <row r="162" spans="1:34" x14ac:dyDescent="0.25">
      <c r="A162" s="12"/>
      <c r="B162" s="94" t="s">
        <v>778</v>
      </c>
      <c r="C162" s="62"/>
      <c r="D162" s="23"/>
      <c r="E162" s="24"/>
      <c r="F162" s="32"/>
      <c r="G162" s="62"/>
      <c r="H162" s="62"/>
      <c r="I162" s="62"/>
      <c r="J162" s="62"/>
      <c r="K162" s="62"/>
      <c r="L162" s="24"/>
      <c r="M162" s="24"/>
      <c r="N162" s="24"/>
      <c r="O162" s="32"/>
    </row>
    <row r="163" spans="1:34" x14ac:dyDescent="0.25">
      <c r="A163" s="12"/>
      <c r="B163" s="14"/>
      <c r="C163" s="14"/>
      <c r="D163" s="28"/>
      <c r="E163" s="29"/>
      <c r="F163" s="21"/>
      <c r="G163" s="14"/>
      <c r="H163" s="14"/>
      <c r="I163" s="14"/>
      <c r="J163" s="14"/>
      <c r="K163" s="14"/>
      <c r="L163" s="29"/>
      <c r="M163" s="29"/>
      <c r="N163" s="29"/>
      <c r="O163" s="21"/>
    </row>
    <row r="164" spans="1:34" x14ac:dyDescent="0.25">
      <c r="A164" s="12"/>
      <c r="B164" s="23" t="s">
        <v>818</v>
      </c>
      <c r="C164" s="24"/>
      <c r="D164" s="23" t="s">
        <v>266</v>
      </c>
      <c r="E164" s="31">
        <v>29388</v>
      </c>
      <c r="F164" s="32"/>
      <c r="G164" s="23"/>
      <c r="H164" s="23" t="s">
        <v>813</v>
      </c>
      <c r="I164" s="62"/>
      <c r="J164" s="61" t="s">
        <v>814</v>
      </c>
      <c r="K164" s="62"/>
      <c r="L164" s="23"/>
      <c r="M164" s="66">
        <v>7.0000000000000007E-2</v>
      </c>
      <c r="N164" s="23"/>
      <c r="O164" s="113">
        <v>-7.0000000000000007E-2</v>
      </c>
    </row>
    <row r="165" spans="1:34"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x14ac:dyDescent="0.25">
      <c r="A166" s="12"/>
      <c r="B166" s="15" t="s">
        <v>819</v>
      </c>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row>
    <row r="167" spans="1:34"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x14ac:dyDescent="0.25">
      <c r="A168" s="12"/>
      <c r="B168" s="15" t="s">
        <v>820</v>
      </c>
      <c r="C168" s="15"/>
      <c r="D168" s="15"/>
      <c r="E168" s="15"/>
      <c r="F168" s="15"/>
      <c r="G168" s="15"/>
      <c r="H168" s="15"/>
      <c r="I168" s="15"/>
      <c r="J168" s="15"/>
      <c r="K168" s="15"/>
      <c r="L168" s="15"/>
      <c r="M168" s="15"/>
      <c r="N168" s="15"/>
      <c r="O168" s="15"/>
      <c r="P168" s="15"/>
      <c r="Q168" s="15"/>
      <c r="R168" s="15"/>
      <c r="S168" s="15"/>
      <c r="T168" s="15"/>
      <c r="U168" s="15"/>
      <c r="V168" s="15"/>
      <c r="W168" s="15"/>
      <c r="X168" s="15"/>
      <c r="Y168" s="15"/>
      <c r="Z168" s="15"/>
      <c r="AA168" s="15"/>
      <c r="AB168" s="15"/>
      <c r="AC168" s="15"/>
      <c r="AD168" s="15"/>
      <c r="AE168" s="15"/>
      <c r="AF168" s="15"/>
      <c r="AG168" s="15"/>
      <c r="AH168" s="15"/>
    </row>
    <row r="169" spans="1:34"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x14ac:dyDescent="0.25">
      <c r="A170" s="12"/>
      <c r="B170" s="15" t="s">
        <v>821</v>
      </c>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c r="AC170" s="15"/>
      <c r="AD170" s="15"/>
      <c r="AE170" s="15"/>
      <c r="AF170" s="15"/>
      <c r="AG170" s="15"/>
      <c r="AH170" s="15"/>
    </row>
    <row r="171" spans="1:34"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x14ac:dyDescent="0.25">
      <c r="A172" s="12"/>
      <c r="B172" s="15" t="s">
        <v>822</v>
      </c>
      <c r="C172" s="15"/>
      <c r="D172" s="15"/>
      <c r="E172" s="15"/>
      <c r="F172" s="15"/>
      <c r="G172" s="15"/>
      <c r="H172" s="15"/>
      <c r="I172" s="15"/>
      <c r="J172" s="15"/>
      <c r="K172" s="15"/>
      <c r="L172" s="15"/>
      <c r="M172" s="15"/>
      <c r="N172" s="15"/>
      <c r="O172" s="15"/>
      <c r="P172" s="15"/>
      <c r="Q172" s="15"/>
      <c r="R172" s="15"/>
      <c r="S172" s="15"/>
      <c r="T172" s="15"/>
      <c r="U172" s="15"/>
      <c r="V172" s="15"/>
      <c r="W172" s="15"/>
      <c r="X172" s="15"/>
      <c r="Y172" s="15"/>
      <c r="Z172" s="15"/>
      <c r="AA172" s="15"/>
      <c r="AB172" s="15"/>
      <c r="AC172" s="15"/>
      <c r="AD172" s="15"/>
      <c r="AE172" s="15"/>
      <c r="AF172" s="15"/>
      <c r="AG172" s="15"/>
      <c r="AH172" s="15"/>
    </row>
    <row r="173" spans="1:34"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row>
    <row r="174" spans="1:34" x14ac:dyDescent="0.25">
      <c r="A174" s="12"/>
      <c r="B174" s="15"/>
      <c r="C174" s="15"/>
      <c r="D174" s="38" t="s">
        <v>764</v>
      </c>
      <c r="E174" s="38"/>
      <c r="F174" s="38"/>
      <c r="G174" s="38"/>
      <c r="H174" s="38"/>
      <c r="I174" s="38"/>
      <c r="J174" s="40"/>
      <c r="K174" s="15"/>
      <c r="L174" s="38" t="s">
        <v>768</v>
      </c>
      <c r="M174" s="38"/>
      <c r="N174" s="38"/>
      <c r="O174" s="38"/>
      <c r="P174" s="38"/>
      <c r="Q174" s="38"/>
      <c r="R174" s="40"/>
      <c r="S174" s="15"/>
      <c r="T174" s="38" t="s">
        <v>768</v>
      </c>
      <c r="U174" s="38"/>
      <c r="V174" s="38"/>
      <c r="W174" s="38"/>
      <c r="X174" s="38"/>
      <c r="Y174" s="38"/>
      <c r="Z174" s="40"/>
      <c r="AA174" s="15"/>
      <c r="AB174" s="38" t="s">
        <v>773</v>
      </c>
      <c r="AC174" s="38"/>
      <c r="AD174" s="38"/>
      <c r="AE174" s="38"/>
      <c r="AF174" s="38"/>
      <c r="AG174" s="38"/>
      <c r="AH174" s="40"/>
    </row>
    <row r="175" spans="1:34" x14ac:dyDescent="0.25">
      <c r="A175" s="12"/>
      <c r="B175" s="15"/>
      <c r="C175" s="15"/>
      <c r="D175" s="38" t="s">
        <v>765</v>
      </c>
      <c r="E175" s="38"/>
      <c r="F175" s="38"/>
      <c r="G175" s="38"/>
      <c r="H175" s="38"/>
      <c r="I175" s="38"/>
      <c r="J175" s="40"/>
      <c r="K175" s="15"/>
      <c r="L175" s="38" t="s">
        <v>769</v>
      </c>
      <c r="M175" s="38"/>
      <c r="N175" s="38"/>
      <c r="O175" s="38"/>
      <c r="P175" s="38"/>
      <c r="Q175" s="38"/>
      <c r="R175" s="40"/>
      <c r="S175" s="15"/>
      <c r="T175" s="38" t="s">
        <v>771</v>
      </c>
      <c r="U175" s="38"/>
      <c r="V175" s="38"/>
      <c r="W175" s="38"/>
      <c r="X175" s="38"/>
      <c r="Y175" s="38"/>
      <c r="Z175" s="40"/>
      <c r="AA175" s="15"/>
      <c r="AB175" s="38" t="s">
        <v>774</v>
      </c>
      <c r="AC175" s="38"/>
      <c r="AD175" s="38"/>
      <c r="AE175" s="38"/>
      <c r="AF175" s="38"/>
      <c r="AG175" s="38"/>
      <c r="AH175" s="40"/>
    </row>
    <row r="176" spans="1:34" x14ac:dyDescent="0.25">
      <c r="A176" s="12"/>
      <c r="B176" s="15"/>
      <c r="C176" s="15"/>
      <c r="D176" s="38" t="s">
        <v>766</v>
      </c>
      <c r="E176" s="38"/>
      <c r="F176" s="38"/>
      <c r="G176" s="38"/>
      <c r="H176" s="38"/>
      <c r="I176" s="38"/>
      <c r="J176" s="40"/>
      <c r="K176" s="15"/>
      <c r="L176" s="38" t="s">
        <v>770</v>
      </c>
      <c r="M176" s="38"/>
      <c r="N176" s="38"/>
      <c r="O176" s="38"/>
      <c r="P176" s="38"/>
      <c r="Q176" s="38"/>
      <c r="R176" s="40"/>
      <c r="S176" s="15"/>
      <c r="T176" s="38" t="s">
        <v>772</v>
      </c>
      <c r="U176" s="38"/>
      <c r="V176" s="38"/>
      <c r="W176" s="38"/>
      <c r="X176" s="38"/>
      <c r="Y176" s="38"/>
      <c r="Z176" s="40"/>
      <c r="AA176" s="15"/>
      <c r="AB176" s="72"/>
      <c r="AC176" s="72"/>
      <c r="AD176" s="72"/>
      <c r="AE176" s="72"/>
      <c r="AF176" s="72"/>
      <c r="AG176" s="72"/>
      <c r="AH176" s="40"/>
    </row>
    <row r="177" spans="1:34" ht="15.75" thickBot="1" x14ac:dyDescent="0.3">
      <c r="A177" s="12"/>
      <c r="B177" s="15"/>
      <c r="C177" s="15"/>
      <c r="D177" s="39" t="s">
        <v>767</v>
      </c>
      <c r="E177" s="39"/>
      <c r="F177" s="39"/>
      <c r="G177" s="39"/>
      <c r="H177" s="39"/>
      <c r="I177" s="39"/>
      <c r="J177" s="41"/>
      <c r="K177" s="15"/>
      <c r="L177" s="50"/>
      <c r="M177" s="50"/>
      <c r="N177" s="50"/>
      <c r="O177" s="50"/>
      <c r="P177" s="50"/>
      <c r="Q177" s="50"/>
      <c r="R177" s="41"/>
      <c r="S177" s="15"/>
      <c r="T177" s="50"/>
      <c r="U177" s="50"/>
      <c r="V177" s="50"/>
      <c r="W177" s="50"/>
      <c r="X177" s="50"/>
      <c r="Y177" s="50"/>
      <c r="Z177" s="41"/>
      <c r="AA177" s="15"/>
      <c r="AB177" s="50"/>
      <c r="AC177" s="50"/>
      <c r="AD177" s="50"/>
      <c r="AE177" s="50"/>
      <c r="AF177" s="50"/>
      <c r="AG177" s="50"/>
      <c r="AH177" s="41"/>
    </row>
    <row r="178" spans="1:34" x14ac:dyDescent="0.25">
      <c r="A178" s="12"/>
      <c r="B178" s="15"/>
      <c r="C178" s="15"/>
      <c r="D178" s="54" t="s">
        <v>262</v>
      </c>
      <c r="E178" s="54"/>
      <c r="F178" s="55"/>
      <c r="G178" s="56"/>
      <c r="H178" s="54" t="s">
        <v>448</v>
      </c>
      <c r="I178" s="54"/>
      <c r="J178" s="55"/>
      <c r="K178" s="15"/>
      <c r="L178" s="54" t="s">
        <v>262</v>
      </c>
      <c r="M178" s="54"/>
      <c r="N178" s="55"/>
      <c r="O178" s="56"/>
      <c r="P178" s="54" t="s">
        <v>448</v>
      </c>
      <c r="Q178" s="54"/>
      <c r="R178" s="55"/>
      <c r="S178" s="15"/>
      <c r="T178" s="54" t="s">
        <v>262</v>
      </c>
      <c r="U178" s="54"/>
      <c r="V178" s="55"/>
      <c r="W178" s="56"/>
      <c r="X178" s="54" t="s">
        <v>448</v>
      </c>
      <c r="Y178" s="54"/>
      <c r="Z178" s="55"/>
      <c r="AA178" s="15"/>
      <c r="AB178" s="54" t="s">
        <v>262</v>
      </c>
      <c r="AC178" s="54"/>
      <c r="AD178" s="55"/>
      <c r="AE178" s="56"/>
      <c r="AF178" s="54" t="s">
        <v>448</v>
      </c>
      <c r="AG178" s="54"/>
      <c r="AH178" s="55"/>
    </row>
    <row r="179" spans="1:34" ht="15.75" thickBot="1" x14ac:dyDescent="0.3">
      <c r="A179" s="12"/>
      <c r="B179" s="15"/>
      <c r="C179" s="15"/>
      <c r="D179" s="39">
        <v>2014</v>
      </c>
      <c r="E179" s="39"/>
      <c r="F179" s="41"/>
      <c r="G179" s="70"/>
      <c r="H179" s="39">
        <v>2013</v>
      </c>
      <c r="I179" s="39"/>
      <c r="J179" s="41"/>
      <c r="K179" s="15"/>
      <c r="L179" s="39">
        <v>2014</v>
      </c>
      <c r="M179" s="39"/>
      <c r="N179" s="41"/>
      <c r="O179" s="70"/>
      <c r="P179" s="39">
        <v>2013</v>
      </c>
      <c r="Q179" s="39"/>
      <c r="R179" s="41"/>
      <c r="S179" s="15"/>
      <c r="T179" s="39">
        <v>2014</v>
      </c>
      <c r="U179" s="39"/>
      <c r="V179" s="41"/>
      <c r="W179" s="70"/>
      <c r="X179" s="39">
        <v>2013</v>
      </c>
      <c r="Y179" s="39"/>
      <c r="Z179" s="41"/>
      <c r="AA179" s="15"/>
      <c r="AB179" s="39">
        <v>2014</v>
      </c>
      <c r="AC179" s="39"/>
      <c r="AD179" s="41"/>
      <c r="AE179" s="70"/>
      <c r="AF179" s="39">
        <v>2013</v>
      </c>
      <c r="AG179" s="39"/>
      <c r="AH179" s="41"/>
    </row>
    <row r="180" spans="1:34" x14ac:dyDescent="0.25">
      <c r="A180" s="12"/>
      <c r="B180" s="14"/>
      <c r="C180" s="14"/>
      <c r="D180" s="76"/>
      <c r="E180" s="76"/>
      <c r="F180" s="21"/>
      <c r="G180" s="14"/>
      <c r="H180" s="76"/>
      <c r="I180" s="76"/>
      <c r="J180" s="21"/>
      <c r="K180" s="14"/>
      <c r="L180" s="76"/>
      <c r="M180" s="76"/>
      <c r="N180" s="21"/>
      <c r="O180" s="14"/>
      <c r="P180" s="76"/>
      <c r="Q180" s="76"/>
      <c r="R180" s="21"/>
      <c r="S180" s="14"/>
      <c r="T180" s="76"/>
      <c r="U180" s="76"/>
      <c r="V180" s="21"/>
      <c r="W180" s="14"/>
      <c r="X180" s="76"/>
      <c r="Y180" s="76"/>
      <c r="Z180" s="21"/>
      <c r="AA180" s="14"/>
      <c r="AB180" s="76"/>
      <c r="AC180" s="76"/>
      <c r="AD180" s="21"/>
      <c r="AE180" s="14"/>
      <c r="AF180" s="76"/>
      <c r="AG180" s="76"/>
      <c r="AH180" s="21"/>
    </row>
    <row r="181" spans="1:34" x14ac:dyDescent="0.25">
      <c r="A181" s="12"/>
      <c r="B181" s="23" t="s">
        <v>775</v>
      </c>
      <c r="C181" s="62"/>
      <c r="D181" s="98"/>
      <c r="E181" s="98"/>
      <c r="F181" s="32"/>
      <c r="G181" s="62"/>
      <c r="H181" s="98"/>
      <c r="I181" s="98"/>
      <c r="J181" s="32"/>
      <c r="K181" s="62"/>
      <c r="L181" s="98"/>
      <c r="M181" s="98"/>
      <c r="N181" s="32"/>
      <c r="O181" s="62"/>
      <c r="P181" s="98"/>
      <c r="Q181" s="98"/>
      <c r="R181" s="32"/>
      <c r="S181" s="62"/>
      <c r="T181" s="98"/>
      <c r="U181" s="98"/>
      <c r="V181" s="32"/>
      <c r="W181" s="62"/>
      <c r="X181" s="98"/>
      <c r="Y181" s="98"/>
      <c r="Z181" s="32"/>
      <c r="AA181" s="62"/>
      <c r="AB181" s="98"/>
      <c r="AC181" s="98"/>
      <c r="AD181" s="32"/>
      <c r="AE181" s="62"/>
      <c r="AF181" s="98"/>
      <c r="AG181" s="98"/>
      <c r="AH181" s="32"/>
    </row>
    <row r="182" spans="1:34" x14ac:dyDescent="0.25">
      <c r="A182" s="12"/>
      <c r="B182" s="28" t="s">
        <v>35</v>
      </c>
      <c r="C182" s="29"/>
      <c r="D182" s="28" t="s">
        <v>266</v>
      </c>
      <c r="E182" s="29" t="s">
        <v>293</v>
      </c>
      <c r="F182" s="21"/>
      <c r="G182" s="29"/>
      <c r="H182" s="28" t="s">
        <v>266</v>
      </c>
      <c r="I182" s="29" t="s">
        <v>293</v>
      </c>
      <c r="J182" s="21"/>
      <c r="K182" s="14"/>
      <c r="L182" s="28" t="s">
        <v>266</v>
      </c>
      <c r="M182" s="29" t="s">
        <v>293</v>
      </c>
      <c r="N182" s="21"/>
      <c r="O182" s="14"/>
      <c r="P182" s="28" t="s">
        <v>266</v>
      </c>
      <c r="Q182" s="29" t="s">
        <v>293</v>
      </c>
      <c r="R182" s="21"/>
      <c r="S182" s="14"/>
      <c r="T182" s="28" t="s">
        <v>266</v>
      </c>
      <c r="U182" s="29" t="s">
        <v>293</v>
      </c>
      <c r="V182" s="21"/>
      <c r="W182" s="14"/>
      <c r="X182" s="28" t="s">
        <v>266</v>
      </c>
      <c r="Y182" s="29">
        <v>425</v>
      </c>
      <c r="Z182" s="21"/>
      <c r="AA182" s="14"/>
      <c r="AB182" s="28" t="s">
        <v>266</v>
      </c>
      <c r="AC182" s="29" t="s">
        <v>293</v>
      </c>
      <c r="AD182" s="21"/>
      <c r="AE182" s="14"/>
      <c r="AF182" s="28" t="s">
        <v>266</v>
      </c>
      <c r="AG182" s="29">
        <v>425</v>
      </c>
      <c r="AH182" s="21"/>
    </row>
    <row r="183" spans="1:34" x14ac:dyDescent="0.25">
      <c r="A183" s="12"/>
      <c r="B183" s="23" t="s">
        <v>823</v>
      </c>
      <c r="C183" s="62"/>
      <c r="D183" s="23"/>
      <c r="E183" s="24" t="s">
        <v>293</v>
      </c>
      <c r="F183" s="32"/>
      <c r="G183" s="24"/>
      <c r="H183" s="23"/>
      <c r="I183" s="24" t="s">
        <v>293</v>
      </c>
      <c r="J183" s="32"/>
      <c r="K183" s="24"/>
      <c r="L183" s="23"/>
      <c r="M183" s="24" t="s">
        <v>293</v>
      </c>
      <c r="N183" s="32"/>
      <c r="O183" s="62"/>
      <c r="P183" s="23"/>
      <c r="Q183" s="24" t="s">
        <v>293</v>
      </c>
      <c r="R183" s="32"/>
      <c r="S183" s="62"/>
      <c r="T183" s="23"/>
      <c r="U183" s="31">
        <v>33099</v>
      </c>
      <c r="V183" s="32"/>
      <c r="W183" s="62"/>
      <c r="X183" s="23"/>
      <c r="Y183" s="31">
        <v>23544</v>
      </c>
      <c r="Z183" s="32"/>
      <c r="AA183" s="62"/>
      <c r="AB183" s="23"/>
      <c r="AC183" s="31">
        <v>33099</v>
      </c>
      <c r="AD183" s="32"/>
      <c r="AE183" s="62"/>
      <c r="AF183" s="23"/>
      <c r="AG183" s="31">
        <v>23544</v>
      </c>
      <c r="AH183" s="32"/>
    </row>
    <row r="184" spans="1:34" ht="15.75" thickBot="1" x14ac:dyDescent="0.3">
      <c r="A184" s="12"/>
      <c r="B184" s="28" t="s">
        <v>824</v>
      </c>
      <c r="C184" s="14"/>
      <c r="D184" s="33"/>
      <c r="E184" s="34" t="s">
        <v>293</v>
      </c>
      <c r="F184" s="22"/>
      <c r="G184" s="34"/>
      <c r="H184" s="33"/>
      <c r="I184" s="34" t="s">
        <v>293</v>
      </c>
      <c r="J184" s="22"/>
      <c r="K184" s="29"/>
      <c r="L184" s="33"/>
      <c r="M184" s="34" t="s">
        <v>293</v>
      </c>
      <c r="N184" s="22"/>
      <c r="O184" s="84"/>
      <c r="P184" s="33"/>
      <c r="Q184" s="34" t="s">
        <v>293</v>
      </c>
      <c r="R184" s="22"/>
      <c r="S184" s="14"/>
      <c r="T184" s="33"/>
      <c r="U184" s="47">
        <v>1346</v>
      </c>
      <c r="V184" s="22"/>
      <c r="W184" s="84"/>
      <c r="X184" s="33"/>
      <c r="Y184" s="47">
        <v>2985</v>
      </c>
      <c r="Z184" s="22"/>
      <c r="AA184" s="14"/>
      <c r="AB184" s="33"/>
      <c r="AC184" s="47">
        <v>1346</v>
      </c>
      <c r="AD184" s="22"/>
      <c r="AE184" s="84"/>
      <c r="AF184" s="33"/>
      <c r="AG184" s="47">
        <v>2985</v>
      </c>
      <c r="AH184" s="22"/>
    </row>
    <row r="185" spans="1:34" ht="15.75" thickBot="1" x14ac:dyDescent="0.3">
      <c r="A185" s="12"/>
      <c r="B185" s="23" t="s">
        <v>47</v>
      </c>
      <c r="C185" s="24"/>
      <c r="D185" s="35" t="s">
        <v>266</v>
      </c>
      <c r="E185" s="80" t="s">
        <v>293</v>
      </c>
      <c r="F185" s="37"/>
      <c r="G185" s="80"/>
      <c r="H185" s="35" t="s">
        <v>266</v>
      </c>
      <c r="I185" s="80" t="s">
        <v>293</v>
      </c>
      <c r="J185" s="37"/>
      <c r="K185" s="24"/>
      <c r="L185" s="35" t="s">
        <v>266</v>
      </c>
      <c r="M185" s="80" t="s">
        <v>293</v>
      </c>
      <c r="N185" s="37"/>
      <c r="O185" s="80"/>
      <c r="P185" s="35" t="s">
        <v>266</v>
      </c>
      <c r="Q185" s="80" t="s">
        <v>293</v>
      </c>
      <c r="R185" s="37"/>
      <c r="S185" s="24"/>
      <c r="T185" s="35" t="s">
        <v>266</v>
      </c>
      <c r="U185" s="36">
        <v>34445</v>
      </c>
      <c r="V185" s="37"/>
      <c r="W185" s="80"/>
      <c r="X185" s="35" t="s">
        <v>266</v>
      </c>
      <c r="Y185" s="36">
        <v>26954</v>
      </c>
      <c r="Z185" s="37"/>
      <c r="AA185" s="24"/>
      <c r="AB185" s="35" t="s">
        <v>266</v>
      </c>
      <c r="AC185" s="36">
        <v>34445</v>
      </c>
      <c r="AD185" s="37"/>
      <c r="AE185" s="80"/>
      <c r="AF185" s="35" t="s">
        <v>266</v>
      </c>
      <c r="AG185" s="36">
        <v>26954</v>
      </c>
      <c r="AH185" s="37"/>
    </row>
    <row r="186" spans="1:34" ht="15.75" thickTop="1"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row>
    <row r="187" spans="1:34" x14ac:dyDescent="0.25">
      <c r="A187" s="12"/>
      <c r="B187" s="15" t="s">
        <v>825</v>
      </c>
      <c r="C187" s="15"/>
      <c r="D187" s="15"/>
      <c r="E187" s="15"/>
      <c r="F187" s="15"/>
      <c r="G187" s="15"/>
      <c r="H187" s="15"/>
      <c r="I187" s="15"/>
      <c r="J187" s="15"/>
      <c r="K187" s="15"/>
      <c r="L187" s="15"/>
      <c r="M187" s="15"/>
      <c r="N187" s="15"/>
      <c r="O187" s="15"/>
      <c r="P187" s="15"/>
      <c r="Q187" s="15"/>
      <c r="R187" s="15"/>
      <c r="S187" s="15"/>
      <c r="T187" s="15"/>
      <c r="U187" s="15"/>
      <c r="V187" s="15"/>
      <c r="W187" s="15"/>
      <c r="X187" s="15"/>
      <c r="Y187" s="15"/>
      <c r="Z187" s="15"/>
      <c r="AA187" s="15"/>
      <c r="AB187" s="15"/>
      <c r="AC187" s="15"/>
      <c r="AD187" s="15"/>
      <c r="AE187" s="15"/>
      <c r="AF187" s="15"/>
      <c r="AG187" s="15"/>
      <c r="AH187" s="15"/>
    </row>
    <row r="188" spans="1:34"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row>
    <row r="189" spans="1:34" ht="15.75" thickBot="1" x14ac:dyDescent="0.3">
      <c r="A189" s="12"/>
      <c r="B189" s="111">
        <v>41820</v>
      </c>
      <c r="C189" s="14"/>
      <c r="D189" s="69" t="s">
        <v>284</v>
      </c>
      <c r="E189" s="69"/>
      <c r="F189" s="22"/>
      <c r="G189" s="84"/>
      <c r="H189" s="112" t="s">
        <v>810</v>
      </c>
      <c r="I189" s="84"/>
      <c r="J189" s="112" t="s">
        <v>811</v>
      </c>
      <c r="K189" s="14"/>
      <c r="L189" s="69" t="s">
        <v>812</v>
      </c>
      <c r="M189" s="69"/>
      <c r="N189" s="69"/>
      <c r="O189" s="69"/>
    </row>
    <row r="190" spans="1:34" x14ac:dyDescent="0.25">
      <c r="A190" s="12"/>
      <c r="B190" s="14"/>
      <c r="C190" s="14"/>
      <c r="D190" s="43" t="s">
        <v>355</v>
      </c>
      <c r="E190" s="43"/>
      <c r="F190" s="43"/>
      <c r="G190" s="43"/>
      <c r="H190" s="43"/>
      <c r="I190" s="43"/>
      <c r="J190" s="43"/>
      <c r="K190" s="43"/>
      <c r="L190" s="43"/>
      <c r="M190" s="43"/>
      <c r="N190" s="43"/>
      <c r="O190" s="43"/>
    </row>
    <row r="191" spans="1:34" x14ac:dyDescent="0.25">
      <c r="A191" s="12"/>
      <c r="B191" s="94" t="s">
        <v>775</v>
      </c>
      <c r="C191" s="62"/>
      <c r="D191" s="98"/>
      <c r="E191" s="98"/>
      <c r="F191" s="32"/>
      <c r="G191" s="62"/>
      <c r="H191" s="62"/>
      <c r="I191" s="62"/>
      <c r="J191" s="62"/>
      <c r="K191" s="62"/>
      <c r="L191" s="95"/>
      <c r="M191" s="95"/>
      <c r="N191" s="95"/>
      <c r="O191" s="32"/>
    </row>
    <row r="192" spans="1:34" x14ac:dyDescent="0.25">
      <c r="A192" s="12"/>
      <c r="B192" s="14"/>
      <c r="C192" s="14"/>
      <c r="D192" s="68"/>
      <c r="E192" s="68"/>
      <c r="F192" s="21"/>
      <c r="G192" s="14"/>
      <c r="H192" s="14"/>
      <c r="I192" s="14"/>
      <c r="J192" s="14"/>
      <c r="K192" s="14"/>
      <c r="L192" s="17"/>
      <c r="M192" s="17"/>
      <c r="N192" s="17"/>
      <c r="O192" s="21"/>
    </row>
    <row r="193" spans="1:34" x14ac:dyDescent="0.25">
      <c r="A193" s="12"/>
      <c r="B193" s="23" t="s">
        <v>823</v>
      </c>
      <c r="C193" s="24"/>
      <c r="D193" s="23" t="s">
        <v>266</v>
      </c>
      <c r="E193" s="31">
        <v>33099</v>
      </c>
      <c r="F193" s="32"/>
      <c r="G193" s="23"/>
      <c r="H193" s="23" t="s">
        <v>826</v>
      </c>
      <c r="I193" s="62"/>
      <c r="J193" s="61" t="s">
        <v>827</v>
      </c>
      <c r="K193" s="62"/>
      <c r="L193" s="66">
        <v>5.0000000000000001E-3</v>
      </c>
      <c r="M193" s="61" t="s">
        <v>293</v>
      </c>
      <c r="N193" s="66">
        <v>0.94699999999999995</v>
      </c>
      <c r="O193" s="113">
        <v>-0.39200000000000002</v>
      </c>
    </row>
    <row r="194" spans="1:34" x14ac:dyDescent="0.25">
      <c r="A194" s="12"/>
      <c r="B194" s="28" t="s">
        <v>824</v>
      </c>
      <c r="C194" s="29"/>
      <c r="D194" s="28" t="s">
        <v>266</v>
      </c>
      <c r="E194" s="46">
        <v>1346</v>
      </c>
      <c r="F194" s="21"/>
      <c r="G194" s="28"/>
      <c r="H194" s="28" t="s">
        <v>826</v>
      </c>
      <c r="I194" s="14"/>
      <c r="J194" s="64" t="s">
        <v>827</v>
      </c>
      <c r="K194" s="14"/>
      <c r="L194" s="65">
        <v>0</v>
      </c>
      <c r="M194" s="64" t="s">
        <v>293</v>
      </c>
      <c r="N194" s="65">
        <v>0.246</v>
      </c>
      <c r="O194" s="114">
        <v>-4.4999999999999998E-2</v>
      </c>
    </row>
    <row r="195" spans="1:34"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row>
    <row r="196" spans="1:34" x14ac:dyDescent="0.25">
      <c r="A196" s="12"/>
      <c r="B196" s="15" t="s">
        <v>828</v>
      </c>
      <c r="C196" s="15"/>
      <c r="D196" s="15"/>
      <c r="E196" s="15"/>
      <c r="F196" s="15"/>
      <c r="G196" s="15"/>
      <c r="H196" s="15"/>
      <c r="I196" s="15"/>
      <c r="J196" s="15"/>
      <c r="K196" s="15"/>
      <c r="L196" s="15"/>
      <c r="M196" s="15"/>
      <c r="N196" s="15"/>
      <c r="O196" s="15"/>
      <c r="P196" s="15"/>
      <c r="Q196" s="15"/>
      <c r="R196" s="15"/>
      <c r="S196" s="15"/>
      <c r="T196" s="15"/>
      <c r="U196" s="15"/>
      <c r="V196" s="15"/>
      <c r="W196" s="15"/>
      <c r="X196" s="15"/>
      <c r="Y196" s="15"/>
      <c r="Z196" s="15"/>
      <c r="AA196" s="15"/>
      <c r="AB196" s="15"/>
      <c r="AC196" s="15"/>
      <c r="AD196" s="15"/>
      <c r="AE196" s="15"/>
      <c r="AF196" s="15"/>
      <c r="AG196" s="15"/>
      <c r="AH196" s="15"/>
    </row>
    <row r="197" spans="1:34"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row>
    <row r="198" spans="1:34" x14ac:dyDescent="0.25">
      <c r="A198" s="12"/>
      <c r="B198" s="15" t="s">
        <v>829</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c r="AE198" s="15"/>
      <c r="AF198" s="15"/>
      <c r="AG198" s="15"/>
      <c r="AH198" s="15"/>
    </row>
    <row r="199" spans="1:34"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row>
    <row r="200" spans="1:34" x14ac:dyDescent="0.25">
      <c r="A200" s="12"/>
      <c r="B200" s="15" t="s">
        <v>830</v>
      </c>
      <c r="C200" s="15"/>
      <c r="D200" s="15"/>
      <c r="E200" s="15"/>
      <c r="F200" s="15"/>
      <c r="G200" s="15"/>
      <c r="H200" s="15"/>
      <c r="I200" s="15"/>
      <c r="J200" s="15"/>
      <c r="K200" s="15"/>
      <c r="L200" s="15"/>
      <c r="M200" s="15"/>
      <c r="N200" s="15"/>
      <c r="O200" s="15"/>
      <c r="P200" s="15"/>
      <c r="Q200" s="15"/>
      <c r="R200" s="15"/>
      <c r="S200" s="15"/>
      <c r="T200" s="15"/>
      <c r="U200" s="15"/>
      <c r="V200" s="15"/>
      <c r="W200" s="15"/>
      <c r="X200" s="15"/>
      <c r="Y200" s="15"/>
      <c r="Z200" s="15"/>
      <c r="AA200" s="15"/>
      <c r="AB200" s="15"/>
      <c r="AC200" s="15"/>
      <c r="AD200" s="15"/>
      <c r="AE200" s="15"/>
      <c r="AF200" s="15"/>
      <c r="AG200" s="15"/>
      <c r="AH200" s="15"/>
    </row>
    <row r="201" spans="1:34"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row>
    <row r="202" spans="1:34" x14ac:dyDescent="0.25">
      <c r="A202" s="12"/>
      <c r="B202" s="15" t="s">
        <v>831</v>
      </c>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c r="AE202" s="15"/>
      <c r="AF202" s="15"/>
      <c r="AG202" s="15"/>
      <c r="AH202" s="15"/>
    </row>
    <row r="203" spans="1:34"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row>
    <row r="204" spans="1:34" x14ac:dyDescent="0.25">
      <c r="A204" s="12"/>
      <c r="B204" s="81" t="s">
        <v>832</v>
      </c>
      <c r="C204" s="81"/>
      <c r="D204" s="81"/>
      <c r="E204" s="81"/>
      <c r="F204" s="81"/>
      <c r="G204" s="81"/>
      <c r="H204" s="81"/>
      <c r="I204" s="81"/>
      <c r="J204" s="81"/>
      <c r="K204" s="81"/>
      <c r="L204" s="81"/>
      <c r="M204" s="81"/>
      <c r="N204" s="81"/>
      <c r="O204" s="81"/>
      <c r="P204" s="81"/>
      <c r="Q204" s="81"/>
      <c r="R204" s="81"/>
      <c r="S204" s="81"/>
      <c r="T204" s="81"/>
      <c r="U204" s="81"/>
      <c r="V204" s="81"/>
      <c r="W204" s="81"/>
      <c r="X204" s="81"/>
      <c r="Y204" s="81"/>
      <c r="Z204" s="81"/>
      <c r="AA204" s="81"/>
      <c r="AB204" s="81"/>
      <c r="AC204" s="81"/>
      <c r="AD204" s="81"/>
      <c r="AE204" s="81"/>
      <c r="AF204" s="81"/>
      <c r="AG204" s="81"/>
      <c r="AH204" s="81"/>
    </row>
    <row r="205" spans="1:34"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row>
    <row r="206" spans="1:34" x14ac:dyDescent="0.25">
      <c r="A206" s="12"/>
      <c r="B206" s="91" t="s">
        <v>833</v>
      </c>
      <c r="C206" s="91"/>
      <c r="D206" s="91"/>
      <c r="E206" s="91"/>
      <c r="F206" s="91"/>
      <c r="G206" s="91"/>
      <c r="H206" s="91"/>
      <c r="I206" s="91"/>
      <c r="J206" s="91"/>
      <c r="K206" s="91"/>
      <c r="L206" s="91"/>
      <c r="M206" s="91"/>
      <c r="N206" s="91"/>
      <c r="O206" s="91"/>
      <c r="P206" s="91"/>
      <c r="Q206" s="91"/>
      <c r="R206" s="91"/>
      <c r="S206" s="91"/>
      <c r="T206" s="91"/>
      <c r="U206" s="91"/>
      <c r="V206" s="91"/>
      <c r="W206" s="91"/>
      <c r="X206" s="91"/>
      <c r="Y206" s="91"/>
      <c r="Z206" s="91"/>
      <c r="AA206" s="91"/>
      <c r="AB206" s="91"/>
      <c r="AC206" s="91"/>
      <c r="AD206" s="91"/>
      <c r="AE206" s="91"/>
      <c r="AF206" s="91"/>
      <c r="AG206" s="91"/>
      <c r="AH206" s="91"/>
    </row>
    <row r="207" spans="1:34"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row>
    <row r="208" spans="1:34" x14ac:dyDescent="0.25">
      <c r="A208" s="12"/>
      <c r="B208" s="81" t="s">
        <v>834</v>
      </c>
      <c r="C208" s="81"/>
      <c r="D208" s="81"/>
      <c r="E208" s="81"/>
      <c r="F208" s="81"/>
      <c r="G208" s="81"/>
      <c r="H208" s="81"/>
      <c r="I208" s="81"/>
      <c r="J208" s="81"/>
      <c r="K208" s="81"/>
      <c r="L208" s="81"/>
      <c r="M208" s="81"/>
      <c r="N208" s="81"/>
      <c r="O208" s="81"/>
      <c r="P208" s="81"/>
      <c r="Q208" s="81"/>
      <c r="R208" s="81"/>
      <c r="S208" s="81"/>
      <c r="T208" s="81"/>
      <c r="U208" s="81"/>
      <c r="V208" s="81"/>
      <c r="W208" s="81"/>
      <c r="X208" s="81"/>
      <c r="Y208" s="81"/>
      <c r="Z208" s="81"/>
      <c r="AA208" s="81"/>
      <c r="AB208" s="81"/>
      <c r="AC208" s="81"/>
      <c r="AD208" s="81"/>
      <c r="AE208" s="81"/>
      <c r="AF208" s="81"/>
      <c r="AG208" s="81"/>
      <c r="AH208" s="81"/>
    </row>
    <row r="209" spans="1:34"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row>
    <row r="210" spans="1:34" x14ac:dyDescent="0.25">
      <c r="A210" s="12"/>
      <c r="B210" s="91" t="s">
        <v>835</v>
      </c>
      <c r="C210" s="91"/>
      <c r="D210" s="91"/>
      <c r="E210" s="91"/>
      <c r="F210" s="91"/>
      <c r="G210" s="91"/>
      <c r="H210" s="91"/>
      <c r="I210" s="91"/>
      <c r="J210" s="91"/>
      <c r="K210" s="91"/>
      <c r="L210" s="91"/>
      <c r="M210" s="91"/>
      <c r="N210" s="91"/>
      <c r="O210" s="91"/>
      <c r="P210" s="91"/>
      <c r="Q210" s="91"/>
      <c r="R210" s="91"/>
      <c r="S210" s="91"/>
      <c r="T210" s="91"/>
      <c r="U210" s="91"/>
      <c r="V210" s="91"/>
      <c r="W210" s="91"/>
      <c r="X210" s="91"/>
      <c r="Y210" s="91"/>
      <c r="Z210" s="91"/>
      <c r="AA210" s="91"/>
      <c r="AB210" s="91"/>
      <c r="AC210" s="91"/>
      <c r="AD210" s="91"/>
      <c r="AE210" s="91"/>
      <c r="AF210" s="91"/>
      <c r="AG210" s="91"/>
      <c r="AH210" s="91"/>
    </row>
    <row r="211" spans="1:34"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row>
    <row r="212" spans="1:34" x14ac:dyDescent="0.25">
      <c r="A212" s="12"/>
      <c r="B212" s="81" t="s">
        <v>836</v>
      </c>
      <c r="C212" s="81"/>
      <c r="D212" s="81"/>
      <c r="E212" s="81"/>
      <c r="F212" s="81"/>
      <c r="G212" s="81"/>
      <c r="H212" s="81"/>
      <c r="I212" s="81"/>
      <c r="J212" s="81"/>
      <c r="K212" s="81"/>
      <c r="L212" s="81"/>
      <c r="M212" s="81"/>
      <c r="N212" s="81"/>
      <c r="O212" s="81"/>
      <c r="P212" s="81"/>
      <c r="Q212" s="81"/>
      <c r="R212" s="81"/>
      <c r="S212" s="81"/>
      <c r="T212" s="81"/>
      <c r="U212" s="81"/>
      <c r="V212" s="81"/>
      <c r="W212" s="81"/>
      <c r="X212" s="81"/>
      <c r="Y212" s="81"/>
      <c r="Z212" s="81"/>
      <c r="AA212" s="81"/>
      <c r="AB212" s="81"/>
      <c r="AC212" s="81"/>
      <c r="AD212" s="81"/>
      <c r="AE212" s="81"/>
      <c r="AF212" s="81"/>
      <c r="AG212" s="81"/>
      <c r="AH212" s="81"/>
    </row>
    <row r="213" spans="1:34"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row>
    <row r="214" spans="1:34" x14ac:dyDescent="0.25">
      <c r="A214" s="12"/>
      <c r="B214" s="15" t="s">
        <v>837</v>
      </c>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row>
    <row r="215" spans="1:34"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row>
    <row r="216" spans="1:34" x14ac:dyDescent="0.25">
      <c r="A216" s="12"/>
      <c r="B216" s="81" t="s">
        <v>838</v>
      </c>
      <c r="C216" s="81"/>
      <c r="D216" s="81"/>
      <c r="E216" s="81"/>
      <c r="F216" s="81"/>
      <c r="G216" s="81"/>
      <c r="H216" s="81"/>
      <c r="I216" s="81"/>
      <c r="J216" s="81"/>
      <c r="K216" s="81"/>
      <c r="L216" s="81"/>
      <c r="M216" s="81"/>
      <c r="N216" s="81"/>
      <c r="O216" s="81"/>
      <c r="P216" s="81"/>
      <c r="Q216" s="81"/>
      <c r="R216" s="81"/>
      <c r="S216" s="81"/>
      <c r="T216" s="81"/>
      <c r="U216" s="81"/>
      <c r="V216" s="81"/>
      <c r="W216" s="81"/>
      <c r="X216" s="81"/>
      <c r="Y216" s="81"/>
      <c r="Z216" s="81"/>
      <c r="AA216" s="81"/>
      <c r="AB216" s="81"/>
      <c r="AC216" s="81"/>
      <c r="AD216" s="81"/>
      <c r="AE216" s="81"/>
      <c r="AF216" s="81"/>
      <c r="AG216" s="81"/>
      <c r="AH216" s="81"/>
    </row>
    <row r="217" spans="1:34"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row>
    <row r="218" spans="1:34" x14ac:dyDescent="0.25">
      <c r="A218" s="12"/>
      <c r="B218" s="15" t="s">
        <v>839</v>
      </c>
      <c r="C218" s="15"/>
      <c r="D218" s="15"/>
      <c r="E218" s="15"/>
      <c r="F218" s="15"/>
      <c r="G218" s="15"/>
      <c r="H218" s="15"/>
      <c r="I218" s="15"/>
      <c r="J218" s="15"/>
      <c r="K218" s="15"/>
      <c r="L218" s="15"/>
      <c r="M218" s="15"/>
      <c r="N218" s="15"/>
      <c r="O218" s="15"/>
      <c r="P218" s="15"/>
      <c r="Q218" s="15"/>
      <c r="R218" s="15"/>
      <c r="S218" s="15"/>
      <c r="T218" s="15"/>
      <c r="U218" s="15"/>
      <c r="V218" s="15"/>
      <c r="W218" s="15"/>
      <c r="X218" s="15"/>
      <c r="Y218" s="15"/>
      <c r="Z218" s="15"/>
      <c r="AA218" s="15"/>
      <c r="AB218" s="15"/>
      <c r="AC218" s="15"/>
      <c r="AD218" s="15"/>
      <c r="AE218" s="15"/>
      <c r="AF218" s="15"/>
      <c r="AG218" s="15"/>
      <c r="AH218" s="15"/>
    </row>
    <row r="219" spans="1:34"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row>
    <row r="220" spans="1:34" x14ac:dyDescent="0.25">
      <c r="A220" s="12"/>
      <c r="B220" s="81" t="s">
        <v>36</v>
      </c>
      <c r="C220" s="81"/>
      <c r="D220" s="81"/>
      <c r="E220" s="81"/>
      <c r="F220" s="81"/>
      <c r="G220" s="81"/>
      <c r="H220" s="81"/>
      <c r="I220" s="81"/>
      <c r="J220" s="81"/>
      <c r="K220" s="81"/>
      <c r="L220" s="81"/>
      <c r="M220" s="81"/>
      <c r="N220" s="81"/>
      <c r="O220" s="81"/>
      <c r="P220" s="81"/>
      <c r="Q220" s="81"/>
      <c r="R220" s="81"/>
      <c r="S220" s="81"/>
      <c r="T220" s="81"/>
      <c r="U220" s="81"/>
      <c r="V220" s="81"/>
      <c r="W220" s="81"/>
      <c r="X220" s="81"/>
      <c r="Y220" s="81"/>
      <c r="Z220" s="81"/>
      <c r="AA220" s="81"/>
      <c r="AB220" s="81"/>
      <c r="AC220" s="81"/>
      <c r="AD220" s="81"/>
      <c r="AE220" s="81"/>
      <c r="AF220" s="81"/>
      <c r="AG220" s="81"/>
      <c r="AH220" s="81"/>
    </row>
    <row r="221" spans="1:34"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row>
    <row r="222" spans="1:34" x14ac:dyDescent="0.25">
      <c r="A222" s="12"/>
      <c r="B222" s="15" t="s">
        <v>840</v>
      </c>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c r="AA222" s="15"/>
      <c r="AB222" s="15"/>
      <c r="AC222" s="15"/>
      <c r="AD222" s="15"/>
      <c r="AE222" s="15"/>
      <c r="AF222" s="15"/>
      <c r="AG222" s="15"/>
      <c r="AH222" s="15"/>
    </row>
    <row r="223" spans="1:34"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row>
    <row r="224" spans="1:34" x14ac:dyDescent="0.25">
      <c r="A224" s="12"/>
      <c r="B224" s="15" t="s">
        <v>841</v>
      </c>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c r="AA224" s="15"/>
      <c r="AB224" s="15"/>
      <c r="AC224" s="15"/>
      <c r="AD224" s="15"/>
      <c r="AE224" s="15"/>
      <c r="AF224" s="15"/>
      <c r="AG224" s="15"/>
      <c r="AH224" s="15"/>
    </row>
    <row r="225" spans="1:34"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row>
    <row r="226" spans="1:34" x14ac:dyDescent="0.25">
      <c r="A226" s="12"/>
      <c r="B226" s="81" t="s">
        <v>842</v>
      </c>
      <c r="C226" s="81"/>
      <c r="D226" s="81"/>
      <c r="E226" s="81"/>
      <c r="F226" s="81"/>
      <c r="G226" s="81"/>
      <c r="H226" s="81"/>
      <c r="I226" s="81"/>
      <c r="J226" s="81"/>
      <c r="K226" s="81"/>
      <c r="L226" s="81"/>
      <c r="M226" s="81"/>
      <c r="N226" s="81"/>
      <c r="O226" s="81"/>
      <c r="P226" s="81"/>
      <c r="Q226" s="81"/>
      <c r="R226" s="81"/>
      <c r="S226" s="81"/>
      <c r="T226" s="81"/>
      <c r="U226" s="81"/>
      <c r="V226" s="81"/>
      <c r="W226" s="81"/>
      <c r="X226" s="81"/>
      <c r="Y226" s="81"/>
      <c r="Z226" s="81"/>
      <c r="AA226" s="81"/>
      <c r="AB226" s="81"/>
      <c r="AC226" s="81"/>
      <c r="AD226" s="81"/>
      <c r="AE226" s="81"/>
      <c r="AF226" s="81"/>
      <c r="AG226" s="81"/>
      <c r="AH226" s="81"/>
    </row>
    <row r="227" spans="1:34"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row>
    <row r="228" spans="1:34" x14ac:dyDescent="0.25">
      <c r="A228" s="12"/>
      <c r="B228" s="15" t="s">
        <v>843</v>
      </c>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c r="AA228" s="15"/>
      <c r="AB228" s="15"/>
      <c r="AC228" s="15"/>
      <c r="AD228" s="15"/>
      <c r="AE228" s="15"/>
      <c r="AF228" s="15"/>
      <c r="AG228" s="15"/>
      <c r="AH228" s="15"/>
    </row>
    <row r="229" spans="1:34"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row>
    <row r="230" spans="1:34" x14ac:dyDescent="0.25">
      <c r="A230" s="12"/>
      <c r="B230" s="81" t="s">
        <v>844</v>
      </c>
      <c r="C230" s="81"/>
      <c r="D230" s="81"/>
      <c r="E230" s="81"/>
      <c r="F230" s="81"/>
      <c r="G230" s="81"/>
      <c r="H230" s="81"/>
      <c r="I230" s="81"/>
      <c r="J230" s="81"/>
      <c r="K230" s="81"/>
      <c r="L230" s="81"/>
      <c r="M230" s="81"/>
      <c r="N230" s="81"/>
      <c r="O230" s="81"/>
      <c r="P230" s="81"/>
      <c r="Q230" s="81"/>
      <c r="R230" s="81"/>
      <c r="S230" s="81"/>
      <c r="T230" s="81"/>
      <c r="U230" s="81"/>
      <c r="V230" s="81"/>
      <c r="W230" s="81"/>
      <c r="X230" s="81"/>
      <c r="Y230" s="81"/>
      <c r="Z230" s="81"/>
      <c r="AA230" s="81"/>
      <c r="AB230" s="81"/>
      <c r="AC230" s="81"/>
      <c r="AD230" s="81"/>
      <c r="AE230" s="81"/>
      <c r="AF230" s="81"/>
      <c r="AG230" s="81"/>
      <c r="AH230" s="81"/>
    </row>
    <row r="231" spans="1:34"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row>
    <row r="232" spans="1:34" x14ac:dyDescent="0.25">
      <c r="A232" s="12"/>
      <c r="B232" s="15" t="s">
        <v>845</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c r="AA232" s="15"/>
      <c r="AB232" s="15"/>
      <c r="AC232" s="15"/>
      <c r="AD232" s="15"/>
      <c r="AE232" s="15"/>
      <c r="AF232" s="15"/>
      <c r="AG232" s="15"/>
      <c r="AH232" s="15"/>
    </row>
    <row r="233" spans="1:34"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row>
    <row r="234" spans="1:34" x14ac:dyDescent="0.25">
      <c r="A234" s="12"/>
      <c r="B234" s="81" t="s">
        <v>846</v>
      </c>
      <c r="C234" s="81"/>
      <c r="D234" s="81"/>
      <c r="E234" s="81"/>
      <c r="F234" s="81"/>
      <c r="G234" s="81"/>
      <c r="H234" s="81"/>
      <c r="I234" s="81"/>
      <c r="J234" s="81"/>
      <c r="K234" s="81"/>
      <c r="L234" s="81"/>
      <c r="M234" s="81"/>
      <c r="N234" s="81"/>
      <c r="O234" s="81"/>
      <c r="P234" s="81"/>
      <c r="Q234" s="81"/>
      <c r="R234" s="81"/>
      <c r="S234" s="81"/>
      <c r="T234" s="81"/>
      <c r="U234" s="81"/>
      <c r="V234" s="81"/>
      <c r="W234" s="81"/>
      <c r="X234" s="81"/>
      <c r="Y234" s="81"/>
      <c r="Z234" s="81"/>
      <c r="AA234" s="81"/>
      <c r="AB234" s="81"/>
      <c r="AC234" s="81"/>
      <c r="AD234" s="81"/>
      <c r="AE234" s="81"/>
      <c r="AF234" s="81"/>
      <c r="AG234" s="81"/>
      <c r="AH234" s="81"/>
    </row>
    <row r="235" spans="1:34"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row>
    <row r="236" spans="1:34" x14ac:dyDescent="0.25">
      <c r="A236" s="12"/>
      <c r="B236" s="15" t="s">
        <v>847</v>
      </c>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c r="AA236" s="15"/>
      <c r="AB236" s="15"/>
      <c r="AC236" s="15"/>
      <c r="AD236" s="15"/>
      <c r="AE236" s="15"/>
      <c r="AF236" s="15"/>
      <c r="AG236" s="15"/>
      <c r="AH236" s="15"/>
    </row>
    <row r="237" spans="1:34"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row>
    <row r="238" spans="1:34" x14ac:dyDescent="0.25">
      <c r="A238" s="12"/>
      <c r="B238" s="81" t="s">
        <v>848</v>
      </c>
      <c r="C238" s="81"/>
      <c r="D238" s="81"/>
      <c r="E238" s="81"/>
      <c r="F238" s="81"/>
      <c r="G238" s="81"/>
      <c r="H238" s="81"/>
      <c r="I238" s="81"/>
      <c r="J238" s="81"/>
      <c r="K238" s="81"/>
      <c r="L238" s="81"/>
      <c r="M238" s="81"/>
      <c r="N238" s="81"/>
      <c r="O238" s="81"/>
      <c r="P238" s="81"/>
      <c r="Q238" s="81"/>
      <c r="R238" s="81"/>
      <c r="S238" s="81"/>
      <c r="T238" s="81"/>
      <c r="U238" s="81"/>
      <c r="V238" s="81"/>
      <c r="W238" s="81"/>
      <c r="X238" s="81"/>
      <c r="Y238" s="81"/>
      <c r="Z238" s="81"/>
      <c r="AA238" s="81"/>
      <c r="AB238" s="81"/>
      <c r="AC238" s="81"/>
      <c r="AD238" s="81"/>
      <c r="AE238" s="81"/>
      <c r="AF238" s="81"/>
      <c r="AG238" s="81"/>
      <c r="AH238" s="81"/>
    </row>
    <row r="239" spans="1:34"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x14ac:dyDescent="0.25">
      <c r="A240" s="12"/>
      <c r="B240" s="15" t="s">
        <v>849</v>
      </c>
      <c r="C240" s="15"/>
      <c r="D240" s="15"/>
      <c r="E240" s="15"/>
      <c r="F240" s="15"/>
      <c r="G240" s="15"/>
      <c r="H240" s="15"/>
      <c r="I240" s="15"/>
      <c r="J240" s="15"/>
      <c r="K240" s="15"/>
      <c r="L240" s="15"/>
      <c r="M240" s="15"/>
      <c r="N240" s="15"/>
      <c r="O240" s="15"/>
      <c r="P240" s="15"/>
      <c r="Q240" s="15"/>
      <c r="R240" s="15"/>
      <c r="S240" s="15"/>
      <c r="T240" s="15"/>
      <c r="U240" s="15"/>
      <c r="V240" s="15"/>
      <c r="W240" s="15"/>
      <c r="X240" s="15"/>
      <c r="Y240" s="15"/>
      <c r="Z240" s="15"/>
      <c r="AA240" s="15"/>
      <c r="AB240" s="15"/>
      <c r="AC240" s="15"/>
      <c r="AD240" s="15"/>
      <c r="AE240" s="15"/>
      <c r="AF240" s="15"/>
      <c r="AG240" s="15"/>
      <c r="AH240" s="15"/>
    </row>
    <row r="241" spans="1:34"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row>
    <row r="242" spans="1:34" x14ac:dyDescent="0.25">
      <c r="A242" s="12"/>
      <c r="B242" s="81" t="s">
        <v>850</v>
      </c>
      <c r="C242" s="81"/>
      <c r="D242" s="81"/>
      <c r="E242" s="81"/>
      <c r="F242" s="81"/>
      <c r="G242" s="81"/>
      <c r="H242" s="81"/>
      <c r="I242" s="81"/>
      <c r="J242" s="81"/>
      <c r="K242" s="81"/>
      <c r="L242" s="81"/>
      <c r="M242" s="81"/>
      <c r="N242" s="81"/>
      <c r="O242" s="81"/>
      <c r="P242" s="81"/>
      <c r="Q242" s="81"/>
      <c r="R242" s="81"/>
      <c r="S242" s="81"/>
      <c r="T242" s="81"/>
      <c r="U242" s="81"/>
      <c r="V242" s="81"/>
      <c r="W242" s="81"/>
      <c r="X242" s="81"/>
      <c r="Y242" s="81"/>
      <c r="Z242" s="81"/>
      <c r="AA242" s="81"/>
      <c r="AB242" s="81"/>
      <c r="AC242" s="81"/>
      <c r="AD242" s="81"/>
      <c r="AE242" s="81"/>
      <c r="AF242" s="81"/>
      <c r="AG242" s="81"/>
      <c r="AH242" s="81"/>
    </row>
    <row r="243" spans="1:34"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row>
    <row r="244" spans="1:34" x14ac:dyDescent="0.25">
      <c r="A244" s="12"/>
      <c r="B244" s="15" t="s">
        <v>851</v>
      </c>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c r="AA244" s="15"/>
      <c r="AB244" s="15"/>
      <c r="AC244" s="15"/>
      <c r="AD244" s="15"/>
      <c r="AE244" s="15"/>
      <c r="AF244" s="15"/>
      <c r="AG244" s="15"/>
      <c r="AH244" s="15"/>
    </row>
    <row r="245" spans="1:34"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row>
    <row r="246" spans="1:34" x14ac:dyDescent="0.25">
      <c r="A246" s="12"/>
      <c r="B246" s="81" t="s">
        <v>852</v>
      </c>
      <c r="C246" s="81"/>
      <c r="D246" s="81"/>
      <c r="E246" s="81"/>
      <c r="F246" s="81"/>
      <c r="G246" s="81"/>
      <c r="H246" s="81"/>
      <c r="I246" s="81"/>
      <c r="J246" s="81"/>
      <c r="K246" s="81"/>
      <c r="L246" s="81"/>
      <c r="M246" s="81"/>
      <c r="N246" s="81"/>
      <c r="O246" s="81"/>
      <c r="P246" s="81"/>
      <c r="Q246" s="81"/>
      <c r="R246" s="81"/>
      <c r="S246" s="81"/>
      <c r="T246" s="81"/>
      <c r="U246" s="81"/>
      <c r="V246" s="81"/>
      <c r="W246" s="81"/>
      <c r="X246" s="81"/>
      <c r="Y246" s="81"/>
      <c r="Z246" s="81"/>
      <c r="AA246" s="81"/>
      <c r="AB246" s="81"/>
      <c r="AC246" s="81"/>
      <c r="AD246" s="81"/>
      <c r="AE246" s="81"/>
      <c r="AF246" s="81"/>
      <c r="AG246" s="81"/>
      <c r="AH246" s="81"/>
    </row>
    <row r="247" spans="1:34"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row>
    <row r="248" spans="1:34" x14ac:dyDescent="0.25">
      <c r="A248" s="12"/>
      <c r="B248" s="15" t="s">
        <v>853</v>
      </c>
      <c r="C248" s="15"/>
      <c r="D248" s="15"/>
      <c r="E248" s="15"/>
      <c r="F248" s="15"/>
      <c r="G248" s="15"/>
      <c r="H248" s="15"/>
      <c r="I248" s="15"/>
      <c r="J248" s="15"/>
      <c r="K248" s="15"/>
      <c r="L248" s="15"/>
      <c r="M248" s="15"/>
      <c r="N248" s="15"/>
      <c r="O248" s="15"/>
      <c r="P248" s="15"/>
      <c r="Q248" s="15"/>
      <c r="R248" s="15"/>
      <c r="S248" s="15"/>
      <c r="T248" s="15"/>
      <c r="U248" s="15"/>
      <c r="V248" s="15"/>
      <c r="W248" s="15"/>
      <c r="X248" s="15"/>
      <c r="Y248" s="15"/>
      <c r="Z248" s="15"/>
      <c r="AA248" s="15"/>
      <c r="AB248" s="15"/>
      <c r="AC248" s="15"/>
      <c r="AD248" s="15"/>
      <c r="AE248" s="15"/>
      <c r="AF248" s="15"/>
      <c r="AG248" s="15"/>
      <c r="AH248" s="15"/>
    </row>
    <row r="249" spans="1:34"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row>
    <row r="250" spans="1:34" x14ac:dyDescent="0.25">
      <c r="A250" s="12"/>
      <c r="B250" s="15" t="s">
        <v>854</v>
      </c>
      <c r="C250" s="15"/>
      <c r="D250" s="15"/>
      <c r="E250" s="15"/>
      <c r="F250" s="15"/>
      <c r="G250" s="15"/>
      <c r="H250" s="15"/>
      <c r="I250" s="15"/>
      <c r="J250" s="15"/>
      <c r="K250" s="15"/>
      <c r="L250" s="15"/>
      <c r="M250" s="15"/>
      <c r="N250" s="15"/>
      <c r="O250" s="15"/>
      <c r="P250" s="15"/>
      <c r="Q250" s="15"/>
      <c r="R250" s="15"/>
      <c r="S250" s="15"/>
      <c r="T250" s="15"/>
      <c r="U250" s="15"/>
      <c r="V250" s="15"/>
      <c r="W250" s="15"/>
      <c r="X250" s="15"/>
      <c r="Y250" s="15"/>
      <c r="Z250" s="15"/>
      <c r="AA250" s="15"/>
      <c r="AB250" s="15"/>
      <c r="AC250" s="15"/>
      <c r="AD250" s="15"/>
      <c r="AE250" s="15"/>
      <c r="AF250" s="15"/>
      <c r="AG250" s="15"/>
      <c r="AH250" s="15"/>
    </row>
    <row r="251" spans="1:34"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row>
    <row r="252" spans="1:34" x14ac:dyDescent="0.25">
      <c r="A252" s="12"/>
      <c r="B252" s="15" t="s">
        <v>855</v>
      </c>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c r="AD252" s="15"/>
      <c r="AE252" s="15"/>
      <c r="AF252" s="15"/>
      <c r="AG252" s="15"/>
      <c r="AH252" s="15"/>
    </row>
    <row r="253" spans="1:34"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row>
    <row r="254" spans="1:34" ht="15.75" thickBot="1" x14ac:dyDescent="0.3">
      <c r="A254" s="12"/>
      <c r="B254" s="14"/>
      <c r="C254" s="14"/>
      <c r="D254" s="90">
        <v>41820</v>
      </c>
      <c r="E254" s="90"/>
      <c r="F254" s="90"/>
      <c r="G254" s="90"/>
      <c r="H254" s="90"/>
      <c r="I254" s="90"/>
      <c r="J254" s="90"/>
      <c r="K254" s="90"/>
      <c r="L254" s="90"/>
      <c r="M254" s="90"/>
      <c r="N254" s="90"/>
      <c r="O254" s="90"/>
      <c r="P254" s="90"/>
      <c r="Q254" s="90"/>
      <c r="R254" s="90"/>
      <c r="S254" s="90"/>
      <c r="T254" s="90"/>
      <c r="U254" s="90"/>
      <c r="V254" s="22"/>
    </row>
    <row r="255" spans="1:34" x14ac:dyDescent="0.25">
      <c r="A255" s="12"/>
      <c r="B255" s="15"/>
      <c r="C255" s="15"/>
      <c r="D255" s="54" t="s">
        <v>856</v>
      </c>
      <c r="E255" s="54"/>
      <c r="F255" s="55"/>
      <c r="G255" s="56"/>
      <c r="H255" s="54" t="s">
        <v>340</v>
      </c>
      <c r="I255" s="54"/>
      <c r="J255" s="55"/>
      <c r="K255" s="56"/>
      <c r="L255" s="54" t="s">
        <v>858</v>
      </c>
      <c r="M255" s="54"/>
      <c r="N255" s="55"/>
      <c r="O255" s="56"/>
      <c r="P255" s="54" t="s">
        <v>859</v>
      </c>
      <c r="Q255" s="54"/>
      <c r="R255" s="55"/>
      <c r="S255" s="56"/>
      <c r="T255" s="54" t="s">
        <v>860</v>
      </c>
      <c r="U255" s="54"/>
      <c r="V255" s="55"/>
    </row>
    <row r="256" spans="1:34" ht="15.75" thickBot="1" x14ac:dyDescent="0.3">
      <c r="A256" s="12"/>
      <c r="B256" s="15"/>
      <c r="C256" s="15"/>
      <c r="D256" s="39" t="s">
        <v>857</v>
      </c>
      <c r="E256" s="39"/>
      <c r="F256" s="41"/>
      <c r="G256" s="15"/>
      <c r="H256" s="39" t="s">
        <v>341</v>
      </c>
      <c r="I256" s="39"/>
      <c r="J256" s="41"/>
      <c r="K256" s="15"/>
      <c r="L256" s="39"/>
      <c r="M256" s="39"/>
      <c r="N256" s="41"/>
      <c r="O256" s="15"/>
      <c r="P256" s="39"/>
      <c r="Q256" s="39"/>
      <c r="R256" s="41"/>
      <c r="S256" s="15"/>
      <c r="T256" s="39"/>
      <c r="U256" s="39"/>
      <c r="V256" s="41"/>
    </row>
    <row r="257" spans="1:22" x14ac:dyDescent="0.25">
      <c r="A257" s="12"/>
      <c r="B257" s="14"/>
      <c r="C257" s="14"/>
      <c r="D257" s="43" t="s">
        <v>374</v>
      </c>
      <c r="E257" s="43"/>
      <c r="F257" s="43"/>
      <c r="G257" s="43"/>
      <c r="H257" s="43"/>
      <c r="I257" s="43"/>
      <c r="J257" s="43"/>
      <c r="K257" s="43"/>
      <c r="L257" s="43"/>
      <c r="M257" s="43"/>
      <c r="N257" s="43"/>
      <c r="O257" s="43"/>
      <c r="P257" s="43"/>
      <c r="Q257" s="43"/>
      <c r="R257" s="43"/>
      <c r="S257" s="43"/>
      <c r="T257" s="43"/>
      <c r="U257" s="43"/>
      <c r="V257" s="21"/>
    </row>
    <row r="258" spans="1:22" x14ac:dyDescent="0.25">
      <c r="A258" s="12"/>
      <c r="B258" s="23" t="s">
        <v>775</v>
      </c>
      <c r="C258" s="62"/>
      <c r="D258" s="98"/>
      <c r="E258" s="98"/>
      <c r="F258" s="32"/>
      <c r="G258" s="62"/>
      <c r="H258" s="98"/>
      <c r="I258" s="98"/>
      <c r="J258" s="32"/>
      <c r="K258" s="62"/>
      <c r="L258" s="98"/>
      <c r="M258" s="98"/>
      <c r="N258" s="32"/>
      <c r="O258" s="62"/>
      <c r="P258" s="98"/>
      <c r="Q258" s="98"/>
      <c r="R258" s="32"/>
      <c r="S258" s="62"/>
      <c r="T258" s="98"/>
      <c r="U258" s="98"/>
      <c r="V258" s="32"/>
    </row>
    <row r="259" spans="1:22" x14ac:dyDescent="0.25">
      <c r="A259" s="12"/>
      <c r="B259" s="28"/>
      <c r="C259" s="14"/>
      <c r="D259" s="68"/>
      <c r="E259" s="68"/>
      <c r="F259" s="21"/>
      <c r="G259" s="14"/>
      <c r="H259" s="68"/>
      <c r="I259" s="68"/>
      <c r="J259" s="21"/>
      <c r="K259" s="14"/>
      <c r="L259" s="68"/>
      <c r="M259" s="68"/>
      <c r="N259" s="21"/>
      <c r="O259" s="14"/>
      <c r="P259" s="68"/>
      <c r="Q259" s="68"/>
      <c r="R259" s="21"/>
      <c r="S259" s="14"/>
      <c r="T259" s="68"/>
      <c r="U259" s="68"/>
      <c r="V259" s="21"/>
    </row>
    <row r="260" spans="1:22" x14ac:dyDescent="0.25">
      <c r="A260" s="12"/>
      <c r="B260" s="48" t="s">
        <v>32</v>
      </c>
      <c r="C260" s="62"/>
      <c r="D260" s="23" t="s">
        <v>266</v>
      </c>
      <c r="E260" s="31">
        <v>36982</v>
      </c>
      <c r="F260" s="32"/>
      <c r="G260" s="62"/>
      <c r="H260" s="23" t="s">
        <v>266</v>
      </c>
      <c r="I260" s="31">
        <v>36982</v>
      </c>
      <c r="J260" s="32"/>
      <c r="K260" s="62"/>
      <c r="L260" s="23" t="s">
        <v>266</v>
      </c>
      <c r="M260" s="31">
        <v>36982</v>
      </c>
      <c r="N260" s="32"/>
      <c r="O260" s="62"/>
      <c r="P260" s="23" t="s">
        <v>266</v>
      </c>
      <c r="Q260" s="24" t="s">
        <v>293</v>
      </c>
      <c r="R260" s="32"/>
      <c r="S260" s="62"/>
      <c r="T260" s="23" t="s">
        <v>266</v>
      </c>
      <c r="U260" s="24" t="s">
        <v>293</v>
      </c>
      <c r="V260" s="32"/>
    </row>
    <row r="261" spans="1:22" x14ac:dyDescent="0.25">
      <c r="A261" s="12"/>
      <c r="B261" s="93" t="s">
        <v>776</v>
      </c>
      <c r="C261" s="14"/>
      <c r="D261" s="28"/>
      <c r="E261" s="46">
        <v>770545</v>
      </c>
      <c r="F261" s="21"/>
      <c r="G261" s="14"/>
      <c r="H261" s="28"/>
      <c r="I261" s="46">
        <v>770545</v>
      </c>
      <c r="J261" s="21"/>
      <c r="K261" s="14"/>
      <c r="L261" s="28"/>
      <c r="M261" s="29" t="s">
        <v>293</v>
      </c>
      <c r="N261" s="21"/>
      <c r="O261" s="14"/>
      <c r="P261" s="28"/>
      <c r="Q261" s="46">
        <v>770545</v>
      </c>
      <c r="R261" s="21"/>
      <c r="S261" s="14"/>
      <c r="T261" s="28"/>
      <c r="U261" s="29" t="s">
        <v>293</v>
      </c>
      <c r="V261" s="21"/>
    </row>
    <row r="262" spans="1:22" x14ac:dyDescent="0.25">
      <c r="A262" s="12"/>
      <c r="B262" s="48" t="s">
        <v>742</v>
      </c>
      <c r="C262" s="62"/>
      <c r="D262" s="23"/>
      <c r="E262" s="31">
        <v>288137</v>
      </c>
      <c r="F262" s="32"/>
      <c r="G262" s="62"/>
      <c r="H262" s="23"/>
      <c r="I262" s="31">
        <v>288137</v>
      </c>
      <c r="J262" s="32"/>
      <c r="K262" s="62"/>
      <c r="L262" s="23"/>
      <c r="M262" s="24" t="s">
        <v>293</v>
      </c>
      <c r="N262" s="32"/>
      <c r="O262" s="62"/>
      <c r="P262" s="23"/>
      <c r="Q262" s="31">
        <v>264184</v>
      </c>
      <c r="R262" s="32"/>
      <c r="S262" s="62"/>
      <c r="T262" s="23"/>
      <c r="U262" s="31">
        <v>23953</v>
      </c>
      <c r="V262" s="32"/>
    </row>
    <row r="263" spans="1:22" x14ac:dyDescent="0.25">
      <c r="A263" s="12"/>
      <c r="B263" s="93" t="s">
        <v>411</v>
      </c>
      <c r="C263" s="14"/>
      <c r="D263" s="28"/>
      <c r="E263" s="46">
        <v>3532537</v>
      </c>
      <c r="F263" s="21"/>
      <c r="G263" s="14"/>
      <c r="H263" s="28"/>
      <c r="I263" s="46">
        <v>3607781</v>
      </c>
      <c r="J263" s="21"/>
      <c r="K263" s="14"/>
      <c r="L263" s="28"/>
      <c r="M263" s="29" t="s">
        <v>293</v>
      </c>
      <c r="N263" s="21"/>
      <c r="O263" s="14"/>
      <c r="P263" s="28"/>
      <c r="Q263" s="29" t="s">
        <v>293</v>
      </c>
      <c r="R263" s="21"/>
      <c r="S263" s="14"/>
      <c r="T263" s="28"/>
      <c r="U263" s="46">
        <v>3607781</v>
      </c>
      <c r="V263" s="21"/>
    </row>
    <row r="264" spans="1:22" x14ac:dyDescent="0.25">
      <c r="A264" s="12"/>
      <c r="B264" s="48" t="s">
        <v>861</v>
      </c>
      <c r="C264" s="62"/>
      <c r="D264" s="23"/>
      <c r="E264" s="31">
        <v>51407</v>
      </c>
      <c r="F264" s="32"/>
      <c r="G264" s="62"/>
      <c r="H264" s="23"/>
      <c r="I264" s="31">
        <v>51407</v>
      </c>
      <c r="J264" s="32"/>
      <c r="K264" s="62"/>
      <c r="L264" s="23"/>
      <c r="M264" s="24" t="s">
        <v>293</v>
      </c>
      <c r="N264" s="32"/>
      <c r="O264" s="62"/>
      <c r="P264" s="23"/>
      <c r="Q264" s="31">
        <v>51407</v>
      </c>
      <c r="R264" s="32"/>
      <c r="S264" s="62"/>
      <c r="T264" s="23"/>
      <c r="U264" s="24" t="s">
        <v>293</v>
      </c>
      <c r="V264" s="32"/>
    </row>
    <row r="265" spans="1:22" x14ac:dyDescent="0.25">
      <c r="A265" s="12"/>
      <c r="B265" s="93" t="s">
        <v>862</v>
      </c>
      <c r="C265" s="14"/>
      <c r="D265" s="28"/>
      <c r="E265" s="29" t="s">
        <v>293</v>
      </c>
      <c r="F265" s="21"/>
      <c r="G265" s="14"/>
      <c r="H265" s="28"/>
      <c r="I265" s="29" t="s">
        <v>293</v>
      </c>
      <c r="J265" s="21"/>
      <c r="K265" s="14"/>
      <c r="L265" s="28"/>
      <c r="M265" s="29" t="s">
        <v>293</v>
      </c>
      <c r="N265" s="21"/>
      <c r="O265" s="14"/>
      <c r="P265" s="28"/>
      <c r="Q265" s="29" t="s">
        <v>293</v>
      </c>
      <c r="R265" s="21"/>
      <c r="S265" s="14"/>
      <c r="T265" s="28"/>
      <c r="U265" s="29" t="s">
        <v>293</v>
      </c>
      <c r="V265" s="21"/>
    </row>
    <row r="266" spans="1:22" x14ac:dyDescent="0.25">
      <c r="A266" s="12"/>
      <c r="B266" s="48" t="s">
        <v>777</v>
      </c>
      <c r="C266" s="62"/>
      <c r="D266" s="23"/>
      <c r="E266" s="24">
        <v>178</v>
      </c>
      <c r="F266" s="32"/>
      <c r="G266" s="62"/>
      <c r="H266" s="23"/>
      <c r="I266" s="24">
        <v>178</v>
      </c>
      <c r="J266" s="32"/>
      <c r="K266" s="62"/>
      <c r="L266" s="23"/>
      <c r="M266" s="24" t="s">
        <v>293</v>
      </c>
      <c r="N266" s="32"/>
      <c r="O266" s="62"/>
      <c r="P266" s="23"/>
      <c r="Q266" s="24">
        <v>178</v>
      </c>
      <c r="R266" s="32"/>
      <c r="S266" s="62"/>
      <c r="T266" s="23"/>
      <c r="U266" s="24" t="s">
        <v>293</v>
      </c>
      <c r="V266" s="32"/>
    </row>
    <row r="267" spans="1:22" ht="15.75" thickBot="1" x14ac:dyDescent="0.3">
      <c r="A267" s="12"/>
      <c r="B267" s="93" t="s">
        <v>863</v>
      </c>
      <c r="C267" s="14"/>
      <c r="D267" s="33"/>
      <c r="E267" s="47">
        <v>1346</v>
      </c>
      <c r="F267" s="22"/>
      <c r="G267" s="14"/>
      <c r="H267" s="33"/>
      <c r="I267" s="47">
        <v>1346</v>
      </c>
      <c r="J267" s="22"/>
      <c r="K267" s="14"/>
      <c r="L267" s="33"/>
      <c r="M267" s="34" t="s">
        <v>293</v>
      </c>
      <c r="N267" s="22"/>
      <c r="O267" s="14"/>
      <c r="P267" s="33"/>
      <c r="Q267" s="34" t="s">
        <v>293</v>
      </c>
      <c r="R267" s="22"/>
      <c r="S267" s="14"/>
      <c r="T267" s="33"/>
      <c r="U267" s="47">
        <v>1346</v>
      </c>
      <c r="V267" s="22"/>
    </row>
    <row r="268" spans="1:22" ht="15.75" thickBot="1" x14ac:dyDescent="0.3">
      <c r="A268" s="12"/>
      <c r="B268" s="48" t="s">
        <v>47</v>
      </c>
      <c r="C268" s="24"/>
      <c r="D268" s="35" t="s">
        <v>266</v>
      </c>
      <c r="E268" s="36">
        <v>4681132</v>
      </c>
      <c r="F268" s="37"/>
      <c r="G268" s="24"/>
      <c r="H268" s="35" t="s">
        <v>266</v>
      </c>
      <c r="I268" s="36">
        <v>4756376</v>
      </c>
      <c r="J268" s="37"/>
      <c r="K268" s="24"/>
      <c r="L268" s="35" t="s">
        <v>266</v>
      </c>
      <c r="M268" s="36">
        <v>36982</v>
      </c>
      <c r="N268" s="37"/>
      <c r="O268" s="24"/>
      <c r="P268" s="35" t="s">
        <v>266</v>
      </c>
      <c r="Q268" s="36">
        <v>1086314</v>
      </c>
      <c r="R268" s="37"/>
      <c r="S268" s="24"/>
      <c r="T268" s="35" t="s">
        <v>266</v>
      </c>
      <c r="U268" s="36">
        <v>3633080</v>
      </c>
      <c r="V268" s="37"/>
    </row>
    <row r="269" spans="1:22" ht="15.75" thickTop="1" x14ac:dyDescent="0.25">
      <c r="A269" s="12"/>
      <c r="B269" s="28"/>
      <c r="C269" s="14"/>
      <c r="D269" s="28"/>
      <c r="E269" s="29"/>
      <c r="F269" s="21"/>
      <c r="G269" s="14"/>
      <c r="H269" s="28"/>
      <c r="I269" s="29"/>
      <c r="J269" s="21"/>
      <c r="K269" s="14"/>
      <c r="L269" s="28"/>
      <c r="M269" s="29"/>
      <c r="N269" s="21"/>
      <c r="O269" s="14"/>
      <c r="P269" s="28"/>
      <c r="Q269" s="29"/>
      <c r="R269" s="21"/>
      <c r="S269" s="14"/>
      <c r="T269" s="28"/>
      <c r="U269" s="29"/>
      <c r="V269" s="21"/>
    </row>
    <row r="270" spans="1:22" x14ac:dyDescent="0.25">
      <c r="A270" s="12"/>
      <c r="B270" s="23"/>
      <c r="C270" s="62"/>
      <c r="D270" s="23"/>
      <c r="E270" s="24"/>
      <c r="F270" s="32"/>
      <c r="G270" s="62"/>
      <c r="H270" s="23"/>
      <c r="I270" s="24"/>
      <c r="J270" s="32"/>
      <c r="K270" s="62"/>
      <c r="L270" s="23"/>
      <c r="M270" s="24"/>
      <c r="N270" s="32"/>
      <c r="O270" s="62"/>
      <c r="P270" s="23"/>
      <c r="Q270" s="24"/>
      <c r="R270" s="32"/>
      <c r="S270" s="62"/>
      <c r="T270" s="23"/>
      <c r="U270" s="24"/>
      <c r="V270" s="32"/>
    </row>
    <row r="271" spans="1:22" x14ac:dyDescent="0.25">
      <c r="A271" s="12"/>
      <c r="B271" s="28" t="s">
        <v>778</v>
      </c>
      <c r="C271" s="14"/>
      <c r="D271" s="28"/>
      <c r="E271" s="29"/>
      <c r="F271" s="21"/>
      <c r="G271" s="14"/>
      <c r="H271" s="28"/>
      <c r="I271" s="29"/>
      <c r="J271" s="21"/>
      <c r="K271" s="14"/>
      <c r="L271" s="28"/>
      <c r="M271" s="29"/>
      <c r="N271" s="21"/>
      <c r="O271" s="14"/>
      <c r="P271" s="28"/>
      <c r="Q271" s="29"/>
      <c r="R271" s="21"/>
      <c r="S271" s="14"/>
      <c r="T271" s="28"/>
      <c r="U271" s="29"/>
      <c r="V271" s="21"/>
    </row>
    <row r="272" spans="1:22" x14ac:dyDescent="0.25">
      <c r="A272" s="12"/>
      <c r="B272" s="48" t="s">
        <v>105</v>
      </c>
      <c r="C272" s="62"/>
      <c r="D272" s="23" t="s">
        <v>266</v>
      </c>
      <c r="E272" s="31">
        <v>3238971</v>
      </c>
      <c r="F272" s="32"/>
      <c r="G272" s="62"/>
      <c r="H272" s="23"/>
      <c r="I272" s="31">
        <v>3255292</v>
      </c>
      <c r="J272" s="32"/>
      <c r="K272" s="62"/>
      <c r="L272" s="23" t="s">
        <v>266</v>
      </c>
      <c r="M272" s="31">
        <v>2079074</v>
      </c>
      <c r="N272" s="32"/>
      <c r="O272" s="62"/>
      <c r="P272" s="23" t="s">
        <v>266</v>
      </c>
      <c r="Q272" s="31">
        <v>1176218</v>
      </c>
      <c r="R272" s="32"/>
      <c r="S272" s="62"/>
      <c r="T272" s="23" t="s">
        <v>266</v>
      </c>
      <c r="U272" s="24" t="s">
        <v>293</v>
      </c>
      <c r="V272" s="32"/>
    </row>
    <row r="273" spans="1:34" x14ac:dyDescent="0.25">
      <c r="A273" s="12"/>
      <c r="B273" s="93" t="s">
        <v>779</v>
      </c>
      <c r="C273" s="14"/>
      <c r="D273" s="28"/>
      <c r="E273" s="46">
        <v>1112202</v>
      </c>
      <c r="F273" s="21"/>
      <c r="G273" s="14"/>
      <c r="H273" s="28"/>
      <c r="I273" s="46">
        <v>1135968</v>
      </c>
      <c r="J273" s="21"/>
      <c r="K273" s="14"/>
      <c r="L273" s="28"/>
      <c r="M273" s="29" t="s">
        <v>293</v>
      </c>
      <c r="N273" s="21"/>
      <c r="O273" s="14"/>
      <c r="P273" s="28"/>
      <c r="Q273" s="46">
        <v>1106580</v>
      </c>
      <c r="R273" s="21"/>
      <c r="S273" s="14"/>
      <c r="T273" s="28"/>
      <c r="U273" s="46">
        <v>29388</v>
      </c>
      <c r="V273" s="21"/>
    </row>
    <row r="274" spans="1:34" ht="15.75" thickBot="1" x14ac:dyDescent="0.3">
      <c r="A274" s="12"/>
      <c r="B274" s="48" t="s">
        <v>777</v>
      </c>
      <c r="C274" s="62"/>
      <c r="D274" s="25"/>
      <c r="E274" s="49">
        <v>254</v>
      </c>
      <c r="F274" s="27"/>
      <c r="G274" s="62"/>
      <c r="H274" s="25"/>
      <c r="I274" s="49">
        <v>254</v>
      </c>
      <c r="J274" s="27"/>
      <c r="K274" s="62"/>
      <c r="L274" s="25"/>
      <c r="M274" s="49" t="s">
        <v>293</v>
      </c>
      <c r="N274" s="27"/>
      <c r="O274" s="62"/>
      <c r="P274" s="25"/>
      <c r="Q274" s="49">
        <v>254</v>
      </c>
      <c r="R274" s="27"/>
      <c r="S274" s="62"/>
      <c r="T274" s="25"/>
      <c r="U274" s="49" t="s">
        <v>293</v>
      </c>
      <c r="V274" s="27"/>
    </row>
    <row r="275" spans="1:34" ht="15.75" thickBot="1" x14ac:dyDescent="0.3">
      <c r="A275" s="12"/>
      <c r="B275" s="93" t="s">
        <v>59</v>
      </c>
      <c r="C275" s="29"/>
      <c r="D275" s="51" t="s">
        <v>266</v>
      </c>
      <c r="E275" s="52">
        <v>4351427</v>
      </c>
      <c r="F275" s="53"/>
      <c r="G275" s="29"/>
      <c r="H275" s="51" t="s">
        <v>266</v>
      </c>
      <c r="I275" s="52">
        <v>4391514</v>
      </c>
      <c r="J275" s="53"/>
      <c r="K275" s="29"/>
      <c r="L275" s="51" t="s">
        <v>266</v>
      </c>
      <c r="M275" s="52">
        <v>2079074</v>
      </c>
      <c r="N275" s="53"/>
      <c r="O275" s="29"/>
      <c r="P275" s="51" t="s">
        <v>266</v>
      </c>
      <c r="Q275" s="52">
        <v>2283052</v>
      </c>
      <c r="R275" s="53"/>
      <c r="S275" s="29"/>
      <c r="T275" s="51" t="s">
        <v>266</v>
      </c>
      <c r="U275" s="52">
        <v>29388</v>
      </c>
      <c r="V275" s="53"/>
    </row>
    <row r="276" spans="1:34" ht="15.75" thickTop="1"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row>
    <row r="277" spans="1:34" x14ac:dyDescent="0.25">
      <c r="A277" s="12"/>
      <c r="B277" s="15" t="s">
        <v>864</v>
      </c>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c r="AA277" s="15"/>
      <c r="AB277" s="15"/>
      <c r="AC277" s="15"/>
      <c r="AD277" s="15"/>
      <c r="AE277" s="15"/>
      <c r="AF277" s="15"/>
      <c r="AG277" s="15"/>
      <c r="AH277" s="15"/>
    </row>
    <row r="278" spans="1:34"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row>
    <row r="279" spans="1:34" ht="15.75" thickBot="1" x14ac:dyDescent="0.3">
      <c r="A279" s="12"/>
      <c r="B279" s="14"/>
      <c r="C279" s="14"/>
      <c r="D279" s="90">
        <v>41639</v>
      </c>
      <c r="E279" s="90"/>
      <c r="F279" s="90"/>
      <c r="G279" s="90"/>
      <c r="H279" s="90"/>
      <c r="I279" s="90"/>
      <c r="J279" s="90"/>
      <c r="K279" s="90"/>
      <c r="L279" s="90"/>
      <c r="M279" s="90"/>
      <c r="N279" s="90"/>
      <c r="O279" s="90"/>
      <c r="P279" s="90"/>
      <c r="Q279" s="90"/>
      <c r="R279" s="90"/>
      <c r="S279" s="90"/>
      <c r="T279" s="90"/>
      <c r="U279" s="90"/>
      <c r="V279" s="22"/>
    </row>
    <row r="280" spans="1:34" x14ac:dyDescent="0.25">
      <c r="A280" s="12"/>
      <c r="B280" s="15"/>
      <c r="C280" s="15"/>
      <c r="D280" s="54" t="s">
        <v>856</v>
      </c>
      <c r="E280" s="54"/>
      <c r="F280" s="55"/>
      <c r="G280" s="56"/>
      <c r="H280" s="54" t="s">
        <v>340</v>
      </c>
      <c r="I280" s="54"/>
      <c r="J280" s="55"/>
      <c r="K280" s="56"/>
      <c r="L280" s="54" t="s">
        <v>858</v>
      </c>
      <c r="M280" s="54"/>
      <c r="N280" s="55"/>
      <c r="O280" s="56"/>
      <c r="P280" s="54" t="s">
        <v>859</v>
      </c>
      <c r="Q280" s="54"/>
      <c r="R280" s="55"/>
      <c r="S280" s="56"/>
      <c r="T280" s="54" t="s">
        <v>860</v>
      </c>
      <c r="U280" s="54"/>
      <c r="V280" s="55"/>
    </row>
    <row r="281" spans="1:34" ht="15.75" thickBot="1" x14ac:dyDescent="0.3">
      <c r="A281" s="12"/>
      <c r="B281" s="15"/>
      <c r="C281" s="15"/>
      <c r="D281" s="39" t="s">
        <v>857</v>
      </c>
      <c r="E281" s="39"/>
      <c r="F281" s="41"/>
      <c r="G281" s="15"/>
      <c r="H281" s="39" t="s">
        <v>341</v>
      </c>
      <c r="I281" s="39"/>
      <c r="J281" s="41"/>
      <c r="K281" s="15"/>
      <c r="L281" s="39"/>
      <c r="M281" s="39"/>
      <c r="N281" s="41"/>
      <c r="O281" s="15"/>
      <c r="P281" s="39"/>
      <c r="Q281" s="39"/>
      <c r="R281" s="41"/>
      <c r="S281" s="15"/>
      <c r="T281" s="39"/>
      <c r="U281" s="39"/>
      <c r="V281" s="41"/>
    </row>
    <row r="282" spans="1:34" x14ac:dyDescent="0.25">
      <c r="A282" s="12"/>
      <c r="B282" s="14"/>
      <c r="C282" s="14"/>
      <c r="D282" s="43" t="s">
        <v>374</v>
      </c>
      <c r="E282" s="43"/>
      <c r="F282" s="43"/>
      <c r="G282" s="43"/>
      <c r="H282" s="43"/>
      <c r="I282" s="43"/>
      <c r="J282" s="43"/>
      <c r="K282" s="43"/>
      <c r="L282" s="43"/>
      <c r="M282" s="43"/>
      <c r="N282" s="43"/>
      <c r="O282" s="43"/>
      <c r="P282" s="43"/>
      <c r="Q282" s="43"/>
      <c r="R282" s="43"/>
      <c r="S282" s="43"/>
      <c r="T282" s="43"/>
      <c r="U282" s="43"/>
      <c r="V282" s="21"/>
    </row>
    <row r="283" spans="1:34" x14ac:dyDescent="0.25">
      <c r="A283" s="12"/>
      <c r="B283" s="23" t="s">
        <v>775</v>
      </c>
      <c r="C283" s="62"/>
      <c r="D283" s="98"/>
      <c r="E283" s="98"/>
      <c r="F283" s="32"/>
      <c r="G283" s="62"/>
      <c r="H283" s="98"/>
      <c r="I283" s="98"/>
      <c r="J283" s="32"/>
      <c r="K283" s="62"/>
      <c r="L283" s="98"/>
      <c r="M283" s="98"/>
      <c r="N283" s="32"/>
      <c r="O283" s="62"/>
      <c r="P283" s="98"/>
      <c r="Q283" s="98"/>
      <c r="R283" s="32"/>
      <c r="S283" s="62"/>
      <c r="T283" s="98"/>
      <c r="U283" s="98"/>
      <c r="V283" s="32"/>
    </row>
    <row r="284" spans="1:34" x14ac:dyDescent="0.25">
      <c r="A284" s="12"/>
      <c r="B284" s="28"/>
      <c r="C284" s="14"/>
      <c r="D284" s="68"/>
      <c r="E284" s="68"/>
      <c r="F284" s="21"/>
      <c r="G284" s="14"/>
      <c r="H284" s="68"/>
      <c r="I284" s="68"/>
      <c r="J284" s="21"/>
      <c r="K284" s="14"/>
      <c r="L284" s="68"/>
      <c r="M284" s="68"/>
      <c r="N284" s="21"/>
      <c r="O284" s="14"/>
      <c r="P284" s="68"/>
      <c r="Q284" s="68"/>
      <c r="R284" s="21"/>
      <c r="S284" s="14"/>
      <c r="T284" s="68"/>
      <c r="U284" s="68"/>
      <c r="V284" s="21"/>
    </row>
    <row r="285" spans="1:34" x14ac:dyDescent="0.25">
      <c r="A285" s="12"/>
      <c r="B285" s="48" t="s">
        <v>32</v>
      </c>
      <c r="C285" s="62"/>
      <c r="D285" s="23" t="s">
        <v>266</v>
      </c>
      <c r="E285" s="31">
        <v>33485</v>
      </c>
      <c r="F285" s="32"/>
      <c r="G285" s="62"/>
      <c r="H285" s="23" t="s">
        <v>266</v>
      </c>
      <c r="I285" s="31">
        <v>33485</v>
      </c>
      <c r="J285" s="32"/>
      <c r="K285" s="62"/>
      <c r="L285" s="23" t="s">
        <v>266</v>
      </c>
      <c r="M285" s="31">
        <v>33485</v>
      </c>
      <c r="N285" s="32"/>
      <c r="O285" s="62"/>
      <c r="P285" s="23" t="s">
        <v>266</v>
      </c>
      <c r="Q285" s="24" t="s">
        <v>293</v>
      </c>
      <c r="R285" s="32"/>
      <c r="S285" s="62"/>
      <c r="T285" s="23" t="s">
        <v>266</v>
      </c>
      <c r="U285" s="24" t="s">
        <v>293</v>
      </c>
      <c r="V285" s="32"/>
    </row>
    <row r="286" spans="1:34" x14ac:dyDescent="0.25">
      <c r="A286" s="12"/>
      <c r="B286" s="93" t="s">
        <v>776</v>
      </c>
      <c r="C286" s="14"/>
      <c r="D286" s="28"/>
      <c r="E286" s="46">
        <v>756156</v>
      </c>
      <c r="F286" s="21"/>
      <c r="G286" s="14"/>
      <c r="H286" s="28"/>
      <c r="I286" s="46">
        <v>756156</v>
      </c>
      <c r="J286" s="21"/>
      <c r="K286" s="14"/>
      <c r="L286" s="28"/>
      <c r="M286" s="29" t="s">
        <v>293</v>
      </c>
      <c r="N286" s="21"/>
      <c r="O286" s="14"/>
      <c r="P286" s="28"/>
      <c r="Q286" s="46">
        <v>756156</v>
      </c>
      <c r="R286" s="21"/>
      <c r="S286" s="14"/>
      <c r="T286" s="28"/>
      <c r="U286" s="29" t="s">
        <v>293</v>
      </c>
      <c r="V286" s="21"/>
    </row>
    <row r="287" spans="1:34" x14ac:dyDescent="0.25">
      <c r="A287" s="12"/>
      <c r="B287" s="48" t="s">
        <v>742</v>
      </c>
      <c r="C287" s="62"/>
      <c r="D287" s="23"/>
      <c r="E287" s="31">
        <v>261634</v>
      </c>
      <c r="F287" s="32"/>
      <c r="G287" s="62"/>
      <c r="H287" s="23"/>
      <c r="I287" s="31">
        <v>261634</v>
      </c>
      <c r="J287" s="32"/>
      <c r="K287" s="62"/>
      <c r="L287" s="23"/>
      <c r="M287" s="24" t="s">
        <v>293</v>
      </c>
      <c r="N287" s="32"/>
      <c r="O287" s="62"/>
      <c r="P287" s="23"/>
      <c r="Q287" s="31">
        <v>237476</v>
      </c>
      <c r="R287" s="32"/>
      <c r="S287" s="62"/>
      <c r="T287" s="23"/>
      <c r="U287" s="31">
        <v>24158</v>
      </c>
      <c r="V287" s="32"/>
    </row>
    <row r="288" spans="1:34" x14ac:dyDescent="0.25">
      <c r="A288" s="12"/>
      <c r="B288" s="93" t="s">
        <v>35</v>
      </c>
      <c r="C288" s="14"/>
      <c r="D288" s="28"/>
      <c r="E288" s="29">
        <v>425</v>
      </c>
      <c r="F288" s="21"/>
      <c r="G288" s="14"/>
      <c r="H288" s="28"/>
      <c r="I288" s="29">
        <v>425</v>
      </c>
      <c r="J288" s="21"/>
      <c r="K288" s="14"/>
      <c r="L288" s="28"/>
      <c r="M288" s="29" t="s">
        <v>293</v>
      </c>
      <c r="N288" s="21"/>
      <c r="O288" s="14"/>
      <c r="P288" s="28"/>
      <c r="Q288" s="29" t="s">
        <v>293</v>
      </c>
      <c r="R288" s="21"/>
      <c r="S288" s="14"/>
      <c r="T288" s="28"/>
      <c r="U288" s="29">
        <v>425</v>
      </c>
      <c r="V288" s="21"/>
    </row>
    <row r="289" spans="1:34" x14ac:dyDescent="0.25">
      <c r="A289" s="12"/>
      <c r="B289" s="48" t="s">
        <v>411</v>
      </c>
      <c r="C289" s="62"/>
      <c r="D289" s="23"/>
      <c r="E289" s="31">
        <v>3434178</v>
      </c>
      <c r="F289" s="32"/>
      <c r="G289" s="62"/>
      <c r="H289" s="23"/>
      <c r="I289" s="31">
        <v>3502792</v>
      </c>
      <c r="J289" s="32"/>
      <c r="K289" s="62"/>
      <c r="L289" s="23"/>
      <c r="M289" s="24" t="s">
        <v>293</v>
      </c>
      <c r="N289" s="32"/>
      <c r="O289" s="62"/>
      <c r="P289" s="23"/>
      <c r="Q289" s="24" t="s">
        <v>293</v>
      </c>
      <c r="R289" s="32"/>
      <c r="S289" s="62"/>
      <c r="T289" s="23"/>
      <c r="U289" s="31">
        <v>3502792</v>
      </c>
      <c r="V289" s="32"/>
    </row>
    <row r="290" spans="1:34" x14ac:dyDescent="0.25">
      <c r="A290" s="12"/>
      <c r="B290" s="93" t="s">
        <v>861</v>
      </c>
      <c r="C290" s="14"/>
      <c r="D290" s="28"/>
      <c r="E290" s="46">
        <v>46025</v>
      </c>
      <c r="F290" s="21"/>
      <c r="G290" s="14"/>
      <c r="H290" s="28"/>
      <c r="I290" s="46">
        <v>46025</v>
      </c>
      <c r="J290" s="21"/>
      <c r="K290" s="14"/>
      <c r="L290" s="28"/>
      <c r="M290" s="29" t="s">
        <v>293</v>
      </c>
      <c r="N290" s="21"/>
      <c r="O290" s="14"/>
      <c r="P290" s="28"/>
      <c r="Q290" s="46">
        <v>46025</v>
      </c>
      <c r="R290" s="21"/>
      <c r="S290" s="14"/>
      <c r="T290" s="28"/>
      <c r="U290" s="29" t="s">
        <v>293</v>
      </c>
      <c r="V290" s="21"/>
    </row>
    <row r="291" spans="1:34" x14ac:dyDescent="0.25">
      <c r="A291" s="12"/>
      <c r="B291" s="48" t="s">
        <v>862</v>
      </c>
      <c r="C291" s="62"/>
      <c r="D291" s="23"/>
      <c r="E291" s="24" t="s">
        <v>293</v>
      </c>
      <c r="F291" s="32"/>
      <c r="G291" s="62"/>
      <c r="H291" s="23"/>
      <c r="I291" s="24" t="s">
        <v>293</v>
      </c>
      <c r="J291" s="32"/>
      <c r="K291" s="62"/>
      <c r="L291" s="23"/>
      <c r="M291" s="24" t="s">
        <v>293</v>
      </c>
      <c r="N291" s="32"/>
      <c r="O291" s="62"/>
      <c r="P291" s="23"/>
      <c r="Q291" s="24" t="s">
        <v>293</v>
      </c>
      <c r="R291" s="32"/>
      <c r="S291" s="62"/>
      <c r="T291" s="23"/>
      <c r="U291" s="24" t="s">
        <v>293</v>
      </c>
      <c r="V291" s="32"/>
    </row>
    <row r="292" spans="1:34" x14ac:dyDescent="0.25">
      <c r="A292" s="12"/>
      <c r="B292" s="93" t="s">
        <v>777</v>
      </c>
      <c r="C292" s="14"/>
      <c r="D292" s="28"/>
      <c r="E292" s="46">
        <v>2081</v>
      </c>
      <c r="F292" s="21"/>
      <c r="G292" s="14"/>
      <c r="H292" s="28"/>
      <c r="I292" s="46">
        <v>2081</v>
      </c>
      <c r="J292" s="21"/>
      <c r="K292" s="14"/>
      <c r="L292" s="28"/>
      <c r="M292" s="29" t="s">
        <v>293</v>
      </c>
      <c r="N292" s="21"/>
      <c r="O292" s="14"/>
      <c r="P292" s="28"/>
      <c r="Q292" s="46">
        <v>2081</v>
      </c>
      <c r="R292" s="21"/>
      <c r="S292" s="14"/>
      <c r="T292" s="28"/>
      <c r="U292" s="29" t="s">
        <v>293</v>
      </c>
      <c r="V292" s="21"/>
    </row>
    <row r="293" spans="1:34" ht="15.75" thickBot="1" x14ac:dyDescent="0.3">
      <c r="A293" s="12"/>
      <c r="B293" s="48" t="s">
        <v>863</v>
      </c>
      <c r="C293" s="62"/>
      <c r="D293" s="25"/>
      <c r="E293" s="26">
        <v>2985</v>
      </c>
      <c r="F293" s="27"/>
      <c r="G293" s="62"/>
      <c r="H293" s="25"/>
      <c r="I293" s="26">
        <v>2985</v>
      </c>
      <c r="J293" s="27"/>
      <c r="K293" s="62"/>
      <c r="L293" s="25"/>
      <c r="M293" s="49" t="s">
        <v>293</v>
      </c>
      <c r="N293" s="27"/>
      <c r="O293" s="62"/>
      <c r="P293" s="25"/>
      <c r="Q293" s="49" t="s">
        <v>293</v>
      </c>
      <c r="R293" s="27"/>
      <c r="S293" s="62"/>
      <c r="T293" s="25"/>
      <c r="U293" s="26">
        <v>2985</v>
      </c>
      <c r="V293" s="27"/>
    </row>
    <row r="294" spans="1:34" ht="15.75" thickBot="1" x14ac:dyDescent="0.3">
      <c r="A294" s="12"/>
      <c r="B294" s="93" t="s">
        <v>47</v>
      </c>
      <c r="C294" s="29"/>
      <c r="D294" s="51" t="s">
        <v>266</v>
      </c>
      <c r="E294" s="52">
        <v>4536969</v>
      </c>
      <c r="F294" s="53"/>
      <c r="G294" s="29"/>
      <c r="H294" s="51" t="s">
        <v>266</v>
      </c>
      <c r="I294" s="52">
        <v>4605583</v>
      </c>
      <c r="J294" s="53"/>
      <c r="K294" s="29"/>
      <c r="L294" s="51" t="s">
        <v>266</v>
      </c>
      <c r="M294" s="52">
        <v>33485</v>
      </c>
      <c r="N294" s="53"/>
      <c r="O294" s="29"/>
      <c r="P294" s="51" t="s">
        <v>266</v>
      </c>
      <c r="Q294" s="52">
        <v>1041738</v>
      </c>
      <c r="R294" s="53"/>
      <c r="S294" s="29"/>
      <c r="T294" s="51" t="s">
        <v>266</v>
      </c>
      <c r="U294" s="52">
        <v>3530360</v>
      </c>
      <c r="V294" s="53"/>
    </row>
    <row r="295" spans="1:34" ht="15.75" thickTop="1" x14ac:dyDescent="0.25">
      <c r="A295" s="12"/>
      <c r="B295" s="23"/>
      <c r="C295" s="62"/>
      <c r="D295" s="23"/>
      <c r="E295" s="24"/>
      <c r="F295" s="32"/>
      <c r="G295" s="62"/>
      <c r="H295" s="23"/>
      <c r="I295" s="24"/>
      <c r="J295" s="32"/>
      <c r="K295" s="62"/>
      <c r="L295" s="23"/>
      <c r="M295" s="24"/>
      <c r="N295" s="32"/>
      <c r="O295" s="62"/>
      <c r="P295" s="23"/>
      <c r="Q295" s="24"/>
      <c r="R295" s="32"/>
      <c r="S295" s="62"/>
      <c r="T295" s="23"/>
      <c r="U295" s="24"/>
      <c r="V295" s="32"/>
    </row>
    <row r="296" spans="1:34" x14ac:dyDescent="0.25">
      <c r="A296" s="12"/>
      <c r="B296" s="28"/>
      <c r="C296" s="14"/>
      <c r="D296" s="28"/>
      <c r="E296" s="29"/>
      <c r="F296" s="21"/>
      <c r="G296" s="14"/>
      <c r="H296" s="28"/>
      <c r="I296" s="29"/>
      <c r="J296" s="21"/>
      <c r="K296" s="14"/>
      <c r="L296" s="28"/>
      <c r="M296" s="29"/>
      <c r="N296" s="21"/>
      <c r="O296" s="14"/>
      <c r="P296" s="28"/>
      <c r="Q296" s="29"/>
      <c r="R296" s="21"/>
      <c r="S296" s="14"/>
      <c r="T296" s="28"/>
      <c r="U296" s="29"/>
      <c r="V296" s="21"/>
    </row>
    <row r="297" spans="1:34" x14ac:dyDescent="0.25">
      <c r="A297" s="12"/>
      <c r="B297" s="23" t="s">
        <v>778</v>
      </c>
      <c r="C297" s="62"/>
      <c r="D297" s="23"/>
      <c r="E297" s="24"/>
      <c r="F297" s="32"/>
      <c r="G297" s="62"/>
      <c r="H297" s="23"/>
      <c r="I297" s="24"/>
      <c r="J297" s="32"/>
      <c r="K297" s="62"/>
      <c r="L297" s="23"/>
      <c r="M297" s="24"/>
      <c r="N297" s="32"/>
      <c r="O297" s="62"/>
      <c r="P297" s="23"/>
      <c r="Q297" s="24"/>
      <c r="R297" s="32"/>
      <c r="S297" s="62"/>
      <c r="T297" s="23"/>
      <c r="U297" s="24"/>
      <c r="V297" s="32"/>
    </row>
    <row r="298" spans="1:34" x14ac:dyDescent="0.25">
      <c r="A298" s="12"/>
      <c r="B298" s="93" t="s">
        <v>105</v>
      </c>
      <c r="C298" s="14"/>
      <c r="D298" s="28" t="s">
        <v>266</v>
      </c>
      <c r="E298" s="46">
        <v>3232780</v>
      </c>
      <c r="F298" s="21"/>
      <c r="G298" s="14"/>
      <c r="H298" s="28" t="s">
        <v>266</v>
      </c>
      <c r="I298" s="46">
        <v>3253261</v>
      </c>
      <c r="J298" s="21"/>
      <c r="K298" s="14"/>
      <c r="L298" s="28" t="s">
        <v>266</v>
      </c>
      <c r="M298" s="46">
        <v>2111825</v>
      </c>
      <c r="N298" s="21"/>
      <c r="O298" s="14"/>
      <c r="P298" s="28" t="s">
        <v>266</v>
      </c>
      <c r="Q298" s="46">
        <v>1141436</v>
      </c>
      <c r="R298" s="21"/>
      <c r="S298" s="14"/>
      <c r="T298" s="28" t="s">
        <v>266</v>
      </c>
      <c r="U298" s="29" t="s">
        <v>293</v>
      </c>
      <c r="V298" s="21"/>
    </row>
    <row r="299" spans="1:34" ht="15.75" thickBot="1" x14ac:dyDescent="0.3">
      <c r="A299" s="12"/>
      <c r="B299" s="48" t="s">
        <v>779</v>
      </c>
      <c r="C299" s="62"/>
      <c r="D299" s="25"/>
      <c r="E299" s="26">
        <v>1012122</v>
      </c>
      <c r="F299" s="27"/>
      <c r="G299" s="62"/>
      <c r="H299" s="25"/>
      <c r="I299" s="26">
        <v>1034799</v>
      </c>
      <c r="J299" s="27"/>
      <c r="K299" s="62"/>
      <c r="L299" s="25"/>
      <c r="M299" s="49" t="s">
        <v>293</v>
      </c>
      <c r="N299" s="27"/>
      <c r="O299" s="62"/>
      <c r="P299" s="25"/>
      <c r="Q299" s="26">
        <v>1005229</v>
      </c>
      <c r="R299" s="27"/>
      <c r="S299" s="62"/>
      <c r="T299" s="25"/>
      <c r="U299" s="26">
        <v>29570</v>
      </c>
      <c r="V299" s="27"/>
    </row>
    <row r="300" spans="1:34" ht="15.75" thickBot="1" x14ac:dyDescent="0.3">
      <c r="A300" s="12"/>
      <c r="B300" s="93" t="s">
        <v>59</v>
      </c>
      <c r="C300" s="29"/>
      <c r="D300" s="51" t="s">
        <v>266</v>
      </c>
      <c r="E300" s="52">
        <v>4244902</v>
      </c>
      <c r="F300" s="53"/>
      <c r="G300" s="29"/>
      <c r="H300" s="51" t="s">
        <v>266</v>
      </c>
      <c r="I300" s="52">
        <v>4288060</v>
      </c>
      <c r="J300" s="53"/>
      <c r="K300" s="29"/>
      <c r="L300" s="51" t="s">
        <v>266</v>
      </c>
      <c r="M300" s="52">
        <v>2111825</v>
      </c>
      <c r="N300" s="53"/>
      <c r="O300" s="29"/>
      <c r="P300" s="51" t="s">
        <v>266</v>
      </c>
      <c r="Q300" s="52">
        <v>2146665</v>
      </c>
      <c r="R300" s="53"/>
      <c r="S300" s="29"/>
      <c r="T300" s="51" t="s">
        <v>266</v>
      </c>
      <c r="U300" s="52">
        <v>29570</v>
      </c>
      <c r="V300" s="53"/>
    </row>
    <row r="301" spans="1:34" ht="15.75" thickTop="1"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row>
  </sheetData>
  <mergeCells count="480">
    <mergeCell ref="B301:AH301"/>
    <mergeCell ref="B249:AH249"/>
    <mergeCell ref="B250:AH250"/>
    <mergeCell ref="B251:AH251"/>
    <mergeCell ref="B252:AH252"/>
    <mergeCell ref="B253:AH253"/>
    <mergeCell ref="B276:AH276"/>
    <mergeCell ref="B243:AH243"/>
    <mergeCell ref="B244:AH244"/>
    <mergeCell ref="B245:AH245"/>
    <mergeCell ref="B246:AH246"/>
    <mergeCell ref="B247:AH247"/>
    <mergeCell ref="B248:AH248"/>
    <mergeCell ref="B237:AH237"/>
    <mergeCell ref="B238:AH238"/>
    <mergeCell ref="B239:AH239"/>
    <mergeCell ref="B240:AH240"/>
    <mergeCell ref="B241:AH241"/>
    <mergeCell ref="B242:AH242"/>
    <mergeCell ref="B231:AH231"/>
    <mergeCell ref="B232:AH232"/>
    <mergeCell ref="B233:AH233"/>
    <mergeCell ref="B234:AH234"/>
    <mergeCell ref="B235:AH235"/>
    <mergeCell ref="B236:AH236"/>
    <mergeCell ref="B225:AH225"/>
    <mergeCell ref="B226:AH226"/>
    <mergeCell ref="B227:AH227"/>
    <mergeCell ref="B228:AH228"/>
    <mergeCell ref="B229:AH229"/>
    <mergeCell ref="B230:AH230"/>
    <mergeCell ref="B219:AH219"/>
    <mergeCell ref="B220:AH220"/>
    <mergeCell ref="B221:AH221"/>
    <mergeCell ref="B222:AH222"/>
    <mergeCell ref="B223:AH223"/>
    <mergeCell ref="B224:AH224"/>
    <mergeCell ref="B213:AH213"/>
    <mergeCell ref="B214:AH214"/>
    <mergeCell ref="B215:AH215"/>
    <mergeCell ref="B216:AH216"/>
    <mergeCell ref="B217:AH217"/>
    <mergeCell ref="B218:AH218"/>
    <mergeCell ref="B207:AH207"/>
    <mergeCell ref="B208:AH208"/>
    <mergeCell ref="B209:AH209"/>
    <mergeCell ref="B210:AH210"/>
    <mergeCell ref="B211:AH211"/>
    <mergeCell ref="B212:AH212"/>
    <mergeCell ref="B201:AH201"/>
    <mergeCell ref="B202:AH202"/>
    <mergeCell ref="B203:AH203"/>
    <mergeCell ref="B204:AH204"/>
    <mergeCell ref="B205:AH205"/>
    <mergeCell ref="B206:AH206"/>
    <mergeCell ref="B195:AH195"/>
    <mergeCell ref="B196:AH196"/>
    <mergeCell ref="B197:AH197"/>
    <mergeCell ref="B198:AH198"/>
    <mergeCell ref="B199:AH199"/>
    <mergeCell ref="B200:AH200"/>
    <mergeCell ref="B168:AH168"/>
    <mergeCell ref="B169:AH169"/>
    <mergeCell ref="B170:AH170"/>
    <mergeCell ref="B171:AH171"/>
    <mergeCell ref="B172:AH172"/>
    <mergeCell ref="B173:AH173"/>
    <mergeCell ref="B149:AH149"/>
    <mergeCell ref="B150:AH150"/>
    <mergeCell ref="B151:AH151"/>
    <mergeCell ref="B165:AH165"/>
    <mergeCell ref="B166:AH166"/>
    <mergeCell ref="B167:AH167"/>
    <mergeCell ref="B109:AH109"/>
    <mergeCell ref="B128:AH128"/>
    <mergeCell ref="B129:AH129"/>
    <mergeCell ref="B130:AH130"/>
    <mergeCell ref="B147:AH147"/>
    <mergeCell ref="B148:AH148"/>
    <mergeCell ref="B70:AH70"/>
    <mergeCell ref="B88:AH88"/>
    <mergeCell ref="B89:AH89"/>
    <mergeCell ref="B90:AH90"/>
    <mergeCell ref="B107:AH107"/>
    <mergeCell ref="B108:AH108"/>
    <mergeCell ref="B46:AH46"/>
    <mergeCell ref="B47:AH47"/>
    <mergeCell ref="B48:AH48"/>
    <mergeCell ref="B49:AH49"/>
    <mergeCell ref="B68:AH68"/>
    <mergeCell ref="B69:AH69"/>
    <mergeCell ref="B40:AH40"/>
    <mergeCell ref="B41:AH41"/>
    <mergeCell ref="B42:AH42"/>
    <mergeCell ref="B43:AH43"/>
    <mergeCell ref="B44:AH44"/>
    <mergeCell ref="B45:AH45"/>
    <mergeCell ref="B34:AH34"/>
    <mergeCell ref="B35:AH35"/>
    <mergeCell ref="B36:AH36"/>
    <mergeCell ref="B37:AH37"/>
    <mergeCell ref="B38:AH38"/>
    <mergeCell ref="B39:AH39"/>
    <mergeCell ref="B28:AH28"/>
    <mergeCell ref="B29:AH29"/>
    <mergeCell ref="B30:AH30"/>
    <mergeCell ref="B31:AH31"/>
    <mergeCell ref="B32:AH32"/>
    <mergeCell ref="B33:AH33"/>
    <mergeCell ref="B11:AH11"/>
    <mergeCell ref="B21:AH21"/>
    <mergeCell ref="B23:AH23"/>
    <mergeCell ref="B25:AH25"/>
    <mergeCell ref="B26:AH26"/>
    <mergeCell ref="B27:AH27"/>
    <mergeCell ref="B4:AH4"/>
    <mergeCell ref="B6:AH6"/>
    <mergeCell ref="B7:AH7"/>
    <mergeCell ref="B8:AH8"/>
    <mergeCell ref="B9:AH9"/>
    <mergeCell ref="B10:AH10"/>
    <mergeCell ref="D284:E284"/>
    <mergeCell ref="H284:I284"/>
    <mergeCell ref="L284:M284"/>
    <mergeCell ref="P284:Q284"/>
    <mergeCell ref="T284:U284"/>
    <mergeCell ref="A1:A2"/>
    <mergeCell ref="B1:AH1"/>
    <mergeCell ref="B2:AH2"/>
    <mergeCell ref="B3:AH3"/>
    <mergeCell ref="A4:A301"/>
    <mergeCell ref="D282:U282"/>
    <mergeCell ref="D283:E283"/>
    <mergeCell ref="H283:I283"/>
    <mergeCell ref="L283:M283"/>
    <mergeCell ref="P283:Q283"/>
    <mergeCell ref="T283:U283"/>
    <mergeCell ref="O280:O281"/>
    <mergeCell ref="P280:Q281"/>
    <mergeCell ref="R280:R281"/>
    <mergeCell ref="S280:S281"/>
    <mergeCell ref="T280:U281"/>
    <mergeCell ref="V280:V281"/>
    <mergeCell ref="H280:I280"/>
    <mergeCell ref="H281:I281"/>
    <mergeCell ref="J280:J281"/>
    <mergeCell ref="K280:K281"/>
    <mergeCell ref="L280:M281"/>
    <mergeCell ref="N280:N281"/>
    <mergeCell ref="B280:B281"/>
    <mergeCell ref="C280:C281"/>
    <mergeCell ref="D280:E280"/>
    <mergeCell ref="D281:E281"/>
    <mergeCell ref="F280:F281"/>
    <mergeCell ref="G280:G281"/>
    <mergeCell ref="D259:E259"/>
    <mergeCell ref="H259:I259"/>
    <mergeCell ref="L259:M259"/>
    <mergeCell ref="P259:Q259"/>
    <mergeCell ref="T259:U259"/>
    <mergeCell ref="D279:U279"/>
    <mergeCell ref="B277:AH277"/>
    <mergeCell ref="B278:AH278"/>
    <mergeCell ref="S255:S256"/>
    <mergeCell ref="T255:U256"/>
    <mergeCell ref="V255:V256"/>
    <mergeCell ref="D257:U257"/>
    <mergeCell ref="D258:E258"/>
    <mergeCell ref="H258:I258"/>
    <mergeCell ref="L258:M258"/>
    <mergeCell ref="P258:Q258"/>
    <mergeCell ref="T258:U258"/>
    <mergeCell ref="K255:K256"/>
    <mergeCell ref="L255:M256"/>
    <mergeCell ref="N255:N256"/>
    <mergeCell ref="O255:O256"/>
    <mergeCell ref="P255:Q256"/>
    <mergeCell ref="R255:R256"/>
    <mergeCell ref="D254:U254"/>
    <mergeCell ref="B255:B256"/>
    <mergeCell ref="C255:C256"/>
    <mergeCell ref="D255:E255"/>
    <mergeCell ref="D256:E256"/>
    <mergeCell ref="F255:F256"/>
    <mergeCell ref="G255:G256"/>
    <mergeCell ref="H255:I255"/>
    <mergeCell ref="H256:I256"/>
    <mergeCell ref="J255:J256"/>
    <mergeCell ref="AF181:AG181"/>
    <mergeCell ref="D189:E189"/>
    <mergeCell ref="L189:O189"/>
    <mergeCell ref="D190:O190"/>
    <mergeCell ref="D191:E191"/>
    <mergeCell ref="D192:E192"/>
    <mergeCell ref="B186:AH186"/>
    <mergeCell ref="B187:AH187"/>
    <mergeCell ref="B188:AH188"/>
    <mergeCell ref="X180:Y180"/>
    <mergeCell ref="AB180:AC180"/>
    <mergeCell ref="AF180:AG180"/>
    <mergeCell ref="D181:E181"/>
    <mergeCell ref="H181:I181"/>
    <mergeCell ref="L181:M181"/>
    <mergeCell ref="P181:Q181"/>
    <mergeCell ref="T181:U181"/>
    <mergeCell ref="X181:Y181"/>
    <mergeCell ref="AB181:AC181"/>
    <mergeCell ref="AD178:AD179"/>
    <mergeCell ref="AE178:AE179"/>
    <mergeCell ref="AF178:AG178"/>
    <mergeCell ref="AF179:AG179"/>
    <mergeCell ref="AH178:AH179"/>
    <mergeCell ref="D180:E180"/>
    <mergeCell ref="H180:I180"/>
    <mergeCell ref="L180:M180"/>
    <mergeCell ref="P180:Q180"/>
    <mergeCell ref="T180:U180"/>
    <mergeCell ref="X178:Y178"/>
    <mergeCell ref="X179:Y179"/>
    <mergeCell ref="Z178:Z179"/>
    <mergeCell ref="AA178:AA179"/>
    <mergeCell ref="AB178:AC178"/>
    <mergeCell ref="AB179:AC179"/>
    <mergeCell ref="R178:R179"/>
    <mergeCell ref="S178:S179"/>
    <mergeCell ref="T178:U178"/>
    <mergeCell ref="T179:U179"/>
    <mergeCell ref="V178:V179"/>
    <mergeCell ref="W178:W179"/>
    <mergeCell ref="K178:K179"/>
    <mergeCell ref="L178:M178"/>
    <mergeCell ref="L179:M179"/>
    <mergeCell ref="N178:N179"/>
    <mergeCell ref="O178:O179"/>
    <mergeCell ref="P178:Q178"/>
    <mergeCell ref="P179:Q179"/>
    <mergeCell ref="AH174:AH177"/>
    <mergeCell ref="B178:B179"/>
    <mergeCell ref="C178:C179"/>
    <mergeCell ref="D178:E178"/>
    <mergeCell ref="D179:E179"/>
    <mergeCell ref="F178:F179"/>
    <mergeCell ref="G178:G179"/>
    <mergeCell ref="H178:I178"/>
    <mergeCell ref="H179:I179"/>
    <mergeCell ref="J178:J179"/>
    <mergeCell ref="Z174:Z177"/>
    <mergeCell ref="AA174:AA177"/>
    <mergeCell ref="AB174:AG174"/>
    <mergeCell ref="AB175:AG175"/>
    <mergeCell ref="AB176:AG176"/>
    <mergeCell ref="AB177:AG177"/>
    <mergeCell ref="R174:R177"/>
    <mergeCell ref="S174:S177"/>
    <mergeCell ref="T174:Y174"/>
    <mergeCell ref="T175:Y175"/>
    <mergeCell ref="T176:Y176"/>
    <mergeCell ref="T177:Y177"/>
    <mergeCell ref="D177:I177"/>
    <mergeCell ref="J174:J177"/>
    <mergeCell ref="K174:K177"/>
    <mergeCell ref="L174:Q174"/>
    <mergeCell ref="L175:Q175"/>
    <mergeCell ref="L176:Q176"/>
    <mergeCell ref="L177:Q177"/>
    <mergeCell ref="D152:E152"/>
    <mergeCell ref="L152:O152"/>
    <mergeCell ref="D153:O153"/>
    <mergeCell ref="D154:E154"/>
    <mergeCell ref="D155:E155"/>
    <mergeCell ref="B174:B177"/>
    <mergeCell ref="C174:C177"/>
    <mergeCell ref="D174:I174"/>
    <mergeCell ref="D175:I175"/>
    <mergeCell ref="D176:I176"/>
    <mergeCell ref="R133:R134"/>
    <mergeCell ref="D135:Q135"/>
    <mergeCell ref="D136:E136"/>
    <mergeCell ref="H136:I136"/>
    <mergeCell ref="L136:M136"/>
    <mergeCell ref="P136:Q136"/>
    <mergeCell ref="L133:M133"/>
    <mergeCell ref="L134:M134"/>
    <mergeCell ref="N133:N134"/>
    <mergeCell ref="O133:O134"/>
    <mergeCell ref="P133:Q133"/>
    <mergeCell ref="P134:Q134"/>
    <mergeCell ref="R131:R132"/>
    <mergeCell ref="B133:B134"/>
    <mergeCell ref="C133:C134"/>
    <mergeCell ref="D133:E133"/>
    <mergeCell ref="D134:E134"/>
    <mergeCell ref="F133:F134"/>
    <mergeCell ref="G133:G134"/>
    <mergeCell ref="H133:I134"/>
    <mergeCell ref="J133:J134"/>
    <mergeCell ref="K133:K134"/>
    <mergeCell ref="N112:N113"/>
    <mergeCell ref="D114:M114"/>
    <mergeCell ref="D115:E115"/>
    <mergeCell ref="H115:I115"/>
    <mergeCell ref="L115:M115"/>
    <mergeCell ref="B131:B132"/>
    <mergeCell ref="C131:C132"/>
    <mergeCell ref="D131:Q131"/>
    <mergeCell ref="D132:Q132"/>
    <mergeCell ref="H112:I112"/>
    <mergeCell ref="H113:I113"/>
    <mergeCell ref="J112:J113"/>
    <mergeCell ref="K112:K113"/>
    <mergeCell ref="L112:M112"/>
    <mergeCell ref="L113:M113"/>
    <mergeCell ref="B110:B111"/>
    <mergeCell ref="C110:C111"/>
    <mergeCell ref="D110:M110"/>
    <mergeCell ref="D111:M111"/>
    <mergeCell ref="N110:N111"/>
    <mergeCell ref="B112:B113"/>
    <mergeCell ref="C112:C113"/>
    <mergeCell ref="D112:E113"/>
    <mergeCell ref="F112:F113"/>
    <mergeCell ref="G112:G113"/>
    <mergeCell ref="R93:R94"/>
    <mergeCell ref="D95:Q95"/>
    <mergeCell ref="D96:E96"/>
    <mergeCell ref="H96:I96"/>
    <mergeCell ref="L96:M96"/>
    <mergeCell ref="P96:Q96"/>
    <mergeCell ref="L93:M93"/>
    <mergeCell ref="L94:M94"/>
    <mergeCell ref="N93:N94"/>
    <mergeCell ref="O93:O94"/>
    <mergeCell ref="P93:Q93"/>
    <mergeCell ref="P94:Q94"/>
    <mergeCell ref="R91:R92"/>
    <mergeCell ref="B93:B94"/>
    <mergeCell ref="C93:C94"/>
    <mergeCell ref="D93:E93"/>
    <mergeCell ref="D94:E94"/>
    <mergeCell ref="F93:F94"/>
    <mergeCell ref="G93:G94"/>
    <mergeCell ref="H93:I94"/>
    <mergeCell ref="J93:J94"/>
    <mergeCell ref="K93:K94"/>
    <mergeCell ref="N73:N74"/>
    <mergeCell ref="D75:M75"/>
    <mergeCell ref="D76:E76"/>
    <mergeCell ref="H76:I76"/>
    <mergeCell ref="L76:M76"/>
    <mergeCell ref="B91:B92"/>
    <mergeCell ref="C91:C92"/>
    <mergeCell ref="D91:Q91"/>
    <mergeCell ref="D92:Q92"/>
    <mergeCell ref="H73:I73"/>
    <mergeCell ref="H74:I74"/>
    <mergeCell ref="J73:J74"/>
    <mergeCell ref="K73:K74"/>
    <mergeCell ref="L73:M73"/>
    <mergeCell ref="L74:M74"/>
    <mergeCell ref="B71:B72"/>
    <mergeCell ref="C71:C72"/>
    <mergeCell ref="D71:M71"/>
    <mergeCell ref="D72:M72"/>
    <mergeCell ref="N71:N72"/>
    <mergeCell ref="B73:B74"/>
    <mergeCell ref="C73:C74"/>
    <mergeCell ref="D73:E74"/>
    <mergeCell ref="F73:F74"/>
    <mergeCell ref="G73:G74"/>
    <mergeCell ref="AF57:AG57"/>
    <mergeCell ref="D58:E58"/>
    <mergeCell ref="H58:I58"/>
    <mergeCell ref="L58:M58"/>
    <mergeCell ref="P58:Q58"/>
    <mergeCell ref="T58:U58"/>
    <mergeCell ref="X58:Y58"/>
    <mergeCell ref="AB58:AC58"/>
    <mergeCell ref="AF58:AG58"/>
    <mergeCell ref="X56:Y56"/>
    <mergeCell ref="AB56:AC56"/>
    <mergeCell ref="AF56:AG56"/>
    <mergeCell ref="D57:E57"/>
    <mergeCell ref="H57:I57"/>
    <mergeCell ref="L57:M57"/>
    <mergeCell ref="P57:Q57"/>
    <mergeCell ref="T57:U57"/>
    <mergeCell ref="X57:Y57"/>
    <mergeCell ref="AB57:AC57"/>
    <mergeCell ref="AD54:AD55"/>
    <mergeCell ref="AE54:AE55"/>
    <mergeCell ref="AF54:AG54"/>
    <mergeCell ref="AF55:AG55"/>
    <mergeCell ref="AH54:AH55"/>
    <mergeCell ref="D56:E56"/>
    <mergeCell ref="H56:I56"/>
    <mergeCell ref="L56:M56"/>
    <mergeCell ref="P56:Q56"/>
    <mergeCell ref="T56:U56"/>
    <mergeCell ref="X54:Y54"/>
    <mergeCell ref="X55:Y55"/>
    <mergeCell ref="Z54:Z55"/>
    <mergeCell ref="AA54:AA55"/>
    <mergeCell ref="AB54:AC54"/>
    <mergeCell ref="AB55:AC55"/>
    <mergeCell ref="R54:R55"/>
    <mergeCell ref="S54:S55"/>
    <mergeCell ref="T54:U54"/>
    <mergeCell ref="T55:U55"/>
    <mergeCell ref="V54:V55"/>
    <mergeCell ref="W54:W55"/>
    <mergeCell ref="K54:K55"/>
    <mergeCell ref="L54:M54"/>
    <mergeCell ref="L55:M55"/>
    <mergeCell ref="N54:N55"/>
    <mergeCell ref="O54:O55"/>
    <mergeCell ref="P54:Q54"/>
    <mergeCell ref="P55:Q55"/>
    <mergeCell ref="AH50:AH53"/>
    <mergeCell ref="B54:B55"/>
    <mergeCell ref="C54:C55"/>
    <mergeCell ref="D54:E54"/>
    <mergeCell ref="D55:E55"/>
    <mergeCell ref="F54:F55"/>
    <mergeCell ref="G54:G55"/>
    <mergeCell ref="H54:I54"/>
    <mergeCell ref="H55:I55"/>
    <mergeCell ref="J54:J55"/>
    <mergeCell ref="Z50:Z53"/>
    <mergeCell ref="AA50:AA53"/>
    <mergeCell ref="AB50:AG50"/>
    <mergeCell ref="AB51:AG51"/>
    <mergeCell ref="AB52:AG52"/>
    <mergeCell ref="AB53:AG53"/>
    <mergeCell ref="R50:R53"/>
    <mergeCell ref="S50:S53"/>
    <mergeCell ref="T50:Y50"/>
    <mergeCell ref="T51:Y51"/>
    <mergeCell ref="T52:Y52"/>
    <mergeCell ref="T53:Y53"/>
    <mergeCell ref="J50:J53"/>
    <mergeCell ref="K50:K53"/>
    <mergeCell ref="L50:Q50"/>
    <mergeCell ref="L51:Q51"/>
    <mergeCell ref="L52:Q52"/>
    <mergeCell ref="L53:Q53"/>
    <mergeCell ref="B50:B53"/>
    <mergeCell ref="C50:C53"/>
    <mergeCell ref="D50:I50"/>
    <mergeCell ref="D51:I51"/>
    <mergeCell ref="D52:I52"/>
    <mergeCell ref="D53:I53"/>
    <mergeCell ref="X15:Y15"/>
    <mergeCell ref="D16:E16"/>
    <mergeCell ref="H16:I16"/>
    <mergeCell ref="L16:M16"/>
    <mergeCell ref="P16:Q16"/>
    <mergeCell ref="T16:U16"/>
    <mergeCell ref="X16:Y16"/>
    <mergeCell ref="Z12:Z13"/>
    <mergeCell ref="D14:E14"/>
    <mergeCell ref="H14:I14"/>
    <mergeCell ref="L14:Q14"/>
    <mergeCell ref="T14:Y14"/>
    <mergeCell ref="D15:E15"/>
    <mergeCell ref="H15:I15"/>
    <mergeCell ref="L15:M15"/>
    <mergeCell ref="P15:Q15"/>
    <mergeCell ref="T15:U15"/>
    <mergeCell ref="H12:I12"/>
    <mergeCell ref="H13:I13"/>
    <mergeCell ref="J12:J13"/>
    <mergeCell ref="K12:K13"/>
    <mergeCell ref="L12:Y12"/>
    <mergeCell ref="L13:Y13"/>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5.5703125" customWidth="1"/>
    <col min="6" max="6" width="6" customWidth="1"/>
    <col min="7" max="7" width="35.5703125" customWidth="1"/>
    <col min="8" max="8" width="7.140625" customWidth="1"/>
    <col min="9" max="9" width="18.85546875" customWidth="1"/>
    <col min="10" max="10" width="6" customWidth="1"/>
    <col min="11" max="11" width="35.5703125" customWidth="1"/>
    <col min="12" max="12" width="7.140625" customWidth="1"/>
    <col min="13" max="13" width="21" customWidth="1"/>
    <col min="14" max="14" width="6" customWidth="1"/>
    <col min="15" max="15" width="35.5703125" customWidth="1"/>
    <col min="16" max="16" width="7.140625" customWidth="1"/>
    <col min="17" max="17" width="18.85546875" customWidth="1"/>
    <col min="18" max="18" width="6" customWidth="1"/>
  </cols>
  <sheetData>
    <row r="1" spans="1:18" ht="15" customHeight="1" x14ac:dyDescent="0.25">
      <c r="A1" s="7" t="s">
        <v>8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66</v>
      </c>
      <c r="B3" s="11" t="s">
        <v>5</v>
      </c>
      <c r="C3" s="11"/>
      <c r="D3" s="11"/>
      <c r="E3" s="11"/>
      <c r="F3" s="11"/>
      <c r="G3" s="11"/>
      <c r="H3" s="11"/>
      <c r="I3" s="11"/>
      <c r="J3" s="11"/>
      <c r="K3" s="11"/>
      <c r="L3" s="11"/>
      <c r="M3" s="11"/>
      <c r="N3" s="11"/>
      <c r="O3" s="11"/>
      <c r="P3" s="11"/>
      <c r="Q3" s="11"/>
      <c r="R3" s="11"/>
    </row>
    <row r="4" spans="1:18" ht="15" customHeight="1" x14ac:dyDescent="0.25">
      <c r="A4" s="12" t="s">
        <v>867</v>
      </c>
      <c r="B4" s="11" t="s">
        <v>5</v>
      </c>
      <c r="C4" s="11"/>
      <c r="D4" s="11"/>
      <c r="E4" s="11"/>
      <c r="F4" s="11"/>
      <c r="G4" s="11"/>
      <c r="H4" s="11"/>
      <c r="I4" s="11"/>
      <c r="J4" s="11"/>
      <c r="K4" s="11"/>
      <c r="L4" s="11"/>
      <c r="M4" s="11"/>
      <c r="N4" s="11"/>
      <c r="O4" s="11"/>
      <c r="P4" s="11"/>
      <c r="Q4" s="11"/>
      <c r="R4" s="11"/>
    </row>
    <row r="5" spans="1:18" x14ac:dyDescent="0.25">
      <c r="A5" s="12"/>
      <c r="B5" s="13">
        <v>11</v>
      </c>
      <c r="C5" s="13" t="s">
        <v>868</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5" t="s">
        <v>869</v>
      </c>
      <c r="C7" s="15"/>
      <c r="D7" s="15"/>
      <c r="E7" s="15"/>
      <c r="F7" s="15"/>
      <c r="G7" s="15"/>
      <c r="H7" s="15"/>
      <c r="I7" s="15"/>
      <c r="J7" s="15"/>
      <c r="K7" s="15"/>
      <c r="L7" s="15"/>
      <c r="M7" s="15"/>
      <c r="N7" s="15"/>
      <c r="O7" s="15"/>
      <c r="P7" s="15"/>
      <c r="Q7" s="15"/>
      <c r="R7" s="15"/>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5" t="s">
        <v>870</v>
      </c>
      <c r="C9" s="15"/>
      <c r="D9" s="15"/>
      <c r="E9" s="15"/>
      <c r="F9" s="15"/>
      <c r="G9" s="15"/>
      <c r="H9" s="15"/>
      <c r="I9" s="15"/>
      <c r="J9" s="15"/>
      <c r="K9" s="15"/>
      <c r="L9" s="15"/>
      <c r="M9" s="15"/>
      <c r="N9" s="15"/>
      <c r="O9" s="15"/>
      <c r="P9" s="15"/>
      <c r="Q9" s="15"/>
      <c r="R9" s="1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5" t="s">
        <v>871</v>
      </c>
      <c r="C11" s="15"/>
      <c r="D11" s="15"/>
      <c r="E11" s="15"/>
      <c r="F11" s="15"/>
      <c r="G11" s="15"/>
      <c r="H11" s="15"/>
      <c r="I11" s="15"/>
      <c r="J11" s="15"/>
      <c r="K11" s="15"/>
      <c r="L11" s="15"/>
      <c r="M11" s="15"/>
      <c r="N11" s="15"/>
      <c r="O11" s="15"/>
      <c r="P11" s="15"/>
      <c r="Q11" s="15"/>
      <c r="R11" s="15"/>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4"/>
      <c r="C13" s="14"/>
      <c r="D13" s="39" t="s">
        <v>872</v>
      </c>
      <c r="E13" s="39"/>
      <c r="F13" s="39"/>
      <c r="G13" s="39"/>
      <c r="H13" s="39"/>
      <c r="I13" s="39"/>
      <c r="J13" s="39"/>
      <c r="K13" s="39"/>
      <c r="L13" s="39"/>
      <c r="M13" s="39"/>
      <c r="N13" s="22"/>
    </row>
    <row r="14" spans="1:18" x14ac:dyDescent="0.25">
      <c r="A14" s="12"/>
      <c r="B14" s="14"/>
      <c r="C14" s="14"/>
      <c r="D14" s="76"/>
      <c r="E14" s="76"/>
      <c r="F14" s="21"/>
      <c r="G14" s="14"/>
      <c r="H14" s="76"/>
      <c r="I14" s="76"/>
      <c r="J14" s="21"/>
      <c r="K14" s="14"/>
      <c r="L14" s="76"/>
      <c r="M14" s="76"/>
      <c r="N14" s="21"/>
    </row>
    <row r="15" spans="1:18" x14ac:dyDescent="0.25">
      <c r="A15" s="12"/>
      <c r="B15" s="15"/>
      <c r="C15" s="15"/>
      <c r="D15" s="38" t="s">
        <v>873</v>
      </c>
      <c r="E15" s="38"/>
      <c r="F15" s="40"/>
      <c r="G15" s="15"/>
      <c r="H15" s="38" t="s">
        <v>874</v>
      </c>
      <c r="I15" s="38"/>
      <c r="J15" s="40"/>
      <c r="K15" s="15"/>
      <c r="L15" s="38" t="s">
        <v>875</v>
      </c>
      <c r="M15" s="38"/>
      <c r="N15" s="40"/>
    </row>
    <row r="16" spans="1:18" ht="15.75" thickBot="1" x14ac:dyDescent="0.3">
      <c r="A16" s="12"/>
      <c r="B16" s="15"/>
      <c r="C16" s="15"/>
      <c r="D16" s="39" t="s">
        <v>857</v>
      </c>
      <c r="E16" s="39"/>
      <c r="F16" s="41"/>
      <c r="G16" s="15"/>
      <c r="H16" s="39"/>
      <c r="I16" s="39"/>
      <c r="J16" s="41"/>
      <c r="K16" s="15"/>
      <c r="L16" s="39" t="s">
        <v>341</v>
      </c>
      <c r="M16" s="39"/>
      <c r="N16" s="41"/>
    </row>
    <row r="17" spans="1:18" x14ac:dyDescent="0.25">
      <c r="A17" s="12"/>
      <c r="B17" s="14"/>
      <c r="C17" s="14"/>
      <c r="D17" s="43" t="s">
        <v>289</v>
      </c>
      <c r="E17" s="43"/>
      <c r="F17" s="43"/>
      <c r="G17" s="43"/>
      <c r="H17" s="43"/>
      <c r="I17" s="43"/>
      <c r="J17" s="43"/>
      <c r="K17" s="43"/>
      <c r="L17" s="43"/>
      <c r="M17" s="43"/>
      <c r="N17" s="21"/>
    </row>
    <row r="18" spans="1:18" x14ac:dyDescent="0.25">
      <c r="A18" s="12"/>
      <c r="B18" s="14"/>
      <c r="C18" s="14"/>
      <c r="D18" s="68"/>
      <c r="E18" s="68"/>
      <c r="F18" s="21"/>
      <c r="G18" s="14"/>
      <c r="H18" s="68"/>
      <c r="I18" s="68"/>
      <c r="J18" s="21"/>
      <c r="K18" s="14"/>
      <c r="L18" s="68"/>
      <c r="M18" s="68"/>
      <c r="N18" s="21"/>
    </row>
    <row r="19" spans="1:18" x14ac:dyDescent="0.25">
      <c r="A19" s="12"/>
      <c r="B19" s="23" t="s">
        <v>876</v>
      </c>
      <c r="C19" s="24"/>
      <c r="D19" s="23" t="s">
        <v>266</v>
      </c>
      <c r="E19" s="31">
        <v>100000</v>
      </c>
      <c r="F19" s="32"/>
      <c r="G19" s="24"/>
      <c r="H19" s="23" t="s">
        <v>266</v>
      </c>
      <c r="I19" s="31">
        <v>9035</v>
      </c>
      <c r="J19" s="32"/>
      <c r="K19" s="24"/>
      <c r="L19" s="23" t="s">
        <v>266</v>
      </c>
      <c r="M19" s="24" t="s">
        <v>293</v>
      </c>
      <c r="N19" s="32"/>
    </row>
    <row r="20" spans="1:18" x14ac:dyDescent="0.25">
      <c r="A20" s="12"/>
      <c r="B20" s="28" t="s">
        <v>877</v>
      </c>
      <c r="C20" s="29"/>
      <c r="D20" s="28"/>
      <c r="E20" s="46">
        <v>18000</v>
      </c>
      <c r="F20" s="21"/>
      <c r="G20" s="29"/>
      <c r="H20" s="28"/>
      <c r="I20" s="29" t="s">
        <v>293</v>
      </c>
      <c r="J20" s="21"/>
      <c r="K20" s="29"/>
      <c r="L20" s="28"/>
      <c r="M20" s="29">
        <v>7</v>
      </c>
      <c r="N20" s="21"/>
    </row>
    <row r="21" spans="1:18" ht="15.75" thickBot="1" x14ac:dyDescent="0.3">
      <c r="A21" s="12"/>
      <c r="B21" s="23" t="s">
        <v>878</v>
      </c>
      <c r="C21" s="24"/>
      <c r="D21" s="25"/>
      <c r="E21" s="26">
        <v>11100</v>
      </c>
      <c r="F21" s="27"/>
      <c r="G21" s="24"/>
      <c r="H21" s="25"/>
      <c r="I21" s="49" t="s">
        <v>293</v>
      </c>
      <c r="J21" s="27"/>
      <c r="K21" s="24"/>
      <c r="L21" s="25"/>
      <c r="M21" s="49" t="s">
        <v>879</v>
      </c>
      <c r="N21" s="27" t="s">
        <v>387</v>
      </c>
    </row>
    <row r="22" spans="1:18" ht="15.75" thickBot="1" x14ac:dyDescent="0.3">
      <c r="A22" s="12"/>
      <c r="B22" s="28" t="s">
        <v>880</v>
      </c>
      <c r="C22" s="29"/>
      <c r="D22" s="51" t="s">
        <v>266</v>
      </c>
      <c r="E22" s="52">
        <v>129100</v>
      </c>
      <c r="F22" s="53"/>
      <c r="G22" s="29"/>
      <c r="H22" s="51" t="s">
        <v>266</v>
      </c>
      <c r="I22" s="52">
        <v>9035</v>
      </c>
      <c r="J22" s="53"/>
      <c r="K22" s="29"/>
      <c r="L22" s="51" t="s">
        <v>266</v>
      </c>
      <c r="M22" s="67" t="s">
        <v>881</v>
      </c>
      <c r="N22" s="53" t="s">
        <v>387</v>
      </c>
    </row>
    <row r="23" spans="1:18" ht="15.75" thickTop="1" x14ac:dyDescent="0.25">
      <c r="A23" s="12"/>
      <c r="B23" s="11"/>
      <c r="C23" s="11"/>
      <c r="D23" s="11"/>
      <c r="E23" s="11"/>
      <c r="F23" s="11"/>
      <c r="G23" s="11"/>
      <c r="H23" s="11"/>
      <c r="I23" s="11"/>
      <c r="J23" s="11"/>
      <c r="K23" s="11"/>
      <c r="L23" s="11"/>
      <c r="M23" s="11"/>
      <c r="N23" s="11"/>
      <c r="O23" s="11"/>
      <c r="P23" s="11"/>
      <c r="Q23" s="11"/>
      <c r="R23" s="11"/>
    </row>
    <row r="24" spans="1:18" ht="63.75" x14ac:dyDescent="0.25">
      <c r="A24" s="12"/>
      <c r="B24" s="77">
        <v>-1</v>
      </c>
      <c r="C24" s="77" t="s">
        <v>882</v>
      </c>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5" t="s">
        <v>883</v>
      </c>
      <c r="C26" s="15"/>
      <c r="D26" s="15"/>
      <c r="E26" s="15"/>
      <c r="F26" s="15"/>
      <c r="G26" s="15"/>
      <c r="H26" s="15"/>
      <c r="I26" s="15"/>
      <c r="J26" s="15"/>
      <c r="K26" s="15"/>
      <c r="L26" s="15"/>
      <c r="M26" s="15"/>
      <c r="N26" s="15"/>
      <c r="O26" s="15"/>
      <c r="P26" s="15"/>
      <c r="Q26" s="15"/>
      <c r="R26" s="15"/>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14"/>
      <c r="C28" s="14"/>
      <c r="D28" s="39" t="s">
        <v>884</v>
      </c>
      <c r="E28" s="39"/>
      <c r="F28" s="39"/>
      <c r="G28" s="39"/>
      <c r="H28" s="39"/>
      <c r="I28" s="39"/>
      <c r="J28" s="39"/>
      <c r="K28" s="39"/>
      <c r="L28" s="39"/>
      <c r="M28" s="39"/>
      <c r="N28" s="22"/>
    </row>
    <row r="29" spans="1:18" x14ac:dyDescent="0.25">
      <c r="A29" s="12"/>
      <c r="B29" s="14"/>
      <c r="C29" s="14"/>
      <c r="D29" s="76"/>
      <c r="E29" s="76"/>
      <c r="F29" s="21"/>
      <c r="G29" s="14"/>
      <c r="H29" s="76"/>
      <c r="I29" s="76"/>
      <c r="J29" s="21"/>
      <c r="K29" s="14"/>
      <c r="L29" s="76"/>
      <c r="M29" s="76"/>
      <c r="N29" s="21"/>
    </row>
    <row r="30" spans="1:18" x14ac:dyDescent="0.25">
      <c r="A30" s="12"/>
      <c r="B30" s="15"/>
      <c r="C30" s="15"/>
      <c r="D30" s="38" t="s">
        <v>873</v>
      </c>
      <c r="E30" s="38"/>
      <c r="F30" s="40"/>
      <c r="G30" s="15"/>
      <c r="H30" s="38" t="s">
        <v>874</v>
      </c>
      <c r="I30" s="38"/>
      <c r="J30" s="40"/>
      <c r="K30" s="15"/>
      <c r="L30" s="38"/>
      <c r="M30" s="38"/>
      <c r="N30" s="40"/>
    </row>
    <row r="31" spans="1:18" ht="15.75" thickBot="1" x14ac:dyDescent="0.3">
      <c r="A31" s="12"/>
      <c r="B31" s="15"/>
      <c r="C31" s="15"/>
      <c r="D31" s="39" t="s">
        <v>857</v>
      </c>
      <c r="E31" s="39"/>
      <c r="F31" s="41"/>
      <c r="G31" s="15"/>
      <c r="H31" s="39"/>
      <c r="I31" s="39"/>
      <c r="J31" s="41"/>
      <c r="K31" s="15"/>
      <c r="L31" s="39" t="s">
        <v>341</v>
      </c>
      <c r="M31" s="39"/>
      <c r="N31" s="41"/>
    </row>
    <row r="32" spans="1:18" x14ac:dyDescent="0.25">
      <c r="A32" s="12"/>
      <c r="B32" s="14"/>
      <c r="C32" s="14"/>
      <c r="D32" s="43" t="s">
        <v>289</v>
      </c>
      <c r="E32" s="43"/>
      <c r="F32" s="43"/>
      <c r="G32" s="43"/>
      <c r="H32" s="43"/>
      <c r="I32" s="43"/>
      <c r="J32" s="43"/>
      <c r="K32" s="43"/>
      <c r="L32" s="43"/>
      <c r="M32" s="43"/>
      <c r="N32" s="21"/>
    </row>
    <row r="33" spans="1:18" x14ac:dyDescent="0.25">
      <c r="A33" s="12"/>
      <c r="B33" s="14"/>
      <c r="C33" s="14"/>
      <c r="D33" s="68"/>
      <c r="E33" s="68"/>
      <c r="F33" s="21"/>
      <c r="G33" s="14"/>
      <c r="H33" s="68"/>
      <c r="I33" s="68"/>
      <c r="J33" s="21"/>
      <c r="K33" s="14"/>
      <c r="L33" s="68"/>
      <c r="M33" s="68"/>
      <c r="N33" s="21"/>
    </row>
    <row r="34" spans="1:18" x14ac:dyDescent="0.25">
      <c r="A34" s="12"/>
      <c r="B34" s="23" t="s">
        <v>876</v>
      </c>
      <c r="C34" s="24"/>
      <c r="D34" s="23" t="s">
        <v>266</v>
      </c>
      <c r="E34" s="31">
        <v>100000</v>
      </c>
      <c r="F34" s="32"/>
      <c r="G34" s="24"/>
      <c r="H34" s="23" t="s">
        <v>266</v>
      </c>
      <c r="I34" s="31">
        <v>9035</v>
      </c>
      <c r="J34" s="32"/>
      <c r="K34" s="24"/>
      <c r="L34" s="23" t="s">
        <v>266</v>
      </c>
      <c r="M34" s="24" t="s">
        <v>293</v>
      </c>
      <c r="N34" s="32"/>
    </row>
    <row r="35" spans="1:18" x14ac:dyDescent="0.25">
      <c r="A35" s="12"/>
      <c r="B35" s="28" t="s">
        <v>877</v>
      </c>
      <c r="C35" s="29"/>
      <c r="D35" s="28"/>
      <c r="E35" s="46">
        <v>18000</v>
      </c>
      <c r="F35" s="21"/>
      <c r="G35" s="29"/>
      <c r="H35" s="28"/>
      <c r="I35" s="29" t="s">
        <v>293</v>
      </c>
      <c r="J35" s="21"/>
      <c r="K35" s="29"/>
      <c r="L35" s="28"/>
      <c r="M35" s="46">
        <v>1681</v>
      </c>
      <c r="N35" s="21"/>
    </row>
    <row r="36" spans="1:18" ht="15.75" thickBot="1" x14ac:dyDescent="0.3">
      <c r="A36" s="12"/>
      <c r="B36" s="23" t="s">
        <v>878</v>
      </c>
      <c r="C36" s="24"/>
      <c r="D36" s="25"/>
      <c r="E36" s="26">
        <v>11217</v>
      </c>
      <c r="F36" s="27"/>
      <c r="G36" s="24"/>
      <c r="H36" s="25"/>
      <c r="I36" s="49" t="s">
        <v>293</v>
      </c>
      <c r="J36" s="27"/>
      <c r="K36" s="24"/>
      <c r="L36" s="25"/>
      <c r="M36" s="49">
        <v>400</v>
      </c>
      <c r="N36" s="27"/>
    </row>
    <row r="37" spans="1:18" ht="15.75" thickBot="1" x14ac:dyDescent="0.3">
      <c r="A37" s="12"/>
      <c r="B37" s="28" t="s">
        <v>880</v>
      </c>
      <c r="C37" s="29"/>
      <c r="D37" s="51" t="s">
        <v>266</v>
      </c>
      <c r="E37" s="52">
        <v>129217</v>
      </c>
      <c r="F37" s="53"/>
      <c r="G37" s="29"/>
      <c r="H37" s="51" t="s">
        <v>266</v>
      </c>
      <c r="I37" s="52">
        <v>9035</v>
      </c>
      <c r="J37" s="53"/>
      <c r="K37" s="29"/>
      <c r="L37" s="51" t="s">
        <v>266</v>
      </c>
      <c r="M37" s="52">
        <v>2081</v>
      </c>
      <c r="N37" s="53"/>
    </row>
    <row r="38" spans="1:18" ht="15.75" thickTop="1" x14ac:dyDescent="0.25">
      <c r="A38" s="12"/>
      <c r="B38" s="11"/>
      <c r="C38" s="11"/>
      <c r="D38" s="11"/>
      <c r="E38" s="11"/>
      <c r="F38" s="11"/>
      <c r="G38" s="11"/>
      <c r="H38" s="11"/>
      <c r="I38" s="11"/>
      <c r="J38" s="11"/>
      <c r="K38" s="11"/>
      <c r="L38" s="11"/>
      <c r="M38" s="11"/>
      <c r="N38" s="11"/>
      <c r="O38" s="11"/>
      <c r="P38" s="11"/>
      <c r="Q38" s="11"/>
      <c r="R38" s="11"/>
    </row>
    <row r="39" spans="1:18" ht="63.75" x14ac:dyDescent="0.25">
      <c r="A39" s="12"/>
      <c r="B39" s="77">
        <v>-1</v>
      </c>
      <c r="C39" s="77" t="s">
        <v>882</v>
      </c>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5" t="s">
        <v>885</v>
      </c>
      <c r="C42" s="15"/>
      <c r="D42" s="15"/>
      <c r="E42" s="15"/>
      <c r="F42" s="15"/>
      <c r="G42" s="15"/>
      <c r="H42" s="15"/>
      <c r="I42" s="15"/>
      <c r="J42" s="15"/>
      <c r="K42" s="15"/>
      <c r="L42" s="15"/>
      <c r="M42" s="15"/>
      <c r="N42" s="15"/>
      <c r="O42" s="15"/>
      <c r="P42" s="15"/>
      <c r="Q42" s="15"/>
      <c r="R42" s="15"/>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15"/>
      <c r="C44" s="15"/>
      <c r="D44" s="38" t="s">
        <v>261</v>
      </c>
      <c r="E44" s="38"/>
      <c r="F44" s="38"/>
      <c r="G44" s="38"/>
      <c r="H44" s="38"/>
      <c r="I44" s="38"/>
      <c r="J44" s="40"/>
      <c r="K44" s="15"/>
      <c r="L44" s="38" t="s">
        <v>263</v>
      </c>
      <c r="M44" s="38"/>
      <c r="N44" s="38"/>
      <c r="O44" s="38"/>
      <c r="P44" s="38"/>
      <c r="Q44" s="38"/>
      <c r="R44" s="40"/>
    </row>
    <row r="45" spans="1:18" ht="15.75" thickBot="1" x14ac:dyDescent="0.3">
      <c r="A45" s="12"/>
      <c r="B45" s="15"/>
      <c r="C45" s="15"/>
      <c r="D45" s="39" t="s">
        <v>262</v>
      </c>
      <c r="E45" s="39"/>
      <c r="F45" s="39"/>
      <c r="G45" s="39"/>
      <c r="H45" s="39"/>
      <c r="I45" s="39"/>
      <c r="J45" s="41"/>
      <c r="K45" s="15"/>
      <c r="L45" s="39" t="s">
        <v>262</v>
      </c>
      <c r="M45" s="39"/>
      <c r="N45" s="39"/>
      <c r="O45" s="39"/>
      <c r="P45" s="39"/>
      <c r="Q45" s="39"/>
      <c r="R45" s="41"/>
    </row>
    <row r="46" spans="1:18" ht="15.75" thickBot="1" x14ac:dyDescent="0.3">
      <c r="A46" s="12"/>
      <c r="B46" s="83" t="s">
        <v>289</v>
      </c>
      <c r="C46" s="84"/>
      <c r="D46" s="42">
        <v>2014</v>
      </c>
      <c r="E46" s="42"/>
      <c r="F46" s="22"/>
      <c r="G46" s="84"/>
      <c r="H46" s="42">
        <v>2013</v>
      </c>
      <c r="I46" s="42"/>
      <c r="J46" s="22"/>
      <c r="K46" s="14"/>
      <c r="L46" s="42">
        <v>2014</v>
      </c>
      <c r="M46" s="42"/>
      <c r="N46" s="22"/>
      <c r="O46" s="84"/>
      <c r="P46" s="42">
        <v>2013</v>
      </c>
      <c r="Q46" s="42"/>
      <c r="R46" s="22"/>
    </row>
    <row r="47" spans="1:18" x14ac:dyDescent="0.25">
      <c r="A47" s="12"/>
      <c r="B47" s="14"/>
      <c r="C47" s="14"/>
      <c r="D47" s="76"/>
      <c r="E47" s="76"/>
      <c r="F47" s="21"/>
      <c r="G47" s="14"/>
      <c r="H47" s="76"/>
      <c r="I47" s="76"/>
      <c r="J47" s="21"/>
      <c r="K47" s="14"/>
      <c r="L47" s="76"/>
      <c r="M47" s="76"/>
      <c r="N47" s="21"/>
      <c r="O47" s="14"/>
      <c r="P47" s="76"/>
      <c r="Q47" s="76"/>
      <c r="R47" s="21"/>
    </row>
    <row r="48" spans="1:18" x14ac:dyDescent="0.25">
      <c r="A48" s="12"/>
      <c r="B48" s="23" t="s">
        <v>886</v>
      </c>
      <c r="C48" s="62"/>
      <c r="D48" s="98"/>
      <c r="E48" s="98"/>
      <c r="F48" s="32"/>
      <c r="G48" s="62"/>
      <c r="H48" s="98"/>
      <c r="I48" s="98"/>
      <c r="J48" s="32"/>
      <c r="K48" s="62"/>
      <c r="L48" s="98"/>
      <c r="M48" s="98"/>
      <c r="N48" s="32"/>
      <c r="O48" s="62"/>
      <c r="P48" s="98"/>
      <c r="Q48" s="98"/>
      <c r="R48" s="32"/>
    </row>
    <row r="49" spans="1:18" x14ac:dyDescent="0.25">
      <c r="A49" s="12"/>
      <c r="B49" s="28" t="s">
        <v>862</v>
      </c>
      <c r="C49" s="29"/>
      <c r="D49" s="28" t="s">
        <v>266</v>
      </c>
      <c r="E49" s="29" t="s">
        <v>293</v>
      </c>
      <c r="F49" s="21"/>
      <c r="G49" s="29"/>
      <c r="H49" s="28" t="s">
        <v>266</v>
      </c>
      <c r="I49" s="29" t="s">
        <v>887</v>
      </c>
      <c r="J49" s="21" t="s">
        <v>387</v>
      </c>
      <c r="K49" s="29"/>
      <c r="L49" s="28" t="s">
        <v>266</v>
      </c>
      <c r="M49" s="29" t="s">
        <v>293</v>
      </c>
      <c r="N49" s="21"/>
      <c r="O49" s="29"/>
      <c r="P49" s="28" t="s">
        <v>266</v>
      </c>
      <c r="Q49" s="29" t="s">
        <v>888</v>
      </c>
      <c r="R49" s="21" t="s">
        <v>387</v>
      </c>
    </row>
    <row r="50" spans="1:18" ht="15.75" thickBot="1" x14ac:dyDescent="0.3">
      <c r="A50" s="12"/>
      <c r="B50" s="23" t="s">
        <v>777</v>
      </c>
      <c r="C50" s="24"/>
      <c r="D50" s="25"/>
      <c r="E50" s="49" t="s">
        <v>889</v>
      </c>
      <c r="F50" s="27" t="s">
        <v>387</v>
      </c>
      <c r="G50" s="49"/>
      <c r="H50" s="25"/>
      <c r="I50" s="26">
        <v>1545</v>
      </c>
      <c r="J50" s="27"/>
      <c r="K50" s="24"/>
      <c r="L50" s="25"/>
      <c r="M50" s="49" t="s">
        <v>890</v>
      </c>
      <c r="N50" s="27" t="s">
        <v>387</v>
      </c>
      <c r="O50" s="49"/>
      <c r="P50" s="25"/>
      <c r="Q50" s="26">
        <v>2333</v>
      </c>
      <c r="R50" s="27"/>
    </row>
    <row r="51" spans="1:18" ht="15.75" thickBot="1" x14ac:dyDescent="0.3">
      <c r="A51" s="12"/>
      <c r="B51" s="117" t="s">
        <v>891</v>
      </c>
      <c r="C51" s="29"/>
      <c r="D51" s="51" t="s">
        <v>266</v>
      </c>
      <c r="E51" s="67" t="s">
        <v>889</v>
      </c>
      <c r="F51" s="53" t="s">
        <v>387</v>
      </c>
      <c r="G51" s="67"/>
      <c r="H51" s="51" t="s">
        <v>266</v>
      </c>
      <c r="I51" s="52">
        <v>1537</v>
      </c>
      <c r="J51" s="53"/>
      <c r="K51" s="29"/>
      <c r="L51" s="51" t="s">
        <v>266</v>
      </c>
      <c r="M51" s="67" t="s">
        <v>890</v>
      </c>
      <c r="N51" s="53" t="s">
        <v>387</v>
      </c>
      <c r="O51" s="67"/>
      <c r="P51" s="51" t="s">
        <v>266</v>
      </c>
      <c r="Q51" s="52">
        <v>2322</v>
      </c>
      <c r="R51" s="53"/>
    </row>
    <row r="52" spans="1:18" ht="15.75" thickTop="1" x14ac:dyDescent="0.25">
      <c r="A52" s="12"/>
      <c r="B52" s="11"/>
      <c r="C52" s="11"/>
      <c r="D52" s="11"/>
      <c r="E52" s="11"/>
      <c r="F52" s="11"/>
      <c r="G52" s="11"/>
      <c r="H52" s="11"/>
      <c r="I52" s="11"/>
      <c r="J52" s="11"/>
      <c r="K52" s="11"/>
      <c r="L52" s="11"/>
      <c r="M52" s="11"/>
      <c r="N52" s="11"/>
      <c r="O52" s="11"/>
      <c r="P52" s="11"/>
      <c r="Q52" s="11"/>
      <c r="R52" s="11"/>
    </row>
    <row r="53" spans="1:18" ht="38.25" x14ac:dyDescent="0.25">
      <c r="A53" s="12"/>
      <c r="B53" s="77">
        <v>-1</v>
      </c>
      <c r="C53" s="77" t="s">
        <v>892</v>
      </c>
    </row>
    <row r="54" spans="1:18" x14ac:dyDescent="0.25">
      <c r="A54" s="12"/>
      <c r="B54" s="11"/>
      <c r="C54" s="11"/>
      <c r="D54" s="11"/>
      <c r="E54" s="11"/>
      <c r="F54" s="11"/>
      <c r="G54" s="11"/>
      <c r="H54" s="11"/>
      <c r="I54" s="11"/>
      <c r="J54" s="11"/>
      <c r="K54" s="11"/>
      <c r="L54" s="11"/>
      <c r="M54" s="11"/>
      <c r="N54" s="11"/>
      <c r="O54" s="11"/>
      <c r="P54" s="11"/>
      <c r="Q54" s="11"/>
      <c r="R54" s="11"/>
    </row>
  </sheetData>
  <mergeCells count="85">
    <mergeCell ref="B54:R54"/>
    <mergeCell ref="B38:R38"/>
    <mergeCell ref="B40:R40"/>
    <mergeCell ref="B41:R41"/>
    <mergeCell ref="B42:R42"/>
    <mergeCell ref="B43:R43"/>
    <mergeCell ref="B52:R52"/>
    <mergeCell ref="B10:R10"/>
    <mergeCell ref="B11:R11"/>
    <mergeCell ref="B12:R12"/>
    <mergeCell ref="B23:R23"/>
    <mergeCell ref="B25:R25"/>
    <mergeCell ref="B26:R26"/>
    <mergeCell ref="A1:A2"/>
    <mergeCell ref="B1:R1"/>
    <mergeCell ref="B2:R2"/>
    <mergeCell ref="B3:R3"/>
    <mergeCell ref="A4:A54"/>
    <mergeCell ref="B4:R4"/>
    <mergeCell ref="B6:R6"/>
    <mergeCell ref="B7:R7"/>
    <mergeCell ref="B8:R8"/>
    <mergeCell ref="B9:R9"/>
    <mergeCell ref="D47:E47"/>
    <mergeCell ref="H47:I47"/>
    <mergeCell ref="L47:M47"/>
    <mergeCell ref="P47:Q47"/>
    <mergeCell ref="D48:E48"/>
    <mergeCell ref="H48:I48"/>
    <mergeCell ref="L48:M48"/>
    <mergeCell ref="P48:Q48"/>
    <mergeCell ref="L44:Q44"/>
    <mergeCell ref="L45:Q45"/>
    <mergeCell ref="R44:R45"/>
    <mergeCell ref="D46:E46"/>
    <mergeCell ref="H46:I46"/>
    <mergeCell ref="L46:M46"/>
    <mergeCell ref="P46:Q46"/>
    <mergeCell ref="D32:M32"/>
    <mergeCell ref="D33:E33"/>
    <mergeCell ref="H33:I33"/>
    <mergeCell ref="L33:M33"/>
    <mergeCell ref="B44:B45"/>
    <mergeCell ref="C44:C45"/>
    <mergeCell ref="D44:I44"/>
    <mergeCell ref="D45:I45"/>
    <mergeCell ref="J44:J45"/>
    <mergeCell ref="K44:K45"/>
    <mergeCell ref="H30:I31"/>
    <mergeCell ref="J30:J31"/>
    <mergeCell ref="K30:K31"/>
    <mergeCell ref="L30:M30"/>
    <mergeCell ref="L31:M31"/>
    <mergeCell ref="N30:N31"/>
    <mergeCell ref="B30:B31"/>
    <mergeCell ref="C30:C31"/>
    <mergeCell ref="D30:E30"/>
    <mergeCell ref="D31:E31"/>
    <mergeCell ref="F30:F31"/>
    <mergeCell ref="G30:G31"/>
    <mergeCell ref="D17:M17"/>
    <mergeCell ref="D18:E18"/>
    <mergeCell ref="H18:I18"/>
    <mergeCell ref="L18:M18"/>
    <mergeCell ref="D28:M28"/>
    <mergeCell ref="D29:E29"/>
    <mergeCell ref="H29:I29"/>
    <mergeCell ref="L29:M29"/>
    <mergeCell ref="B27:R27"/>
    <mergeCell ref="H15:I16"/>
    <mergeCell ref="J15:J16"/>
    <mergeCell ref="K15:K16"/>
    <mergeCell ref="L15:M15"/>
    <mergeCell ref="L16:M16"/>
    <mergeCell ref="N15:N16"/>
    <mergeCell ref="D13:M13"/>
    <mergeCell ref="D14:E14"/>
    <mergeCell ref="H14:I14"/>
    <mergeCell ref="L14:M14"/>
    <mergeCell ref="B15:B16"/>
    <mergeCell ref="C15:C16"/>
    <mergeCell ref="D15:E15"/>
    <mergeCell ref="D16: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6982000</v>
      </c>
      <c r="C3" s="8">
        <v>33485000</v>
      </c>
    </row>
    <row r="4" spans="1:3" ht="60" x14ac:dyDescent="0.25">
      <c r="A4" s="2" t="s">
        <v>33</v>
      </c>
      <c r="B4" s="5">
        <v>770545000</v>
      </c>
      <c r="C4" s="5">
        <v>756156000</v>
      </c>
    </row>
    <row r="5" spans="1:3" ht="60" x14ac:dyDescent="0.25">
      <c r="A5" s="2" t="s">
        <v>34</v>
      </c>
      <c r="B5" s="5">
        <v>288137000</v>
      </c>
      <c r="C5" s="5">
        <v>261634000</v>
      </c>
    </row>
    <row r="6" spans="1:3" x14ac:dyDescent="0.25">
      <c r="A6" s="2" t="s">
        <v>35</v>
      </c>
      <c r="B6" s="4" t="s">
        <v>5</v>
      </c>
      <c r="C6" s="5">
        <v>425000</v>
      </c>
    </row>
    <row r="7" spans="1:3" x14ac:dyDescent="0.25">
      <c r="A7" s="3" t="s">
        <v>36</v>
      </c>
      <c r="B7" s="4" t="s">
        <v>5</v>
      </c>
      <c r="C7" s="4" t="s">
        <v>5</v>
      </c>
    </row>
    <row r="8" spans="1:3" x14ac:dyDescent="0.25">
      <c r="A8" s="2" t="s">
        <v>37</v>
      </c>
      <c r="B8" s="5">
        <v>3521726000</v>
      </c>
      <c r="C8" s="5">
        <v>3423008000</v>
      </c>
    </row>
    <row r="9" spans="1:3" ht="30" x14ac:dyDescent="0.25">
      <c r="A9" s="2" t="s">
        <v>38</v>
      </c>
      <c r="B9" s="5">
        <v>10811000</v>
      </c>
      <c r="C9" s="5">
        <v>11170000</v>
      </c>
    </row>
    <row r="10" spans="1:3" x14ac:dyDescent="0.25">
      <c r="A10" s="2" t="s">
        <v>39</v>
      </c>
      <c r="B10" s="5">
        <v>-29235000</v>
      </c>
      <c r="C10" s="5">
        <v>-31776000</v>
      </c>
    </row>
    <row r="11" spans="1:3" x14ac:dyDescent="0.25">
      <c r="A11" s="2" t="s">
        <v>40</v>
      </c>
      <c r="B11" s="5">
        <v>3503302000</v>
      </c>
      <c r="C11" s="5">
        <v>3402402000</v>
      </c>
    </row>
    <row r="12" spans="1:3" x14ac:dyDescent="0.25">
      <c r="A12" s="2" t="s">
        <v>41</v>
      </c>
      <c r="B12" s="5">
        <v>17524000</v>
      </c>
      <c r="C12" s="5">
        <v>17370000</v>
      </c>
    </row>
    <row r="13" spans="1:3" x14ac:dyDescent="0.25">
      <c r="A13" s="2" t="s">
        <v>42</v>
      </c>
      <c r="B13" s="5">
        <v>19779000</v>
      </c>
      <c r="C13" s="5">
        <v>20356000</v>
      </c>
    </row>
    <row r="14" spans="1:3" ht="30" x14ac:dyDescent="0.25">
      <c r="A14" s="2" t="s">
        <v>43</v>
      </c>
      <c r="B14" s="5">
        <v>51407000</v>
      </c>
      <c r="C14" s="5">
        <v>46025000</v>
      </c>
    </row>
    <row r="15" spans="1:3" x14ac:dyDescent="0.25">
      <c r="A15" s="2" t="s">
        <v>44</v>
      </c>
      <c r="B15" s="5">
        <v>111137000</v>
      </c>
      <c r="C15" s="5">
        <v>109606000</v>
      </c>
    </row>
    <row r="16" spans="1:3" x14ac:dyDescent="0.25">
      <c r="A16" s="2" t="s">
        <v>45</v>
      </c>
      <c r="B16" s="5">
        <v>16127000</v>
      </c>
      <c r="C16" s="5">
        <v>16127000</v>
      </c>
    </row>
    <row r="17" spans="1:3" x14ac:dyDescent="0.25">
      <c r="A17" s="2" t="s">
        <v>46</v>
      </c>
      <c r="B17" s="5">
        <v>38872000</v>
      </c>
      <c r="C17" s="5">
        <v>57915000</v>
      </c>
    </row>
    <row r="18" spans="1:3" x14ac:dyDescent="0.25">
      <c r="A18" s="2" t="s">
        <v>47</v>
      </c>
      <c r="B18" s="5">
        <v>4853812000</v>
      </c>
      <c r="C18" s="5">
        <v>4721501000</v>
      </c>
    </row>
    <row r="19" spans="1:3" x14ac:dyDescent="0.25">
      <c r="A19" s="3" t="s">
        <v>48</v>
      </c>
      <c r="B19" s="4" t="s">
        <v>5</v>
      </c>
      <c r="C19" s="4" t="s">
        <v>5</v>
      </c>
    </row>
    <row r="20" spans="1:3" x14ac:dyDescent="0.25">
      <c r="A20" s="2" t="s">
        <v>49</v>
      </c>
      <c r="B20" s="5">
        <v>213263000</v>
      </c>
      <c r="C20" s="5">
        <v>197343000</v>
      </c>
    </row>
    <row r="21" spans="1:3" x14ac:dyDescent="0.25">
      <c r="A21" s="2" t="s">
        <v>50</v>
      </c>
      <c r="B21" s="5">
        <v>1159897000</v>
      </c>
      <c r="C21" s="5">
        <v>1120955000</v>
      </c>
    </row>
    <row r="22" spans="1:3" x14ac:dyDescent="0.25">
      <c r="A22" s="2" t="s">
        <v>51</v>
      </c>
      <c r="B22" s="5">
        <v>254665000</v>
      </c>
      <c r="C22" s="5">
        <v>265003000</v>
      </c>
    </row>
    <row r="23" spans="1:3" x14ac:dyDescent="0.25">
      <c r="A23" s="2" t="s">
        <v>52</v>
      </c>
      <c r="B23" s="5">
        <v>272679000</v>
      </c>
      <c r="C23" s="5">
        <v>199907000</v>
      </c>
    </row>
    <row r="24" spans="1:3" x14ac:dyDescent="0.25">
      <c r="A24" s="2" t="s">
        <v>53</v>
      </c>
      <c r="B24" s="5">
        <v>1297480000</v>
      </c>
      <c r="C24" s="5">
        <v>1416774000</v>
      </c>
    </row>
    <row r="25" spans="1:3" x14ac:dyDescent="0.25">
      <c r="A25" s="2" t="s">
        <v>54</v>
      </c>
      <c r="B25" s="5">
        <v>2984721000</v>
      </c>
      <c r="C25" s="5">
        <v>3002639000</v>
      </c>
    </row>
    <row r="26" spans="1:3" x14ac:dyDescent="0.25">
      <c r="A26" s="2" t="s">
        <v>55</v>
      </c>
      <c r="B26" s="5">
        <v>40987000</v>
      </c>
      <c r="C26" s="5">
        <v>32798000</v>
      </c>
    </row>
    <row r="27" spans="1:3" ht="60" x14ac:dyDescent="0.25">
      <c r="A27" s="2" t="s">
        <v>56</v>
      </c>
      <c r="B27" s="5">
        <v>966202000</v>
      </c>
      <c r="C27" s="5">
        <v>856822000</v>
      </c>
    </row>
    <row r="28" spans="1:3" ht="30" x14ac:dyDescent="0.25">
      <c r="A28" s="2" t="s">
        <v>57</v>
      </c>
      <c r="B28" s="5">
        <v>146000000</v>
      </c>
      <c r="C28" s="5">
        <v>155300000</v>
      </c>
    </row>
    <row r="29" spans="1:3" x14ac:dyDescent="0.25">
      <c r="A29" s="2" t="s">
        <v>58</v>
      </c>
      <c r="B29" s="5">
        <v>42132000</v>
      </c>
      <c r="C29" s="5">
        <v>44067000</v>
      </c>
    </row>
    <row r="30" spans="1:3" x14ac:dyDescent="0.25">
      <c r="A30" s="2" t="s">
        <v>59</v>
      </c>
      <c r="B30" s="5">
        <v>4393305000</v>
      </c>
      <c r="C30" s="5">
        <v>4288969000</v>
      </c>
    </row>
    <row r="31" spans="1:3" ht="30" x14ac:dyDescent="0.25">
      <c r="A31" s="2" t="s">
        <v>60</v>
      </c>
      <c r="B31" s="4" t="s">
        <v>61</v>
      </c>
      <c r="C31" s="4" t="s">
        <v>61</v>
      </c>
    </row>
    <row r="32" spans="1:3" x14ac:dyDescent="0.25">
      <c r="A32" s="3" t="s">
        <v>62</v>
      </c>
      <c r="B32" s="4" t="s">
        <v>5</v>
      </c>
      <c r="C32" s="4" t="s">
        <v>5</v>
      </c>
    </row>
    <row r="33" spans="1:3" ht="45" x14ac:dyDescent="0.25">
      <c r="A33" s="2" t="s">
        <v>63</v>
      </c>
      <c r="B33" s="4" t="s">
        <v>61</v>
      </c>
      <c r="C33" s="4" t="s">
        <v>61</v>
      </c>
    </row>
    <row r="34" spans="1:3" ht="105" x14ac:dyDescent="0.25">
      <c r="A34" s="2" t="s">
        <v>64</v>
      </c>
      <c r="B34" s="5">
        <v>315000</v>
      </c>
      <c r="C34" s="5">
        <v>315000</v>
      </c>
    </row>
    <row r="35" spans="1:3" x14ac:dyDescent="0.25">
      <c r="A35" s="2" t="s">
        <v>65</v>
      </c>
      <c r="B35" s="5">
        <v>205322000</v>
      </c>
      <c r="C35" s="5">
        <v>201902000</v>
      </c>
    </row>
    <row r="36" spans="1:3" ht="60" x14ac:dyDescent="0.25">
      <c r="A36" s="2" t="s">
        <v>66</v>
      </c>
      <c r="B36" s="5">
        <v>-22048000</v>
      </c>
      <c r="C36" s="5">
        <v>-22053000</v>
      </c>
    </row>
    <row r="37" spans="1:3" x14ac:dyDescent="0.25">
      <c r="A37" s="2" t="s">
        <v>67</v>
      </c>
      <c r="B37" s="5">
        <v>276269000</v>
      </c>
      <c r="C37" s="5">
        <v>263743000</v>
      </c>
    </row>
    <row r="38" spans="1:3" ht="30" x14ac:dyDescent="0.25">
      <c r="A38" s="2" t="s">
        <v>68</v>
      </c>
      <c r="B38" s="5">
        <v>649000</v>
      </c>
      <c r="C38" s="5">
        <v>-11375000</v>
      </c>
    </row>
    <row r="39" spans="1:3" x14ac:dyDescent="0.25">
      <c r="A39" s="2" t="s">
        <v>69</v>
      </c>
      <c r="B39" s="5">
        <v>460507000</v>
      </c>
      <c r="C39" s="5">
        <v>432532000</v>
      </c>
    </row>
    <row r="40" spans="1:3" ht="30" x14ac:dyDescent="0.25">
      <c r="A40" s="2" t="s">
        <v>70</v>
      </c>
      <c r="B40" s="5">
        <v>4853812000</v>
      </c>
      <c r="C40" s="5">
        <v>4721501000</v>
      </c>
    </row>
    <row r="41" spans="1:3" x14ac:dyDescent="0.25">
      <c r="A41" s="2" t="s">
        <v>71</v>
      </c>
      <c r="B41" s="4" t="s">
        <v>5</v>
      </c>
      <c r="C41" s="4" t="s">
        <v>5</v>
      </c>
    </row>
    <row r="42" spans="1:3" x14ac:dyDescent="0.25">
      <c r="A42" s="3" t="s">
        <v>36</v>
      </c>
      <c r="B42" s="4" t="s">
        <v>5</v>
      </c>
      <c r="C42" s="4" t="s">
        <v>5</v>
      </c>
    </row>
    <row r="43" spans="1:3" x14ac:dyDescent="0.25">
      <c r="A43" s="2" t="s">
        <v>37</v>
      </c>
      <c r="B43" s="5">
        <v>1784111000</v>
      </c>
      <c r="C43" s="5">
        <v>1712039000</v>
      </c>
    </row>
    <row r="44" spans="1:3" ht="30" x14ac:dyDescent="0.25">
      <c r="A44" s="2" t="s">
        <v>72</v>
      </c>
      <c r="B44" s="4" t="s">
        <v>5</v>
      </c>
      <c r="C44" s="4" t="s">
        <v>5</v>
      </c>
    </row>
    <row r="45" spans="1:3" x14ac:dyDescent="0.25">
      <c r="A45" s="3" t="s">
        <v>36</v>
      </c>
      <c r="B45" s="4" t="s">
        <v>5</v>
      </c>
      <c r="C45" s="4" t="s">
        <v>5</v>
      </c>
    </row>
    <row r="46" spans="1:3" x14ac:dyDescent="0.25">
      <c r="A46" s="2" t="s">
        <v>37</v>
      </c>
      <c r="B46" s="5">
        <v>510224000</v>
      </c>
      <c r="C46" s="5">
        <v>512552000</v>
      </c>
    </row>
    <row r="47" spans="1:3" ht="30" x14ac:dyDescent="0.25">
      <c r="A47" s="2" t="s">
        <v>73</v>
      </c>
      <c r="B47" s="4" t="s">
        <v>5</v>
      </c>
      <c r="C47" s="4" t="s">
        <v>5</v>
      </c>
    </row>
    <row r="48" spans="1:3" x14ac:dyDescent="0.25">
      <c r="A48" s="3" t="s">
        <v>36</v>
      </c>
      <c r="B48" s="4" t="s">
        <v>5</v>
      </c>
      <c r="C48" s="4" t="s">
        <v>5</v>
      </c>
    </row>
    <row r="49" spans="1:3" x14ac:dyDescent="0.25">
      <c r="A49" s="2" t="s">
        <v>37</v>
      </c>
      <c r="B49" s="5">
        <v>581207000</v>
      </c>
      <c r="C49" s="5">
        <v>595751000</v>
      </c>
    </row>
    <row r="50" spans="1:3" ht="30" x14ac:dyDescent="0.25">
      <c r="A50" s="2" t="s">
        <v>74</v>
      </c>
      <c r="B50" s="4" t="s">
        <v>5</v>
      </c>
      <c r="C50" s="4" t="s">
        <v>5</v>
      </c>
    </row>
    <row r="51" spans="1:3" x14ac:dyDescent="0.25">
      <c r="A51" s="3" t="s">
        <v>36</v>
      </c>
      <c r="B51" s="4" t="s">
        <v>5</v>
      </c>
      <c r="C51" s="4" t="s">
        <v>5</v>
      </c>
    </row>
    <row r="52" spans="1:3" x14ac:dyDescent="0.25">
      <c r="A52" s="2" t="s">
        <v>37</v>
      </c>
      <c r="B52" s="5">
        <v>192895000</v>
      </c>
      <c r="C52" s="5">
        <v>193726000</v>
      </c>
    </row>
    <row r="53" spans="1:3" x14ac:dyDescent="0.25">
      <c r="A53" s="2" t="s">
        <v>75</v>
      </c>
      <c r="B53" s="4" t="s">
        <v>5</v>
      </c>
      <c r="C53" s="4" t="s">
        <v>5</v>
      </c>
    </row>
    <row r="54" spans="1:3" x14ac:dyDescent="0.25">
      <c r="A54" s="3" t="s">
        <v>36</v>
      </c>
      <c r="B54" s="4" t="s">
        <v>5</v>
      </c>
      <c r="C54" s="4" t="s">
        <v>5</v>
      </c>
    </row>
    <row r="55" spans="1:3" x14ac:dyDescent="0.25">
      <c r="A55" s="2" t="s">
        <v>37</v>
      </c>
      <c r="B55" s="5">
        <v>9885000</v>
      </c>
      <c r="C55" s="5">
        <v>10137000</v>
      </c>
    </row>
    <row r="56" spans="1:3" x14ac:dyDescent="0.25">
      <c r="A56" s="2" t="s">
        <v>76</v>
      </c>
      <c r="B56" s="4" t="s">
        <v>5</v>
      </c>
      <c r="C56" s="4" t="s">
        <v>5</v>
      </c>
    </row>
    <row r="57" spans="1:3" x14ac:dyDescent="0.25">
      <c r="A57" s="3" t="s">
        <v>36</v>
      </c>
      <c r="B57" s="4" t="s">
        <v>5</v>
      </c>
      <c r="C57" s="4" t="s">
        <v>5</v>
      </c>
    </row>
    <row r="58" spans="1:3" x14ac:dyDescent="0.25">
      <c r="A58" s="2" t="s">
        <v>37</v>
      </c>
      <c r="B58" s="5">
        <v>4717000</v>
      </c>
      <c r="C58" s="5">
        <v>4247000</v>
      </c>
    </row>
    <row r="59" spans="1:3" ht="30" x14ac:dyDescent="0.25">
      <c r="A59" s="2" t="s">
        <v>77</v>
      </c>
      <c r="B59" s="4" t="s">
        <v>5</v>
      </c>
      <c r="C59" s="4" t="s">
        <v>5</v>
      </c>
    </row>
    <row r="60" spans="1:3" x14ac:dyDescent="0.25">
      <c r="A60" s="3" t="s">
        <v>36</v>
      </c>
      <c r="B60" s="4" t="s">
        <v>5</v>
      </c>
      <c r="C60" s="4" t="s">
        <v>5</v>
      </c>
    </row>
    <row r="61" spans="1:3" x14ac:dyDescent="0.25">
      <c r="A61" s="2" t="s">
        <v>37</v>
      </c>
      <c r="B61" s="5">
        <v>7543000</v>
      </c>
      <c r="C61" s="5">
        <v>7792000</v>
      </c>
    </row>
    <row r="62" spans="1:3" x14ac:dyDescent="0.25">
      <c r="A62" s="2" t="s">
        <v>78</v>
      </c>
      <c r="B62" s="4" t="s">
        <v>5</v>
      </c>
      <c r="C62" s="4" t="s">
        <v>5</v>
      </c>
    </row>
    <row r="63" spans="1:3" x14ac:dyDescent="0.25">
      <c r="A63" s="3" t="s">
        <v>36</v>
      </c>
      <c r="B63" s="4" t="s">
        <v>5</v>
      </c>
      <c r="C63" s="4" t="s">
        <v>5</v>
      </c>
    </row>
    <row r="64" spans="1:3" x14ac:dyDescent="0.25">
      <c r="A64" s="2" t="s">
        <v>37</v>
      </c>
      <c r="B64" s="5">
        <v>25291000</v>
      </c>
      <c r="C64" s="5">
        <v>13123000</v>
      </c>
    </row>
    <row r="65" spans="1:3" ht="30" x14ac:dyDescent="0.25">
      <c r="A65" s="2" t="s">
        <v>79</v>
      </c>
      <c r="B65" s="4" t="s">
        <v>5</v>
      </c>
      <c r="C65" s="4" t="s">
        <v>5</v>
      </c>
    </row>
    <row r="66" spans="1:3" x14ac:dyDescent="0.25">
      <c r="A66" s="3" t="s">
        <v>36</v>
      </c>
      <c r="B66" s="4" t="s">
        <v>5</v>
      </c>
      <c r="C66" s="4" t="s">
        <v>5</v>
      </c>
    </row>
    <row r="67" spans="1:3" x14ac:dyDescent="0.25">
      <c r="A67" s="2" t="s">
        <v>37</v>
      </c>
      <c r="B67" s="8">
        <v>405853000</v>
      </c>
      <c r="C67" s="8">
        <v>37364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19.85546875" customWidth="1"/>
    <col min="6" max="6" width="6.140625" customWidth="1"/>
    <col min="7" max="7" width="36.5703125" customWidth="1"/>
    <col min="8" max="8" width="7.140625" customWidth="1"/>
    <col min="9" max="9" width="19.85546875" customWidth="1"/>
    <col min="10" max="10" width="10.28515625" customWidth="1"/>
    <col min="11" max="11" width="36.5703125" customWidth="1"/>
    <col min="12" max="12" width="7.140625" customWidth="1"/>
    <col min="13" max="13" width="23.5703125" customWidth="1"/>
    <col min="14" max="14" width="6.140625" customWidth="1"/>
    <col min="15" max="15" width="36.5703125" customWidth="1"/>
    <col min="16" max="16" width="7.140625" customWidth="1"/>
    <col min="17" max="17" width="23.5703125" customWidth="1"/>
    <col min="18" max="18" width="10.28515625" customWidth="1"/>
    <col min="19" max="19" width="36.5703125" customWidth="1"/>
    <col min="20" max="20" width="7.140625" customWidth="1"/>
    <col min="21" max="21" width="23.5703125" customWidth="1"/>
    <col min="22" max="22" width="6.140625" customWidth="1"/>
    <col min="23" max="24" width="36.5703125" customWidth="1"/>
    <col min="25" max="25" width="18.28515625" customWidth="1"/>
    <col min="26" max="26" width="10.28515625" customWidth="1"/>
    <col min="27" max="27" width="36.5703125" customWidth="1"/>
    <col min="28" max="28" width="7.140625" customWidth="1"/>
    <col min="29" max="29" width="23.5703125" customWidth="1"/>
    <col min="30" max="30" width="6.140625" customWidth="1"/>
    <col min="31" max="32" width="36.5703125" customWidth="1"/>
    <col min="33" max="33" width="15" customWidth="1"/>
    <col min="34" max="34" width="10.28515625" customWidth="1"/>
  </cols>
  <sheetData>
    <row r="1" spans="1:34" ht="15" customHeight="1" x14ac:dyDescent="0.25">
      <c r="A1" s="7" t="s">
        <v>8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9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89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3">
        <v>12</v>
      </c>
      <c r="C5" s="13" t="s">
        <v>896</v>
      </c>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5" t="s">
        <v>897</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15" t="s">
        <v>898</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12"/>
      <c r="B11" s="15"/>
      <c r="C11" s="15"/>
      <c r="D11" s="38" t="s">
        <v>578</v>
      </c>
      <c r="E11" s="38"/>
      <c r="F11" s="38"/>
      <c r="G11" s="38"/>
      <c r="H11" s="38"/>
      <c r="I11" s="38"/>
      <c r="J11" s="40"/>
      <c r="K11" s="15"/>
      <c r="L11" s="38" t="s">
        <v>580</v>
      </c>
      <c r="M11" s="38"/>
      <c r="N11" s="38"/>
      <c r="O11" s="38"/>
      <c r="P11" s="38"/>
      <c r="Q11" s="38"/>
      <c r="R11" s="40"/>
    </row>
    <row r="12" spans="1:34" ht="15.75" thickBot="1" x14ac:dyDescent="0.3">
      <c r="A12" s="12"/>
      <c r="B12" s="15"/>
      <c r="C12" s="15"/>
      <c r="D12" s="39" t="s">
        <v>899</v>
      </c>
      <c r="E12" s="39"/>
      <c r="F12" s="39"/>
      <c r="G12" s="39"/>
      <c r="H12" s="39"/>
      <c r="I12" s="39"/>
      <c r="J12" s="41"/>
      <c r="K12" s="15"/>
      <c r="L12" s="39" t="s">
        <v>899</v>
      </c>
      <c r="M12" s="39"/>
      <c r="N12" s="39"/>
      <c r="O12" s="39"/>
      <c r="P12" s="39"/>
      <c r="Q12" s="39"/>
      <c r="R12" s="41"/>
    </row>
    <row r="13" spans="1:34" ht="15.75" thickBot="1" x14ac:dyDescent="0.3">
      <c r="A13" s="12"/>
      <c r="B13" s="83" t="s">
        <v>289</v>
      </c>
      <c r="C13" s="84"/>
      <c r="D13" s="42">
        <v>2014</v>
      </c>
      <c r="E13" s="42"/>
      <c r="F13" s="22"/>
      <c r="G13" s="84"/>
      <c r="H13" s="42">
        <v>2013</v>
      </c>
      <c r="I13" s="42"/>
      <c r="J13" s="22"/>
      <c r="K13" s="14"/>
      <c r="L13" s="42">
        <v>2014</v>
      </c>
      <c r="M13" s="42"/>
      <c r="N13" s="22"/>
      <c r="O13" s="84"/>
      <c r="P13" s="42">
        <v>2013</v>
      </c>
      <c r="Q13" s="42"/>
      <c r="R13" s="22"/>
    </row>
    <row r="14" spans="1:34" x14ac:dyDescent="0.25">
      <c r="A14" s="12"/>
      <c r="B14" s="23" t="s">
        <v>900</v>
      </c>
      <c r="C14" s="62"/>
      <c r="D14" s="118"/>
      <c r="E14" s="118"/>
      <c r="F14" s="32"/>
      <c r="G14" s="62"/>
      <c r="H14" s="118"/>
      <c r="I14" s="118"/>
      <c r="J14" s="32"/>
      <c r="K14" s="62"/>
      <c r="L14" s="118"/>
      <c r="M14" s="118"/>
      <c r="N14" s="32"/>
      <c r="O14" s="62"/>
      <c r="P14" s="118"/>
      <c r="Q14" s="118"/>
      <c r="R14" s="32"/>
    </row>
    <row r="15" spans="1:34" x14ac:dyDescent="0.25">
      <c r="A15" s="12"/>
      <c r="B15" s="28" t="s">
        <v>352</v>
      </c>
      <c r="C15" s="29"/>
      <c r="D15" s="28" t="s">
        <v>266</v>
      </c>
      <c r="E15" s="46">
        <v>5675</v>
      </c>
      <c r="F15" s="21"/>
      <c r="G15" s="29"/>
      <c r="H15" s="28" t="s">
        <v>266</v>
      </c>
      <c r="I15" s="46">
        <v>5187</v>
      </c>
      <c r="J15" s="21"/>
      <c r="K15" s="29"/>
      <c r="L15" s="28" t="s">
        <v>266</v>
      </c>
      <c r="M15" s="46">
        <v>8412</v>
      </c>
      <c r="N15" s="21"/>
      <c r="O15" s="29"/>
      <c r="P15" s="28" t="s">
        <v>266</v>
      </c>
      <c r="Q15" s="46">
        <v>8021</v>
      </c>
      <c r="R15" s="21"/>
    </row>
    <row r="16" spans="1:34" ht="15.75" thickBot="1" x14ac:dyDescent="0.3">
      <c r="A16" s="12"/>
      <c r="B16" s="23" t="s">
        <v>901</v>
      </c>
      <c r="C16" s="24"/>
      <c r="D16" s="25"/>
      <c r="E16" s="49" t="s">
        <v>902</v>
      </c>
      <c r="F16" s="27" t="s">
        <v>387</v>
      </c>
      <c r="G16" s="24"/>
      <c r="H16" s="25"/>
      <c r="I16" s="49" t="s">
        <v>903</v>
      </c>
      <c r="J16" s="27" t="s">
        <v>387</v>
      </c>
      <c r="K16" s="24"/>
      <c r="L16" s="25"/>
      <c r="M16" s="26">
        <v>1859</v>
      </c>
      <c r="N16" s="27"/>
      <c r="O16" s="24"/>
      <c r="P16" s="25"/>
      <c r="Q16" s="49">
        <v>103</v>
      </c>
      <c r="R16" s="27"/>
    </row>
    <row r="17" spans="1:34" ht="15.75" thickBot="1" x14ac:dyDescent="0.3">
      <c r="A17" s="12"/>
      <c r="B17" s="28" t="s">
        <v>904</v>
      </c>
      <c r="C17" s="29"/>
      <c r="D17" s="33"/>
      <c r="E17" s="47">
        <v>5513</v>
      </c>
      <c r="F17" s="22"/>
      <c r="G17" s="29"/>
      <c r="H17" s="33"/>
      <c r="I17" s="47">
        <v>4663</v>
      </c>
      <c r="J17" s="22"/>
      <c r="K17" s="29"/>
      <c r="L17" s="33"/>
      <c r="M17" s="47">
        <v>10271</v>
      </c>
      <c r="N17" s="22"/>
      <c r="O17" s="29"/>
      <c r="P17" s="33"/>
      <c r="Q17" s="47">
        <v>8124</v>
      </c>
      <c r="R17" s="22"/>
    </row>
    <row r="18" spans="1:34" x14ac:dyDescent="0.25">
      <c r="A18" s="12"/>
      <c r="B18" s="23" t="s">
        <v>905</v>
      </c>
      <c r="C18" s="62"/>
      <c r="D18" s="23"/>
      <c r="E18" s="24"/>
      <c r="F18" s="32"/>
      <c r="G18" s="62"/>
      <c r="H18" s="23"/>
      <c r="I18" s="24"/>
      <c r="J18" s="32"/>
      <c r="K18" s="62"/>
      <c r="L18" s="23"/>
      <c r="M18" s="24"/>
      <c r="N18" s="32"/>
      <c r="O18" s="62"/>
      <c r="P18" s="23"/>
      <c r="Q18" s="24"/>
      <c r="R18" s="32"/>
    </row>
    <row r="19" spans="1:34" x14ac:dyDescent="0.25">
      <c r="A19" s="12"/>
      <c r="B19" s="28" t="s">
        <v>352</v>
      </c>
      <c r="C19" s="29"/>
      <c r="D19" s="28"/>
      <c r="E19" s="46">
        <v>2102</v>
      </c>
      <c r="F19" s="21"/>
      <c r="G19" s="29"/>
      <c r="H19" s="28"/>
      <c r="I19" s="46">
        <v>1724</v>
      </c>
      <c r="J19" s="21"/>
      <c r="K19" s="29"/>
      <c r="L19" s="28"/>
      <c r="M19" s="46">
        <v>3368</v>
      </c>
      <c r="N19" s="21"/>
      <c r="O19" s="29"/>
      <c r="P19" s="28"/>
      <c r="Q19" s="46">
        <v>2305</v>
      </c>
      <c r="R19" s="21"/>
    </row>
    <row r="20" spans="1:34" ht="15.75" thickBot="1" x14ac:dyDescent="0.3">
      <c r="A20" s="12"/>
      <c r="B20" s="23" t="s">
        <v>901</v>
      </c>
      <c r="C20" s="24"/>
      <c r="D20" s="25"/>
      <c r="E20" s="49" t="s">
        <v>906</v>
      </c>
      <c r="F20" s="27" t="s">
        <v>387</v>
      </c>
      <c r="G20" s="24"/>
      <c r="H20" s="25"/>
      <c r="I20" s="49" t="s">
        <v>907</v>
      </c>
      <c r="J20" s="27" t="s">
        <v>387</v>
      </c>
      <c r="K20" s="24"/>
      <c r="L20" s="25"/>
      <c r="M20" s="49">
        <v>886</v>
      </c>
      <c r="N20" s="27"/>
      <c r="O20" s="24"/>
      <c r="P20" s="25"/>
      <c r="Q20" s="49">
        <v>45</v>
      </c>
      <c r="R20" s="27"/>
    </row>
    <row r="21" spans="1:34" ht="15.75" thickBot="1" x14ac:dyDescent="0.3">
      <c r="A21" s="12"/>
      <c r="B21" s="28" t="s">
        <v>908</v>
      </c>
      <c r="C21" s="29"/>
      <c r="D21" s="33"/>
      <c r="E21" s="47">
        <v>2085</v>
      </c>
      <c r="F21" s="22"/>
      <c r="G21" s="29"/>
      <c r="H21" s="33"/>
      <c r="I21" s="47">
        <v>1492</v>
      </c>
      <c r="J21" s="22"/>
      <c r="K21" s="29"/>
      <c r="L21" s="33"/>
      <c r="M21" s="47">
        <v>4254</v>
      </c>
      <c r="N21" s="22"/>
      <c r="O21" s="29"/>
      <c r="P21" s="33"/>
      <c r="Q21" s="47">
        <v>2350</v>
      </c>
      <c r="R21" s="22"/>
    </row>
    <row r="22" spans="1:34" ht="15.75" thickBot="1" x14ac:dyDescent="0.3">
      <c r="A22" s="12"/>
      <c r="B22" s="23" t="s">
        <v>909</v>
      </c>
      <c r="C22" s="24"/>
      <c r="D22" s="35" t="s">
        <v>266</v>
      </c>
      <c r="E22" s="36">
        <v>7598</v>
      </c>
      <c r="F22" s="37"/>
      <c r="G22" s="24"/>
      <c r="H22" s="35" t="s">
        <v>266</v>
      </c>
      <c r="I22" s="36">
        <v>6155</v>
      </c>
      <c r="J22" s="37"/>
      <c r="K22" s="24"/>
      <c r="L22" s="35" t="s">
        <v>266</v>
      </c>
      <c r="M22" s="36">
        <v>14525</v>
      </c>
      <c r="N22" s="37"/>
      <c r="O22" s="24"/>
      <c r="P22" s="35" t="s">
        <v>266</v>
      </c>
      <c r="Q22" s="36">
        <v>10474</v>
      </c>
      <c r="R22" s="37"/>
    </row>
    <row r="23" spans="1:34"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x14ac:dyDescent="0.25">
      <c r="A24" s="12"/>
      <c r="B24" s="15" t="s">
        <v>910</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12"/>
      <c r="B26" s="15" t="s">
        <v>911</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row>
    <row r="28" spans="1:34" x14ac:dyDescent="0.25">
      <c r="A28" s="12"/>
      <c r="B28" s="15"/>
      <c r="C28" s="15"/>
      <c r="D28" s="38" t="s">
        <v>578</v>
      </c>
      <c r="E28" s="38"/>
      <c r="F28" s="38"/>
      <c r="G28" s="38"/>
      <c r="H28" s="38"/>
      <c r="I28" s="38"/>
      <c r="J28" s="38"/>
      <c r="K28" s="38"/>
      <c r="L28" s="38"/>
      <c r="M28" s="38"/>
      <c r="N28" s="38"/>
      <c r="O28" s="38"/>
      <c r="P28" s="38"/>
      <c r="Q28" s="38"/>
      <c r="R28" s="40"/>
      <c r="S28" s="15"/>
      <c r="T28" s="38" t="s">
        <v>580</v>
      </c>
      <c r="U28" s="38"/>
      <c r="V28" s="38"/>
      <c r="W28" s="38"/>
      <c r="X28" s="38"/>
      <c r="Y28" s="38"/>
      <c r="Z28" s="38"/>
      <c r="AA28" s="38"/>
      <c r="AB28" s="38"/>
      <c r="AC28" s="38"/>
      <c r="AD28" s="38"/>
      <c r="AE28" s="38"/>
      <c r="AF28" s="38"/>
      <c r="AG28" s="38"/>
      <c r="AH28" s="40"/>
    </row>
    <row r="29" spans="1:34" ht="15.75" thickBot="1" x14ac:dyDescent="0.3">
      <c r="A29" s="12"/>
      <c r="B29" s="15"/>
      <c r="C29" s="15"/>
      <c r="D29" s="39" t="s">
        <v>899</v>
      </c>
      <c r="E29" s="39"/>
      <c r="F29" s="39"/>
      <c r="G29" s="39"/>
      <c r="H29" s="39"/>
      <c r="I29" s="39"/>
      <c r="J29" s="39"/>
      <c r="K29" s="39"/>
      <c r="L29" s="39"/>
      <c r="M29" s="39"/>
      <c r="N29" s="39"/>
      <c r="O29" s="39"/>
      <c r="P29" s="39"/>
      <c r="Q29" s="39"/>
      <c r="R29" s="41"/>
      <c r="S29" s="15"/>
      <c r="T29" s="39" t="s">
        <v>899</v>
      </c>
      <c r="U29" s="39"/>
      <c r="V29" s="39"/>
      <c r="W29" s="39"/>
      <c r="X29" s="39"/>
      <c r="Y29" s="39"/>
      <c r="Z29" s="39"/>
      <c r="AA29" s="39"/>
      <c r="AB29" s="39"/>
      <c r="AC29" s="39"/>
      <c r="AD29" s="39"/>
      <c r="AE29" s="39"/>
      <c r="AF29" s="39"/>
      <c r="AG29" s="39"/>
      <c r="AH29" s="41"/>
    </row>
    <row r="30" spans="1:34" ht="15.75" thickBot="1" x14ac:dyDescent="0.3">
      <c r="A30" s="12"/>
      <c r="B30" s="83" t="s">
        <v>912</v>
      </c>
      <c r="C30" s="84"/>
      <c r="D30" s="42">
        <v>2014</v>
      </c>
      <c r="E30" s="42"/>
      <c r="F30" s="42"/>
      <c r="G30" s="42"/>
      <c r="H30" s="42"/>
      <c r="I30" s="42"/>
      <c r="J30" s="22"/>
      <c r="K30" s="84"/>
      <c r="L30" s="42">
        <v>2013</v>
      </c>
      <c r="M30" s="42"/>
      <c r="N30" s="42"/>
      <c r="O30" s="42"/>
      <c r="P30" s="42"/>
      <c r="Q30" s="42"/>
      <c r="R30" s="22"/>
      <c r="S30" s="14"/>
      <c r="T30" s="42">
        <v>2014</v>
      </c>
      <c r="U30" s="42"/>
      <c r="V30" s="42"/>
      <c r="W30" s="42"/>
      <c r="X30" s="42"/>
      <c r="Y30" s="42"/>
      <c r="Z30" s="22"/>
      <c r="AA30" s="84"/>
      <c r="AB30" s="42">
        <v>2013</v>
      </c>
      <c r="AC30" s="42"/>
      <c r="AD30" s="42"/>
      <c r="AE30" s="42"/>
      <c r="AF30" s="42"/>
      <c r="AG30" s="42"/>
      <c r="AH30" s="22"/>
    </row>
    <row r="31" spans="1:34" x14ac:dyDescent="0.25">
      <c r="A31" s="12"/>
      <c r="B31" s="14"/>
      <c r="C31" s="14"/>
      <c r="D31" s="76"/>
      <c r="E31" s="76"/>
      <c r="F31" s="21"/>
      <c r="G31" s="14"/>
      <c r="H31" s="76"/>
      <c r="I31" s="76"/>
      <c r="J31" s="21"/>
      <c r="K31" s="14"/>
      <c r="L31" s="76"/>
      <c r="M31" s="76"/>
      <c r="N31" s="21"/>
      <c r="O31" s="14"/>
      <c r="P31" s="76"/>
      <c r="Q31" s="76"/>
      <c r="R31" s="21"/>
      <c r="S31" s="14"/>
      <c r="T31" s="76"/>
      <c r="U31" s="76"/>
      <c r="V31" s="21"/>
      <c r="W31" s="14"/>
      <c r="X31" s="76"/>
      <c r="Y31" s="76"/>
      <c r="Z31" s="21"/>
      <c r="AA31" s="14"/>
      <c r="AB31" s="76"/>
      <c r="AC31" s="76"/>
      <c r="AD31" s="21"/>
      <c r="AE31" s="14"/>
      <c r="AF31" s="76"/>
      <c r="AG31" s="76"/>
      <c r="AH31" s="21"/>
    </row>
    <row r="32" spans="1:34" x14ac:dyDescent="0.25">
      <c r="A32" s="12"/>
      <c r="B32" s="23" t="s">
        <v>913</v>
      </c>
      <c r="C32" s="24"/>
      <c r="D32" s="23" t="s">
        <v>266</v>
      </c>
      <c r="E32" s="31">
        <v>6749</v>
      </c>
      <c r="F32" s="32"/>
      <c r="G32" s="24"/>
      <c r="H32" s="23"/>
      <c r="I32" s="24">
        <v>35</v>
      </c>
      <c r="J32" s="32" t="s">
        <v>274</v>
      </c>
      <c r="K32" s="24"/>
      <c r="L32" s="23" t="s">
        <v>266</v>
      </c>
      <c r="M32" s="31">
        <v>5524</v>
      </c>
      <c r="N32" s="32"/>
      <c r="O32" s="24"/>
      <c r="P32" s="23"/>
      <c r="Q32" s="24">
        <v>35</v>
      </c>
      <c r="R32" s="32" t="s">
        <v>274</v>
      </c>
      <c r="S32" s="24"/>
      <c r="T32" s="23" t="s">
        <v>266</v>
      </c>
      <c r="U32" s="31">
        <v>12777</v>
      </c>
      <c r="V32" s="32"/>
      <c r="W32" s="24"/>
      <c r="X32" s="23"/>
      <c r="Y32" s="24">
        <v>35</v>
      </c>
      <c r="Z32" s="32" t="s">
        <v>274</v>
      </c>
      <c r="AA32" s="24"/>
      <c r="AB32" s="23" t="s">
        <v>266</v>
      </c>
      <c r="AC32" s="31">
        <v>9400</v>
      </c>
      <c r="AD32" s="32"/>
      <c r="AE32" s="24"/>
      <c r="AF32" s="23"/>
      <c r="AG32" s="24">
        <v>35</v>
      </c>
      <c r="AH32" s="32" t="s">
        <v>274</v>
      </c>
    </row>
    <row r="33" spans="1:34" x14ac:dyDescent="0.25">
      <c r="A33" s="12"/>
      <c r="B33" s="28" t="s">
        <v>914</v>
      </c>
      <c r="C33" s="14"/>
      <c r="D33" s="28"/>
      <c r="E33" s="29"/>
      <c r="F33" s="21"/>
      <c r="G33" s="14"/>
      <c r="H33" s="28"/>
      <c r="I33" s="29"/>
      <c r="J33" s="21"/>
      <c r="K33" s="14"/>
      <c r="L33" s="28"/>
      <c r="M33" s="29"/>
      <c r="N33" s="21"/>
      <c r="O33" s="14"/>
      <c r="P33" s="28"/>
      <c r="Q33" s="29"/>
      <c r="R33" s="21"/>
      <c r="S33" s="14"/>
      <c r="T33" s="28"/>
      <c r="U33" s="29"/>
      <c r="V33" s="21"/>
      <c r="W33" s="14"/>
      <c r="X33" s="28"/>
      <c r="Y33" s="29"/>
      <c r="Z33" s="21"/>
      <c r="AA33" s="14"/>
      <c r="AB33" s="28"/>
      <c r="AC33" s="29"/>
      <c r="AD33" s="21"/>
      <c r="AE33" s="14"/>
      <c r="AF33" s="28"/>
      <c r="AG33" s="29"/>
      <c r="AH33" s="21"/>
    </row>
    <row r="34" spans="1:34" ht="26.25" x14ac:dyDescent="0.25">
      <c r="A34" s="12"/>
      <c r="B34" s="48" t="s">
        <v>915</v>
      </c>
      <c r="C34" s="24"/>
      <c r="D34" s="23"/>
      <c r="E34" s="31">
        <v>1355</v>
      </c>
      <c r="F34" s="32"/>
      <c r="G34" s="24"/>
      <c r="H34" s="23"/>
      <c r="I34" s="24">
        <v>7</v>
      </c>
      <c r="J34" s="32"/>
      <c r="K34" s="24"/>
      <c r="L34" s="23"/>
      <c r="M34" s="24">
        <v>970</v>
      </c>
      <c r="N34" s="32"/>
      <c r="O34" s="24"/>
      <c r="P34" s="23"/>
      <c r="Q34" s="24">
        <v>6.1</v>
      </c>
      <c r="R34" s="32"/>
      <c r="S34" s="24"/>
      <c r="T34" s="23"/>
      <c r="U34" s="31">
        <v>2765</v>
      </c>
      <c r="V34" s="32"/>
      <c r="W34" s="24"/>
      <c r="X34" s="23"/>
      <c r="Y34" s="24">
        <v>7.6</v>
      </c>
      <c r="Z34" s="32"/>
      <c r="AA34" s="24"/>
      <c r="AB34" s="23"/>
      <c r="AC34" s="31">
        <v>1528</v>
      </c>
      <c r="AD34" s="32"/>
      <c r="AE34" s="24"/>
      <c r="AF34" s="23"/>
      <c r="AG34" s="24">
        <v>5.7</v>
      </c>
      <c r="AH34" s="32"/>
    </row>
    <row r="35" spans="1:34" ht="15.75" thickBot="1" x14ac:dyDescent="0.3">
      <c r="A35" s="12"/>
      <c r="B35" s="101" t="s">
        <v>294</v>
      </c>
      <c r="C35" s="29"/>
      <c r="D35" s="33"/>
      <c r="E35" s="34" t="s">
        <v>916</v>
      </c>
      <c r="F35" s="22" t="s">
        <v>387</v>
      </c>
      <c r="G35" s="34"/>
      <c r="H35" s="33"/>
      <c r="I35" s="34" t="s">
        <v>917</v>
      </c>
      <c r="J35" s="22" t="s">
        <v>387</v>
      </c>
      <c r="K35" s="34"/>
      <c r="L35" s="33"/>
      <c r="M35" s="34" t="s">
        <v>918</v>
      </c>
      <c r="N35" s="22" t="s">
        <v>387</v>
      </c>
      <c r="O35" s="34"/>
      <c r="P35" s="33"/>
      <c r="Q35" s="34" t="s">
        <v>919</v>
      </c>
      <c r="R35" s="22" t="s">
        <v>387</v>
      </c>
      <c r="S35" s="29"/>
      <c r="T35" s="33"/>
      <c r="U35" s="34" t="s">
        <v>920</v>
      </c>
      <c r="V35" s="22" t="s">
        <v>387</v>
      </c>
      <c r="W35" s="34"/>
      <c r="X35" s="33"/>
      <c r="Y35" s="34" t="s">
        <v>921</v>
      </c>
      <c r="Z35" s="22" t="s">
        <v>387</v>
      </c>
      <c r="AA35" s="34"/>
      <c r="AB35" s="33"/>
      <c r="AC35" s="34" t="s">
        <v>922</v>
      </c>
      <c r="AD35" s="22" t="s">
        <v>387</v>
      </c>
      <c r="AE35" s="34"/>
      <c r="AF35" s="33"/>
      <c r="AG35" s="34" t="s">
        <v>923</v>
      </c>
      <c r="AH35" s="22" t="s">
        <v>387</v>
      </c>
    </row>
    <row r="36" spans="1:34" ht="15.75" thickBot="1" x14ac:dyDescent="0.3">
      <c r="A36" s="12"/>
      <c r="B36" s="48" t="s">
        <v>924</v>
      </c>
      <c r="C36" s="24"/>
      <c r="D36" s="35" t="s">
        <v>266</v>
      </c>
      <c r="E36" s="36">
        <v>7598</v>
      </c>
      <c r="F36" s="37"/>
      <c r="G36" s="80"/>
      <c r="H36" s="35"/>
      <c r="I36" s="80">
        <v>39.4</v>
      </c>
      <c r="J36" s="37" t="s">
        <v>274</v>
      </c>
      <c r="K36" s="80"/>
      <c r="L36" s="35" t="s">
        <v>266</v>
      </c>
      <c r="M36" s="36">
        <v>6155</v>
      </c>
      <c r="N36" s="37"/>
      <c r="O36" s="80"/>
      <c r="P36" s="35"/>
      <c r="Q36" s="80">
        <v>39</v>
      </c>
      <c r="R36" s="37" t="s">
        <v>274</v>
      </c>
      <c r="S36" s="24"/>
      <c r="T36" s="35" t="s">
        <v>266</v>
      </c>
      <c r="U36" s="36">
        <v>14525</v>
      </c>
      <c r="V36" s="37"/>
      <c r="W36" s="80"/>
      <c r="X36" s="35"/>
      <c r="Y36" s="80">
        <v>39.799999999999997</v>
      </c>
      <c r="Z36" s="37" t="s">
        <v>274</v>
      </c>
      <c r="AA36" s="80"/>
      <c r="AB36" s="35" t="s">
        <v>266</v>
      </c>
      <c r="AC36" s="36">
        <v>10474</v>
      </c>
      <c r="AD36" s="37"/>
      <c r="AE36" s="80"/>
      <c r="AF36" s="35"/>
      <c r="AG36" s="80">
        <v>39</v>
      </c>
      <c r="AH36" s="37" t="s">
        <v>274</v>
      </c>
    </row>
    <row r="37" spans="1:34"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ht="25.5" customHeight="1" x14ac:dyDescent="0.25">
      <c r="A38" s="12"/>
      <c r="B38" s="15" t="s">
        <v>925</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sheetData>
  <mergeCells count="57">
    <mergeCell ref="B37:AH37"/>
    <mergeCell ref="B38:AH38"/>
    <mergeCell ref="B39:AH39"/>
    <mergeCell ref="B8:AH8"/>
    <mergeCell ref="B9:AH9"/>
    <mergeCell ref="B10:AH10"/>
    <mergeCell ref="B23:AH23"/>
    <mergeCell ref="B24:AH24"/>
    <mergeCell ref="B25:AH25"/>
    <mergeCell ref="AB31:AC31"/>
    <mergeCell ref="AF31:AG31"/>
    <mergeCell ref="A1:A2"/>
    <mergeCell ref="B1:AH1"/>
    <mergeCell ref="B2:AH2"/>
    <mergeCell ref="B3:AH3"/>
    <mergeCell ref="A4:A39"/>
    <mergeCell ref="B4:AH4"/>
    <mergeCell ref="B6:AH6"/>
    <mergeCell ref="B7:AH7"/>
    <mergeCell ref="D31:E31"/>
    <mergeCell ref="H31:I31"/>
    <mergeCell ref="L31:M31"/>
    <mergeCell ref="P31:Q31"/>
    <mergeCell ref="T31:U31"/>
    <mergeCell ref="X31:Y31"/>
    <mergeCell ref="R28:R29"/>
    <mergeCell ref="S28:S29"/>
    <mergeCell ref="T28:AG28"/>
    <mergeCell ref="T29:AG29"/>
    <mergeCell ref="AH28:AH29"/>
    <mergeCell ref="D30:I30"/>
    <mergeCell ref="L30:Q30"/>
    <mergeCell ref="T30:Y30"/>
    <mergeCell ref="AB30:AG30"/>
    <mergeCell ref="D14:E14"/>
    <mergeCell ref="H14:I14"/>
    <mergeCell ref="L14:M14"/>
    <mergeCell ref="P14:Q14"/>
    <mergeCell ref="B28:B29"/>
    <mergeCell ref="C28:C29"/>
    <mergeCell ref="D28:Q28"/>
    <mergeCell ref="D29:Q29"/>
    <mergeCell ref="B26:AH26"/>
    <mergeCell ref="B27:AH27"/>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3" width="36.5703125" bestFit="1" customWidth="1"/>
    <col min="4" max="4" width="5.140625" customWidth="1"/>
    <col min="5" max="5" width="16.5703125" customWidth="1"/>
    <col min="6" max="6" width="1.5703125" bestFit="1" customWidth="1"/>
    <col min="7" max="7" width="2.42578125" bestFit="1" customWidth="1"/>
    <col min="8" max="8" width="1.85546875" bestFit="1" customWidth="1"/>
    <col min="9" max="9" width="28.42578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9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2</v>
      </c>
      <c r="B3" s="11" t="s">
        <v>5</v>
      </c>
      <c r="C3" s="11"/>
      <c r="D3" s="11"/>
      <c r="E3" s="11"/>
      <c r="F3" s="11"/>
      <c r="G3" s="11"/>
      <c r="H3" s="11"/>
      <c r="I3" s="11"/>
      <c r="J3" s="11"/>
      <c r="K3" s="11"/>
      <c r="L3" s="11"/>
      <c r="M3" s="11"/>
      <c r="N3" s="11"/>
    </row>
    <row r="4" spans="1:14" ht="15" customHeight="1" x14ac:dyDescent="0.25">
      <c r="A4" s="12" t="s">
        <v>927</v>
      </c>
      <c r="B4" s="11" t="s">
        <v>5</v>
      </c>
      <c r="C4" s="11"/>
      <c r="D4" s="11"/>
      <c r="E4" s="11"/>
      <c r="F4" s="11"/>
      <c r="G4" s="11"/>
      <c r="H4" s="11"/>
      <c r="I4" s="11"/>
      <c r="J4" s="11"/>
      <c r="K4" s="11"/>
      <c r="L4" s="11"/>
      <c r="M4" s="11"/>
      <c r="N4" s="11"/>
    </row>
    <row r="5" spans="1:14" x14ac:dyDescent="0.25">
      <c r="A5" s="12"/>
      <c r="B5" s="13">
        <v>13</v>
      </c>
      <c r="C5" s="13" t="s">
        <v>928</v>
      </c>
    </row>
    <row r="6" spans="1:14" x14ac:dyDescent="0.25">
      <c r="A6" s="12"/>
      <c r="B6" s="11"/>
      <c r="C6" s="11"/>
      <c r="D6" s="11"/>
      <c r="E6" s="11"/>
      <c r="F6" s="11"/>
      <c r="G6" s="11"/>
      <c r="H6" s="11"/>
      <c r="I6" s="11"/>
      <c r="J6" s="11"/>
      <c r="K6" s="11"/>
      <c r="L6" s="11"/>
      <c r="M6" s="11"/>
      <c r="N6" s="11"/>
    </row>
    <row r="7" spans="1:14" x14ac:dyDescent="0.25">
      <c r="A7" s="12"/>
      <c r="B7" s="91" t="s">
        <v>929</v>
      </c>
      <c r="C7" s="91"/>
      <c r="D7" s="91"/>
      <c r="E7" s="91"/>
      <c r="F7" s="91"/>
      <c r="G7" s="91"/>
      <c r="H7" s="91"/>
      <c r="I7" s="91"/>
      <c r="J7" s="91"/>
      <c r="K7" s="91"/>
      <c r="L7" s="91"/>
      <c r="M7" s="91"/>
      <c r="N7" s="91"/>
    </row>
    <row r="8" spans="1:14" x14ac:dyDescent="0.25">
      <c r="A8" s="12"/>
      <c r="B8" s="11"/>
      <c r="C8" s="11"/>
      <c r="D8" s="11"/>
      <c r="E8" s="11"/>
      <c r="F8" s="11"/>
      <c r="G8" s="11"/>
      <c r="H8" s="11"/>
      <c r="I8" s="11"/>
      <c r="J8" s="11"/>
      <c r="K8" s="11"/>
      <c r="L8" s="11"/>
      <c r="M8" s="11"/>
      <c r="N8" s="11"/>
    </row>
    <row r="9" spans="1:14" x14ac:dyDescent="0.25">
      <c r="A9" s="12"/>
      <c r="B9" s="15"/>
      <c r="C9" s="15"/>
      <c r="D9" s="38" t="s">
        <v>930</v>
      </c>
      <c r="E9" s="38"/>
      <c r="F9" s="40"/>
      <c r="G9" s="15"/>
      <c r="H9" s="38" t="s">
        <v>934</v>
      </c>
      <c r="I9" s="38"/>
      <c r="J9" s="40"/>
      <c r="K9" s="15"/>
      <c r="L9" s="38" t="s">
        <v>210</v>
      </c>
      <c r="M9" s="38"/>
      <c r="N9" s="40"/>
    </row>
    <row r="10" spans="1:14" x14ac:dyDescent="0.25">
      <c r="A10" s="12"/>
      <c r="B10" s="15"/>
      <c r="C10" s="15"/>
      <c r="D10" s="38" t="s">
        <v>931</v>
      </c>
      <c r="E10" s="38"/>
      <c r="F10" s="40"/>
      <c r="G10" s="15"/>
      <c r="H10" s="38" t="s">
        <v>935</v>
      </c>
      <c r="I10" s="38"/>
      <c r="J10" s="40"/>
      <c r="K10" s="15"/>
      <c r="L10" s="38"/>
      <c r="M10" s="38"/>
      <c r="N10" s="40"/>
    </row>
    <row r="11" spans="1:14" x14ac:dyDescent="0.25">
      <c r="A11" s="12"/>
      <c r="B11" s="15"/>
      <c r="C11" s="15"/>
      <c r="D11" s="38" t="s">
        <v>932</v>
      </c>
      <c r="E11" s="38"/>
      <c r="F11" s="40"/>
      <c r="G11" s="15"/>
      <c r="H11" s="72"/>
      <c r="I11" s="72"/>
      <c r="J11" s="40"/>
      <c r="K11" s="15"/>
      <c r="L11" s="38"/>
      <c r="M11" s="38"/>
      <c r="N11" s="40"/>
    </row>
    <row r="12" spans="1:14" ht="15.75" thickBot="1" x14ac:dyDescent="0.3">
      <c r="A12" s="12"/>
      <c r="B12" s="15"/>
      <c r="C12" s="15"/>
      <c r="D12" s="39" t="s">
        <v>933</v>
      </c>
      <c r="E12" s="39"/>
      <c r="F12" s="41"/>
      <c r="G12" s="15"/>
      <c r="H12" s="50"/>
      <c r="I12" s="50"/>
      <c r="J12" s="41"/>
      <c r="K12" s="15"/>
      <c r="L12" s="39"/>
      <c r="M12" s="39"/>
      <c r="N12" s="41"/>
    </row>
    <row r="13" spans="1:14" x14ac:dyDescent="0.25">
      <c r="A13" s="12"/>
      <c r="B13" s="14"/>
      <c r="C13" s="14"/>
      <c r="D13" s="43" t="s">
        <v>289</v>
      </c>
      <c r="E13" s="43"/>
      <c r="F13" s="43"/>
      <c r="G13" s="43"/>
      <c r="H13" s="43"/>
      <c r="I13" s="43"/>
      <c r="J13" s="43"/>
      <c r="K13" s="43"/>
      <c r="L13" s="43"/>
      <c r="M13" s="43"/>
      <c r="N13" s="21"/>
    </row>
    <row r="14" spans="1:14" ht="15.75" thickBot="1" x14ac:dyDescent="0.3">
      <c r="A14" s="12"/>
      <c r="B14" s="23" t="s">
        <v>936</v>
      </c>
      <c r="C14" s="24"/>
      <c r="D14" s="25" t="s">
        <v>266</v>
      </c>
      <c r="E14" s="49" t="s">
        <v>937</v>
      </c>
      <c r="F14" s="27" t="s">
        <v>387</v>
      </c>
      <c r="G14" s="24"/>
      <c r="H14" s="25" t="s">
        <v>266</v>
      </c>
      <c r="I14" s="49" t="s">
        <v>938</v>
      </c>
      <c r="J14" s="27" t="s">
        <v>387</v>
      </c>
      <c r="K14" s="24"/>
      <c r="L14" s="25" t="s">
        <v>266</v>
      </c>
      <c r="M14" s="49" t="s">
        <v>939</v>
      </c>
      <c r="N14" s="27" t="s">
        <v>387</v>
      </c>
    </row>
    <row r="15" spans="1:14" ht="26.25" x14ac:dyDescent="0.25">
      <c r="A15" s="12"/>
      <c r="B15" s="28" t="s">
        <v>940</v>
      </c>
      <c r="C15" s="29"/>
      <c r="D15" s="28"/>
      <c r="E15" s="46">
        <v>11873</v>
      </c>
      <c r="F15" s="21"/>
      <c r="G15" s="29"/>
      <c r="H15" s="28"/>
      <c r="I15" s="29" t="s">
        <v>293</v>
      </c>
      <c r="J15" s="21"/>
      <c r="K15" s="29"/>
      <c r="L15" s="28" t="s">
        <v>266</v>
      </c>
      <c r="M15" s="46">
        <v>11873</v>
      </c>
      <c r="N15" s="21"/>
    </row>
    <row r="16" spans="1:14" ht="27" thickBot="1" x14ac:dyDescent="0.3">
      <c r="A16" s="12"/>
      <c r="B16" s="23" t="s">
        <v>941</v>
      </c>
      <c r="C16" s="24"/>
      <c r="D16" s="25"/>
      <c r="E16" s="49" t="s">
        <v>293</v>
      </c>
      <c r="F16" s="27"/>
      <c r="G16" s="24"/>
      <c r="H16" s="25"/>
      <c r="I16" s="49">
        <v>151</v>
      </c>
      <c r="J16" s="27"/>
      <c r="K16" s="24"/>
      <c r="L16" s="25"/>
      <c r="M16" s="49">
        <v>151</v>
      </c>
      <c r="N16" s="27"/>
    </row>
    <row r="17" spans="1:14" ht="27" thickBot="1" x14ac:dyDescent="0.3">
      <c r="A17" s="12"/>
      <c r="B17" s="28" t="s">
        <v>942</v>
      </c>
      <c r="C17" s="29"/>
      <c r="D17" s="33"/>
      <c r="E17" s="47">
        <v>11873</v>
      </c>
      <c r="F17" s="22"/>
      <c r="G17" s="29"/>
      <c r="H17" s="33"/>
      <c r="I17" s="34">
        <v>151</v>
      </c>
      <c r="J17" s="22"/>
      <c r="K17" s="29"/>
      <c r="L17" s="33"/>
      <c r="M17" s="47">
        <v>12024</v>
      </c>
      <c r="N17" s="22"/>
    </row>
    <row r="18" spans="1:14" ht="15.75" thickBot="1" x14ac:dyDescent="0.3">
      <c r="A18" s="12"/>
      <c r="B18" s="23" t="s">
        <v>943</v>
      </c>
      <c r="C18" s="24"/>
      <c r="D18" s="35" t="s">
        <v>266</v>
      </c>
      <c r="E18" s="36">
        <v>3351</v>
      </c>
      <c r="F18" s="37"/>
      <c r="G18" s="24"/>
      <c r="H18" s="35" t="s">
        <v>266</v>
      </c>
      <c r="I18" s="80" t="s">
        <v>944</v>
      </c>
      <c r="J18" s="37" t="s">
        <v>387</v>
      </c>
      <c r="K18" s="24"/>
      <c r="L18" s="35" t="s">
        <v>266</v>
      </c>
      <c r="M18" s="80">
        <v>649</v>
      </c>
      <c r="N18" s="37"/>
    </row>
    <row r="19" spans="1:14" ht="15.75" thickTop="1" x14ac:dyDescent="0.25">
      <c r="A19" s="12"/>
      <c r="B19" s="11"/>
      <c r="C19" s="11"/>
      <c r="D19" s="11"/>
      <c r="E19" s="11"/>
      <c r="F19" s="11"/>
      <c r="G19" s="11"/>
      <c r="H19" s="11"/>
      <c r="I19" s="11"/>
      <c r="J19" s="11"/>
      <c r="K19" s="11"/>
      <c r="L19" s="11"/>
      <c r="M19" s="11"/>
      <c r="N19" s="11"/>
    </row>
    <row r="20" spans="1:14" x14ac:dyDescent="0.25">
      <c r="A20" s="12"/>
      <c r="B20" s="15" t="s">
        <v>945</v>
      </c>
      <c r="C20" s="15"/>
      <c r="D20" s="15"/>
      <c r="E20" s="15"/>
      <c r="F20" s="15"/>
      <c r="G20" s="15"/>
      <c r="H20" s="15"/>
      <c r="I20" s="15"/>
      <c r="J20" s="15"/>
      <c r="K20" s="15"/>
      <c r="L20" s="15"/>
      <c r="M20" s="15"/>
      <c r="N20" s="15"/>
    </row>
    <row r="21" spans="1:14" x14ac:dyDescent="0.25">
      <c r="A21" s="12"/>
      <c r="B21" s="11"/>
      <c r="C21" s="11"/>
      <c r="D21" s="11"/>
      <c r="E21" s="11"/>
      <c r="F21" s="11"/>
      <c r="G21" s="11"/>
      <c r="H21" s="11"/>
      <c r="I21" s="11"/>
      <c r="J21" s="11"/>
      <c r="K21" s="11"/>
      <c r="L21" s="11"/>
      <c r="M21" s="11"/>
      <c r="N21" s="11"/>
    </row>
    <row r="22" spans="1:14" x14ac:dyDescent="0.25">
      <c r="A22" s="12"/>
      <c r="B22" s="64" t="s">
        <v>946</v>
      </c>
      <c r="C22" s="15"/>
      <c r="D22" s="38" t="s">
        <v>948</v>
      </c>
      <c r="E22" s="38"/>
      <c r="F22" s="40"/>
      <c r="G22" s="68"/>
      <c r="H22" s="40"/>
      <c r="I22" s="64" t="s">
        <v>950</v>
      </c>
    </row>
    <row r="23" spans="1:14" x14ac:dyDescent="0.25">
      <c r="A23" s="12"/>
      <c r="B23" s="64" t="s">
        <v>947</v>
      </c>
      <c r="C23" s="15"/>
      <c r="D23" s="38" t="s">
        <v>949</v>
      </c>
      <c r="E23" s="38"/>
      <c r="F23" s="40"/>
      <c r="G23" s="68"/>
      <c r="H23" s="40"/>
      <c r="I23" s="64" t="s">
        <v>951</v>
      </c>
    </row>
    <row r="24" spans="1:14" ht="15.75" thickBot="1" x14ac:dyDescent="0.3">
      <c r="A24" s="12"/>
      <c r="B24" s="60"/>
      <c r="C24" s="15"/>
      <c r="D24" s="39" t="s">
        <v>145</v>
      </c>
      <c r="E24" s="39"/>
      <c r="F24" s="41"/>
      <c r="G24" s="68"/>
      <c r="H24" s="40"/>
      <c r="I24" s="60"/>
    </row>
    <row r="25" spans="1:14" x14ac:dyDescent="0.25">
      <c r="A25" s="12"/>
      <c r="B25" s="119" t="s">
        <v>355</v>
      </c>
      <c r="C25" s="119"/>
      <c r="D25" s="119"/>
      <c r="E25" s="119"/>
      <c r="F25" s="119"/>
      <c r="G25" s="119"/>
      <c r="H25" s="119"/>
      <c r="I25" s="119"/>
    </row>
    <row r="26" spans="1:14" x14ac:dyDescent="0.25">
      <c r="A26" s="12"/>
      <c r="B26" s="14"/>
      <c r="C26" s="14"/>
      <c r="D26" s="68"/>
      <c r="E26" s="68"/>
      <c r="F26" s="21"/>
      <c r="G26" s="17"/>
      <c r="H26" s="21"/>
      <c r="I26" s="14"/>
    </row>
    <row r="27" spans="1:14" ht="26.25" x14ac:dyDescent="0.25">
      <c r="A27" s="12"/>
      <c r="B27" s="23" t="s">
        <v>952</v>
      </c>
      <c r="C27" s="62"/>
      <c r="D27" s="98"/>
      <c r="E27" s="98"/>
      <c r="F27" s="32"/>
      <c r="G27" s="95"/>
      <c r="H27" s="32"/>
      <c r="I27" s="62"/>
    </row>
    <row r="28" spans="1:14" x14ac:dyDescent="0.25">
      <c r="A28" s="12"/>
      <c r="B28" s="28" t="s">
        <v>953</v>
      </c>
      <c r="C28" s="29"/>
      <c r="D28" s="28" t="s">
        <v>266</v>
      </c>
      <c r="E28" s="29" t="s">
        <v>498</v>
      </c>
      <c r="F28" s="21" t="s">
        <v>387</v>
      </c>
      <c r="G28" s="28">
        <v>-1</v>
      </c>
      <c r="H28" s="21"/>
      <c r="I28" s="28" t="s">
        <v>954</v>
      </c>
    </row>
    <row r="29" spans="1:14" ht="15.75" thickBot="1" x14ac:dyDescent="0.3">
      <c r="A29" s="12"/>
      <c r="B29" s="23" t="s">
        <v>955</v>
      </c>
      <c r="C29" s="24"/>
      <c r="D29" s="25"/>
      <c r="E29" s="49">
        <v>12</v>
      </c>
      <c r="F29" s="27"/>
      <c r="G29" s="23">
        <v>-1</v>
      </c>
      <c r="H29" s="32"/>
      <c r="I29" s="23" t="s">
        <v>954</v>
      </c>
    </row>
    <row r="30" spans="1:14" x14ac:dyDescent="0.25">
      <c r="A30" s="12"/>
      <c r="B30" s="14"/>
      <c r="C30" s="29"/>
      <c r="D30" s="28"/>
      <c r="E30" s="29" t="s">
        <v>956</v>
      </c>
      <c r="F30" s="21" t="s">
        <v>387</v>
      </c>
      <c r="G30" s="29"/>
      <c r="H30" s="21"/>
      <c r="I30" s="28" t="s">
        <v>957</v>
      </c>
    </row>
    <row r="31" spans="1:14" ht="15.75" thickBot="1" x14ac:dyDescent="0.3">
      <c r="A31" s="12"/>
      <c r="B31" s="62"/>
      <c r="C31" s="24"/>
      <c r="D31" s="25"/>
      <c r="E31" s="49">
        <v>72</v>
      </c>
      <c r="F31" s="27"/>
      <c r="G31" s="24"/>
      <c r="H31" s="32"/>
      <c r="I31" s="23" t="s">
        <v>958</v>
      </c>
    </row>
    <row r="32" spans="1:14" ht="15.75" thickBot="1" x14ac:dyDescent="0.3">
      <c r="A32" s="12"/>
      <c r="B32" s="14"/>
      <c r="C32" s="29"/>
      <c r="D32" s="51" t="s">
        <v>266</v>
      </c>
      <c r="E32" s="67" t="s">
        <v>959</v>
      </c>
      <c r="F32" s="53" t="s">
        <v>387</v>
      </c>
      <c r="G32" s="29"/>
      <c r="H32" s="21"/>
      <c r="I32" s="28" t="s">
        <v>960</v>
      </c>
    </row>
    <row r="33" spans="1:14" ht="15.75" thickTop="1" x14ac:dyDescent="0.25">
      <c r="A33" s="12"/>
      <c r="B33" s="11"/>
      <c r="C33" s="11"/>
      <c r="D33" s="11"/>
      <c r="E33" s="11"/>
      <c r="F33" s="11"/>
      <c r="G33" s="11"/>
      <c r="H33" s="11"/>
      <c r="I33" s="11"/>
      <c r="J33" s="11"/>
      <c r="K33" s="11"/>
      <c r="L33" s="11"/>
      <c r="M33" s="11"/>
      <c r="N33" s="11"/>
    </row>
    <row r="34" spans="1:14" ht="76.5" x14ac:dyDescent="0.25">
      <c r="A34" s="12"/>
      <c r="B34" s="77">
        <v>-1</v>
      </c>
      <c r="C34" s="77" t="s">
        <v>961</v>
      </c>
    </row>
    <row r="35" spans="1:14" x14ac:dyDescent="0.25">
      <c r="A35" s="12"/>
      <c r="B35" s="11"/>
      <c r="C35" s="11"/>
      <c r="D35" s="11"/>
      <c r="E35" s="11"/>
      <c r="F35" s="11"/>
      <c r="G35" s="11"/>
      <c r="H35" s="11"/>
      <c r="I35" s="11"/>
      <c r="J35" s="11"/>
      <c r="K35" s="11"/>
      <c r="L35" s="11"/>
      <c r="M35" s="11"/>
      <c r="N35" s="11"/>
    </row>
    <row r="36" spans="1:14" x14ac:dyDescent="0.25">
      <c r="A36" s="12"/>
      <c r="B36" s="15" t="s">
        <v>962</v>
      </c>
      <c r="C36" s="15"/>
      <c r="D36" s="15"/>
      <c r="E36" s="15"/>
      <c r="F36" s="15"/>
      <c r="G36" s="15"/>
      <c r="H36" s="15"/>
      <c r="I36" s="15"/>
      <c r="J36" s="15"/>
      <c r="K36" s="15"/>
      <c r="L36" s="15"/>
      <c r="M36" s="15"/>
      <c r="N36" s="15"/>
    </row>
    <row r="37" spans="1:14" x14ac:dyDescent="0.25">
      <c r="A37" s="12"/>
      <c r="B37" s="11"/>
      <c r="C37" s="11"/>
      <c r="D37" s="11"/>
      <c r="E37" s="11"/>
      <c r="F37" s="11"/>
      <c r="G37" s="11"/>
      <c r="H37" s="11"/>
      <c r="I37" s="11"/>
      <c r="J37" s="11"/>
      <c r="K37" s="11"/>
      <c r="L37" s="11"/>
      <c r="M37" s="11"/>
      <c r="N37" s="11"/>
    </row>
    <row r="38" spans="1:14" x14ac:dyDescent="0.25">
      <c r="A38" s="12"/>
      <c r="B38" s="64" t="s">
        <v>946</v>
      </c>
      <c r="C38" s="15"/>
      <c r="D38" s="38" t="s">
        <v>948</v>
      </c>
      <c r="E38" s="38"/>
      <c r="F38" s="40"/>
      <c r="G38" s="15"/>
      <c r="H38" s="40"/>
      <c r="I38" s="64" t="s">
        <v>950</v>
      </c>
    </row>
    <row r="39" spans="1:14" x14ac:dyDescent="0.25">
      <c r="A39" s="12"/>
      <c r="B39" s="64" t="s">
        <v>947</v>
      </c>
      <c r="C39" s="15"/>
      <c r="D39" s="38" t="s">
        <v>949</v>
      </c>
      <c r="E39" s="38"/>
      <c r="F39" s="40"/>
      <c r="G39" s="15"/>
      <c r="H39" s="40"/>
      <c r="I39" s="64" t="s">
        <v>951</v>
      </c>
    </row>
    <row r="40" spans="1:14" ht="15.75" thickBot="1" x14ac:dyDescent="0.3">
      <c r="A40" s="12"/>
      <c r="B40" s="60"/>
      <c r="C40" s="15"/>
      <c r="D40" s="39" t="s">
        <v>145</v>
      </c>
      <c r="E40" s="39"/>
      <c r="F40" s="41"/>
      <c r="G40" s="15"/>
      <c r="H40" s="40"/>
      <c r="I40" s="60"/>
    </row>
    <row r="41" spans="1:14" x14ac:dyDescent="0.25">
      <c r="A41" s="12"/>
      <c r="B41" s="119" t="s">
        <v>355</v>
      </c>
      <c r="C41" s="119"/>
      <c r="D41" s="119"/>
      <c r="E41" s="119"/>
      <c r="F41" s="119"/>
      <c r="G41" s="119"/>
      <c r="H41" s="119"/>
      <c r="I41" s="119"/>
    </row>
    <row r="42" spans="1:14" ht="26.25" x14ac:dyDescent="0.25">
      <c r="A42" s="12"/>
      <c r="B42" s="23" t="s">
        <v>963</v>
      </c>
      <c r="C42" s="24"/>
      <c r="D42" s="23" t="s">
        <v>266</v>
      </c>
      <c r="E42" s="24">
        <v>18</v>
      </c>
      <c r="F42" s="32"/>
      <c r="G42" s="62"/>
      <c r="H42" s="32"/>
      <c r="I42" s="23" t="s">
        <v>154</v>
      </c>
    </row>
    <row r="43" spans="1:14" ht="15.75" thickBot="1" x14ac:dyDescent="0.3">
      <c r="A43" s="12"/>
      <c r="B43" s="14"/>
      <c r="C43" s="29"/>
      <c r="D43" s="33"/>
      <c r="E43" s="34" t="s">
        <v>887</v>
      </c>
      <c r="F43" s="22" t="s">
        <v>387</v>
      </c>
      <c r="G43" s="14"/>
      <c r="H43" s="21"/>
      <c r="I43" s="28" t="s">
        <v>964</v>
      </c>
    </row>
    <row r="44" spans="1:14" ht="15.75" thickBot="1" x14ac:dyDescent="0.3">
      <c r="A44" s="12"/>
      <c r="B44" s="62"/>
      <c r="C44" s="24"/>
      <c r="D44" s="35" t="s">
        <v>266</v>
      </c>
      <c r="E44" s="80">
        <v>10</v>
      </c>
      <c r="F44" s="37"/>
      <c r="G44" s="62"/>
      <c r="H44" s="32"/>
      <c r="I44" s="23" t="s">
        <v>960</v>
      </c>
    </row>
    <row r="45" spans="1:14" ht="15.75" thickTop="1" x14ac:dyDescent="0.25">
      <c r="A45" s="12"/>
      <c r="B45" s="14"/>
      <c r="C45" s="14"/>
      <c r="D45" s="28"/>
      <c r="E45" s="29"/>
      <c r="F45" s="21"/>
      <c r="G45" s="14"/>
      <c r="H45" s="21"/>
      <c r="I45" s="14"/>
    </row>
    <row r="46" spans="1:14" x14ac:dyDescent="0.25">
      <c r="A46" s="12"/>
      <c r="B46" s="62"/>
      <c r="C46" s="62"/>
      <c r="D46" s="23"/>
      <c r="E46" s="24"/>
      <c r="F46" s="32"/>
      <c r="G46" s="62"/>
      <c r="H46" s="32"/>
      <c r="I46" s="62"/>
    </row>
    <row r="47" spans="1:14" x14ac:dyDescent="0.25">
      <c r="A47" s="12"/>
      <c r="B47" s="28" t="s">
        <v>965</v>
      </c>
      <c r="C47" s="29"/>
      <c r="D47" s="28" t="s">
        <v>266</v>
      </c>
      <c r="E47" s="29" t="s">
        <v>798</v>
      </c>
      <c r="F47" s="21" t="s">
        <v>387</v>
      </c>
      <c r="G47" s="14"/>
      <c r="H47" s="21"/>
      <c r="I47" s="28" t="s">
        <v>966</v>
      </c>
    </row>
    <row r="48" spans="1:14" ht="15.75" thickBot="1" x14ac:dyDescent="0.3">
      <c r="A48" s="12"/>
      <c r="B48" s="62"/>
      <c r="C48" s="24"/>
      <c r="D48" s="25"/>
      <c r="E48" s="49">
        <v>220</v>
      </c>
      <c r="F48" s="27"/>
      <c r="G48" s="62"/>
      <c r="H48" s="32"/>
      <c r="I48" s="23" t="s">
        <v>958</v>
      </c>
    </row>
    <row r="49" spans="1:14" ht="15.75" thickBot="1" x14ac:dyDescent="0.3">
      <c r="A49" s="12"/>
      <c r="B49" s="14"/>
      <c r="C49" s="29"/>
      <c r="D49" s="51" t="s">
        <v>266</v>
      </c>
      <c r="E49" s="67" t="s">
        <v>967</v>
      </c>
      <c r="F49" s="53" t="s">
        <v>387</v>
      </c>
      <c r="G49" s="14"/>
      <c r="H49" s="21"/>
      <c r="I49" s="28" t="s">
        <v>960</v>
      </c>
    </row>
    <row r="50" spans="1:14" ht="15.75" thickTop="1" x14ac:dyDescent="0.25">
      <c r="A50" s="12"/>
      <c r="B50" s="62"/>
      <c r="C50" s="62"/>
      <c r="D50" s="23"/>
      <c r="E50" s="24"/>
      <c r="F50" s="32"/>
      <c r="G50" s="62"/>
      <c r="H50" s="32"/>
      <c r="I50" s="62"/>
    </row>
    <row r="51" spans="1:14" x14ac:dyDescent="0.25">
      <c r="A51" s="12"/>
      <c r="B51" s="14"/>
      <c r="C51" s="14"/>
      <c r="D51" s="28"/>
      <c r="E51" s="29"/>
      <c r="F51" s="21"/>
      <c r="G51" s="14"/>
      <c r="H51" s="21"/>
      <c r="I51" s="14"/>
    </row>
    <row r="52" spans="1:14" ht="26.25" x14ac:dyDescent="0.25">
      <c r="A52" s="12"/>
      <c r="B52" s="23" t="s">
        <v>952</v>
      </c>
      <c r="C52" s="62"/>
      <c r="D52" s="23"/>
      <c r="E52" s="24"/>
      <c r="F52" s="32"/>
      <c r="G52" s="62"/>
      <c r="H52" s="32"/>
      <c r="I52" s="62"/>
    </row>
    <row r="53" spans="1:14" x14ac:dyDescent="0.25">
      <c r="A53" s="12"/>
      <c r="B53" s="28" t="s">
        <v>953</v>
      </c>
      <c r="C53" s="29"/>
      <c r="D53" s="28" t="s">
        <v>266</v>
      </c>
      <c r="E53" s="29" t="s">
        <v>968</v>
      </c>
      <c r="F53" s="21" t="s">
        <v>387</v>
      </c>
      <c r="G53" s="28">
        <v>-1</v>
      </c>
      <c r="H53" s="21"/>
      <c r="I53" s="28" t="s">
        <v>954</v>
      </c>
    </row>
    <row r="54" spans="1:14" ht="15.75" thickBot="1" x14ac:dyDescent="0.3">
      <c r="A54" s="12"/>
      <c r="B54" s="23" t="s">
        <v>955</v>
      </c>
      <c r="C54" s="24"/>
      <c r="D54" s="25"/>
      <c r="E54" s="49">
        <v>11</v>
      </c>
      <c r="F54" s="27"/>
      <c r="G54" s="23">
        <v>-1</v>
      </c>
      <c r="H54" s="32"/>
      <c r="I54" s="23" t="s">
        <v>954</v>
      </c>
    </row>
    <row r="55" spans="1:14" x14ac:dyDescent="0.25">
      <c r="A55" s="12"/>
      <c r="B55" s="14"/>
      <c r="C55" s="29"/>
      <c r="D55" s="28"/>
      <c r="E55" s="29" t="s">
        <v>969</v>
      </c>
      <c r="F55" s="21" t="s">
        <v>387</v>
      </c>
      <c r="G55" s="14"/>
      <c r="H55" s="21"/>
      <c r="I55" s="28" t="s">
        <v>957</v>
      </c>
    </row>
    <row r="56" spans="1:14" ht="15.75" thickBot="1" x14ac:dyDescent="0.3">
      <c r="A56" s="12"/>
      <c r="B56" s="62"/>
      <c r="C56" s="24"/>
      <c r="D56" s="25"/>
      <c r="E56" s="49">
        <v>130</v>
      </c>
      <c r="F56" s="27"/>
      <c r="G56" s="62"/>
      <c r="H56" s="32"/>
      <c r="I56" s="23" t="s">
        <v>958</v>
      </c>
    </row>
    <row r="57" spans="1:14" ht="15.75" thickBot="1" x14ac:dyDescent="0.3">
      <c r="A57" s="12"/>
      <c r="B57" s="14"/>
      <c r="C57" s="29"/>
      <c r="D57" s="51" t="s">
        <v>266</v>
      </c>
      <c r="E57" s="67" t="s">
        <v>970</v>
      </c>
      <c r="F57" s="53" t="s">
        <v>387</v>
      </c>
      <c r="G57" s="14"/>
      <c r="H57" s="21"/>
      <c r="I57" s="28" t="s">
        <v>960</v>
      </c>
    </row>
    <row r="58" spans="1:14" ht="15.75" thickTop="1" x14ac:dyDescent="0.25">
      <c r="A58" s="12"/>
      <c r="B58" s="11"/>
      <c r="C58" s="11"/>
      <c r="D58" s="11"/>
      <c r="E58" s="11"/>
      <c r="F58" s="11"/>
      <c r="G58" s="11"/>
      <c r="H58" s="11"/>
      <c r="I58" s="11"/>
      <c r="J58" s="11"/>
      <c r="K58" s="11"/>
      <c r="L58" s="11"/>
      <c r="M58" s="11"/>
      <c r="N58" s="11"/>
    </row>
    <row r="59" spans="1:14" ht="76.5" x14ac:dyDescent="0.25">
      <c r="A59" s="12"/>
      <c r="B59" s="88">
        <v>-1</v>
      </c>
      <c r="C59" s="77" t="s">
        <v>961</v>
      </c>
    </row>
    <row r="60" spans="1:14" x14ac:dyDescent="0.25">
      <c r="A60" s="12"/>
      <c r="B60" s="11"/>
      <c r="C60" s="11"/>
      <c r="D60" s="11"/>
      <c r="E60" s="11"/>
      <c r="F60" s="11"/>
      <c r="G60" s="11"/>
      <c r="H60" s="11"/>
      <c r="I60" s="11"/>
      <c r="J60" s="11"/>
      <c r="K60" s="11"/>
      <c r="L60" s="11"/>
      <c r="M60" s="11"/>
      <c r="N60" s="11"/>
    </row>
    <row r="61" spans="1:14" x14ac:dyDescent="0.25">
      <c r="A61" s="12"/>
      <c r="B61" s="15" t="s">
        <v>971</v>
      </c>
      <c r="C61" s="15"/>
      <c r="D61" s="15"/>
      <c r="E61" s="15"/>
      <c r="F61" s="15"/>
      <c r="G61" s="15"/>
      <c r="H61" s="15"/>
      <c r="I61" s="15"/>
      <c r="J61" s="15"/>
      <c r="K61" s="15"/>
      <c r="L61" s="15"/>
      <c r="M61" s="15"/>
      <c r="N61" s="15"/>
    </row>
    <row r="62" spans="1:14" x14ac:dyDescent="0.25">
      <c r="A62" s="12"/>
      <c r="B62" s="11"/>
      <c r="C62" s="11"/>
      <c r="D62" s="11"/>
      <c r="E62" s="11"/>
      <c r="F62" s="11"/>
      <c r="G62" s="11"/>
      <c r="H62" s="11"/>
      <c r="I62" s="11"/>
      <c r="J62" s="11"/>
      <c r="K62" s="11"/>
      <c r="L62" s="11"/>
      <c r="M62" s="11"/>
      <c r="N62" s="11"/>
    </row>
    <row r="63" spans="1:14" x14ac:dyDescent="0.25">
      <c r="A63" s="12"/>
      <c r="B63" s="64" t="s">
        <v>946</v>
      </c>
      <c r="C63" s="15"/>
      <c r="D63" s="38" t="s">
        <v>948</v>
      </c>
      <c r="E63" s="38"/>
      <c r="F63" s="40"/>
      <c r="G63" s="15"/>
      <c r="H63" s="40"/>
      <c r="I63" s="64" t="s">
        <v>950</v>
      </c>
    </row>
    <row r="64" spans="1:14" x14ac:dyDescent="0.25">
      <c r="A64" s="12"/>
      <c r="B64" s="64" t="s">
        <v>947</v>
      </c>
      <c r="C64" s="15"/>
      <c r="D64" s="38" t="s">
        <v>949</v>
      </c>
      <c r="E64" s="38"/>
      <c r="F64" s="40"/>
      <c r="G64" s="15"/>
      <c r="H64" s="40"/>
      <c r="I64" s="64" t="s">
        <v>951</v>
      </c>
    </row>
    <row r="65" spans="1:14" ht="15.75" thickBot="1" x14ac:dyDescent="0.3">
      <c r="A65" s="12"/>
      <c r="B65" s="60"/>
      <c r="C65" s="15"/>
      <c r="D65" s="39" t="s">
        <v>145</v>
      </c>
      <c r="E65" s="39"/>
      <c r="F65" s="41"/>
      <c r="G65" s="15"/>
      <c r="H65" s="40"/>
      <c r="I65" s="60"/>
    </row>
    <row r="66" spans="1:14" x14ac:dyDescent="0.25">
      <c r="A66" s="12"/>
      <c r="B66" s="119" t="s">
        <v>355</v>
      </c>
      <c r="C66" s="119"/>
      <c r="D66" s="119"/>
      <c r="E66" s="119"/>
      <c r="F66" s="119"/>
      <c r="G66" s="119"/>
      <c r="H66" s="119"/>
      <c r="I66" s="119"/>
    </row>
    <row r="67" spans="1:14" x14ac:dyDescent="0.25">
      <c r="A67" s="12"/>
      <c r="B67" s="14"/>
      <c r="C67" s="14"/>
      <c r="D67" s="68"/>
      <c r="E67" s="68"/>
      <c r="F67" s="21"/>
      <c r="G67" s="14"/>
      <c r="H67" s="21"/>
      <c r="I67" s="14"/>
    </row>
    <row r="68" spans="1:14" ht="26.25" x14ac:dyDescent="0.25">
      <c r="A68" s="12"/>
      <c r="B68" s="23" t="s">
        <v>952</v>
      </c>
      <c r="C68" s="62"/>
      <c r="D68" s="98"/>
      <c r="E68" s="98"/>
      <c r="F68" s="32"/>
      <c r="G68" s="62"/>
      <c r="H68" s="32"/>
      <c r="I68" s="62"/>
    </row>
    <row r="69" spans="1:14" x14ac:dyDescent="0.25">
      <c r="A69" s="12"/>
      <c r="B69" s="28" t="s">
        <v>953</v>
      </c>
      <c r="C69" s="29"/>
      <c r="D69" s="28" t="s">
        <v>266</v>
      </c>
      <c r="E69" s="29" t="s">
        <v>972</v>
      </c>
      <c r="F69" s="21" t="s">
        <v>387</v>
      </c>
      <c r="G69" s="28">
        <v>-1</v>
      </c>
      <c r="H69" s="21"/>
      <c r="I69" s="28" t="s">
        <v>954</v>
      </c>
    </row>
    <row r="70" spans="1:14" ht="15.75" thickBot="1" x14ac:dyDescent="0.3">
      <c r="A70" s="12"/>
      <c r="B70" s="23" t="s">
        <v>955</v>
      </c>
      <c r="C70" s="24"/>
      <c r="D70" s="25"/>
      <c r="E70" s="49">
        <v>23</v>
      </c>
      <c r="F70" s="27"/>
      <c r="G70" s="23">
        <v>-1</v>
      </c>
      <c r="H70" s="32"/>
      <c r="I70" s="23" t="s">
        <v>954</v>
      </c>
    </row>
    <row r="71" spans="1:14" x14ac:dyDescent="0.25">
      <c r="A71" s="12"/>
      <c r="B71" s="14"/>
      <c r="C71" s="29"/>
      <c r="D71" s="28"/>
      <c r="E71" s="29" t="s">
        <v>973</v>
      </c>
      <c r="F71" s="21" t="s">
        <v>387</v>
      </c>
      <c r="G71" s="14"/>
      <c r="H71" s="21"/>
      <c r="I71" s="28" t="s">
        <v>957</v>
      </c>
    </row>
    <row r="72" spans="1:14" ht="15.75" thickBot="1" x14ac:dyDescent="0.3">
      <c r="A72" s="12"/>
      <c r="B72" s="62"/>
      <c r="C72" s="24"/>
      <c r="D72" s="25"/>
      <c r="E72" s="49">
        <v>176</v>
      </c>
      <c r="F72" s="27"/>
      <c r="G72" s="62"/>
      <c r="H72" s="32"/>
      <c r="I72" s="23" t="s">
        <v>958</v>
      </c>
    </row>
    <row r="73" spans="1:14" ht="15.75" thickBot="1" x14ac:dyDescent="0.3">
      <c r="A73" s="12"/>
      <c r="B73" s="14"/>
      <c r="C73" s="29"/>
      <c r="D73" s="51" t="s">
        <v>266</v>
      </c>
      <c r="E73" s="67" t="s">
        <v>974</v>
      </c>
      <c r="F73" s="53" t="s">
        <v>387</v>
      </c>
      <c r="G73" s="14"/>
      <c r="H73" s="21"/>
      <c r="I73" s="28" t="s">
        <v>960</v>
      </c>
    </row>
    <row r="74" spans="1:14" ht="15.75" thickTop="1" x14ac:dyDescent="0.25">
      <c r="A74" s="12"/>
      <c r="B74" s="11"/>
      <c r="C74" s="11"/>
      <c r="D74" s="11"/>
      <c r="E74" s="11"/>
      <c r="F74" s="11"/>
      <c r="G74" s="11"/>
      <c r="H74" s="11"/>
      <c r="I74" s="11"/>
      <c r="J74" s="11"/>
      <c r="K74" s="11"/>
      <c r="L74" s="11"/>
      <c r="M74" s="11"/>
      <c r="N74" s="11"/>
    </row>
    <row r="75" spans="1:14" ht="76.5" x14ac:dyDescent="0.25">
      <c r="A75" s="12"/>
      <c r="B75" s="77">
        <v>-1</v>
      </c>
      <c r="C75" s="77" t="s">
        <v>961</v>
      </c>
    </row>
    <row r="76" spans="1:14" x14ac:dyDescent="0.25">
      <c r="A76" s="12"/>
      <c r="B76" s="11"/>
      <c r="C76" s="11"/>
      <c r="D76" s="11"/>
      <c r="E76" s="11"/>
      <c r="F76" s="11"/>
      <c r="G76" s="11"/>
      <c r="H76" s="11"/>
      <c r="I76" s="11"/>
      <c r="J76" s="11"/>
      <c r="K76" s="11"/>
      <c r="L76" s="11"/>
      <c r="M76" s="11"/>
      <c r="N76" s="11"/>
    </row>
    <row r="77" spans="1:14" x14ac:dyDescent="0.25">
      <c r="A77" s="12"/>
      <c r="B77" s="15" t="s">
        <v>975</v>
      </c>
      <c r="C77" s="15"/>
      <c r="D77" s="15"/>
      <c r="E77" s="15"/>
      <c r="F77" s="15"/>
      <c r="G77" s="15"/>
      <c r="H77" s="15"/>
      <c r="I77" s="15"/>
      <c r="J77" s="15"/>
      <c r="K77" s="15"/>
      <c r="L77" s="15"/>
      <c r="M77" s="15"/>
      <c r="N77" s="15"/>
    </row>
    <row r="78" spans="1:14" x14ac:dyDescent="0.25">
      <c r="A78" s="12"/>
      <c r="B78" s="11"/>
      <c r="C78" s="11"/>
      <c r="D78" s="11"/>
      <c r="E78" s="11"/>
      <c r="F78" s="11"/>
      <c r="G78" s="11"/>
      <c r="H78" s="11"/>
      <c r="I78" s="11"/>
      <c r="J78" s="11"/>
      <c r="K78" s="11"/>
      <c r="L78" s="11"/>
      <c r="M78" s="11"/>
      <c r="N78" s="11"/>
    </row>
    <row r="79" spans="1:14" x14ac:dyDescent="0.25">
      <c r="A79" s="12"/>
      <c r="B79" s="64" t="s">
        <v>946</v>
      </c>
      <c r="C79" s="15"/>
      <c r="D79" s="38" t="s">
        <v>948</v>
      </c>
      <c r="E79" s="38"/>
      <c r="F79" s="40"/>
      <c r="G79" s="15"/>
      <c r="H79" s="40"/>
      <c r="I79" s="64" t="s">
        <v>950</v>
      </c>
    </row>
    <row r="80" spans="1:14" x14ac:dyDescent="0.25">
      <c r="A80" s="12"/>
      <c r="B80" s="64" t="s">
        <v>947</v>
      </c>
      <c r="C80" s="15"/>
      <c r="D80" s="38" t="s">
        <v>949</v>
      </c>
      <c r="E80" s="38"/>
      <c r="F80" s="40"/>
      <c r="G80" s="15"/>
      <c r="H80" s="40"/>
      <c r="I80" s="64" t="s">
        <v>951</v>
      </c>
    </row>
    <row r="81" spans="1:9" ht="15.75" thickBot="1" x14ac:dyDescent="0.3">
      <c r="A81" s="12"/>
      <c r="B81" s="60"/>
      <c r="C81" s="15"/>
      <c r="D81" s="39" t="s">
        <v>145</v>
      </c>
      <c r="E81" s="39"/>
      <c r="F81" s="41"/>
      <c r="G81" s="15"/>
      <c r="H81" s="40"/>
      <c r="I81" s="60"/>
    </row>
    <row r="82" spans="1:9" x14ac:dyDescent="0.25">
      <c r="A82" s="12"/>
      <c r="B82" s="119" t="s">
        <v>355</v>
      </c>
      <c r="C82" s="119"/>
      <c r="D82" s="119"/>
      <c r="E82" s="119"/>
      <c r="F82" s="119"/>
      <c r="G82" s="119"/>
      <c r="H82" s="119"/>
      <c r="I82" s="119"/>
    </row>
    <row r="83" spans="1:9" ht="26.25" x14ac:dyDescent="0.25">
      <c r="A83" s="12"/>
      <c r="B83" s="23" t="s">
        <v>976</v>
      </c>
      <c r="C83" s="24"/>
      <c r="D83" s="23" t="s">
        <v>266</v>
      </c>
      <c r="E83" s="31">
        <v>2876</v>
      </c>
      <c r="F83" s="32"/>
      <c r="G83" s="62"/>
      <c r="H83" s="32"/>
      <c r="I83" s="23" t="s">
        <v>154</v>
      </c>
    </row>
    <row r="84" spans="1:9" ht="15.75" thickBot="1" x14ac:dyDescent="0.3">
      <c r="A84" s="12"/>
      <c r="B84" s="14"/>
      <c r="C84" s="29"/>
      <c r="D84" s="33"/>
      <c r="E84" s="34" t="s">
        <v>977</v>
      </c>
      <c r="F84" s="22" t="s">
        <v>387</v>
      </c>
      <c r="G84" s="14"/>
      <c r="H84" s="21"/>
      <c r="I84" s="28" t="s">
        <v>964</v>
      </c>
    </row>
    <row r="85" spans="1:9" ht="15.75" thickBot="1" x14ac:dyDescent="0.3">
      <c r="A85" s="12"/>
      <c r="B85" s="62"/>
      <c r="C85" s="24"/>
      <c r="D85" s="35" t="s">
        <v>266</v>
      </c>
      <c r="E85" s="36">
        <v>1619</v>
      </c>
      <c r="F85" s="37"/>
      <c r="G85" s="62"/>
      <c r="H85" s="32"/>
      <c r="I85" s="23" t="s">
        <v>960</v>
      </c>
    </row>
    <row r="86" spans="1:9" ht="15.75" thickTop="1" x14ac:dyDescent="0.25">
      <c r="A86" s="12"/>
      <c r="B86" s="14"/>
      <c r="C86" s="14"/>
      <c r="D86" s="28"/>
      <c r="E86" s="29"/>
      <c r="F86" s="21"/>
      <c r="G86" s="14"/>
      <c r="H86" s="21"/>
      <c r="I86" s="14"/>
    </row>
    <row r="87" spans="1:9" x14ac:dyDescent="0.25">
      <c r="A87" s="12"/>
      <c r="B87" s="62"/>
      <c r="C87" s="62"/>
      <c r="D87" s="23"/>
      <c r="E87" s="24"/>
      <c r="F87" s="32"/>
      <c r="G87" s="62"/>
      <c r="H87" s="32"/>
      <c r="I87" s="62"/>
    </row>
    <row r="88" spans="1:9" x14ac:dyDescent="0.25">
      <c r="A88" s="12"/>
      <c r="B88" s="28" t="s">
        <v>965</v>
      </c>
      <c r="C88" s="29"/>
      <c r="D88" s="28" t="s">
        <v>266</v>
      </c>
      <c r="E88" s="29" t="s">
        <v>798</v>
      </c>
      <c r="F88" s="21" t="s">
        <v>387</v>
      </c>
      <c r="G88" s="14"/>
      <c r="H88" s="21"/>
      <c r="I88" s="28" t="s">
        <v>966</v>
      </c>
    </row>
    <row r="89" spans="1:9" ht="15.75" thickBot="1" x14ac:dyDescent="0.3">
      <c r="A89" s="12"/>
      <c r="B89" s="62"/>
      <c r="C89" s="24"/>
      <c r="D89" s="25"/>
      <c r="E89" s="49">
        <v>220</v>
      </c>
      <c r="F89" s="27"/>
      <c r="G89" s="62"/>
      <c r="H89" s="32"/>
      <c r="I89" s="23" t="s">
        <v>958</v>
      </c>
    </row>
    <row r="90" spans="1:9" ht="15.75" thickBot="1" x14ac:dyDescent="0.3">
      <c r="A90" s="12"/>
      <c r="B90" s="14"/>
      <c r="C90" s="29"/>
      <c r="D90" s="51" t="s">
        <v>266</v>
      </c>
      <c r="E90" s="67" t="s">
        <v>967</v>
      </c>
      <c r="F90" s="53" t="s">
        <v>387</v>
      </c>
      <c r="G90" s="14"/>
      <c r="H90" s="21"/>
      <c r="I90" s="28" t="s">
        <v>960</v>
      </c>
    </row>
    <row r="91" spans="1:9" ht="15.75" thickTop="1" x14ac:dyDescent="0.25">
      <c r="A91" s="12"/>
      <c r="B91" s="62"/>
      <c r="C91" s="62"/>
      <c r="D91" s="23"/>
      <c r="E91" s="24"/>
      <c r="F91" s="32"/>
      <c r="G91" s="62"/>
      <c r="H91" s="32"/>
      <c r="I91" s="62"/>
    </row>
    <row r="92" spans="1:9" x14ac:dyDescent="0.25">
      <c r="A92" s="12"/>
      <c r="B92" s="14"/>
      <c r="C92" s="14"/>
      <c r="D92" s="28"/>
      <c r="E92" s="29"/>
      <c r="F92" s="21"/>
      <c r="G92" s="14"/>
      <c r="H92" s="21"/>
      <c r="I92" s="14"/>
    </row>
    <row r="93" spans="1:9" ht="26.25" x14ac:dyDescent="0.25">
      <c r="A93" s="12"/>
      <c r="B93" s="23" t="s">
        <v>952</v>
      </c>
      <c r="C93" s="62"/>
      <c r="D93" s="23"/>
      <c r="E93" s="24"/>
      <c r="F93" s="32"/>
      <c r="G93" s="62"/>
      <c r="H93" s="32"/>
      <c r="I93" s="62"/>
    </row>
    <row r="94" spans="1:9" x14ac:dyDescent="0.25">
      <c r="A94" s="12"/>
      <c r="B94" s="28" t="s">
        <v>953</v>
      </c>
      <c r="C94" s="29"/>
      <c r="D94" s="28" t="s">
        <v>266</v>
      </c>
      <c r="E94" s="29" t="s">
        <v>978</v>
      </c>
      <c r="F94" s="21" t="s">
        <v>387</v>
      </c>
      <c r="G94" s="28">
        <v>-1</v>
      </c>
      <c r="H94" s="21"/>
      <c r="I94" s="28" t="s">
        <v>954</v>
      </c>
    </row>
    <row r="95" spans="1:9" ht="15.75" thickBot="1" x14ac:dyDescent="0.3">
      <c r="A95" s="12"/>
      <c r="B95" s="23" t="s">
        <v>955</v>
      </c>
      <c r="C95" s="24"/>
      <c r="D95" s="25"/>
      <c r="E95" s="49">
        <v>22</v>
      </c>
      <c r="F95" s="27"/>
      <c r="G95" s="23">
        <v>-1</v>
      </c>
      <c r="H95" s="32"/>
      <c r="I95" s="23" t="s">
        <v>954</v>
      </c>
    </row>
    <row r="96" spans="1:9" x14ac:dyDescent="0.25">
      <c r="A96" s="12"/>
      <c r="B96" s="14"/>
      <c r="C96" s="29"/>
      <c r="D96" s="28"/>
      <c r="E96" s="29" t="s">
        <v>979</v>
      </c>
      <c r="F96" s="21" t="s">
        <v>387</v>
      </c>
      <c r="G96" s="14"/>
      <c r="H96" s="21"/>
      <c r="I96" s="28" t="s">
        <v>957</v>
      </c>
    </row>
    <row r="97" spans="1:14" ht="15.75" thickBot="1" x14ac:dyDescent="0.3">
      <c r="A97" s="12"/>
      <c r="B97" s="62"/>
      <c r="C97" s="24"/>
      <c r="D97" s="25"/>
      <c r="E97" s="49">
        <v>260</v>
      </c>
      <c r="F97" s="27"/>
      <c r="G97" s="62"/>
      <c r="H97" s="32"/>
      <c r="I97" s="23" t="s">
        <v>958</v>
      </c>
    </row>
    <row r="98" spans="1:14" ht="15.75" thickBot="1" x14ac:dyDescent="0.3">
      <c r="A98" s="12"/>
      <c r="B98" s="14"/>
      <c r="C98" s="29"/>
      <c r="D98" s="51" t="s">
        <v>266</v>
      </c>
      <c r="E98" s="67" t="s">
        <v>712</v>
      </c>
      <c r="F98" s="53" t="s">
        <v>387</v>
      </c>
      <c r="G98" s="14"/>
      <c r="H98" s="21"/>
      <c r="I98" s="28" t="s">
        <v>960</v>
      </c>
    </row>
    <row r="99" spans="1:14" ht="15.75" thickTop="1" x14ac:dyDescent="0.25">
      <c r="A99" s="12"/>
      <c r="B99" s="11"/>
      <c r="C99" s="11"/>
      <c r="D99" s="11"/>
      <c r="E99" s="11"/>
      <c r="F99" s="11"/>
      <c r="G99" s="11"/>
      <c r="H99" s="11"/>
      <c r="I99" s="11"/>
      <c r="J99" s="11"/>
      <c r="K99" s="11"/>
      <c r="L99" s="11"/>
      <c r="M99" s="11"/>
      <c r="N99" s="11"/>
    </row>
    <row r="100" spans="1:14" ht="76.5" x14ac:dyDescent="0.25">
      <c r="A100" s="12"/>
      <c r="B100" s="77">
        <v>-1</v>
      </c>
      <c r="C100" s="77" t="s">
        <v>961</v>
      </c>
    </row>
    <row r="101" spans="1:14" x14ac:dyDescent="0.25">
      <c r="A101" s="12"/>
      <c r="B101" s="11"/>
      <c r="C101" s="11"/>
      <c r="D101" s="11"/>
      <c r="E101" s="11"/>
      <c r="F101" s="11"/>
      <c r="G101" s="11"/>
      <c r="H101" s="11"/>
      <c r="I101" s="11"/>
      <c r="J101" s="11"/>
      <c r="K101" s="11"/>
      <c r="L101" s="11"/>
      <c r="M101" s="11"/>
      <c r="N101" s="11"/>
    </row>
  </sheetData>
  <mergeCells count="79">
    <mergeCell ref="B76:N76"/>
    <mergeCell ref="B77:N77"/>
    <mergeCell ref="B78:N78"/>
    <mergeCell ref="B99:N99"/>
    <mergeCell ref="B101:N101"/>
    <mergeCell ref="B37:N37"/>
    <mergeCell ref="B58:N58"/>
    <mergeCell ref="B60:N60"/>
    <mergeCell ref="B61:N61"/>
    <mergeCell ref="B62:N62"/>
    <mergeCell ref="B74:N74"/>
    <mergeCell ref="B19:N19"/>
    <mergeCell ref="B20:N20"/>
    <mergeCell ref="B21:N21"/>
    <mergeCell ref="B33:N33"/>
    <mergeCell ref="B35:N35"/>
    <mergeCell ref="B36:N36"/>
    <mergeCell ref="B82:I82"/>
    <mergeCell ref="A1:A2"/>
    <mergeCell ref="B1:N1"/>
    <mergeCell ref="B2:N2"/>
    <mergeCell ref="B3:N3"/>
    <mergeCell ref="A4:A101"/>
    <mergeCell ref="B4:N4"/>
    <mergeCell ref="B6:N6"/>
    <mergeCell ref="B7:N7"/>
    <mergeCell ref="B8:N8"/>
    <mergeCell ref="B66:I66"/>
    <mergeCell ref="D67:E67"/>
    <mergeCell ref="D68:E68"/>
    <mergeCell ref="C79:C81"/>
    <mergeCell ref="D79:E79"/>
    <mergeCell ref="D80:E80"/>
    <mergeCell ref="D81:E81"/>
    <mergeCell ref="F79:F81"/>
    <mergeCell ref="G79:G81"/>
    <mergeCell ref="H79:H81"/>
    <mergeCell ref="G38:G40"/>
    <mergeCell ref="H38:H40"/>
    <mergeCell ref="B41:I41"/>
    <mergeCell ref="C63:C65"/>
    <mergeCell ref="D63:E63"/>
    <mergeCell ref="D64:E64"/>
    <mergeCell ref="D65:E65"/>
    <mergeCell ref="F63:F65"/>
    <mergeCell ref="G63:G65"/>
    <mergeCell ref="H63:H65"/>
    <mergeCell ref="G22:G24"/>
    <mergeCell ref="H22:H24"/>
    <mergeCell ref="B25:I25"/>
    <mergeCell ref="D26:E26"/>
    <mergeCell ref="D27:E27"/>
    <mergeCell ref="C38:C40"/>
    <mergeCell ref="D38:E38"/>
    <mergeCell ref="D39:E39"/>
    <mergeCell ref="D40:E40"/>
    <mergeCell ref="F38:F40"/>
    <mergeCell ref="J9:J12"/>
    <mergeCell ref="K9:K12"/>
    <mergeCell ref="L9:M12"/>
    <mergeCell ref="N9:N12"/>
    <mergeCell ref="D13:M13"/>
    <mergeCell ref="C22:C24"/>
    <mergeCell ref="D22:E22"/>
    <mergeCell ref="D23:E23"/>
    <mergeCell ref="D24:E24"/>
    <mergeCell ref="F22:F24"/>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3" width="36.5703125" customWidth="1"/>
    <col min="4" max="4" width="5" customWidth="1"/>
    <col min="5" max="5" width="17.7109375" customWidth="1"/>
    <col min="6" max="8" width="24.7109375" customWidth="1"/>
    <col min="9" max="9" width="14.28515625" customWidth="1"/>
    <col min="10" max="10" width="6.85546875" customWidth="1"/>
  </cols>
  <sheetData>
    <row r="1" spans="1:10" ht="15" customHeight="1" x14ac:dyDescent="0.25">
      <c r="A1" s="7" t="s">
        <v>9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1" t="s">
        <v>5</v>
      </c>
      <c r="C3" s="11"/>
      <c r="D3" s="11"/>
      <c r="E3" s="11"/>
      <c r="F3" s="11"/>
      <c r="G3" s="11"/>
      <c r="H3" s="11"/>
      <c r="I3" s="11"/>
      <c r="J3" s="11"/>
    </row>
    <row r="4" spans="1:10" ht="15" customHeight="1" x14ac:dyDescent="0.25">
      <c r="A4" s="12" t="s">
        <v>981</v>
      </c>
      <c r="B4" s="11" t="s">
        <v>5</v>
      </c>
      <c r="C4" s="11"/>
      <c r="D4" s="11"/>
      <c r="E4" s="11"/>
      <c r="F4" s="11"/>
      <c r="G4" s="11"/>
      <c r="H4" s="11"/>
      <c r="I4" s="11"/>
      <c r="J4" s="11"/>
    </row>
    <row r="5" spans="1:10" x14ac:dyDescent="0.25">
      <c r="A5" s="12"/>
      <c r="B5" s="13">
        <v>14</v>
      </c>
      <c r="C5" s="13" t="s">
        <v>982</v>
      </c>
    </row>
    <row r="6" spans="1:10" x14ac:dyDescent="0.25">
      <c r="A6" s="12"/>
      <c r="B6" s="11"/>
      <c r="C6" s="11"/>
      <c r="D6" s="11"/>
      <c r="E6" s="11"/>
      <c r="F6" s="11"/>
      <c r="G6" s="11"/>
      <c r="H6" s="11"/>
      <c r="I6" s="11"/>
      <c r="J6" s="11"/>
    </row>
    <row r="7" spans="1:10" ht="25.5" customHeight="1" x14ac:dyDescent="0.25">
      <c r="A7" s="12"/>
      <c r="B7" s="15" t="s">
        <v>983</v>
      </c>
      <c r="C7" s="15"/>
      <c r="D7" s="15"/>
      <c r="E7" s="15"/>
      <c r="F7" s="15"/>
      <c r="G7" s="15"/>
      <c r="H7" s="15"/>
      <c r="I7" s="15"/>
      <c r="J7" s="15"/>
    </row>
    <row r="8" spans="1:10" x14ac:dyDescent="0.25">
      <c r="A8" s="12"/>
      <c r="B8" s="11"/>
      <c r="C8" s="11"/>
      <c r="D8" s="11"/>
      <c r="E8" s="11"/>
      <c r="F8" s="11"/>
      <c r="G8" s="11"/>
      <c r="H8" s="11"/>
      <c r="I8" s="11"/>
      <c r="J8" s="11"/>
    </row>
    <row r="9" spans="1:10" x14ac:dyDescent="0.25">
      <c r="A9" s="12"/>
      <c r="B9" s="91" t="s">
        <v>984</v>
      </c>
      <c r="C9" s="91"/>
      <c r="D9" s="91"/>
      <c r="E9" s="91"/>
      <c r="F9" s="91"/>
      <c r="G9" s="91"/>
      <c r="H9" s="91"/>
      <c r="I9" s="91"/>
      <c r="J9" s="91"/>
    </row>
    <row r="10" spans="1:10" x14ac:dyDescent="0.25">
      <c r="A10" s="12"/>
      <c r="B10" s="11"/>
      <c r="C10" s="11"/>
      <c r="D10" s="11"/>
      <c r="E10" s="11"/>
      <c r="F10" s="11"/>
      <c r="G10" s="11"/>
      <c r="H10" s="11"/>
      <c r="I10" s="11"/>
      <c r="J10" s="11"/>
    </row>
    <row r="11" spans="1:10" ht="15.75" thickBot="1" x14ac:dyDescent="0.3">
      <c r="A11" s="12"/>
      <c r="B11" s="83" t="s">
        <v>355</v>
      </c>
      <c r="C11" s="84"/>
      <c r="D11" s="39" t="s">
        <v>857</v>
      </c>
      <c r="E11" s="39"/>
      <c r="F11" s="22"/>
      <c r="G11" s="34"/>
      <c r="H11" s="39" t="s">
        <v>985</v>
      </c>
      <c r="I11" s="39"/>
      <c r="J11" s="22"/>
    </row>
    <row r="12" spans="1:10" x14ac:dyDescent="0.25">
      <c r="A12" s="12"/>
      <c r="B12" s="14"/>
      <c r="C12" s="14"/>
      <c r="D12" s="76"/>
      <c r="E12" s="76"/>
      <c r="F12" s="21"/>
      <c r="G12" s="14"/>
      <c r="H12" s="76"/>
      <c r="I12" s="76"/>
      <c r="J12" s="21"/>
    </row>
    <row r="13" spans="1:10" x14ac:dyDescent="0.25">
      <c r="A13" s="12"/>
      <c r="B13" s="94" t="s">
        <v>986</v>
      </c>
      <c r="C13" s="62"/>
      <c r="D13" s="98"/>
      <c r="E13" s="98"/>
      <c r="F13" s="32"/>
      <c r="G13" s="62"/>
      <c r="H13" s="98"/>
      <c r="I13" s="98"/>
      <c r="J13" s="32"/>
    </row>
    <row r="14" spans="1:10" x14ac:dyDescent="0.25">
      <c r="A14" s="12"/>
      <c r="B14" s="101" t="s">
        <v>987</v>
      </c>
      <c r="C14" s="29"/>
      <c r="D14" s="28" t="s">
        <v>266</v>
      </c>
      <c r="E14" s="46">
        <v>459988</v>
      </c>
      <c r="F14" s="21"/>
      <c r="G14" s="29"/>
      <c r="H14" s="28"/>
      <c r="I14" s="29">
        <v>9.5399999999999991</v>
      </c>
      <c r="J14" s="21" t="s">
        <v>274</v>
      </c>
    </row>
    <row r="15" spans="1:10" x14ac:dyDescent="0.25">
      <c r="A15" s="12"/>
      <c r="B15" s="23" t="s">
        <v>988</v>
      </c>
      <c r="C15" s="24"/>
      <c r="D15" s="23"/>
      <c r="E15" s="31">
        <v>240978</v>
      </c>
      <c r="F15" s="32"/>
      <c r="G15" s="24"/>
      <c r="H15" s="23"/>
      <c r="I15" s="24">
        <v>5</v>
      </c>
      <c r="J15" s="32"/>
    </row>
    <row r="16" spans="1:10" x14ac:dyDescent="0.25">
      <c r="A16" s="12"/>
      <c r="B16" s="28" t="s">
        <v>989</v>
      </c>
      <c r="C16" s="29"/>
      <c r="D16" s="28"/>
      <c r="E16" s="46">
        <v>219010</v>
      </c>
      <c r="F16" s="21"/>
      <c r="G16" s="29"/>
      <c r="H16" s="28"/>
      <c r="I16" s="29">
        <v>4.54</v>
      </c>
      <c r="J16" s="21"/>
    </row>
    <row r="17" spans="1:10" x14ac:dyDescent="0.25">
      <c r="A17" s="12"/>
      <c r="B17" s="62"/>
      <c r="C17" s="62"/>
      <c r="D17" s="23"/>
      <c r="E17" s="24"/>
      <c r="F17" s="32"/>
      <c r="G17" s="62"/>
      <c r="H17" s="23"/>
      <c r="I17" s="24"/>
      <c r="J17" s="32"/>
    </row>
    <row r="18" spans="1:10" x14ac:dyDescent="0.25">
      <c r="A18" s="12"/>
      <c r="B18" s="100" t="s">
        <v>990</v>
      </c>
      <c r="C18" s="14"/>
      <c r="D18" s="28"/>
      <c r="E18" s="29"/>
      <c r="F18" s="21"/>
      <c r="G18" s="14"/>
      <c r="H18" s="28"/>
      <c r="I18" s="29"/>
      <c r="J18" s="21"/>
    </row>
    <row r="19" spans="1:10" x14ac:dyDescent="0.25">
      <c r="A19" s="12"/>
      <c r="B19" s="23" t="s">
        <v>987</v>
      </c>
      <c r="C19" s="24"/>
      <c r="D19" s="23" t="s">
        <v>266</v>
      </c>
      <c r="E19" s="31">
        <v>459988</v>
      </c>
      <c r="F19" s="32"/>
      <c r="G19" s="24"/>
      <c r="H19" s="23"/>
      <c r="I19" s="24">
        <v>14.13</v>
      </c>
      <c r="J19" s="32" t="s">
        <v>274</v>
      </c>
    </row>
    <row r="20" spans="1:10" x14ac:dyDescent="0.25">
      <c r="A20" s="12"/>
      <c r="B20" s="28" t="s">
        <v>988</v>
      </c>
      <c r="C20" s="29"/>
      <c r="D20" s="28"/>
      <c r="E20" s="46">
        <v>195385</v>
      </c>
      <c r="F20" s="21"/>
      <c r="G20" s="29"/>
      <c r="H20" s="28"/>
      <c r="I20" s="29">
        <v>6</v>
      </c>
      <c r="J20" s="21"/>
    </row>
    <row r="21" spans="1:10" x14ac:dyDescent="0.25">
      <c r="A21" s="12"/>
      <c r="B21" s="23" t="s">
        <v>989</v>
      </c>
      <c r="C21" s="24"/>
      <c r="D21" s="23"/>
      <c r="E21" s="31">
        <v>264603</v>
      </c>
      <c r="F21" s="32"/>
      <c r="G21" s="24"/>
      <c r="H21" s="23"/>
      <c r="I21" s="24">
        <v>8.1300000000000008</v>
      </c>
      <c r="J21" s="32"/>
    </row>
    <row r="22" spans="1:10" x14ac:dyDescent="0.25">
      <c r="A22" s="12"/>
      <c r="B22" s="14"/>
      <c r="C22" s="14"/>
      <c r="D22" s="28"/>
      <c r="E22" s="29"/>
      <c r="F22" s="21"/>
      <c r="G22" s="14"/>
      <c r="H22" s="28"/>
      <c r="I22" s="29"/>
      <c r="J22" s="21"/>
    </row>
    <row r="23" spans="1:10" x14ac:dyDescent="0.25">
      <c r="A23" s="12"/>
      <c r="B23" s="94" t="s">
        <v>991</v>
      </c>
      <c r="C23" s="62"/>
      <c r="D23" s="23"/>
      <c r="E23" s="24"/>
      <c r="F23" s="32"/>
      <c r="G23" s="62"/>
      <c r="H23" s="23"/>
      <c r="I23" s="24"/>
      <c r="J23" s="32"/>
    </row>
    <row r="24" spans="1:10" x14ac:dyDescent="0.25">
      <c r="A24" s="12"/>
      <c r="B24" s="28" t="s">
        <v>987</v>
      </c>
      <c r="C24" s="29"/>
      <c r="D24" s="28" t="s">
        <v>266</v>
      </c>
      <c r="E24" s="46">
        <v>489222</v>
      </c>
      <c r="F24" s="21"/>
      <c r="G24" s="29"/>
      <c r="H24" s="28"/>
      <c r="I24" s="29">
        <v>15.02</v>
      </c>
      <c r="J24" s="21" t="s">
        <v>274</v>
      </c>
    </row>
    <row r="25" spans="1:10" x14ac:dyDescent="0.25">
      <c r="A25" s="12"/>
      <c r="B25" s="23" t="s">
        <v>988</v>
      </c>
      <c r="C25" s="24"/>
      <c r="D25" s="23"/>
      <c r="E25" s="31">
        <v>325641</v>
      </c>
      <c r="F25" s="32"/>
      <c r="G25" s="24"/>
      <c r="H25" s="23"/>
      <c r="I25" s="24">
        <v>10</v>
      </c>
      <c r="J25" s="32"/>
    </row>
    <row r="26" spans="1:10" x14ac:dyDescent="0.25">
      <c r="A26" s="12"/>
      <c r="B26" s="28" t="s">
        <v>989</v>
      </c>
      <c r="C26" s="29"/>
      <c r="D26" s="28"/>
      <c r="E26" s="46">
        <v>163581</v>
      </c>
      <c r="F26" s="21"/>
      <c r="G26" s="29"/>
      <c r="H26" s="28"/>
      <c r="I26" s="29">
        <v>5.0199999999999996</v>
      </c>
      <c r="J26" s="21"/>
    </row>
    <row r="27" spans="1:10" x14ac:dyDescent="0.25">
      <c r="A27" s="12"/>
      <c r="B27" s="11"/>
      <c r="C27" s="11"/>
      <c r="D27" s="11"/>
      <c r="E27" s="11"/>
      <c r="F27" s="11"/>
      <c r="G27" s="11"/>
      <c r="H27" s="11"/>
      <c r="I27" s="11"/>
      <c r="J27" s="11"/>
    </row>
    <row r="28" spans="1:10" ht="25.5" customHeight="1" x14ac:dyDescent="0.25">
      <c r="A28" s="12"/>
      <c r="B28" s="15" t="s">
        <v>992</v>
      </c>
      <c r="C28" s="15"/>
      <c r="D28" s="15"/>
      <c r="E28" s="15"/>
      <c r="F28" s="15"/>
      <c r="G28" s="15"/>
      <c r="H28" s="15"/>
      <c r="I28" s="15"/>
      <c r="J28" s="15"/>
    </row>
    <row r="29" spans="1:10" x14ac:dyDescent="0.25">
      <c r="A29" s="12"/>
      <c r="B29" s="11"/>
      <c r="C29" s="11"/>
      <c r="D29" s="11"/>
      <c r="E29" s="11"/>
      <c r="F29" s="11"/>
      <c r="G29" s="11"/>
      <c r="H29" s="11"/>
      <c r="I29" s="11"/>
      <c r="J29" s="11"/>
    </row>
    <row r="30" spans="1:10" x14ac:dyDescent="0.25">
      <c r="A30" s="12"/>
      <c r="B30" s="91" t="s">
        <v>993</v>
      </c>
      <c r="C30" s="91"/>
      <c r="D30" s="91"/>
      <c r="E30" s="91"/>
      <c r="F30" s="91"/>
      <c r="G30" s="91"/>
      <c r="H30" s="91"/>
      <c r="I30" s="91"/>
      <c r="J30" s="91"/>
    </row>
    <row r="31" spans="1:10" x14ac:dyDescent="0.25">
      <c r="A31" s="12"/>
      <c r="B31" s="11"/>
      <c r="C31" s="11"/>
      <c r="D31" s="11"/>
      <c r="E31" s="11"/>
      <c r="F31" s="11"/>
      <c r="G31" s="11"/>
      <c r="H31" s="11"/>
      <c r="I31" s="11"/>
      <c r="J31" s="11"/>
    </row>
    <row r="32" spans="1:10" ht="15.75" thickBot="1" x14ac:dyDescent="0.3">
      <c r="A32" s="12"/>
      <c r="B32" s="83" t="s">
        <v>355</v>
      </c>
      <c r="C32" s="84"/>
      <c r="D32" s="39" t="s">
        <v>857</v>
      </c>
      <c r="E32" s="39"/>
      <c r="F32" s="22"/>
      <c r="G32" s="34"/>
      <c r="H32" s="39" t="s">
        <v>985</v>
      </c>
      <c r="I32" s="39"/>
      <c r="J32" s="22"/>
    </row>
    <row r="33" spans="1:10" x14ac:dyDescent="0.25">
      <c r="A33" s="12"/>
      <c r="B33" s="14"/>
      <c r="C33" s="14"/>
      <c r="D33" s="76"/>
      <c r="E33" s="76"/>
      <c r="F33" s="21"/>
      <c r="G33" s="14"/>
      <c r="H33" s="76"/>
      <c r="I33" s="76"/>
      <c r="J33" s="21"/>
    </row>
    <row r="34" spans="1:10" x14ac:dyDescent="0.25">
      <c r="A34" s="12"/>
      <c r="B34" s="94" t="s">
        <v>986</v>
      </c>
      <c r="C34" s="62"/>
      <c r="D34" s="98"/>
      <c r="E34" s="98"/>
      <c r="F34" s="32"/>
      <c r="G34" s="62"/>
      <c r="H34" s="98"/>
      <c r="I34" s="98"/>
      <c r="J34" s="32"/>
    </row>
    <row r="35" spans="1:10" x14ac:dyDescent="0.25">
      <c r="A35" s="12"/>
      <c r="B35" s="28" t="s">
        <v>987</v>
      </c>
      <c r="C35" s="29"/>
      <c r="D35" s="28" t="s">
        <v>266</v>
      </c>
      <c r="E35" s="46">
        <v>472547</v>
      </c>
      <c r="F35" s="21"/>
      <c r="G35" s="29"/>
      <c r="H35" s="28"/>
      <c r="I35" s="29">
        <v>9.82</v>
      </c>
      <c r="J35" s="21" t="s">
        <v>274</v>
      </c>
    </row>
    <row r="36" spans="1:10" x14ac:dyDescent="0.25">
      <c r="A36" s="12"/>
      <c r="B36" s="23" t="s">
        <v>988</v>
      </c>
      <c r="C36" s="24"/>
      <c r="D36" s="23"/>
      <c r="E36" s="31">
        <v>240689</v>
      </c>
      <c r="F36" s="32"/>
      <c r="G36" s="24"/>
      <c r="H36" s="23"/>
      <c r="I36" s="24">
        <v>5</v>
      </c>
      <c r="J36" s="32"/>
    </row>
    <row r="37" spans="1:10" x14ac:dyDescent="0.25">
      <c r="A37" s="12"/>
      <c r="B37" s="28" t="s">
        <v>989</v>
      </c>
      <c r="C37" s="29"/>
      <c r="D37" s="28"/>
      <c r="E37" s="46">
        <v>231858</v>
      </c>
      <c r="F37" s="21"/>
      <c r="G37" s="29"/>
      <c r="H37" s="28"/>
      <c r="I37" s="29">
        <v>4.82</v>
      </c>
      <c r="J37" s="21"/>
    </row>
    <row r="38" spans="1:10" x14ac:dyDescent="0.25">
      <c r="A38" s="12"/>
      <c r="B38" s="62"/>
      <c r="C38" s="62"/>
      <c r="D38" s="23"/>
      <c r="E38" s="24"/>
      <c r="F38" s="32"/>
      <c r="G38" s="62"/>
      <c r="H38" s="23"/>
      <c r="I38" s="24"/>
      <c r="J38" s="32"/>
    </row>
    <row r="39" spans="1:10" x14ac:dyDescent="0.25">
      <c r="A39" s="12"/>
      <c r="B39" s="100" t="s">
        <v>990</v>
      </c>
      <c r="C39" s="14"/>
      <c r="D39" s="28"/>
      <c r="E39" s="29"/>
      <c r="F39" s="21"/>
      <c r="G39" s="14"/>
      <c r="H39" s="28"/>
      <c r="I39" s="29"/>
      <c r="J39" s="21"/>
    </row>
    <row r="40" spans="1:10" x14ac:dyDescent="0.25">
      <c r="A40" s="12"/>
      <c r="B40" s="23" t="s">
        <v>987</v>
      </c>
      <c r="C40" s="24"/>
      <c r="D40" s="23" t="s">
        <v>266</v>
      </c>
      <c r="E40" s="31">
        <v>472547</v>
      </c>
      <c r="F40" s="32"/>
      <c r="G40" s="24"/>
      <c r="H40" s="23"/>
      <c r="I40" s="24">
        <v>14.54</v>
      </c>
      <c r="J40" s="32" t="s">
        <v>274</v>
      </c>
    </row>
    <row r="41" spans="1:10" x14ac:dyDescent="0.25">
      <c r="A41" s="12"/>
      <c r="B41" s="28" t="s">
        <v>988</v>
      </c>
      <c r="C41" s="29"/>
      <c r="D41" s="28"/>
      <c r="E41" s="46">
        <v>195018</v>
      </c>
      <c r="F41" s="21"/>
      <c r="G41" s="29"/>
      <c r="H41" s="28"/>
      <c r="I41" s="29">
        <v>6</v>
      </c>
      <c r="J41" s="21"/>
    </row>
    <row r="42" spans="1:10" x14ac:dyDescent="0.25">
      <c r="A42" s="12"/>
      <c r="B42" s="23" t="s">
        <v>989</v>
      </c>
      <c r="C42" s="24"/>
      <c r="D42" s="23"/>
      <c r="E42" s="31">
        <v>277529</v>
      </c>
      <c r="F42" s="32"/>
      <c r="G42" s="24"/>
      <c r="H42" s="23"/>
      <c r="I42" s="24">
        <v>8.5399999999999991</v>
      </c>
      <c r="J42" s="32"/>
    </row>
    <row r="43" spans="1:10" x14ac:dyDescent="0.25">
      <c r="A43" s="12"/>
      <c r="B43" s="14"/>
      <c r="C43" s="14"/>
      <c r="D43" s="28"/>
      <c r="E43" s="29"/>
      <c r="F43" s="21"/>
      <c r="G43" s="14"/>
      <c r="H43" s="28"/>
      <c r="I43" s="29"/>
      <c r="J43" s="21"/>
    </row>
    <row r="44" spans="1:10" x14ac:dyDescent="0.25">
      <c r="A44" s="12"/>
      <c r="B44" s="94" t="s">
        <v>991</v>
      </c>
      <c r="C44" s="62"/>
      <c r="D44" s="23"/>
      <c r="E44" s="24"/>
      <c r="F44" s="32"/>
      <c r="G44" s="62"/>
      <c r="H44" s="23"/>
      <c r="I44" s="24"/>
      <c r="J44" s="32"/>
    </row>
    <row r="45" spans="1:10" x14ac:dyDescent="0.25">
      <c r="A45" s="12"/>
      <c r="B45" s="28" t="s">
        <v>987</v>
      </c>
      <c r="C45" s="29"/>
      <c r="D45" s="28" t="s">
        <v>266</v>
      </c>
      <c r="E45" s="46">
        <v>501782</v>
      </c>
      <c r="F45" s="21"/>
      <c r="G45" s="29"/>
      <c r="H45" s="28"/>
      <c r="I45" s="29">
        <v>15.44</v>
      </c>
      <c r="J45" s="21" t="s">
        <v>274</v>
      </c>
    </row>
    <row r="46" spans="1:10" x14ac:dyDescent="0.25">
      <c r="A46" s="12"/>
      <c r="B46" s="23" t="s">
        <v>988</v>
      </c>
      <c r="C46" s="24"/>
      <c r="D46" s="23"/>
      <c r="E46" s="31">
        <v>325031</v>
      </c>
      <c r="F46" s="32"/>
      <c r="G46" s="24"/>
      <c r="H46" s="23"/>
      <c r="I46" s="24">
        <v>10</v>
      </c>
      <c r="J46" s="32"/>
    </row>
    <row r="47" spans="1:10" x14ac:dyDescent="0.25">
      <c r="A47" s="12"/>
      <c r="B47" s="28" t="s">
        <v>989</v>
      </c>
      <c r="C47" s="29"/>
      <c r="D47" s="28"/>
      <c r="E47" s="46">
        <v>176751</v>
      </c>
      <c r="F47" s="21"/>
      <c r="G47" s="29"/>
      <c r="H47" s="28"/>
      <c r="I47" s="29">
        <v>5.44</v>
      </c>
      <c r="J47" s="21"/>
    </row>
    <row r="48" spans="1:10" x14ac:dyDescent="0.25">
      <c r="A48" s="12"/>
      <c r="B48" s="11"/>
      <c r="C48" s="11"/>
      <c r="D48" s="11"/>
      <c r="E48" s="11"/>
      <c r="F48" s="11"/>
      <c r="G48" s="11"/>
      <c r="H48" s="11"/>
      <c r="I48" s="11"/>
      <c r="J48" s="11"/>
    </row>
  </sheetData>
  <mergeCells count="29">
    <mergeCell ref="B48:J48"/>
    <mergeCell ref="B10:J10"/>
    <mergeCell ref="B27:J27"/>
    <mergeCell ref="B28:J28"/>
    <mergeCell ref="B29:J29"/>
    <mergeCell ref="B30:J30"/>
    <mergeCell ref="B31:J31"/>
    <mergeCell ref="A1:A2"/>
    <mergeCell ref="B1:J1"/>
    <mergeCell ref="B2:J2"/>
    <mergeCell ref="B3:J3"/>
    <mergeCell ref="A4:A48"/>
    <mergeCell ref="B4:J4"/>
    <mergeCell ref="B6:J6"/>
    <mergeCell ref="B7:J7"/>
    <mergeCell ref="B8:J8"/>
    <mergeCell ref="B9:J9"/>
    <mergeCell ref="D32:E32"/>
    <mergeCell ref="H32:I32"/>
    <mergeCell ref="D33:E33"/>
    <mergeCell ref="H33:I33"/>
    <mergeCell ref="D34:E34"/>
    <mergeCell ref="H34:I34"/>
    <mergeCell ref="D11:E11"/>
    <mergeCell ref="H11:I11"/>
    <mergeCell ref="D12:E12"/>
    <mergeCell ref="H12:I12"/>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994</v>
      </c>
      <c r="B1" s="7" t="s">
        <v>1</v>
      </c>
      <c r="C1" s="7"/>
    </row>
    <row r="2" spans="1:3" ht="15" customHeight="1" x14ac:dyDescent="0.25">
      <c r="A2" s="7"/>
      <c r="B2" s="7" t="s">
        <v>2</v>
      </c>
      <c r="C2" s="7"/>
    </row>
    <row r="3" spans="1:3" ht="45" x14ac:dyDescent="0.25">
      <c r="A3" s="3" t="s">
        <v>995</v>
      </c>
      <c r="B3" s="11" t="s">
        <v>5</v>
      </c>
      <c r="C3" s="11"/>
    </row>
    <row r="4" spans="1:3" ht="15" customHeight="1" x14ac:dyDescent="0.25">
      <c r="A4" s="12" t="s">
        <v>996</v>
      </c>
      <c r="B4" s="11" t="s">
        <v>5</v>
      </c>
      <c r="C4" s="11"/>
    </row>
    <row r="5" spans="1:3" ht="25.5" x14ac:dyDescent="0.25">
      <c r="A5" s="12"/>
      <c r="B5" s="13">
        <v>15</v>
      </c>
      <c r="C5" s="13" t="s">
        <v>997</v>
      </c>
    </row>
    <row r="6" spans="1:3" x14ac:dyDescent="0.25">
      <c r="A6" s="12"/>
      <c r="B6" s="11"/>
      <c r="C6" s="11"/>
    </row>
    <row r="7" spans="1:3" ht="408" customHeight="1" x14ac:dyDescent="0.25">
      <c r="A7" s="12"/>
      <c r="B7" s="15" t="s">
        <v>998</v>
      </c>
      <c r="C7" s="15"/>
    </row>
    <row r="8" spans="1:3" x14ac:dyDescent="0.25">
      <c r="A8" s="12"/>
      <c r="B8" s="11"/>
      <c r="C8" s="11"/>
    </row>
    <row r="9" spans="1:3" ht="318.75" customHeight="1" x14ac:dyDescent="0.25">
      <c r="A9" s="12"/>
      <c r="B9" s="15" t="s">
        <v>999</v>
      </c>
      <c r="C9" s="15"/>
    </row>
    <row r="10" spans="1:3" x14ac:dyDescent="0.25">
      <c r="A10" s="12"/>
      <c r="B10" s="11"/>
      <c r="C10" s="11"/>
    </row>
    <row r="11" spans="1:3" ht="191.25" customHeight="1" x14ac:dyDescent="0.25">
      <c r="A11" s="12"/>
      <c r="B11" s="120" t="s">
        <v>1000</v>
      </c>
      <c r="C11" s="120"/>
    </row>
    <row r="12" spans="1:3" ht="409.6" customHeight="1" x14ac:dyDescent="0.25">
      <c r="A12" s="12"/>
      <c r="B12" s="15" t="s">
        <v>1001</v>
      </c>
      <c r="C12" s="15"/>
    </row>
    <row r="13" spans="1:3" x14ac:dyDescent="0.25">
      <c r="A13" s="12"/>
      <c r="B13" s="11"/>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7" t="s">
        <v>10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6</v>
      </c>
      <c r="B3" s="11" t="s">
        <v>5</v>
      </c>
      <c r="C3" s="11"/>
      <c r="D3" s="11"/>
      <c r="E3" s="11"/>
      <c r="F3" s="11"/>
      <c r="G3" s="11"/>
      <c r="H3" s="11"/>
      <c r="I3" s="11"/>
      <c r="J3" s="11"/>
      <c r="K3" s="11"/>
      <c r="L3" s="11"/>
      <c r="M3" s="11"/>
      <c r="N3" s="11"/>
      <c r="O3" s="11"/>
      <c r="P3" s="11"/>
      <c r="Q3" s="11"/>
      <c r="R3" s="11"/>
    </row>
    <row r="4" spans="1:18" ht="15" customHeight="1" x14ac:dyDescent="0.25">
      <c r="A4" s="12" t="s">
        <v>1003</v>
      </c>
      <c r="B4" s="11" t="s">
        <v>5</v>
      </c>
      <c r="C4" s="11"/>
      <c r="D4" s="11"/>
      <c r="E4" s="11"/>
      <c r="F4" s="11"/>
      <c r="G4" s="11"/>
      <c r="H4" s="11"/>
      <c r="I4" s="11"/>
      <c r="J4" s="11"/>
      <c r="K4" s="11"/>
      <c r="L4" s="11"/>
      <c r="M4" s="11"/>
      <c r="N4" s="11"/>
      <c r="O4" s="11"/>
      <c r="P4" s="11"/>
      <c r="Q4" s="11"/>
      <c r="R4" s="11"/>
    </row>
    <row r="5" spans="1:18" x14ac:dyDescent="0.25">
      <c r="A5" s="12"/>
      <c r="B5" s="15"/>
      <c r="C5" s="15"/>
      <c r="D5" s="38" t="s">
        <v>261</v>
      </c>
      <c r="E5" s="38"/>
      <c r="F5" s="38"/>
      <c r="G5" s="38"/>
      <c r="H5" s="38"/>
      <c r="I5" s="38"/>
      <c r="J5" s="40"/>
      <c r="K5" s="15"/>
      <c r="L5" s="38" t="s">
        <v>263</v>
      </c>
      <c r="M5" s="38"/>
      <c r="N5" s="38"/>
      <c r="O5" s="38"/>
      <c r="P5" s="38"/>
      <c r="Q5" s="38"/>
      <c r="R5" s="40"/>
    </row>
    <row r="6" spans="1:18" ht="15.75" thickBot="1" x14ac:dyDescent="0.3">
      <c r="A6" s="12"/>
      <c r="B6" s="15"/>
      <c r="C6" s="15"/>
      <c r="D6" s="39" t="s">
        <v>262</v>
      </c>
      <c r="E6" s="39"/>
      <c r="F6" s="39"/>
      <c r="G6" s="39"/>
      <c r="H6" s="39"/>
      <c r="I6" s="39"/>
      <c r="J6" s="41"/>
      <c r="K6" s="15"/>
      <c r="L6" s="39" t="s">
        <v>262</v>
      </c>
      <c r="M6" s="39"/>
      <c r="N6" s="39"/>
      <c r="O6" s="39"/>
      <c r="P6" s="39"/>
      <c r="Q6" s="39"/>
      <c r="R6" s="41"/>
    </row>
    <row r="7" spans="1:18" ht="15.75" thickBot="1" x14ac:dyDescent="0.3">
      <c r="A7" s="12"/>
      <c r="B7" s="14"/>
      <c r="C7" s="14"/>
      <c r="D7" s="42">
        <v>2014</v>
      </c>
      <c r="E7" s="42"/>
      <c r="F7" s="22"/>
      <c r="G7" s="14"/>
      <c r="H7" s="42">
        <v>2013</v>
      </c>
      <c r="I7" s="42"/>
      <c r="J7" s="22"/>
      <c r="K7" s="14"/>
      <c r="L7" s="42">
        <v>2014</v>
      </c>
      <c r="M7" s="42"/>
      <c r="N7" s="22"/>
      <c r="O7" s="14"/>
      <c r="P7" s="42">
        <v>2013</v>
      </c>
      <c r="Q7" s="42"/>
      <c r="R7" s="22"/>
    </row>
    <row r="8" spans="1:18" x14ac:dyDescent="0.25">
      <c r="A8" s="12"/>
      <c r="B8" s="14"/>
      <c r="C8" s="14"/>
      <c r="D8" s="43" t="s">
        <v>264</v>
      </c>
      <c r="E8" s="43"/>
      <c r="F8" s="43"/>
      <c r="G8" s="43"/>
      <c r="H8" s="43"/>
      <c r="I8" s="43"/>
      <c r="J8" s="43"/>
      <c r="K8" s="43"/>
      <c r="L8" s="43"/>
      <c r="M8" s="43"/>
      <c r="N8" s="43"/>
      <c r="O8" s="43"/>
      <c r="P8" s="43"/>
      <c r="Q8" s="43"/>
      <c r="R8" s="21"/>
    </row>
    <row r="9" spans="1:18" ht="15.75" thickBot="1" x14ac:dyDescent="0.3">
      <c r="A9" s="12"/>
      <c r="B9" s="23" t="s">
        <v>265</v>
      </c>
      <c r="C9" s="24"/>
      <c r="D9" s="25" t="s">
        <v>266</v>
      </c>
      <c r="E9" s="26">
        <v>11685</v>
      </c>
      <c r="F9" s="27"/>
      <c r="G9" s="24"/>
      <c r="H9" s="25" t="s">
        <v>266</v>
      </c>
      <c r="I9" s="26">
        <v>9627</v>
      </c>
      <c r="J9" s="27"/>
      <c r="K9" s="24"/>
      <c r="L9" s="25" t="s">
        <v>266</v>
      </c>
      <c r="M9" s="26">
        <v>21981</v>
      </c>
      <c r="N9" s="27"/>
      <c r="O9" s="24"/>
      <c r="P9" s="25" t="s">
        <v>266</v>
      </c>
      <c r="Q9" s="26">
        <v>16383</v>
      </c>
      <c r="R9" s="27"/>
    </row>
    <row r="10" spans="1:18" x14ac:dyDescent="0.25">
      <c r="A10" s="12"/>
      <c r="B10" s="28" t="s">
        <v>267</v>
      </c>
      <c r="C10" s="14"/>
      <c r="D10" s="28"/>
      <c r="E10" s="29"/>
      <c r="F10" s="21"/>
      <c r="G10" s="14"/>
      <c r="H10" s="28"/>
      <c r="I10" s="29"/>
      <c r="J10" s="21"/>
      <c r="K10" s="14"/>
      <c r="L10" s="28"/>
      <c r="M10" s="29"/>
      <c r="N10" s="21"/>
      <c r="O10" s="14"/>
      <c r="P10" s="28"/>
      <c r="Q10" s="29"/>
      <c r="R10" s="21"/>
    </row>
    <row r="11" spans="1:18" ht="26.25" x14ac:dyDescent="0.25">
      <c r="A11" s="12"/>
      <c r="B11" s="30" t="s">
        <v>268</v>
      </c>
      <c r="C11" s="24"/>
      <c r="D11" s="23"/>
      <c r="E11" s="31">
        <v>30059</v>
      </c>
      <c r="F11" s="32"/>
      <c r="G11" s="24"/>
      <c r="H11" s="23"/>
      <c r="I11" s="31">
        <v>30213</v>
      </c>
      <c r="J11" s="32"/>
      <c r="K11" s="24"/>
      <c r="L11" s="23"/>
      <c r="M11" s="31">
        <v>30022</v>
      </c>
      <c r="N11" s="32"/>
      <c r="O11" s="24"/>
      <c r="P11" s="23"/>
      <c r="Q11" s="31">
        <v>30330</v>
      </c>
      <c r="R11" s="32"/>
    </row>
    <row r="12" spans="1:18" ht="15.75" thickBot="1" x14ac:dyDescent="0.3">
      <c r="A12" s="12"/>
      <c r="B12" s="28" t="s">
        <v>269</v>
      </c>
      <c r="C12" s="29"/>
      <c r="D12" s="33"/>
      <c r="E12" s="34">
        <v>31</v>
      </c>
      <c r="F12" s="22"/>
      <c r="G12" s="29"/>
      <c r="H12" s="33"/>
      <c r="I12" s="34">
        <v>22</v>
      </c>
      <c r="J12" s="22"/>
      <c r="K12" s="29"/>
      <c r="L12" s="33"/>
      <c r="M12" s="34">
        <v>34</v>
      </c>
      <c r="N12" s="22"/>
      <c r="O12" s="29"/>
      <c r="P12" s="33"/>
      <c r="Q12" s="34">
        <v>27</v>
      </c>
      <c r="R12" s="22"/>
    </row>
    <row r="13" spans="1:18" ht="27" thickBot="1" x14ac:dyDescent="0.3">
      <c r="A13" s="12"/>
      <c r="B13" s="30" t="s">
        <v>270</v>
      </c>
      <c r="C13" s="24"/>
      <c r="D13" s="35"/>
      <c r="E13" s="36">
        <v>30090</v>
      </c>
      <c r="F13" s="37"/>
      <c r="G13" s="24"/>
      <c r="H13" s="35"/>
      <c r="I13" s="36">
        <v>30235</v>
      </c>
      <c r="J13" s="37"/>
      <c r="K13" s="24"/>
      <c r="L13" s="35"/>
      <c r="M13" s="36">
        <v>30056</v>
      </c>
      <c r="N13" s="37"/>
      <c r="O13" s="24"/>
      <c r="P13" s="35"/>
      <c r="Q13" s="36">
        <v>30357</v>
      </c>
      <c r="R13" s="37"/>
    </row>
    <row r="14" spans="1:18" ht="15.75" thickTop="1" x14ac:dyDescent="0.25">
      <c r="A14" s="12"/>
      <c r="B14" s="14"/>
      <c r="C14" s="14"/>
      <c r="D14" s="28"/>
      <c r="E14" s="29"/>
      <c r="F14" s="21"/>
      <c r="G14" s="14"/>
      <c r="H14" s="28"/>
      <c r="I14" s="29"/>
      <c r="J14" s="21"/>
      <c r="K14" s="14"/>
      <c r="L14" s="28"/>
      <c r="M14" s="29"/>
      <c r="N14" s="21"/>
      <c r="O14" s="14"/>
      <c r="P14" s="28"/>
      <c r="Q14" s="29"/>
      <c r="R14" s="21"/>
    </row>
    <row r="15" spans="1:18" x14ac:dyDescent="0.25">
      <c r="A15" s="12"/>
      <c r="B15" s="23" t="s">
        <v>271</v>
      </c>
      <c r="C15" s="24"/>
      <c r="D15" s="23" t="s">
        <v>266</v>
      </c>
      <c r="E15" s="24">
        <v>0.39</v>
      </c>
      <c r="F15" s="32"/>
      <c r="G15" s="24"/>
      <c r="H15" s="23" t="s">
        <v>266</v>
      </c>
      <c r="I15" s="24">
        <v>0.32</v>
      </c>
      <c r="J15" s="32"/>
      <c r="K15" s="24"/>
      <c r="L15" s="23" t="s">
        <v>266</v>
      </c>
      <c r="M15" s="24">
        <v>0.73</v>
      </c>
      <c r="N15" s="32"/>
      <c r="O15" s="24"/>
      <c r="P15" s="23" t="s">
        <v>266</v>
      </c>
      <c r="Q15" s="24">
        <v>0.54</v>
      </c>
      <c r="R15" s="32"/>
    </row>
    <row r="16" spans="1:18" x14ac:dyDescent="0.25">
      <c r="A16" s="12"/>
      <c r="B16" s="28" t="s">
        <v>272</v>
      </c>
      <c r="C16" s="29"/>
      <c r="D16" s="28" t="s">
        <v>266</v>
      </c>
      <c r="E16" s="29">
        <v>0.39</v>
      </c>
      <c r="F16" s="21"/>
      <c r="G16" s="29"/>
      <c r="H16" s="28" t="s">
        <v>266</v>
      </c>
      <c r="I16" s="29">
        <v>0.32</v>
      </c>
      <c r="J16" s="21"/>
      <c r="K16" s="29"/>
      <c r="L16" s="28" t="s">
        <v>266</v>
      </c>
      <c r="M16" s="29">
        <v>0.73</v>
      </c>
      <c r="N16" s="21"/>
      <c r="O16" s="29"/>
      <c r="P16" s="28" t="s">
        <v>266</v>
      </c>
      <c r="Q16" s="29">
        <v>0.54</v>
      </c>
      <c r="R16" s="21"/>
    </row>
    <row r="17" spans="1:18" x14ac:dyDescent="0.25">
      <c r="A17" s="12"/>
      <c r="B17" s="23" t="s">
        <v>273</v>
      </c>
      <c r="C17" s="24"/>
      <c r="D17" s="23"/>
      <c r="E17" s="24">
        <v>38.5</v>
      </c>
      <c r="F17" s="32" t="s">
        <v>274</v>
      </c>
      <c r="G17" s="24"/>
      <c r="H17" s="23"/>
      <c r="I17" s="24">
        <v>40.6</v>
      </c>
      <c r="J17" s="32" t="s">
        <v>274</v>
      </c>
      <c r="K17" s="24"/>
      <c r="L17" s="23"/>
      <c r="M17" s="24">
        <v>41.1</v>
      </c>
      <c r="N17" s="32" t="s">
        <v>274</v>
      </c>
      <c r="O17" s="24"/>
      <c r="P17" s="23"/>
      <c r="Q17" s="24">
        <v>48.1</v>
      </c>
      <c r="R17" s="32" t="s">
        <v>274</v>
      </c>
    </row>
  </sheetData>
  <mergeCells count="20">
    <mergeCell ref="D8:Q8"/>
    <mergeCell ref="A1:A2"/>
    <mergeCell ref="B1:R1"/>
    <mergeCell ref="B2:R2"/>
    <mergeCell ref="B3:R3"/>
    <mergeCell ref="A4:A17"/>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7"/>
  <sheetViews>
    <sheetView showGridLines="0" workbookViewId="0"/>
  </sheetViews>
  <sheetFormatPr defaultRowHeight="15" x14ac:dyDescent="0.25"/>
  <cols>
    <col min="1" max="2" width="36.5703125" bestFit="1" customWidth="1"/>
    <col min="4" max="4" width="5.42578125" bestFit="1" customWidth="1"/>
    <col min="5" max="5" width="7.85546875" bestFit="1" customWidth="1"/>
    <col min="7" max="7" width="10.140625" bestFit="1" customWidth="1"/>
    <col min="8" max="8" width="1.85546875" bestFit="1" customWidth="1"/>
    <col min="9" max="9" width="7.85546875" bestFit="1" customWidth="1"/>
    <col min="10" max="10" width="2.42578125" customWidth="1"/>
    <col min="11" max="11" width="6.42578125" customWidth="1"/>
    <col min="12" max="12" width="2.85546875" customWidth="1"/>
    <col min="13" max="13" width="11.140625" customWidth="1"/>
    <col min="14" max="14" width="1.85546875" bestFit="1" customWidth="1"/>
    <col min="15" max="15" width="4.85546875" bestFit="1" customWidth="1"/>
    <col min="16" max="16" width="2.7109375" customWidth="1"/>
    <col min="17" max="17" width="8.42578125" customWidth="1"/>
    <col min="18" max="18" width="3.140625" customWidth="1"/>
    <col min="19" max="19" width="8.85546875" customWidth="1"/>
    <col min="20" max="20" width="1.85546875" bestFit="1" customWidth="1"/>
    <col min="21" max="21" width="6.5703125" bestFit="1" customWidth="1"/>
    <col min="22" max="22" width="9.85546875" bestFit="1" customWidth="1"/>
    <col min="24" max="24" width="1.85546875" bestFit="1" customWidth="1"/>
    <col min="25" max="25" width="12" bestFit="1" customWidth="1"/>
    <col min="28" max="28" width="7.42578125" bestFit="1" customWidth="1"/>
  </cols>
  <sheetData>
    <row r="1" spans="1:29" ht="15" customHeight="1" x14ac:dyDescent="0.25">
      <c r="A1" s="7" t="s">
        <v>10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100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00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15"/>
      <c r="C5" s="15"/>
      <c r="D5" s="38" t="s">
        <v>282</v>
      </c>
      <c r="E5" s="38"/>
      <c r="F5" s="40"/>
      <c r="G5" s="15"/>
      <c r="H5" s="38" t="s">
        <v>284</v>
      </c>
      <c r="I5" s="38"/>
      <c r="J5" s="40"/>
      <c r="K5" s="15"/>
      <c r="L5" s="38" t="s">
        <v>285</v>
      </c>
      <c r="M5" s="38"/>
      <c r="N5" s="40"/>
      <c r="O5" s="15"/>
      <c r="P5" s="38" t="s">
        <v>285</v>
      </c>
      <c r="Q5" s="38"/>
      <c r="R5" s="40"/>
    </row>
    <row r="6" spans="1:29" x14ac:dyDescent="0.25">
      <c r="A6" s="12"/>
      <c r="B6" s="15"/>
      <c r="C6" s="15"/>
      <c r="D6" s="38" t="s">
        <v>283</v>
      </c>
      <c r="E6" s="38"/>
      <c r="F6" s="40"/>
      <c r="G6" s="15"/>
      <c r="H6" s="38"/>
      <c r="I6" s="38"/>
      <c r="J6" s="40"/>
      <c r="K6" s="15"/>
      <c r="L6" s="38" t="s">
        <v>286</v>
      </c>
      <c r="M6" s="38"/>
      <c r="N6" s="40"/>
      <c r="O6" s="15"/>
      <c r="P6" s="38" t="s">
        <v>286</v>
      </c>
      <c r="Q6" s="38"/>
      <c r="R6" s="40"/>
    </row>
    <row r="7" spans="1:29" ht="15.75" thickBot="1" x14ac:dyDescent="0.3">
      <c r="A7" s="12"/>
      <c r="B7" s="15"/>
      <c r="C7" s="15"/>
      <c r="D7" s="50"/>
      <c r="E7" s="50"/>
      <c r="F7" s="41"/>
      <c r="G7" s="15"/>
      <c r="H7" s="39"/>
      <c r="I7" s="39"/>
      <c r="J7" s="41"/>
      <c r="K7" s="15"/>
      <c r="L7" s="39" t="s">
        <v>287</v>
      </c>
      <c r="M7" s="39"/>
      <c r="N7" s="41"/>
      <c r="O7" s="15"/>
      <c r="P7" s="39" t="s">
        <v>288</v>
      </c>
      <c r="Q7" s="39"/>
      <c r="R7" s="41"/>
    </row>
    <row r="8" spans="1:29" x14ac:dyDescent="0.25">
      <c r="A8" s="12"/>
      <c r="B8" s="14"/>
      <c r="C8" s="14"/>
      <c r="D8" s="43" t="s">
        <v>289</v>
      </c>
      <c r="E8" s="43"/>
      <c r="F8" s="43"/>
      <c r="G8" s="43"/>
      <c r="H8" s="43"/>
      <c r="I8" s="43"/>
      <c r="J8" s="43"/>
      <c r="K8" s="43"/>
      <c r="L8" s="43"/>
      <c r="M8" s="43"/>
      <c r="N8" s="43"/>
      <c r="O8" s="43"/>
      <c r="P8" s="43"/>
      <c r="Q8" s="43"/>
      <c r="R8" s="21"/>
    </row>
    <row r="9" spans="1:29" x14ac:dyDescent="0.25">
      <c r="A9" s="12"/>
      <c r="B9" s="23" t="s">
        <v>290</v>
      </c>
      <c r="C9" s="24"/>
      <c r="D9" s="23" t="s">
        <v>266</v>
      </c>
      <c r="E9" s="31">
        <v>110686</v>
      </c>
      <c r="F9" s="32"/>
      <c r="G9" s="24"/>
      <c r="H9" s="23" t="s">
        <v>266</v>
      </c>
      <c r="I9" s="31">
        <v>112577</v>
      </c>
      <c r="J9" s="32"/>
      <c r="K9" s="24"/>
      <c r="L9" s="23" t="s">
        <v>266</v>
      </c>
      <c r="M9" s="31">
        <v>2286</v>
      </c>
      <c r="N9" s="32"/>
      <c r="O9" s="24"/>
      <c r="P9" s="23" t="s">
        <v>266</v>
      </c>
      <c r="Q9" s="24">
        <v>395</v>
      </c>
      <c r="R9" s="32"/>
    </row>
    <row r="10" spans="1:29" x14ac:dyDescent="0.25">
      <c r="A10" s="12"/>
      <c r="B10" s="28" t="s">
        <v>291</v>
      </c>
      <c r="C10" s="29"/>
      <c r="D10" s="28"/>
      <c r="E10" s="46">
        <v>133892</v>
      </c>
      <c r="F10" s="21"/>
      <c r="G10" s="29"/>
      <c r="H10" s="28"/>
      <c r="I10" s="46">
        <v>135262</v>
      </c>
      <c r="J10" s="21"/>
      <c r="K10" s="29"/>
      <c r="L10" s="28"/>
      <c r="M10" s="46">
        <v>1977</v>
      </c>
      <c r="N10" s="21"/>
      <c r="O10" s="29"/>
      <c r="P10" s="28"/>
      <c r="Q10" s="29">
        <v>607</v>
      </c>
      <c r="R10" s="21"/>
    </row>
    <row r="11" spans="1:29" x14ac:dyDescent="0.25">
      <c r="A11" s="12"/>
      <c r="B11" s="23" t="s">
        <v>292</v>
      </c>
      <c r="C11" s="24"/>
      <c r="D11" s="23"/>
      <c r="E11" s="31">
        <v>26937</v>
      </c>
      <c r="F11" s="32"/>
      <c r="G11" s="24"/>
      <c r="H11" s="23"/>
      <c r="I11" s="31">
        <v>26937</v>
      </c>
      <c r="J11" s="32"/>
      <c r="K11" s="24"/>
      <c r="L11" s="23"/>
      <c r="M11" s="24" t="s">
        <v>293</v>
      </c>
      <c r="N11" s="32"/>
      <c r="O11" s="24"/>
      <c r="P11" s="23"/>
      <c r="Q11" s="24" t="s">
        <v>293</v>
      </c>
      <c r="R11" s="32"/>
    </row>
    <row r="12" spans="1:29" ht="15.75" thickBot="1" x14ac:dyDescent="0.3">
      <c r="A12" s="12"/>
      <c r="B12" s="28" t="s">
        <v>294</v>
      </c>
      <c r="C12" s="29"/>
      <c r="D12" s="33"/>
      <c r="E12" s="47">
        <v>16343</v>
      </c>
      <c r="F12" s="22"/>
      <c r="G12" s="29"/>
      <c r="H12" s="33"/>
      <c r="I12" s="47">
        <v>13361</v>
      </c>
      <c r="J12" s="22"/>
      <c r="K12" s="29"/>
      <c r="L12" s="33"/>
      <c r="M12" s="34" t="s">
        <v>293</v>
      </c>
      <c r="N12" s="22"/>
      <c r="O12" s="29"/>
      <c r="P12" s="33"/>
      <c r="Q12" s="47">
        <v>2982</v>
      </c>
      <c r="R12" s="22"/>
    </row>
    <row r="13" spans="1:29" ht="15.75" thickBot="1" x14ac:dyDescent="0.3">
      <c r="A13" s="12"/>
      <c r="B13" s="48" t="s">
        <v>295</v>
      </c>
      <c r="C13" s="24"/>
      <c r="D13" s="25"/>
      <c r="E13" s="26">
        <v>287858</v>
      </c>
      <c r="F13" s="27"/>
      <c r="G13" s="24"/>
      <c r="H13" s="25"/>
      <c r="I13" s="26">
        <v>288137</v>
      </c>
      <c r="J13" s="27"/>
      <c r="K13" s="24"/>
      <c r="L13" s="25"/>
      <c r="M13" s="26">
        <v>4263</v>
      </c>
      <c r="N13" s="27"/>
      <c r="O13" s="24"/>
      <c r="P13" s="25"/>
      <c r="Q13" s="26">
        <v>3984</v>
      </c>
      <c r="R13" s="27"/>
    </row>
    <row r="14" spans="1:29" x14ac:dyDescent="0.25">
      <c r="A14" s="12"/>
      <c r="B14" s="28" t="s">
        <v>296</v>
      </c>
      <c r="C14" s="29"/>
      <c r="D14" s="28"/>
      <c r="E14" s="46">
        <v>512453</v>
      </c>
      <c r="F14" s="21"/>
      <c r="G14" s="29"/>
      <c r="H14" s="28"/>
      <c r="I14" s="46">
        <v>514622</v>
      </c>
      <c r="J14" s="21"/>
      <c r="K14" s="29"/>
      <c r="L14" s="28"/>
      <c r="M14" s="46">
        <v>8616</v>
      </c>
      <c r="N14" s="21"/>
      <c r="O14" s="29"/>
      <c r="P14" s="28"/>
      <c r="Q14" s="46">
        <v>6447</v>
      </c>
      <c r="R14" s="21"/>
    </row>
    <row r="15" spans="1:29" x14ac:dyDescent="0.25">
      <c r="A15" s="12"/>
      <c r="B15" s="23" t="s">
        <v>297</v>
      </c>
      <c r="C15" s="24"/>
      <c r="D15" s="23"/>
      <c r="E15" s="31">
        <v>33588</v>
      </c>
      <c r="F15" s="32"/>
      <c r="G15" s="24"/>
      <c r="H15" s="23"/>
      <c r="I15" s="31">
        <v>35642</v>
      </c>
      <c r="J15" s="32"/>
      <c r="K15" s="24"/>
      <c r="L15" s="23"/>
      <c r="M15" s="31">
        <v>2186</v>
      </c>
      <c r="N15" s="32"/>
      <c r="O15" s="24"/>
      <c r="P15" s="23"/>
      <c r="Q15" s="24">
        <v>132</v>
      </c>
      <c r="R15" s="32"/>
    </row>
    <row r="16" spans="1:29" x14ac:dyDescent="0.25">
      <c r="A16" s="12"/>
      <c r="B16" s="28" t="s">
        <v>298</v>
      </c>
      <c r="C16" s="29"/>
      <c r="D16" s="28"/>
      <c r="E16" s="46">
        <v>206666</v>
      </c>
      <c r="F16" s="21"/>
      <c r="G16" s="29"/>
      <c r="H16" s="28"/>
      <c r="I16" s="46">
        <v>207819</v>
      </c>
      <c r="J16" s="21"/>
      <c r="K16" s="29"/>
      <c r="L16" s="28"/>
      <c r="M16" s="46">
        <v>4072</v>
      </c>
      <c r="N16" s="21"/>
      <c r="O16" s="29"/>
      <c r="P16" s="28"/>
      <c r="Q16" s="46">
        <v>2919</v>
      </c>
      <c r="R16" s="21"/>
    </row>
    <row r="17" spans="1:18" ht="15.75" thickBot="1" x14ac:dyDescent="0.3">
      <c r="A17" s="12"/>
      <c r="B17" s="23" t="s">
        <v>299</v>
      </c>
      <c r="C17" s="24"/>
      <c r="D17" s="25"/>
      <c r="E17" s="26">
        <v>12236</v>
      </c>
      <c r="F17" s="27"/>
      <c r="G17" s="24"/>
      <c r="H17" s="25"/>
      <c r="I17" s="26">
        <v>12462</v>
      </c>
      <c r="J17" s="27"/>
      <c r="K17" s="24"/>
      <c r="L17" s="25"/>
      <c r="M17" s="49">
        <v>267</v>
      </c>
      <c r="N17" s="27"/>
      <c r="O17" s="24"/>
      <c r="P17" s="25"/>
      <c r="Q17" s="49">
        <v>41</v>
      </c>
      <c r="R17" s="27"/>
    </row>
    <row r="18" spans="1:18" ht="15.75" thickBot="1" x14ac:dyDescent="0.3">
      <c r="A18" s="12"/>
      <c r="B18" s="28" t="s">
        <v>300</v>
      </c>
      <c r="C18" s="29"/>
      <c r="D18" s="33"/>
      <c r="E18" s="47">
        <v>764943</v>
      </c>
      <c r="F18" s="22"/>
      <c r="G18" s="29"/>
      <c r="H18" s="33"/>
      <c r="I18" s="47">
        <v>770545</v>
      </c>
      <c r="J18" s="22"/>
      <c r="K18" s="29"/>
      <c r="L18" s="33"/>
      <c r="M18" s="47">
        <v>15141</v>
      </c>
      <c r="N18" s="22"/>
      <c r="O18" s="29"/>
      <c r="P18" s="33"/>
      <c r="Q18" s="47">
        <v>9539</v>
      </c>
      <c r="R18" s="22"/>
    </row>
    <row r="19" spans="1:18" ht="15.75" thickBot="1" x14ac:dyDescent="0.3">
      <c r="A19" s="12"/>
      <c r="B19" s="23" t="s">
        <v>301</v>
      </c>
      <c r="C19" s="24"/>
      <c r="D19" s="35" t="s">
        <v>266</v>
      </c>
      <c r="E19" s="36">
        <v>1052801</v>
      </c>
      <c r="F19" s="37"/>
      <c r="G19" s="24"/>
      <c r="H19" s="35" t="s">
        <v>266</v>
      </c>
      <c r="I19" s="36">
        <v>1058682</v>
      </c>
      <c r="J19" s="37"/>
      <c r="K19" s="24"/>
      <c r="L19" s="35" t="s">
        <v>266</v>
      </c>
      <c r="M19" s="36">
        <v>19404</v>
      </c>
      <c r="N19" s="37"/>
      <c r="O19" s="24"/>
      <c r="P19" s="35" t="s">
        <v>266</v>
      </c>
      <c r="Q19" s="36">
        <v>13523</v>
      </c>
      <c r="R19" s="37"/>
    </row>
    <row r="20" spans="1:18" ht="15.75" thickTop="1" x14ac:dyDescent="0.25">
      <c r="A20" s="12"/>
      <c r="B20" s="15"/>
      <c r="C20" s="15"/>
      <c r="D20" s="121" t="s">
        <v>282</v>
      </c>
      <c r="E20" s="121"/>
      <c r="F20" s="122"/>
      <c r="G20" s="15"/>
      <c r="H20" s="121" t="s">
        <v>284</v>
      </c>
      <c r="I20" s="121"/>
      <c r="J20" s="122"/>
      <c r="K20" s="15"/>
      <c r="L20" s="121" t="s">
        <v>285</v>
      </c>
      <c r="M20" s="121"/>
      <c r="N20" s="122"/>
      <c r="O20" s="15"/>
      <c r="P20" s="121" t="s">
        <v>285</v>
      </c>
      <c r="Q20" s="121"/>
      <c r="R20" s="122"/>
    </row>
    <row r="21" spans="1:18" x14ac:dyDescent="0.25">
      <c r="A21" s="12"/>
      <c r="B21" s="15"/>
      <c r="C21" s="15"/>
      <c r="D21" s="38" t="s">
        <v>283</v>
      </c>
      <c r="E21" s="38"/>
      <c r="F21" s="40"/>
      <c r="G21" s="15"/>
      <c r="H21" s="38"/>
      <c r="I21" s="38"/>
      <c r="J21" s="40"/>
      <c r="K21" s="15"/>
      <c r="L21" s="38" t="s">
        <v>286</v>
      </c>
      <c r="M21" s="38"/>
      <c r="N21" s="40"/>
      <c r="O21" s="15"/>
      <c r="P21" s="38" t="s">
        <v>286</v>
      </c>
      <c r="Q21" s="38"/>
      <c r="R21" s="40"/>
    </row>
    <row r="22" spans="1:18" ht="15.75" thickBot="1" x14ac:dyDescent="0.3">
      <c r="A22" s="12"/>
      <c r="B22" s="15"/>
      <c r="C22" s="15"/>
      <c r="D22" s="50"/>
      <c r="E22" s="50"/>
      <c r="F22" s="41"/>
      <c r="G22" s="15"/>
      <c r="H22" s="39"/>
      <c r="I22" s="39"/>
      <c r="J22" s="41"/>
      <c r="K22" s="15"/>
      <c r="L22" s="39" t="s">
        <v>287</v>
      </c>
      <c r="M22" s="39"/>
      <c r="N22" s="41"/>
      <c r="O22" s="15"/>
      <c r="P22" s="39" t="s">
        <v>288</v>
      </c>
      <c r="Q22" s="39"/>
      <c r="R22" s="41"/>
    </row>
    <row r="23" spans="1:18" x14ac:dyDescent="0.25">
      <c r="A23" s="12"/>
      <c r="B23" s="14"/>
      <c r="C23" s="14"/>
      <c r="D23" s="43" t="s">
        <v>289</v>
      </c>
      <c r="E23" s="43"/>
      <c r="F23" s="43"/>
      <c r="G23" s="43"/>
      <c r="H23" s="43"/>
      <c r="I23" s="43"/>
      <c r="J23" s="43"/>
      <c r="K23" s="43"/>
      <c r="L23" s="43"/>
      <c r="M23" s="43"/>
      <c r="N23" s="43"/>
      <c r="O23" s="43"/>
      <c r="P23" s="43"/>
      <c r="Q23" s="43"/>
      <c r="R23" s="21"/>
    </row>
    <row r="24" spans="1:18" x14ac:dyDescent="0.25">
      <c r="A24" s="12"/>
      <c r="B24" s="23" t="s">
        <v>290</v>
      </c>
      <c r="C24" s="24"/>
      <c r="D24" s="23" t="s">
        <v>266</v>
      </c>
      <c r="E24" s="31">
        <v>100362</v>
      </c>
      <c r="F24" s="32"/>
      <c r="G24" s="24"/>
      <c r="H24" s="23" t="s">
        <v>266</v>
      </c>
      <c r="I24" s="31">
        <v>101711</v>
      </c>
      <c r="J24" s="32"/>
      <c r="K24" s="24"/>
      <c r="L24" s="23" t="s">
        <v>266</v>
      </c>
      <c r="M24" s="31">
        <v>2316</v>
      </c>
      <c r="N24" s="32"/>
      <c r="O24" s="24"/>
      <c r="P24" s="23" t="s">
        <v>266</v>
      </c>
      <c r="Q24" s="24">
        <v>967</v>
      </c>
      <c r="R24" s="32"/>
    </row>
    <row r="25" spans="1:18" x14ac:dyDescent="0.25">
      <c r="A25" s="12"/>
      <c r="B25" s="28" t="s">
        <v>291</v>
      </c>
      <c r="C25" s="29"/>
      <c r="D25" s="28"/>
      <c r="E25" s="46">
        <v>127967</v>
      </c>
      <c r="F25" s="21"/>
      <c r="G25" s="29"/>
      <c r="H25" s="28"/>
      <c r="I25" s="46">
        <v>123423</v>
      </c>
      <c r="J25" s="21"/>
      <c r="K25" s="29"/>
      <c r="L25" s="28"/>
      <c r="M25" s="29">
        <v>93</v>
      </c>
      <c r="N25" s="21"/>
      <c r="O25" s="29"/>
      <c r="P25" s="28"/>
      <c r="Q25" s="46">
        <v>4637</v>
      </c>
      <c r="R25" s="21"/>
    </row>
    <row r="26" spans="1:18" x14ac:dyDescent="0.25">
      <c r="A26" s="12"/>
      <c r="B26" s="23" t="s">
        <v>292</v>
      </c>
      <c r="C26" s="24"/>
      <c r="D26" s="23"/>
      <c r="E26" s="31">
        <v>21565</v>
      </c>
      <c r="F26" s="32"/>
      <c r="G26" s="24"/>
      <c r="H26" s="23"/>
      <c r="I26" s="31">
        <v>21565</v>
      </c>
      <c r="J26" s="32"/>
      <c r="K26" s="24"/>
      <c r="L26" s="23"/>
      <c r="M26" s="24" t="s">
        <v>293</v>
      </c>
      <c r="N26" s="32"/>
      <c r="O26" s="24"/>
      <c r="P26" s="23"/>
      <c r="Q26" s="24" t="s">
        <v>293</v>
      </c>
      <c r="R26" s="32"/>
    </row>
    <row r="27" spans="1:18" ht="15.75" thickBot="1" x14ac:dyDescent="0.3">
      <c r="A27" s="12"/>
      <c r="B27" s="28" t="s">
        <v>294</v>
      </c>
      <c r="C27" s="29"/>
      <c r="D27" s="33"/>
      <c r="E27" s="47">
        <v>18160</v>
      </c>
      <c r="F27" s="22"/>
      <c r="G27" s="29"/>
      <c r="H27" s="33"/>
      <c r="I27" s="47">
        <v>14935</v>
      </c>
      <c r="J27" s="22"/>
      <c r="K27" s="29"/>
      <c r="L27" s="33"/>
      <c r="M27" s="34" t="s">
        <v>293</v>
      </c>
      <c r="N27" s="22"/>
      <c r="O27" s="29"/>
      <c r="P27" s="33"/>
      <c r="Q27" s="47">
        <v>3225</v>
      </c>
      <c r="R27" s="22"/>
    </row>
    <row r="28" spans="1:18" ht="15.75" thickBot="1" x14ac:dyDescent="0.3">
      <c r="A28" s="12"/>
      <c r="B28" s="23" t="s">
        <v>295</v>
      </c>
      <c r="C28" s="24"/>
      <c r="D28" s="25"/>
      <c r="E28" s="26">
        <v>268054</v>
      </c>
      <c r="F28" s="27"/>
      <c r="G28" s="24"/>
      <c r="H28" s="25"/>
      <c r="I28" s="26">
        <v>261634</v>
      </c>
      <c r="J28" s="27"/>
      <c r="K28" s="24"/>
      <c r="L28" s="25"/>
      <c r="M28" s="26">
        <v>2409</v>
      </c>
      <c r="N28" s="27"/>
      <c r="O28" s="24"/>
      <c r="P28" s="25"/>
      <c r="Q28" s="26">
        <v>8829</v>
      </c>
      <c r="R28" s="27"/>
    </row>
    <row r="29" spans="1:18" x14ac:dyDescent="0.25">
      <c r="A29" s="12"/>
      <c r="B29" s="28" t="s">
        <v>296</v>
      </c>
      <c r="C29" s="29"/>
      <c r="D29" s="28"/>
      <c r="E29" s="46">
        <v>494984</v>
      </c>
      <c r="F29" s="21"/>
      <c r="G29" s="29"/>
      <c r="H29" s="28"/>
      <c r="I29" s="46">
        <v>489670</v>
      </c>
      <c r="J29" s="21"/>
      <c r="K29" s="29"/>
      <c r="L29" s="28"/>
      <c r="M29" s="46">
        <v>6516</v>
      </c>
      <c r="N29" s="21"/>
      <c r="O29" s="29"/>
      <c r="P29" s="28"/>
      <c r="Q29" s="46">
        <v>11830</v>
      </c>
      <c r="R29" s="21"/>
    </row>
    <row r="30" spans="1:18" x14ac:dyDescent="0.25">
      <c r="A30" s="12"/>
      <c r="B30" s="23" t="s">
        <v>297</v>
      </c>
      <c r="C30" s="24"/>
      <c r="D30" s="23"/>
      <c r="E30" s="31">
        <v>38974</v>
      </c>
      <c r="F30" s="32"/>
      <c r="G30" s="24"/>
      <c r="H30" s="23"/>
      <c r="I30" s="31">
        <v>40874</v>
      </c>
      <c r="J30" s="32"/>
      <c r="K30" s="24"/>
      <c r="L30" s="23"/>
      <c r="M30" s="31">
        <v>2325</v>
      </c>
      <c r="N30" s="32"/>
      <c r="O30" s="24"/>
      <c r="P30" s="23"/>
      <c r="Q30" s="24">
        <v>425</v>
      </c>
      <c r="R30" s="32"/>
    </row>
    <row r="31" spans="1:18" x14ac:dyDescent="0.25">
      <c r="A31" s="12"/>
      <c r="B31" s="28" t="s">
        <v>298</v>
      </c>
      <c r="C31" s="29"/>
      <c r="D31" s="28"/>
      <c r="E31" s="46">
        <v>217615</v>
      </c>
      <c r="F31" s="21"/>
      <c r="G31" s="29"/>
      <c r="H31" s="28"/>
      <c r="I31" s="46">
        <v>212322</v>
      </c>
      <c r="J31" s="21"/>
      <c r="K31" s="29"/>
      <c r="L31" s="28"/>
      <c r="M31" s="46">
        <v>2233</v>
      </c>
      <c r="N31" s="21"/>
      <c r="O31" s="29"/>
      <c r="P31" s="28"/>
      <c r="Q31" s="46">
        <v>7526</v>
      </c>
      <c r="R31" s="21"/>
    </row>
    <row r="32" spans="1:18" ht="15.75" thickBot="1" x14ac:dyDescent="0.3">
      <c r="A32" s="12"/>
      <c r="B32" s="23" t="s">
        <v>299</v>
      </c>
      <c r="C32" s="24"/>
      <c r="D32" s="25"/>
      <c r="E32" s="26">
        <v>13297</v>
      </c>
      <c r="F32" s="27"/>
      <c r="G32" s="24"/>
      <c r="H32" s="25"/>
      <c r="I32" s="26">
        <v>13290</v>
      </c>
      <c r="J32" s="27"/>
      <c r="K32" s="24"/>
      <c r="L32" s="25"/>
      <c r="M32" s="49">
        <v>226</v>
      </c>
      <c r="N32" s="27"/>
      <c r="O32" s="24"/>
      <c r="P32" s="25"/>
      <c r="Q32" s="49">
        <v>233</v>
      </c>
      <c r="R32" s="27"/>
    </row>
    <row r="33" spans="1:29" ht="15.75" thickBot="1" x14ac:dyDescent="0.3">
      <c r="A33" s="12"/>
      <c r="B33" s="28" t="s">
        <v>300</v>
      </c>
      <c r="C33" s="29"/>
      <c r="D33" s="33"/>
      <c r="E33" s="47">
        <v>764870</v>
      </c>
      <c r="F33" s="22"/>
      <c r="G33" s="29"/>
      <c r="H33" s="33"/>
      <c r="I33" s="47">
        <v>756156</v>
      </c>
      <c r="J33" s="22"/>
      <c r="K33" s="29"/>
      <c r="L33" s="33"/>
      <c r="M33" s="47">
        <v>11300</v>
      </c>
      <c r="N33" s="22"/>
      <c r="O33" s="29"/>
      <c r="P33" s="33"/>
      <c r="Q33" s="47">
        <v>20014</v>
      </c>
      <c r="R33" s="22"/>
    </row>
    <row r="34" spans="1:29" ht="15.75" thickBot="1" x14ac:dyDescent="0.3">
      <c r="A34" s="12"/>
      <c r="B34" s="23" t="s">
        <v>301</v>
      </c>
      <c r="C34" s="24"/>
      <c r="D34" s="35" t="s">
        <v>266</v>
      </c>
      <c r="E34" s="36">
        <v>1032924</v>
      </c>
      <c r="F34" s="37"/>
      <c r="G34" s="24"/>
      <c r="H34" s="35" t="s">
        <v>266</v>
      </c>
      <c r="I34" s="36">
        <v>1017790</v>
      </c>
      <c r="J34" s="37"/>
      <c r="K34" s="24"/>
      <c r="L34" s="35" t="s">
        <v>266</v>
      </c>
      <c r="M34" s="36">
        <v>13709</v>
      </c>
      <c r="N34" s="37"/>
      <c r="O34" s="24"/>
      <c r="P34" s="35" t="s">
        <v>266</v>
      </c>
      <c r="Q34" s="36">
        <v>28843</v>
      </c>
      <c r="R34" s="37"/>
    </row>
    <row r="35" spans="1:29" ht="15.75" thickTop="1" x14ac:dyDescent="0.25">
      <c r="A35" s="12" t="s">
        <v>1007</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ht="15.75" thickBot="1" x14ac:dyDescent="0.3">
      <c r="A36" s="12"/>
      <c r="B36" s="14"/>
      <c r="C36" s="14"/>
      <c r="D36" s="39" t="s">
        <v>210</v>
      </c>
      <c r="E36" s="39"/>
      <c r="F36" s="39"/>
      <c r="G36" s="39"/>
      <c r="H36" s="39"/>
      <c r="I36" s="39"/>
      <c r="J36" s="22"/>
      <c r="K36" s="14"/>
      <c r="L36" s="39" t="s">
        <v>304</v>
      </c>
      <c r="M36" s="39"/>
      <c r="N36" s="39"/>
      <c r="O36" s="39"/>
      <c r="P36" s="39"/>
      <c r="Q36" s="39"/>
      <c r="R36" s="22"/>
      <c r="S36" s="14"/>
      <c r="T36" s="39" t="s">
        <v>305</v>
      </c>
      <c r="U36" s="39"/>
      <c r="V36" s="39"/>
      <c r="W36" s="39"/>
      <c r="X36" s="39"/>
      <c r="Y36" s="39"/>
      <c r="Z36" s="22"/>
    </row>
    <row r="37" spans="1:29" x14ac:dyDescent="0.25">
      <c r="A37" s="12"/>
      <c r="B37" s="15"/>
      <c r="C37" s="15"/>
      <c r="D37" s="54" t="s">
        <v>284</v>
      </c>
      <c r="E37" s="54"/>
      <c r="F37" s="55"/>
      <c r="G37" s="56"/>
      <c r="H37" s="54" t="s">
        <v>286</v>
      </c>
      <c r="I37" s="54"/>
      <c r="J37" s="55"/>
      <c r="K37" s="15"/>
      <c r="L37" s="54" t="s">
        <v>284</v>
      </c>
      <c r="M37" s="54"/>
      <c r="N37" s="55"/>
      <c r="O37" s="56"/>
      <c r="P37" s="54" t="s">
        <v>286</v>
      </c>
      <c r="Q37" s="54"/>
      <c r="R37" s="55"/>
      <c r="S37" s="15"/>
      <c r="T37" s="54" t="s">
        <v>284</v>
      </c>
      <c r="U37" s="54"/>
      <c r="V37" s="55"/>
      <c r="W37" s="56"/>
      <c r="X37" s="54" t="s">
        <v>286</v>
      </c>
      <c r="Y37" s="54"/>
      <c r="Z37" s="55"/>
    </row>
    <row r="38" spans="1:29" ht="15.75" thickBot="1" x14ac:dyDescent="0.3">
      <c r="A38" s="12"/>
      <c r="B38" s="15"/>
      <c r="C38" s="15"/>
      <c r="D38" s="39"/>
      <c r="E38" s="39"/>
      <c r="F38" s="41"/>
      <c r="G38" s="15"/>
      <c r="H38" s="39" t="s">
        <v>288</v>
      </c>
      <c r="I38" s="39"/>
      <c r="J38" s="41"/>
      <c r="K38" s="15"/>
      <c r="L38" s="39"/>
      <c r="M38" s="39"/>
      <c r="N38" s="41"/>
      <c r="O38" s="15"/>
      <c r="P38" s="39" t="s">
        <v>288</v>
      </c>
      <c r="Q38" s="39"/>
      <c r="R38" s="41"/>
      <c r="S38" s="15"/>
      <c r="T38" s="39"/>
      <c r="U38" s="39"/>
      <c r="V38" s="41"/>
      <c r="W38" s="15"/>
      <c r="X38" s="39" t="s">
        <v>288</v>
      </c>
      <c r="Y38" s="39"/>
      <c r="Z38" s="41"/>
    </row>
    <row r="39" spans="1:29" x14ac:dyDescent="0.25">
      <c r="A39" s="12"/>
      <c r="B39" s="14"/>
      <c r="C39" s="14"/>
      <c r="D39" s="43" t="s">
        <v>289</v>
      </c>
      <c r="E39" s="43"/>
      <c r="F39" s="43"/>
      <c r="G39" s="43"/>
      <c r="H39" s="43"/>
      <c r="I39" s="43"/>
      <c r="J39" s="43"/>
      <c r="K39" s="43"/>
      <c r="L39" s="43"/>
      <c r="M39" s="43"/>
      <c r="N39" s="43"/>
      <c r="O39" s="43"/>
      <c r="P39" s="43"/>
      <c r="Q39" s="43"/>
      <c r="R39" s="43"/>
      <c r="S39" s="43"/>
      <c r="T39" s="43"/>
      <c r="U39" s="43"/>
      <c r="V39" s="43"/>
      <c r="W39" s="43"/>
      <c r="X39" s="43"/>
      <c r="Y39" s="43"/>
      <c r="Z39" s="21"/>
    </row>
    <row r="40" spans="1:29" x14ac:dyDescent="0.25">
      <c r="A40" s="12"/>
      <c r="B40" s="23" t="s">
        <v>290</v>
      </c>
      <c r="C40" s="24"/>
      <c r="D40" s="23" t="s">
        <v>266</v>
      </c>
      <c r="E40" s="31">
        <v>49605</v>
      </c>
      <c r="F40" s="32"/>
      <c r="G40" s="24"/>
      <c r="H40" s="23" t="s">
        <v>266</v>
      </c>
      <c r="I40" s="24">
        <v>395</v>
      </c>
      <c r="J40" s="32"/>
      <c r="K40" s="24"/>
      <c r="L40" s="23" t="s">
        <v>266</v>
      </c>
      <c r="M40" s="31">
        <v>9809</v>
      </c>
      <c r="N40" s="32"/>
      <c r="O40" s="24"/>
      <c r="P40" s="23" t="s">
        <v>266</v>
      </c>
      <c r="Q40" s="24">
        <v>191</v>
      </c>
      <c r="R40" s="32"/>
      <c r="S40" s="24"/>
      <c r="T40" s="23" t="s">
        <v>266</v>
      </c>
      <c r="U40" s="31">
        <v>39796</v>
      </c>
      <c r="V40" s="32"/>
      <c r="W40" s="24"/>
      <c r="X40" s="23" t="s">
        <v>266</v>
      </c>
      <c r="Y40" s="24">
        <v>204</v>
      </c>
      <c r="Z40" s="32"/>
    </row>
    <row r="41" spans="1:29" x14ac:dyDescent="0.25">
      <c r="A41" s="12"/>
      <c r="B41" s="28" t="s">
        <v>291</v>
      </c>
      <c r="C41" s="29"/>
      <c r="D41" s="28"/>
      <c r="E41" s="46">
        <v>44859</v>
      </c>
      <c r="F41" s="21"/>
      <c r="G41" s="29"/>
      <c r="H41" s="28"/>
      <c r="I41" s="29">
        <v>607</v>
      </c>
      <c r="J41" s="21"/>
      <c r="K41" s="29"/>
      <c r="L41" s="28"/>
      <c r="M41" s="46">
        <v>17307</v>
      </c>
      <c r="N41" s="21"/>
      <c r="O41" s="29"/>
      <c r="P41" s="28"/>
      <c r="Q41" s="29">
        <v>49</v>
      </c>
      <c r="R41" s="21"/>
      <c r="S41" s="29"/>
      <c r="T41" s="28"/>
      <c r="U41" s="46">
        <v>27552</v>
      </c>
      <c r="V41" s="21"/>
      <c r="W41" s="29"/>
      <c r="X41" s="28"/>
      <c r="Y41" s="29">
        <v>558</v>
      </c>
      <c r="Z41" s="21"/>
    </row>
    <row r="42" spans="1:29" ht="15.75" thickBot="1" x14ac:dyDescent="0.3">
      <c r="A42" s="12"/>
      <c r="B42" s="23" t="s">
        <v>294</v>
      </c>
      <c r="C42" s="24"/>
      <c r="D42" s="25"/>
      <c r="E42" s="26">
        <v>6580</v>
      </c>
      <c r="F42" s="27"/>
      <c r="G42" s="24"/>
      <c r="H42" s="25"/>
      <c r="I42" s="26">
        <v>2982</v>
      </c>
      <c r="J42" s="27"/>
      <c r="K42" s="24"/>
      <c r="L42" s="25"/>
      <c r="M42" s="49" t="s">
        <v>293</v>
      </c>
      <c r="N42" s="27"/>
      <c r="O42" s="24"/>
      <c r="P42" s="25"/>
      <c r="Q42" s="49" t="s">
        <v>293</v>
      </c>
      <c r="R42" s="27"/>
      <c r="S42" s="24"/>
      <c r="T42" s="25"/>
      <c r="U42" s="26">
        <v>6580</v>
      </c>
      <c r="V42" s="27"/>
      <c r="W42" s="24"/>
      <c r="X42" s="25"/>
      <c r="Y42" s="26">
        <v>2982</v>
      </c>
      <c r="Z42" s="27"/>
    </row>
    <row r="43" spans="1:29" ht="15.75" thickBot="1" x14ac:dyDescent="0.3">
      <c r="A43" s="12"/>
      <c r="B43" s="28" t="s">
        <v>295</v>
      </c>
      <c r="C43" s="29"/>
      <c r="D43" s="33"/>
      <c r="E43" s="47">
        <v>101044</v>
      </c>
      <c r="F43" s="22"/>
      <c r="G43" s="29"/>
      <c r="H43" s="33"/>
      <c r="I43" s="47">
        <v>3984</v>
      </c>
      <c r="J43" s="22"/>
      <c r="K43" s="29"/>
      <c r="L43" s="33"/>
      <c r="M43" s="47">
        <v>27116</v>
      </c>
      <c r="N43" s="22"/>
      <c r="O43" s="29"/>
      <c r="P43" s="33"/>
      <c r="Q43" s="34">
        <v>240</v>
      </c>
      <c r="R43" s="22"/>
      <c r="S43" s="29"/>
      <c r="T43" s="33"/>
      <c r="U43" s="47">
        <v>73928</v>
      </c>
      <c r="V43" s="22"/>
      <c r="W43" s="29"/>
      <c r="X43" s="33"/>
      <c r="Y43" s="47">
        <v>3744</v>
      </c>
      <c r="Z43" s="22"/>
    </row>
    <row r="44" spans="1:29" x14ac:dyDescent="0.25">
      <c r="A44" s="12"/>
      <c r="B44" s="23" t="s">
        <v>296</v>
      </c>
      <c r="C44" s="24"/>
      <c r="D44" s="23"/>
      <c r="E44" s="31">
        <v>236976</v>
      </c>
      <c r="F44" s="32"/>
      <c r="G44" s="24"/>
      <c r="H44" s="23"/>
      <c r="I44" s="31">
        <v>6447</v>
      </c>
      <c r="J44" s="32"/>
      <c r="K44" s="24"/>
      <c r="L44" s="23"/>
      <c r="M44" s="31">
        <v>89203</v>
      </c>
      <c r="N44" s="32"/>
      <c r="O44" s="24"/>
      <c r="P44" s="23"/>
      <c r="Q44" s="31">
        <v>1022</v>
      </c>
      <c r="R44" s="32"/>
      <c r="S44" s="24"/>
      <c r="T44" s="23"/>
      <c r="U44" s="31">
        <v>147773</v>
      </c>
      <c r="V44" s="32"/>
      <c r="W44" s="24"/>
      <c r="X44" s="23"/>
      <c r="Y44" s="31">
        <v>5425</v>
      </c>
      <c r="Z44" s="32"/>
    </row>
    <row r="45" spans="1:29" x14ac:dyDescent="0.25">
      <c r="A45" s="12"/>
      <c r="B45" s="28" t="s">
        <v>297</v>
      </c>
      <c r="C45" s="29"/>
      <c r="D45" s="28"/>
      <c r="E45" s="46">
        <v>8989</v>
      </c>
      <c r="F45" s="21"/>
      <c r="G45" s="29"/>
      <c r="H45" s="28"/>
      <c r="I45" s="29">
        <v>132</v>
      </c>
      <c r="J45" s="21"/>
      <c r="K45" s="29"/>
      <c r="L45" s="28"/>
      <c r="M45" s="29" t="s">
        <v>293</v>
      </c>
      <c r="N45" s="21"/>
      <c r="O45" s="29"/>
      <c r="P45" s="28"/>
      <c r="Q45" s="29" t="s">
        <v>293</v>
      </c>
      <c r="R45" s="21"/>
      <c r="S45" s="29"/>
      <c r="T45" s="28"/>
      <c r="U45" s="46">
        <v>8989</v>
      </c>
      <c r="V45" s="21"/>
      <c r="W45" s="29"/>
      <c r="X45" s="28"/>
      <c r="Y45" s="29">
        <v>132</v>
      </c>
      <c r="Z45" s="21"/>
    </row>
    <row r="46" spans="1:29" x14ac:dyDescent="0.25">
      <c r="A46" s="12"/>
      <c r="B46" s="23" t="s">
        <v>298</v>
      </c>
      <c r="C46" s="24"/>
      <c r="D46" s="23"/>
      <c r="E46" s="31">
        <v>96273</v>
      </c>
      <c r="F46" s="32"/>
      <c r="G46" s="24"/>
      <c r="H46" s="23"/>
      <c r="I46" s="31">
        <v>2919</v>
      </c>
      <c r="J46" s="32"/>
      <c r="K46" s="24"/>
      <c r="L46" s="23"/>
      <c r="M46" s="24" t="s">
        <v>293</v>
      </c>
      <c r="N46" s="32"/>
      <c r="O46" s="24"/>
      <c r="P46" s="23"/>
      <c r="Q46" s="24" t="s">
        <v>293</v>
      </c>
      <c r="R46" s="32"/>
      <c r="S46" s="24"/>
      <c r="T46" s="23"/>
      <c r="U46" s="31">
        <v>96273</v>
      </c>
      <c r="V46" s="32"/>
      <c r="W46" s="24"/>
      <c r="X46" s="23"/>
      <c r="Y46" s="31">
        <v>2919</v>
      </c>
      <c r="Z46" s="32"/>
    </row>
    <row r="47" spans="1:29" ht="15.75" thickBot="1" x14ac:dyDescent="0.3">
      <c r="A47" s="12"/>
      <c r="B47" s="28" t="s">
        <v>299</v>
      </c>
      <c r="C47" s="29"/>
      <c r="D47" s="33"/>
      <c r="E47" s="47">
        <v>7192</v>
      </c>
      <c r="F47" s="22"/>
      <c r="G47" s="29"/>
      <c r="H47" s="33"/>
      <c r="I47" s="34">
        <v>41</v>
      </c>
      <c r="J47" s="22"/>
      <c r="K47" s="29"/>
      <c r="L47" s="33"/>
      <c r="M47" s="34" t="s">
        <v>293</v>
      </c>
      <c r="N47" s="22"/>
      <c r="O47" s="29"/>
      <c r="P47" s="33"/>
      <c r="Q47" s="34" t="s">
        <v>293</v>
      </c>
      <c r="R47" s="22"/>
      <c r="S47" s="29"/>
      <c r="T47" s="33"/>
      <c r="U47" s="47">
        <v>7192</v>
      </c>
      <c r="V47" s="22"/>
      <c r="W47" s="29"/>
      <c r="X47" s="33"/>
      <c r="Y47" s="34">
        <v>41</v>
      </c>
      <c r="Z47" s="22"/>
    </row>
    <row r="48" spans="1:29" ht="15.75" thickBot="1" x14ac:dyDescent="0.3">
      <c r="A48" s="12"/>
      <c r="B48" s="23" t="s">
        <v>300</v>
      </c>
      <c r="C48" s="24"/>
      <c r="D48" s="25"/>
      <c r="E48" s="26">
        <v>349430</v>
      </c>
      <c r="F48" s="27"/>
      <c r="G48" s="24"/>
      <c r="H48" s="25"/>
      <c r="I48" s="26">
        <v>9539</v>
      </c>
      <c r="J48" s="27"/>
      <c r="K48" s="24"/>
      <c r="L48" s="25"/>
      <c r="M48" s="26">
        <v>89203</v>
      </c>
      <c r="N48" s="27"/>
      <c r="O48" s="24"/>
      <c r="P48" s="25"/>
      <c r="Q48" s="26">
        <v>1022</v>
      </c>
      <c r="R48" s="27"/>
      <c r="S48" s="24"/>
      <c r="T48" s="25"/>
      <c r="U48" s="26">
        <v>260227</v>
      </c>
      <c r="V48" s="27"/>
      <c r="W48" s="24"/>
      <c r="X48" s="25"/>
      <c r="Y48" s="26">
        <v>8517</v>
      </c>
      <c r="Z48" s="27"/>
    </row>
    <row r="49" spans="1:26" ht="15.75" thickBot="1" x14ac:dyDescent="0.3">
      <c r="A49" s="12"/>
      <c r="B49" s="28" t="s">
        <v>301</v>
      </c>
      <c r="C49" s="29"/>
      <c r="D49" s="51" t="s">
        <v>266</v>
      </c>
      <c r="E49" s="52">
        <v>450474</v>
      </c>
      <c r="F49" s="53"/>
      <c r="G49" s="29"/>
      <c r="H49" s="51" t="s">
        <v>266</v>
      </c>
      <c r="I49" s="52">
        <v>13523</v>
      </c>
      <c r="J49" s="53"/>
      <c r="K49" s="29"/>
      <c r="L49" s="51" t="s">
        <v>266</v>
      </c>
      <c r="M49" s="52">
        <v>116319</v>
      </c>
      <c r="N49" s="53"/>
      <c r="O49" s="29"/>
      <c r="P49" s="51" t="s">
        <v>266</v>
      </c>
      <c r="Q49" s="52">
        <v>1262</v>
      </c>
      <c r="R49" s="53"/>
      <c r="S49" s="29"/>
      <c r="T49" s="51" t="s">
        <v>266</v>
      </c>
      <c r="U49" s="52">
        <v>334155</v>
      </c>
      <c r="V49" s="53"/>
      <c r="W49" s="29"/>
      <c r="X49" s="51" t="s">
        <v>266</v>
      </c>
      <c r="Y49" s="52">
        <v>12261</v>
      </c>
      <c r="Z49" s="53"/>
    </row>
    <row r="50" spans="1:26" ht="16.5" thickTop="1" thickBot="1" x14ac:dyDescent="0.3">
      <c r="A50" s="12"/>
      <c r="B50" s="14"/>
      <c r="C50" s="14"/>
      <c r="D50" s="39" t="s">
        <v>210</v>
      </c>
      <c r="E50" s="39"/>
      <c r="F50" s="39"/>
      <c r="G50" s="39"/>
      <c r="H50" s="39"/>
      <c r="I50" s="39"/>
      <c r="J50" s="22"/>
      <c r="K50" s="14"/>
      <c r="L50" s="39" t="s">
        <v>304</v>
      </c>
      <c r="M50" s="39"/>
      <c r="N50" s="39"/>
      <c r="O50" s="39"/>
      <c r="P50" s="39"/>
      <c r="Q50" s="39"/>
      <c r="R50" s="22"/>
      <c r="S50" s="14"/>
      <c r="T50" s="39" t="s">
        <v>305</v>
      </c>
      <c r="U50" s="39"/>
      <c r="V50" s="39"/>
      <c r="W50" s="39"/>
      <c r="X50" s="39"/>
      <c r="Y50" s="39"/>
      <c r="Z50" s="22"/>
    </row>
    <row r="51" spans="1:26" x14ac:dyDescent="0.25">
      <c r="A51" s="12"/>
      <c r="B51" s="15"/>
      <c r="C51" s="15"/>
      <c r="D51" s="54" t="s">
        <v>284</v>
      </c>
      <c r="E51" s="54"/>
      <c r="F51" s="55"/>
      <c r="G51" s="56"/>
      <c r="H51" s="54" t="s">
        <v>286</v>
      </c>
      <c r="I51" s="54"/>
      <c r="J51" s="55"/>
      <c r="K51" s="15"/>
      <c r="L51" s="54" t="s">
        <v>284</v>
      </c>
      <c r="M51" s="54"/>
      <c r="N51" s="55"/>
      <c r="O51" s="56"/>
      <c r="P51" s="54" t="s">
        <v>286</v>
      </c>
      <c r="Q51" s="54"/>
      <c r="R51" s="55"/>
      <c r="S51" s="15"/>
      <c r="T51" s="54" t="s">
        <v>284</v>
      </c>
      <c r="U51" s="54"/>
      <c r="V51" s="55"/>
      <c r="W51" s="56"/>
      <c r="X51" s="54" t="s">
        <v>286</v>
      </c>
      <c r="Y51" s="54"/>
      <c r="Z51" s="55"/>
    </row>
    <row r="52" spans="1:26" ht="15.75" thickBot="1" x14ac:dyDescent="0.3">
      <c r="A52" s="12"/>
      <c r="B52" s="15"/>
      <c r="C52" s="15"/>
      <c r="D52" s="39"/>
      <c r="E52" s="39"/>
      <c r="F52" s="41"/>
      <c r="G52" s="15"/>
      <c r="H52" s="39" t="s">
        <v>288</v>
      </c>
      <c r="I52" s="39"/>
      <c r="J52" s="41"/>
      <c r="K52" s="15"/>
      <c r="L52" s="39"/>
      <c r="M52" s="39"/>
      <c r="N52" s="41"/>
      <c r="O52" s="15"/>
      <c r="P52" s="39" t="s">
        <v>288</v>
      </c>
      <c r="Q52" s="39"/>
      <c r="R52" s="41"/>
      <c r="S52" s="15"/>
      <c r="T52" s="39"/>
      <c r="U52" s="39"/>
      <c r="V52" s="41"/>
      <c r="W52" s="15"/>
      <c r="X52" s="39" t="s">
        <v>288</v>
      </c>
      <c r="Y52" s="39"/>
      <c r="Z52" s="41"/>
    </row>
    <row r="53" spans="1:26" x14ac:dyDescent="0.25">
      <c r="A53" s="12"/>
      <c r="B53" s="14"/>
      <c r="C53" s="14"/>
      <c r="D53" s="43" t="s">
        <v>289</v>
      </c>
      <c r="E53" s="43"/>
      <c r="F53" s="43"/>
      <c r="G53" s="43"/>
      <c r="H53" s="43"/>
      <c r="I53" s="43"/>
      <c r="J53" s="43"/>
      <c r="K53" s="43"/>
      <c r="L53" s="43"/>
      <c r="M53" s="43"/>
      <c r="N53" s="43"/>
      <c r="O53" s="43"/>
      <c r="P53" s="43"/>
      <c r="Q53" s="43"/>
      <c r="R53" s="43"/>
      <c r="S53" s="43"/>
      <c r="T53" s="43"/>
      <c r="U53" s="43"/>
      <c r="V53" s="43"/>
      <c r="W53" s="43"/>
      <c r="X53" s="43"/>
      <c r="Y53" s="43"/>
      <c r="Z53" s="21"/>
    </row>
    <row r="54" spans="1:26" x14ac:dyDescent="0.25">
      <c r="A54" s="12"/>
      <c r="B54" s="23" t="s">
        <v>290</v>
      </c>
      <c r="C54" s="24"/>
      <c r="D54" s="23" t="s">
        <v>266</v>
      </c>
      <c r="E54" s="31">
        <v>39033</v>
      </c>
      <c r="F54" s="32"/>
      <c r="G54" s="24"/>
      <c r="H54" s="23" t="s">
        <v>266</v>
      </c>
      <c r="I54" s="24">
        <v>967</v>
      </c>
      <c r="J54" s="32"/>
      <c r="K54" s="24"/>
      <c r="L54" s="23" t="s">
        <v>266</v>
      </c>
      <c r="M54" s="31">
        <v>39033</v>
      </c>
      <c r="N54" s="32"/>
      <c r="O54" s="24"/>
      <c r="P54" s="23" t="s">
        <v>266</v>
      </c>
      <c r="Q54" s="24">
        <v>967</v>
      </c>
      <c r="R54" s="32"/>
      <c r="S54" s="24"/>
      <c r="T54" s="23" t="s">
        <v>266</v>
      </c>
      <c r="U54" s="24" t="s">
        <v>293</v>
      </c>
      <c r="V54" s="32"/>
      <c r="W54" s="24"/>
      <c r="X54" s="23" t="s">
        <v>266</v>
      </c>
      <c r="Y54" s="24" t="s">
        <v>293</v>
      </c>
      <c r="Z54" s="32"/>
    </row>
    <row r="55" spans="1:26" x14ac:dyDescent="0.25">
      <c r="A55" s="12"/>
      <c r="B55" s="28" t="s">
        <v>291</v>
      </c>
      <c r="C55" s="29"/>
      <c r="D55" s="28"/>
      <c r="E55" s="46">
        <v>100875</v>
      </c>
      <c r="F55" s="21"/>
      <c r="G55" s="29"/>
      <c r="H55" s="28"/>
      <c r="I55" s="46">
        <v>4637</v>
      </c>
      <c r="J55" s="21"/>
      <c r="K55" s="29"/>
      <c r="L55" s="28"/>
      <c r="M55" s="46">
        <v>95958</v>
      </c>
      <c r="N55" s="21"/>
      <c r="O55" s="29"/>
      <c r="P55" s="28"/>
      <c r="Q55" s="46">
        <v>4187</v>
      </c>
      <c r="R55" s="21"/>
      <c r="S55" s="29"/>
      <c r="T55" s="28"/>
      <c r="U55" s="46">
        <v>4917</v>
      </c>
      <c r="V55" s="21"/>
      <c r="W55" s="29"/>
      <c r="X55" s="28"/>
      <c r="Y55" s="29">
        <v>450</v>
      </c>
      <c r="Z55" s="21"/>
    </row>
    <row r="56" spans="1:26" ht="15.75" thickBot="1" x14ac:dyDescent="0.3">
      <c r="A56" s="12"/>
      <c r="B56" s="23" t="s">
        <v>294</v>
      </c>
      <c r="C56" s="24"/>
      <c r="D56" s="25"/>
      <c r="E56" s="26">
        <v>6337</v>
      </c>
      <c r="F56" s="27"/>
      <c r="G56" s="24"/>
      <c r="H56" s="25"/>
      <c r="I56" s="26">
        <v>3225</v>
      </c>
      <c r="J56" s="27"/>
      <c r="K56" s="24"/>
      <c r="L56" s="25"/>
      <c r="M56" s="49" t="s">
        <v>293</v>
      </c>
      <c r="N56" s="27"/>
      <c r="O56" s="24"/>
      <c r="P56" s="25"/>
      <c r="Q56" s="49" t="s">
        <v>293</v>
      </c>
      <c r="R56" s="27"/>
      <c r="S56" s="24"/>
      <c r="T56" s="25"/>
      <c r="U56" s="26">
        <v>6337</v>
      </c>
      <c r="V56" s="27"/>
      <c r="W56" s="24"/>
      <c r="X56" s="25"/>
      <c r="Y56" s="26">
        <v>3225</v>
      </c>
      <c r="Z56" s="27"/>
    </row>
    <row r="57" spans="1:26" ht="15.75" thickBot="1" x14ac:dyDescent="0.3">
      <c r="A57" s="12"/>
      <c r="B57" s="28" t="s">
        <v>295</v>
      </c>
      <c r="C57" s="29"/>
      <c r="D57" s="33"/>
      <c r="E57" s="47">
        <v>146245</v>
      </c>
      <c r="F57" s="22"/>
      <c r="G57" s="29"/>
      <c r="H57" s="33"/>
      <c r="I57" s="47">
        <v>8829</v>
      </c>
      <c r="J57" s="22"/>
      <c r="K57" s="29"/>
      <c r="L57" s="33"/>
      <c r="M57" s="47">
        <v>134991</v>
      </c>
      <c r="N57" s="22"/>
      <c r="O57" s="29"/>
      <c r="P57" s="33"/>
      <c r="Q57" s="47">
        <v>5154</v>
      </c>
      <c r="R57" s="22"/>
      <c r="S57" s="29"/>
      <c r="T57" s="33"/>
      <c r="U57" s="47">
        <v>11254</v>
      </c>
      <c r="V57" s="22"/>
      <c r="W57" s="29"/>
      <c r="X57" s="33"/>
      <c r="Y57" s="47">
        <v>3675</v>
      </c>
      <c r="Z57" s="22"/>
    </row>
    <row r="58" spans="1:26" x14ac:dyDescent="0.25">
      <c r="A58" s="12"/>
      <c r="B58" s="62"/>
      <c r="C58" s="62"/>
      <c r="D58" s="23"/>
      <c r="E58" s="24"/>
      <c r="F58" s="32"/>
      <c r="G58" s="62"/>
      <c r="H58" s="23"/>
      <c r="I58" s="24"/>
      <c r="J58" s="32"/>
      <c r="K58" s="62"/>
      <c r="L58" s="23"/>
      <c r="M58" s="24"/>
      <c r="N58" s="32"/>
      <c r="O58" s="62"/>
      <c r="P58" s="23"/>
      <c r="Q58" s="24"/>
      <c r="R58" s="32"/>
      <c r="S58" s="62"/>
      <c r="T58" s="23"/>
      <c r="U58" s="24"/>
      <c r="V58" s="32"/>
      <c r="W58" s="62"/>
      <c r="X58" s="23"/>
      <c r="Y58" s="24"/>
      <c r="Z58" s="32"/>
    </row>
    <row r="59" spans="1:26" x14ac:dyDescent="0.25">
      <c r="A59" s="12"/>
      <c r="B59" s="28" t="s">
        <v>296</v>
      </c>
      <c r="C59" s="29"/>
      <c r="D59" s="28"/>
      <c r="E59" s="46">
        <v>298165</v>
      </c>
      <c r="F59" s="21"/>
      <c r="G59" s="29"/>
      <c r="H59" s="28"/>
      <c r="I59" s="46">
        <v>11830</v>
      </c>
      <c r="J59" s="21"/>
      <c r="K59" s="29"/>
      <c r="L59" s="28"/>
      <c r="M59" s="46">
        <v>279743</v>
      </c>
      <c r="N59" s="21"/>
      <c r="O59" s="29"/>
      <c r="P59" s="28"/>
      <c r="Q59" s="46">
        <v>10650</v>
      </c>
      <c r="R59" s="21"/>
      <c r="S59" s="29"/>
      <c r="T59" s="28"/>
      <c r="U59" s="46">
        <v>18422</v>
      </c>
      <c r="V59" s="21"/>
      <c r="W59" s="29"/>
      <c r="X59" s="28"/>
      <c r="Y59" s="46">
        <v>1180</v>
      </c>
      <c r="Z59" s="21"/>
    </row>
    <row r="60" spans="1:26" x14ac:dyDescent="0.25">
      <c r="A60" s="12"/>
      <c r="B60" s="23" t="s">
        <v>297</v>
      </c>
      <c r="C60" s="24"/>
      <c r="D60" s="23"/>
      <c r="E60" s="31">
        <v>9213</v>
      </c>
      <c r="F60" s="32"/>
      <c r="G60" s="24"/>
      <c r="H60" s="23"/>
      <c r="I60" s="24">
        <v>425</v>
      </c>
      <c r="J60" s="32"/>
      <c r="K60" s="24"/>
      <c r="L60" s="23"/>
      <c r="M60" s="31">
        <v>9213</v>
      </c>
      <c r="N60" s="32"/>
      <c r="O60" s="24"/>
      <c r="P60" s="23"/>
      <c r="Q60" s="24">
        <v>425</v>
      </c>
      <c r="R60" s="32"/>
      <c r="S60" s="24"/>
      <c r="T60" s="23"/>
      <c r="U60" s="24" t="s">
        <v>293</v>
      </c>
      <c r="V60" s="32"/>
      <c r="W60" s="24"/>
      <c r="X60" s="23"/>
      <c r="Y60" s="24" t="s">
        <v>293</v>
      </c>
      <c r="Z60" s="32"/>
    </row>
    <row r="61" spans="1:26" x14ac:dyDescent="0.25">
      <c r="A61" s="12"/>
      <c r="B61" s="28" t="s">
        <v>298</v>
      </c>
      <c r="C61" s="29"/>
      <c r="D61" s="28"/>
      <c r="E61" s="46">
        <v>139999</v>
      </c>
      <c r="F61" s="21"/>
      <c r="G61" s="29"/>
      <c r="H61" s="28"/>
      <c r="I61" s="46">
        <v>7526</v>
      </c>
      <c r="J61" s="21"/>
      <c r="K61" s="29"/>
      <c r="L61" s="28"/>
      <c r="M61" s="46">
        <v>131248</v>
      </c>
      <c r="N61" s="21"/>
      <c r="O61" s="29"/>
      <c r="P61" s="28"/>
      <c r="Q61" s="46">
        <v>6654</v>
      </c>
      <c r="R61" s="21"/>
      <c r="S61" s="29"/>
      <c r="T61" s="28"/>
      <c r="U61" s="46">
        <v>8751</v>
      </c>
      <c r="V61" s="21"/>
      <c r="W61" s="29"/>
      <c r="X61" s="28"/>
      <c r="Y61" s="29">
        <v>872</v>
      </c>
      <c r="Z61" s="21"/>
    </row>
    <row r="62" spans="1:26" ht="15.75" thickBot="1" x14ac:dyDescent="0.3">
      <c r="A62" s="12"/>
      <c r="B62" s="23" t="s">
        <v>299</v>
      </c>
      <c r="C62" s="24"/>
      <c r="D62" s="25"/>
      <c r="E62" s="26">
        <v>7478</v>
      </c>
      <c r="F62" s="27"/>
      <c r="G62" s="24"/>
      <c r="H62" s="25"/>
      <c r="I62" s="49">
        <v>233</v>
      </c>
      <c r="J62" s="27"/>
      <c r="K62" s="24"/>
      <c r="L62" s="25"/>
      <c r="M62" s="26">
        <v>7478</v>
      </c>
      <c r="N62" s="27"/>
      <c r="O62" s="24"/>
      <c r="P62" s="25"/>
      <c r="Q62" s="49">
        <v>233</v>
      </c>
      <c r="R62" s="27"/>
      <c r="S62" s="24"/>
      <c r="T62" s="25"/>
      <c r="U62" s="49" t="s">
        <v>293</v>
      </c>
      <c r="V62" s="27"/>
      <c r="W62" s="24"/>
      <c r="X62" s="25"/>
      <c r="Y62" s="49" t="s">
        <v>293</v>
      </c>
      <c r="Z62" s="27"/>
    </row>
    <row r="63" spans="1:26" ht="15.75" thickBot="1" x14ac:dyDescent="0.3">
      <c r="A63" s="12"/>
      <c r="B63" s="28" t="s">
        <v>300</v>
      </c>
      <c r="C63" s="29"/>
      <c r="D63" s="33"/>
      <c r="E63" s="47">
        <v>454855</v>
      </c>
      <c r="F63" s="22"/>
      <c r="G63" s="29"/>
      <c r="H63" s="33"/>
      <c r="I63" s="47">
        <v>20014</v>
      </c>
      <c r="J63" s="22"/>
      <c r="K63" s="29"/>
      <c r="L63" s="33"/>
      <c r="M63" s="47">
        <v>427682</v>
      </c>
      <c r="N63" s="22"/>
      <c r="O63" s="29"/>
      <c r="P63" s="33"/>
      <c r="Q63" s="47">
        <v>17962</v>
      </c>
      <c r="R63" s="22"/>
      <c r="S63" s="29"/>
      <c r="T63" s="33"/>
      <c r="U63" s="47">
        <v>27173</v>
      </c>
      <c r="V63" s="22"/>
      <c r="W63" s="29"/>
      <c r="X63" s="33"/>
      <c r="Y63" s="47">
        <v>2052</v>
      </c>
      <c r="Z63" s="22"/>
    </row>
    <row r="64" spans="1:26" ht="15.75" thickBot="1" x14ac:dyDescent="0.3">
      <c r="A64" s="12"/>
      <c r="B64" s="23" t="s">
        <v>301</v>
      </c>
      <c r="C64" s="24"/>
      <c r="D64" s="35" t="s">
        <v>266</v>
      </c>
      <c r="E64" s="36">
        <v>601100</v>
      </c>
      <c r="F64" s="37"/>
      <c r="G64" s="24"/>
      <c r="H64" s="35" t="s">
        <v>266</v>
      </c>
      <c r="I64" s="36">
        <v>28843</v>
      </c>
      <c r="J64" s="37"/>
      <c r="K64" s="24"/>
      <c r="L64" s="35" t="s">
        <v>266</v>
      </c>
      <c r="M64" s="36">
        <v>562673</v>
      </c>
      <c r="N64" s="37"/>
      <c r="O64" s="24"/>
      <c r="P64" s="35" t="s">
        <v>266</v>
      </c>
      <c r="Q64" s="36">
        <v>23116</v>
      </c>
      <c r="R64" s="37"/>
      <c r="S64" s="24"/>
      <c r="T64" s="35" t="s">
        <v>266</v>
      </c>
      <c r="U64" s="36">
        <v>38427</v>
      </c>
      <c r="V64" s="37"/>
      <c r="W64" s="24"/>
      <c r="X64" s="35" t="s">
        <v>266</v>
      </c>
      <c r="Y64" s="36">
        <v>5727</v>
      </c>
      <c r="Z64" s="37"/>
    </row>
    <row r="65" spans="1:29" ht="15.75" thickTop="1" x14ac:dyDescent="0.25">
      <c r="A65" s="12" t="s">
        <v>1008</v>
      </c>
      <c r="B65" s="11" t="s">
        <v>5</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x14ac:dyDescent="0.25">
      <c r="A66" s="12"/>
      <c r="B66" s="74" t="s">
        <v>374</v>
      </c>
      <c r="C66" s="15"/>
      <c r="D66" s="38" t="s">
        <v>375</v>
      </c>
      <c r="E66" s="38"/>
      <c r="F66" s="40"/>
      <c r="G66" s="15"/>
      <c r="H66" s="38" t="s">
        <v>284</v>
      </c>
      <c r="I66" s="38"/>
      <c r="J66" s="40"/>
      <c r="K66" s="15"/>
      <c r="L66" s="38" t="s">
        <v>376</v>
      </c>
      <c r="M66" s="38"/>
      <c r="N66" s="40"/>
      <c r="O66" s="15"/>
      <c r="P66" s="38" t="s">
        <v>379</v>
      </c>
      <c r="Q66" s="38"/>
      <c r="R66" s="40"/>
    </row>
    <row r="67" spans="1:29" x14ac:dyDescent="0.25">
      <c r="A67" s="12"/>
      <c r="B67" s="74"/>
      <c r="C67" s="15"/>
      <c r="D67" s="38"/>
      <c r="E67" s="38"/>
      <c r="F67" s="40"/>
      <c r="G67" s="15"/>
      <c r="H67" s="38"/>
      <c r="I67" s="38"/>
      <c r="J67" s="40"/>
      <c r="K67" s="15"/>
      <c r="L67" s="38" t="s">
        <v>377</v>
      </c>
      <c r="M67" s="38"/>
      <c r="N67" s="40"/>
      <c r="O67" s="15"/>
      <c r="P67" s="38" t="s">
        <v>380</v>
      </c>
      <c r="Q67" s="38"/>
      <c r="R67" s="40"/>
    </row>
    <row r="68" spans="1:29" ht="15.75" thickBot="1" x14ac:dyDescent="0.3">
      <c r="A68" s="12"/>
      <c r="B68" s="75"/>
      <c r="C68" s="70"/>
      <c r="D68" s="39"/>
      <c r="E68" s="39"/>
      <c r="F68" s="41"/>
      <c r="G68" s="15"/>
      <c r="H68" s="39"/>
      <c r="I68" s="39"/>
      <c r="J68" s="41"/>
      <c r="K68" s="15"/>
      <c r="L68" s="39" t="s">
        <v>378</v>
      </c>
      <c r="M68" s="39"/>
      <c r="N68" s="41"/>
      <c r="O68" s="15"/>
      <c r="P68" s="50"/>
      <c r="Q68" s="50"/>
      <c r="R68" s="41"/>
    </row>
    <row r="69" spans="1:29" x14ac:dyDescent="0.25">
      <c r="A69" s="12"/>
      <c r="B69" s="14"/>
      <c r="C69" s="14"/>
      <c r="D69" s="76"/>
      <c r="E69" s="76"/>
      <c r="F69" s="21"/>
      <c r="G69" s="14"/>
      <c r="H69" s="76"/>
      <c r="I69" s="76"/>
      <c r="J69" s="21"/>
      <c r="K69" s="14"/>
      <c r="L69" s="76"/>
      <c r="M69" s="76"/>
      <c r="N69" s="21"/>
      <c r="O69" s="14"/>
      <c r="P69" s="76"/>
      <c r="Q69" s="76"/>
      <c r="R69" s="21"/>
    </row>
    <row r="70" spans="1:29" ht="15.75" thickBot="1" x14ac:dyDescent="0.3">
      <c r="A70" s="12"/>
      <c r="B70" s="23" t="s">
        <v>381</v>
      </c>
      <c r="C70" s="24"/>
      <c r="D70" s="25" t="s">
        <v>266</v>
      </c>
      <c r="E70" s="26">
        <v>9262</v>
      </c>
      <c r="F70" s="27"/>
      <c r="G70" s="24"/>
      <c r="H70" s="25" t="s">
        <v>266</v>
      </c>
      <c r="I70" s="26">
        <v>6290</v>
      </c>
      <c r="J70" s="27"/>
      <c r="K70" s="24"/>
      <c r="L70" s="25" t="s">
        <v>266</v>
      </c>
      <c r="M70" s="26">
        <v>2972</v>
      </c>
      <c r="N70" s="27"/>
      <c r="O70" s="24"/>
      <c r="P70" s="25" t="s">
        <v>266</v>
      </c>
      <c r="Q70" s="26">
        <v>3738</v>
      </c>
      <c r="R70" s="27"/>
    </row>
    <row r="71" spans="1:29" ht="15.75" thickBot="1" x14ac:dyDescent="0.3">
      <c r="A71" s="12"/>
      <c r="B71" s="28" t="s">
        <v>210</v>
      </c>
      <c r="C71" s="29"/>
      <c r="D71" s="51" t="s">
        <v>266</v>
      </c>
      <c r="E71" s="52">
        <v>9262</v>
      </c>
      <c r="F71" s="53"/>
      <c r="G71" s="29"/>
      <c r="H71" s="51" t="s">
        <v>266</v>
      </c>
      <c r="I71" s="52">
        <v>6290</v>
      </c>
      <c r="J71" s="53"/>
      <c r="K71" s="29"/>
      <c r="L71" s="51" t="s">
        <v>266</v>
      </c>
      <c r="M71" s="52">
        <v>2972</v>
      </c>
      <c r="N71" s="53"/>
      <c r="O71" s="29"/>
      <c r="P71" s="51" t="s">
        <v>266</v>
      </c>
      <c r="Q71" s="52">
        <v>3738</v>
      </c>
      <c r="R71" s="53"/>
    </row>
    <row r="72" spans="1:29" ht="15.75" thickTop="1" x14ac:dyDescent="0.25">
      <c r="A72" s="12" t="s">
        <v>1009</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x14ac:dyDescent="0.25">
      <c r="A73" s="12"/>
      <c r="B73" s="15"/>
      <c r="C73" s="15"/>
      <c r="D73" s="38" t="s">
        <v>261</v>
      </c>
      <c r="E73" s="38"/>
      <c r="F73" s="38"/>
      <c r="G73" s="38"/>
      <c r="H73" s="38"/>
      <c r="I73" s="38"/>
      <c r="J73" s="40"/>
      <c r="K73" s="15"/>
      <c r="L73" s="38" t="s">
        <v>263</v>
      </c>
      <c r="M73" s="38"/>
      <c r="N73" s="38"/>
      <c r="O73" s="38"/>
      <c r="P73" s="38"/>
      <c r="Q73" s="38"/>
      <c r="R73" s="40"/>
    </row>
    <row r="74" spans="1:29" ht="15.75" thickBot="1" x14ac:dyDescent="0.3">
      <c r="A74" s="12"/>
      <c r="B74" s="15"/>
      <c r="C74" s="15"/>
      <c r="D74" s="39" t="s">
        <v>262</v>
      </c>
      <c r="E74" s="39"/>
      <c r="F74" s="39"/>
      <c r="G74" s="39"/>
      <c r="H74" s="39"/>
      <c r="I74" s="39"/>
      <c r="J74" s="41"/>
      <c r="K74" s="15"/>
      <c r="L74" s="39" t="s">
        <v>262</v>
      </c>
      <c r="M74" s="39"/>
      <c r="N74" s="39"/>
      <c r="O74" s="39"/>
      <c r="P74" s="39"/>
      <c r="Q74" s="39"/>
      <c r="R74" s="41"/>
    </row>
    <row r="75" spans="1:29" ht="15.75" thickBot="1" x14ac:dyDescent="0.3">
      <c r="A75" s="12"/>
      <c r="B75" s="14"/>
      <c r="C75" s="14"/>
      <c r="D75" s="42">
        <v>2014</v>
      </c>
      <c r="E75" s="42"/>
      <c r="F75" s="22"/>
      <c r="G75" s="14"/>
      <c r="H75" s="42">
        <v>2013</v>
      </c>
      <c r="I75" s="42"/>
      <c r="J75" s="22"/>
      <c r="K75" s="14"/>
      <c r="L75" s="42">
        <v>2014</v>
      </c>
      <c r="M75" s="42"/>
      <c r="N75" s="22"/>
      <c r="O75" s="14"/>
      <c r="P75" s="42">
        <v>2013</v>
      </c>
      <c r="Q75" s="42"/>
      <c r="R75" s="22"/>
    </row>
    <row r="76" spans="1:29" x14ac:dyDescent="0.25">
      <c r="A76" s="12"/>
      <c r="B76" s="14"/>
      <c r="C76" s="14"/>
      <c r="D76" s="43" t="s">
        <v>289</v>
      </c>
      <c r="E76" s="43"/>
      <c r="F76" s="43"/>
      <c r="G76" s="43"/>
      <c r="H76" s="43"/>
      <c r="I76" s="43"/>
      <c r="J76" s="43"/>
      <c r="K76" s="43"/>
      <c r="L76" s="43"/>
      <c r="M76" s="43"/>
      <c r="N76" s="43"/>
      <c r="O76" s="43"/>
      <c r="P76" s="43"/>
      <c r="Q76" s="43"/>
      <c r="R76" s="21"/>
    </row>
    <row r="77" spans="1:29" x14ac:dyDescent="0.25">
      <c r="A77" s="12"/>
      <c r="B77" s="23" t="s">
        <v>384</v>
      </c>
      <c r="C77" s="24"/>
      <c r="D77" s="23" t="s">
        <v>266</v>
      </c>
      <c r="E77" s="31">
        <v>3738</v>
      </c>
      <c r="F77" s="32"/>
      <c r="G77" s="24"/>
      <c r="H77" s="23" t="s">
        <v>266</v>
      </c>
      <c r="I77" s="31">
        <v>6009</v>
      </c>
      <c r="J77" s="32"/>
      <c r="K77" s="24"/>
      <c r="L77" s="23" t="s">
        <v>266</v>
      </c>
      <c r="M77" s="31">
        <v>3738</v>
      </c>
      <c r="N77" s="32"/>
      <c r="O77" s="24"/>
      <c r="P77" s="23" t="s">
        <v>266</v>
      </c>
      <c r="Q77" s="31">
        <v>6178</v>
      </c>
      <c r="R77" s="32"/>
    </row>
    <row r="78" spans="1:29" x14ac:dyDescent="0.25">
      <c r="A78" s="12"/>
      <c r="B78" s="14"/>
      <c r="C78" s="14"/>
      <c r="D78" s="28"/>
      <c r="E78" s="29"/>
      <c r="F78" s="21"/>
      <c r="G78" s="14"/>
      <c r="H78" s="28"/>
      <c r="I78" s="29"/>
      <c r="J78" s="21"/>
      <c r="K78" s="14"/>
      <c r="L78" s="28"/>
      <c r="M78" s="29"/>
      <c r="N78" s="21"/>
      <c r="O78" s="14"/>
      <c r="P78" s="28"/>
      <c r="Q78" s="29"/>
      <c r="R78" s="21"/>
    </row>
    <row r="79" spans="1:29" x14ac:dyDescent="0.25">
      <c r="A79" s="12"/>
      <c r="B79" s="23" t="s">
        <v>385</v>
      </c>
      <c r="C79" s="24"/>
      <c r="D79" s="23"/>
      <c r="E79" s="24" t="s">
        <v>293</v>
      </c>
      <c r="F79" s="32"/>
      <c r="G79" s="24"/>
      <c r="H79" s="23"/>
      <c r="I79" s="24" t="s">
        <v>386</v>
      </c>
      <c r="J79" s="32" t="s">
        <v>387</v>
      </c>
      <c r="K79" s="24"/>
      <c r="L79" s="23"/>
      <c r="M79" s="24" t="s">
        <v>293</v>
      </c>
      <c r="N79" s="32"/>
      <c r="O79" s="24"/>
      <c r="P79" s="23"/>
      <c r="Q79" s="24" t="s">
        <v>388</v>
      </c>
      <c r="R79" s="32" t="s">
        <v>387</v>
      </c>
    </row>
    <row r="80" spans="1:29" ht="26.25" x14ac:dyDescent="0.25">
      <c r="A80" s="12"/>
      <c r="B80" s="28" t="s">
        <v>389</v>
      </c>
      <c r="C80" s="29"/>
      <c r="D80" s="28"/>
      <c r="E80" s="29" t="s">
        <v>293</v>
      </c>
      <c r="F80" s="21"/>
      <c r="G80" s="29"/>
      <c r="H80" s="28"/>
      <c r="I80" s="29">
        <v>503</v>
      </c>
      <c r="J80" s="21"/>
      <c r="K80" s="29"/>
      <c r="L80" s="28"/>
      <c r="M80" s="29" t="s">
        <v>293</v>
      </c>
      <c r="N80" s="21"/>
      <c r="O80" s="29"/>
      <c r="P80" s="28"/>
      <c r="Q80" s="29">
        <v>503</v>
      </c>
      <c r="R80" s="21"/>
    </row>
    <row r="81" spans="1:29" x14ac:dyDescent="0.25">
      <c r="A81" s="12"/>
      <c r="B81" s="23" t="s">
        <v>390</v>
      </c>
      <c r="C81" s="24"/>
      <c r="D81" s="23"/>
      <c r="E81" s="24" t="s">
        <v>293</v>
      </c>
      <c r="F81" s="32"/>
      <c r="G81" s="24"/>
      <c r="H81" s="23"/>
      <c r="I81" s="24" t="s">
        <v>293</v>
      </c>
      <c r="J81" s="32"/>
      <c r="K81" s="24"/>
      <c r="L81" s="23"/>
      <c r="M81" s="24" t="s">
        <v>293</v>
      </c>
      <c r="N81" s="32"/>
      <c r="O81" s="24"/>
      <c r="P81" s="23"/>
      <c r="Q81" s="24" t="s">
        <v>293</v>
      </c>
      <c r="R81" s="32"/>
    </row>
    <row r="82" spans="1:29" ht="27" thickBot="1" x14ac:dyDescent="0.3">
      <c r="A82" s="12"/>
      <c r="B82" s="28" t="s">
        <v>391</v>
      </c>
      <c r="C82" s="29"/>
      <c r="D82" s="33"/>
      <c r="E82" s="34" t="s">
        <v>293</v>
      </c>
      <c r="F82" s="22"/>
      <c r="G82" s="29"/>
      <c r="H82" s="33"/>
      <c r="I82" s="34" t="s">
        <v>293</v>
      </c>
      <c r="J82" s="22"/>
      <c r="K82" s="29"/>
      <c r="L82" s="33"/>
      <c r="M82" s="34" t="s">
        <v>293</v>
      </c>
      <c r="N82" s="22"/>
      <c r="O82" s="29"/>
      <c r="P82" s="33"/>
      <c r="Q82" s="34" t="s">
        <v>293</v>
      </c>
      <c r="R82" s="22"/>
    </row>
    <row r="83" spans="1:29" ht="15.75" thickBot="1" x14ac:dyDescent="0.3">
      <c r="A83" s="12"/>
      <c r="B83" s="23" t="s">
        <v>392</v>
      </c>
      <c r="C83" s="24"/>
      <c r="D83" s="35" t="s">
        <v>266</v>
      </c>
      <c r="E83" s="36">
        <v>3738</v>
      </c>
      <c r="F83" s="37"/>
      <c r="G83" s="24"/>
      <c r="H83" s="35" t="s">
        <v>266</v>
      </c>
      <c r="I83" s="36">
        <v>6193</v>
      </c>
      <c r="J83" s="37"/>
      <c r="K83" s="24"/>
      <c r="L83" s="35" t="s">
        <v>266</v>
      </c>
      <c r="M83" s="36">
        <v>3738</v>
      </c>
      <c r="N83" s="37"/>
      <c r="O83" s="24"/>
      <c r="P83" s="35" t="s">
        <v>266</v>
      </c>
      <c r="Q83" s="36">
        <v>6193</v>
      </c>
      <c r="R83" s="37"/>
    </row>
    <row r="84" spans="1:29" ht="15.75" thickTop="1" x14ac:dyDescent="0.25">
      <c r="A84" s="12" t="s">
        <v>1010</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row>
    <row r="85" spans="1:29" x14ac:dyDescent="0.25">
      <c r="A85" s="12"/>
      <c r="B85" s="15"/>
      <c r="C85" s="15"/>
      <c r="D85" s="38" t="s">
        <v>282</v>
      </c>
      <c r="E85" s="38"/>
      <c r="F85" s="40"/>
      <c r="G85" s="15"/>
      <c r="H85" s="38" t="s">
        <v>284</v>
      </c>
      <c r="I85" s="38"/>
      <c r="J85" s="40"/>
    </row>
    <row r="86" spans="1:29" ht="15.75" thickBot="1" x14ac:dyDescent="0.3">
      <c r="A86" s="12"/>
      <c r="B86" s="15"/>
      <c r="C86" s="15"/>
      <c r="D86" s="39" t="s">
        <v>283</v>
      </c>
      <c r="E86" s="39"/>
      <c r="F86" s="41"/>
      <c r="G86" s="15"/>
      <c r="H86" s="39"/>
      <c r="I86" s="39"/>
      <c r="J86" s="41"/>
    </row>
    <row r="87" spans="1:29" x14ac:dyDescent="0.25">
      <c r="A87" s="12"/>
      <c r="B87" s="78"/>
      <c r="C87" s="78"/>
      <c r="D87" s="43" t="s">
        <v>289</v>
      </c>
      <c r="E87" s="43"/>
      <c r="F87" s="43"/>
      <c r="G87" s="43"/>
      <c r="H87" s="43"/>
      <c r="I87" s="43"/>
      <c r="J87" s="79"/>
    </row>
    <row r="88" spans="1:29" x14ac:dyDescent="0.25">
      <c r="A88" s="12"/>
      <c r="B88" s="14"/>
      <c r="C88" s="14"/>
      <c r="D88" s="68"/>
      <c r="E88" s="68"/>
      <c r="F88" s="21"/>
      <c r="G88" s="14"/>
      <c r="H88" s="68"/>
      <c r="I88" s="68"/>
      <c r="J88" s="21"/>
    </row>
    <row r="89" spans="1:29" x14ac:dyDescent="0.25">
      <c r="A89" s="12"/>
      <c r="B89" s="23" t="s">
        <v>394</v>
      </c>
      <c r="C89" s="24"/>
      <c r="D89" s="23" t="s">
        <v>266</v>
      </c>
      <c r="E89" s="31">
        <v>44295</v>
      </c>
      <c r="F89" s="32"/>
      <c r="G89" s="24"/>
      <c r="H89" s="23" t="s">
        <v>266</v>
      </c>
      <c r="I89" s="31">
        <v>44424</v>
      </c>
      <c r="J89" s="32"/>
    </row>
    <row r="90" spans="1:29" x14ac:dyDescent="0.25">
      <c r="A90" s="12"/>
      <c r="B90" s="28" t="s">
        <v>395</v>
      </c>
      <c r="C90" s="29"/>
      <c r="D90" s="28"/>
      <c r="E90" s="46">
        <v>41225</v>
      </c>
      <c r="F90" s="21"/>
      <c r="G90" s="29"/>
      <c r="H90" s="28"/>
      <c r="I90" s="46">
        <v>43266</v>
      </c>
      <c r="J90" s="21"/>
    </row>
    <row r="91" spans="1:29" x14ac:dyDescent="0.25">
      <c r="A91" s="12"/>
      <c r="B91" s="23" t="s">
        <v>396</v>
      </c>
      <c r="C91" s="24"/>
      <c r="D91" s="23"/>
      <c r="E91" s="31">
        <v>63537</v>
      </c>
      <c r="F91" s="32"/>
      <c r="G91" s="24"/>
      <c r="H91" s="23"/>
      <c r="I91" s="31">
        <v>63354</v>
      </c>
      <c r="J91" s="32"/>
    </row>
    <row r="92" spans="1:29" ht="15.75" thickBot="1" x14ac:dyDescent="0.3">
      <c r="A92" s="12"/>
      <c r="B92" s="28" t="s">
        <v>397</v>
      </c>
      <c r="C92" s="29"/>
      <c r="D92" s="33"/>
      <c r="E92" s="47">
        <v>138801</v>
      </c>
      <c r="F92" s="22"/>
      <c r="G92" s="29"/>
      <c r="H92" s="33"/>
      <c r="I92" s="47">
        <v>137093</v>
      </c>
      <c r="J92" s="22"/>
    </row>
    <row r="93" spans="1:29" x14ac:dyDescent="0.25">
      <c r="A93" s="12"/>
      <c r="B93" s="48" t="s">
        <v>295</v>
      </c>
      <c r="C93" s="24"/>
      <c r="D93" s="23"/>
      <c r="E93" s="31">
        <v>287858</v>
      </c>
      <c r="F93" s="32"/>
      <c r="G93" s="24"/>
      <c r="H93" s="23"/>
      <c r="I93" s="31">
        <v>288137</v>
      </c>
      <c r="J93" s="32"/>
    </row>
    <row r="94" spans="1:29" ht="15.75" thickBot="1" x14ac:dyDescent="0.3">
      <c r="A94" s="12"/>
      <c r="B94" s="28" t="s">
        <v>398</v>
      </c>
      <c r="C94" s="29"/>
      <c r="D94" s="33"/>
      <c r="E94" s="47">
        <v>764943</v>
      </c>
      <c r="F94" s="22"/>
      <c r="G94" s="29"/>
      <c r="H94" s="33"/>
      <c r="I94" s="47">
        <v>770545</v>
      </c>
      <c r="J94" s="22"/>
    </row>
    <row r="95" spans="1:29" ht="15.75" thickBot="1" x14ac:dyDescent="0.3">
      <c r="A95" s="12"/>
      <c r="B95" s="48" t="s">
        <v>301</v>
      </c>
      <c r="C95" s="24"/>
      <c r="D95" s="35" t="s">
        <v>266</v>
      </c>
      <c r="E95" s="36">
        <v>1052801</v>
      </c>
      <c r="F95" s="37"/>
      <c r="G95" s="24"/>
      <c r="H95" s="35" t="s">
        <v>266</v>
      </c>
      <c r="I95" s="36">
        <v>1058682</v>
      </c>
      <c r="J95" s="37"/>
    </row>
    <row r="96" spans="1:29" ht="15.75" thickTop="1" x14ac:dyDescent="0.25">
      <c r="A96" s="12" t="s">
        <v>1011</v>
      </c>
      <c r="B96" s="11" t="s">
        <v>5</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x14ac:dyDescent="0.25">
      <c r="A97" s="12"/>
      <c r="B97" s="15"/>
      <c r="C97" s="15"/>
      <c r="D97" s="38" t="s">
        <v>261</v>
      </c>
      <c r="E97" s="38"/>
      <c r="F97" s="38"/>
      <c r="G97" s="38"/>
      <c r="H97" s="38"/>
      <c r="I97" s="38"/>
      <c r="J97" s="40"/>
      <c r="K97" s="15"/>
      <c r="L97" s="38" t="s">
        <v>263</v>
      </c>
      <c r="M97" s="38"/>
      <c r="N97" s="38"/>
      <c r="O97" s="38"/>
      <c r="P97" s="38"/>
      <c r="Q97" s="38"/>
      <c r="R97" s="40"/>
    </row>
    <row r="98" spans="1:29" ht="15.75" thickBot="1" x14ac:dyDescent="0.3">
      <c r="A98" s="12"/>
      <c r="B98" s="15"/>
      <c r="C98" s="15"/>
      <c r="D98" s="39" t="s">
        <v>262</v>
      </c>
      <c r="E98" s="39"/>
      <c r="F98" s="39"/>
      <c r="G98" s="39"/>
      <c r="H98" s="39"/>
      <c r="I98" s="39"/>
      <c r="J98" s="41"/>
      <c r="K98" s="15"/>
      <c r="L98" s="39" t="s">
        <v>262</v>
      </c>
      <c r="M98" s="39"/>
      <c r="N98" s="39"/>
      <c r="O98" s="39"/>
      <c r="P98" s="39"/>
      <c r="Q98" s="39"/>
      <c r="R98" s="41"/>
    </row>
    <row r="99" spans="1:29" ht="15.75" thickBot="1" x14ac:dyDescent="0.3">
      <c r="A99" s="12"/>
      <c r="B99" s="14"/>
      <c r="C99" s="14"/>
      <c r="D99" s="42">
        <v>2014</v>
      </c>
      <c r="E99" s="42"/>
      <c r="F99" s="22"/>
      <c r="G99" s="14"/>
      <c r="H99" s="42">
        <v>2013</v>
      </c>
      <c r="I99" s="42"/>
      <c r="J99" s="22"/>
      <c r="K99" s="14"/>
      <c r="L99" s="42">
        <v>2014</v>
      </c>
      <c r="M99" s="42"/>
      <c r="N99" s="22"/>
      <c r="O99" s="14"/>
      <c r="P99" s="42">
        <v>2013</v>
      </c>
      <c r="Q99" s="42"/>
      <c r="R99" s="22"/>
    </row>
    <row r="100" spans="1:29" x14ac:dyDescent="0.25">
      <c r="A100" s="12"/>
      <c r="B100" s="14"/>
      <c r="C100" s="14"/>
      <c r="D100" s="43" t="s">
        <v>289</v>
      </c>
      <c r="E100" s="43"/>
      <c r="F100" s="43"/>
      <c r="G100" s="43"/>
      <c r="H100" s="43"/>
      <c r="I100" s="43"/>
      <c r="J100" s="43"/>
      <c r="K100" s="43"/>
      <c r="L100" s="43"/>
      <c r="M100" s="43"/>
      <c r="N100" s="43"/>
      <c r="O100" s="43"/>
      <c r="P100" s="43"/>
      <c r="Q100" s="43"/>
      <c r="R100" s="21"/>
    </row>
    <row r="101" spans="1:29" x14ac:dyDescent="0.25">
      <c r="A101" s="12"/>
      <c r="B101" s="23" t="s">
        <v>400</v>
      </c>
      <c r="C101" s="24"/>
      <c r="D101" s="23" t="s">
        <v>266</v>
      </c>
      <c r="E101" s="24" t="s">
        <v>293</v>
      </c>
      <c r="F101" s="32"/>
      <c r="G101" s="24"/>
      <c r="H101" s="23" t="s">
        <v>266</v>
      </c>
      <c r="I101" s="24">
        <v>18</v>
      </c>
      <c r="J101" s="32"/>
      <c r="K101" s="24"/>
      <c r="L101" s="23" t="s">
        <v>266</v>
      </c>
      <c r="M101" s="24" t="s">
        <v>293</v>
      </c>
      <c r="N101" s="32"/>
      <c r="O101" s="24"/>
      <c r="P101" s="23" t="s">
        <v>266</v>
      </c>
      <c r="Q101" s="31">
        <v>3217</v>
      </c>
      <c r="R101" s="32"/>
    </row>
    <row r="102" spans="1:29" ht="15.75" thickBot="1" x14ac:dyDescent="0.3">
      <c r="A102" s="12"/>
      <c r="B102" s="28" t="s">
        <v>401</v>
      </c>
      <c r="C102" s="29"/>
      <c r="D102" s="33"/>
      <c r="E102" s="34" t="s">
        <v>293</v>
      </c>
      <c r="F102" s="22"/>
      <c r="G102" s="29"/>
      <c r="H102" s="33"/>
      <c r="I102" s="34" t="s">
        <v>293</v>
      </c>
      <c r="J102" s="22"/>
      <c r="K102" s="29"/>
      <c r="L102" s="33"/>
      <c r="M102" s="34" t="s">
        <v>293</v>
      </c>
      <c r="N102" s="22"/>
      <c r="O102" s="29"/>
      <c r="P102" s="33"/>
      <c r="Q102" s="34" t="s">
        <v>402</v>
      </c>
      <c r="R102" s="22" t="s">
        <v>387</v>
      </c>
    </row>
    <row r="103" spans="1:29" ht="15.75" thickBot="1" x14ac:dyDescent="0.3">
      <c r="A103" s="12"/>
      <c r="B103" s="23" t="s">
        <v>403</v>
      </c>
      <c r="C103" s="24"/>
      <c r="D103" s="35" t="s">
        <v>266</v>
      </c>
      <c r="E103" s="80" t="s">
        <v>293</v>
      </c>
      <c r="F103" s="37"/>
      <c r="G103" s="24"/>
      <c r="H103" s="35" t="s">
        <v>266</v>
      </c>
      <c r="I103" s="80">
        <v>18</v>
      </c>
      <c r="J103" s="37"/>
      <c r="K103" s="24"/>
      <c r="L103" s="35" t="s">
        <v>266</v>
      </c>
      <c r="M103" s="80" t="s">
        <v>293</v>
      </c>
      <c r="N103" s="37"/>
      <c r="O103" s="24"/>
      <c r="P103" s="35" t="s">
        <v>266</v>
      </c>
      <c r="Q103" s="36">
        <v>2876</v>
      </c>
      <c r="R103" s="37"/>
    </row>
    <row r="104" spans="1:29" ht="15.75" thickTop="1" x14ac:dyDescent="0.25">
      <c r="A104" s="2" t="s">
        <v>1012</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ht="30" x14ac:dyDescent="0.25">
      <c r="A105" s="3" t="s">
        <v>1005</v>
      </c>
      <c r="B105" s="11" t="s">
        <v>5</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row>
    <row r="106" spans="1:29" ht="15" customHeight="1" x14ac:dyDescent="0.25">
      <c r="A106" s="12" t="s">
        <v>1013</v>
      </c>
      <c r="B106" s="11" t="s">
        <v>5</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row>
    <row r="107" spans="1:29" ht="15.75" thickBot="1" x14ac:dyDescent="0.3">
      <c r="A107" s="12"/>
      <c r="B107" s="14"/>
      <c r="C107" s="14"/>
      <c r="D107" s="17"/>
      <c r="E107" s="21"/>
      <c r="F107" s="14"/>
      <c r="G107" s="17"/>
      <c r="H107" s="21"/>
      <c r="I107" s="14"/>
      <c r="J107" s="68"/>
      <c r="K107" s="68"/>
      <c r="L107" s="21"/>
      <c r="M107" s="14"/>
      <c r="N107" s="68"/>
      <c r="O107" s="68"/>
      <c r="P107" s="21"/>
      <c r="Q107" s="14"/>
      <c r="R107" s="68"/>
      <c r="S107" s="68"/>
      <c r="T107" s="21"/>
      <c r="U107" s="14"/>
      <c r="V107" s="69" t="s">
        <v>334</v>
      </c>
      <c r="W107" s="69"/>
      <c r="X107" s="69"/>
      <c r="Y107" s="69"/>
      <c r="Z107" s="22"/>
      <c r="AA107" s="14"/>
      <c r="AB107" s="17"/>
      <c r="AC107" s="21"/>
    </row>
    <row r="108" spans="1:29" x14ac:dyDescent="0.25">
      <c r="A108" s="12"/>
      <c r="B108" s="59" t="s">
        <v>335</v>
      </c>
      <c r="C108" s="15"/>
      <c r="D108" s="71" t="s">
        <v>337</v>
      </c>
      <c r="E108" s="40"/>
      <c r="F108" s="15"/>
      <c r="G108" s="57" t="s">
        <v>338</v>
      </c>
      <c r="H108" s="40"/>
      <c r="I108" s="15"/>
      <c r="J108" s="71" t="s">
        <v>282</v>
      </c>
      <c r="K108" s="71"/>
      <c r="L108" s="40"/>
      <c r="M108" s="15"/>
      <c r="N108" s="71" t="s">
        <v>340</v>
      </c>
      <c r="O108" s="71"/>
      <c r="P108" s="40"/>
      <c r="Q108" s="15"/>
      <c r="R108" s="71" t="s">
        <v>342</v>
      </c>
      <c r="S108" s="71"/>
      <c r="T108" s="40"/>
      <c r="U108" s="15"/>
      <c r="V108" s="57" t="s">
        <v>345</v>
      </c>
      <c r="W108" s="55"/>
      <c r="X108" s="56"/>
      <c r="Y108" s="57" t="s">
        <v>349</v>
      </c>
      <c r="Z108" s="55"/>
      <c r="AA108" s="15"/>
      <c r="AB108" s="57" t="s">
        <v>352</v>
      </c>
      <c r="AC108" s="40"/>
    </row>
    <row r="109" spans="1:29" x14ac:dyDescent="0.25">
      <c r="A109" s="12"/>
      <c r="B109" s="59" t="s">
        <v>336</v>
      </c>
      <c r="C109" s="15"/>
      <c r="D109" s="71"/>
      <c r="E109" s="40"/>
      <c r="F109" s="15"/>
      <c r="G109" s="57" t="s">
        <v>339</v>
      </c>
      <c r="H109" s="40"/>
      <c r="I109" s="15"/>
      <c r="J109" s="71" t="s">
        <v>283</v>
      </c>
      <c r="K109" s="71"/>
      <c r="L109" s="40"/>
      <c r="M109" s="15"/>
      <c r="N109" s="71" t="s">
        <v>341</v>
      </c>
      <c r="O109" s="71"/>
      <c r="P109" s="40"/>
      <c r="Q109" s="15"/>
      <c r="R109" s="71" t="s">
        <v>343</v>
      </c>
      <c r="S109" s="71"/>
      <c r="T109" s="40"/>
      <c r="U109" s="15"/>
      <c r="V109" s="57" t="s">
        <v>346</v>
      </c>
      <c r="W109" s="40"/>
      <c r="X109" s="15"/>
      <c r="Y109" s="57" t="s">
        <v>346</v>
      </c>
      <c r="Z109" s="40"/>
      <c r="AA109" s="15"/>
      <c r="AB109" s="57" t="s">
        <v>353</v>
      </c>
      <c r="AC109" s="40"/>
    </row>
    <row r="110" spans="1:29" x14ac:dyDescent="0.25">
      <c r="A110" s="12"/>
      <c r="B110" s="4"/>
      <c r="C110" s="15"/>
      <c r="D110" s="71"/>
      <c r="E110" s="40"/>
      <c r="F110" s="15"/>
      <c r="H110" s="40"/>
      <c r="I110" s="15"/>
      <c r="J110" s="72"/>
      <c r="K110" s="72"/>
      <c r="L110" s="40"/>
      <c r="M110" s="15"/>
      <c r="N110" s="72"/>
      <c r="O110" s="72"/>
      <c r="P110" s="40"/>
      <c r="Q110" s="15"/>
      <c r="R110" s="71" t="s">
        <v>344</v>
      </c>
      <c r="S110" s="71"/>
      <c r="T110" s="40"/>
      <c r="U110" s="15"/>
      <c r="V110" s="57" t="s">
        <v>347</v>
      </c>
      <c r="W110" s="40"/>
      <c r="X110" s="15"/>
      <c r="Y110" s="57" t="s">
        <v>350</v>
      </c>
      <c r="Z110" s="40"/>
      <c r="AA110" s="15"/>
      <c r="AB110" s="57" t="s">
        <v>354</v>
      </c>
      <c r="AC110" s="40"/>
    </row>
    <row r="111" spans="1:29" ht="15.75" thickBot="1" x14ac:dyDescent="0.3">
      <c r="A111" s="12"/>
      <c r="B111" s="60"/>
      <c r="C111" s="70"/>
      <c r="D111" s="69"/>
      <c r="E111" s="41"/>
      <c r="F111" s="70"/>
      <c r="G111" s="20"/>
      <c r="H111" s="41"/>
      <c r="I111" s="70"/>
      <c r="J111" s="50"/>
      <c r="K111" s="50"/>
      <c r="L111" s="41"/>
      <c r="M111" s="70"/>
      <c r="N111" s="50"/>
      <c r="O111" s="50"/>
      <c r="P111" s="41"/>
      <c r="Q111" s="70"/>
      <c r="R111" s="50"/>
      <c r="S111" s="50"/>
      <c r="T111" s="41"/>
      <c r="U111" s="70"/>
      <c r="V111" s="58" t="s">
        <v>348</v>
      </c>
      <c r="W111" s="41"/>
      <c r="X111" s="70"/>
      <c r="Y111" s="58" t="s">
        <v>351</v>
      </c>
      <c r="Z111" s="41"/>
      <c r="AA111" s="70"/>
      <c r="AB111" s="20"/>
      <c r="AC111" s="41"/>
    </row>
    <row r="112" spans="1:29" x14ac:dyDescent="0.25">
      <c r="A112" s="12"/>
      <c r="B112" s="14"/>
      <c r="C112" s="14"/>
      <c r="D112" s="17"/>
      <c r="E112" s="21"/>
      <c r="F112" s="14"/>
      <c r="G112" s="17"/>
      <c r="H112" s="21"/>
      <c r="I112" s="14"/>
      <c r="J112" s="73" t="s">
        <v>355</v>
      </c>
      <c r="K112" s="73"/>
      <c r="L112" s="73"/>
      <c r="M112" s="73"/>
      <c r="N112" s="73"/>
      <c r="O112" s="73"/>
      <c r="P112" s="73"/>
      <c r="Q112" s="73"/>
      <c r="R112" s="73"/>
      <c r="S112" s="73"/>
      <c r="T112" s="21"/>
      <c r="U112" s="14"/>
      <c r="V112" s="17"/>
      <c r="W112" s="21"/>
      <c r="X112" s="14"/>
      <c r="Y112" s="17"/>
      <c r="Z112" s="21"/>
      <c r="AA112" s="14"/>
      <c r="AB112" s="17"/>
      <c r="AC112" s="21"/>
    </row>
    <row r="113" spans="1:29" x14ac:dyDescent="0.25">
      <c r="A113" s="12"/>
      <c r="B113" s="14"/>
      <c r="C113" s="14"/>
      <c r="D113" s="17"/>
      <c r="E113" s="21"/>
      <c r="F113" s="14"/>
      <c r="G113" s="17"/>
      <c r="H113" s="21"/>
      <c r="I113" s="14"/>
      <c r="J113" s="68"/>
      <c r="K113" s="68"/>
      <c r="L113" s="21"/>
      <c r="M113" s="14"/>
      <c r="N113" s="68"/>
      <c r="O113" s="68"/>
      <c r="P113" s="21"/>
      <c r="Q113" s="14"/>
      <c r="R113" s="68"/>
      <c r="S113" s="68"/>
      <c r="T113" s="21"/>
      <c r="U113" s="14"/>
      <c r="V113" s="17"/>
      <c r="W113" s="21"/>
      <c r="X113" s="14"/>
      <c r="Y113" s="17"/>
      <c r="Z113" s="21"/>
      <c r="AA113" s="14"/>
      <c r="AB113" s="17"/>
      <c r="AC113" s="21"/>
    </row>
    <row r="114" spans="1:29" x14ac:dyDescent="0.25">
      <c r="A114" s="12"/>
      <c r="B114" s="61" t="s">
        <v>356</v>
      </c>
      <c r="C114" s="62"/>
      <c r="D114" s="61" t="s">
        <v>357</v>
      </c>
      <c r="E114" s="32"/>
      <c r="F114" s="62"/>
      <c r="G114" s="61">
        <v>1</v>
      </c>
      <c r="H114" s="32"/>
      <c r="I114" s="24"/>
      <c r="J114" s="23" t="s">
        <v>266</v>
      </c>
      <c r="K114" s="24">
        <v>300</v>
      </c>
      <c r="L114" s="32"/>
      <c r="M114" s="24"/>
      <c r="N114" s="23" t="s">
        <v>266</v>
      </c>
      <c r="O114" s="24">
        <v>290</v>
      </c>
      <c r="P114" s="32"/>
      <c r="Q114" s="24"/>
      <c r="R114" s="23" t="s">
        <v>266</v>
      </c>
      <c r="S114" s="24" t="s">
        <v>293</v>
      </c>
      <c r="T114" s="32"/>
      <c r="U114" s="62"/>
      <c r="V114" s="63" t="s">
        <v>358</v>
      </c>
      <c r="W114" s="32"/>
      <c r="X114" s="62"/>
      <c r="Y114" s="63" t="s">
        <v>358</v>
      </c>
      <c r="Z114" s="32"/>
      <c r="AA114" s="62"/>
      <c r="AB114" s="63" t="s">
        <v>359</v>
      </c>
      <c r="AC114" s="32"/>
    </row>
    <row r="115" spans="1:29" x14ac:dyDescent="0.25">
      <c r="A115" s="12"/>
      <c r="B115" s="64" t="s">
        <v>360</v>
      </c>
      <c r="C115" s="14"/>
      <c r="D115" s="64" t="s">
        <v>361</v>
      </c>
      <c r="E115" s="21"/>
      <c r="F115" s="14"/>
      <c r="G115" s="64">
        <v>16</v>
      </c>
      <c r="H115" s="21"/>
      <c r="I115" s="29"/>
      <c r="J115" s="28"/>
      <c r="K115" s="46">
        <v>5617</v>
      </c>
      <c r="L115" s="21"/>
      <c r="M115" s="29"/>
      <c r="N115" s="28"/>
      <c r="O115" s="46">
        <v>3040</v>
      </c>
      <c r="P115" s="21"/>
      <c r="Q115" s="29"/>
      <c r="R115" s="28"/>
      <c r="S115" s="46">
        <v>2383</v>
      </c>
      <c r="T115" s="21"/>
      <c r="U115" s="14"/>
      <c r="V115" s="65">
        <v>0.22500000000000001</v>
      </c>
      <c r="W115" s="21"/>
      <c r="X115" s="14"/>
      <c r="Y115" s="65">
        <v>0</v>
      </c>
      <c r="Z115" s="21"/>
      <c r="AA115" s="14"/>
      <c r="AB115" s="64" t="s">
        <v>362</v>
      </c>
      <c r="AC115" s="21"/>
    </row>
    <row r="116" spans="1:29" ht="15.75" thickBot="1" x14ac:dyDescent="0.3">
      <c r="A116" s="12"/>
      <c r="B116" s="61" t="s">
        <v>360</v>
      </c>
      <c r="C116" s="62"/>
      <c r="D116" s="61" t="s">
        <v>363</v>
      </c>
      <c r="E116" s="32"/>
      <c r="F116" s="62"/>
      <c r="G116" s="61">
        <v>15</v>
      </c>
      <c r="H116" s="32"/>
      <c r="I116" s="24"/>
      <c r="J116" s="25"/>
      <c r="K116" s="26">
        <v>3645</v>
      </c>
      <c r="L116" s="27"/>
      <c r="M116" s="49"/>
      <c r="N116" s="25"/>
      <c r="O116" s="26">
        <v>3250</v>
      </c>
      <c r="P116" s="27"/>
      <c r="Q116" s="49"/>
      <c r="R116" s="25"/>
      <c r="S116" s="26">
        <v>1355</v>
      </c>
      <c r="T116" s="27"/>
      <c r="U116" s="62"/>
      <c r="V116" s="66">
        <v>0.21299999999999999</v>
      </c>
      <c r="W116" s="32"/>
      <c r="X116" s="62"/>
      <c r="Y116" s="66">
        <v>0</v>
      </c>
      <c r="Z116" s="32"/>
      <c r="AA116" s="62"/>
      <c r="AB116" s="61" t="s">
        <v>362</v>
      </c>
      <c r="AC116" s="32"/>
    </row>
    <row r="117" spans="1:29" ht="15.75" thickBot="1" x14ac:dyDescent="0.3">
      <c r="A117" s="12"/>
      <c r="B117" s="64" t="s">
        <v>210</v>
      </c>
      <c r="C117" s="14"/>
      <c r="D117" s="29"/>
      <c r="E117" s="21"/>
      <c r="F117" s="14"/>
      <c r="G117" s="29"/>
      <c r="H117" s="21"/>
      <c r="I117" s="29"/>
      <c r="J117" s="51" t="s">
        <v>266</v>
      </c>
      <c r="K117" s="52">
        <v>9562</v>
      </c>
      <c r="L117" s="53"/>
      <c r="M117" s="67"/>
      <c r="N117" s="51" t="s">
        <v>266</v>
      </c>
      <c r="O117" s="52">
        <v>6580</v>
      </c>
      <c r="P117" s="53"/>
      <c r="Q117" s="67"/>
      <c r="R117" s="51" t="s">
        <v>266</v>
      </c>
      <c r="S117" s="52">
        <v>3738</v>
      </c>
      <c r="T117" s="53"/>
      <c r="U117" s="14"/>
      <c r="V117" s="29"/>
      <c r="W117" s="21"/>
      <c r="X117" s="14"/>
      <c r="Y117" s="29"/>
      <c r="Z117" s="21"/>
      <c r="AA117" s="14"/>
      <c r="AB117" s="29"/>
      <c r="AC117" s="21"/>
    </row>
  </sheetData>
  <mergeCells count="209">
    <mergeCell ref="A106:A117"/>
    <mergeCell ref="B106:AC106"/>
    <mergeCell ref="A84:A95"/>
    <mergeCell ref="B84:AC84"/>
    <mergeCell ref="A96:A103"/>
    <mergeCell ref="B96:AC96"/>
    <mergeCell ref="B104:AC104"/>
    <mergeCell ref="B105:AC105"/>
    <mergeCell ref="A35:A64"/>
    <mergeCell ref="B35:AC35"/>
    <mergeCell ref="A65:A71"/>
    <mergeCell ref="B65:AC65"/>
    <mergeCell ref="A72:A83"/>
    <mergeCell ref="B72:AC72"/>
    <mergeCell ref="J112:S112"/>
    <mergeCell ref="J113:K113"/>
    <mergeCell ref="N113:O113"/>
    <mergeCell ref="R113:S113"/>
    <mergeCell ref="A1:A2"/>
    <mergeCell ref="B1:AC1"/>
    <mergeCell ref="B2:AC2"/>
    <mergeCell ref="B3:AC3"/>
    <mergeCell ref="A4:A34"/>
    <mergeCell ref="B4:AC4"/>
    <mergeCell ref="U108:U111"/>
    <mergeCell ref="W108:W111"/>
    <mergeCell ref="X108:X111"/>
    <mergeCell ref="Z108:Z111"/>
    <mergeCell ref="AA108:AA111"/>
    <mergeCell ref="AC108:AC111"/>
    <mergeCell ref="Q108:Q111"/>
    <mergeCell ref="R108:S108"/>
    <mergeCell ref="R109:S109"/>
    <mergeCell ref="R110:S110"/>
    <mergeCell ref="R111:S111"/>
    <mergeCell ref="T108:T111"/>
    <mergeCell ref="M108:M111"/>
    <mergeCell ref="N108:O108"/>
    <mergeCell ref="N109:O109"/>
    <mergeCell ref="N110:O110"/>
    <mergeCell ref="N111:O111"/>
    <mergeCell ref="P108:P111"/>
    <mergeCell ref="I108:I111"/>
    <mergeCell ref="J108:K108"/>
    <mergeCell ref="J109:K109"/>
    <mergeCell ref="J110:K110"/>
    <mergeCell ref="J111:K111"/>
    <mergeCell ref="L108:L111"/>
    <mergeCell ref="D100:Q100"/>
    <mergeCell ref="J107:K107"/>
    <mergeCell ref="N107:O107"/>
    <mergeCell ref="R107:S107"/>
    <mergeCell ref="V107:Y107"/>
    <mergeCell ref="C108:C111"/>
    <mergeCell ref="D108:D111"/>
    <mergeCell ref="E108:E111"/>
    <mergeCell ref="F108:F111"/>
    <mergeCell ref="H108:H111"/>
    <mergeCell ref="J97:J98"/>
    <mergeCell ref="K97:K98"/>
    <mergeCell ref="L97:Q97"/>
    <mergeCell ref="L98:Q98"/>
    <mergeCell ref="R97:R98"/>
    <mergeCell ref="D99:E99"/>
    <mergeCell ref="H99:I99"/>
    <mergeCell ref="L99:M99"/>
    <mergeCell ref="P99:Q99"/>
    <mergeCell ref="D87:I87"/>
    <mergeCell ref="D88:E88"/>
    <mergeCell ref="H88:I88"/>
    <mergeCell ref="B97:B98"/>
    <mergeCell ref="C97:C98"/>
    <mergeCell ref="D97:I97"/>
    <mergeCell ref="D98:I98"/>
    <mergeCell ref="D76:Q76"/>
    <mergeCell ref="B85:B86"/>
    <mergeCell ref="C85:C86"/>
    <mergeCell ref="D85:E85"/>
    <mergeCell ref="D86:E86"/>
    <mergeCell ref="F85:F86"/>
    <mergeCell ref="G85:G86"/>
    <mergeCell ref="H85:I86"/>
    <mergeCell ref="J85:J86"/>
    <mergeCell ref="L73:Q73"/>
    <mergeCell ref="L74:Q74"/>
    <mergeCell ref="R73:R74"/>
    <mergeCell ref="D75:E75"/>
    <mergeCell ref="H75:I75"/>
    <mergeCell ref="L75:M75"/>
    <mergeCell ref="P75:Q75"/>
    <mergeCell ref="B73:B74"/>
    <mergeCell ref="C73:C74"/>
    <mergeCell ref="D73:I73"/>
    <mergeCell ref="D74:I74"/>
    <mergeCell ref="J73:J74"/>
    <mergeCell ref="K73:K74"/>
    <mergeCell ref="O66:O68"/>
    <mergeCell ref="P66:Q66"/>
    <mergeCell ref="P67:Q67"/>
    <mergeCell ref="P68:Q68"/>
    <mergeCell ref="R66:R68"/>
    <mergeCell ref="D69:E69"/>
    <mergeCell ref="H69:I69"/>
    <mergeCell ref="L69:M69"/>
    <mergeCell ref="P69:Q69"/>
    <mergeCell ref="J66:J68"/>
    <mergeCell ref="K66:K68"/>
    <mergeCell ref="L66:M66"/>
    <mergeCell ref="L67:M67"/>
    <mergeCell ref="L68:M68"/>
    <mergeCell ref="N66:N68"/>
    <mergeCell ref="B66:B68"/>
    <mergeCell ref="C66:C68"/>
    <mergeCell ref="D66:E68"/>
    <mergeCell ref="F66:F68"/>
    <mergeCell ref="G66:G68"/>
    <mergeCell ref="H66:I68"/>
    <mergeCell ref="V51:V52"/>
    <mergeCell ref="W51:W52"/>
    <mergeCell ref="X51:Y51"/>
    <mergeCell ref="X52:Y52"/>
    <mergeCell ref="Z51:Z52"/>
    <mergeCell ref="D53:Y53"/>
    <mergeCell ref="O51:O52"/>
    <mergeCell ref="P51:Q51"/>
    <mergeCell ref="P52:Q52"/>
    <mergeCell ref="R51:R52"/>
    <mergeCell ref="S51:S52"/>
    <mergeCell ref="T51:U52"/>
    <mergeCell ref="H51:I51"/>
    <mergeCell ref="H52:I52"/>
    <mergeCell ref="J51:J52"/>
    <mergeCell ref="K51:K52"/>
    <mergeCell ref="L51:M52"/>
    <mergeCell ref="N51:N52"/>
    <mergeCell ref="Z37:Z38"/>
    <mergeCell ref="D39:Y39"/>
    <mergeCell ref="D50:I50"/>
    <mergeCell ref="L50:Q50"/>
    <mergeCell ref="T50:Y50"/>
    <mergeCell ref="B51:B52"/>
    <mergeCell ref="C51:C52"/>
    <mergeCell ref="D51:E52"/>
    <mergeCell ref="F51:F52"/>
    <mergeCell ref="G51:G52"/>
    <mergeCell ref="S37:S38"/>
    <mergeCell ref="T37:U38"/>
    <mergeCell ref="V37:V38"/>
    <mergeCell ref="W37:W38"/>
    <mergeCell ref="X37:Y37"/>
    <mergeCell ref="X38:Y38"/>
    <mergeCell ref="L37:M38"/>
    <mergeCell ref="N37:N38"/>
    <mergeCell ref="O37:O38"/>
    <mergeCell ref="P37:Q37"/>
    <mergeCell ref="P38:Q38"/>
    <mergeCell ref="R37:R38"/>
    <mergeCell ref="T36:Y36"/>
    <mergeCell ref="B37:B38"/>
    <mergeCell ref="C37:C38"/>
    <mergeCell ref="D37:E38"/>
    <mergeCell ref="F37:F38"/>
    <mergeCell ref="G37:G38"/>
    <mergeCell ref="H37:I37"/>
    <mergeCell ref="H38:I38"/>
    <mergeCell ref="J37:J38"/>
    <mergeCell ref="K37:K38"/>
    <mergeCell ref="P20:Q20"/>
    <mergeCell ref="P21:Q21"/>
    <mergeCell ref="P22:Q22"/>
    <mergeCell ref="R20:R22"/>
    <mergeCell ref="D23:Q23"/>
    <mergeCell ref="D36:I36"/>
    <mergeCell ref="L36:Q36"/>
    <mergeCell ref="K20:K22"/>
    <mergeCell ref="L20:M20"/>
    <mergeCell ref="L21:M21"/>
    <mergeCell ref="L22:M22"/>
    <mergeCell ref="N20:N22"/>
    <mergeCell ref="O20:O22"/>
    <mergeCell ref="D8:Q8"/>
    <mergeCell ref="B20:B22"/>
    <mergeCell ref="C20:C22"/>
    <mergeCell ref="D20:E20"/>
    <mergeCell ref="D21:E21"/>
    <mergeCell ref="D22:E22"/>
    <mergeCell ref="F20:F22"/>
    <mergeCell ref="G20:G22"/>
    <mergeCell ref="H20:I22"/>
    <mergeCell ref="J20:J22"/>
    <mergeCell ref="N5:N7"/>
    <mergeCell ref="O5:O7"/>
    <mergeCell ref="P5:Q5"/>
    <mergeCell ref="P6:Q6"/>
    <mergeCell ref="P7:Q7"/>
    <mergeCell ref="R5:R7"/>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2"/>
  <sheetViews>
    <sheetView showGridLines="0" workbookViewId="0"/>
  </sheetViews>
  <sheetFormatPr defaultRowHeight="15" x14ac:dyDescent="0.25"/>
  <cols>
    <col min="1" max="2" width="36.5703125" bestFit="1" customWidth="1"/>
    <col min="4" max="4" width="2.42578125" customWidth="1"/>
    <col min="5" max="5" width="10.85546875" customWidth="1"/>
    <col min="6" max="6" width="1.5703125" bestFit="1" customWidth="1"/>
    <col min="8" max="8" width="2.28515625" customWidth="1"/>
    <col min="9" max="9" width="8.5703125" customWidth="1"/>
    <col min="10" max="10" width="1.5703125" bestFit="1" customWidth="1"/>
    <col min="11" max="11" width="36.5703125" bestFit="1" customWidth="1"/>
    <col min="12" max="12" width="2.140625" customWidth="1"/>
    <col min="13" max="13" width="7.7109375" customWidth="1"/>
    <col min="14" max="14" width="1.85546875" bestFit="1" customWidth="1"/>
    <col min="16" max="16" width="2.140625" customWidth="1"/>
    <col min="17" max="17" width="7.5703125" customWidth="1"/>
    <col min="18" max="18" width="4.85546875" bestFit="1" customWidth="1"/>
    <col min="20" max="20" width="36.5703125" bestFit="1" customWidth="1"/>
    <col min="21" max="21" width="7.85546875" bestFit="1" customWidth="1"/>
    <col min="22" max="22" width="1.5703125" bestFit="1" customWidth="1"/>
    <col min="24" max="24" width="2" customWidth="1"/>
    <col min="25" max="25" width="8.7109375" customWidth="1"/>
    <col min="26" max="26" width="1.5703125" bestFit="1" customWidth="1"/>
    <col min="28" max="28" width="3.28515625" customWidth="1"/>
    <col min="29" max="29" width="8.85546875" customWidth="1"/>
    <col min="30" max="30" width="1.5703125" bestFit="1" customWidth="1"/>
    <col min="32" max="32" width="1.85546875" customWidth="1"/>
    <col min="33" max="33" width="6.140625" customWidth="1"/>
    <col min="36" max="36" width="2" customWidth="1"/>
    <col min="37" max="37" width="7.42578125" customWidth="1"/>
    <col min="38" max="38" width="1.5703125" bestFit="1" customWidth="1"/>
    <col min="40" max="40" width="1.85546875" bestFit="1" customWidth="1"/>
    <col min="41" max="41" width="7.85546875" bestFit="1" customWidth="1"/>
    <col min="42" max="42" width="1.5703125" bestFit="1" customWidth="1"/>
  </cols>
  <sheetData>
    <row r="1" spans="1:42" ht="15" customHeight="1" x14ac:dyDescent="0.25">
      <c r="A1" s="7" t="s">
        <v>10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101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 customHeight="1" x14ac:dyDescent="0.25">
      <c r="A4" s="12" t="s">
        <v>101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row>
    <row r="5" spans="1:42" x14ac:dyDescent="0.25">
      <c r="A5" s="12"/>
      <c r="B5" s="15"/>
      <c r="C5" s="15"/>
      <c r="D5" s="38" t="s">
        <v>261</v>
      </c>
      <c r="E5" s="38"/>
      <c r="F5" s="38"/>
      <c r="G5" s="38"/>
      <c r="H5" s="38"/>
      <c r="I5" s="38"/>
      <c r="J5" s="38"/>
      <c r="K5" s="38"/>
      <c r="L5" s="15"/>
      <c r="M5" s="38" t="s">
        <v>263</v>
      </c>
      <c r="N5" s="38"/>
      <c r="O5" s="38"/>
      <c r="P5" s="38"/>
      <c r="Q5" s="38"/>
      <c r="R5" s="38"/>
      <c r="S5" s="38"/>
      <c r="T5" s="38"/>
    </row>
    <row r="6" spans="1:42" ht="15.75" thickBot="1" x14ac:dyDescent="0.3">
      <c r="A6" s="12"/>
      <c r="B6" s="15"/>
      <c r="C6" s="15"/>
      <c r="D6" s="90">
        <v>41455</v>
      </c>
      <c r="E6" s="90"/>
      <c r="F6" s="90"/>
      <c r="G6" s="90"/>
      <c r="H6" s="90"/>
      <c r="I6" s="90"/>
      <c r="J6" s="90"/>
      <c r="K6" s="90"/>
      <c r="L6" s="15"/>
      <c r="M6" s="90">
        <v>41455</v>
      </c>
      <c r="N6" s="90"/>
      <c r="O6" s="90"/>
      <c r="P6" s="90"/>
      <c r="Q6" s="90"/>
      <c r="R6" s="90"/>
      <c r="S6" s="90"/>
      <c r="T6" s="90"/>
    </row>
    <row r="7" spans="1:42" ht="15.75" thickBot="1" x14ac:dyDescent="0.3">
      <c r="A7" s="12"/>
      <c r="B7" s="83" t="s">
        <v>355</v>
      </c>
      <c r="C7" s="84"/>
      <c r="D7" s="42" t="s">
        <v>426</v>
      </c>
      <c r="E7" s="42"/>
      <c r="F7" s="22"/>
      <c r="G7" s="84"/>
      <c r="H7" s="42" t="s">
        <v>427</v>
      </c>
      <c r="I7" s="42"/>
      <c r="J7" s="22"/>
      <c r="K7" s="85" t="s">
        <v>428</v>
      </c>
      <c r="L7" s="84"/>
      <c r="M7" s="42" t="s">
        <v>426</v>
      </c>
      <c r="N7" s="42"/>
      <c r="O7" s="22"/>
      <c r="P7" s="84"/>
      <c r="Q7" s="42" t="s">
        <v>427</v>
      </c>
      <c r="R7" s="42"/>
      <c r="S7" s="22"/>
      <c r="T7" s="85" t="s">
        <v>428</v>
      </c>
    </row>
    <row r="8" spans="1:42" x14ac:dyDescent="0.25">
      <c r="A8" s="12"/>
      <c r="B8" s="14"/>
      <c r="C8" s="14"/>
      <c r="D8" s="76"/>
      <c r="E8" s="76"/>
      <c r="F8" s="21"/>
      <c r="G8" s="14"/>
      <c r="H8" s="76"/>
      <c r="I8" s="76"/>
      <c r="J8" s="21"/>
      <c r="K8" s="14"/>
      <c r="L8" s="14"/>
      <c r="M8" s="76"/>
      <c r="N8" s="76"/>
      <c r="O8" s="21"/>
      <c r="P8" s="14"/>
      <c r="Q8" s="76"/>
      <c r="R8" s="76"/>
      <c r="S8" s="21"/>
      <c r="T8" s="14"/>
    </row>
    <row r="9" spans="1:42" x14ac:dyDescent="0.25">
      <c r="A9" s="12"/>
      <c r="B9" s="14"/>
      <c r="C9" s="14"/>
      <c r="D9" s="68"/>
      <c r="E9" s="68"/>
      <c r="F9" s="21"/>
      <c r="G9" s="14"/>
      <c r="H9" s="68"/>
      <c r="I9" s="68"/>
      <c r="J9" s="21"/>
      <c r="K9" s="14"/>
      <c r="L9" s="14"/>
      <c r="M9" s="68"/>
      <c r="N9" s="68"/>
      <c r="O9" s="21"/>
      <c r="P9" s="14"/>
      <c r="Q9" s="68"/>
      <c r="R9" s="68"/>
      <c r="S9" s="21"/>
      <c r="T9" s="14"/>
    </row>
    <row r="10" spans="1:42" ht="26.25" x14ac:dyDescent="0.25">
      <c r="A10" s="12"/>
      <c r="B10" s="86" t="s">
        <v>429</v>
      </c>
      <c r="C10" s="24"/>
      <c r="D10" s="23"/>
      <c r="E10" s="87" t="s">
        <v>293</v>
      </c>
      <c r="F10" s="32"/>
      <c r="G10" s="24"/>
      <c r="H10" s="86" t="s">
        <v>266</v>
      </c>
      <c r="I10" s="87" t="s">
        <v>293</v>
      </c>
      <c r="J10" s="32"/>
      <c r="K10" s="62"/>
      <c r="L10" s="24"/>
      <c r="M10" s="23"/>
      <c r="N10" s="87">
        <v>1</v>
      </c>
      <c r="O10" s="32"/>
      <c r="P10" s="24"/>
      <c r="Q10" s="86" t="s">
        <v>266</v>
      </c>
      <c r="R10" s="87">
        <v>413</v>
      </c>
      <c r="S10" s="32"/>
      <c r="T10" s="23" t="s">
        <v>430</v>
      </c>
    </row>
    <row r="11" spans="1:42" ht="39" x14ac:dyDescent="0.25">
      <c r="A11" s="12"/>
      <c r="B11" s="77" t="s">
        <v>431</v>
      </c>
      <c r="C11" s="29"/>
      <c r="D11" s="28"/>
      <c r="E11" s="88">
        <v>1</v>
      </c>
      <c r="F11" s="21"/>
      <c r="G11" s="29"/>
      <c r="H11" s="28"/>
      <c r="I11" s="88">
        <v>488</v>
      </c>
      <c r="J11" s="21"/>
      <c r="K11" s="28" t="s">
        <v>432</v>
      </c>
      <c r="L11" s="29"/>
      <c r="M11" s="28"/>
      <c r="N11" s="88">
        <v>2</v>
      </c>
      <c r="O11" s="21"/>
      <c r="P11" s="29"/>
      <c r="Q11" s="28"/>
      <c r="R11" s="88">
        <v>761</v>
      </c>
      <c r="S11" s="21"/>
      <c r="T11" s="77" t="s">
        <v>430</v>
      </c>
    </row>
    <row r="12" spans="1:42" ht="39" x14ac:dyDescent="0.25">
      <c r="A12" s="12"/>
      <c r="B12" s="86" t="s">
        <v>433</v>
      </c>
      <c r="C12" s="24"/>
      <c r="D12" s="23"/>
      <c r="E12" s="87">
        <v>1</v>
      </c>
      <c r="F12" s="32"/>
      <c r="G12" s="24"/>
      <c r="H12" s="23"/>
      <c r="I12" s="87">
        <v>390</v>
      </c>
      <c r="J12" s="32"/>
      <c r="K12" s="23" t="s">
        <v>432</v>
      </c>
      <c r="L12" s="24"/>
      <c r="M12" s="23"/>
      <c r="N12" s="87">
        <v>1</v>
      </c>
      <c r="O12" s="32"/>
      <c r="P12" s="24"/>
      <c r="Q12" s="23"/>
      <c r="R12" s="87">
        <v>390</v>
      </c>
      <c r="S12" s="32"/>
      <c r="T12" s="86" t="s">
        <v>430</v>
      </c>
    </row>
    <row r="13" spans="1:42" ht="26.25" thickBot="1" x14ac:dyDescent="0.3">
      <c r="A13" s="12"/>
      <c r="B13" s="77" t="s">
        <v>434</v>
      </c>
      <c r="C13" s="29"/>
      <c r="D13" s="33"/>
      <c r="E13" s="89" t="s">
        <v>293</v>
      </c>
      <c r="F13" s="22"/>
      <c r="G13" s="34"/>
      <c r="H13" s="33"/>
      <c r="I13" s="89" t="s">
        <v>293</v>
      </c>
      <c r="J13" s="22"/>
      <c r="K13" s="14"/>
      <c r="L13" s="29"/>
      <c r="M13" s="33"/>
      <c r="N13" s="89">
        <v>1</v>
      </c>
      <c r="O13" s="22"/>
      <c r="P13" s="34"/>
      <c r="Q13" s="33"/>
      <c r="R13" s="89">
        <v>615</v>
      </c>
      <c r="S13" s="22"/>
      <c r="T13" s="77" t="s">
        <v>435</v>
      </c>
    </row>
    <row r="14" spans="1:42" ht="15.75" thickBot="1" x14ac:dyDescent="0.3">
      <c r="A14" s="12"/>
      <c r="B14" s="48" t="s">
        <v>210</v>
      </c>
      <c r="C14" s="24"/>
      <c r="D14" s="35"/>
      <c r="E14" s="80">
        <v>2</v>
      </c>
      <c r="F14" s="37"/>
      <c r="G14" s="80"/>
      <c r="H14" s="35" t="s">
        <v>266</v>
      </c>
      <c r="I14" s="80">
        <v>878</v>
      </c>
      <c r="J14" s="37"/>
      <c r="K14" s="62"/>
      <c r="L14" s="24"/>
      <c r="M14" s="35"/>
      <c r="N14" s="80">
        <v>5</v>
      </c>
      <c r="O14" s="37"/>
      <c r="P14" s="80"/>
      <c r="Q14" s="35" t="s">
        <v>266</v>
      </c>
      <c r="R14" s="36">
        <v>2179</v>
      </c>
      <c r="S14" s="37"/>
      <c r="T14" s="62"/>
    </row>
    <row r="15" spans="1:42" ht="15.75" thickTop="1" x14ac:dyDescent="0.25">
      <c r="A15" s="12" t="s">
        <v>1017</v>
      </c>
      <c r="B15" s="11" t="s">
        <v>5</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row>
    <row r="16" spans="1:42" ht="15.75" thickBot="1" x14ac:dyDescent="0.3">
      <c r="A16" s="12"/>
      <c r="B16" s="14"/>
      <c r="C16" s="14"/>
      <c r="D16" s="90">
        <v>41820</v>
      </c>
      <c r="E16" s="90"/>
      <c r="F16" s="90"/>
      <c r="G16" s="90"/>
      <c r="H16" s="90"/>
      <c r="I16" s="90"/>
      <c r="J16" s="22"/>
      <c r="K16" s="14"/>
      <c r="L16" s="90">
        <v>41639</v>
      </c>
      <c r="M16" s="90"/>
      <c r="N16" s="90"/>
      <c r="O16" s="90"/>
      <c r="P16" s="90"/>
      <c r="Q16" s="90"/>
      <c r="R16" s="22"/>
    </row>
    <row r="17" spans="1:42" x14ac:dyDescent="0.25">
      <c r="A17" s="12"/>
      <c r="B17" s="74" t="s">
        <v>355</v>
      </c>
      <c r="C17" s="91"/>
      <c r="D17" s="54" t="s">
        <v>426</v>
      </c>
      <c r="E17" s="54"/>
      <c r="F17" s="55"/>
      <c r="G17" s="56"/>
      <c r="H17" s="54" t="s">
        <v>439</v>
      </c>
      <c r="I17" s="54"/>
      <c r="J17" s="55"/>
      <c r="K17" s="15"/>
      <c r="L17" s="54" t="s">
        <v>426</v>
      </c>
      <c r="M17" s="54"/>
      <c r="N17" s="55"/>
      <c r="O17" s="56"/>
      <c r="P17" s="54" t="s">
        <v>439</v>
      </c>
      <c r="Q17" s="54"/>
      <c r="R17" s="55"/>
    </row>
    <row r="18" spans="1:42" ht="15.75" thickBot="1" x14ac:dyDescent="0.3">
      <c r="A18" s="12"/>
      <c r="B18" s="75"/>
      <c r="C18" s="92"/>
      <c r="D18" s="39" t="s">
        <v>438</v>
      </c>
      <c r="E18" s="39"/>
      <c r="F18" s="41"/>
      <c r="G18" s="15"/>
      <c r="H18" s="39" t="s">
        <v>440</v>
      </c>
      <c r="I18" s="39"/>
      <c r="J18" s="41"/>
      <c r="K18" s="15"/>
      <c r="L18" s="39" t="s">
        <v>438</v>
      </c>
      <c r="M18" s="39"/>
      <c r="N18" s="41"/>
      <c r="O18" s="15"/>
      <c r="P18" s="39" t="s">
        <v>440</v>
      </c>
      <c r="Q18" s="39"/>
      <c r="R18" s="41"/>
    </row>
    <row r="19" spans="1:42" x14ac:dyDescent="0.25">
      <c r="A19" s="12"/>
      <c r="B19" s="14"/>
      <c r="C19" s="14"/>
      <c r="D19" s="76"/>
      <c r="E19" s="76"/>
      <c r="F19" s="21"/>
      <c r="G19" s="14"/>
      <c r="H19" s="76"/>
      <c r="I19" s="76"/>
      <c r="J19" s="21"/>
      <c r="K19" s="14"/>
      <c r="L19" s="76"/>
      <c r="M19" s="76"/>
      <c r="N19" s="21"/>
      <c r="O19" s="14"/>
      <c r="P19" s="76"/>
      <c r="Q19" s="76"/>
      <c r="R19" s="21"/>
    </row>
    <row r="20" spans="1:42" x14ac:dyDescent="0.25">
      <c r="A20" s="12"/>
      <c r="B20" s="23" t="s">
        <v>431</v>
      </c>
      <c r="C20" s="24"/>
      <c r="D20" s="23"/>
      <c r="E20" s="24">
        <v>1</v>
      </c>
      <c r="F20" s="32"/>
      <c r="G20" s="24"/>
      <c r="H20" s="23" t="s">
        <v>266</v>
      </c>
      <c r="I20" s="31">
        <v>2186</v>
      </c>
      <c r="J20" s="32"/>
      <c r="K20" s="24"/>
      <c r="L20" s="23"/>
      <c r="M20" s="24">
        <v>1</v>
      </c>
      <c r="N20" s="32"/>
      <c r="O20" s="24"/>
      <c r="P20" s="23" t="s">
        <v>266</v>
      </c>
      <c r="Q20" s="31">
        <v>2332</v>
      </c>
      <c r="R20" s="32"/>
    </row>
    <row r="21" spans="1:42" x14ac:dyDescent="0.25">
      <c r="A21" s="12"/>
      <c r="B21" s="28" t="s">
        <v>433</v>
      </c>
      <c r="C21" s="29"/>
      <c r="D21" s="28"/>
      <c r="E21" s="29">
        <v>1</v>
      </c>
      <c r="F21" s="21"/>
      <c r="G21" s="29"/>
      <c r="H21" s="28"/>
      <c r="I21" s="29">
        <v>187</v>
      </c>
      <c r="J21" s="21"/>
      <c r="K21" s="29"/>
      <c r="L21" s="28"/>
      <c r="M21" s="29" t="s">
        <v>293</v>
      </c>
      <c r="N21" s="21"/>
      <c r="O21" s="29"/>
      <c r="P21" s="28"/>
      <c r="Q21" s="29" t="s">
        <v>293</v>
      </c>
      <c r="R21" s="21"/>
    </row>
    <row r="22" spans="1:42" ht="15.75" thickBot="1" x14ac:dyDescent="0.3">
      <c r="A22" s="12"/>
      <c r="B22" s="62"/>
      <c r="C22" s="62"/>
      <c r="D22" s="25"/>
      <c r="E22" s="49"/>
      <c r="F22" s="27"/>
      <c r="G22" s="62"/>
      <c r="H22" s="25"/>
      <c r="I22" s="49"/>
      <c r="J22" s="27"/>
      <c r="K22" s="62"/>
      <c r="L22" s="25"/>
      <c r="M22" s="49"/>
      <c r="N22" s="27"/>
      <c r="O22" s="62"/>
      <c r="P22" s="25"/>
      <c r="Q22" s="49"/>
      <c r="R22" s="27"/>
    </row>
    <row r="23" spans="1:42" ht="27" thickBot="1" x14ac:dyDescent="0.3">
      <c r="A23" s="12"/>
      <c r="B23" s="93" t="s">
        <v>446</v>
      </c>
      <c r="C23" s="29"/>
      <c r="D23" s="51"/>
      <c r="E23" s="67">
        <v>2</v>
      </c>
      <c r="F23" s="53"/>
      <c r="G23" s="29"/>
      <c r="H23" s="51" t="s">
        <v>266</v>
      </c>
      <c r="I23" s="52">
        <v>2373</v>
      </c>
      <c r="J23" s="53"/>
      <c r="K23" s="29"/>
      <c r="L23" s="51"/>
      <c r="M23" s="67">
        <v>1</v>
      </c>
      <c r="N23" s="53"/>
      <c r="O23" s="29"/>
      <c r="P23" s="51" t="s">
        <v>266</v>
      </c>
      <c r="Q23" s="52">
        <v>2332</v>
      </c>
      <c r="R23" s="53"/>
    </row>
    <row r="24" spans="1:42" ht="15.75" thickTop="1" x14ac:dyDescent="0.25">
      <c r="A24" s="12" t="s">
        <v>1018</v>
      </c>
      <c r="B24" s="11" t="s">
        <v>5</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row>
    <row r="25" spans="1:42" x14ac:dyDescent="0.25">
      <c r="A25" s="12"/>
      <c r="B25" s="74" t="s">
        <v>289</v>
      </c>
      <c r="C25" s="15"/>
      <c r="D25" s="38" t="s">
        <v>262</v>
      </c>
      <c r="E25" s="38"/>
      <c r="F25" s="40"/>
      <c r="G25" s="15"/>
      <c r="H25" s="38" t="s">
        <v>448</v>
      </c>
      <c r="I25" s="38"/>
      <c r="J25" s="40"/>
    </row>
    <row r="26" spans="1:42" ht="15.75" thickBot="1" x14ac:dyDescent="0.3">
      <c r="A26" s="12"/>
      <c r="B26" s="75"/>
      <c r="C26" s="70"/>
      <c r="D26" s="39">
        <v>2014</v>
      </c>
      <c r="E26" s="39"/>
      <c r="F26" s="41"/>
      <c r="G26" s="70"/>
      <c r="H26" s="39">
        <v>2013</v>
      </c>
      <c r="I26" s="39"/>
      <c r="J26" s="41"/>
    </row>
    <row r="27" spans="1:42" x14ac:dyDescent="0.25">
      <c r="A27" s="12"/>
      <c r="B27" s="14"/>
      <c r="C27" s="14"/>
      <c r="D27" s="76"/>
      <c r="E27" s="76"/>
      <c r="F27" s="21"/>
      <c r="G27" s="14"/>
      <c r="H27" s="76"/>
      <c r="I27" s="76"/>
      <c r="J27" s="21"/>
    </row>
    <row r="28" spans="1:42" ht="26.25" x14ac:dyDescent="0.25">
      <c r="A28" s="12"/>
      <c r="B28" s="94" t="s">
        <v>449</v>
      </c>
      <c r="C28" s="62"/>
      <c r="D28" s="98"/>
      <c r="E28" s="98"/>
      <c r="F28" s="32"/>
      <c r="G28" s="62"/>
      <c r="H28" s="98"/>
      <c r="I28" s="98"/>
      <c r="J28" s="32"/>
    </row>
    <row r="29" spans="1:42" x14ac:dyDescent="0.25">
      <c r="A29" s="12"/>
      <c r="B29" s="28" t="s">
        <v>429</v>
      </c>
      <c r="C29" s="29"/>
      <c r="D29" s="28" t="s">
        <v>266</v>
      </c>
      <c r="E29" s="29">
        <v>987</v>
      </c>
      <c r="F29" s="21"/>
      <c r="G29" s="29"/>
      <c r="H29" s="28" t="s">
        <v>266</v>
      </c>
      <c r="I29" s="29">
        <v>52</v>
      </c>
      <c r="J29" s="21"/>
    </row>
    <row r="30" spans="1:42" x14ac:dyDescent="0.25">
      <c r="A30" s="12"/>
      <c r="B30" s="23" t="s">
        <v>431</v>
      </c>
      <c r="C30" s="24"/>
      <c r="D30" s="23"/>
      <c r="E30" s="24">
        <v>266</v>
      </c>
      <c r="F30" s="32"/>
      <c r="G30" s="24"/>
      <c r="H30" s="23"/>
      <c r="I30" s="24" t="s">
        <v>293</v>
      </c>
      <c r="J30" s="32"/>
    </row>
    <row r="31" spans="1:42" x14ac:dyDescent="0.25">
      <c r="A31" s="12"/>
      <c r="B31" s="28" t="s">
        <v>433</v>
      </c>
      <c r="C31" s="29"/>
      <c r="D31" s="28"/>
      <c r="E31" s="46">
        <v>1303</v>
      </c>
      <c r="F31" s="21"/>
      <c r="G31" s="29"/>
      <c r="H31" s="28"/>
      <c r="I31" s="29" t="s">
        <v>293</v>
      </c>
      <c r="J31" s="21"/>
    </row>
    <row r="32" spans="1:42" x14ac:dyDescent="0.25">
      <c r="A32" s="12"/>
      <c r="B32" s="23" t="s">
        <v>441</v>
      </c>
      <c r="C32" s="24"/>
      <c r="D32" s="23"/>
      <c r="E32" s="24">
        <v>14</v>
      </c>
      <c r="F32" s="32"/>
      <c r="G32" s="24"/>
      <c r="H32" s="23"/>
      <c r="I32" s="24">
        <v>15</v>
      </c>
      <c r="J32" s="32"/>
    </row>
    <row r="33" spans="1:10" ht="15.75" thickBot="1" x14ac:dyDescent="0.3">
      <c r="A33" s="12"/>
      <c r="B33" s="28" t="s">
        <v>450</v>
      </c>
      <c r="C33" s="29"/>
      <c r="D33" s="33"/>
      <c r="E33" s="34">
        <v>410</v>
      </c>
      <c r="F33" s="22"/>
      <c r="G33" s="29"/>
      <c r="H33" s="33"/>
      <c r="I33" s="34">
        <v>539</v>
      </c>
      <c r="J33" s="22"/>
    </row>
    <row r="34" spans="1:10" ht="15.75" thickBot="1" x14ac:dyDescent="0.3">
      <c r="A34" s="12"/>
      <c r="B34" s="23" t="s">
        <v>210</v>
      </c>
      <c r="C34" s="24"/>
      <c r="D34" s="25"/>
      <c r="E34" s="26">
        <v>2980</v>
      </c>
      <c r="F34" s="27"/>
      <c r="G34" s="24"/>
      <c r="H34" s="25"/>
      <c r="I34" s="49">
        <v>606</v>
      </c>
      <c r="J34" s="27"/>
    </row>
    <row r="35" spans="1:10" x14ac:dyDescent="0.25">
      <c r="A35" s="12"/>
      <c r="B35" s="14"/>
      <c r="C35" s="14"/>
      <c r="D35" s="28"/>
      <c r="E35" s="29"/>
      <c r="F35" s="21"/>
      <c r="G35" s="14"/>
      <c r="H35" s="28"/>
      <c r="I35" s="29"/>
      <c r="J35" s="21"/>
    </row>
    <row r="36" spans="1:10" x14ac:dyDescent="0.25">
      <c r="A36" s="12"/>
      <c r="B36" s="94" t="s">
        <v>451</v>
      </c>
      <c r="C36" s="62"/>
      <c r="D36" s="23"/>
      <c r="E36" s="24"/>
      <c r="F36" s="32"/>
      <c r="G36" s="62"/>
      <c r="H36" s="23"/>
      <c r="I36" s="24"/>
      <c r="J36" s="32"/>
    </row>
    <row r="37" spans="1:10" x14ac:dyDescent="0.25">
      <c r="A37" s="12"/>
      <c r="B37" s="28" t="s">
        <v>452</v>
      </c>
      <c r="C37" s="29"/>
      <c r="D37" s="28"/>
      <c r="E37" s="46">
        <v>10861</v>
      </c>
      <c r="F37" s="21"/>
      <c r="G37" s="29"/>
      <c r="H37" s="28"/>
      <c r="I37" s="46">
        <v>13297</v>
      </c>
      <c r="J37" s="21"/>
    </row>
    <row r="38" spans="1:10" x14ac:dyDescent="0.25">
      <c r="A38" s="12"/>
      <c r="B38" s="23" t="s">
        <v>431</v>
      </c>
      <c r="C38" s="24"/>
      <c r="D38" s="23"/>
      <c r="E38" s="31">
        <v>9761</v>
      </c>
      <c r="F38" s="32"/>
      <c r="G38" s="24"/>
      <c r="H38" s="23"/>
      <c r="I38" s="31">
        <v>9962</v>
      </c>
      <c r="J38" s="32"/>
    </row>
    <row r="39" spans="1:10" x14ac:dyDescent="0.25">
      <c r="A39" s="12"/>
      <c r="B39" s="28" t="s">
        <v>433</v>
      </c>
      <c r="C39" s="29"/>
      <c r="D39" s="28"/>
      <c r="E39" s="46">
        <v>8713</v>
      </c>
      <c r="F39" s="21"/>
      <c r="G39" s="29"/>
      <c r="H39" s="28"/>
      <c r="I39" s="46">
        <v>9063</v>
      </c>
      <c r="J39" s="21"/>
    </row>
    <row r="40" spans="1:10" x14ac:dyDescent="0.25">
      <c r="A40" s="12"/>
      <c r="B40" s="23" t="s">
        <v>441</v>
      </c>
      <c r="C40" s="24"/>
      <c r="D40" s="23"/>
      <c r="E40" s="31">
        <v>11346</v>
      </c>
      <c r="F40" s="32"/>
      <c r="G40" s="24"/>
      <c r="H40" s="23"/>
      <c r="I40" s="31">
        <v>13250</v>
      </c>
      <c r="J40" s="32"/>
    </row>
    <row r="41" spans="1:10" ht="15.75" thickBot="1" x14ac:dyDescent="0.3">
      <c r="A41" s="12"/>
      <c r="B41" s="28" t="s">
        <v>453</v>
      </c>
      <c r="C41" s="29"/>
      <c r="D41" s="33"/>
      <c r="E41" s="34" t="s">
        <v>293</v>
      </c>
      <c r="F41" s="22"/>
      <c r="G41" s="29"/>
      <c r="H41" s="33"/>
      <c r="I41" s="34">
        <v>57</v>
      </c>
      <c r="J41" s="22"/>
    </row>
    <row r="42" spans="1:10" ht="15.75" thickBot="1" x14ac:dyDescent="0.3">
      <c r="A42" s="12"/>
      <c r="B42" s="23" t="s">
        <v>210</v>
      </c>
      <c r="C42" s="24"/>
      <c r="D42" s="25"/>
      <c r="E42" s="26">
        <v>40681</v>
      </c>
      <c r="F42" s="27"/>
      <c r="G42" s="24"/>
      <c r="H42" s="25"/>
      <c r="I42" s="26">
        <v>45629</v>
      </c>
      <c r="J42" s="27"/>
    </row>
    <row r="43" spans="1:10" x14ac:dyDescent="0.25">
      <c r="A43" s="12"/>
      <c r="B43" s="14"/>
      <c r="C43" s="14"/>
      <c r="D43" s="28"/>
      <c r="E43" s="29"/>
      <c r="F43" s="21"/>
      <c r="G43" s="14"/>
      <c r="H43" s="28"/>
      <c r="I43" s="29"/>
      <c r="J43" s="21"/>
    </row>
    <row r="44" spans="1:10" x14ac:dyDescent="0.25">
      <c r="A44" s="12"/>
      <c r="B44" s="94" t="s">
        <v>454</v>
      </c>
      <c r="C44" s="62"/>
      <c r="D44" s="23"/>
      <c r="E44" s="24"/>
      <c r="F44" s="32"/>
      <c r="G44" s="62"/>
      <c r="H44" s="23"/>
      <c r="I44" s="24"/>
      <c r="J44" s="32"/>
    </row>
    <row r="45" spans="1:10" ht="15.75" thickBot="1" x14ac:dyDescent="0.3">
      <c r="A45" s="12"/>
      <c r="B45" s="28" t="s">
        <v>450</v>
      </c>
      <c r="C45" s="29"/>
      <c r="D45" s="33"/>
      <c r="E45" s="47">
        <v>2130</v>
      </c>
      <c r="F45" s="22"/>
      <c r="G45" s="29"/>
      <c r="H45" s="33"/>
      <c r="I45" s="47">
        <v>2348</v>
      </c>
      <c r="J45" s="22"/>
    </row>
    <row r="46" spans="1:10" ht="15.75" thickBot="1" x14ac:dyDescent="0.3">
      <c r="A46" s="12"/>
      <c r="B46" s="23" t="s">
        <v>210</v>
      </c>
      <c r="C46" s="24"/>
      <c r="D46" s="25"/>
      <c r="E46" s="26">
        <v>2130</v>
      </c>
      <c r="F46" s="27"/>
      <c r="G46" s="24"/>
      <c r="H46" s="25"/>
      <c r="I46" s="26">
        <v>2348</v>
      </c>
      <c r="J46" s="27"/>
    </row>
    <row r="47" spans="1:10" x14ac:dyDescent="0.25">
      <c r="A47" s="12"/>
      <c r="B47" s="14"/>
      <c r="C47" s="14"/>
      <c r="D47" s="28"/>
      <c r="E47" s="29"/>
      <c r="F47" s="21"/>
      <c r="G47" s="14"/>
      <c r="H47" s="28"/>
      <c r="I47" s="29"/>
      <c r="J47" s="21"/>
    </row>
    <row r="48" spans="1:10" ht="15.75" thickBot="1" x14ac:dyDescent="0.3">
      <c r="A48" s="12"/>
      <c r="B48" s="96" t="s">
        <v>455</v>
      </c>
      <c r="C48" s="24"/>
      <c r="D48" s="25"/>
      <c r="E48" s="26">
        <v>42811</v>
      </c>
      <c r="F48" s="27"/>
      <c r="G48" s="24"/>
      <c r="H48" s="25"/>
      <c r="I48" s="26">
        <v>47977</v>
      </c>
      <c r="J48" s="27"/>
    </row>
    <row r="49" spans="1:42" x14ac:dyDescent="0.25">
      <c r="A49" s="12"/>
      <c r="B49" s="14"/>
      <c r="C49" s="14"/>
      <c r="D49" s="28"/>
      <c r="E49" s="29"/>
      <c r="F49" s="21"/>
      <c r="G49" s="14"/>
      <c r="H49" s="28"/>
      <c r="I49" s="29"/>
      <c r="J49" s="21"/>
    </row>
    <row r="50" spans="1:42" x14ac:dyDescent="0.25">
      <c r="A50" s="12"/>
      <c r="B50" s="62"/>
      <c r="C50" s="62"/>
      <c r="D50" s="23"/>
      <c r="E50" s="24"/>
      <c r="F50" s="32"/>
      <c r="G50" s="62"/>
      <c r="H50" s="23"/>
      <c r="I50" s="24"/>
      <c r="J50" s="32"/>
    </row>
    <row r="51" spans="1:42" ht="27" thickBot="1" x14ac:dyDescent="0.3">
      <c r="A51" s="12"/>
      <c r="B51" s="97" t="s">
        <v>456</v>
      </c>
      <c r="C51" s="29"/>
      <c r="D51" s="51" t="s">
        <v>266</v>
      </c>
      <c r="E51" s="52">
        <v>45791</v>
      </c>
      <c r="F51" s="53"/>
      <c r="G51" s="29"/>
      <c r="H51" s="51" t="s">
        <v>266</v>
      </c>
      <c r="I51" s="52">
        <v>48583</v>
      </c>
      <c r="J51" s="53"/>
    </row>
    <row r="52" spans="1:42" ht="15.75" thickTop="1" x14ac:dyDescent="0.25">
      <c r="A52" s="12" t="s">
        <v>1019</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row>
    <row r="53" spans="1:42" x14ac:dyDescent="0.25">
      <c r="A53" s="12"/>
      <c r="B53" s="15"/>
      <c r="C53" s="15"/>
      <c r="D53" s="38" t="s">
        <v>261</v>
      </c>
      <c r="E53" s="38"/>
      <c r="F53" s="38"/>
      <c r="G53" s="38"/>
      <c r="H53" s="38"/>
      <c r="I53" s="38"/>
      <c r="J53" s="40"/>
      <c r="K53" s="15"/>
      <c r="L53" s="38" t="s">
        <v>263</v>
      </c>
      <c r="M53" s="38"/>
      <c r="N53" s="38"/>
      <c r="O53" s="38"/>
      <c r="P53" s="38"/>
      <c r="Q53" s="38"/>
      <c r="R53" s="40"/>
    </row>
    <row r="54" spans="1:42" ht="15.75" thickBot="1" x14ac:dyDescent="0.3">
      <c r="A54" s="12"/>
      <c r="B54" s="15"/>
      <c r="C54" s="15"/>
      <c r="D54" s="39" t="s">
        <v>262</v>
      </c>
      <c r="E54" s="39"/>
      <c r="F54" s="39"/>
      <c r="G54" s="39"/>
      <c r="H54" s="39"/>
      <c r="I54" s="39"/>
      <c r="J54" s="41"/>
      <c r="K54" s="15"/>
      <c r="L54" s="39" t="s">
        <v>262</v>
      </c>
      <c r="M54" s="39"/>
      <c r="N54" s="39"/>
      <c r="O54" s="39"/>
      <c r="P54" s="39"/>
      <c r="Q54" s="39"/>
      <c r="R54" s="41"/>
    </row>
    <row r="55" spans="1:42" ht="15.75" thickBot="1" x14ac:dyDescent="0.3">
      <c r="A55" s="12"/>
      <c r="B55" s="14"/>
      <c r="C55" s="14"/>
      <c r="D55" s="42">
        <v>2014</v>
      </c>
      <c r="E55" s="42"/>
      <c r="F55" s="22"/>
      <c r="G55" s="14"/>
      <c r="H55" s="42">
        <v>2013</v>
      </c>
      <c r="I55" s="42"/>
      <c r="J55" s="22"/>
      <c r="K55" s="14"/>
      <c r="L55" s="42">
        <v>2014</v>
      </c>
      <c r="M55" s="42"/>
      <c r="N55" s="22"/>
      <c r="O55" s="14"/>
      <c r="P55" s="42">
        <v>2013</v>
      </c>
      <c r="Q55" s="42"/>
      <c r="R55" s="22"/>
    </row>
    <row r="56" spans="1:42" x14ac:dyDescent="0.25">
      <c r="A56" s="12"/>
      <c r="B56" s="14"/>
      <c r="C56" s="14"/>
      <c r="D56" s="43" t="s">
        <v>289</v>
      </c>
      <c r="E56" s="43"/>
      <c r="F56" s="43"/>
      <c r="G56" s="43"/>
      <c r="H56" s="43"/>
      <c r="I56" s="43"/>
      <c r="J56" s="43"/>
      <c r="K56" s="43"/>
      <c r="L56" s="43"/>
      <c r="M56" s="43"/>
      <c r="N56" s="43"/>
      <c r="O56" s="43"/>
      <c r="P56" s="43"/>
      <c r="Q56" s="43"/>
      <c r="R56" s="21"/>
    </row>
    <row r="57" spans="1:42" ht="39" x14ac:dyDescent="0.25">
      <c r="A57" s="12"/>
      <c r="B57" s="30" t="s">
        <v>459</v>
      </c>
      <c r="C57" s="24"/>
      <c r="D57" s="23" t="s">
        <v>266</v>
      </c>
      <c r="E57" s="24">
        <v>989</v>
      </c>
      <c r="F57" s="32"/>
      <c r="G57" s="24"/>
      <c r="H57" s="23" t="s">
        <v>266</v>
      </c>
      <c r="I57" s="31">
        <v>1697</v>
      </c>
      <c r="J57" s="32"/>
      <c r="K57" s="24"/>
      <c r="L57" s="23" t="s">
        <v>266</v>
      </c>
      <c r="M57" s="31">
        <v>1979</v>
      </c>
      <c r="N57" s="32"/>
      <c r="O57" s="24"/>
      <c r="P57" s="23" t="s">
        <v>266</v>
      </c>
      <c r="Q57" s="31">
        <v>3510</v>
      </c>
      <c r="R57" s="32"/>
    </row>
    <row r="58" spans="1:42" ht="27" thickBot="1" x14ac:dyDescent="0.3">
      <c r="A58" s="12"/>
      <c r="B58" s="28" t="s">
        <v>460</v>
      </c>
      <c r="C58" s="29"/>
      <c r="D58" s="33"/>
      <c r="E58" s="34">
        <v>151</v>
      </c>
      <c r="F58" s="22"/>
      <c r="G58" s="29"/>
      <c r="H58" s="33"/>
      <c r="I58" s="34">
        <v>220</v>
      </c>
      <c r="J58" s="22"/>
      <c r="K58" s="29"/>
      <c r="L58" s="33"/>
      <c r="M58" s="34">
        <v>318</v>
      </c>
      <c r="N58" s="22"/>
      <c r="O58" s="29"/>
      <c r="P58" s="33"/>
      <c r="Q58" s="34">
        <v>496</v>
      </c>
      <c r="R58" s="22"/>
    </row>
    <row r="59" spans="1:42" ht="15.75" thickBot="1" x14ac:dyDescent="0.3">
      <c r="A59" s="12"/>
      <c r="B59" s="23" t="s">
        <v>461</v>
      </c>
      <c r="C59" s="24"/>
      <c r="D59" s="35" t="s">
        <v>266</v>
      </c>
      <c r="E59" s="80">
        <v>838</v>
      </c>
      <c r="F59" s="37"/>
      <c r="G59" s="24"/>
      <c r="H59" s="35" t="s">
        <v>266</v>
      </c>
      <c r="I59" s="36">
        <v>1477</v>
      </c>
      <c r="J59" s="37"/>
      <c r="K59" s="24"/>
      <c r="L59" s="35" t="s">
        <v>266</v>
      </c>
      <c r="M59" s="36">
        <v>1661</v>
      </c>
      <c r="N59" s="37"/>
      <c r="O59" s="24"/>
      <c r="P59" s="35" t="s">
        <v>266</v>
      </c>
      <c r="Q59" s="36">
        <v>3014</v>
      </c>
      <c r="R59" s="37"/>
    </row>
    <row r="60" spans="1:42" ht="15.75" thickTop="1" x14ac:dyDescent="0.25">
      <c r="A60" s="12" t="s">
        <v>1020</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c r="AM60" s="11"/>
      <c r="AN60" s="11"/>
      <c r="AO60" s="11"/>
      <c r="AP60" s="11"/>
    </row>
    <row r="61" spans="1:42" x14ac:dyDescent="0.25">
      <c r="A61" s="12"/>
      <c r="B61" s="74" t="s">
        <v>374</v>
      </c>
      <c r="C61" s="15"/>
      <c r="D61" s="38" t="s">
        <v>463</v>
      </c>
      <c r="E61" s="38"/>
      <c r="F61" s="40"/>
      <c r="G61" s="15"/>
      <c r="H61" s="38" t="s">
        <v>465</v>
      </c>
      <c r="I61" s="38"/>
      <c r="J61" s="40"/>
      <c r="K61" s="15"/>
      <c r="L61" s="38" t="s">
        <v>466</v>
      </c>
      <c r="M61" s="38"/>
      <c r="N61" s="40"/>
      <c r="O61" s="15"/>
      <c r="P61" s="38" t="s">
        <v>469</v>
      </c>
      <c r="Q61" s="38"/>
      <c r="R61" s="40"/>
      <c r="S61" s="15"/>
      <c r="T61" s="38" t="s">
        <v>352</v>
      </c>
      <c r="U61" s="38"/>
      <c r="V61" s="40"/>
      <c r="W61" s="15"/>
      <c r="X61" s="38" t="s">
        <v>471</v>
      </c>
      <c r="Y61" s="38"/>
      <c r="Z61" s="40"/>
    </row>
    <row r="62" spans="1:42" x14ac:dyDescent="0.25">
      <c r="A62" s="12"/>
      <c r="B62" s="74"/>
      <c r="C62" s="15"/>
      <c r="D62" s="38" t="s">
        <v>464</v>
      </c>
      <c r="E62" s="38"/>
      <c r="F62" s="40"/>
      <c r="G62" s="15"/>
      <c r="H62" s="38" t="s">
        <v>464</v>
      </c>
      <c r="I62" s="38"/>
      <c r="J62" s="40"/>
      <c r="K62" s="15"/>
      <c r="L62" s="38" t="s">
        <v>467</v>
      </c>
      <c r="M62" s="38"/>
      <c r="N62" s="40"/>
      <c r="O62" s="15"/>
      <c r="P62" s="38" t="s">
        <v>470</v>
      </c>
      <c r="Q62" s="38"/>
      <c r="R62" s="40"/>
      <c r="S62" s="15"/>
      <c r="T62" s="38"/>
      <c r="U62" s="38"/>
      <c r="V62" s="40"/>
      <c r="W62" s="15"/>
      <c r="X62" s="38"/>
      <c r="Y62" s="38"/>
      <c r="Z62" s="40"/>
    </row>
    <row r="63" spans="1:42" ht="15.75" thickBot="1" x14ac:dyDescent="0.3">
      <c r="A63" s="12"/>
      <c r="B63" s="75"/>
      <c r="C63" s="70"/>
      <c r="D63" s="50"/>
      <c r="E63" s="50"/>
      <c r="F63" s="41"/>
      <c r="G63" s="70"/>
      <c r="H63" s="50"/>
      <c r="I63" s="50"/>
      <c r="J63" s="41"/>
      <c r="K63" s="70"/>
      <c r="L63" s="39" t="s">
        <v>468</v>
      </c>
      <c r="M63" s="39"/>
      <c r="N63" s="41"/>
      <c r="O63" s="70"/>
      <c r="P63" s="50"/>
      <c r="Q63" s="50"/>
      <c r="R63" s="41"/>
      <c r="S63" s="70"/>
      <c r="T63" s="39"/>
      <c r="U63" s="39"/>
      <c r="V63" s="41"/>
      <c r="W63" s="70"/>
      <c r="X63" s="39"/>
      <c r="Y63" s="39"/>
      <c r="Z63" s="41"/>
    </row>
    <row r="64" spans="1:42" x14ac:dyDescent="0.25">
      <c r="A64" s="12"/>
      <c r="B64" s="14"/>
      <c r="C64" s="14"/>
      <c r="D64" s="76"/>
      <c r="E64" s="76"/>
      <c r="F64" s="21"/>
      <c r="G64" s="14"/>
      <c r="H64" s="76"/>
      <c r="I64" s="76"/>
      <c r="J64" s="21"/>
      <c r="K64" s="14"/>
      <c r="L64" s="76"/>
      <c r="M64" s="76"/>
      <c r="N64" s="21"/>
      <c r="O64" s="14"/>
      <c r="P64" s="76"/>
      <c r="Q64" s="76"/>
      <c r="R64" s="21"/>
      <c r="S64" s="14"/>
      <c r="T64" s="76"/>
      <c r="U64" s="76"/>
      <c r="V64" s="21"/>
      <c r="W64" s="14"/>
      <c r="X64" s="76"/>
      <c r="Y64" s="76"/>
      <c r="Z64" s="21"/>
    </row>
    <row r="65" spans="1:26" x14ac:dyDescent="0.25">
      <c r="A65" s="12"/>
      <c r="B65" s="14"/>
      <c r="C65" s="14"/>
      <c r="D65" s="68"/>
      <c r="E65" s="68"/>
      <c r="F65" s="21"/>
      <c r="G65" s="14"/>
      <c r="H65" s="68"/>
      <c r="I65" s="68"/>
      <c r="J65" s="21"/>
      <c r="K65" s="14"/>
      <c r="L65" s="68"/>
      <c r="M65" s="68"/>
      <c r="N65" s="21"/>
      <c r="O65" s="14"/>
      <c r="P65" s="68"/>
      <c r="Q65" s="68"/>
      <c r="R65" s="21"/>
      <c r="S65" s="14"/>
      <c r="T65" s="68"/>
      <c r="U65" s="68"/>
      <c r="V65" s="21"/>
      <c r="W65" s="14"/>
      <c r="X65" s="68"/>
      <c r="Y65" s="68"/>
      <c r="Z65" s="21"/>
    </row>
    <row r="66" spans="1:26" x14ac:dyDescent="0.25">
      <c r="A66" s="12"/>
      <c r="B66" s="23" t="s">
        <v>429</v>
      </c>
      <c r="C66" s="24"/>
      <c r="D66" s="23" t="s">
        <v>266</v>
      </c>
      <c r="E66" s="31">
        <v>12320</v>
      </c>
      <c r="F66" s="32"/>
      <c r="G66" s="24"/>
      <c r="H66" s="23" t="s">
        <v>266</v>
      </c>
      <c r="I66" s="31">
        <v>1325</v>
      </c>
      <c r="J66" s="32"/>
      <c r="K66" s="24"/>
      <c r="L66" s="23" t="s">
        <v>266</v>
      </c>
      <c r="M66" s="31">
        <v>10860</v>
      </c>
      <c r="N66" s="32"/>
      <c r="O66" s="24"/>
      <c r="P66" s="23" t="s">
        <v>266</v>
      </c>
      <c r="Q66" s="31">
        <v>24505</v>
      </c>
      <c r="R66" s="32"/>
      <c r="S66" s="24"/>
      <c r="T66" s="23" t="s">
        <v>266</v>
      </c>
      <c r="U66" s="31">
        <v>1759606</v>
      </c>
      <c r="V66" s="32"/>
      <c r="W66" s="24"/>
      <c r="X66" s="23" t="s">
        <v>266</v>
      </c>
      <c r="Y66" s="31">
        <v>1784111</v>
      </c>
      <c r="Z66" s="32"/>
    </row>
    <row r="67" spans="1:26" x14ac:dyDescent="0.25">
      <c r="A67" s="12"/>
      <c r="B67" s="28" t="s">
        <v>431</v>
      </c>
      <c r="C67" s="29"/>
      <c r="D67" s="28"/>
      <c r="E67" s="46">
        <v>8615</v>
      </c>
      <c r="F67" s="21"/>
      <c r="G67" s="29"/>
      <c r="H67" s="28"/>
      <c r="I67" s="29" t="s">
        <v>293</v>
      </c>
      <c r="J67" s="21"/>
      <c r="K67" s="29"/>
      <c r="L67" s="28"/>
      <c r="M67" s="46">
        <v>9762</v>
      </c>
      <c r="N67" s="21"/>
      <c r="O67" s="29"/>
      <c r="P67" s="28"/>
      <c r="Q67" s="46">
        <v>18377</v>
      </c>
      <c r="R67" s="21"/>
      <c r="S67" s="29"/>
      <c r="T67" s="28"/>
      <c r="U67" s="46">
        <v>491847</v>
      </c>
      <c r="V67" s="21"/>
      <c r="W67" s="29"/>
      <c r="X67" s="28"/>
      <c r="Y67" s="46">
        <v>510224</v>
      </c>
      <c r="Z67" s="21"/>
    </row>
    <row r="68" spans="1:26" x14ac:dyDescent="0.25">
      <c r="A68" s="12"/>
      <c r="B68" s="23" t="s">
        <v>433</v>
      </c>
      <c r="C68" s="24"/>
      <c r="D68" s="23"/>
      <c r="E68" s="31">
        <v>14325</v>
      </c>
      <c r="F68" s="32"/>
      <c r="G68" s="24"/>
      <c r="H68" s="23"/>
      <c r="I68" s="24">
        <v>718</v>
      </c>
      <c r="J68" s="32"/>
      <c r="K68" s="24"/>
      <c r="L68" s="23"/>
      <c r="M68" s="31">
        <v>8714</v>
      </c>
      <c r="N68" s="32"/>
      <c r="O68" s="24"/>
      <c r="P68" s="23"/>
      <c r="Q68" s="31">
        <v>23757</v>
      </c>
      <c r="R68" s="32"/>
      <c r="S68" s="24"/>
      <c r="T68" s="23"/>
      <c r="U68" s="31">
        <v>557450</v>
      </c>
      <c r="V68" s="32"/>
      <c r="W68" s="24"/>
      <c r="X68" s="23"/>
      <c r="Y68" s="31">
        <v>581207</v>
      </c>
      <c r="Z68" s="32"/>
    </row>
    <row r="69" spans="1:26" x14ac:dyDescent="0.25">
      <c r="A69" s="12"/>
      <c r="B69" s="28" t="s">
        <v>441</v>
      </c>
      <c r="C69" s="29"/>
      <c r="D69" s="28"/>
      <c r="E69" s="46">
        <v>2363</v>
      </c>
      <c r="F69" s="21"/>
      <c r="G69" s="29"/>
      <c r="H69" s="28"/>
      <c r="I69" s="29">
        <v>472</v>
      </c>
      <c r="J69" s="21"/>
      <c r="K69" s="29"/>
      <c r="L69" s="28"/>
      <c r="M69" s="46">
        <v>11136</v>
      </c>
      <c r="N69" s="21"/>
      <c r="O69" s="29"/>
      <c r="P69" s="28"/>
      <c r="Q69" s="46">
        <v>13971</v>
      </c>
      <c r="R69" s="21"/>
      <c r="S69" s="29"/>
      <c r="T69" s="28"/>
      <c r="U69" s="46">
        <v>178924</v>
      </c>
      <c r="V69" s="21"/>
      <c r="W69" s="29"/>
      <c r="X69" s="28"/>
      <c r="Y69" s="46">
        <v>192895</v>
      </c>
      <c r="Z69" s="21"/>
    </row>
    <row r="70" spans="1:26" x14ac:dyDescent="0.25">
      <c r="A70" s="12"/>
      <c r="B70" s="23" t="s">
        <v>453</v>
      </c>
      <c r="C70" s="24"/>
      <c r="D70" s="23"/>
      <c r="E70" s="24" t="s">
        <v>293</v>
      </c>
      <c r="F70" s="32"/>
      <c r="G70" s="24"/>
      <c r="H70" s="23"/>
      <c r="I70" s="24" t="s">
        <v>293</v>
      </c>
      <c r="J70" s="32"/>
      <c r="K70" s="24"/>
      <c r="L70" s="23"/>
      <c r="M70" s="24" t="s">
        <v>293</v>
      </c>
      <c r="N70" s="32"/>
      <c r="O70" s="24"/>
      <c r="P70" s="23"/>
      <c r="Q70" s="24" t="s">
        <v>293</v>
      </c>
      <c r="R70" s="32"/>
      <c r="S70" s="24"/>
      <c r="T70" s="23"/>
      <c r="U70" s="31">
        <v>9885</v>
      </c>
      <c r="V70" s="32"/>
      <c r="W70" s="24"/>
      <c r="X70" s="23"/>
      <c r="Y70" s="31">
        <v>9885</v>
      </c>
      <c r="Z70" s="32"/>
    </row>
    <row r="71" spans="1:26" x14ac:dyDescent="0.25">
      <c r="A71" s="12"/>
      <c r="B71" s="28" t="s">
        <v>472</v>
      </c>
      <c r="C71" s="29"/>
      <c r="D71" s="28"/>
      <c r="E71" s="29" t="s">
        <v>293</v>
      </c>
      <c r="F71" s="21"/>
      <c r="G71" s="29"/>
      <c r="H71" s="28"/>
      <c r="I71" s="29" t="s">
        <v>293</v>
      </c>
      <c r="J71" s="21"/>
      <c r="K71" s="29"/>
      <c r="L71" s="28"/>
      <c r="M71" s="29" t="s">
        <v>293</v>
      </c>
      <c r="N71" s="21"/>
      <c r="O71" s="29"/>
      <c r="P71" s="28"/>
      <c r="Q71" s="29" t="s">
        <v>293</v>
      </c>
      <c r="R71" s="21"/>
      <c r="S71" s="29"/>
      <c r="T71" s="28"/>
      <c r="U71" s="46">
        <v>4717</v>
      </c>
      <c r="V71" s="21"/>
      <c r="W71" s="29"/>
      <c r="X71" s="28"/>
      <c r="Y71" s="46">
        <v>4717</v>
      </c>
      <c r="Z71" s="21"/>
    </row>
    <row r="72" spans="1:26" x14ac:dyDescent="0.25">
      <c r="A72" s="12"/>
      <c r="B72" s="23" t="s">
        <v>473</v>
      </c>
      <c r="C72" s="24"/>
      <c r="D72" s="23"/>
      <c r="E72" s="24">
        <v>108</v>
      </c>
      <c r="F72" s="32"/>
      <c r="G72" s="24"/>
      <c r="H72" s="23"/>
      <c r="I72" s="24" t="s">
        <v>293</v>
      </c>
      <c r="J72" s="32"/>
      <c r="K72" s="24"/>
      <c r="L72" s="23"/>
      <c r="M72" s="24" t="s">
        <v>293</v>
      </c>
      <c r="N72" s="32"/>
      <c r="O72" s="24"/>
      <c r="P72" s="23"/>
      <c r="Q72" s="24">
        <v>108</v>
      </c>
      <c r="R72" s="32"/>
      <c r="S72" s="24"/>
      <c r="T72" s="23"/>
      <c r="U72" s="31">
        <v>7435</v>
      </c>
      <c r="V72" s="32"/>
      <c r="W72" s="24"/>
      <c r="X72" s="23"/>
      <c r="Y72" s="31">
        <v>7543</v>
      </c>
      <c r="Z72" s="32"/>
    </row>
    <row r="73" spans="1:26" x14ac:dyDescent="0.25">
      <c r="A73" s="12"/>
      <c r="B73" s="28" t="s">
        <v>474</v>
      </c>
      <c r="C73" s="29"/>
      <c r="D73" s="28"/>
      <c r="E73" s="29" t="s">
        <v>293</v>
      </c>
      <c r="F73" s="21"/>
      <c r="G73" s="29"/>
      <c r="H73" s="28"/>
      <c r="I73" s="29" t="s">
        <v>293</v>
      </c>
      <c r="J73" s="21"/>
      <c r="K73" s="29"/>
      <c r="L73" s="28"/>
      <c r="M73" s="29" t="s">
        <v>293</v>
      </c>
      <c r="N73" s="21"/>
      <c r="O73" s="29"/>
      <c r="P73" s="28"/>
      <c r="Q73" s="29" t="s">
        <v>293</v>
      </c>
      <c r="R73" s="21"/>
      <c r="S73" s="29"/>
      <c r="T73" s="28"/>
      <c r="U73" s="46">
        <v>25291</v>
      </c>
      <c r="V73" s="21"/>
      <c r="W73" s="29"/>
      <c r="X73" s="28"/>
      <c r="Y73" s="46">
        <v>25291</v>
      </c>
      <c r="Z73" s="21"/>
    </row>
    <row r="74" spans="1:26" ht="15.75" thickBot="1" x14ac:dyDescent="0.3">
      <c r="A74" s="12"/>
      <c r="B74" s="23" t="s">
        <v>434</v>
      </c>
      <c r="C74" s="24"/>
      <c r="D74" s="25"/>
      <c r="E74" s="49">
        <v>51</v>
      </c>
      <c r="F74" s="27"/>
      <c r="G74" s="49"/>
      <c r="H74" s="25"/>
      <c r="I74" s="49" t="s">
        <v>293</v>
      </c>
      <c r="J74" s="27"/>
      <c r="K74" s="49"/>
      <c r="L74" s="25"/>
      <c r="M74" s="26">
        <v>1190</v>
      </c>
      <c r="N74" s="27"/>
      <c r="O74" s="49"/>
      <c r="P74" s="25"/>
      <c r="Q74" s="26">
        <v>1241</v>
      </c>
      <c r="R74" s="27"/>
      <c r="S74" s="49"/>
      <c r="T74" s="25"/>
      <c r="U74" s="26">
        <v>404612</v>
      </c>
      <c r="V74" s="27"/>
      <c r="W74" s="49"/>
      <c r="X74" s="25"/>
      <c r="Y74" s="26">
        <v>405853</v>
      </c>
      <c r="Z74" s="27"/>
    </row>
    <row r="75" spans="1:26" ht="15.75" thickBot="1" x14ac:dyDescent="0.3">
      <c r="A75" s="12"/>
      <c r="B75" s="28" t="s">
        <v>210</v>
      </c>
      <c r="C75" s="29"/>
      <c r="D75" s="51" t="s">
        <v>266</v>
      </c>
      <c r="E75" s="52">
        <v>37782</v>
      </c>
      <c r="F75" s="53"/>
      <c r="G75" s="67"/>
      <c r="H75" s="51" t="s">
        <v>266</v>
      </c>
      <c r="I75" s="52">
        <v>2515</v>
      </c>
      <c r="J75" s="53"/>
      <c r="K75" s="67"/>
      <c r="L75" s="51" t="s">
        <v>266</v>
      </c>
      <c r="M75" s="52">
        <v>41662</v>
      </c>
      <c r="N75" s="53"/>
      <c r="O75" s="67"/>
      <c r="P75" s="51" t="s">
        <v>266</v>
      </c>
      <c r="Q75" s="52">
        <v>81959</v>
      </c>
      <c r="R75" s="53"/>
      <c r="S75" s="67"/>
      <c r="T75" s="51" t="s">
        <v>266</v>
      </c>
      <c r="U75" s="52">
        <v>3439767</v>
      </c>
      <c r="V75" s="53"/>
      <c r="W75" s="67"/>
      <c r="X75" s="51" t="s">
        <v>266</v>
      </c>
      <c r="Y75" s="52">
        <v>3521726</v>
      </c>
      <c r="Z75" s="53"/>
    </row>
    <row r="76" spans="1:26" ht="15.75" thickTop="1" x14ac:dyDescent="0.25">
      <c r="A76" s="12"/>
      <c r="B76" s="74" t="s">
        <v>374</v>
      </c>
      <c r="C76" s="15"/>
      <c r="D76" s="121" t="s">
        <v>463</v>
      </c>
      <c r="E76" s="121"/>
      <c r="F76" s="122"/>
      <c r="G76" s="123"/>
      <c r="H76" s="121" t="s">
        <v>465</v>
      </c>
      <c r="I76" s="121"/>
      <c r="J76" s="122"/>
      <c r="K76" s="123"/>
      <c r="L76" s="121" t="s">
        <v>466</v>
      </c>
      <c r="M76" s="121"/>
      <c r="N76" s="122"/>
      <c r="O76" s="123"/>
      <c r="P76" s="121" t="s">
        <v>469</v>
      </c>
      <c r="Q76" s="121"/>
      <c r="R76" s="122"/>
      <c r="S76" s="123"/>
      <c r="T76" s="121" t="s">
        <v>352</v>
      </c>
      <c r="U76" s="121"/>
      <c r="V76" s="122"/>
      <c r="W76" s="123"/>
      <c r="X76" s="121" t="s">
        <v>471</v>
      </c>
      <c r="Y76" s="121"/>
      <c r="Z76" s="122"/>
    </row>
    <row r="77" spans="1:26" x14ac:dyDescent="0.25">
      <c r="A77" s="12"/>
      <c r="B77" s="74"/>
      <c r="C77" s="15"/>
      <c r="D77" s="38" t="s">
        <v>464</v>
      </c>
      <c r="E77" s="38"/>
      <c r="F77" s="40"/>
      <c r="G77" s="15"/>
      <c r="H77" s="38" t="s">
        <v>464</v>
      </c>
      <c r="I77" s="38"/>
      <c r="J77" s="40"/>
      <c r="K77" s="15"/>
      <c r="L77" s="38" t="s">
        <v>467</v>
      </c>
      <c r="M77" s="38"/>
      <c r="N77" s="40"/>
      <c r="O77" s="15"/>
      <c r="P77" s="38" t="s">
        <v>470</v>
      </c>
      <c r="Q77" s="38"/>
      <c r="R77" s="40"/>
      <c r="S77" s="15"/>
      <c r="T77" s="38"/>
      <c r="U77" s="38"/>
      <c r="V77" s="40"/>
      <c r="W77" s="15"/>
      <c r="X77" s="38"/>
      <c r="Y77" s="38"/>
      <c r="Z77" s="40"/>
    </row>
    <row r="78" spans="1:26" ht="15.75" thickBot="1" x14ac:dyDescent="0.3">
      <c r="A78" s="12"/>
      <c r="B78" s="75"/>
      <c r="C78" s="70"/>
      <c r="D78" s="50"/>
      <c r="E78" s="50"/>
      <c r="F78" s="41"/>
      <c r="G78" s="70"/>
      <c r="H78" s="50"/>
      <c r="I78" s="50"/>
      <c r="J78" s="41"/>
      <c r="K78" s="70"/>
      <c r="L78" s="39" t="s">
        <v>468</v>
      </c>
      <c r="M78" s="39"/>
      <c r="N78" s="41"/>
      <c r="O78" s="70"/>
      <c r="P78" s="50"/>
      <c r="Q78" s="50"/>
      <c r="R78" s="41"/>
      <c r="S78" s="70"/>
      <c r="T78" s="39"/>
      <c r="U78" s="39"/>
      <c r="V78" s="41"/>
      <c r="W78" s="70"/>
      <c r="X78" s="39"/>
      <c r="Y78" s="39"/>
      <c r="Z78" s="41"/>
    </row>
    <row r="79" spans="1:26" x14ac:dyDescent="0.25">
      <c r="A79" s="12"/>
      <c r="B79" s="14"/>
      <c r="C79" s="14"/>
      <c r="D79" s="73" t="s">
        <v>374</v>
      </c>
      <c r="E79" s="73"/>
      <c r="F79" s="73"/>
      <c r="G79" s="73"/>
      <c r="H79" s="73"/>
      <c r="I79" s="73"/>
      <c r="J79" s="73"/>
      <c r="K79" s="73"/>
      <c r="L79" s="73"/>
      <c r="M79" s="73"/>
      <c r="N79" s="73"/>
      <c r="O79" s="73"/>
      <c r="P79" s="73"/>
      <c r="Q79" s="73"/>
      <c r="R79" s="73"/>
      <c r="S79" s="73"/>
      <c r="T79" s="73"/>
      <c r="U79" s="73"/>
      <c r="V79" s="73"/>
      <c r="W79" s="73"/>
      <c r="X79" s="73"/>
      <c r="Y79" s="73"/>
      <c r="Z79" s="21"/>
    </row>
    <row r="80" spans="1:26" x14ac:dyDescent="0.25">
      <c r="A80" s="12"/>
      <c r="B80" s="14"/>
      <c r="C80" s="14"/>
      <c r="D80" s="68"/>
      <c r="E80" s="68"/>
      <c r="F80" s="21"/>
      <c r="G80" s="14"/>
      <c r="H80" s="68"/>
      <c r="I80" s="68"/>
      <c r="J80" s="21"/>
      <c r="K80" s="14"/>
      <c r="L80" s="68"/>
      <c r="M80" s="68"/>
      <c r="N80" s="21"/>
      <c r="O80" s="14"/>
      <c r="P80" s="68"/>
      <c r="Q80" s="68"/>
      <c r="R80" s="21"/>
      <c r="S80" s="14"/>
      <c r="T80" s="68"/>
      <c r="U80" s="68"/>
      <c r="V80" s="21"/>
      <c r="W80" s="14"/>
      <c r="X80" s="68"/>
      <c r="Y80" s="68"/>
      <c r="Z80" s="21"/>
    </row>
    <row r="81" spans="1:42" x14ac:dyDescent="0.25">
      <c r="A81" s="12"/>
      <c r="B81" s="23" t="s">
        <v>429</v>
      </c>
      <c r="C81" s="24"/>
      <c r="D81" s="23" t="s">
        <v>266</v>
      </c>
      <c r="E81" s="31">
        <v>14101</v>
      </c>
      <c r="F81" s="32"/>
      <c r="G81" s="24"/>
      <c r="H81" s="23" t="s">
        <v>266</v>
      </c>
      <c r="I81" s="31">
        <v>2554</v>
      </c>
      <c r="J81" s="32"/>
      <c r="K81" s="24"/>
      <c r="L81" s="23" t="s">
        <v>266</v>
      </c>
      <c r="M81" s="31">
        <v>13297</v>
      </c>
      <c r="N81" s="32"/>
      <c r="O81" s="24"/>
      <c r="P81" s="23" t="s">
        <v>266</v>
      </c>
      <c r="Q81" s="31">
        <v>29952</v>
      </c>
      <c r="R81" s="32"/>
      <c r="S81" s="24"/>
      <c r="T81" s="23" t="s">
        <v>266</v>
      </c>
      <c r="U81" s="31">
        <v>1682087</v>
      </c>
      <c r="V81" s="32"/>
      <c r="W81" s="24"/>
      <c r="X81" s="23" t="s">
        <v>266</v>
      </c>
      <c r="Y81" s="31">
        <v>1712039</v>
      </c>
      <c r="Z81" s="32"/>
    </row>
    <row r="82" spans="1:42" x14ac:dyDescent="0.25">
      <c r="A82" s="12"/>
      <c r="B82" s="28" t="s">
        <v>431</v>
      </c>
      <c r="C82" s="29"/>
      <c r="D82" s="28"/>
      <c r="E82" s="46">
        <v>5029</v>
      </c>
      <c r="F82" s="21"/>
      <c r="G82" s="29"/>
      <c r="H82" s="28"/>
      <c r="I82" s="29">
        <v>523</v>
      </c>
      <c r="J82" s="21"/>
      <c r="K82" s="29"/>
      <c r="L82" s="28"/>
      <c r="M82" s="46">
        <v>9962</v>
      </c>
      <c r="N82" s="21"/>
      <c r="O82" s="29"/>
      <c r="P82" s="28"/>
      <c r="Q82" s="46">
        <v>15514</v>
      </c>
      <c r="R82" s="21"/>
      <c r="S82" s="29"/>
      <c r="T82" s="28"/>
      <c r="U82" s="46">
        <v>497038</v>
      </c>
      <c r="V82" s="21"/>
      <c r="W82" s="29"/>
      <c r="X82" s="28"/>
      <c r="Y82" s="46">
        <v>512552</v>
      </c>
      <c r="Z82" s="21"/>
    </row>
    <row r="83" spans="1:42" x14ac:dyDescent="0.25">
      <c r="A83" s="12"/>
      <c r="B83" s="23" t="s">
        <v>433</v>
      </c>
      <c r="C83" s="24"/>
      <c r="D83" s="23"/>
      <c r="E83" s="31">
        <v>14017</v>
      </c>
      <c r="F83" s="32"/>
      <c r="G83" s="24"/>
      <c r="H83" s="23"/>
      <c r="I83" s="31">
        <v>1099</v>
      </c>
      <c r="J83" s="32"/>
      <c r="K83" s="24"/>
      <c r="L83" s="23"/>
      <c r="M83" s="31">
        <v>9063</v>
      </c>
      <c r="N83" s="32"/>
      <c r="O83" s="24"/>
      <c r="P83" s="23"/>
      <c r="Q83" s="31">
        <v>24179</v>
      </c>
      <c r="R83" s="32"/>
      <c r="S83" s="24"/>
      <c r="T83" s="23"/>
      <c r="U83" s="31">
        <v>571572</v>
      </c>
      <c r="V83" s="32"/>
      <c r="W83" s="24"/>
      <c r="X83" s="23"/>
      <c r="Y83" s="31">
        <v>595751</v>
      </c>
      <c r="Z83" s="32"/>
    </row>
    <row r="84" spans="1:42" x14ac:dyDescent="0.25">
      <c r="A84" s="12"/>
      <c r="B84" s="28" t="s">
        <v>441</v>
      </c>
      <c r="C84" s="29"/>
      <c r="D84" s="28"/>
      <c r="E84" s="46">
        <v>3828</v>
      </c>
      <c r="F84" s="21"/>
      <c r="G84" s="29"/>
      <c r="H84" s="28"/>
      <c r="I84" s="29">
        <v>518</v>
      </c>
      <c r="J84" s="21"/>
      <c r="K84" s="29"/>
      <c r="L84" s="28"/>
      <c r="M84" s="46">
        <v>12953</v>
      </c>
      <c r="N84" s="21"/>
      <c r="O84" s="29"/>
      <c r="P84" s="28"/>
      <c r="Q84" s="46">
        <v>17299</v>
      </c>
      <c r="R84" s="21"/>
      <c r="S84" s="29"/>
      <c r="T84" s="28"/>
      <c r="U84" s="46">
        <v>176427</v>
      </c>
      <c r="V84" s="21"/>
      <c r="W84" s="29"/>
      <c r="X84" s="28"/>
      <c r="Y84" s="46">
        <v>193726</v>
      </c>
      <c r="Z84" s="21"/>
    </row>
    <row r="85" spans="1:42" x14ac:dyDescent="0.25">
      <c r="A85" s="12"/>
      <c r="B85" s="23" t="s">
        <v>453</v>
      </c>
      <c r="C85" s="24"/>
      <c r="D85" s="23"/>
      <c r="E85" s="24">
        <v>99</v>
      </c>
      <c r="F85" s="32"/>
      <c r="G85" s="24"/>
      <c r="H85" s="23"/>
      <c r="I85" s="24" t="s">
        <v>293</v>
      </c>
      <c r="J85" s="32"/>
      <c r="K85" s="24"/>
      <c r="L85" s="23"/>
      <c r="M85" s="24">
        <v>144</v>
      </c>
      <c r="N85" s="32"/>
      <c r="O85" s="24"/>
      <c r="P85" s="23"/>
      <c r="Q85" s="24">
        <v>243</v>
      </c>
      <c r="R85" s="32"/>
      <c r="S85" s="24"/>
      <c r="T85" s="23"/>
      <c r="U85" s="31">
        <v>9894</v>
      </c>
      <c r="V85" s="32"/>
      <c r="W85" s="24"/>
      <c r="X85" s="23"/>
      <c r="Y85" s="31">
        <v>10137</v>
      </c>
      <c r="Z85" s="32"/>
    </row>
    <row r="86" spans="1:42" x14ac:dyDescent="0.25">
      <c r="A86" s="12"/>
      <c r="B86" s="28" t="s">
        <v>472</v>
      </c>
      <c r="C86" s="29"/>
      <c r="D86" s="28"/>
      <c r="E86" s="29" t="s">
        <v>293</v>
      </c>
      <c r="F86" s="21"/>
      <c r="G86" s="29"/>
      <c r="H86" s="28"/>
      <c r="I86" s="29" t="s">
        <v>293</v>
      </c>
      <c r="J86" s="21"/>
      <c r="K86" s="29"/>
      <c r="L86" s="28"/>
      <c r="M86" s="29" t="s">
        <v>293</v>
      </c>
      <c r="N86" s="21"/>
      <c r="O86" s="29"/>
      <c r="P86" s="28"/>
      <c r="Q86" s="29" t="s">
        <v>293</v>
      </c>
      <c r="R86" s="21"/>
      <c r="S86" s="29"/>
      <c r="T86" s="28"/>
      <c r="U86" s="46">
        <v>4247</v>
      </c>
      <c r="V86" s="21"/>
      <c r="W86" s="29"/>
      <c r="X86" s="28"/>
      <c r="Y86" s="46">
        <v>4247</v>
      </c>
      <c r="Z86" s="21"/>
    </row>
    <row r="87" spans="1:42" x14ac:dyDescent="0.25">
      <c r="A87" s="12"/>
      <c r="B87" s="23" t="s">
        <v>473</v>
      </c>
      <c r="C87" s="24"/>
      <c r="D87" s="23"/>
      <c r="E87" s="24">
        <v>106</v>
      </c>
      <c r="F87" s="32"/>
      <c r="G87" s="24"/>
      <c r="H87" s="23"/>
      <c r="I87" s="24" t="s">
        <v>293</v>
      </c>
      <c r="J87" s="32"/>
      <c r="K87" s="24"/>
      <c r="L87" s="23"/>
      <c r="M87" s="24" t="s">
        <v>293</v>
      </c>
      <c r="N87" s="32"/>
      <c r="O87" s="24"/>
      <c r="P87" s="23"/>
      <c r="Q87" s="24">
        <v>106</v>
      </c>
      <c r="R87" s="32"/>
      <c r="S87" s="24"/>
      <c r="T87" s="23"/>
      <c r="U87" s="31">
        <v>7686</v>
      </c>
      <c r="V87" s="32"/>
      <c r="W87" s="24"/>
      <c r="X87" s="23"/>
      <c r="Y87" s="31">
        <v>7792</v>
      </c>
      <c r="Z87" s="32"/>
    </row>
    <row r="88" spans="1:42" x14ac:dyDescent="0.25">
      <c r="A88" s="12"/>
      <c r="B88" s="28" t="s">
        <v>474</v>
      </c>
      <c r="C88" s="29"/>
      <c r="D88" s="28"/>
      <c r="E88" s="29" t="s">
        <v>293</v>
      </c>
      <c r="F88" s="21"/>
      <c r="G88" s="29"/>
      <c r="H88" s="28"/>
      <c r="I88" s="29" t="s">
        <v>293</v>
      </c>
      <c r="J88" s="21"/>
      <c r="K88" s="29"/>
      <c r="L88" s="28"/>
      <c r="M88" s="29" t="s">
        <v>293</v>
      </c>
      <c r="N88" s="21"/>
      <c r="O88" s="29"/>
      <c r="P88" s="28"/>
      <c r="Q88" s="29" t="s">
        <v>293</v>
      </c>
      <c r="R88" s="21"/>
      <c r="S88" s="29"/>
      <c r="T88" s="28"/>
      <c r="U88" s="46">
        <v>13123</v>
      </c>
      <c r="V88" s="21"/>
      <c r="W88" s="29"/>
      <c r="X88" s="28"/>
      <c r="Y88" s="46">
        <v>13123</v>
      </c>
      <c r="Z88" s="21"/>
    </row>
    <row r="89" spans="1:42" ht="15.75" thickBot="1" x14ac:dyDescent="0.3">
      <c r="A89" s="12"/>
      <c r="B89" s="23" t="s">
        <v>434</v>
      </c>
      <c r="C89" s="24"/>
      <c r="D89" s="25"/>
      <c r="E89" s="49">
        <v>187</v>
      </c>
      <c r="F89" s="27"/>
      <c r="G89" s="49"/>
      <c r="H89" s="25"/>
      <c r="I89" s="49">
        <v>2</v>
      </c>
      <c r="J89" s="27"/>
      <c r="K89" s="49"/>
      <c r="L89" s="25"/>
      <c r="M89" s="26">
        <v>1213</v>
      </c>
      <c r="N89" s="27"/>
      <c r="O89" s="49"/>
      <c r="P89" s="25"/>
      <c r="Q89" s="26">
        <v>1402</v>
      </c>
      <c r="R89" s="27"/>
      <c r="S89" s="49"/>
      <c r="T89" s="25"/>
      <c r="U89" s="26">
        <v>372239</v>
      </c>
      <c r="V89" s="27"/>
      <c r="W89" s="49"/>
      <c r="X89" s="25"/>
      <c r="Y89" s="26">
        <v>373641</v>
      </c>
      <c r="Z89" s="27"/>
    </row>
    <row r="90" spans="1:42" ht="15.75" thickBot="1" x14ac:dyDescent="0.3">
      <c r="A90" s="12"/>
      <c r="B90" s="28" t="s">
        <v>210</v>
      </c>
      <c r="C90" s="29"/>
      <c r="D90" s="51" t="s">
        <v>266</v>
      </c>
      <c r="E90" s="52">
        <v>37367</v>
      </c>
      <c r="F90" s="53"/>
      <c r="G90" s="67"/>
      <c r="H90" s="51" t="s">
        <v>266</v>
      </c>
      <c r="I90" s="52">
        <v>4696</v>
      </c>
      <c r="J90" s="53"/>
      <c r="K90" s="67"/>
      <c r="L90" s="51" t="s">
        <v>266</v>
      </c>
      <c r="M90" s="52">
        <v>46632</v>
      </c>
      <c r="N90" s="53"/>
      <c r="O90" s="67"/>
      <c r="P90" s="51" t="s">
        <v>266</v>
      </c>
      <c r="Q90" s="52">
        <v>88695</v>
      </c>
      <c r="R90" s="53"/>
      <c r="S90" s="67"/>
      <c r="T90" s="51" t="s">
        <v>266</v>
      </c>
      <c r="U90" s="52">
        <v>3334313</v>
      </c>
      <c r="V90" s="53"/>
      <c r="W90" s="67"/>
      <c r="X90" s="51" t="s">
        <v>266</v>
      </c>
      <c r="Y90" s="52">
        <v>3423008</v>
      </c>
      <c r="Z90" s="53"/>
    </row>
    <row r="91" spans="1:42" ht="15.75" thickTop="1" x14ac:dyDescent="0.25">
      <c r="A91" s="12" t="s">
        <v>1021</v>
      </c>
      <c r="B91" s="11" t="s">
        <v>5</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row>
    <row r="92" spans="1:42" x14ac:dyDescent="0.25">
      <c r="A92" s="12"/>
      <c r="B92" s="91" t="s">
        <v>374</v>
      </c>
      <c r="C92" s="15"/>
      <c r="D92" s="38" t="s">
        <v>477</v>
      </c>
      <c r="E92" s="38"/>
      <c r="F92" s="40"/>
      <c r="G92" s="15"/>
      <c r="H92" s="38" t="s">
        <v>479</v>
      </c>
      <c r="I92" s="38"/>
      <c r="J92" s="40"/>
      <c r="K92" s="15"/>
      <c r="L92" s="38" t="s">
        <v>481</v>
      </c>
      <c r="M92" s="38"/>
      <c r="N92" s="40"/>
      <c r="O92" s="15"/>
      <c r="P92" s="38" t="s">
        <v>481</v>
      </c>
      <c r="Q92" s="38"/>
      <c r="R92" s="40"/>
      <c r="S92" s="15"/>
      <c r="T92" s="38" t="s">
        <v>485</v>
      </c>
      <c r="U92" s="38"/>
      <c r="V92" s="40"/>
      <c r="W92" s="15"/>
      <c r="X92" s="38" t="s">
        <v>442</v>
      </c>
      <c r="Y92" s="38"/>
      <c r="Z92" s="40"/>
      <c r="AA92" s="15"/>
      <c r="AB92" s="38" t="s">
        <v>488</v>
      </c>
      <c r="AC92" s="38"/>
      <c r="AD92" s="40"/>
      <c r="AE92" s="15"/>
      <c r="AF92" s="38" t="s">
        <v>490</v>
      </c>
      <c r="AG92" s="38"/>
      <c r="AH92" s="40"/>
      <c r="AI92" s="15"/>
      <c r="AJ92" s="38" t="s">
        <v>479</v>
      </c>
      <c r="AK92" s="38"/>
      <c r="AL92" s="40"/>
      <c r="AM92" s="15"/>
      <c r="AN92" s="38" t="s">
        <v>210</v>
      </c>
      <c r="AO92" s="38"/>
      <c r="AP92" s="40"/>
    </row>
    <row r="93" spans="1:42" x14ac:dyDescent="0.25">
      <c r="A93" s="12"/>
      <c r="B93" s="91"/>
      <c r="C93" s="15"/>
      <c r="D93" s="38" t="s">
        <v>478</v>
      </c>
      <c r="E93" s="38"/>
      <c r="F93" s="40"/>
      <c r="G93" s="15"/>
      <c r="H93" s="38" t="s">
        <v>480</v>
      </c>
      <c r="I93" s="38"/>
      <c r="J93" s="40"/>
      <c r="K93" s="15"/>
      <c r="L93" s="38" t="s">
        <v>482</v>
      </c>
      <c r="M93" s="38"/>
      <c r="N93" s="40"/>
      <c r="O93" s="15"/>
      <c r="P93" s="38" t="s">
        <v>482</v>
      </c>
      <c r="Q93" s="38"/>
      <c r="R93" s="40"/>
      <c r="S93" s="15"/>
      <c r="T93" s="38" t="s">
        <v>486</v>
      </c>
      <c r="U93" s="38"/>
      <c r="V93" s="40"/>
      <c r="W93" s="15"/>
      <c r="X93" s="38" t="s">
        <v>487</v>
      </c>
      <c r="Y93" s="38"/>
      <c r="Z93" s="40"/>
      <c r="AA93" s="15"/>
      <c r="AB93" s="38" t="s">
        <v>489</v>
      </c>
      <c r="AC93" s="38"/>
      <c r="AD93" s="40"/>
      <c r="AE93" s="15"/>
      <c r="AF93" s="38" t="s">
        <v>491</v>
      </c>
      <c r="AG93" s="38"/>
      <c r="AH93" s="40"/>
      <c r="AI93" s="15"/>
      <c r="AJ93" s="38" t="s">
        <v>492</v>
      </c>
      <c r="AK93" s="38"/>
      <c r="AL93" s="40"/>
      <c r="AM93" s="15"/>
      <c r="AN93" s="38"/>
      <c r="AO93" s="38"/>
      <c r="AP93" s="40"/>
    </row>
    <row r="94" spans="1:42" x14ac:dyDescent="0.25">
      <c r="A94" s="12"/>
      <c r="B94" s="91"/>
      <c r="C94" s="15"/>
      <c r="D94" s="72"/>
      <c r="E94" s="72"/>
      <c r="F94" s="40"/>
      <c r="G94" s="15"/>
      <c r="H94" s="72"/>
      <c r="I94" s="72"/>
      <c r="J94" s="40"/>
      <c r="K94" s="15"/>
      <c r="L94" s="38" t="s">
        <v>483</v>
      </c>
      <c r="M94" s="38"/>
      <c r="N94" s="40"/>
      <c r="O94" s="15"/>
      <c r="P94" s="38" t="s">
        <v>478</v>
      </c>
      <c r="Q94" s="38"/>
      <c r="R94" s="40"/>
      <c r="S94" s="15"/>
      <c r="T94" s="72"/>
      <c r="U94" s="72"/>
      <c r="V94" s="40"/>
      <c r="W94" s="15"/>
      <c r="X94" s="72"/>
      <c r="Y94" s="72"/>
      <c r="Z94" s="40"/>
      <c r="AA94" s="15"/>
      <c r="AB94" s="72"/>
      <c r="AC94" s="72"/>
      <c r="AD94" s="40"/>
      <c r="AE94" s="15"/>
      <c r="AF94" s="72"/>
      <c r="AG94" s="72"/>
      <c r="AH94" s="40"/>
      <c r="AI94" s="15"/>
      <c r="AJ94" s="38" t="s">
        <v>493</v>
      </c>
      <c r="AK94" s="38"/>
      <c r="AL94" s="40"/>
      <c r="AM94" s="15"/>
      <c r="AN94" s="38"/>
      <c r="AO94" s="38"/>
      <c r="AP94" s="40"/>
    </row>
    <row r="95" spans="1:42" ht="15.75" thickBot="1" x14ac:dyDescent="0.3">
      <c r="A95" s="12"/>
      <c r="B95" s="92"/>
      <c r="C95" s="70"/>
      <c r="D95" s="50"/>
      <c r="E95" s="50"/>
      <c r="F95" s="41"/>
      <c r="G95" s="70"/>
      <c r="H95" s="50"/>
      <c r="I95" s="50"/>
      <c r="J95" s="41"/>
      <c r="K95" s="70"/>
      <c r="L95" s="39" t="s">
        <v>484</v>
      </c>
      <c r="M95" s="39"/>
      <c r="N95" s="41"/>
      <c r="O95" s="70"/>
      <c r="P95" s="50"/>
      <c r="Q95" s="50"/>
      <c r="R95" s="41"/>
      <c r="S95" s="70"/>
      <c r="T95" s="50"/>
      <c r="U95" s="50"/>
      <c r="V95" s="41"/>
      <c r="W95" s="70"/>
      <c r="X95" s="50"/>
      <c r="Y95" s="50"/>
      <c r="Z95" s="41"/>
      <c r="AA95" s="70"/>
      <c r="AB95" s="50"/>
      <c r="AC95" s="50"/>
      <c r="AD95" s="41"/>
      <c r="AE95" s="70"/>
      <c r="AF95" s="50"/>
      <c r="AG95" s="50"/>
      <c r="AH95" s="41"/>
      <c r="AI95" s="70"/>
      <c r="AJ95" s="50"/>
      <c r="AK95" s="50"/>
      <c r="AL95" s="41"/>
      <c r="AM95" s="70"/>
      <c r="AN95" s="39"/>
      <c r="AO95" s="39"/>
      <c r="AP95" s="41"/>
    </row>
    <row r="96" spans="1:42" x14ac:dyDescent="0.25">
      <c r="A96" s="12"/>
      <c r="B96" s="14"/>
      <c r="C96" s="14"/>
      <c r="D96" s="76"/>
      <c r="E96" s="76"/>
      <c r="F96" s="21"/>
      <c r="G96" s="14"/>
      <c r="H96" s="76"/>
      <c r="I96" s="76"/>
      <c r="J96" s="21"/>
      <c r="K96" s="14"/>
      <c r="L96" s="76"/>
      <c r="M96" s="76"/>
      <c r="N96" s="21"/>
      <c r="O96" s="14"/>
      <c r="P96" s="76"/>
      <c r="Q96" s="76"/>
      <c r="R96" s="21"/>
      <c r="S96" s="14"/>
      <c r="T96" s="76"/>
      <c r="U96" s="76"/>
      <c r="V96" s="21"/>
      <c r="W96" s="14"/>
      <c r="X96" s="76"/>
      <c r="Y96" s="76"/>
      <c r="Z96" s="21"/>
      <c r="AA96" s="14"/>
      <c r="AB96" s="76"/>
      <c r="AC96" s="76"/>
      <c r="AD96" s="21"/>
      <c r="AE96" s="14"/>
      <c r="AF96" s="76"/>
      <c r="AG96" s="76"/>
      <c r="AH96" s="21"/>
      <c r="AI96" s="14"/>
      <c r="AJ96" s="76"/>
      <c r="AK96" s="76"/>
      <c r="AL96" s="21"/>
      <c r="AM96" s="14"/>
      <c r="AN96" s="76"/>
      <c r="AO96" s="76"/>
      <c r="AP96" s="21"/>
    </row>
    <row r="97" spans="1:42" x14ac:dyDescent="0.25">
      <c r="A97" s="12"/>
      <c r="B97" s="99" t="s">
        <v>494</v>
      </c>
      <c r="C97" s="62"/>
      <c r="D97" s="98"/>
      <c r="E97" s="98"/>
      <c r="F97" s="32"/>
      <c r="G97" s="62"/>
      <c r="H97" s="98"/>
      <c r="I97" s="98"/>
      <c r="J97" s="32"/>
      <c r="K97" s="62"/>
      <c r="L97" s="98"/>
      <c r="M97" s="98"/>
      <c r="N97" s="32"/>
      <c r="O97" s="62"/>
      <c r="P97" s="98"/>
      <c r="Q97" s="98"/>
      <c r="R97" s="32"/>
      <c r="S97" s="62"/>
      <c r="T97" s="98"/>
      <c r="U97" s="98"/>
      <c r="V97" s="32"/>
      <c r="W97" s="62"/>
      <c r="X97" s="98"/>
      <c r="Y97" s="98"/>
      <c r="Z97" s="32"/>
      <c r="AA97" s="62"/>
      <c r="AB97" s="98"/>
      <c r="AC97" s="98"/>
      <c r="AD97" s="32"/>
      <c r="AE97" s="62"/>
      <c r="AF97" s="98"/>
      <c r="AG97" s="98"/>
      <c r="AH97" s="32"/>
      <c r="AI97" s="62"/>
      <c r="AJ97" s="98"/>
      <c r="AK97" s="98"/>
      <c r="AL97" s="32"/>
      <c r="AM97" s="62"/>
      <c r="AN97" s="98"/>
      <c r="AO97" s="98"/>
      <c r="AP97" s="32"/>
    </row>
    <row r="98" spans="1:42" x14ac:dyDescent="0.25">
      <c r="A98" s="12"/>
      <c r="B98" s="28" t="s">
        <v>384</v>
      </c>
      <c r="C98" s="29"/>
      <c r="D98" s="28" t="s">
        <v>266</v>
      </c>
      <c r="E98" s="46">
        <v>11103</v>
      </c>
      <c r="F98" s="21"/>
      <c r="G98" s="29"/>
      <c r="H98" s="28" t="s">
        <v>266</v>
      </c>
      <c r="I98" s="46">
        <v>5379</v>
      </c>
      <c r="J98" s="21"/>
      <c r="K98" s="29"/>
      <c r="L98" s="28" t="s">
        <v>266</v>
      </c>
      <c r="M98" s="46">
        <v>7142</v>
      </c>
      <c r="N98" s="21"/>
      <c r="O98" s="29"/>
      <c r="P98" s="28" t="s">
        <v>266</v>
      </c>
      <c r="Q98" s="46">
        <v>1944</v>
      </c>
      <c r="R98" s="21"/>
      <c r="S98" s="29"/>
      <c r="T98" s="28" t="s">
        <v>266</v>
      </c>
      <c r="U98" s="29" t="s">
        <v>293</v>
      </c>
      <c r="V98" s="21"/>
      <c r="W98" s="29"/>
      <c r="X98" s="28" t="s">
        <v>266</v>
      </c>
      <c r="Y98" s="29">
        <v>40</v>
      </c>
      <c r="Z98" s="21"/>
      <c r="AA98" s="29"/>
      <c r="AB98" s="28" t="s">
        <v>266</v>
      </c>
      <c r="AC98" s="29">
        <v>391</v>
      </c>
      <c r="AD98" s="21"/>
      <c r="AE98" s="29"/>
      <c r="AF98" s="28" t="s">
        <v>266</v>
      </c>
      <c r="AG98" s="29">
        <v>14</v>
      </c>
      <c r="AH98" s="21"/>
      <c r="AI98" s="29"/>
      <c r="AJ98" s="28" t="s">
        <v>266</v>
      </c>
      <c r="AK98" s="46">
        <v>4257</v>
      </c>
      <c r="AL98" s="21"/>
      <c r="AM98" s="29"/>
      <c r="AN98" s="28" t="s">
        <v>266</v>
      </c>
      <c r="AO98" s="46">
        <v>30270</v>
      </c>
      <c r="AP98" s="21"/>
    </row>
    <row r="99" spans="1:42" x14ac:dyDescent="0.25">
      <c r="A99" s="12"/>
      <c r="B99" s="30" t="s">
        <v>495</v>
      </c>
      <c r="C99" s="24"/>
      <c r="D99" s="23"/>
      <c r="E99" s="24" t="s">
        <v>496</v>
      </c>
      <c r="F99" s="32" t="s">
        <v>387</v>
      </c>
      <c r="G99" s="24"/>
      <c r="H99" s="23"/>
      <c r="I99" s="24" t="s">
        <v>497</v>
      </c>
      <c r="J99" s="32" t="s">
        <v>387</v>
      </c>
      <c r="K99" s="24"/>
      <c r="L99" s="23"/>
      <c r="M99" s="24" t="s">
        <v>498</v>
      </c>
      <c r="N99" s="32" t="s">
        <v>387</v>
      </c>
      <c r="O99" s="24"/>
      <c r="P99" s="23"/>
      <c r="Q99" s="24" t="s">
        <v>499</v>
      </c>
      <c r="R99" s="32" t="s">
        <v>387</v>
      </c>
      <c r="S99" s="24"/>
      <c r="T99" s="23"/>
      <c r="U99" s="24" t="s">
        <v>293</v>
      </c>
      <c r="V99" s="32"/>
      <c r="W99" s="24"/>
      <c r="X99" s="23"/>
      <c r="Y99" s="24" t="s">
        <v>293</v>
      </c>
      <c r="Z99" s="32"/>
      <c r="AA99" s="24"/>
      <c r="AB99" s="23"/>
      <c r="AC99" s="24" t="s">
        <v>500</v>
      </c>
      <c r="AD99" s="32" t="s">
        <v>387</v>
      </c>
      <c r="AE99" s="24"/>
      <c r="AF99" s="23"/>
      <c r="AG99" s="24" t="s">
        <v>293</v>
      </c>
      <c r="AH99" s="32"/>
      <c r="AI99" s="24"/>
      <c r="AJ99" s="23"/>
      <c r="AK99" s="24" t="s">
        <v>501</v>
      </c>
      <c r="AL99" s="32" t="s">
        <v>387</v>
      </c>
      <c r="AM99" s="24"/>
      <c r="AN99" s="23"/>
      <c r="AO99" s="24" t="s">
        <v>502</v>
      </c>
      <c r="AP99" s="32" t="s">
        <v>387</v>
      </c>
    </row>
    <row r="100" spans="1:42" x14ac:dyDescent="0.25">
      <c r="A100" s="12"/>
      <c r="B100" s="28" t="s">
        <v>503</v>
      </c>
      <c r="C100" s="29"/>
      <c r="D100" s="28"/>
      <c r="E100" s="29">
        <v>134</v>
      </c>
      <c r="F100" s="21"/>
      <c r="G100" s="29"/>
      <c r="H100" s="28"/>
      <c r="I100" s="29" t="s">
        <v>293</v>
      </c>
      <c r="J100" s="21"/>
      <c r="K100" s="29"/>
      <c r="L100" s="28"/>
      <c r="M100" s="29">
        <v>95</v>
      </c>
      <c r="N100" s="21"/>
      <c r="O100" s="29"/>
      <c r="P100" s="28"/>
      <c r="Q100" s="29">
        <v>97</v>
      </c>
      <c r="R100" s="21"/>
      <c r="S100" s="29"/>
      <c r="T100" s="28"/>
      <c r="U100" s="29" t="s">
        <v>293</v>
      </c>
      <c r="V100" s="21"/>
      <c r="W100" s="29"/>
      <c r="X100" s="28"/>
      <c r="Y100" s="29" t="s">
        <v>293</v>
      </c>
      <c r="Z100" s="21"/>
      <c r="AA100" s="29"/>
      <c r="AB100" s="28"/>
      <c r="AC100" s="29">
        <v>51</v>
      </c>
      <c r="AD100" s="21"/>
      <c r="AE100" s="29"/>
      <c r="AF100" s="28"/>
      <c r="AG100" s="29" t="s">
        <v>293</v>
      </c>
      <c r="AH100" s="21"/>
      <c r="AI100" s="29"/>
      <c r="AJ100" s="28"/>
      <c r="AK100" s="29">
        <v>50</v>
      </c>
      <c r="AL100" s="21"/>
      <c r="AM100" s="29"/>
      <c r="AN100" s="28"/>
      <c r="AO100" s="29">
        <v>427</v>
      </c>
      <c r="AP100" s="21"/>
    </row>
    <row r="101" spans="1:42" ht="15.75" thickBot="1" x14ac:dyDescent="0.3">
      <c r="A101" s="12"/>
      <c r="B101" s="30" t="s">
        <v>504</v>
      </c>
      <c r="C101" s="24"/>
      <c r="D101" s="25"/>
      <c r="E101" s="49" t="s">
        <v>505</v>
      </c>
      <c r="F101" s="27" t="s">
        <v>387</v>
      </c>
      <c r="G101" s="49"/>
      <c r="H101" s="25"/>
      <c r="I101" s="49" t="s">
        <v>506</v>
      </c>
      <c r="J101" s="27" t="s">
        <v>387</v>
      </c>
      <c r="K101" s="49"/>
      <c r="L101" s="25"/>
      <c r="M101" s="49" t="s">
        <v>496</v>
      </c>
      <c r="N101" s="27" t="s">
        <v>387</v>
      </c>
      <c r="O101" s="49"/>
      <c r="P101" s="25"/>
      <c r="Q101" s="49" t="s">
        <v>507</v>
      </c>
      <c r="R101" s="27" t="s">
        <v>387</v>
      </c>
      <c r="S101" s="49"/>
      <c r="T101" s="25"/>
      <c r="U101" s="49" t="s">
        <v>293</v>
      </c>
      <c r="V101" s="27"/>
      <c r="W101" s="49"/>
      <c r="X101" s="25"/>
      <c r="Y101" s="49" t="s">
        <v>508</v>
      </c>
      <c r="Z101" s="27" t="s">
        <v>387</v>
      </c>
      <c r="AA101" s="49"/>
      <c r="AB101" s="25"/>
      <c r="AC101" s="49" t="s">
        <v>509</v>
      </c>
      <c r="AD101" s="27" t="s">
        <v>387</v>
      </c>
      <c r="AE101" s="49"/>
      <c r="AF101" s="25"/>
      <c r="AG101" s="49" t="s">
        <v>293</v>
      </c>
      <c r="AH101" s="27"/>
      <c r="AI101" s="49"/>
      <c r="AJ101" s="25"/>
      <c r="AK101" s="49" t="s">
        <v>510</v>
      </c>
      <c r="AL101" s="27" t="s">
        <v>387</v>
      </c>
      <c r="AM101" s="49"/>
      <c r="AN101" s="25"/>
      <c r="AO101" s="49" t="s">
        <v>511</v>
      </c>
      <c r="AP101" s="27" t="s">
        <v>387</v>
      </c>
    </row>
    <row r="102" spans="1:42" ht="15.75" thickBot="1" x14ac:dyDescent="0.3">
      <c r="A102" s="12"/>
      <c r="B102" s="28" t="s">
        <v>392</v>
      </c>
      <c r="C102" s="29"/>
      <c r="D102" s="51" t="s">
        <v>266</v>
      </c>
      <c r="E102" s="52">
        <v>10750</v>
      </c>
      <c r="F102" s="53"/>
      <c r="G102" s="67"/>
      <c r="H102" s="51" t="s">
        <v>266</v>
      </c>
      <c r="I102" s="52">
        <v>5327</v>
      </c>
      <c r="J102" s="53"/>
      <c r="K102" s="67"/>
      <c r="L102" s="51" t="s">
        <v>266</v>
      </c>
      <c r="M102" s="52">
        <v>6993</v>
      </c>
      <c r="N102" s="53"/>
      <c r="O102" s="67"/>
      <c r="P102" s="51" t="s">
        <v>266</v>
      </c>
      <c r="Q102" s="52">
        <v>1790</v>
      </c>
      <c r="R102" s="53"/>
      <c r="S102" s="67"/>
      <c r="T102" s="51" t="s">
        <v>266</v>
      </c>
      <c r="U102" s="67" t="s">
        <v>293</v>
      </c>
      <c r="V102" s="53"/>
      <c r="W102" s="67"/>
      <c r="X102" s="51" t="s">
        <v>266</v>
      </c>
      <c r="Y102" s="67">
        <v>34</v>
      </c>
      <c r="Z102" s="53"/>
      <c r="AA102" s="67"/>
      <c r="AB102" s="51" t="s">
        <v>266</v>
      </c>
      <c r="AC102" s="67">
        <v>373</v>
      </c>
      <c r="AD102" s="53"/>
      <c r="AE102" s="67"/>
      <c r="AF102" s="51" t="s">
        <v>266</v>
      </c>
      <c r="AG102" s="67">
        <v>14</v>
      </c>
      <c r="AH102" s="53"/>
      <c r="AI102" s="67"/>
      <c r="AJ102" s="51" t="s">
        <v>266</v>
      </c>
      <c r="AK102" s="52">
        <v>3954</v>
      </c>
      <c r="AL102" s="53"/>
      <c r="AM102" s="67"/>
      <c r="AN102" s="51" t="s">
        <v>266</v>
      </c>
      <c r="AO102" s="52">
        <v>29235</v>
      </c>
      <c r="AP102" s="53"/>
    </row>
    <row r="103" spans="1:42" ht="27.75" thickTop="1" thickBot="1" x14ac:dyDescent="0.3">
      <c r="A103" s="12"/>
      <c r="B103" s="23" t="s">
        <v>512</v>
      </c>
      <c r="C103" s="24"/>
      <c r="D103" s="35" t="s">
        <v>266</v>
      </c>
      <c r="E103" s="80">
        <v>299</v>
      </c>
      <c r="F103" s="37"/>
      <c r="G103" s="80"/>
      <c r="H103" s="35" t="s">
        <v>266</v>
      </c>
      <c r="I103" s="80">
        <v>197</v>
      </c>
      <c r="J103" s="37"/>
      <c r="K103" s="80"/>
      <c r="L103" s="35" t="s">
        <v>266</v>
      </c>
      <c r="M103" s="80">
        <v>601</v>
      </c>
      <c r="N103" s="37"/>
      <c r="O103" s="80"/>
      <c r="P103" s="35" t="s">
        <v>266</v>
      </c>
      <c r="Q103" s="80">
        <v>56</v>
      </c>
      <c r="R103" s="37"/>
      <c r="S103" s="80"/>
      <c r="T103" s="35" t="s">
        <v>266</v>
      </c>
      <c r="U103" s="80" t="s">
        <v>293</v>
      </c>
      <c r="V103" s="37"/>
      <c r="W103" s="80"/>
      <c r="X103" s="35" t="s">
        <v>266</v>
      </c>
      <c r="Y103" s="80" t="s">
        <v>293</v>
      </c>
      <c r="Z103" s="37"/>
      <c r="AA103" s="80"/>
      <c r="AB103" s="35" t="s">
        <v>266</v>
      </c>
      <c r="AC103" s="80" t="s">
        <v>293</v>
      </c>
      <c r="AD103" s="37"/>
      <c r="AE103" s="80"/>
      <c r="AF103" s="35" t="s">
        <v>266</v>
      </c>
      <c r="AG103" s="80" t="s">
        <v>293</v>
      </c>
      <c r="AH103" s="37"/>
      <c r="AI103" s="80"/>
      <c r="AJ103" s="35" t="s">
        <v>266</v>
      </c>
      <c r="AK103" s="80">
        <v>150</v>
      </c>
      <c r="AL103" s="37"/>
      <c r="AM103" s="80"/>
      <c r="AN103" s="35" t="s">
        <v>266</v>
      </c>
      <c r="AO103" s="36">
        <v>1303</v>
      </c>
      <c r="AP103" s="37"/>
    </row>
    <row r="104" spans="1:42" ht="27.75" thickTop="1" thickBot="1" x14ac:dyDescent="0.3">
      <c r="A104" s="12"/>
      <c r="B104" s="28" t="s">
        <v>513</v>
      </c>
      <c r="C104" s="29"/>
      <c r="D104" s="51" t="s">
        <v>266</v>
      </c>
      <c r="E104" s="52">
        <v>10451</v>
      </c>
      <c r="F104" s="53"/>
      <c r="G104" s="67"/>
      <c r="H104" s="51" t="s">
        <v>266</v>
      </c>
      <c r="I104" s="52">
        <v>5130</v>
      </c>
      <c r="J104" s="53"/>
      <c r="K104" s="67"/>
      <c r="L104" s="51" t="s">
        <v>266</v>
      </c>
      <c r="M104" s="52">
        <v>6392</v>
      </c>
      <c r="N104" s="53"/>
      <c r="O104" s="67"/>
      <c r="P104" s="51" t="s">
        <v>266</v>
      </c>
      <c r="Q104" s="52">
        <v>1734</v>
      </c>
      <c r="R104" s="53"/>
      <c r="S104" s="67"/>
      <c r="T104" s="51" t="s">
        <v>266</v>
      </c>
      <c r="U104" s="67" t="s">
        <v>293</v>
      </c>
      <c r="V104" s="53"/>
      <c r="W104" s="67"/>
      <c r="X104" s="51" t="s">
        <v>266</v>
      </c>
      <c r="Y104" s="67">
        <v>34</v>
      </c>
      <c r="Z104" s="53"/>
      <c r="AA104" s="67"/>
      <c r="AB104" s="51" t="s">
        <v>266</v>
      </c>
      <c r="AC104" s="67">
        <v>373</v>
      </c>
      <c r="AD104" s="53"/>
      <c r="AE104" s="67"/>
      <c r="AF104" s="51" t="s">
        <v>266</v>
      </c>
      <c r="AG104" s="67">
        <v>14</v>
      </c>
      <c r="AH104" s="53"/>
      <c r="AI104" s="67"/>
      <c r="AJ104" s="51" t="s">
        <v>266</v>
      </c>
      <c r="AK104" s="52">
        <v>3804</v>
      </c>
      <c r="AL104" s="53"/>
      <c r="AM104" s="67"/>
      <c r="AN104" s="51" t="s">
        <v>266</v>
      </c>
      <c r="AO104" s="52">
        <v>27932</v>
      </c>
      <c r="AP104" s="53"/>
    </row>
    <row r="105" spans="1:42" ht="15.75" thickTop="1" x14ac:dyDescent="0.25">
      <c r="A105" s="12"/>
      <c r="B105" s="62"/>
      <c r="C105" s="62"/>
      <c r="D105" s="23"/>
      <c r="E105" s="24"/>
      <c r="F105" s="32"/>
      <c r="G105" s="62"/>
      <c r="H105" s="23"/>
      <c r="I105" s="24"/>
      <c r="J105" s="32"/>
      <c r="K105" s="62"/>
      <c r="L105" s="23"/>
      <c r="M105" s="24"/>
      <c r="N105" s="32"/>
      <c r="O105" s="62"/>
      <c r="P105" s="23"/>
      <c r="Q105" s="24"/>
      <c r="R105" s="32"/>
      <c r="S105" s="62"/>
      <c r="T105" s="23"/>
      <c r="U105" s="24"/>
      <c r="V105" s="32"/>
      <c r="W105" s="62"/>
      <c r="X105" s="23"/>
      <c r="Y105" s="24"/>
      <c r="Z105" s="32"/>
      <c r="AA105" s="62"/>
      <c r="AB105" s="23"/>
      <c r="AC105" s="24"/>
      <c r="AD105" s="32"/>
      <c r="AE105" s="62"/>
      <c r="AF105" s="23"/>
      <c r="AG105" s="24"/>
      <c r="AH105" s="32"/>
      <c r="AI105" s="62"/>
      <c r="AJ105" s="23"/>
      <c r="AK105" s="24"/>
      <c r="AL105" s="32"/>
      <c r="AM105" s="62"/>
      <c r="AN105" s="23"/>
      <c r="AO105" s="24"/>
      <c r="AP105" s="32"/>
    </row>
    <row r="106" spans="1:42" x14ac:dyDescent="0.25">
      <c r="A106" s="12"/>
      <c r="B106" s="100" t="s">
        <v>514</v>
      </c>
      <c r="C106" s="14"/>
      <c r="D106" s="28"/>
      <c r="E106" s="29"/>
      <c r="F106" s="21"/>
      <c r="G106" s="14"/>
      <c r="H106" s="28"/>
      <c r="I106" s="29"/>
      <c r="J106" s="21"/>
      <c r="K106" s="14"/>
      <c r="L106" s="28"/>
      <c r="M106" s="29"/>
      <c r="N106" s="21"/>
      <c r="O106" s="14"/>
      <c r="P106" s="28"/>
      <c r="Q106" s="29"/>
      <c r="R106" s="21"/>
      <c r="S106" s="14"/>
      <c r="T106" s="28"/>
      <c r="U106" s="29"/>
      <c r="V106" s="21"/>
      <c r="W106" s="14"/>
      <c r="X106" s="28"/>
      <c r="Y106" s="29"/>
      <c r="Z106" s="21"/>
      <c r="AA106" s="14"/>
      <c r="AB106" s="28"/>
      <c r="AC106" s="29"/>
      <c r="AD106" s="21"/>
      <c r="AE106" s="14"/>
      <c r="AF106" s="28"/>
      <c r="AG106" s="29"/>
      <c r="AH106" s="21"/>
      <c r="AI106" s="14"/>
      <c r="AJ106" s="28"/>
      <c r="AK106" s="29"/>
      <c r="AL106" s="21"/>
      <c r="AM106" s="14"/>
      <c r="AN106" s="28"/>
      <c r="AO106" s="29"/>
      <c r="AP106" s="21"/>
    </row>
    <row r="107" spans="1:42" ht="15.75" thickBot="1" x14ac:dyDescent="0.3">
      <c r="A107" s="12"/>
      <c r="B107" s="23" t="s">
        <v>392</v>
      </c>
      <c r="C107" s="24"/>
      <c r="D107" s="35" t="s">
        <v>266</v>
      </c>
      <c r="E107" s="36">
        <v>1784111</v>
      </c>
      <c r="F107" s="37"/>
      <c r="G107" s="80"/>
      <c r="H107" s="35" t="s">
        <v>266</v>
      </c>
      <c r="I107" s="36">
        <v>510224</v>
      </c>
      <c r="J107" s="37"/>
      <c r="K107" s="80"/>
      <c r="L107" s="35" t="s">
        <v>266</v>
      </c>
      <c r="M107" s="36">
        <v>581207</v>
      </c>
      <c r="N107" s="37"/>
      <c r="O107" s="80"/>
      <c r="P107" s="35" t="s">
        <v>266</v>
      </c>
      <c r="Q107" s="36">
        <v>192895</v>
      </c>
      <c r="R107" s="37"/>
      <c r="S107" s="80"/>
      <c r="T107" s="35" t="s">
        <v>266</v>
      </c>
      <c r="U107" s="36">
        <v>9885</v>
      </c>
      <c r="V107" s="37"/>
      <c r="W107" s="80"/>
      <c r="X107" s="35" t="s">
        <v>266</v>
      </c>
      <c r="Y107" s="36">
        <v>4717</v>
      </c>
      <c r="Z107" s="37"/>
      <c r="AA107" s="80"/>
      <c r="AB107" s="35" t="s">
        <v>266</v>
      </c>
      <c r="AC107" s="36">
        <v>7543</v>
      </c>
      <c r="AD107" s="37"/>
      <c r="AE107" s="80"/>
      <c r="AF107" s="35" t="s">
        <v>266</v>
      </c>
      <c r="AG107" s="36">
        <v>25291</v>
      </c>
      <c r="AH107" s="37"/>
      <c r="AI107" s="80"/>
      <c r="AJ107" s="35" t="s">
        <v>266</v>
      </c>
      <c r="AK107" s="36">
        <v>405853</v>
      </c>
      <c r="AL107" s="37"/>
      <c r="AM107" s="80"/>
      <c r="AN107" s="35" t="s">
        <v>266</v>
      </c>
      <c r="AO107" s="36">
        <v>3521726</v>
      </c>
      <c r="AP107" s="37"/>
    </row>
    <row r="108" spans="1:42" ht="27.75" thickTop="1" thickBot="1" x14ac:dyDescent="0.3">
      <c r="A108" s="12"/>
      <c r="B108" s="28" t="s">
        <v>512</v>
      </c>
      <c r="C108" s="29"/>
      <c r="D108" s="51" t="s">
        <v>266</v>
      </c>
      <c r="E108" s="52">
        <v>20613</v>
      </c>
      <c r="F108" s="53"/>
      <c r="G108" s="67"/>
      <c r="H108" s="51" t="s">
        <v>266</v>
      </c>
      <c r="I108" s="52">
        <v>16728</v>
      </c>
      <c r="J108" s="53"/>
      <c r="K108" s="67"/>
      <c r="L108" s="51" t="s">
        <v>266</v>
      </c>
      <c r="M108" s="52">
        <v>16704</v>
      </c>
      <c r="N108" s="53"/>
      <c r="O108" s="67"/>
      <c r="P108" s="51" t="s">
        <v>266</v>
      </c>
      <c r="Q108" s="52">
        <v>13505</v>
      </c>
      <c r="R108" s="53"/>
      <c r="S108" s="67"/>
      <c r="T108" s="51" t="s">
        <v>266</v>
      </c>
      <c r="U108" s="67" t="s">
        <v>293</v>
      </c>
      <c r="V108" s="53"/>
      <c r="W108" s="67"/>
      <c r="X108" s="51" t="s">
        <v>266</v>
      </c>
      <c r="Y108" s="67">
        <v>570</v>
      </c>
      <c r="Z108" s="53"/>
      <c r="AA108" s="67"/>
      <c r="AB108" s="51" t="s">
        <v>266</v>
      </c>
      <c r="AC108" s="67" t="s">
        <v>293</v>
      </c>
      <c r="AD108" s="53"/>
      <c r="AE108" s="67"/>
      <c r="AF108" s="51" t="s">
        <v>266</v>
      </c>
      <c r="AG108" s="67" t="s">
        <v>293</v>
      </c>
      <c r="AH108" s="53"/>
      <c r="AI108" s="67"/>
      <c r="AJ108" s="51" t="s">
        <v>266</v>
      </c>
      <c r="AK108" s="52">
        <v>7899</v>
      </c>
      <c r="AL108" s="53"/>
      <c r="AM108" s="67"/>
      <c r="AN108" s="51" t="s">
        <v>266</v>
      </c>
      <c r="AO108" s="52">
        <v>76019</v>
      </c>
      <c r="AP108" s="53"/>
    </row>
    <row r="109" spans="1:42" ht="27.75" thickTop="1" thickBot="1" x14ac:dyDescent="0.3">
      <c r="A109" s="12"/>
      <c r="B109" s="23" t="s">
        <v>513</v>
      </c>
      <c r="C109" s="24"/>
      <c r="D109" s="35" t="s">
        <v>266</v>
      </c>
      <c r="E109" s="36">
        <v>1763498</v>
      </c>
      <c r="F109" s="37"/>
      <c r="G109" s="80"/>
      <c r="H109" s="35" t="s">
        <v>266</v>
      </c>
      <c r="I109" s="36">
        <v>493496</v>
      </c>
      <c r="J109" s="37"/>
      <c r="K109" s="80"/>
      <c r="L109" s="35" t="s">
        <v>266</v>
      </c>
      <c r="M109" s="36">
        <v>564503</v>
      </c>
      <c r="N109" s="37"/>
      <c r="O109" s="80"/>
      <c r="P109" s="35" t="s">
        <v>266</v>
      </c>
      <c r="Q109" s="36">
        <v>179390</v>
      </c>
      <c r="R109" s="37"/>
      <c r="S109" s="80"/>
      <c r="T109" s="35" t="s">
        <v>266</v>
      </c>
      <c r="U109" s="36">
        <v>9885</v>
      </c>
      <c r="V109" s="37"/>
      <c r="W109" s="80"/>
      <c r="X109" s="35" t="s">
        <v>266</v>
      </c>
      <c r="Y109" s="36">
        <v>4147</v>
      </c>
      <c r="Z109" s="37"/>
      <c r="AA109" s="80"/>
      <c r="AB109" s="35" t="s">
        <v>266</v>
      </c>
      <c r="AC109" s="36">
        <v>7543</v>
      </c>
      <c r="AD109" s="37"/>
      <c r="AE109" s="80"/>
      <c r="AF109" s="35" t="s">
        <v>266</v>
      </c>
      <c r="AG109" s="36">
        <v>25291</v>
      </c>
      <c r="AH109" s="37"/>
      <c r="AI109" s="80"/>
      <c r="AJ109" s="35" t="s">
        <v>266</v>
      </c>
      <c r="AK109" s="36">
        <v>397954</v>
      </c>
      <c r="AL109" s="37"/>
      <c r="AM109" s="80"/>
      <c r="AN109" s="35" t="s">
        <v>266</v>
      </c>
      <c r="AO109" s="36">
        <v>3445707</v>
      </c>
      <c r="AP109" s="37"/>
    </row>
    <row r="110" spans="1:42" ht="15.75" thickTop="1" x14ac:dyDescent="0.25">
      <c r="A110" s="12"/>
      <c r="B110" s="91" t="s">
        <v>374</v>
      </c>
      <c r="C110" s="15"/>
      <c r="D110" s="121" t="s">
        <v>477</v>
      </c>
      <c r="E110" s="121"/>
      <c r="F110" s="122"/>
      <c r="G110" s="123"/>
      <c r="H110" s="121" t="s">
        <v>479</v>
      </c>
      <c r="I110" s="121"/>
      <c r="J110" s="122"/>
      <c r="K110" s="123"/>
      <c r="L110" s="121" t="s">
        <v>481</v>
      </c>
      <c r="M110" s="121"/>
      <c r="N110" s="122"/>
      <c r="O110" s="123"/>
      <c r="P110" s="121" t="s">
        <v>481</v>
      </c>
      <c r="Q110" s="121"/>
      <c r="R110" s="122"/>
      <c r="S110" s="123"/>
      <c r="T110" s="121" t="s">
        <v>485</v>
      </c>
      <c r="U110" s="121"/>
      <c r="V110" s="122"/>
      <c r="W110" s="123"/>
      <c r="X110" s="121" t="s">
        <v>442</v>
      </c>
      <c r="Y110" s="121"/>
      <c r="Z110" s="122"/>
      <c r="AA110" s="123"/>
      <c r="AB110" s="121" t="s">
        <v>488</v>
      </c>
      <c r="AC110" s="121"/>
      <c r="AD110" s="122"/>
      <c r="AE110" s="123"/>
      <c r="AF110" s="121" t="s">
        <v>490</v>
      </c>
      <c r="AG110" s="121"/>
      <c r="AH110" s="122"/>
      <c r="AI110" s="123"/>
      <c r="AJ110" s="121" t="s">
        <v>479</v>
      </c>
      <c r="AK110" s="121"/>
      <c r="AL110" s="122"/>
      <c r="AM110" s="123"/>
      <c r="AN110" s="121" t="s">
        <v>210</v>
      </c>
      <c r="AO110" s="121"/>
      <c r="AP110" s="122"/>
    </row>
    <row r="111" spans="1:42" x14ac:dyDescent="0.25">
      <c r="A111" s="12"/>
      <c r="B111" s="91"/>
      <c r="C111" s="15"/>
      <c r="D111" s="38" t="s">
        <v>478</v>
      </c>
      <c r="E111" s="38"/>
      <c r="F111" s="40"/>
      <c r="G111" s="15"/>
      <c r="H111" s="38" t="s">
        <v>480</v>
      </c>
      <c r="I111" s="38"/>
      <c r="J111" s="40"/>
      <c r="K111" s="15"/>
      <c r="L111" s="38" t="s">
        <v>482</v>
      </c>
      <c r="M111" s="38"/>
      <c r="N111" s="40"/>
      <c r="O111" s="15"/>
      <c r="P111" s="38" t="s">
        <v>482</v>
      </c>
      <c r="Q111" s="38"/>
      <c r="R111" s="40"/>
      <c r="S111" s="15"/>
      <c r="T111" s="38" t="s">
        <v>486</v>
      </c>
      <c r="U111" s="38"/>
      <c r="V111" s="40"/>
      <c r="W111" s="15"/>
      <c r="X111" s="38" t="s">
        <v>487</v>
      </c>
      <c r="Y111" s="38"/>
      <c r="Z111" s="40"/>
      <c r="AA111" s="15"/>
      <c r="AB111" s="38" t="s">
        <v>489</v>
      </c>
      <c r="AC111" s="38"/>
      <c r="AD111" s="40"/>
      <c r="AE111" s="15"/>
      <c r="AF111" s="38" t="s">
        <v>491</v>
      </c>
      <c r="AG111" s="38"/>
      <c r="AH111" s="40"/>
      <c r="AI111" s="15"/>
      <c r="AJ111" s="38" t="s">
        <v>492</v>
      </c>
      <c r="AK111" s="38"/>
      <c r="AL111" s="40"/>
      <c r="AM111" s="15"/>
      <c r="AN111" s="38"/>
      <c r="AO111" s="38"/>
      <c r="AP111" s="40"/>
    </row>
    <row r="112" spans="1:42" x14ac:dyDescent="0.25">
      <c r="A112" s="12"/>
      <c r="B112" s="91"/>
      <c r="C112" s="15"/>
      <c r="D112" s="72"/>
      <c r="E112" s="72"/>
      <c r="F112" s="40"/>
      <c r="G112" s="15"/>
      <c r="H112" s="72"/>
      <c r="I112" s="72"/>
      <c r="J112" s="40"/>
      <c r="K112" s="15"/>
      <c r="L112" s="38" t="s">
        <v>483</v>
      </c>
      <c r="M112" s="38"/>
      <c r="N112" s="40"/>
      <c r="O112" s="15"/>
      <c r="P112" s="38" t="s">
        <v>478</v>
      </c>
      <c r="Q112" s="38"/>
      <c r="R112" s="40"/>
      <c r="S112" s="15"/>
      <c r="T112" s="72"/>
      <c r="U112" s="72"/>
      <c r="V112" s="40"/>
      <c r="W112" s="15"/>
      <c r="X112" s="72"/>
      <c r="Y112" s="72"/>
      <c r="Z112" s="40"/>
      <c r="AA112" s="15"/>
      <c r="AB112" s="72"/>
      <c r="AC112" s="72"/>
      <c r="AD112" s="40"/>
      <c r="AE112" s="15"/>
      <c r="AF112" s="72"/>
      <c r="AG112" s="72"/>
      <c r="AH112" s="40"/>
      <c r="AI112" s="15"/>
      <c r="AJ112" s="38" t="s">
        <v>493</v>
      </c>
      <c r="AK112" s="38"/>
      <c r="AL112" s="40"/>
      <c r="AM112" s="15"/>
      <c r="AN112" s="38"/>
      <c r="AO112" s="38"/>
      <c r="AP112" s="40"/>
    </row>
    <row r="113" spans="1:42" ht="15.75" thickBot="1" x14ac:dyDescent="0.3">
      <c r="A113" s="12"/>
      <c r="B113" s="92"/>
      <c r="C113" s="70"/>
      <c r="D113" s="50"/>
      <c r="E113" s="50"/>
      <c r="F113" s="41"/>
      <c r="G113" s="70"/>
      <c r="H113" s="50"/>
      <c r="I113" s="50"/>
      <c r="J113" s="41"/>
      <c r="K113" s="70"/>
      <c r="L113" s="39" t="s">
        <v>484</v>
      </c>
      <c r="M113" s="39"/>
      <c r="N113" s="41"/>
      <c r="O113" s="70"/>
      <c r="P113" s="50"/>
      <c r="Q113" s="50"/>
      <c r="R113" s="41"/>
      <c r="S113" s="70"/>
      <c r="T113" s="50"/>
      <c r="U113" s="50"/>
      <c r="V113" s="41"/>
      <c r="W113" s="70"/>
      <c r="X113" s="50"/>
      <c r="Y113" s="50"/>
      <c r="Z113" s="41"/>
      <c r="AA113" s="70"/>
      <c r="AB113" s="50"/>
      <c r="AC113" s="50"/>
      <c r="AD113" s="41"/>
      <c r="AE113" s="70"/>
      <c r="AF113" s="50"/>
      <c r="AG113" s="50"/>
      <c r="AH113" s="41"/>
      <c r="AI113" s="70"/>
      <c r="AJ113" s="50"/>
      <c r="AK113" s="50"/>
      <c r="AL113" s="41"/>
      <c r="AM113" s="70"/>
      <c r="AN113" s="39"/>
      <c r="AO113" s="39"/>
      <c r="AP113" s="41"/>
    </row>
    <row r="114" spans="1:42" x14ac:dyDescent="0.25">
      <c r="A114" s="12"/>
      <c r="B114" s="14"/>
      <c r="C114" s="14"/>
      <c r="D114" s="76"/>
      <c r="E114" s="76"/>
      <c r="F114" s="21"/>
      <c r="G114" s="14"/>
      <c r="H114" s="76"/>
      <c r="I114" s="76"/>
      <c r="J114" s="21"/>
      <c r="K114" s="14"/>
      <c r="L114" s="76"/>
      <c r="M114" s="76"/>
      <c r="N114" s="21"/>
      <c r="O114" s="14"/>
      <c r="P114" s="76"/>
      <c r="Q114" s="76"/>
      <c r="R114" s="21"/>
      <c r="S114" s="14"/>
      <c r="T114" s="76"/>
      <c r="U114" s="76"/>
      <c r="V114" s="21"/>
      <c r="W114" s="14"/>
      <c r="X114" s="76"/>
      <c r="Y114" s="76"/>
      <c r="Z114" s="21"/>
      <c r="AA114" s="14"/>
      <c r="AB114" s="76"/>
      <c r="AC114" s="76"/>
      <c r="AD114" s="21"/>
      <c r="AE114" s="14"/>
      <c r="AF114" s="76"/>
      <c r="AG114" s="76"/>
      <c r="AH114" s="21"/>
      <c r="AI114" s="14"/>
      <c r="AJ114" s="76"/>
      <c r="AK114" s="76"/>
      <c r="AL114" s="21"/>
      <c r="AM114" s="14"/>
      <c r="AN114" s="76"/>
      <c r="AO114" s="76"/>
      <c r="AP114" s="21"/>
    </row>
    <row r="115" spans="1:42" x14ac:dyDescent="0.25">
      <c r="A115" s="12"/>
      <c r="B115" s="99" t="s">
        <v>494</v>
      </c>
      <c r="C115" s="62"/>
      <c r="D115" s="98"/>
      <c r="E115" s="98"/>
      <c r="F115" s="32"/>
      <c r="G115" s="62"/>
      <c r="H115" s="98"/>
      <c r="I115" s="98"/>
      <c r="J115" s="32"/>
      <c r="K115" s="62"/>
      <c r="L115" s="98"/>
      <c r="M115" s="98"/>
      <c r="N115" s="32"/>
      <c r="O115" s="62"/>
      <c r="P115" s="98"/>
      <c r="Q115" s="98"/>
      <c r="R115" s="32"/>
      <c r="S115" s="62"/>
      <c r="T115" s="98"/>
      <c r="U115" s="98"/>
      <c r="V115" s="32"/>
      <c r="W115" s="62"/>
      <c r="X115" s="98"/>
      <c r="Y115" s="98"/>
      <c r="Z115" s="32"/>
      <c r="AA115" s="62"/>
      <c r="AB115" s="98"/>
      <c r="AC115" s="98"/>
      <c r="AD115" s="32"/>
      <c r="AE115" s="62"/>
      <c r="AF115" s="98"/>
      <c r="AG115" s="98"/>
      <c r="AH115" s="32"/>
      <c r="AI115" s="62"/>
      <c r="AJ115" s="98"/>
      <c r="AK115" s="98"/>
      <c r="AL115" s="32"/>
      <c r="AM115" s="62"/>
      <c r="AN115" s="98"/>
      <c r="AO115" s="98"/>
      <c r="AP115" s="32"/>
    </row>
    <row r="116" spans="1:42" x14ac:dyDescent="0.25">
      <c r="A116" s="12"/>
      <c r="B116" s="28" t="s">
        <v>384</v>
      </c>
      <c r="C116" s="29"/>
      <c r="D116" s="28" t="s">
        <v>266</v>
      </c>
      <c r="E116" s="46">
        <v>12395</v>
      </c>
      <c r="F116" s="21"/>
      <c r="G116" s="29"/>
      <c r="H116" s="28" t="s">
        <v>266</v>
      </c>
      <c r="I116" s="46">
        <v>5660</v>
      </c>
      <c r="J116" s="21"/>
      <c r="K116" s="29"/>
      <c r="L116" s="28" t="s">
        <v>266</v>
      </c>
      <c r="M116" s="46">
        <v>6340</v>
      </c>
      <c r="N116" s="21"/>
      <c r="O116" s="29"/>
      <c r="P116" s="28" t="s">
        <v>266</v>
      </c>
      <c r="Q116" s="46">
        <v>2077</v>
      </c>
      <c r="R116" s="21"/>
      <c r="S116" s="29"/>
      <c r="T116" s="28" t="s">
        <v>266</v>
      </c>
      <c r="U116" s="29">
        <v>88</v>
      </c>
      <c r="V116" s="21"/>
      <c r="W116" s="29"/>
      <c r="X116" s="28" t="s">
        <v>266</v>
      </c>
      <c r="Y116" s="29">
        <v>67</v>
      </c>
      <c r="Z116" s="21"/>
      <c r="AA116" s="29"/>
      <c r="AB116" s="28" t="s">
        <v>266</v>
      </c>
      <c r="AC116" s="29">
        <v>471</v>
      </c>
      <c r="AD116" s="21"/>
      <c r="AE116" s="29"/>
      <c r="AF116" s="28" t="s">
        <v>266</v>
      </c>
      <c r="AG116" s="29">
        <v>7</v>
      </c>
      <c r="AH116" s="21"/>
      <c r="AI116" s="29"/>
      <c r="AJ116" s="28" t="s">
        <v>266</v>
      </c>
      <c r="AK116" s="46">
        <v>3922</v>
      </c>
      <c r="AL116" s="21"/>
      <c r="AM116" s="29"/>
      <c r="AN116" s="28" t="s">
        <v>266</v>
      </c>
      <c r="AO116" s="46">
        <v>31027</v>
      </c>
      <c r="AP116" s="21"/>
    </row>
    <row r="117" spans="1:42" x14ac:dyDescent="0.25">
      <c r="A117" s="12"/>
      <c r="B117" s="30" t="s">
        <v>495</v>
      </c>
      <c r="C117" s="24"/>
      <c r="D117" s="23"/>
      <c r="E117" s="24" t="s">
        <v>516</v>
      </c>
      <c r="F117" s="32" t="s">
        <v>387</v>
      </c>
      <c r="G117" s="24"/>
      <c r="H117" s="23"/>
      <c r="I117" s="24" t="s">
        <v>517</v>
      </c>
      <c r="J117" s="32" t="s">
        <v>387</v>
      </c>
      <c r="K117" s="24"/>
      <c r="L117" s="23"/>
      <c r="M117" s="24" t="s">
        <v>518</v>
      </c>
      <c r="N117" s="32" t="s">
        <v>387</v>
      </c>
      <c r="O117" s="24"/>
      <c r="P117" s="23"/>
      <c r="Q117" s="24" t="s">
        <v>293</v>
      </c>
      <c r="R117" s="32"/>
      <c r="S117" s="24"/>
      <c r="T117" s="23"/>
      <c r="U117" s="24" t="s">
        <v>293</v>
      </c>
      <c r="V117" s="32"/>
      <c r="W117" s="24"/>
      <c r="X117" s="23"/>
      <c r="Y117" s="24" t="s">
        <v>519</v>
      </c>
      <c r="Z117" s="32" t="s">
        <v>387</v>
      </c>
      <c r="AA117" s="24"/>
      <c r="AB117" s="23"/>
      <c r="AC117" s="24" t="s">
        <v>520</v>
      </c>
      <c r="AD117" s="32" t="s">
        <v>387</v>
      </c>
      <c r="AE117" s="24"/>
      <c r="AF117" s="23"/>
      <c r="AG117" s="24" t="s">
        <v>293</v>
      </c>
      <c r="AH117" s="32"/>
      <c r="AI117" s="24"/>
      <c r="AJ117" s="23"/>
      <c r="AK117" s="24" t="s">
        <v>521</v>
      </c>
      <c r="AL117" s="32" t="s">
        <v>387</v>
      </c>
      <c r="AM117" s="24"/>
      <c r="AN117" s="23"/>
      <c r="AO117" s="24" t="s">
        <v>522</v>
      </c>
      <c r="AP117" s="32" t="s">
        <v>387</v>
      </c>
    </row>
    <row r="118" spans="1:42" x14ac:dyDescent="0.25">
      <c r="A118" s="12"/>
      <c r="B118" s="28" t="s">
        <v>503</v>
      </c>
      <c r="C118" s="29"/>
      <c r="D118" s="28"/>
      <c r="E118" s="29">
        <v>54</v>
      </c>
      <c r="F118" s="21"/>
      <c r="G118" s="29"/>
      <c r="H118" s="28"/>
      <c r="I118" s="29">
        <v>213</v>
      </c>
      <c r="J118" s="21"/>
      <c r="K118" s="29"/>
      <c r="L118" s="28"/>
      <c r="M118" s="29">
        <v>58</v>
      </c>
      <c r="N118" s="21"/>
      <c r="O118" s="29"/>
      <c r="P118" s="28"/>
      <c r="Q118" s="29">
        <v>75</v>
      </c>
      <c r="R118" s="21"/>
      <c r="S118" s="29"/>
      <c r="T118" s="28"/>
      <c r="U118" s="29">
        <v>4</v>
      </c>
      <c r="V118" s="21"/>
      <c r="W118" s="29"/>
      <c r="X118" s="28"/>
      <c r="Y118" s="29" t="s">
        <v>293</v>
      </c>
      <c r="Z118" s="21"/>
      <c r="AA118" s="29"/>
      <c r="AB118" s="28"/>
      <c r="AC118" s="29">
        <v>30</v>
      </c>
      <c r="AD118" s="21"/>
      <c r="AE118" s="29"/>
      <c r="AF118" s="28"/>
      <c r="AG118" s="29" t="s">
        <v>293</v>
      </c>
      <c r="AH118" s="21"/>
      <c r="AI118" s="29"/>
      <c r="AJ118" s="28"/>
      <c r="AK118" s="29" t="s">
        <v>293</v>
      </c>
      <c r="AL118" s="21"/>
      <c r="AM118" s="29"/>
      <c r="AN118" s="28"/>
      <c r="AO118" s="29">
        <v>434</v>
      </c>
      <c r="AP118" s="21"/>
    </row>
    <row r="119" spans="1:42" ht="15.75" thickBot="1" x14ac:dyDescent="0.3">
      <c r="A119" s="12"/>
      <c r="B119" s="48" t="s">
        <v>504</v>
      </c>
      <c r="C119" s="24"/>
      <c r="D119" s="25"/>
      <c r="E119" s="26">
        <v>1770</v>
      </c>
      <c r="F119" s="27"/>
      <c r="G119" s="49"/>
      <c r="H119" s="25"/>
      <c r="I119" s="49">
        <v>64</v>
      </c>
      <c r="J119" s="27"/>
      <c r="K119" s="49"/>
      <c r="L119" s="25"/>
      <c r="M119" s="49">
        <v>565</v>
      </c>
      <c r="N119" s="27"/>
      <c r="O119" s="49"/>
      <c r="P119" s="25"/>
      <c r="Q119" s="49" t="s">
        <v>517</v>
      </c>
      <c r="R119" s="27" t="s">
        <v>387</v>
      </c>
      <c r="S119" s="49"/>
      <c r="T119" s="25"/>
      <c r="U119" s="49">
        <v>7</v>
      </c>
      <c r="V119" s="27"/>
      <c r="W119" s="49"/>
      <c r="X119" s="25"/>
      <c r="Y119" s="49">
        <v>199</v>
      </c>
      <c r="Z119" s="27"/>
      <c r="AA119" s="49"/>
      <c r="AB119" s="25"/>
      <c r="AC119" s="49">
        <v>129</v>
      </c>
      <c r="AD119" s="27"/>
      <c r="AE119" s="49"/>
      <c r="AF119" s="25"/>
      <c r="AG119" s="49" t="s">
        <v>293</v>
      </c>
      <c r="AH119" s="27"/>
      <c r="AI119" s="49"/>
      <c r="AJ119" s="25"/>
      <c r="AK119" s="49">
        <v>819</v>
      </c>
      <c r="AL119" s="27"/>
      <c r="AM119" s="49"/>
      <c r="AN119" s="25"/>
      <c r="AO119" s="26">
        <v>3500</v>
      </c>
      <c r="AP119" s="27"/>
    </row>
    <row r="120" spans="1:42" ht="15.75" thickBot="1" x14ac:dyDescent="0.3">
      <c r="A120" s="12"/>
      <c r="B120" s="28" t="s">
        <v>392</v>
      </c>
      <c r="C120" s="29"/>
      <c r="D120" s="51" t="s">
        <v>266</v>
      </c>
      <c r="E120" s="52">
        <v>12958</v>
      </c>
      <c r="F120" s="53"/>
      <c r="G120" s="67"/>
      <c r="H120" s="51" t="s">
        <v>266</v>
      </c>
      <c r="I120" s="52">
        <v>5884</v>
      </c>
      <c r="J120" s="53"/>
      <c r="K120" s="67"/>
      <c r="L120" s="51" t="s">
        <v>266</v>
      </c>
      <c r="M120" s="52">
        <v>6434</v>
      </c>
      <c r="N120" s="53"/>
      <c r="O120" s="67"/>
      <c r="P120" s="51" t="s">
        <v>266</v>
      </c>
      <c r="Q120" s="52">
        <v>2099</v>
      </c>
      <c r="R120" s="53"/>
      <c r="S120" s="67"/>
      <c r="T120" s="51" t="s">
        <v>266</v>
      </c>
      <c r="U120" s="67">
        <v>99</v>
      </c>
      <c r="V120" s="53"/>
      <c r="W120" s="67"/>
      <c r="X120" s="51" t="s">
        <v>266</v>
      </c>
      <c r="Y120" s="67">
        <v>196</v>
      </c>
      <c r="Z120" s="53"/>
      <c r="AA120" s="67"/>
      <c r="AB120" s="51" t="s">
        <v>266</v>
      </c>
      <c r="AC120" s="67">
        <v>497</v>
      </c>
      <c r="AD120" s="53"/>
      <c r="AE120" s="67"/>
      <c r="AF120" s="51" t="s">
        <v>266</v>
      </c>
      <c r="AG120" s="67">
        <v>7</v>
      </c>
      <c r="AH120" s="53"/>
      <c r="AI120" s="67"/>
      <c r="AJ120" s="51" t="s">
        <v>266</v>
      </c>
      <c r="AK120" s="52">
        <v>4181</v>
      </c>
      <c r="AL120" s="53"/>
      <c r="AM120" s="67"/>
      <c r="AN120" s="51" t="s">
        <v>266</v>
      </c>
      <c r="AO120" s="52">
        <v>32355</v>
      </c>
      <c r="AP120" s="53"/>
    </row>
    <row r="121" spans="1:42" ht="27.75" thickTop="1" thickBot="1" x14ac:dyDescent="0.3">
      <c r="A121" s="12"/>
      <c r="B121" s="23" t="s">
        <v>512</v>
      </c>
      <c r="C121" s="24"/>
      <c r="D121" s="35" t="s">
        <v>266</v>
      </c>
      <c r="E121" s="80">
        <v>272</v>
      </c>
      <c r="F121" s="37"/>
      <c r="G121" s="80"/>
      <c r="H121" s="35" t="s">
        <v>266</v>
      </c>
      <c r="I121" s="80">
        <v>290</v>
      </c>
      <c r="J121" s="37"/>
      <c r="K121" s="80"/>
      <c r="L121" s="35" t="s">
        <v>266</v>
      </c>
      <c r="M121" s="80">
        <v>693</v>
      </c>
      <c r="N121" s="37"/>
      <c r="O121" s="80"/>
      <c r="P121" s="35" t="s">
        <v>266</v>
      </c>
      <c r="Q121" s="80">
        <v>60</v>
      </c>
      <c r="R121" s="37"/>
      <c r="S121" s="80"/>
      <c r="T121" s="35" t="s">
        <v>266</v>
      </c>
      <c r="U121" s="80" t="s">
        <v>293</v>
      </c>
      <c r="V121" s="37"/>
      <c r="W121" s="80"/>
      <c r="X121" s="35" t="s">
        <v>266</v>
      </c>
      <c r="Y121" s="80">
        <v>34</v>
      </c>
      <c r="Z121" s="37"/>
      <c r="AA121" s="80"/>
      <c r="AB121" s="35" t="s">
        <v>266</v>
      </c>
      <c r="AC121" s="80" t="s">
        <v>293</v>
      </c>
      <c r="AD121" s="37"/>
      <c r="AE121" s="80"/>
      <c r="AF121" s="35" t="s">
        <v>266</v>
      </c>
      <c r="AG121" s="80" t="s">
        <v>293</v>
      </c>
      <c r="AH121" s="37"/>
      <c r="AI121" s="80"/>
      <c r="AJ121" s="35" t="s">
        <v>266</v>
      </c>
      <c r="AK121" s="80">
        <v>377</v>
      </c>
      <c r="AL121" s="37"/>
      <c r="AM121" s="80"/>
      <c r="AN121" s="35" t="s">
        <v>266</v>
      </c>
      <c r="AO121" s="36">
        <v>1726</v>
      </c>
      <c r="AP121" s="37"/>
    </row>
    <row r="122" spans="1:42" ht="27.75" thickTop="1" thickBot="1" x14ac:dyDescent="0.3">
      <c r="A122" s="12"/>
      <c r="B122" s="28" t="s">
        <v>513</v>
      </c>
      <c r="C122" s="29"/>
      <c r="D122" s="51" t="s">
        <v>266</v>
      </c>
      <c r="E122" s="52">
        <v>12686</v>
      </c>
      <c r="F122" s="53"/>
      <c r="G122" s="67"/>
      <c r="H122" s="51" t="s">
        <v>266</v>
      </c>
      <c r="I122" s="52">
        <v>5594</v>
      </c>
      <c r="J122" s="53"/>
      <c r="K122" s="67"/>
      <c r="L122" s="51" t="s">
        <v>266</v>
      </c>
      <c r="M122" s="52">
        <v>5741</v>
      </c>
      <c r="N122" s="53"/>
      <c r="O122" s="67"/>
      <c r="P122" s="51" t="s">
        <v>266</v>
      </c>
      <c r="Q122" s="52">
        <v>2039</v>
      </c>
      <c r="R122" s="53"/>
      <c r="S122" s="67"/>
      <c r="T122" s="51" t="s">
        <v>266</v>
      </c>
      <c r="U122" s="67">
        <v>99</v>
      </c>
      <c r="V122" s="53"/>
      <c r="W122" s="67"/>
      <c r="X122" s="51" t="s">
        <v>266</v>
      </c>
      <c r="Y122" s="67">
        <v>162</v>
      </c>
      <c r="Z122" s="53"/>
      <c r="AA122" s="67"/>
      <c r="AB122" s="51" t="s">
        <v>266</v>
      </c>
      <c r="AC122" s="67">
        <v>497</v>
      </c>
      <c r="AD122" s="53"/>
      <c r="AE122" s="67"/>
      <c r="AF122" s="51" t="s">
        <v>266</v>
      </c>
      <c r="AG122" s="67">
        <v>7</v>
      </c>
      <c r="AH122" s="53"/>
      <c r="AI122" s="67"/>
      <c r="AJ122" s="51" t="s">
        <v>266</v>
      </c>
      <c r="AK122" s="52">
        <v>3804</v>
      </c>
      <c r="AL122" s="53"/>
      <c r="AM122" s="67"/>
      <c r="AN122" s="51" t="s">
        <v>266</v>
      </c>
      <c r="AO122" s="52">
        <v>30629</v>
      </c>
      <c r="AP122" s="53"/>
    </row>
    <row r="123" spans="1:42" ht="15.75" thickTop="1" x14ac:dyDescent="0.25">
      <c r="A123" s="12"/>
      <c r="B123" s="62"/>
      <c r="C123" s="62"/>
      <c r="D123" s="23"/>
      <c r="E123" s="24"/>
      <c r="F123" s="32"/>
      <c r="G123" s="62"/>
      <c r="H123" s="23"/>
      <c r="I123" s="24"/>
      <c r="J123" s="32"/>
      <c r="K123" s="62"/>
      <c r="L123" s="23"/>
      <c r="M123" s="24"/>
      <c r="N123" s="32"/>
      <c r="O123" s="62"/>
      <c r="P123" s="23"/>
      <c r="Q123" s="24"/>
      <c r="R123" s="32"/>
      <c r="S123" s="62"/>
      <c r="T123" s="23"/>
      <c r="U123" s="24"/>
      <c r="V123" s="32"/>
      <c r="W123" s="62"/>
      <c r="X123" s="23"/>
      <c r="Y123" s="24"/>
      <c r="Z123" s="32"/>
      <c r="AA123" s="62"/>
      <c r="AB123" s="23"/>
      <c r="AC123" s="24"/>
      <c r="AD123" s="32"/>
      <c r="AE123" s="62"/>
      <c r="AF123" s="23"/>
      <c r="AG123" s="24"/>
      <c r="AH123" s="32"/>
      <c r="AI123" s="62"/>
      <c r="AJ123" s="23"/>
      <c r="AK123" s="24"/>
      <c r="AL123" s="32"/>
      <c r="AM123" s="62"/>
      <c r="AN123" s="23"/>
      <c r="AO123" s="24"/>
      <c r="AP123" s="32"/>
    </row>
    <row r="124" spans="1:42" x14ac:dyDescent="0.25">
      <c r="A124" s="12"/>
      <c r="B124" s="100" t="s">
        <v>514</v>
      </c>
      <c r="C124" s="14"/>
      <c r="D124" s="28"/>
      <c r="E124" s="29"/>
      <c r="F124" s="21"/>
      <c r="G124" s="14"/>
      <c r="H124" s="28"/>
      <c r="I124" s="29"/>
      <c r="J124" s="21"/>
      <c r="K124" s="14"/>
      <c r="L124" s="28"/>
      <c r="M124" s="29"/>
      <c r="N124" s="21"/>
      <c r="O124" s="14"/>
      <c r="P124" s="28"/>
      <c r="Q124" s="29"/>
      <c r="R124" s="21"/>
      <c r="S124" s="14"/>
      <c r="T124" s="28"/>
      <c r="U124" s="29"/>
      <c r="V124" s="21"/>
      <c r="W124" s="14"/>
      <c r="X124" s="28"/>
      <c r="Y124" s="29"/>
      <c r="Z124" s="21"/>
      <c r="AA124" s="14"/>
      <c r="AB124" s="28"/>
      <c r="AC124" s="29"/>
      <c r="AD124" s="21"/>
      <c r="AE124" s="14"/>
      <c r="AF124" s="28"/>
      <c r="AG124" s="29"/>
      <c r="AH124" s="21"/>
      <c r="AI124" s="14"/>
      <c r="AJ124" s="28"/>
      <c r="AK124" s="29"/>
      <c r="AL124" s="21"/>
      <c r="AM124" s="14"/>
      <c r="AN124" s="28"/>
      <c r="AO124" s="29"/>
      <c r="AP124" s="21"/>
    </row>
    <row r="125" spans="1:42" ht="15.75" thickBot="1" x14ac:dyDescent="0.3">
      <c r="A125" s="12"/>
      <c r="B125" s="23" t="s">
        <v>392</v>
      </c>
      <c r="C125" s="24"/>
      <c r="D125" s="35" t="s">
        <v>266</v>
      </c>
      <c r="E125" s="36">
        <v>1607090</v>
      </c>
      <c r="F125" s="37"/>
      <c r="G125" s="80"/>
      <c r="H125" s="35" t="s">
        <v>266</v>
      </c>
      <c r="I125" s="36">
        <v>526063</v>
      </c>
      <c r="J125" s="37"/>
      <c r="K125" s="80"/>
      <c r="L125" s="35" t="s">
        <v>266</v>
      </c>
      <c r="M125" s="36">
        <v>605254</v>
      </c>
      <c r="N125" s="37"/>
      <c r="O125" s="80"/>
      <c r="P125" s="35" t="s">
        <v>266</v>
      </c>
      <c r="Q125" s="36">
        <v>196318</v>
      </c>
      <c r="R125" s="37"/>
      <c r="S125" s="80"/>
      <c r="T125" s="35" t="s">
        <v>266</v>
      </c>
      <c r="U125" s="36">
        <v>9335</v>
      </c>
      <c r="V125" s="37"/>
      <c r="W125" s="80"/>
      <c r="X125" s="35" t="s">
        <v>266</v>
      </c>
      <c r="Y125" s="36">
        <v>11450</v>
      </c>
      <c r="Z125" s="37"/>
      <c r="AA125" s="80"/>
      <c r="AB125" s="35" t="s">
        <v>266</v>
      </c>
      <c r="AC125" s="36">
        <v>8565</v>
      </c>
      <c r="AD125" s="37"/>
      <c r="AE125" s="80"/>
      <c r="AF125" s="35" t="s">
        <v>266</v>
      </c>
      <c r="AG125" s="36">
        <v>5114</v>
      </c>
      <c r="AH125" s="37"/>
      <c r="AI125" s="80"/>
      <c r="AJ125" s="35" t="s">
        <v>266</v>
      </c>
      <c r="AK125" s="36">
        <v>306897</v>
      </c>
      <c r="AL125" s="37"/>
      <c r="AM125" s="80"/>
      <c r="AN125" s="35" t="s">
        <v>266</v>
      </c>
      <c r="AO125" s="36">
        <v>3276086</v>
      </c>
      <c r="AP125" s="37"/>
    </row>
    <row r="126" spans="1:42" ht="27.75" thickTop="1" thickBot="1" x14ac:dyDescent="0.3">
      <c r="A126" s="12"/>
      <c r="B126" s="28" t="s">
        <v>512</v>
      </c>
      <c r="C126" s="29"/>
      <c r="D126" s="51" t="s">
        <v>266</v>
      </c>
      <c r="E126" s="52">
        <v>26012</v>
      </c>
      <c r="F126" s="53"/>
      <c r="G126" s="67"/>
      <c r="H126" s="51" t="s">
        <v>266</v>
      </c>
      <c r="I126" s="52">
        <v>34895</v>
      </c>
      <c r="J126" s="53"/>
      <c r="K126" s="67"/>
      <c r="L126" s="51" t="s">
        <v>266</v>
      </c>
      <c r="M126" s="52">
        <v>19146</v>
      </c>
      <c r="N126" s="53"/>
      <c r="O126" s="67"/>
      <c r="P126" s="51" t="s">
        <v>266</v>
      </c>
      <c r="Q126" s="52">
        <v>14530</v>
      </c>
      <c r="R126" s="53"/>
      <c r="S126" s="67"/>
      <c r="T126" s="51" t="s">
        <v>266</v>
      </c>
      <c r="U126" s="67">
        <v>266</v>
      </c>
      <c r="V126" s="53"/>
      <c r="W126" s="67"/>
      <c r="X126" s="51" t="s">
        <v>266</v>
      </c>
      <c r="Y126" s="52">
        <v>9710</v>
      </c>
      <c r="Z126" s="53"/>
      <c r="AA126" s="67"/>
      <c r="AB126" s="51" t="s">
        <v>266</v>
      </c>
      <c r="AC126" s="67">
        <v>483</v>
      </c>
      <c r="AD126" s="53"/>
      <c r="AE126" s="67"/>
      <c r="AF126" s="51" t="s">
        <v>266</v>
      </c>
      <c r="AG126" s="67" t="s">
        <v>293</v>
      </c>
      <c r="AH126" s="53"/>
      <c r="AI126" s="67"/>
      <c r="AJ126" s="51" t="s">
        <v>266</v>
      </c>
      <c r="AK126" s="52">
        <v>7551</v>
      </c>
      <c r="AL126" s="53"/>
      <c r="AM126" s="67"/>
      <c r="AN126" s="51" t="s">
        <v>266</v>
      </c>
      <c r="AO126" s="52">
        <v>112593</v>
      </c>
      <c r="AP126" s="53"/>
    </row>
    <row r="127" spans="1:42" ht="27.75" thickTop="1" thickBot="1" x14ac:dyDescent="0.3">
      <c r="A127" s="12"/>
      <c r="B127" s="23" t="s">
        <v>513</v>
      </c>
      <c r="C127" s="24"/>
      <c r="D127" s="35" t="s">
        <v>266</v>
      </c>
      <c r="E127" s="36">
        <v>1581078</v>
      </c>
      <c r="F127" s="37"/>
      <c r="G127" s="80"/>
      <c r="H127" s="35" t="s">
        <v>266</v>
      </c>
      <c r="I127" s="36">
        <v>491168</v>
      </c>
      <c r="J127" s="37"/>
      <c r="K127" s="80"/>
      <c r="L127" s="35" t="s">
        <v>266</v>
      </c>
      <c r="M127" s="36">
        <v>586108</v>
      </c>
      <c r="N127" s="37"/>
      <c r="O127" s="80"/>
      <c r="P127" s="35" t="s">
        <v>266</v>
      </c>
      <c r="Q127" s="36">
        <v>181788</v>
      </c>
      <c r="R127" s="37"/>
      <c r="S127" s="80"/>
      <c r="T127" s="35" t="s">
        <v>266</v>
      </c>
      <c r="U127" s="36">
        <v>9069</v>
      </c>
      <c r="V127" s="37"/>
      <c r="W127" s="80"/>
      <c r="X127" s="35" t="s">
        <v>266</v>
      </c>
      <c r="Y127" s="36">
        <v>1740</v>
      </c>
      <c r="Z127" s="37"/>
      <c r="AA127" s="80"/>
      <c r="AB127" s="35" t="s">
        <v>266</v>
      </c>
      <c r="AC127" s="36">
        <v>8082</v>
      </c>
      <c r="AD127" s="37"/>
      <c r="AE127" s="80"/>
      <c r="AF127" s="35" t="s">
        <v>266</v>
      </c>
      <c r="AG127" s="36">
        <v>5114</v>
      </c>
      <c r="AH127" s="37"/>
      <c r="AI127" s="80"/>
      <c r="AJ127" s="35" t="s">
        <v>266</v>
      </c>
      <c r="AK127" s="36">
        <v>299346</v>
      </c>
      <c r="AL127" s="37"/>
      <c r="AM127" s="80"/>
      <c r="AN127" s="35" t="s">
        <v>266</v>
      </c>
      <c r="AO127" s="36">
        <v>3163493</v>
      </c>
      <c r="AP127" s="37"/>
    </row>
    <row r="128" spans="1:42" ht="15.75" thickTop="1" x14ac:dyDescent="0.25">
      <c r="A128" s="12"/>
      <c r="B128" s="91" t="s">
        <v>374</v>
      </c>
      <c r="C128" s="15"/>
      <c r="D128" s="121" t="s">
        <v>477</v>
      </c>
      <c r="E128" s="121"/>
      <c r="F128" s="122"/>
      <c r="G128" s="123"/>
      <c r="H128" s="121" t="s">
        <v>479</v>
      </c>
      <c r="I128" s="121"/>
      <c r="J128" s="122"/>
      <c r="K128" s="123"/>
      <c r="L128" s="121" t="s">
        <v>481</v>
      </c>
      <c r="M128" s="121"/>
      <c r="N128" s="122"/>
      <c r="O128" s="123"/>
      <c r="P128" s="121" t="s">
        <v>481</v>
      </c>
      <c r="Q128" s="121"/>
      <c r="R128" s="122"/>
      <c r="S128" s="123"/>
      <c r="T128" s="121" t="s">
        <v>485</v>
      </c>
      <c r="U128" s="121"/>
      <c r="V128" s="122"/>
      <c r="W128" s="123"/>
      <c r="X128" s="121" t="s">
        <v>442</v>
      </c>
      <c r="Y128" s="121"/>
      <c r="Z128" s="122"/>
      <c r="AA128" s="123"/>
      <c r="AB128" s="121" t="s">
        <v>488</v>
      </c>
      <c r="AC128" s="121"/>
      <c r="AD128" s="122"/>
      <c r="AE128" s="123"/>
      <c r="AF128" s="121" t="s">
        <v>490</v>
      </c>
      <c r="AG128" s="121"/>
      <c r="AH128" s="122"/>
      <c r="AI128" s="123"/>
      <c r="AJ128" s="121" t="s">
        <v>479</v>
      </c>
      <c r="AK128" s="121"/>
      <c r="AL128" s="122"/>
      <c r="AM128" s="123"/>
      <c r="AN128" s="121" t="s">
        <v>210</v>
      </c>
      <c r="AO128" s="121"/>
      <c r="AP128" s="122"/>
    </row>
    <row r="129" spans="1:42" x14ac:dyDescent="0.25">
      <c r="A129" s="12"/>
      <c r="B129" s="91"/>
      <c r="C129" s="15"/>
      <c r="D129" s="38" t="s">
        <v>478</v>
      </c>
      <c r="E129" s="38"/>
      <c r="F129" s="40"/>
      <c r="G129" s="15"/>
      <c r="H129" s="38" t="s">
        <v>480</v>
      </c>
      <c r="I129" s="38"/>
      <c r="J129" s="40"/>
      <c r="K129" s="15"/>
      <c r="L129" s="38" t="s">
        <v>482</v>
      </c>
      <c r="M129" s="38"/>
      <c r="N129" s="40"/>
      <c r="O129" s="15"/>
      <c r="P129" s="38" t="s">
        <v>482</v>
      </c>
      <c r="Q129" s="38"/>
      <c r="R129" s="40"/>
      <c r="S129" s="15"/>
      <c r="T129" s="38" t="s">
        <v>486</v>
      </c>
      <c r="U129" s="38"/>
      <c r="V129" s="40"/>
      <c r="W129" s="15"/>
      <c r="X129" s="38" t="s">
        <v>487</v>
      </c>
      <c r="Y129" s="38"/>
      <c r="Z129" s="40"/>
      <c r="AA129" s="15"/>
      <c r="AB129" s="38" t="s">
        <v>489</v>
      </c>
      <c r="AC129" s="38"/>
      <c r="AD129" s="40"/>
      <c r="AE129" s="15"/>
      <c r="AF129" s="38" t="s">
        <v>491</v>
      </c>
      <c r="AG129" s="38"/>
      <c r="AH129" s="40"/>
      <c r="AI129" s="15"/>
      <c r="AJ129" s="38" t="s">
        <v>492</v>
      </c>
      <c r="AK129" s="38"/>
      <c r="AL129" s="40"/>
      <c r="AM129" s="15"/>
      <c r="AN129" s="38"/>
      <c r="AO129" s="38"/>
      <c r="AP129" s="40"/>
    </row>
    <row r="130" spans="1:42" x14ac:dyDescent="0.25">
      <c r="A130" s="12"/>
      <c r="B130" s="91"/>
      <c r="C130" s="15"/>
      <c r="D130" s="72"/>
      <c r="E130" s="72"/>
      <c r="F130" s="40"/>
      <c r="G130" s="15"/>
      <c r="H130" s="72"/>
      <c r="I130" s="72"/>
      <c r="J130" s="40"/>
      <c r="K130" s="15"/>
      <c r="L130" s="38" t="s">
        <v>483</v>
      </c>
      <c r="M130" s="38"/>
      <c r="N130" s="40"/>
      <c r="O130" s="15"/>
      <c r="P130" s="38" t="s">
        <v>478</v>
      </c>
      <c r="Q130" s="38"/>
      <c r="R130" s="40"/>
      <c r="S130" s="15"/>
      <c r="T130" s="72"/>
      <c r="U130" s="72"/>
      <c r="V130" s="40"/>
      <c r="W130" s="15"/>
      <c r="X130" s="72"/>
      <c r="Y130" s="72"/>
      <c r="Z130" s="40"/>
      <c r="AA130" s="15"/>
      <c r="AB130" s="72"/>
      <c r="AC130" s="72"/>
      <c r="AD130" s="40"/>
      <c r="AE130" s="15"/>
      <c r="AF130" s="72"/>
      <c r="AG130" s="72"/>
      <c r="AH130" s="40"/>
      <c r="AI130" s="15"/>
      <c r="AJ130" s="38" t="s">
        <v>493</v>
      </c>
      <c r="AK130" s="38"/>
      <c r="AL130" s="40"/>
      <c r="AM130" s="15"/>
      <c r="AN130" s="38"/>
      <c r="AO130" s="38"/>
      <c r="AP130" s="40"/>
    </row>
    <row r="131" spans="1:42" ht="15.75" thickBot="1" x14ac:dyDescent="0.3">
      <c r="A131" s="12"/>
      <c r="B131" s="92"/>
      <c r="C131" s="70"/>
      <c r="D131" s="50"/>
      <c r="E131" s="50"/>
      <c r="F131" s="41"/>
      <c r="G131" s="70"/>
      <c r="H131" s="50"/>
      <c r="I131" s="50"/>
      <c r="J131" s="41"/>
      <c r="K131" s="70"/>
      <c r="L131" s="39" t="s">
        <v>484</v>
      </c>
      <c r="M131" s="39"/>
      <c r="N131" s="41"/>
      <c r="O131" s="70"/>
      <c r="P131" s="50"/>
      <c r="Q131" s="50"/>
      <c r="R131" s="41"/>
      <c r="S131" s="70"/>
      <c r="T131" s="50"/>
      <c r="U131" s="50"/>
      <c r="V131" s="41"/>
      <c r="W131" s="70"/>
      <c r="X131" s="50"/>
      <c r="Y131" s="50"/>
      <c r="Z131" s="41"/>
      <c r="AA131" s="70"/>
      <c r="AB131" s="50"/>
      <c r="AC131" s="50"/>
      <c r="AD131" s="41"/>
      <c r="AE131" s="70"/>
      <c r="AF131" s="50"/>
      <c r="AG131" s="50"/>
      <c r="AH131" s="41"/>
      <c r="AI131" s="70"/>
      <c r="AJ131" s="50"/>
      <c r="AK131" s="50"/>
      <c r="AL131" s="41"/>
      <c r="AM131" s="70"/>
      <c r="AN131" s="39"/>
      <c r="AO131" s="39"/>
      <c r="AP131" s="41"/>
    </row>
    <row r="132" spans="1:42" x14ac:dyDescent="0.25">
      <c r="A132" s="12"/>
      <c r="B132" s="14"/>
      <c r="C132" s="14"/>
      <c r="D132" s="76"/>
      <c r="E132" s="76"/>
      <c r="F132" s="21"/>
      <c r="G132" s="14"/>
      <c r="H132" s="76"/>
      <c r="I132" s="76"/>
      <c r="J132" s="21"/>
      <c r="K132" s="14"/>
      <c r="L132" s="76"/>
      <c r="M132" s="76"/>
      <c r="N132" s="21"/>
      <c r="O132" s="14"/>
      <c r="P132" s="76"/>
      <c r="Q132" s="76"/>
      <c r="R132" s="21"/>
      <c r="S132" s="14"/>
      <c r="T132" s="76"/>
      <c r="U132" s="76"/>
      <c r="V132" s="21"/>
      <c r="W132" s="14"/>
      <c r="X132" s="76"/>
      <c r="Y132" s="76"/>
      <c r="Z132" s="21"/>
      <c r="AA132" s="14"/>
      <c r="AB132" s="76"/>
      <c r="AC132" s="76"/>
      <c r="AD132" s="21"/>
      <c r="AE132" s="14"/>
      <c r="AF132" s="76"/>
      <c r="AG132" s="76"/>
      <c r="AH132" s="21"/>
      <c r="AI132" s="14"/>
      <c r="AJ132" s="76"/>
      <c r="AK132" s="76"/>
      <c r="AL132" s="21"/>
      <c r="AM132" s="14"/>
      <c r="AN132" s="76"/>
      <c r="AO132" s="76"/>
      <c r="AP132" s="21"/>
    </row>
    <row r="133" spans="1:42" x14ac:dyDescent="0.25">
      <c r="A133" s="12"/>
      <c r="B133" s="99" t="s">
        <v>494</v>
      </c>
      <c r="C133" s="62"/>
      <c r="D133" s="98"/>
      <c r="E133" s="98"/>
      <c r="F133" s="32"/>
      <c r="G133" s="62"/>
      <c r="H133" s="98"/>
      <c r="I133" s="98"/>
      <c r="J133" s="32"/>
      <c r="K133" s="62"/>
      <c r="L133" s="98"/>
      <c r="M133" s="98"/>
      <c r="N133" s="32"/>
      <c r="O133" s="62"/>
      <c r="P133" s="98"/>
      <c r="Q133" s="98"/>
      <c r="R133" s="32"/>
      <c r="S133" s="62"/>
      <c r="T133" s="98"/>
      <c r="U133" s="98"/>
      <c r="V133" s="32"/>
      <c r="W133" s="62"/>
      <c r="X133" s="98"/>
      <c r="Y133" s="98"/>
      <c r="Z133" s="32"/>
      <c r="AA133" s="62"/>
      <c r="AB133" s="98"/>
      <c r="AC133" s="98"/>
      <c r="AD133" s="32"/>
      <c r="AE133" s="62"/>
      <c r="AF133" s="98"/>
      <c r="AG133" s="98"/>
      <c r="AH133" s="32"/>
      <c r="AI133" s="62"/>
      <c r="AJ133" s="98"/>
      <c r="AK133" s="98"/>
      <c r="AL133" s="32"/>
      <c r="AM133" s="62"/>
      <c r="AN133" s="98"/>
      <c r="AO133" s="98"/>
      <c r="AP133" s="32"/>
    </row>
    <row r="134" spans="1:42" x14ac:dyDescent="0.25">
      <c r="A134" s="12"/>
      <c r="B134" s="28" t="s">
        <v>384</v>
      </c>
      <c r="C134" s="29"/>
      <c r="D134" s="28" t="s">
        <v>266</v>
      </c>
      <c r="E134" s="46">
        <v>12084</v>
      </c>
      <c r="F134" s="21"/>
      <c r="G134" s="29"/>
      <c r="H134" s="28" t="s">
        <v>266</v>
      </c>
      <c r="I134" s="46">
        <v>4959</v>
      </c>
      <c r="J134" s="21"/>
      <c r="K134" s="29"/>
      <c r="L134" s="28" t="s">
        <v>266</v>
      </c>
      <c r="M134" s="46">
        <v>6328</v>
      </c>
      <c r="N134" s="21"/>
      <c r="O134" s="29"/>
      <c r="P134" s="28" t="s">
        <v>266</v>
      </c>
      <c r="Q134" s="46">
        <v>2079</v>
      </c>
      <c r="R134" s="21"/>
      <c r="S134" s="29"/>
      <c r="T134" s="28" t="s">
        <v>266</v>
      </c>
      <c r="U134" s="29">
        <v>104</v>
      </c>
      <c r="V134" s="21"/>
      <c r="W134" s="29"/>
      <c r="X134" s="28" t="s">
        <v>266</v>
      </c>
      <c r="Y134" s="29">
        <v>444</v>
      </c>
      <c r="Z134" s="21"/>
      <c r="AA134" s="29"/>
      <c r="AB134" s="28" t="s">
        <v>266</v>
      </c>
      <c r="AC134" s="29">
        <v>458</v>
      </c>
      <c r="AD134" s="21"/>
      <c r="AE134" s="29"/>
      <c r="AF134" s="28" t="s">
        <v>266</v>
      </c>
      <c r="AG134" s="29" t="s">
        <v>293</v>
      </c>
      <c r="AH134" s="21"/>
      <c r="AI134" s="29"/>
      <c r="AJ134" s="28" t="s">
        <v>266</v>
      </c>
      <c r="AK134" s="46">
        <v>5320</v>
      </c>
      <c r="AL134" s="21"/>
      <c r="AM134" s="29"/>
      <c r="AN134" s="28" t="s">
        <v>266</v>
      </c>
      <c r="AO134" s="46">
        <v>31776</v>
      </c>
      <c r="AP134" s="21"/>
    </row>
    <row r="135" spans="1:42" x14ac:dyDescent="0.25">
      <c r="A135" s="12"/>
      <c r="B135" s="30" t="s">
        <v>495</v>
      </c>
      <c r="C135" s="24"/>
      <c r="D135" s="23"/>
      <c r="E135" s="24" t="s">
        <v>524</v>
      </c>
      <c r="F135" s="32" t="s">
        <v>387</v>
      </c>
      <c r="G135" s="24"/>
      <c r="H135" s="23"/>
      <c r="I135" s="24" t="s">
        <v>525</v>
      </c>
      <c r="J135" s="32" t="s">
        <v>387</v>
      </c>
      <c r="K135" s="24"/>
      <c r="L135" s="23"/>
      <c r="M135" s="24" t="s">
        <v>526</v>
      </c>
      <c r="N135" s="32" t="s">
        <v>387</v>
      </c>
      <c r="O135" s="24"/>
      <c r="P135" s="23"/>
      <c r="Q135" s="24" t="s">
        <v>527</v>
      </c>
      <c r="R135" s="32" t="s">
        <v>387</v>
      </c>
      <c r="S135" s="24"/>
      <c r="T135" s="23"/>
      <c r="U135" s="24" t="s">
        <v>293</v>
      </c>
      <c r="V135" s="32"/>
      <c r="W135" s="24"/>
      <c r="X135" s="23"/>
      <c r="Y135" s="24" t="s">
        <v>293</v>
      </c>
      <c r="Z135" s="32"/>
      <c r="AA135" s="24"/>
      <c r="AB135" s="23"/>
      <c r="AC135" s="24" t="s">
        <v>500</v>
      </c>
      <c r="AD135" s="32" t="s">
        <v>387</v>
      </c>
      <c r="AE135" s="24"/>
      <c r="AF135" s="23"/>
      <c r="AG135" s="24" t="s">
        <v>293</v>
      </c>
      <c r="AH135" s="32"/>
      <c r="AI135" s="24"/>
      <c r="AJ135" s="23"/>
      <c r="AK135" s="24" t="s">
        <v>528</v>
      </c>
      <c r="AL135" s="32" t="s">
        <v>387</v>
      </c>
      <c r="AM135" s="24"/>
      <c r="AN135" s="23"/>
      <c r="AO135" s="24" t="s">
        <v>529</v>
      </c>
      <c r="AP135" s="32" t="s">
        <v>387</v>
      </c>
    </row>
    <row r="136" spans="1:42" x14ac:dyDescent="0.25">
      <c r="A136" s="12"/>
      <c r="B136" s="101" t="s">
        <v>503</v>
      </c>
      <c r="C136" s="29"/>
      <c r="D136" s="28"/>
      <c r="E136" s="29">
        <v>141</v>
      </c>
      <c r="F136" s="21"/>
      <c r="G136" s="29"/>
      <c r="H136" s="28"/>
      <c r="I136" s="29">
        <v>382</v>
      </c>
      <c r="J136" s="21"/>
      <c r="K136" s="29"/>
      <c r="L136" s="28"/>
      <c r="M136" s="29">
        <v>135</v>
      </c>
      <c r="N136" s="21"/>
      <c r="O136" s="29"/>
      <c r="P136" s="28"/>
      <c r="Q136" s="29">
        <v>165</v>
      </c>
      <c r="R136" s="21"/>
      <c r="S136" s="29"/>
      <c r="T136" s="28"/>
      <c r="U136" s="29">
        <v>7</v>
      </c>
      <c r="V136" s="21"/>
      <c r="W136" s="29"/>
      <c r="X136" s="28"/>
      <c r="Y136" s="29" t="s">
        <v>293</v>
      </c>
      <c r="Z136" s="21"/>
      <c r="AA136" s="29"/>
      <c r="AB136" s="28"/>
      <c r="AC136" s="29">
        <v>61</v>
      </c>
      <c r="AD136" s="21"/>
      <c r="AE136" s="29"/>
      <c r="AF136" s="28"/>
      <c r="AG136" s="29" t="s">
        <v>293</v>
      </c>
      <c r="AH136" s="21"/>
      <c r="AI136" s="29"/>
      <c r="AJ136" s="28"/>
      <c r="AK136" s="29">
        <v>50</v>
      </c>
      <c r="AL136" s="21"/>
      <c r="AM136" s="29"/>
      <c r="AN136" s="28"/>
      <c r="AO136" s="29">
        <v>941</v>
      </c>
      <c r="AP136" s="21"/>
    </row>
    <row r="137" spans="1:42" ht="15.75" thickBot="1" x14ac:dyDescent="0.3">
      <c r="A137" s="12"/>
      <c r="B137" s="30" t="s">
        <v>504</v>
      </c>
      <c r="C137" s="24"/>
      <c r="D137" s="25"/>
      <c r="E137" s="49" t="s">
        <v>530</v>
      </c>
      <c r="F137" s="27" t="s">
        <v>387</v>
      </c>
      <c r="G137" s="49"/>
      <c r="H137" s="25"/>
      <c r="I137" s="49">
        <v>72</v>
      </c>
      <c r="J137" s="27"/>
      <c r="K137" s="49"/>
      <c r="L137" s="25"/>
      <c r="M137" s="49">
        <v>788</v>
      </c>
      <c r="N137" s="27"/>
      <c r="O137" s="49"/>
      <c r="P137" s="25"/>
      <c r="Q137" s="49" t="s">
        <v>531</v>
      </c>
      <c r="R137" s="27" t="s">
        <v>387</v>
      </c>
      <c r="S137" s="49"/>
      <c r="T137" s="25"/>
      <c r="U137" s="49" t="s">
        <v>532</v>
      </c>
      <c r="V137" s="27" t="s">
        <v>387</v>
      </c>
      <c r="W137" s="49"/>
      <c r="X137" s="25"/>
      <c r="Y137" s="49" t="s">
        <v>533</v>
      </c>
      <c r="Z137" s="27" t="s">
        <v>387</v>
      </c>
      <c r="AA137" s="49"/>
      <c r="AB137" s="25"/>
      <c r="AC137" s="49" t="s">
        <v>534</v>
      </c>
      <c r="AD137" s="27" t="s">
        <v>387</v>
      </c>
      <c r="AE137" s="49"/>
      <c r="AF137" s="25"/>
      <c r="AG137" s="49">
        <v>14</v>
      </c>
      <c r="AH137" s="27"/>
      <c r="AI137" s="49"/>
      <c r="AJ137" s="25"/>
      <c r="AK137" s="49" t="s">
        <v>535</v>
      </c>
      <c r="AL137" s="27" t="s">
        <v>387</v>
      </c>
      <c r="AM137" s="49"/>
      <c r="AN137" s="25"/>
      <c r="AO137" s="49" t="s">
        <v>536</v>
      </c>
      <c r="AP137" s="27" t="s">
        <v>387</v>
      </c>
    </row>
    <row r="138" spans="1:42" ht="15.75" thickBot="1" x14ac:dyDescent="0.3">
      <c r="A138" s="12"/>
      <c r="B138" s="28" t="s">
        <v>392</v>
      </c>
      <c r="C138" s="29"/>
      <c r="D138" s="51" t="s">
        <v>266</v>
      </c>
      <c r="E138" s="52">
        <v>10750</v>
      </c>
      <c r="F138" s="53"/>
      <c r="G138" s="67"/>
      <c r="H138" s="51" t="s">
        <v>266</v>
      </c>
      <c r="I138" s="52">
        <v>5327</v>
      </c>
      <c r="J138" s="53"/>
      <c r="K138" s="67"/>
      <c r="L138" s="51" t="s">
        <v>266</v>
      </c>
      <c r="M138" s="52">
        <v>6993</v>
      </c>
      <c r="N138" s="53"/>
      <c r="O138" s="67"/>
      <c r="P138" s="51" t="s">
        <v>266</v>
      </c>
      <c r="Q138" s="52">
        <v>1790</v>
      </c>
      <c r="R138" s="53"/>
      <c r="S138" s="67"/>
      <c r="T138" s="51" t="s">
        <v>266</v>
      </c>
      <c r="U138" s="67" t="s">
        <v>293</v>
      </c>
      <c r="V138" s="53"/>
      <c r="W138" s="67"/>
      <c r="X138" s="51" t="s">
        <v>266</v>
      </c>
      <c r="Y138" s="67">
        <v>34</v>
      </c>
      <c r="Z138" s="53"/>
      <c r="AA138" s="67"/>
      <c r="AB138" s="51" t="s">
        <v>266</v>
      </c>
      <c r="AC138" s="67">
        <v>373</v>
      </c>
      <c r="AD138" s="53"/>
      <c r="AE138" s="67"/>
      <c r="AF138" s="51" t="s">
        <v>266</v>
      </c>
      <c r="AG138" s="67">
        <v>14</v>
      </c>
      <c r="AH138" s="53"/>
      <c r="AI138" s="67"/>
      <c r="AJ138" s="51" t="s">
        <v>266</v>
      </c>
      <c r="AK138" s="52">
        <v>3954</v>
      </c>
      <c r="AL138" s="53"/>
      <c r="AM138" s="67"/>
      <c r="AN138" s="51" t="s">
        <v>266</v>
      </c>
      <c r="AO138" s="52">
        <v>29235</v>
      </c>
      <c r="AP138" s="53"/>
    </row>
    <row r="139" spans="1:42" ht="27.75" thickTop="1" thickBot="1" x14ac:dyDescent="0.3">
      <c r="A139" s="12"/>
      <c r="B139" s="23" t="s">
        <v>512</v>
      </c>
      <c r="C139" s="24"/>
      <c r="D139" s="35" t="s">
        <v>266</v>
      </c>
      <c r="E139" s="80">
        <v>299</v>
      </c>
      <c r="F139" s="37"/>
      <c r="G139" s="80"/>
      <c r="H139" s="35" t="s">
        <v>266</v>
      </c>
      <c r="I139" s="80">
        <v>197</v>
      </c>
      <c r="J139" s="37"/>
      <c r="K139" s="80"/>
      <c r="L139" s="35" t="s">
        <v>266</v>
      </c>
      <c r="M139" s="80">
        <v>601</v>
      </c>
      <c r="N139" s="37"/>
      <c r="O139" s="80"/>
      <c r="P139" s="35" t="s">
        <v>266</v>
      </c>
      <c r="Q139" s="80">
        <v>56</v>
      </c>
      <c r="R139" s="37"/>
      <c r="S139" s="80"/>
      <c r="T139" s="35" t="s">
        <v>266</v>
      </c>
      <c r="U139" s="80" t="s">
        <v>293</v>
      </c>
      <c r="V139" s="37"/>
      <c r="W139" s="80"/>
      <c r="X139" s="35" t="s">
        <v>266</v>
      </c>
      <c r="Y139" s="80" t="s">
        <v>293</v>
      </c>
      <c r="Z139" s="37"/>
      <c r="AA139" s="80"/>
      <c r="AB139" s="35" t="s">
        <v>266</v>
      </c>
      <c r="AC139" s="80" t="s">
        <v>293</v>
      </c>
      <c r="AD139" s="37"/>
      <c r="AE139" s="80"/>
      <c r="AF139" s="35" t="s">
        <v>266</v>
      </c>
      <c r="AG139" s="80" t="s">
        <v>293</v>
      </c>
      <c r="AH139" s="37"/>
      <c r="AI139" s="80"/>
      <c r="AJ139" s="35" t="s">
        <v>266</v>
      </c>
      <c r="AK139" s="80">
        <v>150</v>
      </c>
      <c r="AL139" s="37"/>
      <c r="AM139" s="80"/>
      <c r="AN139" s="35" t="s">
        <v>266</v>
      </c>
      <c r="AO139" s="36">
        <v>1303</v>
      </c>
      <c r="AP139" s="37"/>
    </row>
    <row r="140" spans="1:42" ht="27.75" thickTop="1" thickBot="1" x14ac:dyDescent="0.3">
      <c r="A140" s="12"/>
      <c r="B140" s="28" t="s">
        <v>513</v>
      </c>
      <c r="C140" s="29"/>
      <c r="D140" s="51" t="s">
        <v>266</v>
      </c>
      <c r="E140" s="52">
        <v>10451</v>
      </c>
      <c r="F140" s="53"/>
      <c r="G140" s="67"/>
      <c r="H140" s="51" t="s">
        <v>266</v>
      </c>
      <c r="I140" s="52">
        <v>5130</v>
      </c>
      <c r="J140" s="53"/>
      <c r="K140" s="67"/>
      <c r="L140" s="51" t="s">
        <v>266</v>
      </c>
      <c r="M140" s="52">
        <v>6392</v>
      </c>
      <c r="N140" s="53"/>
      <c r="O140" s="67"/>
      <c r="P140" s="51" t="s">
        <v>266</v>
      </c>
      <c r="Q140" s="52">
        <v>1734</v>
      </c>
      <c r="R140" s="53"/>
      <c r="S140" s="67"/>
      <c r="T140" s="51" t="s">
        <v>266</v>
      </c>
      <c r="U140" s="67" t="s">
        <v>293</v>
      </c>
      <c r="V140" s="53"/>
      <c r="W140" s="67"/>
      <c r="X140" s="51" t="s">
        <v>266</v>
      </c>
      <c r="Y140" s="67">
        <v>34</v>
      </c>
      <c r="Z140" s="53"/>
      <c r="AA140" s="67"/>
      <c r="AB140" s="51" t="s">
        <v>266</v>
      </c>
      <c r="AC140" s="67">
        <v>373</v>
      </c>
      <c r="AD140" s="53"/>
      <c r="AE140" s="67"/>
      <c r="AF140" s="51" t="s">
        <v>266</v>
      </c>
      <c r="AG140" s="67">
        <v>14</v>
      </c>
      <c r="AH140" s="53"/>
      <c r="AI140" s="67"/>
      <c r="AJ140" s="51" t="s">
        <v>266</v>
      </c>
      <c r="AK140" s="52">
        <v>3804</v>
      </c>
      <c r="AL140" s="53"/>
      <c r="AM140" s="67"/>
      <c r="AN140" s="51" t="s">
        <v>266</v>
      </c>
      <c r="AO140" s="52">
        <v>27932</v>
      </c>
      <c r="AP140" s="53"/>
    </row>
    <row r="141" spans="1:42" ht="15.75" thickTop="1" x14ac:dyDescent="0.25">
      <c r="A141" s="12"/>
      <c r="B141" s="62"/>
      <c r="C141" s="62"/>
      <c r="D141" s="23"/>
      <c r="E141" s="24"/>
      <c r="F141" s="32"/>
      <c r="G141" s="62"/>
      <c r="H141" s="23"/>
      <c r="I141" s="24"/>
      <c r="J141" s="32"/>
      <c r="K141" s="62"/>
      <c r="L141" s="23"/>
      <c r="M141" s="24"/>
      <c r="N141" s="32"/>
      <c r="O141" s="62"/>
      <c r="P141" s="23"/>
      <c r="Q141" s="24"/>
      <c r="R141" s="32"/>
      <c r="S141" s="62"/>
      <c r="T141" s="23"/>
      <c r="U141" s="24"/>
      <c r="V141" s="32"/>
      <c r="W141" s="62"/>
      <c r="X141" s="23"/>
      <c r="Y141" s="24"/>
      <c r="Z141" s="32"/>
      <c r="AA141" s="62"/>
      <c r="AB141" s="23"/>
      <c r="AC141" s="24"/>
      <c r="AD141" s="32"/>
      <c r="AE141" s="62"/>
      <c r="AF141" s="23"/>
      <c r="AG141" s="24"/>
      <c r="AH141" s="32"/>
      <c r="AI141" s="62"/>
      <c r="AJ141" s="23"/>
      <c r="AK141" s="24"/>
      <c r="AL141" s="32"/>
      <c r="AM141" s="62"/>
      <c r="AN141" s="23"/>
      <c r="AO141" s="24"/>
      <c r="AP141" s="32"/>
    </row>
    <row r="142" spans="1:42" x14ac:dyDescent="0.25">
      <c r="A142" s="12"/>
      <c r="B142" s="100" t="s">
        <v>514</v>
      </c>
      <c r="C142" s="14"/>
      <c r="D142" s="28"/>
      <c r="E142" s="29"/>
      <c r="F142" s="21"/>
      <c r="G142" s="14"/>
      <c r="H142" s="28"/>
      <c r="I142" s="29"/>
      <c r="J142" s="21"/>
      <c r="K142" s="14"/>
      <c r="L142" s="28"/>
      <c r="M142" s="29"/>
      <c r="N142" s="21"/>
      <c r="O142" s="14"/>
      <c r="P142" s="28"/>
      <c r="Q142" s="29"/>
      <c r="R142" s="21"/>
      <c r="S142" s="14"/>
      <c r="T142" s="28"/>
      <c r="U142" s="29"/>
      <c r="V142" s="21"/>
      <c r="W142" s="14"/>
      <c r="X142" s="28"/>
      <c r="Y142" s="29"/>
      <c r="Z142" s="21"/>
      <c r="AA142" s="14"/>
      <c r="AB142" s="28"/>
      <c r="AC142" s="29"/>
      <c r="AD142" s="21"/>
      <c r="AE142" s="14"/>
      <c r="AF142" s="28"/>
      <c r="AG142" s="29"/>
      <c r="AH142" s="21"/>
      <c r="AI142" s="14"/>
      <c r="AJ142" s="28"/>
      <c r="AK142" s="29"/>
      <c r="AL142" s="21"/>
      <c r="AM142" s="14"/>
      <c r="AN142" s="28"/>
      <c r="AO142" s="29"/>
      <c r="AP142" s="21"/>
    </row>
    <row r="143" spans="1:42" ht="15.75" thickBot="1" x14ac:dyDescent="0.3">
      <c r="A143" s="12"/>
      <c r="B143" s="23" t="s">
        <v>392</v>
      </c>
      <c r="C143" s="24"/>
      <c r="D143" s="35" t="s">
        <v>266</v>
      </c>
      <c r="E143" s="36">
        <v>1784111</v>
      </c>
      <c r="F143" s="37"/>
      <c r="G143" s="80"/>
      <c r="H143" s="35" t="s">
        <v>266</v>
      </c>
      <c r="I143" s="36">
        <v>510224</v>
      </c>
      <c r="J143" s="37"/>
      <c r="K143" s="80"/>
      <c r="L143" s="35" t="s">
        <v>266</v>
      </c>
      <c r="M143" s="36">
        <v>581207</v>
      </c>
      <c r="N143" s="37"/>
      <c r="O143" s="80"/>
      <c r="P143" s="35" t="s">
        <v>266</v>
      </c>
      <c r="Q143" s="36">
        <v>192895</v>
      </c>
      <c r="R143" s="37"/>
      <c r="S143" s="80"/>
      <c r="T143" s="35" t="s">
        <v>266</v>
      </c>
      <c r="U143" s="36">
        <v>9885</v>
      </c>
      <c r="V143" s="37"/>
      <c r="W143" s="80"/>
      <c r="X143" s="35" t="s">
        <v>266</v>
      </c>
      <c r="Y143" s="36">
        <v>4717</v>
      </c>
      <c r="Z143" s="37"/>
      <c r="AA143" s="80"/>
      <c r="AB143" s="35" t="s">
        <v>266</v>
      </c>
      <c r="AC143" s="36">
        <v>7543</v>
      </c>
      <c r="AD143" s="37"/>
      <c r="AE143" s="80"/>
      <c r="AF143" s="35" t="s">
        <v>266</v>
      </c>
      <c r="AG143" s="36">
        <v>25291</v>
      </c>
      <c r="AH143" s="37"/>
      <c r="AI143" s="80"/>
      <c r="AJ143" s="35" t="s">
        <v>266</v>
      </c>
      <c r="AK143" s="36">
        <v>405853</v>
      </c>
      <c r="AL143" s="37"/>
      <c r="AM143" s="80"/>
      <c r="AN143" s="35" t="s">
        <v>266</v>
      </c>
      <c r="AO143" s="36">
        <v>3521726</v>
      </c>
      <c r="AP143" s="37"/>
    </row>
    <row r="144" spans="1:42" ht="27.75" thickTop="1" thickBot="1" x14ac:dyDescent="0.3">
      <c r="A144" s="12"/>
      <c r="B144" s="28" t="s">
        <v>512</v>
      </c>
      <c r="C144" s="29"/>
      <c r="D144" s="51" t="s">
        <v>266</v>
      </c>
      <c r="E144" s="52">
        <v>20613</v>
      </c>
      <c r="F144" s="53"/>
      <c r="G144" s="67"/>
      <c r="H144" s="51" t="s">
        <v>266</v>
      </c>
      <c r="I144" s="52">
        <v>16728</v>
      </c>
      <c r="J144" s="53"/>
      <c r="K144" s="67"/>
      <c r="L144" s="51" t="s">
        <v>266</v>
      </c>
      <c r="M144" s="52">
        <v>16704</v>
      </c>
      <c r="N144" s="53"/>
      <c r="O144" s="67"/>
      <c r="P144" s="51" t="s">
        <v>266</v>
      </c>
      <c r="Q144" s="52">
        <v>13505</v>
      </c>
      <c r="R144" s="53"/>
      <c r="S144" s="67"/>
      <c r="T144" s="51" t="s">
        <v>266</v>
      </c>
      <c r="U144" s="67" t="s">
        <v>293</v>
      </c>
      <c r="V144" s="53"/>
      <c r="W144" s="67"/>
      <c r="X144" s="51" t="s">
        <v>266</v>
      </c>
      <c r="Y144" s="67">
        <v>570</v>
      </c>
      <c r="Z144" s="53"/>
      <c r="AA144" s="67"/>
      <c r="AB144" s="51" t="s">
        <v>266</v>
      </c>
      <c r="AC144" s="67" t="s">
        <v>293</v>
      </c>
      <c r="AD144" s="53"/>
      <c r="AE144" s="67"/>
      <c r="AF144" s="51" t="s">
        <v>266</v>
      </c>
      <c r="AG144" s="67" t="s">
        <v>293</v>
      </c>
      <c r="AH144" s="53"/>
      <c r="AI144" s="67"/>
      <c r="AJ144" s="51" t="s">
        <v>266</v>
      </c>
      <c r="AK144" s="52">
        <v>7899</v>
      </c>
      <c r="AL144" s="53"/>
      <c r="AM144" s="67"/>
      <c r="AN144" s="51" t="s">
        <v>266</v>
      </c>
      <c r="AO144" s="52">
        <v>76019</v>
      </c>
      <c r="AP144" s="53"/>
    </row>
    <row r="145" spans="1:42" ht="27.75" thickTop="1" thickBot="1" x14ac:dyDescent="0.3">
      <c r="A145" s="12"/>
      <c r="B145" s="23" t="s">
        <v>513</v>
      </c>
      <c r="C145" s="24"/>
      <c r="D145" s="35" t="s">
        <v>266</v>
      </c>
      <c r="E145" s="36">
        <v>1763498</v>
      </c>
      <c r="F145" s="37"/>
      <c r="G145" s="80"/>
      <c r="H145" s="35" t="s">
        <v>266</v>
      </c>
      <c r="I145" s="36">
        <v>493496</v>
      </c>
      <c r="J145" s="37"/>
      <c r="K145" s="80"/>
      <c r="L145" s="35" t="s">
        <v>266</v>
      </c>
      <c r="M145" s="36">
        <v>564503</v>
      </c>
      <c r="N145" s="37"/>
      <c r="O145" s="80"/>
      <c r="P145" s="35" t="s">
        <v>266</v>
      </c>
      <c r="Q145" s="36">
        <v>179390</v>
      </c>
      <c r="R145" s="37"/>
      <c r="S145" s="80"/>
      <c r="T145" s="35" t="s">
        <v>266</v>
      </c>
      <c r="U145" s="36">
        <v>9885</v>
      </c>
      <c r="V145" s="37"/>
      <c r="W145" s="80"/>
      <c r="X145" s="35" t="s">
        <v>266</v>
      </c>
      <c r="Y145" s="36">
        <v>4147</v>
      </c>
      <c r="Z145" s="37"/>
      <c r="AA145" s="80"/>
      <c r="AB145" s="35" t="s">
        <v>266</v>
      </c>
      <c r="AC145" s="36">
        <v>7543</v>
      </c>
      <c r="AD145" s="37"/>
      <c r="AE145" s="80"/>
      <c r="AF145" s="35" t="s">
        <v>266</v>
      </c>
      <c r="AG145" s="36">
        <v>25291</v>
      </c>
      <c r="AH145" s="37"/>
      <c r="AI145" s="80"/>
      <c r="AJ145" s="35" t="s">
        <v>266</v>
      </c>
      <c r="AK145" s="36">
        <v>397954</v>
      </c>
      <c r="AL145" s="37"/>
      <c r="AM145" s="80"/>
      <c r="AN145" s="35" t="s">
        <v>266</v>
      </c>
      <c r="AO145" s="36">
        <v>3445707</v>
      </c>
      <c r="AP145" s="37"/>
    </row>
    <row r="146" spans="1:42" ht="15.75" thickTop="1" x14ac:dyDescent="0.25">
      <c r="A146" s="12"/>
      <c r="B146" s="91" t="s">
        <v>374</v>
      </c>
      <c r="C146" s="15"/>
      <c r="D146" s="121" t="s">
        <v>477</v>
      </c>
      <c r="E146" s="121"/>
      <c r="F146" s="122"/>
      <c r="G146" s="123"/>
      <c r="H146" s="121" t="s">
        <v>479</v>
      </c>
      <c r="I146" s="121"/>
      <c r="J146" s="122"/>
      <c r="K146" s="123"/>
      <c r="L146" s="121" t="s">
        <v>481</v>
      </c>
      <c r="M146" s="121"/>
      <c r="N146" s="122"/>
      <c r="O146" s="123"/>
      <c r="P146" s="121" t="s">
        <v>481</v>
      </c>
      <c r="Q146" s="121"/>
      <c r="R146" s="122"/>
      <c r="S146" s="123"/>
      <c r="T146" s="121" t="s">
        <v>485</v>
      </c>
      <c r="U146" s="121"/>
      <c r="V146" s="122"/>
      <c r="W146" s="123"/>
      <c r="X146" s="121" t="s">
        <v>442</v>
      </c>
      <c r="Y146" s="121"/>
      <c r="Z146" s="122"/>
      <c r="AA146" s="123"/>
      <c r="AB146" s="121" t="s">
        <v>488</v>
      </c>
      <c r="AC146" s="121"/>
      <c r="AD146" s="122"/>
      <c r="AE146" s="123"/>
      <c r="AF146" s="121" t="s">
        <v>490</v>
      </c>
      <c r="AG146" s="121"/>
      <c r="AH146" s="122"/>
      <c r="AI146" s="123"/>
      <c r="AJ146" s="121" t="s">
        <v>479</v>
      </c>
      <c r="AK146" s="121"/>
      <c r="AL146" s="122"/>
      <c r="AM146" s="123"/>
      <c r="AN146" s="121" t="s">
        <v>210</v>
      </c>
      <c r="AO146" s="121"/>
      <c r="AP146" s="122"/>
    </row>
    <row r="147" spans="1:42" x14ac:dyDescent="0.25">
      <c r="A147" s="12"/>
      <c r="B147" s="91"/>
      <c r="C147" s="15"/>
      <c r="D147" s="38" t="s">
        <v>478</v>
      </c>
      <c r="E147" s="38"/>
      <c r="F147" s="40"/>
      <c r="G147" s="15"/>
      <c r="H147" s="38" t="s">
        <v>480</v>
      </c>
      <c r="I147" s="38"/>
      <c r="J147" s="40"/>
      <c r="K147" s="15"/>
      <c r="L147" s="38" t="s">
        <v>482</v>
      </c>
      <c r="M147" s="38"/>
      <c r="N147" s="40"/>
      <c r="O147" s="15"/>
      <c r="P147" s="38" t="s">
        <v>482</v>
      </c>
      <c r="Q147" s="38"/>
      <c r="R147" s="40"/>
      <c r="S147" s="15"/>
      <c r="T147" s="38" t="s">
        <v>486</v>
      </c>
      <c r="U147" s="38"/>
      <c r="V147" s="40"/>
      <c r="W147" s="15"/>
      <c r="X147" s="38" t="s">
        <v>487</v>
      </c>
      <c r="Y147" s="38"/>
      <c r="Z147" s="40"/>
      <c r="AA147" s="15"/>
      <c r="AB147" s="38" t="s">
        <v>489</v>
      </c>
      <c r="AC147" s="38"/>
      <c r="AD147" s="40"/>
      <c r="AE147" s="15"/>
      <c r="AF147" s="38" t="s">
        <v>491</v>
      </c>
      <c r="AG147" s="38"/>
      <c r="AH147" s="40"/>
      <c r="AI147" s="15"/>
      <c r="AJ147" s="38" t="s">
        <v>492</v>
      </c>
      <c r="AK147" s="38"/>
      <c r="AL147" s="40"/>
      <c r="AM147" s="15"/>
      <c r="AN147" s="38"/>
      <c r="AO147" s="38"/>
      <c r="AP147" s="40"/>
    </row>
    <row r="148" spans="1:42" x14ac:dyDescent="0.25">
      <c r="A148" s="12"/>
      <c r="B148" s="91"/>
      <c r="C148" s="15"/>
      <c r="D148" s="72"/>
      <c r="E148" s="72"/>
      <c r="F148" s="40"/>
      <c r="G148" s="15"/>
      <c r="H148" s="72"/>
      <c r="I148" s="72"/>
      <c r="J148" s="40"/>
      <c r="K148" s="15"/>
      <c r="L148" s="38" t="s">
        <v>483</v>
      </c>
      <c r="M148" s="38"/>
      <c r="N148" s="40"/>
      <c r="O148" s="15"/>
      <c r="P148" s="38" t="s">
        <v>478</v>
      </c>
      <c r="Q148" s="38"/>
      <c r="R148" s="40"/>
      <c r="S148" s="15"/>
      <c r="T148" s="72"/>
      <c r="U148" s="72"/>
      <c r="V148" s="40"/>
      <c r="W148" s="15"/>
      <c r="X148" s="72"/>
      <c r="Y148" s="72"/>
      <c r="Z148" s="40"/>
      <c r="AA148" s="15"/>
      <c r="AB148" s="72"/>
      <c r="AC148" s="72"/>
      <c r="AD148" s="40"/>
      <c r="AE148" s="15"/>
      <c r="AF148" s="72"/>
      <c r="AG148" s="72"/>
      <c r="AH148" s="40"/>
      <c r="AI148" s="15"/>
      <c r="AJ148" s="38" t="s">
        <v>493</v>
      </c>
      <c r="AK148" s="38"/>
      <c r="AL148" s="40"/>
      <c r="AM148" s="15"/>
      <c r="AN148" s="38"/>
      <c r="AO148" s="38"/>
      <c r="AP148" s="40"/>
    </row>
    <row r="149" spans="1:42" ht="15.75" thickBot="1" x14ac:dyDescent="0.3">
      <c r="A149" s="12"/>
      <c r="B149" s="92"/>
      <c r="C149" s="70"/>
      <c r="D149" s="50"/>
      <c r="E149" s="50"/>
      <c r="F149" s="41"/>
      <c r="G149" s="70"/>
      <c r="H149" s="50"/>
      <c r="I149" s="50"/>
      <c r="J149" s="41"/>
      <c r="K149" s="70"/>
      <c r="L149" s="39" t="s">
        <v>484</v>
      </c>
      <c r="M149" s="39"/>
      <c r="N149" s="41"/>
      <c r="O149" s="70"/>
      <c r="P149" s="50"/>
      <c r="Q149" s="50"/>
      <c r="R149" s="41"/>
      <c r="S149" s="70"/>
      <c r="T149" s="50"/>
      <c r="U149" s="50"/>
      <c r="V149" s="41"/>
      <c r="W149" s="70"/>
      <c r="X149" s="50"/>
      <c r="Y149" s="50"/>
      <c r="Z149" s="41"/>
      <c r="AA149" s="70"/>
      <c r="AB149" s="50"/>
      <c r="AC149" s="50"/>
      <c r="AD149" s="41"/>
      <c r="AE149" s="70"/>
      <c r="AF149" s="50"/>
      <c r="AG149" s="50"/>
      <c r="AH149" s="41"/>
      <c r="AI149" s="70"/>
      <c r="AJ149" s="50"/>
      <c r="AK149" s="50"/>
      <c r="AL149" s="41"/>
      <c r="AM149" s="70"/>
      <c r="AN149" s="39"/>
      <c r="AO149" s="39"/>
      <c r="AP149" s="41"/>
    </row>
    <row r="150" spans="1:42" x14ac:dyDescent="0.25">
      <c r="A150" s="12"/>
      <c r="B150" s="14"/>
      <c r="C150" s="14"/>
      <c r="D150" s="76"/>
      <c r="E150" s="76"/>
      <c r="F150" s="21"/>
      <c r="G150" s="14"/>
      <c r="H150" s="76"/>
      <c r="I150" s="76"/>
      <c r="J150" s="21"/>
      <c r="K150" s="14"/>
      <c r="L150" s="76"/>
      <c r="M150" s="76"/>
      <c r="N150" s="21"/>
      <c r="O150" s="14"/>
      <c r="P150" s="76"/>
      <c r="Q150" s="76"/>
      <c r="R150" s="21"/>
      <c r="S150" s="14"/>
      <c r="T150" s="76"/>
      <c r="U150" s="76"/>
      <c r="V150" s="21"/>
      <c r="W150" s="14"/>
      <c r="X150" s="76"/>
      <c r="Y150" s="76"/>
      <c r="Z150" s="21"/>
      <c r="AA150" s="14"/>
      <c r="AB150" s="76"/>
      <c r="AC150" s="76"/>
      <c r="AD150" s="21"/>
      <c r="AE150" s="14"/>
      <c r="AF150" s="76"/>
      <c r="AG150" s="76"/>
      <c r="AH150" s="21"/>
      <c r="AI150" s="14"/>
      <c r="AJ150" s="76"/>
      <c r="AK150" s="76"/>
      <c r="AL150" s="21"/>
      <c r="AM150" s="14"/>
      <c r="AN150" s="76"/>
      <c r="AO150" s="76"/>
      <c r="AP150" s="21"/>
    </row>
    <row r="151" spans="1:42" x14ac:dyDescent="0.25">
      <c r="A151" s="12"/>
      <c r="B151" s="99" t="s">
        <v>494</v>
      </c>
      <c r="C151" s="62"/>
      <c r="D151" s="98"/>
      <c r="E151" s="98"/>
      <c r="F151" s="32"/>
      <c r="G151" s="62"/>
      <c r="H151" s="98"/>
      <c r="I151" s="98"/>
      <c r="J151" s="32"/>
      <c r="K151" s="62"/>
      <c r="L151" s="98"/>
      <c r="M151" s="98"/>
      <c r="N151" s="32"/>
      <c r="O151" s="62"/>
      <c r="P151" s="98"/>
      <c r="Q151" s="98"/>
      <c r="R151" s="32"/>
      <c r="S151" s="62"/>
      <c r="T151" s="98"/>
      <c r="U151" s="98"/>
      <c r="V151" s="32"/>
      <c r="W151" s="62"/>
      <c r="X151" s="98"/>
      <c r="Y151" s="98"/>
      <c r="Z151" s="32"/>
      <c r="AA151" s="62"/>
      <c r="AB151" s="98"/>
      <c r="AC151" s="98"/>
      <c r="AD151" s="32"/>
      <c r="AE151" s="62"/>
      <c r="AF151" s="98"/>
      <c r="AG151" s="98"/>
      <c r="AH151" s="32"/>
      <c r="AI151" s="62"/>
      <c r="AJ151" s="98"/>
      <c r="AK151" s="98"/>
      <c r="AL151" s="32"/>
      <c r="AM151" s="62"/>
      <c r="AN151" s="98"/>
      <c r="AO151" s="98"/>
      <c r="AP151" s="32"/>
    </row>
    <row r="152" spans="1:42" x14ac:dyDescent="0.25">
      <c r="A152" s="12"/>
      <c r="B152" s="28" t="s">
        <v>384</v>
      </c>
      <c r="C152" s="29"/>
      <c r="D152" s="28" t="s">
        <v>266</v>
      </c>
      <c r="E152" s="46">
        <v>13001</v>
      </c>
      <c r="F152" s="21"/>
      <c r="G152" s="29"/>
      <c r="H152" s="28" t="s">
        <v>266</v>
      </c>
      <c r="I152" s="46">
        <v>5705</v>
      </c>
      <c r="J152" s="21"/>
      <c r="K152" s="29"/>
      <c r="L152" s="28" t="s">
        <v>266</v>
      </c>
      <c r="M152" s="46">
        <v>5960</v>
      </c>
      <c r="N152" s="21"/>
      <c r="O152" s="29"/>
      <c r="P152" s="28" t="s">
        <v>266</v>
      </c>
      <c r="Q152" s="46">
        <v>1999</v>
      </c>
      <c r="R152" s="21"/>
      <c r="S152" s="29"/>
      <c r="T152" s="28" t="s">
        <v>266</v>
      </c>
      <c r="U152" s="29">
        <v>46</v>
      </c>
      <c r="V152" s="21"/>
      <c r="W152" s="29"/>
      <c r="X152" s="28" t="s">
        <v>266</v>
      </c>
      <c r="Y152" s="29">
        <v>66</v>
      </c>
      <c r="Z152" s="21"/>
      <c r="AA152" s="29"/>
      <c r="AB152" s="28" t="s">
        <v>266</v>
      </c>
      <c r="AC152" s="29">
        <v>505</v>
      </c>
      <c r="AD152" s="21"/>
      <c r="AE152" s="29"/>
      <c r="AF152" s="28" t="s">
        <v>266</v>
      </c>
      <c r="AG152" s="29">
        <v>7</v>
      </c>
      <c r="AH152" s="21"/>
      <c r="AI152" s="29"/>
      <c r="AJ152" s="28" t="s">
        <v>266</v>
      </c>
      <c r="AK152" s="46">
        <v>3815</v>
      </c>
      <c r="AL152" s="21"/>
      <c r="AM152" s="29"/>
      <c r="AN152" s="28" t="s">
        <v>266</v>
      </c>
      <c r="AO152" s="46">
        <v>31104</v>
      </c>
      <c r="AP152" s="21"/>
    </row>
    <row r="153" spans="1:42" x14ac:dyDescent="0.25">
      <c r="A153" s="12"/>
      <c r="B153" s="23" t="s">
        <v>495</v>
      </c>
      <c r="C153" s="24"/>
      <c r="D153" s="23"/>
      <c r="E153" s="24" t="s">
        <v>538</v>
      </c>
      <c r="F153" s="32" t="s">
        <v>387</v>
      </c>
      <c r="G153" s="24"/>
      <c r="H153" s="23"/>
      <c r="I153" s="24" t="s">
        <v>539</v>
      </c>
      <c r="J153" s="32" t="s">
        <v>387</v>
      </c>
      <c r="K153" s="24"/>
      <c r="L153" s="23"/>
      <c r="M153" s="24" t="s">
        <v>540</v>
      </c>
      <c r="N153" s="32" t="s">
        <v>387</v>
      </c>
      <c r="O153" s="24"/>
      <c r="P153" s="23"/>
      <c r="Q153" s="24" t="s">
        <v>541</v>
      </c>
      <c r="R153" s="32" t="s">
        <v>387</v>
      </c>
      <c r="S153" s="24"/>
      <c r="T153" s="23"/>
      <c r="U153" s="24" t="s">
        <v>542</v>
      </c>
      <c r="V153" s="32" t="s">
        <v>387</v>
      </c>
      <c r="W153" s="24"/>
      <c r="X153" s="23"/>
      <c r="Y153" s="24" t="s">
        <v>543</v>
      </c>
      <c r="Z153" s="32" t="s">
        <v>387</v>
      </c>
      <c r="AA153" s="24"/>
      <c r="AB153" s="23"/>
      <c r="AC153" s="24" t="s">
        <v>544</v>
      </c>
      <c r="AD153" s="32" t="s">
        <v>387</v>
      </c>
      <c r="AE153" s="24"/>
      <c r="AF153" s="23"/>
      <c r="AG153" s="24" t="s">
        <v>293</v>
      </c>
      <c r="AH153" s="32"/>
      <c r="AI153" s="24"/>
      <c r="AJ153" s="23"/>
      <c r="AK153" s="24" t="s">
        <v>545</v>
      </c>
      <c r="AL153" s="32" t="s">
        <v>387</v>
      </c>
      <c r="AM153" s="24"/>
      <c r="AN153" s="23"/>
      <c r="AO153" s="24" t="s">
        <v>546</v>
      </c>
      <c r="AP153" s="32" t="s">
        <v>387</v>
      </c>
    </row>
    <row r="154" spans="1:42" x14ac:dyDescent="0.25">
      <c r="A154" s="12"/>
      <c r="B154" s="101" t="s">
        <v>503</v>
      </c>
      <c r="C154" s="29"/>
      <c r="D154" s="28"/>
      <c r="E154" s="29">
        <v>65</v>
      </c>
      <c r="F154" s="21"/>
      <c r="G154" s="29"/>
      <c r="H154" s="28"/>
      <c r="I154" s="29">
        <v>293</v>
      </c>
      <c r="J154" s="21"/>
      <c r="K154" s="29"/>
      <c r="L154" s="28"/>
      <c r="M154" s="29">
        <v>111</v>
      </c>
      <c r="N154" s="21"/>
      <c r="O154" s="29"/>
      <c r="P154" s="28"/>
      <c r="Q154" s="29">
        <v>106</v>
      </c>
      <c r="R154" s="21"/>
      <c r="S154" s="29"/>
      <c r="T154" s="28"/>
      <c r="U154" s="29">
        <v>4</v>
      </c>
      <c r="V154" s="21"/>
      <c r="W154" s="29"/>
      <c r="X154" s="28"/>
      <c r="Y154" s="29" t="s">
        <v>293</v>
      </c>
      <c r="Z154" s="21"/>
      <c r="AA154" s="29"/>
      <c r="AB154" s="28"/>
      <c r="AC154" s="29">
        <v>60</v>
      </c>
      <c r="AD154" s="21"/>
      <c r="AE154" s="29"/>
      <c r="AF154" s="28"/>
      <c r="AG154" s="29" t="s">
        <v>293</v>
      </c>
      <c r="AH154" s="21"/>
      <c r="AI154" s="29"/>
      <c r="AJ154" s="28"/>
      <c r="AK154" s="29" t="s">
        <v>293</v>
      </c>
      <c r="AL154" s="21"/>
      <c r="AM154" s="29"/>
      <c r="AN154" s="28"/>
      <c r="AO154" s="29">
        <v>639</v>
      </c>
      <c r="AP154" s="21"/>
    </row>
    <row r="155" spans="1:42" ht="15.75" thickBot="1" x14ac:dyDescent="0.3">
      <c r="A155" s="12"/>
      <c r="B155" s="30" t="s">
        <v>504</v>
      </c>
      <c r="C155" s="24"/>
      <c r="D155" s="25"/>
      <c r="E155" s="26">
        <v>2641</v>
      </c>
      <c r="F155" s="27"/>
      <c r="G155" s="49"/>
      <c r="H155" s="25"/>
      <c r="I155" s="49">
        <v>620</v>
      </c>
      <c r="J155" s="27"/>
      <c r="K155" s="49"/>
      <c r="L155" s="25"/>
      <c r="M155" s="26">
        <v>3498</v>
      </c>
      <c r="N155" s="27"/>
      <c r="O155" s="49"/>
      <c r="P155" s="25"/>
      <c r="Q155" s="49">
        <v>685</v>
      </c>
      <c r="R155" s="27"/>
      <c r="S155" s="49"/>
      <c r="T155" s="25"/>
      <c r="U155" s="49">
        <v>123</v>
      </c>
      <c r="V155" s="27"/>
      <c r="W155" s="49"/>
      <c r="X155" s="25"/>
      <c r="Y155" s="49">
        <v>434</v>
      </c>
      <c r="Z155" s="27"/>
      <c r="AA155" s="49"/>
      <c r="AB155" s="25"/>
      <c r="AC155" s="49">
        <v>269</v>
      </c>
      <c r="AD155" s="27"/>
      <c r="AE155" s="49"/>
      <c r="AF155" s="25"/>
      <c r="AG155" s="49" t="s">
        <v>293</v>
      </c>
      <c r="AH155" s="27"/>
      <c r="AI155" s="49"/>
      <c r="AJ155" s="25"/>
      <c r="AK155" s="26">
        <v>1230</v>
      </c>
      <c r="AL155" s="27"/>
      <c r="AM155" s="49"/>
      <c r="AN155" s="25"/>
      <c r="AO155" s="26">
        <v>9500</v>
      </c>
      <c r="AP155" s="27"/>
    </row>
    <row r="156" spans="1:42" ht="15.75" thickBot="1" x14ac:dyDescent="0.3">
      <c r="A156" s="12"/>
      <c r="B156" s="28" t="s">
        <v>392</v>
      </c>
      <c r="C156" s="29"/>
      <c r="D156" s="51" t="s">
        <v>266</v>
      </c>
      <c r="E156" s="52">
        <v>12958</v>
      </c>
      <c r="F156" s="53"/>
      <c r="G156" s="67"/>
      <c r="H156" s="51" t="s">
        <v>266</v>
      </c>
      <c r="I156" s="52">
        <v>5884</v>
      </c>
      <c r="J156" s="53"/>
      <c r="K156" s="67"/>
      <c r="L156" s="51" t="s">
        <v>266</v>
      </c>
      <c r="M156" s="52">
        <v>6434</v>
      </c>
      <c r="N156" s="53"/>
      <c r="O156" s="67"/>
      <c r="P156" s="51" t="s">
        <v>266</v>
      </c>
      <c r="Q156" s="52">
        <v>2099</v>
      </c>
      <c r="R156" s="53"/>
      <c r="S156" s="67"/>
      <c r="T156" s="51" t="s">
        <v>266</v>
      </c>
      <c r="U156" s="67">
        <v>99</v>
      </c>
      <c r="V156" s="53"/>
      <c r="W156" s="67"/>
      <c r="X156" s="51" t="s">
        <v>266</v>
      </c>
      <c r="Y156" s="67">
        <v>196</v>
      </c>
      <c r="Z156" s="53"/>
      <c r="AA156" s="67"/>
      <c r="AB156" s="51" t="s">
        <v>266</v>
      </c>
      <c r="AC156" s="67">
        <v>497</v>
      </c>
      <c r="AD156" s="53"/>
      <c r="AE156" s="67"/>
      <c r="AF156" s="51" t="s">
        <v>266</v>
      </c>
      <c r="AG156" s="67">
        <v>7</v>
      </c>
      <c r="AH156" s="53"/>
      <c r="AI156" s="67"/>
      <c r="AJ156" s="51" t="s">
        <v>266</v>
      </c>
      <c r="AK156" s="52">
        <v>4181</v>
      </c>
      <c r="AL156" s="53"/>
      <c r="AM156" s="67"/>
      <c r="AN156" s="51" t="s">
        <v>266</v>
      </c>
      <c r="AO156" s="52">
        <v>32355</v>
      </c>
      <c r="AP156" s="53"/>
    </row>
    <row r="157" spans="1:42" ht="27.75" thickTop="1" thickBot="1" x14ac:dyDescent="0.3">
      <c r="A157" s="12"/>
      <c r="B157" s="23" t="s">
        <v>512</v>
      </c>
      <c r="C157" s="24"/>
      <c r="D157" s="35" t="s">
        <v>266</v>
      </c>
      <c r="E157" s="80">
        <v>272</v>
      </c>
      <c r="F157" s="37"/>
      <c r="G157" s="80"/>
      <c r="H157" s="35" t="s">
        <v>266</v>
      </c>
      <c r="I157" s="80">
        <v>290</v>
      </c>
      <c r="J157" s="37"/>
      <c r="K157" s="80"/>
      <c r="L157" s="35" t="s">
        <v>266</v>
      </c>
      <c r="M157" s="80">
        <v>693</v>
      </c>
      <c r="N157" s="37"/>
      <c r="O157" s="80"/>
      <c r="P157" s="35" t="s">
        <v>266</v>
      </c>
      <c r="Q157" s="80">
        <v>60</v>
      </c>
      <c r="R157" s="37"/>
      <c r="S157" s="80"/>
      <c r="T157" s="35" t="s">
        <v>266</v>
      </c>
      <c r="U157" s="80" t="s">
        <v>293</v>
      </c>
      <c r="V157" s="37"/>
      <c r="W157" s="80"/>
      <c r="X157" s="35" t="s">
        <v>266</v>
      </c>
      <c r="Y157" s="80">
        <v>34</v>
      </c>
      <c r="Z157" s="37"/>
      <c r="AA157" s="80"/>
      <c r="AB157" s="35" t="s">
        <v>266</v>
      </c>
      <c r="AC157" s="80" t="s">
        <v>293</v>
      </c>
      <c r="AD157" s="37"/>
      <c r="AE157" s="80"/>
      <c r="AF157" s="35" t="s">
        <v>266</v>
      </c>
      <c r="AG157" s="80" t="s">
        <v>293</v>
      </c>
      <c r="AH157" s="37"/>
      <c r="AI157" s="80"/>
      <c r="AJ157" s="35" t="s">
        <v>266</v>
      </c>
      <c r="AK157" s="80">
        <v>377</v>
      </c>
      <c r="AL157" s="37"/>
      <c r="AM157" s="80"/>
      <c r="AN157" s="35" t="s">
        <v>266</v>
      </c>
      <c r="AO157" s="36">
        <v>1726</v>
      </c>
      <c r="AP157" s="37"/>
    </row>
    <row r="158" spans="1:42" ht="27.75" thickTop="1" thickBot="1" x14ac:dyDescent="0.3">
      <c r="A158" s="12"/>
      <c r="B158" s="28" t="s">
        <v>513</v>
      </c>
      <c r="C158" s="29"/>
      <c r="D158" s="51" t="s">
        <v>266</v>
      </c>
      <c r="E158" s="52">
        <v>12686</v>
      </c>
      <c r="F158" s="53"/>
      <c r="G158" s="67"/>
      <c r="H158" s="51" t="s">
        <v>266</v>
      </c>
      <c r="I158" s="52">
        <v>5594</v>
      </c>
      <c r="J158" s="53"/>
      <c r="K158" s="67"/>
      <c r="L158" s="51" t="s">
        <v>266</v>
      </c>
      <c r="M158" s="52">
        <v>5741</v>
      </c>
      <c r="N158" s="53"/>
      <c r="O158" s="67"/>
      <c r="P158" s="51" t="s">
        <v>266</v>
      </c>
      <c r="Q158" s="52">
        <v>2039</v>
      </c>
      <c r="R158" s="53"/>
      <c r="S158" s="67"/>
      <c r="T158" s="51" t="s">
        <v>266</v>
      </c>
      <c r="U158" s="67">
        <v>99</v>
      </c>
      <c r="V158" s="53"/>
      <c r="W158" s="67"/>
      <c r="X158" s="51" t="s">
        <v>266</v>
      </c>
      <c r="Y158" s="67">
        <v>162</v>
      </c>
      <c r="Z158" s="53"/>
      <c r="AA158" s="67"/>
      <c r="AB158" s="51" t="s">
        <v>266</v>
      </c>
      <c r="AC158" s="67">
        <v>497</v>
      </c>
      <c r="AD158" s="53"/>
      <c r="AE158" s="67"/>
      <c r="AF158" s="51" t="s">
        <v>266</v>
      </c>
      <c r="AG158" s="67">
        <v>7</v>
      </c>
      <c r="AH158" s="53"/>
      <c r="AI158" s="67"/>
      <c r="AJ158" s="51" t="s">
        <v>266</v>
      </c>
      <c r="AK158" s="52">
        <v>3804</v>
      </c>
      <c r="AL158" s="53"/>
      <c r="AM158" s="67"/>
      <c r="AN158" s="51" t="s">
        <v>266</v>
      </c>
      <c r="AO158" s="52">
        <v>30629</v>
      </c>
      <c r="AP158" s="53"/>
    </row>
    <row r="159" spans="1:42" ht="15.75" thickTop="1" x14ac:dyDescent="0.25">
      <c r="A159" s="12"/>
      <c r="B159" s="62"/>
      <c r="C159" s="62"/>
      <c r="D159" s="23"/>
      <c r="E159" s="24"/>
      <c r="F159" s="32"/>
      <c r="G159" s="62"/>
      <c r="H159" s="23"/>
      <c r="I159" s="24"/>
      <c r="J159" s="32"/>
      <c r="K159" s="62"/>
      <c r="L159" s="23"/>
      <c r="M159" s="24"/>
      <c r="N159" s="32"/>
      <c r="O159" s="62"/>
      <c r="P159" s="23"/>
      <c r="Q159" s="24"/>
      <c r="R159" s="32"/>
      <c r="S159" s="62"/>
      <c r="T159" s="23"/>
      <c r="U159" s="24"/>
      <c r="V159" s="32"/>
      <c r="W159" s="62"/>
      <c r="X159" s="23"/>
      <c r="Y159" s="24"/>
      <c r="Z159" s="32"/>
      <c r="AA159" s="62"/>
      <c r="AB159" s="23"/>
      <c r="AC159" s="24"/>
      <c r="AD159" s="32"/>
      <c r="AE159" s="62"/>
      <c r="AF159" s="23"/>
      <c r="AG159" s="24"/>
      <c r="AH159" s="32"/>
      <c r="AI159" s="62"/>
      <c r="AJ159" s="23"/>
      <c r="AK159" s="24"/>
      <c r="AL159" s="32"/>
      <c r="AM159" s="62"/>
      <c r="AN159" s="23"/>
      <c r="AO159" s="24"/>
      <c r="AP159" s="32"/>
    </row>
    <row r="160" spans="1:42" x14ac:dyDescent="0.25">
      <c r="A160" s="12"/>
      <c r="B160" s="100" t="s">
        <v>514</v>
      </c>
      <c r="C160" s="14"/>
      <c r="D160" s="28"/>
      <c r="E160" s="29"/>
      <c r="F160" s="21"/>
      <c r="G160" s="14"/>
      <c r="H160" s="28"/>
      <c r="I160" s="29"/>
      <c r="J160" s="21"/>
      <c r="K160" s="14"/>
      <c r="L160" s="28"/>
      <c r="M160" s="29"/>
      <c r="N160" s="21"/>
      <c r="O160" s="14"/>
      <c r="P160" s="28"/>
      <c r="Q160" s="29"/>
      <c r="R160" s="21"/>
      <c r="S160" s="14"/>
      <c r="T160" s="28"/>
      <c r="U160" s="29"/>
      <c r="V160" s="21"/>
      <c r="W160" s="14"/>
      <c r="X160" s="28"/>
      <c r="Y160" s="29"/>
      <c r="Z160" s="21"/>
      <c r="AA160" s="14"/>
      <c r="AB160" s="28"/>
      <c r="AC160" s="29"/>
      <c r="AD160" s="21"/>
      <c r="AE160" s="14"/>
      <c r="AF160" s="28"/>
      <c r="AG160" s="29"/>
      <c r="AH160" s="21"/>
      <c r="AI160" s="14"/>
      <c r="AJ160" s="28"/>
      <c r="AK160" s="29"/>
      <c r="AL160" s="21"/>
      <c r="AM160" s="14"/>
      <c r="AN160" s="28"/>
      <c r="AO160" s="29"/>
      <c r="AP160" s="21"/>
    </row>
    <row r="161" spans="1:42" ht="15.75" thickBot="1" x14ac:dyDescent="0.3">
      <c r="A161" s="12"/>
      <c r="B161" s="23" t="s">
        <v>392</v>
      </c>
      <c r="C161" s="24"/>
      <c r="D161" s="35" t="s">
        <v>266</v>
      </c>
      <c r="E161" s="36">
        <v>1607090</v>
      </c>
      <c r="F161" s="37"/>
      <c r="G161" s="80"/>
      <c r="H161" s="35" t="s">
        <v>266</v>
      </c>
      <c r="I161" s="36">
        <v>526063</v>
      </c>
      <c r="J161" s="37"/>
      <c r="K161" s="80"/>
      <c r="L161" s="35" t="s">
        <v>266</v>
      </c>
      <c r="M161" s="36">
        <v>605254</v>
      </c>
      <c r="N161" s="37"/>
      <c r="O161" s="80"/>
      <c r="P161" s="35" t="s">
        <v>266</v>
      </c>
      <c r="Q161" s="36">
        <v>196318</v>
      </c>
      <c r="R161" s="37"/>
      <c r="S161" s="80"/>
      <c r="T161" s="35" t="s">
        <v>266</v>
      </c>
      <c r="U161" s="36">
        <v>9335</v>
      </c>
      <c r="V161" s="37"/>
      <c r="W161" s="80"/>
      <c r="X161" s="35" t="s">
        <v>266</v>
      </c>
      <c r="Y161" s="36">
        <v>11450</v>
      </c>
      <c r="Z161" s="37"/>
      <c r="AA161" s="80"/>
      <c r="AB161" s="35" t="s">
        <v>266</v>
      </c>
      <c r="AC161" s="36">
        <v>8565</v>
      </c>
      <c r="AD161" s="37"/>
      <c r="AE161" s="80"/>
      <c r="AF161" s="35" t="s">
        <v>266</v>
      </c>
      <c r="AG161" s="36">
        <v>5114</v>
      </c>
      <c r="AH161" s="37"/>
      <c r="AI161" s="80"/>
      <c r="AJ161" s="35" t="s">
        <v>266</v>
      </c>
      <c r="AK161" s="36">
        <v>306897</v>
      </c>
      <c r="AL161" s="37"/>
      <c r="AM161" s="80"/>
      <c r="AN161" s="35" t="s">
        <v>266</v>
      </c>
      <c r="AO161" s="36">
        <v>3276086</v>
      </c>
      <c r="AP161" s="37"/>
    </row>
    <row r="162" spans="1:42" ht="27.75" thickTop="1" thickBot="1" x14ac:dyDescent="0.3">
      <c r="A162" s="12"/>
      <c r="B162" s="28" t="s">
        <v>512</v>
      </c>
      <c r="C162" s="29"/>
      <c r="D162" s="51" t="s">
        <v>266</v>
      </c>
      <c r="E162" s="52">
        <v>26012</v>
      </c>
      <c r="F162" s="53"/>
      <c r="G162" s="67"/>
      <c r="H162" s="51" t="s">
        <v>266</v>
      </c>
      <c r="I162" s="52">
        <v>34895</v>
      </c>
      <c r="J162" s="53"/>
      <c r="K162" s="67"/>
      <c r="L162" s="51" t="s">
        <v>266</v>
      </c>
      <c r="M162" s="52">
        <v>19146</v>
      </c>
      <c r="N162" s="53"/>
      <c r="O162" s="67"/>
      <c r="P162" s="51" t="s">
        <v>266</v>
      </c>
      <c r="Q162" s="52">
        <v>14530</v>
      </c>
      <c r="R162" s="53"/>
      <c r="S162" s="67"/>
      <c r="T162" s="51" t="s">
        <v>266</v>
      </c>
      <c r="U162" s="67">
        <v>266</v>
      </c>
      <c r="V162" s="53"/>
      <c r="W162" s="67"/>
      <c r="X162" s="51" t="s">
        <v>266</v>
      </c>
      <c r="Y162" s="52">
        <v>9710</v>
      </c>
      <c r="Z162" s="53"/>
      <c r="AA162" s="67"/>
      <c r="AB162" s="51" t="s">
        <v>266</v>
      </c>
      <c r="AC162" s="67">
        <v>483</v>
      </c>
      <c r="AD162" s="53"/>
      <c r="AE162" s="67"/>
      <c r="AF162" s="51" t="s">
        <v>266</v>
      </c>
      <c r="AG162" s="67" t="s">
        <v>293</v>
      </c>
      <c r="AH162" s="53"/>
      <c r="AI162" s="67"/>
      <c r="AJ162" s="51" t="s">
        <v>266</v>
      </c>
      <c r="AK162" s="52">
        <v>7551</v>
      </c>
      <c r="AL162" s="53"/>
      <c r="AM162" s="67"/>
      <c r="AN162" s="51" t="s">
        <v>266</v>
      </c>
      <c r="AO162" s="52">
        <v>112593</v>
      </c>
      <c r="AP162" s="53"/>
    </row>
    <row r="163" spans="1:42" ht="27.75" thickTop="1" thickBot="1" x14ac:dyDescent="0.3">
      <c r="A163" s="12"/>
      <c r="B163" s="23" t="s">
        <v>513</v>
      </c>
      <c r="C163" s="24"/>
      <c r="D163" s="35" t="s">
        <v>266</v>
      </c>
      <c r="E163" s="36">
        <v>1581078</v>
      </c>
      <c r="F163" s="37"/>
      <c r="G163" s="80"/>
      <c r="H163" s="35" t="s">
        <v>266</v>
      </c>
      <c r="I163" s="36">
        <v>491168</v>
      </c>
      <c r="J163" s="37"/>
      <c r="K163" s="80"/>
      <c r="L163" s="35" t="s">
        <v>266</v>
      </c>
      <c r="M163" s="36">
        <v>586108</v>
      </c>
      <c r="N163" s="37"/>
      <c r="O163" s="80"/>
      <c r="P163" s="35" t="s">
        <v>266</v>
      </c>
      <c r="Q163" s="36">
        <v>181788</v>
      </c>
      <c r="R163" s="37"/>
      <c r="S163" s="80"/>
      <c r="T163" s="35" t="s">
        <v>266</v>
      </c>
      <c r="U163" s="36">
        <v>9069</v>
      </c>
      <c r="V163" s="37"/>
      <c r="W163" s="80"/>
      <c r="X163" s="35" t="s">
        <v>266</v>
      </c>
      <c r="Y163" s="36">
        <v>1740</v>
      </c>
      <c r="Z163" s="37"/>
      <c r="AA163" s="80"/>
      <c r="AB163" s="35" t="s">
        <v>266</v>
      </c>
      <c r="AC163" s="36">
        <v>8082</v>
      </c>
      <c r="AD163" s="37"/>
      <c r="AE163" s="80"/>
      <c r="AF163" s="35" t="s">
        <v>266</v>
      </c>
      <c r="AG163" s="36">
        <v>5114</v>
      </c>
      <c r="AH163" s="37"/>
      <c r="AI163" s="80"/>
      <c r="AJ163" s="35" t="s">
        <v>266</v>
      </c>
      <c r="AK163" s="36">
        <v>299346</v>
      </c>
      <c r="AL163" s="37"/>
      <c r="AM163" s="80"/>
      <c r="AN163" s="35" t="s">
        <v>266</v>
      </c>
      <c r="AO163" s="36">
        <v>3163493</v>
      </c>
      <c r="AP163" s="37"/>
    </row>
    <row r="164" spans="1:42" ht="15.75" thickTop="1" x14ac:dyDescent="0.25">
      <c r="A164" s="12" t="s">
        <v>1022</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row>
    <row r="165" spans="1:42" x14ac:dyDescent="0.25">
      <c r="A165" s="12"/>
      <c r="B165" s="15"/>
      <c r="C165" s="15"/>
      <c r="D165" s="38" t="s">
        <v>439</v>
      </c>
      <c r="E165" s="38"/>
      <c r="F165" s="40"/>
      <c r="G165" s="15"/>
      <c r="H165" s="38" t="s">
        <v>549</v>
      </c>
      <c r="I165" s="38"/>
      <c r="J165" s="40"/>
      <c r="K165" s="15"/>
      <c r="L165" s="38" t="s">
        <v>551</v>
      </c>
      <c r="M165" s="38"/>
      <c r="N165" s="40"/>
      <c r="O165" s="15"/>
      <c r="P165" s="38" t="s">
        <v>553</v>
      </c>
      <c r="Q165" s="38"/>
      <c r="R165" s="40"/>
      <c r="S165" s="15"/>
      <c r="T165" s="38" t="s">
        <v>100</v>
      </c>
      <c r="U165" s="38"/>
      <c r="V165" s="40"/>
    </row>
    <row r="166" spans="1:42" x14ac:dyDescent="0.25">
      <c r="A166" s="12"/>
      <c r="B166" s="15"/>
      <c r="C166" s="15"/>
      <c r="D166" s="38" t="s">
        <v>548</v>
      </c>
      <c r="E166" s="38"/>
      <c r="F166" s="40"/>
      <c r="G166" s="15"/>
      <c r="H166" s="38" t="s">
        <v>550</v>
      </c>
      <c r="I166" s="38"/>
      <c r="J166" s="40"/>
      <c r="K166" s="15"/>
      <c r="L166" s="38" t="s">
        <v>552</v>
      </c>
      <c r="M166" s="38"/>
      <c r="N166" s="40"/>
      <c r="O166" s="15"/>
      <c r="P166" s="38" t="s">
        <v>439</v>
      </c>
      <c r="Q166" s="38"/>
      <c r="R166" s="40"/>
      <c r="S166" s="15"/>
      <c r="T166" s="38" t="s">
        <v>554</v>
      </c>
      <c r="U166" s="38"/>
      <c r="V166" s="40"/>
    </row>
    <row r="167" spans="1:42" ht="15.75" thickBot="1" x14ac:dyDescent="0.3">
      <c r="A167" s="12"/>
      <c r="B167" s="15"/>
      <c r="C167" s="15"/>
      <c r="D167" s="50"/>
      <c r="E167" s="50"/>
      <c r="F167" s="41"/>
      <c r="G167" s="70"/>
      <c r="H167" s="39" t="s">
        <v>427</v>
      </c>
      <c r="I167" s="39"/>
      <c r="J167" s="41"/>
      <c r="K167" s="70"/>
      <c r="L167" s="50"/>
      <c r="M167" s="50"/>
      <c r="N167" s="41"/>
      <c r="O167" s="70"/>
      <c r="P167" s="39" t="s">
        <v>548</v>
      </c>
      <c r="Q167" s="39"/>
      <c r="R167" s="41"/>
      <c r="S167" s="70"/>
      <c r="T167" s="39" t="s">
        <v>555</v>
      </c>
      <c r="U167" s="39"/>
      <c r="V167" s="41"/>
    </row>
    <row r="168" spans="1:42" x14ac:dyDescent="0.25">
      <c r="A168" s="12"/>
      <c r="B168" s="14"/>
      <c r="C168" s="14"/>
      <c r="D168" s="76"/>
      <c r="E168" s="76"/>
      <c r="F168" s="21"/>
      <c r="G168" s="14"/>
      <c r="H168" s="76"/>
      <c r="I168" s="76"/>
      <c r="J168" s="21"/>
      <c r="K168" s="14"/>
      <c r="L168" s="76"/>
      <c r="M168" s="76"/>
      <c r="N168" s="21"/>
      <c r="O168" s="14"/>
      <c r="P168" s="76"/>
      <c r="Q168" s="76"/>
      <c r="R168" s="21"/>
      <c r="S168" s="14"/>
      <c r="T168" s="76"/>
      <c r="U168" s="76"/>
      <c r="V168" s="21"/>
    </row>
    <row r="169" spans="1:42" x14ac:dyDescent="0.25">
      <c r="A169" s="12"/>
      <c r="B169" s="14"/>
      <c r="C169" s="14"/>
      <c r="D169" s="43" t="s">
        <v>289</v>
      </c>
      <c r="E169" s="43"/>
      <c r="F169" s="43"/>
      <c r="G169" s="43"/>
      <c r="H169" s="43"/>
      <c r="I169" s="43"/>
      <c r="J169" s="43"/>
      <c r="K169" s="43"/>
      <c r="L169" s="43"/>
      <c r="M169" s="43"/>
      <c r="N169" s="43"/>
      <c r="O169" s="43"/>
      <c r="P169" s="43"/>
      <c r="Q169" s="43"/>
      <c r="R169" s="43"/>
      <c r="S169" s="43"/>
      <c r="T169" s="43"/>
      <c r="U169" s="43"/>
      <c r="V169" s="21"/>
    </row>
    <row r="170" spans="1:42" x14ac:dyDescent="0.25">
      <c r="A170" s="12"/>
      <c r="B170" s="23" t="s">
        <v>556</v>
      </c>
      <c r="C170" s="62"/>
      <c r="D170" s="98"/>
      <c r="E170" s="98"/>
      <c r="F170" s="32"/>
      <c r="G170" s="62"/>
      <c r="H170" s="98"/>
      <c r="I170" s="98"/>
      <c r="J170" s="32"/>
      <c r="K170" s="62"/>
      <c r="L170" s="98"/>
      <c r="M170" s="98"/>
      <c r="N170" s="32"/>
      <c r="O170" s="62"/>
      <c r="P170" s="98"/>
      <c r="Q170" s="98"/>
      <c r="R170" s="32"/>
      <c r="S170" s="62"/>
      <c r="T170" s="98"/>
      <c r="U170" s="98"/>
      <c r="V170" s="32"/>
    </row>
    <row r="171" spans="1:42" x14ac:dyDescent="0.25">
      <c r="A171" s="12"/>
      <c r="B171" s="28" t="s">
        <v>557</v>
      </c>
      <c r="C171" s="14"/>
      <c r="D171" s="68"/>
      <c r="E171" s="68"/>
      <c r="F171" s="21"/>
      <c r="G171" s="14"/>
      <c r="H171" s="68"/>
      <c r="I171" s="68"/>
      <c r="J171" s="21"/>
      <c r="K171" s="14"/>
      <c r="L171" s="68"/>
      <c r="M171" s="68"/>
      <c r="N171" s="21"/>
      <c r="O171" s="14"/>
      <c r="P171" s="68"/>
      <c r="Q171" s="68"/>
      <c r="R171" s="21"/>
      <c r="S171" s="14"/>
      <c r="T171" s="68"/>
      <c r="U171" s="68"/>
      <c r="V171" s="21"/>
    </row>
    <row r="172" spans="1:42" x14ac:dyDescent="0.25">
      <c r="A172" s="12"/>
      <c r="B172" s="23" t="s">
        <v>429</v>
      </c>
      <c r="C172" s="24"/>
      <c r="D172" s="23" t="s">
        <v>266</v>
      </c>
      <c r="E172" s="31">
        <v>17252</v>
      </c>
      <c r="F172" s="32"/>
      <c r="G172" s="24"/>
      <c r="H172" s="23" t="s">
        <v>266</v>
      </c>
      <c r="I172" s="31">
        <v>19470</v>
      </c>
      <c r="J172" s="32"/>
      <c r="K172" s="24"/>
      <c r="L172" s="23" t="s">
        <v>266</v>
      </c>
      <c r="M172" s="24" t="s">
        <v>293</v>
      </c>
      <c r="N172" s="32"/>
      <c r="O172" s="24"/>
      <c r="P172" s="23" t="s">
        <v>266</v>
      </c>
      <c r="Q172" s="31">
        <v>17670</v>
      </c>
      <c r="R172" s="32"/>
      <c r="S172" s="24"/>
      <c r="T172" s="23" t="s">
        <v>266</v>
      </c>
      <c r="U172" s="24">
        <v>120</v>
      </c>
      <c r="V172" s="32"/>
    </row>
    <row r="173" spans="1:42" x14ac:dyDescent="0.25">
      <c r="A173" s="12"/>
      <c r="B173" s="28" t="s">
        <v>431</v>
      </c>
      <c r="C173" s="29"/>
      <c r="D173" s="28"/>
      <c r="E173" s="46">
        <v>11535</v>
      </c>
      <c r="F173" s="21"/>
      <c r="G173" s="29"/>
      <c r="H173" s="28"/>
      <c r="I173" s="46">
        <v>11865</v>
      </c>
      <c r="J173" s="21"/>
      <c r="K173" s="29"/>
      <c r="L173" s="28"/>
      <c r="M173" s="29" t="s">
        <v>293</v>
      </c>
      <c r="N173" s="21"/>
      <c r="O173" s="29"/>
      <c r="P173" s="28"/>
      <c r="Q173" s="46">
        <v>14036</v>
      </c>
      <c r="R173" s="21"/>
      <c r="S173" s="29"/>
      <c r="T173" s="28"/>
      <c r="U173" s="29">
        <v>112</v>
      </c>
      <c r="V173" s="21"/>
    </row>
    <row r="174" spans="1:42" x14ac:dyDescent="0.25">
      <c r="A174" s="12"/>
      <c r="B174" s="23" t="s">
        <v>558</v>
      </c>
      <c r="C174" s="24"/>
      <c r="D174" s="23"/>
      <c r="E174" s="31">
        <v>13059</v>
      </c>
      <c r="F174" s="32"/>
      <c r="G174" s="24"/>
      <c r="H174" s="23"/>
      <c r="I174" s="31">
        <v>15221</v>
      </c>
      <c r="J174" s="32"/>
      <c r="K174" s="24"/>
      <c r="L174" s="23"/>
      <c r="M174" s="24" t="s">
        <v>293</v>
      </c>
      <c r="N174" s="32"/>
      <c r="O174" s="24"/>
      <c r="P174" s="23"/>
      <c r="Q174" s="31">
        <v>12987</v>
      </c>
      <c r="R174" s="32"/>
      <c r="S174" s="24"/>
      <c r="T174" s="23"/>
      <c r="U174" s="24">
        <v>101</v>
      </c>
      <c r="V174" s="32"/>
    </row>
    <row r="175" spans="1:42" x14ac:dyDescent="0.25">
      <c r="A175" s="12"/>
      <c r="B175" s="28" t="s">
        <v>559</v>
      </c>
      <c r="C175" s="29"/>
      <c r="D175" s="28"/>
      <c r="E175" s="46">
        <v>13146</v>
      </c>
      <c r="F175" s="21"/>
      <c r="G175" s="29"/>
      <c r="H175" s="28"/>
      <c r="I175" s="46">
        <v>16119</v>
      </c>
      <c r="J175" s="21"/>
      <c r="K175" s="29"/>
      <c r="L175" s="28"/>
      <c r="M175" s="29" t="s">
        <v>293</v>
      </c>
      <c r="N175" s="21"/>
      <c r="O175" s="29"/>
      <c r="P175" s="28"/>
      <c r="Q175" s="46">
        <v>13363</v>
      </c>
      <c r="R175" s="21"/>
      <c r="S175" s="29"/>
      <c r="T175" s="28"/>
      <c r="U175" s="29">
        <v>46</v>
      </c>
      <c r="V175" s="21"/>
    </row>
    <row r="176" spans="1:42" x14ac:dyDescent="0.25">
      <c r="A176" s="12"/>
      <c r="B176" s="23" t="s">
        <v>453</v>
      </c>
      <c r="C176" s="24"/>
      <c r="D176" s="23"/>
      <c r="E176" s="24" t="s">
        <v>293</v>
      </c>
      <c r="F176" s="32"/>
      <c r="G176" s="24"/>
      <c r="H176" s="23"/>
      <c r="I176" s="24" t="s">
        <v>293</v>
      </c>
      <c r="J176" s="32"/>
      <c r="K176" s="24"/>
      <c r="L176" s="23"/>
      <c r="M176" s="24" t="s">
        <v>293</v>
      </c>
      <c r="N176" s="32"/>
      <c r="O176" s="24"/>
      <c r="P176" s="23"/>
      <c r="Q176" s="24" t="s">
        <v>293</v>
      </c>
      <c r="R176" s="32"/>
      <c r="S176" s="24"/>
      <c r="T176" s="23"/>
      <c r="U176" s="24" t="s">
        <v>293</v>
      </c>
      <c r="V176" s="32"/>
    </row>
    <row r="177" spans="1:22" x14ac:dyDescent="0.25">
      <c r="A177" s="12"/>
      <c r="B177" s="28" t="s">
        <v>442</v>
      </c>
      <c r="C177" s="29"/>
      <c r="D177" s="28"/>
      <c r="E177" s="29">
        <v>570</v>
      </c>
      <c r="F177" s="21"/>
      <c r="G177" s="29"/>
      <c r="H177" s="28"/>
      <c r="I177" s="29">
        <v>570</v>
      </c>
      <c r="J177" s="21"/>
      <c r="K177" s="29"/>
      <c r="L177" s="28"/>
      <c r="M177" s="29" t="s">
        <v>293</v>
      </c>
      <c r="N177" s="21"/>
      <c r="O177" s="29"/>
      <c r="P177" s="28"/>
      <c r="Q177" s="29">
        <v>570</v>
      </c>
      <c r="R177" s="21"/>
      <c r="S177" s="29"/>
      <c r="T177" s="28"/>
      <c r="U177" s="29">
        <v>14</v>
      </c>
      <c r="V177" s="21"/>
    </row>
    <row r="178" spans="1:22" x14ac:dyDescent="0.25">
      <c r="A178" s="12"/>
      <c r="B178" s="23" t="s">
        <v>560</v>
      </c>
      <c r="C178" s="62"/>
      <c r="D178" s="23"/>
      <c r="E178" s="24"/>
      <c r="F178" s="32"/>
      <c r="G178" s="62"/>
      <c r="H178" s="23"/>
      <c r="I178" s="24"/>
      <c r="J178" s="32"/>
      <c r="K178" s="62"/>
      <c r="L178" s="23"/>
      <c r="M178" s="24"/>
      <c r="N178" s="32"/>
      <c r="O178" s="62"/>
      <c r="P178" s="23"/>
      <c r="Q178" s="24"/>
      <c r="R178" s="32"/>
      <c r="S178" s="62"/>
      <c r="T178" s="23"/>
      <c r="U178" s="24"/>
      <c r="V178" s="32"/>
    </row>
    <row r="179" spans="1:22" x14ac:dyDescent="0.25">
      <c r="A179" s="12"/>
      <c r="B179" s="28" t="s">
        <v>473</v>
      </c>
      <c r="C179" s="29"/>
      <c r="D179" s="28"/>
      <c r="E179" s="29" t="s">
        <v>293</v>
      </c>
      <c r="F179" s="21"/>
      <c r="G179" s="29"/>
      <c r="H179" s="28"/>
      <c r="I179" s="29" t="s">
        <v>293</v>
      </c>
      <c r="J179" s="21"/>
      <c r="K179" s="29"/>
      <c r="L179" s="28"/>
      <c r="M179" s="29" t="s">
        <v>293</v>
      </c>
      <c r="N179" s="21"/>
      <c r="O179" s="29"/>
      <c r="P179" s="28"/>
      <c r="Q179" s="29" t="s">
        <v>293</v>
      </c>
      <c r="R179" s="21"/>
      <c r="S179" s="29"/>
      <c r="T179" s="28"/>
      <c r="U179" s="29" t="s">
        <v>293</v>
      </c>
      <c r="V179" s="21"/>
    </row>
    <row r="180" spans="1:22" x14ac:dyDescent="0.25">
      <c r="A180" s="12"/>
      <c r="B180" s="23" t="s">
        <v>561</v>
      </c>
      <c r="C180" s="24"/>
      <c r="D180" s="23"/>
      <c r="E180" s="24" t="s">
        <v>293</v>
      </c>
      <c r="F180" s="32"/>
      <c r="G180" s="24"/>
      <c r="H180" s="23"/>
      <c r="I180" s="24" t="s">
        <v>293</v>
      </c>
      <c r="J180" s="32"/>
      <c r="K180" s="24"/>
      <c r="L180" s="23"/>
      <c r="M180" s="24" t="s">
        <v>293</v>
      </c>
      <c r="N180" s="32"/>
      <c r="O180" s="24"/>
      <c r="P180" s="23"/>
      <c r="Q180" s="24" t="s">
        <v>293</v>
      </c>
      <c r="R180" s="32"/>
      <c r="S180" s="24"/>
      <c r="T180" s="23"/>
      <c r="U180" s="24" t="s">
        <v>293</v>
      </c>
      <c r="V180" s="32"/>
    </row>
    <row r="181" spans="1:22" ht="15.75" thickBot="1" x14ac:dyDescent="0.3">
      <c r="A181" s="12"/>
      <c r="B181" s="28" t="s">
        <v>450</v>
      </c>
      <c r="C181" s="29"/>
      <c r="D181" s="33"/>
      <c r="E181" s="47">
        <v>5570</v>
      </c>
      <c r="F181" s="22"/>
      <c r="G181" s="34"/>
      <c r="H181" s="33"/>
      <c r="I181" s="47">
        <v>7159</v>
      </c>
      <c r="J181" s="22"/>
      <c r="K181" s="34"/>
      <c r="L181" s="33"/>
      <c r="M181" s="34" t="s">
        <v>293</v>
      </c>
      <c r="N181" s="22"/>
      <c r="O181" s="34"/>
      <c r="P181" s="33"/>
      <c r="Q181" s="47">
        <v>5467</v>
      </c>
      <c r="R181" s="22"/>
      <c r="S181" s="34"/>
      <c r="T181" s="33"/>
      <c r="U181" s="34">
        <v>98</v>
      </c>
      <c r="V181" s="22"/>
    </row>
    <row r="182" spans="1:22" x14ac:dyDescent="0.25">
      <c r="A182" s="12"/>
      <c r="B182" s="62"/>
      <c r="C182" s="62"/>
      <c r="D182" s="23"/>
      <c r="E182" s="24"/>
      <c r="F182" s="32"/>
      <c r="G182" s="62"/>
      <c r="H182" s="23"/>
      <c r="I182" s="24"/>
      <c r="J182" s="32"/>
      <c r="K182" s="62"/>
      <c r="L182" s="23"/>
      <c r="M182" s="24"/>
      <c r="N182" s="32"/>
      <c r="O182" s="62"/>
      <c r="P182" s="23"/>
      <c r="Q182" s="24"/>
      <c r="R182" s="32"/>
      <c r="S182" s="62"/>
      <c r="T182" s="23"/>
      <c r="U182" s="24"/>
      <c r="V182" s="32"/>
    </row>
    <row r="183" spans="1:22" ht="27" thickBot="1" x14ac:dyDescent="0.3">
      <c r="A183" s="12"/>
      <c r="B183" s="28" t="s">
        <v>562</v>
      </c>
      <c r="C183" s="29"/>
      <c r="D183" s="33"/>
      <c r="E183" s="47">
        <v>61132</v>
      </c>
      <c r="F183" s="22"/>
      <c r="G183" s="34"/>
      <c r="H183" s="33"/>
      <c r="I183" s="47">
        <v>70404</v>
      </c>
      <c r="J183" s="22"/>
      <c r="K183" s="34"/>
      <c r="L183" s="33"/>
      <c r="M183" s="34" t="s">
        <v>293</v>
      </c>
      <c r="N183" s="22"/>
      <c r="O183" s="34"/>
      <c r="P183" s="33"/>
      <c r="Q183" s="47">
        <v>64093</v>
      </c>
      <c r="R183" s="22"/>
      <c r="S183" s="34"/>
      <c r="T183" s="33"/>
      <c r="U183" s="34">
        <v>491</v>
      </c>
      <c r="V183" s="22"/>
    </row>
    <row r="184" spans="1:22" x14ac:dyDescent="0.25">
      <c r="A184" s="12"/>
      <c r="B184" s="62"/>
      <c r="C184" s="62"/>
      <c r="D184" s="23"/>
      <c r="E184" s="24"/>
      <c r="F184" s="32"/>
      <c r="G184" s="62"/>
      <c r="H184" s="23"/>
      <c r="I184" s="24"/>
      <c r="J184" s="32"/>
      <c r="K184" s="62"/>
      <c r="L184" s="23"/>
      <c r="M184" s="24"/>
      <c r="N184" s="32"/>
      <c r="O184" s="62"/>
      <c r="P184" s="23"/>
      <c r="Q184" s="24"/>
      <c r="R184" s="32"/>
      <c r="S184" s="62"/>
      <c r="T184" s="23"/>
      <c r="U184" s="24"/>
      <c r="V184" s="32"/>
    </row>
    <row r="185" spans="1:22" x14ac:dyDescent="0.25">
      <c r="A185" s="12"/>
      <c r="B185" s="28" t="s">
        <v>563</v>
      </c>
      <c r="C185" s="14"/>
      <c r="D185" s="28"/>
      <c r="E185" s="29"/>
      <c r="F185" s="21"/>
      <c r="G185" s="14"/>
      <c r="H185" s="28"/>
      <c r="I185" s="29"/>
      <c r="J185" s="21"/>
      <c r="K185" s="14"/>
      <c r="L185" s="28"/>
      <c r="M185" s="29"/>
      <c r="N185" s="21"/>
      <c r="O185" s="14"/>
      <c r="P185" s="28"/>
      <c r="Q185" s="29"/>
      <c r="R185" s="21"/>
      <c r="S185" s="14"/>
      <c r="T185" s="28"/>
      <c r="U185" s="29"/>
      <c r="V185" s="21"/>
    </row>
    <row r="186" spans="1:22" x14ac:dyDescent="0.25">
      <c r="A186" s="12"/>
      <c r="B186" s="23" t="s">
        <v>557</v>
      </c>
      <c r="C186" s="62"/>
      <c r="D186" s="23"/>
      <c r="E186" s="24"/>
      <c r="F186" s="32"/>
      <c r="G186" s="62"/>
      <c r="H186" s="23"/>
      <c r="I186" s="24"/>
      <c r="J186" s="32"/>
      <c r="K186" s="62"/>
      <c r="L186" s="23"/>
      <c r="M186" s="24"/>
      <c r="N186" s="32"/>
      <c r="O186" s="62"/>
      <c r="P186" s="23"/>
      <c r="Q186" s="24"/>
      <c r="R186" s="32"/>
      <c r="S186" s="62"/>
      <c r="T186" s="23"/>
      <c r="U186" s="24"/>
      <c r="V186" s="32"/>
    </row>
    <row r="187" spans="1:22" x14ac:dyDescent="0.25">
      <c r="A187" s="12"/>
      <c r="B187" s="28" t="s">
        <v>429</v>
      </c>
      <c r="C187" s="29"/>
      <c r="D187" s="28"/>
      <c r="E187" s="46">
        <v>3361</v>
      </c>
      <c r="F187" s="21"/>
      <c r="G187" s="29"/>
      <c r="H187" s="28"/>
      <c r="I187" s="46">
        <v>3361</v>
      </c>
      <c r="J187" s="21"/>
      <c r="K187" s="29"/>
      <c r="L187" s="28"/>
      <c r="M187" s="29">
        <v>299</v>
      </c>
      <c r="N187" s="21"/>
      <c r="O187" s="29"/>
      <c r="P187" s="28"/>
      <c r="Q187" s="46">
        <v>3086</v>
      </c>
      <c r="R187" s="21"/>
      <c r="S187" s="29"/>
      <c r="T187" s="28"/>
      <c r="U187" s="29">
        <v>33</v>
      </c>
      <c r="V187" s="21"/>
    </row>
    <row r="188" spans="1:22" x14ac:dyDescent="0.25">
      <c r="A188" s="12"/>
      <c r="B188" s="23" t="s">
        <v>431</v>
      </c>
      <c r="C188" s="24"/>
      <c r="D188" s="23"/>
      <c r="E188" s="31">
        <v>5193</v>
      </c>
      <c r="F188" s="32"/>
      <c r="G188" s="24"/>
      <c r="H188" s="23"/>
      <c r="I188" s="31">
        <v>5259</v>
      </c>
      <c r="J188" s="32"/>
      <c r="K188" s="24"/>
      <c r="L188" s="23"/>
      <c r="M188" s="24">
        <v>197</v>
      </c>
      <c r="N188" s="32"/>
      <c r="O188" s="24"/>
      <c r="P188" s="23"/>
      <c r="Q188" s="31">
        <v>4108</v>
      </c>
      <c r="R188" s="32"/>
      <c r="S188" s="24"/>
      <c r="T188" s="23"/>
      <c r="U188" s="24">
        <v>96</v>
      </c>
      <c r="V188" s="32"/>
    </row>
    <row r="189" spans="1:22" x14ac:dyDescent="0.25">
      <c r="A189" s="12"/>
      <c r="B189" s="28" t="s">
        <v>558</v>
      </c>
      <c r="C189" s="29"/>
      <c r="D189" s="28"/>
      <c r="E189" s="46">
        <v>3645</v>
      </c>
      <c r="F189" s="21"/>
      <c r="G189" s="29"/>
      <c r="H189" s="28"/>
      <c r="I189" s="46">
        <v>3732</v>
      </c>
      <c r="J189" s="21"/>
      <c r="K189" s="29"/>
      <c r="L189" s="28"/>
      <c r="M189" s="29">
        <v>601</v>
      </c>
      <c r="N189" s="21"/>
      <c r="O189" s="29"/>
      <c r="P189" s="28"/>
      <c r="Q189" s="46">
        <v>3396</v>
      </c>
      <c r="R189" s="21"/>
      <c r="S189" s="29"/>
      <c r="T189" s="28"/>
      <c r="U189" s="29">
        <v>75</v>
      </c>
      <c r="V189" s="21"/>
    </row>
    <row r="190" spans="1:22" x14ac:dyDescent="0.25">
      <c r="A190" s="12"/>
      <c r="B190" s="23" t="s">
        <v>559</v>
      </c>
      <c r="C190" s="24"/>
      <c r="D190" s="23"/>
      <c r="E190" s="24">
        <v>359</v>
      </c>
      <c r="F190" s="32"/>
      <c r="G190" s="24"/>
      <c r="H190" s="23"/>
      <c r="I190" s="24">
        <v>359</v>
      </c>
      <c r="J190" s="32"/>
      <c r="K190" s="24"/>
      <c r="L190" s="23"/>
      <c r="M190" s="24">
        <v>56</v>
      </c>
      <c r="N190" s="32"/>
      <c r="O190" s="24"/>
      <c r="P190" s="23"/>
      <c r="Q190" s="24">
        <v>361</v>
      </c>
      <c r="R190" s="32"/>
      <c r="S190" s="24"/>
      <c r="T190" s="23"/>
      <c r="U190" s="24">
        <v>7</v>
      </c>
      <c r="V190" s="32"/>
    </row>
    <row r="191" spans="1:22" x14ac:dyDescent="0.25">
      <c r="A191" s="12"/>
      <c r="B191" s="28" t="s">
        <v>453</v>
      </c>
      <c r="C191" s="29"/>
      <c r="D191" s="28"/>
      <c r="E191" s="29" t="s">
        <v>293</v>
      </c>
      <c r="F191" s="21"/>
      <c r="G191" s="29"/>
      <c r="H191" s="28"/>
      <c r="I191" s="29" t="s">
        <v>293</v>
      </c>
      <c r="J191" s="21"/>
      <c r="K191" s="29"/>
      <c r="L191" s="28"/>
      <c r="M191" s="29" t="s">
        <v>293</v>
      </c>
      <c r="N191" s="21"/>
      <c r="O191" s="29"/>
      <c r="P191" s="28"/>
      <c r="Q191" s="29" t="s">
        <v>293</v>
      </c>
      <c r="R191" s="21"/>
      <c r="S191" s="29"/>
      <c r="T191" s="28"/>
      <c r="U191" s="29" t="s">
        <v>293</v>
      </c>
      <c r="V191" s="21"/>
    </row>
    <row r="192" spans="1:22" x14ac:dyDescent="0.25">
      <c r="A192" s="12"/>
      <c r="B192" s="23" t="s">
        <v>442</v>
      </c>
      <c r="C192" s="24"/>
      <c r="D192" s="23"/>
      <c r="E192" s="24" t="s">
        <v>293</v>
      </c>
      <c r="F192" s="32"/>
      <c r="G192" s="24"/>
      <c r="H192" s="23"/>
      <c r="I192" s="24" t="s">
        <v>293</v>
      </c>
      <c r="J192" s="32"/>
      <c r="K192" s="24"/>
      <c r="L192" s="23"/>
      <c r="M192" s="24" t="s">
        <v>293</v>
      </c>
      <c r="N192" s="32"/>
      <c r="O192" s="24"/>
      <c r="P192" s="23"/>
      <c r="Q192" s="24">
        <v>373</v>
      </c>
      <c r="R192" s="32"/>
      <c r="S192" s="24"/>
      <c r="T192" s="23"/>
      <c r="U192" s="24">
        <v>86</v>
      </c>
      <c r="V192" s="32"/>
    </row>
    <row r="193" spans="1:22" x14ac:dyDescent="0.25">
      <c r="A193" s="12"/>
      <c r="B193" s="28" t="s">
        <v>560</v>
      </c>
      <c r="C193" s="14"/>
      <c r="D193" s="28"/>
      <c r="E193" s="29"/>
      <c r="F193" s="21"/>
      <c r="G193" s="14"/>
      <c r="H193" s="28"/>
      <c r="I193" s="29"/>
      <c r="J193" s="21"/>
      <c r="K193" s="14"/>
      <c r="L193" s="28"/>
      <c r="M193" s="29"/>
      <c r="N193" s="21"/>
      <c r="O193" s="14"/>
      <c r="P193" s="28"/>
      <c r="Q193" s="29"/>
      <c r="R193" s="21"/>
      <c r="S193" s="14"/>
      <c r="T193" s="28"/>
      <c r="U193" s="29"/>
      <c r="V193" s="21"/>
    </row>
    <row r="194" spans="1:22" x14ac:dyDescent="0.25">
      <c r="A194" s="12"/>
      <c r="B194" s="23" t="s">
        <v>473</v>
      </c>
      <c r="C194" s="24"/>
      <c r="D194" s="23"/>
      <c r="E194" s="24" t="s">
        <v>293</v>
      </c>
      <c r="F194" s="32"/>
      <c r="G194" s="24"/>
      <c r="H194" s="23"/>
      <c r="I194" s="24" t="s">
        <v>293</v>
      </c>
      <c r="J194" s="32"/>
      <c r="K194" s="24"/>
      <c r="L194" s="23"/>
      <c r="M194" s="24" t="s">
        <v>293</v>
      </c>
      <c r="N194" s="32"/>
      <c r="O194" s="24"/>
      <c r="P194" s="23"/>
      <c r="Q194" s="24" t="s">
        <v>293</v>
      </c>
      <c r="R194" s="32"/>
      <c r="S194" s="24"/>
      <c r="T194" s="23"/>
      <c r="U194" s="24" t="s">
        <v>293</v>
      </c>
      <c r="V194" s="32"/>
    </row>
    <row r="195" spans="1:22" x14ac:dyDescent="0.25">
      <c r="A195" s="12"/>
      <c r="B195" s="28" t="s">
        <v>561</v>
      </c>
      <c r="C195" s="29"/>
      <c r="D195" s="28"/>
      <c r="E195" s="29" t="s">
        <v>293</v>
      </c>
      <c r="F195" s="21"/>
      <c r="G195" s="29"/>
      <c r="H195" s="28"/>
      <c r="I195" s="29" t="s">
        <v>293</v>
      </c>
      <c r="J195" s="21"/>
      <c r="K195" s="29"/>
      <c r="L195" s="28"/>
      <c r="M195" s="29" t="s">
        <v>293</v>
      </c>
      <c r="N195" s="21"/>
      <c r="O195" s="29"/>
      <c r="P195" s="28"/>
      <c r="Q195" s="29" t="s">
        <v>293</v>
      </c>
      <c r="R195" s="21"/>
      <c r="S195" s="29"/>
      <c r="T195" s="28"/>
      <c r="U195" s="29" t="s">
        <v>293</v>
      </c>
      <c r="V195" s="21"/>
    </row>
    <row r="196" spans="1:22" ht="15.75" thickBot="1" x14ac:dyDescent="0.3">
      <c r="A196" s="12"/>
      <c r="B196" s="23" t="s">
        <v>450</v>
      </c>
      <c r="C196" s="24"/>
      <c r="D196" s="25"/>
      <c r="E196" s="26">
        <v>2329</v>
      </c>
      <c r="F196" s="27"/>
      <c r="G196" s="49"/>
      <c r="H196" s="25"/>
      <c r="I196" s="26">
        <v>2329</v>
      </c>
      <c r="J196" s="27"/>
      <c r="K196" s="49"/>
      <c r="L196" s="25"/>
      <c r="M196" s="49">
        <v>150</v>
      </c>
      <c r="N196" s="27"/>
      <c r="O196" s="49"/>
      <c r="P196" s="25"/>
      <c r="Q196" s="26">
        <v>3560</v>
      </c>
      <c r="R196" s="27"/>
      <c r="S196" s="49"/>
      <c r="T196" s="25"/>
      <c r="U196" s="49">
        <v>27</v>
      </c>
      <c r="V196" s="27"/>
    </row>
    <row r="197" spans="1:22" x14ac:dyDescent="0.25">
      <c r="A197" s="12"/>
      <c r="B197" s="14"/>
      <c r="C197" s="14"/>
      <c r="D197" s="28"/>
      <c r="E197" s="29"/>
      <c r="F197" s="21"/>
      <c r="G197" s="14"/>
      <c r="H197" s="28"/>
      <c r="I197" s="29"/>
      <c r="J197" s="21"/>
      <c r="K197" s="14"/>
      <c r="L197" s="28"/>
      <c r="M197" s="29"/>
      <c r="N197" s="21"/>
      <c r="O197" s="14"/>
      <c r="P197" s="28"/>
      <c r="Q197" s="29"/>
      <c r="R197" s="21"/>
      <c r="S197" s="14"/>
      <c r="T197" s="28"/>
      <c r="U197" s="29"/>
      <c r="V197" s="21"/>
    </row>
    <row r="198" spans="1:22" ht="15.75" thickBot="1" x14ac:dyDescent="0.3">
      <c r="A198" s="12"/>
      <c r="B198" s="23" t="s">
        <v>564</v>
      </c>
      <c r="C198" s="24"/>
      <c r="D198" s="25"/>
      <c r="E198" s="26">
        <v>14887</v>
      </c>
      <c r="F198" s="27"/>
      <c r="G198" s="49"/>
      <c r="H198" s="25"/>
      <c r="I198" s="26">
        <v>15040</v>
      </c>
      <c r="J198" s="27"/>
      <c r="K198" s="49"/>
      <c r="L198" s="25"/>
      <c r="M198" s="26">
        <v>1303</v>
      </c>
      <c r="N198" s="27"/>
      <c r="O198" s="49"/>
      <c r="P198" s="25"/>
      <c r="Q198" s="26">
        <v>14884</v>
      </c>
      <c r="R198" s="27"/>
      <c r="S198" s="49"/>
      <c r="T198" s="25"/>
      <c r="U198" s="49">
        <v>324</v>
      </c>
      <c r="V198" s="27"/>
    </row>
    <row r="199" spans="1:22" x14ac:dyDescent="0.25">
      <c r="A199" s="12"/>
      <c r="B199" s="14"/>
      <c r="C199" s="14"/>
      <c r="D199" s="28"/>
      <c r="E199" s="29"/>
      <c r="F199" s="21"/>
      <c r="G199" s="14"/>
      <c r="H199" s="28"/>
      <c r="I199" s="29"/>
      <c r="J199" s="21"/>
      <c r="K199" s="14"/>
      <c r="L199" s="28"/>
      <c r="M199" s="29"/>
      <c r="N199" s="21"/>
      <c r="O199" s="14"/>
      <c r="P199" s="28"/>
      <c r="Q199" s="29"/>
      <c r="R199" s="21"/>
      <c r="S199" s="14"/>
      <c r="T199" s="28"/>
      <c r="U199" s="29"/>
      <c r="V199" s="21"/>
    </row>
    <row r="200" spans="1:22" x14ac:dyDescent="0.25">
      <c r="A200" s="12"/>
      <c r="B200" s="23" t="s">
        <v>565</v>
      </c>
      <c r="C200" s="62"/>
      <c r="D200" s="23"/>
      <c r="E200" s="24"/>
      <c r="F200" s="32"/>
      <c r="G200" s="62"/>
      <c r="H200" s="23"/>
      <c r="I200" s="24"/>
      <c r="J200" s="32"/>
      <c r="K200" s="62"/>
      <c r="L200" s="23"/>
      <c r="M200" s="24"/>
      <c r="N200" s="32"/>
      <c r="O200" s="62"/>
      <c r="P200" s="23"/>
      <c r="Q200" s="24"/>
      <c r="R200" s="32"/>
      <c r="S200" s="62"/>
      <c r="T200" s="23"/>
      <c r="U200" s="24"/>
      <c r="V200" s="32"/>
    </row>
    <row r="201" spans="1:22" ht="15.75" thickBot="1" x14ac:dyDescent="0.3">
      <c r="A201" s="12"/>
      <c r="B201" s="28" t="s">
        <v>566</v>
      </c>
      <c r="C201" s="29"/>
      <c r="D201" s="51" t="s">
        <v>266</v>
      </c>
      <c r="E201" s="52">
        <v>68120</v>
      </c>
      <c r="F201" s="53"/>
      <c r="G201" s="67"/>
      <c r="H201" s="51" t="s">
        <v>266</v>
      </c>
      <c r="I201" s="52">
        <v>75956</v>
      </c>
      <c r="J201" s="53"/>
      <c r="K201" s="67"/>
      <c r="L201" s="51" t="s">
        <v>266</v>
      </c>
      <c r="M201" s="52">
        <v>1153</v>
      </c>
      <c r="N201" s="53"/>
      <c r="O201" s="67"/>
      <c r="P201" s="51" t="s">
        <v>266</v>
      </c>
      <c r="Q201" s="52">
        <v>69950</v>
      </c>
      <c r="R201" s="53"/>
      <c r="S201" s="67"/>
      <c r="T201" s="51" t="s">
        <v>266</v>
      </c>
      <c r="U201" s="67">
        <v>690</v>
      </c>
      <c r="V201" s="53"/>
    </row>
    <row r="202" spans="1:22" ht="15.75" thickTop="1" x14ac:dyDescent="0.25">
      <c r="A202" s="12"/>
      <c r="B202" s="62"/>
      <c r="C202" s="62"/>
      <c r="D202" s="23"/>
      <c r="E202" s="24"/>
      <c r="F202" s="32"/>
      <c r="G202" s="62"/>
      <c r="H202" s="23"/>
      <c r="I202" s="24"/>
      <c r="J202" s="32"/>
      <c r="K202" s="62"/>
      <c r="L202" s="23"/>
      <c r="M202" s="24"/>
      <c r="N202" s="32"/>
      <c r="O202" s="62"/>
      <c r="P202" s="23"/>
      <c r="Q202" s="24"/>
      <c r="R202" s="32"/>
      <c r="S202" s="62"/>
      <c r="T202" s="23"/>
      <c r="U202" s="24"/>
      <c r="V202" s="32"/>
    </row>
    <row r="203" spans="1:22" ht="15.75" thickBot="1" x14ac:dyDescent="0.3">
      <c r="A203" s="12"/>
      <c r="B203" s="28" t="s">
        <v>567</v>
      </c>
      <c r="C203" s="29"/>
      <c r="D203" s="51" t="s">
        <v>266</v>
      </c>
      <c r="E203" s="52">
        <v>7899</v>
      </c>
      <c r="F203" s="53"/>
      <c r="G203" s="67"/>
      <c r="H203" s="51" t="s">
        <v>266</v>
      </c>
      <c r="I203" s="52">
        <v>9488</v>
      </c>
      <c r="J203" s="53"/>
      <c r="K203" s="67"/>
      <c r="L203" s="51" t="s">
        <v>266</v>
      </c>
      <c r="M203" s="67">
        <v>150</v>
      </c>
      <c r="N203" s="53"/>
      <c r="O203" s="67"/>
      <c r="P203" s="51" t="s">
        <v>266</v>
      </c>
      <c r="Q203" s="52">
        <v>9027</v>
      </c>
      <c r="R203" s="53"/>
      <c r="S203" s="67"/>
      <c r="T203" s="51" t="s">
        <v>266</v>
      </c>
      <c r="U203" s="67">
        <v>125</v>
      </c>
      <c r="V203" s="53"/>
    </row>
    <row r="204" spans="1:22" ht="15.75" thickTop="1" x14ac:dyDescent="0.25">
      <c r="A204" s="12"/>
      <c r="B204" s="15"/>
      <c r="C204" s="15"/>
      <c r="D204" s="121" t="s">
        <v>439</v>
      </c>
      <c r="E204" s="121"/>
      <c r="F204" s="122"/>
      <c r="G204" s="123"/>
      <c r="H204" s="121" t="s">
        <v>549</v>
      </c>
      <c r="I204" s="121"/>
      <c r="J204" s="122"/>
      <c r="K204" s="123"/>
      <c r="L204" s="121" t="s">
        <v>551</v>
      </c>
      <c r="M204" s="121"/>
      <c r="N204" s="122"/>
      <c r="O204" s="123"/>
      <c r="P204" s="121" t="s">
        <v>553</v>
      </c>
      <c r="Q204" s="121"/>
      <c r="R204" s="122"/>
      <c r="S204" s="123"/>
      <c r="T204" s="121" t="s">
        <v>100</v>
      </c>
      <c r="U204" s="121"/>
      <c r="V204" s="122"/>
    </row>
    <row r="205" spans="1:22" x14ac:dyDescent="0.25">
      <c r="A205" s="12"/>
      <c r="B205" s="15"/>
      <c r="C205" s="15"/>
      <c r="D205" s="38" t="s">
        <v>548</v>
      </c>
      <c r="E205" s="38"/>
      <c r="F205" s="40"/>
      <c r="G205" s="15"/>
      <c r="H205" s="38" t="s">
        <v>550</v>
      </c>
      <c r="I205" s="38"/>
      <c r="J205" s="40"/>
      <c r="K205" s="15"/>
      <c r="L205" s="38" t="s">
        <v>552</v>
      </c>
      <c r="M205" s="38"/>
      <c r="N205" s="40"/>
      <c r="O205" s="15"/>
      <c r="P205" s="38" t="s">
        <v>439</v>
      </c>
      <c r="Q205" s="38"/>
      <c r="R205" s="40"/>
      <c r="S205" s="15"/>
      <c r="T205" s="38" t="s">
        <v>554</v>
      </c>
      <c r="U205" s="38"/>
      <c r="V205" s="40"/>
    </row>
    <row r="206" spans="1:22" ht="15.75" thickBot="1" x14ac:dyDescent="0.3">
      <c r="A206" s="12"/>
      <c r="B206" s="15"/>
      <c r="C206" s="15"/>
      <c r="D206" s="50"/>
      <c r="E206" s="50"/>
      <c r="F206" s="41"/>
      <c r="G206" s="70"/>
      <c r="H206" s="39" t="s">
        <v>427</v>
      </c>
      <c r="I206" s="39"/>
      <c r="J206" s="41"/>
      <c r="K206" s="70"/>
      <c r="L206" s="50"/>
      <c r="M206" s="50"/>
      <c r="N206" s="41"/>
      <c r="O206" s="70"/>
      <c r="P206" s="39" t="s">
        <v>548</v>
      </c>
      <c r="Q206" s="39"/>
      <c r="R206" s="41"/>
      <c r="S206" s="70"/>
      <c r="T206" s="39" t="s">
        <v>555</v>
      </c>
      <c r="U206" s="39"/>
      <c r="V206" s="41"/>
    </row>
    <row r="207" spans="1:22" x14ac:dyDescent="0.25">
      <c r="A207" s="12"/>
      <c r="B207" s="14"/>
      <c r="C207" s="14"/>
      <c r="D207" s="76"/>
      <c r="E207" s="76"/>
      <c r="F207" s="21"/>
      <c r="G207" s="14"/>
      <c r="H207" s="76"/>
      <c r="I207" s="76"/>
      <c r="J207" s="21"/>
      <c r="K207" s="14"/>
      <c r="L207" s="76"/>
      <c r="M207" s="76"/>
      <c r="N207" s="21"/>
      <c r="O207" s="14"/>
      <c r="P207" s="76"/>
      <c r="Q207" s="76"/>
      <c r="R207" s="21"/>
      <c r="S207" s="14"/>
      <c r="T207" s="76"/>
      <c r="U207" s="76"/>
      <c r="V207" s="21"/>
    </row>
    <row r="208" spans="1:22" x14ac:dyDescent="0.25">
      <c r="A208" s="12"/>
      <c r="B208" s="14"/>
      <c r="C208" s="14"/>
      <c r="D208" s="43" t="s">
        <v>289</v>
      </c>
      <c r="E208" s="43"/>
      <c r="F208" s="43"/>
      <c r="G208" s="43"/>
      <c r="H208" s="43"/>
      <c r="I208" s="43"/>
      <c r="J208" s="43"/>
      <c r="K208" s="43"/>
      <c r="L208" s="43"/>
      <c r="M208" s="43"/>
      <c r="N208" s="43"/>
      <c r="O208" s="43"/>
      <c r="P208" s="43"/>
      <c r="Q208" s="43"/>
      <c r="R208" s="43"/>
      <c r="S208" s="43"/>
      <c r="T208" s="43"/>
      <c r="U208" s="43"/>
      <c r="V208" s="21"/>
    </row>
    <row r="209" spans="1:22" x14ac:dyDescent="0.25">
      <c r="A209" s="12"/>
      <c r="B209" s="23" t="s">
        <v>556</v>
      </c>
      <c r="C209" s="62"/>
      <c r="D209" s="98"/>
      <c r="E209" s="98"/>
      <c r="F209" s="32"/>
      <c r="G209" s="62"/>
      <c r="H209" s="98"/>
      <c r="I209" s="98"/>
      <c r="J209" s="32"/>
      <c r="K209" s="62"/>
      <c r="L209" s="98"/>
      <c r="M209" s="98"/>
      <c r="N209" s="32"/>
      <c r="O209" s="62"/>
      <c r="P209" s="98"/>
      <c r="Q209" s="98"/>
      <c r="R209" s="32"/>
      <c r="S209" s="62"/>
      <c r="T209" s="98"/>
      <c r="U209" s="98"/>
      <c r="V209" s="32"/>
    </row>
    <row r="210" spans="1:22" x14ac:dyDescent="0.25">
      <c r="A210" s="12"/>
      <c r="B210" s="28" t="s">
        <v>557</v>
      </c>
      <c r="C210" s="14"/>
      <c r="D210" s="68"/>
      <c r="E210" s="68"/>
      <c r="F210" s="21"/>
      <c r="G210" s="14"/>
      <c r="H210" s="68"/>
      <c r="I210" s="68"/>
      <c r="J210" s="21"/>
      <c r="K210" s="14"/>
      <c r="L210" s="68"/>
      <c r="M210" s="68"/>
      <c r="N210" s="21"/>
      <c r="O210" s="14"/>
      <c r="P210" s="68"/>
      <c r="Q210" s="68"/>
      <c r="R210" s="21"/>
      <c r="S210" s="14"/>
      <c r="T210" s="68"/>
      <c r="U210" s="68"/>
      <c r="V210" s="21"/>
    </row>
    <row r="211" spans="1:22" x14ac:dyDescent="0.25">
      <c r="A211" s="12"/>
      <c r="B211" s="23" t="s">
        <v>429</v>
      </c>
      <c r="C211" s="24"/>
      <c r="D211" s="23" t="s">
        <v>266</v>
      </c>
      <c r="E211" s="31">
        <v>18709</v>
      </c>
      <c r="F211" s="32"/>
      <c r="G211" s="24"/>
      <c r="H211" s="23" t="s">
        <v>266</v>
      </c>
      <c r="I211" s="31">
        <v>20931</v>
      </c>
      <c r="J211" s="32"/>
      <c r="K211" s="24"/>
      <c r="L211" s="23" t="s">
        <v>266</v>
      </c>
      <c r="M211" s="24" t="s">
        <v>293</v>
      </c>
      <c r="N211" s="32"/>
      <c r="O211" s="24"/>
      <c r="P211" s="23" t="s">
        <v>266</v>
      </c>
      <c r="Q211" s="31">
        <v>22091</v>
      </c>
      <c r="R211" s="32"/>
      <c r="S211" s="24"/>
      <c r="T211" s="23" t="s">
        <v>266</v>
      </c>
      <c r="U211" s="24">
        <v>402</v>
      </c>
      <c r="V211" s="32"/>
    </row>
    <row r="212" spans="1:22" x14ac:dyDescent="0.25">
      <c r="A212" s="12"/>
      <c r="B212" s="28" t="s">
        <v>431</v>
      </c>
      <c r="C212" s="29"/>
      <c r="D212" s="28"/>
      <c r="E212" s="46">
        <v>16721</v>
      </c>
      <c r="F212" s="21"/>
      <c r="G212" s="29"/>
      <c r="H212" s="28"/>
      <c r="I212" s="46">
        <v>17405</v>
      </c>
      <c r="J212" s="21"/>
      <c r="K212" s="29"/>
      <c r="L212" s="28"/>
      <c r="M212" s="29" t="s">
        <v>293</v>
      </c>
      <c r="N212" s="21"/>
      <c r="O212" s="29"/>
      <c r="P212" s="28"/>
      <c r="Q212" s="46">
        <v>19846</v>
      </c>
      <c r="R212" s="21"/>
      <c r="S212" s="29"/>
      <c r="T212" s="28"/>
      <c r="U212" s="29">
        <v>266</v>
      </c>
      <c r="V212" s="21"/>
    </row>
    <row r="213" spans="1:22" x14ac:dyDescent="0.25">
      <c r="A213" s="12"/>
      <c r="B213" s="23" t="s">
        <v>558</v>
      </c>
      <c r="C213" s="24"/>
      <c r="D213" s="23"/>
      <c r="E213" s="31">
        <v>12748</v>
      </c>
      <c r="F213" s="32"/>
      <c r="G213" s="24"/>
      <c r="H213" s="23"/>
      <c r="I213" s="31">
        <v>15256</v>
      </c>
      <c r="J213" s="32"/>
      <c r="K213" s="24"/>
      <c r="L213" s="23"/>
      <c r="M213" s="24" t="s">
        <v>293</v>
      </c>
      <c r="N213" s="32"/>
      <c r="O213" s="24"/>
      <c r="P213" s="23"/>
      <c r="Q213" s="31">
        <v>13916</v>
      </c>
      <c r="R213" s="32"/>
      <c r="S213" s="24"/>
      <c r="T213" s="23"/>
      <c r="U213" s="24">
        <v>319</v>
      </c>
      <c r="V213" s="32"/>
    </row>
    <row r="214" spans="1:22" x14ac:dyDescent="0.25">
      <c r="A214" s="12"/>
      <c r="B214" s="28" t="s">
        <v>559</v>
      </c>
      <c r="C214" s="29"/>
      <c r="D214" s="28"/>
      <c r="E214" s="46">
        <v>14026</v>
      </c>
      <c r="F214" s="21"/>
      <c r="G214" s="29"/>
      <c r="H214" s="28"/>
      <c r="I214" s="46">
        <v>17527</v>
      </c>
      <c r="J214" s="21"/>
      <c r="K214" s="29"/>
      <c r="L214" s="28"/>
      <c r="M214" s="29" t="s">
        <v>293</v>
      </c>
      <c r="N214" s="21"/>
      <c r="O214" s="29"/>
      <c r="P214" s="28"/>
      <c r="Q214" s="46">
        <v>14529</v>
      </c>
      <c r="R214" s="21"/>
      <c r="S214" s="29"/>
      <c r="T214" s="28"/>
      <c r="U214" s="29">
        <v>125</v>
      </c>
      <c r="V214" s="21"/>
    </row>
    <row r="215" spans="1:22" x14ac:dyDescent="0.25">
      <c r="A215" s="12"/>
      <c r="B215" s="23" t="s">
        <v>453</v>
      </c>
      <c r="C215" s="24"/>
      <c r="D215" s="23"/>
      <c r="E215" s="24">
        <v>59</v>
      </c>
      <c r="F215" s="32"/>
      <c r="G215" s="24"/>
      <c r="H215" s="23"/>
      <c r="I215" s="24">
        <v>147</v>
      </c>
      <c r="J215" s="32"/>
      <c r="K215" s="24"/>
      <c r="L215" s="23"/>
      <c r="M215" s="24" t="s">
        <v>293</v>
      </c>
      <c r="N215" s="32"/>
      <c r="O215" s="24"/>
      <c r="P215" s="23"/>
      <c r="Q215" s="24">
        <v>189</v>
      </c>
      <c r="R215" s="32"/>
      <c r="S215" s="24"/>
      <c r="T215" s="23"/>
      <c r="U215" s="24" t="s">
        <v>293</v>
      </c>
      <c r="V215" s="32"/>
    </row>
    <row r="216" spans="1:22" x14ac:dyDescent="0.25">
      <c r="A216" s="12"/>
      <c r="B216" s="28" t="s">
        <v>442</v>
      </c>
      <c r="C216" s="29"/>
      <c r="D216" s="28"/>
      <c r="E216" s="29" t="s">
        <v>293</v>
      </c>
      <c r="F216" s="21"/>
      <c r="G216" s="29"/>
      <c r="H216" s="28"/>
      <c r="I216" s="29">
        <v>118</v>
      </c>
      <c r="J216" s="21"/>
      <c r="K216" s="29"/>
      <c r="L216" s="28"/>
      <c r="M216" s="29" t="s">
        <v>293</v>
      </c>
      <c r="N216" s="21"/>
      <c r="O216" s="29"/>
      <c r="P216" s="28"/>
      <c r="Q216" s="46">
        <v>4014</v>
      </c>
      <c r="R216" s="21"/>
      <c r="S216" s="29"/>
      <c r="T216" s="28"/>
      <c r="U216" s="29" t="s">
        <v>293</v>
      </c>
      <c r="V216" s="21"/>
    </row>
    <row r="217" spans="1:22" x14ac:dyDescent="0.25">
      <c r="A217" s="12"/>
      <c r="B217" s="23" t="s">
        <v>560</v>
      </c>
      <c r="C217" s="62"/>
      <c r="D217" s="23"/>
      <c r="E217" s="24"/>
      <c r="F217" s="32"/>
      <c r="G217" s="62"/>
      <c r="H217" s="23"/>
      <c r="I217" s="24"/>
      <c r="J217" s="32"/>
      <c r="K217" s="62"/>
      <c r="L217" s="23"/>
      <c r="M217" s="24"/>
      <c r="N217" s="32"/>
      <c r="O217" s="62"/>
      <c r="P217" s="23"/>
      <c r="Q217" s="24"/>
      <c r="R217" s="32"/>
      <c r="S217" s="62"/>
      <c r="T217" s="23"/>
      <c r="U217" s="24"/>
      <c r="V217" s="32"/>
    </row>
    <row r="218" spans="1:22" x14ac:dyDescent="0.25">
      <c r="A218" s="12"/>
      <c r="B218" s="28" t="s">
        <v>473</v>
      </c>
      <c r="C218" s="29"/>
      <c r="D218" s="28"/>
      <c r="E218" s="29" t="s">
        <v>293</v>
      </c>
      <c r="F218" s="21"/>
      <c r="G218" s="29"/>
      <c r="H218" s="28"/>
      <c r="I218" s="29" t="s">
        <v>293</v>
      </c>
      <c r="J218" s="21"/>
      <c r="K218" s="29"/>
      <c r="L218" s="28"/>
      <c r="M218" s="29" t="s">
        <v>293</v>
      </c>
      <c r="N218" s="21"/>
      <c r="O218" s="29"/>
      <c r="P218" s="28"/>
      <c r="Q218" s="29">
        <v>247</v>
      </c>
      <c r="R218" s="21"/>
      <c r="S218" s="29"/>
      <c r="T218" s="28"/>
      <c r="U218" s="29" t="s">
        <v>293</v>
      </c>
      <c r="V218" s="21"/>
    </row>
    <row r="219" spans="1:22" x14ac:dyDescent="0.25">
      <c r="A219" s="12"/>
      <c r="B219" s="23" t="s">
        <v>561</v>
      </c>
      <c r="C219" s="24"/>
      <c r="D219" s="23"/>
      <c r="E219" s="24" t="s">
        <v>293</v>
      </c>
      <c r="F219" s="32"/>
      <c r="G219" s="24"/>
      <c r="H219" s="23"/>
      <c r="I219" s="24" t="s">
        <v>293</v>
      </c>
      <c r="J219" s="32"/>
      <c r="K219" s="24"/>
      <c r="L219" s="23"/>
      <c r="M219" s="24" t="s">
        <v>293</v>
      </c>
      <c r="N219" s="32"/>
      <c r="O219" s="24"/>
      <c r="P219" s="23"/>
      <c r="Q219" s="24" t="s">
        <v>293</v>
      </c>
      <c r="R219" s="32"/>
      <c r="S219" s="24"/>
      <c r="T219" s="23"/>
      <c r="U219" s="24" t="s">
        <v>293</v>
      </c>
      <c r="V219" s="32"/>
    </row>
    <row r="220" spans="1:22" ht="15.75" thickBot="1" x14ac:dyDescent="0.3">
      <c r="A220" s="12"/>
      <c r="B220" s="28" t="s">
        <v>450</v>
      </c>
      <c r="C220" s="29"/>
      <c r="D220" s="33"/>
      <c r="E220" s="47">
        <v>3225</v>
      </c>
      <c r="F220" s="22"/>
      <c r="G220" s="34"/>
      <c r="H220" s="33"/>
      <c r="I220" s="47">
        <v>5527</v>
      </c>
      <c r="J220" s="22"/>
      <c r="K220" s="34"/>
      <c r="L220" s="33"/>
      <c r="M220" s="34" t="s">
        <v>293</v>
      </c>
      <c r="N220" s="22"/>
      <c r="O220" s="34"/>
      <c r="P220" s="33"/>
      <c r="Q220" s="47">
        <v>5309</v>
      </c>
      <c r="R220" s="22"/>
      <c r="S220" s="34"/>
      <c r="T220" s="33"/>
      <c r="U220" s="34">
        <v>268</v>
      </c>
      <c r="V220" s="22"/>
    </row>
    <row r="221" spans="1:22" x14ac:dyDescent="0.25">
      <c r="A221" s="12"/>
      <c r="B221" s="62"/>
      <c r="C221" s="62"/>
      <c r="D221" s="23"/>
      <c r="E221" s="24"/>
      <c r="F221" s="32"/>
      <c r="G221" s="62"/>
      <c r="H221" s="23"/>
      <c r="I221" s="24"/>
      <c r="J221" s="32"/>
      <c r="K221" s="62"/>
      <c r="L221" s="23"/>
      <c r="M221" s="24"/>
      <c r="N221" s="32"/>
      <c r="O221" s="62"/>
      <c r="P221" s="23"/>
      <c r="Q221" s="24"/>
      <c r="R221" s="32"/>
      <c r="S221" s="62"/>
      <c r="T221" s="23"/>
      <c r="U221" s="24"/>
      <c r="V221" s="32"/>
    </row>
    <row r="222" spans="1:22" ht="27" thickBot="1" x14ac:dyDescent="0.3">
      <c r="A222" s="12"/>
      <c r="B222" s="28" t="s">
        <v>562</v>
      </c>
      <c r="C222" s="29"/>
      <c r="D222" s="33"/>
      <c r="E222" s="47">
        <v>65488</v>
      </c>
      <c r="F222" s="22"/>
      <c r="G222" s="34"/>
      <c r="H222" s="33"/>
      <c r="I222" s="47">
        <v>76911</v>
      </c>
      <c r="J222" s="22"/>
      <c r="K222" s="34"/>
      <c r="L222" s="33"/>
      <c r="M222" s="34" t="s">
        <v>293</v>
      </c>
      <c r="N222" s="22"/>
      <c r="O222" s="34"/>
      <c r="P222" s="33"/>
      <c r="Q222" s="47">
        <v>80141</v>
      </c>
      <c r="R222" s="22"/>
      <c r="S222" s="34"/>
      <c r="T222" s="33"/>
      <c r="U222" s="47">
        <v>1380</v>
      </c>
      <c r="V222" s="22"/>
    </row>
    <row r="223" spans="1:22" x14ac:dyDescent="0.25">
      <c r="A223" s="12"/>
      <c r="B223" s="62"/>
      <c r="C223" s="62"/>
      <c r="D223" s="23"/>
      <c r="E223" s="24"/>
      <c r="F223" s="32"/>
      <c r="G223" s="62"/>
      <c r="H223" s="23"/>
      <c r="I223" s="24"/>
      <c r="J223" s="32"/>
      <c r="K223" s="62"/>
      <c r="L223" s="23"/>
      <c r="M223" s="24"/>
      <c r="N223" s="32"/>
      <c r="O223" s="62"/>
      <c r="P223" s="23"/>
      <c r="Q223" s="24"/>
      <c r="R223" s="32"/>
      <c r="S223" s="62"/>
      <c r="T223" s="23"/>
      <c r="U223" s="24"/>
      <c r="V223" s="32"/>
    </row>
    <row r="224" spans="1:22" x14ac:dyDescent="0.25">
      <c r="A224" s="12"/>
      <c r="B224" s="28" t="s">
        <v>563</v>
      </c>
      <c r="C224" s="14"/>
      <c r="D224" s="28"/>
      <c r="E224" s="29"/>
      <c r="F224" s="21"/>
      <c r="G224" s="14"/>
      <c r="H224" s="28"/>
      <c r="I224" s="29"/>
      <c r="J224" s="21"/>
      <c r="K224" s="14"/>
      <c r="L224" s="28"/>
      <c r="M224" s="29"/>
      <c r="N224" s="21"/>
      <c r="O224" s="14"/>
      <c r="P224" s="28"/>
      <c r="Q224" s="29"/>
      <c r="R224" s="21"/>
      <c r="S224" s="14"/>
      <c r="T224" s="28"/>
      <c r="U224" s="29"/>
      <c r="V224" s="21"/>
    </row>
    <row r="225" spans="1:22" x14ac:dyDescent="0.25">
      <c r="A225" s="12"/>
      <c r="B225" s="23" t="s">
        <v>557</v>
      </c>
      <c r="C225" s="62"/>
      <c r="D225" s="23"/>
      <c r="E225" s="24"/>
      <c r="F225" s="32"/>
      <c r="G225" s="62"/>
      <c r="H225" s="23"/>
      <c r="I225" s="24"/>
      <c r="J225" s="32"/>
      <c r="K225" s="62"/>
      <c r="L225" s="23"/>
      <c r="M225" s="24"/>
      <c r="N225" s="32"/>
      <c r="O225" s="62"/>
      <c r="P225" s="23"/>
      <c r="Q225" s="24"/>
      <c r="R225" s="32"/>
      <c r="S225" s="62"/>
      <c r="T225" s="23"/>
      <c r="U225" s="24"/>
      <c r="V225" s="32"/>
    </row>
    <row r="226" spans="1:22" x14ac:dyDescent="0.25">
      <c r="A226" s="12"/>
      <c r="B226" s="28" t="s">
        <v>429</v>
      </c>
      <c r="C226" s="29"/>
      <c r="D226" s="28"/>
      <c r="E226" s="46">
        <v>3048</v>
      </c>
      <c r="F226" s="21"/>
      <c r="G226" s="29"/>
      <c r="H226" s="28"/>
      <c r="I226" s="46">
        <v>3049</v>
      </c>
      <c r="J226" s="21"/>
      <c r="K226" s="29"/>
      <c r="L226" s="28"/>
      <c r="M226" s="29">
        <v>312</v>
      </c>
      <c r="N226" s="21"/>
      <c r="O226" s="29"/>
      <c r="P226" s="28"/>
      <c r="Q226" s="46">
        <v>2892</v>
      </c>
      <c r="R226" s="21"/>
      <c r="S226" s="29"/>
      <c r="T226" s="28"/>
      <c r="U226" s="29">
        <v>170</v>
      </c>
      <c r="V226" s="21"/>
    </row>
    <row r="227" spans="1:22" x14ac:dyDescent="0.25">
      <c r="A227" s="12"/>
      <c r="B227" s="23" t="s">
        <v>431</v>
      </c>
      <c r="C227" s="24"/>
      <c r="D227" s="23"/>
      <c r="E227" s="31">
        <v>3036</v>
      </c>
      <c r="F227" s="32"/>
      <c r="G227" s="24"/>
      <c r="H227" s="23"/>
      <c r="I227" s="31">
        <v>3102</v>
      </c>
      <c r="J227" s="32"/>
      <c r="K227" s="24"/>
      <c r="L227" s="23"/>
      <c r="M227" s="24">
        <v>164</v>
      </c>
      <c r="N227" s="32"/>
      <c r="O227" s="24"/>
      <c r="P227" s="23"/>
      <c r="Q227" s="31">
        <v>6388</v>
      </c>
      <c r="R227" s="32"/>
      <c r="S227" s="24"/>
      <c r="T227" s="23"/>
      <c r="U227" s="24">
        <v>194</v>
      </c>
      <c r="V227" s="32"/>
    </row>
    <row r="228" spans="1:22" x14ac:dyDescent="0.25">
      <c r="A228" s="12"/>
      <c r="B228" s="28" t="s">
        <v>558</v>
      </c>
      <c r="C228" s="29"/>
      <c r="D228" s="28"/>
      <c r="E228" s="46">
        <v>4191</v>
      </c>
      <c r="F228" s="21"/>
      <c r="G228" s="29"/>
      <c r="H228" s="28"/>
      <c r="I228" s="46">
        <v>4221</v>
      </c>
      <c r="J228" s="21"/>
      <c r="K228" s="29"/>
      <c r="L228" s="28"/>
      <c r="M228" s="29">
        <v>875</v>
      </c>
      <c r="N228" s="21"/>
      <c r="O228" s="29"/>
      <c r="P228" s="28"/>
      <c r="Q228" s="46">
        <v>4041</v>
      </c>
      <c r="R228" s="21"/>
      <c r="S228" s="29"/>
      <c r="T228" s="28"/>
      <c r="U228" s="29">
        <v>228</v>
      </c>
      <c r="V228" s="21"/>
    </row>
    <row r="229" spans="1:22" x14ac:dyDescent="0.25">
      <c r="A229" s="12"/>
      <c r="B229" s="23" t="s">
        <v>559</v>
      </c>
      <c r="C229" s="24"/>
      <c r="D229" s="23"/>
      <c r="E229" s="24">
        <v>364</v>
      </c>
      <c r="F229" s="32"/>
      <c r="G229" s="24"/>
      <c r="H229" s="23"/>
      <c r="I229" s="24">
        <v>364</v>
      </c>
      <c r="J229" s="32"/>
      <c r="K229" s="24"/>
      <c r="L229" s="23"/>
      <c r="M229" s="24">
        <v>58</v>
      </c>
      <c r="N229" s="32"/>
      <c r="O229" s="24"/>
      <c r="P229" s="23"/>
      <c r="Q229" s="24">
        <v>368</v>
      </c>
      <c r="R229" s="32"/>
      <c r="S229" s="24"/>
      <c r="T229" s="23"/>
      <c r="U229" s="24">
        <v>15</v>
      </c>
      <c r="V229" s="32"/>
    </row>
    <row r="230" spans="1:22" x14ac:dyDescent="0.25">
      <c r="A230" s="12"/>
      <c r="B230" s="28" t="s">
        <v>453</v>
      </c>
      <c r="C230" s="29"/>
      <c r="D230" s="28"/>
      <c r="E230" s="29" t="s">
        <v>293</v>
      </c>
      <c r="F230" s="21"/>
      <c r="G230" s="29"/>
      <c r="H230" s="28"/>
      <c r="I230" s="29" t="s">
        <v>293</v>
      </c>
      <c r="J230" s="21"/>
      <c r="K230" s="29"/>
      <c r="L230" s="28"/>
      <c r="M230" s="29" t="s">
        <v>293</v>
      </c>
      <c r="N230" s="21"/>
      <c r="O230" s="29"/>
      <c r="P230" s="28"/>
      <c r="Q230" s="29" t="s">
        <v>293</v>
      </c>
      <c r="R230" s="21"/>
      <c r="S230" s="29"/>
      <c r="T230" s="28"/>
      <c r="U230" s="29" t="s">
        <v>293</v>
      </c>
      <c r="V230" s="21"/>
    </row>
    <row r="231" spans="1:22" x14ac:dyDescent="0.25">
      <c r="A231" s="12"/>
      <c r="B231" s="23" t="s">
        <v>442</v>
      </c>
      <c r="C231" s="24"/>
      <c r="D231" s="23"/>
      <c r="E231" s="24">
        <v>746</v>
      </c>
      <c r="F231" s="32"/>
      <c r="G231" s="24"/>
      <c r="H231" s="23"/>
      <c r="I231" s="24">
        <v>746</v>
      </c>
      <c r="J231" s="32"/>
      <c r="K231" s="24"/>
      <c r="L231" s="23"/>
      <c r="M231" s="24">
        <v>17</v>
      </c>
      <c r="N231" s="32"/>
      <c r="O231" s="24"/>
      <c r="P231" s="23"/>
      <c r="Q231" s="31">
        <v>1929</v>
      </c>
      <c r="R231" s="32"/>
      <c r="S231" s="24"/>
      <c r="T231" s="23"/>
      <c r="U231" s="24">
        <v>18</v>
      </c>
      <c r="V231" s="32"/>
    </row>
    <row r="232" spans="1:22" x14ac:dyDescent="0.25">
      <c r="A232" s="12"/>
      <c r="B232" s="28" t="s">
        <v>560</v>
      </c>
      <c r="C232" s="14"/>
      <c r="D232" s="28"/>
      <c r="E232" s="29"/>
      <c r="F232" s="21"/>
      <c r="G232" s="14"/>
      <c r="H232" s="28"/>
      <c r="I232" s="29"/>
      <c r="J232" s="21"/>
      <c r="K232" s="14"/>
      <c r="L232" s="28"/>
      <c r="M232" s="29"/>
      <c r="N232" s="21"/>
      <c r="O232" s="14"/>
      <c r="P232" s="28"/>
      <c r="Q232" s="29"/>
      <c r="R232" s="21"/>
      <c r="S232" s="14"/>
      <c r="T232" s="28"/>
      <c r="U232" s="29"/>
      <c r="V232" s="21"/>
    </row>
    <row r="233" spans="1:22" x14ac:dyDescent="0.25">
      <c r="A233" s="12"/>
      <c r="B233" s="23" t="s">
        <v>473</v>
      </c>
      <c r="C233" s="24"/>
      <c r="D233" s="23"/>
      <c r="E233" s="24" t="s">
        <v>293</v>
      </c>
      <c r="F233" s="32"/>
      <c r="G233" s="24"/>
      <c r="H233" s="23"/>
      <c r="I233" s="24" t="s">
        <v>293</v>
      </c>
      <c r="J233" s="32"/>
      <c r="K233" s="24"/>
      <c r="L233" s="23"/>
      <c r="M233" s="24" t="s">
        <v>293</v>
      </c>
      <c r="N233" s="32"/>
      <c r="O233" s="24"/>
      <c r="P233" s="23"/>
      <c r="Q233" s="24" t="s">
        <v>293</v>
      </c>
      <c r="R233" s="32"/>
      <c r="S233" s="24"/>
      <c r="T233" s="23"/>
      <c r="U233" s="24" t="s">
        <v>293</v>
      </c>
      <c r="V233" s="32"/>
    </row>
    <row r="234" spans="1:22" x14ac:dyDescent="0.25">
      <c r="A234" s="12"/>
      <c r="B234" s="28" t="s">
        <v>561</v>
      </c>
      <c r="C234" s="29"/>
      <c r="D234" s="28"/>
      <c r="E234" s="29" t="s">
        <v>293</v>
      </c>
      <c r="F234" s="21"/>
      <c r="G234" s="29"/>
      <c r="H234" s="28"/>
      <c r="I234" s="29" t="s">
        <v>293</v>
      </c>
      <c r="J234" s="21"/>
      <c r="K234" s="29"/>
      <c r="L234" s="28"/>
      <c r="M234" s="29" t="s">
        <v>293</v>
      </c>
      <c r="N234" s="21"/>
      <c r="O234" s="29"/>
      <c r="P234" s="28"/>
      <c r="Q234" s="29" t="s">
        <v>293</v>
      </c>
      <c r="R234" s="21"/>
      <c r="S234" s="29"/>
      <c r="T234" s="28"/>
      <c r="U234" s="29" t="s">
        <v>293</v>
      </c>
      <c r="V234" s="21"/>
    </row>
    <row r="235" spans="1:22" ht="15.75" thickBot="1" x14ac:dyDescent="0.3">
      <c r="A235" s="12"/>
      <c r="B235" s="23" t="s">
        <v>450</v>
      </c>
      <c r="C235" s="24"/>
      <c r="D235" s="25"/>
      <c r="E235" s="26">
        <v>4895</v>
      </c>
      <c r="F235" s="27"/>
      <c r="G235" s="49"/>
      <c r="H235" s="25"/>
      <c r="I235" s="26">
        <v>4894</v>
      </c>
      <c r="J235" s="27"/>
      <c r="K235" s="49"/>
      <c r="L235" s="25"/>
      <c r="M235" s="49">
        <v>222</v>
      </c>
      <c r="N235" s="27"/>
      <c r="O235" s="49"/>
      <c r="P235" s="25"/>
      <c r="Q235" s="26">
        <v>4354</v>
      </c>
      <c r="R235" s="27"/>
      <c r="S235" s="49"/>
      <c r="T235" s="25"/>
      <c r="U235" s="49">
        <v>239</v>
      </c>
      <c r="V235" s="27"/>
    </row>
    <row r="236" spans="1:22" x14ac:dyDescent="0.25">
      <c r="A236" s="12"/>
      <c r="B236" s="14"/>
      <c r="C236" s="14"/>
      <c r="D236" s="28"/>
      <c r="E236" s="29"/>
      <c r="F236" s="21"/>
      <c r="G236" s="14"/>
      <c r="H236" s="28"/>
      <c r="I236" s="29"/>
      <c r="J236" s="21"/>
      <c r="K236" s="14"/>
      <c r="L236" s="28"/>
      <c r="M236" s="29"/>
      <c r="N236" s="21"/>
      <c r="O236" s="14"/>
      <c r="P236" s="28"/>
      <c r="Q236" s="29"/>
      <c r="R236" s="21"/>
      <c r="S236" s="14"/>
      <c r="T236" s="28"/>
      <c r="U236" s="29"/>
      <c r="V236" s="21"/>
    </row>
    <row r="237" spans="1:22" ht="15.75" thickBot="1" x14ac:dyDescent="0.3">
      <c r="A237" s="12"/>
      <c r="B237" s="23" t="s">
        <v>564</v>
      </c>
      <c r="C237" s="24"/>
      <c r="D237" s="25"/>
      <c r="E237" s="26">
        <v>16280</v>
      </c>
      <c r="F237" s="27"/>
      <c r="G237" s="49"/>
      <c r="H237" s="25"/>
      <c r="I237" s="26">
        <v>16376</v>
      </c>
      <c r="J237" s="27"/>
      <c r="K237" s="49"/>
      <c r="L237" s="25"/>
      <c r="M237" s="26">
        <v>1648</v>
      </c>
      <c r="N237" s="27"/>
      <c r="O237" s="49"/>
      <c r="P237" s="25"/>
      <c r="Q237" s="26">
        <v>19972</v>
      </c>
      <c r="R237" s="27"/>
      <c r="S237" s="49"/>
      <c r="T237" s="25"/>
      <c r="U237" s="49">
        <v>864</v>
      </c>
      <c r="V237" s="27"/>
    </row>
    <row r="238" spans="1:22" x14ac:dyDescent="0.25">
      <c r="A238" s="12"/>
      <c r="B238" s="14"/>
      <c r="C238" s="14"/>
      <c r="D238" s="28"/>
      <c r="E238" s="29"/>
      <c r="F238" s="21"/>
      <c r="G238" s="14"/>
      <c r="H238" s="28"/>
      <c r="I238" s="29"/>
      <c r="J238" s="21"/>
      <c r="K238" s="14"/>
      <c r="L238" s="28"/>
      <c r="M238" s="29"/>
      <c r="N238" s="21"/>
      <c r="O238" s="14"/>
      <c r="P238" s="28"/>
      <c r="Q238" s="29"/>
      <c r="R238" s="21"/>
      <c r="S238" s="14"/>
      <c r="T238" s="28"/>
      <c r="U238" s="29"/>
      <c r="V238" s="21"/>
    </row>
    <row r="239" spans="1:22" x14ac:dyDescent="0.25">
      <c r="A239" s="12"/>
      <c r="B239" s="23" t="s">
        <v>565</v>
      </c>
      <c r="C239" s="62"/>
      <c r="D239" s="23"/>
      <c r="E239" s="24"/>
      <c r="F239" s="32"/>
      <c r="G239" s="62"/>
      <c r="H239" s="23"/>
      <c r="I239" s="24"/>
      <c r="J239" s="32"/>
      <c r="K239" s="62"/>
      <c r="L239" s="23"/>
      <c r="M239" s="24"/>
      <c r="N239" s="32"/>
      <c r="O239" s="62"/>
      <c r="P239" s="23"/>
      <c r="Q239" s="24"/>
      <c r="R239" s="32"/>
      <c r="S239" s="62"/>
      <c r="T239" s="23"/>
      <c r="U239" s="24"/>
      <c r="V239" s="32"/>
    </row>
    <row r="240" spans="1:22" ht="15.75" thickBot="1" x14ac:dyDescent="0.3">
      <c r="A240" s="12"/>
      <c r="B240" s="28" t="s">
        <v>566</v>
      </c>
      <c r="C240" s="29"/>
      <c r="D240" s="51" t="s">
        <v>266</v>
      </c>
      <c r="E240" s="52">
        <v>73648</v>
      </c>
      <c r="F240" s="53"/>
      <c r="G240" s="67"/>
      <c r="H240" s="51" t="s">
        <v>266</v>
      </c>
      <c r="I240" s="52">
        <v>82866</v>
      </c>
      <c r="J240" s="53"/>
      <c r="K240" s="67"/>
      <c r="L240" s="51" t="s">
        <v>266</v>
      </c>
      <c r="M240" s="52">
        <v>1426</v>
      </c>
      <c r="N240" s="53"/>
      <c r="O240" s="67"/>
      <c r="P240" s="51" t="s">
        <v>266</v>
      </c>
      <c r="Q240" s="52">
        <v>90203</v>
      </c>
      <c r="R240" s="53"/>
      <c r="S240" s="67"/>
      <c r="T240" s="51" t="s">
        <v>266</v>
      </c>
      <c r="U240" s="52">
        <v>1737</v>
      </c>
      <c r="V240" s="53"/>
    </row>
    <row r="241" spans="1:42" ht="15.75" thickTop="1" x14ac:dyDescent="0.25">
      <c r="A241" s="12"/>
      <c r="B241" s="62"/>
      <c r="C241" s="62"/>
      <c r="D241" s="23"/>
      <c r="E241" s="24"/>
      <c r="F241" s="32"/>
      <c r="G241" s="62"/>
      <c r="H241" s="23"/>
      <c r="I241" s="24"/>
      <c r="J241" s="32"/>
      <c r="K241" s="62"/>
      <c r="L241" s="23"/>
      <c r="M241" s="24"/>
      <c r="N241" s="32"/>
      <c r="O241" s="62"/>
      <c r="P241" s="23"/>
      <c r="Q241" s="24"/>
      <c r="R241" s="32"/>
      <c r="S241" s="62"/>
      <c r="T241" s="23"/>
      <c r="U241" s="24"/>
      <c r="V241" s="32"/>
    </row>
    <row r="242" spans="1:42" ht="15.75" thickBot="1" x14ac:dyDescent="0.3">
      <c r="A242" s="12"/>
      <c r="B242" s="28" t="s">
        <v>567</v>
      </c>
      <c r="C242" s="29"/>
      <c r="D242" s="51" t="s">
        <v>266</v>
      </c>
      <c r="E242" s="52">
        <v>8120</v>
      </c>
      <c r="F242" s="53"/>
      <c r="G242" s="67"/>
      <c r="H242" s="51" t="s">
        <v>266</v>
      </c>
      <c r="I242" s="52">
        <v>10421</v>
      </c>
      <c r="J242" s="53"/>
      <c r="K242" s="67"/>
      <c r="L242" s="51" t="s">
        <v>266</v>
      </c>
      <c r="M242" s="67">
        <v>222</v>
      </c>
      <c r="N242" s="53"/>
      <c r="O242" s="67"/>
      <c r="P242" s="51" t="s">
        <v>266</v>
      </c>
      <c r="Q242" s="52">
        <v>9910</v>
      </c>
      <c r="R242" s="53"/>
      <c r="S242" s="67"/>
      <c r="T242" s="51" t="s">
        <v>266</v>
      </c>
      <c r="U242" s="67">
        <v>507</v>
      </c>
      <c r="V242" s="53"/>
    </row>
    <row r="243" spans="1:42" ht="15.75" thickTop="1" x14ac:dyDescent="0.25">
      <c r="A243" s="12" t="s">
        <v>1023</v>
      </c>
      <c r="B243" s="11" t="s">
        <v>5</v>
      </c>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c r="AI243" s="11"/>
      <c r="AJ243" s="11"/>
      <c r="AK243" s="11"/>
      <c r="AL243" s="11"/>
      <c r="AM243" s="11"/>
      <c r="AN243" s="11"/>
      <c r="AO243" s="11"/>
      <c r="AP243" s="11"/>
    </row>
    <row r="244" spans="1:42" ht="15.75" thickBot="1" x14ac:dyDescent="0.3">
      <c r="A244" s="12"/>
      <c r="B244" s="83" t="s">
        <v>289</v>
      </c>
      <c r="C244" s="84"/>
      <c r="D244" s="39" t="s">
        <v>571</v>
      </c>
      <c r="E244" s="39"/>
      <c r="F244" s="22"/>
      <c r="G244" s="84"/>
      <c r="H244" s="39" t="s">
        <v>572</v>
      </c>
      <c r="I244" s="39"/>
      <c r="J244" s="22"/>
      <c r="K244" s="84"/>
      <c r="L244" s="39" t="s">
        <v>573</v>
      </c>
      <c r="M244" s="39"/>
      <c r="N244" s="22"/>
      <c r="O244" s="84"/>
      <c r="P244" s="39" t="s">
        <v>574</v>
      </c>
      <c r="Q244" s="39"/>
      <c r="R244" s="22"/>
      <c r="S244" s="84"/>
      <c r="T244" s="39" t="s">
        <v>210</v>
      </c>
      <c r="U244" s="39"/>
      <c r="V244" s="22"/>
    </row>
    <row r="245" spans="1:42" x14ac:dyDescent="0.25">
      <c r="A245" s="12"/>
      <c r="B245" s="14"/>
      <c r="C245" s="14"/>
      <c r="D245" s="76"/>
      <c r="E245" s="76"/>
      <c r="F245" s="21"/>
      <c r="G245" s="14"/>
      <c r="H245" s="76"/>
      <c r="I245" s="76"/>
      <c r="J245" s="21"/>
      <c r="K245" s="14"/>
      <c r="L245" s="76"/>
      <c r="M245" s="76"/>
      <c r="N245" s="21"/>
      <c r="O245" s="14"/>
      <c r="P245" s="76"/>
      <c r="Q245" s="76"/>
      <c r="R245" s="21"/>
      <c r="S245" s="14"/>
      <c r="T245" s="76"/>
      <c r="U245" s="76"/>
      <c r="V245" s="21"/>
    </row>
    <row r="246" spans="1:42" x14ac:dyDescent="0.25">
      <c r="A246" s="12"/>
      <c r="B246" s="23" t="s">
        <v>429</v>
      </c>
      <c r="C246" s="24"/>
      <c r="D246" s="23" t="s">
        <v>266</v>
      </c>
      <c r="E246" s="31">
        <v>9622</v>
      </c>
      <c r="F246" s="32"/>
      <c r="G246" s="24"/>
      <c r="H246" s="23" t="s">
        <v>266</v>
      </c>
      <c r="I246" s="31">
        <v>15905</v>
      </c>
      <c r="J246" s="32"/>
      <c r="K246" s="24"/>
      <c r="L246" s="23" t="s">
        <v>266</v>
      </c>
      <c r="M246" s="31">
        <v>1647</v>
      </c>
      <c r="N246" s="32"/>
      <c r="O246" s="24"/>
      <c r="P246" s="23" t="s">
        <v>266</v>
      </c>
      <c r="Q246" s="24" t="s">
        <v>293</v>
      </c>
      <c r="R246" s="32"/>
      <c r="S246" s="24"/>
      <c r="T246" s="23" t="s">
        <v>266</v>
      </c>
      <c r="U246" s="31">
        <v>27174</v>
      </c>
      <c r="V246" s="32"/>
    </row>
    <row r="247" spans="1:42" x14ac:dyDescent="0.25">
      <c r="A247" s="12"/>
      <c r="B247" s="28" t="s">
        <v>431</v>
      </c>
      <c r="C247" s="29"/>
      <c r="D247" s="28"/>
      <c r="E247" s="46">
        <v>10626</v>
      </c>
      <c r="F247" s="21"/>
      <c r="G247" s="29"/>
      <c r="H247" s="28"/>
      <c r="I247" s="46">
        <v>14339</v>
      </c>
      <c r="J247" s="21"/>
      <c r="K247" s="29"/>
      <c r="L247" s="28"/>
      <c r="M247" s="29" t="s">
        <v>293</v>
      </c>
      <c r="N247" s="21"/>
      <c r="O247" s="29"/>
      <c r="P247" s="28"/>
      <c r="Q247" s="29" t="s">
        <v>293</v>
      </c>
      <c r="R247" s="21"/>
      <c r="S247" s="29"/>
      <c r="T247" s="28"/>
      <c r="U247" s="46">
        <v>24965</v>
      </c>
      <c r="V247" s="21"/>
    </row>
    <row r="248" spans="1:42" x14ac:dyDescent="0.25">
      <c r="A248" s="12"/>
      <c r="B248" s="23" t="s">
        <v>433</v>
      </c>
      <c r="C248" s="24"/>
      <c r="D248" s="23"/>
      <c r="E248" s="31">
        <v>4438</v>
      </c>
      <c r="F248" s="32"/>
      <c r="G248" s="24"/>
      <c r="H248" s="23"/>
      <c r="I248" s="31">
        <v>14682</v>
      </c>
      <c r="J248" s="32"/>
      <c r="K248" s="24"/>
      <c r="L248" s="23"/>
      <c r="M248" s="24" t="s">
        <v>293</v>
      </c>
      <c r="N248" s="32"/>
      <c r="O248" s="24"/>
      <c r="P248" s="23"/>
      <c r="Q248" s="24" t="s">
        <v>293</v>
      </c>
      <c r="R248" s="32"/>
      <c r="S248" s="24"/>
      <c r="T248" s="23"/>
      <c r="U248" s="31">
        <v>19120</v>
      </c>
      <c r="V248" s="32"/>
    </row>
    <row r="249" spans="1:42" x14ac:dyDescent="0.25">
      <c r="A249" s="12"/>
      <c r="B249" s="28" t="s">
        <v>441</v>
      </c>
      <c r="C249" s="29"/>
      <c r="D249" s="28"/>
      <c r="E249" s="46">
        <v>2869</v>
      </c>
      <c r="F249" s="21"/>
      <c r="G249" s="29"/>
      <c r="H249" s="28"/>
      <c r="I249" s="46">
        <v>13146</v>
      </c>
      <c r="J249" s="21"/>
      <c r="K249" s="29"/>
      <c r="L249" s="28"/>
      <c r="M249" s="29" t="s">
        <v>293</v>
      </c>
      <c r="N249" s="21"/>
      <c r="O249" s="29"/>
      <c r="P249" s="28"/>
      <c r="Q249" s="29" t="s">
        <v>293</v>
      </c>
      <c r="R249" s="21"/>
      <c r="S249" s="29"/>
      <c r="T249" s="28"/>
      <c r="U249" s="46">
        <v>16015</v>
      </c>
      <c r="V249" s="21"/>
    </row>
    <row r="250" spans="1:42" x14ac:dyDescent="0.25">
      <c r="A250" s="12"/>
      <c r="B250" s="23" t="s">
        <v>453</v>
      </c>
      <c r="C250" s="24"/>
      <c r="D250" s="23"/>
      <c r="E250" s="24" t="s">
        <v>293</v>
      </c>
      <c r="F250" s="32"/>
      <c r="G250" s="24"/>
      <c r="H250" s="23"/>
      <c r="I250" s="24" t="s">
        <v>293</v>
      </c>
      <c r="J250" s="32"/>
      <c r="K250" s="24"/>
      <c r="L250" s="23"/>
      <c r="M250" s="24" t="s">
        <v>293</v>
      </c>
      <c r="N250" s="32"/>
      <c r="O250" s="24"/>
      <c r="P250" s="23"/>
      <c r="Q250" s="24" t="s">
        <v>293</v>
      </c>
      <c r="R250" s="32"/>
      <c r="S250" s="24"/>
      <c r="T250" s="23"/>
      <c r="U250" s="24" t="s">
        <v>293</v>
      </c>
      <c r="V250" s="32"/>
    </row>
    <row r="251" spans="1:42" x14ac:dyDescent="0.25">
      <c r="A251" s="12"/>
      <c r="B251" s="28" t="s">
        <v>472</v>
      </c>
      <c r="C251" s="29"/>
      <c r="D251" s="28"/>
      <c r="E251" s="29" t="s">
        <v>293</v>
      </c>
      <c r="F251" s="21"/>
      <c r="G251" s="29"/>
      <c r="H251" s="28"/>
      <c r="I251" s="29">
        <v>570</v>
      </c>
      <c r="J251" s="21"/>
      <c r="K251" s="29"/>
      <c r="L251" s="28"/>
      <c r="M251" s="29" t="s">
        <v>293</v>
      </c>
      <c r="N251" s="21"/>
      <c r="O251" s="29"/>
      <c r="P251" s="28"/>
      <c r="Q251" s="29" t="s">
        <v>293</v>
      </c>
      <c r="R251" s="21"/>
      <c r="S251" s="29"/>
      <c r="T251" s="28"/>
      <c r="U251" s="29">
        <v>570</v>
      </c>
      <c r="V251" s="21"/>
    </row>
    <row r="252" spans="1:42" x14ac:dyDescent="0.25">
      <c r="A252" s="12"/>
      <c r="B252" s="23" t="s">
        <v>473</v>
      </c>
      <c r="C252" s="24"/>
      <c r="D252" s="23"/>
      <c r="E252" s="24">
        <v>301</v>
      </c>
      <c r="F252" s="32"/>
      <c r="G252" s="24"/>
      <c r="H252" s="23"/>
      <c r="I252" s="24" t="s">
        <v>293</v>
      </c>
      <c r="J252" s="32"/>
      <c r="K252" s="24"/>
      <c r="L252" s="23"/>
      <c r="M252" s="24" t="s">
        <v>293</v>
      </c>
      <c r="N252" s="32"/>
      <c r="O252" s="24"/>
      <c r="P252" s="23"/>
      <c r="Q252" s="24" t="s">
        <v>293</v>
      </c>
      <c r="R252" s="32"/>
      <c r="S252" s="24"/>
      <c r="T252" s="23"/>
      <c r="U252" s="24">
        <v>301</v>
      </c>
      <c r="V252" s="32"/>
    </row>
    <row r="253" spans="1:42" ht="15.75" thickBot="1" x14ac:dyDescent="0.3">
      <c r="A253" s="12"/>
      <c r="B253" s="28" t="s">
        <v>434</v>
      </c>
      <c r="C253" s="29"/>
      <c r="D253" s="33"/>
      <c r="E253" s="47">
        <v>5262</v>
      </c>
      <c r="F253" s="22"/>
      <c r="G253" s="29"/>
      <c r="H253" s="33"/>
      <c r="I253" s="47">
        <v>6145</v>
      </c>
      <c r="J253" s="22"/>
      <c r="K253" s="29"/>
      <c r="L253" s="33"/>
      <c r="M253" s="34">
        <v>50</v>
      </c>
      <c r="N253" s="22"/>
      <c r="O253" s="29"/>
      <c r="P253" s="33"/>
      <c r="Q253" s="34" t="s">
        <v>293</v>
      </c>
      <c r="R253" s="22"/>
      <c r="S253" s="29"/>
      <c r="T253" s="33"/>
      <c r="U253" s="47">
        <v>11457</v>
      </c>
      <c r="V253" s="22"/>
    </row>
    <row r="254" spans="1:42" ht="15.75" thickBot="1" x14ac:dyDescent="0.3">
      <c r="A254" s="12"/>
      <c r="B254" s="23" t="s">
        <v>575</v>
      </c>
      <c r="C254" s="24"/>
      <c r="D254" s="35" t="s">
        <v>266</v>
      </c>
      <c r="E254" s="36">
        <v>33118</v>
      </c>
      <c r="F254" s="37"/>
      <c r="G254" s="24"/>
      <c r="H254" s="35" t="s">
        <v>266</v>
      </c>
      <c r="I254" s="36">
        <v>64787</v>
      </c>
      <c r="J254" s="37"/>
      <c r="K254" s="24"/>
      <c r="L254" s="35" t="s">
        <v>266</v>
      </c>
      <c r="M254" s="36">
        <v>1697</v>
      </c>
      <c r="N254" s="37"/>
      <c r="O254" s="24"/>
      <c r="P254" s="35" t="s">
        <v>266</v>
      </c>
      <c r="Q254" s="80" t="s">
        <v>293</v>
      </c>
      <c r="R254" s="37"/>
      <c r="S254" s="24"/>
      <c r="T254" s="35" t="s">
        <v>266</v>
      </c>
      <c r="U254" s="36">
        <v>99602</v>
      </c>
      <c r="V254" s="37"/>
    </row>
    <row r="255" spans="1:42" ht="16.5" thickTop="1" thickBot="1" x14ac:dyDescent="0.3">
      <c r="A255" s="12"/>
      <c r="B255" s="83" t="s">
        <v>289</v>
      </c>
      <c r="C255" s="84"/>
      <c r="D255" s="124" t="s">
        <v>571</v>
      </c>
      <c r="E255" s="124"/>
      <c r="F255" s="22"/>
      <c r="G255" s="84"/>
      <c r="H255" s="124" t="s">
        <v>572</v>
      </c>
      <c r="I255" s="124"/>
      <c r="J255" s="22"/>
      <c r="K255" s="84"/>
      <c r="L255" s="124" t="s">
        <v>573</v>
      </c>
      <c r="M255" s="124"/>
      <c r="N255" s="22"/>
      <c r="O255" s="84"/>
      <c r="P255" s="124" t="s">
        <v>574</v>
      </c>
      <c r="Q255" s="124"/>
      <c r="R255" s="22"/>
      <c r="S255" s="84"/>
      <c r="T255" s="124" t="s">
        <v>210</v>
      </c>
      <c r="U255" s="124"/>
      <c r="V255" s="22"/>
    </row>
    <row r="256" spans="1:42" x14ac:dyDescent="0.25">
      <c r="A256" s="12"/>
      <c r="B256" s="14"/>
      <c r="C256" s="14"/>
      <c r="D256" s="76"/>
      <c r="E256" s="76"/>
      <c r="F256" s="21"/>
      <c r="G256" s="14"/>
      <c r="H256" s="76"/>
      <c r="I256" s="76"/>
      <c r="J256" s="21"/>
      <c r="K256" s="14"/>
      <c r="L256" s="76"/>
      <c r="M256" s="76"/>
      <c r="N256" s="21"/>
      <c r="O256" s="14"/>
      <c r="P256" s="76"/>
      <c r="Q256" s="76"/>
      <c r="R256" s="21"/>
      <c r="S256" s="14"/>
      <c r="T256" s="76"/>
      <c r="U256" s="76"/>
      <c r="V256" s="21"/>
    </row>
    <row r="257" spans="1:42" x14ac:dyDescent="0.25">
      <c r="A257" s="12"/>
      <c r="B257" s="23" t="s">
        <v>429</v>
      </c>
      <c r="C257" s="24"/>
      <c r="D257" s="23" t="s">
        <v>266</v>
      </c>
      <c r="E257" s="31">
        <v>9940</v>
      </c>
      <c r="F257" s="32"/>
      <c r="G257" s="24"/>
      <c r="H257" s="23" t="s">
        <v>266</v>
      </c>
      <c r="I257" s="31">
        <v>19089</v>
      </c>
      <c r="J257" s="32"/>
      <c r="K257" s="24"/>
      <c r="L257" s="23" t="s">
        <v>266</v>
      </c>
      <c r="M257" s="24" t="s">
        <v>293</v>
      </c>
      <c r="N257" s="32"/>
      <c r="O257" s="24"/>
      <c r="P257" s="23" t="s">
        <v>266</v>
      </c>
      <c r="Q257" s="24" t="s">
        <v>293</v>
      </c>
      <c r="R257" s="32"/>
      <c r="S257" s="24"/>
      <c r="T257" s="23" t="s">
        <v>266</v>
      </c>
      <c r="U257" s="31">
        <v>29029</v>
      </c>
      <c r="V257" s="32"/>
    </row>
    <row r="258" spans="1:42" x14ac:dyDescent="0.25">
      <c r="A258" s="12"/>
      <c r="B258" s="28" t="s">
        <v>431</v>
      </c>
      <c r="C258" s="29"/>
      <c r="D258" s="28"/>
      <c r="E258" s="46">
        <v>13503</v>
      </c>
      <c r="F258" s="21"/>
      <c r="G258" s="29"/>
      <c r="H258" s="28"/>
      <c r="I258" s="46">
        <v>16820</v>
      </c>
      <c r="J258" s="21"/>
      <c r="K258" s="29"/>
      <c r="L258" s="28"/>
      <c r="M258" s="29" t="s">
        <v>293</v>
      </c>
      <c r="N258" s="21"/>
      <c r="O258" s="29"/>
      <c r="P258" s="28"/>
      <c r="Q258" s="29" t="s">
        <v>293</v>
      </c>
      <c r="R258" s="21"/>
      <c r="S258" s="29"/>
      <c r="T258" s="28"/>
      <c r="U258" s="46">
        <v>30323</v>
      </c>
      <c r="V258" s="21"/>
    </row>
    <row r="259" spans="1:42" x14ac:dyDescent="0.25">
      <c r="A259" s="12"/>
      <c r="B259" s="23" t="s">
        <v>433</v>
      </c>
      <c r="C259" s="24"/>
      <c r="D259" s="23"/>
      <c r="E259" s="31">
        <v>7992</v>
      </c>
      <c r="F259" s="32"/>
      <c r="G259" s="24"/>
      <c r="H259" s="23"/>
      <c r="I259" s="31">
        <v>14898</v>
      </c>
      <c r="J259" s="32"/>
      <c r="K259" s="24"/>
      <c r="L259" s="23"/>
      <c r="M259" s="24" t="s">
        <v>293</v>
      </c>
      <c r="N259" s="32"/>
      <c r="O259" s="24"/>
      <c r="P259" s="23"/>
      <c r="Q259" s="24" t="s">
        <v>293</v>
      </c>
      <c r="R259" s="32"/>
      <c r="S259" s="24"/>
      <c r="T259" s="23"/>
      <c r="U259" s="31">
        <v>22890</v>
      </c>
      <c r="V259" s="32"/>
    </row>
    <row r="260" spans="1:42" x14ac:dyDescent="0.25">
      <c r="A260" s="12"/>
      <c r="B260" s="28" t="s">
        <v>441</v>
      </c>
      <c r="C260" s="29"/>
      <c r="D260" s="28"/>
      <c r="E260" s="46">
        <v>2848</v>
      </c>
      <c r="F260" s="21"/>
      <c r="G260" s="29"/>
      <c r="H260" s="28"/>
      <c r="I260" s="46">
        <v>14026</v>
      </c>
      <c r="J260" s="21"/>
      <c r="K260" s="29"/>
      <c r="L260" s="28"/>
      <c r="M260" s="29" t="s">
        <v>293</v>
      </c>
      <c r="N260" s="21"/>
      <c r="O260" s="29"/>
      <c r="P260" s="28"/>
      <c r="Q260" s="29" t="s">
        <v>293</v>
      </c>
      <c r="R260" s="21"/>
      <c r="S260" s="29"/>
      <c r="T260" s="28"/>
      <c r="U260" s="46">
        <v>16874</v>
      </c>
      <c r="V260" s="21"/>
    </row>
    <row r="261" spans="1:42" x14ac:dyDescent="0.25">
      <c r="A261" s="12"/>
      <c r="B261" s="23" t="s">
        <v>453</v>
      </c>
      <c r="C261" s="24"/>
      <c r="D261" s="23"/>
      <c r="E261" s="24" t="s">
        <v>293</v>
      </c>
      <c r="F261" s="32"/>
      <c r="G261" s="24"/>
      <c r="H261" s="23"/>
      <c r="I261" s="24">
        <v>59</v>
      </c>
      <c r="J261" s="32"/>
      <c r="K261" s="24"/>
      <c r="L261" s="23"/>
      <c r="M261" s="24" t="s">
        <v>293</v>
      </c>
      <c r="N261" s="32"/>
      <c r="O261" s="24"/>
      <c r="P261" s="23"/>
      <c r="Q261" s="24" t="s">
        <v>293</v>
      </c>
      <c r="R261" s="32"/>
      <c r="S261" s="24"/>
      <c r="T261" s="23"/>
      <c r="U261" s="24">
        <v>59</v>
      </c>
      <c r="V261" s="32"/>
    </row>
    <row r="262" spans="1:42" x14ac:dyDescent="0.25">
      <c r="A262" s="12"/>
      <c r="B262" s="28" t="s">
        <v>472</v>
      </c>
      <c r="C262" s="29"/>
      <c r="D262" s="28"/>
      <c r="E262" s="29">
        <v>746</v>
      </c>
      <c r="F262" s="21"/>
      <c r="G262" s="29"/>
      <c r="H262" s="28"/>
      <c r="I262" s="29" t="s">
        <v>293</v>
      </c>
      <c r="J262" s="21"/>
      <c r="K262" s="29"/>
      <c r="L262" s="28"/>
      <c r="M262" s="29" t="s">
        <v>293</v>
      </c>
      <c r="N262" s="21"/>
      <c r="O262" s="29"/>
      <c r="P262" s="28"/>
      <c r="Q262" s="29" t="s">
        <v>293</v>
      </c>
      <c r="R262" s="21"/>
      <c r="S262" s="29"/>
      <c r="T262" s="28"/>
      <c r="U262" s="29">
        <v>746</v>
      </c>
      <c r="V262" s="21"/>
    </row>
    <row r="263" spans="1:42" x14ac:dyDescent="0.25">
      <c r="A263" s="12"/>
      <c r="B263" s="23" t="s">
        <v>473</v>
      </c>
      <c r="C263" s="24"/>
      <c r="D263" s="23"/>
      <c r="E263" s="24">
        <v>310</v>
      </c>
      <c r="F263" s="32"/>
      <c r="G263" s="24"/>
      <c r="H263" s="23"/>
      <c r="I263" s="24" t="s">
        <v>293</v>
      </c>
      <c r="J263" s="32"/>
      <c r="K263" s="24"/>
      <c r="L263" s="23"/>
      <c r="M263" s="24" t="s">
        <v>293</v>
      </c>
      <c r="N263" s="32"/>
      <c r="O263" s="24"/>
      <c r="P263" s="23"/>
      <c r="Q263" s="24" t="s">
        <v>293</v>
      </c>
      <c r="R263" s="32"/>
      <c r="S263" s="24"/>
      <c r="T263" s="23"/>
      <c r="U263" s="24">
        <v>310</v>
      </c>
      <c r="V263" s="32"/>
    </row>
    <row r="264" spans="1:42" ht="15.75" thickBot="1" x14ac:dyDescent="0.3">
      <c r="A264" s="12"/>
      <c r="B264" s="28" t="s">
        <v>434</v>
      </c>
      <c r="C264" s="29"/>
      <c r="D264" s="33"/>
      <c r="E264" s="47">
        <v>7314</v>
      </c>
      <c r="F264" s="22"/>
      <c r="G264" s="29"/>
      <c r="H264" s="33"/>
      <c r="I264" s="47">
        <v>8450</v>
      </c>
      <c r="J264" s="22"/>
      <c r="K264" s="29"/>
      <c r="L264" s="33"/>
      <c r="M264" s="34">
        <v>50</v>
      </c>
      <c r="N264" s="22"/>
      <c r="O264" s="29"/>
      <c r="P264" s="33"/>
      <c r="Q264" s="34" t="s">
        <v>293</v>
      </c>
      <c r="R264" s="22"/>
      <c r="S264" s="29"/>
      <c r="T264" s="33"/>
      <c r="U264" s="47">
        <v>15814</v>
      </c>
      <c r="V264" s="22"/>
    </row>
    <row r="265" spans="1:42" ht="15.75" thickBot="1" x14ac:dyDescent="0.3">
      <c r="A265" s="12"/>
      <c r="B265" s="23" t="s">
        <v>575</v>
      </c>
      <c r="C265" s="24"/>
      <c r="D265" s="35" t="s">
        <v>266</v>
      </c>
      <c r="E265" s="36">
        <v>42653</v>
      </c>
      <c r="F265" s="37"/>
      <c r="G265" s="24"/>
      <c r="H265" s="35" t="s">
        <v>266</v>
      </c>
      <c r="I265" s="36">
        <v>73342</v>
      </c>
      <c r="J265" s="37"/>
      <c r="K265" s="24"/>
      <c r="L265" s="35" t="s">
        <v>266</v>
      </c>
      <c r="M265" s="80">
        <v>50</v>
      </c>
      <c r="N265" s="37"/>
      <c r="O265" s="24"/>
      <c r="P265" s="35" t="s">
        <v>266</v>
      </c>
      <c r="Q265" s="80" t="s">
        <v>293</v>
      </c>
      <c r="R265" s="37"/>
      <c r="S265" s="24"/>
      <c r="T265" s="35" t="s">
        <v>266</v>
      </c>
      <c r="U265" s="36">
        <v>116045</v>
      </c>
      <c r="V265" s="37"/>
    </row>
    <row r="266" spans="1:42" ht="15.75" thickTop="1" x14ac:dyDescent="0.25">
      <c r="A266" s="12" t="s">
        <v>1024</v>
      </c>
      <c r="B266" s="11" t="s">
        <v>5</v>
      </c>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c r="AI266" s="11"/>
      <c r="AJ266" s="11"/>
      <c r="AK266" s="11"/>
      <c r="AL266" s="11"/>
      <c r="AM266" s="11"/>
      <c r="AN266" s="11"/>
      <c r="AO266" s="11"/>
      <c r="AP266" s="11"/>
    </row>
    <row r="267" spans="1:42" x14ac:dyDescent="0.25">
      <c r="A267" s="12"/>
      <c r="B267" s="15"/>
      <c r="C267" s="15"/>
      <c r="D267" s="38" t="s">
        <v>578</v>
      </c>
      <c r="E267" s="38"/>
      <c r="F267" s="38"/>
      <c r="G267" s="38"/>
      <c r="H267" s="38"/>
      <c r="I267" s="38"/>
      <c r="J267" s="40"/>
      <c r="K267" s="15"/>
      <c r="L267" s="38" t="s">
        <v>580</v>
      </c>
      <c r="M267" s="38"/>
      <c r="N267" s="38"/>
      <c r="O267" s="38"/>
      <c r="P267" s="38"/>
      <c r="Q267" s="38"/>
      <c r="R267" s="40"/>
    </row>
    <row r="268" spans="1:42" ht="15.75" thickBot="1" x14ac:dyDescent="0.3">
      <c r="A268" s="12"/>
      <c r="B268" s="15"/>
      <c r="C268" s="15"/>
      <c r="D268" s="39" t="s">
        <v>579</v>
      </c>
      <c r="E268" s="39"/>
      <c r="F268" s="39"/>
      <c r="G268" s="39"/>
      <c r="H268" s="39"/>
      <c r="I268" s="39"/>
      <c r="J268" s="41"/>
      <c r="K268" s="15"/>
      <c r="L268" s="39" t="s">
        <v>579</v>
      </c>
      <c r="M268" s="39"/>
      <c r="N268" s="39"/>
      <c r="O268" s="39"/>
      <c r="P268" s="39"/>
      <c r="Q268" s="39"/>
      <c r="R268" s="41"/>
    </row>
    <row r="269" spans="1:42" ht="15.75" thickBot="1" x14ac:dyDescent="0.3">
      <c r="A269" s="12"/>
      <c r="B269" s="83" t="s">
        <v>289</v>
      </c>
      <c r="C269" s="84"/>
      <c r="D269" s="42">
        <v>2014</v>
      </c>
      <c r="E269" s="42"/>
      <c r="F269" s="22"/>
      <c r="G269" s="84"/>
      <c r="H269" s="42">
        <v>2013</v>
      </c>
      <c r="I269" s="42"/>
      <c r="J269" s="22"/>
      <c r="K269" s="84"/>
      <c r="L269" s="42">
        <v>2014</v>
      </c>
      <c r="M269" s="42"/>
      <c r="N269" s="22"/>
      <c r="O269" s="84"/>
      <c r="P269" s="42">
        <v>2013</v>
      </c>
      <c r="Q269" s="42"/>
      <c r="R269" s="22"/>
    </row>
    <row r="270" spans="1:42" x14ac:dyDescent="0.25">
      <c r="A270" s="12"/>
      <c r="B270" s="14"/>
      <c r="C270" s="14"/>
      <c r="D270" s="76"/>
      <c r="E270" s="76"/>
      <c r="F270" s="21"/>
      <c r="G270" s="14"/>
      <c r="H270" s="76"/>
      <c r="I270" s="76"/>
      <c r="J270" s="21"/>
      <c r="K270" s="14"/>
      <c r="L270" s="76"/>
      <c r="M270" s="76"/>
      <c r="N270" s="21"/>
      <c r="O270" s="14"/>
      <c r="P270" s="76"/>
      <c r="Q270" s="76"/>
      <c r="R270" s="21"/>
    </row>
    <row r="271" spans="1:42" x14ac:dyDescent="0.25">
      <c r="A271" s="12"/>
      <c r="B271" s="23" t="s">
        <v>581</v>
      </c>
      <c r="C271" s="24"/>
      <c r="D271" s="23" t="s">
        <v>266</v>
      </c>
      <c r="E271" s="31">
        <v>30270</v>
      </c>
      <c r="F271" s="32"/>
      <c r="G271" s="24"/>
      <c r="H271" s="23" t="s">
        <v>266</v>
      </c>
      <c r="I271" s="31">
        <v>31027</v>
      </c>
      <c r="J271" s="32"/>
      <c r="K271" s="24"/>
      <c r="L271" s="23" t="s">
        <v>266</v>
      </c>
      <c r="M271" s="31">
        <v>31776</v>
      </c>
      <c r="N271" s="32"/>
      <c r="O271" s="24"/>
      <c r="P271" s="23" t="s">
        <v>266</v>
      </c>
      <c r="Q271" s="31">
        <v>31104</v>
      </c>
      <c r="R271" s="32"/>
    </row>
    <row r="272" spans="1:42" x14ac:dyDescent="0.25">
      <c r="A272" s="12"/>
      <c r="B272" s="28" t="s">
        <v>582</v>
      </c>
      <c r="C272" s="29"/>
      <c r="D272" s="28"/>
      <c r="E272" s="29" t="s">
        <v>511</v>
      </c>
      <c r="F272" s="21" t="s">
        <v>387</v>
      </c>
      <c r="G272" s="29"/>
      <c r="H272" s="28"/>
      <c r="I272" s="46">
        <v>3500</v>
      </c>
      <c r="J272" s="21"/>
      <c r="K272" s="29"/>
      <c r="L272" s="28"/>
      <c r="M272" s="29" t="s">
        <v>536</v>
      </c>
      <c r="N272" s="21" t="s">
        <v>387</v>
      </c>
      <c r="O272" s="29"/>
      <c r="P272" s="28"/>
      <c r="Q272" s="46">
        <v>9500</v>
      </c>
      <c r="R272" s="21"/>
    </row>
    <row r="273" spans="1:42" x14ac:dyDescent="0.25">
      <c r="A273" s="12"/>
      <c r="B273" s="23" t="s">
        <v>495</v>
      </c>
      <c r="C273" s="24"/>
      <c r="D273" s="23"/>
      <c r="E273" s="24" t="s">
        <v>502</v>
      </c>
      <c r="F273" s="32" t="s">
        <v>387</v>
      </c>
      <c r="G273" s="24"/>
      <c r="H273" s="23"/>
      <c r="I273" s="24" t="s">
        <v>522</v>
      </c>
      <c r="J273" s="32" t="s">
        <v>387</v>
      </c>
      <c r="K273" s="24"/>
      <c r="L273" s="23"/>
      <c r="M273" s="24" t="s">
        <v>529</v>
      </c>
      <c r="N273" s="32" t="s">
        <v>387</v>
      </c>
      <c r="O273" s="24"/>
      <c r="P273" s="23"/>
      <c r="Q273" s="24" t="s">
        <v>546</v>
      </c>
      <c r="R273" s="32" t="s">
        <v>387</v>
      </c>
    </row>
    <row r="274" spans="1:42" ht="15.75" thickBot="1" x14ac:dyDescent="0.3">
      <c r="A274" s="12"/>
      <c r="B274" s="28" t="s">
        <v>503</v>
      </c>
      <c r="C274" s="29"/>
      <c r="D274" s="33"/>
      <c r="E274" s="34">
        <v>427</v>
      </c>
      <c r="F274" s="22"/>
      <c r="G274" s="29"/>
      <c r="H274" s="33"/>
      <c r="I274" s="34">
        <v>434</v>
      </c>
      <c r="J274" s="22"/>
      <c r="K274" s="29"/>
      <c r="L274" s="33"/>
      <c r="M274" s="34">
        <v>941</v>
      </c>
      <c r="N274" s="22"/>
      <c r="O274" s="29"/>
      <c r="P274" s="33"/>
      <c r="Q274" s="34">
        <v>639</v>
      </c>
      <c r="R274" s="22"/>
    </row>
    <row r="275" spans="1:42" ht="15.75" thickBot="1" x14ac:dyDescent="0.3">
      <c r="A275" s="12"/>
      <c r="B275" s="23" t="s">
        <v>583</v>
      </c>
      <c r="C275" s="24"/>
      <c r="D275" s="35" t="s">
        <v>266</v>
      </c>
      <c r="E275" s="36">
        <v>29235</v>
      </c>
      <c r="F275" s="37"/>
      <c r="G275" s="24"/>
      <c r="H275" s="35" t="s">
        <v>266</v>
      </c>
      <c r="I275" s="36">
        <v>32355</v>
      </c>
      <c r="J275" s="37"/>
      <c r="K275" s="24"/>
      <c r="L275" s="35" t="s">
        <v>266</v>
      </c>
      <c r="M275" s="36">
        <v>29235</v>
      </c>
      <c r="N275" s="37"/>
      <c r="O275" s="24"/>
      <c r="P275" s="35" t="s">
        <v>266</v>
      </c>
      <c r="Q275" s="36">
        <v>32355</v>
      </c>
      <c r="R275" s="37"/>
    </row>
    <row r="276" spans="1:42" ht="15.75" thickTop="1" x14ac:dyDescent="0.25">
      <c r="A276" s="12" t="s">
        <v>1025</v>
      </c>
      <c r="B276" s="11" t="s">
        <v>5</v>
      </c>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c r="AL276" s="11"/>
      <c r="AM276" s="11"/>
      <c r="AN276" s="11"/>
      <c r="AO276" s="11"/>
      <c r="AP276" s="11"/>
    </row>
    <row r="277" spans="1:42" ht="15.75" thickBot="1" x14ac:dyDescent="0.3">
      <c r="A277" s="12"/>
      <c r="B277" s="14"/>
      <c r="C277" s="14"/>
      <c r="D277" s="39" t="s">
        <v>585</v>
      </c>
      <c r="E277" s="39"/>
      <c r="F277" s="39"/>
      <c r="G277" s="39"/>
      <c r="H277" s="39"/>
      <c r="I277" s="39"/>
      <c r="J277" s="22"/>
      <c r="K277" s="84"/>
      <c r="L277" s="39" t="s">
        <v>586</v>
      </c>
      <c r="M277" s="39"/>
      <c r="N277" s="39"/>
      <c r="O277" s="39"/>
      <c r="P277" s="39"/>
      <c r="Q277" s="39"/>
      <c r="R277" s="22"/>
    </row>
    <row r="278" spans="1:42" x14ac:dyDescent="0.25">
      <c r="A278" s="12"/>
      <c r="B278" s="74" t="s">
        <v>289</v>
      </c>
      <c r="C278" s="15"/>
      <c r="D278" s="54" t="s">
        <v>262</v>
      </c>
      <c r="E278" s="54"/>
      <c r="F278" s="55"/>
      <c r="G278" s="56"/>
      <c r="H278" s="54" t="s">
        <v>262</v>
      </c>
      <c r="I278" s="54"/>
      <c r="J278" s="55"/>
      <c r="K278" s="56"/>
      <c r="L278" s="54" t="s">
        <v>262</v>
      </c>
      <c r="M278" s="54"/>
      <c r="N278" s="55"/>
      <c r="O278" s="56"/>
      <c r="P278" s="54" t="s">
        <v>262</v>
      </c>
      <c r="Q278" s="54"/>
      <c r="R278" s="55"/>
    </row>
    <row r="279" spans="1:42" ht="15.75" thickBot="1" x14ac:dyDescent="0.3">
      <c r="A279" s="12"/>
      <c r="B279" s="75"/>
      <c r="C279" s="70"/>
      <c r="D279" s="39">
        <v>2014</v>
      </c>
      <c r="E279" s="39"/>
      <c r="F279" s="41"/>
      <c r="G279" s="70"/>
      <c r="H279" s="39">
        <v>2013</v>
      </c>
      <c r="I279" s="39"/>
      <c r="J279" s="41"/>
      <c r="K279" s="70"/>
      <c r="L279" s="39">
        <v>2014</v>
      </c>
      <c r="M279" s="39"/>
      <c r="N279" s="41"/>
      <c r="O279" s="70"/>
      <c r="P279" s="39">
        <v>2013</v>
      </c>
      <c r="Q279" s="39"/>
      <c r="R279" s="41"/>
    </row>
    <row r="280" spans="1:42" x14ac:dyDescent="0.25">
      <c r="A280" s="12"/>
      <c r="B280" s="23" t="s">
        <v>429</v>
      </c>
      <c r="C280" s="24"/>
      <c r="D280" s="23" t="s">
        <v>266</v>
      </c>
      <c r="E280" s="24" t="s">
        <v>587</v>
      </c>
      <c r="F280" s="32" t="s">
        <v>387</v>
      </c>
      <c r="G280" s="24"/>
      <c r="H280" s="23" t="s">
        <v>266</v>
      </c>
      <c r="I280" s="31">
        <v>1207</v>
      </c>
      <c r="J280" s="32"/>
      <c r="K280" s="24"/>
      <c r="L280" s="23" t="s">
        <v>266</v>
      </c>
      <c r="M280" s="24">
        <v>533</v>
      </c>
      <c r="N280" s="32"/>
      <c r="O280" s="24"/>
      <c r="P280" s="23" t="s">
        <v>266</v>
      </c>
      <c r="Q280" s="31">
        <v>2684</v>
      </c>
      <c r="R280" s="32"/>
    </row>
    <row r="281" spans="1:42" x14ac:dyDescent="0.25">
      <c r="A281" s="12"/>
      <c r="B281" s="28" t="s">
        <v>431</v>
      </c>
      <c r="C281" s="29"/>
      <c r="D281" s="28"/>
      <c r="E281" s="29">
        <v>39</v>
      </c>
      <c r="F281" s="21"/>
      <c r="G281" s="29"/>
      <c r="H281" s="28"/>
      <c r="I281" s="29" t="s">
        <v>588</v>
      </c>
      <c r="J281" s="21" t="s">
        <v>387</v>
      </c>
      <c r="K281" s="29"/>
      <c r="L281" s="28"/>
      <c r="M281" s="29" t="s">
        <v>589</v>
      </c>
      <c r="N281" s="21" t="s">
        <v>387</v>
      </c>
      <c r="O281" s="29"/>
      <c r="P281" s="28"/>
      <c r="Q281" s="29">
        <v>441</v>
      </c>
      <c r="R281" s="21"/>
    </row>
    <row r="282" spans="1:42" x14ac:dyDescent="0.25">
      <c r="A282" s="12"/>
      <c r="B282" s="23" t="s">
        <v>590</v>
      </c>
      <c r="C282" s="24"/>
      <c r="D282" s="23"/>
      <c r="E282" s="24">
        <v>80</v>
      </c>
      <c r="F282" s="32"/>
      <c r="G282" s="24"/>
      <c r="H282" s="23"/>
      <c r="I282" s="24">
        <v>471</v>
      </c>
      <c r="J282" s="32"/>
      <c r="K282" s="24"/>
      <c r="L282" s="23"/>
      <c r="M282" s="24">
        <v>123</v>
      </c>
      <c r="N282" s="32"/>
      <c r="O282" s="24"/>
      <c r="P282" s="23"/>
      <c r="Q282" s="31">
        <v>3024</v>
      </c>
      <c r="R282" s="32"/>
    </row>
    <row r="283" spans="1:42" x14ac:dyDescent="0.25">
      <c r="A283" s="12"/>
      <c r="B283" s="28" t="s">
        <v>591</v>
      </c>
      <c r="C283" s="29"/>
      <c r="D283" s="28"/>
      <c r="E283" s="29" t="s">
        <v>592</v>
      </c>
      <c r="F283" s="21" t="s">
        <v>387</v>
      </c>
      <c r="G283" s="29"/>
      <c r="H283" s="28"/>
      <c r="I283" s="29" t="s">
        <v>593</v>
      </c>
      <c r="J283" s="21" t="s">
        <v>387</v>
      </c>
      <c r="K283" s="29"/>
      <c r="L283" s="28"/>
      <c r="M283" s="29" t="s">
        <v>525</v>
      </c>
      <c r="N283" s="21" t="s">
        <v>387</v>
      </c>
      <c r="O283" s="29"/>
      <c r="P283" s="28"/>
      <c r="Q283" s="29">
        <v>585</v>
      </c>
      <c r="R283" s="21"/>
    </row>
    <row r="284" spans="1:42" x14ac:dyDescent="0.25">
      <c r="A284" s="12"/>
      <c r="B284" s="23" t="s">
        <v>453</v>
      </c>
      <c r="C284" s="24"/>
      <c r="D284" s="23"/>
      <c r="E284" s="24" t="s">
        <v>293</v>
      </c>
      <c r="F284" s="32"/>
      <c r="G284" s="24"/>
      <c r="H284" s="23"/>
      <c r="I284" s="24" t="s">
        <v>594</v>
      </c>
      <c r="J284" s="32" t="s">
        <v>387</v>
      </c>
      <c r="K284" s="24"/>
      <c r="L284" s="23"/>
      <c r="M284" s="24" t="s">
        <v>595</v>
      </c>
      <c r="N284" s="32" t="s">
        <v>387</v>
      </c>
      <c r="O284" s="24"/>
      <c r="P284" s="23"/>
      <c r="Q284" s="24">
        <v>70</v>
      </c>
      <c r="R284" s="32"/>
    </row>
    <row r="285" spans="1:42" x14ac:dyDescent="0.25">
      <c r="A285" s="12"/>
      <c r="B285" s="28" t="s">
        <v>442</v>
      </c>
      <c r="C285" s="29"/>
      <c r="D285" s="28"/>
      <c r="E285" s="29" t="s">
        <v>293</v>
      </c>
      <c r="F285" s="21"/>
      <c r="G285" s="29"/>
      <c r="H285" s="28"/>
      <c r="I285" s="29">
        <v>70</v>
      </c>
      <c r="J285" s="21"/>
      <c r="K285" s="29"/>
      <c r="L285" s="28"/>
      <c r="M285" s="29" t="s">
        <v>293</v>
      </c>
      <c r="N285" s="21"/>
      <c r="O285" s="29"/>
      <c r="P285" s="28"/>
      <c r="Q285" s="29">
        <v>304</v>
      </c>
      <c r="R285" s="21"/>
    </row>
    <row r="286" spans="1:42" x14ac:dyDescent="0.25">
      <c r="A286" s="12"/>
      <c r="B286" s="23" t="s">
        <v>473</v>
      </c>
      <c r="C286" s="24"/>
      <c r="D286" s="23"/>
      <c r="E286" s="24" t="s">
        <v>596</v>
      </c>
      <c r="F286" s="32" t="s">
        <v>387</v>
      </c>
      <c r="G286" s="24"/>
      <c r="H286" s="23"/>
      <c r="I286" s="24">
        <v>103</v>
      </c>
      <c r="J286" s="32"/>
      <c r="K286" s="24"/>
      <c r="L286" s="23"/>
      <c r="M286" s="24" t="s">
        <v>597</v>
      </c>
      <c r="N286" s="32" t="s">
        <v>387</v>
      </c>
      <c r="O286" s="24"/>
      <c r="P286" s="23"/>
      <c r="Q286" s="24">
        <v>277</v>
      </c>
      <c r="R286" s="32"/>
    </row>
    <row r="287" spans="1:42" ht="15.75" thickBot="1" x14ac:dyDescent="0.3">
      <c r="A287" s="12"/>
      <c r="B287" s="28" t="s">
        <v>434</v>
      </c>
      <c r="C287" s="29"/>
      <c r="D287" s="33"/>
      <c r="E287" s="34" t="s">
        <v>500</v>
      </c>
      <c r="F287" s="22" t="s">
        <v>387</v>
      </c>
      <c r="G287" s="34"/>
      <c r="H287" s="33"/>
      <c r="I287" s="34">
        <v>560</v>
      </c>
      <c r="J287" s="22"/>
      <c r="K287" s="34"/>
      <c r="L287" s="33"/>
      <c r="M287" s="34">
        <v>75</v>
      </c>
      <c r="N287" s="22"/>
      <c r="O287" s="34"/>
      <c r="P287" s="33"/>
      <c r="Q287" s="34">
        <v>864</v>
      </c>
      <c r="R287" s="22"/>
    </row>
    <row r="288" spans="1:42" ht="15.75" thickBot="1" x14ac:dyDescent="0.3">
      <c r="A288" s="12"/>
      <c r="B288" s="48" t="s">
        <v>598</v>
      </c>
      <c r="C288" s="24"/>
      <c r="D288" s="35" t="s">
        <v>266</v>
      </c>
      <c r="E288" s="80" t="s">
        <v>599</v>
      </c>
      <c r="F288" s="37" t="s">
        <v>387</v>
      </c>
      <c r="G288" s="80"/>
      <c r="H288" s="35" t="s">
        <v>266</v>
      </c>
      <c r="I288" s="36">
        <v>2172</v>
      </c>
      <c r="J288" s="37"/>
      <c r="K288" s="80"/>
      <c r="L288" s="35" t="s">
        <v>266</v>
      </c>
      <c r="M288" s="80">
        <v>330</v>
      </c>
      <c r="N288" s="37"/>
      <c r="O288" s="80"/>
      <c r="P288" s="35" t="s">
        <v>266</v>
      </c>
      <c r="Q288" s="36">
        <v>8249</v>
      </c>
      <c r="R288" s="37"/>
    </row>
    <row r="289" spans="1:42" ht="30.75" thickTop="1" x14ac:dyDescent="0.25">
      <c r="A289" s="2" t="s">
        <v>1026</v>
      </c>
      <c r="B289" s="11" t="s">
        <v>5</v>
      </c>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c r="AK289" s="11"/>
      <c r="AL289" s="11"/>
      <c r="AM289" s="11"/>
      <c r="AN289" s="11"/>
      <c r="AO289" s="11"/>
      <c r="AP289" s="11"/>
    </row>
    <row r="290" spans="1:42" ht="15" customHeight="1" x14ac:dyDescent="0.25">
      <c r="A290" s="3" t="s">
        <v>1015</v>
      </c>
      <c r="B290" s="11" t="s">
        <v>5</v>
      </c>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c r="AM290" s="11"/>
      <c r="AN290" s="11"/>
      <c r="AO290" s="11"/>
      <c r="AP290" s="11"/>
    </row>
    <row r="291" spans="1:42" ht="15" customHeight="1" x14ac:dyDescent="0.25">
      <c r="A291" s="12" t="s">
        <v>1017</v>
      </c>
      <c r="B291" s="11" t="s">
        <v>5</v>
      </c>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c r="AM291" s="11"/>
      <c r="AN291" s="11"/>
      <c r="AO291" s="11"/>
      <c r="AP291" s="11"/>
    </row>
    <row r="292" spans="1:42" ht="15.75" thickBot="1" x14ac:dyDescent="0.3">
      <c r="A292" s="12"/>
      <c r="B292" s="14"/>
      <c r="C292" s="14"/>
      <c r="D292" s="90">
        <v>41820</v>
      </c>
      <c r="E292" s="90"/>
      <c r="F292" s="90"/>
      <c r="G292" s="90"/>
      <c r="H292" s="90"/>
      <c r="I292" s="90"/>
      <c r="J292" s="22"/>
      <c r="K292" s="14"/>
      <c r="L292" s="90">
        <v>41639</v>
      </c>
      <c r="M292" s="90"/>
      <c r="N292" s="90"/>
      <c r="O292" s="90"/>
      <c r="P292" s="90"/>
      <c r="Q292" s="90"/>
      <c r="R292" s="22"/>
    </row>
    <row r="293" spans="1:42" x14ac:dyDescent="0.25">
      <c r="A293" s="12"/>
      <c r="B293" s="74" t="s">
        <v>355</v>
      </c>
      <c r="C293" s="91"/>
      <c r="D293" s="54" t="s">
        <v>426</v>
      </c>
      <c r="E293" s="54"/>
      <c r="F293" s="55"/>
      <c r="G293" s="56"/>
      <c r="H293" s="54" t="s">
        <v>439</v>
      </c>
      <c r="I293" s="54"/>
      <c r="J293" s="55"/>
      <c r="K293" s="15"/>
      <c r="L293" s="54" t="s">
        <v>426</v>
      </c>
      <c r="M293" s="54"/>
      <c r="N293" s="55"/>
      <c r="O293" s="56"/>
      <c r="P293" s="54" t="s">
        <v>439</v>
      </c>
      <c r="Q293" s="54"/>
      <c r="R293" s="55"/>
    </row>
    <row r="294" spans="1:42" ht="15.75" thickBot="1" x14ac:dyDescent="0.3">
      <c r="A294" s="12"/>
      <c r="B294" s="75"/>
      <c r="C294" s="92"/>
      <c r="D294" s="39" t="s">
        <v>438</v>
      </c>
      <c r="E294" s="39"/>
      <c r="F294" s="41"/>
      <c r="G294" s="15"/>
      <c r="H294" s="39" t="s">
        <v>440</v>
      </c>
      <c r="I294" s="39"/>
      <c r="J294" s="41"/>
      <c r="K294" s="15"/>
      <c r="L294" s="39" t="s">
        <v>438</v>
      </c>
      <c r="M294" s="39"/>
      <c r="N294" s="41"/>
      <c r="O294" s="15"/>
      <c r="P294" s="39" t="s">
        <v>440</v>
      </c>
      <c r="Q294" s="39"/>
      <c r="R294" s="41"/>
    </row>
    <row r="295" spans="1:42" x14ac:dyDescent="0.25">
      <c r="A295" s="12"/>
      <c r="B295" s="14"/>
      <c r="C295" s="14"/>
      <c r="D295" s="76"/>
      <c r="E295" s="76"/>
      <c r="F295" s="21"/>
      <c r="G295" s="14"/>
      <c r="H295" s="76"/>
      <c r="I295" s="76"/>
      <c r="J295" s="21"/>
      <c r="K295" s="14"/>
      <c r="L295" s="76"/>
      <c r="M295" s="76"/>
      <c r="N295" s="21"/>
      <c r="O295" s="14"/>
      <c r="P295" s="76"/>
      <c r="Q295" s="76"/>
      <c r="R295" s="21"/>
    </row>
    <row r="296" spans="1:42" x14ac:dyDescent="0.25">
      <c r="A296" s="12"/>
      <c r="B296" s="23" t="s">
        <v>429</v>
      </c>
      <c r="C296" s="24"/>
      <c r="D296" s="23"/>
      <c r="E296" s="24">
        <v>10</v>
      </c>
      <c r="F296" s="32"/>
      <c r="G296" s="24"/>
      <c r="H296" s="23" t="s">
        <v>266</v>
      </c>
      <c r="I296" s="31">
        <v>3061</v>
      </c>
      <c r="J296" s="32"/>
      <c r="K296" s="24"/>
      <c r="L296" s="23"/>
      <c r="M296" s="24">
        <v>10</v>
      </c>
      <c r="N296" s="32"/>
      <c r="O296" s="24"/>
      <c r="P296" s="23" t="s">
        <v>266</v>
      </c>
      <c r="Q296" s="31">
        <v>3087</v>
      </c>
      <c r="R296" s="32"/>
    </row>
    <row r="297" spans="1:42" x14ac:dyDescent="0.25">
      <c r="A297" s="12"/>
      <c r="B297" s="28" t="s">
        <v>431</v>
      </c>
      <c r="C297" s="29"/>
      <c r="D297" s="28"/>
      <c r="E297" s="29">
        <v>4</v>
      </c>
      <c r="F297" s="21"/>
      <c r="G297" s="29"/>
      <c r="H297" s="28"/>
      <c r="I297" s="46">
        <v>3652</v>
      </c>
      <c r="J297" s="21"/>
      <c r="K297" s="29"/>
      <c r="L297" s="28"/>
      <c r="M297" s="29">
        <v>4</v>
      </c>
      <c r="N297" s="21"/>
      <c r="O297" s="29"/>
      <c r="P297" s="28"/>
      <c r="Q297" s="46">
        <v>3686</v>
      </c>
      <c r="R297" s="21"/>
    </row>
    <row r="298" spans="1:42" x14ac:dyDescent="0.25">
      <c r="A298" s="12"/>
      <c r="B298" s="23" t="s">
        <v>433</v>
      </c>
      <c r="C298" s="24"/>
      <c r="D298" s="23"/>
      <c r="E298" s="24">
        <v>7</v>
      </c>
      <c r="F298" s="32"/>
      <c r="G298" s="24"/>
      <c r="H298" s="23"/>
      <c r="I298" s="31">
        <v>2405</v>
      </c>
      <c r="J298" s="32"/>
      <c r="K298" s="24"/>
      <c r="L298" s="23"/>
      <c r="M298" s="24">
        <v>8</v>
      </c>
      <c r="N298" s="32"/>
      <c r="O298" s="24"/>
      <c r="P298" s="23"/>
      <c r="Q298" s="31">
        <v>2692</v>
      </c>
      <c r="R298" s="32"/>
    </row>
    <row r="299" spans="1:42" x14ac:dyDescent="0.25">
      <c r="A299" s="12"/>
      <c r="B299" s="28" t="s">
        <v>441</v>
      </c>
      <c r="C299" s="29"/>
      <c r="D299" s="28"/>
      <c r="E299" s="29">
        <v>1</v>
      </c>
      <c r="F299" s="21"/>
      <c r="G299" s="29"/>
      <c r="H299" s="28"/>
      <c r="I299" s="29">
        <v>359</v>
      </c>
      <c r="J299" s="21"/>
      <c r="K299" s="29"/>
      <c r="L299" s="28"/>
      <c r="M299" s="29">
        <v>1</v>
      </c>
      <c r="N299" s="21"/>
      <c r="O299" s="29"/>
      <c r="P299" s="28"/>
      <c r="Q299" s="29">
        <v>364</v>
      </c>
      <c r="R299" s="21"/>
    </row>
    <row r="300" spans="1:42" x14ac:dyDescent="0.25">
      <c r="A300" s="12"/>
      <c r="B300" s="23" t="s">
        <v>442</v>
      </c>
      <c r="C300" s="24"/>
      <c r="D300" s="23"/>
      <c r="E300" s="24" t="s">
        <v>293</v>
      </c>
      <c r="F300" s="32"/>
      <c r="G300" s="24"/>
      <c r="H300" s="23"/>
      <c r="I300" s="24" t="s">
        <v>293</v>
      </c>
      <c r="J300" s="32"/>
      <c r="K300" s="24"/>
      <c r="L300" s="23"/>
      <c r="M300" s="24">
        <v>1</v>
      </c>
      <c r="N300" s="32"/>
      <c r="O300" s="24"/>
      <c r="P300" s="23"/>
      <c r="Q300" s="24">
        <v>746</v>
      </c>
      <c r="R300" s="32"/>
    </row>
    <row r="301" spans="1:42" ht="15.75" thickBot="1" x14ac:dyDescent="0.3">
      <c r="A301" s="12"/>
      <c r="B301" s="28" t="s">
        <v>434</v>
      </c>
      <c r="C301" s="29"/>
      <c r="D301" s="33"/>
      <c r="E301" s="34">
        <v>3</v>
      </c>
      <c r="F301" s="22"/>
      <c r="G301" s="29"/>
      <c r="H301" s="33"/>
      <c r="I301" s="47">
        <v>1066</v>
      </c>
      <c r="J301" s="22"/>
      <c r="K301" s="29"/>
      <c r="L301" s="33"/>
      <c r="M301" s="34">
        <v>4</v>
      </c>
      <c r="N301" s="22"/>
      <c r="O301" s="29"/>
      <c r="P301" s="33"/>
      <c r="Q301" s="47">
        <v>3127</v>
      </c>
      <c r="R301" s="22"/>
    </row>
    <row r="302" spans="1:42" ht="27" thickBot="1" x14ac:dyDescent="0.3">
      <c r="A302" s="12"/>
      <c r="B302" s="48" t="s">
        <v>443</v>
      </c>
      <c r="C302" s="24"/>
      <c r="D302" s="35"/>
      <c r="E302" s="80">
        <v>25</v>
      </c>
      <c r="F302" s="37"/>
      <c r="G302" s="24"/>
      <c r="H302" s="35" t="s">
        <v>266</v>
      </c>
      <c r="I302" s="36">
        <v>10543</v>
      </c>
      <c r="J302" s="37"/>
      <c r="K302" s="24"/>
      <c r="L302" s="35"/>
      <c r="M302" s="80">
        <v>28</v>
      </c>
      <c r="N302" s="37"/>
      <c r="O302" s="24"/>
      <c r="P302" s="35" t="s">
        <v>266</v>
      </c>
      <c r="Q302" s="36">
        <v>13702</v>
      </c>
      <c r="R302" s="37"/>
    </row>
  </sheetData>
  <mergeCells count="645">
    <mergeCell ref="A291:A302"/>
    <mergeCell ref="B291:AP291"/>
    <mergeCell ref="A243:A265"/>
    <mergeCell ref="B243:AP243"/>
    <mergeCell ref="A266:A275"/>
    <mergeCell ref="B266:AP266"/>
    <mergeCell ref="A276:A288"/>
    <mergeCell ref="B276:AP276"/>
    <mergeCell ref="A60:A90"/>
    <mergeCell ref="B60:AP60"/>
    <mergeCell ref="A91:A163"/>
    <mergeCell ref="B91:AP91"/>
    <mergeCell ref="A164:A242"/>
    <mergeCell ref="B164:AP164"/>
    <mergeCell ref="A15:A23"/>
    <mergeCell ref="B15:AP15"/>
    <mergeCell ref="A24:A51"/>
    <mergeCell ref="B24:AP24"/>
    <mergeCell ref="A52:A59"/>
    <mergeCell ref="B52:AP52"/>
    <mergeCell ref="A1:A2"/>
    <mergeCell ref="B1:AP1"/>
    <mergeCell ref="B2:AP2"/>
    <mergeCell ref="B3:AP3"/>
    <mergeCell ref="A4:A14"/>
    <mergeCell ref="B4:AP4"/>
    <mergeCell ref="N293:N294"/>
    <mergeCell ref="O293:O294"/>
    <mergeCell ref="P293:Q293"/>
    <mergeCell ref="P294:Q294"/>
    <mergeCell ref="R293:R294"/>
    <mergeCell ref="D295:E295"/>
    <mergeCell ref="H295:I295"/>
    <mergeCell ref="L295:M295"/>
    <mergeCell ref="P295:Q295"/>
    <mergeCell ref="H293:I293"/>
    <mergeCell ref="H294:I294"/>
    <mergeCell ref="J293:J294"/>
    <mergeCell ref="K293:K294"/>
    <mergeCell ref="L293:M293"/>
    <mergeCell ref="L294:M294"/>
    <mergeCell ref="B293:B294"/>
    <mergeCell ref="C293:C294"/>
    <mergeCell ref="D293:E293"/>
    <mergeCell ref="D294:E294"/>
    <mergeCell ref="F293:F294"/>
    <mergeCell ref="G293:G294"/>
    <mergeCell ref="N278:N279"/>
    <mergeCell ref="O278:O279"/>
    <mergeCell ref="P278:Q278"/>
    <mergeCell ref="P279:Q279"/>
    <mergeCell ref="R278:R279"/>
    <mergeCell ref="D292:I292"/>
    <mergeCell ref="L292:Q292"/>
    <mergeCell ref="B289:AP289"/>
    <mergeCell ref="B290:AP290"/>
    <mergeCell ref="H278:I278"/>
    <mergeCell ref="H279:I279"/>
    <mergeCell ref="J278:J279"/>
    <mergeCell ref="K278:K279"/>
    <mergeCell ref="L278:M278"/>
    <mergeCell ref="L279:M279"/>
    <mergeCell ref="B278:B279"/>
    <mergeCell ref="C278:C279"/>
    <mergeCell ref="D278:E278"/>
    <mergeCell ref="D279:E279"/>
    <mergeCell ref="F278:F279"/>
    <mergeCell ref="G278:G279"/>
    <mergeCell ref="D270:E270"/>
    <mergeCell ref="H270:I270"/>
    <mergeCell ref="L270:M270"/>
    <mergeCell ref="P270:Q270"/>
    <mergeCell ref="D277:I277"/>
    <mergeCell ref="L277:Q277"/>
    <mergeCell ref="L267:Q267"/>
    <mergeCell ref="L268:Q268"/>
    <mergeCell ref="R267:R268"/>
    <mergeCell ref="D269:E269"/>
    <mergeCell ref="H269:I269"/>
    <mergeCell ref="L269:M269"/>
    <mergeCell ref="P269:Q269"/>
    <mergeCell ref="B267:B268"/>
    <mergeCell ref="C267:C268"/>
    <mergeCell ref="D267:I267"/>
    <mergeCell ref="D268:I268"/>
    <mergeCell ref="J267:J268"/>
    <mergeCell ref="K267:K268"/>
    <mergeCell ref="D255:E255"/>
    <mergeCell ref="H255:I255"/>
    <mergeCell ref="L255:M255"/>
    <mergeCell ref="P255:Q255"/>
    <mergeCell ref="T255:U255"/>
    <mergeCell ref="D256:E256"/>
    <mergeCell ref="H256:I256"/>
    <mergeCell ref="L256:M256"/>
    <mergeCell ref="P256:Q256"/>
    <mergeCell ref="T256:U256"/>
    <mergeCell ref="D244:E244"/>
    <mergeCell ref="H244:I244"/>
    <mergeCell ref="L244:M244"/>
    <mergeCell ref="P244:Q244"/>
    <mergeCell ref="T244:U244"/>
    <mergeCell ref="D245:E245"/>
    <mergeCell ref="H245:I245"/>
    <mergeCell ref="L245:M245"/>
    <mergeCell ref="P245:Q245"/>
    <mergeCell ref="T245:U245"/>
    <mergeCell ref="D209:E209"/>
    <mergeCell ref="H209:I209"/>
    <mergeCell ref="L209:M209"/>
    <mergeCell ref="P209:Q209"/>
    <mergeCell ref="T209:U209"/>
    <mergeCell ref="D210:E210"/>
    <mergeCell ref="H210:I210"/>
    <mergeCell ref="L210:M210"/>
    <mergeCell ref="P210:Q210"/>
    <mergeCell ref="T210:U210"/>
    <mergeCell ref="D207:E207"/>
    <mergeCell ref="H207:I207"/>
    <mergeCell ref="L207:M207"/>
    <mergeCell ref="P207:Q207"/>
    <mergeCell ref="T207:U207"/>
    <mergeCell ref="D208:U208"/>
    <mergeCell ref="R204:R206"/>
    <mergeCell ref="S204:S206"/>
    <mergeCell ref="T204:U204"/>
    <mergeCell ref="T205:U205"/>
    <mergeCell ref="T206:U206"/>
    <mergeCell ref="V204:V206"/>
    <mergeCell ref="L204:M204"/>
    <mergeCell ref="L205:M205"/>
    <mergeCell ref="L206:M206"/>
    <mergeCell ref="N204:N206"/>
    <mergeCell ref="O204:O206"/>
    <mergeCell ref="P204:Q204"/>
    <mergeCell ref="P205:Q205"/>
    <mergeCell ref="P206:Q206"/>
    <mergeCell ref="G204:G206"/>
    <mergeCell ref="H204:I204"/>
    <mergeCell ref="H205:I205"/>
    <mergeCell ref="H206:I206"/>
    <mergeCell ref="J204:J206"/>
    <mergeCell ref="K204:K206"/>
    <mergeCell ref="B204:B206"/>
    <mergeCell ref="C204:C206"/>
    <mergeCell ref="D204:E204"/>
    <mergeCell ref="D205:E205"/>
    <mergeCell ref="D206:E206"/>
    <mergeCell ref="F204:F206"/>
    <mergeCell ref="D170:E170"/>
    <mergeCell ref="H170:I170"/>
    <mergeCell ref="L170:M170"/>
    <mergeCell ref="P170:Q170"/>
    <mergeCell ref="T170:U170"/>
    <mergeCell ref="D171:E171"/>
    <mergeCell ref="H171:I171"/>
    <mergeCell ref="L171:M171"/>
    <mergeCell ref="P171:Q171"/>
    <mergeCell ref="T171:U171"/>
    <mergeCell ref="D168:E168"/>
    <mergeCell ref="H168:I168"/>
    <mergeCell ref="L168:M168"/>
    <mergeCell ref="P168:Q168"/>
    <mergeCell ref="T168:U168"/>
    <mergeCell ref="D169:U169"/>
    <mergeCell ref="R165:R167"/>
    <mergeCell ref="S165:S167"/>
    <mergeCell ref="T165:U165"/>
    <mergeCell ref="T166:U166"/>
    <mergeCell ref="T167:U167"/>
    <mergeCell ref="V165:V167"/>
    <mergeCell ref="L165:M165"/>
    <mergeCell ref="L166:M166"/>
    <mergeCell ref="L167:M167"/>
    <mergeCell ref="N165:N167"/>
    <mergeCell ref="O165:O167"/>
    <mergeCell ref="P165:Q165"/>
    <mergeCell ref="P166:Q166"/>
    <mergeCell ref="P167:Q167"/>
    <mergeCell ref="G165:G167"/>
    <mergeCell ref="H165:I165"/>
    <mergeCell ref="H166:I166"/>
    <mergeCell ref="H167:I167"/>
    <mergeCell ref="J165:J167"/>
    <mergeCell ref="K165:K167"/>
    <mergeCell ref="AB151:AC151"/>
    <mergeCell ref="AF151:AG151"/>
    <mergeCell ref="AJ151:AK151"/>
    <mergeCell ref="AN151:AO151"/>
    <mergeCell ref="B165:B167"/>
    <mergeCell ref="C165:C167"/>
    <mergeCell ref="D165:E165"/>
    <mergeCell ref="D166:E166"/>
    <mergeCell ref="D167:E167"/>
    <mergeCell ref="F165:F167"/>
    <mergeCell ref="AB150:AC150"/>
    <mergeCell ref="AF150:AG150"/>
    <mergeCell ref="AJ150:AK150"/>
    <mergeCell ref="AN150:AO150"/>
    <mergeCell ref="D151:E151"/>
    <mergeCell ref="H151:I151"/>
    <mergeCell ref="L151:M151"/>
    <mergeCell ref="P151:Q151"/>
    <mergeCell ref="T151:U151"/>
    <mergeCell ref="X151:Y151"/>
    <mergeCell ref="AL146:AL149"/>
    <mergeCell ref="AM146:AM149"/>
    <mergeCell ref="AN146:AO149"/>
    <mergeCell ref="AP146:AP149"/>
    <mergeCell ref="D150:E150"/>
    <mergeCell ref="H150:I150"/>
    <mergeCell ref="L150:M150"/>
    <mergeCell ref="P150:Q150"/>
    <mergeCell ref="T150:U150"/>
    <mergeCell ref="X150:Y150"/>
    <mergeCell ref="AH146:AH149"/>
    <mergeCell ref="AI146:AI149"/>
    <mergeCell ref="AJ146:AK146"/>
    <mergeCell ref="AJ147:AK147"/>
    <mergeCell ref="AJ148:AK148"/>
    <mergeCell ref="AJ149:AK149"/>
    <mergeCell ref="AD146:AD149"/>
    <mergeCell ref="AE146:AE149"/>
    <mergeCell ref="AF146:AG146"/>
    <mergeCell ref="AF147:AG147"/>
    <mergeCell ref="AF148:AG148"/>
    <mergeCell ref="AF149:AG149"/>
    <mergeCell ref="Z146:Z149"/>
    <mergeCell ref="AA146:AA149"/>
    <mergeCell ref="AB146:AC146"/>
    <mergeCell ref="AB147:AC147"/>
    <mergeCell ref="AB148:AC148"/>
    <mergeCell ref="AB149:AC149"/>
    <mergeCell ref="V146:V149"/>
    <mergeCell ref="W146:W149"/>
    <mergeCell ref="X146:Y146"/>
    <mergeCell ref="X147:Y147"/>
    <mergeCell ref="X148:Y148"/>
    <mergeCell ref="X149:Y149"/>
    <mergeCell ref="R146:R149"/>
    <mergeCell ref="S146:S149"/>
    <mergeCell ref="T146:U146"/>
    <mergeCell ref="T147:U147"/>
    <mergeCell ref="T148:U148"/>
    <mergeCell ref="T149:U149"/>
    <mergeCell ref="N146:N149"/>
    <mergeCell ref="O146:O149"/>
    <mergeCell ref="P146:Q146"/>
    <mergeCell ref="P147:Q147"/>
    <mergeCell ref="P148:Q148"/>
    <mergeCell ref="P149:Q149"/>
    <mergeCell ref="J146:J149"/>
    <mergeCell ref="K146:K149"/>
    <mergeCell ref="L146:M146"/>
    <mergeCell ref="L147:M147"/>
    <mergeCell ref="L148:M148"/>
    <mergeCell ref="L149:M149"/>
    <mergeCell ref="F146:F149"/>
    <mergeCell ref="G146:G149"/>
    <mergeCell ref="H146:I146"/>
    <mergeCell ref="H147:I147"/>
    <mergeCell ref="H148:I148"/>
    <mergeCell ref="H149:I149"/>
    <mergeCell ref="AB133:AC133"/>
    <mergeCell ref="AF133:AG133"/>
    <mergeCell ref="AJ133:AK133"/>
    <mergeCell ref="AN133:AO133"/>
    <mergeCell ref="B146:B149"/>
    <mergeCell ref="C146:C149"/>
    <mergeCell ref="D146:E146"/>
    <mergeCell ref="D147:E147"/>
    <mergeCell ref="D148:E148"/>
    <mergeCell ref="D149:E149"/>
    <mergeCell ref="AB132:AC132"/>
    <mergeCell ref="AF132:AG132"/>
    <mergeCell ref="AJ132:AK132"/>
    <mergeCell ref="AN132:AO132"/>
    <mergeCell ref="D133:E133"/>
    <mergeCell ref="H133:I133"/>
    <mergeCell ref="L133:M133"/>
    <mergeCell ref="P133:Q133"/>
    <mergeCell ref="T133:U133"/>
    <mergeCell ref="X133:Y133"/>
    <mergeCell ref="AL128:AL131"/>
    <mergeCell ref="AM128:AM131"/>
    <mergeCell ref="AN128:AO131"/>
    <mergeCell ref="AP128:AP131"/>
    <mergeCell ref="D132:E132"/>
    <mergeCell ref="H132:I132"/>
    <mergeCell ref="L132:M132"/>
    <mergeCell ref="P132:Q132"/>
    <mergeCell ref="T132:U132"/>
    <mergeCell ref="X132:Y132"/>
    <mergeCell ref="AH128:AH131"/>
    <mergeCell ref="AI128:AI131"/>
    <mergeCell ref="AJ128:AK128"/>
    <mergeCell ref="AJ129:AK129"/>
    <mergeCell ref="AJ130:AK130"/>
    <mergeCell ref="AJ131:AK131"/>
    <mergeCell ref="AD128:AD131"/>
    <mergeCell ref="AE128:AE131"/>
    <mergeCell ref="AF128:AG128"/>
    <mergeCell ref="AF129:AG129"/>
    <mergeCell ref="AF130:AG130"/>
    <mergeCell ref="AF131:AG131"/>
    <mergeCell ref="Z128:Z131"/>
    <mergeCell ref="AA128:AA131"/>
    <mergeCell ref="AB128:AC128"/>
    <mergeCell ref="AB129:AC129"/>
    <mergeCell ref="AB130:AC130"/>
    <mergeCell ref="AB131:AC131"/>
    <mergeCell ref="V128:V131"/>
    <mergeCell ref="W128:W131"/>
    <mergeCell ref="X128:Y128"/>
    <mergeCell ref="X129:Y129"/>
    <mergeCell ref="X130:Y130"/>
    <mergeCell ref="X131:Y131"/>
    <mergeCell ref="R128:R131"/>
    <mergeCell ref="S128:S131"/>
    <mergeCell ref="T128:U128"/>
    <mergeCell ref="T129:U129"/>
    <mergeCell ref="T130:U130"/>
    <mergeCell ref="T131:U131"/>
    <mergeCell ref="N128:N131"/>
    <mergeCell ref="O128:O131"/>
    <mergeCell ref="P128:Q128"/>
    <mergeCell ref="P129:Q129"/>
    <mergeCell ref="P130:Q130"/>
    <mergeCell ref="P131:Q131"/>
    <mergeCell ref="J128:J131"/>
    <mergeCell ref="K128:K131"/>
    <mergeCell ref="L128:M128"/>
    <mergeCell ref="L129:M129"/>
    <mergeCell ref="L130:M130"/>
    <mergeCell ref="L131:M131"/>
    <mergeCell ref="F128:F131"/>
    <mergeCell ref="G128:G131"/>
    <mergeCell ref="H128:I128"/>
    <mergeCell ref="H129:I129"/>
    <mergeCell ref="H130:I130"/>
    <mergeCell ref="H131:I131"/>
    <mergeCell ref="AB115:AC115"/>
    <mergeCell ref="AF115:AG115"/>
    <mergeCell ref="AJ115:AK115"/>
    <mergeCell ref="AN115:AO115"/>
    <mergeCell ref="B128:B131"/>
    <mergeCell ref="C128:C131"/>
    <mergeCell ref="D128:E128"/>
    <mergeCell ref="D129:E129"/>
    <mergeCell ref="D130:E130"/>
    <mergeCell ref="D131:E131"/>
    <mergeCell ref="AB114:AC114"/>
    <mergeCell ref="AF114:AG114"/>
    <mergeCell ref="AJ114:AK114"/>
    <mergeCell ref="AN114:AO114"/>
    <mergeCell ref="D115:E115"/>
    <mergeCell ref="H115:I115"/>
    <mergeCell ref="L115:M115"/>
    <mergeCell ref="P115:Q115"/>
    <mergeCell ref="T115:U115"/>
    <mergeCell ref="X115:Y115"/>
    <mergeCell ref="AL110:AL113"/>
    <mergeCell ref="AM110:AM113"/>
    <mergeCell ref="AN110:AO113"/>
    <mergeCell ref="AP110:AP113"/>
    <mergeCell ref="D114:E114"/>
    <mergeCell ref="H114:I114"/>
    <mergeCell ref="L114:M114"/>
    <mergeCell ref="P114:Q114"/>
    <mergeCell ref="T114:U114"/>
    <mergeCell ref="X114:Y114"/>
    <mergeCell ref="AH110:AH113"/>
    <mergeCell ref="AI110:AI113"/>
    <mergeCell ref="AJ110:AK110"/>
    <mergeCell ref="AJ111:AK111"/>
    <mergeCell ref="AJ112:AK112"/>
    <mergeCell ref="AJ113:AK113"/>
    <mergeCell ref="AD110:AD113"/>
    <mergeCell ref="AE110:AE113"/>
    <mergeCell ref="AF110:AG110"/>
    <mergeCell ref="AF111:AG111"/>
    <mergeCell ref="AF112:AG112"/>
    <mergeCell ref="AF113:AG113"/>
    <mergeCell ref="Z110:Z113"/>
    <mergeCell ref="AA110:AA113"/>
    <mergeCell ref="AB110:AC110"/>
    <mergeCell ref="AB111:AC111"/>
    <mergeCell ref="AB112:AC112"/>
    <mergeCell ref="AB113:AC113"/>
    <mergeCell ref="V110:V113"/>
    <mergeCell ref="W110:W113"/>
    <mergeCell ref="X110:Y110"/>
    <mergeCell ref="X111:Y111"/>
    <mergeCell ref="X112:Y112"/>
    <mergeCell ref="X113:Y113"/>
    <mergeCell ref="R110:R113"/>
    <mergeCell ref="S110:S113"/>
    <mergeCell ref="T110:U110"/>
    <mergeCell ref="T111:U111"/>
    <mergeCell ref="T112:U112"/>
    <mergeCell ref="T113:U113"/>
    <mergeCell ref="N110:N113"/>
    <mergeCell ref="O110:O113"/>
    <mergeCell ref="P110:Q110"/>
    <mergeCell ref="P111:Q111"/>
    <mergeCell ref="P112:Q112"/>
    <mergeCell ref="P113:Q113"/>
    <mergeCell ref="J110:J113"/>
    <mergeCell ref="K110:K113"/>
    <mergeCell ref="L110:M110"/>
    <mergeCell ref="L111:M111"/>
    <mergeCell ref="L112:M112"/>
    <mergeCell ref="L113:M113"/>
    <mergeCell ref="F110:F113"/>
    <mergeCell ref="G110:G113"/>
    <mergeCell ref="H110:I110"/>
    <mergeCell ref="H111:I111"/>
    <mergeCell ref="H112:I112"/>
    <mergeCell ref="H113:I113"/>
    <mergeCell ref="AB97:AC97"/>
    <mergeCell ref="AF97:AG97"/>
    <mergeCell ref="AJ97:AK97"/>
    <mergeCell ref="AN97:AO97"/>
    <mergeCell ref="B110:B113"/>
    <mergeCell ref="C110:C113"/>
    <mergeCell ref="D110:E110"/>
    <mergeCell ref="D111:E111"/>
    <mergeCell ref="D112:E112"/>
    <mergeCell ref="D113:E113"/>
    <mergeCell ref="AB96:AC96"/>
    <mergeCell ref="AF96:AG96"/>
    <mergeCell ref="AJ96:AK96"/>
    <mergeCell ref="AN96:AO96"/>
    <mergeCell ref="D97:E97"/>
    <mergeCell ref="H97:I97"/>
    <mergeCell ref="L97:M97"/>
    <mergeCell ref="P97:Q97"/>
    <mergeCell ref="T97:U97"/>
    <mergeCell ref="X97:Y97"/>
    <mergeCell ref="AL92:AL95"/>
    <mergeCell ref="AM92:AM95"/>
    <mergeCell ref="AN92:AO95"/>
    <mergeCell ref="AP92:AP95"/>
    <mergeCell ref="D96:E96"/>
    <mergeCell ref="H96:I96"/>
    <mergeCell ref="L96:M96"/>
    <mergeCell ref="P96:Q96"/>
    <mergeCell ref="T96:U96"/>
    <mergeCell ref="X96:Y96"/>
    <mergeCell ref="AH92:AH95"/>
    <mergeCell ref="AI92:AI95"/>
    <mergeCell ref="AJ92:AK92"/>
    <mergeCell ref="AJ93:AK93"/>
    <mergeCell ref="AJ94:AK94"/>
    <mergeCell ref="AJ95:AK95"/>
    <mergeCell ref="AD92:AD95"/>
    <mergeCell ref="AE92:AE95"/>
    <mergeCell ref="AF92:AG92"/>
    <mergeCell ref="AF93:AG93"/>
    <mergeCell ref="AF94:AG94"/>
    <mergeCell ref="AF95:AG95"/>
    <mergeCell ref="Z92:Z95"/>
    <mergeCell ref="AA92:AA95"/>
    <mergeCell ref="AB92:AC92"/>
    <mergeCell ref="AB93:AC93"/>
    <mergeCell ref="AB94:AC94"/>
    <mergeCell ref="AB95:AC95"/>
    <mergeCell ref="V92:V95"/>
    <mergeCell ref="W92:W95"/>
    <mergeCell ref="X92:Y92"/>
    <mergeCell ref="X93:Y93"/>
    <mergeCell ref="X94:Y94"/>
    <mergeCell ref="X95:Y95"/>
    <mergeCell ref="R92:R95"/>
    <mergeCell ref="S92:S95"/>
    <mergeCell ref="T92:U92"/>
    <mergeCell ref="T93:U93"/>
    <mergeCell ref="T94:U94"/>
    <mergeCell ref="T95:U95"/>
    <mergeCell ref="N92:N95"/>
    <mergeCell ref="O92:O95"/>
    <mergeCell ref="P92:Q92"/>
    <mergeCell ref="P93:Q93"/>
    <mergeCell ref="P94:Q94"/>
    <mergeCell ref="P95:Q95"/>
    <mergeCell ref="J92:J95"/>
    <mergeCell ref="K92:K95"/>
    <mergeCell ref="L92:M92"/>
    <mergeCell ref="L93:M93"/>
    <mergeCell ref="L94:M94"/>
    <mergeCell ref="L95:M95"/>
    <mergeCell ref="F92:F95"/>
    <mergeCell ref="G92:G95"/>
    <mergeCell ref="H92:I92"/>
    <mergeCell ref="H93:I93"/>
    <mergeCell ref="H94:I94"/>
    <mergeCell ref="H95:I95"/>
    <mergeCell ref="B92:B95"/>
    <mergeCell ref="C92:C95"/>
    <mergeCell ref="D92:E92"/>
    <mergeCell ref="D93:E93"/>
    <mergeCell ref="D94:E94"/>
    <mergeCell ref="D95:E95"/>
    <mergeCell ref="Z76:Z78"/>
    <mergeCell ref="D79:Y79"/>
    <mergeCell ref="D80:E80"/>
    <mergeCell ref="H80:I80"/>
    <mergeCell ref="L80:M80"/>
    <mergeCell ref="P80:Q80"/>
    <mergeCell ref="T80:U80"/>
    <mergeCell ref="X80:Y80"/>
    <mergeCell ref="R76:R78"/>
    <mergeCell ref="S76:S78"/>
    <mergeCell ref="T76:U78"/>
    <mergeCell ref="V76:V78"/>
    <mergeCell ref="W76:W78"/>
    <mergeCell ref="X76:Y78"/>
    <mergeCell ref="L76:M76"/>
    <mergeCell ref="L77:M77"/>
    <mergeCell ref="L78:M78"/>
    <mergeCell ref="N76:N78"/>
    <mergeCell ref="O76:O78"/>
    <mergeCell ref="P76:Q76"/>
    <mergeCell ref="P77:Q77"/>
    <mergeCell ref="P78:Q78"/>
    <mergeCell ref="G76:G78"/>
    <mergeCell ref="H76:I76"/>
    <mergeCell ref="H77:I77"/>
    <mergeCell ref="H78:I78"/>
    <mergeCell ref="J76:J78"/>
    <mergeCell ref="K76:K78"/>
    <mergeCell ref="B76:B78"/>
    <mergeCell ref="C76:C78"/>
    <mergeCell ref="D76:E76"/>
    <mergeCell ref="D77:E77"/>
    <mergeCell ref="D78:E78"/>
    <mergeCell ref="F76:F78"/>
    <mergeCell ref="D65:E65"/>
    <mergeCell ref="H65:I65"/>
    <mergeCell ref="L65:M65"/>
    <mergeCell ref="P65:Q65"/>
    <mergeCell ref="T65:U65"/>
    <mergeCell ref="X65:Y65"/>
    <mergeCell ref="D64:E64"/>
    <mergeCell ref="H64:I64"/>
    <mergeCell ref="L64:M64"/>
    <mergeCell ref="P64:Q64"/>
    <mergeCell ref="T64:U64"/>
    <mergeCell ref="X64:Y64"/>
    <mergeCell ref="S61:S63"/>
    <mergeCell ref="T61:U63"/>
    <mergeCell ref="V61:V63"/>
    <mergeCell ref="W61:W63"/>
    <mergeCell ref="X61:Y63"/>
    <mergeCell ref="Z61:Z63"/>
    <mergeCell ref="N61:N63"/>
    <mergeCell ref="O61:O63"/>
    <mergeCell ref="P61:Q61"/>
    <mergeCell ref="P62:Q62"/>
    <mergeCell ref="P63:Q63"/>
    <mergeCell ref="R61:R63"/>
    <mergeCell ref="H63:I63"/>
    <mergeCell ref="J61:J63"/>
    <mergeCell ref="K61:K63"/>
    <mergeCell ref="L61:M61"/>
    <mergeCell ref="L62:M62"/>
    <mergeCell ref="L63:M63"/>
    <mergeCell ref="D56:Q56"/>
    <mergeCell ref="B61:B63"/>
    <mergeCell ref="C61:C63"/>
    <mergeCell ref="D61:E61"/>
    <mergeCell ref="D62:E62"/>
    <mergeCell ref="D63:E63"/>
    <mergeCell ref="F61:F63"/>
    <mergeCell ref="G61:G63"/>
    <mergeCell ref="H61:I61"/>
    <mergeCell ref="H62:I62"/>
    <mergeCell ref="L53:Q53"/>
    <mergeCell ref="L54:Q54"/>
    <mergeCell ref="R53:R54"/>
    <mergeCell ref="D55:E55"/>
    <mergeCell ref="H55:I55"/>
    <mergeCell ref="L55:M55"/>
    <mergeCell ref="P55:Q55"/>
    <mergeCell ref="B53:B54"/>
    <mergeCell ref="C53:C54"/>
    <mergeCell ref="D53:I53"/>
    <mergeCell ref="D54:I54"/>
    <mergeCell ref="J53:J54"/>
    <mergeCell ref="K53:K54"/>
    <mergeCell ref="H25:I25"/>
    <mergeCell ref="H26:I26"/>
    <mergeCell ref="J25:J26"/>
    <mergeCell ref="D27:E27"/>
    <mergeCell ref="H27:I27"/>
    <mergeCell ref="D28:E28"/>
    <mergeCell ref="H28:I28"/>
    <mergeCell ref="B25:B26"/>
    <mergeCell ref="C25:C26"/>
    <mergeCell ref="D25:E25"/>
    <mergeCell ref="D26:E26"/>
    <mergeCell ref="F25:F26"/>
    <mergeCell ref="G25:G26"/>
    <mergeCell ref="N17:N18"/>
    <mergeCell ref="O17:O18"/>
    <mergeCell ref="P17:Q17"/>
    <mergeCell ref="P18:Q18"/>
    <mergeCell ref="R17:R18"/>
    <mergeCell ref="D19:E19"/>
    <mergeCell ref="H19:I19"/>
    <mergeCell ref="L19:M19"/>
    <mergeCell ref="P19:Q19"/>
    <mergeCell ref="H17:I17"/>
    <mergeCell ref="H18:I18"/>
    <mergeCell ref="J17:J18"/>
    <mergeCell ref="K17:K18"/>
    <mergeCell ref="L17:M17"/>
    <mergeCell ref="L18:M18"/>
    <mergeCell ref="B17:B18"/>
    <mergeCell ref="C17:C18"/>
    <mergeCell ref="D17:E17"/>
    <mergeCell ref="D18:E18"/>
    <mergeCell ref="F17:F18"/>
    <mergeCell ref="G17:G18"/>
    <mergeCell ref="D9:E9"/>
    <mergeCell ref="H9:I9"/>
    <mergeCell ref="M9:N9"/>
    <mergeCell ref="Q9:R9"/>
    <mergeCell ref="D16:I16"/>
    <mergeCell ref="L16:Q16"/>
    <mergeCell ref="D7:E7"/>
    <mergeCell ref="H7:I7"/>
    <mergeCell ref="M7:N7"/>
    <mergeCell ref="Q7:R7"/>
    <mergeCell ref="D8:E8"/>
    <mergeCell ref="H8:I8"/>
    <mergeCell ref="M8:N8"/>
    <mergeCell ref="Q8:R8"/>
    <mergeCell ref="B5:B6"/>
    <mergeCell ref="C5:C6"/>
    <mergeCell ref="D5:K5"/>
    <mergeCell ref="D6:K6"/>
    <mergeCell ref="L5:L6"/>
    <mergeCell ref="M5:T5"/>
    <mergeCell ref="M6:T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1.7109375" bestFit="1" customWidth="1"/>
    <col min="5" max="5" width="2.7109375" bestFit="1" customWidth="1"/>
    <col min="8" max="8" width="1.85546875" customWidth="1"/>
    <col min="9" max="9" width="5.85546875" customWidth="1"/>
    <col min="12" max="12" width="4.28515625" customWidth="1"/>
    <col min="13" max="13" width="9.5703125" customWidth="1"/>
    <col min="14" max="14" width="1.5703125" bestFit="1" customWidth="1"/>
    <col min="16" max="16" width="4.28515625" customWidth="1"/>
    <col min="17" max="17" width="7.5703125" customWidth="1"/>
    <col min="18" max="18" width="1.5703125" bestFit="1" customWidth="1"/>
  </cols>
  <sheetData>
    <row r="1" spans="1:18" ht="15" customHeight="1" x14ac:dyDescent="0.25">
      <c r="A1" s="7" t="s">
        <v>10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2</v>
      </c>
      <c r="B3" s="11" t="s">
        <v>5</v>
      </c>
      <c r="C3" s="11"/>
      <c r="D3" s="11"/>
      <c r="E3" s="11"/>
      <c r="F3" s="11"/>
      <c r="G3" s="11"/>
      <c r="H3" s="11"/>
      <c r="I3" s="11"/>
      <c r="J3" s="11"/>
      <c r="K3" s="11"/>
      <c r="L3" s="11"/>
      <c r="M3" s="11"/>
      <c r="N3" s="11"/>
      <c r="O3" s="11"/>
      <c r="P3" s="11"/>
      <c r="Q3" s="11"/>
      <c r="R3" s="11"/>
    </row>
    <row r="4" spans="1:18" ht="15" customHeight="1" x14ac:dyDescent="0.25">
      <c r="A4" s="12" t="s">
        <v>1028</v>
      </c>
      <c r="B4" s="11" t="s">
        <v>5</v>
      </c>
      <c r="C4" s="11"/>
      <c r="D4" s="11"/>
      <c r="E4" s="11"/>
      <c r="F4" s="11"/>
      <c r="G4" s="11"/>
      <c r="H4" s="11"/>
      <c r="I4" s="11"/>
      <c r="J4" s="11"/>
      <c r="K4" s="11"/>
      <c r="L4" s="11"/>
      <c r="M4" s="11"/>
      <c r="N4" s="11"/>
      <c r="O4" s="11"/>
      <c r="P4" s="11"/>
      <c r="Q4" s="11"/>
      <c r="R4" s="11"/>
    </row>
    <row r="5" spans="1:18" x14ac:dyDescent="0.25">
      <c r="A5" s="12"/>
      <c r="B5" s="15"/>
      <c r="C5" s="15"/>
      <c r="D5" s="38" t="s">
        <v>261</v>
      </c>
      <c r="E5" s="38"/>
      <c r="F5" s="38"/>
      <c r="G5" s="38"/>
      <c r="H5" s="38"/>
      <c r="I5" s="38"/>
      <c r="J5" s="38"/>
      <c r="K5" s="38"/>
      <c r="L5" s="38"/>
      <c r="M5" s="38"/>
      <c r="N5" s="38"/>
      <c r="O5" s="38"/>
      <c r="P5" s="38"/>
      <c r="Q5" s="38"/>
      <c r="R5" s="40"/>
    </row>
    <row r="6" spans="1:18" ht="15.75" thickBot="1" x14ac:dyDescent="0.3">
      <c r="A6" s="12"/>
      <c r="B6" s="15"/>
      <c r="C6" s="15"/>
      <c r="D6" s="90">
        <v>41820</v>
      </c>
      <c r="E6" s="90"/>
      <c r="F6" s="90"/>
      <c r="G6" s="90"/>
      <c r="H6" s="90"/>
      <c r="I6" s="90"/>
      <c r="J6" s="90"/>
      <c r="K6" s="90"/>
      <c r="L6" s="90"/>
      <c r="M6" s="90"/>
      <c r="N6" s="90"/>
      <c r="O6" s="90"/>
      <c r="P6" s="90"/>
      <c r="Q6" s="90"/>
      <c r="R6" s="41"/>
    </row>
    <row r="7" spans="1:18" ht="15.75" thickBot="1" x14ac:dyDescent="0.3">
      <c r="A7" s="12"/>
      <c r="B7" s="83" t="s">
        <v>355</v>
      </c>
      <c r="C7" s="84"/>
      <c r="D7" s="42" t="s">
        <v>607</v>
      </c>
      <c r="E7" s="42"/>
      <c r="F7" s="22"/>
      <c r="G7" s="84"/>
      <c r="H7" s="42" t="s">
        <v>608</v>
      </c>
      <c r="I7" s="42"/>
      <c r="J7" s="22"/>
      <c r="K7" s="84"/>
      <c r="L7" s="42" t="s">
        <v>609</v>
      </c>
      <c r="M7" s="42"/>
      <c r="N7" s="22"/>
      <c r="O7" s="84"/>
      <c r="P7" s="42" t="s">
        <v>610</v>
      </c>
      <c r="Q7" s="42"/>
      <c r="R7" s="22"/>
    </row>
    <row r="8" spans="1:18" x14ac:dyDescent="0.25">
      <c r="A8" s="12"/>
      <c r="B8" s="14"/>
      <c r="C8" s="14"/>
      <c r="D8" s="76"/>
      <c r="E8" s="76"/>
      <c r="F8" s="21"/>
      <c r="G8" s="14"/>
      <c r="H8" s="76"/>
      <c r="I8" s="76"/>
      <c r="J8" s="21"/>
      <c r="K8" s="14"/>
      <c r="L8" s="76"/>
      <c r="M8" s="76"/>
      <c r="N8" s="21"/>
      <c r="O8" s="14"/>
      <c r="P8" s="76"/>
      <c r="Q8" s="76"/>
      <c r="R8" s="21"/>
    </row>
    <row r="9" spans="1:18" x14ac:dyDescent="0.25">
      <c r="A9" s="12"/>
      <c r="B9" s="23" t="s">
        <v>429</v>
      </c>
      <c r="C9" s="24"/>
      <c r="D9" s="23"/>
      <c r="E9" s="24">
        <v>3</v>
      </c>
      <c r="F9" s="32"/>
      <c r="G9" s="24"/>
      <c r="H9" s="23" t="s">
        <v>266</v>
      </c>
      <c r="I9" s="31">
        <v>1478</v>
      </c>
      <c r="J9" s="32"/>
      <c r="K9" s="24"/>
      <c r="L9" s="23" t="s">
        <v>266</v>
      </c>
      <c r="M9" s="24">
        <v>76</v>
      </c>
      <c r="N9" s="32"/>
      <c r="O9" s="24"/>
      <c r="P9" s="23" t="s">
        <v>266</v>
      </c>
      <c r="Q9" s="24" t="s">
        <v>293</v>
      </c>
      <c r="R9" s="32"/>
    </row>
    <row r="10" spans="1:18" ht="15.75" thickBot="1" x14ac:dyDescent="0.3">
      <c r="A10" s="12"/>
      <c r="B10" s="28" t="s">
        <v>431</v>
      </c>
      <c r="C10" s="29"/>
      <c r="D10" s="33"/>
      <c r="E10" s="34">
        <v>1</v>
      </c>
      <c r="F10" s="22"/>
      <c r="G10" s="29"/>
      <c r="H10" s="33"/>
      <c r="I10" s="34">
        <v>430</v>
      </c>
      <c r="J10" s="22"/>
      <c r="K10" s="29"/>
      <c r="L10" s="33"/>
      <c r="M10" s="34" t="s">
        <v>293</v>
      </c>
      <c r="N10" s="22"/>
      <c r="O10" s="29"/>
      <c r="P10" s="33"/>
      <c r="Q10" s="34" t="s">
        <v>293</v>
      </c>
      <c r="R10" s="22"/>
    </row>
    <row r="11" spans="1:18" ht="15.75" thickBot="1" x14ac:dyDescent="0.3">
      <c r="A11" s="12"/>
      <c r="B11" s="23" t="s">
        <v>210</v>
      </c>
      <c r="C11" s="24"/>
      <c r="D11" s="35"/>
      <c r="E11" s="80">
        <v>4</v>
      </c>
      <c r="F11" s="37"/>
      <c r="G11" s="24"/>
      <c r="H11" s="35" t="s">
        <v>266</v>
      </c>
      <c r="I11" s="36">
        <v>1908</v>
      </c>
      <c r="J11" s="37"/>
      <c r="K11" s="24"/>
      <c r="L11" s="35" t="s">
        <v>266</v>
      </c>
      <c r="M11" s="80">
        <v>76</v>
      </c>
      <c r="N11" s="37"/>
      <c r="O11" s="24"/>
      <c r="P11" s="35" t="s">
        <v>266</v>
      </c>
      <c r="Q11" s="80" t="s">
        <v>293</v>
      </c>
      <c r="R11" s="37"/>
    </row>
    <row r="12" spans="1:18" ht="15.75" thickTop="1" x14ac:dyDescent="0.25">
      <c r="A12" s="12"/>
      <c r="B12" s="15"/>
      <c r="C12" s="15"/>
      <c r="D12" s="38" t="s">
        <v>261</v>
      </c>
      <c r="E12" s="38"/>
      <c r="F12" s="38"/>
      <c r="G12" s="38"/>
      <c r="H12" s="38"/>
      <c r="I12" s="38"/>
      <c r="J12" s="38"/>
      <c r="K12" s="38"/>
      <c r="L12" s="38"/>
      <c r="M12" s="38"/>
      <c r="N12" s="38"/>
      <c r="O12" s="38"/>
      <c r="P12" s="38"/>
      <c r="Q12" s="38"/>
      <c r="R12" s="122"/>
    </row>
    <row r="13" spans="1:18" ht="15.75" thickBot="1" x14ac:dyDescent="0.3">
      <c r="A13" s="12"/>
      <c r="B13" s="15"/>
      <c r="C13" s="15"/>
      <c r="D13" s="90">
        <v>41455</v>
      </c>
      <c r="E13" s="90"/>
      <c r="F13" s="90"/>
      <c r="G13" s="90"/>
      <c r="H13" s="90"/>
      <c r="I13" s="90"/>
      <c r="J13" s="90"/>
      <c r="K13" s="90"/>
      <c r="L13" s="90"/>
      <c r="M13" s="90"/>
      <c r="N13" s="90"/>
      <c r="O13" s="90"/>
      <c r="P13" s="90"/>
      <c r="Q13" s="90"/>
      <c r="R13" s="41"/>
    </row>
    <row r="14" spans="1:18" ht="15.75" thickBot="1" x14ac:dyDescent="0.3">
      <c r="A14" s="12"/>
      <c r="B14" s="83" t="s">
        <v>355</v>
      </c>
      <c r="C14" s="84"/>
      <c r="D14" s="42" t="s">
        <v>607</v>
      </c>
      <c r="E14" s="42"/>
      <c r="F14" s="22"/>
      <c r="G14" s="84"/>
      <c r="H14" s="42" t="s">
        <v>608</v>
      </c>
      <c r="I14" s="42"/>
      <c r="J14" s="22"/>
      <c r="K14" s="84"/>
      <c r="L14" s="42" t="s">
        <v>611</v>
      </c>
      <c r="M14" s="42"/>
      <c r="N14" s="22"/>
      <c r="O14" s="84"/>
      <c r="P14" s="42" t="s">
        <v>610</v>
      </c>
      <c r="Q14" s="42"/>
      <c r="R14" s="22"/>
    </row>
    <row r="15" spans="1:18" x14ac:dyDescent="0.25">
      <c r="A15" s="12"/>
      <c r="B15" s="14"/>
      <c r="C15" s="14"/>
      <c r="D15" s="76"/>
      <c r="E15" s="76"/>
      <c r="F15" s="21"/>
      <c r="G15" s="14"/>
      <c r="H15" s="76"/>
      <c r="I15" s="76"/>
      <c r="J15" s="21"/>
      <c r="K15" s="14"/>
      <c r="L15" s="76"/>
      <c r="M15" s="76"/>
      <c r="N15" s="21"/>
      <c r="O15" s="14"/>
      <c r="P15" s="76"/>
      <c r="Q15" s="76"/>
      <c r="R15" s="21"/>
    </row>
    <row r="16" spans="1:18" x14ac:dyDescent="0.25">
      <c r="A16" s="12"/>
      <c r="B16" s="23" t="s">
        <v>429</v>
      </c>
      <c r="C16" s="24"/>
      <c r="D16" s="23"/>
      <c r="E16" s="24">
        <v>9</v>
      </c>
      <c r="F16" s="32"/>
      <c r="G16" s="24"/>
      <c r="H16" s="23" t="s">
        <v>266</v>
      </c>
      <c r="I16" s="31">
        <v>2447</v>
      </c>
      <c r="J16" s="32"/>
      <c r="K16" s="24"/>
      <c r="L16" s="23" t="s">
        <v>266</v>
      </c>
      <c r="M16" s="24" t="s">
        <v>612</v>
      </c>
      <c r="N16" s="32" t="s">
        <v>387</v>
      </c>
      <c r="O16" s="24"/>
      <c r="P16" s="23" t="s">
        <v>266</v>
      </c>
      <c r="Q16" s="24" t="s">
        <v>293</v>
      </c>
      <c r="R16" s="32"/>
    </row>
    <row r="17" spans="1:18" x14ac:dyDescent="0.25">
      <c r="A17" s="12"/>
      <c r="B17" s="28" t="s">
        <v>431</v>
      </c>
      <c r="C17" s="29"/>
      <c r="D17" s="28"/>
      <c r="E17" s="29">
        <v>5</v>
      </c>
      <c r="F17" s="21"/>
      <c r="G17" s="29"/>
      <c r="H17" s="28"/>
      <c r="I17" s="46">
        <v>2349</v>
      </c>
      <c r="J17" s="21"/>
      <c r="K17" s="29"/>
      <c r="L17" s="28"/>
      <c r="M17" s="29" t="s">
        <v>613</v>
      </c>
      <c r="N17" s="21" t="s">
        <v>387</v>
      </c>
      <c r="O17" s="29"/>
      <c r="P17" s="28"/>
      <c r="Q17" s="29" t="s">
        <v>293</v>
      </c>
      <c r="R17" s="21"/>
    </row>
    <row r="18" spans="1:18" ht="15.75" thickBot="1" x14ac:dyDescent="0.3">
      <c r="A18" s="12"/>
      <c r="B18" s="23" t="s">
        <v>433</v>
      </c>
      <c r="C18" s="24"/>
      <c r="D18" s="25"/>
      <c r="E18" s="49">
        <v>24</v>
      </c>
      <c r="F18" s="27"/>
      <c r="G18" s="24"/>
      <c r="H18" s="25"/>
      <c r="I18" s="26">
        <v>5589</v>
      </c>
      <c r="J18" s="27"/>
      <c r="K18" s="24"/>
      <c r="L18" s="25"/>
      <c r="M18" s="49" t="s">
        <v>519</v>
      </c>
      <c r="N18" s="27" t="s">
        <v>387</v>
      </c>
      <c r="O18" s="24"/>
      <c r="P18" s="25"/>
      <c r="Q18" s="49" t="s">
        <v>293</v>
      </c>
      <c r="R18" s="27"/>
    </row>
    <row r="19" spans="1:18" ht="15.75" thickBot="1" x14ac:dyDescent="0.3">
      <c r="A19" s="12"/>
      <c r="B19" s="28" t="s">
        <v>210</v>
      </c>
      <c r="C19" s="29"/>
      <c r="D19" s="51"/>
      <c r="E19" s="67">
        <v>38</v>
      </c>
      <c r="F19" s="53"/>
      <c r="G19" s="29"/>
      <c r="H19" s="51" t="s">
        <v>266</v>
      </c>
      <c r="I19" s="52">
        <v>10385</v>
      </c>
      <c r="J19" s="53"/>
      <c r="K19" s="29"/>
      <c r="L19" s="51" t="s">
        <v>266</v>
      </c>
      <c r="M19" s="67" t="s">
        <v>614</v>
      </c>
      <c r="N19" s="53" t="s">
        <v>387</v>
      </c>
      <c r="O19" s="29"/>
      <c r="P19" s="51" t="s">
        <v>266</v>
      </c>
      <c r="Q19" s="67" t="s">
        <v>293</v>
      </c>
      <c r="R19" s="53"/>
    </row>
    <row r="20" spans="1:18" ht="15.75" thickTop="1" x14ac:dyDescent="0.25">
      <c r="A20" s="12"/>
      <c r="B20" s="15"/>
      <c r="C20" s="15"/>
      <c r="D20" s="38" t="s">
        <v>263</v>
      </c>
      <c r="E20" s="38"/>
      <c r="F20" s="38"/>
      <c r="G20" s="38"/>
      <c r="H20" s="38"/>
      <c r="I20" s="38"/>
      <c r="J20" s="38"/>
      <c r="K20" s="38"/>
      <c r="L20" s="38"/>
      <c r="M20" s="38"/>
      <c r="N20" s="38"/>
      <c r="O20" s="38"/>
      <c r="P20" s="38"/>
      <c r="Q20" s="38"/>
      <c r="R20" s="122"/>
    </row>
    <row r="21" spans="1:18" ht="15.75" thickBot="1" x14ac:dyDescent="0.3">
      <c r="A21" s="12"/>
      <c r="B21" s="15"/>
      <c r="C21" s="15"/>
      <c r="D21" s="90">
        <v>41820</v>
      </c>
      <c r="E21" s="90"/>
      <c r="F21" s="90"/>
      <c r="G21" s="90"/>
      <c r="H21" s="90"/>
      <c r="I21" s="90"/>
      <c r="J21" s="90"/>
      <c r="K21" s="90"/>
      <c r="L21" s="90"/>
      <c r="M21" s="90"/>
      <c r="N21" s="90"/>
      <c r="O21" s="90"/>
      <c r="P21" s="90"/>
      <c r="Q21" s="90"/>
      <c r="R21" s="41"/>
    </row>
    <row r="22" spans="1:18" x14ac:dyDescent="0.25">
      <c r="A22" s="12"/>
      <c r="B22" s="74" t="s">
        <v>355</v>
      </c>
      <c r="C22" s="15"/>
      <c r="D22" s="54" t="s">
        <v>607</v>
      </c>
      <c r="E22" s="54"/>
      <c r="F22" s="55"/>
      <c r="G22" s="56"/>
      <c r="H22" s="54" t="s">
        <v>608</v>
      </c>
      <c r="I22" s="54"/>
      <c r="J22" s="55"/>
      <c r="K22" s="56"/>
      <c r="L22" s="54" t="s">
        <v>616</v>
      </c>
      <c r="M22" s="54"/>
      <c r="N22" s="55"/>
      <c r="O22" s="56"/>
      <c r="P22" s="54" t="s">
        <v>610</v>
      </c>
      <c r="Q22" s="54"/>
      <c r="R22" s="55"/>
    </row>
    <row r="23" spans="1:18" ht="15.75" thickBot="1" x14ac:dyDescent="0.3">
      <c r="A23" s="12"/>
      <c r="B23" s="75"/>
      <c r="C23" s="70"/>
      <c r="D23" s="39"/>
      <c r="E23" s="39"/>
      <c r="F23" s="41"/>
      <c r="G23" s="70"/>
      <c r="H23" s="39"/>
      <c r="I23" s="39"/>
      <c r="J23" s="41"/>
      <c r="K23" s="70"/>
      <c r="L23" s="39" t="s">
        <v>617</v>
      </c>
      <c r="M23" s="39"/>
      <c r="N23" s="41"/>
      <c r="O23" s="70"/>
      <c r="P23" s="39"/>
      <c r="Q23" s="39"/>
      <c r="R23" s="41"/>
    </row>
    <row r="24" spans="1:18" x14ac:dyDescent="0.25">
      <c r="A24" s="12"/>
      <c r="B24" s="14"/>
      <c r="C24" s="14"/>
      <c r="D24" s="76"/>
      <c r="E24" s="76"/>
      <c r="F24" s="21"/>
      <c r="G24" s="14"/>
      <c r="H24" s="76"/>
      <c r="I24" s="76"/>
      <c r="J24" s="21"/>
      <c r="K24" s="14"/>
      <c r="L24" s="76"/>
      <c r="M24" s="76"/>
      <c r="N24" s="21"/>
      <c r="O24" s="14"/>
      <c r="P24" s="76"/>
      <c r="Q24" s="76"/>
      <c r="R24" s="21"/>
    </row>
    <row r="25" spans="1:18" x14ac:dyDescent="0.25">
      <c r="A25" s="12"/>
      <c r="B25" s="23" t="s">
        <v>429</v>
      </c>
      <c r="C25" s="24"/>
      <c r="D25" s="23"/>
      <c r="E25" s="24">
        <v>7</v>
      </c>
      <c r="F25" s="32"/>
      <c r="G25" s="24"/>
      <c r="H25" s="23" t="s">
        <v>266</v>
      </c>
      <c r="I25" s="31">
        <v>3216</v>
      </c>
      <c r="J25" s="32"/>
      <c r="K25" s="24"/>
      <c r="L25" s="23" t="s">
        <v>266</v>
      </c>
      <c r="M25" s="24" t="s">
        <v>519</v>
      </c>
      <c r="N25" s="32" t="s">
        <v>387</v>
      </c>
      <c r="O25" s="24"/>
      <c r="P25" s="23" t="s">
        <v>266</v>
      </c>
      <c r="Q25" s="24" t="s">
        <v>293</v>
      </c>
      <c r="R25" s="32"/>
    </row>
    <row r="26" spans="1:18" x14ac:dyDescent="0.25">
      <c r="A26" s="12"/>
      <c r="B26" s="28" t="s">
        <v>431</v>
      </c>
      <c r="C26" s="29"/>
      <c r="D26" s="28"/>
      <c r="E26" s="29">
        <v>3</v>
      </c>
      <c r="F26" s="21"/>
      <c r="G26" s="29"/>
      <c r="H26" s="28"/>
      <c r="I26" s="46">
        <v>2047</v>
      </c>
      <c r="J26" s="21"/>
      <c r="K26" s="29"/>
      <c r="L26" s="28"/>
      <c r="M26" s="29">
        <v>295</v>
      </c>
      <c r="N26" s="21"/>
      <c r="O26" s="29"/>
      <c r="P26" s="28"/>
      <c r="Q26" s="29" t="s">
        <v>293</v>
      </c>
      <c r="R26" s="21"/>
    </row>
    <row r="27" spans="1:18" ht="15.75" thickBot="1" x14ac:dyDescent="0.3">
      <c r="A27" s="12"/>
      <c r="B27" s="23" t="s">
        <v>433</v>
      </c>
      <c r="C27" s="24"/>
      <c r="D27" s="25"/>
      <c r="E27" s="49">
        <v>6</v>
      </c>
      <c r="F27" s="27"/>
      <c r="G27" s="24"/>
      <c r="H27" s="25"/>
      <c r="I27" s="26">
        <v>2069</v>
      </c>
      <c r="J27" s="27"/>
      <c r="K27" s="24"/>
      <c r="L27" s="25"/>
      <c r="M27" s="49">
        <v>38</v>
      </c>
      <c r="N27" s="27"/>
      <c r="O27" s="24"/>
      <c r="P27" s="25"/>
      <c r="Q27" s="49" t="s">
        <v>293</v>
      </c>
      <c r="R27" s="27"/>
    </row>
    <row r="28" spans="1:18" ht="15.75" thickBot="1" x14ac:dyDescent="0.3">
      <c r="A28" s="12"/>
      <c r="B28" s="28" t="s">
        <v>210</v>
      </c>
      <c r="C28" s="29"/>
      <c r="D28" s="51"/>
      <c r="E28" s="67">
        <v>16</v>
      </c>
      <c r="F28" s="53"/>
      <c r="G28" s="29"/>
      <c r="H28" s="51" t="s">
        <v>266</v>
      </c>
      <c r="I28" s="52">
        <v>7332</v>
      </c>
      <c r="J28" s="53"/>
      <c r="K28" s="29"/>
      <c r="L28" s="51" t="s">
        <v>266</v>
      </c>
      <c r="M28" s="67">
        <v>263</v>
      </c>
      <c r="N28" s="53"/>
      <c r="O28" s="29"/>
      <c r="P28" s="51" t="s">
        <v>266</v>
      </c>
      <c r="Q28" s="67" t="s">
        <v>293</v>
      </c>
      <c r="R28" s="53"/>
    </row>
    <row r="29" spans="1:18" ht="15.75" thickTop="1" x14ac:dyDescent="0.25">
      <c r="A29" s="12"/>
      <c r="B29" s="15"/>
      <c r="C29" s="15"/>
      <c r="D29" s="38" t="s">
        <v>263</v>
      </c>
      <c r="E29" s="38"/>
      <c r="F29" s="38"/>
      <c r="G29" s="38"/>
      <c r="H29" s="38"/>
      <c r="I29" s="38"/>
      <c r="J29" s="38"/>
      <c r="K29" s="38"/>
      <c r="L29" s="38"/>
      <c r="M29" s="38"/>
      <c r="N29" s="38"/>
      <c r="O29" s="38"/>
      <c r="P29" s="38"/>
      <c r="Q29" s="38"/>
      <c r="R29" s="122"/>
    </row>
    <row r="30" spans="1:18" ht="15.75" thickBot="1" x14ac:dyDescent="0.3">
      <c r="A30" s="12"/>
      <c r="B30" s="15"/>
      <c r="C30" s="15"/>
      <c r="D30" s="90">
        <v>41455</v>
      </c>
      <c r="E30" s="90"/>
      <c r="F30" s="90"/>
      <c r="G30" s="90"/>
      <c r="H30" s="90"/>
      <c r="I30" s="90"/>
      <c r="J30" s="90"/>
      <c r="K30" s="90"/>
      <c r="L30" s="90"/>
      <c r="M30" s="90"/>
      <c r="N30" s="90"/>
      <c r="O30" s="90"/>
      <c r="P30" s="90"/>
      <c r="Q30" s="90"/>
      <c r="R30" s="41"/>
    </row>
    <row r="31" spans="1:18" ht="15.75" thickBot="1" x14ac:dyDescent="0.3">
      <c r="A31" s="12"/>
      <c r="B31" s="83" t="s">
        <v>355</v>
      </c>
      <c r="C31" s="84"/>
      <c r="D31" s="42" t="s">
        <v>607</v>
      </c>
      <c r="E31" s="42"/>
      <c r="F31" s="22"/>
      <c r="G31" s="84"/>
      <c r="H31" s="42" t="s">
        <v>608</v>
      </c>
      <c r="I31" s="42"/>
      <c r="J31" s="22"/>
      <c r="K31" s="84"/>
      <c r="L31" s="42" t="s">
        <v>611</v>
      </c>
      <c r="M31" s="42"/>
      <c r="N31" s="22"/>
      <c r="O31" s="84"/>
      <c r="P31" s="42" t="s">
        <v>610</v>
      </c>
      <c r="Q31" s="42"/>
      <c r="R31" s="22"/>
    </row>
    <row r="32" spans="1:18" x14ac:dyDescent="0.25">
      <c r="A32" s="12"/>
      <c r="B32" s="14"/>
      <c r="C32" s="14"/>
      <c r="D32" s="76"/>
      <c r="E32" s="76"/>
      <c r="F32" s="21"/>
      <c r="G32" s="14"/>
      <c r="H32" s="76"/>
      <c r="I32" s="76"/>
      <c r="J32" s="21"/>
      <c r="K32" s="14"/>
      <c r="L32" s="76"/>
      <c r="M32" s="76"/>
      <c r="N32" s="21"/>
      <c r="O32" s="14"/>
      <c r="P32" s="76"/>
      <c r="Q32" s="76"/>
      <c r="R32" s="21"/>
    </row>
    <row r="33" spans="1:18" x14ac:dyDescent="0.25">
      <c r="A33" s="12"/>
      <c r="B33" s="23" t="s">
        <v>429</v>
      </c>
      <c r="C33" s="24"/>
      <c r="D33" s="23"/>
      <c r="E33" s="24">
        <v>15</v>
      </c>
      <c r="F33" s="32"/>
      <c r="G33" s="24"/>
      <c r="H33" s="23" t="s">
        <v>266</v>
      </c>
      <c r="I33" s="31">
        <v>7059</v>
      </c>
      <c r="J33" s="32"/>
      <c r="K33" s="24"/>
      <c r="L33" s="23" t="s">
        <v>266</v>
      </c>
      <c r="M33" s="24" t="s">
        <v>618</v>
      </c>
      <c r="N33" s="32" t="s">
        <v>387</v>
      </c>
      <c r="O33" s="24"/>
      <c r="P33" s="23" t="s">
        <v>266</v>
      </c>
      <c r="Q33" s="24">
        <v>6</v>
      </c>
      <c r="R33" s="32"/>
    </row>
    <row r="34" spans="1:18" x14ac:dyDescent="0.25">
      <c r="A34" s="12"/>
      <c r="B34" s="28" t="s">
        <v>431</v>
      </c>
      <c r="C34" s="29"/>
      <c r="D34" s="28"/>
      <c r="E34" s="29">
        <v>7</v>
      </c>
      <c r="F34" s="21"/>
      <c r="G34" s="29"/>
      <c r="H34" s="28"/>
      <c r="I34" s="46">
        <v>3464</v>
      </c>
      <c r="J34" s="21"/>
      <c r="K34" s="29"/>
      <c r="L34" s="28"/>
      <c r="M34" s="29" t="s">
        <v>619</v>
      </c>
      <c r="N34" s="21" t="s">
        <v>387</v>
      </c>
      <c r="O34" s="29"/>
      <c r="P34" s="28"/>
      <c r="Q34" s="29" t="s">
        <v>293</v>
      </c>
      <c r="R34" s="21"/>
    </row>
    <row r="35" spans="1:18" x14ac:dyDescent="0.25">
      <c r="A35" s="12"/>
      <c r="B35" s="23" t="s">
        <v>433</v>
      </c>
      <c r="C35" s="24"/>
      <c r="D35" s="23"/>
      <c r="E35" s="24">
        <v>30</v>
      </c>
      <c r="F35" s="32"/>
      <c r="G35" s="24"/>
      <c r="H35" s="23"/>
      <c r="I35" s="31">
        <v>7961</v>
      </c>
      <c r="J35" s="32"/>
      <c r="K35" s="24"/>
      <c r="L35" s="23"/>
      <c r="M35" s="24" t="s">
        <v>620</v>
      </c>
      <c r="N35" s="32" t="s">
        <v>387</v>
      </c>
      <c r="O35" s="24"/>
      <c r="P35" s="23"/>
      <c r="Q35" s="24" t="s">
        <v>621</v>
      </c>
      <c r="R35" s="32" t="s">
        <v>387</v>
      </c>
    </row>
    <row r="36" spans="1:18" ht="15.75" thickBot="1" x14ac:dyDescent="0.3">
      <c r="A36" s="12"/>
      <c r="B36" s="28" t="s">
        <v>434</v>
      </c>
      <c r="C36" s="29"/>
      <c r="D36" s="33"/>
      <c r="E36" s="34">
        <v>2</v>
      </c>
      <c r="F36" s="22"/>
      <c r="G36" s="29"/>
      <c r="H36" s="33"/>
      <c r="I36" s="34">
        <v>66</v>
      </c>
      <c r="J36" s="22"/>
      <c r="K36" s="29"/>
      <c r="L36" s="33"/>
      <c r="M36" s="34" t="s">
        <v>622</v>
      </c>
      <c r="N36" s="22" t="s">
        <v>387</v>
      </c>
      <c r="O36" s="29"/>
      <c r="P36" s="33"/>
      <c r="Q36" s="34" t="s">
        <v>293</v>
      </c>
      <c r="R36" s="22"/>
    </row>
    <row r="37" spans="1:18" ht="15.75" thickBot="1" x14ac:dyDescent="0.3">
      <c r="A37" s="12"/>
      <c r="B37" s="23" t="s">
        <v>210</v>
      </c>
      <c r="C37" s="24"/>
      <c r="D37" s="35"/>
      <c r="E37" s="80">
        <v>54</v>
      </c>
      <c r="F37" s="37"/>
      <c r="G37" s="24"/>
      <c r="H37" s="35" t="s">
        <v>266</v>
      </c>
      <c r="I37" s="36">
        <v>18550</v>
      </c>
      <c r="J37" s="37"/>
      <c r="K37" s="24"/>
      <c r="L37" s="35" t="s">
        <v>266</v>
      </c>
      <c r="M37" s="80" t="s">
        <v>623</v>
      </c>
      <c r="N37" s="37" t="s">
        <v>387</v>
      </c>
      <c r="O37" s="24"/>
      <c r="P37" s="35" t="s">
        <v>266</v>
      </c>
      <c r="Q37" s="80" t="s">
        <v>624</v>
      </c>
      <c r="R37" s="37" t="s">
        <v>387</v>
      </c>
    </row>
  </sheetData>
  <mergeCells count="68">
    <mergeCell ref="D32:E32"/>
    <mergeCell ref="H32:I32"/>
    <mergeCell ref="L32:M32"/>
    <mergeCell ref="P32:Q32"/>
    <mergeCell ref="A1:A2"/>
    <mergeCell ref="B1:R1"/>
    <mergeCell ref="B2:R2"/>
    <mergeCell ref="B3:R3"/>
    <mergeCell ref="A4:A37"/>
    <mergeCell ref="B4:R4"/>
    <mergeCell ref="B29:B30"/>
    <mergeCell ref="C29:C30"/>
    <mergeCell ref="D29:Q29"/>
    <mergeCell ref="D30:Q30"/>
    <mergeCell ref="R29:R30"/>
    <mergeCell ref="D31:E31"/>
    <mergeCell ref="H31:I31"/>
    <mergeCell ref="L31:M31"/>
    <mergeCell ref="P31:Q31"/>
    <mergeCell ref="O22:O23"/>
    <mergeCell ref="P22:Q23"/>
    <mergeCell ref="R22:R23"/>
    <mergeCell ref="D24:E24"/>
    <mergeCell ref="H24:I24"/>
    <mergeCell ref="L24:M24"/>
    <mergeCell ref="P24:Q24"/>
    <mergeCell ref="H22:I23"/>
    <mergeCell ref="J22:J23"/>
    <mergeCell ref="K22:K23"/>
    <mergeCell ref="L22:M22"/>
    <mergeCell ref="L23:M23"/>
    <mergeCell ref="N22:N23"/>
    <mergeCell ref="B20:B21"/>
    <mergeCell ref="C20:C21"/>
    <mergeCell ref="D20:Q20"/>
    <mergeCell ref="D21:Q21"/>
    <mergeCell ref="R20:R21"/>
    <mergeCell ref="B22:B23"/>
    <mergeCell ref="C22:C23"/>
    <mergeCell ref="D22:E23"/>
    <mergeCell ref="F22:F23"/>
    <mergeCell ref="G22:G23"/>
    <mergeCell ref="R12:R13"/>
    <mergeCell ref="D14:E14"/>
    <mergeCell ref="H14:I14"/>
    <mergeCell ref="L14:M14"/>
    <mergeCell ref="P14:Q14"/>
    <mergeCell ref="D15:E15"/>
    <mergeCell ref="H15:I15"/>
    <mergeCell ref="L15:M15"/>
    <mergeCell ref="P15:Q15"/>
    <mergeCell ref="D8:E8"/>
    <mergeCell ref="H8:I8"/>
    <mergeCell ref="L8:M8"/>
    <mergeCell ref="P8:Q8"/>
    <mergeCell ref="B12:B13"/>
    <mergeCell ref="C12:C13"/>
    <mergeCell ref="D12:Q12"/>
    <mergeCell ref="D13:Q13"/>
    <mergeCell ref="B5:B6"/>
    <mergeCell ref="C5:C6"/>
    <mergeCell ref="D5:Q5"/>
    <mergeCell ref="D6:Q6"/>
    <mergeCell ref="R5:R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10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2</v>
      </c>
      <c r="B3" s="11" t="s">
        <v>5</v>
      </c>
      <c r="C3" s="11"/>
      <c r="D3" s="11"/>
      <c r="E3" s="11"/>
      <c r="F3" s="11"/>
      <c r="G3" s="11"/>
      <c r="H3" s="11"/>
      <c r="I3" s="11"/>
      <c r="J3" s="11"/>
      <c r="K3" s="11"/>
      <c r="L3" s="11"/>
      <c r="M3" s="11"/>
      <c r="N3" s="11"/>
      <c r="O3" s="11"/>
      <c r="P3" s="11"/>
      <c r="Q3" s="11"/>
      <c r="R3" s="11"/>
    </row>
    <row r="4" spans="1:18" ht="15" customHeight="1" x14ac:dyDescent="0.25">
      <c r="A4" s="12" t="s">
        <v>1030</v>
      </c>
      <c r="B4" s="11" t="s">
        <v>5</v>
      </c>
      <c r="C4" s="11"/>
      <c r="D4" s="11"/>
      <c r="E4" s="11"/>
      <c r="F4" s="11"/>
      <c r="G4" s="11"/>
      <c r="H4" s="11"/>
      <c r="I4" s="11"/>
      <c r="J4" s="11"/>
      <c r="K4" s="11"/>
      <c r="L4" s="11"/>
      <c r="M4" s="11"/>
      <c r="N4" s="11"/>
      <c r="O4" s="11"/>
      <c r="P4" s="11"/>
      <c r="Q4" s="11"/>
      <c r="R4" s="11"/>
    </row>
    <row r="5" spans="1:18" x14ac:dyDescent="0.25">
      <c r="A5" s="12"/>
      <c r="B5" s="15"/>
      <c r="C5" s="15"/>
      <c r="D5" s="38" t="s">
        <v>261</v>
      </c>
      <c r="E5" s="38"/>
      <c r="F5" s="38"/>
      <c r="G5" s="38"/>
      <c r="H5" s="38"/>
      <c r="I5" s="38"/>
      <c r="J5" s="40"/>
      <c r="K5" s="15"/>
      <c r="L5" s="38" t="s">
        <v>263</v>
      </c>
      <c r="M5" s="38"/>
      <c r="N5" s="38"/>
      <c r="O5" s="38"/>
      <c r="P5" s="38"/>
      <c r="Q5" s="38"/>
      <c r="R5" s="40"/>
    </row>
    <row r="6" spans="1:18" ht="15.75" thickBot="1" x14ac:dyDescent="0.3">
      <c r="A6" s="12"/>
      <c r="B6" s="15"/>
      <c r="C6" s="15"/>
      <c r="D6" s="39" t="s">
        <v>262</v>
      </c>
      <c r="E6" s="39"/>
      <c r="F6" s="39"/>
      <c r="G6" s="39"/>
      <c r="H6" s="39"/>
      <c r="I6" s="39"/>
      <c r="J6" s="41"/>
      <c r="K6" s="15"/>
      <c r="L6" s="39" t="s">
        <v>262</v>
      </c>
      <c r="M6" s="39"/>
      <c r="N6" s="39"/>
      <c r="O6" s="39"/>
      <c r="P6" s="39"/>
      <c r="Q6" s="39"/>
      <c r="R6" s="41"/>
    </row>
    <row r="7" spans="1:18" ht="15.75" thickBot="1" x14ac:dyDescent="0.3">
      <c r="A7" s="12"/>
      <c r="B7" s="14"/>
      <c r="C7" s="14"/>
      <c r="D7" s="42">
        <v>2014</v>
      </c>
      <c r="E7" s="42"/>
      <c r="F7" s="22"/>
      <c r="G7" s="14"/>
      <c r="H7" s="42">
        <v>2013</v>
      </c>
      <c r="I7" s="42"/>
      <c r="J7" s="22"/>
      <c r="K7" s="14"/>
      <c r="L7" s="42">
        <v>2014</v>
      </c>
      <c r="M7" s="42"/>
      <c r="N7" s="22"/>
      <c r="O7" s="14"/>
      <c r="P7" s="42">
        <v>2013</v>
      </c>
      <c r="Q7" s="42"/>
      <c r="R7" s="22"/>
    </row>
    <row r="8" spans="1:18" x14ac:dyDescent="0.25">
      <c r="A8" s="12"/>
      <c r="B8" s="14"/>
      <c r="C8" s="14"/>
      <c r="D8" s="43" t="s">
        <v>289</v>
      </c>
      <c r="E8" s="43"/>
      <c r="F8" s="43"/>
      <c r="G8" s="43"/>
      <c r="H8" s="43"/>
      <c r="I8" s="43"/>
      <c r="J8" s="43"/>
      <c r="K8" s="43"/>
      <c r="L8" s="43"/>
      <c r="M8" s="43"/>
      <c r="N8" s="43"/>
      <c r="O8" s="43"/>
      <c r="P8" s="43"/>
      <c r="Q8" s="43"/>
      <c r="R8" s="21"/>
    </row>
    <row r="9" spans="1:18" x14ac:dyDescent="0.25">
      <c r="A9" s="12"/>
      <c r="B9" s="14"/>
      <c r="C9" s="14"/>
      <c r="D9" s="68"/>
      <c r="E9" s="68"/>
      <c r="F9" s="21"/>
      <c r="G9" s="14"/>
      <c r="H9" s="68"/>
      <c r="I9" s="68"/>
      <c r="J9" s="21"/>
      <c r="K9" s="14"/>
      <c r="L9" s="68"/>
      <c r="M9" s="68"/>
      <c r="N9" s="21"/>
      <c r="O9" s="14"/>
      <c r="P9" s="68"/>
      <c r="Q9" s="68"/>
      <c r="R9" s="21"/>
    </row>
    <row r="10" spans="1:18" x14ac:dyDescent="0.25">
      <c r="A10" s="12"/>
      <c r="B10" s="23" t="s">
        <v>630</v>
      </c>
      <c r="C10" s="24"/>
      <c r="D10" s="23" t="s">
        <v>266</v>
      </c>
      <c r="E10" s="31">
        <v>1700</v>
      </c>
      <c r="F10" s="32"/>
      <c r="G10" s="24"/>
      <c r="H10" s="23" t="s">
        <v>266</v>
      </c>
      <c r="I10" s="31">
        <v>2189</v>
      </c>
      <c r="J10" s="32"/>
      <c r="K10" s="24"/>
      <c r="L10" s="23" t="s">
        <v>266</v>
      </c>
      <c r="M10" s="31">
        <v>2985</v>
      </c>
      <c r="N10" s="32"/>
      <c r="O10" s="24"/>
      <c r="P10" s="23" t="s">
        <v>266</v>
      </c>
      <c r="Q10" s="31">
        <v>5278</v>
      </c>
      <c r="R10" s="32"/>
    </row>
    <row r="11" spans="1:18" x14ac:dyDescent="0.25">
      <c r="A11" s="12"/>
      <c r="B11" s="28" t="s">
        <v>631</v>
      </c>
      <c r="C11" s="29"/>
      <c r="D11" s="28"/>
      <c r="E11" s="29">
        <v>491</v>
      </c>
      <c r="F11" s="21"/>
      <c r="G11" s="29"/>
      <c r="H11" s="28"/>
      <c r="I11" s="46">
        <v>2079</v>
      </c>
      <c r="J11" s="21"/>
      <c r="K11" s="29"/>
      <c r="L11" s="28"/>
      <c r="M11" s="29">
        <v>606</v>
      </c>
      <c r="N11" s="21"/>
      <c r="O11" s="29"/>
      <c r="P11" s="28"/>
      <c r="Q11" s="46">
        <v>2758</v>
      </c>
      <c r="R11" s="21"/>
    </row>
    <row r="12" spans="1:18" x14ac:dyDescent="0.25">
      <c r="A12" s="12"/>
      <c r="B12" s="23" t="s">
        <v>632</v>
      </c>
      <c r="C12" s="24"/>
      <c r="D12" s="23"/>
      <c r="E12" s="24">
        <v>49</v>
      </c>
      <c r="F12" s="32"/>
      <c r="G12" s="24"/>
      <c r="H12" s="23"/>
      <c r="I12" s="24" t="s">
        <v>633</v>
      </c>
      <c r="J12" s="32" t="s">
        <v>387</v>
      </c>
      <c r="K12" s="24"/>
      <c r="L12" s="23"/>
      <c r="M12" s="24" t="s">
        <v>634</v>
      </c>
      <c r="N12" s="32" t="s">
        <v>387</v>
      </c>
      <c r="O12" s="24"/>
      <c r="P12" s="23"/>
      <c r="Q12" s="24" t="s">
        <v>635</v>
      </c>
      <c r="R12" s="32" t="s">
        <v>387</v>
      </c>
    </row>
    <row r="13" spans="1:18" ht="15.75" thickBot="1" x14ac:dyDescent="0.3">
      <c r="A13" s="12"/>
      <c r="B13" s="28" t="s">
        <v>636</v>
      </c>
      <c r="C13" s="29"/>
      <c r="D13" s="33"/>
      <c r="E13" s="34" t="s">
        <v>637</v>
      </c>
      <c r="F13" s="22" t="s">
        <v>387</v>
      </c>
      <c r="G13" s="29"/>
      <c r="H13" s="33"/>
      <c r="I13" s="34" t="s">
        <v>638</v>
      </c>
      <c r="J13" s="22" t="s">
        <v>387</v>
      </c>
      <c r="K13" s="29"/>
      <c r="L13" s="33"/>
      <c r="M13" s="34" t="s">
        <v>639</v>
      </c>
      <c r="N13" s="22" t="s">
        <v>387</v>
      </c>
      <c r="O13" s="29"/>
      <c r="P13" s="33"/>
      <c r="Q13" s="34" t="s">
        <v>640</v>
      </c>
      <c r="R13" s="22" t="s">
        <v>387</v>
      </c>
    </row>
    <row r="14" spans="1:18" ht="15.75" thickBot="1" x14ac:dyDescent="0.3">
      <c r="A14" s="12"/>
      <c r="B14" s="23" t="s">
        <v>641</v>
      </c>
      <c r="C14" s="24"/>
      <c r="D14" s="35" t="s">
        <v>266</v>
      </c>
      <c r="E14" s="36">
        <v>1346</v>
      </c>
      <c r="F14" s="37"/>
      <c r="G14" s="24"/>
      <c r="H14" s="35" t="s">
        <v>266</v>
      </c>
      <c r="I14" s="36">
        <v>2591</v>
      </c>
      <c r="J14" s="37"/>
      <c r="K14" s="24"/>
      <c r="L14" s="35" t="s">
        <v>266</v>
      </c>
      <c r="M14" s="36">
        <v>1346</v>
      </c>
      <c r="N14" s="37"/>
      <c r="O14" s="24"/>
      <c r="P14" s="35" t="s">
        <v>266</v>
      </c>
      <c r="Q14" s="36">
        <v>2591</v>
      </c>
      <c r="R14" s="37"/>
    </row>
    <row r="15" spans="1:18" ht="15.75" thickTop="1" x14ac:dyDescent="0.25">
      <c r="A15" s="12" t="s">
        <v>1031</v>
      </c>
      <c r="B15" s="11" t="s">
        <v>5</v>
      </c>
      <c r="C15" s="11"/>
      <c r="D15" s="11"/>
      <c r="E15" s="11"/>
      <c r="F15" s="11"/>
      <c r="G15" s="11"/>
      <c r="H15" s="11"/>
      <c r="I15" s="11"/>
      <c r="J15" s="11"/>
      <c r="K15" s="11"/>
      <c r="L15" s="11"/>
      <c r="M15" s="11"/>
      <c r="N15" s="11"/>
      <c r="O15" s="11"/>
      <c r="P15" s="11"/>
      <c r="Q15" s="11"/>
      <c r="R15" s="11"/>
    </row>
    <row r="16" spans="1:18" x14ac:dyDescent="0.25">
      <c r="A16" s="12"/>
      <c r="B16" s="15"/>
      <c r="C16" s="15"/>
      <c r="D16" s="38" t="s">
        <v>261</v>
      </c>
      <c r="E16" s="38"/>
      <c r="F16" s="38"/>
      <c r="G16" s="38"/>
      <c r="H16" s="38"/>
      <c r="I16" s="38"/>
      <c r="J16" s="40"/>
      <c r="K16" s="15"/>
      <c r="L16" s="38" t="s">
        <v>263</v>
      </c>
      <c r="M16" s="38"/>
      <c r="N16" s="38"/>
      <c r="O16" s="38"/>
      <c r="P16" s="38"/>
      <c r="Q16" s="38"/>
      <c r="R16" s="40"/>
    </row>
    <row r="17" spans="1:18" ht="15.75" thickBot="1" x14ac:dyDescent="0.3">
      <c r="A17" s="12"/>
      <c r="B17" s="15"/>
      <c r="C17" s="15"/>
      <c r="D17" s="39" t="s">
        <v>262</v>
      </c>
      <c r="E17" s="39"/>
      <c r="F17" s="39"/>
      <c r="G17" s="39"/>
      <c r="H17" s="39"/>
      <c r="I17" s="39"/>
      <c r="J17" s="41"/>
      <c r="K17" s="15"/>
      <c r="L17" s="39" t="s">
        <v>262</v>
      </c>
      <c r="M17" s="39"/>
      <c r="N17" s="39"/>
      <c r="O17" s="39"/>
      <c r="P17" s="39"/>
      <c r="Q17" s="39"/>
      <c r="R17" s="41"/>
    </row>
    <row r="18" spans="1:18" ht="15.75" thickBot="1" x14ac:dyDescent="0.3">
      <c r="A18" s="12"/>
      <c r="B18" s="14"/>
      <c r="C18" s="14"/>
      <c r="D18" s="42">
        <v>2014</v>
      </c>
      <c r="E18" s="42"/>
      <c r="F18" s="22"/>
      <c r="G18" s="14"/>
      <c r="H18" s="42">
        <v>2013</v>
      </c>
      <c r="I18" s="42"/>
      <c r="J18" s="22"/>
      <c r="K18" s="14"/>
      <c r="L18" s="42">
        <v>2014</v>
      </c>
      <c r="M18" s="42"/>
      <c r="N18" s="22"/>
      <c r="O18" s="14"/>
      <c r="P18" s="42">
        <v>2013</v>
      </c>
      <c r="Q18" s="42"/>
      <c r="R18" s="22"/>
    </row>
    <row r="19" spans="1:18" x14ac:dyDescent="0.25">
      <c r="A19" s="12"/>
      <c r="B19" s="14"/>
      <c r="C19" s="14"/>
      <c r="D19" s="43" t="s">
        <v>289</v>
      </c>
      <c r="E19" s="43"/>
      <c r="F19" s="43"/>
      <c r="G19" s="43"/>
      <c r="H19" s="43"/>
      <c r="I19" s="43"/>
      <c r="J19" s="21"/>
      <c r="K19" s="14"/>
      <c r="L19" s="43" t="s">
        <v>289</v>
      </c>
      <c r="M19" s="43"/>
      <c r="N19" s="43"/>
      <c r="O19" s="43"/>
      <c r="P19" s="43"/>
      <c r="Q19" s="43"/>
      <c r="R19" s="21"/>
    </row>
    <row r="20" spans="1:18" x14ac:dyDescent="0.25">
      <c r="A20" s="12"/>
      <c r="B20" s="14"/>
      <c r="C20" s="14"/>
      <c r="D20" s="68"/>
      <c r="E20" s="68"/>
      <c r="F20" s="21"/>
      <c r="G20" s="14"/>
      <c r="H20" s="68"/>
      <c r="I20" s="68"/>
      <c r="J20" s="21"/>
      <c r="K20" s="14"/>
      <c r="L20" s="68"/>
      <c r="M20" s="68"/>
      <c r="N20" s="21"/>
      <c r="O20" s="14"/>
      <c r="P20" s="68"/>
      <c r="Q20" s="68"/>
      <c r="R20" s="21"/>
    </row>
    <row r="21" spans="1:18" x14ac:dyDescent="0.25">
      <c r="A21" s="12"/>
      <c r="B21" s="23" t="s">
        <v>643</v>
      </c>
      <c r="C21" s="24"/>
      <c r="D21" s="23" t="s">
        <v>266</v>
      </c>
      <c r="E21" s="24">
        <v>77</v>
      </c>
      <c r="F21" s="32"/>
      <c r="G21" s="24"/>
      <c r="H21" s="23" t="s">
        <v>266</v>
      </c>
      <c r="I21" s="24">
        <v>40</v>
      </c>
      <c r="J21" s="32"/>
      <c r="K21" s="24"/>
      <c r="L21" s="23" t="s">
        <v>266</v>
      </c>
      <c r="M21" s="24">
        <v>131</v>
      </c>
      <c r="N21" s="32"/>
      <c r="O21" s="24"/>
      <c r="P21" s="23" t="s">
        <v>266</v>
      </c>
      <c r="Q21" s="24">
        <v>240</v>
      </c>
      <c r="R21" s="32"/>
    </row>
    <row r="22" spans="1:18" x14ac:dyDescent="0.25">
      <c r="A22" s="12"/>
      <c r="B22" s="28" t="s">
        <v>644</v>
      </c>
      <c r="C22" s="29"/>
      <c r="D22" s="28"/>
      <c r="E22" s="29" t="s">
        <v>293</v>
      </c>
      <c r="F22" s="21"/>
      <c r="G22" s="29"/>
      <c r="H22" s="28"/>
      <c r="I22" s="29" t="s">
        <v>645</v>
      </c>
      <c r="J22" s="21" t="s">
        <v>387</v>
      </c>
      <c r="K22" s="29"/>
      <c r="L22" s="28"/>
      <c r="M22" s="29" t="s">
        <v>646</v>
      </c>
      <c r="N22" s="21" t="s">
        <v>387</v>
      </c>
      <c r="O22" s="29"/>
      <c r="P22" s="28"/>
      <c r="Q22" s="29" t="s">
        <v>647</v>
      </c>
      <c r="R22" s="21" t="s">
        <v>387</v>
      </c>
    </row>
    <row r="23" spans="1:18" ht="15.75" thickBot="1" x14ac:dyDescent="0.3">
      <c r="A23" s="12"/>
      <c r="B23" s="23" t="s">
        <v>632</v>
      </c>
      <c r="C23" s="24"/>
      <c r="D23" s="25"/>
      <c r="E23" s="49">
        <v>49</v>
      </c>
      <c r="F23" s="27"/>
      <c r="G23" s="24"/>
      <c r="H23" s="25"/>
      <c r="I23" s="49" t="s">
        <v>633</v>
      </c>
      <c r="J23" s="27" t="s">
        <v>387</v>
      </c>
      <c r="K23" s="24"/>
      <c r="L23" s="25"/>
      <c r="M23" s="49" t="s">
        <v>634</v>
      </c>
      <c r="N23" s="27" t="s">
        <v>387</v>
      </c>
      <c r="O23" s="24"/>
      <c r="P23" s="25"/>
      <c r="Q23" s="49" t="s">
        <v>635</v>
      </c>
      <c r="R23" s="27" t="s">
        <v>387</v>
      </c>
    </row>
    <row r="24" spans="1:18" ht="15.75" thickBot="1" x14ac:dyDescent="0.3">
      <c r="A24" s="12"/>
      <c r="B24" s="28" t="s">
        <v>210</v>
      </c>
      <c r="C24" s="29"/>
      <c r="D24" s="51" t="s">
        <v>266</v>
      </c>
      <c r="E24" s="67">
        <v>126</v>
      </c>
      <c r="F24" s="53"/>
      <c r="G24" s="29"/>
      <c r="H24" s="51" t="s">
        <v>266</v>
      </c>
      <c r="I24" s="67" t="s">
        <v>648</v>
      </c>
      <c r="J24" s="53" t="s">
        <v>387</v>
      </c>
      <c r="K24" s="29"/>
      <c r="L24" s="51" t="s">
        <v>266</v>
      </c>
      <c r="M24" s="67">
        <v>96</v>
      </c>
      <c r="N24" s="53"/>
      <c r="O24" s="29"/>
      <c r="P24" s="51" t="s">
        <v>266</v>
      </c>
      <c r="Q24" s="67" t="s">
        <v>649</v>
      </c>
      <c r="R24" s="53" t="s">
        <v>387</v>
      </c>
    </row>
  </sheetData>
  <mergeCells count="45">
    <mergeCell ref="A15:A24"/>
    <mergeCell ref="B15:R15"/>
    <mergeCell ref="A1:A2"/>
    <mergeCell ref="B1:R1"/>
    <mergeCell ref="B2:R2"/>
    <mergeCell ref="B3:R3"/>
    <mergeCell ref="A4:A14"/>
    <mergeCell ref="B4:R4"/>
    <mergeCell ref="D19:I19"/>
    <mergeCell ref="L19:Q19"/>
    <mergeCell ref="D20:E20"/>
    <mergeCell ref="H20:I20"/>
    <mergeCell ref="L20:M20"/>
    <mergeCell ref="P20:Q20"/>
    <mergeCell ref="K16:K17"/>
    <mergeCell ref="L16:Q16"/>
    <mergeCell ref="L17:Q17"/>
    <mergeCell ref="R16:R17"/>
    <mergeCell ref="D18:E18"/>
    <mergeCell ref="H18:I18"/>
    <mergeCell ref="L18:M18"/>
    <mergeCell ref="P18:Q18"/>
    <mergeCell ref="D8:Q8"/>
    <mergeCell ref="D9:E9"/>
    <mergeCell ref="H9:I9"/>
    <mergeCell ref="L9:M9"/>
    <mergeCell ref="P9:Q9"/>
    <mergeCell ref="B16:B17"/>
    <mergeCell ref="C16:C17"/>
    <mergeCell ref="D16:I16"/>
    <mergeCell ref="D17:I17"/>
    <mergeCell ref="J16:J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4" customWidth="1"/>
    <col min="9" max="9" width="11.5703125" customWidth="1"/>
    <col min="12" max="12" width="15.85546875" bestFit="1" customWidth="1"/>
    <col min="13" max="13" width="4.85546875" bestFit="1" customWidth="1"/>
    <col min="15" max="15" width="2.42578125" customWidth="1"/>
    <col min="16" max="16" width="6.42578125" customWidth="1"/>
    <col min="17" max="17" width="4.85546875" bestFit="1" customWidth="1"/>
  </cols>
  <sheetData>
    <row r="1" spans="1:18" ht="15" customHeight="1" x14ac:dyDescent="0.25">
      <c r="A1" s="7" t="s">
        <v>10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33</v>
      </c>
      <c r="B3" s="11" t="s">
        <v>5</v>
      </c>
      <c r="C3" s="11"/>
      <c r="D3" s="11"/>
      <c r="E3" s="11"/>
      <c r="F3" s="11"/>
      <c r="G3" s="11"/>
      <c r="H3" s="11"/>
      <c r="I3" s="11"/>
      <c r="J3" s="11"/>
      <c r="K3" s="11"/>
      <c r="L3" s="11"/>
      <c r="M3" s="11"/>
      <c r="N3" s="11"/>
      <c r="O3" s="11"/>
      <c r="P3" s="11"/>
      <c r="Q3" s="11"/>
      <c r="R3" s="11"/>
    </row>
    <row r="4" spans="1:18" ht="15" customHeight="1" x14ac:dyDescent="0.25">
      <c r="A4" s="12" t="s">
        <v>1034</v>
      </c>
      <c r="B4" s="11" t="s">
        <v>5</v>
      </c>
      <c r="C4" s="11"/>
      <c r="D4" s="11"/>
      <c r="E4" s="11"/>
      <c r="F4" s="11"/>
      <c r="G4" s="11"/>
      <c r="H4" s="11"/>
      <c r="I4" s="11"/>
      <c r="J4" s="11"/>
      <c r="K4" s="11"/>
      <c r="L4" s="11"/>
      <c r="M4" s="11"/>
      <c r="N4" s="11"/>
      <c r="O4" s="11"/>
      <c r="P4" s="11"/>
      <c r="Q4" s="11"/>
      <c r="R4" s="11"/>
    </row>
    <row r="5" spans="1:18" x14ac:dyDescent="0.25">
      <c r="A5" s="12"/>
      <c r="B5" s="15"/>
      <c r="C5" s="15"/>
      <c r="D5" s="38" t="s">
        <v>261</v>
      </c>
      <c r="E5" s="38"/>
      <c r="F5" s="38"/>
      <c r="G5" s="38"/>
      <c r="H5" s="38"/>
      <c r="I5" s="38"/>
      <c r="J5" s="40"/>
      <c r="K5" s="15"/>
      <c r="L5" s="38" t="s">
        <v>263</v>
      </c>
      <c r="M5" s="38"/>
      <c r="N5" s="38"/>
      <c r="O5" s="38"/>
      <c r="P5" s="38"/>
      <c r="Q5" s="38"/>
      <c r="R5" s="40"/>
    </row>
    <row r="6" spans="1:18" ht="15.75" thickBot="1" x14ac:dyDescent="0.3">
      <c r="A6" s="12"/>
      <c r="B6" s="15"/>
      <c r="C6" s="15"/>
      <c r="D6" s="39" t="s">
        <v>262</v>
      </c>
      <c r="E6" s="39"/>
      <c r="F6" s="39"/>
      <c r="G6" s="39"/>
      <c r="H6" s="39"/>
      <c r="I6" s="39"/>
      <c r="J6" s="41"/>
      <c r="K6" s="15"/>
      <c r="L6" s="39" t="s">
        <v>262</v>
      </c>
      <c r="M6" s="39"/>
      <c r="N6" s="39"/>
      <c r="O6" s="39"/>
      <c r="P6" s="39"/>
      <c r="Q6" s="39"/>
      <c r="R6" s="41"/>
    </row>
    <row r="7" spans="1:18" ht="15.75" thickBot="1" x14ac:dyDescent="0.3">
      <c r="A7" s="12"/>
      <c r="B7" s="83" t="s">
        <v>289</v>
      </c>
      <c r="C7" s="84"/>
      <c r="D7" s="42">
        <v>2014</v>
      </c>
      <c r="E7" s="42"/>
      <c r="F7" s="22"/>
      <c r="G7" s="84"/>
      <c r="H7" s="42">
        <v>2013</v>
      </c>
      <c r="I7" s="42"/>
      <c r="J7" s="22"/>
      <c r="K7" s="84"/>
      <c r="L7" s="42">
        <v>2014</v>
      </c>
      <c r="M7" s="42"/>
      <c r="N7" s="22"/>
      <c r="O7" s="84"/>
      <c r="P7" s="42">
        <v>2013</v>
      </c>
      <c r="Q7" s="42"/>
      <c r="R7" s="22"/>
    </row>
    <row r="8" spans="1:18" x14ac:dyDescent="0.25">
      <c r="A8" s="12"/>
      <c r="B8" s="23" t="s">
        <v>689</v>
      </c>
      <c r="C8" s="62"/>
      <c r="D8" s="23" t="s">
        <v>266</v>
      </c>
      <c r="E8" s="24">
        <v>87</v>
      </c>
      <c r="F8" s="32"/>
      <c r="G8" s="62"/>
      <c r="H8" s="23" t="s">
        <v>266</v>
      </c>
      <c r="I8" s="24">
        <v>212</v>
      </c>
      <c r="J8" s="32"/>
      <c r="K8" s="62"/>
      <c r="L8" s="23" t="s">
        <v>266</v>
      </c>
      <c r="M8" s="24">
        <v>429</v>
      </c>
      <c r="N8" s="32"/>
      <c r="O8" s="62"/>
      <c r="P8" s="23" t="s">
        <v>266</v>
      </c>
      <c r="Q8" s="24">
        <v>235</v>
      </c>
      <c r="R8" s="32"/>
    </row>
    <row r="9" spans="1:18" ht="26.25" x14ac:dyDescent="0.25">
      <c r="A9" s="12"/>
      <c r="B9" s="28" t="s">
        <v>690</v>
      </c>
      <c r="C9" s="14"/>
      <c r="D9" s="28"/>
      <c r="E9" s="29">
        <v>812</v>
      </c>
      <c r="F9" s="21"/>
      <c r="G9" s="14"/>
      <c r="H9" s="28"/>
      <c r="I9" s="29">
        <v>937</v>
      </c>
      <c r="J9" s="21"/>
      <c r="K9" s="14"/>
      <c r="L9" s="28"/>
      <c r="M9" s="46">
        <v>1290</v>
      </c>
      <c r="N9" s="21"/>
      <c r="O9" s="14"/>
      <c r="P9" s="28"/>
      <c r="Q9" s="46">
        <v>1574</v>
      </c>
      <c r="R9" s="21"/>
    </row>
    <row r="10" spans="1:18" x14ac:dyDescent="0.25">
      <c r="A10" s="12"/>
      <c r="B10" s="23" t="s">
        <v>691</v>
      </c>
      <c r="C10" s="62"/>
      <c r="D10" s="23"/>
      <c r="E10" s="24">
        <v>24</v>
      </c>
      <c r="F10" s="32"/>
      <c r="G10" s="62"/>
      <c r="H10" s="23"/>
      <c r="I10" s="24">
        <v>115</v>
      </c>
      <c r="J10" s="32"/>
      <c r="K10" s="62"/>
      <c r="L10" s="23"/>
      <c r="M10" s="24">
        <v>93</v>
      </c>
      <c r="N10" s="32"/>
      <c r="O10" s="62"/>
      <c r="P10" s="23"/>
      <c r="Q10" s="24">
        <v>168</v>
      </c>
      <c r="R10" s="32"/>
    </row>
    <row r="11" spans="1:18" x14ac:dyDescent="0.25">
      <c r="A11" s="12"/>
      <c r="B11" s="28" t="s">
        <v>692</v>
      </c>
      <c r="C11" s="14"/>
      <c r="D11" s="28"/>
      <c r="E11" s="29">
        <v>105</v>
      </c>
      <c r="F11" s="21"/>
      <c r="G11" s="14"/>
      <c r="H11" s="28"/>
      <c r="I11" s="29">
        <v>203</v>
      </c>
      <c r="J11" s="21"/>
      <c r="K11" s="14"/>
      <c r="L11" s="28"/>
      <c r="M11" s="29">
        <v>317</v>
      </c>
      <c r="N11" s="21"/>
      <c r="O11" s="14"/>
      <c r="P11" s="28"/>
      <c r="Q11" s="29">
        <v>377</v>
      </c>
      <c r="R11" s="21"/>
    </row>
    <row r="12" spans="1:18" ht="15" customHeight="1" x14ac:dyDescent="0.25">
      <c r="A12" s="2" t="s">
        <v>1035</v>
      </c>
      <c r="B12" s="11" t="s">
        <v>5</v>
      </c>
      <c r="C12" s="11"/>
      <c r="D12" s="11"/>
      <c r="E12" s="11"/>
      <c r="F12" s="11"/>
      <c r="G12" s="11"/>
      <c r="H12" s="11"/>
      <c r="I12" s="11"/>
      <c r="J12" s="11"/>
      <c r="K12" s="11"/>
      <c r="L12" s="11"/>
      <c r="M12" s="11"/>
      <c r="N12" s="11"/>
      <c r="O12" s="11"/>
      <c r="P12" s="11"/>
      <c r="Q12" s="11"/>
      <c r="R12" s="11"/>
    </row>
    <row r="13" spans="1:18" ht="30" x14ac:dyDescent="0.25">
      <c r="A13" s="3" t="s">
        <v>1033</v>
      </c>
      <c r="B13" s="11" t="s">
        <v>5</v>
      </c>
      <c r="C13" s="11"/>
      <c r="D13" s="11"/>
      <c r="E13" s="11"/>
      <c r="F13" s="11"/>
      <c r="G13" s="11"/>
      <c r="H13" s="11"/>
      <c r="I13" s="11"/>
      <c r="J13" s="11"/>
      <c r="K13" s="11"/>
      <c r="L13" s="11"/>
      <c r="M13" s="11"/>
      <c r="N13" s="11"/>
      <c r="O13" s="11"/>
      <c r="P13" s="11"/>
      <c r="Q13" s="11"/>
      <c r="R13" s="11"/>
    </row>
    <row r="14" spans="1:18" ht="15" customHeight="1" x14ac:dyDescent="0.25">
      <c r="A14" s="12" t="s">
        <v>1036</v>
      </c>
      <c r="B14" s="11" t="s">
        <v>5</v>
      </c>
      <c r="C14" s="11"/>
      <c r="D14" s="11"/>
      <c r="E14" s="11"/>
      <c r="F14" s="11"/>
      <c r="G14" s="11"/>
      <c r="H14" s="11"/>
      <c r="I14" s="11"/>
      <c r="J14" s="11"/>
      <c r="K14" s="11"/>
      <c r="L14" s="11"/>
      <c r="M14" s="11"/>
      <c r="N14" s="11"/>
      <c r="O14" s="11"/>
      <c r="P14" s="11"/>
      <c r="Q14" s="11"/>
      <c r="R14" s="11"/>
    </row>
    <row r="15" spans="1:18" x14ac:dyDescent="0.25">
      <c r="A15" s="12"/>
      <c r="B15" s="15"/>
      <c r="C15" s="15"/>
      <c r="D15" s="38" t="s">
        <v>658</v>
      </c>
      <c r="E15" s="38"/>
      <c r="F15" s="40"/>
      <c r="G15" s="15"/>
      <c r="H15" s="38" t="s">
        <v>659</v>
      </c>
      <c r="I15" s="38"/>
      <c r="J15" s="40"/>
    </row>
    <row r="16" spans="1:18" x14ac:dyDescent="0.25">
      <c r="A16" s="12"/>
      <c r="B16" s="15"/>
      <c r="C16" s="15"/>
      <c r="D16" s="38"/>
      <c r="E16" s="38"/>
      <c r="F16" s="40"/>
      <c r="G16" s="15"/>
      <c r="H16" s="38" t="s">
        <v>660</v>
      </c>
      <c r="I16" s="38"/>
      <c r="J16" s="40"/>
    </row>
    <row r="17" spans="1:18" ht="15.75" thickBot="1" x14ac:dyDescent="0.3">
      <c r="A17" s="12"/>
      <c r="B17" s="70"/>
      <c r="C17" s="70"/>
      <c r="D17" s="39"/>
      <c r="E17" s="39"/>
      <c r="F17" s="41"/>
      <c r="G17" s="70"/>
      <c r="H17" s="39" t="s">
        <v>284</v>
      </c>
      <c r="I17" s="39"/>
      <c r="J17" s="41"/>
    </row>
    <row r="18" spans="1:18" x14ac:dyDescent="0.25">
      <c r="A18" s="12"/>
      <c r="B18" s="14"/>
      <c r="C18" s="14"/>
      <c r="D18" s="76"/>
      <c r="E18" s="76"/>
      <c r="F18" s="21"/>
      <c r="G18" s="14"/>
      <c r="H18" s="76"/>
      <c r="I18" s="76"/>
      <c r="J18" s="21"/>
    </row>
    <row r="19" spans="1:18" x14ac:dyDescent="0.25">
      <c r="A19" s="12"/>
      <c r="B19" s="23" t="s">
        <v>661</v>
      </c>
      <c r="C19" s="24"/>
      <c r="D19" s="23"/>
      <c r="E19" s="31">
        <v>346584</v>
      </c>
      <c r="F19" s="32"/>
      <c r="G19" s="24"/>
      <c r="H19" s="23" t="s">
        <v>266</v>
      </c>
      <c r="I19" s="24">
        <v>14.08</v>
      </c>
      <c r="J19" s="32"/>
    </row>
    <row r="20" spans="1:18" x14ac:dyDescent="0.25">
      <c r="A20" s="12"/>
      <c r="B20" s="28" t="s">
        <v>662</v>
      </c>
      <c r="C20" s="29"/>
      <c r="D20" s="28"/>
      <c r="E20" s="46">
        <v>264095</v>
      </c>
      <c r="F20" s="21"/>
      <c r="G20" s="29"/>
      <c r="H20" s="28"/>
      <c r="I20" s="29">
        <v>20.18</v>
      </c>
      <c r="J20" s="21"/>
    </row>
    <row r="21" spans="1:18" x14ac:dyDescent="0.25">
      <c r="A21" s="12"/>
      <c r="B21" s="23" t="s">
        <v>663</v>
      </c>
      <c r="C21" s="24"/>
      <c r="D21" s="23"/>
      <c r="E21" s="24" t="s">
        <v>664</v>
      </c>
      <c r="F21" s="32" t="s">
        <v>387</v>
      </c>
      <c r="G21" s="24"/>
      <c r="H21" s="23"/>
      <c r="I21" s="24">
        <v>16.89</v>
      </c>
      <c r="J21" s="32"/>
    </row>
    <row r="22" spans="1:18" ht="15.75" thickBot="1" x14ac:dyDescent="0.3">
      <c r="A22" s="12"/>
      <c r="B22" s="28" t="s">
        <v>665</v>
      </c>
      <c r="C22" s="29"/>
      <c r="D22" s="33"/>
      <c r="E22" s="34" t="s">
        <v>666</v>
      </c>
      <c r="F22" s="22" t="s">
        <v>387</v>
      </c>
      <c r="G22" s="29"/>
      <c r="H22" s="33"/>
      <c r="I22" s="34">
        <v>15.38</v>
      </c>
      <c r="J22" s="22"/>
    </row>
    <row r="23" spans="1:18" ht="15.75" thickBot="1" x14ac:dyDescent="0.3">
      <c r="A23" s="12"/>
      <c r="B23" s="23" t="s">
        <v>667</v>
      </c>
      <c r="C23" s="24"/>
      <c r="D23" s="35"/>
      <c r="E23" s="36">
        <v>395199</v>
      </c>
      <c r="F23" s="37"/>
      <c r="G23" s="24"/>
      <c r="H23" s="35" t="s">
        <v>266</v>
      </c>
      <c r="I23" s="80">
        <v>16.68</v>
      </c>
      <c r="J23" s="37"/>
    </row>
    <row r="24" spans="1:18" ht="15.75" thickTop="1" x14ac:dyDescent="0.25">
      <c r="A24" s="12"/>
      <c r="B24" s="14"/>
      <c r="C24" s="14"/>
      <c r="D24" s="28"/>
      <c r="E24" s="29"/>
      <c r="F24" s="21"/>
      <c r="G24" s="14"/>
      <c r="H24" s="28"/>
      <c r="I24" s="29"/>
      <c r="J24" s="21"/>
    </row>
    <row r="25" spans="1:18" ht="15.75" thickBot="1" x14ac:dyDescent="0.3">
      <c r="A25" s="12"/>
      <c r="B25" s="23" t="s">
        <v>668</v>
      </c>
      <c r="C25" s="24"/>
      <c r="D25" s="35"/>
      <c r="E25" s="36">
        <v>227083</v>
      </c>
      <c r="F25" s="37"/>
      <c r="G25" s="24"/>
      <c r="H25" s="35" t="s">
        <v>266</v>
      </c>
      <c r="I25" s="80">
        <v>16.95</v>
      </c>
      <c r="J25" s="37"/>
    </row>
    <row r="26" spans="1:18" ht="15.75" thickTop="1" x14ac:dyDescent="0.25">
      <c r="A26" s="2" t="s">
        <v>1037</v>
      </c>
      <c r="B26" s="11" t="s">
        <v>5</v>
      </c>
      <c r="C26" s="11"/>
      <c r="D26" s="11"/>
      <c r="E26" s="11"/>
      <c r="F26" s="11"/>
      <c r="G26" s="11"/>
      <c r="H26" s="11"/>
      <c r="I26" s="11"/>
      <c r="J26" s="11"/>
      <c r="K26" s="11"/>
      <c r="L26" s="11"/>
      <c r="M26" s="11"/>
      <c r="N26" s="11"/>
      <c r="O26" s="11"/>
      <c r="P26" s="11"/>
      <c r="Q26" s="11"/>
      <c r="R26" s="11"/>
    </row>
    <row r="27" spans="1:18" ht="30" x14ac:dyDescent="0.25">
      <c r="A27" s="3" t="s">
        <v>1033</v>
      </c>
      <c r="B27" s="11" t="s">
        <v>5</v>
      </c>
      <c r="C27" s="11"/>
      <c r="D27" s="11"/>
      <c r="E27" s="11"/>
      <c r="F27" s="11"/>
      <c r="G27" s="11"/>
      <c r="H27" s="11"/>
      <c r="I27" s="11"/>
      <c r="J27" s="11"/>
      <c r="K27" s="11"/>
      <c r="L27" s="11"/>
      <c r="M27" s="11"/>
      <c r="N27" s="11"/>
      <c r="O27" s="11"/>
      <c r="P27" s="11"/>
      <c r="Q27" s="11"/>
      <c r="R27" s="11"/>
    </row>
    <row r="28" spans="1:18" ht="15" customHeight="1" x14ac:dyDescent="0.25">
      <c r="A28" s="12" t="s">
        <v>1038</v>
      </c>
      <c r="B28" s="11" t="s">
        <v>5</v>
      </c>
      <c r="C28" s="11"/>
      <c r="D28" s="11"/>
      <c r="E28" s="11"/>
      <c r="F28" s="11"/>
      <c r="G28" s="11"/>
      <c r="H28" s="11"/>
      <c r="I28" s="11"/>
      <c r="J28" s="11"/>
      <c r="K28" s="11"/>
      <c r="L28" s="11"/>
      <c r="M28" s="11"/>
      <c r="N28" s="11"/>
      <c r="O28" s="11"/>
      <c r="P28" s="11"/>
      <c r="Q28" s="11"/>
      <c r="R28" s="11"/>
    </row>
    <row r="29" spans="1:18" x14ac:dyDescent="0.25">
      <c r="A29" s="12"/>
      <c r="B29" s="15"/>
      <c r="C29" s="15"/>
      <c r="D29" s="38" t="s">
        <v>658</v>
      </c>
      <c r="E29" s="38"/>
      <c r="F29" s="40"/>
      <c r="G29" s="15"/>
      <c r="H29" s="38" t="s">
        <v>671</v>
      </c>
      <c r="I29" s="38"/>
      <c r="J29" s="40"/>
      <c r="K29" s="15"/>
      <c r="L29" s="18" t="s">
        <v>659</v>
      </c>
      <c r="M29" s="40"/>
      <c r="N29" s="15"/>
      <c r="O29" s="104" t="s">
        <v>677</v>
      </c>
      <c r="P29" s="104"/>
      <c r="Q29" s="40"/>
    </row>
    <row r="30" spans="1:18" x14ac:dyDescent="0.25">
      <c r="A30" s="12"/>
      <c r="B30" s="15"/>
      <c r="C30" s="15"/>
      <c r="D30" s="38"/>
      <c r="E30" s="38"/>
      <c r="F30" s="40"/>
      <c r="G30" s="15"/>
      <c r="H30" s="38" t="s">
        <v>553</v>
      </c>
      <c r="I30" s="38"/>
      <c r="J30" s="40"/>
      <c r="K30" s="15"/>
      <c r="L30" s="18" t="s">
        <v>674</v>
      </c>
      <c r="M30" s="40"/>
      <c r="N30" s="15"/>
      <c r="O30" s="104" t="s">
        <v>678</v>
      </c>
      <c r="P30" s="104"/>
      <c r="Q30" s="40"/>
    </row>
    <row r="31" spans="1:18" x14ac:dyDescent="0.25">
      <c r="A31" s="12"/>
      <c r="B31" s="15"/>
      <c r="C31" s="15"/>
      <c r="D31" s="38"/>
      <c r="E31" s="38"/>
      <c r="F31" s="40"/>
      <c r="G31" s="15"/>
      <c r="H31" s="38" t="s">
        <v>672</v>
      </c>
      <c r="I31" s="38"/>
      <c r="J31" s="40"/>
      <c r="K31" s="15"/>
      <c r="L31" s="18" t="s">
        <v>675</v>
      </c>
      <c r="M31" s="40"/>
      <c r="N31" s="15"/>
      <c r="O31" s="104" t="s">
        <v>341</v>
      </c>
      <c r="P31" s="104"/>
      <c r="Q31" s="40"/>
    </row>
    <row r="32" spans="1:18" ht="15.75" thickBot="1" x14ac:dyDescent="0.3">
      <c r="A32" s="12"/>
      <c r="B32" s="70"/>
      <c r="C32" s="70"/>
      <c r="D32" s="39"/>
      <c r="E32" s="39"/>
      <c r="F32" s="41"/>
      <c r="G32" s="70"/>
      <c r="H32" s="39" t="s">
        <v>673</v>
      </c>
      <c r="I32" s="39"/>
      <c r="J32" s="41"/>
      <c r="K32" s="70"/>
      <c r="L32" s="19" t="s">
        <v>676</v>
      </c>
      <c r="M32" s="41"/>
      <c r="N32" s="70"/>
      <c r="O32" s="105" t="s">
        <v>679</v>
      </c>
      <c r="P32" s="105"/>
      <c r="Q32" s="41"/>
    </row>
    <row r="33" spans="1:18" x14ac:dyDescent="0.25">
      <c r="A33" s="12"/>
      <c r="B33" s="14"/>
      <c r="C33" s="14"/>
      <c r="D33" s="76"/>
      <c r="E33" s="76"/>
      <c r="F33" s="21"/>
      <c r="G33" s="14"/>
      <c r="H33" s="76"/>
      <c r="I33" s="76"/>
      <c r="J33" s="21"/>
      <c r="K33" s="14"/>
      <c r="L33" s="17"/>
      <c r="M33" s="21"/>
      <c r="N33" s="14"/>
      <c r="O33" s="28"/>
      <c r="P33" s="29"/>
      <c r="Q33" s="21"/>
    </row>
    <row r="34" spans="1:18" x14ac:dyDescent="0.25">
      <c r="A34" s="12"/>
      <c r="B34" s="23" t="s">
        <v>680</v>
      </c>
      <c r="C34" s="24"/>
      <c r="D34" s="23"/>
      <c r="E34" s="31">
        <v>306630</v>
      </c>
      <c r="F34" s="32"/>
      <c r="G34" s="24"/>
      <c r="H34" s="23" t="s">
        <v>266</v>
      </c>
      <c r="I34" s="24">
        <v>16.02</v>
      </c>
      <c r="J34" s="32"/>
      <c r="K34" s="62"/>
      <c r="L34" s="95"/>
      <c r="M34" s="32"/>
      <c r="N34" s="62"/>
      <c r="O34" s="23"/>
      <c r="P34" s="24"/>
      <c r="Q34" s="32"/>
    </row>
    <row r="35" spans="1:18" x14ac:dyDescent="0.25">
      <c r="A35" s="12"/>
      <c r="B35" s="28" t="s">
        <v>662</v>
      </c>
      <c r="C35" s="29"/>
      <c r="D35" s="28"/>
      <c r="E35" s="29" t="s">
        <v>293</v>
      </c>
      <c r="F35" s="21"/>
      <c r="G35" s="29"/>
      <c r="H35" s="28"/>
      <c r="I35" s="29" t="s">
        <v>681</v>
      </c>
      <c r="J35" s="21"/>
      <c r="K35" s="14"/>
      <c r="L35" s="17"/>
      <c r="M35" s="21"/>
      <c r="N35" s="14"/>
      <c r="O35" s="28"/>
      <c r="P35" s="29"/>
      <c r="Q35" s="21"/>
    </row>
    <row r="36" spans="1:18" x14ac:dyDescent="0.25">
      <c r="A36" s="12"/>
      <c r="B36" s="23" t="s">
        <v>682</v>
      </c>
      <c r="C36" s="24"/>
      <c r="D36" s="23"/>
      <c r="E36" s="24" t="s">
        <v>683</v>
      </c>
      <c r="F36" s="32" t="s">
        <v>387</v>
      </c>
      <c r="G36" s="24"/>
      <c r="H36" s="23"/>
      <c r="I36" s="24">
        <v>17.079999999999998</v>
      </c>
      <c r="J36" s="32"/>
      <c r="K36" s="62"/>
      <c r="L36" s="95"/>
      <c r="M36" s="32"/>
      <c r="N36" s="62"/>
      <c r="O36" s="23"/>
      <c r="P36" s="24"/>
      <c r="Q36" s="32"/>
    </row>
    <row r="37" spans="1:18" ht="15.75" thickBot="1" x14ac:dyDescent="0.3">
      <c r="A37" s="12"/>
      <c r="B37" s="28" t="s">
        <v>665</v>
      </c>
      <c r="C37" s="29"/>
      <c r="D37" s="33"/>
      <c r="E37" s="34" t="s">
        <v>293</v>
      </c>
      <c r="F37" s="22"/>
      <c r="G37" s="29"/>
      <c r="H37" s="33"/>
      <c r="I37" s="34" t="s">
        <v>293</v>
      </c>
      <c r="J37" s="22"/>
      <c r="K37" s="14"/>
      <c r="L37" s="17"/>
      <c r="M37" s="21"/>
      <c r="N37" s="14"/>
      <c r="O37" s="28"/>
      <c r="P37" s="29"/>
      <c r="Q37" s="21"/>
    </row>
    <row r="38" spans="1:18" ht="15.75" thickBot="1" x14ac:dyDescent="0.3">
      <c r="A38" s="12"/>
      <c r="B38" s="23" t="s">
        <v>684</v>
      </c>
      <c r="C38" s="24"/>
      <c r="D38" s="35"/>
      <c r="E38" s="36">
        <v>206005</v>
      </c>
      <c r="F38" s="37"/>
      <c r="G38" s="24"/>
      <c r="H38" s="35" t="s">
        <v>266</v>
      </c>
      <c r="I38" s="80">
        <v>15.49</v>
      </c>
      <c r="J38" s="37"/>
      <c r="K38" s="62"/>
      <c r="L38" s="102">
        <v>3.4</v>
      </c>
      <c r="M38" s="37"/>
      <c r="N38" s="24"/>
      <c r="O38" s="35" t="s">
        <v>266</v>
      </c>
      <c r="P38" s="36">
        <v>1148</v>
      </c>
      <c r="Q38" s="37"/>
    </row>
    <row r="39" spans="1:18" ht="16.5" thickTop="1" thickBot="1" x14ac:dyDescent="0.3">
      <c r="A39" s="12"/>
      <c r="B39" s="28" t="s">
        <v>685</v>
      </c>
      <c r="C39" s="29"/>
      <c r="D39" s="51"/>
      <c r="E39" s="52">
        <v>206005</v>
      </c>
      <c r="F39" s="53"/>
      <c r="G39" s="29"/>
      <c r="H39" s="51" t="s">
        <v>266</v>
      </c>
      <c r="I39" s="67">
        <v>15.49</v>
      </c>
      <c r="J39" s="53"/>
      <c r="K39" s="14"/>
      <c r="L39" s="103">
        <v>3.4</v>
      </c>
      <c r="M39" s="53"/>
      <c r="N39" s="29"/>
      <c r="O39" s="51" t="s">
        <v>266</v>
      </c>
      <c r="P39" s="52">
        <v>1148</v>
      </c>
      <c r="Q39" s="53"/>
    </row>
    <row r="40" spans="1:18" ht="15.75" thickTop="1" x14ac:dyDescent="0.25">
      <c r="A40" s="2" t="s">
        <v>1039</v>
      </c>
      <c r="B40" s="11" t="s">
        <v>5</v>
      </c>
      <c r="C40" s="11"/>
      <c r="D40" s="11"/>
      <c r="E40" s="11"/>
      <c r="F40" s="11"/>
      <c r="G40" s="11"/>
      <c r="H40" s="11"/>
      <c r="I40" s="11"/>
      <c r="J40" s="11"/>
      <c r="K40" s="11"/>
      <c r="L40" s="11"/>
      <c r="M40" s="11"/>
      <c r="N40" s="11"/>
      <c r="O40" s="11"/>
      <c r="P40" s="11"/>
      <c r="Q40" s="11"/>
      <c r="R40" s="11"/>
    </row>
    <row r="41" spans="1:18" ht="30" x14ac:dyDescent="0.25">
      <c r="A41" s="3" t="s">
        <v>1033</v>
      </c>
      <c r="B41" s="11" t="s">
        <v>5</v>
      </c>
      <c r="C41" s="11"/>
      <c r="D41" s="11"/>
      <c r="E41" s="11"/>
      <c r="F41" s="11"/>
      <c r="G41" s="11"/>
      <c r="H41" s="11"/>
      <c r="I41" s="11"/>
      <c r="J41" s="11"/>
      <c r="K41" s="11"/>
      <c r="L41" s="11"/>
      <c r="M41" s="11"/>
      <c r="N41" s="11"/>
      <c r="O41" s="11"/>
      <c r="P41" s="11"/>
      <c r="Q41" s="11"/>
      <c r="R41" s="11"/>
    </row>
    <row r="42" spans="1:18" ht="15" customHeight="1" x14ac:dyDescent="0.25">
      <c r="A42" s="12" t="s">
        <v>1038</v>
      </c>
      <c r="B42" s="11" t="s">
        <v>5</v>
      </c>
      <c r="C42" s="11"/>
      <c r="D42" s="11"/>
      <c r="E42" s="11"/>
      <c r="F42" s="11"/>
      <c r="G42" s="11"/>
      <c r="H42" s="11"/>
      <c r="I42" s="11"/>
      <c r="J42" s="11"/>
      <c r="K42" s="11"/>
      <c r="L42" s="11"/>
      <c r="M42" s="11"/>
      <c r="N42" s="11"/>
      <c r="O42" s="11"/>
      <c r="P42" s="11"/>
      <c r="Q42" s="11"/>
      <c r="R42" s="11"/>
    </row>
    <row r="43" spans="1:18" ht="15.75" thickBot="1" x14ac:dyDescent="0.3">
      <c r="A43" s="12"/>
      <c r="B43" s="85" t="s">
        <v>695</v>
      </c>
      <c r="C43" s="84"/>
      <c r="D43" s="39" t="s">
        <v>658</v>
      </c>
      <c r="E43" s="39"/>
      <c r="F43" s="22"/>
      <c r="G43" s="84"/>
      <c r="H43" s="39" t="s">
        <v>284</v>
      </c>
      <c r="I43" s="39"/>
      <c r="J43" s="22"/>
    </row>
    <row r="44" spans="1:18" x14ac:dyDescent="0.25">
      <c r="A44" s="12"/>
      <c r="B44" s="14"/>
      <c r="C44" s="14"/>
      <c r="D44" s="76"/>
      <c r="E44" s="76"/>
      <c r="F44" s="21"/>
      <c r="G44" s="14"/>
      <c r="H44" s="76"/>
      <c r="I44" s="76"/>
      <c r="J44" s="21"/>
    </row>
    <row r="45" spans="1:18" x14ac:dyDescent="0.25">
      <c r="A45" s="12"/>
      <c r="B45" s="23" t="s">
        <v>680</v>
      </c>
      <c r="C45" s="24"/>
      <c r="D45" s="23"/>
      <c r="E45" s="31">
        <v>59323</v>
      </c>
      <c r="F45" s="32"/>
      <c r="G45" s="24"/>
      <c r="H45" s="23" t="s">
        <v>266</v>
      </c>
      <c r="I45" s="24">
        <v>20.7</v>
      </c>
      <c r="J45" s="32"/>
    </row>
    <row r="46" spans="1:18" x14ac:dyDescent="0.25">
      <c r="A46" s="12"/>
      <c r="B46" s="28" t="s">
        <v>662</v>
      </c>
      <c r="C46" s="29"/>
      <c r="D46" s="28"/>
      <c r="E46" s="46">
        <v>8609</v>
      </c>
      <c r="F46" s="21"/>
      <c r="G46" s="29"/>
      <c r="H46" s="28"/>
      <c r="I46" s="29">
        <v>19.89</v>
      </c>
      <c r="J46" s="21"/>
    </row>
    <row r="47" spans="1:18" x14ac:dyDescent="0.25">
      <c r="A47" s="12"/>
      <c r="B47" s="23" t="s">
        <v>665</v>
      </c>
      <c r="C47" s="24"/>
      <c r="D47" s="23"/>
      <c r="E47" s="24" t="s">
        <v>506</v>
      </c>
      <c r="F47" s="32" t="s">
        <v>387</v>
      </c>
      <c r="G47" s="24"/>
      <c r="H47" s="23"/>
      <c r="I47" s="24">
        <v>21.51</v>
      </c>
      <c r="J47" s="32"/>
    </row>
    <row r="48" spans="1:18" ht="15.75" thickBot="1" x14ac:dyDescent="0.3">
      <c r="A48" s="12"/>
      <c r="B48" s="28" t="s">
        <v>696</v>
      </c>
      <c r="C48" s="29"/>
      <c r="D48" s="33"/>
      <c r="E48" s="34" t="s">
        <v>697</v>
      </c>
      <c r="F48" s="22" t="s">
        <v>387</v>
      </c>
      <c r="G48" s="29"/>
      <c r="H48" s="33"/>
      <c r="I48" s="34">
        <v>20.100000000000001</v>
      </c>
      <c r="J48" s="22"/>
    </row>
    <row r="49" spans="1:10" ht="15.75" thickBot="1" x14ac:dyDescent="0.3">
      <c r="A49" s="12"/>
      <c r="B49" s="23" t="s">
        <v>684</v>
      </c>
      <c r="C49" s="24"/>
      <c r="D49" s="35"/>
      <c r="E49" s="36">
        <v>67251</v>
      </c>
      <c r="F49" s="37"/>
      <c r="G49" s="24"/>
      <c r="H49" s="35" t="s">
        <v>266</v>
      </c>
      <c r="I49" s="80">
        <v>20.55</v>
      </c>
      <c r="J49" s="37"/>
    </row>
    <row r="50" spans="1:10" ht="16.5" thickTop="1" thickBot="1" x14ac:dyDescent="0.3">
      <c r="A50" s="12"/>
      <c r="B50" s="28" t="s">
        <v>698</v>
      </c>
      <c r="C50" s="29"/>
      <c r="D50" s="51"/>
      <c r="E50" s="52">
        <v>67066</v>
      </c>
      <c r="F50" s="53"/>
      <c r="G50" s="29"/>
      <c r="H50" s="51" t="s">
        <v>266</v>
      </c>
      <c r="I50" s="67">
        <v>20.55</v>
      </c>
      <c r="J50" s="53"/>
    </row>
  </sheetData>
  <mergeCells count="66">
    <mergeCell ref="A28:A39"/>
    <mergeCell ref="B28:R28"/>
    <mergeCell ref="B40:R40"/>
    <mergeCell ref="B41:R41"/>
    <mergeCell ref="A42:A50"/>
    <mergeCell ref="B42:R42"/>
    <mergeCell ref="B12:R12"/>
    <mergeCell ref="B13:R13"/>
    <mergeCell ref="A14:A25"/>
    <mergeCell ref="B14:R14"/>
    <mergeCell ref="B26:R26"/>
    <mergeCell ref="B27:R27"/>
    <mergeCell ref="D43:E43"/>
    <mergeCell ref="H43:I43"/>
    <mergeCell ref="D44:E44"/>
    <mergeCell ref="H44:I44"/>
    <mergeCell ref="A1:A2"/>
    <mergeCell ref="B1:R1"/>
    <mergeCell ref="B2:R2"/>
    <mergeCell ref="B3:R3"/>
    <mergeCell ref="A4:A11"/>
    <mergeCell ref="B4:R4"/>
    <mergeCell ref="O29:P29"/>
    <mergeCell ref="O30:P30"/>
    <mergeCell ref="O31:P31"/>
    <mergeCell ref="O32:P32"/>
    <mergeCell ref="Q29:Q32"/>
    <mergeCell ref="D33:E33"/>
    <mergeCell ref="H33:I33"/>
    <mergeCell ref="H31:I31"/>
    <mergeCell ref="H32:I32"/>
    <mergeCell ref="J29:J32"/>
    <mergeCell ref="K29:K32"/>
    <mergeCell ref="M29:M32"/>
    <mergeCell ref="N29:N32"/>
    <mergeCell ref="J15:J17"/>
    <mergeCell ref="D18:E18"/>
    <mergeCell ref="H18:I18"/>
    <mergeCell ref="B29:B32"/>
    <mergeCell ref="C29:C32"/>
    <mergeCell ref="D29:E32"/>
    <mergeCell ref="F29:F32"/>
    <mergeCell ref="G29:G32"/>
    <mergeCell ref="H29:I29"/>
    <mergeCell ref="H30:I30"/>
    <mergeCell ref="B15:B17"/>
    <mergeCell ref="C15:C17"/>
    <mergeCell ref="D15:E17"/>
    <mergeCell ref="F15:F17"/>
    <mergeCell ref="G15:G17"/>
    <mergeCell ref="H15:I15"/>
    <mergeCell ref="H16:I16"/>
    <mergeCell ref="H17:I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0</v>
      </c>
      <c r="B1" s="7" t="s">
        <v>2</v>
      </c>
      <c r="C1" s="7" t="s">
        <v>30</v>
      </c>
    </row>
    <row r="2" spans="1:3" ht="30" x14ac:dyDescent="0.25">
      <c r="A2" s="1" t="s">
        <v>81</v>
      </c>
      <c r="B2" s="7"/>
      <c r="C2" s="7"/>
    </row>
    <row r="3" spans="1:3" ht="30" x14ac:dyDescent="0.25">
      <c r="A3" s="2" t="s">
        <v>82</v>
      </c>
      <c r="B3" s="8">
        <v>5182</v>
      </c>
      <c r="C3" s="8">
        <v>7119</v>
      </c>
    </row>
    <row r="4" spans="1:3" ht="30" x14ac:dyDescent="0.25">
      <c r="A4" s="2" t="s">
        <v>83</v>
      </c>
      <c r="B4" s="5">
        <v>33718</v>
      </c>
      <c r="C4" s="5">
        <v>30163</v>
      </c>
    </row>
    <row r="5" spans="1:3" ht="30" x14ac:dyDescent="0.25">
      <c r="A5" s="2" t="s">
        <v>84</v>
      </c>
      <c r="B5" s="8">
        <v>29388</v>
      </c>
      <c r="C5" s="8">
        <v>29570</v>
      </c>
    </row>
    <row r="6" spans="1:3" ht="30" x14ac:dyDescent="0.25">
      <c r="A6" s="2" t="s">
        <v>85</v>
      </c>
      <c r="B6" s="9">
        <v>0.01</v>
      </c>
      <c r="C6" s="9">
        <v>0.01</v>
      </c>
    </row>
    <row r="7" spans="1:3" x14ac:dyDescent="0.25">
      <c r="A7" s="2" t="s">
        <v>86</v>
      </c>
      <c r="B7" s="5">
        <v>5000000</v>
      </c>
      <c r="C7" s="5">
        <v>5000000</v>
      </c>
    </row>
    <row r="8" spans="1:3" x14ac:dyDescent="0.25">
      <c r="A8" s="2" t="s">
        <v>87</v>
      </c>
      <c r="B8" s="4">
        <v>0</v>
      </c>
      <c r="C8" s="4">
        <v>0</v>
      </c>
    </row>
    <row r="9" spans="1:3" ht="30" x14ac:dyDescent="0.25">
      <c r="A9" s="2" t="s">
        <v>88</v>
      </c>
      <c r="B9" s="9">
        <v>0.01</v>
      </c>
      <c r="C9" s="9">
        <v>0.01</v>
      </c>
    </row>
    <row r="10" spans="1:3" x14ac:dyDescent="0.25">
      <c r="A10" s="2" t="s">
        <v>89</v>
      </c>
      <c r="B10" s="5">
        <v>100000000</v>
      </c>
      <c r="C10" s="5">
        <v>100000000</v>
      </c>
    </row>
    <row r="11" spans="1:3" x14ac:dyDescent="0.25">
      <c r="A11" s="2" t="s">
        <v>90</v>
      </c>
      <c r="B11" s="5">
        <v>31530595</v>
      </c>
      <c r="C11" s="5">
        <v>31530595</v>
      </c>
    </row>
    <row r="12" spans="1:3" x14ac:dyDescent="0.25">
      <c r="A12" s="2" t="s">
        <v>91</v>
      </c>
      <c r="B12" s="5">
        <v>30185040</v>
      </c>
      <c r="C12" s="5">
        <v>30123252</v>
      </c>
    </row>
    <row r="13" spans="1:3" x14ac:dyDescent="0.25">
      <c r="A13" s="2" t="s">
        <v>92</v>
      </c>
      <c r="B13" s="5">
        <v>1345555</v>
      </c>
      <c r="C13" s="5">
        <v>14073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10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2</v>
      </c>
      <c r="B3" s="11" t="s">
        <v>5</v>
      </c>
      <c r="C3" s="11"/>
      <c r="D3" s="11"/>
      <c r="E3" s="11"/>
      <c r="F3" s="11"/>
      <c r="G3" s="11"/>
      <c r="H3" s="11"/>
      <c r="I3" s="11"/>
      <c r="J3" s="11"/>
      <c r="K3" s="11"/>
      <c r="L3" s="11"/>
      <c r="M3" s="11"/>
      <c r="N3" s="11"/>
      <c r="O3" s="11"/>
      <c r="P3" s="11"/>
      <c r="Q3" s="11"/>
      <c r="R3" s="11"/>
    </row>
    <row r="4" spans="1:18" ht="15" customHeight="1" x14ac:dyDescent="0.25">
      <c r="A4" s="12" t="s">
        <v>1041</v>
      </c>
      <c r="B4" s="11" t="s">
        <v>5</v>
      </c>
      <c r="C4" s="11"/>
      <c r="D4" s="11"/>
      <c r="E4" s="11"/>
      <c r="F4" s="11"/>
      <c r="G4" s="11"/>
      <c r="H4" s="11"/>
      <c r="I4" s="11"/>
      <c r="J4" s="11"/>
      <c r="K4" s="11"/>
      <c r="L4" s="11"/>
      <c r="M4" s="11"/>
      <c r="N4" s="11"/>
      <c r="O4" s="11"/>
      <c r="P4" s="11"/>
      <c r="Q4" s="11"/>
      <c r="R4" s="11"/>
    </row>
    <row r="5" spans="1:18" x14ac:dyDescent="0.25">
      <c r="A5" s="12"/>
      <c r="B5" s="15"/>
      <c r="C5" s="15"/>
      <c r="D5" s="38" t="s">
        <v>706</v>
      </c>
      <c r="E5" s="38"/>
      <c r="F5" s="38"/>
      <c r="G5" s="38"/>
      <c r="H5" s="38"/>
      <c r="I5" s="38"/>
      <c r="J5" s="40"/>
      <c r="K5" s="15"/>
      <c r="L5" s="38" t="s">
        <v>707</v>
      </c>
      <c r="M5" s="38"/>
      <c r="N5" s="38"/>
      <c r="O5" s="38"/>
      <c r="P5" s="38"/>
      <c r="Q5" s="38"/>
      <c r="R5" s="40"/>
    </row>
    <row r="6" spans="1:18" ht="15.75" thickBot="1" x14ac:dyDescent="0.3">
      <c r="A6" s="12"/>
      <c r="B6" s="15"/>
      <c r="C6" s="15"/>
      <c r="D6" s="39" t="s">
        <v>262</v>
      </c>
      <c r="E6" s="39"/>
      <c r="F6" s="39"/>
      <c r="G6" s="39"/>
      <c r="H6" s="39"/>
      <c r="I6" s="39"/>
      <c r="J6" s="41"/>
      <c r="K6" s="15"/>
      <c r="L6" s="39" t="s">
        <v>262</v>
      </c>
      <c r="M6" s="39"/>
      <c r="N6" s="39"/>
      <c r="O6" s="39"/>
      <c r="P6" s="39"/>
      <c r="Q6" s="39"/>
      <c r="R6" s="41"/>
    </row>
    <row r="7" spans="1:18" ht="15.75" thickBot="1" x14ac:dyDescent="0.3">
      <c r="A7" s="12"/>
      <c r="B7" s="83" t="s">
        <v>289</v>
      </c>
      <c r="C7" s="84"/>
      <c r="D7" s="42">
        <v>2014</v>
      </c>
      <c r="E7" s="42"/>
      <c r="F7" s="22"/>
      <c r="G7" s="84"/>
      <c r="H7" s="42">
        <v>2013</v>
      </c>
      <c r="I7" s="42"/>
      <c r="J7" s="22"/>
      <c r="K7" s="84"/>
      <c r="L7" s="42">
        <v>2014</v>
      </c>
      <c r="M7" s="42"/>
      <c r="N7" s="22"/>
      <c r="O7" s="84"/>
      <c r="P7" s="42">
        <v>2013</v>
      </c>
      <c r="Q7" s="42"/>
      <c r="R7" s="22"/>
    </row>
    <row r="8" spans="1:18" x14ac:dyDescent="0.25">
      <c r="A8" s="12"/>
      <c r="B8" s="14"/>
      <c r="C8" s="14"/>
      <c r="D8" s="76"/>
      <c r="E8" s="76"/>
      <c r="F8" s="21"/>
      <c r="G8" s="14"/>
      <c r="H8" s="76"/>
      <c r="I8" s="76"/>
      <c r="J8" s="21"/>
      <c r="K8" s="14"/>
      <c r="L8" s="76"/>
      <c r="M8" s="76"/>
      <c r="N8" s="21"/>
      <c r="O8" s="14"/>
      <c r="P8" s="76"/>
      <c r="Q8" s="76"/>
      <c r="R8" s="21"/>
    </row>
    <row r="9" spans="1:18" x14ac:dyDescent="0.25">
      <c r="A9" s="12"/>
      <c r="B9" s="23" t="s">
        <v>708</v>
      </c>
      <c r="C9" s="62"/>
      <c r="D9" s="98"/>
      <c r="E9" s="98"/>
      <c r="F9" s="32"/>
      <c r="G9" s="62"/>
      <c r="H9" s="98"/>
      <c r="I9" s="98"/>
      <c r="J9" s="32"/>
      <c r="K9" s="62"/>
      <c r="L9" s="98"/>
      <c r="M9" s="98"/>
      <c r="N9" s="32"/>
      <c r="O9" s="62"/>
      <c r="P9" s="98"/>
      <c r="Q9" s="98"/>
      <c r="R9" s="32"/>
    </row>
    <row r="10" spans="1:18" x14ac:dyDescent="0.25">
      <c r="A10" s="12"/>
      <c r="B10" s="28" t="s">
        <v>709</v>
      </c>
      <c r="C10" s="29"/>
      <c r="D10" s="28" t="s">
        <v>266</v>
      </c>
      <c r="E10" s="29">
        <v>223</v>
      </c>
      <c r="F10" s="21"/>
      <c r="G10" s="29"/>
      <c r="H10" s="28" t="s">
        <v>266</v>
      </c>
      <c r="I10" s="29">
        <v>207</v>
      </c>
      <c r="J10" s="21"/>
      <c r="K10" s="29"/>
      <c r="L10" s="28" t="s">
        <v>266</v>
      </c>
      <c r="M10" s="29">
        <v>446</v>
      </c>
      <c r="N10" s="21"/>
      <c r="O10" s="29"/>
      <c r="P10" s="28" t="s">
        <v>266</v>
      </c>
      <c r="Q10" s="29">
        <v>414</v>
      </c>
      <c r="R10" s="21"/>
    </row>
    <row r="11" spans="1:18" x14ac:dyDescent="0.25">
      <c r="A11" s="12"/>
      <c r="B11" s="23" t="s">
        <v>710</v>
      </c>
      <c r="C11" s="24"/>
      <c r="D11" s="23"/>
      <c r="E11" s="24">
        <v>190</v>
      </c>
      <c r="F11" s="32"/>
      <c r="G11" s="24"/>
      <c r="H11" s="23"/>
      <c r="I11" s="24">
        <v>306</v>
      </c>
      <c r="J11" s="32"/>
      <c r="K11" s="24"/>
      <c r="L11" s="23"/>
      <c r="M11" s="24">
        <v>380</v>
      </c>
      <c r="N11" s="32"/>
      <c r="O11" s="24"/>
      <c r="P11" s="23"/>
      <c r="Q11" s="24">
        <v>612</v>
      </c>
      <c r="R11" s="32"/>
    </row>
    <row r="12" spans="1:18" ht="15.75" thickBot="1" x14ac:dyDescent="0.3">
      <c r="A12" s="12"/>
      <c r="B12" s="28" t="s">
        <v>711</v>
      </c>
      <c r="C12" s="29"/>
      <c r="D12" s="33"/>
      <c r="E12" s="34" t="s">
        <v>712</v>
      </c>
      <c r="F12" s="22" t="s">
        <v>387</v>
      </c>
      <c r="G12" s="29"/>
      <c r="H12" s="33"/>
      <c r="I12" s="34" t="s">
        <v>713</v>
      </c>
      <c r="J12" s="22" t="s">
        <v>387</v>
      </c>
      <c r="K12" s="29"/>
      <c r="L12" s="33"/>
      <c r="M12" s="34" t="s">
        <v>714</v>
      </c>
      <c r="N12" s="22" t="s">
        <v>387</v>
      </c>
      <c r="O12" s="29"/>
      <c r="P12" s="33"/>
      <c r="Q12" s="34" t="s">
        <v>715</v>
      </c>
      <c r="R12" s="22" t="s">
        <v>387</v>
      </c>
    </row>
    <row r="13" spans="1:18" ht="15.75" thickBot="1" x14ac:dyDescent="0.3">
      <c r="A13" s="12"/>
      <c r="B13" s="23" t="s">
        <v>716</v>
      </c>
      <c r="C13" s="24"/>
      <c r="D13" s="35" t="s">
        <v>266</v>
      </c>
      <c r="E13" s="80">
        <v>77</v>
      </c>
      <c r="F13" s="37"/>
      <c r="G13" s="24"/>
      <c r="H13" s="35" t="s">
        <v>266</v>
      </c>
      <c r="I13" s="80">
        <v>198</v>
      </c>
      <c r="J13" s="37"/>
      <c r="K13" s="24"/>
      <c r="L13" s="35" t="s">
        <v>266</v>
      </c>
      <c r="M13" s="80">
        <v>154</v>
      </c>
      <c r="N13" s="37"/>
      <c r="O13" s="24"/>
      <c r="P13" s="35" t="s">
        <v>266</v>
      </c>
      <c r="Q13" s="80">
        <v>396</v>
      </c>
      <c r="R13" s="37"/>
    </row>
    <row r="14" spans="1:18" ht="15.75" thickTop="1" x14ac:dyDescent="0.25">
      <c r="A14" s="12"/>
      <c r="B14" s="14"/>
      <c r="C14" s="14"/>
      <c r="D14" s="28"/>
      <c r="E14" s="29"/>
      <c r="F14" s="21"/>
      <c r="G14" s="14"/>
      <c r="H14" s="28"/>
      <c r="I14" s="29"/>
      <c r="J14" s="21"/>
      <c r="K14" s="14"/>
      <c r="L14" s="28"/>
      <c r="M14" s="29"/>
      <c r="N14" s="21"/>
      <c r="O14" s="14"/>
      <c r="P14" s="28"/>
      <c r="Q14" s="29"/>
      <c r="R14" s="21"/>
    </row>
    <row r="15" spans="1:18" x14ac:dyDescent="0.25">
      <c r="A15" s="12"/>
      <c r="B15" s="23" t="s">
        <v>717</v>
      </c>
      <c r="C15" s="62"/>
      <c r="D15" s="23"/>
      <c r="E15" s="24"/>
      <c r="F15" s="32"/>
      <c r="G15" s="62"/>
      <c r="H15" s="23"/>
      <c r="I15" s="24"/>
      <c r="J15" s="32"/>
      <c r="K15" s="62"/>
      <c r="L15" s="23"/>
      <c r="M15" s="24"/>
      <c r="N15" s="32"/>
      <c r="O15" s="62"/>
      <c r="P15" s="23"/>
      <c r="Q15" s="24"/>
      <c r="R15" s="32"/>
    </row>
    <row r="16" spans="1:18" x14ac:dyDescent="0.25">
      <c r="A16" s="12"/>
      <c r="B16" s="28" t="s">
        <v>718</v>
      </c>
      <c r="C16" s="29"/>
      <c r="D16" s="28" t="s">
        <v>266</v>
      </c>
      <c r="E16" s="29">
        <v>13</v>
      </c>
      <c r="F16" s="21"/>
      <c r="G16" s="29"/>
      <c r="H16" s="28" t="s">
        <v>266</v>
      </c>
      <c r="I16" s="29">
        <v>21</v>
      </c>
      <c r="J16" s="21"/>
      <c r="K16" s="29"/>
      <c r="L16" s="28" t="s">
        <v>266</v>
      </c>
      <c r="M16" s="29">
        <v>26</v>
      </c>
      <c r="N16" s="21"/>
      <c r="O16" s="29"/>
      <c r="P16" s="28" t="s">
        <v>266</v>
      </c>
      <c r="Q16" s="29">
        <v>42</v>
      </c>
      <c r="R16" s="21"/>
    </row>
    <row r="17" spans="1:18" x14ac:dyDescent="0.25">
      <c r="A17" s="12"/>
      <c r="B17" s="23" t="s">
        <v>709</v>
      </c>
      <c r="C17" s="24"/>
      <c r="D17" s="23"/>
      <c r="E17" s="24">
        <v>29</v>
      </c>
      <c r="F17" s="32"/>
      <c r="G17" s="24"/>
      <c r="H17" s="23"/>
      <c r="I17" s="24">
        <v>24</v>
      </c>
      <c r="J17" s="32"/>
      <c r="K17" s="24"/>
      <c r="L17" s="23"/>
      <c r="M17" s="24">
        <v>58</v>
      </c>
      <c r="N17" s="32"/>
      <c r="O17" s="24"/>
      <c r="P17" s="23"/>
      <c r="Q17" s="24">
        <v>48</v>
      </c>
      <c r="R17" s="32"/>
    </row>
    <row r="18" spans="1:18" x14ac:dyDescent="0.25">
      <c r="A18" s="12"/>
      <c r="B18" s="28" t="s">
        <v>719</v>
      </c>
      <c r="C18" s="29"/>
      <c r="D18" s="28"/>
      <c r="E18" s="29" t="s">
        <v>621</v>
      </c>
      <c r="F18" s="21" t="s">
        <v>387</v>
      </c>
      <c r="G18" s="29"/>
      <c r="H18" s="28"/>
      <c r="I18" s="29" t="s">
        <v>624</v>
      </c>
      <c r="J18" s="21" t="s">
        <v>387</v>
      </c>
      <c r="K18" s="29"/>
      <c r="L18" s="28"/>
      <c r="M18" s="29" t="s">
        <v>646</v>
      </c>
      <c r="N18" s="21" t="s">
        <v>387</v>
      </c>
      <c r="O18" s="29"/>
      <c r="P18" s="28"/>
      <c r="Q18" s="29" t="s">
        <v>613</v>
      </c>
      <c r="R18" s="21" t="s">
        <v>387</v>
      </c>
    </row>
    <row r="19" spans="1:18" ht="15.75" thickBot="1" x14ac:dyDescent="0.3">
      <c r="A19" s="12"/>
      <c r="B19" s="23" t="s">
        <v>720</v>
      </c>
      <c r="C19" s="24"/>
      <c r="D19" s="25"/>
      <c r="E19" s="49">
        <v>10</v>
      </c>
      <c r="F19" s="27"/>
      <c r="G19" s="24"/>
      <c r="H19" s="25"/>
      <c r="I19" s="49">
        <v>9</v>
      </c>
      <c r="J19" s="27"/>
      <c r="K19" s="24"/>
      <c r="L19" s="25"/>
      <c r="M19" s="49">
        <v>20</v>
      </c>
      <c r="N19" s="27"/>
      <c r="O19" s="24"/>
      <c r="P19" s="25"/>
      <c r="Q19" s="49">
        <v>18</v>
      </c>
      <c r="R19" s="27"/>
    </row>
    <row r="20" spans="1:18" ht="15.75" thickBot="1" x14ac:dyDescent="0.3">
      <c r="A20" s="12"/>
      <c r="B20" s="28" t="s">
        <v>721</v>
      </c>
      <c r="C20" s="29"/>
      <c r="D20" s="51" t="s">
        <v>266</v>
      </c>
      <c r="E20" s="67">
        <v>37</v>
      </c>
      <c r="F20" s="53"/>
      <c r="G20" s="29"/>
      <c r="H20" s="51" t="s">
        <v>266</v>
      </c>
      <c r="I20" s="67">
        <v>45</v>
      </c>
      <c r="J20" s="53"/>
      <c r="K20" s="29"/>
      <c r="L20" s="51" t="s">
        <v>266</v>
      </c>
      <c r="M20" s="67">
        <v>74</v>
      </c>
      <c r="N20" s="53"/>
      <c r="O20" s="29"/>
      <c r="P20" s="51" t="s">
        <v>266</v>
      </c>
      <c r="Q20" s="67">
        <v>90</v>
      </c>
      <c r="R20" s="53"/>
    </row>
    <row r="21" spans="1:18" ht="15.75" thickTop="1" x14ac:dyDescent="0.25">
      <c r="A21" s="12"/>
      <c r="B21" s="62"/>
      <c r="C21" s="62"/>
      <c r="D21" s="23"/>
      <c r="E21" s="24"/>
      <c r="F21" s="32"/>
      <c r="G21" s="62"/>
      <c r="H21" s="23"/>
      <c r="I21" s="24"/>
      <c r="J21" s="32"/>
      <c r="K21" s="62"/>
      <c r="L21" s="23"/>
      <c r="M21" s="24"/>
      <c r="N21" s="32"/>
      <c r="O21" s="62"/>
      <c r="P21" s="23"/>
      <c r="Q21" s="24"/>
      <c r="R21" s="32"/>
    </row>
    <row r="22" spans="1:18" x14ac:dyDescent="0.25">
      <c r="A22" s="12"/>
      <c r="B22" s="28" t="s">
        <v>722</v>
      </c>
      <c r="C22" s="14"/>
      <c r="D22" s="28"/>
      <c r="E22" s="29"/>
      <c r="F22" s="21"/>
      <c r="G22" s="14"/>
      <c r="H22" s="28"/>
      <c r="I22" s="29"/>
      <c r="J22" s="21"/>
      <c r="K22" s="14"/>
      <c r="L22" s="28"/>
      <c r="M22" s="29"/>
      <c r="N22" s="21"/>
      <c r="O22" s="14"/>
      <c r="P22" s="28"/>
      <c r="Q22" s="29"/>
      <c r="R22" s="21"/>
    </row>
    <row r="23" spans="1:18" x14ac:dyDescent="0.25">
      <c r="A23" s="12"/>
      <c r="B23" s="23" t="s">
        <v>718</v>
      </c>
      <c r="C23" s="24"/>
      <c r="D23" s="23" t="s">
        <v>266</v>
      </c>
      <c r="E23" s="24">
        <v>90</v>
      </c>
      <c r="F23" s="32"/>
      <c r="G23" s="24"/>
      <c r="H23" s="23" t="s">
        <v>266</v>
      </c>
      <c r="I23" s="24">
        <v>112</v>
      </c>
      <c r="J23" s="32"/>
      <c r="K23" s="24"/>
      <c r="L23" s="23" t="s">
        <v>266</v>
      </c>
      <c r="M23" s="24">
        <v>180</v>
      </c>
      <c r="N23" s="32"/>
      <c r="O23" s="24"/>
      <c r="P23" s="23" t="s">
        <v>266</v>
      </c>
      <c r="Q23" s="24">
        <v>224</v>
      </c>
      <c r="R23" s="32"/>
    </row>
    <row r="24" spans="1:18" x14ac:dyDescent="0.25">
      <c r="A24" s="12"/>
      <c r="B24" s="28" t="s">
        <v>709</v>
      </c>
      <c r="C24" s="29"/>
      <c r="D24" s="28"/>
      <c r="E24" s="29">
        <v>63</v>
      </c>
      <c r="F24" s="21"/>
      <c r="G24" s="29"/>
      <c r="H24" s="28"/>
      <c r="I24" s="29">
        <v>55</v>
      </c>
      <c r="J24" s="21"/>
      <c r="K24" s="29"/>
      <c r="L24" s="28"/>
      <c r="M24" s="29">
        <v>126</v>
      </c>
      <c r="N24" s="21"/>
      <c r="O24" s="29"/>
      <c r="P24" s="28"/>
      <c r="Q24" s="29">
        <v>110</v>
      </c>
      <c r="R24" s="21"/>
    </row>
    <row r="25" spans="1:18" x14ac:dyDescent="0.25">
      <c r="A25" s="12"/>
      <c r="B25" s="23" t="s">
        <v>710</v>
      </c>
      <c r="C25" s="24"/>
      <c r="D25" s="23"/>
      <c r="E25" s="24" t="s">
        <v>293</v>
      </c>
      <c r="F25" s="32"/>
      <c r="G25" s="24"/>
      <c r="H25" s="23"/>
      <c r="I25" s="24">
        <v>12</v>
      </c>
      <c r="J25" s="32"/>
      <c r="K25" s="24"/>
      <c r="L25" s="23"/>
      <c r="M25" s="24" t="s">
        <v>293</v>
      </c>
      <c r="N25" s="32"/>
      <c r="O25" s="24"/>
      <c r="P25" s="23"/>
      <c r="Q25" s="24">
        <v>24</v>
      </c>
      <c r="R25" s="32"/>
    </row>
    <row r="26" spans="1:18" ht="15.75" thickBot="1" x14ac:dyDescent="0.3">
      <c r="A26" s="12"/>
      <c r="B26" s="28" t="s">
        <v>723</v>
      </c>
      <c r="C26" s="29"/>
      <c r="D26" s="33"/>
      <c r="E26" s="34" t="s">
        <v>724</v>
      </c>
      <c r="F26" s="22" t="s">
        <v>387</v>
      </c>
      <c r="G26" s="29"/>
      <c r="H26" s="33"/>
      <c r="I26" s="34" t="s">
        <v>509</v>
      </c>
      <c r="J26" s="22" t="s">
        <v>387</v>
      </c>
      <c r="K26" s="29"/>
      <c r="L26" s="33"/>
      <c r="M26" s="34" t="s">
        <v>725</v>
      </c>
      <c r="N26" s="22" t="s">
        <v>387</v>
      </c>
      <c r="O26" s="29"/>
      <c r="P26" s="33"/>
      <c r="Q26" s="34" t="s">
        <v>726</v>
      </c>
      <c r="R26" s="22" t="s">
        <v>387</v>
      </c>
    </row>
    <row r="27" spans="1:18" ht="15.75" thickBot="1" x14ac:dyDescent="0.3">
      <c r="A27" s="12"/>
      <c r="B27" s="23" t="s">
        <v>727</v>
      </c>
      <c r="C27" s="24"/>
      <c r="D27" s="35" t="s">
        <v>266</v>
      </c>
      <c r="E27" s="80">
        <v>131</v>
      </c>
      <c r="F27" s="37"/>
      <c r="G27" s="24"/>
      <c r="H27" s="35" t="s">
        <v>266</v>
      </c>
      <c r="I27" s="80">
        <v>159</v>
      </c>
      <c r="J27" s="37"/>
      <c r="K27" s="24"/>
      <c r="L27" s="35" t="s">
        <v>266</v>
      </c>
      <c r="M27" s="80">
        <v>263</v>
      </c>
      <c r="N27" s="37"/>
      <c r="O27" s="24"/>
      <c r="P27" s="35" t="s">
        <v>266</v>
      </c>
      <c r="Q27" s="80">
        <v>318</v>
      </c>
      <c r="R27" s="37"/>
    </row>
  </sheetData>
  <mergeCells count="27">
    <mergeCell ref="A1:A2"/>
    <mergeCell ref="B1:R1"/>
    <mergeCell ref="B2:R2"/>
    <mergeCell ref="B3:R3"/>
    <mergeCell ref="A4:A27"/>
    <mergeCell ref="B4:R4"/>
    <mergeCell ref="D8:E8"/>
    <mergeCell ref="H8:I8"/>
    <mergeCell ref="L8:M8"/>
    <mergeCell ref="P8:Q8"/>
    <mergeCell ref="D9:E9"/>
    <mergeCell ref="H9:I9"/>
    <mergeCell ref="L9:M9"/>
    <mergeCell ref="P9:Q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51"/>
  <sheetViews>
    <sheetView showGridLines="0" workbookViewId="0"/>
  </sheetViews>
  <sheetFormatPr defaultRowHeight="15" x14ac:dyDescent="0.25"/>
  <cols>
    <col min="1" max="2" width="36.5703125" bestFit="1" customWidth="1"/>
    <col min="4" max="4" width="2.28515625" customWidth="1"/>
    <col min="5" max="5" width="9.7109375" customWidth="1"/>
    <col min="6" max="6" width="1.5703125" bestFit="1" customWidth="1"/>
    <col min="8" max="8" width="18.7109375" bestFit="1" customWidth="1"/>
    <col min="9" max="9" width="7.85546875" bestFit="1" customWidth="1"/>
    <col min="10" max="10" width="20.42578125" bestFit="1" customWidth="1"/>
    <col min="12" max="12" width="7.28515625" customWidth="1"/>
    <col min="13" max="13" width="8.85546875" customWidth="1"/>
    <col min="14" max="14" width="6.42578125" bestFit="1" customWidth="1"/>
    <col min="15" max="15" width="7" bestFit="1" customWidth="1"/>
    <col min="16" max="16" width="2" customWidth="1"/>
    <col min="17" max="17" width="8.85546875" customWidth="1"/>
    <col min="18" max="18" width="1.5703125" bestFit="1" customWidth="1"/>
    <col min="20" max="20" width="1.85546875" bestFit="1" customWidth="1"/>
    <col min="21" max="21" width="7.85546875" bestFit="1" customWidth="1"/>
    <col min="24" max="24" width="2.42578125" customWidth="1"/>
    <col min="25" max="25" width="8.42578125" customWidth="1"/>
    <col min="26" max="26" width="1.5703125" bestFit="1" customWidth="1"/>
    <col min="28" max="28" width="1.85546875" bestFit="1" customWidth="1"/>
    <col min="29" max="29" width="7.85546875" bestFit="1" customWidth="1"/>
    <col min="32" max="32" width="2" customWidth="1"/>
    <col min="33" max="33" width="8.85546875" customWidth="1"/>
    <col min="35" max="35" width="36.5703125" bestFit="1" customWidth="1"/>
    <col min="37" max="37" width="2.28515625" customWidth="1"/>
    <col min="38" max="38" width="7.28515625" customWidth="1"/>
    <col min="39" max="39" width="1.5703125" bestFit="1" customWidth="1"/>
    <col min="41" max="41" width="2.5703125" customWidth="1"/>
    <col min="42" max="42" width="6.7109375" customWidth="1"/>
    <col min="43" max="43" width="1.5703125" bestFit="1" customWidth="1"/>
    <col min="45" max="45" width="3.28515625" customWidth="1"/>
    <col min="46" max="46" width="8.85546875" customWidth="1"/>
    <col min="49" max="49" width="3.85546875" customWidth="1"/>
    <col min="50" max="50" width="12.28515625" customWidth="1"/>
    <col min="51" max="51" width="1.5703125" bestFit="1" customWidth="1"/>
  </cols>
  <sheetData>
    <row r="1" spans="1:51" ht="15" customHeight="1" x14ac:dyDescent="0.25">
      <c r="A1" s="7" t="s">
        <v>10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t="s">
        <v>96</v>
      </c>
      <c r="AJ2" s="7"/>
      <c r="AK2" s="7"/>
      <c r="AL2" s="7"/>
      <c r="AM2" s="7"/>
      <c r="AN2" s="7"/>
      <c r="AO2" s="7"/>
      <c r="AP2" s="7"/>
      <c r="AQ2" s="7"/>
      <c r="AR2" s="7"/>
      <c r="AS2" s="7"/>
      <c r="AT2" s="7"/>
      <c r="AU2" s="7"/>
      <c r="AV2" s="7"/>
      <c r="AW2" s="7"/>
      <c r="AX2" s="7"/>
      <c r="AY2" s="7"/>
    </row>
    <row r="3" spans="1:51" ht="30" x14ac:dyDescent="0.25">
      <c r="A3" s="3" t="s">
        <v>104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5</v>
      </c>
      <c r="AJ3" s="11"/>
      <c r="AK3" s="11"/>
      <c r="AL3" s="11"/>
      <c r="AM3" s="11"/>
      <c r="AN3" s="11"/>
      <c r="AO3" s="11"/>
      <c r="AP3" s="11"/>
      <c r="AQ3" s="11"/>
      <c r="AR3" s="11"/>
      <c r="AS3" s="11"/>
      <c r="AT3" s="11"/>
      <c r="AU3" s="11"/>
      <c r="AV3" s="11"/>
      <c r="AW3" s="11"/>
      <c r="AX3" s="11"/>
      <c r="AY3" s="11"/>
    </row>
    <row r="4" spans="1:51" ht="15" customHeight="1" x14ac:dyDescent="0.25">
      <c r="A4" s="12" t="s">
        <v>104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t="s">
        <v>5</v>
      </c>
      <c r="AJ4" s="11"/>
      <c r="AK4" s="11"/>
      <c r="AL4" s="11"/>
      <c r="AM4" s="11"/>
      <c r="AN4" s="11"/>
      <c r="AO4" s="11"/>
      <c r="AP4" s="11"/>
      <c r="AQ4" s="11"/>
      <c r="AR4" s="11"/>
      <c r="AS4" s="11"/>
      <c r="AT4" s="11"/>
      <c r="AU4" s="11"/>
      <c r="AV4" s="11"/>
      <c r="AW4" s="11"/>
      <c r="AX4" s="11"/>
      <c r="AY4" s="11"/>
    </row>
    <row r="5" spans="1:51" x14ac:dyDescent="0.25">
      <c r="A5" s="12"/>
      <c r="B5" s="15"/>
      <c r="C5" s="15"/>
      <c r="D5" s="38" t="s">
        <v>284</v>
      </c>
      <c r="E5" s="38"/>
      <c r="F5" s="40"/>
      <c r="G5" s="15"/>
      <c r="H5" s="38" t="s">
        <v>284</v>
      </c>
      <c r="I5" s="38"/>
      <c r="J5" s="40"/>
      <c r="K5" s="15"/>
      <c r="L5" s="38" t="s">
        <v>736</v>
      </c>
      <c r="M5" s="38"/>
      <c r="N5" s="38"/>
      <c r="O5" s="38"/>
      <c r="P5" s="38"/>
      <c r="Q5" s="38"/>
      <c r="R5" s="38"/>
      <c r="S5" s="38"/>
      <c r="T5" s="38"/>
      <c r="U5" s="38"/>
      <c r="V5" s="38"/>
      <c r="W5" s="38"/>
      <c r="X5" s="38"/>
      <c r="Y5" s="38"/>
      <c r="Z5" s="40"/>
      <c r="AI5" s="11"/>
      <c r="AJ5" s="11"/>
      <c r="AK5" s="11"/>
      <c r="AL5" s="11"/>
      <c r="AM5" s="11"/>
      <c r="AN5" s="11"/>
      <c r="AO5" s="11"/>
      <c r="AP5" s="11"/>
      <c r="AQ5" s="11"/>
      <c r="AR5" s="11"/>
      <c r="AS5" s="11"/>
      <c r="AT5" s="11"/>
      <c r="AU5" s="11"/>
      <c r="AV5" s="11"/>
      <c r="AW5" s="11"/>
      <c r="AX5" s="11"/>
      <c r="AY5" s="11"/>
    </row>
    <row r="6" spans="1:51" ht="15.75" thickBot="1" x14ac:dyDescent="0.3">
      <c r="A6" s="12"/>
      <c r="B6" s="15"/>
      <c r="C6" s="15"/>
      <c r="D6" s="38" t="s">
        <v>735</v>
      </c>
      <c r="E6" s="38"/>
      <c r="F6" s="40"/>
      <c r="G6" s="15"/>
      <c r="H6" s="38" t="s">
        <v>735</v>
      </c>
      <c r="I6" s="38"/>
      <c r="J6" s="40"/>
      <c r="K6" s="70"/>
      <c r="L6" s="39" t="s">
        <v>737</v>
      </c>
      <c r="M6" s="39"/>
      <c r="N6" s="39"/>
      <c r="O6" s="39"/>
      <c r="P6" s="39"/>
      <c r="Q6" s="39"/>
      <c r="R6" s="39"/>
      <c r="S6" s="39"/>
      <c r="T6" s="39"/>
      <c r="U6" s="39"/>
      <c r="V6" s="39"/>
      <c r="W6" s="39"/>
      <c r="X6" s="39"/>
      <c r="Y6" s="39"/>
      <c r="Z6" s="40"/>
      <c r="AI6" s="11"/>
      <c r="AJ6" s="11"/>
      <c r="AK6" s="11"/>
      <c r="AL6" s="11"/>
      <c r="AM6" s="11"/>
      <c r="AN6" s="11"/>
      <c r="AO6" s="11"/>
      <c r="AP6" s="11"/>
      <c r="AQ6" s="11"/>
      <c r="AR6" s="11"/>
      <c r="AS6" s="11"/>
      <c r="AT6" s="11"/>
      <c r="AU6" s="11"/>
      <c r="AV6" s="11"/>
      <c r="AW6" s="11"/>
      <c r="AX6" s="11"/>
      <c r="AY6" s="11"/>
    </row>
    <row r="7" spans="1:51" ht="15.75" thickBot="1" x14ac:dyDescent="0.3">
      <c r="A7" s="12"/>
      <c r="B7" s="14"/>
      <c r="C7" s="14"/>
      <c r="D7" s="38" t="s">
        <v>738</v>
      </c>
      <c r="E7" s="38"/>
      <c r="F7" s="21"/>
      <c r="G7" s="14"/>
      <c r="H7" s="38" t="s">
        <v>739</v>
      </c>
      <c r="I7" s="38"/>
      <c r="J7" s="21"/>
      <c r="K7" s="84"/>
      <c r="L7" s="42" t="s">
        <v>585</v>
      </c>
      <c r="M7" s="42"/>
      <c r="N7" s="42"/>
      <c r="O7" s="42"/>
      <c r="P7" s="42"/>
      <c r="Q7" s="42"/>
      <c r="R7" s="22"/>
      <c r="S7" s="84"/>
      <c r="T7" s="42" t="s">
        <v>586</v>
      </c>
      <c r="U7" s="42"/>
      <c r="V7" s="42"/>
      <c r="W7" s="42"/>
      <c r="X7" s="42"/>
      <c r="Y7" s="42"/>
      <c r="Z7" s="21"/>
      <c r="AI7" s="11"/>
      <c r="AJ7" s="11"/>
      <c r="AK7" s="11"/>
      <c r="AL7" s="11"/>
      <c r="AM7" s="11"/>
      <c r="AN7" s="11"/>
      <c r="AO7" s="11"/>
      <c r="AP7" s="11"/>
      <c r="AQ7" s="11"/>
      <c r="AR7" s="11"/>
      <c r="AS7" s="11"/>
      <c r="AT7" s="11"/>
      <c r="AU7" s="11"/>
      <c r="AV7" s="11"/>
      <c r="AW7" s="11"/>
      <c r="AX7" s="11"/>
      <c r="AY7" s="11"/>
    </row>
    <row r="8" spans="1:51" ht="15.75" thickBot="1" x14ac:dyDescent="0.3">
      <c r="A8" s="12"/>
      <c r="B8" s="33" t="s">
        <v>355</v>
      </c>
      <c r="C8" s="84"/>
      <c r="D8" s="39">
        <v>2014</v>
      </c>
      <c r="E8" s="39"/>
      <c r="F8" s="22"/>
      <c r="G8" s="84"/>
      <c r="H8" s="39">
        <v>2013</v>
      </c>
      <c r="I8" s="39"/>
      <c r="J8" s="22"/>
      <c r="K8" s="84"/>
      <c r="L8" s="109">
        <v>41820</v>
      </c>
      <c r="M8" s="109"/>
      <c r="N8" s="22"/>
      <c r="O8" s="84"/>
      <c r="P8" s="109">
        <v>41455</v>
      </c>
      <c r="Q8" s="109"/>
      <c r="R8" s="22"/>
      <c r="S8" s="84"/>
      <c r="T8" s="109">
        <v>41820</v>
      </c>
      <c r="U8" s="109"/>
      <c r="V8" s="22"/>
      <c r="W8" s="84"/>
      <c r="X8" s="109">
        <v>41455</v>
      </c>
      <c r="Y8" s="109"/>
      <c r="Z8" s="22"/>
      <c r="AI8" s="11"/>
      <c r="AJ8" s="11"/>
      <c r="AK8" s="11"/>
      <c r="AL8" s="11"/>
      <c r="AM8" s="11"/>
      <c r="AN8" s="11"/>
      <c r="AO8" s="11"/>
      <c r="AP8" s="11"/>
      <c r="AQ8" s="11"/>
      <c r="AR8" s="11"/>
      <c r="AS8" s="11"/>
      <c r="AT8" s="11"/>
      <c r="AU8" s="11"/>
      <c r="AV8" s="11"/>
      <c r="AW8" s="11"/>
      <c r="AX8" s="11"/>
      <c r="AY8" s="11"/>
    </row>
    <row r="9" spans="1:51" x14ac:dyDescent="0.25">
      <c r="A9" s="12"/>
      <c r="B9" s="14"/>
      <c r="C9" s="14"/>
      <c r="D9" s="76"/>
      <c r="E9" s="76"/>
      <c r="F9" s="21"/>
      <c r="G9" s="14"/>
      <c r="H9" s="76"/>
      <c r="I9" s="76"/>
      <c r="J9" s="21"/>
      <c r="K9" s="14"/>
      <c r="L9" s="76"/>
      <c r="M9" s="76"/>
      <c r="N9" s="21"/>
      <c r="O9" s="14"/>
      <c r="P9" s="76"/>
      <c r="Q9" s="76"/>
      <c r="R9" s="21"/>
      <c r="S9" s="14"/>
      <c r="T9" s="76"/>
      <c r="U9" s="76"/>
      <c r="V9" s="21"/>
      <c r="W9" s="14"/>
      <c r="X9" s="76"/>
      <c r="Y9" s="76"/>
      <c r="Z9" s="21"/>
      <c r="AI9" s="11"/>
      <c r="AJ9" s="11"/>
      <c r="AK9" s="11"/>
      <c r="AL9" s="11"/>
      <c r="AM9" s="11"/>
      <c r="AN9" s="11"/>
      <c r="AO9" s="11"/>
      <c r="AP9" s="11"/>
      <c r="AQ9" s="11"/>
      <c r="AR9" s="11"/>
      <c r="AS9" s="11"/>
      <c r="AT9" s="11"/>
      <c r="AU9" s="11"/>
      <c r="AV9" s="11"/>
      <c r="AW9" s="11"/>
      <c r="AX9" s="11"/>
      <c r="AY9" s="11"/>
    </row>
    <row r="10" spans="1:51" x14ac:dyDescent="0.25">
      <c r="A10" s="12"/>
      <c r="B10" s="23" t="s">
        <v>398</v>
      </c>
      <c r="C10" s="24"/>
      <c r="D10" s="23" t="s">
        <v>266</v>
      </c>
      <c r="E10" s="31">
        <v>5182</v>
      </c>
      <c r="F10" s="32"/>
      <c r="G10" s="24"/>
      <c r="H10" s="23" t="s">
        <v>266</v>
      </c>
      <c r="I10" s="31">
        <v>7119</v>
      </c>
      <c r="J10" s="32"/>
      <c r="K10" s="62"/>
      <c r="L10" s="23" t="s">
        <v>266</v>
      </c>
      <c r="M10" s="24">
        <v>24</v>
      </c>
      <c r="N10" s="32"/>
      <c r="O10" s="62"/>
      <c r="P10" s="23" t="s">
        <v>266</v>
      </c>
      <c r="Q10" s="24" t="s">
        <v>740</v>
      </c>
      <c r="R10" s="32" t="s">
        <v>387</v>
      </c>
      <c r="S10" s="62"/>
      <c r="T10" s="23" t="s">
        <v>266</v>
      </c>
      <c r="U10" s="24">
        <v>72</v>
      </c>
      <c r="V10" s="32"/>
      <c r="W10" s="62"/>
      <c r="X10" s="23" t="s">
        <v>266</v>
      </c>
      <c r="Y10" s="24" t="s">
        <v>741</v>
      </c>
      <c r="Z10" s="32" t="s">
        <v>387</v>
      </c>
      <c r="AI10" s="11"/>
      <c r="AJ10" s="11"/>
      <c r="AK10" s="11"/>
      <c r="AL10" s="11"/>
      <c r="AM10" s="11"/>
      <c r="AN10" s="11"/>
      <c r="AO10" s="11"/>
      <c r="AP10" s="11"/>
      <c r="AQ10" s="11"/>
      <c r="AR10" s="11"/>
      <c r="AS10" s="11"/>
      <c r="AT10" s="11"/>
      <c r="AU10" s="11"/>
      <c r="AV10" s="11"/>
      <c r="AW10" s="11"/>
      <c r="AX10" s="11"/>
      <c r="AY10" s="11"/>
    </row>
    <row r="11" spans="1:51" x14ac:dyDescent="0.25">
      <c r="A11" s="12"/>
      <c r="B11" s="28" t="s">
        <v>742</v>
      </c>
      <c r="C11" s="29"/>
      <c r="D11" s="28"/>
      <c r="E11" s="46">
        <v>33718</v>
      </c>
      <c r="F11" s="21"/>
      <c r="G11" s="29"/>
      <c r="H11" s="28"/>
      <c r="I11" s="46">
        <v>30163</v>
      </c>
      <c r="J11" s="21"/>
      <c r="K11" s="14"/>
      <c r="L11" s="28"/>
      <c r="M11" s="29">
        <v>172</v>
      </c>
      <c r="N11" s="21"/>
      <c r="O11" s="14"/>
      <c r="P11" s="28"/>
      <c r="Q11" s="29" t="s">
        <v>743</v>
      </c>
      <c r="R11" s="21" t="s">
        <v>387</v>
      </c>
      <c r="S11" s="14"/>
      <c r="T11" s="28"/>
      <c r="U11" s="29">
        <v>497</v>
      </c>
      <c r="V11" s="21"/>
      <c r="W11" s="14"/>
      <c r="X11" s="28"/>
      <c r="Y11" s="29">
        <v>53</v>
      </c>
      <c r="Z11" s="21"/>
      <c r="AI11" s="11"/>
      <c r="AJ11" s="11"/>
      <c r="AK11" s="11"/>
      <c r="AL11" s="11"/>
      <c r="AM11" s="11"/>
      <c r="AN11" s="11"/>
      <c r="AO11" s="11"/>
      <c r="AP11" s="11"/>
      <c r="AQ11" s="11"/>
      <c r="AR11" s="11"/>
      <c r="AS11" s="11"/>
      <c r="AT11" s="11"/>
      <c r="AU11" s="11"/>
      <c r="AV11" s="11"/>
      <c r="AW11" s="11"/>
      <c r="AX11" s="11"/>
      <c r="AY11" s="11"/>
    </row>
    <row r="12" spans="1:51" ht="15.75" thickBot="1" x14ac:dyDescent="0.3">
      <c r="A12" s="12"/>
      <c r="B12" s="23" t="s">
        <v>744</v>
      </c>
      <c r="C12" s="24"/>
      <c r="D12" s="23"/>
      <c r="E12" s="31">
        <v>29388</v>
      </c>
      <c r="F12" s="32"/>
      <c r="G12" s="24"/>
      <c r="H12" s="23"/>
      <c r="I12" s="31">
        <v>29570</v>
      </c>
      <c r="J12" s="32"/>
      <c r="K12" s="62"/>
      <c r="L12" s="25"/>
      <c r="M12" s="49">
        <v>154</v>
      </c>
      <c r="N12" s="27"/>
      <c r="O12" s="107"/>
      <c r="P12" s="25"/>
      <c r="Q12" s="49" t="s">
        <v>745</v>
      </c>
      <c r="R12" s="27" t="s">
        <v>387</v>
      </c>
      <c r="S12" s="62"/>
      <c r="T12" s="25"/>
      <c r="U12" s="49">
        <v>179</v>
      </c>
      <c r="V12" s="27"/>
      <c r="W12" s="107"/>
      <c r="X12" s="25"/>
      <c r="Y12" s="49" t="s">
        <v>746</v>
      </c>
      <c r="Z12" s="27" t="s">
        <v>387</v>
      </c>
      <c r="AI12" s="11"/>
      <c r="AJ12" s="11"/>
      <c r="AK12" s="11"/>
      <c r="AL12" s="11"/>
      <c r="AM12" s="11"/>
      <c r="AN12" s="11"/>
      <c r="AO12" s="11"/>
      <c r="AP12" s="11"/>
      <c r="AQ12" s="11"/>
      <c r="AR12" s="11"/>
      <c r="AS12" s="11"/>
      <c r="AT12" s="11"/>
      <c r="AU12" s="11"/>
      <c r="AV12" s="11"/>
      <c r="AW12" s="11"/>
      <c r="AX12" s="11"/>
      <c r="AY12" s="11"/>
    </row>
    <row r="13" spans="1:51" ht="24.75" thickBot="1" x14ac:dyDescent="0.3">
      <c r="A13" s="12"/>
      <c r="B13" s="28" t="s">
        <v>747</v>
      </c>
      <c r="C13" s="14"/>
      <c r="D13" s="28"/>
      <c r="E13" s="29"/>
      <c r="F13" s="21"/>
      <c r="G13" s="14"/>
      <c r="H13" s="28"/>
      <c r="I13" s="29"/>
      <c r="J13" s="21"/>
      <c r="K13" s="14"/>
      <c r="L13" s="51" t="s">
        <v>266</v>
      </c>
      <c r="M13" s="67">
        <v>350</v>
      </c>
      <c r="N13" s="53"/>
      <c r="O13" s="108"/>
      <c r="P13" s="51" t="s">
        <v>266</v>
      </c>
      <c r="Q13" s="67" t="s">
        <v>748</v>
      </c>
      <c r="R13" s="53" t="s">
        <v>387</v>
      </c>
      <c r="S13" s="14"/>
      <c r="T13" s="51" t="s">
        <v>266</v>
      </c>
      <c r="U13" s="67">
        <v>748</v>
      </c>
      <c r="V13" s="53"/>
      <c r="W13" s="108"/>
      <c r="X13" s="51" t="s">
        <v>266</v>
      </c>
      <c r="Y13" s="67" t="s">
        <v>749</v>
      </c>
      <c r="Z13" s="53" t="s">
        <v>387</v>
      </c>
      <c r="AI13" s="11"/>
      <c r="AJ13" s="11"/>
      <c r="AK13" s="11"/>
      <c r="AL13" s="11"/>
      <c r="AM13" s="11"/>
      <c r="AN13" s="11"/>
      <c r="AO13" s="11"/>
      <c r="AP13" s="11"/>
      <c r="AQ13" s="11"/>
      <c r="AR13" s="11"/>
      <c r="AS13" s="11"/>
      <c r="AT13" s="11"/>
      <c r="AU13" s="11"/>
      <c r="AV13" s="11"/>
      <c r="AW13" s="11"/>
      <c r="AX13" s="11"/>
      <c r="AY13" s="11"/>
    </row>
    <row r="14" spans="1:51" ht="15.75" thickTop="1" x14ac:dyDescent="0.25">
      <c r="A14" s="12" t="s">
        <v>1045</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t="s">
        <v>5</v>
      </c>
      <c r="AJ14" s="11"/>
      <c r="AK14" s="11"/>
      <c r="AL14" s="11"/>
      <c r="AM14" s="11"/>
      <c r="AN14" s="11"/>
      <c r="AO14" s="11"/>
      <c r="AP14" s="11"/>
      <c r="AQ14" s="11"/>
      <c r="AR14" s="11"/>
      <c r="AS14" s="11"/>
      <c r="AT14" s="11"/>
      <c r="AU14" s="11"/>
      <c r="AV14" s="11"/>
      <c r="AW14" s="11"/>
      <c r="AX14" s="11"/>
      <c r="AY14" s="11"/>
    </row>
    <row r="15" spans="1:51" x14ac:dyDescent="0.25">
      <c r="A15" s="12"/>
      <c r="B15" s="15"/>
      <c r="C15" s="15"/>
      <c r="D15" s="38" t="s">
        <v>764</v>
      </c>
      <c r="E15" s="38"/>
      <c r="F15" s="38"/>
      <c r="G15" s="38"/>
      <c r="H15" s="38"/>
      <c r="I15" s="38"/>
      <c r="J15" s="40"/>
      <c r="K15" s="15"/>
      <c r="L15" s="38" t="s">
        <v>768</v>
      </c>
      <c r="M15" s="38"/>
      <c r="N15" s="38"/>
      <c r="O15" s="38"/>
      <c r="P15" s="38"/>
      <c r="Q15" s="38"/>
      <c r="R15" s="40"/>
      <c r="S15" s="15"/>
      <c r="T15" s="38" t="s">
        <v>768</v>
      </c>
      <c r="U15" s="38"/>
      <c r="V15" s="38"/>
      <c r="W15" s="38"/>
      <c r="X15" s="38"/>
      <c r="Y15" s="38"/>
      <c r="Z15" s="40"/>
      <c r="AA15" s="15"/>
      <c r="AB15" s="38" t="s">
        <v>773</v>
      </c>
      <c r="AC15" s="38"/>
      <c r="AD15" s="38"/>
      <c r="AE15" s="38"/>
      <c r="AF15" s="38"/>
      <c r="AG15" s="38"/>
      <c r="AH15" s="40"/>
      <c r="AI15" s="11"/>
      <c r="AJ15" s="11"/>
      <c r="AK15" s="11"/>
      <c r="AL15" s="11"/>
      <c r="AM15" s="11"/>
      <c r="AN15" s="11"/>
      <c r="AO15" s="11"/>
      <c r="AP15" s="11"/>
      <c r="AQ15" s="11"/>
      <c r="AR15" s="11"/>
      <c r="AS15" s="11"/>
      <c r="AT15" s="11"/>
      <c r="AU15" s="11"/>
      <c r="AV15" s="11"/>
      <c r="AW15" s="11"/>
      <c r="AX15" s="11"/>
      <c r="AY15" s="11"/>
    </row>
    <row r="16" spans="1:51" x14ac:dyDescent="0.25">
      <c r="A16" s="12"/>
      <c r="B16" s="15"/>
      <c r="C16" s="15"/>
      <c r="D16" s="38" t="s">
        <v>765</v>
      </c>
      <c r="E16" s="38"/>
      <c r="F16" s="38"/>
      <c r="G16" s="38"/>
      <c r="H16" s="38"/>
      <c r="I16" s="38"/>
      <c r="J16" s="40"/>
      <c r="K16" s="15"/>
      <c r="L16" s="38" t="s">
        <v>769</v>
      </c>
      <c r="M16" s="38"/>
      <c r="N16" s="38"/>
      <c r="O16" s="38"/>
      <c r="P16" s="38"/>
      <c r="Q16" s="38"/>
      <c r="R16" s="40"/>
      <c r="S16" s="15"/>
      <c r="T16" s="38" t="s">
        <v>771</v>
      </c>
      <c r="U16" s="38"/>
      <c r="V16" s="38"/>
      <c r="W16" s="38"/>
      <c r="X16" s="38"/>
      <c r="Y16" s="38"/>
      <c r="Z16" s="40"/>
      <c r="AA16" s="15"/>
      <c r="AB16" s="38" t="s">
        <v>774</v>
      </c>
      <c r="AC16" s="38"/>
      <c r="AD16" s="38"/>
      <c r="AE16" s="38"/>
      <c r="AF16" s="38"/>
      <c r="AG16" s="38"/>
      <c r="AH16" s="40"/>
      <c r="AI16" s="11"/>
      <c r="AJ16" s="11"/>
      <c r="AK16" s="11"/>
      <c r="AL16" s="11"/>
      <c r="AM16" s="11"/>
      <c r="AN16" s="11"/>
      <c r="AO16" s="11"/>
      <c r="AP16" s="11"/>
      <c r="AQ16" s="11"/>
      <c r="AR16" s="11"/>
      <c r="AS16" s="11"/>
      <c r="AT16" s="11"/>
      <c r="AU16" s="11"/>
      <c r="AV16" s="11"/>
      <c r="AW16" s="11"/>
      <c r="AX16" s="11"/>
      <c r="AY16" s="11"/>
    </row>
    <row r="17" spans="1:51" x14ac:dyDescent="0.25">
      <c r="A17" s="12"/>
      <c r="B17" s="15"/>
      <c r="C17" s="15"/>
      <c r="D17" s="38" t="s">
        <v>766</v>
      </c>
      <c r="E17" s="38"/>
      <c r="F17" s="38"/>
      <c r="G17" s="38"/>
      <c r="H17" s="38"/>
      <c r="I17" s="38"/>
      <c r="J17" s="40"/>
      <c r="K17" s="15"/>
      <c r="L17" s="38" t="s">
        <v>770</v>
      </c>
      <c r="M17" s="38"/>
      <c r="N17" s="38"/>
      <c r="O17" s="38"/>
      <c r="P17" s="38"/>
      <c r="Q17" s="38"/>
      <c r="R17" s="40"/>
      <c r="S17" s="15"/>
      <c r="T17" s="38" t="s">
        <v>772</v>
      </c>
      <c r="U17" s="38"/>
      <c r="V17" s="38"/>
      <c r="W17" s="38"/>
      <c r="X17" s="38"/>
      <c r="Y17" s="38"/>
      <c r="Z17" s="40"/>
      <c r="AA17" s="15"/>
      <c r="AB17" s="72"/>
      <c r="AC17" s="72"/>
      <c r="AD17" s="72"/>
      <c r="AE17" s="72"/>
      <c r="AF17" s="72"/>
      <c r="AG17" s="72"/>
      <c r="AH17" s="40"/>
      <c r="AI17" s="11"/>
      <c r="AJ17" s="11"/>
      <c r="AK17" s="11"/>
      <c r="AL17" s="11"/>
      <c r="AM17" s="11"/>
      <c r="AN17" s="11"/>
      <c r="AO17" s="11"/>
      <c r="AP17" s="11"/>
      <c r="AQ17" s="11"/>
      <c r="AR17" s="11"/>
      <c r="AS17" s="11"/>
      <c r="AT17" s="11"/>
      <c r="AU17" s="11"/>
      <c r="AV17" s="11"/>
      <c r="AW17" s="11"/>
      <c r="AX17" s="11"/>
      <c r="AY17" s="11"/>
    </row>
    <row r="18" spans="1:51" ht="15.75" thickBot="1" x14ac:dyDescent="0.3">
      <c r="A18" s="12"/>
      <c r="B18" s="15"/>
      <c r="C18" s="15"/>
      <c r="D18" s="39" t="s">
        <v>767</v>
      </c>
      <c r="E18" s="39"/>
      <c r="F18" s="39"/>
      <c r="G18" s="39"/>
      <c r="H18" s="39"/>
      <c r="I18" s="39"/>
      <c r="J18" s="41"/>
      <c r="K18" s="15"/>
      <c r="L18" s="50"/>
      <c r="M18" s="50"/>
      <c r="N18" s="50"/>
      <c r="O18" s="50"/>
      <c r="P18" s="50"/>
      <c r="Q18" s="50"/>
      <c r="R18" s="41"/>
      <c r="S18" s="15"/>
      <c r="T18" s="50"/>
      <c r="U18" s="50"/>
      <c r="V18" s="50"/>
      <c r="W18" s="50"/>
      <c r="X18" s="50"/>
      <c r="Y18" s="50"/>
      <c r="Z18" s="41"/>
      <c r="AA18" s="15"/>
      <c r="AB18" s="50"/>
      <c r="AC18" s="50"/>
      <c r="AD18" s="50"/>
      <c r="AE18" s="50"/>
      <c r="AF18" s="50"/>
      <c r="AG18" s="50"/>
      <c r="AH18" s="41"/>
      <c r="AI18" s="11"/>
      <c r="AJ18" s="11"/>
      <c r="AK18" s="11"/>
      <c r="AL18" s="11"/>
      <c r="AM18" s="11"/>
      <c r="AN18" s="11"/>
      <c r="AO18" s="11"/>
      <c r="AP18" s="11"/>
      <c r="AQ18" s="11"/>
      <c r="AR18" s="11"/>
      <c r="AS18" s="11"/>
      <c r="AT18" s="11"/>
      <c r="AU18" s="11"/>
      <c r="AV18" s="11"/>
      <c r="AW18" s="11"/>
      <c r="AX18" s="11"/>
      <c r="AY18" s="11"/>
    </row>
    <row r="19" spans="1:51" x14ac:dyDescent="0.25">
      <c r="A19" s="12"/>
      <c r="B19" s="15"/>
      <c r="C19" s="15"/>
      <c r="D19" s="54" t="s">
        <v>262</v>
      </c>
      <c r="E19" s="54"/>
      <c r="F19" s="55"/>
      <c r="G19" s="56"/>
      <c r="H19" s="54" t="s">
        <v>448</v>
      </c>
      <c r="I19" s="54"/>
      <c r="J19" s="55"/>
      <c r="K19" s="15"/>
      <c r="L19" s="54" t="s">
        <v>262</v>
      </c>
      <c r="M19" s="54"/>
      <c r="N19" s="55"/>
      <c r="O19" s="56"/>
      <c r="P19" s="54" t="s">
        <v>448</v>
      </c>
      <c r="Q19" s="54"/>
      <c r="R19" s="55"/>
      <c r="S19" s="15"/>
      <c r="T19" s="54" t="s">
        <v>262</v>
      </c>
      <c r="U19" s="54"/>
      <c r="V19" s="55"/>
      <c r="W19" s="56"/>
      <c r="X19" s="54" t="s">
        <v>448</v>
      </c>
      <c r="Y19" s="54"/>
      <c r="Z19" s="55"/>
      <c r="AA19" s="15"/>
      <c r="AB19" s="54" t="s">
        <v>262</v>
      </c>
      <c r="AC19" s="54"/>
      <c r="AD19" s="55"/>
      <c r="AE19" s="56"/>
      <c r="AF19" s="54" t="s">
        <v>448</v>
      </c>
      <c r="AG19" s="54"/>
      <c r="AH19" s="55"/>
      <c r="AI19" s="11"/>
      <c r="AJ19" s="11"/>
      <c r="AK19" s="11"/>
      <c r="AL19" s="11"/>
      <c r="AM19" s="11"/>
      <c r="AN19" s="11"/>
      <c r="AO19" s="11"/>
      <c r="AP19" s="11"/>
      <c r="AQ19" s="11"/>
      <c r="AR19" s="11"/>
      <c r="AS19" s="11"/>
      <c r="AT19" s="11"/>
      <c r="AU19" s="11"/>
      <c r="AV19" s="11"/>
      <c r="AW19" s="11"/>
      <c r="AX19" s="11"/>
      <c r="AY19" s="11"/>
    </row>
    <row r="20" spans="1:51" ht="15.75" thickBot="1" x14ac:dyDescent="0.3">
      <c r="A20" s="12"/>
      <c r="B20" s="15"/>
      <c r="C20" s="15"/>
      <c r="D20" s="39">
        <v>2014</v>
      </c>
      <c r="E20" s="39"/>
      <c r="F20" s="41"/>
      <c r="G20" s="70"/>
      <c r="H20" s="39">
        <v>2013</v>
      </c>
      <c r="I20" s="39"/>
      <c r="J20" s="41"/>
      <c r="K20" s="15"/>
      <c r="L20" s="39">
        <v>2014</v>
      </c>
      <c r="M20" s="39"/>
      <c r="N20" s="41"/>
      <c r="O20" s="70"/>
      <c r="P20" s="39">
        <v>2013</v>
      </c>
      <c r="Q20" s="39"/>
      <c r="R20" s="41"/>
      <c r="S20" s="15"/>
      <c r="T20" s="39">
        <v>2014</v>
      </c>
      <c r="U20" s="39"/>
      <c r="V20" s="41"/>
      <c r="W20" s="70"/>
      <c r="X20" s="39">
        <v>2013</v>
      </c>
      <c r="Y20" s="39"/>
      <c r="Z20" s="41"/>
      <c r="AA20" s="15"/>
      <c r="AB20" s="39">
        <v>2014</v>
      </c>
      <c r="AC20" s="39"/>
      <c r="AD20" s="41"/>
      <c r="AE20" s="70"/>
      <c r="AF20" s="39">
        <v>2013</v>
      </c>
      <c r="AG20" s="39"/>
      <c r="AH20" s="41"/>
      <c r="AI20" s="11"/>
      <c r="AJ20" s="11"/>
      <c r="AK20" s="11"/>
      <c r="AL20" s="11"/>
      <c r="AM20" s="11"/>
      <c r="AN20" s="11"/>
      <c r="AO20" s="11"/>
      <c r="AP20" s="11"/>
      <c r="AQ20" s="11"/>
      <c r="AR20" s="11"/>
      <c r="AS20" s="11"/>
      <c r="AT20" s="11"/>
      <c r="AU20" s="11"/>
      <c r="AV20" s="11"/>
      <c r="AW20" s="11"/>
      <c r="AX20" s="11"/>
      <c r="AY20" s="11"/>
    </row>
    <row r="21" spans="1:51" x14ac:dyDescent="0.25">
      <c r="A21" s="12"/>
      <c r="B21" s="14"/>
      <c r="C21" s="14"/>
      <c r="D21" s="76"/>
      <c r="E21" s="76"/>
      <c r="F21" s="21"/>
      <c r="G21" s="14"/>
      <c r="H21" s="76"/>
      <c r="I21" s="76"/>
      <c r="J21" s="21"/>
      <c r="K21" s="14"/>
      <c r="L21" s="76"/>
      <c r="M21" s="76"/>
      <c r="N21" s="21"/>
      <c r="O21" s="14"/>
      <c r="P21" s="76"/>
      <c r="Q21" s="76"/>
      <c r="R21" s="21"/>
      <c r="S21" s="14"/>
      <c r="T21" s="76"/>
      <c r="U21" s="76"/>
      <c r="V21" s="21"/>
      <c r="W21" s="14"/>
      <c r="X21" s="76"/>
      <c r="Y21" s="76"/>
      <c r="Z21" s="21"/>
      <c r="AA21" s="14"/>
      <c r="AB21" s="76"/>
      <c r="AC21" s="76"/>
      <c r="AD21" s="21"/>
      <c r="AE21" s="14"/>
      <c r="AF21" s="76"/>
      <c r="AG21" s="76"/>
      <c r="AH21" s="21"/>
      <c r="AI21" s="11"/>
      <c r="AJ21" s="11"/>
      <c r="AK21" s="11"/>
      <c r="AL21" s="11"/>
      <c r="AM21" s="11"/>
      <c r="AN21" s="11"/>
      <c r="AO21" s="11"/>
      <c r="AP21" s="11"/>
      <c r="AQ21" s="11"/>
      <c r="AR21" s="11"/>
      <c r="AS21" s="11"/>
      <c r="AT21" s="11"/>
      <c r="AU21" s="11"/>
      <c r="AV21" s="11"/>
      <c r="AW21" s="11"/>
      <c r="AX21" s="11"/>
      <c r="AY21" s="11"/>
    </row>
    <row r="22" spans="1:51" x14ac:dyDescent="0.25">
      <c r="A22" s="12"/>
      <c r="B22" s="14"/>
      <c r="C22" s="14"/>
      <c r="D22" s="68"/>
      <c r="E22" s="68"/>
      <c r="F22" s="21"/>
      <c r="G22" s="14"/>
      <c r="H22" s="68"/>
      <c r="I22" s="68"/>
      <c r="J22" s="21"/>
      <c r="K22" s="14"/>
      <c r="L22" s="68"/>
      <c r="M22" s="68"/>
      <c r="N22" s="21"/>
      <c r="O22" s="14"/>
      <c r="P22" s="68"/>
      <c r="Q22" s="68"/>
      <c r="R22" s="21"/>
      <c r="S22" s="14"/>
      <c r="T22" s="68"/>
      <c r="U22" s="68"/>
      <c r="V22" s="21"/>
      <c r="W22" s="14"/>
      <c r="X22" s="68"/>
      <c r="Y22" s="68"/>
      <c r="Z22" s="21"/>
      <c r="AA22" s="14"/>
      <c r="AB22" s="68"/>
      <c r="AC22" s="68"/>
      <c r="AD22" s="21"/>
      <c r="AE22" s="14"/>
      <c r="AF22" s="68"/>
      <c r="AG22" s="68"/>
      <c r="AH22" s="21"/>
      <c r="AI22" s="11"/>
      <c r="AJ22" s="11"/>
      <c r="AK22" s="11"/>
      <c r="AL22" s="11"/>
      <c r="AM22" s="11"/>
      <c r="AN22" s="11"/>
      <c r="AO22" s="11"/>
      <c r="AP22" s="11"/>
      <c r="AQ22" s="11"/>
      <c r="AR22" s="11"/>
      <c r="AS22" s="11"/>
      <c r="AT22" s="11"/>
      <c r="AU22" s="11"/>
      <c r="AV22" s="11"/>
      <c r="AW22" s="11"/>
      <c r="AX22" s="11"/>
      <c r="AY22" s="11"/>
    </row>
    <row r="23" spans="1:51" x14ac:dyDescent="0.25">
      <c r="A23" s="12"/>
      <c r="B23" s="23" t="s">
        <v>775</v>
      </c>
      <c r="C23" s="62"/>
      <c r="D23" s="98"/>
      <c r="E23" s="98"/>
      <c r="F23" s="32"/>
      <c r="G23" s="62"/>
      <c r="H23" s="98"/>
      <c r="I23" s="98"/>
      <c r="J23" s="32"/>
      <c r="K23" s="62"/>
      <c r="L23" s="98"/>
      <c r="M23" s="98"/>
      <c r="N23" s="32"/>
      <c r="O23" s="62"/>
      <c r="P23" s="98"/>
      <c r="Q23" s="98"/>
      <c r="R23" s="32"/>
      <c r="S23" s="62"/>
      <c r="T23" s="98"/>
      <c r="U23" s="98"/>
      <c r="V23" s="32"/>
      <c r="W23" s="62"/>
      <c r="X23" s="98"/>
      <c r="Y23" s="98"/>
      <c r="Z23" s="32"/>
      <c r="AA23" s="62"/>
      <c r="AB23" s="98"/>
      <c r="AC23" s="98"/>
      <c r="AD23" s="32"/>
      <c r="AE23" s="62"/>
      <c r="AF23" s="98"/>
      <c r="AG23" s="98"/>
      <c r="AH23" s="32"/>
      <c r="AI23" s="11"/>
      <c r="AJ23" s="11"/>
      <c r="AK23" s="11"/>
      <c r="AL23" s="11"/>
      <c r="AM23" s="11"/>
      <c r="AN23" s="11"/>
      <c r="AO23" s="11"/>
      <c r="AP23" s="11"/>
      <c r="AQ23" s="11"/>
      <c r="AR23" s="11"/>
      <c r="AS23" s="11"/>
      <c r="AT23" s="11"/>
      <c r="AU23" s="11"/>
      <c r="AV23" s="11"/>
      <c r="AW23" s="11"/>
      <c r="AX23" s="11"/>
      <c r="AY23" s="11"/>
    </row>
    <row r="24" spans="1:51" x14ac:dyDescent="0.25">
      <c r="A24" s="12"/>
      <c r="B24" s="101" t="s">
        <v>776</v>
      </c>
      <c r="C24" s="29"/>
      <c r="D24" s="28" t="s">
        <v>266</v>
      </c>
      <c r="E24" s="29" t="s">
        <v>293</v>
      </c>
      <c r="F24" s="21"/>
      <c r="G24" s="29"/>
      <c r="H24" s="28" t="s">
        <v>266</v>
      </c>
      <c r="I24" s="29" t="s">
        <v>293</v>
      </c>
      <c r="J24" s="21"/>
      <c r="K24" s="14"/>
      <c r="L24" s="28" t="s">
        <v>266</v>
      </c>
      <c r="M24" s="46">
        <v>770545</v>
      </c>
      <c r="N24" s="21"/>
      <c r="O24" s="14"/>
      <c r="P24" s="28" t="s">
        <v>266</v>
      </c>
      <c r="Q24" s="46">
        <v>756156</v>
      </c>
      <c r="R24" s="21"/>
      <c r="S24" s="14"/>
      <c r="T24" s="28" t="s">
        <v>266</v>
      </c>
      <c r="U24" s="29" t="s">
        <v>293</v>
      </c>
      <c r="V24" s="21"/>
      <c r="W24" s="14"/>
      <c r="X24" s="28" t="s">
        <v>266</v>
      </c>
      <c r="Y24" s="29" t="s">
        <v>293</v>
      </c>
      <c r="Z24" s="21"/>
      <c r="AA24" s="14"/>
      <c r="AB24" s="28" t="s">
        <v>266</v>
      </c>
      <c r="AC24" s="46">
        <v>770545</v>
      </c>
      <c r="AD24" s="21"/>
      <c r="AE24" s="14"/>
      <c r="AF24" s="28" t="s">
        <v>266</v>
      </c>
      <c r="AG24" s="46">
        <v>756156</v>
      </c>
      <c r="AH24" s="21"/>
      <c r="AI24" s="11"/>
      <c r="AJ24" s="11"/>
      <c r="AK24" s="11"/>
      <c r="AL24" s="11"/>
      <c r="AM24" s="11"/>
      <c r="AN24" s="11"/>
      <c r="AO24" s="11"/>
      <c r="AP24" s="11"/>
      <c r="AQ24" s="11"/>
      <c r="AR24" s="11"/>
      <c r="AS24" s="11"/>
      <c r="AT24" s="11"/>
      <c r="AU24" s="11"/>
      <c r="AV24" s="11"/>
      <c r="AW24" s="11"/>
      <c r="AX24" s="11"/>
      <c r="AY24" s="11"/>
    </row>
    <row r="25" spans="1:51" x14ac:dyDescent="0.25">
      <c r="A25" s="12"/>
      <c r="B25" s="23" t="s">
        <v>742</v>
      </c>
      <c r="C25" s="62"/>
      <c r="D25" s="23"/>
      <c r="E25" s="24" t="s">
        <v>293</v>
      </c>
      <c r="F25" s="32"/>
      <c r="G25" s="62"/>
      <c r="H25" s="23"/>
      <c r="I25" s="24" t="s">
        <v>293</v>
      </c>
      <c r="J25" s="32"/>
      <c r="K25" s="62"/>
      <c r="L25" s="23"/>
      <c r="M25" s="31">
        <v>264184</v>
      </c>
      <c r="N25" s="32"/>
      <c r="O25" s="62"/>
      <c r="P25" s="23"/>
      <c r="Q25" s="31">
        <v>237476</v>
      </c>
      <c r="R25" s="32"/>
      <c r="S25" s="62"/>
      <c r="T25" s="23"/>
      <c r="U25" s="31">
        <v>23953</v>
      </c>
      <c r="V25" s="32"/>
      <c r="W25" s="62"/>
      <c r="X25" s="23"/>
      <c r="Y25" s="31">
        <v>24158</v>
      </c>
      <c r="Z25" s="32"/>
      <c r="AA25" s="62"/>
      <c r="AB25" s="23"/>
      <c r="AC25" s="31">
        <v>288137</v>
      </c>
      <c r="AD25" s="32"/>
      <c r="AE25" s="62"/>
      <c r="AF25" s="23"/>
      <c r="AG25" s="31">
        <v>261634</v>
      </c>
      <c r="AH25" s="32"/>
      <c r="AI25" s="11"/>
      <c r="AJ25" s="11"/>
      <c r="AK25" s="11"/>
      <c r="AL25" s="11"/>
      <c r="AM25" s="11"/>
      <c r="AN25" s="11"/>
      <c r="AO25" s="11"/>
      <c r="AP25" s="11"/>
      <c r="AQ25" s="11"/>
      <c r="AR25" s="11"/>
      <c r="AS25" s="11"/>
      <c r="AT25" s="11"/>
      <c r="AU25" s="11"/>
      <c r="AV25" s="11"/>
      <c r="AW25" s="11"/>
      <c r="AX25" s="11"/>
      <c r="AY25" s="11"/>
    </row>
    <row r="26" spans="1:51" ht="15.75" thickBot="1" x14ac:dyDescent="0.3">
      <c r="A26" s="12"/>
      <c r="B26" s="28" t="s">
        <v>777</v>
      </c>
      <c r="C26" s="14"/>
      <c r="D26" s="33"/>
      <c r="E26" s="34" t="s">
        <v>293</v>
      </c>
      <c r="F26" s="22"/>
      <c r="G26" s="84"/>
      <c r="H26" s="33"/>
      <c r="I26" s="34" t="s">
        <v>293</v>
      </c>
      <c r="J26" s="22"/>
      <c r="K26" s="14"/>
      <c r="L26" s="33"/>
      <c r="M26" s="34">
        <v>178</v>
      </c>
      <c r="N26" s="22"/>
      <c r="O26" s="84"/>
      <c r="P26" s="33"/>
      <c r="Q26" s="47">
        <v>2081</v>
      </c>
      <c r="R26" s="22"/>
      <c r="S26" s="14"/>
      <c r="T26" s="33"/>
      <c r="U26" s="34" t="s">
        <v>293</v>
      </c>
      <c r="V26" s="22"/>
      <c r="W26" s="84"/>
      <c r="X26" s="33"/>
      <c r="Y26" s="34" t="s">
        <v>293</v>
      </c>
      <c r="Z26" s="22"/>
      <c r="AA26" s="14"/>
      <c r="AB26" s="33"/>
      <c r="AC26" s="34">
        <v>178</v>
      </c>
      <c r="AD26" s="22"/>
      <c r="AE26" s="84"/>
      <c r="AF26" s="33"/>
      <c r="AG26" s="47">
        <v>2081</v>
      </c>
      <c r="AH26" s="22"/>
      <c r="AI26" s="11"/>
      <c r="AJ26" s="11"/>
      <c r="AK26" s="11"/>
      <c r="AL26" s="11"/>
      <c r="AM26" s="11"/>
      <c r="AN26" s="11"/>
      <c r="AO26" s="11"/>
      <c r="AP26" s="11"/>
      <c r="AQ26" s="11"/>
      <c r="AR26" s="11"/>
      <c r="AS26" s="11"/>
      <c r="AT26" s="11"/>
      <c r="AU26" s="11"/>
      <c r="AV26" s="11"/>
      <c r="AW26" s="11"/>
      <c r="AX26" s="11"/>
      <c r="AY26" s="11"/>
    </row>
    <row r="27" spans="1:51" ht="15.75" thickBot="1" x14ac:dyDescent="0.3">
      <c r="A27" s="12"/>
      <c r="B27" s="23" t="s">
        <v>47</v>
      </c>
      <c r="C27" s="24"/>
      <c r="D27" s="35" t="s">
        <v>266</v>
      </c>
      <c r="E27" s="80" t="s">
        <v>293</v>
      </c>
      <c r="F27" s="37"/>
      <c r="G27" s="80"/>
      <c r="H27" s="35" t="s">
        <v>266</v>
      </c>
      <c r="I27" s="80" t="s">
        <v>293</v>
      </c>
      <c r="J27" s="37"/>
      <c r="K27" s="24"/>
      <c r="L27" s="35" t="s">
        <v>266</v>
      </c>
      <c r="M27" s="36">
        <v>1034907</v>
      </c>
      <c r="N27" s="37"/>
      <c r="O27" s="80"/>
      <c r="P27" s="35" t="s">
        <v>266</v>
      </c>
      <c r="Q27" s="36">
        <v>995713</v>
      </c>
      <c r="R27" s="37"/>
      <c r="S27" s="24"/>
      <c r="T27" s="35" t="s">
        <v>266</v>
      </c>
      <c r="U27" s="36">
        <v>23953</v>
      </c>
      <c r="V27" s="37"/>
      <c r="W27" s="80"/>
      <c r="X27" s="35" t="s">
        <v>266</v>
      </c>
      <c r="Y27" s="36">
        <v>24158</v>
      </c>
      <c r="Z27" s="37"/>
      <c r="AA27" s="24"/>
      <c r="AB27" s="35" t="s">
        <v>266</v>
      </c>
      <c r="AC27" s="36">
        <v>1058860</v>
      </c>
      <c r="AD27" s="37"/>
      <c r="AE27" s="80"/>
      <c r="AF27" s="35" t="s">
        <v>266</v>
      </c>
      <c r="AG27" s="36">
        <v>1019871</v>
      </c>
      <c r="AH27" s="37"/>
      <c r="AI27" s="11"/>
      <c r="AJ27" s="11"/>
      <c r="AK27" s="11"/>
      <c r="AL27" s="11"/>
      <c r="AM27" s="11"/>
      <c r="AN27" s="11"/>
      <c r="AO27" s="11"/>
      <c r="AP27" s="11"/>
      <c r="AQ27" s="11"/>
      <c r="AR27" s="11"/>
      <c r="AS27" s="11"/>
      <c r="AT27" s="11"/>
      <c r="AU27" s="11"/>
      <c r="AV27" s="11"/>
      <c r="AW27" s="11"/>
      <c r="AX27" s="11"/>
      <c r="AY27" s="11"/>
    </row>
    <row r="28" spans="1:51" ht="15.75" thickTop="1" x14ac:dyDescent="0.25">
      <c r="A28" s="12"/>
      <c r="B28" s="28"/>
      <c r="C28" s="14"/>
      <c r="D28" s="28"/>
      <c r="E28" s="29"/>
      <c r="F28" s="21"/>
      <c r="G28" s="14"/>
      <c r="H28" s="28"/>
      <c r="I28" s="29"/>
      <c r="J28" s="21"/>
      <c r="K28" s="14"/>
      <c r="L28" s="28"/>
      <c r="M28" s="29"/>
      <c r="N28" s="21"/>
      <c r="O28" s="14"/>
      <c r="P28" s="28"/>
      <c r="Q28" s="29"/>
      <c r="R28" s="21"/>
      <c r="S28" s="14"/>
      <c r="T28" s="28"/>
      <c r="U28" s="29"/>
      <c r="V28" s="21"/>
      <c r="W28" s="14"/>
      <c r="X28" s="28"/>
      <c r="Y28" s="29"/>
      <c r="Z28" s="21"/>
      <c r="AA28" s="14"/>
      <c r="AB28" s="28"/>
      <c r="AC28" s="29"/>
      <c r="AD28" s="21"/>
      <c r="AE28" s="14"/>
      <c r="AF28" s="28"/>
      <c r="AG28" s="29"/>
      <c r="AH28" s="21"/>
      <c r="AI28" s="11"/>
      <c r="AJ28" s="11"/>
      <c r="AK28" s="11"/>
      <c r="AL28" s="11"/>
      <c r="AM28" s="11"/>
      <c r="AN28" s="11"/>
      <c r="AO28" s="11"/>
      <c r="AP28" s="11"/>
      <c r="AQ28" s="11"/>
      <c r="AR28" s="11"/>
      <c r="AS28" s="11"/>
      <c r="AT28" s="11"/>
      <c r="AU28" s="11"/>
      <c r="AV28" s="11"/>
      <c r="AW28" s="11"/>
      <c r="AX28" s="11"/>
      <c r="AY28" s="11"/>
    </row>
    <row r="29" spans="1:51" x14ac:dyDescent="0.25">
      <c r="A29" s="12"/>
      <c r="B29" s="23" t="s">
        <v>778</v>
      </c>
      <c r="C29" s="62"/>
      <c r="D29" s="23"/>
      <c r="E29" s="24"/>
      <c r="F29" s="32"/>
      <c r="G29" s="62"/>
      <c r="H29" s="23"/>
      <c r="I29" s="24"/>
      <c r="J29" s="32"/>
      <c r="K29" s="62"/>
      <c r="L29" s="23"/>
      <c r="M29" s="24"/>
      <c r="N29" s="32"/>
      <c r="O29" s="62"/>
      <c r="P29" s="23"/>
      <c r="Q29" s="24"/>
      <c r="R29" s="32"/>
      <c r="S29" s="62"/>
      <c r="T29" s="23"/>
      <c r="U29" s="24"/>
      <c r="V29" s="32"/>
      <c r="W29" s="62"/>
      <c r="X29" s="23"/>
      <c r="Y29" s="24"/>
      <c r="Z29" s="32"/>
      <c r="AA29" s="62"/>
      <c r="AB29" s="23"/>
      <c r="AC29" s="24"/>
      <c r="AD29" s="32"/>
      <c r="AE29" s="62"/>
      <c r="AF29" s="23"/>
      <c r="AG29" s="24"/>
      <c r="AH29" s="32"/>
      <c r="AI29" s="11"/>
      <c r="AJ29" s="11"/>
      <c r="AK29" s="11"/>
      <c r="AL29" s="11"/>
      <c r="AM29" s="11"/>
      <c r="AN29" s="11"/>
      <c r="AO29" s="11"/>
      <c r="AP29" s="11"/>
      <c r="AQ29" s="11"/>
      <c r="AR29" s="11"/>
      <c r="AS29" s="11"/>
      <c r="AT29" s="11"/>
      <c r="AU29" s="11"/>
      <c r="AV29" s="11"/>
      <c r="AW29" s="11"/>
      <c r="AX29" s="11"/>
      <c r="AY29" s="11"/>
    </row>
    <row r="30" spans="1:51" x14ac:dyDescent="0.25">
      <c r="A30" s="12"/>
      <c r="B30" s="28" t="s">
        <v>779</v>
      </c>
      <c r="C30" s="29"/>
      <c r="D30" s="28" t="s">
        <v>266</v>
      </c>
      <c r="E30" s="29" t="s">
        <v>293</v>
      </c>
      <c r="F30" s="21"/>
      <c r="G30" s="29"/>
      <c r="H30" s="28" t="s">
        <v>266</v>
      </c>
      <c r="I30" s="29" t="s">
        <v>293</v>
      </c>
      <c r="J30" s="21"/>
      <c r="K30" s="14"/>
      <c r="L30" s="28" t="s">
        <v>266</v>
      </c>
      <c r="M30" s="29" t="s">
        <v>293</v>
      </c>
      <c r="N30" s="21"/>
      <c r="O30" s="14"/>
      <c r="P30" s="28" t="s">
        <v>266</v>
      </c>
      <c r="Q30" s="29" t="s">
        <v>293</v>
      </c>
      <c r="R30" s="21"/>
      <c r="S30" s="14"/>
      <c r="T30" s="28" t="s">
        <v>266</v>
      </c>
      <c r="U30" s="46">
        <v>29388</v>
      </c>
      <c r="V30" s="21"/>
      <c r="W30" s="14"/>
      <c r="X30" s="28" t="s">
        <v>266</v>
      </c>
      <c r="Y30" s="46">
        <v>29570</v>
      </c>
      <c r="Z30" s="21"/>
      <c r="AA30" s="14"/>
      <c r="AB30" s="28" t="s">
        <v>266</v>
      </c>
      <c r="AC30" s="46">
        <v>29388</v>
      </c>
      <c r="AD30" s="21"/>
      <c r="AE30" s="14"/>
      <c r="AF30" s="28" t="s">
        <v>266</v>
      </c>
      <c r="AG30" s="46">
        <v>29570</v>
      </c>
      <c r="AH30" s="21"/>
      <c r="AI30" s="11"/>
      <c r="AJ30" s="11"/>
      <c r="AK30" s="11"/>
      <c r="AL30" s="11"/>
      <c r="AM30" s="11"/>
      <c r="AN30" s="11"/>
      <c r="AO30" s="11"/>
      <c r="AP30" s="11"/>
      <c r="AQ30" s="11"/>
      <c r="AR30" s="11"/>
      <c r="AS30" s="11"/>
      <c r="AT30" s="11"/>
      <c r="AU30" s="11"/>
      <c r="AV30" s="11"/>
      <c r="AW30" s="11"/>
      <c r="AX30" s="11"/>
      <c r="AY30" s="11"/>
    </row>
    <row r="31" spans="1:51" ht="15.75" thickBot="1" x14ac:dyDescent="0.3">
      <c r="A31" s="12"/>
      <c r="B31" s="23" t="s">
        <v>777</v>
      </c>
      <c r="C31" s="62"/>
      <c r="D31" s="25"/>
      <c r="E31" s="49" t="s">
        <v>293</v>
      </c>
      <c r="F31" s="27"/>
      <c r="G31" s="107"/>
      <c r="H31" s="25"/>
      <c r="I31" s="49" t="s">
        <v>293</v>
      </c>
      <c r="J31" s="27"/>
      <c r="K31" s="62"/>
      <c r="L31" s="25"/>
      <c r="M31" s="49">
        <v>254</v>
      </c>
      <c r="N31" s="27"/>
      <c r="O31" s="107"/>
      <c r="P31" s="25"/>
      <c r="Q31" s="49" t="s">
        <v>293</v>
      </c>
      <c r="R31" s="27"/>
      <c r="S31" s="62"/>
      <c r="T31" s="25"/>
      <c r="U31" s="49" t="s">
        <v>293</v>
      </c>
      <c r="V31" s="27"/>
      <c r="W31" s="107"/>
      <c r="X31" s="25"/>
      <c r="Y31" s="49" t="s">
        <v>293</v>
      </c>
      <c r="Z31" s="27"/>
      <c r="AA31" s="62"/>
      <c r="AB31" s="25"/>
      <c r="AC31" s="49">
        <v>254</v>
      </c>
      <c r="AD31" s="27"/>
      <c r="AE31" s="107"/>
      <c r="AF31" s="25"/>
      <c r="AG31" s="49" t="s">
        <v>293</v>
      </c>
      <c r="AH31" s="27"/>
      <c r="AI31" s="11"/>
      <c r="AJ31" s="11"/>
      <c r="AK31" s="11"/>
      <c r="AL31" s="11"/>
      <c r="AM31" s="11"/>
      <c r="AN31" s="11"/>
      <c r="AO31" s="11"/>
      <c r="AP31" s="11"/>
      <c r="AQ31" s="11"/>
      <c r="AR31" s="11"/>
      <c r="AS31" s="11"/>
      <c r="AT31" s="11"/>
      <c r="AU31" s="11"/>
      <c r="AV31" s="11"/>
      <c r="AW31" s="11"/>
      <c r="AX31" s="11"/>
      <c r="AY31" s="11"/>
    </row>
    <row r="32" spans="1:51" ht="15.75" thickBot="1" x14ac:dyDescent="0.3">
      <c r="A32" s="12"/>
      <c r="B32" s="28" t="s">
        <v>59</v>
      </c>
      <c r="C32" s="29"/>
      <c r="D32" s="51" t="s">
        <v>266</v>
      </c>
      <c r="E32" s="67" t="s">
        <v>293</v>
      </c>
      <c r="F32" s="53"/>
      <c r="G32" s="67"/>
      <c r="H32" s="51" t="s">
        <v>266</v>
      </c>
      <c r="I32" s="67" t="s">
        <v>293</v>
      </c>
      <c r="J32" s="53"/>
      <c r="K32" s="29"/>
      <c r="L32" s="51" t="s">
        <v>266</v>
      </c>
      <c r="M32" s="67">
        <v>254</v>
      </c>
      <c r="N32" s="53"/>
      <c r="O32" s="67"/>
      <c r="P32" s="51" t="s">
        <v>266</v>
      </c>
      <c r="Q32" s="67" t="s">
        <v>293</v>
      </c>
      <c r="R32" s="53"/>
      <c r="S32" s="29"/>
      <c r="T32" s="51" t="s">
        <v>266</v>
      </c>
      <c r="U32" s="52">
        <v>29388</v>
      </c>
      <c r="V32" s="53"/>
      <c r="W32" s="67"/>
      <c r="X32" s="51" t="s">
        <v>266</v>
      </c>
      <c r="Y32" s="52">
        <v>29570</v>
      </c>
      <c r="Z32" s="53"/>
      <c r="AA32" s="29"/>
      <c r="AB32" s="51" t="s">
        <v>266</v>
      </c>
      <c r="AC32" s="52">
        <v>29642</v>
      </c>
      <c r="AD32" s="53"/>
      <c r="AE32" s="67"/>
      <c r="AF32" s="51" t="s">
        <v>266</v>
      </c>
      <c r="AG32" s="52">
        <v>29570</v>
      </c>
      <c r="AH32" s="53"/>
      <c r="AI32" s="11"/>
      <c r="AJ32" s="11"/>
      <c r="AK32" s="11"/>
      <c r="AL32" s="11"/>
      <c r="AM32" s="11"/>
      <c r="AN32" s="11"/>
      <c r="AO32" s="11"/>
      <c r="AP32" s="11"/>
      <c r="AQ32" s="11"/>
      <c r="AR32" s="11"/>
      <c r="AS32" s="11"/>
      <c r="AT32" s="11"/>
      <c r="AU32" s="11"/>
      <c r="AV32" s="11"/>
      <c r="AW32" s="11"/>
      <c r="AX32" s="11"/>
      <c r="AY32" s="11"/>
    </row>
    <row r="33" spans="1:51" ht="15.75" thickTop="1" x14ac:dyDescent="0.25">
      <c r="A33" s="12" t="s">
        <v>1046</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t="s">
        <v>5</v>
      </c>
      <c r="AJ33" s="11"/>
      <c r="AK33" s="11"/>
      <c r="AL33" s="11"/>
      <c r="AM33" s="11"/>
      <c r="AN33" s="11"/>
      <c r="AO33" s="11"/>
      <c r="AP33" s="11"/>
      <c r="AQ33" s="11"/>
      <c r="AR33" s="11"/>
      <c r="AS33" s="11"/>
      <c r="AT33" s="11"/>
      <c r="AU33" s="11"/>
      <c r="AV33" s="11"/>
      <c r="AW33" s="11"/>
      <c r="AX33" s="11"/>
      <c r="AY33" s="11"/>
    </row>
    <row r="34" spans="1:51" x14ac:dyDescent="0.25">
      <c r="A34" s="12"/>
      <c r="B34" s="15"/>
      <c r="C34" s="15"/>
      <c r="D34" s="38" t="s">
        <v>261</v>
      </c>
      <c r="E34" s="38"/>
      <c r="F34" s="38"/>
      <c r="G34" s="38"/>
      <c r="H34" s="38"/>
      <c r="I34" s="38"/>
      <c r="J34" s="38"/>
      <c r="K34" s="38"/>
      <c r="L34" s="38"/>
      <c r="M34" s="38"/>
      <c r="N34" s="40"/>
      <c r="AI34" s="15"/>
      <c r="AJ34" s="15"/>
      <c r="AK34" s="38" t="s">
        <v>261</v>
      </c>
      <c r="AL34" s="38"/>
      <c r="AM34" s="38"/>
      <c r="AN34" s="38"/>
      <c r="AO34" s="38"/>
      <c r="AP34" s="38"/>
      <c r="AQ34" s="38"/>
      <c r="AR34" s="38"/>
      <c r="AS34" s="38"/>
      <c r="AT34" s="38"/>
      <c r="AU34" s="38"/>
      <c r="AV34" s="38"/>
      <c r="AW34" s="38"/>
      <c r="AX34" s="38"/>
      <c r="AY34" s="40"/>
    </row>
    <row r="35" spans="1:51" ht="15.75" thickBot="1" x14ac:dyDescent="0.3">
      <c r="A35" s="12"/>
      <c r="B35" s="15"/>
      <c r="C35" s="15"/>
      <c r="D35" s="90">
        <v>41820</v>
      </c>
      <c r="E35" s="90"/>
      <c r="F35" s="90"/>
      <c r="G35" s="90"/>
      <c r="H35" s="90"/>
      <c r="I35" s="90"/>
      <c r="J35" s="90"/>
      <c r="K35" s="90"/>
      <c r="L35" s="90"/>
      <c r="M35" s="90"/>
      <c r="N35" s="41"/>
      <c r="AI35" s="15"/>
      <c r="AJ35" s="15"/>
      <c r="AK35" s="90">
        <v>41455</v>
      </c>
      <c r="AL35" s="90"/>
      <c r="AM35" s="90"/>
      <c r="AN35" s="90"/>
      <c r="AO35" s="90"/>
      <c r="AP35" s="90"/>
      <c r="AQ35" s="90"/>
      <c r="AR35" s="90"/>
      <c r="AS35" s="90"/>
      <c r="AT35" s="90"/>
      <c r="AU35" s="90"/>
      <c r="AV35" s="90"/>
      <c r="AW35" s="90"/>
      <c r="AX35" s="90"/>
      <c r="AY35" s="41"/>
    </row>
    <row r="36" spans="1:51" x14ac:dyDescent="0.25">
      <c r="A36" s="12"/>
      <c r="B36" s="15"/>
      <c r="C36" s="15"/>
      <c r="D36" s="54" t="s">
        <v>291</v>
      </c>
      <c r="E36" s="54"/>
      <c r="F36" s="55"/>
      <c r="G36" s="56"/>
      <c r="H36" s="54" t="s">
        <v>781</v>
      </c>
      <c r="I36" s="54"/>
      <c r="J36" s="55"/>
      <c r="K36" s="56"/>
      <c r="L36" s="54" t="s">
        <v>783</v>
      </c>
      <c r="M36" s="54"/>
      <c r="N36" s="55"/>
      <c r="AI36" s="15"/>
      <c r="AJ36" s="15"/>
      <c r="AK36" s="54" t="s">
        <v>794</v>
      </c>
      <c r="AL36" s="54"/>
      <c r="AM36" s="55"/>
      <c r="AN36" s="56"/>
      <c r="AO36" s="54" t="s">
        <v>291</v>
      </c>
      <c r="AP36" s="54"/>
      <c r="AQ36" s="55"/>
      <c r="AR36" s="56"/>
      <c r="AS36" s="54" t="s">
        <v>781</v>
      </c>
      <c r="AT36" s="54"/>
      <c r="AU36" s="55"/>
      <c r="AV36" s="56"/>
      <c r="AW36" s="54" t="s">
        <v>783</v>
      </c>
      <c r="AX36" s="54"/>
      <c r="AY36" s="55"/>
    </row>
    <row r="37" spans="1:51" ht="15.75" thickBot="1" x14ac:dyDescent="0.3">
      <c r="A37" s="12"/>
      <c r="B37" s="15"/>
      <c r="C37" s="15"/>
      <c r="D37" s="39"/>
      <c r="E37" s="39"/>
      <c r="F37" s="41"/>
      <c r="G37" s="15"/>
      <c r="H37" s="39" t="s">
        <v>782</v>
      </c>
      <c r="I37" s="39"/>
      <c r="J37" s="41"/>
      <c r="K37" s="15"/>
      <c r="L37" s="39" t="s">
        <v>784</v>
      </c>
      <c r="M37" s="39"/>
      <c r="N37" s="41"/>
      <c r="AI37" s="15"/>
      <c r="AJ37" s="15"/>
      <c r="AK37" s="39" t="s">
        <v>795</v>
      </c>
      <c r="AL37" s="39"/>
      <c r="AM37" s="41"/>
      <c r="AN37" s="15"/>
      <c r="AO37" s="39"/>
      <c r="AP37" s="39"/>
      <c r="AQ37" s="41"/>
      <c r="AR37" s="15"/>
      <c r="AS37" s="39" t="s">
        <v>782</v>
      </c>
      <c r="AT37" s="39"/>
      <c r="AU37" s="41"/>
      <c r="AV37" s="15"/>
      <c r="AW37" s="39" t="s">
        <v>784</v>
      </c>
      <c r="AX37" s="39"/>
      <c r="AY37" s="41"/>
    </row>
    <row r="38" spans="1:51" x14ac:dyDescent="0.25">
      <c r="A38" s="12"/>
      <c r="B38" s="14"/>
      <c r="C38" s="14"/>
      <c r="D38" s="43" t="s">
        <v>289</v>
      </c>
      <c r="E38" s="43"/>
      <c r="F38" s="43"/>
      <c r="G38" s="43"/>
      <c r="H38" s="43"/>
      <c r="I38" s="43"/>
      <c r="J38" s="43"/>
      <c r="K38" s="43"/>
      <c r="L38" s="43"/>
      <c r="M38" s="43"/>
      <c r="N38" s="21"/>
      <c r="AI38" s="14"/>
      <c r="AJ38" s="14"/>
      <c r="AK38" s="43" t="s">
        <v>289</v>
      </c>
      <c r="AL38" s="43"/>
      <c r="AM38" s="43"/>
      <c r="AN38" s="43"/>
      <c r="AO38" s="43"/>
      <c r="AP38" s="43"/>
      <c r="AQ38" s="43"/>
      <c r="AR38" s="43"/>
      <c r="AS38" s="43"/>
      <c r="AT38" s="43"/>
      <c r="AU38" s="43"/>
      <c r="AV38" s="43"/>
      <c r="AW38" s="43"/>
      <c r="AX38" s="43"/>
      <c r="AY38" s="21"/>
    </row>
    <row r="39" spans="1:51" x14ac:dyDescent="0.25">
      <c r="A39" s="12"/>
      <c r="B39" s="14"/>
      <c r="C39" s="14"/>
      <c r="D39" s="68"/>
      <c r="E39" s="68"/>
      <c r="F39" s="21"/>
      <c r="G39" s="14"/>
      <c r="H39" s="68"/>
      <c r="I39" s="68"/>
      <c r="J39" s="21"/>
      <c r="K39" s="14"/>
      <c r="L39" s="68"/>
      <c r="M39" s="68"/>
      <c r="N39" s="21"/>
      <c r="AI39" s="14"/>
      <c r="AJ39" s="14"/>
      <c r="AK39" s="68"/>
      <c r="AL39" s="68"/>
      <c r="AM39" s="21"/>
      <c r="AN39" s="14"/>
      <c r="AO39" s="68"/>
      <c r="AP39" s="68"/>
      <c r="AQ39" s="21"/>
      <c r="AR39" s="14"/>
      <c r="AS39" s="68"/>
      <c r="AT39" s="68"/>
      <c r="AU39" s="21"/>
      <c r="AV39" s="14"/>
      <c r="AW39" s="68"/>
      <c r="AX39" s="68"/>
      <c r="AY39" s="21"/>
    </row>
    <row r="40" spans="1:51" x14ac:dyDescent="0.25">
      <c r="A40" s="12"/>
      <c r="B40" s="23" t="s">
        <v>384</v>
      </c>
      <c r="C40" s="24"/>
      <c r="D40" s="23" t="s">
        <v>266</v>
      </c>
      <c r="E40" s="31">
        <v>10170</v>
      </c>
      <c r="F40" s="32"/>
      <c r="G40" s="24"/>
      <c r="H40" s="23" t="s">
        <v>266</v>
      </c>
      <c r="I40" s="31">
        <v>13059</v>
      </c>
      <c r="J40" s="32"/>
      <c r="K40" s="24"/>
      <c r="L40" s="23" t="s">
        <v>266</v>
      </c>
      <c r="M40" s="31">
        <v>29541</v>
      </c>
      <c r="N40" s="32"/>
      <c r="AI40" s="23" t="s">
        <v>384</v>
      </c>
      <c r="AJ40" s="24"/>
      <c r="AK40" s="23" t="s">
        <v>266</v>
      </c>
      <c r="AL40" s="31">
        <v>23761</v>
      </c>
      <c r="AM40" s="32"/>
      <c r="AN40" s="24"/>
      <c r="AO40" s="23" t="s">
        <v>266</v>
      </c>
      <c r="AP40" s="31">
        <v>9378</v>
      </c>
      <c r="AQ40" s="32"/>
      <c r="AR40" s="24"/>
      <c r="AS40" s="23" t="s">
        <v>266</v>
      </c>
      <c r="AT40" s="31">
        <v>7427</v>
      </c>
      <c r="AU40" s="32"/>
      <c r="AV40" s="24"/>
      <c r="AW40" s="23" t="s">
        <v>266</v>
      </c>
      <c r="AX40" s="31">
        <v>24742</v>
      </c>
      <c r="AY40" s="32"/>
    </row>
    <row r="41" spans="1:51" x14ac:dyDescent="0.25">
      <c r="A41" s="12"/>
      <c r="B41" s="28" t="s">
        <v>785</v>
      </c>
      <c r="C41" s="29"/>
      <c r="D41" s="28"/>
      <c r="E41" s="29" t="s">
        <v>293</v>
      </c>
      <c r="F41" s="21"/>
      <c r="G41" s="29"/>
      <c r="H41" s="28"/>
      <c r="I41" s="29" t="s">
        <v>293</v>
      </c>
      <c r="J41" s="21"/>
      <c r="K41" s="29"/>
      <c r="L41" s="28"/>
      <c r="M41" s="29" t="s">
        <v>293</v>
      </c>
      <c r="N41" s="21"/>
      <c r="AI41" s="28" t="s">
        <v>785</v>
      </c>
      <c r="AJ41" s="29"/>
      <c r="AK41" s="28"/>
      <c r="AL41" s="29" t="s">
        <v>293</v>
      </c>
      <c r="AM41" s="21"/>
      <c r="AN41" s="29"/>
      <c r="AO41" s="28"/>
      <c r="AP41" s="29" t="s">
        <v>293</v>
      </c>
      <c r="AQ41" s="21"/>
      <c r="AR41" s="29"/>
      <c r="AS41" s="28"/>
      <c r="AT41" s="29" t="s">
        <v>293</v>
      </c>
      <c r="AU41" s="21"/>
      <c r="AV41" s="29"/>
      <c r="AW41" s="28"/>
      <c r="AX41" s="29" t="s">
        <v>293</v>
      </c>
      <c r="AY41" s="21"/>
    </row>
    <row r="42" spans="1:51" ht="26.25" x14ac:dyDescent="0.25">
      <c r="A42" s="12"/>
      <c r="B42" s="23" t="s">
        <v>786</v>
      </c>
      <c r="C42" s="24"/>
      <c r="D42" s="23"/>
      <c r="E42" s="24">
        <v>475</v>
      </c>
      <c r="F42" s="32"/>
      <c r="G42" s="24"/>
      <c r="H42" s="23"/>
      <c r="I42" s="24" t="s">
        <v>293</v>
      </c>
      <c r="J42" s="32"/>
      <c r="K42" s="24"/>
      <c r="L42" s="23"/>
      <c r="M42" s="24" t="s">
        <v>293</v>
      </c>
      <c r="N42" s="32"/>
      <c r="AI42" s="23" t="s">
        <v>788</v>
      </c>
      <c r="AJ42" s="24"/>
      <c r="AK42" s="23"/>
      <c r="AL42" s="24" t="s">
        <v>293</v>
      </c>
      <c r="AM42" s="32"/>
      <c r="AN42" s="24"/>
      <c r="AO42" s="23"/>
      <c r="AP42" s="24" t="s">
        <v>293</v>
      </c>
      <c r="AQ42" s="32"/>
      <c r="AR42" s="24"/>
      <c r="AS42" s="23"/>
      <c r="AT42" s="24">
        <v>265</v>
      </c>
      <c r="AU42" s="32"/>
      <c r="AV42" s="24"/>
      <c r="AW42" s="23"/>
      <c r="AX42" s="24" t="s">
        <v>293</v>
      </c>
      <c r="AY42" s="32"/>
    </row>
    <row r="43" spans="1:51" ht="26.25" x14ac:dyDescent="0.25">
      <c r="A43" s="12"/>
      <c r="B43" s="28" t="s">
        <v>787</v>
      </c>
      <c r="C43" s="29"/>
      <c r="D43" s="28"/>
      <c r="E43" s="29" t="s">
        <v>517</v>
      </c>
      <c r="F43" s="21" t="s">
        <v>387</v>
      </c>
      <c r="G43" s="29"/>
      <c r="H43" s="28"/>
      <c r="I43" s="29" t="s">
        <v>293</v>
      </c>
      <c r="J43" s="21"/>
      <c r="K43" s="29"/>
      <c r="L43" s="28"/>
      <c r="M43" s="29" t="s">
        <v>293</v>
      </c>
      <c r="N43" s="21"/>
      <c r="AI43" s="28" t="s">
        <v>796</v>
      </c>
      <c r="AJ43" s="29"/>
      <c r="AK43" s="28"/>
      <c r="AL43" s="29" t="s">
        <v>293</v>
      </c>
      <c r="AM43" s="21"/>
      <c r="AN43" s="29"/>
      <c r="AO43" s="28"/>
      <c r="AP43" s="29" t="s">
        <v>293</v>
      </c>
      <c r="AQ43" s="21"/>
      <c r="AR43" s="29"/>
      <c r="AS43" s="28"/>
      <c r="AT43" s="29" t="s">
        <v>293</v>
      </c>
      <c r="AU43" s="21"/>
      <c r="AV43" s="29"/>
      <c r="AW43" s="28"/>
      <c r="AX43" s="46">
        <v>1456</v>
      </c>
      <c r="AY43" s="21"/>
    </row>
    <row r="44" spans="1:51" ht="26.25" x14ac:dyDescent="0.25">
      <c r="A44" s="12"/>
      <c r="B44" s="23" t="s">
        <v>788</v>
      </c>
      <c r="C44" s="24"/>
      <c r="D44" s="23"/>
      <c r="E44" s="24" t="s">
        <v>293</v>
      </c>
      <c r="F44" s="32"/>
      <c r="G44" s="24"/>
      <c r="H44" s="23"/>
      <c r="I44" s="24">
        <v>29</v>
      </c>
      <c r="J44" s="32"/>
      <c r="K44" s="24"/>
      <c r="L44" s="23"/>
      <c r="M44" s="24" t="s">
        <v>293</v>
      </c>
      <c r="N44" s="32"/>
      <c r="AI44" s="23" t="s">
        <v>791</v>
      </c>
      <c r="AJ44" s="24"/>
      <c r="AK44" s="23"/>
      <c r="AL44" s="24" t="s">
        <v>293</v>
      </c>
      <c r="AM44" s="32"/>
      <c r="AN44" s="24"/>
      <c r="AO44" s="23"/>
      <c r="AP44" s="24" t="s">
        <v>293</v>
      </c>
      <c r="AQ44" s="32"/>
      <c r="AR44" s="24"/>
      <c r="AS44" s="23"/>
      <c r="AT44" s="24" t="s">
        <v>293</v>
      </c>
      <c r="AU44" s="32"/>
      <c r="AV44" s="24"/>
      <c r="AW44" s="23"/>
      <c r="AX44" s="24" t="s">
        <v>508</v>
      </c>
      <c r="AY44" s="32" t="s">
        <v>387</v>
      </c>
    </row>
    <row r="45" spans="1:51" ht="26.25" x14ac:dyDescent="0.25">
      <c r="A45" s="12"/>
      <c r="B45" s="28" t="s">
        <v>789</v>
      </c>
      <c r="C45" s="29"/>
      <c r="D45" s="28"/>
      <c r="E45" s="29" t="s">
        <v>293</v>
      </c>
      <c r="F45" s="21"/>
      <c r="G45" s="29"/>
      <c r="H45" s="28"/>
      <c r="I45" s="29" t="s">
        <v>293</v>
      </c>
      <c r="J45" s="21"/>
      <c r="K45" s="29"/>
      <c r="L45" s="28"/>
      <c r="M45" s="29" t="s">
        <v>790</v>
      </c>
      <c r="N45" s="21" t="s">
        <v>387</v>
      </c>
      <c r="AI45" s="28" t="s">
        <v>797</v>
      </c>
      <c r="AJ45" s="29"/>
      <c r="AK45" s="28"/>
      <c r="AL45" s="29" t="s">
        <v>798</v>
      </c>
      <c r="AM45" s="21" t="s">
        <v>387</v>
      </c>
      <c r="AN45" s="29"/>
      <c r="AO45" s="28"/>
      <c r="AP45" s="29" t="s">
        <v>293</v>
      </c>
      <c r="AQ45" s="21"/>
      <c r="AR45" s="29"/>
      <c r="AS45" s="28"/>
      <c r="AT45" s="29" t="s">
        <v>293</v>
      </c>
      <c r="AU45" s="21"/>
      <c r="AV45" s="29"/>
      <c r="AW45" s="28"/>
      <c r="AX45" s="29" t="s">
        <v>293</v>
      </c>
      <c r="AY45" s="21"/>
    </row>
    <row r="46" spans="1:51" ht="27" thickBot="1" x14ac:dyDescent="0.3">
      <c r="A46" s="12"/>
      <c r="B46" s="23" t="s">
        <v>791</v>
      </c>
      <c r="C46" s="24"/>
      <c r="D46" s="23"/>
      <c r="E46" s="24" t="s">
        <v>293</v>
      </c>
      <c r="F46" s="32"/>
      <c r="G46" s="24"/>
      <c r="H46" s="23"/>
      <c r="I46" s="24" t="s">
        <v>293</v>
      </c>
      <c r="J46" s="32"/>
      <c r="K46" s="24"/>
      <c r="L46" s="23"/>
      <c r="M46" s="24">
        <v>1</v>
      </c>
      <c r="N46" s="32"/>
      <c r="AI46" s="30" t="s">
        <v>792</v>
      </c>
      <c r="AJ46" s="24"/>
      <c r="AK46" s="25"/>
      <c r="AL46" s="49" t="s">
        <v>799</v>
      </c>
      <c r="AM46" s="27" t="s">
        <v>387</v>
      </c>
      <c r="AN46" s="24"/>
      <c r="AO46" s="25"/>
      <c r="AP46" s="49" t="s">
        <v>800</v>
      </c>
      <c r="AQ46" s="27" t="s">
        <v>387</v>
      </c>
      <c r="AR46" s="24"/>
      <c r="AS46" s="25"/>
      <c r="AT46" s="49">
        <v>675</v>
      </c>
      <c r="AU46" s="27"/>
      <c r="AV46" s="24"/>
      <c r="AW46" s="25"/>
      <c r="AX46" s="49" t="s">
        <v>293</v>
      </c>
      <c r="AY46" s="27"/>
    </row>
    <row r="47" spans="1:51" ht="27" thickBot="1" x14ac:dyDescent="0.3">
      <c r="A47" s="12"/>
      <c r="B47" s="101" t="s">
        <v>792</v>
      </c>
      <c r="C47" s="29"/>
      <c r="D47" s="33"/>
      <c r="E47" s="34" t="s">
        <v>293</v>
      </c>
      <c r="F47" s="22"/>
      <c r="G47" s="29"/>
      <c r="H47" s="33"/>
      <c r="I47" s="34">
        <v>273</v>
      </c>
      <c r="J47" s="22"/>
      <c r="K47" s="29"/>
      <c r="L47" s="33"/>
      <c r="M47" s="34" t="s">
        <v>293</v>
      </c>
      <c r="N47" s="22"/>
      <c r="AI47" s="28" t="s">
        <v>392</v>
      </c>
      <c r="AJ47" s="29"/>
      <c r="AK47" s="51" t="s">
        <v>266</v>
      </c>
      <c r="AL47" s="52">
        <v>22930</v>
      </c>
      <c r="AM47" s="53"/>
      <c r="AN47" s="29"/>
      <c r="AO47" s="51" t="s">
        <v>266</v>
      </c>
      <c r="AP47" s="52">
        <v>9327</v>
      </c>
      <c r="AQ47" s="53"/>
      <c r="AR47" s="29"/>
      <c r="AS47" s="51" t="s">
        <v>266</v>
      </c>
      <c r="AT47" s="52">
        <v>8367</v>
      </c>
      <c r="AU47" s="53"/>
      <c r="AV47" s="29"/>
      <c r="AW47" s="51" t="s">
        <v>266</v>
      </c>
      <c r="AX47" s="52">
        <v>26192</v>
      </c>
      <c r="AY47" s="53"/>
    </row>
    <row r="48" spans="1:51" ht="15.75" thickBot="1" x14ac:dyDescent="0.3">
      <c r="A48" s="12"/>
      <c r="B48" s="23" t="s">
        <v>392</v>
      </c>
      <c r="C48" s="24"/>
      <c r="D48" s="35" t="s">
        <v>266</v>
      </c>
      <c r="E48" s="36">
        <v>10592</v>
      </c>
      <c r="F48" s="37"/>
      <c r="G48" s="24"/>
      <c r="H48" s="35" t="s">
        <v>266</v>
      </c>
      <c r="I48" s="36">
        <v>13361</v>
      </c>
      <c r="J48" s="37"/>
      <c r="K48" s="24"/>
      <c r="L48" s="35" t="s">
        <v>266</v>
      </c>
      <c r="M48" s="36">
        <v>29388</v>
      </c>
      <c r="N48" s="37"/>
      <c r="AI48" s="62"/>
      <c r="AJ48" s="62"/>
      <c r="AK48" s="23"/>
      <c r="AL48" s="24"/>
      <c r="AM48" s="32"/>
      <c r="AN48" s="62"/>
      <c r="AO48" s="23"/>
      <c r="AP48" s="24"/>
      <c r="AQ48" s="32"/>
      <c r="AR48" s="62"/>
      <c r="AS48" s="23"/>
      <c r="AT48" s="24"/>
      <c r="AU48" s="32"/>
      <c r="AV48" s="62"/>
      <c r="AW48" s="23"/>
      <c r="AX48" s="24"/>
      <c r="AY48" s="32"/>
    </row>
    <row r="49" spans="1:51" ht="16.5" thickTop="1" thickBot="1" x14ac:dyDescent="0.3">
      <c r="A49" s="12"/>
      <c r="B49" s="14"/>
      <c r="C49" s="14"/>
      <c r="D49" s="28"/>
      <c r="E49" s="29"/>
      <c r="F49" s="21"/>
      <c r="G49" s="14"/>
      <c r="H49" s="28"/>
      <c r="I49" s="29"/>
      <c r="J49" s="21"/>
      <c r="K49" s="14"/>
      <c r="L49" s="28"/>
      <c r="M49" s="29"/>
      <c r="N49" s="21"/>
      <c r="AI49" s="28" t="s">
        <v>793</v>
      </c>
      <c r="AJ49" s="29"/>
      <c r="AK49" s="51" t="s">
        <v>266</v>
      </c>
      <c r="AL49" s="67" t="s">
        <v>801</v>
      </c>
      <c r="AM49" s="53" t="s">
        <v>387</v>
      </c>
      <c r="AN49" s="29"/>
      <c r="AO49" s="51" t="s">
        <v>266</v>
      </c>
      <c r="AP49" s="67" t="s">
        <v>802</v>
      </c>
      <c r="AQ49" s="53" t="s">
        <v>387</v>
      </c>
      <c r="AR49" s="29"/>
      <c r="AS49" s="51" t="s">
        <v>266</v>
      </c>
      <c r="AT49" s="52">
        <v>1205</v>
      </c>
      <c r="AU49" s="53"/>
      <c r="AV49" s="29"/>
      <c r="AW49" s="51" t="s">
        <v>266</v>
      </c>
      <c r="AX49" s="67" t="s">
        <v>293</v>
      </c>
      <c r="AY49" s="53"/>
    </row>
    <row r="50" spans="1:51" ht="16.5" thickTop="1" thickBot="1" x14ac:dyDescent="0.3">
      <c r="A50" s="12"/>
      <c r="B50" s="23" t="s">
        <v>793</v>
      </c>
      <c r="C50" s="24"/>
      <c r="D50" s="35" t="s">
        <v>266</v>
      </c>
      <c r="E50" s="80" t="s">
        <v>293</v>
      </c>
      <c r="F50" s="37"/>
      <c r="G50" s="24"/>
      <c r="H50" s="35" t="s">
        <v>266</v>
      </c>
      <c r="I50" s="80">
        <v>242</v>
      </c>
      <c r="J50" s="37"/>
      <c r="K50" s="24"/>
      <c r="L50" s="35" t="s">
        <v>266</v>
      </c>
      <c r="M50" s="80" t="s">
        <v>293</v>
      </c>
      <c r="N50" s="37"/>
      <c r="AI50" s="15"/>
      <c r="AJ50" s="15"/>
      <c r="AK50" s="38" t="s">
        <v>263</v>
      </c>
      <c r="AL50" s="38"/>
      <c r="AM50" s="38"/>
      <c r="AN50" s="38"/>
      <c r="AO50" s="38"/>
      <c r="AP50" s="38"/>
      <c r="AQ50" s="38"/>
      <c r="AR50" s="38"/>
      <c r="AS50" s="38"/>
      <c r="AT50" s="38"/>
      <c r="AU50" s="38"/>
      <c r="AV50" s="38"/>
      <c r="AW50" s="38"/>
      <c r="AX50" s="38"/>
      <c r="AY50" s="122"/>
    </row>
    <row r="51" spans="1:51" ht="16.5" thickTop="1" thickBot="1" x14ac:dyDescent="0.3">
      <c r="A51" s="12"/>
      <c r="B51" s="15"/>
      <c r="C51" s="15"/>
      <c r="D51" s="38" t="s">
        <v>263</v>
      </c>
      <c r="E51" s="38"/>
      <c r="F51" s="38"/>
      <c r="G51" s="38"/>
      <c r="H51" s="38"/>
      <c r="I51" s="38"/>
      <c r="J51" s="38"/>
      <c r="K51" s="38"/>
      <c r="L51" s="38"/>
      <c r="M51" s="38"/>
      <c r="N51" s="122"/>
      <c r="AI51" s="15"/>
      <c r="AJ51" s="15"/>
      <c r="AK51" s="90">
        <v>41455</v>
      </c>
      <c r="AL51" s="90"/>
      <c r="AM51" s="90"/>
      <c r="AN51" s="90"/>
      <c r="AO51" s="90"/>
      <c r="AP51" s="90"/>
      <c r="AQ51" s="90"/>
      <c r="AR51" s="90"/>
      <c r="AS51" s="90"/>
      <c r="AT51" s="90"/>
      <c r="AU51" s="90"/>
      <c r="AV51" s="90"/>
      <c r="AW51" s="90"/>
      <c r="AX51" s="90"/>
      <c r="AY51" s="41"/>
    </row>
    <row r="52" spans="1:51" ht="15.75" thickBot="1" x14ac:dyDescent="0.3">
      <c r="A52" s="12"/>
      <c r="B52" s="15"/>
      <c r="C52" s="15"/>
      <c r="D52" s="90">
        <v>41820</v>
      </c>
      <c r="E52" s="90"/>
      <c r="F52" s="90"/>
      <c r="G52" s="90"/>
      <c r="H52" s="90"/>
      <c r="I52" s="90"/>
      <c r="J52" s="90"/>
      <c r="K52" s="90"/>
      <c r="L52" s="90"/>
      <c r="M52" s="90"/>
      <c r="N52" s="41"/>
      <c r="AI52" s="15"/>
      <c r="AJ52" s="15"/>
      <c r="AK52" s="54" t="s">
        <v>794</v>
      </c>
      <c r="AL52" s="54"/>
      <c r="AM52" s="55"/>
      <c r="AN52" s="56"/>
      <c r="AO52" s="54" t="s">
        <v>291</v>
      </c>
      <c r="AP52" s="54"/>
      <c r="AQ52" s="55"/>
      <c r="AR52" s="56"/>
      <c r="AS52" s="54" t="s">
        <v>781</v>
      </c>
      <c r="AT52" s="54"/>
      <c r="AU52" s="55"/>
      <c r="AV52" s="56"/>
      <c r="AW52" s="54" t="s">
        <v>783</v>
      </c>
      <c r="AX52" s="54"/>
      <c r="AY52" s="55"/>
    </row>
    <row r="53" spans="1:51" ht="15.75" thickBot="1" x14ac:dyDescent="0.3">
      <c r="A53" s="12"/>
      <c r="B53" s="15"/>
      <c r="C53" s="15"/>
      <c r="D53" s="54" t="s">
        <v>291</v>
      </c>
      <c r="E53" s="54"/>
      <c r="F53" s="55"/>
      <c r="G53" s="56"/>
      <c r="H53" s="54" t="s">
        <v>781</v>
      </c>
      <c r="I53" s="54"/>
      <c r="J53" s="55"/>
      <c r="K53" s="56"/>
      <c r="L53" s="54" t="s">
        <v>783</v>
      </c>
      <c r="M53" s="54"/>
      <c r="N53" s="55"/>
      <c r="AI53" s="15"/>
      <c r="AJ53" s="15"/>
      <c r="AK53" s="39" t="s">
        <v>795</v>
      </c>
      <c r="AL53" s="39"/>
      <c r="AM53" s="41"/>
      <c r="AN53" s="15"/>
      <c r="AO53" s="39"/>
      <c r="AP53" s="39"/>
      <c r="AQ53" s="41"/>
      <c r="AR53" s="15"/>
      <c r="AS53" s="39" t="s">
        <v>782</v>
      </c>
      <c r="AT53" s="39"/>
      <c r="AU53" s="41"/>
      <c r="AV53" s="15"/>
      <c r="AW53" s="39" t="s">
        <v>784</v>
      </c>
      <c r="AX53" s="39"/>
      <c r="AY53" s="41"/>
    </row>
    <row r="54" spans="1:51" ht="15.75" thickBot="1" x14ac:dyDescent="0.3">
      <c r="A54" s="12"/>
      <c r="B54" s="15"/>
      <c r="C54" s="15"/>
      <c r="D54" s="39"/>
      <c r="E54" s="39"/>
      <c r="F54" s="41"/>
      <c r="G54" s="15"/>
      <c r="H54" s="39" t="s">
        <v>782</v>
      </c>
      <c r="I54" s="39"/>
      <c r="J54" s="41"/>
      <c r="K54" s="15"/>
      <c r="L54" s="39" t="s">
        <v>784</v>
      </c>
      <c r="M54" s="39"/>
      <c r="N54" s="41"/>
      <c r="AI54" s="14"/>
      <c r="AJ54" s="14"/>
      <c r="AK54" s="43" t="s">
        <v>289</v>
      </c>
      <c r="AL54" s="43"/>
      <c r="AM54" s="43"/>
      <c r="AN54" s="43"/>
      <c r="AO54" s="43"/>
      <c r="AP54" s="43"/>
      <c r="AQ54" s="43"/>
      <c r="AR54" s="43"/>
      <c r="AS54" s="43"/>
      <c r="AT54" s="43"/>
      <c r="AU54" s="43"/>
      <c r="AV54" s="43"/>
      <c r="AW54" s="43"/>
      <c r="AX54" s="43"/>
      <c r="AY54" s="21"/>
    </row>
    <row r="55" spans="1:51" x14ac:dyDescent="0.25">
      <c r="A55" s="12"/>
      <c r="B55" s="14"/>
      <c r="C55" s="14"/>
      <c r="D55" s="43" t="s">
        <v>289</v>
      </c>
      <c r="E55" s="43"/>
      <c r="F55" s="43"/>
      <c r="G55" s="43"/>
      <c r="H55" s="43"/>
      <c r="I55" s="43"/>
      <c r="J55" s="43"/>
      <c r="K55" s="43"/>
      <c r="L55" s="43"/>
      <c r="M55" s="43"/>
      <c r="N55" s="21"/>
      <c r="AI55" s="14"/>
      <c r="AJ55" s="14"/>
      <c r="AK55" s="68"/>
      <c r="AL55" s="68"/>
      <c r="AM55" s="21"/>
      <c r="AN55" s="14"/>
      <c r="AO55" s="68"/>
      <c r="AP55" s="68"/>
      <c r="AQ55" s="21"/>
      <c r="AR55" s="14"/>
      <c r="AS55" s="68"/>
      <c r="AT55" s="68"/>
      <c r="AU55" s="21"/>
      <c r="AV55" s="14"/>
      <c r="AW55" s="68"/>
      <c r="AX55" s="68"/>
      <c r="AY55" s="21"/>
    </row>
    <row r="56" spans="1:51" x14ac:dyDescent="0.25">
      <c r="A56" s="12"/>
      <c r="B56" s="14"/>
      <c r="C56" s="14"/>
      <c r="D56" s="68"/>
      <c r="E56" s="68"/>
      <c r="F56" s="21"/>
      <c r="G56" s="14"/>
      <c r="H56" s="68"/>
      <c r="I56" s="68"/>
      <c r="J56" s="21"/>
      <c r="K56" s="14"/>
      <c r="L56" s="68"/>
      <c r="M56" s="68"/>
      <c r="N56" s="21"/>
      <c r="AI56" s="23" t="s">
        <v>384</v>
      </c>
      <c r="AJ56" s="24"/>
      <c r="AK56" s="23" t="s">
        <v>266</v>
      </c>
      <c r="AL56" s="31">
        <v>23475</v>
      </c>
      <c r="AM56" s="32"/>
      <c r="AN56" s="24"/>
      <c r="AO56" s="23" t="s">
        <v>266</v>
      </c>
      <c r="AP56" s="31">
        <v>9429</v>
      </c>
      <c r="AQ56" s="32"/>
      <c r="AR56" s="24"/>
      <c r="AS56" s="23" t="s">
        <v>266</v>
      </c>
      <c r="AT56" s="31">
        <v>6650</v>
      </c>
      <c r="AU56" s="32"/>
      <c r="AV56" s="24"/>
      <c r="AW56" s="23" t="s">
        <v>266</v>
      </c>
      <c r="AX56" s="31">
        <v>23922</v>
      </c>
      <c r="AY56" s="32"/>
    </row>
    <row r="57" spans="1:51" x14ac:dyDescent="0.25">
      <c r="A57" s="12"/>
      <c r="B57" s="23" t="s">
        <v>384</v>
      </c>
      <c r="C57" s="24"/>
      <c r="D57" s="23" t="s">
        <v>266</v>
      </c>
      <c r="E57" s="31">
        <v>9223</v>
      </c>
      <c r="F57" s="32"/>
      <c r="G57" s="24"/>
      <c r="H57" s="23" t="s">
        <v>266</v>
      </c>
      <c r="I57" s="31">
        <v>14935</v>
      </c>
      <c r="J57" s="32"/>
      <c r="K57" s="24"/>
      <c r="L57" s="23" t="s">
        <v>266</v>
      </c>
      <c r="M57" s="31">
        <v>29570</v>
      </c>
      <c r="N57" s="32"/>
      <c r="AI57" s="28" t="s">
        <v>785</v>
      </c>
      <c r="AJ57" s="29"/>
      <c r="AK57" s="28"/>
      <c r="AL57" s="29" t="s">
        <v>293</v>
      </c>
      <c r="AM57" s="21"/>
      <c r="AN57" s="29"/>
      <c r="AO57" s="28"/>
      <c r="AP57" s="29" t="s">
        <v>293</v>
      </c>
      <c r="AQ57" s="21"/>
      <c r="AR57" s="29"/>
      <c r="AS57" s="28"/>
      <c r="AT57" s="29" t="s">
        <v>293</v>
      </c>
      <c r="AU57" s="21"/>
      <c r="AV57" s="29"/>
      <c r="AW57" s="28"/>
      <c r="AX57" s="29" t="s">
        <v>293</v>
      </c>
      <c r="AY57" s="21"/>
    </row>
    <row r="58" spans="1:51" ht="26.25" x14ac:dyDescent="0.25">
      <c r="A58" s="12"/>
      <c r="B58" s="28" t="s">
        <v>785</v>
      </c>
      <c r="C58" s="29"/>
      <c r="D58" s="28"/>
      <c r="E58" s="29" t="s">
        <v>293</v>
      </c>
      <c r="F58" s="21"/>
      <c r="G58" s="29"/>
      <c r="H58" s="28"/>
      <c r="I58" s="29" t="s">
        <v>293</v>
      </c>
      <c r="J58" s="21"/>
      <c r="K58" s="29"/>
      <c r="L58" s="28"/>
      <c r="M58" s="29" t="s">
        <v>293</v>
      </c>
      <c r="N58" s="21"/>
      <c r="AI58" s="23" t="s">
        <v>788</v>
      </c>
      <c r="AJ58" s="24"/>
      <c r="AK58" s="23"/>
      <c r="AL58" s="24" t="s">
        <v>293</v>
      </c>
      <c r="AM58" s="32"/>
      <c r="AN58" s="24"/>
      <c r="AO58" s="23"/>
      <c r="AP58" s="24" t="s">
        <v>293</v>
      </c>
      <c r="AQ58" s="32"/>
      <c r="AR58" s="24"/>
      <c r="AS58" s="23"/>
      <c r="AT58" s="24">
        <v>512</v>
      </c>
      <c r="AU58" s="32"/>
      <c r="AV58" s="24"/>
      <c r="AW58" s="23"/>
      <c r="AX58" s="24" t="s">
        <v>293</v>
      </c>
      <c r="AY58" s="32"/>
    </row>
    <row r="59" spans="1:51" ht="26.25" x14ac:dyDescent="0.25">
      <c r="A59" s="12"/>
      <c r="B59" s="23" t="s">
        <v>786</v>
      </c>
      <c r="C59" s="24"/>
      <c r="D59" s="23"/>
      <c r="E59" s="31">
        <v>2475</v>
      </c>
      <c r="F59" s="32"/>
      <c r="G59" s="24"/>
      <c r="H59" s="23"/>
      <c r="I59" s="24" t="s">
        <v>293</v>
      </c>
      <c r="J59" s="32"/>
      <c r="K59" s="24"/>
      <c r="L59" s="23"/>
      <c r="M59" s="24" t="s">
        <v>293</v>
      </c>
      <c r="N59" s="32"/>
      <c r="AI59" s="28" t="s">
        <v>796</v>
      </c>
      <c r="AJ59" s="29"/>
      <c r="AK59" s="28"/>
      <c r="AL59" s="29" t="s">
        <v>293</v>
      </c>
      <c r="AM59" s="21"/>
      <c r="AN59" s="29"/>
      <c r="AO59" s="28"/>
      <c r="AP59" s="29" t="s">
        <v>293</v>
      </c>
      <c r="AQ59" s="21"/>
      <c r="AR59" s="29"/>
      <c r="AS59" s="28"/>
      <c r="AT59" s="29" t="s">
        <v>293</v>
      </c>
      <c r="AU59" s="21"/>
      <c r="AV59" s="29"/>
      <c r="AW59" s="28"/>
      <c r="AX59" s="46">
        <v>2275</v>
      </c>
      <c r="AY59" s="21"/>
    </row>
    <row r="60" spans="1:51" x14ac:dyDescent="0.25">
      <c r="A60" s="12"/>
      <c r="B60" s="28" t="s">
        <v>787</v>
      </c>
      <c r="C60" s="29"/>
      <c r="D60" s="28"/>
      <c r="E60" s="29" t="s">
        <v>803</v>
      </c>
      <c r="F60" s="21" t="s">
        <v>387</v>
      </c>
      <c r="G60" s="29"/>
      <c r="H60" s="28"/>
      <c r="I60" s="29" t="s">
        <v>293</v>
      </c>
      <c r="J60" s="21"/>
      <c r="K60" s="29"/>
      <c r="L60" s="28"/>
      <c r="M60" s="29" t="s">
        <v>293</v>
      </c>
      <c r="N60" s="21"/>
      <c r="AI60" s="23" t="s">
        <v>791</v>
      </c>
      <c r="AJ60" s="24"/>
      <c r="AK60" s="23"/>
      <c r="AL60" s="24" t="s">
        <v>293</v>
      </c>
      <c r="AM60" s="32"/>
      <c r="AN60" s="24"/>
      <c r="AO60" s="23"/>
      <c r="AP60" s="24" t="s">
        <v>293</v>
      </c>
      <c r="AQ60" s="32"/>
      <c r="AR60" s="24"/>
      <c r="AS60" s="23"/>
      <c r="AT60" s="24" t="s">
        <v>293</v>
      </c>
      <c r="AU60" s="32"/>
      <c r="AV60" s="24"/>
      <c r="AW60" s="23"/>
      <c r="AX60" s="24" t="s">
        <v>634</v>
      </c>
      <c r="AY60" s="32" t="s">
        <v>387</v>
      </c>
    </row>
    <row r="61" spans="1:51" x14ac:dyDescent="0.25">
      <c r="A61" s="12"/>
      <c r="B61" s="23" t="s">
        <v>636</v>
      </c>
      <c r="C61" s="24"/>
      <c r="D61" s="23"/>
      <c r="E61" s="24" t="s">
        <v>293</v>
      </c>
      <c r="F61" s="32"/>
      <c r="G61" s="24"/>
      <c r="H61" s="23"/>
      <c r="I61" s="24" t="s">
        <v>804</v>
      </c>
      <c r="J61" s="32" t="s">
        <v>387</v>
      </c>
      <c r="K61" s="24"/>
      <c r="L61" s="23"/>
      <c r="M61" s="24" t="s">
        <v>293</v>
      </c>
      <c r="N61" s="32"/>
      <c r="AI61" s="28" t="s">
        <v>797</v>
      </c>
      <c r="AJ61" s="29"/>
      <c r="AK61" s="28"/>
      <c r="AL61" s="29" t="s">
        <v>798</v>
      </c>
      <c r="AM61" s="21" t="s">
        <v>387</v>
      </c>
      <c r="AN61" s="29"/>
      <c r="AO61" s="28"/>
      <c r="AP61" s="29" t="s">
        <v>293</v>
      </c>
      <c r="AQ61" s="21"/>
      <c r="AR61" s="29"/>
      <c r="AS61" s="28"/>
      <c r="AT61" s="29" t="s">
        <v>293</v>
      </c>
      <c r="AU61" s="21"/>
      <c r="AV61" s="29"/>
      <c r="AW61" s="28"/>
      <c r="AX61" s="29" t="s">
        <v>293</v>
      </c>
      <c r="AY61" s="21"/>
    </row>
    <row r="62" spans="1:51" ht="27" thickBot="1" x14ac:dyDescent="0.3">
      <c r="A62" s="12"/>
      <c r="B62" s="28" t="s">
        <v>788</v>
      </c>
      <c r="C62" s="29"/>
      <c r="D62" s="28"/>
      <c r="E62" s="29" t="s">
        <v>293</v>
      </c>
      <c r="F62" s="21"/>
      <c r="G62" s="29"/>
      <c r="H62" s="28"/>
      <c r="I62" s="29">
        <v>55</v>
      </c>
      <c r="J62" s="21"/>
      <c r="K62" s="29"/>
      <c r="L62" s="28"/>
      <c r="M62" s="29" t="s">
        <v>293</v>
      </c>
      <c r="N62" s="21"/>
      <c r="AI62" s="23" t="s">
        <v>792</v>
      </c>
      <c r="AJ62" s="24"/>
      <c r="AK62" s="25"/>
      <c r="AL62" s="49" t="s">
        <v>801</v>
      </c>
      <c r="AM62" s="27" t="s">
        <v>387</v>
      </c>
      <c r="AN62" s="24"/>
      <c r="AO62" s="25"/>
      <c r="AP62" s="49" t="s">
        <v>802</v>
      </c>
      <c r="AQ62" s="27" t="s">
        <v>387</v>
      </c>
      <c r="AR62" s="24"/>
      <c r="AS62" s="25"/>
      <c r="AT62" s="26">
        <v>1205</v>
      </c>
      <c r="AU62" s="27"/>
      <c r="AV62" s="24"/>
      <c r="AW62" s="25"/>
      <c r="AX62" s="49" t="s">
        <v>293</v>
      </c>
      <c r="AY62" s="27"/>
    </row>
    <row r="63" spans="1:51" ht="27" thickBot="1" x14ac:dyDescent="0.3">
      <c r="A63" s="12"/>
      <c r="B63" s="23" t="s">
        <v>789</v>
      </c>
      <c r="C63" s="24"/>
      <c r="D63" s="23"/>
      <c r="E63" s="24" t="s">
        <v>293</v>
      </c>
      <c r="F63" s="32"/>
      <c r="G63" s="24"/>
      <c r="H63" s="23"/>
      <c r="I63" s="24" t="s">
        <v>293</v>
      </c>
      <c r="J63" s="32"/>
      <c r="K63" s="24"/>
      <c r="L63" s="23"/>
      <c r="M63" s="24" t="s">
        <v>805</v>
      </c>
      <c r="N63" s="32" t="s">
        <v>387</v>
      </c>
      <c r="AI63" s="28" t="s">
        <v>392</v>
      </c>
      <c r="AJ63" s="29"/>
      <c r="AK63" s="51" t="s">
        <v>266</v>
      </c>
      <c r="AL63" s="52">
        <v>22930</v>
      </c>
      <c r="AM63" s="53"/>
      <c r="AN63" s="29"/>
      <c r="AO63" s="51" t="s">
        <v>266</v>
      </c>
      <c r="AP63" s="52">
        <v>9327</v>
      </c>
      <c r="AQ63" s="53"/>
      <c r="AR63" s="29"/>
      <c r="AS63" s="51" t="s">
        <v>266</v>
      </c>
      <c r="AT63" s="52">
        <v>8367</v>
      </c>
      <c r="AU63" s="53"/>
      <c r="AV63" s="29"/>
      <c r="AW63" s="51" t="s">
        <v>266</v>
      </c>
      <c r="AX63" s="52">
        <v>26192</v>
      </c>
      <c r="AY63" s="53"/>
    </row>
    <row r="64" spans="1:51" ht="15.75" thickTop="1" x14ac:dyDescent="0.25">
      <c r="A64" s="12"/>
      <c r="B64" s="28" t="s">
        <v>806</v>
      </c>
      <c r="C64" s="29"/>
      <c r="D64" s="28"/>
      <c r="E64" s="29" t="s">
        <v>293</v>
      </c>
      <c r="F64" s="21"/>
      <c r="G64" s="29"/>
      <c r="H64" s="28"/>
      <c r="I64" s="29" t="s">
        <v>293</v>
      </c>
      <c r="J64" s="21"/>
      <c r="K64" s="29"/>
      <c r="L64" s="28"/>
      <c r="M64" s="29" t="s">
        <v>807</v>
      </c>
      <c r="N64" s="21" t="s">
        <v>387</v>
      </c>
      <c r="AI64" s="62"/>
      <c r="AJ64" s="62"/>
      <c r="AK64" s="23"/>
      <c r="AL64" s="24"/>
      <c r="AM64" s="32"/>
      <c r="AN64" s="62"/>
      <c r="AO64" s="23"/>
      <c r="AP64" s="24"/>
      <c r="AQ64" s="32"/>
      <c r="AR64" s="62"/>
      <c r="AS64" s="23"/>
      <c r="AT64" s="24"/>
      <c r="AU64" s="32"/>
      <c r="AV64" s="62"/>
      <c r="AW64" s="23"/>
      <c r="AX64" s="24"/>
      <c r="AY64" s="32"/>
    </row>
    <row r="65" spans="1:51" ht="27" thickBot="1" x14ac:dyDescent="0.3">
      <c r="A65" s="12"/>
      <c r="B65" s="23" t="s">
        <v>792</v>
      </c>
      <c r="C65" s="24"/>
      <c r="D65" s="25"/>
      <c r="E65" s="49" t="s">
        <v>293</v>
      </c>
      <c r="F65" s="27"/>
      <c r="G65" s="24"/>
      <c r="H65" s="25"/>
      <c r="I65" s="49">
        <v>242</v>
      </c>
      <c r="J65" s="27"/>
      <c r="K65" s="24"/>
      <c r="L65" s="25"/>
      <c r="M65" s="49" t="s">
        <v>293</v>
      </c>
      <c r="N65" s="27"/>
      <c r="AI65" s="28" t="s">
        <v>793</v>
      </c>
      <c r="AJ65" s="29"/>
      <c r="AK65" s="51" t="s">
        <v>266</v>
      </c>
      <c r="AL65" s="67" t="s">
        <v>801</v>
      </c>
      <c r="AM65" s="53" t="s">
        <v>387</v>
      </c>
      <c r="AN65" s="29"/>
      <c r="AO65" s="51" t="s">
        <v>266</v>
      </c>
      <c r="AP65" s="67" t="s">
        <v>802</v>
      </c>
      <c r="AQ65" s="53" t="s">
        <v>387</v>
      </c>
      <c r="AR65" s="29"/>
      <c r="AS65" s="51" t="s">
        <v>266</v>
      </c>
      <c r="AT65" s="52">
        <v>1205</v>
      </c>
      <c r="AU65" s="53"/>
      <c r="AV65" s="29"/>
      <c r="AW65" s="51" t="s">
        <v>266</v>
      </c>
      <c r="AX65" s="67" t="s">
        <v>293</v>
      </c>
      <c r="AY65" s="53"/>
    </row>
    <row r="66" spans="1:51" ht="15.75" thickBot="1" x14ac:dyDescent="0.3">
      <c r="A66" s="12"/>
      <c r="B66" s="28" t="s">
        <v>392</v>
      </c>
      <c r="C66" s="29"/>
      <c r="D66" s="51" t="s">
        <v>266</v>
      </c>
      <c r="E66" s="52">
        <v>10592</v>
      </c>
      <c r="F66" s="53"/>
      <c r="G66" s="29"/>
      <c r="H66" s="51" t="s">
        <v>266</v>
      </c>
      <c r="I66" s="52">
        <v>13361</v>
      </c>
      <c r="J66" s="53"/>
      <c r="K66" s="29"/>
      <c r="L66" s="51" t="s">
        <v>266</v>
      </c>
      <c r="M66" s="52">
        <v>29388</v>
      </c>
      <c r="N66" s="53"/>
      <c r="AI66" s="11"/>
      <c r="AJ66" s="11"/>
      <c r="AK66" s="11"/>
      <c r="AL66" s="11"/>
      <c r="AM66" s="11"/>
      <c r="AN66" s="11"/>
      <c r="AO66" s="11"/>
      <c r="AP66" s="11"/>
      <c r="AQ66" s="11"/>
      <c r="AR66" s="11"/>
      <c r="AS66" s="11"/>
      <c r="AT66" s="11"/>
      <c r="AU66" s="11"/>
      <c r="AV66" s="11"/>
      <c r="AW66" s="11"/>
      <c r="AX66" s="11"/>
      <c r="AY66" s="11"/>
    </row>
    <row r="67" spans="1:51" ht="15.75" thickTop="1" x14ac:dyDescent="0.25">
      <c r="A67" s="12"/>
      <c r="B67" s="62"/>
      <c r="C67" s="62"/>
      <c r="D67" s="23"/>
      <c r="E67" s="24"/>
      <c r="F67" s="32"/>
      <c r="G67" s="62"/>
      <c r="H67" s="23"/>
      <c r="I67" s="24"/>
      <c r="J67" s="32"/>
      <c r="K67" s="62"/>
      <c r="L67" s="23"/>
      <c r="M67" s="24"/>
      <c r="N67" s="32"/>
      <c r="AI67" s="11"/>
      <c r="AJ67" s="11"/>
      <c r="AK67" s="11"/>
      <c r="AL67" s="11"/>
      <c r="AM67" s="11"/>
      <c r="AN67" s="11"/>
      <c r="AO67" s="11"/>
      <c r="AP67" s="11"/>
      <c r="AQ67" s="11"/>
      <c r="AR67" s="11"/>
      <c r="AS67" s="11"/>
      <c r="AT67" s="11"/>
      <c r="AU67" s="11"/>
      <c r="AV67" s="11"/>
      <c r="AW67" s="11"/>
      <c r="AX67" s="11"/>
      <c r="AY67" s="11"/>
    </row>
    <row r="68" spans="1:51" ht="15.75" thickBot="1" x14ac:dyDescent="0.3">
      <c r="A68" s="12"/>
      <c r="B68" s="28" t="s">
        <v>793</v>
      </c>
      <c r="C68" s="29"/>
      <c r="D68" s="51" t="s">
        <v>266</v>
      </c>
      <c r="E68" s="67" t="s">
        <v>293</v>
      </c>
      <c r="F68" s="53"/>
      <c r="G68" s="29"/>
      <c r="H68" s="51" t="s">
        <v>266</v>
      </c>
      <c r="I68" s="67">
        <v>242</v>
      </c>
      <c r="J68" s="53"/>
      <c r="K68" s="29"/>
      <c r="L68" s="51" t="s">
        <v>266</v>
      </c>
      <c r="M68" s="67" t="s">
        <v>293</v>
      </c>
      <c r="N68" s="53"/>
      <c r="AI68" s="11"/>
      <c r="AJ68" s="11"/>
      <c r="AK68" s="11"/>
      <c r="AL68" s="11"/>
      <c r="AM68" s="11"/>
      <c r="AN68" s="11"/>
      <c r="AO68" s="11"/>
      <c r="AP68" s="11"/>
      <c r="AQ68" s="11"/>
      <c r="AR68" s="11"/>
      <c r="AS68" s="11"/>
      <c r="AT68" s="11"/>
      <c r="AU68" s="11"/>
      <c r="AV68" s="11"/>
      <c r="AW68" s="11"/>
      <c r="AX68" s="11"/>
      <c r="AY68" s="11"/>
    </row>
    <row r="69" spans="1:51" ht="15.75" thickTop="1" x14ac:dyDescent="0.25">
      <c r="A69" s="12" t="s">
        <v>1047</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t="s">
        <v>5</v>
      </c>
      <c r="AJ69" s="11"/>
      <c r="AK69" s="11"/>
      <c r="AL69" s="11"/>
      <c r="AM69" s="11"/>
      <c r="AN69" s="11"/>
      <c r="AO69" s="11"/>
      <c r="AP69" s="11"/>
      <c r="AQ69" s="11"/>
      <c r="AR69" s="11"/>
      <c r="AS69" s="11"/>
      <c r="AT69" s="11"/>
      <c r="AU69" s="11"/>
      <c r="AV69" s="11"/>
      <c r="AW69" s="11"/>
      <c r="AX69" s="11"/>
      <c r="AY69" s="11"/>
    </row>
    <row r="70" spans="1:51" x14ac:dyDescent="0.25">
      <c r="A70" s="12"/>
      <c r="B70" s="15"/>
      <c r="C70" s="15"/>
      <c r="D70" s="38" t="s">
        <v>764</v>
      </c>
      <c r="E70" s="38"/>
      <c r="F70" s="38"/>
      <c r="G70" s="38"/>
      <c r="H70" s="38"/>
      <c r="I70" s="38"/>
      <c r="J70" s="40"/>
      <c r="K70" s="15"/>
      <c r="L70" s="38" t="s">
        <v>768</v>
      </c>
      <c r="M70" s="38"/>
      <c r="N70" s="38"/>
      <c r="O70" s="38"/>
      <c r="P70" s="38"/>
      <c r="Q70" s="38"/>
      <c r="R70" s="40"/>
      <c r="S70" s="15"/>
      <c r="T70" s="38" t="s">
        <v>768</v>
      </c>
      <c r="U70" s="38"/>
      <c r="V70" s="38"/>
      <c r="W70" s="38"/>
      <c r="X70" s="38"/>
      <c r="Y70" s="38"/>
      <c r="Z70" s="40"/>
      <c r="AA70" s="15"/>
      <c r="AB70" s="38" t="s">
        <v>773</v>
      </c>
      <c r="AC70" s="38"/>
      <c r="AD70" s="38"/>
      <c r="AE70" s="38"/>
      <c r="AF70" s="38"/>
      <c r="AG70" s="38"/>
      <c r="AH70" s="40"/>
      <c r="AI70" s="11"/>
      <c r="AJ70" s="11"/>
      <c r="AK70" s="11"/>
      <c r="AL70" s="11"/>
      <c r="AM70" s="11"/>
      <c r="AN70" s="11"/>
      <c r="AO70" s="11"/>
      <c r="AP70" s="11"/>
      <c r="AQ70" s="11"/>
      <c r="AR70" s="11"/>
      <c r="AS70" s="11"/>
      <c r="AT70" s="11"/>
      <c r="AU70" s="11"/>
      <c r="AV70" s="11"/>
      <c r="AW70" s="11"/>
      <c r="AX70" s="11"/>
      <c r="AY70" s="11"/>
    </row>
    <row r="71" spans="1:51" x14ac:dyDescent="0.25">
      <c r="A71" s="12"/>
      <c r="B71" s="15"/>
      <c r="C71" s="15"/>
      <c r="D71" s="38" t="s">
        <v>765</v>
      </c>
      <c r="E71" s="38"/>
      <c r="F71" s="38"/>
      <c r="G71" s="38"/>
      <c r="H71" s="38"/>
      <c r="I71" s="38"/>
      <c r="J71" s="40"/>
      <c r="K71" s="15"/>
      <c r="L71" s="38" t="s">
        <v>769</v>
      </c>
      <c r="M71" s="38"/>
      <c r="N71" s="38"/>
      <c r="O71" s="38"/>
      <c r="P71" s="38"/>
      <c r="Q71" s="38"/>
      <c r="R71" s="40"/>
      <c r="S71" s="15"/>
      <c r="T71" s="38" t="s">
        <v>771</v>
      </c>
      <c r="U71" s="38"/>
      <c r="V71" s="38"/>
      <c r="W71" s="38"/>
      <c r="X71" s="38"/>
      <c r="Y71" s="38"/>
      <c r="Z71" s="40"/>
      <c r="AA71" s="15"/>
      <c r="AB71" s="38" t="s">
        <v>774</v>
      </c>
      <c r="AC71" s="38"/>
      <c r="AD71" s="38"/>
      <c r="AE71" s="38"/>
      <c r="AF71" s="38"/>
      <c r="AG71" s="38"/>
      <c r="AH71" s="40"/>
      <c r="AI71" s="11"/>
      <c r="AJ71" s="11"/>
      <c r="AK71" s="11"/>
      <c r="AL71" s="11"/>
      <c r="AM71" s="11"/>
      <c r="AN71" s="11"/>
      <c r="AO71" s="11"/>
      <c r="AP71" s="11"/>
      <c r="AQ71" s="11"/>
      <c r="AR71" s="11"/>
      <c r="AS71" s="11"/>
      <c r="AT71" s="11"/>
      <c r="AU71" s="11"/>
      <c r="AV71" s="11"/>
      <c r="AW71" s="11"/>
      <c r="AX71" s="11"/>
      <c r="AY71" s="11"/>
    </row>
    <row r="72" spans="1:51" x14ac:dyDescent="0.25">
      <c r="A72" s="12"/>
      <c r="B72" s="15"/>
      <c r="C72" s="15"/>
      <c r="D72" s="38" t="s">
        <v>766</v>
      </c>
      <c r="E72" s="38"/>
      <c r="F72" s="38"/>
      <c r="G72" s="38"/>
      <c r="H72" s="38"/>
      <c r="I72" s="38"/>
      <c r="J72" s="40"/>
      <c r="K72" s="15"/>
      <c r="L72" s="38" t="s">
        <v>770</v>
      </c>
      <c r="M72" s="38"/>
      <c r="N72" s="38"/>
      <c r="O72" s="38"/>
      <c r="P72" s="38"/>
      <c r="Q72" s="38"/>
      <c r="R72" s="40"/>
      <c r="S72" s="15"/>
      <c r="T72" s="38" t="s">
        <v>772</v>
      </c>
      <c r="U72" s="38"/>
      <c r="V72" s="38"/>
      <c r="W72" s="38"/>
      <c r="X72" s="38"/>
      <c r="Y72" s="38"/>
      <c r="Z72" s="40"/>
      <c r="AA72" s="15"/>
      <c r="AB72" s="72"/>
      <c r="AC72" s="72"/>
      <c r="AD72" s="72"/>
      <c r="AE72" s="72"/>
      <c r="AF72" s="72"/>
      <c r="AG72" s="72"/>
      <c r="AH72" s="40"/>
      <c r="AI72" s="11"/>
      <c r="AJ72" s="11"/>
      <c r="AK72" s="11"/>
      <c r="AL72" s="11"/>
      <c r="AM72" s="11"/>
      <c r="AN72" s="11"/>
      <c r="AO72" s="11"/>
      <c r="AP72" s="11"/>
      <c r="AQ72" s="11"/>
      <c r="AR72" s="11"/>
      <c r="AS72" s="11"/>
      <c r="AT72" s="11"/>
      <c r="AU72" s="11"/>
      <c r="AV72" s="11"/>
      <c r="AW72" s="11"/>
      <c r="AX72" s="11"/>
      <c r="AY72" s="11"/>
    </row>
    <row r="73" spans="1:51" ht="15.75" thickBot="1" x14ac:dyDescent="0.3">
      <c r="A73" s="12"/>
      <c r="B73" s="15"/>
      <c r="C73" s="15"/>
      <c r="D73" s="39" t="s">
        <v>767</v>
      </c>
      <c r="E73" s="39"/>
      <c r="F73" s="39"/>
      <c r="G73" s="39"/>
      <c r="H73" s="39"/>
      <c r="I73" s="39"/>
      <c r="J73" s="41"/>
      <c r="K73" s="15"/>
      <c r="L73" s="50"/>
      <c r="M73" s="50"/>
      <c r="N73" s="50"/>
      <c r="O73" s="50"/>
      <c r="P73" s="50"/>
      <c r="Q73" s="50"/>
      <c r="R73" s="41"/>
      <c r="S73" s="15"/>
      <c r="T73" s="50"/>
      <c r="U73" s="50"/>
      <c r="V73" s="50"/>
      <c r="W73" s="50"/>
      <c r="X73" s="50"/>
      <c r="Y73" s="50"/>
      <c r="Z73" s="41"/>
      <c r="AA73" s="15"/>
      <c r="AB73" s="50"/>
      <c r="AC73" s="50"/>
      <c r="AD73" s="50"/>
      <c r="AE73" s="50"/>
      <c r="AF73" s="50"/>
      <c r="AG73" s="50"/>
      <c r="AH73" s="41"/>
      <c r="AI73" s="11"/>
      <c r="AJ73" s="11"/>
      <c r="AK73" s="11"/>
      <c r="AL73" s="11"/>
      <c r="AM73" s="11"/>
      <c r="AN73" s="11"/>
      <c r="AO73" s="11"/>
      <c r="AP73" s="11"/>
      <c r="AQ73" s="11"/>
      <c r="AR73" s="11"/>
      <c r="AS73" s="11"/>
      <c r="AT73" s="11"/>
      <c r="AU73" s="11"/>
      <c r="AV73" s="11"/>
      <c r="AW73" s="11"/>
      <c r="AX73" s="11"/>
      <c r="AY73" s="11"/>
    </row>
    <row r="74" spans="1:51" x14ac:dyDescent="0.25">
      <c r="A74" s="12"/>
      <c r="B74" s="15"/>
      <c r="C74" s="15"/>
      <c r="D74" s="54" t="s">
        <v>262</v>
      </c>
      <c r="E74" s="54"/>
      <c r="F74" s="55"/>
      <c r="G74" s="56"/>
      <c r="H74" s="54" t="s">
        <v>448</v>
      </c>
      <c r="I74" s="54"/>
      <c r="J74" s="55"/>
      <c r="K74" s="15"/>
      <c r="L74" s="54" t="s">
        <v>262</v>
      </c>
      <c r="M74" s="54"/>
      <c r="N74" s="55"/>
      <c r="O74" s="56"/>
      <c r="P74" s="54" t="s">
        <v>448</v>
      </c>
      <c r="Q74" s="54"/>
      <c r="R74" s="55"/>
      <c r="S74" s="15"/>
      <c r="T74" s="54" t="s">
        <v>262</v>
      </c>
      <c r="U74" s="54"/>
      <c r="V74" s="55"/>
      <c r="W74" s="56"/>
      <c r="X74" s="54" t="s">
        <v>448</v>
      </c>
      <c r="Y74" s="54"/>
      <c r="Z74" s="55"/>
      <c r="AA74" s="15"/>
      <c r="AB74" s="54" t="s">
        <v>262</v>
      </c>
      <c r="AC74" s="54"/>
      <c r="AD74" s="55"/>
      <c r="AE74" s="56"/>
      <c r="AF74" s="54" t="s">
        <v>448</v>
      </c>
      <c r="AG74" s="54"/>
      <c r="AH74" s="55"/>
      <c r="AI74" s="11"/>
      <c r="AJ74" s="11"/>
      <c r="AK74" s="11"/>
      <c r="AL74" s="11"/>
      <c r="AM74" s="11"/>
      <c r="AN74" s="11"/>
      <c r="AO74" s="11"/>
      <c r="AP74" s="11"/>
      <c r="AQ74" s="11"/>
      <c r="AR74" s="11"/>
      <c r="AS74" s="11"/>
      <c r="AT74" s="11"/>
      <c r="AU74" s="11"/>
      <c r="AV74" s="11"/>
      <c r="AW74" s="11"/>
      <c r="AX74" s="11"/>
      <c r="AY74" s="11"/>
    </row>
    <row r="75" spans="1:51" ht="15.75" thickBot="1" x14ac:dyDescent="0.3">
      <c r="A75" s="12"/>
      <c r="B75" s="15"/>
      <c r="C75" s="15"/>
      <c r="D75" s="39">
        <v>2014</v>
      </c>
      <c r="E75" s="39"/>
      <c r="F75" s="41"/>
      <c r="G75" s="70"/>
      <c r="H75" s="39">
        <v>2013</v>
      </c>
      <c r="I75" s="39"/>
      <c r="J75" s="41"/>
      <c r="K75" s="15"/>
      <c r="L75" s="39">
        <v>2014</v>
      </c>
      <c r="M75" s="39"/>
      <c r="N75" s="41"/>
      <c r="O75" s="70"/>
      <c r="P75" s="39">
        <v>2013</v>
      </c>
      <c r="Q75" s="39"/>
      <c r="R75" s="41"/>
      <c r="S75" s="15"/>
      <c r="T75" s="39">
        <v>2014</v>
      </c>
      <c r="U75" s="39"/>
      <c r="V75" s="41"/>
      <c r="W75" s="70"/>
      <c r="X75" s="39">
        <v>2013</v>
      </c>
      <c r="Y75" s="39"/>
      <c r="Z75" s="41"/>
      <c r="AA75" s="15"/>
      <c r="AB75" s="39">
        <v>2014</v>
      </c>
      <c r="AC75" s="39"/>
      <c r="AD75" s="41"/>
      <c r="AE75" s="70"/>
      <c r="AF75" s="39">
        <v>2013</v>
      </c>
      <c r="AG75" s="39"/>
      <c r="AH75" s="41"/>
      <c r="AI75" s="11"/>
      <c r="AJ75" s="11"/>
      <c r="AK75" s="11"/>
      <c r="AL75" s="11"/>
      <c r="AM75" s="11"/>
      <c r="AN75" s="11"/>
      <c r="AO75" s="11"/>
      <c r="AP75" s="11"/>
      <c r="AQ75" s="11"/>
      <c r="AR75" s="11"/>
      <c r="AS75" s="11"/>
      <c r="AT75" s="11"/>
      <c r="AU75" s="11"/>
      <c r="AV75" s="11"/>
      <c r="AW75" s="11"/>
      <c r="AX75" s="11"/>
      <c r="AY75" s="11"/>
    </row>
    <row r="76" spans="1:51" x14ac:dyDescent="0.25">
      <c r="A76" s="12"/>
      <c r="B76" s="14"/>
      <c r="C76" s="14"/>
      <c r="D76" s="76"/>
      <c r="E76" s="76"/>
      <c r="F76" s="21"/>
      <c r="G76" s="14"/>
      <c r="H76" s="76"/>
      <c r="I76" s="76"/>
      <c r="J76" s="21"/>
      <c r="K76" s="14"/>
      <c r="L76" s="76"/>
      <c r="M76" s="76"/>
      <c r="N76" s="21"/>
      <c r="O76" s="14"/>
      <c r="P76" s="76"/>
      <c r="Q76" s="76"/>
      <c r="R76" s="21"/>
      <c r="S76" s="14"/>
      <c r="T76" s="76"/>
      <c r="U76" s="76"/>
      <c r="V76" s="21"/>
      <c r="W76" s="14"/>
      <c r="X76" s="76"/>
      <c r="Y76" s="76"/>
      <c r="Z76" s="21"/>
      <c r="AA76" s="14"/>
      <c r="AB76" s="76"/>
      <c r="AC76" s="76"/>
      <c r="AD76" s="21"/>
      <c r="AE76" s="14"/>
      <c r="AF76" s="76"/>
      <c r="AG76" s="76"/>
      <c r="AH76" s="21"/>
      <c r="AI76" s="11"/>
      <c r="AJ76" s="11"/>
      <c r="AK76" s="11"/>
      <c r="AL76" s="11"/>
      <c r="AM76" s="11"/>
      <c r="AN76" s="11"/>
      <c r="AO76" s="11"/>
      <c r="AP76" s="11"/>
      <c r="AQ76" s="11"/>
      <c r="AR76" s="11"/>
      <c r="AS76" s="11"/>
      <c r="AT76" s="11"/>
      <c r="AU76" s="11"/>
      <c r="AV76" s="11"/>
      <c r="AW76" s="11"/>
      <c r="AX76" s="11"/>
      <c r="AY76" s="11"/>
    </row>
    <row r="77" spans="1:51" x14ac:dyDescent="0.25">
      <c r="A77" s="12"/>
      <c r="B77" s="23" t="s">
        <v>775</v>
      </c>
      <c r="C77" s="62"/>
      <c r="D77" s="98"/>
      <c r="E77" s="98"/>
      <c r="F77" s="32"/>
      <c r="G77" s="62"/>
      <c r="H77" s="98"/>
      <c r="I77" s="98"/>
      <c r="J77" s="32"/>
      <c r="K77" s="62"/>
      <c r="L77" s="98"/>
      <c r="M77" s="98"/>
      <c r="N77" s="32"/>
      <c r="O77" s="62"/>
      <c r="P77" s="98"/>
      <c r="Q77" s="98"/>
      <c r="R77" s="32"/>
      <c r="S77" s="62"/>
      <c r="T77" s="98"/>
      <c r="U77" s="98"/>
      <c r="V77" s="32"/>
      <c r="W77" s="62"/>
      <c r="X77" s="98"/>
      <c r="Y77" s="98"/>
      <c r="Z77" s="32"/>
      <c r="AA77" s="62"/>
      <c r="AB77" s="98"/>
      <c r="AC77" s="98"/>
      <c r="AD77" s="32"/>
      <c r="AE77" s="62"/>
      <c r="AF77" s="98"/>
      <c r="AG77" s="98"/>
      <c r="AH77" s="32"/>
      <c r="AI77" s="11"/>
      <c r="AJ77" s="11"/>
      <c r="AK77" s="11"/>
      <c r="AL77" s="11"/>
      <c r="AM77" s="11"/>
      <c r="AN77" s="11"/>
      <c r="AO77" s="11"/>
      <c r="AP77" s="11"/>
      <c r="AQ77" s="11"/>
      <c r="AR77" s="11"/>
      <c r="AS77" s="11"/>
      <c r="AT77" s="11"/>
      <c r="AU77" s="11"/>
      <c r="AV77" s="11"/>
      <c r="AW77" s="11"/>
      <c r="AX77" s="11"/>
      <c r="AY77" s="11"/>
    </row>
    <row r="78" spans="1:51" x14ac:dyDescent="0.25">
      <c r="A78" s="12"/>
      <c r="B78" s="28" t="s">
        <v>35</v>
      </c>
      <c r="C78" s="29"/>
      <c r="D78" s="28" t="s">
        <v>266</v>
      </c>
      <c r="E78" s="29" t="s">
        <v>293</v>
      </c>
      <c r="F78" s="21"/>
      <c r="G78" s="29"/>
      <c r="H78" s="28" t="s">
        <v>266</v>
      </c>
      <c r="I78" s="29" t="s">
        <v>293</v>
      </c>
      <c r="J78" s="21"/>
      <c r="K78" s="14"/>
      <c r="L78" s="28" t="s">
        <v>266</v>
      </c>
      <c r="M78" s="29" t="s">
        <v>293</v>
      </c>
      <c r="N78" s="21"/>
      <c r="O78" s="14"/>
      <c r="P78" s="28" t="s">
        <v>266</v>
      </c>
      <c r="Q78" s="29" t="s">
        <v>293</v>
      </c>
      <c r="R78" s="21"/>
      <c r="S78" s="14"/>
      <c r="T78" s="28" t="s">
        <v>266</v>
      </c>
      <c r="U78" s="29" t="s">
        <v>293</v>
      </c>
      <c r="V78" s="21"/>
      <c r="W78" s="14"/>
      <c r="X78" s="28" t="s">
        <v>266</v>
      </c>
      <c r="Y78" s="29">
        <v>425</v>
      </c>
      <c r="Z78" s="21"/>
      <c r="AA78" s="14"/>
      <c r="AB78" s="28" t="s">
        <v>266</v>
      </c>
      <c r="AC78" s="29" t="s">
        <v>293</v>
      </c>
      <c r="AD78" s="21"/>
      <c r="AE78" s="14"/>
      <c r="AF78" s="28" t="s">
        <v>266</v>
      </c>
      <c r="AG78" s="29">
        <v>425</v>
      </c>
      <c r="AH78" s="21"/>
      <c r="AI78" s="11"/>
      <c r="AJ78" s="11"/>
      <c r="AK78" s="11"/>
      <c r="AL78" s="11"/>
      <c r="AM78" s="11"/>
      <c r="AN78" s="11"/>
      <c r="AO78" s="11"/>
      <c r="AP78" s="11"/>
      <c r="AQ78" s="11"/>
      <c r="AR78" s="11"/>
      <c r="AS78" s="11"/>
      <c r="AT78" s="11"/>
      <c r="AU78" s="11"/>
      <c r="AV78" s="11"/>
      <c r="AW78" s="11"/>
      <c r="AX78" s="11"/>
      <c r="AY78" s="11"/>
    </row>
    <row r="79" spans="1:51" x14ac:dyDescent="0.25">
      <c r="A79" s="12"/>
      <c r="B79" s="23" t="s">
        <v>823</v>
      </c>
      <c r="C79" s="62"/>
      <c r="D79" s="23"/>
      <c r="E79" s="24" t="s">
        <v>293</v>
      </c>
      <c r="F79" s="32"/>
      <c r="G79" s="24"/>
      <c r="H79" s="23"/>
      <c r="I79" s="24" t="s">
        <v>293</v>
      </c>
      <c r="J79" s="32"/>
      <c r="K79" s="24"/>
      <c r="L79" s="23"/>
      <c r="M79" s="24" t="s">
        <v>293</v>
      </c>
      <c r="N79" s="32"/>
      <c r="O79" s="62"/>
      <c r="P79" s="23"/>
      <c r="Q79" s="24" t="s">
        <v>293</v>
      </c>
      <c r="R79" s="32"/>
      <c r="S79" s="62"/>
      <c r="T79" s="23"/>
      <c r="U79" s="31">
        <v>33099</v>
      </c>
      <c r="V79" s="32"/>
      <c r="W79" s="62"/>
      <c r="X79" s="23"/>
      <c r="Y79" s="31">
        <v>23544</v>
      </c>
      <c r="Z79" s="32"/>
      <c r="AA79" s="62"/>
      <c r="AB79" s="23"/>
      <c r="AC79" s="31">
        <v>33099</v>
      </c>
      <c r="AD79" s="32"/>
      <c r="AE79" s="62"/>
      <c r="AF79" s="23"/>
      <c r="AG79" s="31">
        <v>23544</v>
      </c>
      <c r="AH79" s="32"/>
      <c r="AI79" s="11"/>
      <c r="AJ79" s="11"/>
      <c r="AK79" s="11"/>
      <c r="AL79" s="11"/>
      <c r="AM79" s="11"/>
      <c r="AN79" s="11"/>
      <c r="AO79" s="11"/>
      <c r="AP79" s="11"/>
      <c r="AQ79" s="11"/>
      <c r="AR79" s="11"/>
      <c r="AS79" s="11"/>
      <c r="AT79" s="11"/>
      <c r="AU79" s="11"/>
      <c r="AV79" s="11"/>
      <c r="AW79" s="11"/>
      <c r="AX79" s="11"/>
      <c r="AY79" s="11"/>
    </row>
    <row r="80" spans="1:51" ht="15.75" thickBot="1" x14ac:dyDescent="0.3">
      <c r="A80" s="12"/>
      <c r="B80" s="28" t="s">
        <v>824</v>
      </c>
      <c r="C80" s="14"/>
      <c r="D80" s="33"/>
      <c r="E80" s="34" t="s">
        <v>293</v>
      </c>
      <c r="F80" s="22"/>
      <c r="G80" s="34"/>
      <c r="H80" s="33"/>
      <c r="I80" s="34" t="s">
        <v>293</v>
      </c>
      <c r="J80" s="22"/>
      <c r="K80" s="29"/>
      <c r="L80" s="33"/>
      <c r="M80" s="34" t="s">
        <v>293</v>
      </c>
      <c r="N80" s="22"/>
      <c r="O80" s="84"/>
      <c r="P80" s="33"/>
      <c r="Q80" s="34" t="s">
        <v>293</v>
      </c>
      <c r="R80" s="22"/>
      <c r="S80" s="14"/>
      <c r="T80" s="33"/>
      <c r="U80" s="47">
        <v>1346</v>
      </c>
      <c r="V80" s="22"/>
      <c r="W80" s="84"/>
      <c r="X80" s="33"/>
      <c r="Y80" s="47">
        <v>2985</v>
      </c>
      <c r="Z80" s="22"/>
      <c r="AA80" s="14"/>
      <c r="AB80" s="33"/>
      <c r="AC80" s="47">
        <v>1346</v>
      </c>
      <c r="AD80" s="22"/>
      <c r="AE80" s="84"/>
      <c r="AF80" s="33"/>
      <c r="AG80" s="47">
        <v>2985</v>
      </c>
      <c r="AH80" s="22"/>
      <c r="AI80" s="11"/>
      <c r="AJ80" s="11"/>
      <c r="AK80" s="11"/>
      <c r="AL80" s="11"/>
      <c r="AM80" s="11"/>
      <c r="AN80" s="11"/>
      <c r="AO80" s="11"/>
      <c r="AP80" s="11"/>
      <c r="AQ80" s="11"/>
      <c r="AR80" s="11"/>
      <c r="AS80" s="11"/>
      <c r="AT80" s="11"/>
      <c r="AU80" s="11"/>
      <c r="AV80" s="11"/>
      <c r="AW80" s="11"/>
      <c r="AX80" s="11"/>
      <c r="AY80" s="11"/>
    </row>
    <row r="81" spans="1:51" ht="15.75" thickBot="1" x14ac:dyDescent="0.3">
      <c r="A81" s="12"/>
      <c r="B81" s="23" t="s">
        <v>47</v>
      </c>
      <c r="C81" s="24"/>
      <c r="D81" s="35" t="s">
        <v>266</v>
      </c>
      <c r="E81" s="80" t="s">
        <v>293</v>
      </c>
      <c r="F81" s="37"/>
      <c r="G81" s="80"/>
      <c r="H81" s="35" t="s">
        <v>266</v>
      </c>
      <c r="I81" s="80" t="s">
        <v>293</v>
      </c>
      <c r="J81" s="37"/>
      <c r="K81" s="24"/>
      <c r="L81" s="35" t="s">
        <v>266</v>
      </c>
      <c r="M81" s="80" t="s">
        <v>293</v>
      </c>
      <c r="N81" s="37"/>
      <c r="O81" s="80"/>
      <c r="P81" s="35" t="s">
        <v>266</v>
      </c>
      <c r="Q81" s="80" t="s">
        <v>293</v>
      </c>
      <c r="R81" s="37"/>
      <c r="S81" s="24"/>
      <c r="T81" s="35" t="s">
        <v>266</v>
      </c>
      <c r="U81" s="36">
        <v>34445</v>
      </c>
      <c r="V81" s="37"/>
      <c r="W81" s="80"/>
      <c r="X81" s="35" t="s">
        <v>266</v>
      </c>
      <c r="Y81" s="36">
        <v>26954</v>
      </c>
      <c r="Z81" s="37"/>
      <c r="AA81" s="24"/>
      <c r="AB81" s="35" t="s">
        <v>266</v>
      </c>
      <c r="AC81" s="36">
        <v>34445</v>
      </c>
      <c r="AD81" s="37"/>
      <c r="AE81" s="80"/>
      <c r="AF81" s="35" t="s">
        <v>266</v>
      </c>
      <c r="AG81" s="36">
        <v>26954</v>
      </c>
      <c r="AH81" s="37"/>
      <c r="AI81" s="11"/>
      <c r="AJ81" s="11"/>
      <c r="AK81" s="11"/>
      <c r="AL81" s="11"/>
      <c r="AM81" s="11"/>
      <c r="AN81" s="11"/>
      <c r="AO81" s="11"/>
      <c r="AP81" s="11"/>
      <c r="AQ81" s="11"/>
      <c r="AR81" s="11"/>
      <c r="AS81" s="11"/>
      <c r="AT81" s="11"/>
      <c r="AU81" s="11"/>
      <c r="AV81" s="11"/>
      <c r="AW81" s="11"/>
      <c r="AX81" s="11"/>
      <c r="AY81" s="11"/>
    </row>
    <row r="82" spans="1:51" ht="15.75" thickTop="1" x14ac:dyDescent="0.25">
      <c r="A82" s="12" t="s">
        <v>1048</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t="s">
        <v>5</v>
      </c>
      <c r="AJ82" s="11"/>
      <c r="AK82" s="11"/>
      <c r="AL82" s="11"/>
      <c r="AM82" s="11"/>
      <c r="AN82" s="11"/>
      <c r="AO82" s="11"/>
      <c r="AP82" s="11"/>
      <c r="AQ82" s="11"/>
      <c r="AR82" s="11"/>
      <c r="AS82" s="11"/>
      <c r="AT82" s="11"/>
      <c r="AU82" s="11"/>
      <c r="AV82" s="11"/>
      <c r="AW82" s="11"/>
      <c r="AX82" s="11"/>
      <c r="AY82" s="11"/>
    </row>
    <row r="83" spans="1:51" ht="15.75" thickBot="1" x14ac:dyDescent="0.3">
      <c r="A83" s="12"/>
      <c r="B83" s="14"/>
      <c r="C83" s="14"/>
      <c r="D83" s="90">
        <v>41820</v>
      </c>
      <c r="E83" s="90"/>
      <c r="F83" s="90"/>
      <c r="G83" s="90"/>
      <c r="H83" s="90"/>
      <c r="I83" s="90"/>
      <c r="J83" s="90"/>
      <c r="K83" s="90"/>
      <c r="L83" s="90"/>
      <c r="M83" s="90"/>
      <c r="N83" s="90"/>
      <c r="O83" s="90"/>
      <c r="P83" s="90"/>
      <c r="Q83" s="90"/>
      <c r="R83" s="90"/>
      <c r="S83" s="90"/>
      <c r="T83" s="90"/>
      <c r="U83" s="90"/>
      <c r="V83" s="22"/>
      <c r="AI83" s="11"/>
      <c r="AJ83" s="11"/>
      <c r="AK83" s="11"/>
      <c r="AL83" s="11"/>
      <c r="AM83" s="11"/>
      <c r="AN83" s="11"/>
      <c r="AO83" s="11"/>
      <c r="AP83" s="11"/>
      <c r="AQ83" s="11"/>
      <c r="AR83" s="11"/>
      <c r="AS83" s="11"/>
      <c r="AT83" s="11"/>
      <c r="AU83" s="11"/>
      <c r="AV83" s="11"/>
      <c r="AW83" s="11"/>
      <c r="AX83" s="11"/>
      <c r="AY83" s="11"/>
    </row>
    <row r="84" spans="1:51" x14ac:dyDescent="0.25">
      <c r="A84" s="12"/>
      <c r="B84" s="15"/>
      <c r="C84" s="15"/>
      <c r="D84" s="54" t="s">
        <v>856</v>
      </c>
      <c r="E84" s="54"/>
      <c r="F84" s="55"/>
      <c r="G84" s="56"/>
      <c r="H84" s="54" t="s">
        <v>340</v>
      </c>
      <c r="I84" s="54"/>
      <c r="J84" s="55"/>
      <c r="K84" s="56"/>
      <c r="L84" s="54" t="s">
        <v>858</v>
      </c>
      <c r="M84" s="54"/>
      <c r="N84" s="55"/>
      <c r="O84" s="56"/>
      <c r="P84" s="54" t="s">
        <v>859</v>
      </c>
      <c r="Q84" s="54"/>
      <c r="R84" s="55"/>
      <c r="S84" s="56"/>
      <c r="T84" s="54" t="s">
        <v>860</v>
      </c>
      <c r="U84" s="54"/>
      <c r="V84" s="55"/>
      <c r="AI84" s="11"/>
      <c r="AJ84" s="11"/>
      <c r="AK84" s="11"/>
      <c r="AL84" s="11"/>
      <c r="AM84" s="11"/>
      <c r="AN84" s="11"/>
      <c r="AO84" s="11"/>
      <c r="AP84" s="11"/>
      <c r="AQ84" s="11"/>
      <c r="AR84" s="11"/>
      <c r="AS84" s="11"/>
      <c r="AT84" s="11"/>
      <c r="AU84" s="11"/>
      <c r="AV84" s="11"/>
      <c r="AW84" s="11"/>
      <c r="AX84" s="11"/>
      <c r="AY84" s="11"/>
    </row>
    <row r="85" spans="1:51" ht="15.75" thickBot="1" x14ac:dyDescent="0.3">
      <c r="A85" s="12"/>
      <c r="B85" s="15"/>
      <c r="C85" s="15"/>
      <c r="D85" s="39" t="s">
        <v>857</v>
      </c>
      <c r="E85" s="39"/>
      <c r="F85" s="41"/>
      <c r="G85" s="15"/>
      <c r="H85" s="39" t="s">
        <v>341</v>
      </c>
      <c r="I85" s="39"/>
      <c r="J85" s="41"/>
      <c r="K85" s="15"/>
      <c r="L85" s="39"/>
      <c r="M85" s="39"/>
      <c r="N85" s="41"/>
      <c r="O85" s="15"/>
      <c r="P85" s="39"/>
      <c r="Q85" s="39"/>
      <c r="R85" s="41"/>
      <c r="S85" s="15"/>
      <c r="T85" s="39"/>
      <c r="U85" s="39"/>
      <c r="V85" s="41"/>
      <c r="AI85" s="11"/>
      <c r="AJ85" s="11"/>
      <c r="AK85" s="11"/>
      <c r="AL85" s="11"/>
      <c r="AM85" s="11"/>
      <c r="AN85" s="11"/>
      <c r="AO85" s="11"/>
      <c r="AP85" s="11"/>
      <c r="AQ85" s="11"/>
      <c r="AR85" s="11"/>
      <c r="AS85" s="11"/>
      <c r="AT85" s="11"/>
      <c r="AU85" s="11"/>
      <c r="AV85" s="11"/>
      <c r="AW85" s="11"/>
      <c r="AX85" s="11"/>
      <c r="AY85" s="11"/>
    </row>
    <row r="86" spans="1:51" x14ac:dyDescent="0.25">
      <c r="A86" s="12"/>
      <c r="B86" s="14"/>
      <c r="C86" s="14"/>
      <c r="D86" s="43" t="s">
        <v>374</v>
      </c>
      <c r="E86" s="43"/>
      <c r="F86" s="43"/>
      <c r="G86" s="43"/>
      <c r="H86" s="43"/>
      <c r="I86" s="43"/>
      <c r="J86" s="43"/>
      <c r="K86" s="43"/>
      <c r="L86" s="43"/>
      <c r="M86" s="43"/>
      <c r="N86" s="43"/>
      <c r="O86" s="43"/>
      <c r="P86" s="43"/>
      <c r="Q86" s="43"/>
      <c r="R86" s="43"/>
      <c r="S86" s="43"/>
      <c r="T86" s="43"/>
      <c r="U86" s="43"/>
      <c r="V86" s="21"/>
      <c r="AI86" s="11"/>
      <c r="AJ86" s="11"/>
      <c r="AK86" s="11"/>
      <c r="AL86" s="11"/>
      <c r="AM86" s="11"/>
      <c r="AN86" s="11"/>
      <c r="AO86" s="11"/>
      <c r="AP86" s="11"/>
      <c r="AQ86" s="11"/>
      <c r="AR86" s="11"/>
      <c r="AS86" s="11"/>
      <c r="AT86" s="11"/>
      <c r="AU86" s="11"/>
      <c r="AV86" s="11"/>
      <c r="AW86" s="11"/>
      <c r="AX86" s="11"/>
      <c r="AY86" s="11"/>
    </row>
    <row r="87" spans="1:51" x14ac:dyDescent="0.25">
      <c r="A87" s="12"/>
      <c r="B87" s="23" t="s">
        <v>775</v>
      </c>
      <c r="C87" s="62"/>
      <c r="D87" s="98"/>
      <c r="E87" s="98"/>
      <c r="F87" s="32"/>
      <c r="G87" s="62"/>
      <c r="H87" s="98"/>
      <c r="I87" s="98"/>
      <c r="J87" s="32"/>
      <c r="K87" s="62"/>
      <c r="L87" s="98"/>
      <c r="M87" s="98"/>
      <c r="N87" s="32"/>
      <c r="O87" s="62"/>
      <c r="P87" s="98"/>
      <c r="Q87" s="98"/>
      <c r="R87" s="32"/>
      <c r="S87" s="62"/>
      <c r="T87" s="98"/>
      <c r="U87" s="98"/>
      <c r="V87" s="32"/>
      <c r="AI87" s="11"/>
      <c r="AJ87" s="11"/>
      <c r="AK87" s="11"/>
      <c r="AL87" s="11"/>
      <c r="AM87" s="11"/>
      <c r="AN87" s="11"/>
      <c r="AO87" s="11"/>
      <c r="AP87" s="11"/>
      <c r="AQ87" s="11"/>
      <c r="AR87" s="11"/>
      <c r="AS87" s="11"/>
      <c r="AT87" s="11"/>
      <c r="AU87" s="11"/>
      <c r="AV87" s="11"/>
      <c r="AW87" s="11"/>
      <c r="AX87" s="11"/>
      <c r="AY87" s="11"/>
    </row>
    <row r="88" spans="1:51" x14ac:dyDescent="0.25">
      <c r="A88" s="12"/>
      <c r="B88" s="28"/>
      <c r="C88" s="14"/>
      <c r="D88" s="68"/>
      <c r="E88" s="68"/>
      <c r="F88" s="21"/>
      <c r="G88" s="14"/>
      <c r="H88" s="68"/>
      <c r="I88" s="68"/>
      <c r="J88" s="21"/>
      <c r="K88" s="14"/>
      <c r="L88" s="68"/>
      <c r="M88" s="68"/>
      <c r="N88" s="21"/>
      <c r="O88" s="14"/>
      <c r="P88" s="68"/>
      <c r="Q88" s="68"/>
      <c r="R88" s="21"/>
      <c r="S88" s="14"/>
      <c r="T88" s="68"/>
      <c r="U88" s="68"/>
      <c r="V88" s="21"/>
      <c r="AI88" s="11"/>
      <c r="AJ88" s="11"/>
      <c r="AK88" s="11"/>
      <c r="AL88" s="11"/>
      <c r="AM88" s="11"/>
      <c r="AN88" s="11"/>
      <c r="AO88" s="11"/>
      <c r="AP88" s="11"/>
      <c r="AQ88" s="11"/>
      <c r="AR88" s="11"/>
      <c r="AS88" s="11"/>
      <c r="AT88" s="11"/>
      <c r="AU88" s="11"/>
      <c r="AV88" s="11"/>
      <c r="AW88" s="11"/>
      <c r="AX88" s="11"/>
      <c r="AY88" s="11"/>
    </row>
    <row r="89" spans="1:51" x14ac:dyDescent="0.25">
      <c r="A89" s="12"/>
      <c r="B89" s="48" t="s">
        <v>32</v>
      </c>
      <c r="C89" s="62"/>
      <c r="D89" s="23" t="s">
        <v>266</v>
      </c>
      <c r="E89" s="31">
        <v>36982</v>
      </c>
      <c r="F89" s="32"/>
      <c r="G89" s="62"/>
      <c r="H89" s="23" t="s">
        <v>266</v>
      </c>
      <c r="I89" s="31">
        <v>36982</v>
      </c>
      <c r="J89" s="32"/>
      <c r="K89" s="62"/>
      <c r="L89" s="23" t="s">
        <v>266</v>
      </c>
      <c r="M89" s="31">
        <v>36982</v>
      </c>
      <c r="N89" s="32"/>
      <c r="O89" s="62"/>
      <c r="P89" s="23" t="s">
        <v>266</v>
      </c>
      <c r="Q89" s="24" t="s">
        <v>293</v>
      </c>
      <c r="R89" s="32"/>
      <c r="S89" s="62"/>
      <c r="T89" s="23" t="s">
        <v>266</v>
      </c>
      <c r="U89" s="24" t="s">
        <v>293</v>
      </c>
      <c r="V89" s="32"/>
      <c r="AI89" s="11"/>
      <c r="AJ89" s="11"/>
      <c r="AK89" s="11"/>
      <c r="AL89" s="11"/>
      <c r="AM89" s="11"/>
      <c r="AN89" s="11"/>
      <c r="AO89" s="11"/>
      <c r="AP89" s="11"/>
      <c r="AQ89" s="11"/>
      <c r="AR89" s="11"/>
      <c r="AS89" s="11"/>
      <c r="AT89" s="11"/>
      <c r="AU89" s="11"/>
      <c r="AV89" s="11"/>
      <c r="AW89" s="11"/>
      <c r="AX89" s="11"/>
      <c r="AY89" s="11"/>
    </row>
    <row r="90" spans="1:51" x14ac:dyDescent="0.25">
      <c r="A90" s="12"/>
      <c r="B90" s="93" t="s">
        <v>776</v>
      </c>
      <c r="C90" s="14"/>
      <c r="D90" s="28"/>
      <c r="E90" s="46">
        <v>770545</v>
      </c>
      <c r="F90" s="21"/>
      <c r="G90" s="14"/>
      <c r="H90" s="28"/>
      <c r="I90" s="46">
        <v>770545</v>
      </c>
      <c r="J90" s="21"/>
      <c r="K90" s="14"/>
      <c r="L90" s="28"/>
      <c r="M90" s="29" t="s">
        <v>293</v>
      </c>
      <c r="N90" s="21"/>
      <c r="O90" s="14"/>
      <c r="P90" s="28"/>
      <c r="Q90" s="46">
        <v>770545</v>
      </c>
      <c r="R90" s="21"/>
      <c r="S90" s="14"/>
      <c r="T90" s="28"/>
      <c r="U90" s="29" t="s">
        <v>293</v>
      </c>
      <c r="V90" s="21"/>
      <c r="AI90" s="11"/>
      <c r="AJ90" s="11"/>
      <c r="AK90" s="11"/>
      <c r="AL90" s="11"/>
      <c r="AM90" s="11"/>
      <c r="AN90" s="11"/>
      <c r="AO90" s="11"/>
      <c r="AP90" s="11"/>
      <c r="AQ90" s="11"/>
      <c r="AR90" s="11"/>
      <c r="AS90" s="11"/>
      <c r="AT90" s="11"/>
      <c r="AU90" s="11"/>
      <c r="AV90" s="11"/>
      <c r="AW90" s="11"/>
      <c r="AX90" s="11"/>
      <c r="AY90" s="11"/>
    </row>
    <row r="91" spans="1:51" x14ac:dyDescent="0.25">
      <c r="A91" s="12"/>
      <c r="B91" s="48" t="s">
        <v>742</v>
      </c>
      <c r="C91" s="62"/>
      <c r="D91" s="23"/>
      <c r="E91" s="31">
        <v>288137</v>
      </c>
      <c r="F91" s="32"/>
      <c r="G91" s="62"/>
      <c r="H91" s="23"/>
      <c r="I91" s="31">
        <v>288137</v>
      </c>
      <c r="J91" s="32"/>
      <c r="K91" s="62"/>
      <c r="L91" s="23"/>
      <c r="M91" s="24" t="s">
        <v>293</v>
      </c>
      <c r="N91" s="32"/>
      <c r="O91" s="62"/>
      <c r="P91" s="23"/>
      <c r="Q91" s="31">
        <v>264184</v>
      </c>
      <c r="R91" s="32"/>
      <c r="S91" s="62"/>
      <c r="T91" s="23"/>
      <c r="U91" s="31">
        <v>23953</v>
      </c>
      <c r="V91" s="32"/>
      <c r="AI91" s="11"/>
      <c r="AJ91" s="11"/>
      <c r="AK91" s="11"/>
      <c r="AL91" s="11"/>
      <c r="AM91" s="11"/>
      <c r="AN91" s="11"/>
      <c r="AO91" s="11"/>
      <c r="AP91" s="11"/>
      <c r="AQ91" s="11"/>
      <c r="AR91" s="11"/>
      <c r="AS91" s="11"/>
      <c r="AT91" s="11"/>
      <c r="AU91" s="11"/>
      <c r="AV91" s="11"/>
      <c r="AW91" s="11"/>
      <c r="AX91" s="11"/>
      <c r="AY91" s="11"/>
    </row>
    <row r="92" spans="1:51" x14ac:dyDescent="0.25">
      <c r="A92" s="12"/>
      <c r="B92" s="93" t="s">
        <v>411</v>
      </c>
      <c r="C92" s="14"/>
      <c r="D92" s="28"/>
      <c r="E92" s="46">
        <v>3532537</v>
      </c>
      <c r="F92" s="21"/>
      <c r="G92" s="14"/>
      <c r="H92" s="28"/>
      <c r="I92" s="46">
        <v>3607781</v>
      </c>
      <c r="J92" s="21"/>
      <c r="K92" s="14"/>
      <c r="L92" s="28"/>
      <c r="M92" s="29" t="s">
        <v>293</v>
      </c>
      <c r="N92" s="21"/>
      <c r="O92" s="14"/>
      <c r="P92" s="28"/>
      <c r="Q92" s="29" t="s">
        <v>293</v>
      </c>
      <c r="R92" s="21"/>
      <c r="S92" s="14"/>
      <c r="T92" s="28"/>
      <c r="U92" s="46">
        <v>3607781</v>
      </c>
      <c r="V92" s="21"/>
      <c r="AI92" s="11"/>
      <c r="AJ92" s="11"/>
      <c r="AK92" s="11"/>
      <c r="AL92" s="11"/>
      <c r="AM92" s="11"/>
      <c r="AN92" s="11"/>
      <c r="AO92" s="11"/>
      <c r="AP92" s="11"/>
      <c r="AQ92" s="11"/>
      <c r="AR92" s="11"/>
      <c r="AS92" s="11"/>
      <c r="AT92" s="11"/>
      <c r="AU92" s="11"/>
      <c r="AV92" s="11"/>
      <c r="AW92" s="11"/>
      <c r="AX92" s="11"/>
      <c r="AY92" s="11"/>
    </row>
    <row r="93" spans="1:51" x14ac:dyDescent="0.25">
      <c r="A93" s="12"/>
      <c r="B93" s="48" t="s">
        <v>861</v>
      </c>
      <c r="C93" s="62"/>
      <c r="D93" s="23"/>
      <c r="E93" s="31">
        <v>51407</v>
      </c>
      <c r="F93" s="32"/>
      <c r="G93" s="62"/>
      <c r="H93" s="23"/>
      <c r="I93" s="31">
        <v>51407</v>
      </c>
      <c r="J93" s="32"/>
      <c r="K93" s="62"/>
      <c r="L93" s="23"/>
      <c r="M93" s="24" t="s">
        <v>293</v>
      </c>
      <c r="N93" s="32"/>
      <c r="O93" s="62"/>
      <c r="P93" s="23"/>
      <c r="Q93" s="31">
        <v>51407</v>
      </c>
      <c r="R93" s="32"/>
      <c r="S93" s="62"/>
      <c r="T93" s="23"/>
      <c r="U93" s="24" t="s">
        <v>293</v>
      </c>
      <c r="V93" s="32"/>
      <c r="AI93" s="11"/>
      <c r="AJ93" s="11"/>
      <c r="AK93" s="11"/>
      <c r="AL93" s="11"/>
      <c r="AM93" s="11"/>
      <c r="AN93" s="11"/>
      <c r="AO93" s="11"/>
      <c r="AP93" s="11"/>
      <c r="AQ93" s="11"/>
      <c r="AR93" s="11"/>
      <c r="AS93" s="11"/>
      <c r="AT93" s="11"/>
      <c r="AU93" s="11"/>
      <c r="AV93" s="11"/>
      <c r="AW93" s="11"/>
      <c r="AX93" s="11"/>
      <c r="AY93" s="11"/>
    </row>
    <row r="94" spans="1:51" x14ac:dyDescent="0.25">
      <c r="A94" s="12"/>
      <c r="B94" s="93" t="s">
        <v>862</v>
      </c>
      <c r="C94" s="14"/>
      <c r="D94" s="28"/>
      <c r="E94" s="29" t="s">
        <v>293</v>
      </c>
      <c r="F94" s="21"/>
      <c r="G94" s="14"/>
      <c r="H94" s="28"/>
      <c r="I94" s="29" t="s">
        <v>293</v>
      </c>
      <c r="J94" s="21"/>
      <c r="K94" s="14"/>
      <c r="L94" s="28"/>
      <c r="M94" s="29" t="s">
        <v>293</v>
      </c>
      <c r="N94" s="21"/>
      <c r="O94" s="14"/>
      <c r="P94" s="28"/>
      <c r="Q94" s="29" t="s">
        <v>293</v>
      </c>
      <c r="R94" s="21"/>
      <c r="S94" s="14"/>
      <c r="T94" s="28"/>
      <c r="U94" s="29" t="s">
        <v>293</v>
      </c>
      <c r="V94" s="21"/>
      <c r="AI94" s="11"/>
      <c r="AJ94" s="11"/>
      <c r="AK94" s="11"/>
      <c r="AL94" s="11"/>
      <c r="AM94" s="11"/>
      <c r="AN94" s="11"/>
      <c r="AO94" s="11"/>
      <c r="AP94" s="11"/>
      <c r="AQ94" s="11"/>
      <c r="AR94" s="11"/>
      <c r="AS94" s="11"/>
      <c r="AT94" s="11"/>
      <c r="AU94" s="11"/>
      <c r="AV94" s="11"/>
      <c r="AW94" s="11"/>
      <c r="AX94" s="11"/>
      <c r="AY94" s="11"/>
    </row>
    <row r="95" spans="1:51" x14ac:dyDescent="0.25">
      <c r="A95" s="12"/>
      <c r="B95" s="48" t="s">
        <v>777</v>
      </c>
      <c r="C95" s="62"/>
      <c r="D95" s="23"/>
      <c r="E95" s="24">
        <v>178</v>
      </c>
      <c r="F95" s="32"/>
      <c r="G95" s="62"/>
      <c r="H95" s="23"/>
      <c r="I95" s="24">
        <v>178</v>
      </c>
      <c r="J95" s="32"/>
      <c r="K95" s="62"/>
      <c r="L95" s="23"/>
      <c r="M95" s="24" t="s">
        <v>293</v>
      </c>
      <c r="N95" s="32"/>
      <c r="O95" s="62"/>
      <c r="P95" s="23"/>
      <c r="Q95" s="24">
        <v>178</v>
      </c>
      <c r="R95" s="32"/>
      <c r="S95" s="62"/>
      <c r="T95" s="23"/>
      <c r="U95" s="24" t="s">
        <v>293</v>
      </c>
      <c r="V95" s="32"/>
      <c r="AI95" s="11"/>
      <c r="AJ95" s="11"/>
      <c r="AK95" s="11"/>
      <c r="AL95" s="11"/>
      <c r="AM95" s="11"/>
      <c r="AN95" s="11"/>
      <c r="AO95" s="11"/>
      <c r="AP95" s="11"/>
      <c r="AQ95" s="11"/>
      <c r="AR95" s="11"/>
      <c r="AS95" s="11"/>
      <c r="AT95" s="11"/>
      <c r="AU95" s="11"/>
      <c r="AV95" s="11"/>
      <c r="AW95" s="11"/>
      <c r="AX95" s="11"/>
      <c r="AY95" s="11"/>
    </row>
    <row r="96" spans="1:51" ht="15.75" thickBot="1" x14ac:dyDescent="0.3">
      <c r="A96" s="12"/>
      <c r="B96" s="93" t="s">
        <v>863</v>
      </c>
      <c r="C96" s="14"/>
      <c r="D96" s="33"/>
      <c r="E96" s="47">
        <v>1346</v>
      </c>
      <c r="F96" s="22"/>
      <c r="G96" s="14"/>
      <c r="H96" s="33"/>
      <c r="I96" s="47">
        <v>1346</v>
      </c>
      <c r="J96" s="22"/>
      <c r="K96" s="14"/>
      <c r="L96" s="33"/>
      <c r="M96" s="34" t="s">
        <v>293</v>
      </c>
      <c r="N96" s="22"/>
      <c r="O96" s="14"/>
      <c r="P96" s="33"/>
      <c r="Q96" s="34" t="s">
        <v>293</v>
      </c>
      <c r="R96" s="22"/>
      <c r="S96" s="14"/>
      <c r="T96" s="33"/>
      <c r="U96" s="47">
        <v>1346</v>
      </c>
      <c r="V96" s="22"/>
      <c r="AI96" s="11"/>
      <c r="AJ96" s="11"/>
      <c r="AK96" s="11"/>
      <c r="AL96" s="11"/>
      <c r="AM96" s="11"/>
      <c r="AN96" s="11"/>
      <c r="AO96" s="11"/>
      <c r="AP96" s="11"/>
      <c r="AQ96" s="11"/>
      <c r="AR96" s="11"/>
      <c r="AS96" s="11"/>
      <c r="AT96" s="11"/>
      <c r="AU96" s="11"/>
      <c r="AV96" s="11"/>
      <c r="AW96" s="11"/>
      <c r="AX96" s="11"/>
      <c r="AY96" s="11"/>
    </row>
    <row r="97" spans="1:51" ht="15.75" thickBot="1" x14ac:dyDescent="0.3">
      <c r="A97" s="12"/>
      <c r="B97" s="48" t="s">
        <v>47</v>
      </c>
      <c r="C97" s="24"/>
      <c r="D97" s="35" t="s">
        <v>266</v>
      </c>
      <c r="E97" s="36">
        <v>4681132</v>
      </c>
      <c r="F97" s="37"/>
      <c r="G97" s="24"/>
      <c r="H97" s="35" t="s">
        <v>266</v>
      </c>
      <c r="I97" s="36">
        <v>4756376</v>
      </c>
      <c r="J97" s="37"/>
      <c r="K97" s="24"/>
      <c r="L97" s="35" t="s">
        <v>266</v>
      </c>
      <c r="M97" s="36">
        <v>36982</v>
      </c>
      <c r="N97" s="37"/>
      <c r="O97" s="24"/>
      <c r="P97" s="35" t="s">
        <v>266</v>
      </c>
      <c r="Q97" s="36">
        <v>1086314</v>
      </c>
      <c r="R97" s="37"/>
      <c r="S97" s="24"/>
      <c r="T97" s="35" t="s">
        <v>266</v>
      </c>
      <c r="U97" s="36">
        <v>3633080</v>
      </c>
      <c r="V97" s="37"/>
      <c r="AI97" s="11"/>
      <c r="AJ97" s="11"/>
      <c r="AK97" s="11"/>
      <c r="AL97" s="11"/>
      <c r="AM97" s="11"/>
      <c r="AN97" s="11"/>
      <c r="AO97" s="11"/>
      <c r="AP97" s="11"/>
      <c r="AQ97" s="11"/>
      <c r="AR97" s="11"/>
      <c r="AS97" s="11"/>
      <c r="AT97" s="11"/>
      <c r="AU97" s="11"/>
      <c r="AV97" s="11"/>
      <c r="AW97" s="11"/>
      <c r="AX97" s="11"/>
      <c r="AY97" s="11"/>
    </row>
    <row r="98" spans="1:51" ht="15.75" thickTop="1" x14ac:dyDescent="0.25">
      <c r="A98" s="12"/>
      <c r="B98" s="28"/>
      <c r="C98" s="14"/>
      <c r="D98" s="28"/>
      <c r="E98" s="29"/>
      <c r="F98" s="21"/>
      <c r="G98" s="14"/>
      <c r="H98" s="28"/>
      <c r="I98" s="29"/>
      <c r="J98" s="21"/>
      <c r="K98" s="14"/>
      <c r="L98" s="28"/>
      <c r="M98" s="29"/>
      <c r="N98" s="21"/>
      <c r="O98" s="14"/>
      <c r="P98" s="28"/>
      <c r="Q98" s="29"/>
      <c r="R98" s="21"/>
      <c r="S98" s="14"/>
      <c r="T98" s="28"/>
      <c r="U98" s="29"/>
      <c r="V98" s="21"/>
      <c r="AI98" s="11"/>
      <c r="AJ98" s="11"/>
      <c r="AK98" s="11"/>
      <c r="AL98" s="11"/>
      <c r="AM98" s="11"/>
      <c r="AN98" s="11"/>
      <c r="AO98" s="11"/>
      <c r="AP98" s="11"/>
      <c r="AQ98" s="11"/>
      <c r="AR98" s="11"/>
      <c r="AS98" s="11"/>
      <c r="AT98" s="11"/>
      <c r="AU98" s="11"/>
      <c r="AV98" s="11"/>
      <c r="AW98" s="11"/>
      <c r="AX98" s="11"/>
      <c r="AY98" s="11"/>
    </row>
    <row r="99" spans="1:51" x14ac:dyDescent="0.25">
      <c r="A99" s="12"/>
      <c r="B99" s="23"/>
      <c r="C99" s="62"/>
      <c r="D99" s="23"/>
      <c r="E99" s="24"/>
      <c r="F99" s="32"/>
      <c r="G99" s="62"/>
      <c r="H99" s="23"/>
      <c r="I99" s="24"/>
      <c r="J99" s="32"/>
      <c r="K99" s="62"/>
      <c r="L99" s="23"/>
      <c r="M99" s="24"/>
      <c r="N99" s="32"/>
      <c r="O99" s="62"/>
      <c r="P99" s="23"/>
      <c r="Q99" s="24"/>
      <c r="R99" s="32"/>
      <c r="S99" s="62"/>
      <c r="T99" s="23"/>
      <c r="U99" s="24"/>
      <c r="V99" s="32"/>
      <c r="AI99" s="11"/>
      <c r="AJ99" s="11"/>
      <c r="AK99" s="11"/>
      <c r="AL99" s="11"/>
      <c r="AM99" s="11"/>
      <c r="AN99" s="11"/>
      <c r="AO99" s="11"/>
      <c r="AP99" s="11"/>
      <c r="AQ99" s="11"/>
      <c r="AR99" s="11"/>
      <c r="AS99" s="11"/>
      <c r="AT99" s="11"/>
      <c r="AU99" s="11"/>
      <c r="AV99" s="11"/>
      <c r="AW99" s="11"/>
      <c r="AX99" s="11"/>
      <c r="AY99" s="11"/>
    </row>
    <row r="100" spans="1:51" x14ac:dyDescent="0.25">
      <c r="A100" s="12"/>
      <c r="B100" s="28" t="s">
        <v>778</v>
      </c>
      <c r="C100" s="14"/>
      <c r="D100" s="28"/>
      <c r="E100" s="29"/>
      <c r="F100" s="21"/>
      <c r="G100" s="14"/>
      <c r="H100" s="28"/>
      <c r="I100" s="29"/>
      <c r="J100" s="21"/>
      <c r="K100" s="14"/>
      <c r="L100" s="28"/>
      <c r="M100" s="29"/>
      <c r="N100" s="21"/>
      <c r="O100" s="14"/>
      <c r="P100" s="28"/>
      <c r="Q100" s="29"/>
      <c r="R100" s="21"/>
      <c r="S100" s="14"/>
      <c r="T100" s="28"/>
      <c r="U100" s="29"/>
      <c r="V100" s="21"/>
      <c r="AI100" s="11"/>
      <c r="AJ100" s="11"/>
      <c r="AK100" s="11"/>
      <c r="AL100" s="11"/>
      <c r="AM100" s="11"/>
      <c r="AN100" s="11"/>
      <c r="AO100" s="11"/>
      <c r="AP100" s="11"/>
      <c r="AQ100" s="11"/>
      <c r="AR100" s="11"/>
      <c r="AS100" s="11"/>
      <c r="AT100" s="11"/>
      <c r="AU100" s="11"/>
      <c r="AV100" s="11"/>
      <c r="AW100" s="11"/>
      <c r="AX100" s="11"/>
      <c r="AY100" s="11"/>
    </row>
    <row r="101" spans="1:51" x14ac:dyDescent="0.25">
      <c r="A101" s="12"/>
      <c r="B101" s="48" t="s">
        <v>105</v>
      </c>
      <c r="C101" s="62"/>
      <c r="D101" s="23" t="s">
        <v>266</v>
      </c>
      <c r="E101" s="31">
        <v>3238971</v>
      </c>
      <c r="F101" s="32"/>
      <c r="G101" s="62"/>
      <c r="H101" s="23"/>
      <c r="I101" s="31">
        <v>3255292</v>
      </c>
      <c r="J101" s="32"/>
      <c r="K101" s="62"/>
      <c r="L101" s="23" t="s">
        <v>266</v>
      </c>
      <c r="M101" s="31">
        <v>2079074</v>
      </c>
      <c r="N101" s="32"/>
      <c r="O101" s="62"/>
      <c r="P101" s="23" t="s">
        <v>266</v>
      </c>
      <c r="Q101" s="31">
        <v>1176218</v>
      </c>
      <c r="R101" s="32"/>
      <c r="S101" s="62"/>
      <c r="T101" s="23" t="s">
        <v>266</v>
      </c>
      <c r="U101" s="24" t="s">
        <v>293</v>
      </c>
      <c r="V101" s="32"/>
      <c r="AI101" s="11"/>
      <c r="AJ101" s="11"/>
      <c r="AK101" s="11"/>
      <c r="AL101" s="11"/>
      <c r="AM101" s="11"/>
      <c r="AN101" s="11"/>
      <c r="AO101" s="11"/>
      <c r="AP101" s="11"/>
      <c r="AQ101" s="11"/>
      <c r="AR101" s="11"/>
      <c r="AS101" s="11"/>
      <c r="AT101" s="11"/>
      <c r="AU101" s="11"/>
      <c r="AV101" s="11"/>
      <c r="AW101" s="11"/>
      <c r="AX101" s="11"/>
      <c r="AY101" s="11"/>
    </row>
    <row r="102" spans="1:51" x14ac:dyDescent="0.25">
      <c r="A102" s="12"/>
      <c r="B102" s="93" t="s">
        <v>779</v>
      </c>
      <c r="C102" s="14"/>
      <c r="D102" s="28"/>
      <c r="E102" s="46">
        <v>1112202</v>
      </c>
      <c r="F102" s="21"/>
      <c r="G102" s="14"/>
      <c r="H102" s="28"/>
      <c r="I102" s="46">
        <v>1135968</v>
      </c>
      <c r="J102" s="21"/>
      <c r="K102" s="14"/>
      <c r="L102" s="28"/>
      <c r="M102" s="29" t="s">
        <v>293</v>
      </c>
      <c r="N102" s="21"/>
      <c r="O102" s="14"/>
      <c r="P102" s="28"/>
      <c r="Q102" s="46">
        <v>1106580</v>
      </c>
      <c r="R102" s="21"/>
      <c r="S102" s="14"/>
      <c r="T102" s="28"/>
      <c r="U102" s="46">
        <v>29388</v>
      </c>
      <c r="V102" s="21"/>
      <c r="AI102" s="11"/>
      <c r="AJ102" s="11"/>
      <c r="AK102" s="11"/>
      <c r="AL102" s="11"/>
      <c r="AM102" s="11"/>
      <c r="AN102" s="11"/>
      <c r="AO102" s="11"/>
      <c r="AP102" s="11"/>
      <c r="AQ102" s="11"/>
      <c r="AR102" s="11"/>
      <c r="AS102" s="11"/>
      <c r="AT102" s="11"/>
      <c r="AU102" s="11"/>
      <c r="AV102" s="11"/>
      <c r="AW102" s="11"/>
      <c r="AX102" s="11"/>
      <c r="AY102" s="11"/>
    </row>
    <row r="103" spans="1:51" ht="15.75" thickBot="1" x14ac:dyDescent="0.3">
      <c r="A103" s="12"/>
      <c r="B103" s="48" t="s">
        <v>777</v>
      </c>
      <c r="C103" s="62"/>
      <c r="D103" s="25"/>
      <c r="E103" s="49">
        <v>254</v>
      </c>
      <c r="F103" s="27"/>
      <c r="G103" s="62"/>
      <c r="H103" s="25"/>
      <c r="I103" s="49">
        <v>254</v>
      </c>
      <c r="J103" s="27"/>
      <c r="K103" s="62"/>
      <c r="L103" s="25"/>
      <c r="M103" s="49" t="s">
        <v>293</v>
      </c>
      <c r="N103" s="27"/>
      <c r="O103" s="62"/>
      <c r="P103" s="25"/>
      <c r="Q103" s="49">
        <v>254</v>
      </c>
      <c r="R103" s="27"/>
      <c r="S103" s="62"/>
      <c r="T103" s="25"/>
      <c r="U103" s="49" t="s">
        <v>293</v>
      </c>
      <c r="V103" s="27"/>
      <c r="AI103" s="11"/>
      <c r="AJ103" s="11"/>
      <c r="AK103" s="11"/>
      <c r="AL103" s="11"/>
      <c r="AM103" s="11"/>
      <c r="AN103" s="11"/>
      <c r="AO103" s="11"/>
      <c r="AP103" s="11"/>
      <c r="AQ103" s="11"/>
      <c r="AR103" s="11"/>
      <c r="AS103" s="11"/>
      <c r="AT103" s="11"/>
      <c r="AU103" s="11"/>
      <c r="AV103" s="11"/>
      <c r="AW103" s="11"/>
      <c r="AX103" s="11"/>
      <c r="AY103" s="11"/>
    </row>
    <row r="104" spans="1:51" ht="15.75" thickBot="1" x14ac:dyDescent="0.3">
      <c r="A104" s="12"/>
      <c r="B104" s="93" t="s">
        <v>59</v>
      </c>
      <c r="C104" s="29"/>
      <c r="D104" s="51" t="s">
        <v>266</v>
      </c>
      <c r="E104" s="52">
        <v>4351427</v>
      </c>
      <c r="F104" s="53"/>
      <c r="G104" s="29"/>
      <c r="H104" s="51" t="s">
        <v>266</v>
      </c>
      <c r="I104" s="52">
        <v>4391514</v>
      </c>
      <c r="J104" s="53"/>
      <c r="K104" s="29"/>
      <c r="L104" s="51" t="s">
        <v>266</v>
      </c>
      <c r="M104" s="52">
        <v>2079074</v>
      </c>
      <c r="N104" s="53"/>
      <c r="O104" s="29"/>
      <c r="P104" s="51" t="s">
        <v>266</v>
      </c>
      <c r="Q104" s="52">
        <v>2283052</v>
      </c>
      <c r="R104" s="53"/>
      <c r="S104" s="29"/>
      <c r="T104" s="51" t="s">
        <v>266</v>
      </c>
      <c r="U104" s="52">
        <v>29388</v>
      </c>
      <c r="V104" s="53"/>
      <c r="AI104" s="11"/>
      <c r="AJ104" s="11"/>
      <c r="AK104" s="11"/>
      <c r="AL104" s="11"/>
      <c r="AM104" s="11"/>
      <c r="AN104" s="11"/>
      <c r="AO104" s="11"/>
      <c r="AP104" s="11"/>
      <c r="AQ104" s="11"/>
      <c r="AR104" s="11"/>
      <c r="AS104" s="11"/>
      <c r="AT104" s="11"/>
      <c r="AU104" s="11"/>
      <c r="AV104" s="11"/>
      <c r="AW104" s="11"/>
      <c r="AX104" s="11"/>
      <c r="AY104" s="11"/>
    </row>
    <row r="105" spans="1:51" ht="16.5" thickTop="1" thickBot="1" x14ac:dyDescent="0.3">
      <c r="A105" s="12"/>
      <c r="B105" s="14"/>
      <c r="C105" s="14"/>
      <c r="D105" s="90">
        <v>41639</v>
      </c>
      <c r="E105" s="90"/>
      <c r="F105" s="90"/>
      <c r="G105" s="90"/>
      <c r="H105" s="90"/>
      <c r="I105" s="90"/>
      <c r="J105" s="90"/>
      <c r="K105" s="90"/>
      <c r="L105" s="90"/>
      <c r="M105" s="90"/>
      <c r="N105" s="90"/>
      <c r="O105" s="90"/>
      <c r="P105" s="90"/>
      <c r="Q105" s="90"/>
      <c r="R105" s="90"/>
      <c r="S105" s="90"/>
      <c r="T105" s="90"/>
      <c r="U105" s="90"/>
      <c r="V105" s="22"/>
      <c r="AI105" s="11"/>
      <c r="AJ105" s="11"/>
      <c r="AK105" s="11"/>
      <c r="AL105" s="11"/>
      <c r="AM105" s="11"/>
      <c r="AN105" s="11"/>
      <c r="AO105" s="11"/>
      <c r="AP105" s="11"/>
      <c r="AQ105" s="11"/>
      <c r="AR105" s="11"/>
      <c r="AS105" s="11"/>
      <c r="AT105" s="11"/>
      <c r="AU105" s="11"/>
      <c r="AV105" s="11"/>
      <c r="AW105" s="11"/>
      <c r="AX105" s="11"/>
      <c r="AY105" s="11"/>
    </row>
    <row r="106" spans="1:51" x14ac:dyDescent="0.25">
      <c r="A106" s="12"/>
      <c r="B106" s="15"/>
      <c r="C106" s="15"/>
      <c r="D106" s="54" t="s">
        <v>856</v>
      </c>
      <c r="E106" s="54"/>
      <c r="F106" s="55"/>
      <c r="G106" s="56"/>
      <c r="H106" s="54" t="s">
        <v>340</v>
      </c>
      <c r="I106" s="54"/>
      <c r="J106" s="55"/>
      <c r="K106" s="56"/>
      <c r="L106" s="54" t="s">
        <v>858</v>
      </c>
      <c r="M106" s="54"/>
      <c r="N106" s="55"/>
      <c r="O106" s="56"/>
      <c r="P106" s="54" t="s">
        <v>859</v>
      </c>
      <c r="Q106" s="54"/>
      <c r="R106" s="55"/>
      <c r="S106" s="56"/>
      <c r="T106" s="54" t="s">
        <v>860</v>
      </c>
      <c r="U106" s="54"/>
      <c r="V106" s="55"/>
      <c r="AI106" s="11"/>
      <c r="AJ106" s="11"/>
      <c r="AK106" s="11"/>
      <c r="AL106" s="11"/>
      <c r="AM106" s="11"/>
      <c r="AN106" s="11"/>
      <c r="AO106" s="11"/>
      <c r="AP106" s="11"/>
      <c r="AQ106" s="11"/>
      <c r="AR106" s="11"/>
      <c r="AS106" s="11"/>
      <c r="AT106" s="11"/>
      <c r="AU106" s="11"/>
      <c r="AV106" s="11"/>
      <c r="AW106" s="11"/>
      <c r="AX106" s="11"/>
      <c r="AY106" s="11"/>
    </row>
    <row r="107" spans="1:51" ht="15.75" thickBot="1" x14ac:dyDescent="0.3">
      <c r="A107" s="12"/>
      <c r="B107" s="15"/>
      <c r="C107" s="15"/>
      <c r="D107" s="39" t="s">
        <v>857</v>
      </c>
      <c r="E107" s="39"/>
      <c r="F107" s="41"/>
      <c r="G107" s="15"/>
      <c r="H107" s="39" t="s">
        <v>341</v>
      </c>
      <c r="I107" s="39"/>
      <c r="J107" s="41"/>
      <c r="K107" s="15"/>
      <c r="L107" s="39"/>
      <c r="M107" s="39"/>
      <c r="N107" s="41"/>
      <c r="O107" s="15"/>
      <c r="P107" s="39"/>
      <c r="Q107" s="39"/>
      <c r="R107" s="41"/>
      <c r="S107" s="15"/>
      <c r="T107" s="39"/>
      <c r="U107" s="39"/>
      <c r="V107" s="41"/>
      <c r="AI107" s="11"/>
      <c r="AJ107" s="11"/>
      <c r="AK107" s="11"/>
      <c r="AL107" s="11"/>
      <c r="AM107" s="11"/>
      <c r="AN107" s="11"/>
      <c r="AO107" s="11"/>
      <c r="AP107" s="11"/>
      <c r="AQ107" s="11"/>
      <c r="AR107" s="11"/>
      <c r="AS107" s="11"/>
      <c r="AT107" s="11"/>
      <c r="AU107" s="11"/>
      <c r="AV107" s="11"/>
      <c r="AW107" s="11"/>
      <c r="AX107" s="11"/>
      <c r="AY107" s="11"/>
    </row>
    <row r="108" spans="1:51" x14ac:dyDescent="0.25">
      <c r="A108" s="12"/>
      <c r="B108" s="14"/>
      <c r="C108" s="14"/>
      <c r="D108" s="43" t="s">
        <v>374</v>
      </c>
      <c r="E108" s="43"/>
      <c r="F108" s="43"/>
      <c r="G108" s="43"/>
      <c r="H108" s="43"/>
      <c r="I108" s="43"/>
      <c r="J108" s="43"/>
      <c r="K108" s="43"/>
      <c r="L108" s="43"/>
      <c r="M108" s="43"/>
      <c r="N108" s="43"/>
      <c r="O108" s="43"/>
      <c r="P108" s="43"/>
      <c r="Q108" s="43"/>
      <c r="R108" s="43"/>
      <c r="S108" s="43"/>
      <c r="T108" s="43"/>
      <c r="U108" s="43"/>
      <c r="V108" s="21"/>
      <c r="AI108" s="11"/>
      <c r="AJ108" s="11"/>
      <c r="AK108" s="11"/>
      <c r="AL108" s="11"/>
      <c r="AM108" s="11"/>
      <c r="AN108" s="11"/>
      <c r="AO108" s="11"/>
      <c r="AP108" s="11"/>
      <c r="AQ108" s="11"/>
      <c r="AR108" s="11"/>
      <c r="AS108" s="11"/>
      <c r="AT108" s="11"/>
      <c r="AU108" s="11"/>
      <c r="AV108" s="11"/>
      <c r="AW108" s="11"/>
      <c r="AX108" s="11"/>
      <c r="AY108" s="11"/>
    </row>
    <row r="109" spans="1:51" x14ac:dyDescent="0.25">
      <c r="A109" s="12"/>
      <c r="B109" s="23" t="s">
        <v>775</v>
      </c>
      <c r="C109" s="62"/>
      <c r="D109" s="98"/>
      <c r="E109" s="98"/>
      <c r="F109" s="32"/>
      <c r="G109" s="62"/>
      <c r="H109" s="98"/>
      <c r="I109" s="98"/>
      <c r="J109" s="32"/>
      <c r="K109" s="62"/>
      <c r="L109" s="98"/>
      <c r="M109" s="98"/>
      <c r="N109" s="32"/>
      <c r="O109" s="62"/>
      <c r="P109" s="98"/>
      <c r="Q109" s="98"/>
      <c r="R109" s="32"/>
      <c r="S109" s="62"/>
      <c r="T109" s="98"/>
      <c r="U109" s="98"/>
      <c r="V109" s="32"/>
      <c r="AI109" s="11"/>
      <c r="AJ109" s="11"/>
      <c r="AK109" s="11"/>
      <c r="AL109" s="11"/>
      <c r="AM109" s="11"/>
      <c r="AN109" s="11"/>
      <c r="AO109" s="11"/>
      <c r="AP109" s="11"/>
      <c r="AQ109" s="11"/>
      <c r="AR109" s="11"/>
      <c r="AS109" s="11"/>
      <c r="AT109" s="11"/>
      <c r="AU109" s="11"/>
      <c r="AV109" s="11"/>
      <c r="AW109" s="11"/>
      <c r="AX109" s="11"/>
      <c r="AY109" s="11"/>
    </row>
    <row r="110" spans="1:51" x14ac:dyDescent="0.25">
      <c r="A110" s="12"/>
      <c r="B110" s="28"/>
      <c r="C110" s="14"/>
      <c r="D110" s="68"/>
      <c r="E110" s="68"/>
      <c r="F110" s="21"/>
      <c r="G110" s="14"/>
      <c r="H110" s="68"/>
      <c r="I110" s="68"/>
      <c r="J110" s="21"/>
      <c r="K110" s="14"/>
      <c r="L110" s="68"/>
      <c r="M110" s="68"/>
      <c r="N110" s="21"/>
      <c r="O110" s="14"/>
      <c r="P110" s="68"/>
      <c r="Q110" s="68"/>
      <c r="R110" s="21"/>
      <c r="S110" s="14"/>
      <c r="T110" s="68"/>
      <c r="U110" s="68"/>
      <c r="V110" s="21"/>
      <c r="AI110" s="11"/>
      <c r="AJ110" s="11"/>
      <c r="AK110" s="11"/>
      <c r="AL110" s="11"/>
      <c r="AM110" s="11"/>
      <c r="AN110" s="11"/>
      <c r="AO110" s="11"/>
      <c r="AP110" s="11"/>
      <c r="AQ110" s="11"/>
      <c r="AR110" s="11"/>
      <c r="AS110" s="11"/>
      <c r="AT110" s="11"/>
      <c r="AU110" s="11"/>
      <c r="AV110" s="11"/>
      <c r="AW110" s="11"/>
      <c r="AX110" s="11"/>
      <c r="AY110" s="11"/>
    </row>
    <row r="111" spans="1:51" x14ac:dyDescent="0.25">
      <c r="A111" s="12"/>
      <c r="B111" s="48" t="s">
        <v>32</v>
      </c>
      <c r="C111" s="62"/>
      <c r="D111" s="23" t="s">
        <v>266</v>
      </c>
      <c r="E111" s="31">
        <v>33485</v>
      </c>
      <c r="F111" s="32"/>
      <c r="G111" s="62"/>
      <c r="H111" s="23" t="s">
        <v>266</v>
      </c>
      <c r="I111" s="31">
        <v>33485</v>
      </c>
      <c r="J111" s="32"/>
      <c r="K111" s="62"/>
      <c r="L111" s="23" t="s">
        <v>266</v>
      </c>
      <c r="M111" s="31">
        <v>33485</v>
      </c>
      <c r="N111" s="32"/>
      <c r="O111" s="62"/>
      <c r="P111" s="23" t="s">
        <v>266</v>
      </c>
      <c r="Q111" s="24" t="s">
        <v>293</v>
      </c>
      <c r="R111" s="32"/>
      <c r="S111" s="62"/>
      <c r="T111" s="23" t="s">
        <v>266</v>
      </c>
      <c r="U111" s="24" t="s">
        <v>293</v>
      </c>
      <c r="V111" s="32"/>
      <c r="AI111" s="11"/>
      <c r="AJ111" s="11"/>
      <c r="AK111" s="11"/>
      <c r="AL111" s="11"/>
      <c r="AM111" s="11"/>
      <c r="AN111" s="11"/>
      <c r="AO111" s="11"/>
      <c r="AP111" s="11"/>
      <c r="AQ111" s="11"/>
      <c r="AR111" s="11"/>
      <c r="AS111" s="11"/>
      <c r="AT111" s="11"/>
      <c r="AU111" s="11"/>
      <c r="AV111" s="11"/>
      <c r="AW111" s="11"/>
      <c r="AX111" s="11"/>
      <c r="AY111" s="11"/>
    </row>
    <row r="112" spans="1:51" x14ac:dyDescent="0.25">
      <c r="A112" s="12"/>
      <c r="B112" s="93" t="s">
        <v>776</v>
      </c>
      <c r="C112" s="14"/>
      <c r="D112" s="28"/>
      <c r="E112" s="46">
        <v>756156</v>
      </c>
      <c r="F112" s="21"/>
      <c r="G112" s="14"/>
      <c r="H112" s="28"/>
      <c r="I112" s="46">
        <v>756156</v>
      </c>
      <c r="J112" s="21"/>
      <c r="K112" s="14"/>
      <c r="L112" s="28"/>
      <c r="M112" s="29" t="s">
        <v>293</v>
      </c>
      <c r="N112" s="21"/>
      <c r="O112" s="14"/>
      <c r="P112" s="28"/>
      <c r="Q112" s="46">
        <v>756156</v>
      </c>
      <c r="R112" s="21"/>
      <c r="S112" s="14"/>
      <c r="T112" s="28"/>
      <c r="U112" s="29" t="s">
        <v>293</v>
      </c>
      <c r="V112" s="21"/>
      <c r="AI112" s="11"/>
      <c r="AJ112" s="11"/>
      <c r="AK112" s="11"/>
      <c r="AL112" s="11"/>
      <c r="AM112" s="11"/>
      <c r="AN112" s="11"/>
      <c r="AO112" s="11"/>
      <c r="AP112" s="11"/>
      <c r="AQ112" s="11"/>
      <c r="AR112" s="11"/>
      <c r="AS112" s="11"/>
      <c r="AT112" s="11"/>
      <c r="AU112" s="11"/>
      <c r="AV112" s="11"/>
      <c r="AW112" s="11"/>
      <c r="AX112" s="11"/>
      <c r="AY112" s="11"/>
    </row>
    <row r="113" spans="1:51" x14ac:dyDescent="0.25">
      <c r="A113" s="12"/>
      <c r="B113" s="48" t="s">
        <v>742</v>
      </c>
      <c r="C113" s="62"/>
      <c r="D113" s="23"/>
      <c r="E113" s="31">
        <v>261634</v>
      </c>
      <c r="F113" s="32"/>
      <c r="G113" s="62"/>
      <c r="H113" s="23"/>
      <c r="I113" s="31">
        <v>261634</v>
      </c>
      <c r="J113" s="32"/>
      <c r="K113" s="62"/>
      <c r="L113" s="23"/>
      <c r="M113" s="24" t="s">
        <v>293</v>
      </c>
      <c r="N113" s="32"/>
      <c r="O113" s="62"/>
      <c r="P113" s="23"/>
      <c r="Q113" s="31">
        <v>237476</v>
      </c>
      <c r="R113" s="32"/>
      <c r="S113" s="62"/>
      <c r="T113" s="23"/>
      <c r="U113" s="31">
        <v>24158</v>
      </c>
      <c r="V113" s="32"/>
      <c r="AI113" s="11"/>
      <c r="AJ113" s="11"/>
      <c r="AK113" s="11"/>
      <c r="AL113" s="11"/>
      <c r="AM113" s="11"/>
      <c r="AN113" s="11"/>
      <c r="AO113" s="11"/>
      <c r="AP113" s="11"/>
      <c r="AQ113" s="11"/>
      <c r="AR113" s="11"/>
      <c r="AS113" s="11"/>
      <c r="AT113" s="11"/>
      <c r="AU113" s="11"/>
      <c r="AV113" s="11"/>
      <c r="AW113" s="11"/>
      <c r="AX113" s="11"/>
      <c r="AY113" s="11"/>
    </row>
    <row r="114" spans="1:51" x14ac:dyDescent="0.25">
      <c r="A114" s="12"/>
      <c r="B114" s="93" t="s">
        <v>35</v>
      </c>
      <c r="C114" s="14"/>
      <c r="D114" s="28"/>
      <c r="E114" s="29">
        <v>425</v>
      </c>
      <c r="F114" s="21"/>
      <c r="G114" s="14"/>
      <c r="H114" s="28"/>
      <c r="I114" s="29">
        <v>425</v>
      </c>
      <c r="J114" s="21"/>
      <c r="K114" s="14"/>
      <c r="L114" s="28"/>
      <c r="M114" s="29" t="s">
        <v>293</v>
      </c>
      <c r="N114" s="21"/>
      <c r="O114" s="14"/>
      <c r="P114" s="28"/>
      <c r="Q114" s="29" t="s">
        <v>293</v>
      </c>
      <c r="R114" s="21"/>
      <c r="S114" s="14"/>
      <c r="T114" s="28"/>
      <c r="U114" s="29">
        <v>425</v>
      </c>
      <c r="V114" s="21"/>
      <c r="AI114" s="11"/>
      <c r="AJ114" s="11"/>
      <c r="AK114" s="11"/>
      <c r="AL114" s="11"/>
      <c r="AM114" s="11"/>
      <c r="AN114" s="11"/>
      <c r="AO114" s="11"/>
      <c r="AP114" s="11"/>
      <c r="AQ114" s="11"/>
      <c r="AR114" s="11"/>
      <c r="AS114" s="11"/>
      <c r="AT114" s="11"/>
      <c r="AU114" s="11"/>
      <c r="AV114" s="11"/>
      <c r="AW114" s="11"/>
      <c r="AX114" s="11"/>
      <c r="AY114" s="11"/>
    </row>
    <row r="115" spans="1:51" x14ac:dyDescent="0.25">
      <c r="A115" s="12"/>
      <c r="B115" s="48" t="s">
        <v>411</v>
      </c>
      <c r="C115" s="62"/>
      <c r="D115" s="23"/>
      <c r="E115" s="31">
        <v>3434178</v>
      </c>
      <c r="F115" s="32"/>
      <c r="G115" s="62"/>
      <c r="H115" s="23"/>
      <c r="I115" s="31">
        <v>3502792</v>
      </c>
      <c r="J115" s="32"/>
      <c r="K115" s="62"/>
      <c r="L115" s="23"/>
      <c r="M115" s="24" t="s">
        <v>293</v>
      </c>
      <c r="N115" s="32"/>
      <c r="O115" s="62"/>
      <c r="P115" s="23"/>
      <c r="Q115" s="24" t="s">
        <v>293</v>
      </c>
      <c r="R115" s="32"/>
      <c r="S115" s="62"/>
      <c r="T115" s="23"/>
      <c r="U115" s="31">
        <v>3502792</v>
      </c>
      <c r="V115" s="32"/>
      <c r="AI115" s="11"/>
      <c r="AJ115" s="11"/>
      <c r="AK115" s="11"/>
      <c r="AL115" s="11"/>
      <c r="AM115" s="11"/>
      <c r="AN115" s="11"/>
      <c r="AO115" s="11"/>
      <c r="AP115" s="11"/>
      <c r="AQ115" s="11"/>
      <c r="AR115" s="11"/>
      <c r="AS115" s="11"/>
      <c r="AT115" s="11"/>
      <c r="AU115" s="11"/>
      <c r="AV115" s="11"/>
      <c r="AW115" s="11"/>
      <c r="AX115" s="11"/>
      <c r="AY115" s="11"/>
    </row>
    <row r="116" spans="1:51" x14ac:dyDescent="0.25">
      <c r="A116" s="12"/>
      <c r="B116" s="93" t="s">
        <v>861</v>
      </c>
      <c r="C116" s="14"/>
      <c r="D116" s="28"/>
      <c r="E116" s="46">
        <v>46025</v>
      </c>
      <c r="F116" s="21"/>
      <c r="G116" s="14"/>
      <c r="H116" s="28"/>
      <c r="I116" s="46">
        <v>46025</v>
      </c>
      <c r="J116" s="21"/>
      <c r="K116" s="14"/>
      <c r="L116" s="28"/>
      <c r="M116" s="29" t="s">
        <v>293</v>
      </c>
      <c r="N116" s="21"/>
      <c r="O116" s="14"/>
      <c r="P116" s="28"/>
      <c r="Q116" s="46">
        <v>46025</v>
      </c>
      <c r="R116" s="21"/>
      <c r="S116" s="14"/>
      <c r="T116" s="28"/>
      <c r="U116" s="29" t="s">
        <v>293</v>
      </c>
      <c r="V116" s="21"/>
      <c r="AI116" s="11"/>
      <c r="AJ116" s="11"/>
      <c r="AK116" s="11"/>
      <c r="AL116" s="11"/>
      <c r="AM116" s="11"/>
      <c r="AN116" s="11"/>
      <c r="AO116" s="11"/>
      <c r="AP116" s="11"/>
      <c r="AQ116" s="11"/>
      <c r="AR116" s="11"/>
      <c r="AS116" s="11"/>
      <c r="AT116" s="11"/>
      <c r="AU116" s="11"/>
      <c r="AV116" s="11"/>
      <c r="AW116" s="11"/>
      <c r="AX116" s="11"/>
      <c r="AY116" s="11"/>
    </row>
    <row r="117" spans="1:51" x14ac:dyDescent="0.25">
      <c r="A117" s="12"/>
      <c r="B117" s="48" t="s">
        <v>862</v>
      </c>
      <c r="C117" s="62"/>
      <c r="D117" s="23"/>
      <c r="E117" s="24" t="s">
        <v>293</v>
      </c>
      <c r="F117" s="32"/>
      <c r="G117" s="62"/>
      <c r="H117" s="23"/>
      <c r="I117" s="24" t="s">
        <v>293</v>
      </c>
      <c r="J117" s="32"/>
      <c r="K117" s="62"/>
      <c r="L117" s="23"/>
      <c r="M117" s="24" t="s">
        <v>293</v>
      </c>
      <c r="N117" s="32"/>
      <c r="O117" s="62"/>
      <c r="P117" s="23"/>
      <c r="Q117" s="24" t="s">
        <v>293</v>
      </c>
      <c r="R117" s="32"/>
      <c r="S117" s="62"/>
      <c r="T117" s="23"/>
      <c r="U117" s="24" t="s">
        <v>293</v>
      </c>
      <c r="V117" s="32"/>
      <c r="AI117" s="11"/>
      <c r="AJ117" s="11"/>
      <c r="AK117" s="11"/>
      <c r="AL117" s="11"/>
      <c r="AM117" s="11"/>
      <c r="AN117" s="11"/>
      <c r="AO117" s="11"/>
      <c r="AP117" s="11"/>
      <c r="AQ117" s="11"/>
      <c r="AR117" s="11"/>
      <c r="AS117" s="11"/>
      <c r="AT117" s="11"/>
      <c r="AU117" s="11"/>
      <c r="AV117" s="11"/>
      <c r="AW117" s="11"/>
      <c r="AX117" s="11"/>
      <c r="AY117" s="11"/>
    </row>
    <row r="118" spans="1:51" x14ac:dyDescent="0.25">
      <c r="A118" s="12"/>
      <c r="B118" s="93" t="s">
        <v>777</v>
      </c>
      <c r="C118" s="14"/>
      <c r="D118" s="28"/>
      <c r="E118" s="46">
        <v>2081</v>
      </c>
      <c r="F118" s="21"/>
      <c r="G118" s="14"/>
      <c r="H118" s="28"/>
      <c r="I118" s="46">
        <v>2081</v>
      </c>
      <c r="J118" s="21"/>
      <c r="K118" s="14"/>
      <c r="L118" s="28"/>
      <c r="M118" s="29" t="s">
        <v>293</v>
      </c>
      <c r="N118" s="21"/>
      <c r="O118" s="14"/>
      <c r="P118" s="28"/>
      <c r="Q118" s="46">
        <v>2081</v>
      </c>
      <c r="R118" s="21"/>
      <c r="S118" s="14"/>
      <c r="T118" s="28"/>
      <c r="U118" s="29" t="s">
        <v>293</v>
      </c>
      <c r="V118" s="21"/>
      <c r="AI118" s="11"/>
      <c r="AJ118" s="11"/>
      <c r="AK118" s="11"/>
      <c r="AL118" s="11"/>
      <c r="AM118" s="11"/>
      <c r="AN118" s="11"/>
      <c r="AO118" s="11"/>
      <c r="AP118" s="11"/>
      <c r="AQ118" s="11"/>
      <c r="AR118" s="11"/>
      <c r="AS118" s="11"/>
      <c r="AT118" s="11"/>
      <c r="AU118" s="11"/>
      <c r="AV118" s="11"/>
      <c r="AW118" s="11"/>
      <c r="AX118" s="11"/>
      <c r="AY118" s="11"/>
    </row>
    <row r="119" spans="1:51" ht="15.75" thickBot="1" x14ac:dyDescent="0.3">
      <c r="A119" s="12"/>
      <c r="B119" s="48" t="s">
        <v>863</v>
      </c>
      <c r="C119" s="62"/>
      <c r="D119" s="25"/>
      <c r="E119" s="26">
        <v>2985</v>
      </c>
      <c r="F119" s="27"/>
      <c r="G119" s="62"/>
      <c r="H119" s="25"/>
      <c r="I119" s="26">
        <v>2985</v>
      </c>
      <c r="J119" s="27"/>
      <c r="K119" s="62"/>
      <c r="L119" s="25"/>
      <c r="M119" s="49" t="s">
        <v>293</v>
      </c>
      <c r="N119" s="27"/>
      <c r="O119" s="62"/>
      <c r="P119" s="25"/>
      <c r="Q119" s="49" t="s">
        <v>293</v>
      </c>
      <c r="R119" s="27"/>
      <c r="S119" s="62"/>
      <c r="T119" s="25"/>
      <c r="U119" s="26">
        <v>2985</v>
      </c>
      <c r="V119" s="27"/>
      <c r="AI119" s="11"/>
      <c r="AJ119" s="11"/>
      <c r="AK119" s="11"/>
      <c r="AL119" s="11"/>
      <c r="AM119" s="11"/>
      <c r="AN119" s="11"/>
      <c r="AO119" s="11"/>
      <c r="AP119" s="11"/>
      <c r="AQ119" s="11"/>
      <c r="AR119" s="11"/>
      <c r="AS119" s="11"/>
      <c r="AT119" s="11"/>
      <c r="AU119" s="11"/>
      <c r="AV119" s="11"/>
      <c r="AW119" s="11"/>
      <c r="AX119" s="11"/>
      <c r="AY119" s="11"/>
    </row>
    <row r="120" spans="1:51" ht="15.75" thickBot="1" x14ac:dyDescent="0.3">
      <c r="A120" s="12"/>
      <c r="B120" s="93" t="s">
        <v>47</v>
      </c>
      <c r="C120" s="29"/>
      <c r="D120" s="51" t="s">
        <v>266</v>
      </c>
      <c r="E120" s="52">
        <v>4536969</v>
      </c>
      <c r="F120" s="53"/>
      <c r="G120" s="29"/>
      <c r="H120" s="51" t="s">
        <v>266</v>
      </c>
      <c r="I120" s="52">
        <v>4605583</v>
      </c>
      <c r="J120" s="53"/>
      <c r="K120" s="29"/>
      <c r="L120" s="51" t="s">
        <v>266</v>
      </c>
      <c r="M120" s="52">
        <v>33485</v>
      </c>
      <c r="N120" s="53"/>
      <c r="O120" s="29"/>
      <c r="P120" s="51" t="s">
        <v>266</v>
      </c>
      <c r="Q120" s="52">
        <v>1041738</v>
      </c>
      <c r="R120" s="53"/>
      <c r="S120" s="29"/>
      <c r="T120" s="51" t="s">
        <v>266</v>
      </c>
      <c r="U120" s="52">
        <v>3530360</v>
      </c>
      <c r="V120" s="53"/>
      <c r="AI120" s="11"/>
      <c r="AJ120" s="11"/>
      <c r="AK120" s="11"/>
      <c r="AL120" s="11"/>
      <c r="AM120" s="11"/>
      <c r="AN120" s="11"/>
      <c r="AO120" s="11"/>
      <c r="AP120" s="11"/>
      <c r="AQ120" s="11"/>
      <c r="AR120" s="11"/>
      <c r="AS120" s="11"/>
      <c r="AT120" s="11"/>
      <c r="AU120" s="11"/>
      <c r="AV120" s="11"/>
      <c r="AW120" s="11"/>
      <c r="AX120" s="11"/>
      <c r="AY120" s="11"/>
    </row>
    <row r="121" spans="1:51" ht="15.75" thickTop="1" x14ac:dyDescent="0.25">
      <c r="A121" s="12"/>
      <c r="B121" s="23"/>
      <c r="C121" s="62"/>
      <c r="D121" s="23"/>
      <c r="E121" s="24"/>
      <c r="F121" s="32"/>
      <c r="G121" s="62"/>
      <c r="H121" s="23"/>
      <c r="I121" s="24"/>
      <c r="J121" s="32"/>
      <c r="K121" s="62"/>
      <c r="L121" s="23"/>
      <c r="M121" s="24"/>
      <c r="N121" s="32"/>
      <c r="O121" s="62"/>
      <c r="P121" s="23"/>
      <c r="Q121" s="24"/>
      <c r="R121" s="32"/>
      <c r="S121" s="62"/>
      <c r="T121" s="23"/>
      <c r="U121" s="24"/>
      <c r="V121" s="32"/>
      <c r="AI121" s="11"/>
      <c r="AJ121" s="11"/>
      <c r="AK121" s="11"/>
      <c r="AL121" s="11"/>
      <c r="AM121" s="11"/>
      <c r="AN121" s="11"/>
      <c r="AO121" s="11"/>
      <c r="AP121" s="11"/>
      <c r="AQ121" s="11"/>
      <c r="AR121" s="11"/>
      <c r="AS121" s="11"/>
      <c r="AT121" s="11"/>
      <c r="AU121" s="11"/>
      <c r="AV121" s="11"/>
      <c r="AW121" s="11"/>
      <c r="AX121" s="11"/>
      <c r="AY121" s="11"/>
    </row>
    <row r="122" spans="1:51" x14ac:dyDescent="0.25">
      <c r="A122" s="12"/>
      <c r="B122" s="28"/>
      <c r="C122" s="14"/>
      <c r="D122" s="28"/>
      <c r="E122" s="29"/>
      <c r="F122" s="21"/>
      <c r="G122" s="14"/>
      <c r="H122" s="28"/>
      <c r="I122" s="29"/>
      <c r="J122" s="21"/>
      <c r="K122" s="14"/>
      <c r="L122" s="28"/>
      <c r="M122" s="29"/>
      <c r="N122" s="21"/>
      <c r="O122" s="14"/>
      <c r="P122" s="28"/>
      <c r="Q122" s="29"/>
      <c r="R122" s="21"/>
      <c r="S122" s="14"/>
      <c r="T122" s="28"/>
      <c r="U122" s="29"/>
      <c r="V122" s="21"/>
      <c r="AI122" s="11"/>
      <c r="AJ122" s="11"/>
      <c r="AK122" s="11"/>
      <c r="AL122" s="11"/>
      <c r="AM122" s="11"/>
      <c r="AN122" s="11"/>
      <c r="AO122" s="11"/>
      <c r="AP122" s="11"/>
      <c r="AQ122" s="11"/>
      <c r="AR122" s="11"/>
      <c r="AS122" s="11"/>
      <c r="AT122" s="11"/>
      <c r="AU122" s="11"/>
      <c r="AV122" s="11"/>
      <c r="AW122" s="11"/>
      <c r="AX122" s="11"/>
      <c r="AY122" s="11"/>
    </row>
    <row r="123" spans="1:51" x14ac:dyDescent="0.25">
      <c r="A123" s="12"/>
      <c r="B123" s="23" t="s">
        <v>778</v>
      </c>
      <c r="C123" s="62"/>
      <c r="D123" s="23"/>
      <c r="E123" s="24"/>
      <c r="F123" s="32"/>
      <c r="G123" s="62"/>
      <c r="H123" s="23"/>
      <c r="I123" s="24"/>
      <c r="J123" s="32"/>
      <c r="K123" s="62"/>
      <c r="L123" s="23"/>
      <c r="M123" s="24"/>
      <c r="N123" s="32"/>
      <c r="O123" s="62"/>
      <c r="P123" s="23"/>
      <c r="Q123" s="24"/>
      <c r="R123" s="32"/>
      <c r="S123" s="62"/>
      <c r="T123" s="23"/>
      <c r="U123" s="24"/>
      <c r="V123" s="32"/>
      <c r="AI123" s="11"/>
      <c r="AJ123" s="11"/>
      <c r="AK123" s="11"/>
      <c r="AL123" s="11"/>
      <c r="AM123" s="11"/>
      <c r="AN123" s="11"/>
      <c r="AO123" s="11"/>
      <c r="AP123" s="11"/>
      <c r="AQ123" s="11"/>
      <c r="AR123" s="11"/>
      <c r="AS123" s="11"/>
      <c r="AT123" s="11"/>
      <c r="AU123" s="11"/>
      <c r="AV123" s="11"/>
      <c r="AW123" s="11"/>
      <c r="AX123" s="11"/>
      <c r="AY123" s="11"/>
    </row>
    <row r="124" spans="1:51" x14ac:dyDescent="0.25">
      <c r="A124" s="12"/>
      <c r="B124" s="93" t="s">
        <v>105</v>
      </c>
      <c r="C124" s="14"/>
      <c r="D124" s="28" t="s">
        <v>266</v>
      </c>
      <c r="E124" s="46">
        <v>3232780</v>
      </c>
      <c r="F124" s="21"/>
      <c r="G124" s="14"/>
      <c r="H124" s="28" t="s">
        <v>266</v>
      </c>
      <c r="I124" s="46">
        <v>3253261</v>
      </c>
      <c r="J124" s="21"/>
      <c r="K124" s="14"/>
      <c r="L124" s="28" t="s">
        <v>266</v>
      </c>
      <c r="M124" s="46">
        <v>2111825</v>
      </c>
      <c r="N124" s="21"/>
      <c r="O124" s="14"/>
      <c r="P124" s="28" t="s">
        <v>266</v>
      </c>
      <c r="Q124" s="46">
        <v>1141436</v>
      </c>
      <c r="R124" s="21"/>
      <c r="S124" s="14"/>
      <c r="T124" s="28" t="s">
        <v>266</v>
      </c>
      <c r="U124" s="29" t="s">
        <v>293</v>
      </c>
      <c r="V124" s="21"/>
      <c r="AI124" s="11"/>
      <c r="AJ124" s="11"/>
      <c r="AK124" s="11"/>
      <c r="AL124" s="11"/>
      <c r="AM124" s="11"/>
      <c r="AN124" s="11"/>
      <c r="AO124" s="11"/>
      <c r="AP124" s="11"/>
      <c r="AQ124" s="11"/>
      <c r="AR124" s="11"/>
      <c r="AS124" s="11"/>
      <c r="AT124" s="11"/>
      <c r="AU124" s="11"/>
      <c r="AV124" s="11"/>
      <c r="AW124" s="11"/>
      <c r="AX124" s="11"/>
      <c r="AY124" s="11"/>
    </row>
    <row r="125" spans="1:51" ht="15.75" thickBot="1" x14ac:dyDescent="0.3">
      <c r="A125" s="12"/>
      <c r="B125" s="48" t="s">
        <v>779</v>
      </c>
      <c r="C125" s="62"/>
      <c r="D125" s="25"/>
      <c r="E125" s="26">
        <v>1012122</v>
      </c>
      <c r="F125" s="27"/>
      <c r="G125" s="62"/>
      <c r="H125" s="25"/>
      <c r="I125" s="26">
        <v>1034799</v>
      </c>
      <c r="J125" s="27"/>
      <c r="K125" s="62"/>
      <c r="L125" s="25"/>
      <c r="M125" s="49" t="s">
        <v>293</v>
      </c>
      <c r="N125" s="27"/>
      <c r="O125" s="62"/>
      <c r="P125" s="25"/>
      <c r="Q125" s="26">
        <v>1005229</v>
      </c>
      <c r="R125" s="27"/>
      <c r="S125" s="62"/>
      <c r="T125" s="25"/>
      <c r="U125" s="26">
        <v>29570</v>
      </c>
      <c r="V125" s="27"/>
      <c r="AI125" s="11"/>
      <c r="AJ125" s="11"/>
      <c r="AK125" s="11"/>
      <c r="AL125" s="11"/>
      <c r="AM125" s="11"/>
      <c r="AN125" s="11"/>
      <c r="AO125" s="11"/>
      <c r="AP125" s="11"/>
      <c r="AQ125" s="11"/>
      <c r="AR125" s="11"/>
      <c r="AS125" s="11"/>
      <c r="AT125" s="11"/>
      <c r="AU125" s="11"/>
      <c r="AV125" s="11"/>
      <c r="AW125" s="11"/>
      <c r="AX125" s="11"/>
      <c r="AY125" s="11"/>
    </row>
    <row r="126" spans="1:51" ht="15.75" thickBot="1" x14ac:dyDescent="0.3">
      <c r="A126" s="12"/>
      <c r="B126" s="93" t="s">
        <v>59</v>
      </c>
      <c r="C126" s="29"/>
      <c r="D126" s="51" t="s">
        <v>266</v>
      </c>
      <c r="E126" s="52">
        <v>4244902</v>
      </c>
      <c r="F126" s="53"/>
      <c r="G126" s="29"/>
      <c r="H126" s="51" t="s">
        <v>266</v>
      </c>
      <c r="I126" s="52">
        <v>4288060</v>
      </c>
      <c r="J126" s="53"/>
      <c r="K126" s="29"/>
      <c r="L126" s="51" t="s">
        <v>266</v>
      </c>
      <c r="M126" s="52">
        <v>2111825</v>
      </c>
      <c r="N126" s="53"/>
      <c r="O126" s="29"/>
      <c r="P126" s="51" t="s">
        <v>266</v>
      </c>
      <c r="Q126" s="52">
        <v>2146665</v>
      </c>
      <c r="R126" s="53"/>
      <c r="S126" s="29"/>
      <c r="T126" s="51" t="s">
        <v>266</v>
      </c>
      <c r="U126" s="52">
        <v>29570</v>
      </c>
      <c r="V126" s="53"/>
      <c r="AI126" s="11"/>
      <c r="AJ126" s="11"/>
      <c r="AK126" s="11"/>
      <c r="AL126" s="11"/>
      <c r="AM126" s="11"/>
      <c r="AN126" s="11"/>
      <c r="AO126" s="11"/>
      <c r="AP126" s="11"/>
      <c r="AQ126" s="11"/>
      <c r="AR126" s="11"/>
      <c r="AS126" s="11"/>
      <c r="AT126" s="11"/>
      <c r="AU126" s="11"/>
      <c r="AV126" s="11"/>
      <c r="AW126" s="11"/>
      <c r="AX126" s="11"/>
      <c r="AY126" s="11"/>
    </row>
    <row r="127" spans="1:51" ht="30.75" thickTop="1" x14ac:dyDescent="0.25">
      <c r="A127" s="2" t="s">
        <v>1049</v>
      </c>
      <c r="B127" s="11" t="s">
        <v>5</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t="s">
        <v>5</v>
      </c>
      <c r="AJ127" s="11"/>
      <c r="AK127" s="11"/>
      <c r="AL127" s="11"/>
      <c r="AM127" s="11"/>
      <c r="AN127" s="11"/>
      <c r="AO127" s="11"/>
      <c r="AP127" s="11"/>
      <c r="AQ127" s="11"/>
      <c r="AR127" s="11"/>
      <c r="AS127" s="11"/>
      <c r="AT127" s="11"/>
      <c r="AU127" s="11"/>
      <c r="AV127" s="11"/>
      <c r="AW127" s="11"/>
      <c r="AX127" s="11"/>
      <c r="AY127" s="11"/>
    </row>
    <row r="128" spans="1:51" ht="30" x14ac:dyDescent="0.25">
      <c r="A128" s="3" t="s">
        <v>1043</v>
      </c>
      <c r="B128" s="11" t="s">
        <v>5</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t="s">
        <v>5</v>
      </c>
      <c r="AJ128" s="11"/>
      <c r="AK128" s="11"/>
      <c r="AL128" s="11"/>
      <c r="AM128" s="11"/>
      <c r="AN128" s="11"/>
      <c r="AO128" s="11"/>
      <c r="AP128" s="11"/>
      <c r="AQ128" s="11"/>
      <c r="AR128" s="11"/>
      <c r="AS128" s="11"/>
      <c r="AT128" s="11"/>
      <c r="AU128" s="11"/>
      <c r="AV128" s="11"/>
      <c r="AW128" s="11"/>
      <c r="AX128" s="11"/>
      <c r="AY128" s="11"/>
    </row>
    <row r="129" spans="1:51" ht="15" customHeight="1" x14ac:dyDescent="0.25">
      <c r="A129" s="12" t="s">
        <v>1050</v>
      </c>
      <c r="B129" s="11" t="s">
        <v>5</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t="s">
        <v>5</v>
      </c>
      <c r="AJ129" s="11"/>
      <c r="AK129" s="11"/>
      <c r="AL129" s="11"/>
      <c r="AM129" s="11"/>
      <c r="AN129" s="11"/>
      <c r="AO129" s="11"/>
      <c r="AP129" s="11"/>
      <c r="AQ129" s="11"/>
      <c r="AR129" s="11"/>
      <c r="AS129" s="11"/>
      <c r="AT129" s="11"/>
      <c r="AU129" s="11"/>
      <c r="AV129" s="11"/>
      <c r="AW129" s="11"/>
      <c r="AX129" s="11"/>
      <c r="AY129" s="11"/>
    </row>
    <row r="130" spans="1:51" ht="15.75" thickBot="1" x14ac:dyDescent="0.3">
      <c r="A130" s="12"/>
      <c r="B130" s="111">
        <v>41820</v>
      </c>
      <c r="C130" s="14"/>
      <c r="D130" s="69" t="s">
        <v>284</v>
      </c>
      <c r="E130" s="69"/>
      <c r="F130" s="22"/>
      <c r="G130" s="84"/>
      <c r="H130" s="112" t="s">
        <v>810</v>
      </c>
      <c r="I130" s="84"/>
      <c r="J130" s="112" t="s">
        <v>811</v>
      </c>
      <c r="K130" s="84"/>
      <c r="L130" s="69" t="s">
        <v>812</v>
      </c>
      <c r="M130" s="69"/>
      <c r="N130" s="69"/>
      <c r="O130" s="69"/>
      <c r="AI130" s="11"/>
      <c r="AJ130" s="11"/>
      <c r="AK130" s="11"/>
      <c r="AL130" s="11"/>
      <c r="AM130" s="11"/>
      <c r="AN130" s="11"/>
      <c r="AO130" s="11"/>
      <c r="AP130" s="11"/>
      <c r="AQ130" s="11"/>
      <c r="AR130" s="11"/>
      <c r="AS130" s="11"/>
      <c r="AT130" s="11"/>
      <c r="AU130" s="11"/>
      <c r="AV130" s="11"/>
      <c r="AW130" s="11"/>
      <c r="AX130" s="11"/>
      <c r="AY130" s="11"/>
    </row>
    <row r="131" spans="1:51" x14ac:dyDescent="0.25">
      <c r="A131" s="12"/>
      <c r="B131" s="14"/>
      <c r="C131" s="14"/>
      <c r="D131" s="73" t="s">
        <v>355</v>
      </c>
      <c r="E131" s="73"/>
      <c r="F131" s="73"/>
      <c r="G131" s="73"/>
      <c r="H131" s="73"/>
      <c r="I131" s="73"/>
      <c r="J131" s="73"/>
      <c r="K131" s="73"/>
      <c r="L131" s="73"/>
      <c r="M131" s="73"/>
      <c r="N131" s="73"/>
      <c r="O131" s="73"/>
      <c r="AI131" s="11"/>
      <c r="AJ131" s="11"/>
      <c r="AK131" s="11"/>
      <c r="AL131" s="11"/>
      <c r="AM131" s="11"/>
      <c r="AN131" s="11"/>
      <c r="AO131" s="11"/>
      <c r="AP131" s="11"/>
      <c r="AQ131" s="11"/>
      <c r="AR131" s="11"/>
      <c r="AS131" s="11"/>
      <c r="AT131" s="11"/>
      <c r="AU131" s="11"/>
      <c r="AV131" s="11"/>
      <c r="AW131" s="11"/>
      <c r="AX131" s="11"/>
      <c r="AY131" s="11"/>
    </row>
    <row r="132" spans="1:51" x14ac:dyDescent="0.25">
      <c r="A132" s="12"/>
      <c r="B132" s="94" t="s">
        <v>775</v>
      </c>
      <c r="C132" s="62"/>
      <c r="D132" s="98"/>
      <c r="E132" s="98"/>
      <c r="F132" s="32"/>
      <c r="G132" s="62"/>
      <c r="H132" s="62"/>
      <c r="I132" s="62"/>
      <c r="J132" s="62"/>
      <c r="K132" s="62"/>
      <c r="L132" s="95"/>
      <c r="M132" s="95"/>
      <c r="N132" s="95"/>
      <c r="O132" s="32"/>
      <c r="AI132" s="11"/>
      <c r="AJ132" s="11"/>
      <c r="AK132" s="11"/>
      <c r="AL132" s="11"/>
      <c r="AM132" s="11"/>
      <c r="AN132" s="11"/>
      <c r="AO132" s="11"/>
      <c r="AP132" s="11"/>
      <c r="AQ132" s="11"/>
      <c r="AR132" s="11"/>
      <c r="AS132" s="11"/>
      <c r="AT132" s="11"/>
      <c r="AU132" s="11"/>
      <c r="AV132" s="11"/>
      <c r="AW132" s="11"/>
      <c r="AX132" s="11"/>
      <c r="AY132" s="11"/>
    </row>
    <row r="133" spans="1:51" x14ac:dyDescent="0.25">
      <c r="A133" s="12"/>
      <c r="B133" s="14"/>
      <c r="C133" s="14"/>
      <c r="D133" s="68"/>
      <c r="E133" s="68"/>
      <c r="F133" s="21"/>
      <c r="G133" s="14"/>
      <c r="H133" s="14"/>
      <c r="I133" s="14"/>
      <c r="J133" s="14"/>
      <c r="K133" s="14"/>
      <c r="L133" s="17"/>
      <c r="M133" s="17"/>
      <c r="N133" s="17"/>
      <c r="O133" s="21"/>
      <c r="AI133" s="11"/>
      <c r="AJ133" s="11"/>
      <c r="AK133" s="11"/>
      <c r="AL133" s="11"/>
      <c r="AM133" s="11"/>
      <c r="AN133" s="11"/>
      <c r="AO133" s="11"/>
      <c r="AP133" s="11"/>
      <c r="AQ133" s="11"/>
      <c r="AR133" s="11"/>
      <c r="AS133" s="11"/>
      <c r="AT133" s="11"/>
      <c r="AU133" s="11"/>
      <c r="AV133" s="11"/>
      <c r="AW133" s="11"/>
      <c r="AX133" s="11"/>
      <c r="AY133" s="11"/>
    </row>
    <row r="134" spans="1:51" x14ac:dyDescent="0.25">
      <c r="A134" s="12"/>
      <c r="B134" s="23" t="s">
        <v>291</v>
      </c>
      <c r="C134" s="24"/>
      <c r="D134" s="23" t="s">
        <v>266</v>
      </c>
      <c r="E134" s="31">
        <v>10592</v>
      </c>
      <c r="F134" s="32"/>
      <c r="G134" s="23"/>
      <c r="H134" s="23" t="s">
        <v>813</v>
      </c>
      <c r="I134" s="62"/>
      <c r="J134" s="61" t="s">
        <v>814</v>
      </c>
      <c r="K134" s="62"/>
      <c r="L134" s="66">
        <v>5.0000000000000001E-3</v>
      </c>
      <c r="M134" s="61" t="s">
        <v>293</v>
      </c>
      <c r="N134" s="66">
        <v>0.04</v>
      </c>
      <c r="O134" s="113">
        <v>-3.2000000000000001E-2</v>
      </c>
      <c r="AI134" s="11"/>
      <c r="AJ134" s="11"/>
      <c r="AK134" s="11"/>
      <c r="AL134" s="11"/>
      <c r="AM134" s="11"/>
      <c r="AN134" s="11"/>
      <c r="AO134" s="11"/>
      <c r="AP134" s="11"/>
      <c r="AQ134" s="11"/>
      <c r="AR134" s="11"/>
      <c r="AS134" s="11"/>
      <c r="AT134" s="11"/>
      <c r="AU134" s="11"/>
      <c r="AV134" s="11"/>
      <c r="AW134" s="11"/>
      <c r="AX134" s="11"/>
      <c r="AY134" s="11"/>
    </row>
    <row r="135" spans="1:51" x14ac:dyDescent="0.25">
      <c r="A135" s="12"/>
      <c r="B135" s="14"/>
      <c r="C135" s="14"/>
      <c r="D135" s="28"/>
      <c r="E135" s="29"/>
      <c r="F135" s="21"/>
      <c r="G135" s="14"/>
      <c r="H135" s="14"/>
      <c r="I135" s="14"/>
      <c r="J135" s="14"/>
      <c r="K135" s="14"/>
      <c r="L135" s="29"/>
      <c r="M135" s="29"/>
      <c r="N135" s="29"/>
      <c r="O135" s="21"/>
      <c r="AI135" s="11"/>
      <c r="AJ135" s="11"/>
      <c r="AK135" s="11"/>
      <c r="AL135" s="11"/>
      <c r="AM135" s="11"/>
      <c r="AN135" s="11"/>
      <c r="AO135" s="11"/>
      <c r="AP135" s="11"/>
      <c r="AQ135" s="11"/>
      <c r="AR135" s="11"/>
      <c r="AS135" s="11"/>
      <c r="AT135" s="11"/>
      <c r="AU135" s="11"/>
      <c r="AV135" s="11"/>
      <c r="AW135" s="11"/>
      <c r="AX135" s="11"/>
      <c r="AY135" s="11"/>
    </row>
    <row r="136" spans="1:51" x14ac:dyDescent="0.25">
      <c r="A136" s="12"/>
      <c r="B136" s="62"/>
      <c r="C136" s="62"/>
      <c r="D136" s="23"/>
      <c r="E136" s="24"/>
      <c r="F136" s="32"/>
      <c r="G136" s="62"/>
      <c r="H136" s="62"/>
      <c r="I136" s="62"/>
      <c r="J136" s="61" t="s">
        <v>814</v>
      </c>
      <c r="K136" s="62"/>
      <c r="L136" s="66">
        <v>7.0000000000000007E-2</v>
      </c>
      <c r="M136" s="61" t="s">
        <v>293</v>
      </c>
      <c r="N136" s="66">
        <v>0.11</v>
      </c>
      <c r="O136" s="113">
        <v>-8.5000000000000006E-2</v>
      </c>
      <c r="AI136" s="11"/>
      <c r="AJ136" s="11"/>
      <c r="AK136" s="11"/>
      <c r="AL136" s="11"/>
      <c r="AM136" s="11"/>
      <c r="AN136" s="11"/>
      <c r="AO136" s="11"/>
      <c r="AP136" s="11"/>
      <c r="AQ136" s="11"/>
      <c r="AR136" s="11"/>
      <c r="AS136" s="11"/>
      <c r="AT136" s="11"/>
      <c r="AU136" s="11"/>
      <c r="AV136" s="11"/>
      <c r="AW136" s="11"/>
      <c r="AX136" s="11"/>
      <c r="AY136" s="11"/>
    </row>
    <row r="137" spans="1:51" x14ac:dyDescent="0.25">
      <c r="A137" s="12"/>
      <c r="B137" s="14"/>
      <c r="C137" s="14"/>
      <c r="D137" s="28"/>
      <c r="E137" s="29"/>
      <c r="F137" s="21"/>
      <c r="G137" s="14"/>
      <c r="H137" s="14"/>
      <c r="I137" s="14"/>
      <c r="J137" s="64" t="s">
        <v>815</v>
      </c>
      <c r="K137" s="14"/>
      <c r="L137" s="65">
        <v>0.252</v>
      </c>
      <c r="M137" s="64" t="s">
        <v>293</v>
      </c>
      <c r="N137" s="65">
        <v>0.36799999999999999</v>
      </c>
      <c r="O137" s="114">
        <v>-0.308</v>
      </c>
      <c r="AI137" s="11"/>
      <c r="AJ137" s="11"/>
      <c r="AK137" s="11"/>
      <c r="AL137" s="11"/>
      <c r="AM137" s="11"/>
      <c r="AN137" s="11"/>
      <c r="AO137" s="11"/>
      <c r="AP137" s="11"/>
      <c r="AQ137" s="11"/>
      <c r="AR137" s="11"/>
      <c r="AS137" s="11"/>
      <c r="AT137" s="11"/>
      <c r="AU137" s="11"/>
      <c r="AV137" s="11"/>
      <c r="AW137" s="11"/>
      <c r="AX137" s="11"/>
      <c r="AY137" s="11"/>
    </row>
    <row r="138" spans="1:51" x14ac:dyDescent="0.25">
      <c r="A138" s="12"/>
      <c r="B138" s="23" t="s">
        <v>816</v>
      </c>
      <c r="C138" s="24"/>
      <c r="D138" s="23" t="s">
        <v>266</v>
      </c>
      <c r="E138" s="31">
        <v>13361</v>
      </c>
      <c r="F138" s="32"/>
      <c r="G138" s="23"/>
      <c r="H138" s="23" t="s">
        <v>813</v>
      </c>
      <c r="I138" s="62"/>
      <c r="J138" s="61" t="s">
        <v>817</v>
      </c>
      <c r="K138" s="62"/>
      <c r="L138" s="66">
        <v>8.3000000000000004E-2</v>
      </c>
      <c r="M138" s="61" t="s">
        <v>293</v>
      </c>
      <c r="N138" s="66">
        <v>0.15</v>
      </c>
      <c r="O138" s="113">
        <v>-0.11600000000000001</v>
      </c>
      <c r="AI138" s="11"/>
      <c r="AJ138" s="11"/>
      <c r="AK138" s="11"/>
      <c r="AL138" s="11"/>
      <c r="AM138" s="11"/>
      <c r="AN138" s="11"/>
      <c r="AO138" s="11"/>
      <c r="AP138" s="11"/>
      <c r="AQ138" s="11"/>
      <c r="AR138" s="11"/>
      <c r="AS138" s="11"/>
      <c r="AT138" s="11"/>
      <c r="AU138" s="11"/>
      <c r="AV138" s="11"/>
      <c r="AW138" s="11"/>
      <c r="AX138" s="11"/>
      <c r="AY138" s="11"/>
    </row>
    <row r="139" spans="1:51" x14ac:dyDescent="0.25">
      <c r="A139" s="12"/>
      <c r="B139" s="14"/>
      <c r="C139" s="14"/>
      <c r="D139" s="28"/>
      <c r="E139" s="29"/>
      <c r="F139" s="21"/>
      <c r="G139" s="14"/>
      <c r="H139" s="14"/>
      <c r="I139" s="14"/>
      <c r="J139" s="14"/>
      <c r="K139" s="14"/>
      <c r="L139" s="29"/>
      <c r="M139" s="29"/>
      <c r="N139" s="29"/>
      <c r="O139" s="21"/>
      <c r="AI139" s="11"/>
      <c r="AJ139" s="11"/>
      <c r="AK139" s="11"/>
      <c r="AL139" s="11"/>
      <c r="AM139" s="11"/>
      <c r="AN139" s="11"/>
      <c r="AO139" s="11"/>
      <c r="AP139" s="11"/>
      <c r="AQ139" s="11"/>
      <c r="AR139" s="11"/>
      <c r="AS139" s="11"/>
      <c r="AT139" s="11"/>
      <c r="AU139" s="11"/>
      <c r="AV139" s="11"/>
      <c r="AW139" s="11"/>
      <c r="AX139" s="11"/>
      <c r="AY139" s="11"/>
    </row>
    <row r="140" spans="1:51" x14ac:dyDescent="0.25">
      <c r="A140" s="12"/>
      <c r="B140" s="94" t="s">
        <v>778</v>
      </c>
      <c r="C140" s="62"/>
      <c r="D140" s="23"/>
      <c r="E140" s="24"/>
      <c r="F140" s="32"/>
      <c r="G140" s="62"/>
      <c r="H140" s="62"/>
      <c r="I140" s="62"/>
      <c r="J140" s="62"/>
      <c r="K140" s="62"/>
      <c r="L140" s="24"/>
      <c r="M140" s="24"/>
      <c r="N140" s="24"/>
      <c r="O140" s="32"/>
      <c r="AI140" s="11"/>
      <c r="AJ140" s="11"/>
      <c r="AK140" s="11"/>
      <c r="AL140" s="11"/>
      <c r="AM140" s="11"/>
      <c r="AN140" s="11"/>
      <c r="AO140" s="11"/>
      <c r="AP140" s="11"/>
      <c r="AQ140" s="11"/>
      <c r="AR140" s="11"/>
      <c r="AS140" s="11"/>
      <c r="AT140" s="11"/>
      <c r="AU140" s="11"/>
      <c r="AV140" s="11"/>
      <c r="AW140" s="11"/>
      <c r="AX140" s="11"/>
      <c r="AY140" s="11"/>
    </row>
    <row r="141" spans="1:51" x14ac:dyDescent="0.25">
      <c r="A141" s="12"/>
      <c r="B141" s="14"/>
      <c r="C141" s="14"/>
      <c r="D141" s="28"/>
      <c r="E141" s="29"/>
      <c r="F141" s="21"/>
      <c r="G141" s="14"/>
      <c r="H141" s="14"/>
      <c r="I141" s="14"/>
      <c r="J141" s="14"/>
      <c r="K141" s="14"/>
      <c r="L141" s="29"/>
      <c r="M141" s="29"/>
      <c r="N141" s="29"/>
      <c r="O141" s="21"/>
      <c r="AI141" s="11"/>
      <c r="AJ141" s="11"/>
      <c r="AK141" s="11"/>
      <c r="AL141" s="11"/>
      <c r="AM141" s="11"/>
      <c r="AN141" s="11"/>
      <c r="AO141" s="11"/>
      <c r="AP141" s="11"/>
      <c r="AQ141" s="11"/>
      <c r="AR141" s="11"/>
      <c r="AS141" s="11"/>
      <c r="AT141" s="11"/>
      <c r="AU141" s="11"/>
      <c r="AV141" s="11"/>
      <c r="AW141" s="11"/>
      <c r="AX141" s="11"/>
      <c r="AY141" s="11"/>
    </row>
    <row r="142" spans="1:51" x14ac:dyDescent="0.25">
      <c r="A142" s="12"/>
      <c r="B142" s="23" t="s">
        <v>818</v>
      </c>
      <c r="C142" s="24"/>
      <c r="D142" s="23" t="s">
        <v>266</v>
      </c>
      <c r="E142" s="31">
        <v>29388</v>
      </c>
      <c r="F142" s="32"/>
      <c r="G142" s="23"/>
      <c r="H142" s="23" t="s">
        <v>813</v>
      </c>
      <c r="I142" s="62"/>
      <c r="J142" s="61" t="s">
        <v>814</v>
      </c>
      <c r="K142" s="62"/>
      <c r="L142" s="23"/>
      <c r="M142" s="66">
        <v>7.0000000000000007E-2</v>
      </c>
      <c r="N142" s="23"/>
      <c r="O142" s="113">
        <v>-7.0000000000000007E-2</v>
      </c>
      <c r="AI142" s="11"/>
      <c r="AJ142" s="11"/>
      <c r="AK142" s="11"/>
      <c r="AL142" s="11"/>
      <c r="AM142" s="11"/>
      <c r="AN142" s="11"/>
      <c r="AO142" s="11"/>
      <c r="AP142" s="11"/>
      <c r="AQ142" s="11"/>
      <c r="AR142" s="11"/>
      <c r="AS142" s="11"/>
      <c r="AT142" s="11"/>
      <c r="AU142" s="11"/>
      <c r="AV142" s="11"/>
      <c r="AW142" s="11"/>
      <c r="AX142" s="11"/>
      <c r="AY142" s="11"/>
    </row>
    <row r="143" spans="1:51" ht="30" x14ac:dyDescent="0.25">
      <c r="A143" s="2" t="s">
        <v>1051</v>
      </c>
      <c r="B143" s="11" t="s">
        <v>5</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t="s">
        <v>5</v>
      </c>
      <c r="AJ143" s="11"/>
      <c r="AK143" s="11"/>
      <c r="AL143" s="11"/>
      <c r="AM143" s="11"/>
      <c r="AN143" s="11"/>
      <c r="AO143" s="11"/>
      <c r="AP143" s="11"/>
      <c r="AQ143" s="11"/>
      <c r="AR143" s="11"/>
      <c r="AS143" s="11"/>
      <c r="AT143" s="11"/>
      <c r="AU143" s="11"/>
      <c r="AV143" s="11"/>
      <c r="AW143" s="11"/>
      <c r="AX143" s="11"/>
      <c r="AY143" s="11"/>
    </row>
    <row r="144" spans="1:51" ht="30" x14ac:dyDescent="0.25">
      <c r="A144" s="3" t="s">
        <v>1043</v>
      </c>
      <c r="B144" s="11" t="s">
        <v>5</v>
      </c>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t="s">
        <v>5</v>
      </c>
      <c r="AJ144" s="11"/>
      <c r="AK144" s="11"/>
      <c r="AL144" s="11"/>
      <c r="AM144" s="11"/>
      <c r="AN144" s="11"/>
      <c r="AO144" s="11"/>
      <c r="AP144" s="11"/>
      <c r="AQ144" s="11"/>
      <c r="AR144" s="11"/>
      <c r="AS144" s="11"/>
      <c r="AT144" s="11"/>
      <c r="AU144" s="11"/>
      <c r="AV144" s="11"/>
      <c r="AW144" s="11"/>
      <c r="AX144" s="11"/>
      <c r="AY144" s="11"/>
    </row>
    <row r="145" spans="1:51" ht="15" customHeight="1" x14ac:dyDescent="0.25">
      <c r="A145" s="12" t="s">
        <v>1050</v>
      </c>
      <c r="B145" s="11" t="s">
        <v>5</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t="s">
        <v>5</v>
      </c>
      <c r="AJ145" s="11"/>
      <c r="AK145" s="11"/>
      <c r="AL145" s="11"/>
      <c r="AM145" s="11"/>
      <c r="AN145" s="11"/>
      <c r="AO145" s="11"/>
      <c r="AP145" s="11"/>
      <c r="AQ145" s="11"/>
      <c r="AR145" s="11"/>
      <c r="AS145" s="11"/>
      <c r="AT145" s="11"/>
      <c r="AU145" s="11"/>
      <c r="AV145" s="11"/>
      <c r="AW145" s="11"/>
      <c r="AX145" s="11"/>
      <c r="AY145" s="11"/>
    </row>
    <row r="146" spans="1:51" ht="15.75" thickBot="1" x14ac:dyDescent="0.3">
      <c r="A146" s="12"/>
      <c r="B146" s="111">
        <v>41820</v>
      </c>
      <c r="C146" s="14"/>
      <c r="D146" s="69" t="s">
        <v>284</v>
      </c>
      <c r="E146" s="69"/>
      <c r="F146" s="22"/>
      <c r="G146" s="84"/>
      <c r="H146" s="112" t="s">
        <v>810</v>
      </c>
      <c r="I146" s="84"/>
      <c r="J146" s="112" t="s">
        <v>811</v>
      </c>
      <c r="K146" s="14"/>
      <c r="L146" s="69" t="s">
        <v>812</v>
      </c>
      <c r="M146" s="69"/>
      <c r="N146" s="69"/>
      <c r="O146" s="69"/>
      <c r="AI146" s="11"/>
      <c r="AJ146" s="11"/>
      <c r="AK146" s="11"/>
      <c r="AL146" s="11"/>
      <c r="AM146" s="11"/>
      <c r="AN146" s="11"/>
      <c r="AO146" s="11"/>
      <c r="AP146" s="11"/>
      <c r="AQ146" s="11"/>
      <c r="AR146" s="11"/>
      <c r="AS146" s="11"/>
      <c r="AT146" s="11"/>
      <c r="AU146" s="11"/>
      <c r="AV146" s="11"/>
      <c r="AW146" s="11"/>
      <c r="AX146" s="11"/>
      <c r="AY146" s="11"/>
    </row>
    <row r="147" spans="1:51" x14ac:dyDescent="0.25">
      <c r="A147" s="12"/>
      <c r="B147" s="14"/>
      <c r="C147" s="14"/>
      <c r="D147" s="43" t="s">
        <v>355</v>
      </c>
      <c r="E147" s="43"/>
      <c r="F147" s="43"/>
      <c r="G147" s="43"/>
      <c r="H147" s="43"/>
      <c r="I147" s="43"/>
      <c r="J147" s="43"/>
      <c r="K147" s="43"/>
      <c r="L147" s="43"/>
      <c r="M147" s="43"/>
      <c r="N147" s="43"/>
      <c r="O147" s="43"/>
      <c r="AI147" s="11"/>
      <c r="AJ147" s="11"/>
      <c r="AK147" s="11"/>
      <c r="AL147" s="11"/>
      <c r="AM147" s="11"/>
      <c r="AN147" s="11"/>
      <c r="AO147" s="11"/>
      <c r="AP147" s="11"/>
      <c r="AQ147" s="11"/>
      <c r="AR147" s="11"/>
      <c r="AS147" s="11"/>
      <c r="AT147" s="11"/>
      <c r="AU147" s="11"/>
      <c r="AV147" s="11"/>
      <c r="AW147" s="11"/>
      <c r="AX147" s="11"/>
      <c r="AY147" s="11"/>
    </row>
    <row r="148" spans="1:51" x14ac:dyDescent="0.25">
      <c r="A148" s="12"/>
      <c r="B148" s="94" t="s">
        <v>775</v>
      </c>
      <c r="C148" s="62"/>
      <c r="D148" s="98"/>
      <c r="E148" s="98"/>
      <c r="F148" s="32"/>
      <c r="G148" s="62"/>
      <c r="H148" s="62"/>
      <c r="I148" s="62"/>
      <c r="J148" s="62"/>
      <c r="K148" s="62"/>
      <c r="L148" s="95"/>
      <c r="M148" s="95"/>
      <c r="N148" s="95"/>
      <c r="O148" s="32"/>
      <c r="AI148" s="11"/>
      <c r="AJ148" s="11"/>
      <c r="AK148" s="11"/>
      <c r="AL148" s="11"/>
      <c r="AM148" s="11"/>
      <c r="AN148" s="11"/>
      <c r="AO148" s="11"/>
      <c r="AP148" s="11"/>
      <c r="AQ148" s="11"/>
      <c r="AR148" s="11"/>
      <c r="AS148" s="11"/>
      <c r="AT148" s="11"/>
      <c r="AU148" s="11"/>
      <c r="AV148" s="11"/>
      <c r="AW148" s="11"/>
      <c r="AX148" s="11"/>
      <c r="AY148" s="11"/>
    </row>
    <row r="149" spans="1:51" x14ac:dyDescent="0.25">
      <c r="A149" s="12"/>
      <c r="B149" s="14"/>
      <c r="C149" s="14"/>
      <c r="D149" s="68"/>
      <c r="E149" s="68"/>
      <c r="F149" s="21"/>
      <c r="G149" s="14"/>
      <c r="H149" s="14"/>
      <c r="I149" s="14"/>
      <c r="J149" s="14"/>
      <c r="K149" s="14"/>
      <c r="L149" s="17"/>
      <c r="M149" s="17"/>
      <c r="N149" s="17"/>
      <c r="O149" s="21"/>
      <c r="AI149" s="11"/>
      <c r="AJ149" s="11"/>
      <c r="AK149" s="11"/>
      <c r="AL149" s="11"/>
      <c r="AM149" s="11"/>
      <c r="AN149" s="11"/>
      <c r="AO149" s="11"/>
      <c r="AP149" s="11"/>
      <c r="AQ149" s="11"/>
      <c r="AR149" s="11"/>
      <c r="AS149" s="11"/>
      <c r="AT149" s="11"/>
      <c r="AU149" s="11"/>
      <c r="AV149" s="11"/>
      <c r="AW149" s="11"/>
      <c r="AX149" s="11"/>
      <c r="AY149" s="11"/>
    </row>
    <row r="150" spans="1:51" x14ac:dyDescent="0.25">
      <c r="A150" s="12"/>
      <c r="B150" s="23" t="s">
        <v>823</v>
      </c>
      <c r="C150" s="24"/>
      <c r="D150" s="23" t="s">
        <v>266</v>
      </c>
      <c r="E150" s="31">
        <v>33099</v>
      </c>
      <c r="F150" s="32"/>
      <c r="G150" s="23"/>
      <c r="H150" s="23" t="s">
        <v>826</v>
      </c>
      <c r="I150" s="62"/>
      <c r="J150" s="61" t="s">
        <v>827</v>
      </c>
      <c r="K150" s="62"/>
      <c r="L150" s="66">
        <v>5.0000000000000001E-3</v>
      </c>
      <c r="M150" s="61" t="s">
        <v>293</v>
      </c>
      <c r="N150" s="66">
        <v>0.94699999999999995</v>
      </c>
      <c r="O150" s="113">
        <v>-0.39200000000000002</v>
      </c>
      <c r="AI150" s="11"/>
      <c r="AJ150" s="11"/>
      <c r="AK150" s="11"/>
      <c r="AL150" s="11"/>
      <c r="AM150" s="11"/>
      <c r="AN150" s="11"/>
      <c r="AO150" s="11"/>
      <c r="AP150" s="11"/>
      <c r="AQ150" s="11"/>
      <c r="AR150" s="11"/>
      <c r="AS150" s="11"/>
      <c r="AT150" s="11"/>
      <c r="AU150" s="11"/>
      <c r="AV150" s="11"/>
      <c r="AW150" s="11"/>
      <c r="AX150" s="11"/>
      <c r="AY150" s="11"/>
    </row>
    <row r="151" spans="1:51" x14ac:dyDescent="0.25">
      <c r="A151" s="12"/>
      <c r="B151" s="28" t="s">
        <v>824</v>
      </c>
      <c r="C151" s="29"/>
      <c r="D151" s="28" t="s">
        <v>266</v>
      </c>
      <c r="E151" s="46">
        <v>1346</v>
      </c>
      <c r="F151" s="21"/>
      <c r="G151" s="28"/>
      <c r="H151" s="28" t="s">
        <v>826</v>
      </c>
      <c r="I151" s="14"/>
      <c r="J151" s="64" t="s">
        <v>827</v>
      </c>
      <c r="K151" s="14"/>
      <c r="L151" s="65">
        <v>0</v>
      </c>
      <c r="M151" s="64" t="s">
        <v>293</v>
      </c>
      <c r="N151" s="65">
        <v>0.246</v>
      </c>
      <c r="O151" s="114">
        <v>-4.4999999999999998E-2</v>
      </c>
      <c r="AI151" s="11"/>
      <c r="AJ151" s="11"/>
      <c r="AK151" s="11"/>
      <c r="AL151" s="11"/>
      <c r="AM151" s="11"/>
      <c r="AN151" s="11"/>
      <c r="AO151" s="11"/>
      <c r="AP151" s="11"/>
      <c r="AQ151" s="11"/>
      <c r="AR151" s="11"/>
      <c r="AS151" s="11"/>
      <c r="AT151" s="11"/>
      <c r="AU151" s="11"/>
      <c r="AV151" s="11"/>
      <c r="AW151" s="11"/>
      <c r="AX151" s="11"/>
      <c r="AY151" s="11"/>
    </row>
  </sheetData>
  <mergeCells count="387">
    <mergeCell ref="AI143:AY143"/>
    <mergeCell ref="B144:AH144"/>
    <mergeCell ref="AI144:AY144"/>
    <mergeCell ref="A145:A151"/>
    <mergeCell ref="B145:AH145"/>
    <mergeCell ref="AI145:AY151"/>
    <mergeCell ref="AI127:AY127"/>
    <mergeCell ref="B128:AH128"/>
    <mergeCell ref="AI128:AY128"/>
    <mergeCell ref="A129:A142"/>
    <mergeCell ref="B129:AH129"/>
    <mergeCell ref="AI129:AY142"/>
    <mergeCell ref="A69:A81"/>
    <mergeCell ref="B69:AH69"/>
    <mergeCell ref="AI69:AY81"/>
    <mergeCell ref="A82:A126"/>
    <mergeCell ref="B82:AH82"/>
    <mergeCell ref="AI82:AY126"/>
    <mergeCell ref="AI4:AY13"/>
    <mergeCell ref="A14:A32"/>
    <mergeCell ref="B14:AH14"/>
    <mergeCell ref="AI14:AY32"/>
    <mergeCell ref="A33:A68"/>
    <mergeCell ref="B33:AH33"/>
    <mergeCell ref="AI33:AY33"/>
    <mergeCell ref="AI66:AY66"/>
    <mergeCell ref="AI67:AY67"/>
    <mergeCell ref="AI68:AY68"/>
    <mergeCell ref="D148:E148"/>
    <mergeCell ref="D149:E149"/>
    <mergeCell ref="A1:A2"/>
    <mergeCell ref="B1:AY1"/>
    <mergeCell ref="B2:AH2"/>
    <mergeCell ref="AI2:AY2"/>
    <mergeCell ref="B3:AH3"/>
    <mergeCell ref="AI3:AY3"/>
    <mergeCell ref="A4:A13"/>
    <mergeCell ref="B4:AH4"/>
    <mergeCell ref="D131:O131"/>
    <mergeCell ref="D132:E132"/>
    <mergeCell ref="D133:E133"/>
    <mergeCell ref="D146:E146"/>
    <mergeCell ref="L146:O146"/>
    <mergeCell ref="D147:O147"/>
    <mergeCell ref="B143:AH143"/>
    <mergeCell ref="D110:E110"/>
    <mergeCell ref="H110:I110"/>
    <mergeCell ref="L110:M110"/>
    <mergeCell ref="P110:Q110"/>
    <mergeCell ref="T110:U110"/>
    <mergeCell ref="D130:E130"/>
    <mergeCell ref="L130:O130"/>
    <mergeCell ref="B127:AH127"/>
    <mergeCell ref="D108:U108"/>
    <mergeCell ref="D109:E109"/>
    <mergeCell ref="H109:I109"/>
    <mergeCell ref="L109:M109"/>
    <mergeCell ref="P109:Q109"/>
    <mergeCell ref="T109:U109"/>
    <mergeCell ref="O106:O107"/>
    <mergeCell ref="P106:Q107"/>
    <mergeCell ref="R106:R107"/>
    <mergeCell ref="S106:S107"/>
    <mergeCell ref="T106:U107"/>
    <mergeCell ref="V106:V107"/>
    <mergeCell ref="H106:I106"/>
    <mergeCell ref="H107:I107"/>
    <mergeCell ref="J106:J107"/>
    <mergeCell ref="K106:K107"/>
    <mergeCell ref="L106:M107"/>
    <mergeCell ref="N106:N107"/>
    <mergeCell ref="B106:B107"/>
    <mergeCell ref="C106:C107"/>
    <mergeCell ref="D106:E106"/>
    <mergeCell ref="D107:E107"/>
    <mergeCell ref="F106:F107"/>
    <mergeCell ref="G106:G107"/>
    <mergeCell ref="D88:E88"/>
    <mergeCell ref="H88:I88"/>
    <mergeCell ref="L88:M88"/>
    <mergeCell ref="P88:Q88"/>
    <mergeCell ref="T88:U88"/>
    <mergeCell ref="D105:U105"/>
    <mergeCell ref="R84:R85"/>
    <mergeCell ref="S84:S85"/>
    <mergeCell ref="T84:U85"/>
    <mergeCell ref="V84:V85"/>
    <mergeCell ref="D86:U86"/>
    <mergeCell ref="D87:E87"/>
    <mergeCell ref="H87:I87"/>
    <mergeCell ref="L87:M87"/>
    <mergeCell ref="P87:Q87"/>
    <mergeCell ref="T87:U87"/>
    <mergeCell ref="J84:J85"/>
    <mergeCell ref="K84:K85"/>
    <mergeCell ref="L84:M85"/>
    <mergeCell ref="N84:N85"/>
    <mergeCell ref="O84:O85"/>
    <mergeCell ref="P84:Q85"/>
    <mergeCell ref="AF77:AG77"/>
    <mergeCell ref="D83:U83"/>
    <mergeCell ref="B84:B85"/>
    <mergeCell ref="C84:C85"/>
    <mergeCell ref="D84:E84"/>
    <mergeCell ref="D85:E85"/>
    <mergeCell ref="F84:F85"/>
    <mergeCell ref="G84:G85"/>
    <mergeCell ref="H84:I84"/>
    <mergeCell ref="H85:I85"/>
    <mergeCell ref="X76:Y76"/>
    <mergeCell ref="AB76:AC76"/>
    <mergeCell ref="AF76:AG76"/>
    <mergeCell ref="D77:E77"/>
    <mergeCell ref="H77:I77"/>
    <mergeCell ref="L77:M77"/>
    <mergeCell ref="P77:Q77"/>
    <mergeCell ref="T77:U77"/>
    <mergeCell ref="X77:Y77"/>
    <mergeCell ref="AB77:AC77"/>
    <mergeCell ref="AD74:AD75"/>
    <mergeCell ref="AE74:AE75"/>
    <mergeCell ref="AF74:AG74"/>
    <mergeCell ref="AF75:AG75"/>
    <mergeCell ref="AH74:AH75"/>
    <mergeCell ref="D76:E76"/>
    <mergeCell ref="H76:I76"/>
    <mergeCell ref="L76:M76"/>
    <mergeCell ref="P76:Q76"/>
    <mergeCell ref="T76:U76"/>
    <mergeCell ref="X74:Y74"/>
    <mergeCell ref="X75:Y75"/>
    <mergeCell ref="Z74:Z75"/>
    <mergeCell ref="AA74:AA75"/>
    <mergeCell ref="AB74:AC74"/>
    <mergeCell ref="AB75:AC75"/>
    <mergeCell ref="R74:R75"/>
    <mergeCell ref="S74:S75"/>
    <mergeCell ref="T74:U74"/>
    <mergeCell ref="T75:U75"/>
    <mergeCell ref="V74:V75"/>
    <mergeCell ref="W74:W75"/>
    <mergeCell ref="K74:K75"/>
    <mergeCell ref="L74:M74"/>
    <mergeCell ref="L75:M75"/>
    <mergeCell ref="N74:N75"/>
    <mergeCell ref="O74:O75"/>
    <mergeCell ref="P74:Q74"/>
    <mergeCell ref="P75:Q75"/>
    <mergeCell ref="AH70:AH73"/>
    <mergeCell ref="B74:B75"/>
    <mergeCell ref="C74:C75"/>
    <mergeCell ref="D74:E74"/>
    <mergeCell ref="D75:E75"/>
    <mergeCell ref="F74:F75"/>
    <mergeCell ref="G74:G75"/>
    <mergeCell ref="H74:I74"/>
    <mergeCell ref="H75:I75"/>
    <mergeCell ref="J74:J75"/>
    <mergeCell ref="Z70:Z73"/>
    <mergeCell ref="AA70:AA73"/>
    <mergeCell ref="AB70:AG70"/>
    <mergeCell ref="AB71:AG71"/>
    <mergeCell ref="AB72:AG72"/>
    <mergeCell ref="AB73:AG73"/>
    <mergeCell ref="R70:R73"/>
    <mergeCell ref="S70:S73"/>
    <mergeCell ref="T70:Y70"/>
    <mergeCell ref="T71:Y71"/>
    <mergeCell ref="T72:Y72"/>
    <mergeCell ref="T73:Y73"/>
    <mergeCell ref="J70:J73"/>
    <mergeCell ref="K70:K73"/>
    <mergeCell ref="L70:Q70"/>
    <mergeCell ref="L71:Q71"/>
    <mergeCell ref="L72:Q72"/>
    <mergeCell ref="L73:Q73"/>
    <mergeCell ref="AK55:AL55"/>
    <mergeCell ref="AO55:AP55"/>
    <mergeCell ref="AS55:AT55"/>
    <mergeCell ref="AW55:AX55"/>
    <mergeCell ref="B70:B73"/>
    <mergeCell ref="C70:C73"/>
    <mergeCell ref="D70:I70"/>
    <mergeCell ref="D71:I71"/>
    <mergeCell ref="D72:I72"/>
    <mergeCell ref="D73:I73"/>
    <mergeCell ref="AU52:AU53"/>
    <mergeCell ref="AV52:AV53"/>
    <mergeCell ref="AW52:AX52"/>
    <mergeCell ref="AW53:AX53"/>
    <mergeCell ref="AY52:AY53"/>
    <mergeCell ref="AK54:AX54"/>
    <mergeCell ref="AN52:AN53"/>
    <mergeCell ref="AO52:AP53"/>
    <mergeCell ref="AQ52:AQ53"/>
    <mergeCell ref="AR52:AR53"/>
    <mergeCell ref="AS52:AT52"/>
    <mergeCell ref="AS53:AT53"/>
    <mergeCell ref="AI50:AI51"/>
    <mergeCell ref="AJ50:AJ51"/>
    <mergeCell ref="AK50:AX50"/>
    <mergeCell ref="AK51:AX51"/>
    <mergeCell ref="AY50:AY51"/>
    <mergeCell ref="AI52:AI53"/>
    <mergeCell ref="AJ52:AJ53"/>
    <mergeCell ref="AK52:AL52"/>
    <mergeCell ref="AK53:AL53"/>
    <mergeCell ref="AM52:AM53"/>
    <mergeCell ref="AV36:AV37"/>
    <mergeCell ref="AW36:AX36"/>
    <mergeCell ref="AW37:AX37"/>
    <mergeCell ref="AY36:AY37"/>
    <mergeCell ref="AK38:AX38"/>
    <mergeCell ref="AK39:AL39"/>
    <mergeCell ref="AO39:AP39"/>
    <mergeCell ref="AS39:AT39"/>
    <mergeCell ref="AW39:AX39"/>
    <mergeCell ref="AY34:AY35"/>
    <mergeCell ref="AI36:AI37"/>
    <mergeCell ref="AJ36:AJ37"/>
    <mergeCell ref="AK36:AL36"/>
    <mergeCell ref="AK37:AL37"/>
    <mergeCell ref="AM36:AM37"/>
    <mergeCell ref="AN36:AN37"/>
    <mergeCell ref="AO36:AP37"/>
    <mergeCell ref="AQ36:AQ37"/>
    <mergeCell ref="AR36:AR37"/>
    <mergeCell ref="D56:E56"/>
    <mergeCell ref="H56:I56"/>
    <mergeCell ref="L56:M56"/>
    <mergeCell ref="AI34:AI35"/>
    <mergeCell ref="AJ34:AJ35"/>
    <mergeCell ref="AK34:AX34"/>
    <mergeCell ref="AK35:AX35"/>
    <mergeCell ref="AS36:AT36"/>
    <mergeCell ref="AS37:AT37"/>
    <mergeCell ref="AU36:AU37"/>
    <mergeCell ref="J53:J54"/>
    <mergeCell ref="K53:K54"/>
    <mergeCell ref="L53:M53"/>
    <mergeCell ref="L54:M54"/>
    <mergeCell ref="N53:N54"/>
    <mergeCell ref="D55:M55"/>
    <mergeCell ref="B53:B54"/>
    <mergeCell ref="C53:C54"/>
    <mergeCell ref="D53:E54"/>
    <mergeCell ref="F53:F54"/>
    <mergeCell ref="G53:G54"/>
    <mergeCell ref="H53:I53"/>
    <mergeCell ref="H54:I54"/>
    <mergeCell ref="N36:N37"/>
    <mergeCell ref="D38:M38"/>
    <mergeCell ref="D39:E39"/>
    <mergeCell ref="H39:I39"/>
    <mergeCell ref="L39:M39"/>
    <mergeCell ref="B51:B52"/>
    <mergeCell ref="C51:C52"/>
    <mergeCell ref="D51:M51"/>
    <mergeCell ref="D52:M52"/>
    <mergeCell ref="N51:N52"/>
    <mergeCell ref="H36:I36"/>
    <mergeCell ref="H37:I37"/>
    <mergeCell ref="J36:J37"/>
    <mergeCell ref="K36:K37"/>
    <mergeCell ref="L36:M36"/>
    <mergeCell ref="L37:M37"/>
    <mergeCell ref="B34:B35"/>
    <mergeCell ref="C34:C35"/>
    <mergeCell ref="D34:M34"/>
    <mergeCell ref="D35:M35"/>
    <mergeCell ref="N34:N35"/>
    <mergeCell ref="B36:B37"/>
    <mergeCell ref="C36:C37"/>
    <mergeCell ref="D36:E37"/>
    <mergeCell ref="F36:F37"/>
    <mergeCell ref="G36:G37"/>
    <mergeCell ref="AF22:AG22"/>
    <mergeCell ref="D23:E23"/>
    <mergeCell ref="H23:I23"/>
    <mergeCell ref="L23:M23"/>
    <mergeCell ref="P23:Q23"/>
    <mergeCell ref="T23:U23"/>
    <mergeCell ref="X23:Y23"/>
    <mergeCell ref="AB23:AC23"/>
    <mergeCell ref="AF23:AG23"/>
    <mergeCell ref="X21:Y21"/>
    <mergeCell ref="AB21:AC21"/>
    <mergeCell ref="AF21:AG21"/>
    <mergeCell ref="D22:E22"/>
    <mergeCell ref="H22:I22"/>
    <mergeCell ref="L22:M22"/>
    <mergeCell ref="P22:Q22"/>
    <mergeCell ref="T22:U22"/>
    <mergeCell ref="X22:Y22"/>
    <mergeCell ref="AB22:AC22"/>
    <mergeCell ref="AD19:AD20"/>
    <mergeCell ref="AE19:AE20"/>
    <mergeCell ref="AF19:AG19"/>
    <mergeCell ref="AF20:AG20"/>
    <mergeCell ref="AH19:AH20"/>
    <mergeCell ref="D21:E21"/>
    <mergeCell ref="H21:I21"/>
    <mergeCell ref="L21:M21"/>
    <mergeCell ref="P21:Q21"/>
    <mergeCell ref="T21:U21"/>
    <mergeCell ref="X19:Y19"/>
    <mergeCell ref="X20:Y20"/>
    <mergeCell ref="Z19:Z20"/>
    <mergeCell ref="AA19:AA20"/>
    <mergeCell ref="AB19:AC19"/>
    <mergeCell ref="AB20:AC20"/>
    <mergeCell ref="R19:R20"/>
    <mergeCell ref="S19:S20"/>
    <mergeCell ref="T19:U19"/>
    <mergeCell ref="T20:U20"/>
    <mergeCell ref="V19:V20"/>
    <mergeCell ref="W19:W20"/>
    <mergeCell ref="K19:K20"/>
    <mergeCell ref="L19:M19"/>
    <mergeCell ref="L20:M20"/>
    <mergeCell ref="N19:N20"/>
    <mergeCell ref="O19:O20"/>
    <mergeCell ref="P19:Q19"/>
    <mergeCell ref="P20:Q20"/>
    <mergeCell ref="AH15:AH18"/>
    <mergeCell ref="B19:B20"/>
    <mergeCell ref="C19:C20"/>
    <mergeCell ref="D19:E19"/>
    <mergeCell ref="D20:E20"/>
    <mergeCell ref="F19:F20"/>
    <mergeCell ref="G19:G20"/>
    <mergeCell ref="H19:I19"/>
    <mergeCell ref="H20:I20"/>
    <mergeCell ref="J19:J20"/>
    <mergeCell ref="Z15:Z18"/>
    <mergeCell ref="AA15:AA18"/>
    <mergeCell ref="AB15:AG15"/>
    <mergeCell ref="AB16:AG16"/>
    <mergeCell ref="AB17:AG17"/>
    <mergeCell ref="AB18:AG18"/>
    <mergeCell ref="R15:R18"/>
    <mergeCell ref="S15:S18"/>
    <mergeCell ref="T15:Y15"/>
    <mergeCell ref="T16:Y16"/>
    <mergeCell ref="T17:Y17"/>
    <mergeCell ref="T18:Y18"/>
    <mergeCell ref="J15:J18"/>
    <mergeCell ref="K15:K18"/>
    <mergeCell ref="L15:Q15"/>
    <mergeCell ref="L16:Q16"/>
    <mergeCell ref="L17:Q17"/>
    <mergeCell ref="L18:Q18"/>
    <mergeCell ref="B15:B18"/>
    <mergeCell ref="C15:C18"/>
    <mergeCell ref="D15:I15"/>
    <mergeCell ref="D16:I16"/>
    <mergeCell ref="D17:I17"/>
    <mergeCell ref="D18:I18"/>
    <mergeCell ref="X8:Y8"/>
    <mergeCell ref="D9:E9"/>
    <mergeCell ref="H9:I9"/>
    <mergeCell ref="L9:M9"/>
    <mergeCell ref="P9:Q9"/>
    <mergeCell ref="T9:U9"/>
    <mergeCell ref="X9:Y9"/>
    <mergeCell ref="Z5:Z6"/>
    <mergeCell ref="D7:E7"/>
    <mergeCell ref="H7:I7"/>
    <mergeCell ref="L7:Q7"/>
    <mergeCell ref="T7:Y7"/>
    <mergeCell ref="D8:E8"/>
    <mergeCell ref="H8:I8"/>
    <mergeCell ref="L8:M8"/>
    <mergeCell ref="P8:Q8"/>
    <mergeCell ref="T8:U8"/>
    <mergeCell ref="H5:I5"/>
    <mergeCell ref="H6:I6"/>
    <mergeCell ref="J5:J6"/>
    <mergeCell ref="K5:K6"/>
    <mergeCell ref="L5:Y5"/>
    <mergeCell ref="L6:Y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5703125" bestFit="1" customWidth="1"/>
    <col min="6" max="6" width="1.5703125" bestFit="1" customWidth="1"/>
    <col min="8" max="8" width="3.28515625" customWidth="1"/>
    <col min="9" max="9" width="8.5703125" customWidth="1"/>
    <col min="10" max="10" width="1.5703125" bestFit="1" customWidth="1"/>
    <col min="12" max="12" width="3.140625" customWidth="1"/>
    <col min="13" max="13" width="9.140625"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10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66</v>
      </c>
      <c r="B3" s="11" t="s">
        <v>5</v>
      </c>
      <c r="C3" s="11"/>
      <c r="D3" s="11"/>
      <c r="E3" s="11"/>
      <c r="F3" s="11"/>
      <c r="G3" s="11"/>
      <c r="H3" s="11"/>
      <c r="I3" s="11"/>
      <c r="J3" s="11"/>
      <c r="K3" s="11"/>
      <c r="L3" s="11"/>
      <c r="M3" s="11"/>
      <c r="N3" s="11"/>
      <c r="O3" s="11"/>
      <c r="P3" s="11"/>
      <c r="Q3" s="11"/>
      <c r="R3" s="11"/>
    </row>
    <row r="4" spans="1:18" ht="15" customHeight="1" x14ac:dyDescent="0.25">
      <c r="A4" s="12" t="s">
        <v>1053</v>
      </c>
      <c r="B4" s="11" t="s">
        <v>5</v>
      </c>
      <c r="C4" s="11"/>
      <c r="D4" s="11"/>
      <c r="E4" s="11"/>
      <c r="F4" s="11"/>
      <c r="G4" s="11"/>
      <c r="H4" s="11"/>
      <c r="I4" s="11"/>
      <c r="J4" s="11"/>
      <c r="K4" s="11"/>
      <c r="L4" s="11"/>
      <c r="M4" s="11"/>
      <c r="N4" s="11"/>
      <c r="O4" s="11"/>
      <c r="P4" s="11"/>
      <c r="Q4" s="11"/>
      <c r="R4" s="11"/>
    </row>
    <row r="5" spans="1:18" ht="15.75" thickBot="1" x14ac:dyDescent="0.3">
      <c r="A5" s="12"/>
      <c r="B5" s="14"/>
      <c r="C5" s="14"/>
      <c r="D5" s="39" t="s">
        <v>872</v>
      </c>
      <c r="E5" s="39"/>
      <c r="F5" s="39"/>
      <c r="G5" s="39"/>
      <c r="H5" s="39"/>
      <c r="I5" s="39"/>
      <c r="J5" s="39"/>
      <c r="K5" s="39"/>
      <c r="L5" s="39"/>
      <c r="M5" s="39"/>
      <c r="N5" s="22"/>
    </row>
    <row r="6" spans="1:18" x14ac:dyDescent="0.25">
      <c r="A6" s="12"/>
      <c r="B6" s="14"/>
      <c r="C6" s="14"/>
      <c r="D6" s="76"/>
      <c r="E6" s="76"/>
      <c r="F6" s="21"/>
      <c r="G6" s="14"/>
      <c r="H6" s="76"/>
      <c r="I6" s="76"/>
      <c r="J6" s="21"/>
      <c r="K6" s="14"/>
      <c r="L6" s="76"/>
      <c r="M6" s="76"/>
      <c r="N6" s="21"/>
    </row>
    <row r="7" spans="1:18" x14ac:dyDescent="0.25">
      <c r="A7" s="12"/>
      <c r="B7" s="15"/>
      <c r="C7" s="15"/>
      <c r="D7" s="38" t="s">
        <v>873</v>
      </c>
      <c r="E7" s="38"/>
      <c r="F7" s="40"/>
      <c r="G7" s="15"/>
      <c r="H7" s="38" t="s">
        <v>874</v>
      </c>
      <c r="I7" s="38"/>
      <c r="J7" s="40"/>
      <c r="K7" s="15"/>
      <c r="L7" s="38" t="s">
        <v>875</v>
      </c>
      <c r="M7" s="38"/>
      <c r="N7" s="40"/>
    </row>
    <row r="8" spans="1:18" ht="15.75" thickBot="1" x14ac:dyDescent="0.3">
      <c r="A8" s="12"/>
      <c r="B8" s="15"/>
      <c r="C8" s="15"/>
      <c r="D8" s="39" t="s">
        <v>857</v>
      </c>
      <c r="E8" s="39"/>
      <c r="F8" s="41"/>
      <c r="G8" s="15"/>
      <c r="H8" s="39"/>
      <c r="I8" s="39"/>
      <c r="J8" s="41"/>
      <c r="K8" s="15"/>
      <c r="L8" s="39" t="s">
        <v>341</v>
      </c>
      <c r="M8" s="39"/>
      <c r="N8" s="41"/>
    </row>
    <row r="9" spans="1:18" x14ac:dyDescent="0.25">
      <c r="A9" s="12"/>
      <c r="B9" s="14"/>
      <c r="C9" s="14"/>
      <c r="D9" s="43" t="s">
        <v>289</v>
      </c>
      <c r="E9" s="43"/>
      <c r="F9" s="43"/>
      <c r="G9" s="43"/>
      <c r="H9" s="43"/>
      <c r="I9" s="43"/>
      <c r="J9" s="43"/>
      <c r="K9" s="43"/>
      <c r="L9" s="43"/>
      <c r="M9" s="43"/>
      <c r="N9" s="21"/>
    </row>
    <row r="10" spans="1:18" x14ac:dyDescent="0.25">
      <c r="A10" s="12"/>
      <c r="B10" s="14"/>
      <c r="C10" s="14"/>
      <c r="D10" s="68"/>
      <c r="E10" s="68"/>
      <c r="F10" s="21"/>
      <c r="G10" s="14"/>
      <c r="H10" s="68"/>
      <c r="I10" s="68"/>
      <c r="J10" s="21"/>
      <c r="K10" s="14"/>
      <c r="L10" s="68"/>
      <c r="M10" s="68"/>
      <c r="N10" s="21"/>
    </row>
    <row r="11" spans="1:18" x14ac:dyDescent="0.25">
      <c r="A11" s="12"/>
      <c r="B11" s="23" t="s">
        <v>876</v>
      </c>
      <c r="C11" s="24"/>
      <c r="D11" s="23" t="s">
        <v>266</v>
      </c>
      <c r="E11" s="31">
        <v>100000</v>
      </c>
      <c r="F11" s="32"/>
      <c r="G11" s="24"/>
      <c r="H11" s="23" t="s">
        <v>266</v>
      </c>
      <c r="I11" s="31">
        <v>9035</v>
      </c>
      <c r="J11" s="32"/>
      <c r="K11" s="24"/>
      <c r="L11" s="23" t="s">
        <v>266</v>
      </c>
      <c r="M11" s="24" t="s">
        <v>293</v>
      </c>
      <c r="N11" s="32"/>
    </row>
    <row r="12" spans="1:18" x14ac:dyDescent="0.25">
      <c r="A12" s="12"/>
      <c r="B12" s="28" t="s">
        <v>877</v>
      </c>
      <c r="C12" s="29"/>
      <c r="D12" s="28"/>
      <c r="E12" s="46">
        <v>18000</v>
      </c>
      <c r="F12" s="21"/>
      <c r="G12" s="29"/>
      <c r="H12" s="28"/>
      <c r="I12" s="29" t="s">
        <v>293</v>
      </c>
      <c r="J12" s="21"/>
      <c r="K12" s="29"/>
      <c r="L12" s="28"/>
      <c r="M12" s="29">
        <v>7</v>
      </c>
      <c r="N12" s="21"/>
    </row>
    <row r="13" spans="1:18" ht="15.75" thickBot="1" x14ac:dyDescent="0.3">
      <c r="A13" s="12"/>
      <c r="B13" s="23" t="s">
        <v>878</v>
      </c>
      <c r="C13" s="24"/>
      <c r="D13" s="25"/>
      <c r="E13" s="26">
        <v>11100</v>
      </c>
      <c r="F13" s="27"/>
      <c r="G13" s="24"/>
      <c r="H13" s="25"/>
      <c r="I13" s="49" t="s">
        <v>293</v>
      </c>
      <c r="J13" s="27"/>
      <c r="K13" s="24"/>
      <c r="L13" s="25"/>
      <c r="M13" s="49" t="s">
        <v>879</v>
      </c>
      <c r="N13" s="27" t="s">
        <v>387</v>
      </c>
    </row>
    <row r="14" spans="1:18" ht="15.75" thickBot="1" x14ac:dyDescent="0.3">
      <c r="A14" s="12"/>
      <c r="B14" s="28" t="s">
        <v>880</v>
      </c>
      <c r="C14" s="29"/>
      <c r="D14" s="51" t="s">
        <v>266</v>
      </c>
      <c r="E14" s="52">
        <v>129100</v>
      </c>
      <c r="F14" s="53"/>
      <c r="G14" s="29"/>
      <c r="H14" s="51" t="s">
        <v>266</v>
      </c>
      <c r="I14" s="52">
        <v>9035</v>
      </c>
      <c r="J14" s="53"/>
      <c r="K14" s="29"/>
      <c r="L14" s="51" t="s">
        <v>266</v>
      </c>
      <c r="M14" s="67" t="s">
        <v>881</v>
      </c>
      <c r="N14" s="53" t="s">
        <v>387</v>
      </c>
    </row>
    <row r="15" spans="1:18" ht="16.5" thickTop="1" thickBot="1" x14ac:dyDescent="0.3">
      <c r="A15" s="12"/>
      <c r="B15" s="14"/>
      <c r="C15" s="14"/>
      <c r="D15" s="39" t="s">
        <v>884</v>
      </c>
      <c r="E15" s="39"/>
      <c r="F15" s="39"/>
      <c r="G15" s="39"/>
      <c r="H15" s="39"/>
      <c r="I15" s="39"/>
      <c r="J15" s="39"/>
      <c r="K15" s="39"/>
      <c r="L15" s="39"/>
      <c r="M15" s="39"/>
      <c r="N15" s="22"/>
    </row>
    <row r="16" spans="1:18" x14ac:dyDescent="0.25">
      <c r="A16" s="12"/>
      <c r="B16" s="14"/>
      <c r="C16" s="14"/>
      <c r="D16" s="76"/>
      <c r="E16" s="76"/>
      <c r="F16" s="21"/>
      <c r="G16" s="14"/>
      <c r="H16" s="76"/>
      <c r="I16" s="76"/>
      <c r="J16" s="21"/>
      <c r="K16" s="14"/>
      <c r="L16" s="76"/>
      <c r="M16" s="76"/>
      <c r="N16" s="21"/>
    </row>
    <row r="17" spans="1:18" x14ac:dyDescent="0.25">
      <c r="A17" s="12"/>
      <c r="B17" s="15"/>
      <c r="C17" s="15"/>
      <c r="D17" s="38" t="s">
        <v>873</v>
      </c>
      <c r="E17" s="38"/>
      <c r="F17" s="40"/>
      <c r="G17" s="15"/>
      <c r="H17" s="38" t="s">
        <v>874</v>
      </c>
      <c r="I17" s="38"/>
      <c r="J17" s="40"/>
      <c r="K17" s="15"/>
      <c r="L17" s="38"/>
      <c r="M17" s="38"/>
      <c r="N17" s="40"/>
    </row>
    <row r="18" spans="1:18" ht="15.75" thickBot="1" x14ac:dyDescent="0.3">
      <c r="A18" s="12"/>
      <c r="B18" s="15"/>
      <c r="C18" s="15"/>
      <c r="D18" s="39" t="s">
        <v>857</v>
      </c>
      <c r="E18" s="39"/>
      <c r="F18" s="41"/>
      <c r="G18" s="15"/>
      <c r="H18" s="39"/>
      <c r="I18" s="39"/>
      <c r="J18" s="41"/>
      <c r="K18" s="15"/>
      <c r="L18" s="39" t="s">
        <v>341</v>
      </c>
      <c r="M18" s="39"/>
      <c r="N18" s="41"/>
    </row>
    <row r="19" spans="1:18" x14ac:dyDescent="0.25">
      <c r="A19" s="12"/>
      <c r="B19" s="14"/>
      <c r="C19" s="14"/>
      <c r="D19" s="43" t="s">
        <v>289</v>
      </c>
      <c r="E19" s="43"/>
      <c r="F19" s="43"/>
      <c r="G19" s="43"/>
      <c r="H19" s="43"/>
      <c r="I19" s="43"/>
      <c r="J19" s="43"/>
      <c r="K19" s="43"/>
      <c r="L19" s="43"/>
      <c r="M19" s="43"/>
      <c r="N19" s="21"/>
    </row>
    <row r="20" spans="1:18" x14ac:dyDescent="0.25">
      <c r="A20" s="12"/>
      <c r="B20" s="14"/>
      <c r="C20" s="14"/>
      <c r="D20" s="68"/>
      <c r="E20" s="68"/>
      <c r="F20" s="21"/>
      <c r="G20" s="14"/>
      <c r="H20" s="68"/>
      <c r="I20" s="68"/>
      <c r="J20" s="21"/>
      <c r="K20" s="14"/>
      <c r="L20" s="68"/>
      <c r="M20" s="68"/>
      <c r="N20" s="21"/>
    </row>
    <row r="21" spans="1:18" x14ac:dyDescent="0.25">
      <c r="A21" s="12"/>
      <c r="B21" s="23" t="s">
        <v>876</v>
      </c>
      <c r="C21" s="24"/>
      <c r="D21" s="23" t="s">
        <v>266</v>
      </c>
      <c r="E21" s="31">
        <v>100000</v>
      </c>
      <c r="F21" s="32"/>
      <c r="G21" s="24"/>
      <c r="H21" s="23" t="s">
        <v>266</v>
      </c>
      <c r="I21" s="31">
        <v>9035</v>
      </c>
      <c r="J21" s="32"/>
      <c r="K21" s="24"/>
      <c r="L21" s="23" t="s">
        <v>266</v>
      </c>
      <c r="M21" s="24" t="s">
        <v>293</v>
      </c>
      <c r="N21" s="32"/>
    </row>
    <row r="22" spans="1:18" x14ac:dyDescent="0.25">
      <c r="A22" s="12"/>
      <c r="B22" s="28" t="s">
        <v>877</v>
      </c>
      <c r="C22" s="29"/>
      <c r="D22" s="28"/>
      <c r="E22" s="46">
        <v>18000</v>
      </c>
      <c r="F22" s="21"/>
      <c r="G22" s="29"/>
      <c r="H22" s="28"/>
      <c r="I22" s="29" t="s">
        <v>293</v>
      </c>
      <c r="J22" s="21"/>
      <c r="K22" s="29"/>
      <c r="L22" s="28"/>
      <c r="M22" s="46">
        <v>1681</v>
      </c>
      <c r="N22" s="21"/>
    </row>
    <row r="23" spans="1:18" ht="15.75" thickBot="1" x14ac:dyDescent="0.3">
      <c r="A23" s="12"/>
      <c r="B23" s="23" t="s">
        <v>878</v>
      </c>
      <c r="C23" s="24"/>
      <c r="D23" s="25"/>
      <c r="E23" s="26">
        <v>11217</v>
      </c>
      <c r="F23" s="27"/>
      <c r="G23" s="24"/>
      <c r="H23" s="25"/>
      <c r="I23" s="49" t="s">
        <v>293</v>
      </c>
      <c r="J23" s="27"/>
      <c r="K23" s="24"/>
      <c r="L23" s="25"/>
      <c r="M23" s="49">
        <v>400</v>
      </c>
      <c r="N23" s="27"/>
    </row>
    <row r="24" spans="1:18" ht="15.75" thickBot="1" x14ac:dyDescent="0.3">
      <c r="A24" s="12"/>
      <c r="B24" s="28" t="s">
        <v>880</v>
      </c>
      <c r="C24" s="29"/>
      <c r="D24" s="51" t="s">
        <v>266</v>
      </c>
      <c r="E24" s="52">
        <v>129217</v>
      </c>
      <c r="F24" s="53"/>
      <c r="G24" s="29"/>
      <c r="H24" s="51" t="s">
        <v>266</v>
      </c>
      <c r="I24" s="52">
        <v>9035</v>
      </c>
      <c r="J24" s="53"/>
      <c r="K24" s="29"/>
      <c r="L24" s="51" t="s">
        <v>266</v>
      </c>
      <c r="M24" s="52">
        <v>2081</v>
      </c>
      <c r="N24" s="53"/>
    </row>
    <row r="25" spans="1:18" ht="15.75" thickTop="1" x14ac:dyDescent="0.25">
      <c r="A25" s="12" t="s">
        <v>1054</v>
      </c>
      <c r="B25" s="11" t="s">
        <v>5</v>
      </c>
      <c r="C25" s="11"/>
      <c r="D25" s="11"/>
      <c r="E25" s="11"/>
      <c r="F25" s="11"/>
      <c r="G25" s="11"/>
      <c r="H25" s="11"/>
      <c r="I25" s="11"/>
      <c r="J25" s="11"/>
      <c r="K25" s="11"/>
      <c r="L25" s="11"/>
      <c r="M25" s="11"/>
      <c r="N25" s="11"/>
      <c r="O25" s="11"/>
      <c r="P25" s="11"/>
      <c r="Q25" s="11"/>
      <c r="R25" s="11"/>
    </row>
    <row r="26" spans="1:18" x14ac:dyDescent="0.25">
      <c r="A26" s="12"/>
      <c r="B26" s="15"/>
      <c r="C26" s="15"/>
      <c r="D26" s="38" t="s">
        <v>261</v>
      </c>
      <c r="E26" s="38"/>
      <c r="F26" s="38"/>
      <c r="G26" s="38"/>
      <c r="H26" s="38"/>
      <c r="I26" s="38"/>
      <c r="J26" s="40"/>
      <c r="K26" s="15"/>
      <c r="L26" s="38" t="s">
        <v>263</v>
      </c>
      <c r="M26" s="38"/>
      <c r="N26" s="38"/>
      <c r="O26" s="38"/>
      <c r="P26" s="38"/>
      <c r="Q26" s="38"/>
      <c r="R26" s="40"/>
    </row>
    <row r="27" spans="1:18" ht="15.75" thickBot="1" x14ac:dyDescent="0.3">
      <c r="A27" s="12"/>
      <c r="B27" s="15"/>
      <c r="C27" s="15"/>
      <c r="D27" s="39" t="s">
        <v>262</v>
      </c>
      <c r="E27" s="39"/>
      <c r="F27" s="39"/>
      <c r="G27" s="39"/>
      <c r="H27" s="39"/>
      <c r="I27" s="39"/>
      <c r="J27" s="41"/>
      <c r="K27" s="15"/>
      <c r="L27" s="39" t="s">
        <v>262</v>
      </c>
      <c r="M27" s="39"/>
      <c r="N27" s="39"/>
      <c r="O27" s="39"/>
      <c r="P27" s="39"/>
      <c r="Q27" s="39"/>
      <c r="R27" s="41"/>
    </row>
    <row r="28" spans="1:18" ht="15.75" thickBot="1" x14ac:dyDescent="0.3">
      <c r="A28" s="12"/>
      <c r="B28" s="83" t="s">
        <v>289</v>
      </c>
      <c r="C28" s="84"/>
      <c r="D28" s="42">
        <v>2014</v>
      </c>
      <c r="E28" s="42"/>
      <c r="F28" s="22"/>
      <c r="G28" s="84"/>
      <c r="H28" s="42">
        <v>2013</v>
      </c>
      <c r="I28" s="42"/>
      <c r="J28" s="22"/>
      <c r="K28" s="14"/>
      <c r="L28" s="42">
        <v>2014</v>
      </c>
      <c r="M28" s="42"/>
      <c r="N28" s="22"/>
      <c r="O28" s="84"/>
      <c r="P28" s="42">
        <v>2013</v>
      </c>
      <c r="Q28" s="42"/>
      <c r="R28" s="22"/>
    </row>
    <row r="29" spans="1:18" x14ac:dyDescent="0.25">
      <c r="A29" s="12"/>
      <c r="B29" s="14"/>
      <c r="C29" s="14"/>
      <c r="D29" s="76"/>
      <c r="E29" s="76"/>
      <c r="F29" s="21"/>
      <c r="G29" s="14"/>
      <c r="H29" s="76"/>
      <c r="I29" s="76"/>
      <c r="J29" s="21"/>
      <c r="K29" s="14"/>
      <c r="L29" s="76"/>
      <c r="M29" s="76"/>
      <c r="N29" s="21"/>
      <c r="O29" s="14"/>
      <c r="P29" s="76"/>
      <c r="Q29" s="76"/>
      <c r="R29" s="21"/>
    </row>
    <row r="30" spans="1:18" x14ac:dyDescent="0.25">
      <c r="A30" s="12"/>
      <c r="B30" s="23" t="s">
        <v>886</v>
      </c>
      <c r="C30" s="62"/>
      <c r="D30" s="98"/>
      <c r="E30" s="98"/>
      <c r="F30" s="32"/>
      <c r="G30" s="62"/>
      <c r="H30" s="98"/>
      <c r="I30" s="98"/>
      <c r="J30" s="32"/>
      <c r="K30" s="62"/>
      <c r="L30" s="98"/>
      <c r="M30" s="98"/>
      <c r="N30" s="32"/>
      <c r="O30" s="62"/>
      <c r="P30" s="98"/>
      <c r="Q30" s="98"/>
      <c r="R30" s="32"/>
    </row>
    <row r="31" spans="1:18" x14ac:dyDescent="0.25">
      <c r="A31" s="12"/>
      <c r="B31" s="28" t="s">
        <v>862</v>
      </c>
      <c r="C31" s="29"/>
      <c r="D31" s="28" t="s">
        <v>266</v>
      </c>
      <c r="E31" s="29" t="s">
        <v>293</v>
      </c>
      <c r="F31" s="21"/>
      <c r="G31" s="29"/>
      <c r="H31" s="28" t="s">
        <v>266</v>
      </c>
      <c r="I31" s="29" t="s">
        <v>887</v>
      </c>
      <c r="J31" s="21" t="s">
        <v>387</v>
      </c>
      <c r="K31" s="29"/>
      <c r="L31" s="28" t="s">
        <v>266</v>
      </c>
      <c r="M31" s="29" t="s">
        <v>293</v>
      </c>
      <c r="N31" s="21"/>
      <c r="O31" s="29"/>
      <c r="P31" s="28" t="s">
        <v>266</v>
      </c>
      <c r="Q31" s="29" t="s">
        <v>888</v>
      </c>
      <c r="R31" s="21" t="s">
        <v>387</v>
      </c>
    </row>
    <row r="32" spans="1:18" ht="15.75" thickBot="1" x14ac:dyDescent="0.3">
      <c r="A32" s="12"/>
      <c r="B32" s="23" t="s">
        <v>777</v>
      </c>
      <c r="C32" s="24"/>
      <c r="D32" s="25"/>
      <c r="E32" s="49" t="s">
        <v>889</v>
      </c>
      <c r="F32" s="27" t="s">
        <v>387</v>
      </c>
      <c r="G32" s="49"/>
      <c r="H32" s="25"/>
      <c r="I32" s="26">
        <v>1545</v>
      </c>
      <c r="J32" s="27"/>
      <c r="K32" s="24"/>
      <c r="L32" s="25"/>
      <c r="M32" s="49" t="s">
        <v>890</v>
      </c>
      <c r="N32" s="27" t="s">
        <v>387</v>
      </c>
      <c r="O32" s="49"/>
      <c r="P32" s="25"/>
      <c r="Q32" s="26">
        <v>2333</v>
      </c>
      <c r="R32" s="27"/>
    </row>
    <row r="33" spans="1:18" ht="15.75" thickBot="1" x14ac:dyDescent="0.3">
      <c r="A33" s="12"/>
      <c r="B33" s="117" t="s">
        <v>891</v>
      </c>
      <c r="C33" s="29"/>
      <c r="D33" s="51" t="s">
        <v>266</v>
      </c>
      <c r="E33" s="67" t="s">
        <v>889</v>
      </c>
      <c r="F33" s="53" t="s">
        <v>387</v>
      </c>
      <c r="G33" s="67"/>
      <c r="H33" s="51" t="s">
        <v>266</v>
      </c>
      <c r="I33" s="52">
        <v>1537</v>
      </c>
      <c r="J33" s="53"/>
      <c r="K33" s="29"/>
      <c r="L33" s="51" t="s">
        <v>266</v>
      </c>
      <c r="M33" s="67" t="s">
        <v>890</v>
      </c>
      <c r="N33" s="53" t="s">
        <v>387</v>
      </c>
      <c r="O33" s="67"/>
      <c r="P33" s="51" t="s">
        <v>266</v>
      </c>
      <c r="Q33" s="52">
        <v>2322</v>
      </c>
      <c r="R33" s="53"/>
    </row>
  </sheetData>
  <mergeCells count="69">
    <mergeCell ref="A25:A33"/>
    <mergeCell ref="B25:R25"/>
    <mergeCell ref="A1:A2"/>
    <mergeCell ref="B1:R1"/>
    <mergeCell ref="B2:R2"/>
    <mergeCell ref="B3:R3"/>
    <mergeCell ref="A4:A24"/>
    <mergeCell ref="B4:R4"/>
    <mergeCell ref="D29:E29"/>
    <mergeCell ref="H29:I29"/>
    <mergeCell ref="L29:M29"/>
    <mergeCell ref="P29:Q29"/>
    <mergeCell ref="D30:E30"/>
    <mergeCell ref="H30:I30"/>
    <mergeCell ref="L30:M30"/>
    <mergeCell ref="P30:Q30"/>
    <mergeCell ref="L26:Q26"/>
    <mergeCell ref="L27:Q27"/>
    <mergeCell ref="R26:R27"/>
    <mergeCell ref="D28:E28"/>
    <mergeCell ref="H28:I28"/>
    <mergeCell ref="L28:M28"/>
    <mergeCell ref="P28:Q28"/>
    <mergeCell ref="D19:M19"/>
    <mergeCell ref="D20:E20"/>
    <mergeCell ref="H20:I20"/>
    <mergeCell ref="L20:M20"/>
    <mergeCell ref="B26:B27"/>
    <mergeCell ref="C26:C27"/>
    <mergeCell ref="D26:I26"/>
    <mergeCell ref="D27:I27"/>
    <mergeCell ref="J26:J27"/>
    <mergeCell ref="K26:K27"/>
    <mergeCell ref="H17:I18"/>
    <mergeCell ref="J17:J18"/>
    <mergeCell ref="K17:K18"/>
    <mergeCell ref="L17:M17"/>
    <mergeCell ref="L18:M18"/>
    <mergeCell ref="N17:N18"/>
    <mergeCell ref="B17:B18"/>
    <mergeCell ref="C17:C18"/>
    <mergeCell ref="D17:E17"/>
    <mergeCell ref="D18:E18"/>
    <mergeCell ref="F17:F18"/>
    <mergeCell ref="G17:G18"/>
    <mergeCell ref="D9:M9"/>
    <mergeCell ref="D10:E10"/>
    <mergeCell ref="H10:I10"/>
    <mergeCell ref="L10:M10"/>
    <mergeCell ref="D15:M15"/>
    <mergeCell ref="D16:E16"/>
    <mergeCell ref="H16:I16"/>
    <mergeCell ref="L16:M16"/>
    <mergeCell ref="H7:I8"/>
    <mergeCell ref="J7:J8"/>
    <mergeCell ref="K7:K8"/>
    <mergeCell ref="L7:M7"/>
    <mergeCell ref="L8:M8"/>
    <mergeCell ref="N7:N8"/>
    <mergeCell ref="D5:M5"/>
    <mergeCell ref="D6:E6"/>
    <mergeCell ref="H6:I6"/>
    <mergeCell ref="L6:M6"/>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2.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2.5703125" bestFit="1" customWidth="1"/>
    <col min="20" max="20" width="1.85546875" bestFit="1" customWidth="1"/>
    <col min="21" max="21" width="5.7109375" bestFit="1" customWidth="1"/>
    <col min="22" max="22" width="1.5703125" bestFit="1" customWidth="1"/>
    <col min="25" max="25" width="4.42578125" bestFit="1" customWidth="1"/>
    <col min="26" max="26" width="2.5703125" bestFit="1" customWidth="1"/>
    <col min="28" max="28" width="1.85546875" bestFit="1" customWidth="1"/>
    <col min="29" max="29" width="5.7109375" bestFit="1" customWidth="1"/>
    <col min="30" max="30" width="1.5703125" bestFit="1" customWidth="1"/>
    <col min="33" max="33" width="3.7109375" bestFit="1" customWidth="1"/>
    <col min="34" max="34" width="2.5703125" bestFit="1" customWidth="1"/>
  </cols>
  <sheetData>
    <row r="1" spans="1:34" ht="15" customHeight="1" x14ac:dyDescent="0.25">
      <c r="A1" s="7" t="s">
        <v>10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9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05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5"/>
      <c r="C5" s="15"/>
      <c r="D5" s="38" t="s">
        <v>578</v>
      </c>
      <c r="E5" s="38"/>
      <c r="F5" s="38"/>
      <c r="G5" s="38"/>
      <c r="H5" s="38"/>
      <c r="I5" s="38"/>
      <c r="J5" s="40"/>
      <c r="K5" s="15"/>
      <c r="L5" s="38" t="s">
        <v>580</v>
      </c>
      <c r="M5" s="38"/>
      <c r="N5" s="38"/>
      <c r="O5" s="38"/>
      <c r="P5" s="38"/>
      <c r="Q5" s="38"/>
      <c r="R5" s="40"/>
    </row>
    <row r="6" spans="1:34" ht="15.75" thickBot="1" x14ac:dyDescent="0.3">
      <c r="A6" s="12"/>
      <c r="B6" s="15"/>
      <c r="C6" s="15"/>
      <c r="D6" s="39" t="s">
        <v>899</v>
      </c>
      <c r="E6" s="39"/>
      <c r="F6" s="39"/>
      <c r="G6" s="39"/>
      <c r="H6" s="39"/>
      <c r="I6" s="39"/>
      <c r="J6" s="41"/>
      <c r="K6" s="15"/>
      <c r="L6" s="39" t="s">
        <v>899</v>
      </c>
      <c r="M6" s="39"/>
      <c r="N6" s="39"/>
      <c r="O6" s="39"/>
      <c r="P6" s="39"/>
      <c r="Q6" s="39"/>
      <c r="R6" s="41"/>
    </row>
    <row r="7" spans="1:34" ht="15.75" thickBot="1" x14ac:dyDescent="0.3">
      <c r="A7" s="12"/>
      <c r="B7" s="83" t="s">
        <v>289</v>
      </c>
      <c r="C7" s="84"/>
      <c r="D7" s="42">
        <v>2014</v>
      </c>
      <c r="E7" s="42"/>
      <c r="F7" s="22"/>
      <c r="G7" s="84"/>
      <c r="H7" s="42">
        <v>2013</v>
      </c>
      <c r="I7" s="42"/>
      <c r="J7" s="22"/>
      <c r="K7" s="14"/>
      <c r="L7" s="42">
        <v>2014</v>
      </c>
      <c r="M7" s="42"/>
      <c r="N7" s="22"/>
      <c r="O7" s="84"/>
      <c r="P7" s="42">
        <v>2013</v>
      </c>
      <c r="Q7" s="42"/>
      <c r="R7" s="22"/>
    </row>
    <row r="8" spans="1:34" x14ac:dyDescent="0.25">
      <c r="A8" s="12"/>
      <c r="B8" s="23" t="s">
        <v>900</v>
      </c>
      <c r="C8" s="62"/>
      <c r="D8" s="118"/>
      <c r="E8" s="118"/>
      <c r="F8" s="32"/>
      <c r="G8" s="62"/>
      <c r="H8" s="118"/>
      <c r="I8" s="118"/>
      <c r="J8" s="32"/>
      <c r="K8" s="62"/>
      <c r="L8" s="118"/>
      <c r="M8" s="118"/>
      <c r="N8" s="32"/>
      <c r="O8" s="62"/>
      <c r="P8" s="118"/>
      <c r="Q8" s="118"/>
      <c r="R8" s="32"/>
    </row>
    <row r="9" spans="1:34" x14ac:dyDescent="0.25">
      <c r="A9" s="12"/>
      <c r="B9" s="28" t="s">
        <v>352</v>
      </c>
      <c r="C9" s="29"/>
      <c r="D9" s="28" t="s">
        <v>266</v>
      </c>
      <c r="E9" s="46">
        <v>5675</v>
      </c>
      <c r="F9" s="21"/>
      <c r="G9" s="29"/>
      <c r="H9" s="28" t="s">
        <v>266</v>
      </c>
      <c r="I9" s="46">
        <v>5187</v>
      </c>
      <c r="J9" s="21"/>
      <c r="K9" s="29"/>
      <c r="L9" s="28" t="s">
        <v>266</v>
      </c>
      <c r="M9" s="46">
        <v>8412</v>
      </c>
      <c r="N9" s="21"/>
      <c r="O9" s="29"/>
      <c r="P9" s="28" t="s">
        <v>266</v>
      </c>
      <c r="Q9" s="46">
        <v>8021</v>
      </c>
      <c r="R9" s="21"/>
    </row>
    <row r="10" spans="1:34" ht="15.75" thickBot="1" x14ac:dyDescent="0.3">
      <c r="A10" s="12"/>
      <c r="B10" s="23" t="s">
        <v>901</v>
      </c>
      <c r="C10" s="24"/>
      <c r="D10" s="25"/>
      <c r="E10" s="49" t="s">
        <v>902</v>
      </c>
      <c r="F10" s="27" t="s">
        <v>387</v>
      </c>
      <c r="G10" s="24"/>
      <c r="H10" s="25"/>
      <c r="I10" s="49" t="s">
        <v>903</v>
      </c>
      <c r="J10" s="27" t="s">
        <v>387</v>
      </c>
      <c r="K10" s="24"/>
      <c r="L10" s="25"/>
      <c r="M10" s="26">
        <v>1859</v>
      </c>
      <c r="N10" s="27"/>
      <c r="O10" s="24"/>
      <c r="P10" s="25"/>
      <c r="Q10" s="49">
        <v>103</v>
      </c>
      <c r="R10" s="27"/>
    </row>
    <row r="11" spans="1:34" ht="15.75" thickBot="1" x14ac:dyDescent="0.3">
      <c r="A11" s="12"/>
      <c r="B11" s="28" t="s">
        <v>904</v>
      </c>
      <c r="C11" s="29"/>
      <c r="D11" s="33"/>
      <c r="E11" s="47">
        <v>5513</v>
      </c>
      <c r="F11" s="22"/>
      <c r="G11" s="29"/>
      <c r="H11" s="33"/>
      <c r="I11" s="47">
        <v>4663</v>
      </c>
      <c r="J11" s="22"/>
      <c r="K11" s="29"/>
      <c r="L11" s="33"/>
      <c r="M11" s="47">
        <v>10271</v>
      </c>
      <c r="N11" s="22"/>
      <c r="O11" s="29"/>
      <c r="P11" s="33"/>
      <c r="Q11" s="47">
        <v>8124</v>
      </c>
      <c r="R11" s="22"/>
    </row>
    <row r="12" spans="1:34" x14ac:dyDescent="0.25">
      <c r="A12" s="12"/>
      <c r="B12" s="23" t="s">
        <v>905</v>
      </c>
      <c r="C12" s="62"/>
      <c r="D12" s="23"/>
      <c r="E12" s="24"/>
      <c r="F12" s="32"/>
      <c r="G12" s="62"/>
      <c r="H12" s="23"/>
      <c r="I12" s="24"/>
      <c r="J12" s="32"/>
      <c r="K12" s="62"/>
      <c r="L12" s="23"/>
      <c r="M12" s="24"/>
      <c r="N12" s="32"/>
      <c r="O12" s="62"/>
      <c r="P12" s="23"/>
      <c r="Q12" s="24"/>
      <c r="R12" s="32"/>
    </row>
    <row r="13" spans="1:34" x14ac:dyDescent="0.25">
      <c r="A13" s="12"/>
      <c r="B13" s="28" t="s">
        <v>352</v>
      </c>
      <c r="C13" s="29"/>
      <c r="D13" s="28"/>
      <c r="E13" s="46">
        <v>2102</v>
      </c>
      <c r="F13" s="21"/>
      <c r="G13" s="29"/>
      <c r="H13" s="28"/>
      <c r="I13" s="46">
        <v>1724</v>
      </c>
      <c r="J13" s="21"/>
      <c r="K13" s="29"/>
      <c r="L13" s="28"/>
      <c r="M13" s="46">
        <v>3368</v>
      </c>
      <c r="N13" s="21"/>
      <c r="O13" s="29"/>
      <c r="P13" s="28"/>
      <c r="Q13" s="46">
        <v>2305</v>
      </c>
      <c r="R13" s="21"/>
    </row>
    <row r="14" spans="1:34" ht="15.75" thickBot="1" x14ac:dyDescent="0.3">
      <c r="A14" s="12"/>
      <c r="B14" s="23" t="s">
        <v>901</v>
      </c>
      <c r="C14" s="24"/>
      <c r="D14" s="25"/>
      <c r="E14" s="49" t="s">
        <v>906</v>
      </c>
      <c r="F14" s="27" t="s">
        <v>387</v>
      </c>
      <c r="G14" s="24"/>
      <c r="H14" s="25"/>
      <c r="I14" s="49" t="s">
        <v>907</v>
      </c>
      <c r="J14" s="27" t="s">
        <v>387</v>
      </c>
      <c r="K14" s="24"/>
      <c r="L14" s="25"/>
      <c r="M14" s="49">
        <v>886</v>
      </c>
      <c r="N14" s="27"/>
      <c r="O14" s="24"/>
      <c r="P14" s="25"/>
      <c r="Q14" s="49">
        <v>45</v>
      </c>
      <c r="R14" s="27"/>
    </row>
    <row r="15" spans="1:34" ht="15.75" thickBot="1" x14ac:dyDescent="0.3">
      <c r="A15" s="12"/>
      <c r="B15" s="28" t="s">
        <v>908</v>
      </c>
      <c r="C15" s="29"/>
      <c r="D15" s="33"/>
      <c r="E15" s="47">
        <v>2085</v>
      </c>
      <c r="F15" s="22"/>
      <c r="G15" s="29"/>
      <c r="H15" s="33"/>
      <c r="I15" s="47">
        <v>1492</v>
      </c>
      <c r="J15" s="22"/>
      <c r="K15" s="29"/>
      <c r="L15" s="33"/>
      <c r="M15" s="47">
        <v>4254</v>
      </c>
      <c r="N15" s="22"/>
      <c r="O15" s="29"/>
      <c r="P15" s="33"/>
      <c r="Q15" s="47">
        <v>2350</v>
      </c>
      <c r="R15" s="22"/>
    </row>
    <row r="16" spans="1:34" ht="15.75" thickBot="1" x14ac:dyDescent="0.3">
      <c r="A16" s="12"/>
      <c r="B16" s="23" t="s">
        <v>909</v>
      </c>
      <c r="C16" s="24"/>
      <c r="D16" s="35" t="s">
        <v>266</v>
      </c>
      <c r="E16" s="36">
        <v>7598</v>
      </c>
      <c r="F16" s="37"/>
      <c r="G16" s="24"/>
      <c r="H16" s="35" t="s">
        <v>266</v>
      </c>
      <c r="I16" s="36">
        <v>6155</v>
      </c>
      <c r="J16" s="37"/>
      <c r="K16" s="24"/>
      <c r="L16" s="35" t="s">
        <v>266</v>
      </c>
      <c r="M16" s="36">
        <v>14525</v>
      </c>
      <c r="N16" s="37"/>
      <c r="O16" s="24"/>
      <c r="P16" s="35" t="s">
        <v>266</v>
      </c>
      <c r="Q16" s="36">
        <v>10474</v>
      </c>
      <c r="R16" s="37"/>
    </row>
    <row r="17" spans="1:34" ht="15.75" thickTop="1" x14ac:dyDescent="0.25">
      <c r="A17" s="12" t="s">
        <v>1057</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row>
    <row r="18" spans="1:34" x14ac:dyDescent="0.25">
      <c r="A18" s="12"/>
      <c r="B18" s="15"/>
      <c r="C18" s="15"/>
      <c r="D18" s="38" t="s">
        <v>578</v>
      </c>
      <c r="E18" s="38"/>
      <c r="F18" s="38"/>
      <c r="G18" s="38"/>
      <c r="H18" s="38"/>
      <c r="I18" s="38"/>
      <c r="J18" s="38"/>
      <c r="K18" s="38"/>
      <c r="L18" s="38"/>
      <c r="M18" s="38"/>
      <c r="N18" s="38"/>
      <c r="O18" s="38"/>
      <c r="P18" s="38"/>
      <c r="Q18" s="38"/>
      <c r="R18" s="40"/>
      <c r="S18" s="15"/>
      <c r="T18" s="38" t="s">
        <v>580</v>
      </c>
      <c r="U18" s="38"/>
      <c r="V18" s="38"/>
      <c r="W18" s="38"/>
      <c r="X18" s="38"/>
      <c r="Y18" s="38"/>
      <c r="Z18" s="38"/>
      <c r="AA18" s="38"/>
      <c r="AB18" s="38"/>
      <c r="AC18" s="38"/>
      <c r="AD18" s="38"/>
      <c r="AE18" s="38"/>
      <c r="AF18" s="38"/>
      <c r="AG18" s="38"/>
      <c r="AH18" s="40"/>
    </row>
    <row r="19" spans="1:34" ht="15.75" thickBot="1" x14ac:dyDescent="0.3">
      <c r="A19" s="12"/>
      <c r="B19" s="15"/>
      <c r="C19" s="15"/>
      <c r="D19" s="39" t="s">
        <v>899</v>
      </c>
      <c r="E19" s="39"/>
      <c r="F19" s="39"/>
      <c r="G19" s="39"/>
      <c r="H19" s="39"/>
      <c r="I19" s="39"/>
      <c r="J19" s="39"/>
      <c r="K19" s="39"/>
      <c r="L19" s="39"/>
      <c r="M19" s="39"/>
      <c r="N19" s="39"/>
      <c r="O19" s="39"/>
      <c r="P19" s="39"/>
      <c r="Q19" s="39"/>
      <c r="R19" s="41"/>
      <c r="S19" s="15"/>
      <c r="T19" s="39" t="s">
        <v>899</v>
      </c>
      <c r="U19" s="39"/>
      <c r="V19" s="39"/>
      <c r="W19" s="39"/>
      <c r="X19" s="39"/>
      <c r="Y19" s="39"/>
      <c r="Z19" s="39"/>
      <c r="AA19" s="39"/>
      <c r="AB19" s="39"/>
      <c r="AC19" s="39"/>
      <c r="AD19" s="39"/>
      <c r="AE19" s="39"/>
      <c r="AF19" s="39"/>
      <c r="AG19" s="39"/>
      <c r="AH19" s="41"/>
    </row>
    <row r="20" spans="1:34" ht="15.75" thickBot="1" x14ac:dyDescent="0.3">
      <c r="A20" s="12"/>
      <c r="B20" s="83" t="s">
        <v>912</v>
      </c>
      <c r="C20" s="84"/>
      <c r="D20" s="42">
        <v>2014</v>
      </c>
      <c r="E20" s="42"/>
      <c r="F20" s="42"/>
      <c r="G20" s="42"/>
      <c r="H20" s="42"/>
      <c r="I20" s="42"/>
      <c r="J20" s="22"/>
      <c r="K20" s="84"/>
      <c r="L20" s="42">
        <v>2013</v>
      </c>
      <c r="M20" s="42"/>
      <c r="N20" s="42"/>
      <c r="O20" s="42"/>
      <c r="P20" s="42"/>
      <c r="Q20" s="42"/>
      <c r="R20" s="22"/>
      <c r="S20" s="14"/>
      <c r="T20" s="42">
        <v>2014</v>
      </c>
      <c r="U20" s="42"/>
      <c r="V20" s="42"/>
      <c r="W20" s="42"/>
      <c r="X20" s="42"/>
      <c r="Y20" s="42"/>
      <c r="Z20" s="22"/>
      <c r="AA20" s="84"/>
      <c r="AB20" s="42">
        <v>2013</v>
      </c>
      <c r="AC20" s="42"/>
      <c r="AD20" s="42"/>
      <c r="AE20" s="42"/>
      <c r="AF20" s="42"/>
      <c r="AG20" s="42"/>
      <c r="AH20" s="22"/>
    </row>
    <row r="21" spans="1:34" x14ac:dyDescent="0.25">
      <c r="A21" s="12"/>
      <c r="B21" s="14"/>
      <c r="C21" s="14"/>
      <c r="D21" s="76"/>
      <c r="E21" s="76"/>
      <c r="F21" s="21"/>
      <c r="G21" s="14"/>
      <c r="H21" s="76"/>
      <c r="I21" s="76"/>
      <c r="J21" s="21"/>
      <c r="K21" s="14"/>
      <c r="L21" s="76"/>
      <c r="M21" s="76"/>
      <c r="N21" s="21"/>
      <c r="O21" s="14"/>
      <c r="P21" s="76"/>
      <c r="Q21" s="76"/>
      <c r="R21" s="21"/>
      <c r="S21" s="14"/>
      <c r="T21" s="76"/>
      <c r="U21" s="76"/>
      <c r="V21" s="21"/>
      <c r="W21" s="14"/>
      <c r="X21" s="76"/>
      <c r="Y21" s="76"/>
      <c r="Z21" s="21"/>
      <c r="AA21" s="14"/>
      <c r="AB21" s="76"/>
      <c r="AC21" s="76"/>
      <c r="AD21" s="21"/>
      <c r="AE21" s="14"/>
      <c r="AF21" s="76"/>
      <c r="AG21" s="76"/>
      <c r="AH21" s="21"/>
    </row>
    <row r="22" spans="1:34" x14ac:dyDescent="0.25">
      <c r="A22" s="12"/>
      <c r="B22" s="23" t="s">
        <v>913</v>
      </c>
      <c r="C22" s="24"/>
      <c r="D22" s="23" t="s">
        <v>266</v>
      </c>
      <c r="E22" s="31">
        <v>6749</v>
      </c>
      <c r="F22" s="32"/>
      <c r="G22" s="24"/>
      <c r="H22" s="23"/>
      <c r="I22" s="24">
        <v>35</v>
      </c>
      <c r="J22" s="32" t="s">
        <v>274</v>
      </c>
      <c r="K22" s="24"/>
      <c r="L22" s="23" t="s">
        <v>266</v>
      </c>
      <c r="M22" s="31">
        <v>5524</v>
      </c>
      <c r="N22" s="32"/>
      <c r="O22" s="24"/>
      <c r="P22" s="23"/>
      <c r="Q22" s="24">
        <v>35</v>
      </c>
      <c r="R22" s="32" t="s">
        <v>274</v>
      </c>
      <c r="S22" s="24"/>
      <c r="T22" s="23" t="s">
        <v>266</v>
      </c>
      <c r="U22" s="31">
        <v>12777</v>
      </c>
      <c r="V22" s="32"/>
      <c r="W22" s="24"/>
      <c r="X22" s="23"/>
      <c r="Y22" s="24">
        <v>35</v>
      </c>
      <c r="Z22" s="32" t="s">
        <v>274</v>
      </c>
      <c r="AA22" s="24"/>
      <c r="AB22" s="23" t="s">
        <v>266</v>
      </c>
      <c r="AC22" s="31">
        <v>9400</v>
      </c>
      <c r="AD22" s="32"/>
      <c r="AE22" s="24"/>
      <c r="AF22" s="23"/>
      <c r="AG22" s="24">
        <v>35</v>
      </c>
      <c r="AH22" s="32" t="s">
        <v>274</v>
      </c>
    </row>
    <row r="23" spans="1:34" x14ac:dyDescent="0.25">
      <c r="A23" s="12"/>
      <c r="B23" s="28" t="s">
        <v>914</v>
      </c>
      <c r="C23" s="14"/>
      <c r="D23" s="28"/>
      <c r="E23" s="29"/>
      <c r="F23" s="21"/>
      <c r="G23" s="14"/>
      <c r="H23" s="28"/>
      <c r="I23" s="29"/>
      <c r="J23" s="21"/>
      <c r="K23" s="14"/>
      <c r="L23" s="28"/>
      <c r="M23" s="29"/>
      <c r="N23" s="21"/>
      <c r="O23" s="14"/>
      <c r="P23" s="28"/>
      <c r="Q23" s="29"/>
      <c r="R23" s="21"/>
      <c r="S23" s="14"/>
      <c r="T23" s="28"/>
      <c r="U23" s="29"/>
      <c r="V23" s="21"/>
      <c r="W23" s="14"/>
      <c r="X23" s="28"/>
      <c r="Y23" s="29"/>
      <c r="Z23" s="21"/>
      <c r="AA23" s="14"/>
      <c r="AB23" s="28"/>
      <c r="AC23" s="29"/>
      <c r="AD23" s="21"/>
      <c r="AE23" s="14"/>
      <c r="AF23" s="28"/>
      <c r="AG23" s="29"/>
      <c r="AH23" s="21"/>
    </row>
    <row r="24" spans="1:34" ht="26.25" x14ac:dyDescent="0.25">
      <c r="A24" s="12"/>
      <c r="B24" s="48" t="s">
        <v>915</v>
      </c>
      <c r="C24" s="24"/>
      <c r="D24" s="23"/>
      <c r="E24" s="31">
        <v>1355</v>
      </c>
      <c r="F24" s="32"/>
      <c r="G24" s="24"/>
      <c r="H24" s="23"/>
      <c r="I24" s="24">
        <v>7</v>
      </c>
      <c r="J24" s="32"/>
      <c r="K24" s="24"/>
      <c r="L24" s="23"/>
      <c r="M24" s="24">
        <v>970</v>
      </c>
      <c r="N24" s="32"/>
      <c r="O24" s="24"/>
      <c r="P24" s="23"/>
      <c r="Q24" s="24">
        <v>6.1</v>
      </c>
      <c r="R24" s="32"/>
      <c r="S24" s="24"/>
      <c r="T24" s="23"/>
      <c r="U24" s="31">
        <v>2765</v>
      </c>
      <c r="V24" s="32"/>
      <c r="W24" s="24"/>
      <c r="X24" s="23"/>
      <c r="Y24" s="24">
        <v>7.6</v>
      </c>
      <c r="Z24" s="32"/>
      <c r="AA24" s="24"/>
      <c r="AB24" s="23"/>
      <c r="AC24" s="31">
        <v>1528</v>
      </c>
      <c r="AD24" s="32"/>
      <c r="AE24" s="24"/>
      <c r="AF24" s="23"/>
      <c r="AG24" s="24">
        <v>5.7</v>
      </c>
      <c r="AH24" s="32"/>
    </row>
    <row r="25" spans="1:34" ht="15.75" thickBot="1" x14ac:dyDescent="0.3">
      <c r="A25" s="12"/>
      <c r="B25" s="101" t="s">
        <v>294</v>
      </c>
      <c r="C25" s="29"/>
      <c r="D25" s="33"/>
      <c r="E25" s="34" t="s">
        <v>916</v>
      </c>
      <c r="F25" s="22" t="s">
        <v>387</v>
      </c>
      <c r="G25" s="34"/>
      <c r="H25" s="33"/>
      <c r="I25" s="34" t="s">
        <v>917</v>
      </c>
      <c r="J25" s="22" t="s">
        <v>387</v>
      </c>
      <c r="K25" s="34"/>
      <c r="L25" s="33"/>
      <c r="M25" s="34" t="s">
        <v>918</v>
      </c>
      <c r="N25" s="22" t="s">
        <v>387</v>
      </c>
      <c r="O25" s="34"/>
      <c r="P25" s="33"/>
      <c r="Q25" s="34" t="s">
        <v>919</v>
      </c>
      <c r="R25" s="22" t="s">
        <v>387</v>
      </c>
      <c r="S25" s="29"/>
      <c r="T25" s="33"/>
      <c r="U25" s="34" t="s">
        <v>920</v>
      </c>
      <c r="V25" s="22" t="s">
        <v>387</v>
      </c>
      <c r="W25" s="34"/>
      <c r="X25" s="33"/>
      <c r="Y25" s="34" t="s">
        <v>921</v>
      </c>
      <c r="Z25" s="22" t="s">
        <v>387</v>
      </c>
      <c r="AA25" s="34"/>
      <c r="AB25" s="33"/>
      <c r="AC25" s="34" t="s">
        <v>922</v>
      </c>
      <c r="AD25" s="22" t="s">
        <v>387</v>
      </c>
      <c r="AE25" s="34"/>
      <c r="AF25" s="33"/>
      <c r="AG25" s="34" t="s">
        <v>923</v>
      </c>
      <c r="AH25" s="22" t="s">
        <v>387</v>
      </c>
    </row>
    <row r="26" spans="1:34" ht="15.75" thickBot="1" x14ac:dyDescent="0.3">
      <c r="A26" s="12"/>
      <c r="B26" s="48" t="s">
        <v>924</v>
      </c>
      <c r="C26" s="24"/>
      <c r="D26" s="35" t="s">
        <v>266</v>
      </c>
      <c r="E26" s="36">
        <v>7598</v>
      </c>
      <c r="F26" s="37"/>
      <c r="G26" s="80"/>
      <c r="H26" s="35"/>
      <c r="I26" s="80">
        <v>39.4</v>
      </c>
      <c r="J26" s="37" t="s">
        <v>274</v>
      </c>
      <c r="K26" s="80"/>
      <c r="L26" s="35" t="s">
        <v>266</v>
      </c>
      <c r="M26" s="36">
        <v>6155</v>
      </c>
      <c r="N26" s="37"/>
      <c r="O26" s="80"/>
      <c r="P26" s="35"/>
      <c r="Q26" s="80">
        <v>39</v>
      </c>
      <c r="R26" s="37" t="s">
        <v>274</v>
      </c>
      <c r="S26" s="24"/>
      <c r="T26" s="35" t="s">
        <v>266</v>
      </c>
      <c r="U26" s="36">
        <v>14525</v>
      </c>
      <c r="V26" s="37"/>
      <c r="W26" s="80"/>
      <c r="X26" s="35"/>
      <c r="Y26" s="80">
        <v>39.799999999999997</v>
      </c>
      <c r="Z26" s="37" t="s">
        <v>274</v>
      </c>
      <c r="AA26" s="80"/>
      <c r="AB26" s="35" t="s">
        <v>266</v>
      </c>
      <c r="AC26" s="36">
        <v>10474</v>
      </c>
      <c r="AD26" s="37"/>
      <c r="AE26" s="80"/>
      <c r="AF26" s="35"/>
      <c r="AG26" s="80">
        <v>39</v>
      </c>
      <c r="AH26" s="37" t="s">
        <v>274</v>
      </c>
    </row>
  </sheetData>
  <mergeCells count="46">
    <mergeCell ref="AB21:AC21"/>
    <mergeCell ref="AF21:AG21"/>
    <mergeCell ref="A1:A2"/>
    <mergeCell ref="B1:AH1"/>
    <mergeCell ref="B2:AH2"/>
    <mergeCell ref="B3:AH3"/>
    <mergeCell ref="A4:A16"/>
    <mergeCell ref="B4:AH4"/>
    <mergeCell ref="A17:A26"/>
    <mergeCell ref="B17:AH17"/>
    <mergeCell ref="D21:E21"/>
    <mergeCell ref="H21:I21"/>
    <mergeCell ref="L21:M21"/>
    <mergeCell ref="P21:Q21"/>
    <mergeCell ref="T21:U21"/>
    <mergeCell ref="X21:Y21"/>
    <mergeCell ref="R18:R19"/>
    <mergeCell ref="S18:S19"/>
    <mergeCell ref="T18:AG18"/>
    <mergeCell ref="T19:AG19"/>
    <mergeCell ref="AH18:AH19"/>
    <mergeCell ref="D20:I20"/>
    <mergeCell ref="L20:Q20"/>
    <mergeCell ref="T20:Y20"/>
    <mergeCell ref="AB20:AG20"/>
    <mergeCell ref="D8:E8"/>
    <mergeCell ref="H8:I8"/>
    <mergeCell ref="L8:M8"/>
    <mergeCell ref="P8:Q8"/>
    <mergeCell ref="B18:B19"/>
    <mergeCell ref="C18:C19"/>
    <mergeCell ref="D18:Q18"/>
    <mergeCell ref="D19:Q19"/>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4" max="4" width="5.140625" customWidth="1"/>
    <col min="5" max="5" width="16.5703125" customWidth="1"/>
    <col min="6" max="6" width="1.5703125" bestFit="1" customWidth="1"/>
    <col min="7" max="7" width="2.42578125" bestFit="1" customWidth="1"/>
    <col min="8" max="8" width="1.85546875" bestFit="1" customWidth="1"/>
    <col min="9" max="9" width="28.42578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10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2</v>
      </c>
      <c r="B3" s="11" t="s">
        <v>5</v>
      </c>
      <c r="C3" s="11"/>
      <c r="D3" s="11"/>
      <c r="E3" s="11"/>
      <c r="F3" s="11"/>
      <c r="G3" s="11"/>
      <c r="H3" s="11"/>
      <c r="I3" s="11"/>
      <c r="J3" s="11"/>
      <c r="K3" s="11"/>
      <c r="L3" s="11"/>
      <c r="M3" s="11"/>
      <c r="N3" s="11"/>
    </row>
    <row r="4" spans="1:14" ht="15" customHeight="1" x14ac:dyDescent="0.25">
      <c r="A4" s="12" t="s">
        <v>1059</v>
      </c>
      <c r="B4" s="11" t="s">
        <v>5</v>
      </c>
      <c r="C4" s="11"/>
      <c r="D4" s="11"/>
      <c r="E4" s="11"/>
      <c r="F4" s="11"/>
      <c r="G4" s="11"/>
      <c r="H4" s="11"/>
      <c r="I4" s="11"/>
      <c r="J4" s="11"/>
      <c r="K4" s="11"/>
      <c r="L4" s="11"/>
      <c r="M4" s="11"/>
      <c r="N4" s="11"/>
    </row>
    <row r="5" spans="1:14" x14ac:dyDescent="0.25">
      <c r="A5" s="12"/>
      <c r="B5" s="15"/>
      <c r="C5" s="15"/>
      <c r="D5" s="38" t="s">
        <v>930</v>
      </c>
      <c r="E5" s="38"/>
      <c r="F5" s="40"/>
      <c r="G5" s="15"/>
      <c r="H5" s="38" t="s">
        <v>934</v>
      </c>
      <c r="I5" s="38"/>
      <c r="J5" s="40"/>
      <c r="K5" s="15"/>
      <c r="L5" s="38" t="s">
        <v>210</v>
      </c>
      <c r="M5" s="38"/>
      <c r="N5" s="40"/>
    </row>
    <row r="6" spans="1:14" x14ac:dyDescent="0.25">
      <c r="A6" s="12"/>
      <c r="B6" s="15"/>
      <c r="C6" s="15"/>
      <c r="D6" s="38" t="s">
        <v>931</v>
      </c>
      <c r="E6" s="38"/>
      <c r="F6" s="40"/>
      <c r="G6" s="15"/>
      <c r="H6" s="38" t="s">
        <v>935</v>
      </c>
      <c r="I6" s="38"/>
      <c r="J6" s="40"/>
      <c r="K6" s="15"/>
      <c r="L6" s="38"/>
      <c r="M6" s="38"/>
      <c r="N6" s="40"/>
    </row>
    <row r="7" spans="1:14" x14ac:dyDescent="0.25">
      <c r="A7" s="12"/>
      <c r="B7" s="15"/>
      <c r="C7" s="15"/>
      <c r="D7" s="38" t="s">
        <v>932</v>
      </c>
      <c r="E7" s="38"/>
      <c r="F7" s="40"/>
      <c r="G7" s="15"/>
      <c r="H7" s="72"/>
      <c r="I7" s="72"/>
      <c r="J7" s="40"/>
      <c r="K7" s="15"/>
      <c r="L7" s="38"/>
      <c r="M7" s="38"/>
      <c r="N7" s="40"/>
    </row>
    <row r="8" spans="1:14" ht="15.75" thickBot="1" x14ac:dyDescent="0.3">
      <c r="A8" s="12"/>
      <c r="B8" s="15"/>
      <c r="C8" s="15"/>
      <c r="D8" s="39" t="s">
        <v>933</v>
      </c>
      <c r="E8" s="39"/>
      <c r="F8" s="41"/>
      <c r="G8" s="15"/>
      <c r="H8" s="50"/>
      <c r="I8" s="50"/>
      <c r="J8" s="41"/>
      <c r="K8" s="15"/>
      <c r="L8" s="39"/>
      <c r="M8" s="39"/>
      <c r="N8" s="41"/>
    </row>
    <row r="9" spans="1:14" x14ac:dyDescent="0.25">
      <c r="A9" s="12"/>
      <c r="B9" s="14"/>
      <c r="C9" s="14"/>
      <c r="D9" s="43" t="s">
        <v>289</v>
      </c>
      <c r="E9" s="43"/>
      <c r="F9" s="43"/>
      <c r="G9" s="43"/>
      <c r="H9" s="43"/>
      <c r="I9" s="43"/>
      <c r="J9" s="43"/>
      <c r="K9" s="43"/>
      <c r="L9" s="43"/>
      <c r="M9" s="43"/>
      <c r="N9" s="21"/>
    </row>
    <row r="10" spans="1:14" ht="15.75" thickBot="1" x14ac:dyDescent="0.3">
      <c r="A10" s="12"/>
      <c r="B10" s="23" t="s">
        <v>936</v>
      </c>
      <c r="C10" s="24"/>
      <c r="D10" s="25" t="s">
        <v>266</v>
      </c>
      <c r="E10" s="49" t="s">
        <v>937</v>
      </c>
      <c r="F10" s="27" t="s">
        <v>387</v>
      </c>
      <c r="G10" s="24"/>
      <c r="H10" s="25" t="s">
        <v>266</v>
      </c>
      <c r="I10" s="49" t="s">
        <v>938</v>
      </c>
      <c r="J10" s="27" t="s">
        <v>387</v>
      </c>
      <c r="K10" s="24"/>
      <c r="L10" s="25" t="s">
        <v>266</v>
      </c>
      <c r="M10" s="49" t="s">
        <v>939</v>
      </c>
      <c r="N10" s="27" t="s">
        <v>387</v>
      </c>
    </row>
    <row r="11" spans="1:14" ht="26.25" x14ac:dyDescent="0.25">
      <c r="A11" s="12"/>
      <c r="B11" s="28" t="s">
        <v>940</v>
      </c>
      <c r="C11" s="29"/>
      <c r="D11" s="28"/>
      <c r="E11" s="46">
        <v>11873</v>
      </c>
      <c r="F11" s="21"/>
      <c r="G11" s="29"/>
      <c r="H11" s="28"/>
      <c r="I11" s="29" t="s">
        <v>293</v>
      </c>
      <c r="J11" s="21"/>
      <c r="K11" s="29"/>
      <c r="L11" s="28" t="s">
        <v>266</v>
      </c>
      <c r="M11" s="46">
        <v>11873</v>
      </c>
      <c r="N11" s="21"/>
    </row>
    <row r="12" spans="1:14" ht="27" thickBot="1" x14ac:dyDescent="0.3">
      <c r="A12" s="12"/>
      <c r="B12" s="23" t="s">
        <v>941</v>
      </c>
      <c r="C12" s="24"/>
      <c r="D12" s="25"/>
      <c r="E12" s="49" t="s">
        <v>293</v>
      </c>
      <c r="F12" s="27"/>
      <c r="G12" s="24"/>
      <c r="H12" s="25"/>
      <c r="I12" s="49">
        <v>151</v>
      </c>
      <c r="J12" s="27"/>
      <c r="K12" s="24"/>
      <c r="L12" s="25"/>
      <c r="M12" s="49">
        <v>151</v>
      </c>
      <c r="N12" s="27"/>
    </row>
    <row r="13" spans="1:14" ht="27" thickBot="1" x14ac:dyDescent="0.3">
      <c r="A13" s="12"/>
      <c r="B13" s="28" t="s">
        <v>942</v>
      </c>
      <c r="C13" s="29"/>
      <c r="D13" s="33"/>
      <c r="E13" s="47">
        <v>11873</v>
      </c>
      <c r="F13" s="22"/>
      <c r="G13" s="29"/>
      <c r="H13" s="33"/>
      <c r="I13" s="34">
        <v>151</v>
      </c>
      <c r="J13" s="22"/>
      <c r="K13" s="29"/>
      <c r="L13" s="33"/>
      <c r="M13" s="47">
        <v>12024</v>
      </c>
      <c r="N13" s="22"/>
    </row>
    <row r="14" spans="1:14" ht="15.75" thickBot="1" x14ac:dyDescent="0.3">
      <c r="A14" s="12"/>
      <c r="B14" s="23" t="s">
        <v>943</v>
      </c>
      <c r="C14" s="24"/>
      <c r="D14" s="35" t="s">
        <v>266</v>
      </c>
      <c r="E14" s="36">
        <v>3351</v>
      </c>
      <c r="F14" s="37"/>
      <c r="G14" s="24"/>
      <c r="H14" s="35" t="s">
        <v>266</v>
      </c>
      <c r="I14" s="80" t="s">
        <v>944</v>
      </c>
      <c r="J14" s="37" t="s">
        <v>387</v>
      </c>
      <c r="K14" s="24"/>
      <c r="L14" s="35" t="s">
        <v>266</v>
      </c>
      <c r="M14" s="80">
        <v>649</v>
      </c>
      <c r="N14" s="37"/>
    </row>
    <row r="15" spans="1:14" ht="15.75" thickTop="1" x14ac:dyDescent="0.25">
      <c r="A15" s="12" t="s">
        <v>1060</v>
      </c>
      <c r="B15" s="11" t="s">
        <v>5</v>
      </c>
      <c r="C15" s="11"/>
      <c r="D15" s="11"/>
      <c r="E15" s="11"/>
      <c r="F15" s="11"/>
      <c r="G15" s="11"/>
      <c r="H15" s="11"/>
      <c r="I15" s="11"/>
      <c r="J15" s="11"/>
      <c r="K15" s="11"/>
      <c r="L15" s="11"/>
      <c r="M15" s="11"/>
      <c r="N15" s="11"/>
    </row>
    <row r="16" spans="1:14" x14ac:dyDescent="0.25">
      <c r="A16" s="12"/>
      <c r="B16" s="64" t="s">
        <v>946</v>
      </c>
      <c r="C16" s="15"/>
      <c r="D16" s="38" t="s">
        <v>948</v>
      </c>
      <c r="E16" s="38"/>
      <c r="F16" s="40"/>
      <c r="G16" s="68"/>
      <c r="H16" s="40"/>
      <c r="I16" s="64" t="s">
        <v>950</v>
      </c>
    </row>
    <row r="17" spans="1:9" x14ac:dyDescent="0.25">
      <c r="A17" s="12"/>
      <c r="B17" s="64" t="s">
        <v>947</v>
      </c>
      <c r="C17" s="15"/>
      <c r="D17" s="38" t="s">
        <v>949</v>
      </c>
      <c r="E17" s="38"/>
      <c r="F17" s="40"/>
      <c r="G17" s="68"/>
      <c r="H17" s="40"/>
      <c r="I17" s="64" t="s">
        <v>951</v>
      </c>
    </row>
    <row r="18" spans="1:9" ht="15.75" thickBot="1" x14ac:dyDescent="0.3">
      <c r="A18" s="12"/>
      <c r="B18" s="60"/>
      <c r="C18" s="15"/>
      <c r="D18" s="39" t="s">
        <v>145</v>
      </c>
      <c r="E18" s="39"/>
      <c r="F18" s="41"/>
      <c r="G18" s="68"/>
      <c r="H18" s="40"/>
      <c r="I18" s="60"/>
    </row>
    <row r="19" spans="1:9" x14ac:dyDescent="0.25">
      <c r="A19" s="12"/>
      <c r="B19" s="119" t="s">
        <v>355</v>
      </c>
      <c r="C19" s="119"/>
      <c r="D19" s="119"/>
      <c r="E19" s="119"/>
      <c r="F19" s="119"/>
      <c r="G19" s="119"/>
      <c r="H19" s="119"/>
      <c r="I19" s="119"/>
    </row>
    <row r="20" spans="1:9" x14ac:dyDescent="0.25">
      <c r="A20" s="12"/>
      <c r="B20" s="14"/>
      <c r="C20" s="14"/>
      <c r="D20" s="68"/>
      <c r="E20" s="68"/>
      <c r="F20" s="21"/>
      <c r="G20" s="17"/>
      <c r="H20" s="21"/>
      <c r="I20" s="14"/>
    </row>
    <row r="21" spans="1:9" ht="26.25" x14ac:dyDescent="0.25">
      <c r="A21" s="12"/>
      <c r="B21" s="23" t="s">
        <v>952</v>
      </c>
      <c r="C21" s="62"/>
      <c r="D21" s="98"/>
      <c r="E21" s="98"/>
      <c r="F21" s="32"/>
      <c r="G21" s="95"/>
      <c r="H21" s="32"/>
      <c r="I21" s="62"/>
    </row>
    <row r="22" spans="1:9" x14ac:dyDescent="0.25">
      <c r="A22" s="12"/>
      <c r="B22" s="28" t="s">
        <v>953</v>
      </c>
      <c r="C22" s="29"/>
      <c r="D22" s="28" t="s">
        <v>266</v>
      </c>
      <c r="E22" s="29" t="s">
        <v>498</v>
      </c>
      <c r="F22" s="21" t="s">
        <v>387</v>
      </c>
      <c r="G22" s="28">
        <v>-1</v>
      </c>
      <c r="H22" s="21"/>
      <c r="I22" s="28" t="s">
        <v>954</v>
      </c>
    </row>
    <row r="23" spans="1:9" ht="15.75" thickBot="1" x14ac:dyDescent="0.3">
      <c r="A23" s="12"/>
      <c r="B23" s="23" t="s">
        <v>955</v>
      </c>
      <c r="C23" s="24"/>
      <c r="D23" s="25"/>
      <c r="E23" s="49">
        <v>12</v>
      </c>
      <c r="F23" s="27"/>
      <c r="G23" s="23">
        <v>-1</v>
      </c>
      <c r="H23" s="32"/>
      <c r="I23" s="23" t="s">
        <v>954</v>
      </c>
    </row>
    <row r="24" spans="1:9" x14ac:dyDescent="0.25">
      <c r="A24" s="12"/>
      <c r="B24" s="14"/>
      <c r="C24" s="29"/>
      <c r="D24" s="28"/>
      <c r="E24" s="29" t="s">
        <v>956</v>
      </c>
      <c r="F24" s="21" t="s">
        <v>387</v>
      </c>
      <c r="G24" s="29"/>
      <c r="H24" s="21"/>
      <c r="I24" s="28" t="s">
        <v>957</v>
      </c>
    </row>
    <row r="25" spans="1:9" ht="15.75" thickBot="1" x14ac:dyDescent="0.3">
      <c r="A25" s="12"/>
      <c r="B25" s="62"/>
      <c r="C25" s="24"/>
      <c r="D25" s="25"/>
      <c r="E25" s="49">
        <v>72</v>
      </c>
      <c r="F25" s="27"/>
      <c r="G25" s="24"/>
      <c r="H25" s="32"/>
      <c r="I25" s="23" t="s">
        <v>958</v>
      </c>
    </row>
    <row r="26" spans="1:9" ht="15.75" thickBot="1" x14ac:dyDescent="0.3">
      <c r="A26" s="12"/>
      <c r="B26" s="14"/>
      <c r="C26" s="29"/>
      <c r="D26" s="51" t="s">
        <v>266</v>
      </c>
      <c r="E26" s="67" t="s">
        <v>959</v>
      </c>
      <c r="F26" s="53" t="s">
        <v>387</v>
      </c>
      <c r="G26" s="29"/>
      <c r="H26" s="21"/>
      <c r="I26" s="28" t="s">
        <v>960</v>
      </c>
    </row>
    <row r="27" spans="1:9" ht="15.75" thickTop="1" x14ac:dyDescent="0.25">
      <c r="A27" s="12"/>
      <c r="B27" s="64" t="s">
        <v>946</v>
      </c>
      <c r="C27" s="15"/>
      <c r="D27" s="121" t="s">
        <v>948</v>
      </c>
      <c r="E27" s="121"/>
      <c r="F27" s="122"/>
      <c r="G27" s="15"/>
      <c r="H27" s="40"/>
      <c r="I27" s="64" t="s">
        <v>950</v>
      </c>
    </row>
    <row r="28" spans="1:9" x14ac:dyDescent="0.25">
      <c r="A28" s="12"/>
      <c r="B28" s="64" t="s">
        <v>947</v>
      </c>
      <c r="C28" s="15"/>
      <c r="D28" s="38" t="s">
        <v>949</v>
      </c>
      <c r="E28" s="38"/>
      <c r="F28" s="40"/>
      <c r="G28" s="15"/>
      <c r="H28" s="40"/>
      <c r="I28" s="64" t="s">
        <v>951</v>
      </c>
    </row>
    <row r="29" spans="1:9" ht="15.75" thickBot="1" x14ac:dyDescent="0.3">
      <c r="A29" s="12"/>
      <c r="B29" s="60"/>
      <c r="C29" s="15"/>
      <c r="D29" s="39" t="s">
        <v>145</v>
      </c>
      <c r="E29" s="39"/>
      <c r="F29" s="41"/>
      <c r="G29" s="15"/>
      <c r="H29" s="40"/>
      <c r="I29" s="60"/>
    </row>
    <row r="30" spans="1:9" x14ac:dyDescent="0.25">
      <c r="A30" s="12"/>
      <c r="B30" s="119" t="s">
        <v>355</v>
      </c>
      <c r="C30" s="119"/>
      <c r="D30" s="119"/>
      <c r="E30" s="119"/>
      <c r="F30" s="119"/>
      <c r="G30" s="119"/>
      <c r="H30" s="119"/>
      <c r="I30" s="119"/>
    </row>
    <row r="31" spans="1:9" ht="26.25" x14ac:dyDescent="0.25">
      <c r="A31" s="12"/>
      <c r="B31" s="23" t="s">
        <v>963</v>
      </c>
      <c r="C31" s="24"/>
      <c r="D31" s="23" t="s">
        <v>266</v>
      </c>
      <c r="E31" s="24">
        <v>18</v>
      </c>
      <c r="F31" s="32"/>
      <c r="G31" s="62"/>
      <c r="H31" s="32"/>
      <c r="I31" s="23" t="s">
        <v>154</v>
      </c>
    </row>
    <row r="32" spans="1:9" ht="15.75" thickBot="1" x14ac:dyDescent="0.3">
      <c r="A32" s="12"/>
      <c r="B32" s="14"/>
      <c r="C32" s="29"/>
      <c r="D32" s="33"/>
      <c r="E32" s="34" t="s">
        <v>887</v>
      </c>
      <c r="F32" s="22" t="s">
        <v>387</v>
      </c>
      <c r="G32" s="14"/>
      <c r="H32" s="21"/>
      <c r="I32" s="28" t="s">
        <v>964</v>
      </c>
    </row>
    <row r="33" spans="1:9" ht="15.75" thickBot="1" x14ac:dyDescent="0.3">
      <c r="A33" s="12"/>
      <c r="B33" s="62"/>
      <c r="C33" s="24"/>
      <c r="D33" s="35" t="s">
        <v>266</v>
      </c>
      <c r="E33" s="80">
        <v>10</v>
      </c>
      <c r="F33" s="37"/>
      <c r="G33" s="62"/>
      <c r="H33" s="32"/>
      <c r="I33" s="23" t="s">
        <v>960</v>
      </c>
    </row>
    <row r="34" spans="1:9" ht="15.75" thickTop="1" x14ac:dyDescent="0.25">
      <c r="A34" s="12"/>
      <c r="B34" s="14"/>
      <c r="C34" s="14"/>
      <c r="D34" s="28"/>
      <c r="E34" s="29"/>
      <c r="F34" s="21"/>
      <c r="G34" s="14"/>
      <c r="H34" s="21"/>
      <c r="I34" s="14"/>
    </row>
    <row r="35" spans="1:9" x14ac:dyDescent="0.25">
      <c r="A35" s="12"/>
      <c r="B35" s="62"/>
      <c r="C35" s="62"/>
      <c r="D35" s="23"/>
      <c r="E35" s="24"/>
      <c r="F35" s="32"/>
      <c r="G35" s="62"/>
      <c r="H35" s="32"/>
      <c r="I35" s="62"/>
    </row>
    <row r="36" spans="1:9" x14ac:dyDescent="0.25">
      <c r="A36" s="12"/>
      <c r="B36" s="28" t="s">
        <v>965</v>
      </c>
      <c r="C36" s="29"/>
      <c r="D36" s="28" t="s">
        <v>266</v>
      </c>
      <c r="E36" s="29" t="s">
        <v>798</v>
      </c>
      <c r="F36" s="21" t="s">
        <v>387</v>
      </c>
      <c r="G36" s="14"/>
      <c r="H36" s="21"/>
      <c r="I36" s="28" t="s">
        <v>966</v>
      </c>
    </row>
    <row r="37" spans="1:9" ht="15.75" thickBot="1" x14ac:dyDescent="0.3">
      <c r="A37" s="12"/>
      <c r="B37" s="62"/>
      <c r="C37" s="24"/>
      <c r="D37" s="25"/>
      <c r="E37" s="49">
        <v>220</v>
      </c>
      <c r="F37" s="27"/>
      <c r="G37" s="62"/>
      <c r="H37" s="32"/>
      <c r="I37" s="23" t="s">
        <v>958</v>
      </c>
    </row>
    <row r="38" spans="1:9" ht="15.75" thickBot="1" x14ac:dyDescent="0.3">
      <c r="A38" s="12"/>
      <c r="B38" s="14"/>
      <c r="C38" s="29"/>
      <c r="D38" s="51" t="s">
        <v>266</v>
      </c>
      <c r="E38" s="67" t="s">
        <v>967</v>
      </c>
      <c r="F38" s="53" t="s">
        <v>387</v>
      </c>
      <c r="G38" s="14"/>
      <c r="H38" s="21"/>
      <c r="I38" s="28" t="s">
        <v>960</v>
      </c>
    </row>
    <row r="39" spans="1:9" ht="15.75" thickTop="1" x14ac:dyDescent="0.25">
      <c r="A39" s="12"/>
      <c r="B39" s="62"/>
      <c r="C39" s="62"/>
      <c r="D39" s="23"/>
      <c r="E39" s="24"/>
      <c r="F39" s="32"/>
      <c r="G39" s="62"/>
      <c r="H39" s="32"/>
      <c r="I39" s="62"/>
    </row>
    <row r="40" spans="1:9" x14ac:dyDescent="0.25">
      <c r="A40" s="12"/>
      <c r="B40" s="14"/>
      <c r="C40" s="14"/>
      <c r="D40" s="28"/>
      <c r="E40" s="29"/>
      <c r="F40" s="21"/>
      <c r="G40" s="14"/>
      <c r="H40" s="21"/>
      <c r="I40" s="14"/>
    </row>
    <row r="41" spans="1:9" ht="26.25" x14ac:dyDescent="0.25">
      <c r="A41" s="12"/>
      <c r="B41" s="23" t="s">
        <v>952</v>
      </c>
      <c r="C41" s="62"/>
      <c r="D41" s="23"/>
      <c r="E41" s="24"/>
      <c r="F41" s="32"/>
      <c r="G41" s="62"/>
      <c r="H41" s="32"/>
      <c r="I41" s="62"/>
    </row>
    <row r="42" spans="1:9" x14ac:dyDescent="0.25">
      <c r="A42" s="12"/>
      <c r="B42" s="28" t="s">
        <v>953</v>
      </c>
      <c r="C42" s="29"/>
      <c r="D42" s="28" t="s">
        <v>266</v>
      </c>
      <c r="E42" s="29" t="s">
        <v>968</v>
      </c>
      <c r="F42" s="21" t="s">
        <v>387</v>
      </c>
      <c r="G42" s="28">
        <v>-1</v>
      </c>
      <c r="H42" s="21"/>
      <c r="I42" s="28" t="s">
        <v>954</v>
      </c>
    </row>
    <row r="43" spans="1:9" ht="15.75" thickBot="1" x14ac:dyDescent="0.3">
      <c r="A43" s="12"/>
      <c r="B43" s="23" t="s">
        <v>955</v>
      </c>
      <c r="C43" s="24"/>
      <c r="D43" s="25"/>
      <c r="E43" s="49">
        <v>11</v>
      </c>
      <c r="F43" s="27"/>
      <c r="G43" s="23">
        <v>-1</v>
      </c>
      <c r="H43" s="32"/>
      <c r="I43" s="23" t="s">
        <v>954</v>
      </c>
    </row>
    <row r="44" spans="1:9" x14ac:dyDescent="0.25">
      <c r="A44" s="12"/>
      <c r="B44" s="14"/>
      <c r="C44" s="29"/>
      <c r="D44" s="28"/>
      <c r="E44" s="29" t="s">
        <v>969</v>
      </c>
      <c r="F44" s="21" t="s">
        <v>387</v>
      </c>
      <c r="G44" s="14"/>
      <c r="H44" s="21"/>
      <c r="I44" s="28" t="s">
        <v>957</v>
      </c>
    </row>
    <row r="45" spans="1:9" ht="15.75" thickBot="1" x14ac:dyDescent="0.3">
      <c r="A45" s="12"/>
      <c r="B45" s="62"/>
      <c r="C45" s="24"/>
      <c r="D45" s="25"/>
      <c r="E45" s="49">
        <v>130</v>
      </c>
      <c r="F45" s="27"/>
      <c r="G45" s="62"/>
      <c r="H45" s="32"/>
      <c r="I45" s="23" t="s">
        <v>958</v>
      </c>
    </row>
    <row r="46" spans="1:9" ht="15.75" thickBot="1" x14ac:dyDescent="0.3">
      <c r="A46" s="12"/>
      <c r="B46" s="14"/>
      <c r="C46" s="29"/>
      <c r="D46" s="51" t="s">
        <v>266</v>
      </c>
      <c r="E46" s="67" t="s">
        <v>970</v>
      </c>
      <c r="F46" s="53" t="s">
        <v>387</v>
      </c>
      <c r="G46" s="14"/>
      <c r="H46" s="21"/>
      <c r="I46" s="28" t="s">
        <v>960</v>
      </c>
    </row>
    <row r="47" spans="1:9" ht="15.75" thickTop="1" x14ac:dyDescent="0.25">
      <c r="A47" s="12"/>
      <c r="B47" s="64" t="s">
        <v>946</v>
      </c>
      <c r="C47" s="15"/>
      <c r="D47" s="121" t="s">
        <v>948</v>
      </c>
      <c r="E47" s="121"/>
      <c r="F47" s="122"/>
      <c r="G47" s="15"/>
      <c r="H47" s="40"/>
      <c r="I47" s="64" t="s">
        <v>950</v>
      </c>
    </row>
    <row r="48" spans="1:9" x14ac:dyDescent="0.25">
      <c r="A48" s="12"/>
      <c r="B48" s="64" t="s">
        <v>947</v>
      </c>
      <c r="C48" s="15"/>
      <c r="D48" s="38" t="s">
        <v>949</v>
      </c>
      <c r="E48" s="38"/>
      <c r="F48" s="40"/>
      <c r="G48" s="15"/>
      <c r="H48" s="40"/>
      <c r="I48" s="64" t="s">
        <v>951</v>
      </c>
    </row>
    <row r="49" spans="1:9" ht="15.75" thickBot="1" x14ac:dyDescent="0.3">
      <c r="A49" s="12"/>
      <c r="B49" s="60"/>
      <c r="C49" s="15"/>
      <c r="D49" s="39" t="s">
        <v>145</v>
      </c>
      <c r="E49" s="39"/>
      <c r="F49" s="41"/>
      <c r="G49" s="15"/>
      <c r="H49" s="40"/>
      <c r="I49" s="60"/>
    </row>
    <row r="50" spans="1:9" x14ac:dyDescent="0.25">
      <c r="A50" s="12"/>
      <c r="B50" s="119" t="s">
        <v>355</v>
      </c>
      <c r="C50" s="119"/>
      <c r="D50" s="119"/>
      <c r="E50" s="119"/>
      <c r="F50" s="119"/>
      <c r="G50" s="119"/>
      <c r="H50" s="119"/>
      <c r="I50" s="119"/>
    </row>
    <row r="51" spans="1:9" x14ac:dyDescent="0.25">
      <c r="A51" s="12"/>
      <c r="B51" s="14"/>
      <c r="C51" s="14"/>
      <c r="D51" s="68"/>
      <c r="E51" s="68"/>
      <c r="F51" s="21"/>
      <c r="G51" s="14"/>
      <c r="H51" s="21"/>
      <c r="I51" s="14"/>
    </row>
    <row r="52" spans="1:9" ht="26.25" x14ac:dyDescent="0.25">
      <c r="A52" s="12"/>
      <c r="B52" s="23" t="s">
        <v>952</v>
      </c>
      <c r="C52" s="62"/>
      <c r="D52" s="98"/>
      <c r="E52" s="98"/>
      <c r="F52" s="32"/>
      <c r="G52" s="62"/>
      <c r="H52" s="32"/>
      <c r="I52" s="62"/>
    </row>
    <row r="53" spans="1:9" x14ac:dyDescent="0.25">
      <c r="A53" s="12"/>
      <c r="B53" s="28" t="s">
        <v>953</v>
      </c>
      <c r="C53" s="29"/>
      <c r="D53" s="28" t="s">
        <v>266</v>
      </c>
      <c r="E53" s="29" t="s">
        <v>972</v>
      </c>
      <c r="F53" s="21" t="s">
        <v>387</v>
      </c>
      <c r="G53" s="28">
        <v>-1</v>
      </c>
      <c r="H53" s="21"/>
      <c r="I53" s="28" t="s">
        <v>954</v>
      </c>
    </row>
    <row r="54" spans="1:9" ht="15.75" thickBot="1" x14ac:dyDescent="0.3">
      <c r="A54" s="12"/>
      <c r="B54" s="23" t="s">
        <v>955</v>
      </c>
      <c r="C54" s="24"/>
      <c r="D54" s="25"/>
      <c r="E54" s="49">
        <v>23</v>
      </c>
      <c r="F54" s="27"/>
      <c r="G54" s="23">
        <v>-1</v>
      </c>
      <c r="H54" s="32"/>
      <c r="I54" s="23" t="s">
        <v>954</v>
      </c>
    </row>
    <row r="55" spans="1:9" x14ac:dyDescent="0.25">
      <c r="A55" s="12"/>
      <c r="B55" s="14"/>
      <c r="C55" s="29"/>
      <c r="D55" s="28"/>
      <c r="E55" s="29" t="s">
        <v>973</v>
      </c>
      <c r="F55" s="21" t="s">
        <v>387</v>
      </c>
      <c r="G55" s="14"/>
      <c r="H55" s="21"/>
      <c r="I55" s="28" t="s">
        <v>957</v>
      </c>
    </row>
    <row r="56" spans="1:9" ht="15.75" thickBot="1" x14ac:dyDescent="0.3">
      <c r="A56" s="12"/>
      <c r="B56" s="62"/>
      <c r="C56" s="24"/>
      <c r="D56" s="25"/>
      <c r="E56" s="49">
        <v>176</v>
      </c>
      <c r="F56" s="27"/>
      <c r="G56" s="62"/>
      <c r="H56" s="32"/>
      <c r="I56" s="23" t="s">
        <v>958</v>
      </c>
    </row>
    <row r="57" spans="1:9" ht="15.75" thickBot="1" x14ac:dyDescent="0.3">
      <c r="A57" s="12"/>
      <c r="B57" s="14"/>
      <c r="C57" s="29"/>
      <c r="D57" s="51" t="s">
        <v>266</v>
      </c>
      <c r="E57" s="67" t="s">
        <v>974</v>
      </c>
      <c r="F57" s="53" t="s">
        <v>387</v>
      </c>
      <c r="G57" s="14"/>
      <c r="H57" s="21"/>
      <c r="I57" s="28" t="s">
        <v>960</v>
      </c>
    </row>
    <row r="58" spans="1:9" ht="15.75" thickTop="1" x14ac:dyDescent="0.25">
      <c r="A58" s="12"/>
      <c r="B58" s="64" t="s">
        <v>946</v>
      </c>
      <c r="C58" s="15"/>
      <c r="D58" s="121" t="s">
        <v>948</v>
      </c>
      <c r="E58" s="121"/>
      <c r="F58" s="122"/>
      <c r="G58" s="15"/>
      <c r="H58" s="40"/>
      <c r="I58" s="64" t="s">
        <v>950</v>
      </c>
    </row>
    <row r="59" spans="1:9" x14ac:dyDescent="0.25">
      <c r="A59" s="12"/>
      <c r="B59" s="64" t="s">
        <v>947</v>
      </c>
      <c r="C59" s="15"/>
      <c r="D59" s="38" t="s">
        <v>949</v>
      </c>
      <c r="E59" s="38"/>
      <c r="F59" s="40"/>
      <c r="G59" s="15"/>
      <c r="H59" s="40"/>
      <c r="I59" s="64" t="s">
        <v>951</v>
      </c>
    </row>
    <row r="60" spans="1:9" ht="15.75" thickBot="1" x14ac:dyDescent="0.3">
      <c r="A60" s="12"/>
      <c r="B60" s="60"/>
      <c r="C60" s="15"/>
      <c r="D60" s="39" t="s">
        <v>145</v>
      </c>
      <c r="E60" s="39"/>
      <c r="F60" s="41"/>
      <c r="G60" s="15"/>
      <c r="H60" s="40"/>
      <c r="I60" s="60"/>
    </row>
    <row r="61" spans="1:9" x14ac:dyDescent="0.25">
      <c r="A61" s="12"/>
      <c r="B61" s="119" t="s">
        <v>355</v>
      </c>
      <c r="C61" s="119"/>
      <c r="D61" s="119"/>
      <c r="E61" s="119"/>
      <c r="F61" s="119"/>
      <c r="G61" s="119"/>
      <c r="H61" s="119"/>
      <c r="I61" s="119"/>
    </row>
    <row r="62" spans="1:9" ht="26.25" x14ac:dyDescent="0.25">
      <c r="A62" s="12"/>
      <c r="B62" s="23" t="s">
        <v>976</v>
      </c>
      <c r="C62" s="24"/>
      <c r="D62" s="23" t="s">
        <v>266</v>
      </c>
      <c r="E62" s="31">
        <v>2876</v>
      </c>
      <c r="F62" s="32"/>
      <c r="G62" s="62"/>
      <c r="H62" s="32"/>
      <c r="I62" s="23" t="s">
        <v>154</v>
      </c>
    </row>
    <row r="63" spans="1:9" ht="15.75" thickBot="1" x14ac:dyDescent="0.3">
      <c r="A63" s="12"/>
      <c r="B63" s="14"/>
      <c r="C63" s="29"/>
      <c r="D63" s="33"/>
      <c r="E63" s="34" t="s">
        <v>977</v>
      </c>
      <c r="F63" s="22" t="s">
        <v>387</v>
      </c>
      <c r="G63" s="14"/>
      <c r="H63" s="21"/>
      <c r="I63" s="28" t="s">
        <v>964</v>
      </c>
    </row>
    <row r="64" spans="1:9" ht="15.75" thickBot="1" x14ac:dyDescent="0.3">
      <c r="A64" s="12"/>
      <c r="B64" s="62"/>
      <c r="C64" s="24"/>
      <c r="D64" s="35" t="s">
        <v>266</v>
      </c>
      <c r="E64" s="36">
        <v>1619</v>
      </c>
      <c r="F64" s="37"/>
      <c r="G64" s="62"/>
      <c r="H64" s="32"/>
      <c r="I64" s="23" t="s">
        <v>960</v>
      </c>
    </row>
    <row r="65" spans="1:9" ht="15.75" thickTop="1" x14ac:dyDescent="0.25">
      <c r="A65" s="12"/>
      <c r="B65" s="14"/>
      <c r="C65" s="14"/>
      <c r="D65" s="28"/>
      <c r="E65" s="29"/>
      <c r="F65" s="21"/>
      <c r="G65" s="14"/>
      <c r="H65" s="21"/>
      <c r="I65" s="14"/>
    </row>
    <row r="66" spans="1:9" x14ac:dyDescent="0.25">
      <c r="A66" s="12"/>
      <c r="B66" s="62"/>
      <c r="C66" s="62"/>
      <c r="D66" s="23"/>
      <c r="E66" s="24"/>
      <c r="F66" s="32"/>
      <c r="G66" s="62"/>
      <c r="H66" s="32"/>
      <c r="I66" s="62"/>
    </row>
    <row r="67" spans="1:9" x14ac:dyDescent="0.25">
      <c r="A67" s="12"/>
      <c r="B67" s="28" t="s">
        <v>965</v>
      </c>
      <c r="C67" s="29"/>
      <c r="D67" s="28" t="s">
        <v>266</v>
      </c>
      <c r="E67" s="29" t="s">
        <v>798</v>
      </c>
      <c r="F67" s="21" t="s">
        <v>387</v>
      </c>
      <c r="G67" s="14"/>
      <c r="H67" s="21"/>
      <c r="I67" s="28" t="s">
        <v>966</v>
      </c>
    </row>
    <row r="68" spans="1:9" ht="15.75" thickBot="1" x14ac:dyDescent="0.3">
      <c r="A68" s="12"/>
      <c r="B68" s="62"/>
      <c r="C68" s="24"/>
      <c r="D68" s="25"/>
      <c r="E68" s="49">
        <v>220</v>
      </c>
      <c r="F68" s="27"/>
      <c r="G68" s="62"/>
      <c r="H68" s="32"/>
      <c r="I68" s="23" t="s">
        <v>958</v>
      </c>
    </row>
    <row r="69" spans="1:9" ht="15.75" thickBot="1" x14ac:dyDescent="0.3">
      <c r="A69" s="12"/>
      <c r="B69" s="14"/>
      <c r="C69" s="29"/>
      <c r="D69" s="51" t="s">
        <v>266</v>
      </c>
      <c r="E69" s="67" t="s">
        <v>967</v>
      </c>
      <c r="F69" s="53" t="s">
        <v>387</v>
      </c>
      <c r="G69" s="14"/>
      <c r="H69" s="21"/>
      <c r="I69" s="28" t="s">
        <v>960</v>
      </c>
    </row>
    <row r="70" spans="1:9" ht="15.75" thickTop="1" x14ac:dyDescent="0.25">
      <c r="A70" s="12"/>
      <c r="B70" s="62"/>
      <c r="C70" s="62"/>
      <c r="D70" s="23"/>
      <c r="E70" s="24"/>
      <c r="F70" s="32"/>
      <c r="G70" s="62"/>
      <c r="H70" s="32"/>
      <c r="I70" s="62"/>
    </row>
    <row r="71" spans="1:9" x14ac:dyDescent="0.25">
      <c r="A71" s="12"/>
      <c r="B71" s="14"/>
      <c r="C71" s="14"/>
      <c r="D71" s="28"/>
      <c r="E71" s="29"/>
      <c r="F71" s="21"/>
      <c r="G71" s="14"/>
      <c r="H71" s="21"/>
      <c r="I71" s="14"/>
    </row>
    <row r="72" spans="1:9" ht="26.25" x14ac:dyDescent="0.25">
      <c r="A72" s="12"/>
      <c r="B72" s="23" t="s">
        <v>952</v>
      </c>
      <c r="C72" s="62"/>
      <c r="D72" s="23"/>
      <c r="E72" s="24"/>
      <c r="F72" s="32"/>
      <c r="G72" s="62"/>
      <c r="H72" s="32"/>
      <c r="I72" s="62"/>
    </row>
    <row r="73" spans="1:9" x14ac:dyDescent="0.25">
      <c r="A73" s="12"/>
      <c r="B73" s="28" t="s">
        <v>953</v>
      </c>
      <c r="C73" s="29"/>
      <c r="D73" s="28" t="s">
        <v>266</v>
      </c>
      <c r="E73" s="29" t="s">
        <v>978</v>
      </c>
      <c r="F73" s="21" t="s">
        <v>387</v>
      </c>
      <c r="G73" s="28">
        <v>-1</v>
      </c>
      <c r="H73" s="21"/>
      <c r="I73" s="28" t="s">
        <v>954</v>
      </c>
    </row>
    <row r="74" spans="1:9" ht="15.75" thickBot="1" x14ac:dyDescent="0.3">
      <c r="A74" s="12"/>
      <c r="B74" s="23" t="s">
        <v>955</v>
      </c>
      <c r="C74" s="24"/>
      <c r="D74" s="25"/>
      <c r="E74" s="49">
        <v>22</v>
      </c>
      <c r="F74" s="27"/>
      <c r="G74" s="23">
        <v>-1</v>
      </c>
      <c r="H74" s="32"/>
      <c r="I74" s="23" t="s">
        <v>954</v>
      </c>
    </row>
    <row r="75" spans="1:9" x14ac:dyDescent="0.25">
      <c r="A75" s="12"/>
      <c r="B75" s="14"/>
      <c r="C75" s="29"/>
      <c r="D75" s="28"/>
      <c r="E75" s="29" t="s">
        <v>979</v>
      </c>
      <c r="F75" s="21" t="s">
        <v>387</v>
      </c>
      <c r="G75" s="14"/>
      <c r="H75" s="21"/>
      <c r="I75" s="28" t="s">
        <v>957</v>
      </c>
    </row>
    <row r="76" spans="1:9" ht="15.75" thickBot="1" x14ac:dyDescent="0.3">
      <c r="A76" s="12"/>
      <c r="B76" s="62"/>
      <c r="C76" s="24"/>
      <c r="D76" s="25"/>
      <c r="E76" s="49">
        <v>260</v>
      </c>
      <c r="F76" s="27"/>
      <c r="G76" s="62"/>
      <c r="H76" s="32"/>
      <c r="I76" s="23" t="s">
        <v>958</v>
      </c>
    </row>
    <row r="77" spans="1:9" ht="15.75" thickBot="1" x14ac:dyDescent="0.3">
      <c r="A77" s="12"/>
      <c r="B77" s="14"/>
      <c r="C77" s="29"/>
      <c r="D77" s="51" t="s">
        <v>266</v>
      </c>
      <c r="E77" s="67" t="s">
        <v>712</v>
      </c>
      <c r="F77" s="53" t="s">
        <v>387</v>
      </c>
      <c r="G77" s="14"/>
      <c r="H77" s="21"/>
      <c r="I77" s="28" t="s">
        <v>960</v>
      </c>
    </row>
  </sheetData>
  <mergeCells count="61">
    <mergeCell ref="B61:I61"/>
    <mergeCell ref="A1:A2"/>
    <mergeCell ref="B1:N1"/>
    <mergeCell ref="B2:N2"/>
    <mergeCell ref="B3:N3"/>
    <mergeCell ref="A4:A14"/>
    <mergeCell ref="B4:N4"/>
    <mergeCell ref="A15:A77"/>
    <mergeCell ref="B15:N15"/>
    <mergeCell ref="B50:I50"/>
    <mergeCell ref="D51:E51"/>
    <mergeCell ref="D52:E52"/>
    <mergeCell ref="C58:C60"/>
    <mergeCell ref="D58:E58"/>
    <mergeCell ref="D59:E59"/>
    <mergeCell ref="D60:E60"/>
    <mergeCell ref="F58:F60"/>
    <mergeCell ref="G58:G60"/>
    <mergeCell ref="H58:H60"/>
    <mergeCell ref="G27:G29"/>
    <mergeCell ref="H27:H29"/>
    <mergeCell ref="B30:I30"/>
    <mergeCell ref="C47:C49"/>
    <mergeCell ref="D47:E47"/>
    <mergeCell ref="D48:E48"/>
    <mergeCell ref="D49:E49"/>
    <mergeCell ref="F47:F49"/>
    <mergeCell ref="G47:G49"/>
    <mergeCell ref="H47:H49"/>
    <mergeCell ref="G16:G18"/>
    <mergeCell ref="H16:H18"/>
    <mergeCell ref="B19:I19"/>
    <mergeCell ref="D20:E20"/>
    <mergeCell ref="D21:E21"/>
    <mergeCell ref="C27:C29"/>
    <mergeCell ref="D27:E27"/>
    <mergeCell ref="D28:E28"/>
    <mergeCell ref="D29:E29"/>
    <mergeCell ref="F27:F29"/>
    <mergeCell ref="J5:J8"/>
    <mergeCell ref="K5:K8"/>
    <mergeCell ref="L5:M8"/>
    <mergeCell ref="N5:N8"/>
    <mergeCell ref="D9:M9"/>
    <mergeCell ref="C16:C18"/>
    <mergeCell ref="D16:E16"/>
    <mergeCell ref="D17:E17"/>
    <mergeCell ref="D18:E18"/>
    <mergeCell ref="F16:F1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6.5703125" bestFit="1" customWidth="1"/>
    <col min="9" max="9" width="5.28515625" customWidth="1"/>
    <col min="10" max="10" width="2.5703125" bestFit="1" customWidth="1"/>
  </cols>
  <sheetData>
    <row r="1" spans="1:10" ht="15" customHeight="1" x14ac:dyDescent="0.25">
      <c r="A1" s="7" t="s">
        <v>10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2</v>
      </c>
      <c r="B3" s="11" t="s">
        <v>5</v>
      </c>
      <c r="C3" s="11"/>
      <c r="D3" s="11"/>
      <c r="E3" s="11"/>
      <c r="F3" s="11"/>
      <c r="G3" s="11"/>
      <c r="H3" s="11"/>
      <c r="I3" s="11"/>
      <c r="J3" s="11"/>
    </row>
    <row r="4" spans="1:10" ht="15" customHeight="1" x14ac:dyDescent="0.25">
      <c r="A4" s="12" t="s">
        <v>1062</v>
      </c>
      <c r="B4" s="11" t="s">
        <v>5</v>
      </c>
      <c r="C4" s="11"/>
      <c r="D4" s="11"/>
      <c r="E4" s="11"/>
      <c r="F4" s="11"/>
      <c r="G4" s="11"/>
      <c r="H4" s="11"/>
      <c r="I4" s="11"/>
      <c r="J4" s="11"/>
    </row>
    <row r="5" spans="1:10" ht="15.75" thickBot="1" x14ac:dyDescent="0.3">
      <c r="A5" s="12"/>
      <c r="B5" s="83" t="s">
        <v>355</v>
      </c>
      <c r="C5" s="84"/>
      <c r="D5" s="39" t="s">
        <v>857</v>
      </c>
      <c r="E5" s="39"/>
      <c r="F5" s="22"/>
      <c r="G5" s="34"/>
      <c r="H5" s="39" t="s">
        <v>985</v>
      </c>
      <c r="I5" s="39"/>
      <c r="J5" s="22"/>
    </row>
    <row r="6" spans="1:10" x14ac:dyDescent="0.25">
      <c r="A6" s="12"/>
      <c r="B6" s="14"/>
      <c r="C6" s="14"/>
      <c r="D6" s="76"/>
      <c r="E6" s="76"/>
      <c r="F6" s="21"/>
      <c r="G6" s="14"/>
      <c r="H6" s="76"/>
      <c r="I6" s="76"/>
      <c r="J6" s="21"/>
    </row>
    <row r="7" spans="1:10" x14ac:dyDescent="0.25">
      <c r="A7" s="12"/>
      <c r="B7" s="94" t="s">
        <v>986</v>
      </c>
      <c r="C7" s="62"/>
      <c r="D7" s="98"/>
      <c r="E7" s="98"/>
      <c r="F7" s="32"/>
      <c r="G7" s="62"/>
      <c r="H7" s="98"/>
      <c r="I7" s="98"/>
      <c r="J7" s="32"/>
    </row>
    <row r="8" spans="1:10" x14ac:dyDescent="0.25">
      <c r="A8" s="12"/>
      <c r="B8" s="101" t="s">
        <v>987</v>
      </c>
      <c r="C8" s="29"/>
      <c r="D8" s="28" t="s">
        <v>266</v>
      </c>
      <c r="E8" s="46">
        <v>459988</v>
      </c>
      <c r="F8" s="21"/>
      <c r="G8" s="29"/>
      <c r="H8" s="28"/>
      <c r="I8" s="29">
        <v>9.5399999999999991</v>
      </c>
      <c r="J8" s="21" t="s">
        <v>274</v>
      </c>
    </row>
    <row r="9" spans="1:10" x14ac:dyDescent="0.25">
      <c r="A9" s="12"/>
      <c r="B9" s="23" t="s">
        <v>988</v>
      </c>
      <c r="C9" s="24"/>
      <c r="D9" s="23"/>
      <c r="E9" s="31">
        <v>240978</v>
      </c>
      <c r="F9" s="32"/>
      <c r="G9" s="24"/>
      <c r="H9" s="23"/>
      <c r="I9" s="24">
        <v>5</v>
      </c>
      <c r="J9" s="32"/>
    </row>
    <row r="10" spans="1:10" x14ac:dyDescent="0.25">
      <c r="A10" s="12"/>
      <c r="B10" s="28" t="s">
        <v>989</v>
      </c>
      <c r="C10" s="29"/>
      <c r="D10" s="28"/>
      <c r="E10" s="46">
        <v>219010</v>
      </c>
      <c r="F10" s="21"/>
      <c r="G10" s="29"/>
      <c r="H10" s="28"/>
      <c r="I10" s="29">
        <v>4.54</v>
      </c>
      <c r="J10" s="21"/>
    </row>
    <row r="11" spans="1:10" x14ac:dyDescent="0.25">
      <c r="A11" s="12"/>
      <c r="B11" s="62"/>
      <c r="C11" s="62"/>
      <c r="D11" s="23"/>
      <c r="E11" s="24"/>
      <c r="F11" s="32"/>
      <c r="G11" s="62"/>
      <c r="H11" s="23"/>
      <c r="I11" s="24"/>
      <c r="J11" s="32"/>
    </row>
    <row r="12" spans="1:10" x14ac:dyDescent="0.25">
      <c r="A12" s="12"/>
      <c r="B12" s="100" t="s">
        <v>990</v>
      </c>
      <c r="C12" s="14"/>
      <c r="D12" s="28"/>
      <c r="E12" s="29"/>
      <c r="F12" s="21"/>
      <c r="G12" s="14"/>
      <c r="H12" s="28"/>
      <c r="I12" s="29"/>
      <c r="J12" s="21"/>
    </row>
    <row r="13" spans="1:10" x14ac:dyDescent="0.25">
      <c r="A13" s="12"/>
      <c r="B13" s="23" t="s">
        <v>987</v>
      </c>
      <c r="C13" s="24"/>
      <c r="D13" s="23" t="s">
        <v>266</v>
      </c>
      <c r="E13" s="31">
        <v>459988</v>
      </c>
      <c r="F13" s="32"/>
      <c r="G13" s="24"/>
      <c r="H13" s="23"/>
      <c r="I13" s="24">
        <v>14.13</v>
      </c>
      <c r="J13" s="32" t="s">
        <v>274</v>
      </c>
    </row>
    <row r="14" spans="1:10" x14ac:dyDescent="0.25">
      <c r="A14" s="12"/>
      <c r="B14" s="28" t="s">
        <v>988</v>
      </c>
      <c r="C14" s="29"/>
      <c r="D14" s="28"/>
      <c r="E14" s="46">
        <v>195385</v>
      </c>
      <c r="F14" s="21"/>
      <c r="G14" s="29"/>
      <c r="H14" s="28"/>
      <c r="I14" s="29">
        <v>6</v>
      </c>
      <c r="J14" s="21"/>
    </row>
    <row r="15" spans="1:10" x14ac:dyDescent="0.25">
      <c r="A15" s="12"/>
      <c r="B15" s="23" t="s">
        <v>989</v>
      </c>
      <c r="C15" s="24"/>
      <c r="D15" s="23"/>
      <c r="E15" s="31">
        <v>264603</v>
      </c>
      <c r="F15" s="32"/>
      <c r="G15" s="24"/>
      <c r="H15" s="23"/>
      <c r="I15" s="24">
        <v>8.1300000000000008</v>
      </c>
      <c r="J15" s="32"/>
    </row>
    <row r="16" spans="1:10" x14ac:dyDescent="0.25">
      <c r="A16" s="12"/>
      <c r="B16" s="14"/>
      <c r="C16" s="14"/>
      <c r="D16" s="28"/>
      <c r="E16" s="29"/>
      <c r="F16" s="21"/>
      <c r="G16" s="14"/>
      <c r="H16" s="28"/>
      <c r="I16" s="29"/>
      <c r="J16" s="21"/>
    </row>
    <row r="17" spans="1:10" x14ac:dyDescent="0.25">
      <c r="A17" s="12"/>
      <c r="B17" s="94" t="s">
        <v>991</v>
      </c>
      <c r="C17" s="62"/>
      <c r="D17" s="23"/>
      <c r="E17" s="24"/>
      <c r="F17" s="32"/>
      <c r="G17" s="62"/>
      <c r="H17" s="23"/>
      <c r="I17" s="24"/>
      <c r="J17" s="32"/>
    </row>
    <row r="18" spans="1:10" x14ac:dyDescent="0.25">
      <c r="A18" s="12"/>
      <c r="B18" s="28" t="s">
        <v>987</v>
      </c>
      <c r="C18" s="29"/>
      <c r="D18" s="28" t="s">
        <v>266</v>
      </c>
      <c r="E18" s="46">
        <v>489222</v>
      </c>
      <c r="F18" s="21"/>
      <c r="G18" s="29"/>
      <c r="H18" s="28"/>
      <c r="I18" s="29">
        <v>15.02</v>
      </c>
      <c r="J18" s="21" t="s">
        <v>274</v>
      </c>
    </row>
    <row r="19" spans="1:10" x14ac:dyDescent="0.25">
      <c r="A19" s="12"/>
      <c r="B19" s="23" t="s">
        <v>988</v>
      </c>
      <c r="C19" s="24"/>
      <c r="D19" s="23"/>
      <c r="E19" s="31">
        <v>325641</v>
      </c>
      <c r="F19" s="32"/>
      <c r="G19" s="24"/>
      <c r="H19" s="23"/>
      <c r="I19" s="24">
        <v>10</v>
      </c>
      <c r="J19" s="32"/>
    </row>
    <row r="20" spans="1:10" x14ac:dyDescent="0.25">
      <c r="A20" s="12"/>
      <c r="B20" s="28" t="s">
        <v>989</v>
      </c>
      <c r="C20" s="29"/>
      <c r="D20" s="28"/>
      <c r="E20" s="46">
        <v>163581</v>
      </c>
      <c r="F20" s="21"/>
      <c r="G20" s="29"/>
      <c r="H20" s="28"/>
      <c r="I20" s="29">
        <v>5.0199999999999996</v>
      </c>
      <c r="J20" s="21"/>
    </row>
    <row r="21" spans="1:10" ht="15.75" thickBot="1" x14ac:dyDescent="0.3">
      <c r="A21" s="12"/>
      <c r="B21" s="83" t="s">
        <v>355</v>
      </c>
      <c r="C21" s="84"/>
      <c r="D21" s="39" t="s">
        <v>857</v>
      </c>
      <c r="E21" s="39"/>
      <c r="F21" s="22"/>
      <c r="G21" s="34"/>
      <c r="H21" s="39" t="s">
        <v>985</v>
      </c>
      <c r="I21" s="39"/>
      <c r="J21" s="22"/>
    </row>
    <row r="22" spans="1:10" x14ac:dyDescent="0.25">
      <c r="A22" s="12"/>
      <c r="B22" s="14"/>
      <c r="C22" s="14"/>
      <c r="D22" s="76"/>
      <c r="E22" s="76"/>
      <c r="F22" s="21"/>
      <c r="G22" s="14"/>
      <c r="H22" s="76"/>
      <c r="I22" s="76"/>
      <c r="J22" s="21"/>
    </row>
    <row r="23" spans="1:10" x14ac:dyDescent="0.25">
      <c r="A23" s="12"/>
      <c r="B23" s="94" t="s">
        <v>986</v>
      </c>
      <c r="C23" s="62"/>
      <c r="D23" s="98"/>
      <c r="E23" s="98"/>
      <c r="F23" s="32"/>
      <c r="G23" s="62"/>
      <c r="H23" s="98"/>
      <c r="I23" s="98"/>
      <c r="J23" s="32"/>
    </row>
    <row r="24" spans="1:10" x14ac:dyDescent="0.25">
      <c r="A24" s="12"/>
      <c r="B24" s="28" t="s">
        <v>987</v>
      </c>
      <c r="C24" s="29"/>
      <c r="D24" s="28" t="s">
        <v>266</v>
      </c>
      <c r="E24" s="46">
        <v>472547</v>
      </c>
      <c r="F24" s="21"/>
      <c r="G24" s="29"/>
      <c r="H24" s="28"/>
      <c r="I24" s="29">
        <v>9.82</v>
      </c>
      <c r="J24" s="21" t="s">
        <v>274</v>
      </c>
    </row>
    <row r="25" spans="1:10" x14ac:dyDescent="0.25">
      <c r="A25" s="12"/>
      <c r="B25" s="23" t="s">
        <v>988</v>
      </c>
      <c r="C25" s="24"/>
      <c r="D25" s="23"/>
      <c r="E25" s="31">
        <v>240689</v>
      </c>
      <c r="F25" s="32"/>
      <c r="G25" s="24"/>
      <c r="H25" s="23"/>
      <c r="I25" s="24">
        <v>5</v>
      </c>
      <c r="J25" s="32"/>
    </row>
    <row r="26" spans="1:10" x14ac:dyDescent="0.25">
      <c r="A26" s="12"/>
      <c r="B26" s="28" t="s">
        <v>989</v>
      </c>
      <c r="C26" s="29"/>
      <c r="D26" s="28"/>
      <c r="E26" s="46">
        <v>231858</v>
      </c>
      <c r="F26" s="21"/>
      <c r="G26" s="29"/>
      <c r="H26" s="28"/>
      <c r="I26" s="29">
        <v>4.82</v>
      </c>
      <c r="J26" s="21"/>
    </row>
    <row r="27" spans="1:10" x14ac:dyDescent="0.25">
      <c r="A27" s="12"/>
      <c r="B27" s="62"/>
      <c r="C27" s="62"/>
      <c r="D27" s="23"/>
      <c r="E27" s="24"/>
      <c r="F27" s="32"/>
      <c r="G27" s="62"/>
      <c r="H27" s="23"/>
      <c r="I27" s="24"/>
      <c r="J27" s="32"/>
    </row>
    <row r="28" spans="1:10" x14ac:dyDescent="0.25">
      <c r="A28" s="12"/>
      <c r="B28" s="100" t="s">
        <v>990</v>
      </c>
      <c r="C28" s="14"/>
      <c r="D28" s="28"/>
      <c r="E28" s="29"/>
      <c r="F28" s="21"/>
      <c r="G28" s="14"/>
      <c r="H28" s="28"/>
      <c r="I28" s="29"/>
      <c r="J28" s="21"/>
    </row>
    <row r="29" spans="1:10" x14ac:dyDescent="0.25">
      <c r="A29" s="12"/>
      <c r="B29" s="23" t="s">
        <v>987</v>
      </c>
      <c r="C29" s="24"/>
      <c r="D29" s="23" t="s">
        <v>266</v>
      </c>
      <c r="E29" s="31">
        <v>472547</v>
      </c>
      <c r="F29" s="32"/>
      <c r="G29" s="24"/>
      <c r="H29" s="23"/>
      <c r="I29" s="24">
        <v>14.54</v>
      </c>
      <c r="J29" s="32" t="s">
        <v>274</v>
      </c>
    </row>
    <row r="30" spans="1:10" x14ac:dyDescent="0.25">
      <c r="A30" s="12"/>
      <c r="B30" s="28" t="s">
        <v>988</v>
      </c>
      <c r="C30" s="29"/>
      <c r="D30" s="28"/>
      <c r="E30" s="46">
        <v>195018</v>
      </c>
      <c r="F30" s="21"/>
      <c r="G30" s="29"/>
      <c r="H30" s="28"/>
      <c r="I30" s="29">
        <v>6</v>
      </c>
      <c r="J30" s="21"/>
    </row>
    <row r="31" spans="1:10" x14ac:dyDescent="0.25">
      <c r="A31" s="12"/>
      <c r="B31" s="23" t="s">
        <v>989</v>
      </c>
      <c r="C31" s="24"/>
      <c r="D31" s="23"/>
      <c r="E31" s="31">
        <v>277529</v>
      </c>
      <c r="F31" s="32"/>
      <c r="G31" s="24"/>
      <c r="H31" s="23"/>
      <c r="I31" s="24">
        <v>8.5399999999999991</v>
      </c>
      <c r="J31" s="32"/>
    </row>
    <row r="32" spans="1:10" x14ac:dyDescent="0.25">
      <c r="A32" s="12"/>
      <c r="B32" s="14"/>
      <c r="C32" s="14"/>
      <c r="D32" s="28"/>
      <c r="E32" s="29"/>
      <c r="F32" s="21"/>
      <c r="G32" s="14"/>
      <c r="H32" s="28"/>
      <c r="I32" s="29"/>
      <c r="J32" s="21"/>
    </row>
    <row r="33" spans="1:10" x14ac:dyDescent="0.25">
      <c r="A33" s="12"/>
      <c r="B33" s="94" t="s">
        <v>991</v>
      </c>
      <c r="C33" s="62"/>
      <c r="D33" s="23"/>
      <c r="E33" s="24"/>
      <c r="F33" s="32"/>
      <c r="G33" s="62"/>
      <c r="H33" s="23"/>
      <c r="I33" s="24"/>
      <c r="J33" s="32"/>
    </row>
    <row r="34" spans="1:10" x14ac:dyDescent="0.25">
      <c r="A34" s="12"/>
      <c r="B34" s="28" t="s">
        <v>987</v>
      </c>
      <c r="C34" s="29"/>
      <c r="D34" s="28" t="s">
        <v>266</v>
      </c>
      <c r="E34" s="46">
        <v>501782</v>
      </c>
      <c r="F34" s="21"/>
      <c r="G34" s="29"/>
      <c r="H34" s="28"/>
      <c r="I34" s="29">
        <v>15.44</v>
      </c>
      <c r="J34" s="21" t="s">
        <v>274</v>
      </c>
    </row>
    <row r="35" spans="1:10" x14ac:dyDescent="0.25">
      <c r="A35" s="12"/>
      <c r="B35" s="23" t="s">
        <v>988</v>
      </c>
      <c r="C35" s="24"/>
      <c r="D35" s="23"/>
      <c r="E35" s="31">
        <v>325031</v>
      </c>
      <c r="F35" s="32"/>
      <c r="G35" s="24"/>
      <c r="H35" s="23"/>
      <c r="I35" s="24">
        <v>10</v>
      </c>
      <c r="J35" s="32"/>
    </row>
    <row r="36" spans="1:10" x14ac:dyDescent="0.25">
      <c r="A36" s="12"/>
      <c r="B36" s="28" t="s">
        <v>989</v>
      </c>
      <c r="C36" s="29"/>
      <c r="D36" s="28"/>
      <c r="E36" s="46">
        <v>176751</v>
      </c>
      <c r="F36" s="21"/>
      <c r="G36" s="29"/>
      <c r="H36" s="28"/>
      <c r="I36" s="29">
        <v>5.44</v>
      </c>
      <c r="J36" s="21"/>
    </row>
  </sheetData>
  <mergeCells count="18">
    <mergeCell ref="A1:A2"/>
    <mergeCell ref="B1:J1"/>
    <mergeCell ref="B2:J2"/>
    <mergeCell ref="B3:J3"/>
    <mergeCell ref="A4:A36"/>
    <mergeCell ref="B4:J4"/>
    <mergeCell ref="D21:E21"/>
    <mergeCell ref="H21:I21"/>
    <mergeCell ref="D22:E22"/>
    <mergeCell ref="H22:I22"/>
    <mergeCell ref="D23:E23"/>
    <mergeCell ref="H23:I23"/>
    <mergeCell ref="D5:E5"/>
    <mergeCell ref="H5:I5"/>
    <mergeCell ref="D6:E6"/>
    <mergeCell ref="H6:I6"/>
    <mergeCell ref="D7:E7"/>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063</v>
      </c>
      <c r="B1" s="7" t="s">
        <v>95</v>
      </c>
      <c r="C1" s="7"/>
      <c r="D1" s="7" t="s">
        <v>1</v>
      </c>
      <c r="E1" s="7"/>
    </row>
    <row r="2" spans="1:5" x14ac:dyDescent="0.25">
      <c r="A2" s="7"/>
      <c r="B2" s="1" t="s">
        <v>2</v>
      </c>
      <c r="C2" s="1" t="s">
        <v>96</v>
      </c>
      <c r="D2" s="1" t="s">
        <v>2</v>
      </c>
      <c r="E2" s="1" t="s">
        <v>96</v>
      </c>
    </row>
    <row r="3" spans="1:5" x14ac:dyDescent="0.25">
      <c r="A3" s="3" t="s">
        <v>256</v>
      </c>
      <c r="B3" s="4" t="s">
        <v>5</v>
      </c>
      <c r="C3" s="4" t="s">
        <v>5</v>
      </c>
      <c r="D3" s="4" t="s">
        <v>5</v>
      </c>
      <c r="E3" s="4" t="s">
        <v>5</v>
      </c>
    </row>
    <row r="4" spans="1:5" ht="45" x14ac:dyDescent="0.25">
      <c r="A4" s="2" t="s">
        <v>1064</v>
      </c>
      <c r="B4" s="4">
        <v>0</v>
      </c>
      <c r="C4" s="5">
        <v>542340</v>
      </c>
      <c r="D4" s="4">
        <v>0</v>
      </c>
      <c r="E4" s="5">
        <v>542340</v>
      </c>
    </row>
    <row r="5" spans="1:5" ht="60" x14ac:dyDescent="0.25">
      <c r="A5" s="2" t="s">
        <v>1065</v>
      </c>
      <c r="B5" s="4" t="s">
        <v>5</v>
      </c>
      <c r="C5" s="9">
        <v>17.66</v>
      </c>
      <c r="D5" s="4" t="s">
        <v>5</v>
      </c>
      <c r="E5" s="9">
        <v>17.6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5.7109375" customWidth="1"/>
    <col min="6" max="6" width="36.5703125" customWidth="1"/>
    <col min="7" max="7" width="14.85546875" customWidth="1"/>
    <col min="8" max="8" width="36.5703125" customWidth="1"/>
    <col min="9" max="9" width="14.85546875" customWidth="1"/>
  </cols>
  <sheetData>
    <row r="1" spans="1:9" ht="15" customHeight="1" x14ac:dyDescent="0.25">
      <c r="A1" s="1" t="s">
        <v>1066</v>
      </c>
      <c r="B1" s="7" t="s">
        <v>95</v>
      </c>
      <c r="C1" s="7"/>
      <c r="D1" s="7"/>
      <c r="E1" s="7"/>
      <c r="F1" s="7" t="s">
        <v>1</v>
      </c>
      <c r="G1" s="7"/>
      <c r="H1" s="7"/>
      <c r="I1" s="7"/>
    </row>
    <row r="2" spans="1:9" ht="30" x14ac:dyDescent="0.25">
      <c r="A2" s="1" t="s">
        <v>94</v>
      </c>
      <c r="B2" s="7" t="s">
        <v>2</v>
      </c>
      <c r="C2" s="7"/>
      <c r="D2" s="7" t="s">
        <v>96</v>
      </c>
      <c r="E2" s="7"/>
      <c r="F2" s="7" t="s">
        <v>2</v>
      </c>
      <c r="G2" s="7"/>
      <c r="H2" s="7" t="s">
        <v>96</v>
      </c>
      <c r="I2" s="7"/>
    </row>
    <row r="3" spans="1:9" x14ac:dyDescent="0.25">
      <c r="A3" s="3" t="s">
        <v>1067</v>
      </c>
      <c r="B3" s="4" t="s">
        <v>5</v>
      </c>
      <c r="C3" s="4"/>
      <c r="D3" s="4" t="s">
        <v>5</v>
      </c>
      <c r="E3" s="4"/>
      <c r="F3" s="4" t="s">
        <v>5</v>
      </c>
      <c r="G3" s="4"/>
      <c r="H3" s="4" t="s">
        <v>5</v>
      </c>
      <c r="I3" s="4"/>
    </row>
    <row r="4" spans="1:9" x14ac:dyDescent="0.25">
      <c r="A4" s="2" t="s">
        <v>1068</v>
      </c>
      <c r="B4" s="8">
        <v>11685</v>
      </c>
      <c r="C4" s="4"/>
      <c r="D4" s="8">
        <v>9627</v>
      </c>
      <c r="E4" s="4"/>
      <c r="F4" s="8">
        <v>21981</v>
      </c>
      <c r="G4" s="4"/>
      <c r="H4" s="8">
        <v>16383</v>
      </c>
      <c r="I4" s="4"/>
    </row>
    <row r="5" spans="1:9" x14ac:dyDescent="0.25">
      <c r="A5" s="3" t="s">
        <v>267</v>
      </c>
      <c r="B5" s="4" t="s">
        <v>5</v>
      </c>
      <c r="C5" s="4"/>
      <c r="D5" s="4" t="s">
        <v>5</v>
      </c>
      <c r="E5" s="4"/>
      <c r="F5" s="4" t="s">
        <v>5</v>
      </c>
      <c r="G5" s="4"/>
      <c r="H5" s="4" t="s">
        <v>5</v>
      </c>
      <c r="I5" s="4"/>
    </row>
    <row r="6" spans="1:9" ht="30" x14ac:dyDescent="0.25">
      <c r="A6" s="2" t="s">
        <v>268</v>
      </c>
      <c r="B6" s="5">
        <v>30059</v>
      </c>
      <c r="C6" s="4"/>
      <c r="D6" s="5">
        <v>30213</v>
      </c>
      <c r="E6" s="4"/>
      <c r="F6" s="5">
        <v>30022</v>
      </c>
      <c r="G6" s="4"/>
      <c r="H6" s="5">
        <v>30330</v>
      </c>
      <c r="I6" s="4"/>
    </row>
    <row r="7" spans="1:9" ht="30" x14ac:dyDescent="0.25">
      <c r="A7" s="2" t="s">
        <v>269</v>
      </c>
      <c r="B7" s="4">
        <v>31</v>
      </c>
      <c r="C7" s="4"/>
      <c r="D7" s="4">
        <v>22</v>
      </c>
      <c r="E7" s="4"/>
      <c r="F7" s="4">
        <v>34</v>
      </c>
      <c r="G7" s="4"/>
      <c r="H7" s="4">
        <v>27</v>
      </c>
      <c r="I7" s="4"/>
    </row>
    <row r="8" spans="1:9" ht="45" x14ac:dyDescent="0.25">
      <c r="A8" s="2" t="s">
        <v>270</v>
      </c>
      <c r="B8" s="5">
        <v>30090</v>
      </c>
      <c r="C8" s="4"/>
      <c r="D8" s="5">
        <v>30235</v>
      </c>
      <c r="E8" s="4"/>
      <c r="F8" s="5">
        <v>30056</v>
      </c>
      <c r="G8" s="4"/>
      <c r="H8" s="5">
        <v>30357</v>
      </c>
      <c r="I8" s="4"/>
    </row>
    <row r="9" spans="1:9" ht="30" x14ac:dyDescent="0.25">
      <c r="A9" s="2" t="s">
        <v>138</v>
      </c>
      <c r="B9" s="9">
        <v>0.39</v>
      </c>
      <c r="C9" s="4"/>
      <c r="D9" s="9">
        <v>0.32</v>
      </c>
      <c r="E9" s="4"/>
      <c r="F9" s="9">
        <v>0.73</v>
      </c>
      <c r="G9" s="4"/>
      <c r="H9" s="9">
        <v>0.54</v>
      </c>
      <c r="I9" s="4"/>
    </row>
    <row r="10" spans="1:9" ht="30" x14ac:dyDescent="0.25">
      <c r="A10" s="2" t="s">
        <v>1069</v>
      </c>
      <c r="B10" s="9">
        <v>0.39</v>
      </c>
      <c r="C10" s="10" t="s">
        <v>140</v>
      </c>
      <c r="D10" s="9">
        <v>0.32</v>
      </c>
      <c r="E10" s="10" t="s">
        <v>140</v>
      </c>
      <c r="F10" s="9">
        <v>0.73</v>
      </c>
      <c r="G10" s="10" t="s">
        <v>140</v>
      </c>
      <c r="H10" s="9">
        <v>0.54</v>
      </c>
      <c r="I10" s="10" t="s">
        <v>140</v>
      </c>
    </row>
    <row r="11" spans="1:9" x14ac:dyDescent="0.25">
      <c r="A11" s="2" t="s">
        <v>273</v>
      </c>
      <c r="B11" s="125">
        <v>0.38500000000000001</v>
      </c>
      <c r="C11" s="4"/>
      <c r="D11" s="125">
        <v>0.40600000000000003</v>
      </c>
      <c r="E11" s="4"/>
      <c r="F11" s="125">
        <v>0.41099999999999998</v>
      </c>
      <c r="G11" s="4"/>
      <c r="H11" s="125">
        <v>0.48099999999999998</v>
      </c>
      <c r="I11" s="4"/>
    </row>
    <row r="12" spans="1:9" x14ac:dyDescent="0.25">
      <c r="A12" s="11"/>
      <c r="B12" s="11"/>
      <c r="C12" s="11"/>
      <c r="D12" s="11"/>
      <c r="E12" s="11"/>
      <c r="F12" s="11"/>
      <c r="G12" s="11"/>
      <c r="H12" s="11"/>
      <c r="I12" s="11"/>
    </row>
    <row r="13" spans="1:9" ht="30" customHeight="1" x14ac:dyDescent="0.25">
      <c r="A13" s="2" t="s">
        <v>140</v>
      </c>
      <c r="B13" s="12" t="s">
        <v>142</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070</v>
      </c>
      <c r="B1" s="1" t="s">
        <v>1</v>
      </c>
      <c r="C1" s="1"/>
    </row>
    <row r="2" spans="1:3" x14ac:dyDescent="0.25">
      <c r="A2" s="7"/>
      <c r="B2" s="1" t="s">
        <v>2</v>
      </c>
      <c r="C2" s="1" t="s">
        <v>30</v>
      </c>
    </row>
    <row r="3" spans="1:3" ht="30" x14ac:dyDescent="0.25">
      <c r="A3" s="3" t="s">
        <v>1071</v>
      </c>
      <c r="B3" s="4" t="s">
        <v>5</v>
      </c>
      <c r="C3" s="4" t="s">
        <v>5</v>
      </c>
    </row>
    <row r="4" spans="1:3" ht="30" x14ac:dyDescent="0.25">
      <c r="A4" s="2" t="s">
        <v>1072</v>
      </c>
      <c r="B4" s="4">
        <v>3</v>
      </c>
      <c r="C4" s="4" t="s">
        <v>5</v>
      </c>
    </row>
    <row r="5" spans="1:3" ht="45" x14ac:dyDescent="0.25">
      <c r="A5" s="2" t="s">
        <v>1073</v>
      </c>
      <c r="B5" s="8">
        <v>770545000</v>
      </c>
      <c r="C5" s="8">
        <v>756156000</v>
      </c>
    </row>
    <row r="6" spans="1:3" ht="30" x14ac:dyDescent="0.25">
      <c r="A6" s="2" t="s">
        <v>1074</v>
      </c>
      <c r="B6" s="125">
        <v>0.5</v>
      </c>
      <c r="C6" s="4" t="s">
        <v>5</v>
      </c>
    </row>
    <row r="7" spans="1:3" x14ac:dyDescent="0.25">
      <c r="A7" s="2" t="s">
        <v>1075</v>
      </c>
      <c r="B7" s="4" t="s">
        <v>5</v>
      </c>
      <c r="C7" s="4" t="s">
        <v>5</v>
      </c>
    </row>
    <row r="8" spans="1:3" ht="30" x14ac:dyDescent="0.25">
      <c r="A8" s="3" t="s">
        <v>1071</v>
      </c>
      <c r="B8" s="4" t="s">
        <v>5</v>
      </c>
      <c r="C8" s="4" t="s">
        <v>5</v>
      </c>
    </row>
    <row r="9" spans="1:3" ht="45" x14ac:dyDescent="0.25">
      <c r="A9" s="2" t="s">
        <v>1076</v>
      </c>
      <c r="B9" s="4">
        <v>6</v>
      </c>
      <c r="C9" s="4" t="s">
        <v>5</v>
      </c>
    </row>
    <row r="10" spans="1:3" x14ac:dyDescent="0.25">
      <c r="A10" s="2" t="s">
        <v>1077</v>
      </c>
      <c r="B10" s="4" t="s">
        <v>5</v>
      </c>
      <c r="C10" s="4" t="s">
        <v>5</v>
      </c>
    </row>
    <row r="11" spans="1:3" ht="30" x14ac:dyDescent="0.25">
      <c r="A11" s="3" t="s">
        <v>1071</v>
      </c>
      <c r="B11" s="4" t="s">
        <v>5</v>
      </c>
      <c r="C11" s="4" t="s">
        <v>5</v>
      </c>
    </row>
    <row r="12" spans="1:3" ht="45" x14ac:dyDescent="0.25">
      <c r="A12" s="2" t="s">
        <v>1076</v>
      </c>
      <c r="B12" s="4">
        <v>13</v>
      </c>
      <c r="C12" s="4" t="s">
        <v>5</v>
      </c>
    </row>
    <row r="13" spans="1:3" ht="30" x14ac:dyDescent="0.25">
      <c r="A13" s="2" t="s">
        <v>1078</v>
      </c>
      <c r="B13" s="4" t="s">
        <v>5</v>
      </c>
      <c r="C13" s="4" t="s">
        <v>5</v>
      </c>
    </row>
    <row r="14" spans="1:3" ht="30" x14ac:dyDescent="0.25">
      <c r="A14" s="3" t="s">
        <v>1071</v>
      </c>
      <c r="B14" s="4" t="s">
        <v>5</v>
      </c>
      <c r="C14" s="4" t="s">
        <v>5</v>
      </c>
    </row>
    <row r="15" spans="1:3" ht="45" x14ac:dyDescent="0.25">
      <c r="A15" s="2" t="s">
        <v>1076</v>
      </c>
      <c r="B15" s="4">
        <v>1</v>
      </c>
      <c r="C15" s="4" t="s">
        <v>5</v>
      </c>
    </row>
    <row r="16" spans="1:3" ht="30" x14ac:dyDescent="0.25">
      <c r="A16" s="2" t="s">
        <v>1079</v>
      </c>
      <c r="B16" s="4" t="s">
        <v>5</v>
      </c>
      <c r="C16" s="4" t="s">
        <v>5</v>
      </c>
    </row>
    <row r="17" spans="1:3" ht="30" x14ac:dyDescent="0.25">
      <c r="A17" s="3" t="s">
        <v>1071</v>
      </c>
      <c r="B17" s="4" t="s">
        <v>5</v>
      </c>
      <c r="C17" s="4" t="s">
        <v>5</v>
      </c>
    </row>
    <row r="18" spans="1:3" ht="45" x14ac:dyDescent="0.25">
      <c r="A18" s="2" t="s">
        <v>1076</v>
      </c>
      <c r="B18" s="4">
        <v>2</v>
      </c>
      <c r="C18" s="4" t="s">
        <v>5</v>
      </c>
    </row>
    <row r="19" spans="1:3" x14ac:dyDescent="0.25">
      <c r="A19" s="2" t="s">
        <v>1012</v>
      </c>
      <c r="B19" s="4" t="s">
        <v>5</v>
      </c>
      <c r="C19" s="4" t="s">
        <v>5</v>
      </c>
    </row>
    <row r="20" spans="1:3" ht="30" x14ac:dyDescent="0.25">
      <c r="A20" s="3" t="s">
        <v>1071</v>
      </c>
      <c r="B20" s="4" t="s">
        <v>5</v>
      </c>
      <c r="C20" s="4" t="s">
        <v>5</v>
      </c>
    </row>
    <row r="21" spans="1:3" ht="30" x14ac:dyDescent="0.25">
      <c r="A21" s="2" t="s">
        <v>1080</v>
      </c>
      <c r="B21" s="4">
        <v>4</v>
      </c>
      <c r="C21" s="4" t="s">
        <v>5</v>
      </c>
    </row>
    <row r="22" spans="1:3" ht="45" x14ac:dyDescent="0.25">
      <c r="A22" s="2" t="s">
        <v>1081</v>
      </c>
      <c r="B22" s="4">
        <v>1</v>
      </c>
      <c r="C22" s="4" t="s">
        <v>5</v>
      </c>
    </row>
    <row r="23" spans="1:3" ht="45" x14ac:dyDescent="0.25">
      <c r="A23" s="2" t="s">
        <v>1082</v>
      </c>
      <c r="B23" s="4">
        <v>3</v>
      </c>
      <c r="C23" s="4" t="s">
        <v>5</v>
      </c>
    </row>
    <row r="24" spans="1:3" ht="30" x14ac:dyDescent="0.25">
      <c r="A24" s="2" t="s">
        <v>1083</v>
      </c>
      <c r="B24" s="4" t="s">
        <v>5</v>
      </c>
      <c r="C24" s="4" t="s">
        <v>5</v>
      </c>
    </row>
    <row r="25" spans="1:3" ht="30" x14ac:dyDescent="0.25">
      <c r="A25" s="3" t="s">
        <v>1071</v>
      </c>
      <c r="B25" s="4" t="s">
        <v>5</v>
      </c>
      <c r="C25" s="4" t="s">
        <v>5</v>
      </c>
    </row>
    <row r="26" spans="1:3" ht="30" x14ac:dyDescent="0.25">
      <c r="A26" s="2" t="s">
        <v>1084</v>
      </c>
      <c r="B26" s="4">
        <v>1</v>
      </c>
      <c r="C26" s="4" t="s">
        <v>5</v>
      </c>
    </row>
    <row r="27" spans="1:3" ht="45" x14ac:dyDescent="0.25">
      <c r="A27" s="2" t="s">
        <v>1085</v>
      </c>
      <c r="B27" s="5">
        <v>13300000</v>
      </c>
      <c r="C27" s="4" t="s">
        <v>5</v>
      </c>
    </row>
    <row r="28" spans="1:3" ht="30" x14ac:dyDescent="0.25">
      <c r="A28" s="2" t="s">
        <v>1086</v>
      </c>
      <c r="B28" s="4" t="s">
        <v>5</v>
      </c>
      <c r="C28" s="4" t="s">
        <v>5</v>
      </c>
    </row>
    <row r="29" spans="1:3" ht="30" x14ac:dyDescent="0.25">
      <c r="A29" s="3" t="s">
        <v>1071</v>
      </c>
      <c r="B29" s="4" t="s">
        <v>5</v>
      </c>
      <c r="C29" s="4" t="s">
        <v>5</v>
      </c>
    </row>
    <row r="30" spans="1:3" ht="30" x14ac:dyDescent="0.25">
      <c r="A30" s="2" t="s">
        <v>1084</v>
      </c>
      <c r="B30" s="4">
        <v>2</v>
      </c>
      <c r="C30" s="4" t="s">
        <v>5</v>
      </c>
    </row>
    <row r="31" spans="1:3" ht="30" x14ac:dyDescent="0.25">
      <c r="A31" s="2" t="s">
        <v>1087</v>
      </c>
      <c r="B31" s="4" t="s">
        <v>5</v>
      </c>
      <c r="C31" s="4" t="s">
        <v>5</v>
      </c>
    </row>
    <row r="32" spans="1:3" ht="30" x14ac:dyDescent="0.25">
      <c r="A32" s="3" t="s">
        <v>1071</v>
      </c>
      <c r="B32" s="4" t="s">
        <v>5</v>
      </c>
      <c r="C32" s="4" t="s">
        <v>5</v>
      </c>
    </row>
    <row r="33" spans="1:3" ht="45" x14ac:dyDescent="0.25">
      <c r="A33" s="2" t="s">
        <v>1085</v>
      </c>
      <c r="B33" s="5">
        <v>21500000</v>
      </c>
      <c r="C33" s="4" t="s">
        <v>5</v>
      </c>
    </row>
    <row r="34" spans="1:3" ht="30" x14ac:dyDescent="0.25">
      <c r="A34" s="2" t="s">
        <v>1088</v>
      </c>
      <c r="B34" s="4" t="s">
        <v>5</v>
      </c>
      <c r="C34" s="4" t="s">
        <v>5</v>
      </c>
    </row>
    <row r="35" spans="1:3" ht="30" x14ac:dyDescent="0.25">
      <c r="A35" s="3" t="s">
        <v>1071</v>
      </c>
      <c r="B35" s="4" t="s">
        <v>5</v>
      </c>
      <c r="C35" s="4" t="s">
        <v>5</v>
      </c>
    </row>
    <row r="36" spans="1:3" ht="30" x14ac:dyDescent="0.25">
      <c r="A36" s="2" t="s">
        <v>1089</v>
      </c>
      <c r="B36" s="4">
        <v>2</v>
      </c>
      <c r="C36" s="4" t="s">
        <v>5</v>
      </c>
    </row>
    <row r="37" spans="1:3" ht="45" x14ac:dyDescent="0.25">
      <c r="A37" s="2" t="s">
        <v>1090</v>
      </c>
      <c r="B37" s="4" t="s">
        <v>5</v>
      </c>
      <c r="C37" s="4" t="s">
        <v>5</v>
      </c>
    </row>
    <row r="38" spans="1:3" ht="30" x14ac:dyDescent="0.25">
      <c r="A38" s="3" t="s">
        <v>1071</v>
      </c>
      <c r="B38" s="4" t="s">
        <v>5</v>
      </c>
      <c r="C38" s="4" t="s">
        <v>5</v>
      </c>
    </row>
    <row r="39" spans="1:3" ht="30" x14ac:dyDescent="0.25">
      <c r="A39" s="2" t="s">
        <v>1091</v>
      </c>
      <c r="B39" s="5">
        <v>12500000</v>
      </c>
      <c r="C39" s="5">
        <v>13900000</v>
      </c>
    </row>
    <row r="40" spans="1:3" ht="45" x14ac:dyDescent="0.25">
      <c r="A40" s="2" t="s">
        <v>1073</v>
      </c>
      <c r="B40" s="5">
        <v>12600000</v>
      </c>
      <c r="C40" s="4" t="s">
        <v>5</v>
      </c>
    </row>
    <row r="41" spans="1:3" ht="30" x14ac:dyDescent="0.25">
      <c r="A41" s="2" t="s">
        <v>1092</v>
      </c>
      <c r="B41" s="4" t="s">
        <v>5</v>
      </c>
      <c r="C41" s="4" t="s">
        <v>5</v>
      </c>
    </row>
    <row r="42" spans="1:3" ht="30" x14ac:dyDescent="0.25">
      <c r="A42" s="3" t="s">
        <v>1071</v>
      </c>
      <c r="B42" s="4" t="s">
        <v>5</v>
      </c>
      <c r="C42" s="4" t="s">
        <v>5</v>
      </c>
    </row>
    <row r="43" spans="1:3" ht="30" x14ac:dyDescent="0.25">
      <c r="A43" s="2" t="s">
        <v>1072</v>
      </c>
      <c r="B43" s="4" t="s">
        <v>5</v>
      </c>
      <c r="C43" s="4">
        <v>3</v>
      </c>
    </row>
    <row r="44" spans="1:3" x14ac:dyDescent="0.25">
      <c r="A44" s="2" t="s">
        <v>1093</v>
      </c>
      <c r="B44" s="4" t="s">
        <v>5</v>
      </c>
      <c r="C44" s="4" t="s">
        <v>5</v>
      </c>
    </row>
    <row r="45" spans="1:3" ht="30" x14ac:dyDescent="0.25">
      <c r="A45" s="3" t="s">
        <v>1071</v>
      </c>
      <c r="B45" s="4" t="s">
        <v>5</v>
      </c>
      <c r="C45" s="4" t="s">
        <v>5</v>
      </c>
    </row>
    <row r="46" spans="1:3" ht="45" x14ac:dyDescent="0.25">
      <c r="A46" s="2" t="s">
        <v>1076</v>
      </c>
      <c r="B46" s="4">
        <v>1</v>
      </c>
      <c r="C46" s="4" t="s">
        <v>5</v>
      </c>
    </row>
    <row r="47" spans="1:3" ht="45" x14ac:dyDescent="0.25">
      <c r="A47" s="2" t="s">
        <v>1094</v>
      </c>
      <c r="B47" s="4">
        <v>0</v>
      </c>
      <c r="C47" s="4" t="s">
        <v>5</v>
      </c>
    </row>
    <row r="48" spans="1:3" x14ac:dyDescent="0.25">
      <c r="A48" s="2" t="s">
        <v>1095</v>
      </c>
      <c r="B48" s="4" t="s">
        <v>5</v>
      </c>
      <c r="C48" s="4" t="s">
        <v>5</v>
      </c>
    </row>
    <row r="49" spans="1:3" ht="30" x14ac:dyDescent="0.25">
      <c r="A49" s="3" t="s">
        <v>1071</v>
      </c>
      <c r="B49" s="4" t="s">
        <v>5</v>
      </c>
      <c r="C49" s="4" t="s">
        <v>5</v>
      </c>
    </row>
    <row r="50" spans="1:3" ht="45" x14ac:dyDescent="0.25">
      <c r="A50" s="2" t="s">
        <v>1076</v>
      </c>
      <c r="B50" s="4">
        <v>13</v>
      </c>
      <c r="C50" s="4" t="s">
        <v>5</v>
      </c>
    </row>
    <row r="51" spans="1:3" ht="45" x14ac:dyDescent="0.25">
      <c r="A51" s="2" t="s">
        <v>1094</v>
      </c>
      <c r="B51" s="4">
        <v>0</v>
      </c>
      <c r="C51" s="4" t="s">
        <v>5</v>
      </c>
    </row>
    <row r="52" spans="1:3" x14ac:dyDescent="0.25">
      <c r="A52" s="2" t="s">
        <v>1096</v>
      </c>
      <c r="B52" s="4" t="s">
        <v>5</v>
      </c>
      <c r="C52" s="4" t="s">
        <v>5</v>
      </c>
    </row>
    <row r="53" spans="1:3" ht="30" x14ac:dyDescent="0.25">
      <c r="A53" s="3" t="s">
        <v>1071</v>
      </c>
      <c r="B53" s="4" t="s">
        <v>5</v>
      </c>
      <c r="C53" s="4" t="s">
        <v>5</v>
      </c>
    </row>
    <row r="54" spans="1:3" ht="45" x14ac:dyDescent="0.25">
      <c r="A54" s="2" t="s">
        <v>1076</v>
      </c>
      <c r="B54" s="4">
        <v>2</v>
      </c>
      <c r="C54" s="4" t="s">
        <v>5</v>
      </c>
    </row>
    <row r="55" spans="1:3" ht="30" x14ac:dyDescent="0.25">
      <c r="A55" s="2" t="s">
        <v>1097</v>
      </c>
      <c r="B55" s="4" t="s">
        <v>5</v>
      </c>
      <c r="C55" s="4" t="s">
        <v>5</v>
      </c>
    </row>
    <row r="56" spans="1:3" ht="30" x14ac:dyDescent="0.25">
      <c r="A56" s="3" t="s">
        <v>1071</v>
      </c>
      <c r="B56" s="4" t="s">
        <v>5</v>
      </c>
      <c r="C56" s="4" t="s">
        <v>5</v>
      </c>
    </row>
    <row r="57" spans="1:3" ht="45" x14ac:dyDescent="0.25">
      <c r="A57" s="2" t="s">
        <v>1076</v>
      </c>
      <c r="B57" s="4">
        <v>10</v>
      </c>
      <c r="C57" s="4" t="s">
        <v>5</v>
      </c>
    </row>
    <row r="58" spans="1:3" ht="30" x14ac:dyDescent="0.25">
      <c r="A58" s="2" t="s">
        <v>1098</v>
      </c>
      <c r="B58" s="4" t="s">
        <v>5</v>
      </c>
      <c r="C58" s="4" t="s">
        <v>5</v>
      </c>
    </row>
    <row r="59" spans="1:3" ht="30" x14ac:dyDescent="0.25">
      <c r="A59" s="3" t="s">
        <v>1071</v>
      </c>
      <c r="B59" s="4" t="s">
        <v>5</v>
      </c>
      <c r="C59" s="4" t="s">
        <v>5</v>
      </c>
    </row>
    <row r="60" spans="1:3" ht="45" x14ac:dyDescent="0.25">
      <c r="A60" s="2" t="s">
        <v>1076</v>
      </c>
      <c r="B60" s="4">
        <v>16</v>
      </c>
      <c r="C60" s="4" t="s">
        <v>5</v>
      </c>
    </row>
    <row r="61" spans="1:3" ht="30" x14ac:dyDescent="0.25">
      <c r="A61" s="2" t="s">
        <v>1099</v>
      </c>
      <c r="B61" s="4" t="s">
        <v>5</v>
      </c>
      <c r="C61" s="4" t="s">
        <v>5</v>
      </c>
    </row>
    <row r="62" spans="1:3" ht="30" x14ac:dyDescent="0.25">
      <c r="A62" s="3" t="s">
        <v>1071</v>
      </c>
      <c r="B62" s="4" t="s">
        <v>5</v>
      </c>
      <c r="C62" s="4" t="s">
        <v>5</v>
      </c>
    </row>
    <row r="63" spans="1:3" ht="45" x14ac:dyDescent="0.25">
      <c r="A63" s="2" t="s">
        <v>1076</v>
      </c>
      <c r="B63" s="4">
        <v>4</v>
      </c>
      <c r="C63" s="4" t="s">
        <v>5</v>
      </c>
    </row>
    <row r="64" spans="1:3" ht="30" x14ac:dyDescent="0.25">
      <c r="A64" s="2" t="s">
        <v>1100</v>
      </c>
      <c r="B64" s="4" t="s">
        <v>5</v>
      </c>
      <c r="C64" s="4" t="s">
        <v>5</v>
      </c>
    </row>
    <row r="65" spans="1:3" ht="30" x14ac:dyDescent="0.25">
      <c r="A65" s="3" t="s">
        <v>1071</v>
      </c>
      <c r="B65" s="4" t="s">
        <v>5</v>
      </c>
      <c r="C65" s="4" t="s">
        <v>5</v>
      </c>
    </row>
    <row r="66" spans="1:3" ht="45" x14ac:dyDescent="0.25">
      <c r="A66" s="2" t="s">
        <v>1094</v>
      </c>
      <c r="B66" s="8">
        <v>0</v>
      </c>
      <c r="C6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01</v>
      </c>
      <c r="B1" s="7" t="s">
        <v>2</v>
      </c>
      <c r="C1" s="7" t="s">
        <v>30</v>
      </c>
    </row>
    <row r="2" spans="1:3" ht="30" x14ac:dyDescent="0.25">
      <c r="A2" s="1" t="s">
        <v>144</v>
      </c>
      <c r="B2" s="7"/>
      <c r="C2" s="7"/>
    </row>
    <row r="3" spans="1:3" ht="45" x14ac:dyDescent="0.25">
      <c r="A3" s="3" t="s">
        <v>1102</v>
      </c>
      <c r="B3" s="4" t="s">
        <v>5</v>
      </c>
      <c r="C3" s="4" t="s">
        <v>5</v>
      </c>
    </row>
    <row r="4" spans="1:3" x14ac:dyDescent="0.25">
      <c r="A4" s="2" t="s">
        <v>375</v>
      </c>
      <c r="B4" s="8">
        <v>1052801</v>
      </c>
      <c r="C4" s="8">
        <v>1032924</v>
      </c>
    </row>
    <row r="5" spans="1:3" x14ac:dyDescent="0.25">
      <c r="A5" s="2" t="s">
        <v>284</v>
      </c>
      <c r="B5" s="5">
        <v>1058682</v>
      </c>
      <c r="C5" s="5">
        <v>1017790</v>
      </c>
    </row>
    <row r="6" spans="1:3" x14ac:dyDescent="0.25">
      <c r="A6" s="2" t="s">
        <v>1103</v>
      </c>
      <c r="B6" s="5">
        <v>19404</v>
      </c>
      <c r="C6" s="5">
        <v>13709</v>
      </c>
    </row>
    <row r="7" spans="1:3" x14ac:dyDescent="0.25">
      <c r="A7" s="2" t="s">
        <v>1104</v>
      </c>
      <c r="B7" s="5">
        <v>13523</v>
      </c>
      <c r="C7" s="5">
        <v>28843</v>
      </c>
    </row>
    <row r="8" spans="1:3" x14ac:dyDescent="0.25">
      <c r="A8" s="2" t="s">
        <v>1075</v>
      </c>
      <c r="B8" s="4" t="s">
        <v>5</v>
      </c>
      <c r="C8" s="4" t="s">
        <v>5</v>
      </c>
    </row>
    <row r="9" spans="1:3" ht="45" x14ac:dyDescent="0.25">
      <c r="A9" s="3" t="s">
        <v>1102</v>
      </c>
      <c r="B9" s="4" t="s">
        <v>5</v>
      </c>
      <c r="C9" s="4" t="s">
        <v>5</v>
      </c>
    </row>
    <row r="10" spans="1:3" x14ac:dyDescent="0.25">
      <c r="A10" s="2" t="s">
        <v>375</v>
      </c>
      <c r="B10" s="5">
        <v>110686</v>
      </c>
      <c r="C10" s="5">
        <v>100362</v>
      </c>
    </row>
    <row r="11" spans="1:3" x14ac:dyDescent="0.25">
      <c r="A11" s="2" t="s">
        <v>284</v>
      </c>
      <c r="B11" s="5">
        <v>112577</v>
      </c>
      <c r="C11" s="5">
        <v>101711</v>
      </c>
    </row>
    <row r="12" spans="1:3" x14ac:dyDescent="0.25">
      <c r="A12" s="2" t="s">
        <v>1103</v>
      </c>
      <c r="B12" s="5">
        <v>2286</v>
      </c>
      <c r="C12" s="5">
        <v>2316</v>
      </c>
    </row>
    <row r="13" spans="1:3" x14ac:dyDescent="0.25">
      <c r="A13" s="2" t="s">
        <v>1104</v>
      </c>
      <c r="B13" s="4">
        <v>395</v>
      </c>
      <c r="C13" s="4">
        <v>967</v>
      </c>
    </row>
    <row r="14" spans="1:3" x14ac:dyDescent="0.25">
      <c r="A14" s="2" t="s">
        <v>1077</v>
      </c>
      <c r="B14" s="4" t="s">
        <v>5</v>
      </c>
      <c r="C14" s="4" t="s">
        <v>5</v>
      </c>
    </row>
    <row r="15" spans="1:3" ht="45" x14ac:dyDescent="0.25">
      <c r="A15" s="3" t="s">
        <v>1102</v>
      </c>
      <c r="B15" s="4" t="s">
        <v>5</v>
      </c>
      <c r="C15" s="4" t="s">
        <v>5</v>
      </c>
    </row>
    <row r="16" spans="1:3" x14ac:dyDescent="0.25">
      <c r="A16" s="2" t="s">
        <v>375</v>
      </c>
      <c r="B16" s="5">
        <v>133892</v>
      </c>
      <c r="C16" s="5">
        <v>127967</v>
      </c>
    </row>
    <row r="17" spans="1:3" x14ac:dyDescent="0.25">
      <c r="A17" s="2" t="s">
        <v>284</v>
      </c>
      <c r="B17" s="5">
        <v>135262</v>
      </c>
      <c r="C17" s="5">
        <v>123423</v>
      </c>
    </row>
    <row r="18" spans="1:3" x14ac:dyDescent="0.25">
      <c r="A18" s="2" t="s">
        <v>1103</v>
      </c>
      <c r="B18" s="5">
        <v>1977</v>
      </c>
      <c r="C18" s="4">
        <v>93</v>
      </c>
    </row>
    <row r="19" spans="1:3" x14ac:dyDescent="0.25">
      <c r="A19" s="2" t="s">
        <v>1104</v>
      </c>
      <c r="B19" s="4">
        <v>607</v>
      </c>
      <c r="C19" s="5">
        <v>4637</v>
      </c>
    </row>
    <row r="20" spans="1:3" x14ac:dyDescent="0.25">
      <c r="A20" s="2" t="s">
        <v>1105</v>
      </c>
      <c r="B20" s="4" t="s">
        <v>5</v>
      </c>
      <c r="C20" s="4" t="s">
        <v>5</v>
      </c>
    </row>
    <row r="21" spans="1:3" ht="45" x14ac:dyDescent="0.25">
      <c r="A21" s="3" t="s">
        <v>1102</v>
      </c>
      <c r="B21" s="4" t="s">
        <v>5</v>
      </c>
      <c r="C21" s="4" t="s">
        <v>5</v>
      </c>
    </row>
    <row r="22" spans="1:3" x14ac:dyDescent="0.25">
      <c r="A22" s="2" t="s">
        <v>375</v>
      </c>
      <c r="B22" s="5">
        <v>26937</v>
      </c>
      <c r="C22" s="5">
        <v>21565</v>
      </c>
    </row>
    <row r="23" spans="1:3" x14ac:dyDescent="0.25">
      <c r="A23" s="2" t="s">
        <v>284</v>
      </c>
      <c r="B23" s="5">
        <v>26937</v>
      </c>
      <c r="C23" s="5">
        <v>21565</v>
      </c>
    </row>
    <row r="24" spans="1:3" x14ac:dyDescent="0.25">
      <c r="A24" s="2" t="s">
        <v>1106</v>
      </c>
      <c r="B24" s="4" t="s">
        <v>5</v>
      </c>
      <c r="C24" s="4" t="s">
        <v>5</v>
      </c>
    </row>
    <row r="25" spans="1:3" ht="45" x14ac:dyDescent="0.25">
      <c r="A25" s="3" t="s">
        <v>1102</v>
      </c>
      <c r="B25" s="4" t="s">
        <v>5</v>
      </c>
      <c r="C25" s="4" t="s">
        <v>5</v>
      </c>
    </row>
    <row r="26" spans="1:3" x14ac:dyDescent="0.25">
      <c r="A26" s="2" t="s">
        <v>375</v>
      </c>
      <c r="B26" s="5">
        <v>16343</v>
      </c>
      <c r="C26" s="5">
        <v>18160</v>
      </c>
    </row>
    <row r="27" spans="1:3" x14ac:dyDescent="0.25">
      <c r="A27" s="2" t="s">
        <v>284</v>
      </c>
      <c r="B27" s="5">
        <v>13361</v>
      </c>
      <c r="C27" s="5">
        <v>14935</v>
      </c>
    </row>
    <row r="28" spans="1:3" x14ac:dyDescent="0.25">
      <c r="A28" s="2" t="s">
        <v>1104</v>
      </c>
      <c r="B28" s="5">
        <v>2982</v>
      </c>
      <c r="C28" s="5">
        <v>3225</v>
      </c>
    </row>
    <row r="29" spans="1:3" ht="30" x14ac:dyDescent="0.25">
      <c r="A29" s="2" t="s">
        <v>1107</v>
      </c>
      <c r="B29" s="4" t="s">
        <v>5</v>
      </c>
      <c r="C29" s="4" t="s">
        <v>5</v>
      </c>
    </row>
    <row r="30" spans="1:3" ht="45" x14ac:dyDescent="0.25">
      <c r="A30" s="3" t="s">
        <v>1102</v>
      </c>
      <c r="B30" s="4" t="s">
        <v>5</v>
      </c>
      <c r="C30" s="4" t="s">
        <v>5</v>
      </c>
    </row>
    <row r="31" spans="1:3" x14ac:dyDescent="0.25">
      <c r="A31" s="2" t="s">
        <v>375</v>
      </c>
      <c r="B31" s="5">
        <v>287858</v>
      </c>
      <c r="C31" s="5">
        <v>268054</v>
      </c>
    </row>
    <row r="32" spans="1:3" x14ac:dyDescent="0.25">
      <c r="A32" s="2" t="s">
        <v>284</v>
      </c>
      <c r="B32" s="5">
        <v>288137</v>
      </c>
      <c r="C32" s="5">
        <v>261634</v>
      </c>
    </row>
    <row r="33" spans="1:3" x14ac:dyDescent="0.25">
      <c r="A33" s="2" t="s">
        <v>1103</v>
      </c>
      <c r="B33" s="5">
        <v>4263</v>
      </c>
      <c r="C33" s="5">
        <v>2409</v>
      </c>
    </row>
    <row r="34" spans="1:3" x14ac:dyDescent="0.25">
      <c r="A34" s="2" t="s">
        <v>1104</v>
      </c>
      <c r="B34" s="5">
        <v>3984</v>
      </c>
      <c r="C34" s="5">
        <v>8829</v>
      </c>
    </row>
    <row r="35" spans="1:3" x14ac:dyDescent="0.25">
      <c r="A35" s="2" t="s">
        <v>1108</v>
      </c>
      <c r="B35" s="4" t="s">
        <v>5</v>
      </c>
      <c r="C35" s="4" t="s">
        <v>5</v>
      </c>
    </row>
    <row r="36" spans="1:3" ht="45" x14ac:dyDescent="0.25">
      <c r="A36" s="3" t="s">
        <v>1102</v>
      </c>
      <c r="B36" s="4" t="s">
        <v>5</v>
      </c>
      <c r="C36" s="4" t="s">
        <v>5</v>
      </c>
    </row>
    <row r="37" spans="1:3" x14ac:dyDescent="0.25">
      <c r="A37" s="2" t="s">
        <v>375</v>
      </c>
      <c r="B37" s="5">
        <v>512453</v>
      </c>
      <c r="C37" s="5">
        <v>494984</v>
      </c>
    </row>
    <row r="38" spans="1:3" x14ac:dyDescent="0.25">
      <c r="A38" s="2" t="s">
        <v>284</v>
      </c>
      <c r="B38" s="5">
        <v>514622</v>
      </c>
      <c r="C38" s="5">
        <v>489670</v>
      </c>
    </row>
    <row r="39" spans="1:3" x14ac:dyDescent="0.25">
      <c r="A39" s="2" t="s">
        <v>1103</v>
      </c>
      <c r="B39" s="5">
        <v>8616</v>
      </c>
      <c r="C39" s="5">
        <v>6516</v>
      </c>
    </row>
    <row r="40" spans="1:3" x14ac:dyDescent="0.25">
      <c r="A40" s="2" t="s">
        <v>1104</v>
      </c>
      <c r="B40" s="5">
        <v>6447</v>
      </c>
      <c r="C40" s="5">
        <v>11830</v>
      </c>
    </row>
    <row r="41" spans="1:3" x14ac:dyDescent="0.25">
      <c r="A41" s="2" t="s">
        <v>1093</v>
      </c>
      <c r="B41" s="4" t="s">
        <v>5</v>
      </c>
      <c r="C41" s="4" t="s">
        <v>5</v>
      </c>
    </row>
    <row r="42" spans="1:3" ht="45" x14ac:dyDescent="0.25">
      <c r="A42" s="3" t="s">
        <v>1102</v>
      </c>
      <c r="B42" s="4" t="s">
        <v>5</v>
      </c>
      <c r="C42" s="4" t="s">
        <v>5</v>
      </c>
    </row>
    <row r="43" spans="1:3" x14ac:dyDescent="0.25">
      <c r="A43" s="2" t="s">
        <v>375</v>
      </c>
      <c r="B43" s="5">
        <v>33588</v>
      </c>
      <c r="C43" s="5">
        <v>38974</v>
      </c>
    </row>
    <row r="44" spans="1:3" x14ac:dyDescent="0.25">
      <c r="A44" s="2" t="s">
        <v>284</v>
      </c>
      <c r="B44" s="5">
        <v>35642</v>
      </c>
      <c r="C44" s="5">
        <v>40874</v>
      </c>
    </row>
    <row r="45" spans="1:3" x14ac:dyDescent="0.25">
      <c r="A45" s="2" t="s">
        <v>1103</v>
      </c>
      <c r="B45" s="5">
        <v>2186</v>
      </c>
      <c r="C45" s="5">
        <v>2325</v>
      </c>
    </row>
    <row r="46" spans="1:3" x14ac:dyDescent="0.25">
      <c r="A46" s="2" t="s">
        <v>1104</v>
      </c>
      <c r="B46" s="4">
        <v>132</v>
      </c>
      <c r="C46" s="4">
        <v>425</v>
      </c>
    </row>
    <row r="47" spans="1:3" x14ac:dyDescent="0.25">
      <c r="A47" s="2" t="s">
        <v>1095</v>
      </c>
      <c r="B47" s="4" t="s">
        <v>5</v>
      </c>
      <c r="C47" s="4" t="s">
        <v>5</v>
      </c>
    </row>
    <row r="48" spans="1:3" ht="45" x14ac:dyDescent="0.25">
      <c r="A48" s="3" t="s">
        <v>1102</v>
      </c>
      <c r="B48" s="4" t="s">
        <v>5</v>
      </c>
      <c r="C48" s="4" t="s">
        <v>5</v>
      </c>
    </row>
    <row r="49" spans="1:3" x14ac:dyDescent="0.25">
      <c r="A49" s="2" t="s">
        <v>375</v>
      </c>
      <c r="B49" s="5">
        <v>206666</v>
      </c>
      <c r="C49" s="5">
        <v>217615</v>
      </c>
    </row>
    <row r="50" spans="1:3" x14ac:dyDescent="0.25">
      <c r="A50" s="2" t="s">
        <v>284</v>
      </c>
      <c r="B50" s="5">
        <v>207819</v>
      </c>
      <c r="C50" s="5">
        <v>212322</v>
      </c>
    </row>
    <row r="51" spans="1:3" x14ac:dyDescent="0.25">
      <c r="A51" s="2" t="s">
        <v>1103</v>
      </c>
      <c r="B51" s="5">
        <v>4072</v>
      </c>
      <c r="C51" s="5">
        <v>2233</v>
      </c>
    </row>
    <row r="52" spans="1:3" x14ac:dyDescent="0.25">
      <c r="A52" s="2" t="s">
        <v>1104</v>
      </c>
      <c r="B52" s="5">
        <v>2919</v>
      </c>
      <c r="C52" s="5">
        <v>7526</v>
      </c>
    </row>
    <row r="53" spans="1:3" x14ac:dyDescent="0.25">
      <c r="A53" s="2" t="s">
        <v>1096</v>
      </c>
      <c r="B53" s="4" t="s">
        <v>5</v>
      </c>
      <c r="C53" s="4" t="s">
        <v>5</v>
      </c>
    </row>
    <row r="54" spans="1:3" ht="45" x14ac:dyDescent="0.25">
      <c r="A54" s="3" t="s">
        <v>1102</v>
      </c>
      <c r="B54" s="4" t="s">
        <v>5</v>
      </c>
      <c r="C54" s="4" t="s">
        <v>5</v>
      </c>
    </row>
    <row r="55" spans="1:3" x14ac:dyDescent="0.25">
      <c r="A55" s="2" t="s">
        <v>375</v>
      </c>
      <c r="B55" s="5">
        <v>12236</v>
      </c>
      <c r="C55" s="5">
        <v>13297</v>
      </c>
    </row>
    <row r="56" spans="1:3" x14ac:dyDescent="0.25">
      <c r="A56" s="2" t="s">
        <v>284</v>
      </c>
      <c r="B56" s="5">
        <v>12462</v>
      </c>
      <c r="C56" s="5">
        <v>13290</v>
      </c>
    </row>
    <row r="57" spans="1:3" x14ac:dyDescent="0.25">
      <c r="A57" s="2" t="s">
        <v>1103</v>
      </c>
      <c r="B57" s="4">
        <v>267</v>
      </c>
      <c r="C57" s="4">
        <v>226</v>
      </c>
    </row>
    <row r="58" spans="1:3" x14ac:dyDescent="0.25">
      <c r="A58" s="2" t="s">
        <v>1104</v>
      </c>
      <c r="B58" s="4">
        <v>41</v>
      </c>
      <c r="C58" s="4">
        <v>233</v>
      </c>
    </row>
    <row r="59" spans="1:3" ht="30" x14ac:dyDescent="0.25">
      <c r="A59" s="2" t="s">
        <v>1109</v>
      </c>
      <c r="B59" s="4" t="s">
        <v>5</v>
      </c>
      <c r="C59" s="4" t="s">
        <v>5</v>
      </c>
    </row>
    <row r="60" spans="1:3" ht="45" x14ac:dyDescent="0.25">
      <c r="A60" s="3" t="s">
        <v>1102</v>
      </c>
      <c r="B60" s="4" t="s">
        <v>5</v>
      </c>
      <c r="C60" s="4" t="s">
        <v>5</v>
      </c>
    </row>
    <row r="61" spans="1:3" x14ac:dyDescent="0.25">
      <c r="A61" s="2" t="s">
        <v>375</v>
      </c>
      <c r="B61" s="5">
        <v>764943</v>
      </c>
      <c r="C61" s="5">
        <v>764870</v>
      </c>
    </row>
    <row r="62" spans="1:3" x14ac:dyDescent="0.25">
      <c r="A62" s="2" t="s">
        <v>284</v>
      </c>
      <c r="B62" s="5">
        <v>770545</v>
      </c>
      <c r="C62" s="5">
        <v>756156</v>
      </c>
    </row>
    <row r="63" spans="1:3" x14ac:dyDescent="0.25">
      <c r="A63" s="2" t="s">
        <v>1103</v>
      </c>
      <c r="B63" s="5">
        <v>15141</v>
      </c>
      <c r="C63" s="5">
        <v>11300</v>
      </c>
    </row>
    <row r="64" spans="1:3" x14ac:dyDescent="0.25">
      <c r="A64" s="2" t="s">
        <v>1104</v>
      </c>
      <c r="B64" s="8">
        <v>9539</v>
      </c>
      <c r="C64" s="8">
        <v>200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93</v>
      </c>
      <c r="B1" s="7" t="s">
        <v>95</v>
      </c>
      <c r="C1" s="7"/>
      <c r="D1" s="7"/>
      <c r="E1" s="7"/>
      <c r="F1" s="7" t="s">
        <v>1</v>
      </c>
      <c r="G1" s="7"/>
      <c r="H1" s="7"/>
      <c r="I1" s="7"/>
    </row>
    <row r="2" spans="1:9" ht="30" x14ac:dyDescent="0.25">
      <c r="A2" s="1" t="s">
        <v>94</v>
      </c>
      <c r="B2" s="7" t="s">
        <v>2</v>
      </c>
      <c r="C2" s="7"/>
      <c r="D2" s="7" t="s">
        <v>96</v>
      </c>
      <c r="E2" s="7"/>
      <c r="F2" s="7" t="s">
        <v>2</v>
      </c>
      <c r="G2" s="7"/>
      <c r="H2" s="7" t="s">
        <v>96</v>
      </c>
      <c r="I2" s="7"/>
    </row>
    <row r="3" spans="1:9" x14ac:dyDescent="0.25">
      <c r="A3" s="3" t="s">
        <v>97</v>
      </c>
      <c r="B3" s="4" t="s">
        <v>5</v>
      </c>
      <c r="C3" s="4"/>
      <c r="D3" s="4" t="s">
        <v>5</v>
      </c>
      <c r="E3" s="4"/>
      <c r="F3" s="4" t="s">
        <v>5</v>
      </c>
      <c r="G3" s="4"/>
      <c r="H3" s="4" t="s">
        <v>5</v>
      </c>
      <c r="I3" s="4"/>
    </row>
    <row r="4" spans="1:9" x14ac:dyDescent="0.25">
      <c r="A4" s="2" t="s">
        <v>98</v>
      </c>
      <c r="B4" s="8">
        <v>42489</v>
      </c>
      <c r="C4" s="4"/>
      <c r="D4" s="8">
        <v>42861</v>
      </c>
      <c r="E4" s="4"/>
      <c r="F4" s="8">
        <v>84609</v>
      </c>
      <c r="G4" s="4"/>
      <c r="H4" s="8">
        <v>85801</v>
      </c>
      <c r="I4" s="4"/>
    </row>
    <row r="5" spans="1:9" x14ac:dyDescent="0.25">
      <c r="A5" s="3" t="s">
        <v>99</v>
      </c>
      <c r="B5" s="4" t="s">
        <v>5</v>
      </c>
      <c r="C5" s="4"/>
      <c r="D5" s="4" t="s">
        <v>5</v>
      </c>
      <c r="E5" s="4"/>
      <c r="F5" s="4" t="s">
        <v>5</v>
      </c>
      <c r="G5" s="4"/>
      <c r="H5" s="4" t="s">
        <v>5</v>
      </c>
      <c r="I5" s="4"/>
    </row>
    <row r="6" spans="1:9" x14ac:dyDescent="0.25">
      <c r="A6" s="2" t="s">
        <v>100</v>
      </c>
      <c r="B6" s="5">
        <v>6867</v>
      </c>
      <c r="C6" s="4"/>
      <c r="D6" s="5">
        <v>7174</v>
      </c>
      <c r="E6" s="4"/>
      <c r="F6" s="5">
        <v>13742</v>
      </c>
      <c r="G6" s="4"/>
      <c r="H6" s="5">
        <v>14128</v>
      </c>
      <c r="I6" s="4"/>
    </row>
    <row r="7" spans="1:9" x14ac:dyDescent="0.25">
      <c r="A7" s="2" t="s">
        <v>101</v>
      </c>
      <c r="B7" s="4">
        <v>195</v>
      </c>
      <c r="C7" s="4"/>
      <c r="D7" s="4">
        <v>236</v>
      </c>
      <c r="E7" s="4"/>
      <c r="F7" s="4">
        <v>384</v>
      </c>
      <c r="G7" s="4"/>
      <c r="H7" s="4">
        <v>411</v>
      </c>
      <c r="I7" s="4"/>
    </row>
    <row r="8" spans="1:9" x14ac:dyDescent="0.25">
      <c r="A8" s="2" t="s">
        <v>102</v>
      </c>
      <c r="B8" s="4">
        <v>18</v>
      </c>
      <c r="C8" s="4"/>
      <c r="D8" s="4">
        <v>24</v>
      </c>
      <c r="E8" s="4"/>
      <c r="F8" s="4">
        <v>45</v>
      </c>
      <c r="G8" s="4"/>
      <c r="H8" s="4">
        <v>41</v>
      </c>
      <c r="I8" s="4"/>
    </row>
    <row r="9" spans="1:9" x14ac:dyDescent="0.25">
      <c r="A9" s="2" t="s">
        <v>103</v>
      </c>
      <c r="B9" s="5">
        <v>49569</v>
      </c>
      <c r="C9" s="4"/>
      <c r="D9" s="5">
        <v>50295</v>
      </c>
      <c r="E9" s="4"/>
      <c r="F9" s="5">
        <v>98780</v>
      </c>
      <c r="G9" s="4"/>
      <c r="H9" s="5">
        <v>100381</v>
      </c>
      <c r="I9" s="4"/>
    </row>
    <row r="10" spans="1:9" x14ac:dyDescent="0.25">
      <c r="A10" s="3" t="s">
        <v>104</v>
      </c>
      <c r="B10" s="4" t="s">
        <v>5</v>
      </c>
      <c r="C10" s="4"/>
      <c r="D10" s="4" t="s">
        <v>5</v>
      </c>
      <c r="E10" s="4"/>
      <c r="F10" s="4" t="s">
        <v>5</v>
      </c>
      <c r="G10" s="4"/>
      <c r="H10" s="4" t="s">
        <v>5</v>
      </c>
      <c r="I10" s="4"/>
    </row>
    <row r="11" spans="1:9" x14ac:dyDescent="0.25">
      <c r="A11" s="2" t="s">
        <v>105</v>
      </c>
      <c r="B11" s="5">
        <v>7670</v>
      </c>
      <c r="C11" s="4"/>
      <c r="D11" s="5">
        <v>8093</v>
      </c>
      <c r="E11" s="4"/>
      <c r="F11" s="5">
        <v>15388</v>
      </c>
      <c r="G11" s="4"/>
      <c r="H11" s="5">
        <v>16384</v>
      </c>
      <c r="I11" s="4"/>
    </row>
    <row r="12" spans="1:9" x14ac:dyDescent="0.25">
      <c r="A12" s="2" t="s">
        <v>106</v>
      </c>
      <c r="B12" s="5">
        <v>5070</v>
      </c>
      <c r="C12" s="4"/>
      <c r="D12" s="5">
        <v>4906</v>
      </c>
      <c r="E12" s="4"/>
      <c r="F12" s="5">
        <v>10076</v>
      </c>
      <c r="G12" s="4"/>
      <c r="H12" s="5">
        <v>12555</v>
      </c>
      <c r="I12" s="4"/>
    </row>
    <row r="13" spans="1:9" x14ac:dyDescent="0.25">
      <c r="A13" s="2" t="s">
        <v>107</v>
      </c>
      <c r="B13" s="5">
        <v>12740</v>
      </c>
      <c r="C13" s="4"/>
      <c r="D13" s="5">
        <v>12999</v>
      </c>
      <c r="E13" s="4"/>
      <c r="F13" s="5">
        <v>25464</v>
      </c>
      <c r="G13" s="4"/>
      <c r="H13" s="5">
        <v>28939</v>
      </c>
      <c r="I13" s="4"/>
    </row>
    <row r="14" spans="1:9" x14ac:dyDescent="0.25">
      <c r="A14" s="2" t="s">
        <v>108</v>
      </c>
      <c r="B14" s="5">
        <v>36829</v>
      </c>
      <c r="C14" s="4"/>
      <c r="D14" s="5">
        <v>37296</v>
      </c>
      <c r="E14" s="4"/>
      <c r="F14" s="5">
        <v>73316</v>
      </c>
      <c r="G14" s="4"/>
      <c r="H14" s="5">
        <v>71442</v>
      </c>
      <c r="I14" s="4"/>
    </row>
    <row r="15" spans="1:9" x14ac:dyDescent="0.25">
      <c r="A15" s="2" t="s">
        <v>109</v>
      </c>
      <c r="B15" s="5">
        <v>-1092</v>
      </c>
      <c r="C15" s="4"/>
      <c r="D15" s="5">
        <v>3500</v>
      </c>
      <c r="E15" s="4"/>
      <c r="F15" s="5">
        <v>-2211</v>
      </c>
      <c r="G15" s="4"/>
      <c r="H15" s="5">
        <v>9500</v>
      </c>
      <c r="I15" s="4"/>
    </row>
    <row r="16" spans="1:9" ht="30" x14ac:dyDescent="0.25">
      <c r="A16" s="2" t="s">
        <v>110</v>
      </c>
      <c r="B16" s="5">
        <v>37921</v>
      </c>
      <c r="C16" s="4"/>
      <c r="D16" s="5">
        <v>33796</v>
      </c>
      <c r="E16" s="4"/>
      <c r="F16" s="5">
        <v>75527</v>
      </c>
      <c r="G16" s="4"/>
      <c r="H16" s="5">
        <v>61942</v>
      </c>
      <c r="I16" s="4"/>
    </row>
    <row r="17" spans="1:9" x14ac:dyDescent="0.25">
      <c r="A17" s="3" t="s">
        <v>111</v>
      </c>
      <c r="B17" s="4" t="s">
        <v>5</v>
      </c>
      <c r="C17" s="4"/>
      <c r="D17" s="4" t="s">
        <v>5</v>
      </c>
      <c r="E17" s="4"/>
      <c r="F17" s="4" t="s">
        <v>5</v>
      </c>
      <c r="G17" s="4"/>
      <c r="H17" s="4" t="s">
        <v>5</v>
      </c>
      <c r="I17" s="4"/>
    </row>
    <row r="18" spans="1:9" ht="30" x14ac:dyDescent="0.25">
      <c r="A18" s="2" t="s">
        <v>112</v>
      </c>
      <c r="B18" s="4" t="s">
        <v>5</v>
      </c>
      <c r="C18" s="4"/>
      <c r="D18" s="5">
        <v>-1221</v>
      </c>
      <c r="E18" s="4"/>
      <c r="F18" s="4" t="s">
        <v>5</v>
      </c>
      <c r="G18" s="4"/>
      <c r="H18" s="5">
        <v>-1221</v>
      </c>
      <c r="I18" s="4"/>
    </row>
    <row r="19" spans="1:9" ht="45" x14ac:dyDescent="0.25">
      <c r="A19" s="2" t="s">
        <v>113</v>
      </c>
      <c r="B19" s="4" t="s">
        <v>5</v>
      </c>
      <c r="C19" s="4"/>
      <c r="D19" s="4">
        <v>718</v>
      </c>
      <c r="E19" s="4"/>
      <c r="F19" s="4" t="s">
        <v>5</v>
      </c>
      <c r="G19" s="4"/>
      <c r="H19" s="4">
        <v>718</v>
      </c>
      <c r="I19" s="4"/>
    </row>
    <row r="20" spans="1:9" x14ac:dyDescent="0.25">
      <c r="A20" s="2" t="s">
        <v>114</v>
      </c>
      <c r="B20" s="4" t="s">
        <v>5</v>
      </c>
      <c r="C20" s="4"/>
      <c r="D20" s="4">
        <v>-503</v>
      </c>
      <c r="E20" s="4"/>
      <c r="F20" s="4" t="s">
        <v>5</v>
      </c>
      <c r="G20" s="4"/>
      <c r="H20" s="4">
        <v>-503</v>
      </c>
      <c r="I20" s="4"/>
    </row>
    <row r="21" spans="1:9" x14ac:dyDescent="0.25">
      <c r="A21" s="2" t="s">
        <v>115</v>
      </c>
      <c r="B21" s="4">
        <v>867</v>
      </c>
      <c r="C21" s="4"/>
      <c r="D21" s="5">
        <v>1228</v>
      </c>
      <c r="E21" s="4"/>
      <c r="F21" s="5">
        <v>1576</v>
      </c>
      <c r="G21" s="4"/>
      <c r="H21" s="5">
        <v>2268</v>
      </c>
      <c r="I21" s="4"/>
    </row>
    <row r="22" spans="1:9" x14ac:dyDescent="0.25">
      <c r="A22" s="2" t="s">
        <v>116</v>
      </c>
      <c r="B22" s="4" t="s">
        <v>5</v>
      </c>
      <c r="C22" s="4"/>
      <c r="D22" s="4">
        <v>152</v>
      </c>
      <c r="E22" s="4"/>
      <c r="F22" s="4" t="s">
        <v>5</v>
      </c>
      <c r="G22" s="4"/>
      <c r="H22" s="4">
        <v>143</v>
      </c>
      <c r="I22" s="4"/>
    </row>
    <row r="23" spans="1:9" x14ac:dyDescent="0.25">
      <c r="A23" s="2" t="s">
        <v>117</v>
      </c>
      <c r="B23" s="4" t="s">
        <v>5</v>
      </c>
      <c r="C23" s="4"/>
      <c r="D23" s="4">
        <v>18</v>
      </c>
      <c r="E23" s="4"/>
      <c r="F23" s="4" t="s">
        <v>5</v>
      </c>
      <c r="G23" s="4"/>
      <c r="H23" s="5">
        <v>2876</v>
      </c>
      <c r="I23" s="4"/>
    </row>
    <row r="24" spans="1:9" x14ac:dyDescent="0.25">
      <c r="A24" s="2" t="s">
        <v>118</v>
      </c>
      <c r="B24" s="4">
        <v>-402</v>
      </c>
      <c r="C24" s="4"/>
      <c r="D24" s="4">
        <v>-308</v>
      </c>
      <c r="E24" s="4"/>
      <c r="F24" s="5">
        <v>-1046</v>
      </c>
      <c r="G24" s="4"/>
      <c r="H24" s="4">
        <v>-431</v>
      </c>
      <c r="I24" s="4"/>
    </row>
    <row r="25" spans="1:9" ht="30" x14ac:dyDescent="0.25">
      <c r="A25" s="2" t="s">
        <v>119</v>
      </c>
      <c r="B25" s="4">
        <v>430</v>
      </c>
      <c r="C25" s="4"/>
      <c r="D25" s="4">
        <v>401</v>
      </c>
      <c r="E25" s="4"/>
      <c r="F25" s="4">
        <v>981</v>
      </c>
      <c r="G25" s="4"/>
      <c r="H25" s="4">
        <v>815</v>
      </c>
      <c r="I25" s="4"/>
    </row>
    <row r="26" spans="1:9" x14ac:dyDescent="0.25">
      <c r="A26" s="2" t="s">
        <v>44</v>
      </c>
      <c r="B26" s="4">
        <v>755</v>
      </c>
      <c r="C26" s="4"/>
      <c r="D26" s="4">
        <v>841</v>
      </c>
      <c r="E26" s="4"/>
      <c r="F26" s="5">
        <v>1531</v>
      </c>
      <c r="G26" s="4"/>
      <c r="H26" s="5">
        <v>1666</v>
      </c>
      <c r="I26" s="4"/>
    </row>
    <row r="27" spans="1:9" x14ac:dyDescent="0.25">
      <c r="A27" s="2" t="s">
        <v>120</v>
      </c>
      <c r="B27" s="4">
        <v>336</v>
      </c>
      <c r="C27" s="4"/>
      <c r="D27" s="4">
        <v>370</v>
      </c>
      <c r="E27" s="4"/>
      <c r="F27" s="4">
        <v>654</v>
      </c>
      <c r="G27" s="4"/>
      <c r="H27" s="4">
        <v>713</v>
      </c>
      <c r="I27" s="4"/>
    </row>
    <row r="28" spans="1:9" x14ac:dyDescent="0.25">
      <c r="A28" s="2" t="s">
        <v>121</v>
      </c>
      <c r="B28" s="5">
        <v>1986</v>
      </c>
      <c r="C28" s="4"/>
      <c r="D28" s="5">
        <v>2199</v>
      </c>
      <c r="E28" s="4"/>
      <c r="F28" s="5">
        <v>3696</v>
      </c>
      <c r="G28" s="4"/>
      <c r="H28" s="5">
        <v>7547</v>
      </c>
      <c r="I28" s="4"/>
    </row>
    <row r="29" spans="1:9" x14ac:dyDescent="0.25">
      <c r="A29" s="3" t="s">
        <v>122</v>
      </c>
      <c r="B29" s="4" t="s">
        <v>5</v>
      </c>
      <c r="C29" s="4"/>
      <c r="D29" s="4" t="s">
        <v>5</v>
      </c>
      <c r="E29" s="4"/>
      <c r="F29" s="4" t="s">
        <v>5</v>
      </c>
      <c r="G29" s="4"/>
      <c r="H29" s="4" t="s">
        <v>5</v>
      </c>
      <c r="I29" s="4"/>
    </row>
    <row r="30" spans="1:9" x14ac:dyDescent="0.25">
      <c r="A30" s="2" t="s">
        <v>123</v>
      </c>
      <c r="B30" s="5">
        <v>11944</v>
      </c>
      <c r="C30" s="4"/>
      <c r="D30" s="5">
        <v>10961</v>
      </c>
      <c r="E30" s="4"/>
      <c r="F30" s="5">
        <v>24522</v>
      </c>
      <c r="G30" s="4"/>
      <c r="H30" s="5">
        <v>23194</v>
      </c>
      <c r="I30" s="4"/>
    </row>
    <row r="31" spans="1:9" x14ac:dyDescent="0.25">
      <c r="A31" s="2" t="s">
        <v>124</v>
      </c>
      <c r="B31" s="5">
        <v>1919</v>
      </c>
      <c r="C31" s="4"/>
      <c r="D31" s="5">
        <v>1856</v>
      </c>
      <c r="E31" s="4"/>
      <c r="F31" s="5">
        <v>3954</v>
      </c>
      <c r="G31" s="4"/>
      <c r="H31" s="5">
        <v>3716</v>
      </c>
      <c r="I31" s="4"/>
    </row>
    <row r="32" spans="1:9" x14ac:dyDescent="0.25">
      <c r="A32" s="2" t="s">
        <v>125</v>
      </c>
      <c r="B32" s="5">
        <v>1527</v>
      </c>
      <c r="C32" s="4"/>
      <c r="D32" s="5">
        <v>1515</v>
      </c>
      <c r="E32" s="4"/>
      <c r="F32" s="5">
        <v>2737</v>
      </c>
      <c r="G32" s="4"/>
      <c r="H32" s="5">
        <v>3133</v>
      </c>
      <c r="I32" s="4"/>
    </row>
    <row r="33" spans="1:9" x14ac:dyDescent="0.25">
      <c r="A33" s="2" t="s">
        <v>126</v>
      </c>
      <c r="B33" s="4">
        <v>673</v>
      </c>
      <c r="C33" s="4"/>
      <c r="D33" s="4">
        <v>786</v>
      </c>
      <c r="E33" s="4"/>
      <c r="F33" s="5">
        <v>1370</v>
      </c>
      <c r="G33" s="4"/>
      <c r="H33" s="5">
        <v>1777</v>
      </c>
      <c r="I33" s="4"/>
    </row>
    <row r="34" spans="1:9" x14ac:dyDescent="0.25">
      <c r="A34" s="2" t="s">
        <v>127</v>
      </c>
      <c r="B34" s="5">
        <v>1042</v>
      </c>
      <c r="C34" s="4"/>
      <c r="D34" s="5">
        <v>1099</v>
      </c>
      <c r="E34" s="4"/>
      <c r="F34" s="5">
        <v>2110</v>
      </c>
      <c r="G34" s="4"/>
      <c r="H34" s="5">
        <v>2142</v>
      </c>
      <c r="I34" s="4"/>
    </row>
    <row r="35" spans="1:9" x14ac:dyDescent="0.25">
      <c r="A35" s="2" t="s">
        <v>128</v>
      </c>
      <c r="B35" s="4">
        <v>717</v>
      </c>
      <c r="C35" s="4"/>
      <c r="D35" s="4">
        <v>734</v>
      </c>
      <c r="E35" s="4"/>
      <c r="F35" s="5">
        <v>1432</v>
      </c>
      <c r="G35" s="4"/>
      <c r="H35" s="5">
        <v>1501</v>
      </c>
      <c r="I35" s="4"/>
    </row>
    <row r="36" spans="1:9" ht="30" x14ac:dyDescent="0.25">
      <c r="A36" s="2" t="s">
        <v>129</v>
      </c>
      <c r="B36" s="4">
        <v>279</v>
      </c>
      <c r="C36" s="4"/>
      <c r="D36" s="4">
        <v>444</v>
      </c>
      <c r="E36" s="4"/>
      <c r="F36" s="4">
        <v>535</v>
      </c>
      <c r="G36" s="4"/>
      <c r="H36" s="5">
        <v>1112</v>
      </c>
      <c r="I36" s="4"/>
    </row>
    <row r="37" spans="1:9" x14ac:dyDescent="0.25">
      <c r="A37" s="2" t="s">
        <v>130</v>
      </c>
      <c r="B37" s="5">
        <v>2523</v>
      </c>
      <c r="C37" s="4"/>
      <c r="D37" s="5">
        <v>2818</v>
      </c>
      <c r="E37" s="4"/>
      <c r="F37" s="5">
        <v>6057</v>
      </c>
      <c r="G37" s="4"/>
      <c r="H37" s="5">
        <v>6057</v>
      </c>
      <c r="I37" s="4"/>
    </row>
    <row r="38" spans="1:9" x14ac:dyDescent="0.25">
      <c r="A38" s="2" t="s">
        <v>131</v>
      </c>
      <c r="B38" s="5">
        <v>20624</v>
      </c>
      <c r="C38" s="4"/>
      <c r="D38" s="5">
        <v>20213</v>
      </c>
      <c r="E38" s="4"/>
      <c r="F38" s="5">
        <v>42717</v>
      </c>
      <c r="G38" s="4"/>
      <c r="H38" s="5">
        <v>42632</v>
      </c>
      <c r="I38" s="4"/>
    </row>
    <row r="39" spans="1:9" x14ac:dyDescent="0.25">
      <c r="A39" s="2" t="s">
        <v>132</v>
      </c>
      <c r="B39" s="5">
        <v>19283</v>
      </c>
      <c r="C39" s="4"/>
      <c r="D39" s="5">
        <v>15782</v>
      </c>
      <c r="E39" s="4"/>
      <c r="F39" s="5">
        <v>36506</v>
      </c>
      <c r="G39" s="4"/>
      <c r="H39" s="5">
        <v>26857</v>
      </c>
      <c r="I39" s="4"/>
    </row>
    <row r="40" spans="1:9" x14ac:dyDescent="0.25">
      <c r="A40" s="3" t="s">
        <v>133</v>
      </c>
      <c r="B40" s="4" t="s">
        <v>5</v>
      </c>
      <c r="C40" s="4"/>
      <c r="D40" s="4" t="s">
        <v>5</v>
      </c>
      <c r="E40" s="4"/>
      <c r="F40" s="4" t="s">
        <v>5</v>
      </c>
      <c r="G40" s="4"/>
      <c r="H40" s="4" t="s">
        <v>5</v>
      </c>
      <c r="I40" s="4"/>
    </row>
    <row r="41" spans="1:9" x14ac:dyDescent="0.25">
      <c r="A41" s="2" t="s">
        <v>134</v>
      </c>
      <c r="B41" s="5">
        <v>5513</v>
      </c>
      <c r="C41" s="4"/>
      <c r="D41" s="5">
        <v>4663</v>
      </c>
      <c r="E41" s="4"/>
      <c r="F41" s="5">
        <v>10271</v>
      </c>
      <c r="G41" s="4"/>
      <c r="H41" s="5">
        <v>8124</v>
      </c>
      <c r="I41" s="4"/>
    </row>
    <row r="42" spans="1:9" x14ac:dyDescent="0.25">
      <c r="A42" s="2" t="s">
        <v>135</v>
      </c>
      <c r="B42" s="5">
        <v>2085</v>
      </c>
      <c r="C42" s="4"/>
      <c r="D42" s="5">
        <v>1492</v>
      </c>
      <c r="E42" s="4"/>
      <c r="F42" s="5">
        <v>4254</v>
      </c>
      <c r="G42" s="4"/>
      <c r="H42" s="5">
        <v>2350</v>
      </c>
      <c r="I42" s="4"/>
    </row>
    <row r="43" spans="1:9" x14ac:dyDescent="0.25">
      <c r="A43" s="2" t="s">
        <v>136</v>
      </c>
      <c r="B43" s="5">
        <v>7598</v>
      </c>
      <c r="C43" s="4"/>
      <c r="D43" s="5">
        <v>6155</v>
      </c>
      <c r="E43" s="4"/>
      <c r="F43" s="5">
        <v>14525</v>
      </c>
      <c r="G43" s="4"/>
      <c r="H43" s="5">
        <v>10474</v>
      </c>
      <c r="I43" s="4"/>
    </row>
    <row r="44" spans="1:9" x14ac:dyDescent="0.25">
      <c r="A44" s="2" t="s">
        <v>137</v>
      </c>
      <c r="B44" s="8">
        <v>11685</v>
      </c>
      <c r="C44" s="4"/>
      <c r="D44" s="8">
        <v>9627</v>
      </c>
      <c r="E44" s="4"/>
      <c r="F44" s="8">
        <v>21981</v>
      </c>
      <c r="G44" s="4"/>
      <c r="H44" s="8">
        <v>16383</v>
      </c>
      <c r="I44" s="4"/>
    </row>
    <row r="45" spans="1:9" ht="30" x14ac:dyDescent="0.25">
      <c r="A45" s="2" t="s">
        <v>138</v>
      </c>
      <c r="B45" s="9">
        <v>0.39</v>
      </c>
      <c r="C45" s="4"/>
      <c r="D45" s="9">
        <v>0.32</v>
      </c>
      <c r="E45" s="4"/>
      <c r="F45" s="9">
        <v>0.73</v>
      </c>
      <c r="G45" s="4"/>
      <c r="H45" s="9">
        <v>0.54</v>
      </c>
      <c r="I45" s="4"/>
    </row>
    <row r="46" spans="1:9" ht="30" x14ac:dyDescent="0.25">
      <c r="A46" s="2" t="s">
        <v>139</v>
      </c>
      <c r="B46" s="9">
        <v>0.39</v>
      </c>
      <c r="C46" s="10" t="s">
        <v>140</v>
      </c>
      <c r="D46" s="9">
        <v>0.32</v>
      </c>
      <c r="E46" s="10" t="s">
        <v>140</v>
      </c>
      <c r="F46" s="9">
        <v>0.73</v>
      </c>
      <c r="G46" s="10" t="s">
        <v>140</v>
      </c>
      <c r="H46" s="9">
        <v>0.54</v>
      </c>
      <c r="I46" s="10" t="s">
        <v>140</v>
      </c>
    </row>
    <row r="47" spans="1:9" ht="30" x14ac:dyDescent="0.25">
      <c r="A47" s="2" t="s">
        <v>141</v>
      </c>
      <c r="B47" s="9">
        <v>0.15</v>
      </c>
      <c r="C47" s="4"/>
      <c r="D47" s="9">
        <v>0.13</v>
      </c>
      <c r="E47" s="4"/>
      <c r="F47" s="9">
        <v>0.3</v>
      </c>
      <c r="G47" s="4"/>
      <c r="H47" s="9">
        <v>0.26</v>
      </c>
      <c r="I47" s="4"/>
    </row>
    <row r="48" spans="1:9" x14ac:dyDescent="0.25">
      <c r="A48" s="11"/>
      <c r="B48" s="11"/>
      <c r="C48" s="11"/>
      <c r="D48" s="11"/>
      <c r="E48" s="11"/>
      <c r="F48" s="11"/>
      <c r="G48" s="11"/>
      <c r="H48" s="11"/>
      <c r="I48" s="11"/>
    </row>
    <row r="49" spans="1:9" ht="30" customHeight="1" x14ac:dyDescent="0.25">
      <c r="A49" s="2" t="s">
        <v>140</v>
      </c>
      <c r="B49" s="12" t="s">
        <v>142</v>
      </c>
      <c r="C49" s="12"/>
      <c r="D49" s="12"/>
      <c r="E49" s="12"/>
      <c r="F49" s="12"/>
      <c r="G49" s="12"/>
      <c r="H49" s="12"/>
      <c r="I49" s="12"/>
    </row>
  </sheetData>
  <mergeCells count="8">
    <mergeCell ref="A48:I48"/>
    <mergeCell ref="B49:I4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10</v>
      </c>
      <c r="B1" s="7" t="s">
        <v>2</v>
      </c>
      <c r="C1" s="7" t="s">
        <v>30</v>
      </c>
    </row>
    <row r="2" spans="1:3" ht="30" x14ac:dyDescent="0.25">
      <c r="A2" s="1" t="s">
        <v>144</v>
      </c>
      <c r="B2" s="7"/>
      <c r="C2" s="7"/>
    </row>
    <row r="3" spans="1:3" ht="60" x14ac:dyDescent="0.25">
      <c r="A3" s="3" t="s">
        <v>1111</v>
      </c>
      <c r="B3" s="4" t="s">
        <v>5</v>
      </c>
      <c r="C3" s="4" t="s">
        <v>5</v>
      </c>
    </row>
    <row r="4" spans="1:3" x14ac:dyDescent="0.25">
      <c r="A4" s="2" t="s">
        <v>284</v>
      </c>
      <c r="B4" s="8">
        <v>450474</v>
      </c>
      <c r="C4" s="8">
        <v>601100</v>
      </c>
    </row>
    <row r="5" spans="1:3" x14ac:dyDescent="0.25">
      <c r="A5" s="2" t="s">
        <v>1112</v>
      </c>
      <c r="B5" s="5">
        <v>13523</v>
      </c>
      <c r="C5" s="5">
        <v>28843</v>
      </c>
    </row>
    <row r="6" spans="1:3" x14ac:dyDescent="0.25">
      <c r="A6" s="2" t="s">
        <v>1113</v>
      </c>
      <c r="B6" s="5">
        <v>116319</v>
      </c>
      <c r="C6" s="5">
        <v>562673</v>
      </c>
    </row>
    <row r="7" spans="1:3" x14ac:dyDescent="0.25">
      <c r="A7" s="2" t="s">
        <v>1114</v>
      </c>
      <c r="B7" s="5">
        <v>1262</v>
      </c>
      <c r="C7" s="5">
        <v>23116</v>
      </c>
    </row>
    <row r="8" spans="1:3" x14ac:dyDescent="0.25">
      <c r="A8" s="2" t="s">
        <v>1115</v>
      </c>
      <c r="B8" s="5">
        <v>334155</v>
      </c>
      <c r="C8" s="5">
        <v>38427</v>
      </c>
    </row>
    <row r="9" spans="1:3" x14ac:dyDescent="0.25">
      <c r="A9" s="2" t="s">
        <v>1116</v>
      </c>
      <c r="B9" s="5">
        <v>12261</v>
      </c>
      <c r="C9" s="5">
        <v>5727</v>
      </c>
    </row>
    <row r="10" spans="1:3" x14ac:dyDescent="0.25">
      <c r="A10" s="2" t="s">
        <v>1075</v>
      </c>
      <c r="B10" s="4" t="s">
        <v>5</v>
      </c>
      <c r="C10" s="4" t="s">
        <v>5</v>
      </c>
    </row>
    <row r="11" spans="1:3" ht="60" x14ac:dyDescent="0.25">
      <c r="A11" s="3" t="s">
        <v>1111</v>
      </c>
      <c r="B11" s="4" t="s">
        <v>5</v>
      </c>
      <c r="C11" s="4" t="s">
        <v>5</v>
      </c>
    </row>
    <row r="12" spans="1:3" x14ac:dyDescent="0.25">
      <c r="A12" s="2" t="s">
        <v>284</v>
      </c>
      <c r="B12" s="5">
        <v>49605</v>
      </c>
      <c r="C12" s="5">
        <v>39033</v>
      </c>
    </row>
    <row r="13" spans="1:3" x14ac:dyDescent="0.25">
      <c r="A13" s="2" t="s">
        <v>1112</v>
      </c>
      <c r="B13" s="4">
        <v>395</v>
      </c>
      <c r="C13" s="4">
        <v>967</v>
      </c>
    </row>
    <row r="14" spans="1:3" x14ac:dyDescent="0.25">
      <c r="A14" s="2" t="s">
        <v>1113</v>
      </c>
      <c r="B14" s="5">
        <v>9809</v>
      </c>
      <c r="C14" s="5">
        <v>39033</v>
      </c>
    </row>
    <row r="15" spans="1:3" x14ac:dyDescent="0.25">
      <c r="A15" s="2" t="s">
        <v>1114</v>
      </c>
      <c r="B15" s="4">
        <v>191</v>
      </c>
      <c r="C15" s="4">
        <v>967</v>
      </c>
    </row>
    <row r="16" spans="1:3" x14ac:dyDescent="0.25">
      <c r="A16" s="2" t="s">
        <v>1115</v>
      </c>
      <c r="B16" s="5">
        <v>39796</v>
      </c>
      <c r="C16" s="4" t="s">
        <v>5</v>
      </c>
    </row>
    <row r="17" spans="1:3" x14ac:dyDescent="0.25">
      <c r="A17" s="2" t="s">
        <v>1116</v>
      </c>
      <c r="B17" s="4">
        <v>204</v>
      </c>
      <c r="C17" s="4" t="s">
        <v>5</v>
      </c>
    </row>
    <row r="18" spans="1:3" x14ac:dyDescent="0.25">
      <c r="A18" s="2" t="s">
        <v>1077</v>
      </c>
      <c r="B18" s="4" t="s">
        <v>5</v>
      </c>
      <c r="C18" s="4" t="s">
        <v>5</v>
      </c>
    </row>
    <row r="19" spans="1:3" ht="60" x14ac:dyDescent="0.25">
      <c r="A19" s="3" t="s">
        <v>1111</v>
      </c>
      <c r="B19" s="4" t="s">
        <v>5</v>
      </c>
      <c r="C19" s="4" t="s">
        <v>5</v>
      </c>
    </row>
    <row r="20" spans="1:3" x14ac:dyDescent="0.25">
      <c r="A20" s="2" t="s">
        <v>284</v>
      </c>
      <c r="B20" s="5">
        <v>44859</v>
      </c>
      <c r="C20" s="5">
        <v>100875</v>
      </c>
    </row>
    <row r="21" spans="1:3" x14ac:dyDescent="0.25">
      <c r="A21" s="2" t="s">
        <v>1112</v>
      </c>
      <c r="B21" s="4">
        <v>607</v>
      </c>
      <c r="C21" s="5">
        <v>4637</v>
      </c>
    </row>
    <row r="22" spans="1:3" x14ac:dyDescent="0.25">
      <c r="A22" s="2" t="s">
        <v>1113</v>
      </c>
      <c r="B22" s="5">
        <v>17307</v>
      </c>
      <c r="C22" s="5">
        <v>95958</v>
      </c>
    </row>
    <row r="23" spans="1:3" x14ac:dyDescent="0.25">
      <c r="A23" s="2" t="s">
        <v>1114</v>
      </c>
      <c r="B23" s="4">
        <v>49</v>
      </c>
      <c r="C23" s="5">
        <v>4187</v>
      </c>
    </row>
    <row r="24" spans="1:3" x14ac:dyDescent="0.25">
      <c r="A24" s="2" t="s">
        <v>1115</v>
      </c>
      <c r="B24" s="5">
        <v>27552</v>
      </c>
      <c r="C24" s="5">
        <v>4917</v>
      </c>
    </row>
    <row r="25" spans="1:3" x14ac:dyDescent="0.25">
      <c r="A25" s="2" t="s">
        <v>1116</v>
      </c>
      <c r="B25" s="4">
        <v>558</v>
      </c>
      <c r="C25" s="4">
        <v>450</v>
      </c>
    </row>
    <row r="26" spans="1:3" x14ac:dyDescent="0.25">
      <c r="A26" s="2" t="s">
        <v>1106</v>
      </c>
      <c r="B26" s="4" t="s">
        <v>5</v>
      </c>
      <c r="C26" s="4" t="s">
        <v>5</v>
      </c>
    </row>
    <row r="27" spans="1:3" ht="60" x14ac:dyDescent="0.25">
      <c r="A27" s="3" t="s">
        <v>1111</v>
      </c>
      <c r="B27" s="4" t="s">
        <v>5</v>
      </c>
      <c r="C27" s="4" t="s">
        <v>5</v>
      </c>
    </row>
    <row r="28" spans="1:3" x14ac:dyDescent="0.25">
      <c r="A28" s="2" t="s">
        <v>284</v>
      </c>
      <c r="B28" s="5">
        <v>6580</v>
      </c>
      <c r="C28" s="5">
        <v>6337</v>
      </c>
    </row>
    <row r="29" spans="1:3" x14ac:dyDescent="0.25">
      <c r="A29" s="2" t="s">
        <v>1112</v>
      </c>
      <c r="B29" s="5">
        <v>2982</v>
      </c>
      <c r="C29" s="5">
        <v>3225</v>
      </c>
    </row>
    <row r="30" spans="1:3" x14ac:dyDescent="0.25">
      <c r="A30" s="2" t="s">
        <v>1115</v>
      </c>
      <c r="B30" s="5">
        <v>6580</v>
      </c>
      <c r="C30" s="5">
        <v>6337</v>
      </c>
    </row>
    <row r="31" spans="1:3" x14ac:dyDescent="0.25">
      <c r="A31" s="2" t="s">
        <v>1116</v>
      </c>
      <c r="B31" s="5">
        <v>2982</v>
      </c>
      <c r="C31" s="5">
        <v>3225</v>
      </c>
    </row>
    <row r="32" spans="1:3" ht="30" x14ac:dyDescent="0.25">
      <c r="A32" s="2" t="s">
        <v>1107</v>
      </c>
      <c r="B32" s="4" t="s">
        <v>5</v>
      </c>
      <c r="C32" s="4" t="s">
        <v>5</v>
      </c>
    </row>
    <row r="33" spans="1:3" ht="60" x14ac:dyDescent="0.25">
      <c r="A33" s="3" t="s">
        <v>1111</v>
      </c>
      <c r="B33" s="4" t="s">
        <v>5</v>
      </c>
      <c r="C33" s="4" t="s">
        <v>5</v>
      </c>
    </row>
    <row r="34" spans="1:3" x14ac:dyDescent="0.25">
      <c r="A34" s="2" t="s">
        <v>284</v>
      </c>
      <c r="B34" s="5">
        <v>101044</v>
      </c>
      <c r="C34" s="5">
        <v>146245</v>
      </c>
    </row>
    <row r="35" spans="1:3" x14ac:dyDescent="0.25">
      <c r="A35" s="2" t="s">
        <v>1112</v>
      </c>
      <c r="B35" s="5">
        <v>3984</v>
      </c>
      <c r="C35" s="5">
        <v>8829</v>
      </c>
    </row>
    <row r="36" spans="1:3" x14ac:dyDescent="0.25">
      <c r="A36" s="2" t="s">
        <v>1113</v>
      </c>
      <c r="B36" s="5">
        <v>27116</v>
      </c>
      <c r="C36" s="5">
        <v>134991</v>
      </c>
    </row>
    <row r="37" spans="1:3" x14ac:dyDescent="0.25">
      <c r="A37" s="2" t="s">
        <v>1114</v>
      </c>
      <c r="B37" s="4">
        <v>240</v>
      </c>
      <c r="C37" s="5">
        <v>5154</v>
      </c>
    </row>
    <row r="38" spans="1:3" x14ac:dyDescent="0.25">
      <c r="A38" s="2" t="s">
        <v>1115</v>
      </c>
      <c r="B38" s="5">
        <v>73928</v>
      </c>
      <c r="C38" s="5">
        <v>11254</v>
      </c>
    </row>
    <row r="39" spans="1:3" x14ac:dyDescent="0.25">
      <c r="A39" s="2" t="s">
        <v>1116</v>
      </c>
      <c r="B39" s="5">
        <v>3744</v>
      </c>
      <c r="C39" s="5">
        <v>3675</v>
      </c>
    </row>
    <row r="40" spans="1:3" x14ac:dyDescent="0.25">
      <c r="A40" s="2" t="s">
        <v>1108</v>
      </c>
      <c r="B40" s="4" t="s">
        <v>5</v>
      </c>
      <c r="C40" s="4" t="s">
        <v>5</v>
      </c>
    </row>
    <row r="41" spans="1:3" ht="60" x14ac:dyDescent="0.25">
      <c r="A41" s="3" t="s">
        <v>1111</v>
      </c>
      <c r="B41" s="4" t="s">
        <v>5</v>
      </c>
      <c r="C41" s="4" t="s">
        <v>5</v>
      </c>
    </row>
    <row r="42" spans="1:3" x14ac:dyDescent="0.25">
      <c r="A42" s="2" t="s">
        <v>284</v>
      </c>
      <c r="B42" s="5">
        <v>236976</v>
      </c>
      <c r="C42" s="5">
        <v>298165</v>
      </c>
    </row>
    <row r="43" spans="1:3" x14ac:dyDescent="0.25">
      <c r="A43" s="2" t="s">
        <v>1112</v>
      </c>
      <c r="B43" s="5">
        <v>6447</v>
      </c>
      <c r="C43" s="5">
        <v>11830</v>
      </c>
    </row>
    <row r="44" spans="1:3" x14ac:dyDescent="0.25">
      <c r="A44" s="2" t="s">
        <v>1113</v>
      </c>
      <c r="B44" s="5">
        <v>89203</v>
      </c>
      <c r="C44" s="5">
        <v>279743</v>
      </c>
    </row>
    <row r="45" spans="1:3" x14ac:dyDescent="0.25">
      <c r="A45" s="2" t="s">
        <v>1114</v>
      </c>
      <c r="B45" s="5">
        <v>1022</v>
      </c>
      <c r="C45" s="5">
        <v>10650</v>
      </c>
    </row>
    <row r="46" spans="1:3" x14ac:dyDescent="0.25">
      <c r="A46" s="2" t="s">
        <v>1115</v>
      </c>
      <c r="B46" s="5">
        <v>147773</v>
      </c>
      <c r="C46" s="5">
        <v>18422</v>
      </c>
    </row>
    <row r="47" spans="1:3" x14ac:dyDescent="0.25">
      <c r="A47" s="2" t="s">
        <v>1116</v>
      </c>
      <c r="B47" s="5">
        <v>5425</v>
      </c>
      <c r="C47" s="5">
        <v>1180</v>
      </c>
    </row>
    <row r="48" spans="1:3" x14ac:dyDescent="0.25">
      <c r="A48" s="2" t="s">
        <v>1093</v>
      </c>
      <c r="B48" s="4" t="s">
        <v>5</v>
      </c>
      <c r="C48" s="4" t="s">
        <v>5</v>
      </c>
    </row>
    <row r="49" spans="1:3" ht="60" x14ac:dyDescent="0.25">
      <c r="A49" s="3" t="s">
        <v>1111</v>
      </c>
      <c r="B49" s="4" t="s">
        <v>5</v>
      </c>
      <c r="C49" s="4" t="s">
        <v>5</v>
      </c>
    </row>
    <row r="50" spans="1:3" x14ac:dyDescent="0.25">
      <c r="A50" s="2" t="s">
        <v>284</v>
      </c>
      <c r="B50" s="5">
        <v>8989</v>
      </c>
      <c r="C50" s="5">
        <v>9213</v>
      </c>
    </row>
    <row r="51" spans="1:3" x14ac:dyDescent="0.25">
      <c r="A51" s="2" t="s">
        <v>1112</v>
      </c>
      <c r="B51" s="4">
        <v>132</v>
      </c>
      <c r="C51" s="4">
        <v>425</v>
      </c>
    </row>
    <row r="52" spans="1:3" x14ac:dyDescent="0.25">
      <c r="A52" s="2" t="s">
        <v>1113</v>
      </c>
      <c r="B52" s="4" t="s">
        <v>5</v>
      </c>
      <c r="C52" s="5">
        <v>9213</v>
      </c>
    </row>
    <row r="53" spans="1:3" x14ac:dyDescent="0.25">
      <c r="A53" s="2" t="s">
        <v>1114</v>
      </c>
      <c r="B53" s="4" t="s">
        <v>5</v>
      </c>
      <c r="C53" s="4">
        <v>425</v>
      </c>
    </row>
    <row r="54" spans="1:3" x14ac:dyDescent="0.25">
      <c r="A54" s="2" t="s">
        <v>1115</v>
      </c>
      <c r="B54" s="5">
        <v>8989</v>
      </c>
      <c r="C54" s="4" t="s">
        <v>5</v>
      </c>
    </row>
    <row r="55" spans="1:3" x14ac:dyDescent="0.25">
      <c r="A55" s="2" t="s">
        <v>1116</v>
      </c>
      <c r="B55" s="4">
        <v>132</v>
      </c>
      <c r="C55" s="4" t="s">
        <v>5</v>
      </c>
    </row>
    <row r="56" spans="1:3" x14ac:dyDescent="0.25">
      <c r="A56" s="2" t="s">
        <v>1095</v>
      </c>
      <c r="B56" s="4" t="s">
        <v>5</v>
      </c>
      <c r="C56" s="4" t="s">
        <v>5</v>
      </c>
    </row>
    <row r="57" spans="1:3" ht="60" x14ac:dyDescent="0.25">
      <c r="A57" s="3" t="s">
        <v>1111</v>
      </c>
      <c r="B57" s="4" t="s">
        <v>5</v>
      </c>
      <c r="C57" s="4" t="s">
        <v>5</v>
      </c>
    </row>
    <row r="58" spans="1:3" x14ac:dyDescent="0.25">
      <c r="A58" s="2" t="s">
        <v>284</v>
      </c>
      <c r="B58" s="5">
        <v>96273</v>
      </c>
      <c r="C58" s="5">
        <v>139999</v>
      </c>
    </row>
    <row r="59" spans="1:3" x14ac:dyDescent="0.25">
      <c r="A59" s="2" t="s">
        <v>1112</v>
      </c>
      <c r="B59" s="5">
        <v>2919</v>
      </c>
      <c r="C59" s="5">
        <v>7526</v>
      </c>
    </row>
    <row r="60" spans="1:3" x14ac:dyDescent="0.25">
      <c r="A60" s="2" t="s">
        <v>1113</v>
      </c>
      <c r="B60" s="4" t="s">
        <v>5</v>
      </c>
      <c r="C60" s="5">
        <v>131248</v>
      </c>
    </row>
    <row r="61" spans="1:3" x14ac:dyDescent="0.25">
      <c r="A61" s="2" t="s">
        <v>1114</v>
      </c>
      <c r="B61" s="4" t="s">
        <v>5</v>
      </c>
      <c r="C61" s="5">
        <v>6654</v>
      </c>
    </row>
    <row r="62" spans="1:3" x14ac:dyDescent="0.25">
      <c r="A62" s="2" t="s">
        <v>1115</v>
      </c>
      <c r="B62" s="5">
        <v>96273</v>
      </c>
      <c r="C62" s="5">
        <v>8751</v>
      </c>
    </row>
    <row r="63" spans="1:3" x14ac:dyDescent="0.25">
      <c r="A63" s="2" t="s">
        <v>1116</v>
      </c>
      <c r="B63" s="5">
        <v>2919</v>
      </c>
      <c r="C63" s="4">
        <v>872</v>
      </c>
    </row>
    <row r="64" spans="1:3" x14ac:dyDescent="0.25">
      <c r="A64" s="2" t="s">
        <v>1096</v>
      </c>
      <c r="B64" s="4" t="s">
        <v>5</v>
      </c>
      <c r="C64" s="4" t="s">
        <v>5</v>
      </c>
    </row>
    <row r="65" spans="1:3" ht="60" x14ac:dyDescent="0.25">
      <c r="A65" s="3" t="s">
        <v>1111</v>
      </c>
      <c r="B65" s="4" t="s">
        <v>5</v>
      </c>
      <c r="C65" s="4" t="s">
        <v>5</v>
      </c>
    </row>
    <row r="66" spans="1:3" x14ac:dyDescent="0.25">
      <c r="A66" s="2" t="s">
        <v>284</v>
      </c>
      <c r="B66" s="5">
        <v>7192</v>
      </c>
      <c r="C66" s="5">
        <v>7478</v>
      </c>
    </row>
    <row r="67" spans="1:3" x14ac:dyDescent="0.25">
      <c r="A67" s="2" t="s">
        <v>1112</v>
      </c>
      <c r="B67" s="4">
        <v>41</v>
      </c>
      <c r="C67" s="4">
        <v>233</v>
      </c>
    </row>
    <row r="68" spans="1:3" x14ac:dyDescent="0.25">
      <c r="A68" s="2" t="s">
        <v>1113</v>
      </c>
      <c r="B68" s="4" t="s">
        <v>5</v>
      </c>
      <c r="C68" s="5">
        <v>7478</v>
      </c>
    </row>
    <row r="69" spans="1:3" x14ac:dyDescent="0.25">
      <c r="A69" s="2" t="s">
        <v>1114</v>
      </c>
      <c r="B69" s="4" t="s">
        <v>5</v>
      </c>
      <c r="C69" s="4">
        <v>233</v>
      </c>
    </row>
    <row r="70" spans="1:3" x14ac:dyDescent="0.25">
      <c r="A70" s="2" t="s">
        <v>1115</v>
      </c>
      <c r="B70" s="5">
        <v>7192</v>
      </c>
      <c r="C70" s="4" t="s">
        <v>5</v>
      </c>
    </row>
    <row r="71" spans="1:3" x14ac:dyDescent="0.25">
      <c r="A71" s="2" t="s">
        <v>1116</v>
      </c>
      <c r="B71" s="4">
        <v>41</v>
      </c>
      <c r="C71" s="4" t="s">
        <v>5</v>
      </c>
    </row>
    <row r="72" spans="1:3" ht="30" x14ac:dyDescent="0.25">
      <c r="A72" s="2" t="s">
        <v>1109</v>
      </c>
      <c r="B72" s="4" t="s">
        <v>5</v>
      </c>
      <c r="C72" s="4" t="s">
        <v>5</v>
      </c>
    </row>
    <row r="73" spans="1:3" ht="60" x14ac:dyDescent="0.25">
      <c r="A73" s="3" t="s">
        <v>1111</v>
      </c>
      <c r="B73" s="4" t="s">
        <v>5</v>
      </c>
      <c r="C73" s="4" t="s">
        <v>5</v>
      </c>
    </row>
    <row r="74" spans="1:3" x14ac:dyDescent="0.25">
      <c r="A74" s="2" t="s">
        <v>284</v>
      </c>
      <c r="B74" s="5">
        <v>349430</v>
      </c>
      <c r="C74" s="5">
        <v>454855</v>
      </c>
    </row>
    <row r="75" spans="1:3" x14ac:dyDescent="0.25">
      <c r="A75" s="2" t="s">
        <v>1112</v>
      </c>
      <c r="B75" s="5">
        <v>9539</v>
      </c>
      <c r="C75" s="5">
        <v>20014</v>
      </c>
    </row>
    <row r="76" spans="1:3" x14ac:dyDescent="0.25">
      <c r="A76" s="2" t="s">
        <v>1113</v>
      </c>
      <c r="B76" s="5">
        <v>89203</v>
      </c>
      <c r="C76" s="5">
        <v>427682</v>
      </c>
    </row>
    <row r="77" spans="1:3" x14ac:dyDescent="0.25">
      <c r="A77" s="2" t="s">
        <v>1114</v>
      </c>
      <c r="B77" s="5">
        <v>1022</v>
      </c>
      <c r="C77" s="5">
        <v>17962</v>
      </c>
    </row>
    <row r="78" spans="1:3" x14ac:dyDescent="0.25">
      <c r="A78" s="2" t="s">
        <v>1115</v>
      </c>
      <c r="B78" s="5">
        <v>260227</v>
      </c>
      <c r="C78" s="5">
        <v>27173</v>
      </c>
    </row>
    <row r="79" spans="1:3" x14ac:dyDescent="0.25">
      <c r="A79" s="2" t="s">
        <v>1116</v>
      </c>
      <c r="B79" s="8">
        <v>8517</v>
      </c>
      <c r="C79" s="8">
        <v>20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8" width="22.140625" bestFit="1" customWidth="1"/>
    <col min="9" max="10" width="24.42578125" bestFit="1" customWidth="1"/>
    <col min="11" max="11" width="34" bestFit="1" customWidth="1"/>
  </cols>
  <sheetData>
    <row r="1" spans="1:11" ht="45" x14ac:dyDescent="0.25">
      <c r="A1" s="1" t="s">
        <v>1117</v>
      </c>
      <c r="B1" s="7" t="s">
        <v>2</v>
      </c>
      <c r="C1" s="7" t="s">
        <v>1118</v>
      </c>
      <c r="D1" s="7" t="s">
        <v>30</v>
      </c>
      <c r="E1" s="7" t="s">
        <v>96</v>
      </c>
      <c r="F1" s="7" t="s">
        <v>1119</v>
      </c>
      <c r="G1" s="7" t="s">
        <v>1120</v>
      </c>
      <c r="H1" s="1" t="s">
        <v>2</v>
      </c>
      <c r="I1" s="1" t="s">
        <v>2</v>
      </c>
      <c r="J1" s="1" t="s">
        <v>2</v>
      </c>
      <c r="K1" s="1" t="s">
        <v>2</v>
      </c>
    </row>
    <row r="2" spans="1:11" ht="30" x14ac:dyDescent="0.25">
      <c r="A2" s="1" t="s">
        <v>144</v>
      </c>
      <c r="B2" s="7"/>
      <c r="C2" s="7"/>
      <c r="D2" s="7"/>
      <c r="E2" s="7"/>
      <c r="F2" s="7"/>
      <c r="G2" s="7"/>
      <c r="H2" s="1" t="s">
        <v>1121</v>
      </c>
      <c r="I2" s="1" t="s">
        <v>1122</v>
      </c>
      <c r="J2" s="1" t="s">
        <v>1123</v>
      </c>
      <c r="K2" s="1" t="s">
        <v>1012</v>
      </c>
    </row>
    <row r="3" spans="1:11" ht="30" x14ac:dyDescent="0.25">
      <c r="A3" s="3" t="s">
        <v>1124</v>
      </c>
      <c r="B3" s="4" t="s">
        <v>5</v>
      </c>
      <c r="C3" s="4" t="s">
        <v>5</v>
      </c>
      <c r="D3" s="4" t="s">
        <v>5</v>
      </c>
      <c r="E3" s="4" t="s">
        <v>5</v>
      </c>
      <c r="F3" s="4" t="s">
        <v>5</v>
      </c>
      <c r="G3" s="4" t="s">
        <v>5</v>
      </c>
      <c r="H3" s="4" t="s">
        <v>5</v>
      </c>
      <c r="I3" s="4" t="s">
        <v>5</v>
      </c>
      <c r="J3" s="4" t="s">
        <v>5</v>
      </c>
      <c r="K3" s="4" t="s">
        <v>5</v>
      </c>
    </row>
    <row r="4" spans="1:11" x14ac:dyDescent="0.25">
      <c r="A4" s="2" t="s">
        <v>337</v>
      </c>
      <c r="B4" s="4" t="s">
        <v>5</v>
      </c>
      <c r="C4" s="4" t="s">
        <v>5</v>
      </c>
      <c r="D4" s="4" t="s">
        <v>5</v>
      </c>
      <c r="E4" s="4" t="s">
        <v>5</v>
      </c>
      <c r="F4" s="4" t="s">
        <v>5</v>
      </c>
      <c r="G4" s="4" t="s">
        <v>5</v>
      </c>
      <c r="H4" s="4" t="s">
        <v>1125</v>
      </c>
      <c r="I4" s="4" t="s">
        <v>1126</v>
      </c>
      <c r="J4" s="4" t="s">
        <v>1127</v>
      </c>
      <c r="K4" s="4" t="s">
        <v>5</v>
      </c>
    </row>
    <row r="5" spans="1:11" x14ac:dyDescent="0.25">
      <c r="A5" s="2" t="s">
        <v>1128</v>
      </c>
      <c r="B5" s="4" t="s">
        <v>5</v>
      </c>
      <c r="C5" s="4" t="s">
        <v>5</v>
      </c>
      <c r="D5" s="4" t="s">
        <v>5</v>
      </c>
      <c r="E5" s="4" t="s">
        <v>5</v>
      </c>
      <c r="F5" s="4" t="s">
        <v>5</v>
      </c>
      <c r="G5" s="4" t="s">
        <v>5</v>
      </c>
      <c r="H5" s="4">
        <v>1</v>
      </c>
      <c r="I5" s="4">
        <v>16</v>
      </c>
      <c r="J5" s="4">
        <v>15</v>
      </c>
      <c r="K5" s="4" t="s">
        <v>5</v>
      </c>
    </row>
    <row r="6" spans="1:11" x14ac:dyDescent="0.25">
      <c r="A6" s="2" t="s">
        <v>375</v>
      </c>
      <c r="B6" s="8">
        <v>1052801</v>
      </c>
      <c r="C6" s="4" t="s">
        <v>5</v>
      </c>
      <c r="D6" s="8">
        <v>1032924</v>
      </c>
      <c r="E6" s="4" t="s">
        <v>5</v>
      </c>
      <c r="F6" s="4" t="s">
        <v>5</v>
      </c>
      <c r="G6" s="4" t="s">
        <v>5</v>
      </c>
      <c r="H6" s="8">
        <v>300</v>
      </c>
      <c r="I6" s="8">
        <v>5617</v>
      </c>
      <c r="J6" s="8">
        <v>3645</v>
      </c>
      <c r="K6" s="8">
        <v>9562</v>
      </c>
    </row>
    <row r="7" spans="1:11" x14ac:dyDescent="0.25">
      <c r="A7" s="2" t="s">
        <v>284</v>
      </c>
      <c r="B7" s="5">
        <v>1058682</v>
      </c>
      <c r="C7" s="4" t="s">
        <v>5</v>
      </c>
      <c r="D7" s="5">
        <v>1017790</v>
      </c>
      <c r="E7" s="4" t="s">
        <v>5</v>
      </c>
      <c r="F7" s="4" t="s">
        <v>5</v>
      </c>
      <c r="G7" s="4" t="s">
        <v>5</v>
      </c>
      <c r="H7" s="4">
        <v>290</v>
      </c>
      <c r="I7" s="5">
        <v>3040</v>
      </c>
      <c r="J7" s="5">
        <v>3250</v>
      </c>
      <c r="K7" s="5">
        <v>6580</v>
      </c>
    </row>
    <row r="8" spans="1:11" x14ac:dyDescent="0.25">
      <c r="A8" s="2" t="s">
        <v>1129</v>
      </c>
      <c r="B8" s="8">
        <v>3738</v>
      </c>
      <c r="C8" s="8">
        <v>3738</v>
      </c>
      <c r="D8" s="8">
        <v>3738</v>
      </c>
      <c r="E8" s="8">
        <v>6193</v>
      </c>
      <c r="F8" s="8">
        <v>6009</v>
      </c>
      <c r="G8" s="8">
        <v>6178</v>
      </c>
      <c r="H8" s="4" t="s">
        <v>5</v>
      </c>
      <c r="I8" s="8">
        <v>2383</v>
      </c>
      <c r="J8" s="8">
        <v>1355</v>
      </c>
      <c r="K8" s="8">
        <v>3738</v>
      </c>
    </row>
    <row r="9" spans="1:11" ht="30" x14ac:dyDescent="0.25">
      <c r="A9" s="2" t="s">
        <v>1130</v>
      </c>
      <c r="B9" s="4" t="s">
        <v>5</v>
      </c>
      <c r="C9" s="4" t="s">
        <v>5</v>
      </c>
      <c r="D9" s="4" t="s">
        <v>5</v>
      </c>
      <c r="E9" s="4" t="s">
        <v>5</v>
      </c>
      <c r="F9" s="4" t="s">
        <v>5</v>
      </c>
      <c r="G9" s="4" t="s">
        <v>5</v>
      </c>
      <c r="H9" s="125">
        <v>0</v>
      </c>
      <c r="I9" s="125">
        <v>0.22500000000000001</v>
      </c>
      <c r="J9" s="125">
        <v>0.21299999999999999</v>
      </c>
      <c r="K9" s="4" t="s">
        <v>5</v>
      </c>
    </row>
    <row r="10" spans="1:11" ht="30" x14ac:dyDescent="0.25">
      <c r="A10" s="2" t="s">
        <v>1131</v>
      </c>
      <c r="B10" s="4" t="s">
        <v>5</v>
      </c>
      <c r="C10" s="4" t="s">
        <v>5</v>
      </c>
      <c r="D10" s="4" t="s">
        <v>5</v>
      </c>
      <c r="E10" s="4" t="s">
        <v>5</v>
      </c>
      <c r="F10" s="4" t="s">
        <v>5</v>
      </c>
      <c r="G10" s="4" t="s">
        <v>5</v>
      </c>
      <c r="H10" s="125">
        <v>0</v>
      </c>
      <c r="I10" s="125">
        <v>0</v>
      </c>
      <c r="J10" s="125">
        <v>0</v>
      </c>
      <c r="K10" s="4" t="s">
        <v>5</v>
      </c>
    </row>
    <row r="11" spans="1:11" x14ac:dyDescent="0.25">
      <c r="A11" s="2" t="s">
        <v>1132</v>
      </c>
      <c r="B11" s="4" t="s">
        <v>5</v>
      </c>
      <c r="C11" s="4" t="s">
        <v>5</v>
      </c>
      <c r="D11" s="4" t="s">
        <v>5</v>
      </c>
      <c r="E11" s="4" t="s">
        <v>5</v>
      </c>
      <c r="F11" s="4" t="s">
        <v>5</v>
      </c>
      <c r="G11" s="4" t="s">
        <v>5</v>
      </c>
      <c r="H11" s="4" t="s">
        <v>1133</v>
      </c>
      <c r="I11" s="4" t="s">
        <v>1134</v>
      </c>
      <c r="J11" s="4" t="s">
        <v>1134</v>
      </c>
      <c r="K11" s="4" t="s">
        <v>5</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5.5703125" customWidth="1"/>
    <col min="3" max="3" width="6.140625" customWidth="1"/>
    <col min="4" max="4" width="30.28515625" customWidth="1"/>
    <col min="5" max="5" width="29.7109375" customWidth="1"/>
    <col min="6" max="6" width="29" customWidth="1"/>
    <col min="7" max="7" width="30.28515625" customWidth="1"/>
    <col min="8" max="8" width="29.7109375" customWidth="1"/>
  </cols>
  <sheetData>
    <row r="1" spans="1:8" ht="45" x14ac:dyDescent="0.25">
      <c r="A1" s="1" t="s">
        <v>1135</v>
      </c>
      <c r="B1" s="7" t="s">
        <v>2</v>
      </c>
      <c r="C1" s="7"/>
      <c r="D1" s="7" t="s">
        <v>1118</v>
      </c>
      <c r="E1" s="7" t="s">
        <v>30</v>
      </c>
      <c r="F1" s="7" t="s">
        <v>96</v>
      </c>
      <c r="G1" s="7" t="s">
        <v>1119</v>
      </c>
      <c r="H1" s="7" t="s">
        <v>1120</v>
      </c>
    </row>
    <row r="2" spans="1:8" ht="30" x14ac:dyDescent="0.25">
      <c r="A2" s="1" t="s">
        <v>144</v>
      </c>
      <c r="B2" s="7"/>
      <c r="C2" s="7"/>
      <c r="D2" s="7"/>
      <c r="E2" s="7"/>
      <c r="F2" s="7"/>
      <c r="G2" s="7"/>
      <c r="H2" s="7"/>
    </row>
    <row r="3" spans="1:8" ht="45" x14ac:dyDescent="0.25">
      <c r="A3" s="3" t="s">
        <v>1136</v>
      </c>
      <c r="B3" s="4" t="s">
        <v>5</v>
      </c>
      <c r="C3" s="4"/>
      <c r="D3" s="4" t="s">
        <v>5</v>
      </c>
      <c r="E3" s="4" t="s">
        <v>5</v>
      </c>
      <c r="F3" s="4" t="s">
        <v>5</v>
      </c>
      <c r="G3" s="4" t="s">
        <v>5</v>
      </c>
      <c r="H3" s="4" t="s">
        <v>5</v>
      </c>
    </row>
    <row r="4" spans="1:8" x14ac:dyDescent="0.25">
      <c r="A4" s="2" t="s">
        <v>375</v>
      </c>
      <c r="B4" s="8">
        <v>1052801</v>
      </c>
      <c r="C4" s="4"/>
      <c r="D4" s="4" t="s">
        <v>5</v>
      </c>
      <c r="E4" s="4" t="s">
        <v>5</v>
      </c>
      <c r="F4" s="4" t="s">
        <v>5</v>
      </c>
      <c r="G4" s="4" t="s">
        <v>5</v>
      </c>
      <c r="H4" s="4" t="s">
        <v>5</v>
      </c>
    </row>
    <row r="5" spans="1:8" x14ac:dyDescent="0.25">
      <c r="A5" s="2" t="s">
        <v>284</v>
      </c>
      <c r="B5" s="5">
        <v>1058682</v>
      </c>
      <c r="C5" s="4"/>
      <c r="D5" s="4" t="s">
        <v>5</v>
      </c>
      <c r="E5" s="5">
        <v>1017790</v>
      </c>
      <c r="F5" s="4" t="s">
        <v>5</v>
      </c>
      <c r="G5" s="4" t="s">
        <v>5</v>
      </c>
      <c r="H5" s="4" t="s">
        <v>5</v>
      </c>
    </row>
    <row r="6" spans="1:8" x14ac:dyDescent="0.25">
      <c r="A6" s="2" t="s">
        <v>1137</v>
      </c>
      <c r="B6" s="5">
        <v>3738</v>
      </c>
      <c r="C6" s="4"/>
      <c r="D6" s="5">
        <v>3738</v>
      </c>
      <c r="E6" s="5">
        <v>3738</v>
      </c>
      <c r="F6" s="5">
        <v>6193</v>
      </c>
      <c r="G6" s="5">
        <v>6009</v>
      </c>
      <c r="H6" s="5">
        <v>6178</v>
      </c>
    </row>
    <row r="7" spans="1:8" ht="60" x14ac:dyDescent="0.25">
      <c r="A7" s="2" t="s">
        <v>1138</v>
      </c>
      <c r="B7" s="4" t="s">
        <v>5</v>
      </c>
      <c r="C7" s="4"/>
      <c r="D7" s="4" t="s">
        <v>5</v>
      </c>
      <c r="E7" s="4" t="s">
        <v>5</v>
      </c>
      <c r="F7" s="4" t="s">
        <v>5</v>
      </c>
      <c r="G7" s="4" t="s">
        <v>5</v>
      </c>
      <c r="H7" s="4" t="s">
        <v>5</v>
      </c>
    </row>
    <row r="8" spans="1:8" ht="45" x14ac:dyDescent="0.25">
      <c r="A8" s="3" t="s">
        <v>1136</v>
      </c>
      <c r="B8" s="4" t="s">
        <v>5</v>
      </c>
      <c r="C8" s="4"/>
      <c r="D8" s="4" t="s">
        <v>5</v>
      </c>
      <c r="E8" s="4" t="s">
        <v>5</v>
      </c>
      <c r="F8" s="4" t="s">
        <v>5</v>
      </c>
      <c r="G8" s="4" t="s">
        <v>5</v>
      </c>
      <c r="H8" s="4" t="s">
        <v>5</v>
      </c>
    </row>
    <row r="9" spans="1:8" ht="17.25" x14ac:dyDescent="0.25">
      <c r="A9" s="2" t="s">
        <v>375</v>
      </c>
      <c r="B9" s="5">
        <v>9262</v>
      </c>
      <c r="C9" s="10" t="s">
        <v>140</v>
      </c>
      <c r="D9" s="4" t="s">
        <v>5</v>
      </c>
      <c r="E9" s="4" t="s">
        <v>5</v>
      </c>
      <c r="F9" s="4" t="s">
        <v>5</v>
      </c>
      <c r="G9" s="4" t="s">
        <v>5</v>
      </c>
      <c r="H9" s="4" t="s">
        <v>5</v>
      </c>
    </row>
    <row r="10" spans="1:8" ht="17.25" x14ac:dyDescent="0.25">
      <c r="A10" s="2" t="s">
        <v>284</v>
      </c>
      <c r="B10" s="5">
        <v>6290</v>
      </c>
      <c r="C10" s="10" t="s">
        <v>140</v>
      </c>
      <c r="D10" s="4" t="s">
        <v>5</v>
      </c>
      <c r="E10" s="4" t="s">
        <v>5</v>
      </c>
      <c r="F10" s="4" t="s">
        <v>5</v>
      </c>
      <c r="G10" s="4" t="s">
        <v>5</v>
      </c>
      <c r="H10" s="4" t="s">
        <v>5</v>
      </c>
    </row>
    <row r="11" spans="1:8" ht="30" x14ac:dyDescent="0.25">
      <c r="A11" s="2" t="s">
        <v>1139</v>
      </c>
      <c r="B11" s="5">
        <v>2972</v>
      </c>
      <c r="C11" s="10" t="s">
        <v>140</v>
      </c>
      <c r="D11" s="4" t="s">
        <v>5</v>
      </c>
      <c r="E11" s="4" t="s">
        <v>5</v>
      </c>
      <c r="F11" s="4" t="s">
        <v>5</v>
      </c>
      <c r="G11" s="4" t="s">
        <v>5</v>
      </c>
      <c r="H11" s="4" t="s">
        <v>5</v>
      </c>
    </row>
    <row r="12" spans="1:8" ht="17.25" x14ac:dyDescent="0.25">
      <c r="A12" s="2" t="s">
        <v>1137</v>
      </c>
      <c r="B12" s="5">
        <v>3738</v>
      </c>
      <c r="C12" s="10" t="s">
        <v>140</v>
      </c>
      <c r="D12" s="4" t="s">
        <v>5</v>
      </c>
      <c r="E12" s="4" t="s">
        <v>5</v>
      </c>
      <c r="F12" s="4" t="s">
        <v>5</v>
      </c>
      <c r="G12" s="4" t="s">
        <v>5</v>
      </c>
      <c r="H12" s="4" t="s">
        <v>5</v>
      </c>
    </row>
    <row r="13" spans="1:8" ht="45" x14ac:dyDescent="0.25">
      <c r="A13" s="2" t="s">
        <v>1140</v>
      </c>
      <c r="B13" s="4" t="s">
        <v>5</v>
      </c>
      <c r="C13" s="4"/>
      <c r="D13" s="4" t="s">
        <v>5</v>
      </c>
      <c r="E13" s="4" t="s">
        <v>5</v>
      </c>
      <c r="F13" s="4" t="s">
        <v>5</v>
      </c>
      <c r="G13" s="4" t="s">
        <v>5</v>
      </c>
      <c r="H13" s="4" t="s">
        <v>5</v>
      </c>
    </row>
    <row r="14" spans="1:8" ht="45" x14ac:dyDescent="0.25">
      <c r="A14" s="3" t="s">
        <v>1136</v>
      </c>
      <c r="B14" s="4" t="s">
        <v>5</v>
      </c>
      <c r="C14" s="4"/>
      <c r="D14" s="4" t="s">
        <v>5</v>
      </c>
      <c r="E14" s="4" t="s">
        <v>5</v>
      </c>
      <c r="F14" s="4" t="s">
        <v>5</v>
      </c>
      <c r="G14" s="4" t="s">
        <v>5</v>
      </c>
      <c r="H14" s="4" t="s">
        <v>5</v>
      </c>
    </row>
    <row r="15" spans="1:8" x14ac:dyDescent="0.25">
      <c r="A15" s="2" t="s">
        <v>375</v>
      </c>
      <c r="B15" s="5">
        <v>9262</v>
      </c>
      <c r="C15" s="4"/>
      <c r="D15" s="4" t="s">
        <v>5</v>
      </c>
      <c r="E15" s="4" t="s">
        <v>5</v>
      </c>
      <c r="F15" s="4" t="s">
        <v>5</v>
      </c>
      <c r="G15" s="4" t="s">
        <v>5</v>
      </c>
      <c r="H15" s="4" t="s">
        <v>5</v>
      </c>
    </row>
    <row r="16" spans="1:8" x14ac:dyDescent="0.25">
      <c r="A16" s="2" t="s">
        <v>284</v>
      </c>
      <c r="B16" s="5">
        <v>6290</v>
      </c>
      <c r="C16" s="4"/>
      <c r="D16" s="4" t="s">
        <v>5</v>
      </c>
      <c r="E16" s="4" t="s">
        <v>5</v>
      </c>
      <c r="F16" s="4" t="s">
        <v>5</v>
      </c>
      <c r="G16" s="4" t="s">
        <v>5</v>
      </c>
      <c r="H16" s="4" t="s">
        <v>5</v>
      </c>
    </row>
    <row r="17" spans="1:8" ht="30" x14ac:dyDescent="0.25">
      <c r="A17" s="2" t="s">
        <v>1139</v>
      </c>
      <c r="B17" s="5">
        <v>2972</v>
      </c>
      <c r="C17" s="4"/>
      <c r="D17" s="4" t="s">
        <v>5</v>
      </c>
      <c r="E17" s="4" t="s">
        <v>5</v>
      </c>
      <c r="F17" s="4" t="s">
        <v>5</v>
      </c>
      <c r="G17" s="4" t="s">
        <v>5</v>
      </c>
      <c r="H17" s="4" t="s">
        <v>5</v>
      </c>
    </row>
    <row r="18" spans="1:8" x14ac:dyDescent="0.25">
      <c r="A18" s="2" t="s">
        <v>1137</v>
      </c>
      <c r="B18" s="8">
        <v>3738</v>
      </c>
      <c r="C18" s="4"/>
      <c r="D18" s="4" t="s">
        <v>5</v>
      </c>
      <c r="E18" s="4" t="s">
        <v>5</v>
      </c>
      <c r="F18" s="4" t="s">
        <v>5</v>
      </c>
      <c r="G18" s="4" t="s">
        <v>5</v>
      </c>
      <c r="H18" s="4" t="s">
        <v>5</v>
      </c>
    </row>
    <row r="19" spans="1:8" x14ac:dyDescent="0.25">
      <c r="A19" s="11"/>
      <c r="B19" s="11"/>
      <c r="C19" s="11"/>
      <c r="D19" s="11"/>
      <c r="E19" s="11"/>
      <c r="F19" s="11"/>
      <c r="G19" s="11"/>
      <c r="H19" s="11"/>
    </row>
    <row r="20" spans="1:8" ht="15" customHeight="1" x14ac:dyDescent="0.25">
      <c r="A20" s="2" t="s">
        <v>140</v>
      </c>
      <c r="B20" s="12" t="s">
        <v>1141</v>
      </c>
      <c r="C20" s="12"/>
      <c r="D20" s="12"/>
      <c r="E20" s="12"/>
      <c r="F20" s="12"/>
      <c r="G20" s="12"/>
      <c r="H20" s="12"/>
    </row>
  </sheetData>
  <mergeCells count="8">
    <mergeCell ref="A19:H19"/>
    <mergeCell ref="B20:H20"/>
    <mergeCell ref="B1:C2"/>
    <mergeCell ref="D1:D2"/>
    <mergeCell ref="E1:E2"/>
    <mergeCell ref="F1:F2"/>
    <mergeCell ref="G1:G2"/>
    <mergeCell ref="H1:H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 min="6" max="6" width="12.28515625" bestFit="1" customWidth="1"/>
  </cols>
  <sheetData>
    <row r="1" spans="1:6" ht="60" x14ac:dyDescent="0.25">
      <c r="A1" s="1" t="s">
        <v>1142</v>
      </c>
      <c r="B1" s="1" t="s">
        <v>95</v>
      </c>
      <c r="C1" s="1" t="s">
        <v>1</v>
      </c>
      <c r="D1" s="1"/>
      <c r="E1" s="1"/>
      <c r="F1" s="1"/>
    </row>
    <row r="2" spans="1:6" ht="30" x14ac:dyDescent="0.25">
      <c r="A2" s="1" t="s">
        <v>144</v>
      </c>
      <c r="B2" s="1" t="s">
        <v>96</v>
      </c>
      <c r="C2" s="1" t="s">
        <v>96</v>
      </c>
      <c r="D2" s="1" t="s">
        <v>2</v>
      </c>
      <c r="E2" s="1" t="s">
        <v>1118</v>
      </c>
      <c r="F2" s="1" t="s">
        <v>30</v>
      </c>
    </row>
    <row r="3" spans="1:6" ht="30" x14ac:dyDescent="0.25">
      <c r="A3" s="3" t="s">
        <v>1143</v>
      </c>
      <c r="B3" s="4" t="s">
        <v>5</v>
      </c>
      <c r="C3" s="4" t="s">
        <v>5</v>
      </c>
      <c r="D3" s="4" t="s">
        <v>5</v>
      </c>
      <c r="E3" s="4" t="s">
        <v>5</v>
      </c>
      <c r="F3" s="4" t="s">
        <v>5</v>
      </c>
    </row>
    <row r="4" spans="1:6" x14ac:dyDescent="0.25">
      <c r="A4" s="2" t="s">
        <v>384</v>
      </c>
      <c r="B4" s="8">
        <v>6009</v>
      </c>
      <c r="C4" s="8">
        <v>6178</v>
      </c>
      <c r="D4" s="8">
        <v>3738</v>
      </c>
      <c r="E4" s="8">
        <v>3738</v>
      </c>
      <c r="F4" s="8">
        <v>3738</v>
      </c>
    </row>
    <row r="5" spans="1:6" x14ac:dyDescent="0.25">
      <c r="A5" s="2" t="s">
        <v>385</v>
      </c>
      <c r="B5" s="4">
        <v>-319</v>
      </c>
      <c r="C5" s="4">
        <v>-488</v>
      </c>
      <c r="D5" s="4" t="s">
        <v>5</v>
      </c>
      <c r="E5" s="4" t="s">
        <v>5</v>
      </c>
      <c r="F5" s="4" t="s">
        <v>5</v>
      </c>
    </row>
    <row r="6" spans="1:6" ht="30" x14ac:dyDescent="0.25">
      <c r="A6" s="2" t="s">
        <v>389</v>
      </c>
      <c r="B6" s="4">
        <v>503</v>
      </c>
      <c r="C6" s="4">
        <v>503</v>
      </c>
      <c r="D6" s="4" t="s">
        <v>5</v>
      </c>
      <c r="E6" s="4" t="s">
        <v>5</v>
      </c>
      <c r="F6" s="4" t="s">
        <v>5</v>
      </c>
    </row>
    <row r="7" spans="1:6" x14ac:dyDescent="0.25">
      <c r="A7" s="2" t="s">
        <v>392</v>
      </c>
      <c r="B7" s="8">
        <v>6193</v>
      </c>
      <c r="C7" s="8">
        <v>6193</v>
      </c>
      <c r="D7" s="8">
        <v>3738</v>
      </c>
      <c r="E7" s="8">
        <v>3738</v>
      </c>
      <c r="F7" s="8">
        <v>373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44</v>
      </c>
      <c r="B1" s="7" t="s">
        <v>2</v>
      </c>
      <c r="C1" s="7" t="s">
        <v>30</v>
      </c>
    </row>
    <row r="2" spans="1:3" ht="30" x14ac:dyDescent="0.25">
      <c r="A2" s="1" t="s">
        <v>144</v>
      </c>
      <c r="B2" s="7"/>
      <c r="C2" s="7"/>
    </row>
    <row r="3" spans="1:3" ht="45" x14ac:dyDescent="0.25">
      <c r="A3" s="3" t="s">
        <v>1145</v>
      </c>
      <c r="B3" s="4" t="s">
        <v>5</v>
      </c>
      <c r="C3" s="4" t="s">
        <v>5</v>
      </c>
    </row>
    <row r="4" spans="1:3" x14ac:dyDescent="0.25">
      <c r="A4" s="2" t="s">
        <v>394</v>
      </c>
      <c r="B4" s="8">
        <v>44295</v>
      </c>
      <c r="C4" s="4" t="s">
        <v>5</v>
      </c>
    </row>
    <row r="5" spans="1:3" x14ac:dyDescent="0.25">
      <c r="A5" s="2" t="s">
        <v>394</v>
      </c>
      <c r="B5" s="5">
        <v>44424</v>
      </c>
      <c r="C5" s="4" t="s">
        <v>5</v>
      </c>
    </row>
    <row r="6" spans="1:3" x14ac:dyDescent="0.25">
      <c r="A6" s="2" t="s">
        <v>395</v>
      </c>
      <c r="B6" s="5">
        <v>41225</v>
      </c>
      <c r="C6" s="4" t="s">
        <v>5</v>
      </c>
    </row>
    <row r="7" spans="1:3" x14ac:dyDescent="0.25">
      <c r="A7" s="2" t="s">
        <v>395</v>
      </c>
      <c r="B7" s="5">
        <v>43266</v>
      </c>
      <c r="C7" s="4" t="s">
        <v>5</v>
      </c>
    </row>
    <row r="8" spans="1:3" x14ac:dyDescent="0.25">
      <c r="A8" s="2" t="s">
        <v>396</v>
      </c>
      <c r="B8" s="5">
        <v>63537</v>
      </c>
      <c r="C8" s="4" t="s">
        <v>5</v>
      </c>
    </row>
    <row r="9" spans="1:3" x14ac:dyDescent="0.25">
      <c r="A9" s="2" t="s">
        <v>396</v>
      </c>
      <c r="B9" s="5">
        <v>63354</v>
      </c>
      <c r="C9" s="4" t="s">
        <v>5</v>
      </c>
    </row>
    <row r="10" spans="1:3" x14ac:dyDescent="0.25">
      <c r="A10" s="2" t="s">
        <v>397</v>
      </c>
      <c r="B10" s="5">
        <v>138801</v>
      </c>
      <c r="C10" s="4" t="s">
        <v>5</v>
      </c>
    </row>
    <row r="11" spans="1:3" x14ac:dyDescent="0.25">
      <c r="A11" s="2" t="s">
        <v>397</v>
      </c>
      <c r="B11" s="5">
        <v>137093</v>
      </c>
      <c r="C11" s="4" t="s">
        <v>5</v>
      </c>
    </row>
    <row r="12" spans="1:3" ht="30" x14ac:dyDescent="0.25">
      <c r="A12" s="2" t="s">
        <v>1146</v>
      </c>
      <c r="B12" s="5">
        <v>1052801</v>
      </c>
      <c r="C12" s="4" t="s">
        <v>5</v>
      </c>
    </row>
    <row r="13" spans="1:3" x14ac:dyDescent="0.25">
      <c r="A13" s="2" t="s">
        <v>1147</v>
      </c>
      <c r="B13" s="5">
        <v>1058682</v>
      </c>
      <c r="C13" s="5">
        <v>1017790</v>
      </c>
    </row>
    <row r="14" spans="1:3" ht="30" x14ac:dyDescent="0.25">
      <c r="A14" s="2" t="s">
        <v>1107</v>
      </c>
      <c r="B14" s="4" t="s">
        <v>5</v>
      </c>
      <c r="C14" s="4" t="s">
        <v>5</v>
      </c>
    </row>
    <row r="15" spans="1:3" ht="45" x14ac:dyDescent="0.25">
      <c r="A15" s="3" t="s">
        <v>1145</v>
      </c>
      <c r="B15" s="4" t="s">
        <v>5</v>
      </c>
      <c r="C15" s="4" t="s">
        <v>5</v>
      </c>
    </row>
    <row r="16" spans="1:3" ht="30" x14ac:dyDescent="0.25">
      <c r="A16" s="2" t="s">
        <v>1146</v>
      </c>
      <c r="B16" s="5">
        <v>287858</v>
      </c>
      <c r="C16" s="4" t="s">
        <v>5</v>
      </c>
    </row>
    <row r="17" spans="1:3" x14ac:dyDescent="0.25">
      <c r="A17" s="2" t="s">
        <v>1147</v>
      </c>
      <c r="B17" s="5">
        <v>288137</v>
      </c>
      <c r="C17" s="5">
        <v>261634</v>
      </c>
    </row>
    <row r="18" spans="1:3" ht="30" x14ac:dyDescent="0.25">
      <c r="A18" s="2" t="s">
        <v>1109</v>
      </c>
      <c r="B18" s="4" t="s">
        <v>5</v>
      </c>
      <c r="C18" s="4" t="s">
        <v>5</v>
      </c>
    </row>
    <row r="19" spans="1:3" ht="45" x14ac:dyDescent="0.25">
      <c r="A19" s="3" t="s">
        <v>1145</v>
      </c>
      <c r="B19" s="4" t="s">
        <v>5</v>
      </c>
      <c r="C19" s="4" t="s">
        <v>5</v>
      </c>
    </row>
    <row r="20" spans="1:3" ht="30" x14ac:dyDescent="0.25">
      <c r="A20" s="2" t="s">
        <v>1146</v>
      </c>
      <c r="B20" s="5">
        <v>764943</v>
      </c>
      <c r="C20" s="4" t="s">
        <v>5</v>
      </c>
    </row>
    <row r="21" spans="1:3" x14ac:dyDescent="0.25">
      <c r="A21" s="2" t="s">
        <v>1147</v>
      </c>
      <c r="B21" s="8">
        <v>770545</v>
      </c>
      <c r="C21" s="8">
        <v>75615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148</v>
      </c>
      <c r="B1" s="1" t="s">
        <v>95</v>
      </c>
      <c r="C1" s="1" t="s">
        <v>1</v>
      </c>
    </row>
    <row r="2" spans="1:3" ht="30" x14ac:dyDescent="0.25">
      <c r="A2" s="1" t="s">
        <v>144</v>
      </c>
      <c r="B2" s="1" t="s">
        <v>96</v>
      </c>
      <c r="C2" s="1" t="s">
        <v>96</v>
      </c>
    </row>
    <row r="3" spans="1:3" ht="30" x14ac:dyDescent="0.25">
      <c r="A3" s="3" t="s">
        <v>1149</v>
      </c>
      <c r="B3" s="4" t="s">
        <v>5</v>
      </c>
      <c r="C3" s="4" t="s">
        <v>5</v>
      </c>
    </row>
    <row r="4" spans="1:3" x14ac:dyDescent="0.25">
      <c r="A4" s="2" t="s">
        <v>400</v>
      </c>
      <c r="B4" s="8">
        <v>18</v>
      </c>
      <c r="C4" s="8">
        <v>3217</v>
      </c>
    </row>
    <row r="5" spans="1:3" x14ac:dyDescent="0.25">
      <c r="A5" s="2" t="s">
        <v>401</v>
      </c>
      <c r="B5" s="4" t="s">
        <v>5</v>
      </c>
      <c r="C5" s="4">
        <v>-341</v>
      </c>
    </row>
    <row r="6" spans="1:3" x14ac:dyDescent="0.25">
      <c r="A6" s="2" t="s">
        <v>403</v>
      </c>
      <c r="B6" s="8">
        <v>18</v>
      </c>
      <c r="C6" s="8">
        <v>28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15" customHeight="1" x14ac:dyDescent="0.25">
      <c r="A1" s="7" t="s">
        <v>1150</v>
      </c>
      <c r="B1" s="7" t="s">
        <v>1</v>
      </c>
      <c r="C1" s="7"/>
      <c r="D1" s="1"/>
    </row>
    <row r="2" spans="1:4" x14ac:dyDescent="0.25">
      <c r="A2" s="7"/>
      <c r="B2" s="1" t="s">
        <v>2</v>
      </c>
      <c r="C2" s="1" t="s">
        <v>96</v>
      </c>
      <c r="D2" s="1" t="s">
        <v>30</v>
      </c>
    </row>
    <row r="3" spans="1:4" x14ac:dyDescent="0.25">
      <c r="A3" s="3" t="s">
        <v>1151</v>
      </c>
      <c r="B3" s="4" t="s">
        <v>5</v>
      </c>
      <c r="C3" s="4" t="s">
        <v>5</v>
      </c>
      <c r="D3" s="4" t="s">
        <v>5</v>
      </c>
    </row>
    <row r="4" spans="1:4" ht="45" x14ac:dyDescent="0.25">
      <c r="A4" s="2" t="s">
        <v>1152</v>
      </c>
      <c r="B4" s="125">
        <v>0.85</v>
      </c>
      <c r="C4" s="4" t="s">
        <v>5</v>
      </c>
      <c r="D4" s="4" t="s">
        <v>5</v>
      </c>
    </row>
    <row r="5" spans="1:4" ht="30" x14ac:dyDescent="0.25">
      <c r="A5" s="2" t="s">
        <v>1153</v>
      </c>
      <c r="B5" s="8">
        <v>47400000</v>
      </c>
      <c r="C5" s="4" t="s">
        <v>5</v>
      </c>
      <c r="D5" s="4" t="s">
        <v>5</v>
      </c>
    </row>
    <row r="6" spans="1:4" ht="45" x14ac:dyDescent="0.25">
      <c r="A6" s="2" t="s">
        <v>1154</v>
      </c>
      <c r="B6" s="125">
        <v>0.76200000000000001</v>
      </c>
      <c r="C6" s="4" t="s">
        <v>5</v>
      </c>
      <c r="D6" s="4" t="s">
        <v>5</v>
      </c>
    </row>
    <row r="7" spans="1:4" ht="30" x14ac:dyDescent="0.25">
      <c r="A7" s="2" t="s">
        <v>1155</v>
      </c>
      <c r="B7" s="5">
        <v>14800000</v>
      </c>
      <c r="C7" s="4" t="s">
        <v>5</v>
      </c>
      <c r="D7" s="4" t="s">
        <v>5</v>
      </c>
    </row>
    <row r="8" spans="1:4" ht="30" x14ac:dyDescent="0.25">
      <c r="A8" s="2" t="s">
        <v>1156</v>
      </c>
      <c r="B8" s="125">
        <v>0.23799999999999999</v>
      </c>
      <c r="C8" s="4" t="s">
        <v>5</v>
      </c>
      <c r="D8" s="4" t="s">
        <v>5</v>
      </c>
    </row>
    <row r="9" spans="1:4" ht="45" x14ac:dyDescent="0.25">
      <c r="A9" s="2" t="s">
        <v>1157</v>
      </c>
      <c r="B9" s="4">
        <v>1</v>
      </c>
      <c r="C9" s="4">
        <v>0</v>
      </c>
      <c r="D9" s="4" t="s">
        <v>5</v>
      </c>
    </row>
    <row r="10" spans="1:4" ht="45" x14ac:dyDescent="0.25">
      <c r="A10" s="2" t="s">
        <v>1158</v>
      </c>
      <c r="B10" s="5">
        <v>200000</v>
      </c>
      <c r="C10" s="4">
        <v>0</v>
      </c>
      <c r="D10" s="4" t="s">
        <v>5</v>
      </c>
    </row>
    <row r="11" spans="1:4" ht="30" x14ac:dyDescent="0.25">
      <c r="A11" s="2" t="s">
        <v>1159</v>
      </c>
      <c r="B11" s="5">
        <v>99602000</v>
      </c>
      <c r="C11" s="4" t="s">
        <v>5</v>
      </c>
      <c r="D11" s="5">
        <v>116045000</v>
      </c>
    </row>
    <row r="12" spans="1:4" x14ac:dyDescent="0.25">
      <c r="A12" s="2" t="s">
        <v>1160</v>
      </c>
      <c r="B12" s="4" t="s">
        <v>61</v>
      </c>
      <c r="C12" s="4" t="s">
        <v>5</v>
      </c>
      <c r="D12" s="4" t="s">
        <v>61</v>
      </c>
    </row>
    <row r="13" spans="1:4" ht="30" x14ac:dyDescent="0.25">
      <c r="A13" s="2" t="s">
        <v>1161</v>
      </c>
      <c r="B13" s="4" t="s">
        <v>5</v>
      </c>
      <c r="C13" s="4" t="s">
        <v>5</v>
      </c>
      <c r="D13" s="4" t="s">
        <v>5</v>
      </c>
    </row>
    <row r="14" spans="1:4" x14ac:dyDescent="0.25">
      <c r="A14" s="3" t="s">
        <v>1151</v>
      </c>
      <c r="B14" s="4" t="s">
        <v>5</v>
      </c>
      <c r="C14" s="4" t="s">
        <v>5</v>
      </c>
      <c r="D14" s="4" t="s">
        <v>5</v>
      </c>
    </row>
    <row r="15" spans="1:4" ht="45" x14ac:dyDescent="0.25">
      <c r="A15" s="2" t="s">
        <v>1157</v>
      </c>
      <c r="B15" s="4">
        <v>2</v>
      </c>
      <c r="C15" s="4" t="s">
        <v>5</v>
      </c>
      <c r="D15" s="4" t="s">
        <v>5</v>
      </c>
    </row>
    <row r="16" spans="1:4" ht="45" x14ac:dyDescent="0.25">
      <c r="A16" s="2" t="s">
        <v>1158</v>
      </c>
      <c r="B16" s="5">
        <v>2400000</v>
      </c>
      <c r="C16" s="4" t="s">
        <v>5</v>
      </c>
      <c r="D16" s="4" t="s">
        <v>5</v>
      </c>
    </row>
    <row r="17" spans="1:4" ht="30" x14ac:dyDescent="0.25">
      <c r="A17" s="2" t="s">
        <v>1162</v>
      </c>
      <c r="B17" s="4" t="s">
        <v>5</v>
      </c>
      <c r="C17" s="4" t="s">
        <v>5</v>
      </c>
      <c r="D17" s="4" t="s">
        <v>5</v>
      </c>
    </row>
    <row r="18" spans="1:4" x14ac:dyDescent="0.25">
      <c r="A18" s="3" t="s">
        <v>1151</v>
      </c>
      <c r="B18" s="4" t="s">
        <v>5</v>
      </c>
      <c r="C18" s="4" t="s">
        <v>5</v>
      </c>
      <c r="D18" s="4" t="s">
        <v>5</v>
      </c>
    </row>
    <row r="19" spans="1:4" ht="30" x14ac:dyDescent="0.25">
      <c r="A19" s="2" t="s">
        <v>1159</v>
      </c>
      <c r="B19" s="4" t="s">
        <v>5</v>
      </c>
      <c r="C19" s="4" t="s">
        <v>5</v>
      </c>
      <c r="D19" s="5">
        <v>400000</v>
      </c>
    </row>
    <row r="20" spans="1:4" x14ac:dyDescent="0.25">
      <c r="A20" s="2" t="s">
        <v>1163</v>
      </c>
      <c r="B20" s="4" t="s">
        <v>5</v>
      </c>
      <c r="C20" s="4" t="s">
        <v>5</v>
      </c>
      <c r="D20" s="4" t="s">
        <v>5</v>
      </c>
    </row>
    <row r="21" spans="1:4" x14ac:dyDescent="0.25">
      <c r="A21" s="3" t="s">
        <v>1151</v>
      </c>
      <c r="B21" s="4" t="s">
        <v>5</v>
      </c>
      <c r="C21" s="4" t="s">
        <v>5</v>
      </c>
      <c r="D21" s="4" t="s">
        <v>5</v>
      </c>
    </row>
    <row r="22" spans="1:4" ht="30" x14ac:dyDescent="0.25">
      <c r="A22" s="2" t="s">
        <v>1159</v>
      </c>
      <c r="B22" s="5">
        <v>64787000</v>
      </c>
      <c r="C22" s="4" t="s">
        <v>5</v>
      </c>
      <c r="D22" s="5">
        <v>73342000</v>
      </c>
    </row>
    <row r="23" spans="1:4" x14ac:dyDescent="0.25">
      <c r="A23" s="2" t="s">
        <v>1164</v>
      </c>
      <c r="B23" s="4" t="s">
        <v>5</v>
      </c>
      <c r="C23" s="4" t="s">
        <v>5</v>
      </c>
      <c r="D23" s="4" t="s">
        <v>5</v>
      </c>
    </row>
    <row r="24" spans="1:4" x14ac:dyDescent="0.25">
      <c r="A24" s="3" t="s">
        <v>1151</v>
      </c>
      <c r="B24" s="4" t="s">
        <v>5</v>
      </c>
      <c r="C24" s="4" t="s">
        <v>5</v>
      </c>
      <c r="D24" s="4" t="s">
        <v>5</v>
      </c>
    </row>
    <row r="25" spans="1:4" x14ac:dyDescent="0.25">
      <c r="A25" s="2" t="s">
        <v>1160</v>
      </c>
      <c r="B25" s="5">
        <v>102000000</v>
      </c>
      <c r="C25" s="4" t="s">
        <v>5</v>
      </c>
      <c r="D25" s="4" t="s">
        <v>5</v>
      </c>
    </row>
    <row r="26" spans="1:4" x14ac:dyDescent="0.25">
      <c r="A26" s="2" t="s">
        <v>1165</v>
      </c>
      <c r="B26" s="4" t="s">
        <v>5</v>
      </c>
      <c r="C26" s="4" t="s">
        <v>5</v>
      </c>
      <c r="D26" s="4" t="s">
        <v>5</v>
      </c>
    </row>
    <row r="27" spans="1:4" x14ac:dyDescent="0.25">
      <c r="A27" s="3" t="s">
        <v>1151</v>
      </c>
      <c r="B27" s="4" t="s">
        <v>5</v>
      </c>
      <c r="C27" s="4" t="s">
        <v>5</v>
      </c>
      <c r="D27" s="4" t="s">
        <v>5</v>
      </c>
    </row>
    <row r="28" spans="1:4" x14ac:dyDescent="0.25">
      <c r="A28" s="2" t="s">
        <v>1160</v>
      </c>
      <c r="B28" s="8">
        <v>168600000</v>
      </c>
      <c r="C28" s="4" t="s">
        <v>5</v>
      </c>
      <c r="D28"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66</v>
      </c>
      <c r="B1" s="1" t="s">
        <v>95</v>
      </c>
      <c r="C1" s="1" t="s">
        <v>1</v>
      </c>
    </row>
    <row r="2" spans="1:3" ht="30" x14ac:dyDescent="0.25">
      <c r="A2" s="1" t="s">
        <v>144</v>
      </c>
      <c r="B2" s="1" t="s">
        <v>96</v>
      </c>
      <c r="C2" s="1" t="s">
        <v>96</v>
      </c>
    </row>
    <row r="3" spans="1:3" ht="30" x14ac:dyDescent="0.25">
      <c r="A3" s="3" t="s">
        <v>1167</v>
      </c>
      <c r="B3" s="4" t="s">
        <v>5</v>
      </c>
      <c r="C3" s="4" t="s">
        <v>5</v>
      </c>
    </row>
    <row r="4" spans="1:3" x14ac:dyDescent="0.25">
      <c r="A4" s="2" t="s">
        <v>426</v>
      </c>
      <c r="B4" s="4">
        <v>2</v>
      </c>
      <c r="C4" s="4">
        <v>5</v>
      </c>
    </row>
    <row r="5" spans="1:3" x14ac:dyDescent="0.25">
      <c r="A5" s="2" t="s">
        <v>427</v>
      </c>
      <c r="B5" s="8">
        <v>878</v>
      </c>
      <c r="C5" s="8">
        <v>2179</v>
      </c>
    </row>
    <row r="6" spans="1:3" x14ac:dyDescent="0.25">
      <c r="A6" s="2" t="s">
        <v>71</v>
      </c>
      <c r="B6" s="4" t="s">
        <v>5</v>
      </c>
      <c r="C6" s="4" t="s">
        <v>5</v>
      </c>
    </row>
    <row r="7" spans="1:3" ht="30" x14ac:dyDescent="0.25">
      <c r="A7" s="3" t="s">
        <v>1167</v>
      </c>
      <c r="B7" s="4" t="s">
        <v>5</v>
      </c>
      <c r="C7" s="4" t="s">
        <v>5</v>
      </c>
    </row>
    <row r="8" spans="1:3" x14ac:dyDescent="0.25">
      <c r="A8" s="2" t="s">
        <v>426</v>
      </c>
      <c r="B8" s="4" t="s">
        <v>5</v>
      </c>
      <c r="C8" s="4">
        <v>1</v>
      </c>
    </row>
    <row r="9" spans="1:3" x14ac:dyDescent="0.25">
      <c r="A9" s="2" t="s">
        <v>427</v>
      </c>
      <c r="B9" s="4" t="s">
        <v>5</v>
      </c>
      <c r="C9" s="4">
        <v>413</v>
      </c>
    </row>
    <row r="10" spans="1:3" ht="30" x14ac:dyDescent="0.25">
      <c r="A10" s="2" t="s">
        <v>72</v>
      </c>
      <c r="B10" s="4" t="s">
        <v>5</v>
      </c>
      <c r="C10" s="4" t="s">
        <v>5</v>
      </c>
    </row>
    <row r="11" spans="1:3" ht="30" x14ac:dyDescent="0.25">
      <c r="A11" s="3" t="s">
        <v>1167</v>
      </c>
      <c r="B11" s="4" t="s">
        <v>5</v>
      </c>
      <c r="C11" s="4" t="s">
        <v>5</v>
      </c>
    </row>
    <row r="12" spans="1:3" x14ac:dyDescent="0.25">
      <c r="A12" s="2" t="s">
        <v>426</v>
      </c>
      <c r="B12" s="4">
        <v>1</v>
      </c>
      <c r="C12" s="4">
        <v>2</v>
      </c>
    </row>
    <row r="13" spans="1:3" x14ac:dyDescent="0.25">
      <c r="A13" s="2" t="s">
        <v>427</v>
      </c>
      <c r="B13" s="4">
        <v>488</v>
      </c>
      <c r="C13" s="4">
        <v>761</v>
      </c>
    </row>
    <row r="14" spans="1:3" ht="30" x14ac:dyDescent="0.25">
      <c r="A14" s="2" t="s">
        <v>73</v>
      </c>
      <c r="B14" s="4" t="s">
        <v>5</v>
      </c>
      <c r="C14" s="4" t="s">
        <v>5</v>
      </c>
    </row>
    <row r="15" spans="1:3" ht="30" x14ac:dyDescent="0.25">
      <c r="A15" s="3" t="s">
        <v>1167</v>
      </c>
      <c r="B15" s="4" t="s">
        <v>5</v>
      </c>
      <c r="C15" s="4" t="s">
        <v>5</v>
      </c>
    </row>
    <row r="16" spans="1:3" x14ac:dyDescent="0.25">
      <c r="A16" s="2" t="s">
        <v>426</v>
      </c>
      <c r="B16" s="4">
        <v>1</v>
      </c>
      <c r="C16" s="4">
        <v>1</v>
      </c>
    </row>
    <row r="17" spans="1:3" x14ac:dyDescent="0.25">
      <c r="A17" s="2" t="s">
        <v>427</v>
      </c>
      <c r="B17" s="4">
        <v>390</v>
      </c>
      <c r="C17" s="4">
        <v>390</v>
      </c>
    </row>
    <row r="18" spans="1:3" ht="30" x14ac:dyDescent="0.25">
      <c r="A18" s="2" t="s">
        <v>79</v>
      </c>
      <c r="B18" s="4" t="s">
        <v>5</v>
      </c>
      <c r="C18" s="4" t="s">
        <v>5</v>
      </c>
    </row>
    <row r="19" spans="1:3" ht="30" x14ac:dyDescent="0.25">
      <c r="A19" s="3" t="s">
        <v>1167</v>
      </c>
      <c r="B19" s="4" t="s">
        <v>5</v>
      </c>
      <c r="C19" s="4" t="s">
        <v>5</v>
      </c>
    </row>
    <row r="20" spans="1:3" x14ac:dyDescent="0.25">
      <c r="A20" s="2" t="s">
        <v>426</v>
      </c>
      <c r="B20" s="4" t="s">
        <v>5</v>
      </c>
      <c r="C20" s="4">
        <v>1</v>
      </c>
    </row>
    <row r="21" spans="1:3" x14ac:dyDescent="0.25">
      <c r="A21" s="2" t="s">
        <v>427</v>
      </c>
      <c r="B21" s="4" t="s">
        <v>5</v>
      </c>
      <c r="C21" s="8">
        <v>6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68</v>
      </c>
      <c r="B1" s="7" t="s">
        <v>2</v>
      </c>
      <c r="C1" s="7" t="s">
        <v>30</v>
      </c>
    </row>
    <row r="2" spans="1:3" ht="30" x14ac:dyDescent="0.25">
      <c r="A2" s="1" t="s">
        <v>144</v>
      </c>
      <c r="B2" s="7"/>
      <c r="C2" s="7"/>
    </row>
    <row r="3" spans="1:3" ht="30" x14ac:dyDescent="0.25">
      <c r="A3" s="3" t="s">
        <v>1169</v>
      </c>
      <c r="B3" s="4" t="s">
        <v>5</v>
      </c>
      <c r="C3" s="4" t="s">
        <v>5</v>
      </c>
    </row>
    <row r="4" spans="1:3" x14ac:dyDescent="0.25">
      <c r="A4" s="2" t="s">
        <v>1170</v>
      </c>
      <c r="B4" s="4">
        <v>25</v>
      </c>
      <c r="C4" s="4">
        <v>28</v>
      </c>
    </row>
    <row r="5" spans="1:3" x14ac:dyDescent="0.25">
      <c r="A5" s="2" t="s">
        <v>1171</v>
      </c>
      <c r="B5" s="8">
        <v>10543</v>
      </c>
      <c r="C5" s="8">
        <v>13702</v>
      </c>
    </row>
    <row r="6" spans="1:3" x14ac:dyDescent="0.25">
      <c r="A6" s="2" t="s">
        <v>71</v>
      </c>
      <c r="B6" s="4" t="s">
        <v>5</v>
      </c>
      <c r="C6" s="4" t="s">
        <v>5</v>
      </c>
    </row>
    <row r="7" spans="1:3" ht="30" x14ac:dyDescent="0.25">
      <c r="A7" s="3" t="s">
        <v>1169</v>
      </c>
      <c r="B7" s="4" t="s">
        <v>5</v>
      </c>
      <c r="C7" s="4" t="s">
        <v>5</v>
      </c>
    </row>
    <row r="8" spans="1:3" x14ac:dyDescent="0.25">
      <c r="A8" s="2" t="s">
        <v>1170</v>
      </c>
      <c r="B8" s="4">
        <v>10</v>
      </c>
      <c r="C8" s="4">
        <v>10</v>
      </c>
    </row>
    <row r="9" spans="1:3" x14ac:dyDescent="0.25">
      <c r="A9" s="2" t="s">
        <v>1171</v>
      </c>
      <c r="B9" s="5">
        <v>3061</v>
      </c>
      <c r="C9" s="5">
        <v>3087</v>
      </c>
    </row>
    <row r="10" spans="1:3" ht="30" x14ac:dyDescent="0.25">
      <c r="A10" s="2" t="s">
        <v>72</v>
      </c>
      <c r="B10" s="4" t="s">
        <v>5</v>
      </c>
      <c r="C10" s="4" t="s">
        <v>5</v>
      </c>
    </row>
    <row r="11" spans="1:3" ht="30" x14ac:dyDescent="0.25">
      <c r="A11" s="3" t="s">
        <v>1169</v>
      </c>
      <c r="B11" s="4" t="s">
        <v>5</v>
      </c>
      <c r="C11" s="4" t="s">
        <v>5</v>
      </c>
    </row>
    <row r="12" spans="1:3" x14ac:dyDescent="0.25">
      <c r="A12" s="2" t="s">
        <v>1170</v>
      </c>
      <c r="B12" s="4">
        <v>4</v>
      </c>
      <c r="C12" s="4">
        <v>4</v>
      </c>
    </row>
    <row r="13" spans="1:3" x14ac:dyDescent="0.25">
      <c r="A13" s="2" t="s">
        <v>1171</v>
      </c>
      <c r="B13" s="5">
        <v>3652</v>
      </c>
      <c r="C13" s="5">
        <v>3686</v>
      </c>
    </row>
    <row r="14" spans="1:3" ht="30" x14ac:dyDescent="0.25">
      <c r="A14" s="2" t="s">
        <v>73</v>
      </c>
      <c r="B14" s="4" t="s">
        <v>5</v>
      </c>
      <c r="C14" s="4" t="s">
        <v>5</v>
      </c>
    </row>
    <row r="15" spans="1:3" ht="30" x14ac:dyDescent="0.25">
      <c r="A15" s="3" t="s">
        <v>1169</v>
      </c>
      <c r="B15" s="4" t="s">
        <v>5</v>
      </c>
      <c r="C15" s="4" t="s">
        <v>5</v>
      </c>
    </row>
    <row r="16" spans="1:3" x14ac:dyDescent="0.25">
      <c r="A16" s="2" t="s">
        <v>1170</v>
      </c>
      <c r="B16" s="4">
        <v>7</v>
      </c>
      <c r="C16" s="4">
        <v>8</v>
      </c>
    </row>
    <row r="17" spans="1:3" x14ac:dyDescent="0.25">
      <c r="A17" s="2" t="s">
        <v>1171</v>
      </c>
      <c r="B17" s="5">
        <v>2405</v>
      </c>
      <c r="C17" s="5">
        <v>2692</v>
      </c>
    </row>
    <row r="18" spans="1:3" ht="30" x14ac:dyDescent="0.25">
      <c r="A18" s="2" t="s">
        <v>74</v>
      </c>
      <c r="B18" s="4" t="s">
        <v>5</v>
      </c>
      <c r="C18" s="4" t="s">
        <v>5</v>
      </c>
    </row>
    <row r="19" spans="1:3" ht="30" x14ac:dyDescent="0.25">
      <c r="A19" s="3" t="s">
        <v>1169</v>
      </c>
      <c r="B19" s="4" t="s">
        <v>5</v>
      </c>
      <c r="C19" s="4" t="s">
        <v>5</v>
      </c>
    </row>
    <row r="20" spans="1:3" x14ac:dyDescent="0.25">
      <c r="A20" s="2" t="s">
        <v>1170</v>
      </c>
      <c r="B20" s="4">
        <v>1</v>
      </c>
      <c r="C20" s="4">
        <v>1</v>
      </c>
    </row>
    <row r="21" spans="1:3" x14ac:dyDescent="0.25">
      <c r="A21" s="2" t="s">
        <v>1171</v>
      </c>
      <c r="B21" s="4">
        <v>359</v>
      </c>
      <c r="C21" s="4">
        <v>364</v>
      </c>
    </row>
    <row r="22" spans="1:3" x14ac:dyDescent="0.25">
      <c r="A22" s="2" t="s">
        <v>76</v>
      </c>
      <c r="B22" s="4" t="s">
        <v>5</v>
      </c>
      <c r="C22" s="4" t="s">
        <v>5</v>
      </c>
    </row>
    <row r="23" spans="1:3" ht="30" x14ac:dyDescent="0.25">
      <c r="A23" s="3" t="s">
        <v>1169</v>
      </c>
      <c r="B23" s="4" t="s">
        <v>5</v>
      </c>
      <c r="C23" s="4" t="s">
        <v>5</v>
      </c>
    </row>
    <row r="24" spans="1:3" x14ac:dyDescent="0.25">
      <c r="A24" s="2" t="s">
        <v>1170</v>
      </c>
      <c r="B24" s="4" t="s">
        <v>5</v>
      </c>
      <c r="C24" s="4">
        <v>1</v>
      </c>
    </row>
    <row r="25" spans="1:3" x14ac:dyDescent="0.25">
      <c r="A25" s="2" t="s">
        <v>1171</v>
      </c>
      <c r="B25" s="4" t="s">
        <v>5</v>
      </c>
      <c r="C25" s="4">
        <v>746</v>
      </c>
    </row>
    <row r="26" spans="1:3" ht="30" x14ac:dyDescent="0.25">
      <c r="A26" s="2" t="s">
        <v>79</v>
      </c>
      <c r="B26" s="4" t="s">
        <v>5</v>
      </c>
      <c r="C26" s="4" t="s">
        <v>5</v>
      </c>
    </row>
    <row r="27" spans="1:3" ht="30" x14ac:dyDescent="0.25">
      <c r="A27" s="3" t="s">
        <v>1169</v>
      </c>
      <c r="B27" s="4" t="s">
        <v>5</v>
      </c>
      <c r="C27" s="4" t="s">
        <v>5</v>
      </c>
    </row>
    <row r="28" spans="1:3" x14ac:dyDescent="0.25">
      <c r="A28" s="2" t="s">
        <v>1170</v>
      </c>
      <c r="B28" s="4">
        <v>3</v>
      </c>
      <c r="C28" s="4">
        <v>4</v>
      </c>
    </row>
    <row r="29" spans="1:3" x14ac:dyDescent="0.25">
      <c r="A29" s="2" t="s">
        <v>1171</v>
      </c>
      <c r="B29" s="8">
        <v>1066</v>
      </c>
      <c r="C29" s="8">
        <v>31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172</v>
      </c>
      <c r="B1" s="7" t="s">
        <v>2</v>
      </c>
      <c r="C1" s="7" t="s">
        <v>30</v>
      </c>
    </row>
    <row r="2" spans="1:3" ht="30" x14ac:dyDescent="0.25">
      <c r="A2" s="1" t="s">
        <v>144</v>
      </c>
      <c r="B2" s="7"/>
      <c r="C2" s="7"/>
    </row>
    <row r="3" spans="1:3" ht="30" x14ac:dyDescent="0.25">
      <c r="A3" s="3" t="s">
        <v>1169</v>
      </c>
      <c r="B3" s="4" t="s">
        <v>5</v>
      </c>
      <c r="C3" s="4" t="s">
        <v>5</v>
      </c>
    </row>
    <row r="4" spans="1:3" x14ac:dyDescent="0.25">
      <c r="A4" s="2" t="s">
        <v>1170</v>
      </c>
      <c r="B4" s="4">
        <v>2</v>
      </c>
      <c r="C4" s="4">
        <v>1</v>
      </c>
    </row>
    <row r="5" spans="1:3" x14ac:dyDescent="0.25">
      <c r="A5" s="2" t="s">
        <v>1171</v>
      </c>
      <c r="B5" s="8">
        <v>2373</v>
      </c>
      <c r="C5" s="8">
        <v>2332</v>
      </c>
    </row>
    <row r="6" spans="1:3" ht="30" x14ac:dyDescent="0.25">
      <c r="A6" s="2" t="s">
        <v>72</v>
      </c>
      <c r="B6" s="4" t="s">
        <v>5</v>
      </c>
      <c r="C6" s="4" t="s">
        <v>5</v>
      </c>
    </row>
    <row r="7" spans="1:3" ht="30" x14ac:dyDescent="0.25">
      <c r="A7" s="3" t="s">
        <v>1169</v>
      </c>
      <c r="B7" s="4" t="s">
        <v>5</v>
      </c>
      <c r="C7" s="4" t="s">
        <v>5</v>
      </c>
    </row>
    <row r="8" spans="1:3" x14ac:dyDescent="0.25">
      <c r="A8" s="2" t="s">
        <v>1170</v>
      </c>
      <c r="B8" s="4">
        <v>1</v>
      </c>
      <c r="C8" s="4">
        <v>1</v>
      </c>
    </row>
    <row r="9" spans="1:3" x14ac:dyDescent="0.25">
      <c r="A9" s="2" t="s">
        <v>1171</v>
      </c>
      <c r="B9" s="5">
        <v>2186</v>
      </c>
      <c r="C9" s="5">
        <v>2332</v>
      </c>
    </row>
    <row r="10" spans="1:3" ht="30" x14ac:dyDescent="0.25">
      <c r="A10" s="2" t="s">
        <v>73</v>
      </c>
      <c r="B10" s="4" t="s">
        <v>5</v>
      </c>
      <c r="C10" s="4" t="s">
        <v>5</v>
      </c>
    </row>
    <row r="11" spans="1:3" ht="30" x14ac:dyDescent="0.25">
      <c r="A11" s="3" t="s">
        <v>1169</v>
      </c>
      <c r="B11" s="4" t="s">
        <v>5</v>
      </c>
      <c r="C11" s="4" t="s">
        <v>5</v>
      </c>
    </row>
    <row r="12" spans="1:3" x14ac:dyDescent="0.25">
      <c r="A12" s="2" t="s">
        <v>1170</v>
      </c>
      <c r="B12" s="4">
        <v>1</v>
      </c>
      <c r="C12" s="4" t="s">
        <v>5</v>
      </c>
    </row>
    <row r="13" spans="1:3" x14ac:dyDescent="0.25">
      <c r="A13" s="2" t="s">
        <v>1171</v>
      </c>
      <c r="B13" s="8">
        <v>187</v>
      </c>
      <c r="C13"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3</v>
      </c>
      <c r="B1" s="7" t="s">
        <v>95</v>
      </c>
      <c r="C1" s="7"/>
      <c r="D1" s="7" t="s">
        <v>1</v>
      </c>
      <c r="E1" s="7"/>
    </row>
    <row r="2" spans="1:5" ht="30" x14ac:dyDescent="0.25">
      <c r="A2" s="1" t="s">
        <v>144</v>
      </c>
      <c r="B2" s="1" t="s">
        <v>2</v>
      </c>
      <c r="C2" s="1" t="s">
        <v>96</v>
      </c>
      <c r="D2" s="1" t="s">
        <v>2</v>
      </c>
      <c r="E2" s="1" t="s">
        <v>96</v>
      </c>
    </row>
    <row r="3" spans="1:5" x14ac:dyDescent="0.25">
      <c r="A3" s="3" t="s">
        <v>145</v>
      </c>
      <c r="B3" s="4" t="s">
        <v>5</v>
      </c>
      <c r="C3" s="4" t="s">
        <v>5</v>
      </c>
      <c r="D3" s="4" t="s">
        <v>5</v>
      </c>
      <c r="E3" s="4" t="s">
        <v>5</v>
      </c>
    </row>
    <row r="4" spans="1:5" x14ac:dyDescent="0.25">
      <c r="A4" s="2" t="s">
        <v>137</v>
      </c>
      <c r="B4" s="8">
        <v>11685</v>
      </c>
      <c r="C4" s="8">
        <v>9627</v>
      </c>
      <c r="D4" s="8">
        <v>21981</v>
      </c>
      <c r="E4" s="8">
        <v>16383</v>
      </c>
    </row>
    <row r="5" spans="1:5" x14ac:dyDescent="0.25">
      <c r="A5" s="2" t="s">
        <v>146</v>
      </c>
      <c r="B5" s="4">
        <v>98</v>
      </c>
      <c r="C5" s="4">
        <v>174</v>
      </c>
      <c r="D5" s="4">
        <v>161</v>
      </c>
      <c r="E5" s="4">
        <v>348</v>
      </c>
    </row>
    <row r="6" spans="1:5" x14ac:dyDescent="0.25">
      <c r="A6" s="2" t="s">
        <v>147</v>
      </c>
      <c r="B6" s="4">
        <v>-7</v>
      </c>
      <c r="C6" s="4">
        <v>-6</v>
      </c>
      <c r="D6" s="4">
        <v>-10</v>
      </c>
      <c r="E6" s="4">
        <v>-12</v>
      </c>
    </row>
    <row r="7" spans="1:5" x14ac:dyDescent="0.25">
      <c r="A7" s="2" t="s">
        <v>148</v>
      </c>
      <c r="B7" s="4" t="s">
        <v>5</v>
      </c>
      <c r="C7" s="4">
        <v>283</v>
      </c>
      <c r="D7" s="4" t="s">
        <v>5</v>
      </c>
      <c r="E7" s="4">
        <v>283</v>
      </c>
    </row>
    <row r="8" spans="1:5" ht="30" x14ac:dyDescent="0.25">
      <c r="A8" s="2" t="s">
        <v>149</v>
      </c>
      <c r="B8" s="5">
        <v>6513</v>
      </c>
      <c r="C8" s="5">
        <v>-15634</v>
      </c>
      <c r="D8" s="5">
        <v>11873</v>
      </c>
      <c r="E8" s="5">
        <v>-19837</v>
      </c>
    </row>
    <row r="9" spans="1:5" x14ac:dyDescent="0.25">
      <c r="A9" s="2" t="s">
        <v>150</v>
      </c>
      <c r="B9" s="8">
        <v>18289</v>
      </c>
      <c r="C9" s="8">
        <v>-5556</v>
      </c>
      <c r="D9" s="8">
        <v>34005</v>
      </c>
      <c r="E9" s="8">
        <v>-283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28515625" customWidth="1"/>
    <col min="3" max="3" width="11.7109375" customWidth="1"/>
    <col min="4" max="4" width="36.5703125" customWidth="1"/>
    <col min="5" max="5" width="11.7109375" customWidth="1"/>
  </cols>
  <sheetData>
    <row r="1" spans="1:5" ht="30" x14ac:dyDescent="0.25">
      <c r="A1" s="1" t="s">
        <v>1173</v>
      </c>
      <c r="B1" s="7" t="s">
        <v>2</v>
      </c>
      <c r="C1" s="7"/>
      <c r="D1" s="7" t="s">
        <v>30</v>
      </c>
      <c r="E1" s="7"/>
    </row>
    <row r="2" spans="1:5" ht="30" x14ac:dyDescent="0.25">
      <c r="A2" s="1" t="s">
        <v>144</v>
      </c>
      <c r="B2" s="7"/>
      <c r="C2" s="7"/>
      <c r="D2" s="7"/>
      <c r="E2" s="7"/>
    </row>
    <row r="3" spans="1:5" ht="30" x14ac:dyDescent="0.25">
      <c r="A3" s="3" t="s">
        <v>1174</v>
      </c>
      <c r="B3" s="4" t="s">
        <v>5</v>
      </c>
      <c r="C3" s="4"/>
      <c r="D3" s="4" t="s">
        <v>5</v>
      </c>
      <c r="E3" s="4"/>
    </row>
    <row r="4" spans="1:5" ht="30" x14ac:dyDescent="0.25">
      <c r="A4" s="2" t="s">
        <v>1175</v>
      </c>
      <c r="B4" s="8">
        <v>2980</v>
      </c>
      <c r="C4" s="4"/>
      <c r="D4" s="8">
        <v>606</v>
      </c>
      <c r="E4" s="4"/>
    </row>
    <row r="5" spans="1:5" x14ac:dyDescent="0.25">
      <c r="A5" s="2" t="s">
        <v>1176</v>
      </c>
      <c r="B5" s="5">
        <v>42811</v>
      </c>
      <c r="C5" s="4"/>
      <c r="D5" s="5">
        <v>47977</v>
      </c>
      <c r="E5" s="4"/>
    </row>
    <row r="6" spans="1:5" ht="30" x14ac:dyDescent="0.25">
      <c r="A6" s="2" t="s">
        <v>1177</v>
      </c>
      <c r="B6" s="5">
        <v>45791</v>
      </c>
      <c r="C6" s="4"/>
      <c r="D6" s="5">
        <v>48583</v>
      </c>
      <c r="E6" s="4"/>
    </row>
    <row r="7" spans="1:5" ht="30" x14ac:dyDescent="0.25">
      <c r="A7" s="2" t="s">
        <v>1178</v>
      </c>
      <c r="B7" s="4" t="s">
        <v>5</v>
      </c>
      <c r="C7" s="4"/>
      <c r="D7" s="4" t="s">
        <v>5</v>
      </c>
      <c r="E7" s="4"/>
    </row>
    <row r="8" spans="1:5" ht="30" x14ac:dyDescent="0.25">
      <c r="A8" s="3" t="s">
        <v>1174</v>
      </c>
      <c r="B8" s="4" t="s">
        <v>5</v>
      </c>
      <c r="C8" s="4"/>
      <c r="D8" s="4" t="s">
        <v>5</v>
      </c>
      <c r="E8" s="4"/>
    </row>
    <row r="9" spans="1:5" ht="17.25" x14ac:dyDescent="0.25">
      <c r="A9" s="2" t="s">
        <v>1176</v>
      </c>
      <c r="B9" s="5">
        <v>10861</v>
      </c>
      <c r="C9" s="10" t="s">
        <v>140</v>
      </c>
      <c r="D9" s="5">
        <v>13297</v>
      </c>
      <c r="E9" s="10" t="s">
        <v>140</v>
      </c>
    </row>
    <row r="10" spans="1:5" x14ac:dyDescent="0.25">
      <c r="A10" s="2" t="s">
        <v>71</v>
      </c>
      <c r="B10" s="4" t="s">
        <v>5</v>
      </c>
      <c r="C10" s="4"/>
      <c r="D10" s="4" t="s">
        <v>5</v>
      </c>
      <c r="E10" s="4"/>
    </row>
    <row r="11" spans="1:5" ht="30" x14ac:dyDescent="0.25">
      <c r="A11" s="3" t="s">
        <v>1174</v>
      </c>
      <c r="B11" s="4" t="s">
        <v>5</v>
      </c>
      <c r="C11" s="4"/>
      <c r="D11" s="4" t="s">
        <v>5</v>
      </c>
      <c r="E11" s="4"/>
    </row>
    <row r="12" spans="1:5" ht="30" x14ac:dyDescent="0.25">
      <c r="A12" s="2" t="s">
        <v>1175</v>
      </c>
      <c r="B12" s="4">
        <v>987</v>
      </c>
      <c r="C12" s="4"/>
      <c r="D12" s="4">
        <v>52</v>
      </c>
      <c r="E12" s="4"/>
    </row>
    <row r="13" spans="1:5" ht="30" x14ac:dyDescent="0.25">
      <c r="A13" s="2" t="s">
        <v>1179</v>
      </c>
      <c r="B13" s="4" t="s">
        <v>5</v>
      </c>
      <c r="C13" s="4"/>
      <c r="D13" s="4" t="s">
        <v>5</v>
      </c>
      <c r="E13" s="4"/>
    </row>
    <row r="14" spans="1:5" ht="30" x14ac:dyDescent="0.25">
      <c r="A14" s="3" t="s">
        <v>1174</v>
      </c>
      <c r="B14" s="4" t="s">
        <v>5</v>
      </c>
      <c r="C14" s="4"/>
      <c r="D14" s="4" t="s">
        <v>5</v>
      </c>
      <c r="E14" s="4"/>
    </row>
    <row r="15" spans="1:5" x14ac:dyDescent="0.25">
      <c r="A15" s="2" t="s">
        <v>1176</v>
      </c>
      <c r="B15" s="5">
        <v>9761</v>
      </c>
      <c r="C15" s="4"/>
      <c r="D15" s="5">
        <v>9962</v>
      </c>
      <c r="E15" s="4"/>
    </row>
    <row r="16" spans="1:5" ht="30" x14ac:dyDescent="0.25">
      <c r="A16" s="2" t="s">
        <v>72</v>
      </c>
      <c r="B16" s="4" t="s">
        <v>5</v>
      </c>
      <c r="C16" s="4"/>
      <c r="D16" s="4" t="s">
        <v>5</v>
      </c>
      <c r="E16" s="4"/>
    </row>
    <row r="17" spans="1:5" ht="30" x14ac:dyDescent="0.25">
      <c r="A17" s="3" t="s">
        <v>1174</v>
      </c>
      <c r="B17" s="4" t="s">
        <v>5</v>
      </c>
      <c r="C17" s="4"/>
      <c r="D17" s="4" t="s">
        <v>5</v>
      </c>
      <c r="E17" s="4"/>
    </row>
    <row r="18" spans="1:5" ht="30" x14ac:dyDescent="0.25">
      <c r="A18" s="2" t="s">
        <v>1175</v>
      </c>
      <c r="B18" s="4">
        <v>266</v>
      </c>
      <c r="C18" s="4"/>
      <c r="D18" s="4" t="s">
        <v>5</v>
      </c>
      <c r="E18" s="4"/>
    </row>
    <row r="19" spans="1:5" ht="45" x14ac:dyDescent="0.25">
      <c r="A19" s="2" t="s">
        <v>1180</v>
      </c>
      <c r="B19" s="4" t="s">
        <v>5</v>
      </c>
      <c r="C19" s="4"/>
      <c r="D19" s="4" t="s">
        <v>5</v>
      </c>
      <c r="E19" s="4"/>
    </row>
    <row r="20" spans="1:5" ht="30" x14ac:dyDescent="0.25">
      <c r="A20" s="3" t="s">
        <v>1174</v>
      </c>
      <c r="B20" s="4" t="s">
        <v>5</v>
      </c>
      <c r="C20" s="4"/>
      <c r="D20" s="4" t="s">
        <v>5</v>
      </c>
      <c r="E20" s="4"/>
    </row>
    <row r="21" spans="1:5" x14ac:dyDescent="0.25">
      <c r="A21" s="2" t="s">
        <v>1176</v>
      </c>
      <c r="B21" s="5">
        <v>8713</v>
      </c>
      <c r="C21" s="4"/>
      <c r="D21" s="5">
        <v>9063</v>
      </c>
      <c r="E21" s="4"/>
    </row>
    <row r="22" spans="1:5" ht="30" x14ac:dyDescent="0.25">
      <c r="A22" s="2" t="s">
        <v>73</v>
      </c>
      <c r="B22" s="4" t="s">
        <v>5</v>
      </c>
      <c r="C22" s="4"/>
      <c r="D22" s="4" t="s">
        <v>5</v>
      </c>
      <c r="E22" s="4"/>
    </row>
    <row r="23" spans="1:5" ht="30" x14ac:dyDescent="0.25">
      <c r="A23" s="3" t="s">
        <v>1174</v>
      </c>
      <c r="B23" s="4" t="s">
        <v>5</v>
      </c>
      <c r="C23" s="4"/>
      <c r="D23" s="4" t="s">
        <v>5</v>
      </c>
      <c r="E23" s="4"/>
    </row>
    <row r="24" spans="1:5" ht="30" x14ac:dyDescent="0.25">
      <c r="A24" s="2" t="s">
        <v>1175</v>
      </c>
      <c r="B24" s="5">
        <v>1303</v>
      </c>
      <c r="C24" s="4"/>
      <c r="D24" s="4" t="s">
        <v>5</v>
      </c>
      <c r="E24" s="4"/>
    </row>
    <row r="25" spans="1:5" ht="30" x14ac:dyDescent="0.25">
      <c r="A25" s="2" t="s">
        <v>1181</v>
      </c>
      <c r="B25" s="4" t="s">
        <v>5</v>
      </c>
      <c r="C25" s="4"/>
      <c r="D25" s="4" t="s">
        <v>5</v>
      </c>
      <c r="E25" s="4"/>
    </row>
    <row r="26" spans="1:5" ht="30" x14ac:dyDescent="0.25">
      <c r="A26" s="3" t="s">
        <v>1174</v>
      </c>
      <c r="B26" s="4" t="s">
        <v>5</v>
      </c>
      <c r="C26" s="4"/>
      <c r="D26" s="4" t="s">
        <v>5</v>
      </c>
      <c r="E26" s="4"/>
    </row>
    <row r="27" spans="1:5" x14ac:dyDescent="0.25">
      <c r="A27" s="2" t="s">
        <v>1176</v>
      </c>
      <c r="B27" s="5">
        <v>11346</v>
      </c>
      <c r="C27" s="4"/>
      <c r="D27" s="5">
        <v>13250</v>
      </c>
      <c r="E27" s="4"/>
    </row>
    <row r="28" spans="1:5" ht="30" x14ac:dyDescent="0.25">
      <c r="A28" s="2" t="s">
        <v>74</v>
      </c>
      <c r="B28" s="4" t="s">
        <v>5</v>
      </c>
      <c r="C28" s="4"/>
      <c r="D28" s="4" t="s">
        <v>5</v>
      </c>
      <c r="E28" s="4"/>
    </row>
    <row r="29" spans="1:5" ht="30" x14ac:dyDescent="0.25">
      <c r="A29" s="3" t="s">
        <v>1174</v>
      </c>
      <c r="B29" s="4" t="s">
        <v>5</v>
      </c>
      <c r="C29" s="4"/>
      <c r="D29" s="4" t="s">
        <v>5</v>
      </c>
      <c r="E29" s="4"/>
    </row>
    <row r="30" spans="1:5" ht="30" x14ac:dyDescent="0.25">
      <c r="A30" s="2" t="s">
        <v>1175</v>
      </c>
      <c r="B30" s="4">
        <v>14</v>
      </c>
      <c r="C30" s="4"/>
      <c r="D30" s="4">
        <v>15</v>
      </c>
      <c r="E30" s="4"/>
    </row>
    <row r="31" spans="1:5" ht="45" x14ac:dyDescent="0.25">
      <c r="A31" s="2" t="s">
        <v>1182</v>
      </c>
      <c r="B31" s="4" t="s">
        <v>5</v>
      </c>
      <c r="C31" s="4"/>
      <c r="D31" s="4" t="s">
        <v>5</v>
      </c>
      <c r="E31" s="4"/>
    </row>
    <row r="32" spans="1:5" ht="30" x14ac:dyDescent="0.25">
      <c r="A32" s="3" t="s">
        <v>1174</v>
      </c>
      <c r="B32" s="4" t="s">
        <v>5</v>
      </c>
      <c r="C32" s="4"/>
      <c r="D32" s="4" t="s">
        <v>5</v>
      </c>
      <c r="E32" s="4"/>
    </row>
    <row r="33" spans="1:5" x14ac:dyDescent="0.25">
      <c r="A33" s="2" t="s">
        <v>1176</v>
      </c>
      <c r="B33" s="5">
        <v>2130</v>
      </c>
      <c r="C33" s="4"/>
      <c r="D33" s="5">
        <v>2348</v>
      </c>
      <c r="E33" s="4"/>
    </row>
    <row r="34" spans="1:5" ht="30" x14ac:dyDescent="0.25">
      <c r="A34" s="2" t="s">
        <v>79</v>
      </c>
      <c r="B34" s="4" t="s">
        <v>5</v>
      </c>
      <c r="C34" s="4"/>
      <c r="D34" s="4" t="s">
        <v>5</v>
      </c>
      <c r="E34" s="4"/>
    </row>
    <row r="35" spans="1:5" ht="30" x14ac:dyDescent="0.25">
      <c r="A35" s="3" t="s">
        <v>1174</v>
      </c>
      <c r="B35" s="4" t="s">
        <v>5</v>
      </c>
      <c r="C35" s="4"/>
      <c r="D35" s="4" t="s">
        <v>5</v>
      </c>
      <c r="E35" s="4"/>
    </row>
    <row r="36" spans="1:5" ht="30" x14ac:dyDescent="0.25">
      <c r="A36" s="2" t="s">
        <v>1175</v>
      </c>
      <c r="B36" s="4">
        <v>410</v>
      </c>
      <c r="C36" s="4"/>
      <c r="D36" s="4">
        <v>539</v>
      </c>
      <c r="E36" s="4"/>
    </row>
    <row r="37" spans="1:5" x14ac:dyDescent="0.25">
      <c r="A37" s="2" t="s">
        <v>1176</v>
      </c>
      <c r="B37" s="5">
        <v>2130</v>
      </c>
      <c r="C37" s="4"/>
      <c r="D37" s="5">
        <v>2348</v>
      </c>
      <c r="E37" s="4"/>
    </row>
    <row r="38" spans="1:5" ht="30" x14ac:dyDescent="0.25">
      <c r="A38" s="2" t="s">
        <v>1183</v>
      </c>
      <c r="B38" s="4" t="s">
        <v>5</v>
      </c>
      <c r="C38" s="4"/>
      <c r="D38" s="4" t="s">
        <v>5</v>
      </c>
      <c r="E38" s="4"/>
    </row>
    <row r="39" spans="1:5" ht="30" x14ac:dyDescent="0.25">
      <c r="A39" s="3" t="s">
        <v>1174</v>
      </c>
      <c r="B39" s="4" t="s">
        <v>5</v>
      </c>
      <c r="C39" s="4"/>
      <c r="D39" s="4" t="s">
        <v>5</v>
      </c>
      <c r="E39" s="4"/>
    </row>
    <row r="40" spans="1:5" x14ac:dyDescent="0.25">
      <c r="A40" s="2" t="s">
        <v>1176</v>
      </c>
      <c r="B40" s="4" t="s">
        <v>5</v>
      </c>
      <c r="C40" s="4"/>
      <c r="D40" s="4">
        <v>57</v>
      </c>
      <c r="E40" s="4"/>
    </row>
    <row r="41" spans="1:5" x14ac:dyDescent="0.25">
      <c r="A41" s="2" t="s">
        <v>1184</v>
      </c>
      <c r="B41" s="4" t="s">
        <v>5</v>
      </c>
      <c r="C41" s="4"/>
      <c r="D41" s="4" t="s">
        <v>5</v>
      </c>
      <c r="E41" s="4"/>
    </row>
    <row r="42" spans="1:5" ht="30" x14ac:dyDescent="0.25">
      <c r="A42" s="3" t="s">
        <v>1174</v>
      </c>
      <c r="B42" s="4" t="s">
        <v>5</v>
      </c>
      <c r="C42" s="4"/>
      <c r="D42" s="4" t="s">
        <v>5</v>
      </c>
      <c r="E42" s="4"/>
    </row>
    <row r="43" spans="1:5" x14ac:dyDescent="0.25">
      <c r="A43" s="2" t="s">
        <v>1176</v>
      </c>
      <c r="B43" s="8">
        <v>40681</v>
      </c>
      <c r="C43" s="4"/>
      <c r="D43" s="8">
        <v>45629</v>
      </c>
      <c r="E43" s="4"/>
    </row>
    <row r="44" spans="1:5" x14ac:dyDescent="0.25">
      <c r="A44" s="11"/>
      <c r="B44" s="11"/>
      <c r="C44" s="11"/>
      <c r="D44" s="11"/>
      <c r="E44" s="11"/>
    </row>
    <row r="45" spans="1:5" ht="15" customHeight="1" x14ac:dyDescent="0.25">
      <c r="A45" s="2" t="s">
        <v>140</v>
      </c>
      <c r="B45" s="12" t="s">
        <v>457</v>
      </c>
      <c r="C45" s="12"/>
      <c r="D45" s="12"/>
      <c r="E45" s="12"/>
    </row>
  </sheetData>
  <mergeCells count="4">
    <mergeCell ref="B1:C2"/>
    <mergeCell ref="D1:E2"/>
    <mergeCell ref="A44:E44"/>
    <mergeCell ref="B45:E4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5</v>
      </c>
      <c r="B1" s="7" t="s">
        <v>95</v>
      </c>
      <c r="C1" s="7"/>
      <c r="D1" s="7" t="s">
        <v>1</v>
      </c>
      <c r="E1" s="7"/>
    </row>
    <row r="2" spans="1:5" ht="30" x14ac:dyDescent="0.25">
      <c r="A2" s="1" t="s">
        <v>144</v>
      </c>
      <c r="B2" s="1" t="s">
        <v>2</v>
      </c>
      <c r="C2" s="1" t="s">
        <v>96</v>
      </c>
      <c r="D2" s="1" t="s">
        <v>2</v>
      </c>
      <c r="E2" s="1" t="s">
        <v>96</v>
      </c>
    </row>
    <row r="3" spans="1:5" ht="45" x14ac:dyDescent="0.25">
      <c r="A3" s="3" t="s">
        <v>1186</v>
      </c>
      <c r="B3" s="4" t="s">
        <v>5</v>
      </c>
      <c r="C3" s="4" t="s">
        <v>5</v>
      </c>
      <c r="D3" s="4" t="s">
        <v>5</v>
      </c>
      <c r="E3" s="4" t="s">
        <v>5</v>
      </c>
    </row>
    <row r="4" spans="1:5" ht="45" x14ac:dyDescent="0.25">
      <c r="A4" s="2" t="s">
        <v>459</v>
      </c>
      <c r="B4" s="8">
        <v>989</v>
      </c>
      <c r="C4" s="8">
        <v>1697</v>
      </c>
      <c r="D4" s="8">
        <v>1979</v>
      </c>
      <c r="E4" s="8">
        <v>3510</v>
      </c>
    </row>
    <row r="5" spans="1:5" ht="30" x14ac:dyDescent="0.25">
      <c r="A5" s="2" t="s">
        <v>460</v>
      </c>
      <c r="B5" s="4">
        <v>151</v>
      </c>
      <c r="C5" s="4">
        <v>220</v>
      </c>
      <c r="D5" s="4">
        <v>318</v>
      </c>
      <c r="E5" s="4">
        <v>496</v>
      </c>
    </row>
    <row r="6" spans="1:5" x14ac:dyDescent="0.25">
      <c r="A6" s="2" t="s">
        <v>461</v>
      </c>
      <c r="B6" s="8">
        <v>838</v>
      </c>
      <c r="C6" s="8">
        <v>1477</v>
      </c>
      <c r="D6" s="8">
        <v>1661</v>
      </c>
      <c r="E6" s="8">
        <v>301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87</v>
      </c>
      <c r="B1" s="7" t="s">
        <v>2</v>
      </c>
      <c r="C1" s="7" t="s">
        <v>30</v>
      </c>
    </row>
    <row r="2" spans="1:3" ht="30" x14ac:dyDescent="0.25">
      <c r="A2" s="1" t="s">
        <v>144</v>
      </c>
      <c r="B2" s="7"/>
      <c r="C2" s="7"/>
    </row>
    <row r="3" spans="1:3" ht="30" x14ac:dyDescent="0.25">
      <c r="A3" s="3" t="s">
        <v>1188</v>
      </c>
      <c r="B3" s="4" t="s">
        <v>5</v>
      </c>
      <c r="C3" s="4" t="s">
        <v>5</v>
      </c>
    </row>
    <row r="4" spans="1:3" x14ac:dyDescent="0.25">
      <c r="A4" s="2" t="s">
        <v>1189</v>
      </c>
      <c r="B4" s="8">
        <v>37782</v>
      </c>
      <c r="C4" s="8">
        <v>37367</v>
      </c>
    </row>
    <row r="5" spans="1:3" x14ac:dyDescent="0.25">
      <c r="A5" s="2" t="s">
        <v>1190</v>
      </c>
      <c r="B5" s="5">
        <v>2515</v>
      </c>
      <c r="C5" s="5">
        <v>4696</v>
      </c>
    </row>
    <row r="6" spans="1:3" x14ac:dyDescent="0.25">
      <c r="A6" s="2" t="s">
        <v>1191</v>
      </c>
      <c r="B6" s="5">
        <v>41662</v>
      </c>
      <c r="C6" s="5">
        <v>46632</v>
      </c>
    </row>
    <row r="7" spans="1:3" x14ac:dyDescent="0.25">
      <c r="A7" s="2" t="s">
        <v>1192</v>
      </c>
      <c r="B7" s="5">
        <v>81959</v>
      </c>
      <c r="C7" s="5">
        <v>88695</v>
      </c>
    </row>
    <row r="8" spans="1:3" x14ac:dyDescent="0.25">
      <c r="A8" s="2" t="s">
        <v>352</v>
      </c>
      <c r="B8" s="5">
        <v>3439767</v>
      </c>
      <c r="C8" s="5">
        <v>3334313</v>
      </c>
    </row>
    <row r="9" spans="1:3" x14ac:dyDescent="0.25">
      <c r="A9" s="2" t="s">
        <v>471</v>
      </c>
      <c r="B9" s="5">
        <v>3521726</v>
      </c>
      <c r="C9" s="5">
        <v>3423008</v>
      </c>
    </row>
    <row r="10" spans="1:3" x14ac:dyDescent="0.25">
      <c r="A10" s="2" t="s">
        <v>71</v>
      </c>
      <c r="B10" s="4" t="s">
        <v>5</v>
      </c>
      <c r="C10" s="4" t="s">
        <v>5</v>
      </c>
    </row>
    <row r="11" spans="1:3" ht="30" x14ac:dyDescent="0.25">
      <c r="A11" s="3" t="s">
        <v>1188</v>
      </c>
      <c r="B11" s="4" t="s">
        <v>5</v>
      </c>
      <c r="C11" s="4" t="s">
        <v>5</v>
      </c>
    </row>
    <row r="12" spans="1:3" x14ac:dyDescent="0.25">
      <c r="A12" s="2" t="s">
        <v>1189</v>
      </c>
      <c r="B12" s="5">
        <v>12320</v>
      </c>
      <c r="C12" s="5">
        <v>14101</v>
      </c>
    </row>
    <row r="13" spans="1:3" x14ac:dyDescent="0.25">
      <c r="A13" s="2" t="s">
        <v>1190</v>
      </c>
      <c r="B13" s="5">
        <v>1325</v>
      </c>
      <c r="C13" s="5">
        <v>2554</v>
      </c>
    </row>
    <row r="14" spans="1:3" x14ac:dyDescent="0.25">
      <c r="A14" s="2" t="s">
        <v>1191</v>
      </c>
      <c r="B14" s="5">
        <v>10860</v>
      </c>
      <c r="C14" s="5">
        <v>13297</v>
      </c>
    </row>
    <row r="15" spans="1:3" x14ac:dyDescent="0.25">
      <c r="A15" s="2" t="s">
        <v>1192</v>
      </c>
      <c r="B15" s="5">
        <v>24505</v>
      </c>
      <c r="C15" s="5">
        <v>29952</v>
      </c>
    </row>
    <row r="16" spans="1:3" x14ac:dyDescent="0.25">
      <c r="A16" s="2" t="s">
        <v>352</v>
      </c>
      <c r="B16" s="5">
        <v>1759606</v>
      </c>
      <c r="C16" s="5">
        <v>1682087</v>
      </c>
    </row>
    <row r="17" spans="1:3" x14ac:dyDescent="0.25">
      <c r="A17" s="2" t="s">
        <v>471</v>
      </c>
      <c r="B17" s="5">
        <v>1784111</v>
      </c>
      <c r="C17" s="5">
        <v>1712039</v>
      </c>
    </row>
    <row r="18" spans="1:3" ht="30" x14ac:dyDescent="0.25">
      <c r="A18" s="2" t="s">
        <v>72</v>
      </c>
      <c r="B18" s="4" t="s">
        <v>5</v>
      </c>
      <c r="C18" s="4" t="s">
        <v>5</v>
      </c>
    </row>
    <row r="19" spans="1:3" ht="30" x14ac:dyDescent="0.25">
      <c r="A19" s="3" t="s">
        <v>1188</v>
      </c>
      <c r="B19" s="4" t="s">
        <v>5</v>
      </c>
      <c r="C19" s="4" t="s">
        <v>5</v>
      </c>
    </row>
    <row r="20" spans="1:3" x14ac:dyDescent="0.25">
      <c r="A20" s="2" t="s">
        <v>1189</v>
      </c>
      <c r="B20" s="5">
        <v>8615</v>
      </c>
      <c r="C20" s="5">
        <v>5029</v>
      </c>
    </row>
    <row r="21" spans="1:3" x14ac:dyDescent="0.25">
      <c r="A21" s="2" t="s">
        <v>1190</v>
      </c>
      <c r="B21" s="4" t="s">
        <v>5</v>
      </c>
      <c r="C21" s="4">
        <v>523</v>
      </c>
    </row>
    <row r="22" spans="1:3" x14ac:dyDescent="0.25">
      <c r="A22" s="2" t="s">
        <v>1191</v>
      </c>
      <c r="B22" s="5">
        <v>9762</v>
      </c>
      <c r="C22" s="5">
        <v>9962</v>
      </c>
    </row>
    <row r="23" spans="1:3" x14ac:dyDescent="0.25">
      <c r="A23" s="2" t="s">
        <v>1192</v>
      </c>
      <c r="B23" s="5">
        <v>18377</v>
      </c>
      <c r="C23" s="5">
        <v>15514</v>
      </c>
    </row>
    <row r="24" spans="1:3" x14ac:dyDescent="0.25">
      <c r="A24" s="2" t="s">
        <v>352</v>
      </c>
      <c r="B24" s="5">
        <v>491847</v>
      </c>
      <c r="C24" s="5">
        <v>497038</v>
      </c>
    </row>
    <row r="25" spans="1:3" x14ac:dyDescent="0.25">
      <c r="A25" s="2" t="s">
        <v>471</v>
      </c>
      <c r="B25" s="5">
        <v>510224</v>
      </c>
      <c r="C25" s="5">
        <v>512552</v>
      </c>
    </row>
    <row r="26" spans="1:3" ht="30" x14ac:dyDescent="0.25">
      <c r="A26" s="2" t="s">
        <v>73</v>
      </c>
      <c r="B26" s="4" t="s">
        <v>5</v>
      </c>
      <c r="C26" s="4" t="s">
        <v>5</v>
      </c>
    </row>
    <row r="27" spans="1:3" ht="30" x14ac:dyDescent="0.25">
      <c r="A27" s="3" t="s">
        <v>1188</v>
      </c>
      <c r="B27" s="4" t="s">
        <v>5</v>
      </c>
      <c r="C27" s="4" t="s">
        <v>5</v>
      </c>
    </row>
    <row r="28" spans="1:3" x14ac:dyDescent="0.25">
      <c r="A28" s="2" t="s">
        <v>1189</v>
      </c>
      <c r="B28" s="5">
        <v>14325</v>
      </c>
      <c r="C28" s="5">
        <v>14017</v>
      </c>
    </row>
    <row r="29" spans="1:3" x14ac:dyDescent="0.25">
      <c r="A29" s="2" t="s">
        <v>1190</v>
      </c>
      <c r="B29" s="4">
        <v>718</v>
      </c>
      <c r="C29" s="5">
        <v>1099</v>
      </c>
    </row>
    <row r="30" spans="1:3" x14ac:dyDescent="0.25">
      <c r="A30" s="2" t="s">
        <v>1191</v>
      </c>
      <c r="B30" s="5">
        <v>8714</v>
      </c>
      <c r="C30" s="5">
        <v>9063</v>
      </c>
    </row>
    <row r="31" spans="1:3" x14ac:dyDescent="0.25">
      <c r="A31" s="2" t="s">
        <v>1192</v>
      </c>
      <c r="B31" s="5">
        <v>23757</v>
      </c>
      <c r="C31" s="5">
        <v>24179</v>
      </c>
    </row>
    <row r="32" spans="1:3" x14ac:dyDescent="0.25">
      <c r="A32" s="2" t="s">
        <v>352</v>
      </c>
      <c r="B32" s="5">
        <v>557450</v>
      </c>
      <c r="C32" s="5">
        <v>571572</v>
      </c>
    </row>
    <row r="33" spans="1:3" x14ac:dyDescent="0.25">
      <c r="A33" s="2" t="s">
        <v>471</v>
      </c>
      <c r="B33" s="5">
        <v>581207</v>
      </c>
      <c r="C33" s="5">
        <v>595751</v>
      </c>
    </row>
    <row r="34" spans="1:3" ht="30" x14ac:dyDescent="0.25">
      <c r="A34" s="2" t="s">
        <v>74</v>
      </c>
      <c r="B34" s="4" t="s">
        <v>5</v>
      </c>
      <c r="C34" s="4" t="s">
        <v>5</v>
      </c>
    </row>
    <row r="35" spans="1:3" ht="30" x14ac:dyDescent="0.25">
      <c r="A35" s="3" t="s">
        <v>1188</v>
      </c>
      <c r="B35" s="4" t="s">
        <v>5</v>
      </c>
      <c r="C35" s="4" t="s">
        <v>5</v>
      </c>
    </row>
    <row r="36" spans="1:3" x14ac:dyDescent="0.25">
      <c r="A36" s="2" t="s">
        <v>1189</v>
      </c>
      <c r="B36" s="5">
        <v>2363</v>
      </c>
      <c r="C36" s="5">
        <v>3828</v>
      </c>
    </row>
    <row r="37" spans="1:3" x14ac:dyDescent="0.25">
      <c r="A37" s="2" t="s">
        <v>1190</v>
      </c>
      <c r="B37" s="4">
        <v>472</v>
      </c>
      <c r="C37" s="4">
        <v>518</v>
      </c>
    </row>
    <row r="38" spans="1:3" x14ac:dyDescent="0.25">
      <c r="A38" s="2" t="s">
        <v>1191</v>
      </c>
      <c r="B38" s="5">
        <v>11136</v>
      </c>
      <c r="C38" s="5">
        <v>12953</v>
      </c>
    </row>
    <row r="39" spans="1:3" x14ac:dyDescent="0.25">
      <c r="A39" s="2" t="s">
        <v>1192</v>
      </c>
      <c r="B39" s="5">
        <v>13971</v>
      </c>
      <c r="C39" s="5">
        <v>17299</v>
      </c>
    </row>
    <row r="40" spans="1:3" x14ac:dyDescent="0.25">
      <c r="A40" s="2" t="s">
        <v>352</v>
      </c>
      <c r="B40" s="5">
        <v>178924</v>
      </c>
      <c r="C40" s="5">
        <v>176427</v>
      </c>
    </row>
    <row r="41" spans="1:3" x14ac:dyDescent="0.25">
      <c r="A41" s="2" t="s">
        <v>471</v>
      </c>
      <c r="B41" s="5">
        <v>192895</v>
      </c>
      <c r="C41" s="5">
        <v>193726</v>
      </c>
    </row>
    <row r="42" spans="1:3" x14ac:dyDescent="0.25">
      <c r="A42" s="2" t="s">
        <v>75</v>
      </c>
      <c r="B42" s="4" t="s">
        <v>5</v>
      </c>
      <c r="C42" s="4" t="s">
        <v>5</v>
      </c>
    </row>
    <row r="43" spans="1:3" ht="30" x14ac:dyDescent="0.25">
      <c r="A43" s="3" t="s">
        <v>1188</v>
      </c>
      <c r="B43" s="4" t="s">
        <v>5</v>
      </c>
      <c r="C43" s="4" t="s">
        <v>5</v>
      </c>
    </row>
    <row r="44" spans="1:3" x14ac:dyDescent="0.25">
      <c r="A44" s="2" t="s">
        <v>1189</v>
      </c>
      <c r="B44" s="4" t="s">
        <v>5</v>
      </c>
      <c r="C44" s="4">
        <v>99</v>
      </c>
    </row>
    <row r="45" spans="1:3" x14ac:dyDescent="0.25">
      <c r="A45" s="2" t="s">
        <v>1191</v>
      </c>
      <c r="B45" s="4" t="s">
        <v>5</v>
      </c>
      <c r="C45" s="4">
        <v>144</v>
      </c>
    </row>
    <row r="46" spans="1:3" x14ac:dyDescent="0.25">
      <c r="A46" s="2" t="s">
        <v>1192</v>
      </c>
      <c r="B46" s="4" t="s">
        <v>5</v>
      </c>
      <c r="C46" s="4">
        <v>243</v>
      </c>
    </row>
    <row r="47" spans="1:3" x14ac:dyDescent="0.25">
      <c r="A47" s="2" t="s">
        <v>352</v>
      </c>
      <c r="B47" s="5">
        <v>9885</v>
      </c>
      <c r="C47" s="5">
        <v>9894</v>
      </c>
    </row>
    <row r="48" spans="1:3" x14ac:dyDescent="0.25">
      <c r="A48" s="2" t="s">
        <v>471</v>
      </c>
      <c r="B48" s="5">
        <v>9885</v>
      </c>
      <c r="C48" s="5">
        <v>10137</v>
      </c>
    </row>
    <row r="49" spans="1:3" x14ac:dyDescent="0.25">
      <c r="A49" s="2" t="s">
        <v>76</v>
      </c>
      <c r="B49" s="4" t="s">
        <v>5</v>
      </c>
      <c r="C49" s="4" t="s">
        <v>5</v>
      </c>
    </row>
    <row r="50" spans="1:3" ht="30" x14ac:dyDescent="0.25">
      <c r="A50" s="3" t="s">
        <v>1188</v>
      </c>
      <c r="B50" s="4" t="s">
        <v>5</v>
      </c>
      <c r="C50" s="4" t="s">
        <v>5</v>
      </c>
    </row>
    <row r="51" spans="1:3" x14ac:dyDescent="0.25">
      <c r="A51" s="2" t="s">
        <v>352</v>
      </c>
      <c r="B51" s="5">
        <v>4717</v>
      </c>
      <c r="C51" s="5">
        <v>4247</v>
      </c>
    </row>
    <row r="52" spans="1:3" x14ac:dyDescent="0.25">
      <c r="A52" s="2" t="s">
        <v>471</v>
      </c>
      <c r="B52" s="5">
        <v>4717</v>
      </c>
      <c r="C52" s="5">
        <v>4247</v>
      </c>
    </row>
    <row r="53" spans="1:3" ht="30" x14ac:dyDescent="0.25">
      <c r="A53" s="2" t="s">
        <v>77</v>
      </c>
      <c r="B53" s="4" t="s">
        <v>5</v>
      </c>
      <c r="C53" s="4" t="s">
        <v>5</v>
      </c>
    </row>
    <row r="54" spans="1:3" ht="30" x14ac:dyDescent="0.25">
      <c r="A54" s="3" t="s">
        <v>1188</v>
      </c>
      <c r="B54" s="4" t="s">
        <v>5</v>
      </c>
      <c r="C54" s="4" t="s">
        <v>5</v>
      </c>
    </row>
    <row r="55" spans="1:3" x14ac:dyDescent="0.25">
      <c r="A55" s="2" t="s">
        <v>1189</v>
      </c>
      <c r="B55" s="4">
        <v>108</v>
      </c>
      <c r="C55" s="4">
        <v>106</v>
      </c>
    </row>
    <row r="56" spans="1:3" x14ac:dyDescent="0.25">
      <c r="A56" s="2" t="s">
        <v>1192</v>
      </c>
      <c r="B56" s="4">
        <v>108</v>
      </c>
      <c r="C56" s="4">
        <v>106</v>
      </c>
    </row>
    <row r="57" spans="1:3" x14ac:dyDescent="0.25">
      <c r="A57" s="2" t="s">
        <v>352</v>
      </c>
      <c r="B57" s="5">
        <v>7435</v>
      </c>
      <c r="C57" s="5">
        <v>7686</v>
      </c>
    </row>
    <row r="58" spans="1:3" x14ac:dyDescent="0.25">
      <c r="A58" s="2" t="s">
        <v>471</v>
      </c>
      <c r="B58" s="5">
        <v>7543</v>
      </c>
      <c r="C58" s="5">
        <v>7792</v>
      </c>
    </row>
    <row r="59" spans="1:3" x14ac:dyDescent="0.25">
      <c r="A59" s="2" t="s">
        <v>78</v>
      </c>
      <c r="B59" s="4" t="s">
        <v>5</v>
      </c>
      <c r="C59" s="4" t="s">
        <v>5</v>
      </c>
    </row>
    <row r="60" spans="1:3" ht="30" x14ac:dyDescent="0.25">
      <c r="A60" s="3" t="s">
        <v>1188</v>
      </c>
      <c r="B60" s="4" t="s">
        <v>5</v>
      </c>
      <c r="C60" s="4" t="s">
        <v>5</v>
      </c>
    </row>
    <row r="61" spans="1:3" x14ac:dyDescent="0.25">
      <c r="A61" s="2" t="s">
        <v>352</v>
      </c>
      <c r="B61" s="5">
        <v>25291</v>
      </c>
      <c r="C61" s="5">
        <v>13123</v>
      </c>
    </row>
    <row r="62" spans="1:3" x14ac:dyDescent="0.25">
      <c r="A62" s="2" t="s">
        <v>471</v>
      </c>
      <c r="B62" s="5">
        <v>25291</v>
      </c>
      <c r="C62" s="5">
        <v>13123</v>
      </c>
    </row>
    <row r="63" spans="1:3" ht="30" x14ac:dyDescent="0.25">
      <c r="A63" s="2" t="s">
        <v>79</v>
      </c>
      <c r="B63" s="4" t="s">
        <v>5</v>
      </c>
      <c r="C63" s="4" t="s">
        <v>5</v>
      </c>
    </row>
    <row r="64" spans="1:3" ht="30" x14ac:dyDescent="0.25">
      <c r="A64" s="3" t="s">
        <v>1188</v>
      </c>
      <c r="B64" s="4" t="s">
        <v>5</v>
      </c>
      <c r="C64" s="4" t="s">
        <v>5</v>
      </c>
    </row>
    <row r="65" spans="1:3" x14ac:dyDescent="0.25">
      <c r="A65" s="2" t="s">
        <v>1189</v>
      </c>
      <c r="B65" s="4">
        <v>51</v>
      </c>
      <c r="C65" s="4">
        <v>187</v>
      </c>
    </row>
    <row r="66" spans="1:3" x14ac:dyDescent="0.25">
      <c r="A66" s="2" t="s">
        <v>1190</v>
      </c>
      <c r="B66" s="4" t="s">
        <v>5</v>
      </c>
      <c r="C66" s="4">
        <v>2</v>
      </c>
    </row>
    <row r="67" spans="1:3" x14ac:dyDescent="0.25">
      <c r="A67" s="2" t="s">
        <v>1191</v>
      </c>
      <c r="B67" s="5">
        <v>1190</v>
      </c>
      <c r="C67" s="5">
        <v>1213</v>
      </c>
    </row>
    <row r="68" spans="1:3" x14ac:dyDescent="0.25">
      <c r="A68" s="2" t="s">
        <v>1192</v>
      </c>
      <c r="B68" s="5">
        <v>1241</v>
      </c>
      <c r="C68" s="5">
        <v>1402</v>
      </c>
    </row>
    <row r="69" spans="1:3" x14ac:dyDescent="0.25">
      <c r="A69" s="2" t="s">
        <v>352</v>
      </c>
      <c r="B69" s="5">
        <v>404612</v>
      </c>
      <c r="C69" s="5">
        <v>372239</v>
      </c>
    </row>
    <row r="70" spans="1:3" x14ac:dyDescent="0.25">
      <c r="A70" s="2" t="s">
        <v>471</v>
      </c>
      <c r="B70" s="8">
        <v>405853</v>
      </c>
      <c r="C70" s="8">
        <v>37364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5"/>
  <sheetViews>
    <sheetView showGridLines="0" workbookViewId="0"/>
  </sheetViews>
  <sheetFormatPr defaultRowHeight="15" x14ac:dyDescent="0.25"/>
  <cols>
    <col min="1" max="1" width="36.5703125" bestFit="1" customWidth="1"/>
    <col min="2" max="5" width="12" bestFit="1" customWidth="1"/>
    <col min="6" max="7" width="36.28515625" bestFit="1" customWidth="1"/>
    <col min="8" max="9" width="33.140625" bestFit="1" customWidth="1"/>
    <col min="10" max="21" width="36.5703125" bestFit="1" customWidth="1"/>
    <col min="22" max="23" width="36.28515625" bestFit="1" customWidth="1"/>
    <col min="24" max="25" width="34.140625" bestFit="1" customWidth="1"/>
    <col min="26" max="27" width="36.28515625" bestFit="1" customWidth="1"/>
    <col min="28" max="29" width="22.28515625" bestFit="1" customWidth="1"/>
    <col min="30" max="33" width="36.5703125" bestFit="1" customWidth="1"/>
    <col min="34" max="37" width="36.28515625" bestFit="1" customWidth="1"/>
    <col min="38" max="40" width="24.140625" bestFit="1" customWidth="1"/>
    <col min="41" max="44" width="36.5703125" bestFit="1" customWidth="1"/>
    <col min="45" max="46" width="36.28515625" bestFit="1" customWidth="1"/>
    <col min="47" max="48" width="12" bestFit="1" customWidth="1"/>
  </cols>
  <sheetData>
    <row r="1" spans="1:48" ht="15" customHeight="1" x14ac:dyDescent="0.25">
      <c r="A1" s="1" t="s">
        <v>1193</v>
      </c>
      <c r="B1" s="7" t="s">
        <v>95</v>
      </c>
      <c r="C1" s="7"/>
      <c r="D1" s="7" t="s">
        <v>1</v>
      </c>
      <c r="E1" s="7"/>
      <c r="F1" s="7" t="s">
        <v>95</v>
      </c>
      <c r="G1" s="7"/>
      <c r="H1" s="7" t="s">
        <v>1</v>
      </c>
      <c r="I1" s="7"/>
      <c r="J1" s="7" t="s">
        <v>95</v>
      </c>
      <c r="K1" s="7"/>
      <c r="L1" s="7" t="s">
        <v>1</v>
      </c>
      <c r="M1" s="7"/>
      <c r="N1" s="7" t="s">
        <v>95</v>
      </c>
      <c r="O1" s="7"/>
      <c r="P1" s="7" t="s">
        <v>1</v>
      </c>
      <c r="Q1" s="7"/>
      <c r="R1" s="7" t="s">
        <v>95</v>
      </c>
      <c r="S1" s="7"/>
      <c r="T1" s="7" t="s">
        <v>1</v>
      </c>
      <c r="U1" s="7"/>
      <c r="V1" s="1" t="s">
        <v>95</v>
      </c>
      <c r="W1" s="1"/>
      <c r="X1" s="7" t="s">
        <v>1</v>
      </c>
      <c r="Y1" s="7"/>
      <c r="Z1" s="7" t="s">
        <v>95</v>
      </c>
      <c r="AA1" s="7"/>
      <c r="AB1" s="7" t="s">
        <v>1</v>
      </c>
      <c r="AC1" s="7"/>
      <c r="AD1" s="7" t="s">
        <v>95</v>
      </c>
      <c r="AE1" s="7"/>
      <c r="AF1" s="7" t="s">
        <v>1</v>
      </c>
      <c r="AG1" s="7"/>
      <c r="AH1" s="1"/>
      <c r="AI1" s="1"/>
      <c r="AJ1" s="1"/>
      <c r="AK1" s="1"/>
      <c r="AL1" s="1" t="s">
        <v>1</v>
      </c>
      <c r="AM1" s="1"/>
      <c r="AN1" s="1"/>
      <c r="AO1" s="7" t="s">
        <v>95</v>
      </c>
      <c r="AP1" s="7"/>
      <c r="AQ1" s="7" t="s">
        <v>1</v>
      </c>
      <c r="AR1" s="7"/>
      <c r="AS1" s="7" t="s">
        <v>95</v>
      </c>
      <c r="AT1" s="7"/>
      <c r="AU1" s="7" t="s">
        <v>1</v>
      </c>
      <c r="AV1" s="7"/>
    </row>
    <row r="2" spans="1:48" ht="30" x14ac:dyDescent="0.25">
      <c r="A2" s="1" t="s">
        <v>144</v>
      </c>
      <c r="B2" s="7" t="s">
        <v>2</v>
      </c>
      <c r="C2" s="7" t="s">
        <v>96</v>
      </c>
      <c r="D2" s="7" t="s">
        <v>2</v>
      </c>
      <c r="E2" s="7" t="s">
        <v>96</v>
      </c>
      <c r="F2" s="1" t="s">
        <v>2</v>
      </c>
      <c r="G2" s="1" t="s">
        <v>96</v>
      </c>
      <c r="H2" s="1" t="s">
        <v>2</v>
      </c>
      <c r="I2" s="1" t="s">
        <v>96</v>
      </c>
      <c r="J2" s="1" t="s">
        <v>2</v>
      </c>
      <c r="K2" s="1" t="s">
        <v>96</v>
      </c>
      <c r="L2" s="1" t="s">
        <v>2</v>
      </c>
      <c r="M2" s="1" t="s">
        <v>96</v>
      </c>
      <c r="N2" s="1" t="s">
        <v>2</v>
      </c>
      <c r="O2" s="1" t="s">
        <v>96</v>
      </c>
      <c r="P2" s="1" t="s">
        <v>2</v>
      </c>
      <c r="Q2" s="1" t="s">
        <v>96</v>
      </c>
      <c r="R2" s="1" t="s">
        <v>2</v>
      </c>
      <c r="S2" s="1" t="s">
        <v>96</v>
      </c>
      <c r="T2" s="1" t="s">
        <v>2</v>
      </c>
      <c r="U2" s="1" t="s">
        <v>96</v>
      </c>
      <c r="V2" s="1" t="s">
        <v>96</v>
      </c>
      <c r="W2" s="1" t="s">
        <v>2</v>
      </c>
      <c r="X2" s="1" t="s">
        <v>2</v>
      </c>
      <c r="Y2" s="1" t="s">
        <v>96</v>
      </c>
      <c r="Z2" s="1" t="s">
        <v>2</v>
      </c>
      <c r="AA2" s="1" t="s">
        <v>96</v>
      </c>
      <c r="AB2" s="1" t="s">
        <v>2</v>
      </c>
      <c r="AC2" s="1" t="s">
        <v>96</v>
      </c>
      <c r="AD2" s="1" t="s">
        <v>2</v>
      </c>
      <c r="AE2" s="1" t="s">
        <v>96</v>
      </c>
      <c r="AF2" s="1" t="s">
        <v>2</v>
      </c>
      <c r="AG2" s="1" t="s">
        <v>96</v>
      </c>
      <c r="AH2" s="1" t="s">
        <v>2</v>
      </c>
      <c r="AI2" s="1" t="s">
        <v>1118</v>
      </c>
      <c r="AJ2" s="1" t="s">
        <v>96</v>
      </c>
      <c r="AK2" s="1" t="s">
        <v>1119</v>
      </c>
      <c r="AL2" s="1" t="s">
        <v>2</v>
      </c>
      <c r="AM2" s="1" t="s">
        <v>96</v>
      </c>
      <c r="AN2" s="1" t="s">
        <v>1120</v>
      </c>
      <c r="AO2" s="1" t="s">
        <v>2</v>
      </c>
      <c r="AP2" s="1" t="s">
        <v>96</v>
      </c>
      <c r="AQ2" s="1" t="s">
        <v>2</v>
      </c>
      <c r="AR2" s="1" t="s">
        <v>96</v>
      </c>
      <c r="AS2" s="1" t="s">
        <v>2</v>
      </c>
      <c r="AT2" s="1" t="s">
        <v>96</v>
      </c>
      <c r="AU2" s="7" t="s">
        <v>2</v>
      </c>
      <c r="AV2" s="7" t="s">
        <v>96</v>
      </c>
    </row>
    <row r="3" spans="1:48" ht="30" x14ac:dyDescent="0.25">
      <c r="A3" s="1"/>
      <c r="B3" s="7"/>
      <c r="C3" s="7"/>
      <c r="D3" s="7"/>
      <c r="E3" s="7"/>
      <c r="F3" s="1" t="s">
        <v>71</v>
      </c>
      <c r="G3" s="1" t="s">
        <v>71</v>
      </c>
      <c r="H3" s="1" t="s">
        <v>71</v>
      </c>
      <c r="I3" s="1" t="s">
        <v>71</v>
      </c>
      <c r="J3" s="1" t="s">
        <v>72</v>
      </c>
      <c r="K3" s="1" t="s">
        <v>72</v>
      </c>
      <c r="L3" s="1" t="s">
        <v>72</v>
      </c>
      <c r="M3" s="1" t="s">
        <v>72</v>
      </c>
      <c r="N3" s="1" t="s">
        <v>73</v>
      </c>
      <c r="O3" s="1" t="s">
        <v>73</v>
      </c>
      <c r="P3" s="1" t="s">
        <v>73</v>
      </c>
      <c r="Q3" s="1" t="s">
        <v>73</v>
      </c>
      <c r="R3" s="1" t="s">
        <v>74</v>
      </c>
      <c r="S3" s="1" t="s">
        <v>74</v>
      </c>
      <c r="T3" s="1" t="s">
        <v>74</v>
      </c>
      <c r="U3" s="1" t="s">
        <v>74</v>
      </c>
      <c r="V3" s="1" t="s">
        <v>75</v>
      </c>
      <c r="W3" s="1" t="s">
        <v>75</v>
      </c>
      <c r="X3" s="1" t="s">
        <v>75</v>
      </c>
      <c r="Y3" s="1" t="s">
        <v>75</v>
      </c>
      <c r="Z3" s="1" t="s">
        <v>76</v>
      </c>
      <c r="AA3" s="1" t="s">
        <v>76</v>
      </c>
      <c r="AB3" s="1" t="s">
        <v>76</v>
      </c>
      <c r="AC3" s="1" t="s">
        <v>76</v>
      </c>
      <c r="AD3" s="1" t="s">
        <v>77</v>
      </c>
      <c r="AE3" s="1" t="s">
        <v>77</v>
      </c>
      <c r="AF3" s="1" t="s">
        <v>77</v>
      </c>
      <c r="AG3" s="1" t="s">
        <v>77</v>
      </c>
      <c r="AH3" s="1" t="s">
        <v>78</v>
      </c>
      <c r="AI3" s="1" t="s">
        <v>78</v>
      </c>
      <c r="AJ3" s="1" t="s">
        <v>78</v>
      </c>
      <c r="AK3" s="1" t="s">
        <v>78</v>
      </c>
      <c r="AL3" s="1" t="s">
        <v>78</v>
      </c>
      <c r="AM3" s="1" t="s">
        <v>78</v>
      </c>
      <c r="AN3" s="1" t="s">
        <v>78</v>
      </c>
      <c r="AO3" s="1" t="s">
        <v>79</v>
      </c>
      <c r="AP3" s="1" t="s">
        <v>79</v>
      </c>
      <c r="AQ3" s="1" t="s">
        <v>79</v>
      </c>
      <c r="AR3" s="1" t="s">
        <v>79</v>
      </c>
      <c r="AS3" s="1" t="s">
        <v>1194</v>
      </c>
      <c r="AT3" s="1" t="s">
        <v>1194</v>
      </c>
      <c r="AU3" s="7"/>
      <c r="AV3" s="7"/>
    </row>
    <row r="4" spans="1:48" x14ac:dyDescent="0.25">
      <c r="A4" s="1"/>
      <c r="B4" s="7"/>
      <c r="C4" s="7"/>
      <c r="D4" s="7"/>
      <c r="E4" s="7"/>
      <c r="F4" s="1" t="s">
        <v>1194</v>
      </c>
      <c r="G4" s="1" t="s">
        <v>1194</v>
      </c>
      <c r="H4" s="1"/>
      <c r="I4" s="1"/>
      <c r="J4" s="1" t="s">
        <v>1194</v>
      </c>
      <c r="K4" s="1" t="s">
        <v>1194</v>
      </c>
      <c r="L4" s="1"/>
      <c r="M4" s="1"/>
      <c r="N4" s="1" t="s">
        <v>1194</v>
      </c>
      <c r="O4" s="1" t="s">
        <v>1194</v>
      </c>
      <c r="P4" s="1"/>
      <c r="Q4" s="1"/>
      <c r="R4" s="1" t="s">
        <v>1194</v>
      </c>
      <c r="S4" s="1" t="s">
        <v>1194</v>
      </c>
      <c r="T4" s="1"/>
      <c r="U4" s="1"/>
      <c r="V4" s="1" t="s">
        <v>1194</v>
      </c>
      <c r="W4" s="1" t="s">
        <v>1194</v>
      </c>
      <c r="X4" s="1"/>
      <c r="Y4" s="1"/>
      <c r="Z4" s="1" t="s">
        <v>1194</v>
      </c>
      <c r="AA4" s="1" t="s">
        <v>1194</v>
      </c>
      <c r="AB4" s="1"/>
      <c r="AC4" s="1"/>
      <c r="AD4" s="1" t="s">
        <v>1194</v>
      </c>
      <c r="AE4" s="1" t="s">
        <v>1194</v>
      </c>
      <c r="AF4" s="1"/>
      <c r="AG4" s="1"/>
      <c r="AH4" s="1" t="s">
        <v>1194</v>
      </c>
      <c r="AI4" s="1" t="s">
        <v>1194</v>
      </c>
      <c r="AJ4" s="1" t="s">
        <v>1194</v>
      </c>
      <c r="AK4" s="1" t="s">
        <v>1194</v>
      </c>
      <c r="AL4" s="1"/>
      <c r="AM4" s="1"/>
      <c r="AN4" s="1"/>
      <c r="AO4" s="1" t="s">
        <v>1194</v>
      </c>
      <c r="AP4" s="1" t="s">
        <v>1194</v>
      </c>
      <c r="AQ4" s="1"/>
      <c r="AR4" s="1"/>
      <c r="AS4" s="1"/>
      <c r="AT4" s="1"/>
      <c r="AU4" s="7"/>
      <c r="AV4" s="7"/>
    </row>
    <row r="5" spans="1:48" ht="30" x14ac:dyDescent="0.25">
      <c r="A5" s="3" t="s">
        <v>11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row>
    <row r="6" spans="1:48" x14ac:dyDescent="0.25">
      <c r="A6" s="2" t="s">
        <v>427</v>
      </c>
      <c r="B6" s="8">
        <v>30270</v>
      </c>
      <c r="C6" s="8">
        <v>31027</v>
      </c>
      <c r="D6" s="8">
        <v>31776</v>
      </c>
      <c r="E6" s="8">
        <v>31104</v>
      </c>
      <c r="F6" s="8">
        <v>11103</v>
      </c>
      <c r="G6" s="8">
        <v>12395</v>
      </c>
      <c r="H6" s="8">
        <v>12084</v>
      </c>
      <c r="I6" s="8">
        <v>13001</v>
      </c>
      <c r="J6" s="8">
        <v>5379</v>
      </c>
      <c r="K6" s="8">
        <v>5660</v>
      </c>
      <c r="L6" s="8">
        <v>4959</v>
      </c>
      <c r="M6" s="8">
        <v>5705</v>
      </c>
      <c r="N6" s="8">
        <v>7142</v>
      </c>
      <c r="O6" s="8">
        <v>6340</v>
      </c>
      <c r="P6" s="8">
        <v>6328</v>
      </c>
      <c r="Q6" s="8">
        <v>5960</v>
      </c>
      <c r="R6" s="8">
        <v>1944</v>
      </c>
      <c r="S6" s="8">
        <v>2077</v>
      </c>
      <c r="T6" s="8">
        <v>2079</v>
      </c>
      <c r="U6" s="8">
        <v>1999</v>
      </c>
      <c r="V6" s="8">
        <v>88</v>
      </c>
      <c r="W6" s="4" t="s">
        <v>5</v>
      </c>
      <c r="X6" s="8">
        <v>104</v>
      </c>
      <c r="Y6" s="8">
        <v>46</v>
      </c>
      <c r="Z6" s="8">
        <v>40</v>
      </c>
      <c r="AA6" s="8">
        <v>67</v>
      </c>
      <c r="AB6" s="8">
        <v>444</v>
      </c>
      <c r="AC6" s="8">
        <v>66</v>
      </c>
      <c r="AD6" s="8">
        <v>391</v>
      </c>
      <c r="AE6" s="8">
        <v>471</v>
      </c>
      <c r="AF6" s="8">
        <v>458</v>
      </c>
      <c r="AG6" s="8">
        <v>505</v>
      </c>
      <c r="AH6" s="8">
        <v>14</v>
      </c>
      <c r="AI6" s="8">
        <v>14</v>
      </c>
      <c r="AJ6" s="8">
        <v>7</v>
      </c>
      <c r="AK6" s="8">
        <v>7</v>
      </c>
      <c r="AL6" s="4" t="s">
        <v>5</v>
      </c>
      <c r="AM6" s="8">
        <v>7</v>
      </c>
      <c r="AN6" s="8">
        <v>7</v>
      </c>
      <c r="AO6" s="8">
        <v>4257</v>
      </c>
      <c r="AP6" s="8">
        <v>3922</v>
      </c>
      <c r="AQ6" s="8">
        <v>5320</v>
      </c>
      <c r="AR6" s="8">
        <v>3815</v>
      </c>
      <c r="AS6" s="8">
        <v>30270</v>
      </c>
      <c r="AT6" s="8">
        <v>31027</v>
      </c>
      <c r="AU6" s="8">
        <v>31776</v>
      </c>
      <c r="AV6" s="8">
        <v>31104</v>
      </c>
    </row>
    <row r="7" spans="1:48" x14ac:dyDescent="0.25">
      <c r="A7" s="2" t="s">
        <v>427</v>
      </c>
      <c r="B7" s="5">
        <v>29235</v>
      </c>
      <c r="C7" s="5">
        <v>32355</v>
      </c>
      <c r="D7" s="5">
        <v>29235</v>
      </c>
      <c r="E7" s="5">
        <v>32355</v>
      </c>
      <c r="F7" s="5">
        <v>10750</v>
      </c>
      <c r="G7" s="5">
        <v>12958</v>
      </c>
      <c r="H7" s="5">
        <v>10750</v>
      </c>
      <c r="I7" s="5">
        <v>12958</v>
      </c>
      <c r="J7" s="5">
        <v>5327</v>
      </c>
      <c r="K7" s="5">
        <v>5884</v>
      </c>
      <c r="L7" s="5">
        <v>5327</v>
      </c>
      <c r="M7" s="5">
        <v>5884</v>
      </c>
      <c r="N7" s="5">
        <v>6993</v>
      </c>
      <c r="O7" s="5">
        <v>6434</v>
      </c>
      <c r="P7" s="5">
        <v>6993</v>
      </c>
      <c r="Q7" s="5">
        <v>6434</v>
      </c>
      <c r="R7" s="5">
        <v>1790</v>
      </c>
      <c r="S7" s="5">
        <v>2099</v>
      </c>
      <c r="T7" s="5">
        <v>1790</v>
      </c>
      <c r="U7" s="5">
        <v>2099</v>
      </c>
      <c r="V7" s="4">
        <v>99</v>
      </c>
      <c r="W7" s="4" t="s">
        <v>5</v>
      </c>
      <c r="X7" s="4" t="s">
        <v>5</v>
      </c>
      <c r="Y7" s="4">
        <v>99</v>
      </c>
      <c r="Z7" s="4">
        <v>34</v>
      </c>
      <c r="AA7" s="4">
        <v>196</v>
      </c>
      <c r="AB7" s="4">
        <v>34</v>
      </c>
      <c r="AC7" s="4">
        <v>196</v>
      </c>
      <c r="AD7" s="4">
        <v>373</v>
      </c>
      <c r="AE7" s="4">
        <v>497</v>
      </c>
      <c r="AF7" s="4">
        <v>373</v>
      </c>
      <c r="AG7" s="4">
        <v>497</v>
      </c>
      <c r="AH7" s="4">
        <v>14</v>
      </c>
      <c r="AI7" s="4">
        <v>14</v>
      </c>
      <c r="AJ7" s="4">
        <v>7</v>
      </c>
      <c r="AK7" s="4">
        <v>7</v>
      </c>
      <c r="AL7" s="4">
        <v>14</v>
      </c>
      <c r="AM7" s="4">
        <v>7</v>
      </c>
      <c r="AN7" s="4">
        <v>7</v>
      </c>
      <c r="AO7" s="5">
        <v>3954</v>
      </c>
      <c r="AP7" s="5">
        <v>4181</v>
      </c>
      <c r="AQ7" s="5">
        <v>3954</v>
      </c>
      <c r="AR7" s="5">
        <v>4181</v>
      </c>
      <c r="AS7" s="5">
        <v>29235</v>
      </c>
      <c r="AT7" s="5">
        <v>32355</v>
      </c>
      <c r="AU7" s="5">
        <v>29235</v>
      </c>
      <c r="AV7" s="5">
        <v>32355</v>
      </c>
    </row>
    <row r="8" spans="1:48" ht="45" x14ac:dyDescent="0.25">
      <c r="A8" s="2" t="s">
        <v>1196</v>
      </c>
      <c r="B8" s="4" t="s">
        <v>5</v>
      </c>
      <c r="C8" s="4" t="s">
        <v>5</v>
      </c>
      <c r="D8" s="4" t="s">
        <v>5</v>
      </c>
      <c r="E8" s="4" t="s">
        <v>5</v>
      </c>
      <c r="F8" s="4">
        <v>299</v>
      </c>
      <c r="G8" s="4">
        <v>272</v>
      </c>
      <c r="H8" s="4">
        <v>299</v>
      </c>
      <c r="I8" s="4">
        <v>272</v>
      </c>
      <c r="J8" s="4">
        <v>197</v>
      </c>
      <c r="K8" s="4">
        <v>290</v>
      </c>
      <c r="L8" s="4">
        <v>197</v>
      </c>
      <c r="M8" s="4">
        <v>290</v>
      </c>
      <c r="N8" s="4">
        <v>601</v>
      </c>
      <c r="O8" s="4">
        <v>693</v>
      </c>
      <c r="P8" s="4">
        <v>601</v>
      </c>
      <c r="Q8" s="4">
        <v>693</v>
      </c>
      <c r="R8" s="4">
        <v>56</v>
      </c>
      <c r="S8" s="4">
        <v>60</v>
      </c>
      <c r="T8" s="4">
        <v>56</v>
      </c>
      <c r="U8" s="4">
        <v>60</v>
      </c>
      <c r="V8" s="4" t="s">
        <v>5</v>
      </c>
      <c r="W8" s="4" t="s">
        <v>5</v>
      </c>
      <c r="X8" s="4" t="s">
        <v>5</v>
      </c>
      <c r="Y8" s="4" t="s">
        <v>5</v>
      </c>
      <c r="Z8" s="4" t="s">
        <v>5</v>
      </c>
      <c r="AA8" s="4">
        <v>34</v>
      </c>
      <c r="AB8" s="4" t="s">
        <v>5</v>
      </c>
      <c r="AC8" s="4">
        <v>34</v>
      </c>
      <c r="AD8" s="4" t="s">
        <v>5</v>
      </c>
      <c r="AE8" s="4" t="s">
        <v>5</v>
      </c>
      <c r="AF8" s="4" t="s">
        <v>5</v>
      </c>
      <c r="AG8" s="4" t="s">
        <v>5</v>
      </c>
      <c r="AH8" s="4" t="s">
        <v>5</v>
      </c>
      <c r="AI8" s="4" t="s">
        <v>5</v>
      </c>
      <c r="AJ8" s="4" t="s">
        <v>5</v>
      </c>
      <c r="AK8" s="4" t="s">
        <v>5</v>
      </c>
      <c r="AL8" s="4" t="s">
        <v>5</v>
      </c>
      <c r="AM8" s="4" t="s">
        <v>5</v>
      </c>
      <c r="AN8" s="4" t="s">
        <v>5</v>
      </c>
      <c r="AO8" s="4">
        <v>150</v>
      </c>
      <c r="AP8" s="4">
        <v>377</v>
      </c>
      <c r="AQ8" s="4">
        <v>150</v>
      </c>
      <c r="AR8" s="4">
        <v>377</v>
      </c>
      <c r="AS8" s="5">
        <v>1303</v>
      </c>
      <c r="AT8" s="5">
        <v>1726</v>
      </c>
      <c r="AU8" s="5">
        <v>1303</v>
      </c>
      <c r="AV8" s="5">
        <v>1726</v>
      </c>
    </row>
    <row r="9" spans="1:48" ht="45" x14ac:dyDescent="0.25">
      <c r="A9" s="2" t="s">
        <v>1197</v>
      </c>
      <c r="B9" s="4" t="s">
        <v>5</v>
      </c>
      <c r="C9" s="4" t="s">
        <v>5</v>
      </c>
      <c r="D9" s="4" t="s">
        <v>5</v>
      </c>
      <c r="E9" s="4" t="s">
        <v>5</v>
      </c>
      <c r="F9" s="5">
        <v>10451</v>
      </c>
      <c r="G9" s="5">
        <v>12686</v>
      </c>
      <c r="H9" s="5">
        <v>10451</v>
      </c>
      <c r="I9" s="5">
        <v>12686</v>
      </c>
      <c r="J9" s="5">
        <v>5130</v>
      </c>
      <c r="K9" s="5">
        <v>5594</v>
      </c>
      <c r="L9" s="5">
        <v>5130</v>
      </c>
      <c r="M9" s="5">
        <v>5594</v>
      </c>
      <c r="N9" s="5">
        <v>6392</v>
      </c>
      <c r="O9" s="5">
        <v>5741</v>
      </c>
      <c r="P9" s="5">
        <v>6392</v>
      </c>
      <c r="Q9" s="5">
        <v>5741</v>
      </c>
      <c r="R9" s="5">
        <v>1734</v>
      </c>
      <c r="S9" s="5">
        <v>2039</v>
      </c>
      <c r="T9" s="5">
        <v>1734</v>
      </c>
      <c r="U9" s="5">
        <v>2039</v>
      </c>
      <c r="V9" s="4">
        <v>99</v>
      </c>
      <c r="W9" s="4" t="s">
        <v>5</v>
      </c>
      <c r="X9" s="4" t="s">
        <v>5</v>
      </c>
      <c r="Y9" s="4">
        <v>99</v>
      </c>
      <c r="Z9" s="4">
        <v>34</v>
      </c>
      <c r="AA9" s="4">
        <v>162</v>
      </c>
      <c r="AB9" s="4">
        <v>34</v>
      </c>
      <c r="AC9" s="4">
        <v>162</v>
      </c>
      <c r="AD9" s="4">
        <v>373</v>
      </c>
      <c r="AE9" s="4">
        <v>497</v>
      </c>
      <c r="AF9" s="4">
        <v>373</v>
      </c>
      <c r="AG9" s="4">
        <v>497</v>
      </c>
      <c r="AH9" s="4">
        <v>14</v>
      </c>
      <c r="AI9" s="4" t="s">
        <v>5</v>
      </c>
      <c r="AJ9" s="4">
        <v>7</v>
      </c>
      <c r="AK9" s="4" t="s">
        <v>5</v>
      </c>
      <c r="AL9" s="4">
        <v>14</v>
      </c>
      <c r="AM9" s="4">
        <v>7</v>
      </c>
      <c r="AN9" s="4" t="s">
        <v>5</v>
      </c>
      <c r="AO9" s="5">
        <v>3804</v>
      </c>
      <c r="AP9" s="5">
        <v>3804</v>
      </c>
      <c r="AQ9" s="5">
        <v>3804</v>
      </c>
      <c r="AR9" s="5">
        <v>3804</v>
      </c>
      <c r="AS9" s="5">
        <v>27932</v>
      </c>
      <c r="AT9" s="5">
        <v>30629</v>
      </c>
      <c r="AU9" s="5">
        <v>27932</v>
      </c>
      <c r="AV9" s="5">
        <v>30629</v>
      </c>
    </row>
    <row r="10" spans="1:48" x14ac:dyDescent="0.25">
      <c r="A10" s="2" t="s">
        <v>495</v>
      </c>
      <c r="B10" s="4">
        <v>-370</v>
      </c>
      <c r="C10" s="5">
        <v>-2606</v>
      </c>
      <c r="D10" s="5">
        <v>-1271</v>
      </c>
      <c r="E10" s="5">
        <v>-8888</v>
      </c>
      <c r="F10" s="4">
        <v>-69</v>
      </c>
      <c r="G10" s="5">
        <v>-1261</v>
      </c>
      <c r="H10" s="4">
        <v>-674</v>
      </c>
      <c r="I10" s="5">
        <v>-2749</v>
      </c>
      <c r="J10" s="4">
        <v>-39</v>
      </c>
      <c r="K10" s="4">
        <v>-53</v>
      </c>
      <c r="L10" s="4">
        <v>-86</v>
      </c>
      <c r="M10" s="4">
        <v>-734</v>
      </c>
      <c r="N10" s="4">
        <v>-175</v>
      </c>
      <c r="O10" s="4">
        <v>-529</v>
      </c>
      <c r="P10" s="4">
        <v>-258</v>
      </c>
      <c r="Q10" s="5">
        <v>-3135</v>
      </c>
      <c r="R10" s="4">
        <v>-37</v>
      </c>
      <c r="S10" s="4" t="s">
        <v>5</v>
      </c>
      <c r="T10" s="4">
        <v>-79</v>
      </c>
      <c r="U10" s="4">
        <v>-691</v>
      </c>
      <c r="V10" s="4" t="s">
        <v>5</v>
      </c>
      <c r="W10" s="4" t="s">
        <v>5</v>
      </c>
      <c r="X10" s="4" t="s">
        <v>5</v>
      </c>
      <c r="Y10" s="4">
        <v>-74</v>
      </c>
      <c r="Z10" s="4" t="s">
        <v>5</v>
      </c>
      <c r="AA10" s="4">
        <v>-70</v>
      </c>
      <c r="AB10" s="4" t="s">
        <v>5</v>
      </c>
      <c r="AC10" s="4">
        <v>-304</v>
      </c>
      <c r="AD10" s="4">
        <v>-49</v>
      </c>
      <c r="AE10" s="4">
        <v>-133</v>
      </c>
      <c r="AF10" s="4">
        <v>-49</v>
      </c>
      <c r="AG10" s="4">
        <v>-337</v>
      </c>
      <c r="AH10" s="4" t="s">
        <v>5</v>
      </c>
      <c r="AI10" s="4" t="s">
        <v>5</v>
      </c>
      <c r="AJ10" s="4" t="s">
        <v>5</v>
      </c>
      <c r="AK10" s="4" t="s">
        <v>5</v>
      </c>
      <c r="AL10" s="4" t="s">
        <v>5</v>
      </c>
      <c r="AM10" s="4" t="s">
        <v>5</v>
      </c>
      <c r="AN10" s="4" t="s">
        <v>5</v>
      </c>
      <c r="AO10" s="4">
        <v>-1</v>
      </c>
      <c r="AP10" s="4">
        <v>-560</v>
      </c>
      <c r="AQ10" s="4">
        <v>-125</v>
      </c>
      <c r="AR10" s="4">
        <v>-864</v>
      </c>
      <c r="AS10" s="4">
        <v>-370</v>
      </c>
      <c r="AT10" s="5">
        <v>-2606</v>
      </c>
      <c r="AU10" s="5">
        <v>-1271</v>
      </c>
      <c r="AV10" s="5">
        <v>-8888</v>
      </c>
    </row>
    <row r="11" spans="1:48" x14ac:dyDescent="0.25">
      <c r="A11" s="2" t="s">
        <v>503</v>
      </c>
      <c r="B11" s="4">
        <v>427</v>
      </c>
      <c r="C11" s="4">
        <v>434</v>
      </c>
      <c r="D11" s="4">
        <v>941</v>
      </c>
      <c r="E11" s="4">
        <v>639</v>
      </c>
      <c r="F11" s="4">
        <v>134</v>
      </c>
      <c r="G11" s="4">
        <v>54</v>
      </c>
      <c r="H11" s="4">
        <v>141</v>
      </c>
      <c r="I11" s="4">
        <v>65</v>
      </c>
      <c r="J11" s="4" t="s">
        <v>5</v>
      </c>
      <c r="K11" s="4">
        <v>213</v>
      </c>
      <c r="L11" s="4">
        <v>382</v>
      </c>
      <c r="M11" s="4">
        <v>293</v>
      </c>
      <c r="N11" s="4">
        <v>95</v>
      </c>
      <c r="O11" s="4">
        <v>58</v>
      </c>
      <c r="P11" s="4">
        <v>135</v>
      </c>
      <c r="Q11" s="4">
        <v>111</v>
      </c>
      <c r="R11" s="4">
        <v>97</v>
      </c>
      <c r="S11" s="4">
        <v>75</v>
      </c>
      <c r="T11" s="4">
        <v>165</v>
      </c>
      <c r="U11" s="4">
        <v>106</v>
      </c>
      <c r="V11" s="4">
        <v>4</v>
      </c>
      <c r="W11" s="4" t="s">
        <v>5</v>
      </c>
      <c r="X11" s="4">
        <v>7</v>
      </c>
      <c r="Y11" s="4">
        <v>4</v>
      </c>
      <c r="Z11" s="4" t="s">
        <v>5</v>
      </c>
      <c r="AA11" s="4" t="s">
        <v>5</v>
      </c>
      <c r="AB11" s="4" t="s">
        <v>5</v>
      </c>
      <c r="AC11" s="4" t="s">
        <v>5</v>
      </c>
      <c r="AD11" s="4">
        <v>51</v>
      </c>
      <c r="AE11" s="4">
        <v>30</v>
      </c>
      <c r="AF11" s="4">
        <v>61</v>
      </c>
      <c r="AG11" s="4">
        <v>60</v>
      </c>
      <c r="AH11" s="4" t="s">
        <v>5</v>
      </c>
      <c r="AI11" s="4" t="s">
        <v>5</v>
      </c>
      <c r="AJ11" s="4" t="s">
        <v>5</v>
      </c>
      <c r="AK11" s="4" t="s">
        <v>5</v>
      </c>
      <c r="AL11" s="4" t="s">
        <v>5</v>
      </c>
      <c r="AM11" s="4" t="s">
        <v>5</v>
      </c>
      <c r="AN11" s="4" t="s">
        <v>5</v>
      </c>
      <c r="AO11" s="4">
        <v>50</v>
      </c>
      <c r="AP11" s="4" t="s">
        <v>5</v>
      </c>
      <c r="AQ11" s="4">
        <v>50</v>
      </c>
      <c r="AR11" s="4" t="s">
        <v>5</v>
      </c>
      <c r="AS11" s="4">
        <v>427</v>
      </c>
      <c r="AT11" s="4">
        <v>434</v>
      </c>
      <c r="AU11" s="4">
        <v>941</v>
      </c>
      <c r="AV11" s="4">
        <v>639</v>
      </c>
    </row>
    <row r="12" spans="1:48" x14ac:dyDescent="0.25">
      <c r="A12" s="2" t="s">
        <v>504</v>
      </c>
      <c r="B12" s="4" t="s">
        <v>5</v>
      </c>
      <c r="C12" s="4" t="s">
        <v>5</v>
      </c>
      <c r="D12" s="4" t="s">
        <v>5</v>
      </c>
      <c r="E12" s="4" t="s">
        <v>5</v>
      </c>
      <c r="F12" s="4">
        <v>-418</v>
      </c>
      <c r="G12" s="5">
        <v>1770</v>
      </c>
      <c r="H12" s="4">
        <v>-801</v>
      </c>
      <c r="I12" s="5">
        <v>2641</v>
      </c>
      <c r="J12" s="4">
        <v>-13</v>
      </c>
      <c r="K12" s="4">
        <v>64</v>
      </c>
      <c r="L12" s="4">
        <v>72</v>
      </c>
      <c r="M12" s="4">
        <v>620</v>
      </c>
      <c r="N12" s="4">
        <v>-69</v>
      </c>
      <c r="O12" s="4">
        <v>565</v>
      </c>
      <c r="P12" s="4">
        <v>788</v>
      </c>
      <c r="Q12" s="5">
        <v>3498</v>
      </c>
      <c r="R12" s="4">
        <v>-214</v>
      </c>
      <c r="S12" s="4">
        <v>-53</v>
      </c>
      <c r="T12" s="4">
        <v>-375</v>
      </c>
      <c r="U12" s="4">
        <v>685</v>
      </c>
      <c r="V12" s="4">
        <v>7</v>
      </c>
      <c r="W12" s="4" t="s">
        <v>5</v>
      </c>
      <c r="X12" s="4">
        <v>-111</v>
      </c>
      <c r="Y12" s="4">
        <v>123</v>
      </c>
      <c r="Z12" s="4">
        <v>-6</v>
      </c>
      <c r="AA12" s="4">
        <v>199</v>
      </c>
      <c r="AB12" s="4">
        <v>-410</v>
      </c>
      <c r="AC12" s="4">
        <v>434</v>
      </c>
      <c r="AD12" s="4">
        <v>-20</v>
      </c>
      <c r="AE12" s="4">
        <v>129</v>
      </c>
      <c r="AF12" s="4">
        <v>-97</v>
      </c>
      <c r="AG12" s="4">
        <v>269</v>
      </c>
      <c r="AH12" s="4" t="s">
        <v>5</v>
      </c>
      <c r="AI12" s="4" t="s">
        <v>5</v>
      </c>
      <c r="AJ12" s="4" t="s">
        <v>5</v>
      </c>
      <c r="AK12" s="4" t="s">
        <v>5</v>
      </c>
      <c r="AL12" s="4">
        <v>14</v>
      </c>
      <c r="AM12" s="4" t="s">
        <v>5</v>
      </c>
      <c r="AN12" s="4" t="s">
        <v>5</v>
      </c>
      <c r="AO12" s="4">
        <v>-352</v>
      </c>
      <c r="AP12" s="4">
        <v>819</v>
      </c>
      <c r="AQ12" s="5">
        <v>-1291</v>
      </c>
      <c r="AR12" s="5">
        <v>1230</v>
      </c>
      <c r="AS12" s="5">
        <v>-1092</v>
      </c>
      <c r="AT12" s="5">
        <v>3500</v>
      </c>
      <c r="AU12" s="5">
        <v>-2211</v>
      </c>
      <c r="AV12" s="5">
        <v>9500</v>
      </c>
    </row>
    <row r="13" spans="1:48" x14ac:dyDescent="0.25">
      <c r="A13" s="2" t="s">
        <v>1198</v>
      </c>
      <c r="B13" s="4" t="s">
        <v>5</v>
      </c>
      <c r="C13" s="4" t="s">
        <v>5</v>
      </c>
      <c r="D13" s="4" t="s">
        <v>5</v>
      </c>
      <c r="E13" s="4" t="s">
        <v>5</v>
      </c>
      <c r="F13" s="5">
        <v>1784111</v>
      </c>
      <c r="G13" s="5">
        <v>1607090</v>
      </c>
      <c r="H13" s="5">
        <v>1784111</v>
      </c>
      <c r="I13" s="5">
        <v>1607090</v>
      </c>
      <c r="J13" s="5">
        <v>510224</v>
      </c>
      <c r="K13" s="5">
        <v>526063</v>
      </c>
      <c r="L13" s="5">
        <v>510224</v>
      </c>
      <c r="M13" s="5">
        <v>526063</v>
      </c>
      <c r="N13" s="5">
        <v>581207</v>
      </c>
      <c r="O13" s="5">
        <v>605254</v>
      </c>
      <c r="P13" s="5">
        <v>581207</v>
      </c>
      <c r="Q13" s="5">
        <v>605254</v>
      </c>
      <c r="R13" s="5">
        <v>192895</v>
      </c>
      <c r="S13" s="5">
        <v>196318</v>
      </c>
      <c r="T13" s="5">
        <v>192895</v>
      </c>
      <c r="U13" s="5">
        <v>196318</v>
      </c>
      <c r="V13" s="5">
        <v>9335</v>
      </c>
      <c r="W13" s="5">
        <v>9885</v>
      </c>
      <c r="X13" s="5">
        <v>9885</v>
      </c>
      <c r="Y13" s="5">
        <v>9335</v>
      </c>
      <c r="Z13" s="5">
        <v>4717</v>
      </c>
      <c r="AA13" s="5">
        <v>11450</v>
      </c>
      <c r="AB13" s="5">
        <v>4717</v>
      </c>
      <c r="AC13" s="5">
        <v>11450</v>
      </c>
      <c r="AD13" s="5">
        <v>7543</v>
      </c>
      <c r="AE13" s="5">
        <v>8565</v>
      </c>
      <c r="AF13" s="5">
        <v>7543</v>
      </c>
      <c r="AG13" s="5">
        <v>8565</v>
      </c>
      <c r="AH13" s="5">
        <v>25291</v>
      </c>
      <c r="AI13" s="4" t="s">
        <v>5</v>
      </c>
      <c r="AJ13" s="5">
        <v>5114</v>
      </c>
      <c r="AK13" s="4" t="s">
        <v>5</v>
      </c>
      <c r="AL13" s="5">
        <v>25291</v>
      </c>
      <c r="AM13" s="5">
        <v>5114</v>
      </c>
      <c r="AN13" s="4" t="s">
        <v>5</v>
      </c>
      <c r="AO13" s="5">
        <v>405853</v>
      </c>
      <c r="AP13" s="5">
        <v>306897</v>
      </c>
      <c r="AQ13" s="5">
        <v>405853</v>
      </c>
      <c r="AR13" s="5">
        <v>306897</v>
      </c>
      <c r="AS13" s="5">
        <v>3521726</v>
      </c>
      <c r="AT13" s="5">
        <v>3276086</v>
      </c>
      <c r="AU13" s="5">
        <v>3521726</v>
      </c>
      <c r="AV13" s="5">
        <v>3276086</v>
      </c>
    </row>
    <row r="14" spans="1:48" ht="30" x14ac:dyDescent="0.25">
      <c r="A14" s="2" t="s">
        <v>1199</v>
      </c>
      <c r="B14" s="4" t="s">
        <v>5</v>
      </c>
      <c r="C14" s="4" t="s">
        <v>5</v>
      </c>
      <c r="D14" s="4" t="s">
        <v>5</v>
      </c>
      <c r="E14" s="4" t="s">
        <v>5</v>
      </c>
      <c r="F14" s="5">
        <v>20613</v>
      </c>
      <c r="G14" s="5">
        <v>26012</v>
      </c>
      <c r="H14" s="5">
        <v>20613</v>
      </c>
      <c r="I14" s="5">
        <v>26012</v>
      </c>
      <c r="J14" s="5">
        <v>16728</v>
      </c>
      <c r="K14" s="5">
        <v>34895</v>
      </c>
      <c r="L14" s="5">
        <v>16728</v>
      </c>
      <c r="M14" s="5">
        <v>34895</v>
      </c>
      <c r="N14" s="5">
        <v>16704</v>
      </c>
      <c r="O14" s="5">
        <v>19146</v>
      </c>
      <c r="P14" s="5">
        <v>16704</v>
      </c>
      <c r="Q14" s="5">
        <v>19146</v>
      </c>
      <c r="R14" s="5">
        <v>13505</v>
      </c>
      <c r="S14" s="5">
        <v>14530</v>
      </c>
      <c r="T14" s="5">
        <v>13505</v>
      </c>
      <c r="U14" s="5">
        <v>14530</v>
      </c>
      <c r="V14" s="4">
        <v>266</v>
      </c>
      <c r="W14" s="4" t="s">
        <v>5</v>
      </c>
      <c r="X14" s="4" t="s">
        <v>5</v>
      </c>
      <c r="Y14" s="4">
        <v>266</v>
      </c>
      <c r="Z14" s="4">
        <v>570</v>
      </c>
      <c r="AA14" s="5">
        <v>9710</v>
      </c>
      <c r="AB14" s="4">
        <v>570</v>
      </c>
      <c r="AC14" s="5">
        <v>9710</v>
      </c>
      <c r="AD14" s="4" t="s">
        <v>5</v>
      </c>
      <c r="AE14" s="4">
        <v>483</v>
      </c>
      <c r="AF14" s="4" t="s">
        <v>5</v>
      </c>
      <c r="AG14" s="4">
        <v>483</v>
      </c>
      <c r="AH14" s="4" t="s">
        <v>5</v>
      </c>
      <c r="AI14" s="4" t="s">
        <v>5</v>
      </c>
      <c r="AJ14" s="4" t="s">
        <v>5</v>
      </c>
      <c r="AK14" s="4" t="s">
        <v>5</v>
      </c>
      <c r="AL14" s="4" t="s">
        <v>5</v>
      </c>
      <c r="AM14" s="4" t="s">
        <v>5</v>
      </c>
      <c r="AN14" s="4" t="s">
        <v>5</v>
      </c>
      <c r="AO14" s="5">
        <v>7899</v>
      </c>
      <c r="AP14" s="5">
        <v>7551</v>
      </c>
      <c r="AQ14" s="5">
        <v>7899</v>
      </c>
      <c r="AR14" s="5">
        <v>7551</v>
      </c>
      <c r="AS14" s="5">
        <v>76019</v>
      </c>
      <c r="AT14" s="5">
        <v>112593</v>
      </c>
      <c r="AU14" s="5">
        <v>76019</v>
      </c>
      <c r="AV14" s="5">
        <v>112593</v>
      </c>
    </row>
    <row r="15" spans="1:48" ht="30" x14ac:dyDescent="0.25">
      <c r="A15" s="2" t="s">
        <v>1200</v>
      </c>
      <c r="B15" s="4" t="s">
        <v>5</v>
      </c>
      <c r="C15" s="4" t="s">
        <v>5</v>
      </c>
      <c r="D15" s="4" t="s">
        <v>5</v>
      </c>
      <c r="E15" s="4" t="s">
        <v>5</v>
      </c>
      <c r="F15" s="8">
        <v>1763498</v>
      </c>
      <c r="G15" s="8">
        <v>1581078</v>
      </c>
      <c r="H15" s="8">
        <v>1763498</v>
      </c>
      <c r="I15" s="8">
        <v>1581078</v>
      </c>
      <c r="J15" s="8">
        <v>493496</v>
      </c>
      <c r="K15" s="8">
        <v>491168</v>
      </c>
      <c r="L15" s="8">
        <v>493496</v>
      </c>
      <c r="M15" s="8">
        <v>491168</v>
      </c>
      <c r="N15" s="8">
        <v>564503</v>
      </c>
      <c r="O15" s="8">
        <v>586108</v>
      </c>
      <c r="P15" s="8">
        <v>564503</v>
      </c>
      <c r="Q15" s="8">
        <v>586108</v>
      </c>
      <c r="R15" s="8">
        <v>179390</v>
      </c>
      <c r="S15" s="8">
        <v>181788</v>
      </c>
      <c r="T15" s="8">
        <v>179390</v>
      </c>
      <c r="U15" s="8">
        <v>181788</v>
      </c>
      <c r="V15" s="8">
        <v>9069</v>
      </c>
      <c r="W15" s="8">
        <v>9885</v>
      </c>
      <c r="X15" s="8">
        <v>9885</v>
      </c>
      <c r="Y15" s="8">
        <v>9069</v>
      </c>
      <c r="Z15" s="8">
        <v>4147</v>
      </c>
      <c r="AA15" s="8">
        <v>1740</v>
      </c>
      <c r="AB15" s="8">
        <v>4147</v>
      </c>
      <c r="AC15" s="8">
        <v>1740</v>
      </c>
      <c r="AD15" s="8">
        <v>7543</v>
      </c>
      <c r="AE15" s="8">
        <v>8082</v>
      </c>
      <c r="AF15" s="8">
        <v>7543</v>
      </c>
      <c r="AG15" s="8">
        <v>8082</v>
      </c>
      <c r="AH15" s="8">
        <v>25291</v>
      </c>
      <c r="AI15" s="4" t="s">
        <v>5</v>
      </c>
      <c r="AJ15" s="8">
        <v>5114</v>
      </c>
      <c r="AK15" s="4" t="s">
        <v>5</v>
      </c>
      <c r="AL15" s="8">
        <v>25291</v>
      </c>
      <c r="AM15" s="8">
        <v>5114</v>
      </c>
      <c r="AN15" s="4" t="s">
        <v>5</v>
      </c>
      <c r="AO15" s="8">
        <v>397954</v>
      </c>
      <c r="AP15" s="8">
        <v>299346</v>
      </c>
      <c r="AQ15" s="8">
        <v>397954</v>
      </c>
      <c r="AR15" s="8">
        <v>299346</v>
      </c>
      <c r="AS15" s="8">
        <v>3445707</v>
      </c>
      <c r="AT15" s="8">
        <v>3163493</v>
      </c>
      <c r="AU15" s="8">
        <v>3445707</v>
      </c>
      <c r="AV15" s="8">
        <v>3163493</v>
      </c>
    </row>
  </sheetData>
  <mergeCells count="25">
    <mergeCell ref="AU1:AV1"/>
    <mergeCell ref="B2:B4"/>
    <mergeCell ref="C2:C4"/>
    <mergeCell ref="D2:D4"/>
    <mergeCell ref="E2:E4"/>
    <mergeCell ref="AU2:AU4"/>
    <mergeCell ref="AV2:AV4"/>
    <mergeCell ref="AB1:AC1"/>
    <mergeCell ref="AD1:AE1"/>
    <mergeCell ref="AF1:AG1"/>
    <mergeCell ref="AO1:AP1"/>
    <mergeCell ref="AQ1:AR1"/>
    <mergeCell ref="AS1:AT1"/>
    <mergeCell ref="N1:O1"/>
    <mergeCell ref="P1:Q1"/>
    <mergeCell ref="R1:S1"/>
    <mergeCell ref="T1:U1"/>
    <mergeCell ref="X1:Y1"/>
    <mergeCell ref="Z1:AA1"/>
    <mergeCell ref="B1:C1"/>
    <mergeCell ref="D1:E1"/>
    <mergeCell ref="F1:G1"/>
    <mergeCell ref="H1:I1"/>
    <mergeCell ref="J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01</v>
      </c>
      <c r="B1" s="1" t="s">
        <v>1</v>
      </c>
      <c r="C1" s="1" t="s">
        <v>1202</v>
      </c>
    </row>
    <row r="2" spans="1:3" ht="30" x14ac:dyDescent="0.25">
      <c r="A2" s="1" t="s">
        <v>144</v>
      </c>
      <c r="B2" s="1" t="s">
        <v>2</v>
      </c>
      <c r="C2" s="1" t="s">
        <v>30</v>
      </c>
    </row>
    <row r="3" spans="1:3" x14ac:dyDescent="0.25">
      <c r="A3" s="3" t="s">
        <v>556</v>
      </c>
      <c r="B3" s="4" t="s">
        <v>5</v>
      </c>
      <c r="C3" s="4" t="s">
        <v>5</v>
      </c>
    </row>
    <row r="4" spans="1:3" x14ac:dyDescent="0.25">
      <c r="A4" s="2" t="s">
        <v>1203</v>
      </c>
      <c r="B4" s="8">
        <v>61132</v>
      </c>
      <c r="C4" s="8">
        <v>65488</v>
      </c>
    </row>
    <row r="5" spans="1:3" x14ac:dyDescent="0.25">
      <c r="A5" s="2" t="s">
        <v>1204</v>
      </c>
      <c r="B5" s="5">
        <v>70404</v>
      </c>
      <c r="C5" s="5">
        <v>76911</v>
      </c>
    </row>
    <row r="6" spans="1:3" x14ac:dyDescent="0.25">
      <c r="A6" s="2" t="s">
        <v>1205</v>
      </c>
      <c r="B6" s="5">
        <v>64093</v>
      </c>
      <c r="C6" s="5">
        <v>80141</v>
      </c>
    </row>
    <row r="7" spans="1:3" x14ac:dyDescent="0.25">
      <c r="A7" s="2" t="s">
        <v>1206</v>
      </c>
      <c r="B7" s="4">
        <v>491</v>
      </c>
      <c r="C7" s="5">
        <v>1380</v>
      </c>
    </row>
    <row r="8" spans="1:3" x14ac:dyDescent="0.25">
      <c r="A8" s="3" t="s">
        <v>563</v>
      </c>
      <c r="B8" s="4" t="s">
        <v>5</v>
      </c>
      <c r="C8" s="4" t="s">
        <v>5</v>
      </c>
    </row>
    <row r="9" spans="1:3" x14ac:dyDescent="0.25">
      <c r="A9" s="2" t="s">
        <v>1203</v>
      </c>
      <c r="B9" s="5">
        <v>14887</v>
      </c>
      <c r="C9" s="5">
        <v>16280</v>
      </c>
    </row>
    <row r="10" spans="1:3" x14ac:dyDescent="0.25">
      <c r="A10" s="2" t="s">
        <v>1204</v>
      </c>
      <c r="B10" s="5">
        <v>15040</v>
      </c>
      <c r="C10" s="5">
        <v>16376</v>
      </c>
    </row>
    <row r="11" spans="1:3" x14ac:dyDescent="0.25">
      <c r="A11" s="2" t="s">
        <v>1207</v>
      </c>
      <c r="B11" s="5">
        <v>1303</v>
      </c>
      <c r="C11" s="5">
        <v>1648</v>
      </c>
    </row>
    <row r="12" spans="1:3" x14ac:dyDescent="0.25">
      <c r="A12" s="2" t="s">
        <v>1205</v>
      </c>
      <c r="B12" s="5">
        <v>14884</v>
      </c>
      <c r="C12" s="5">
        <v>19972</v>
      </c>
    </row>
    <row r="13" spans="1:3" x14ac:dyDescent="0.25">
      <c r="A13" s="2" t="s">
        <v>1206</v>
      </c>
      <c r="B13" s="4">
        <v>324</v>
      </c>
      <c r="C13" s="4">
        <v>864</v>
      </c>
    </row>
    <row r="14" spans="1:3" x14ac:dyDescent="0.25">
      <c r="A14" s="3" t="s">
        <v>565</v>
      </c>
      <c r="B14" s="4" t="s">
        <v>5</v>
      </c>
      <c r="C14" s="4" t="s">
        <v>5</v>
      </c>
    </row>
    <row r="15" spans="1:3" x14ac:dyDescent="0.25">
      <c r="A15" s="2" t="s">
        <v>1203</v>
      </c>
      <c r="B15" s="5">
        <v>99602</v>
      </c>
      <c r="C15" s="5">
        <v>116045</v>
      </c>
    </row>
    <row r="16" spans="1:3" x14ac:dyDescent="0.25">
      <c r="A16" s="2" t="s">
        <v>1207</v>
      </c>
      <c r="B16" s="5">
        <v>1303</v>
      </c>
      <c r="C16" s="5">
        <v>1648</v>
      </c>
    </row>
    <row r="17" spans="1:3" ht="30" x14ac:dyDescent="0.25">
      <c r="A17" s="2" t="s">
        <v>1178</v>
      </c>
      <c r="B17" s="4" t="s">
        <v>5</v>
      </c>
      <c r="C17" s="4" t="s">
        <v>5</v>
      </c>
    </row>
    <row r="18" spans="1:3" x14ac:dyDescent="0.25">
      <c r="A18" s="3" t="s">
        <v>556</v>
      </c>
      <c r="B18" s="4" t="s">
        <v>5</v>
      </c>
      <c r="C18" s="4" t="s">
        <v>5</v>
      </c>
    </row>
    <row r="19" spans="1:3" x14ac:dyDescent="0.25">
      <c r="A19" s="2" t="s">
        <v>1203</v>
      </c>
      <c r="B19" s="5">
        <v>17252</v>
      </c>
      <c r="C19" s="5">
        <v>18709</v>
      </c>
    </row>
    <row r="20" spans="1:3" x14ac:dyDescent="0.25">
      <c r="A20" s="2" t="s">
        <v>1204</v>
      </c>
      <c r="B20" s="5">
        <v>19470</v>
      </c>
      <c r="C20" s="5">
        <v>20931</v>
      </c>
    </row>
    <row r="21" spans="1:3" x14ac:dyDescent="0.25">
      <c r="A21" s="2" t="s">
        <v>1205</v>
      </c>
      <c r="B21" s="5">
        <v>17670</v>
      </c>
      <c r="C21" s="5">
        <v>22091</v>
      </c>
    </row>
    <row r="22" spans="1:3" x14ac:dyDescent="0.25">
      <c r="A22" s="2" t="s">
        <v>1206</v>
      </c>
      <c r="B22" s="4">
        <v>120</v>
      </c>
      <c r="C22" s="4">
        <v>402</v>
      </c>
    </row>
    <row r="23" spans="1:3" x14ac:dyDescent="0.25">
      <c r="A23" s="3" t="s">
        <v>563</v>
      </c>
      <c r="B23" s="4" t="s">
        <v>5</v>
      </c>
      <c r="C23" s="4" t="s">
        <v>5</v>
      </c>
    </row>
    <row r="24" spans="1:3" x14ac:dyDescent="0.25">
      <c r="A24" s="2" t="s">
        <v>1203</v>
      </c>
      <c r="B24" s="5">
        <v>3361</v>
      </c>
      <c r="C24" s="5">
        <v>3048</v>
      </c>
    </row>
    <row r="25" spans="1:3" x14ac:dyDescent="0.25">
      <c r="A25" s="2" t="s">
        <v>1204</v>
      </c>
      <c r="B25" s="5">
        <v>3361</v>
      </c>
      <c r="C25" s="5">
        <v>3049</v>
      </c>
    </row>
    <row r="26" spans="1:3" x14ac:dyDescent="0.25">
      <c r="A26" s="2" t="s">
        <v>1207</v>
      </c>
      <c r="B26" s="4">
        <v>299</v>
      </c>
      <c r="C26" s="4">
        <v>312</v>
      </c>
    </row>
    <row r="27" spans="1:3" x14ac:dyDescent="0.25">
      <c r="A27" s="2" t="s">
        <v>1205</v>
      </c>
      <c r="B27" s="5">
        <v>3086</v>
      </c>
      <c r="C27" s="5">
        <v>2892</v>
      </c>
    </row>
    <row r="28" spans="1:3" x14ac:dyDescent="0.25">
      <c r="A28" s="2" t="s">
        <v>1206</v>
      </c>
      <c r="B28" s="4">
        <v>33</v>
      </c>
      <c r="C28" s="4">
        <v>170</v>
      </c>
    </row>
    <row r="29" spans="1:3" x14ac:dyDescent="0.25">
      <c r="A29" s="3" t="s">
        <v>565</v>
      </c>
      <c r="B29" s="4" t="s">
        <v>5</v>
      </c>
      <c r="C29" s="4" t="s">
        <v>5</v>
      </c>
    </row>
    <row r="30" spans="1:3" x14ac:dyDescent="0.25">
      <c r="A30" s="2" t="s">
        <v>1207</v>
      </c>
      <c r="B30" s="4">
        <v>299</v>
      </c>
      <c r="C30" s="4">
        <v>312</v>
      </c>
    </row>
    <row r="31" spans="1:3" x14ac:dyDescent="0.25">
      <c r="A31" s="2" t="s">
        <v>71</v>
      </c>
      <c r="B31" s="4" t="s">
        <v>5</v>
      </c>
      <c r="C31" s="4" t="s">
        <v>5</v>
      </c>
    </row>
    <row r="32" spans="1:3" x14ac:dyDescent="0.25">
      <c r="A32" s="3" t="s">
        <v>565</v>
      </c>
      <c r="B32" s="4" t="s">
        <v>5</v>
      </c>
      <c r="C32" s="4" t="s">
        <v>5</v>
      </c>
    </row>
    <row r="33" spans="1:3" x14ac:dyDescent="0.25">
      <c r="A33" s="2" t="s">
        <v>1203</v>
      </c>
      <c r="B33" s="5">
        <v>27174</v>
      </c>
      <c r="C33" s="5">
        <v>29029</v>
      </c>
    </row>
    <row r="34" spans="1:3" ht="30" x14ac:dyDescent="0.25">
      <c r="A34" s="2" t="s">
        <v>1179</v>
      </c>
      <c r="B34" s="4" t="s">
        <v>5</v>
      </c>
      <c r="C34" s="4" t="s">
        <v>5</v>
      </c>
    </row>
    <row r="35" spans="1:3" x14ac:dyDescent="0.25">
      <c r="A35" s="3" t="s">
        <v>556</v>
      </c>
      <c r="B35" s="4" t="s">
        <v>5</v>
      </c>
      <c r="C35" s="4" t="s">
        <v>5</v>
      </c>
    </row>
    <row r="36" spans="1:3" x14ac:dyDescent="0.25">
      <c r="A36" s="2" t="s">
        <v>1203</v>
      </c>
      <c r="B36" s="5">
        <v>11535</v>
      </c>
      <c r="C36" s="5">
        <v>16721</v>
      </c>
    </row>
    <row r="37" spans="1:3" x14ac:dyDescent="0.25">
      <c r="A37" s="2" t="s">
        <v>1204</v>
      </c>
      <c r="B37" s="5">
        <v>11865</v>
      </c>
      <c r="C37" s="5">
        <v>17405</v>
      </c>
    </row>
    <row r="38" spans="1:3" x14ac:dyDescent="0.25">
      <c r="A38" s="2" t="s">
        <v>1205</v>
      </c>
      <c r="B38" s="5">
        <v>14036</v>
      </c>
      <c r="C38" s="5">
        <v>19846</v>
      </c>
    </row>
    <row r="39" spans="1:3" x14ac:dyDescent="0.25">
      <c r="A39" s="2" t="s">
        <v>1206</v>
      </c>
      <c r="B39" s="4">
        <v>112</v>
      </c>
      <c r="C39" s="4">
        <v>266</v>
      </c>
    </row>
    <row r="40" spans="1:3" x14ac:dyDescent="0.25">
      <c r="A40" s="3" t="s">
        <v>563</v>
      </c>
      <c r="B40" s="4" t="s">
        <v>5</v>
      </c>
      <c r="C40" s="4" t="s">
        <v>5</v>
      </c>
    </row>
    <row r="41" spans="1:3" x14ac:dyDescent="0.25">
      <c r="A41" s="2" t="s">
        <v>1203</v>
      </c>
      <c r="B41" s="5">
        <v>5193</v>
      </c>
      <c r="C41" s="5">
        <v>3036</v>
      </c>
    </row>
    <row r="42" spans="1:3" x14ac:dyDescent="0.25">
      <c r="A42" s="2" t="s">
        <v>1204</v>
      </c>
      <c r="B42" s="5">
        <v>5259</v>
      </c>
      <c r="C42" s="5">
        <v>3102</v>
      </c>
    </row>
    <row r="43" spans="1:3" x14ac:dyDescent="0.25">
      <c r="A43" s="2" t="s">
        <v>1207</v>
      </c>
      <c r="B43" s="4">
        <v>197</v>
      </c>
      <c r="C43" s="4">
        <v>164</v>
      </c>
    </row>
    <row r="44" spans="1:3" x14ac:dyDescent="0.25">
      <c r="A44" s="2" t="s">
        <v>1205</v>
      </c>
      <c r="B44" s="5">
        <v>4108</v>
      </c>
      <c r="C44" s="5">
        <v>6388</v>
      </c>
    </row>
    <row r="45" spans="1:3" x14ac:dyDescent="0.25">
      <c r="A45" s="2" t="s">
        <v>1206</v>
      </c>
      <c r="B45" s="4">
        <v>96</v>
      </c>
      <c r="C45" s="4">
        <v>194</v>
      </c>
    </row>
    <row r="46" spans="1:3" x14ac:dyDescent="0.25">
      <c r="A46" s="3" t="s">
        <v>565</v>
      </c>
      <c r="B46" s="4" t="s">
        <v>5</v>
      </c>
      <c r="C46" s="4" t="s">
        <v>5</v>
      </c>
    </row>
    <row r="47" spans="1:3" x14ac:dyDescent="0.25">
      <c r="A47" s="2" t="s">
        <v>1207</v>
      </c>
      <c r="B47" s="4">
        <v>197</v>
      </c>
      <c r="C47" s="4">
        <v>164</v>
      </c>
    </row>
    <row r="48" spans="1:3" ht="30" x14ac:dyDescent="0.25">
      <c r="A48" s="2" t="s">
        <v>72</v>
      </c>
      <c r="B48" s="4" t="s">
        <v>5</v>
      </c>
      <c r="C48" s="4" t="s">
        <v>5</v>
      </c>
    </row>
    <row r="49" spans="1:3" x14ac:dyDescent="0.25">
      <c r="A49" s="3" t="s">
        <v>565</v>
      </c>
      <c r="B49" s="4" t="s">
        <v>5</v>
      </c>
      <c r="C49" s="4" t="s">
        <v>5</v>
      </c>
    </row>
    <row r="50" spans="1:3" x14ac:dyDescent="0.25">
      <c r="A50" s="2" t="s">
        <v>1203</v>
      </c>
      <c r="B50" s="5">
        <v>24965</v>
      </c>
      <c r="C50" s="5">
        <v>30323</v>
      </c>
    </row>
    <row r="51" spans="1:3" ht="45" x14ac:dyDescent="0.25">
      <c r="A51" s="2" t="s">
        <v>1180</v>
      </c>
      <c r="B51" s="4" t="s">
        <v>5</v>
      </c>
      <c r="C51" s="4" t="s">
        <v>5</v>
      </c>
    </row>
    <row r="52" spans="1:3" x14ac:dyDescent="0.25">
      <c r="A52" s="3" t="s">
        <v>556</v>
      </c>
      <c r="B52" s="4" t="s">
        <v>5</v>
      </c>
      <c r="C52" s="4" t="s">
        <v>5</v>
      </c>
    </row>
    <row r="53" spans="1:3" x14ac:dyDescent="0.25">
      <c r="A53" s="2" t="s">
        <v>1203</v>
      </c>
      <c r="B53" s="5">
        <v>13059</v>
      </c>
      <c r="C53" s="5">
        <v>12748</v>
      </c>
    </row>
    <row r="54" spans="1:3" x14ac:dyDescent="0.25">
      <c r="A54" s="2" t="s">
        <v>1204</v>
      </c>
      <c r="B54" s="5">
        <v>15221</v>
      </c>
      <c r="C54" s="5">
        <v>15256</v>
      </c>
    </row>
    <row r="55" spans="1:3" x14ac:dyDescent="0.25">
      <c r="A55" s="2" t="s">
        <v>1205</v>
      </c>
      <c r="B55" s="5">
        <v>12987</v>
      </c>
      <c r="C55" s="5">
        <v>13916</v>
      </c>
    </row>
    <row r="56" spans="1:3" x14ac:dyDescent="0.25">
      <c r="A56" s="2" t="s">
        <v>1206</v>
      </c>
      <c r="B56" s="4">
        <v>101</v>
      </c>
      <c r="C56" s="4">
        <v>319</v>
      </c>
    </row>
    <row r="57" spans="1:3" x14ac:dyDescent="0.25">
      <c r="A57" s="3" t="s">
        <v>563</v>
      </c>
      <c r="B57" s="4" t="s">
        <v>5</v>
      </c>
      <c r="C57" s="4" t="s">
        <v>5</v>
      </c>
    </row>
    <row r="58" spans="1:3" x14ac:dyDescent="0.25">
      <c r="A58" s="2" t="s">
        <v>1203</v>
      </c>
      <c r="B58" s="5">
        <v>3645</v>
      </c>
      <c r="C58" s="5">
        <v>4191</v>
      </c>
    </row>
    <row r="59" spans="1:3" x14ac:dyDescent="0.25">
      <c r="A59" s="2" t="s">
        <v>1204</v>
      </c>
      <c r="B59" s="5">
        <v>3732</v>
      </c>
      <c r="C59" s="5">
        <v>4221</v>
      </c>
    </row>
    <row r="60" spans="1:3" x14ac:dyDescent="0.25">
      <c r="A60" s="2" t="s">
        <v>1207</v>
      </c>
      <c r="B60" s="4">
        <v>601</v>
      </c>
      <c r="C60" s="4">
        <v>875</v>
      </c>
    </row>
    <row r="61" spans="1:3" x14ac:dyDescent="0.25">
      <c r="A61" s="2" t="s">
        <v>1205</v>
      </c>
      <c r="B61" s="5">
        <v>3396</v>
      </c>
      <c r="C61" s="5">
        <v>4041</v>
      </c>
    </row>
    <row r="62" spans="1:3" x14ac:dyDescent="0.25">
      <c r="A62" s="2" t="s">
        <v>1206</v>
      </c>
      <c r="B62" s="4">
        <v>75</v>
      </c>
      <c r="C62" s="4">
        <v>228</v>
      </c>
    </row>
    <row r="63" spans="1:3" x14ac:dyDescent="0.25">
      <c r="A63" s="3" t="s">
        <v>565</v>
      </c>
      <c r="B63" s="4" t="s">
        <v>5</v>
      </c>
      <c r="C63" s="4" t="s">
        <v>5</v>
      </c>
    </row>
    <row r="64" spans="1:3" x14ac:dyDescent="0.25">
      <c r="A64" s="2" t="s">
        <v>1207</v>
      </c>
      <c r="B64" s="4">
        <v>601</v>
      </c>
      <c r="C64" s="4">
        <v>875</v>
      </c>
    </row>
    <row r="65" spans="1:3" ht="30" x14ac:dyDescent="0.25">
      <c r="A65" s="2" t="s">
        <v>73</v>
      </c>
      <c r="B65" s="4" t="s">
        <v>5</v>
      </c>
      <c r="C65" s="4" t="s">
        <v>5</v>
      </c>
    </row>
    <row r="66" spans="1:3" x14ac:dyDescent="0.25">
      <c r="A66" s="3" t="s">
        <v>565</v>
      </c>
      <c r="B66" s="4" t="s">
        <v>5</v>
      </c>
      <c r="C66" s="4" t="s">
        <v>5</v>
      </c>
    </row>
    <row r="67" spans="1:3" x14ac:dyDescent="0.25">
      <c r="A67" s="2" t="s">
        <v>1203</v>
      </c>
      <c r="B67" s="5">
        <v>19120</v>
      </c>
      <c r="C67" s="5">
        <v>22890</v>
      </c>
    </row>
    <row r="68" spans="1:3" ht="30" x14ac:dyDescent="0.25">
      <c r="A68" s="2" t="s">
        <v>1181</v>
      </c>
      <c r="B68" s="4" t="s">
        <v>5</v>
      </c>
      <c r="C68" s="4" t="s">
        <v>5</v>
      </c>
    </row>
    <row r="69" spans="1:3" x14ac:dyDescent="0.25">
      <c r="A69" s="3" t="s">
        <v>556</v>
      </c>
      <c r="B69" s="4" t="s">
        <v>5</v>
      </c>
      <c r="C69" s="4" t="s">
        <v>5</v>
      </c>
    </row>
    <row r="70" spans="1:3" x14ac:dyDescent="0.25">
      <c r="A70" s="2" t="s">
        <v>1203</v>
      </c>
      <c r="B70" s="5">
        <v>13146</v>
      </c>
      <c r="C70" s="5">
        <v>14026</v>
      </c>
    </row>
    <row r="71" spans="1:3" x14ac:dyDescent="0.25">
      <c r="A71" s="2" t="s">
        <v>1204</v>
      </c>
      <c r="B71" s="5">
        <v>16119</v>
      </c>
      <c r="C71" s="5">
        <v>17527</v>
      </c>
    </row>
    <row r="72" spans="1:3" x14ac:dyDescent="0.25">
      <c r="A72" s="2" t="s">
        <v>1205</v>
      </c>
      <c r="B72" s="5">
        <v>13363</v>
      </c>
      <c r="C72" s="5">
        <v>14529</v>
      </c>
    </row>
    <row r="73" spans="1:3" x14ac:dyDescent="0.25">
      <c r="A73" s="2" t="s">
        <v>1206</v>
      </c>
      <c r="B73" s="4">
        <v>46</v>
      </c>
      <c r="C73" s="4">
        <v>125</v>
      </c>
    </row>
    <row r="74" spans="1:3" x14ac:dyDescent="0.25">
      <c r="A74" s="3" t="s">
        <v>563</v>
      </c>
      <c r="B74" s="4" t="s">
        <v>5</v>
      </c>
      <c r="C74" s="4" t="s">
        <v>5</v>
      </c>
    </row>
    <row r="75" spans="1:3" x14ac:dyDescent="0.25">
      <c r="A75" s="2" t="s">
        <v>1203</v>
      </c>
      <c r="B75" s="4">
        <v>359</v>
      </c>
      <c r="C75" s="4">
        <v>364</v>
      </c>
    </row>
    <row r="76" spans="1:3" x14ac:dyDescent="0.25">
      <c r="A76" s="2" t="s">
        <v>1204</v>
      </c>
      <c r="B76" s="4">
        <v>359</v>
      </c>
      <c r="C76" s="4">
        <v>364</v>
      </c>
    </row>
    <row r="77" spans="1:3" x14ac:dyDescent="0.25">
      <c r="A77" s="2" t="s">
        <v>1207</v>
      </c>
      <c r="B77" s="4">
        <v>56</v>
      </c>
      <c r="C77" s="4">
        <v>58</v>
      </c>
    </row>
    <row r="78" spans="1:3" x14ac:dyDescent="0.25">
      <c r="A78" s="2" t="s">
        <v>1205</v>
      </c>
      <c r="B78" s="4">
        <v>361</v>
      </c>
      <c r="C78" s="4">
        <v>368</v>
      </c>
    </row>
    <row r="79" spans="1:3" x14ac:dyDescent="0.25">
      <c r="A79" s="2" t="s">
        <v>1206</v>
      </c>
      <c r="B79" s="4">
        <v>7</v>
      </c>
      <c r="C79" s="4">
        <v>15</v>
      </c>
    </row>
    <row r="80" spans="1:3" x14ac:dyDescent="0.25">
      <c r="A80" s="3" t="s">
        <v>565</v>
      </c>
      <c r="B80" s="4" t="s">
        <v>5</v>
      </c>
      <c r="C80" s="4" t="s">
        <v>5</v>
      </c>
    </row>
    <row r="81" spans="1:3" x14ac:dyDescent="0.25">
      <c r="A81" s="2" t="s">
        <v>1207</v>
      </c>
      <c r="B81" s="4">
        <v>56</v>
      </c>
      <c r="C81" s="4">
        <v>58</v>
      </c>
    </row>
    <row r="82" spans="1:3" ht="30" x14ac:dyDescent="0.25">
      <c r="A82" s="2" t="s">
        <v>74</v>
      </c>
      <c r="B82" s="4" t="s">
        <v>5</v>
      </c>
      <c r="C82" s="4" t="s">
        <v>5</v>
      </c>
    </row>
    <row r="83" spans="1:3" x14ac:dyDescent="0.25">
      <c r="A83" s="3" t="s">
        <v>565</v>
      </c>
      <c r="B83" s="4" t="s">
        <v>5</v>
      </c>
      <c r="C83" s="4" t="s">
        <v>5</v>
      </c>
    </row>
    <row r="84" spans="1:3" x14ac:dyDescent="0.25">
      <c r="A84" s="2" t="s">
        <v>1203</v>
      </c>
      <c r="B84" s="5">
        <v>16015</v>
      </c>
      <c r="C84" s="5">
        <v>16874</v>
      </c>
    </row>
    <row r="85" spans="1:3" ht="30" x14ac:dyDescent="0.25">
      <c r="A85" s="2" t="s">
        <v>1183</v>
      </c>
      <c r="B85" s="4" t="s">
        <v>5</v>
      </c>
      <c r="C85" s="4" t="s">
        <v>5</v>
      </c>
    </row>
    <row r="86" spans="1:3" x14ac:dyDescent="0.25">
      <c r="A86" s="3" t="s">
        <v>556</v>
      </c>
      <c r="B86" s="4" t="s">
        <v>5</v>
      </c>
      <c r="C86" s="4" t="s">
        <v>5</v>
      </c>
    </row>
    <row r="87" spans="1:3" x14ac:dyDescent="0.25">
      <c r="A87" s="2" t="s">
        <v>1203</v>
      </c>
      <c r="B87" s="4" t="s">
        <v>5</v>
      </c>
      <c r="C87" s="4">
        <v>59</v>
      </c>
    </row>
    <row r="88" spans="1:3" x14ac:dyDescent="0.25">
      <c r="A88" s="2" t="s">
        <v>1204</v>
      </c>
      <c r="B88" s="4" t="s">
        <v>5</v>
      </c>
      <c r="C88" s="4">
        <v>147</v>
      </c>
    </row>
    <row r="89" spans="1:3" x14ac:dyDescent="0.25">
      <c r="A89" s="2" t="s">
        <v>1205</v>
      </c>
      <c r="B89" s="4" t="s">
        <v>5</v>
      </c>
      <c r="C89" s="4">
        <v>189</v>
      </c>
    </row>
    <row r="90" spans="1:3" x14ac:dyDescent="0.25">
      <c r="A90" s="2" t="s">
        <v>75</v>
      </c>
      <c r="B90" s="4" t="s">
        <v>5</v>
      </c>
      <c r="C90" s="4" t="s">
        <v>5</v>
      </c>
    </row>
    <row r="91" spans="1:3" x14ac:dyDescent="0.25">
      <c r="A91" s="3" t="s">
        <v>565</v>
      </c>
      <c r="B91" s="4" t="s">
        <v>5</v>
      </c>
      <c r="C91" s="4" t="s">
        <v>5</v>
      </c>
    </row>
    <row r="92" spans="1:3" x14ac:dyDescent="0.25">
      <c r="A92" s="2" t="s">
        <v>1203</v>
      </c>
      <c r="B92" s="4" t="s">
        <v>5</v>
      </c>
      <c r="C92" s="4">
        <v>59</v>
      </c>
    </row>
    <row r="93" spans="1:3" ht="30" x14ac:dyDescent="0.25">
      <c r="A93" s="2" t="s">
        <v>1208</v>
      </c>
      <c r="B93" s="4" t="s">
        <v>5</v>
      </c>
      <c r="C93" s="4" t="s">
        <v>5</v>
      </c>
    </row>
    <row r="94" spans="1:3" x14ac:dyDescent="0.25">
      <c r="A94" s="3" t="s">
        <v>556</v>
      </c>
      <c r="B94" s="4" t="s">
        <v>5</v>
      </c>
      <c r="C94" s="4" t="s">
        <v>5</v>
      </c>
    </row>
    <row r="95" spans="1:3" x14ac:dyDescent="0.25">
      <c r="A95" s="2" t="s">
        <v>1203</v>
      </c>
      <c r="B95" s="4">
        <v>570</v>
      </c>
      <c r="C95" s="4" t="s">
        <v>5</v>
      </c>
    </row>
    <row r="96" spans="1:3" x14ac:dyDescent="0.25">
      <c r="A96" s="2" t="s">
        <v>1204</v>
      </c>
      <c r="B96" s="4">
        <v>570</v>
      </c>
      <c r="C96" s="4">
        <v>118</v>
      </c>
    </row>
    <row r="97" spans="1:3" x14ac:dyDescent="0.25">
      <c r="A97" s="2" t="s">
        <v>1205</v>
      </c>
      <c r="B97" s="4">
        <v>570</v>
      </c>
      <c r="C97" s="5">
        <v>4014</v>
      </c>
    </row>
    <row r="98" spans="1:3" x14ac:dyDescent="0.25">
      <c r="A98" s="2" t="s">
        <v>1206</v>
      </c>
      <c r="B98" s="4">
        <v>14</v>
      </c>
      <c r="C98" s="4" t="s">
        <v>5</v>
      </c>
    </row>
    <row r="99" spans="1:3" x14ac:dyDescent="0.25">
      <c r="A99" s="3" t="s">
        <v>563</v>
      </c>
      <c r="B99" s="4" t="s">
        <v>5</v>
      </c>
      <c r="C99" s="4" t="s">
        <v>5</v>
      </c>
    </row>
    <row r="100" spans="1:3" x14ac:dyDescent="0.25">
      <c r="A100" s="2" t="s">
        <v>1203</v>
      </c>
      <c r="B100" s="4" t="s">
        <v>5</v>
      </c>
      <c r="C100" s="4">
        <v>746</v>
      </c>
    </row>
    <row r="101" spans="1:3" x14ac:dyDescent="0.25">
      <c r="A101" s="2" t="s">
        <v>1204</v>
      </c>
      <c r="B101" s="4" t="s">
        <v>5</v>
      </c>
      <c r="C101" s="4">
        <v>746</v>
      </c>
    </row>
    <row r="102" spans="1:3" x14ac:dyDescent="0.25">
      <c r="A102" s="2" t="s">
        <v>1207</v>
      </c>
      <c r="B102" s="4" t="s">
        <v>5</v>
      </c>
      <c r="C102" s="4">
        <v>17</v>
      </c>
    </row>
    <row r="103" spans="1:3" x14ac:dyDescent="0.25">
      <c r="A103" s="2" t="s">
        <v>1205</v>
      </c>
      <c r="B103" s="4">
        <v>373</v>
      </c>
      <c r="C103" s="5">
        <v>1929</v>
      </c>
    </row>
    <row r="104" spans="1:3" x14ac:dyDescent="0.25">
      <c r="A104" s="2" t="s">
        <v>1206</v>
      </c>
      <c r="B104" s="4">
        <v>86</v>
      </c>
      <c r="C104" s="4">
        <v>18</v>
      </c>
    </row>
    <row r="105" spans="1:3" x14ac:dyDescent="0.25">
      <c r="A105" s="3" t="s">
        <v>565</v>
      </c>
      <c r="B105" s="4" t="s">
        <v>5</v>
      </c>
      <c r="C105" s="4" t="s">
        <v>5</v>
      </c>
    </row>
    <row r="106" spans="1:3" x14ac:dyDescent="0.25">
      <c r="A106" s="2" t="s">
        <v>1207</v>
      </c>
      <c r="B106" s="4" t="s">
        <v>5</v>
      </c>
      <c r="C106" s="4">
        <v>17</v>
      </c>
    </row>
    <row r="107" spans="1:3" x14ac:dyDescent="0.25">
      <c r="A107" s="2" t="s">
        <v>76</v>
      </c>
      <c r="B107" s="4" t="s">
        <v>5</v>
      </c>
      <c r="C107" s="4" t="s">
        <v>5</v>
      </c>
    </row>
    <row r="108" spans="1:3" x14ac:dyDescent="0.25">
      <c r="A108" s="3" t="s">
        <v>565</v>
      </c>
      <c r="B108" s="4" t="s">
        <v>5</v>
      </c>
      <c r="C108" s="4" t="s">
        <v>5</v>
      </c>
    </row>
    <row r="109" spans="1:3" x14ac:dyDescent="0.25">
      <c r="A109" s="2" t="s">
        <v>1203</v>
      </c>
      <c r="B109" s="4">
        <v>570</v>
      </c>
      <c r="C109" s="4">
        <v>746</v>
      </c>
    </row>
    <row r="110" spans="1:3" ht="45" x14ac:dyDescent="0.25">
      <c r="A110" s="2" t="s">
        <v>1209</v>
      </c>
      <c r="B110" s="4" t="s">
        <v>5</v>
      </c>
      <c r="C110" s="4" t="s">
        <v>5</v>
      </c>
    </row>
    <row r="111" spans="1:3" x14ac:dyDescent="0.25">
      <c r="A111" s="3" t="s">
        <v>556</v>
      </c>
      <c r="B111" s="4" t="s">
        <v>5</v>
      </c>
      <c r="C111" s="4" t="s">
        <v>5</v>
      </c>
    </row>
    <row r="112" spans="1:3" x14ac:dyDescent="0.25">
      <c r="A112" s="2" t="s">
        <v>1205</v>
      </c>
      <c r="B112" s="4" t="s">
        <v>5</v>
      </c>
      <c r="C112" s="4">
        <v>247</v>
      </c>
    </row>
    <row r="113" spans="1:3" ht="30" x14ac:dyDescent="0.25">
      <c r="A113" s="2" t="s">
        <v>77</v>
      </c>
      <c r="B113" s="4" t="s">
        <v>5</v>
      </c>
      <c r="C113" s="4" t="s">
        <v>5</v>
      </c>
    </row>
    <row r="114" spans="1:3" x14ac:dyDescent="0.25">
      <c r="A114" s="3" t="s">
        <v>565</v>
      </c>
      <c r="B114" s="4" t="s">
        <v>5</v>
      </c>
      <c r="C114" s="4" t="s">
        <v>5</v>
      </c>
    </row>
    <row r="115" spans="1:3" x14ac:dyDescent="0.25">
      <c r="A115" s="2" t="s">
        <v>1203</v>
      </c>
      <c r="B115" s="4">
        <v>301</v>
      </c>
      <c r="C115" s="4">
        <v>310</v>
      </c>
    </row>
    <row r="116" spans="1:3" ht="45" x14ac:dyDescent="0.25">
      <c r="A116" s="2" t="s">
        <v>1182</v>
      </c>
      <c r="B116" s="4" t="s">
        <v>5</v>
      </c>
      <c r="C116" s="4" t="s">
        <v>5</v>
      </c>
    </row>
    <row r="117" spans="1:3" x14ac:dyDescent="0.25">
      <c r="A117" s="3" t="s">
        <v>556</v>
      </c>
      <c r="B117" s="4" t="s">
        <v>5</v>
      </c>
      <c r="C117" s="4" t="s">
        <v>5</v>
      </c>
    </row>
    <row r="118" spans="1:3" x14ac:dyDescent="0.25">
      <c r="A118" s="2" t="s">
        <v>1203</v>
      </c>
      <c r="B118" s="5">
        <v>5570</v>
      </c>
      <c r="C118" s="5">
        <v>3225</v>
      </c>
    </row>
    <row r="119" spans="1:3" x14ac:dyDescent="0.25">
      <c r="A119" s="2" t="s">
        <v>1204</v>
      </c>
      <c r="B119" s="5">
        <v>7159</v>
      </c>
      <c r="C119" s="5">
        <v>5527</v>
      </c>
    </row>
    <row r="120" spans="1:3" x14ac:dyDescent="0.25">
      <c r="A120" s="2" t="s">
        <v>1205</v>
      </c>
      <c r="B120" s="5">
        <v>5467</v>
      </c>
      <c r="C120" s="5">
        <v>5309</v>
      </c>
    </row>
    <row r="121" spans="1:3" x14ac:dyDescent="0.25">
      <c r="A121" s="2" t="s">
        <v>1206</v>
      </c>
      <c r="B121" s="4">
        <v>98</v>
      </c>
      <c r="C121" s="4">
        <v>268</v>
      </c>
    </row>
    <row r="122" spans="1:3" x14ac:dyDescent="0.25">
      <c r="A122" s="3" t="s">
        <v>563</v>
      </c>
      <c r="B122" s="4" t="s">
        <v>5</v>
      </c>
      <c r="C122" s="4" t="s">
        <v>5</v>
      </c>
    </row>
    <row r="123" spans="1:3" x14ac:dyDescent="0.25">
      <c r="A123" s="2" t="s">
        <v>1203</v>
      </c>
      <c r="B123" s="5">
        <v>2329</v>
      </c>
      <c r="C123" s="5">
        <v>4895</v>
      </c>
    </row>
    <row r="124" spans="1:3" x14ac:dyDescent="0.25">
      <c r="A124" s="2" t="s">
        <v>1204</v>
      </c>
      <c r="B124" s="5">
        <v>2329</v>
      </c>
      <c r="C124" s="5">
        <v>4894</v>
      </c>
    </row>
    <row r="125" spans="1:3" x14ac:dyDescent="0.25">
      <c r="A125" s="2" t="s">
        <v>1207</v>
      </c>
      <c r="B125" s="4">
        <v>150</v>
      </c>
      <c r="C125" s="4">
        <v>222</v>
      </c>
    </row>
    <row r="126" spans="1:3" x14ac:dyDescent="0.25">
      <c r="A126" s="2" t="s">
        <v>1205</v>
      </c>
      <c r="B126" s="5">
        <v>3560</v>
      </c>
      <c r="C126" s="5">
        <v>4354</v>
      </c>
    </row>
    <row r="127" spans="1:3" x14ac:dyDescent="0.25">
      <c r="A127" s="2" t="s">
        <v>1206</v>
      </c>
      <c r="B127" s="4">
        <v>27</v>
      </c>
      <c r="C127" s="4">
        <v>239</v>
      </c>
    </row>
    <row r="128" spans="1:3" x14ac:dyDescent="0.25">
      <c r="A128" s="3" t="s">
        <v>565</v>
      </c>
      <c r="B128" s="4" t="s">
        <v>5</v>
      </c>
      <c r="C128" s="4" t="s">
        <v>5</v>
      </c>
    </row>
    <row r="129" spans="1:3" x14ac:dyDescent="0.25">
      <c r="A129" s="2" t="s">
        <v>1207</v>
      </c>
      <c r="B129" s="4">
        <v>150</v>
      </c>
      <c r="C129" s="4">
        <v>222</v>
      </c>
    </row>
    <row r="130" spans="1:3" ht="30" x14ac:dyDescent="0.25">
      <c r="A130" s="2" t="s">
        <v>79</v>
      </c>
      <c r="B130" s="4" t="s">
        <v>5</v>
      </c>
      <c r="C130" s="4" t="s">
        <v>5</v>
      </c>
    </row>
    <row r="131" spans="1:3" x14ac:dyDescent="0.25">
      <c r="A131" s="3" t="s">
        <v>565</v>
      </c>
      <c r="B131" s="4" t="s">
        <v>5</v>
      </c>
      <c r="C131" s="4" t="s">
        <v>5</v>
      </c>
    </row>
    <row r="132" spans="1:3" x14ac:dyDescent="0.25">
      <c r="A132" s="2" t="s">
        <v>1203</v>
      </c>
      <c r="B132" s="5">
        <v>11457</v>
      </c>
      <c r="C132" s="5">
        <v>15814</v>
      </c>
    </row>
    <row r="133" spans="1:3" x14ac:dyDescent="0.25">
      <c r="A133" s="2" t="s">
        <v>1184</v>
      </c>
      <c r="B133" s="4" t="s">
        <v>5</v>
      </c>
      <c r="C133" s="4" t="s">
        <v>5</v>
      </c>
    </row>
    <row r="134" spans="1:3" x14ac:dyDescent="0.25">
      <c r="A134" s="3" t="s">
        <v>563</v>
      </c>
      <c r="B134" s="4" t="s">
        <v>5</v>
      </c>
      <c r="C134" s="4" t="s">
        <v>5</v>
      </c>
    </row>
    <row r="135" spans="1:3" x14ac:dyDescent="0.25">
      <c r="A135" s="2" t="s">
        <v>1207</v>
      </c>
      <c r="B135" s="5">
        <v>1153</v>
      </c>
      <c r="C135" s="5">
        <v>1426</v>
      </c>
    </row>
    <row r="136" spans="1:3" x14ac:dyDescent="0.25">
      <c r="A136" s="3" t="s">
        <v>565</v>
      </c>
      <c r="B136" s="4" t="s">
        <v>5</v>
      </c>
      <c r="C136" s="4" t="s">
        <v>5</v>
      </c>
    </row>
    <row r="137" spans="1:3" x14ac:dyDescent="0.25">
      <c r="A137" s="2" t="s">
        <v>1203</v>
      </c>
      <c r="B137" s="5">
        <v>68120</v>
      </c>
      <c r="C137" s="5">
        <v>73648</v>
      </c>
    </row>
    <row r="138" spans="1:3" x14ac:dyDescent="0.25">
      <c r="A138" s="2" t="s">
        <v>1204</v>
      </c>
      <c r="B138" s="5">
        <v>75956</v>
      </c>
      <c r="C138" s="5">
        <v>82866</v>
      </c>
    </row>
    <row r="139" spans="1:3" x14ac:dyDescent="0.25">
      <c r="A139" s="2" t="s">
        <v>1207</v>
      </c>
      <c r="B139" s="5">
        <v>1153</v>
      </c>
      <c r="C139" s="5">
        <v>1426</v>
      </c>
    </row>
    <row r="140" spans="1:3" x14ac:dyDescent="0.25">
      <c r="A140" s="2" t="s">
        <v>1205</v>
      </c>
      <c r="B140" s="5">
        <v>69950</v>
      </c>
      <c r="C140" s="5">
        <v>90203</v>
      </c>
    </row>
    <row r="141" spans="1:3" x14ac:dyDescent="0.25">
      <c r="A141" s="2" t="s">
        <v>1206</v>
      </c>
      <c r="B141" s="4">
        <v>690</v>
      </c>
      <c r="C141" s="5">
        <v>1737</v>
      </c>
    </row>
    <row r="142" spans="1:3" x14ac:dyDescent="0.25">
      <c r="A142" s="2" t="s">
        <v>1210</v>
      </c>
      <c r="B142" s="4" t="s">
        <v>5</v>
      </c>
      <c r="C142" s="4" t="s">
        <v>5</v>
      </c>
    </row>
    <row r="143" spans="1:3" x14ac:dyDescent="0.25">
      <c r="A143" s="3" t="s">
        <v>563</v>
      </c>
      <c r="B143" s="4" t="s">
        <v>5</v>
      </c>
      <c r="C143" s="4" t="s">
        <v>5</v>
      </c>
    </row>
    <row r="144" spans="1:3" x14ac:dyDescent="0.25">
      <c r="A144" s="2" t="s">
        <v>1207</v>
      </c>
      <c r="B144" s="4">
        <v>150</v>
      </c>
      <c r="C144" s="4">
        <v>222</v>
      </c>
    </row>
    <row r="145" spans="1:3" x14ac:dyDescent="0.25">
      <c r="A145" s="3" t="s">
        <v>565</v>
      </c>
      <c r="B145" s="4" t="s">
        <v>5</v>
      </c>
      <c r="C145" s="4" t="s">
        <v>5</v>
      </c>
    </row>
    <row r="146" spans="1:3" x14ac:dyDescent="0.25">
      <c r="A146" s="2" t="s">
        <v>1203</v>
      </c>
      <c r="B146" s="5">
        <v>7899</v>
      </c>
      <c r="C146" s="5">
        <v>8120</v>
      </c>
    </row>
    <row r="147" spans="1:3" x14ac:dyDescent="0.25">
      <c r="A147" s="2" t="s">
        <v>1204</v>
      </c>
      <c r="B147" s="5">
        <v>9488</v>
      </c>
      <c r="C147" s="5">
        <v>10421</v>
      </c>
    </row>
    <row r="148" spans="1:3" x14ac:dyDescent="0.25">
      <c r="A148" s="2" t="s">
        <v>1207</v>
      </c>
      <c r="B148" s="4">
        <v>150</v>
      </c>
      <c r="C148" s="4">
        <v>222</v>
      </c>
    </row>
    <row r="149" spans="1:3" x14ac:dyDescent="0.25">
      <c r="A149" s="2" t="s">
        <v>1205</v>
      </c>
      <c r="B149" s="5">
        <v>9027</v>
      </c>
      <c r="C149" s="5">
        <v>9910</v>
      </c>
    </row>
    <row r="150" spans="1:3" x14ac:dyDescent="0.25">
      <c r="A150" s="2" t="s">
        <v>1206</v>
      </c>
      <c r="B150" s="8">
        <v>125</v>
      </c>
      <c r="C150" s="8">
        <v>50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11</v>
      </c>
      <c r="B1" s="7" t="s">
        <v>2</v>
      </c>
      <c r="C1" s="7" t="s">
        <v>30</v>
      </c>
    </row>
    <row r="2" spans="1:3" ht="30" x14ac:dyDescent="0.25">
      <c r="A2" s="1" t="s">
        <v>144</v>
      </c>
      <c r="B2" s="7"/>
      <c r="C2" s="7"/>
    </row>
    <row r="3" spans="1:3" ht="30" x14ac:dyDescent="0.25">
      <c r="A3" s="3" t="s">
        <v>1212</v>
      </c>
      <c r="B3" s="4" t="s">
        <v>5</v>
      </c>
      <c r="C3" s="4" t="s">
        <v>5</v>
      </c>
    </row>
    <row r="4" spans="1:3" ht="30" x14ac:dyDescent="0.25">
      <c r="A4" s="2" t="s">
        <v>1213</v>
      </c>
      <c r="B4" s="8">
        <v>99602</v>
      </c>
      <c r="C4" s="8">
        <v>116045</v>
      </c>
    </row>
    <row r="5" spans="1:3" ht="30" x14ac:dyDescent="0.25">
      <c r="A5" s="2" t="s">
        <v>1214</v>
      </c>
      <c r="B5" s="4" t="s">
        <v>5</v>
      </c>
      <c r="C5" s="4" t="s">
        <v>5</v>
      </c>
    </row>
    <row r="6" spans="1:3" ht="30" x14ac:dyDescent="0.25">
      <c r="A6" s="3" t="s">
        <v>1212</v>
      </c>
      <c r="B6" s="4" t="s">
        <v>5</v>
      </c>
      <c r="C6" s="4" t="s">
        <v>5</v>
      </c>
    </row>
    <row r="7" spans="1:3" ht="30" x14ac:dyDescent="0.25">
      <c r="A7" s="2" t="s">
        <v>1213</v>
      </c>
      <c r="B7" s="5">
        <v>9622</v>
      </c>
      <c r="C7" s="5">
        <v>9940</v>
      </c>
    </row>
    <row r="8" spans="1:3" ht="30" x14ac:dyDescent="0.25">
      <c r="A8" s="2" t="s">
        <v>1215</v>
      </c>
      <c r="B8" s="4" t="s">
        <v>5</v>
      </c>
      <c r="C8" s="4" t="s">
        <v>5</v>
      </c>
    </row>
    <row r="9" spans="1:3" ht="30" x14ac:dyDescent="0.25">
      <c r="A9" s="3" t="s">
        <v>1212</v>
      </c>
      <c r="B9" s="4" t="s">
        <v>5</v>
      </c>
      <c r="C9" s="4" t="s">
        <v>5</v>
      </c>
    </row>
    <row r="10" spans="1:3" ht="30" x14ac:dyDescent="0.25">
      <c r="A10" s="2" t="s">
        <v>1213</v>
      </c>
      <c r="B10" s="5">
        <v>15905</v>
      </c>
      <c r="C10" s="5">
        <v>19089</v>
      </c>
    </row>
    <row r="11" spans="1:3" ht="30" x14ac:dyDescent="0.25">
      <c r="A11" s="2" t="s">
        <v>1216</v>
      </c>
      <c r="B11" s="4" t="s">
        <v>5</v>
      </c>
      <c r="C11" s="4" t="s">
        <v>5</v>
      </c>
    </row>
    <row r="12" spans="1:3" ht="30" x14ac:dyDescent="0.25">
      <c r="A12" s="3" t="s">
        <v>1212</v>
      </c>
      <c r="B12" s="4" t="s">
        <v>5</v>
      </c>
      <c r="C12" s="4" t="s">
        <v>5</v>
      </c>
    </row>
    <row r="13" spans="1:3" ht="30" x14ac:dyDescent="0.25">
      <c r="A13" s="2" t="s">
        <v>1213</v>
      </c>
      <c r="B13" s="5">
        <v>1647</v>
      </c>
      <c r="C13" s="4" t="s">
        <v>5</v>
      </c>
    </row>
    <row r="14" spans="1:3" x14ac:dyDescent="0.25">
      <c r="A14" s="2" t="s">
        <v>71</v>
      </c>
      <c r="B14" s="4" t="s">
        <v>5</v>
      </c>
      <c r="C14" s="4" t="s">
        <v>5</v>
      </c>
    </row>
    <row r="15" spans="1:3" ht="30" x14ac:dyDescent="0.25">
      <c r="A15" s="3" t="s">
        <v>1212</v>
      </c>
      <c r="B15" s="4" t="s">
        <v>5</v>
      </c>
      <c r="C15" s="4" t="s">
        <v>5</v>
      </c>
    </row>
    <row r="16" spans="1:3" ht="30" x14ac:dyDescent="0.25">
      <c r="A16" s="2" t="s">
        <v>1213</v>
      </c>
      <c r="B16" s="5">
        <v>27174</v>
      </c>
      <c r="C16" s="5">
        <v>29029</v>
      </c>
    </row>
    <row r="17" spans="1:3" ht="30" x14ac:dyDescent="0.25">
      <c r="A17" s="2" t="s">
        <v>1217</v>
      </c>
      <c r="B17" s="4" t="s">
        <v>5</v>
      </c>
      <c r="C17" s="4" t="s">
        <v>5</v>
      </c>
    </row>
    <row r="18" spans="1:3" ht="30" x14ac:dyDescent="0.25">
      <c r="A18" s="3" t="s">
        <v>1212</v>
      </c>
      <c r="B18" s="4" t="s">
        <v>5</v>
      </c>
      <c r="C18" s="4" t="s">
        <v>5</v>
      </c>
    </row>
    <row r="19" spans="1:3" ht="30" x14ac:dyDescent="0.25">
      <c r="A19" s="2" t="s">
        <v>1213</v>
      </c>
      <c r="B19" s="5">
        <v>10626</v>
      </c>
      <c r="C19" s="5">
        <v>13503</v>
      </c>
    </row>
    <row r="20" spans="1:3" ht="30" x14ac:dyDescent="0.25">
      <c r="A20" s="2" t="s">
        <v>1218</v>
      </c>
      <c r="B20" s="4" t="s">
        <v>5</v>
      </c>
      <c r="C20" s="4" t="s">
        <v>5</v>
      </c>
    </row>
    <row r="21" spans="1:3" ht="30" x14ac:dyDescent="0.25">
      <c r="A21" s="3" t="s">
        <v>1212</v>
      </c>
      <c r="B21" s="4" t="s">
        <v>5</v>
      </c>
      <c r="C21" s="4" t="s">
        <v>5</v>
      </c>
    </row>
    <row r="22" spans="1:3" ht="30" x14ac:dyDescent="0.25">
      <c r="A22" s="2" t="s">
        <v>1213</v>
      </c>
      <c r="B22" s="5">
        <v>14339</v>
      </c>
      <c r="C22" s="5">
        <v>16820</v>
      </c>
    </row>
    <row r="23" spans="1:3" ht="30" x14ac:dyDescent="0.25">
      <c r="A23" s="2" t="s">
        <v>72</v>
      </c>
      <c r="B23" s="4" t="s">
        <v>5</v>
      </c>
      <c r="C23" s="4" t="s">
        <v>5</v>
      </c>
    </row>
    <row r="24" spans="1:3" ht="30" x14ac:dyDescent="0.25">
      <c r="A24" s="3" t="s">
        <v>1212</v>
      </c>
      <c r="B24" s="4" t="s">
        <v>5</v>
      </c>
      <c r="C24" s="4" t="s">
        <v>5</v>
      </c>
    </row>
    <row r="25" spans="1:3" ht="30" x14ac:dyDescent="0.25">
      <c r="A25" s="2" t="s">
        <v>1213</v>
      </c>
      <c r="B25" s="5">
        <v>24965</v>
      </c>
      <c r="C25" s="5">
        <v>30323</v>
      </c>
    </row>
    <row r="26" spans="1:3" ht="45" x14ac:dyDescent="0.25">
      <c r="A26" s="2" t="s">
        <v>1219</v>
      </c>
      <c r="B26" s="4" t="s">
        <v>5</v>
      </c>
      <c r="C26" s="4" t="s">
        <v>5</v>
      </c>
    </row>
    <row r="27" spans="1:3" ht="30" x14ac:dyDescent="0.25">
      <c r="A27" s="3" t="s">
        <v>1212</v>
      </c>
      <c r="B27" s="4" t="s">
        <v>5</v>
      </c>
      <c r="C27" s="4" t="s">
        <v>5</v>
      </c>
    </row>
    <row r="28" spans="1:3" ht="30" x14ac:dyDescent="0.25">
      <c r="A28" s="2" t="s">
        <v>1213</v>
      </c>
      <c r="B28" s="5">
        <v>4438</v>
      </c>
      <c r="C28" s="5">
        <v>7992</v>
      </c>
    </row>
    <row r="29" spans="1:3" ht="45" x14ac:dyDescent="0.25">
      <c r="A29" s="2" t="s">
        <v>1220</v>
      </c>
      <c r="B29" s="4" t="s">
        <v>5</v>
      </c>
      <c r="C29" s="4" t="s">
        <v>5</v>
      </c>
    </row>
    <row r="30" spans="1:3" ht="30" x14ac:dyDescent="0.25">
      <c r="A30" s="3" t="s">
        <v>1212</v>
      </c>
      <c r="B30" s="4" t="s">
        <v>5</v>
      </c>
      <c r="C30" s="4" t="s">
        <v>5</v>
      </c>
    </row>
    <row r="31" spans="1:3" ht="30" x14ac:dyDescent="0.25">
      <c r="A31" s="2" t="s">
        <v>1213</v>
      </c>
      <c r="B31" s="5">
        <v>14682</v>
      </c>
      <c r="C31" s="5">
        <v>14898</v>
      </c>
    </row>
    <row r="32" spans="1:3" ht="30" x14ac:dyDescent="0.25">
      <c r="A32" s="2" t="s">
        <v>73</v>
      </c>
      <c r="B32" s="4" t="s">
        <v>5</v>
      </c>
      <c r="C32" s="4" t="s">
        <v>5</v>
      </c>
    </row>
    <row r="33" spans="1:3" ht="30" x14ac:dyDescent="0.25">
      <c r="A33" s="3" t="s">
        <v>1212</v>
      </c>
      <c r="B33" s="4" t="s">
        <v>5</v>
      </c>
      <c r="C33" s="4" t="s">
        <v>5</v>
      </c>
    </row>
    <row r="34" spans="1:3" ht="30" x14ac:dyDescent="0.25">
      <c r="A34" s="2" t="s">
        <v>1213</v>
      </c>
      <c r="B34" s="5">
        <v>19120</v>
      </c>
      <c r="C34" s="5">
        <v>22890</v>
      </c>
    </row>
    <row r="35" spans="1:3" ht="30" x14ac:dyDescent="0.25">
      <c r="A35" s="2" t="s">
        <v>1221</v>
      </c>
      <c r="B35" s="4" t="s">
        <v>5</v>
      </c>
      <c r="C35" s="4" t="s">
        <v>5</v>
      </c>
    </row>
    <row r="36" spans="1:3" ht="30" x14ac:dyDescent="0.25">
      <c r="A36" s="3" t="s">
        <v>1212</v>
      </c>
      <c r="B36" s="4" t="s">
        <v>5</v>
      </c>
      <c r="C36" s="4" t="s">
        <v>5</v>
      </c>
    </row>
    <row r="37" spans="1:3" ht="30" x14ac:dyDescent="0.25">
      <c r="A37" s="2" t="s">
        <v>1213</v>
      </c>
      <c r="B37" s="5">
        <v>2869</v>
      </c>
      <c r="C37" s="5">
        <v>2848</v>
      </c>
    </row>
    <row r="38" spans="1:3" ht="30" x14ac:dyDescent="0.25">
      <c r="A38" s="2" t="s">
        <v>1222</v>
      </c>
      <c r="B38" s="4" t="s">
        <v>5</v>
      </c>
      <c r="C38" s="4" t="s">
        <v>5</v>
      </c>
    </row>
    <row r="39" spans="1:3" ht="30" x14ac:dyDescent="0.25">
      <c r="A39" s="3" t="s">
        <v>1212</v>
      </c>
      <c r="B39" s="4" t="s">
        <v>5</v>
      </c>
      <c r="C39" s="4" t="s">
        <v>5</v>
      </c>
    </row>
    <row r="40" spans="1:3" ht="30" x14ac:dyDescent="0.25">
      <c r="A40" s="2" t="s">
        <v>1213</v>
      </c>
      <c r="B40" s="5">
        <v>13146</v>
      </c>
      <c r="C40" s="5">
        <v>14026</v>
      </c>
    </row>
    <row r="41" spans="1:3" ht="30" x14ac:dyDescent="0.25">
      <c r="A41" s="2" t="s">
        <v>74</v>
      </c>
      <c r="B41" s="4" t="s">
        <v>5</v>
      </c>
      <c r="C41" s="4" t="s">
        <v>5</v>
      </c>
    </row>
    <row r="42" spans="1:3" ht="30" x14ac:dyDescent="0.25">
      <c r="A42" s="3" t="s">
        <v>1212</v>
      </c>
      <c r="B42" s="4" t="s">
        <v>5</v>
      </c>
      <c r="C42" s="4" t="s">
        <v>5</v>
      </c>
    </row>
    <row r="43" spans="1:3" ht="30" x14ac:dyDescent="0.25">
      <c r="A43" s="2" t="s">
        <v>1213</v>
      </c>
      <c r="B43" s="5">
        <v>16015</v>
      </c>
      <c r="C43" s="5">
        <v>16874</v>
      </c>
    </row>
    <row r="44" spans="1:3" ht="30" x14ac:dyDescent="0.25">
      <c r="A44" s="2" t="s">
        <v>1223</v>
      </c>
      <c r="B44" s="4" t="s">
        <v>5</v>
      </c>
      <c r="C44" s="4" t="s">
        <v>5</v>
      </c>
    </row>
    <row r="45" spans="1:3" ht="30" x14ac:dyDescent="0.25">
      <c r="A45" s="3" t="s">
        <v>1212</v>
      </c>
      <c r="B45" s="4" t="s">
        <v>5</v>
      </c>
      <c r="C45" s="4" t="s">
        <v>5</v>
      </c>
    </row>
    <row r="46" spans="1:3" ht="30" x14ac:dyDescent="0.25">
      <c r="A46" s="2" t="s">
        <v>1213</v>
      </c>
      <c r="B46" s="4" t="s">
        <v>5</v>
      </c>
      <c r="C46" s="4">
        <v>59</v>
      </c>
    </row>
    <row r="47" spans="1:3" x14ac:dyDescent="0.25">
      <c r="A47" s="2" t="s">
        <v>75</v>
      </c>
      <c r="B47" s="4" t="s">
        <v>5</v>
      </c>
      <c r="C47" s="4" t="s">
        <v>5</v>
      </c>
    </row>
    <row r="48" spans="1:3" ht="30" x14ac:dyDescent="0.25">
      <c r="A48" s="3" t="s">
        <v>1212</v>
      </c>
      <c r="B48" s="4" t="s">
        <v>5</v>
      </c>
      <c r="C48" s="4" t="s">
        <v>5</v>
      </c>
    </row>
    <row r="49" spans="1:3" ht="30" x14ac:dyDescent="0.25">
      <c r="A49" s="2" t="s">
        <v>1213</v>
      </c>
      <c r="B49" s="4" t="s">
        <v>5</v>
      </c>
      <c r="C49" s="4">
        <v>59</v>
      </c>
    </row>
    <row r="50" spans="1:3" ht="30" x14ac:dyDescent="0.25">
      <c r="A50" s="2" t="s">
        <v>1224</v>
      </c>
      <c r="B50" s="4" t="s">
        <v>5</v>
      </c>
      <c r="C50" s="4" t="s">
        <v>5</v>
      </c>
    </row>
    <row r="51" spans="1:3" ht="30" x14ac:dyDescent="0.25">
      <c r="A51" s="3" t="s">
        <v>1212</v>
      </c>
      <c r="B51" s="4" t="s">
        <v>5</v>
      </c>
      <c r="C51" s="4" t="s">
        <v>5</v>
      </c>
    </row>
    <row r="52" spans="1:3" ht="30" x14ac:dyDescent="0.25">
      <c r="A52" s="2" t="s">
        <v>1213</v>
      </c>
      <c r="B52" s="4" t="s">
        <v>5</v>
      </c>
      <c r="C52" s="4">
        <v>746</v>
      </c>
    </row>
    <row r="53" spans="1:3" ht="30" x14ac:dyDescent="0.25">
      <c r="A53" s="2" t="s">
        <v>1225</v>
      </c>
      <c r="B53" s="4" t="s">
        <v>5</v>
      </c>
      <c r="C53" s="4" t="s">
        <v>5</v>
      </c>
    </row>
    <row r="54" spans="1:3" ht="30" x14ac:dyDescent="0.25">
      <c r="A54" s="3" t="s">
        <v>1212</v>
      </c>
      <c r="B54" s="4" t="s">
        <v>5</v>
      </c>
      <c r="C54" s="4" t="s">
        <v>5</v>
      </c>
    </row>
    <row r="55" spans="1:3" ht="30" x14ac:dyDescent="0.25">
      <c r="A55" s="2" t="s">
        <v>1213</v>
      </c>
      <c r="B55" s="4">
        <v>570</v>
      </c>
      <c r="C55" s="4" t="s">
        <v>5</v>
      </c>
    </row>
    <row r="56" spans="1:3" x14ac:dyDescent="0.25">
      <c r="A56" s="2" t="s">
        <v>76</v>
      </c>
      <c r="B56" s="4" t="s">
        <v>5</v>
      </c>
      <c r="C56" s="4" t="s">
        <v>5</v>
      </c>
    </row>
    <row r="57" spans="1:3" ht="30" x14ac:dyDescent="0.25">
      <c r="A57" s="3" t="s">
        <v>1212</v>
      </c>
      <c r="B57" s="4" t="s">
        <v>5</v>
      </c>
      <c r="C57" s="4" t="s">
        <v>5</v>
      </c>
    </row>
    <row r="58" spans="1:3" ht="30" x14ac:dyDescent="0.25">
      <c r="A58" s="2" t="s">
        <v>1213</v>
      </c>
      <c r="B58" s="4">
        <v>570</v>
      </c>
      <c r="C58" s="4">
        <v>746</v>
      </c>
    </row>
    <row r="59" spans="1:3" ht="30" x14ac:dyDescent="0.25">
      <c r="A59" s="2" t="s">
        <v>1226</v>
      </c>
      <c r="B59" s="4" t="s">
        <v>5</v>
      </c>
      <c r="C59" s="4" t="s">
        <v>5</v>
      </c>
    </row>
    <row r="60" spans="1:3" ht="30" x14ac:dyDescent="0.25">
      <c r="A60" s="3" t="s">
        <v>1212</v>
      </c>
      <c r="B60" s="4" t="s">
        <v>5</v>
      </c>
      <c r="C60" s="4" t="s">
        <v>5</v>
      </c>
    </row>
    <row r="61" spans="1:3" ht="30" x14ac:dyDescent="0.25">
      <c r="A61" s="2" t="s">
        <v>1213</v>
      </c>
      <c r="B61" s="4">
        <v>301</v>
      </c>
      <c r="C61" s="4">
        <v>310</v>
      </c>
    </row>
    <row r="62" spans="1:3" ht="30" x14ac:dyDescent="0.25">
      <c r="A62" s="2" t="s">
        <v>77</v>
      </c>
      <c r="B62" s="4" t="s">
        <v>5</v>
      </c>
      <c r="C62" s="4" t="s">
        <v>5</v>
      </c>
    </row>
    <row r="63" spans="1:3" ht="30" x14ac:dyDescent="0.25">
      <c r="A63" s="3" t="s">
        <v>1212</v>
      </c>
      <c r="B63" s="4" t="s">
        <v>5</v>
      </c>
      <c r="C63" s="4" t="s">
        <v>5</v>
      </c>
    </row>
    <row r="64" spans="1:3" ht="30" x14ac:dyDescent="0.25">
      <c r="A64" s="2" t="s">
        <v>1213</v>
      </c>
      <c r="B64" s="4">
        <v>301</v>
      </c>
      <c r="C64" s="4">
        <v>310</v>
      </c>
    </row>
    <row r="65" spans="1:3" ht="30" x14ac:dyDescent="0.25">
      <c r="A65" s="2" t="s">
        <v>1227</v>
      </c>
      <c r="B65" s="4" t="s">
        <v>5</v>
      </c>
      <c r="C65" s="4" t="s">
        <v>5</v>
      </c>
    </row>
    <row r="66" spans="1:3" ht="30" x14ac:dyDescent="0.25">
      <c r="A66" s="3" t="s">
        <v>1212</v>
      </c>
      <c r="B66" s="4" t="s">
        <v>5</v>
      </c>
      <c r="C66" s="4" t="s">
        <v>5</v>
      </c>
    </row>
    <row r="67" spans="1:3" ht="30" x14ac:dyDescent="0.25">
      <c r="A67" s="2" t="s">
        <v>1213</v>
      </c>
      <c r="B67" s="5">
        <v>5262</v>
      </c>
      <c r="C67" s="5">
        <v>7314</v>
      </c>
    </row>
    <row r="68" spans="1:3" ht="30" x14ac:dyDescent="0.25">
      <c r="A68" s="2" t="s">
        <v>1228</v>
      </c>
      <c r="B68" s="4" t="s">
        <v>5</v>
      </c>
      <c r="C68" s="4" t="s">
        <v>5</v>
      </c>
    </row>
    <row r="69" spans="1:3" ht="30" x14ac:dyDescent="0.25">
      <c r="A69" s="3" t="s">
        <v>1212</v>
      </c>
      <c r="B69" s="4" t="s">
        <v>5</v>
      </c>
      <c r="C69" s="4" t="s">
        <v>5</v>
      </c>
    </row>
    <row r="70" spans="1:3" ht="30" x14ac:dyDescent="0.25">
      <c r="A70" s="2" t="s">
        <v>1213</v>
      </c>
      <c r="B70" s="5">
        <v>6145</v>
      </c>
      <c r="C70" s="5">
        <v>8450</v>
      </c>
    </row>
    <row r="71" spans="1:3" ht="30" x14ac:dyDescent="0.25">
      <c r="A71" s="2" t="s">
        <v>1229</v>
      </c>
      <c r="B71" s="4" t="s">
        <v>5</v>
      </c>
      <c r="C71" s="4" t="s">
        <v>5</v>
      </c>
    </row>
    <row r="72" spans="1:3" ht="30" x14ac:dyDescent="0.25">
      <c r="A72" s="3" t="s">
        <v>1212</v>
      </c>
      <c r="B72" s="4" t="s">
        <v>5</v>
      </c>
      <c r="C72" s="4" t="s">
        <v>5</v>
      </c>
    </row>
    <row r="73" spans="1:3" ht="30" x14ac:dyDescent="0.25">
      <c r="A73" s="2" t="s">
        <v>1213</v>
      </c>
      <c r="B73" s="4">
        <v>50</v>
      </c>
      <c r="C73" s="4">
        <v>50</v>
      </c>
    </row>
    <row r="74" spans="1:3" ht="30" x14ac:dyDescent="0.25">
      <c r="A74" s="2" t="s">
        <v>79</v>
      </c>
      <c r="B74" s="4" t="s">
        <v>5</v>
      </c>
      <c r="C74" s="4" t="s">
        <v>5</v>
      </c>
    </row>
    <row r="75" spans="1:3" ht="30" x14ac:dyDescent="0.25">
      <c r="A75" s="3" t="s">
        <v>1212</v>
      </c>
      <c r="B75" s="4" t="s">
        <v>5</v>
      </c>
      <c r="C75" s="4" t="s">
        <v>5</v>
      </c>
    </row>
    <row r="76" spans="1:3" ht="30" x14ac:dyDescent="0.25">
      <c r="A76" s="2" t="s">
        <v>1213</v>
      </c>
      <c r="B76" s="5">
        <v>11457</v>
      </c>
      <c r="C76" s="5">
        <v>15814</v>
      </c>
    </row>
    <row r="77" spans="1:3" x14ac:dyDescent="0.25">
      <c r="A77" s="2" t="s">
        <v>1230</v>
      </c>
      <c r="B77" s="4" t="s">
        <v>5</v>
      </c>
      <c r="C77" s="4" t="s">
        <v>5</v>
      </c>
    </row>
    <row r="78" spans="1:3" ht="30" x14ac:dyDescent="0.25">
      <c r="A78" s="3" t="s">
        <v>1212</v>
      </c>
      <c r="B78" s="4" t="s">
        <v>5</v>
      </c>
      <c r="C78" s="4" t="s">
        <v>5</v>
      </c>
    </row>
    <row r="79" spans="1:3" ht="30" x14ac:dyDescent="0.25">
      <c r="A79" s="2" t="s">
        <v>1213</v>
      </c>
      <c r="B79" s="5">
        <v>33118</v>
      </c>
      <c r="C79" s="5">
        <v>42653</v>
      </c>
    </row>
    <row r="80" spans="1:3" x14ac:dyDescent="0.25">
      <c r="A80" s="2" t="s">
        <v>1163</v>
      </c>
      <c r="B80" s="4" t="s">
        <v>5</v>
      </c>
      <c r="C80" s="4" t="s">
        <v>5</v>
      </c>
    </row>
    <row r="81" spans="1:3" ht="30" x14ac:dyDescent="0.25">
      <c r="A81" s="3" t="s">
        <v>1212</v>
      </c>
      <c r="B81" s="4" t="s">
        <v>5</v>
      </c>
      <c r="C81" s="4" t="s">
        <v>5</v>
      </c>
    </row>
    <row r="82" spans="1:3" ht="30" x14ac:dyDescent="0.25">
      <c r="A82" s="2" t="s">
        <v>1213</v>
      </c>
      <c r="B82" s="5">
        <v>64787</v>
      </c>
      <c r="C82" s="5">
        <v>73342</v>
      </c>
    </row>
    <row r="83" spans="1:3" x14ac:dyDescent="0.25">
      <c r="A83" s="2" t="s">
        <v>1231</v>
      </c>
      <c r="B83" s="4" t="s">
        <v>5</v>
      </c>
      <c r="C83" s="4" t="s">
        <v>5</v>
      </c>
    </row>
    <row r="84" spans="1:3" ht="30" x14ac:dyDescent="0.25">
      <c r="A84" s="3" t="s">
        <v>1212</v>
      </c>
      <c r="B84" s="4" t="s">
        <v>5</v>
      </c>
      <c r="C84" s="4" t="s">
        <v>5</v>
      </c>
    </row>
    <row r="85" spans="1:3" ht="30" x14ac:dyDescent="0.25">
      <c r="A85" s="2" t="s">
        <v>1213</v>
      </c>
      <c r="B85" s="8">
        <v>1697</v>
      </c>
      <c r="C85" s="8">
        <v>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2</v>
      </c>
      <c r="B1" s="7" t="s">
        <v>95</v>
      </c>
      <c r="C1" s="7"/>
      <c r="D1" s="7" t="s">
        <v>1</v>
      </c>
      <c r="E1" s="7"/>
    </row>
    <row r="2" spans="1:5" ht="30" x14ac:dyDescent="0.25">
      <c r="A2" s="1" t="s">
        <v>144</v>
      </c>
      <c r="B2" s="1" t="s">
        <v>2</v>
      </c>
      <c r="C2" s="1" t="s">
        <v>96</v>
      </c>
      <c r="D2" s="1" t="s">
        <v>2</v>
      </c>
      <c r="E2" s="1" t="s">
        <v>96</v>
      </c>
    </row>
    <row r="3" spans="1:5" x14ac:dyDescent="0.25">
      <c r="A3" s="3" t="s">
        <v>1233</v>
      </c>
      <c r="B3" s="4" t="s">
        <v>5</v>
      </c>
      <c r="C3" s="4" t="s">
        <v>5</v>
      </c>
      <c r="D3" s="4" t="s">
        <v>5</v>
      </c>
      <c r="E3" s="4" t="s">
        <v>5</v>
      </c>
    </row>
    <row r="4" spans="1:5" x14ac:dyDescent="0.25">
      <c r="A4" s="2" t="s">
        <v>427</v>
      </c>
      <c r="B4" s="8">
        <v>30270</v>
      </c>
      <c r="C4" s="8">
        <v>31027</v>
      </c>
      <c r="D4" s="8">
        <v>31776</v>
      </c>
      <c r="E4" s="8">
        <v>31104</v>
      </c>
    </row>
    <row r="5" spans="1:5" x14ac:dyDescent="0.25">
      <c r="A5" s="2" t="s">
        <v>582</v>
      </c>
      <c r="B5" s="5">
        <v>-1092</v>
      </c>
      <c r="C5" s="5">
        <v>3500</v>
      </c>
      <c r="D5" s="5">
        <v>-2211</v>
      </c>
      <c r="E5" s="5">
        <v>9500</v>
      </c>
    </row>
    <row r="6" spans="1:5" x14ac:dyDescent="0.25">
      <c r="A6" s="2" t="s">
        <v>495</v>
      </c>
      <c r="B6" s="4">
        <v>-370</v>
      </c>
      <c r="C6" s="5">
        <v>-2606</v>
      </c>
      <c r="D6" s="5">
        <v>-1271</v>
      </c>
      <c r="E6" s="5">
        <v>-8888</v>
      </c>
    </row>
    <row r="7" spans="1:5" x14ac:dyDescent="0.25">
      <c r="A7" s="2" t="s">
        <v>503</v>
      </c>
      <c r="B7" s="4">
        <v>427</v>
      </c>
      <c r="C7" s="4">
        <v>434</v>
      </c>
      <c r="D7" s="4">
        <v>941</v>
      </c>
      <c r="E7" s="4">
        <v>639</v>
      </c>
    </row>
    <row r="8" spans="1:5" x14ac:dyDescent="0.25">
      <c r="A8" s="2" t="s">
        <v>427</v>
      </c>
      <c r="B8" s="8">
        <v>29235</v>
      </c>
      <c r="C8" s="8">
        <v>32355</v>
      </c>
      <c r="D8" s="8">
        <v>29235</v>
      </c>
      <c r="E8" s="8">
        <v>3235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4</v>
      </c>
      <c r="B1" s="7" t="s">
        <v>95</v>
      </c>
      <c r="C1" s="7"/>
      <c r="D1" s="7" t="s">
        <v>1</v>
      </c>
      <c r="E1" s="7"/>
    </row>
    <row r="2" spans="1:5" ht="30" x14ac:dyDescent="0.25">
      <c r="A2" s="1" t="s">
        <v>144</v>
      </c>
      <c r="B2" s="1" t="s">
        <v>2</v>
      </c>
      <c r="C2" s="1" t="s">
        <v>96</v>
      </c>
      <c r="D2" s="1" t="s">
        <v>2</v>
      </c>
      <c r="E2" s="1" t="s">
        <v>96</v>
      </c>
    </row>
    <row r="3" spans="1:5" ht="30" x14ac:dyDescent="0.25">
      <c r="A3" s="3" t="s">
        <v>1235</v>
      </c>
      <c r="B3" s="4" t="s">
        <v>5</v>
      </c>
      <c r="C3" s="4" t="s">
        <v>5</v>
      </c>
      <c r="D3" s="4" t="s">
        <v>5</v>
      </c>
      <c r="E3" s="4" t="s">
        <v>5</v>
      </c>
    </row>
    <row r="4" spans="1:5" x14ac:dyDescent="0.25">
      <c r="A4" s="2" t="s">
        <v>1236</v>
      </c>
      <c r="B4" s="8">
        <v>-57</v>
      </c>
      <c r="C4" s="8">
        <v>2172</v>
      </c>
      <c r="D4" s="8">
        <v>330</v>
      </c>
      <c r="E4" s="8">
        <v>8249</v>
      </c>
    </row>
    <row r="5" spans="1:5" x14ac:dyDescent="0.25">
      <c r="A5" s="2" t="s">
        <v>71</v>
      </c>
      <c r="B5" s="4" t="s">
        <v>5</v>
      </c>
      <c r="C5" s="4" t="s">
        <v>5</v>
      </c>
      <c r="D5" s="4" t="s">
        <v>5</v>
      </c>
      <c r="E5" s="4" t="s">
        <v>5</v>
      </c>
    </row>
    <row r="6" spans="1:5" ht="30" x14ac:dyDescent="0.25">
      <c r="A6" s="3" t="s">
        <v>1235</v>
      </c>
      <c r="B6" s="4" t="s">
        <v>5</v>
      </c>
      <c r="C6" s="4" t="s">
        <v>5</v>
      </c>
      <c r="D6" s="4" t="s">
        <v>5</v>
      </c>
      <c r="E6" s="4" t="s">
        <v>5</v>
      </c>
    </row>
    <row r="7" spans="1:5" x14ac:dyDescent="0.25">
      <c r="A7" s="2" t="s">
        <v>1236</v>
      </c>
      <c r="B7" s="4">
        <v>-65</v>
      </c>
      <c r="C7" s="5">
        <v>1207</v>
      </c>
      <c r="D7" s="4">
        <v>533</v>
      </c>
      <c r="E7" s="5">
        <v>2684</v>
      </c>
    </row>
    <row r="8" spans="1:5" ht="30" x14ac:dyDescent="0.25">
      <c r="A8" s="2" t="s">
        <v>72</v>
      </c>
      <c r="B8" s="4" t="s">
        <v>5</v>
      </c>
      <c r="C8" s="4" t="s">
        <v>5</v>
      </c>
      <c r="D8" s="4" t="s">
        <v>5</v>
      </c>
      <c r="E8" s="4" t="s">
        <v>5</v>
      </c>
    </row>
    <row r="9" spans="1:5" ht="30" x14ac:dyDescent="0.25">
      <c r="A9" s="3" t="s">
        <v>1235</v>
      </c>
      <c r="B9" s="4" t="s">
        <v>5</v>
      </c>
      <c r="C9" s="4" t="s">
        <v>5</v>
      </c>
      <c r="D9" s="4" t="s">
        <v>5</v>
      </c>
      <c r="E9" s="4" t="s">
        <v>5</v>
      </c>
    </row>
    <row r="10" spans="1:5" x14ac:dyDescent="0.25">
      <c r="A10" s="2" t="s">
        <v>1236</v>
      </c>
      <c r="B10" s="4">
        <v>39</v>
      </c>
      <c r="C10" s="4">
        <v>-160</v>
      </c>
      <c r="D10" s="4">
        <v>-296</v>
      </c>
      <c r="E10" s="4">
        <v>441</v>
      </c>
    </row>
    <row r="11" spans="1:5" ht="30" x14ac:dyDescent="0.25">
      <c r="A11" s="2" t="s">
        <v>73</v>
      </c>
      <c r="B11" s="4" t="s">
        <v>5</v>
      </c>
      <c r="C11" s="4" t="s">
        <v>5</v>
      </c>
      <c r="D11" s="4" t="s">
        <v>5</v>
      </c>
      <c r="E11" s="4" t="s">
        <v>5</v>
      </c>
    </row>
    <row r="12" spans="1:5" ht="30" x14ac:dyDescent="0.25">
      <c r="A12" s="3" t="s">
        <v>1235</v>
      </c>
      <c r="B12" s="4" t="s">
        <v>5</v>
      </c>
      <c r="C12" s="4" t="s">
        <v>5</v>
      </c>
      <c r="D12" s="4" t="s">
        <v>5</v>
      </c>
      <c r="E12" s="4" t="s">
        <v>5</v>
      </c>
    </row>
    <row r="13" spans="1:5" x14ac:dyDescent="0.25">
      <c r="A13" s="2" t="s">
        <v>1236</v>
      </c>
      <c r="B13" s="4">
        <v>80</v>
      </c>
      <c r="C13" s="4">
        <v>471</v>
      </c>
      <c r="D13" s="4">
        <v>123</v>
      </c>
      <c r="E13" s="5">
        <v>3024</v>
      </c>
    </row>
    <row r="14" spans="1:5" ht="30" x14ac:dyDescent="0.25">
      <c r="A14" s="2" t="s">
        <v>74</v>
      </c>
      <c r="B14" s="4" t="s">
        <v>5</v>
      </c>
      <c r="C14" s="4" t="s">
        <v>5</v>
      </c>
      <c r="D14" s="4" t="s">
        <v>5</v>
      </c>
      <c r="E14" s="4" t="s">
        <v>5</v>
      </c>
    </row>
    <row r="15" spans="1:5" ht="30" x14ac:dyDescent="0.25">
      <c r="A15" s="3" t="s">
        <v>1235</v>
      </c>
      <c r="B15" s="4" t="s">
        <v>5</v>
      </c>
      <c r="C15" s="4" t="s">
        <v>5</v>
      </c>
      <c r="D15" s="4" t="s">
        <v>5</v>
      </c>
      <c r="E15" s="4" t="s">
        <v>5</v>
      </c>
    </row>
    <row r="16" spans="1:5" x14ac:dyDescent="0.25">
      <c r="A16" s="2" t="s">
        <v>1236</v>
      </c>
      <c r="B16" s="4">
        <v>-60</v>
      </c>
      <c r="C16" s="4">
        <v>-75</v>
      </c>
      <c r="D16" s="4">
        <v>-86</v>
      </c>
      <c r="E16" s="4">
        <v>585</v>
      </c>
    </row>
    <row r="17" spans="1:5" x14ac:dyDescent="0.25">
      <c r="A17" s="2" t="s">
        <v>75</v>
      </c>
      <c r="B17" s="4" t="s">
        <v>5</v>
      </c>
      <c r="C17" s="4" t="s">
        <v>5</v>
      </c>
      <c r="D17" s="4" t="s">
        <v>5</v>
      </c>
      <c r="E17" s="4" t="s">
        <v>5</v>
      </c>
    </row>
    <row r="18" spans="1:5" ht="30" x14ac:dyDescent="0.25">
      <c r="A18" s="3" t="s">
        <v>1235</v>
      </c>
      <c r="B18" s="4" t="s">
        <v>5</v>
      </c>
      <c r="C18" s="4" t="s">
        <v>5</v>
      </c>
      <c r="D18" s="4" t="s">
        <v>5</v>
      </c>
      <c r="E18" s="4" t="s">
        <v>5</v>
      </c>
    </row>
    <row r="19" spans="1:5" x14ac:dyDescent="0.25">
      <c r="A19" s="2" t="s">
        <v>1236</v>
      </c>
      <c r="B19" s="4" t="s">
        <v>5</v>
      </c>
      <c r="C19" s="4">
        <v>-4</v>
      </c>
      <c r="D19" s="4">
        <v>-7</v>
      </c>
      <c r="E19" s="4">
        <v>70</v>
      </c>
    </row>
    <row r="20" spans="1:5" x14ac:dyDescent="0.25">
      <c r="A20" s="2" t="s">
        <v>76</v>
      </c>
      <c r="B20" s="4" t="s">
        <v>5</v>
      </c>
      <c r="C20" s="4" t="s">
        <v>5</v>
      </c>
      <c r="D20" s="4" t="s">
        <v>5</v>
      </c>
      <c r="E20" s="4" t="s">
        <v>5</v>
      </c>
    </row>
    <row r="21" spans="1:5" ht="30" x14ac:dyDescent="0.25">
      <c r="A21" s="3" t="s">
        <v>1235</v>
      </c>
      <c r="B21" s="4" t="s">
        <v>5</v>
      </c>
      <c r="C21" s="4" t="s">
        <v>5</v>
      </c>
      <c r="D21" s="4" t="s">
        <v>5</v>
      </c>
      <c r="E21" s="4" t="s">
        <v>5</v>
      </c>
    </row>
    <row r="22" spans="1:5" x14ac:dyDescent="0.25">
      <c r="A22" s="2" t="s">
        <v>1236</v>
      </c>
      <c r="B22" s="4" t="s">
        <v>5</v>
      </c>
      <c r="C22" s="4">
        <v>70</v>
      </c>
      <c r="D22" s="4" t="s">
        <v>5</v>
      </c>
      <c r="E22" s="4">
        <v>304</v>
      </c>
    </row>
    <row r="23" spans="1:5" ht="30" x14ac:dyDescent="0.25">
      <c r="A23" s="2" t="s">
        <v>77</v>
      </c>
      <c r="B23" s="4" t="s">
        <v>5</v>
      </c>
      <c r="C23" s="4" t="s">
        <v>5</v>
      </c>
      <c r="D23" s="4" t="s">
        <v>5</v>
      </c>
      <c r="E23" s="4" t="s">
        <v>5</v>
      </c>
    </row>
    <row r="24" spans="1:5" ht="30" x14ac:dyDescent="0.25">
      <c r="A24" s="3" t="s">
        <v>1235</v>
      </c>
      <c r="B24" s="4" t="s">
        <v>5</v>
      </c>
      <c r="C24" s="4" t="s">
        <v>5</v>
      </c>
      <c r="D24" s="4" t="s">
        <v>5</v>
      </c>
      <c r="E24" s="4" t="s">
        <v>5</v>
      </c>
    </row>
    <row r="25" spans="1:5" x14ac:dyDescent="0.25">
      <c r="A25" s="2" t="s">
        <v>1236</v>
      </c>
      <c r="B25" s="4">
        <v>-2</v>
      </c>
      <c r="C25" s="4">
        <v>103</v>
      </c>
      <c r="D25" s="4">
        <v>-12</v>
      </c>
      <c r="E25" s="4">
        <v>277</v>
      </c>
    </row>
    <row r="26" spans="1:5" ht="30" x14ac:dyDescent="0.25">
      <c r="A26" s="2" t="s">
        <v>79</v>
      </c>
      <c r="B26" s="4" t="s">
        <v>5</v>
      </c>
      <c r="C26" s="4" t="s">
        <v>5</v>
      </c>
      <c r="D26" s="4" t="s">
        <v>5</v>
      </c>
      <c r="E26" s="4" t="s">
        <v>5</v>
      </c>
    </row>
    <row r="27" spans="1:5" ht="30" x14ac:dyDescent="0.25">
      <c r="A27" s="3" t="s">
        <v>1235</v>
      </c>
      <c r="B27" s="4" t="s">
        <v>5</v>
      </c>
      <c r="C27" s="4" t="s">
        <v>5</v>
      </c>
      <c r="D27" s="4" t="s">
        <v>5</v>
      </c>
      <c r="E27" s="4" t="s">
        <v>5</v>
      </c>
    </row>
    <row r="28" spans="1:5" x14ac:dyDescent="0.25">
      <c r="A28" s="2" t="s">
        <v>1236</v>
      </c>
      <c r="B28" s="8">
        <v>-49</v>
      </c>
      <c r="C28" s="8">
        <v>560</v>
      </c>
      <c r="D28" s="8">
        <v>75</v>
      </c>
      <c r="E28" s="8">
        <v>86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3.140625" bestFit="1" customWidth="1"/>
    <col min="5" max="6" width="36.5703125" bestFit="1" customWidth="1"/>
  </cols>
  <sheetData>
    <row r="1" spans="1:6" x14ac:dyDescent="0.25">
      <c r="A1" s="7" t="s">
        <v>1237</v>
      </c>
      <c r="B1" s="1" t="s">
        <v>1</v>
      </c>
      <c r="C1" s="1"/>
      <c r="D1" s="1" t="s">
        <v>1202</v>
      </c>
      <c r="E1" s="1" t="s">
        <v>95</v>
      </c>
      <c r="F1" s="1" t="s">
        <v>1</v>
      </c>
    </row>
    <row r="2" spans="1:6" x14ac:dyDescent="0.25">
      <c r="A2" s="7"/>
      <c r="B2" s="7" t="s">
        <v>2</v>
      </c>
      <c r="C2" s="7" t="s">
        <v>96</v>
      </c>
      <c r="D2" s="1" t="s">
        <v>30</v>
      </c>
      <c r="E2" s="1" t="s">
        <v>96</v>
      </c>
      <c r="F2" s="1" t="s">
        <v>96</v>
      </c>
    </row>
    <row r="3" spans="1:6" ht="30" x14ac:dyDescent="0.25">
      <c r="A3" s="7"/>
      <c r="B3" s="7"/>
      <c r="C3" s="7"/>
      <c r="D3" s="1" t="s">
        <v>71</v>
      </c>
      <c r="E3" s="1" t="s">
        <v>72</v>
      </c>
      <c r="F3" s="1" t="s">
        <v>72</v>
      </c>
    </row>
    <row r="4" spans="1:6" ht="30" x14ac:dyDescent="0.25">
      <c r="A4" s="3" t="s">
        <v>1238</v>
      </c>
      <c r="B4" s="4" t="s">
        <v>5</v>
      </c>
      <c r="C4" s="4" t="s">
        <v>5</v>
      </c>
      <c r="D4" s="4" t="s">
        <v>5</v>
      </c>
      <c r="E4" s="4" t="s">
        <v>5</v>
      </c>
      <c r="F4" s="4" t="s">
        <v>5</v>
      </c>
    </row>
    <row r="5" spans="1:6" x14ac:dyDescent="0.25">
      <c r="A5" s="2" t="s">
        <v>1239</v>
      </c>
      <c r="B5" s="4">
        <v>0</v>
      </c>
      <c r="C5" s="4" t="s">
        <v>5</v>
      </c>
      <c r="D5" s="4">
        <v>1</v>
      </c>
      <c r="E5" s="4">
        <v>1</v>
      </c>
      <c r="F5" s="4">
        <v>1</v>
      </c>
    </row>
    <row r="6" spans="1:6" ht="30" x14ac:dyDescent="0.25">
      <c r="A6" s="2" t="s">
        <v>1240</v>
      </c>
      <c r="B6" s="4" t="s">
        <v>5</v>
      </c>
      <c r="C6" s="4" t="s">
        <v>5</v>
      </c>
      <c r="D6" s="8">
        <v>400000</v>
      </c>
      <c r="E6" s="8">
        <v>184000</v>
      </c>
      <c r="F6" s="8">
        <v>184000</v>
      </c>
    </row>
    <row r="7" spans="1:6" x14ac:dyDescent="0.25">
      <c r="A7" s="2" t="s">
        <v>1241</v>
      </c>
      <c r="B7" s="4" t="s">
        <v>5</v>
      </c>
      <c r="C7" s="8">
        <v>2400000</v>
      </c>
      <c r="D7" s="4" t="s">
        <v>5</v>
      </c>
      <c r="E7" s="8">
        <v>2400000</v>
      </c>
      <c r="F7" s="8">
        <v>2400000</v>
      </c>
    </row>
  </sheetData>
  <mergeCells count="3">
    <mergeCell ref="A1:A3"/>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2</v>
      </c>
      <c r="B1" s="7" t="s">
        <v>95</v>
      </c>
      <c r="C1" s="7"/>
      <c r="D1" s="7" t="s">
        <v>1</v>
      </c>
      <c r="E1" s="7"/>
    </row>
    <row r="2" spans="1:5" ht="30" x14ac:dyDescent="0.25">
      <c r="A2" s="1" t="s">
        <v>144</v>
      </c>
      <c r="B2" s="1" t="s">
        <v>2</v>
      </c>
      <c r="C2" s="1" t="s">
        <v>96</v>
      </c>
      <c r="D2" s="1" t="s">
        <v>2</v>
      </c>
      <c r="E2" s="1" t="s">
        <v>96</v>
      </c>
    </row>
    <row r="3" spans="1:5" ht="60" x14ac:dyDescent="0.25">
      <c r="A3" s="3" t="s">
        <v>1243</v>
      </c>
      <c r="B3" s="4" t="s">
        <v>5</v>
      </c>
      <c r="C3" s="4" t="s">
        <v>5</v>
      </c>
      <c r="D3" s="4" t="s">
        <v>5</v>
      </c>
      <c r="E3" s="4" t="s">
        <v>5</v>
      </c>
    </row>
    <row r="4" spans="1:5" x14ac:dyDescent="0.25">
      <c r="A4" s="2" t="s">
        <v>607</v>
      </c>
      <c r="B4" s="4">
        <v>4</v>
      </c>
      <c r="C4" s="4">
        <v>38</v>
      </c>
      <c r="D4" s="4">
        <v>16</v>
      </c>
      <c r="E4" s="4">
        <v>54</v>
      </c>
    </row>
    <row r="5" spans="1:5" x14ac:dyDescent="0.25">
      <c r="A5" s="2" t="s">
        <v>608</v>
      </c>
      <c r="B5" s="8">
        <v>1908</v>
      </c>
      <c r="C5" s="8">
        <v>10385</v>
      </c>
      <c r="D5" s="8">
        <v>7332</v>
      </c>
      <c r="E5" s="8">
        <v>18550</v>
      </c>
    </row>
    <row r="6" spans="1:5" x14ac:dyDescent="0.25">
      <c r="A6" s="2" t="s">
        <v>611</v>
      </c>
      <c r="B6" s="4">
        <v>76</v>
      </c>
      <c r="C6" s="4">
        <v>-556</v>
      </c>
      <c r="D6" s="4">
        <v>263</v>
      </c>
      <c r="E6" s="4">
        <v>-965</v>
      </c>
    </row>
    <row r="7" spans="1:5" x14ac:dyDescent="0.25">
      <c r="A7" s="2" t="s">
        <v>610</v>
      </c>
      <c r="B7" s="4" t="s">
        <v>5</v>
      </c>
      <c r="C7" s="4" t="s">
        <v>5</v>
      </c>
      <c r="D7" s="4" t="s">
        <v>5</v>
      </c>
      <c r="E7" s="4">
        <v>-9</v>
      </c>
    </row>
    <row r="8" spans="1:5" x14ac:dyDescent="0.25">
      <c r="A8" s="2" t="s">
        <v>71</v>
      </c>
      <c r="B8" s="4" t="s">
        <v>5</v>
      </c>
      <c r="C8" s="4" t="s">
        <v>5</v>
      </c>
      <c r="D8" s="4" t="s">
        <v>5</v>
      </c>
      <c r="E8" s="4" t="s">
        <v>5</v>
      </c>
    </row>
    <row r="9" spans="1:5" ht="60" x14ac:dyDescent="0.25">
      <c r="A9" s="3" t="s">
        <v>1243</v>
      </c>
      <c r="B9" s="4" t="s">
        <v>5</v>
      </c>
      <c r="C9" s="4" t="s">
        <v>5</v>
      </c>
      <c r="D9" s="4" t="s">
        <v>5</v>
      </c>
      <c r="E9" s="4" t="s">
        <v>5</v>
      </c>
    </row>
    <row r="10" spans="1:5" x14ac:dyDescent="0.25">
      <c r="A10" s="2" t="s">
        <v>607</v>
      </c>
      <c r="B10" s="4">
        <v>3</v>
      </c>
      <c r="C10" s="4">
        <v>9</v>
      </c>
      <c r="D10" s="4">
        <v>7</v>
      </c>
      <c r="E10" s="4">
        <v>15</v>
      </c>
    </row>
    <row r="11" spans="1:5" x14ac:dyDescent="0.25">
      <c r="A11" s="2" t="s">
        <v>608</v>
      </c>
      <c r="B11" s="5">
        <v>1478</v>
      </c>
      <c r="C11" s="5">
        <v>2447</v>
      </c>
      <c r="D11" s="5">
        <v>3216</v>
      </c>
      <c r="E11" s="5">
        <v>7059</v>
      </c>
    </row>
    <row r="12" spans="1:5" x14ac:dyDescent="0.25">
      <c r="A12" s="2" t="s">
        <v>611</v>
      </c>
      <c r="B12" s="4">
        <v>76</v>
      </c>
      <c r="C12" s="4">
        <v>-468</v>
      </c>
      <c r="D12" s="4">
        <v>-70</v>
      </c>
      <c r="E12" s="4">
        <v>-576</v>
      </c>
    </row>
    <row r="13" spans="1:5" x14ac:dyDescent="0.25">
      <c r="A13" s="2" t="s">
        <v>610</v>
      </c>
      <c r="B13" s="4" t="s">
        <v>5</v>
      </c>
      <c r="C13" s="4" t="s">
        <v>5</v>
      </c>
      <c r="D13" s="4" t="s">
        <v>5</v>
      </c>
      <c r="E13" s="4">
        <v>6</v>
      </c>
    </row>
    <row r="14" spans="1:5" ht="30" x14ac:dyDescent="0.25">
      <c r="A14" s="2" t="s">
        <v>72</v>
      </c>
      <c r="B14" s="4" t="s">
        <v>5</v>
      </c>
      <c r="C14" s="4" t="s">
        <v>5</v>
      </c>
      <c r="D14" s="4" t="s">
        <v>5</v>
      </c>
      <c r="E14" s="4" t="s">
        <v>5</v>
      </c>
    </row>
    <row r="15" spans="1:5" ht="60" x14ac:dyDescent="0.25">
      <c r="A15" s="3" t="s">
        <v>1243</v>
      </c>
      <c r="B15" s="4" t="s">
        <v>5</v>
      </c>
      <c r="C15" s="4" t="s">
        <v>5</v>
      </c>
      <c r="D15" s="4" t="s">
        <v>5</v>
      </c>
      <c r="E15" s="4" t="s">
        <v>5</v>
      </c>
    </row>
    <row r="16" spans="1:5" x14ac:dyDescent="0.25">
      <c r="A16" s="2" t="s">
        <v>607</v>
      </c>
      <c r="B16" s="4">
        <v>1</v>
      </c>
      <c r="C16" s="4">
        <v>5</v>
      </c>
      <c r="D16" s="4">
        <v>3</v>
      </c>
      <c r="E16" s="4">
        <v>7</v>
      </c>
    </row>
    <row r="17" spans="1:5" x14ac:dyDescent="0.25">
      <c r="A17" s="2" t="s">
        <v>608</v>
      </c>
      <c r="B17" s="4">
        <v>430</v>
      </c>
      <c r="C17" s="5">
        <v>2349</v>
      </c>
      <c r="D17" s="5">
        <v>2047</v>
      </c>
      <c r="E17" s="5">
        <v>3464</v>
      </c>
    </row>
    <row r="18" spans="1:5" x14ac:dyDescent="0.25">
      <c r="A18" s="2" t="s">
        <v>611</v>
      </c>
      <c r="B18" s="4" t="s">
        <v>5</v>
      </c>
      <c r="C18" s="4">
        <v>-18</v>
      </c>
      <c r="D18" s="4">
        <v>295</v>
      </c>
      <c r="E18" s="4">
        <v>-94</v>
      </c>
    </row>
    <row r="19" spans="1:5" ht="30" x14ac:dyDescent="0.25">
      <c r="A19" s="2" t="s">
        <v>73</v>
      </c>
      <c r="B19" s="4" t="s">
        <v>5</v>
      </c>
      <c r="C19" s="4" t="s">
        <v>5</v>
      </c>
      <c r="D19" s="4" t="s">
        <v>5</v>
      </c>
      <c r="E19" s="4" t="s">
        <v>5</v>
      </c>
    </row>
    <row r="20" spans="1:5" ht="60" x14ac:dyDescent="0.25">
      <c r="A20" s="3" t="s">
        <v>1243</v>
      </c>
      <c r="B20" s="4" t="s">
        <v>5</v>
      </c>
      <c r="C20" s="4" t="s">
        <v>5</v>
      </c>
      <c r="D20" s="4" t="s">
        <v>5</v>
      </c>
      <c r="E20" s="4" t="s">
        <v>5</v>
      </c>
    </row>
    <row r="21" spans="1:5" x14ac:dyDescent="0.25">
      <c r="A21" s="2" t="s">
        <v>607</v>
      </c>
      <c r="B21" s="4" t="s">
        <v>5</v>
      </c>
      <c r="C21" s="4">
        <v>24</v>
      </c>
      <c r="D21" s="4">
        <v>6</v>
      </c>
      <c r="E21" s="4">
        <v>30</v>
      </c>
    </row>
    <row r="22" spans="1:5" x14ac:dyDescent="0.25">
      <c r="A22" s="2" t="s">
        <v>608</v>
      </c>
      <c r="B22" s="4" t="s">
        <v>5</v>
      </c>
      <c r="C22" s="5">
        <v>5589</v>
      </c>
      <c r="D22" s="5">
        <v>2069</v>
      </c>
      <c r="E22" s="5">
        <v>7961</v>
      </c>
    </row>
    <row r="23" spans="1:5" x14ac:dyDescent="0.25">
      <c r="A23" s="2" t="s">
        <v>611</v>
      </c>
      <c r="B23" s="4" t="s">
        <v>5</v>
      </c>
      <c r="C23" s="4">
        <v>-70</v>
      </c>
      <c r="D23" s="4">
        <v>38</v>
      </c>
      <c r="E23" s="4">
        <v>-110</v>
      </c>
    </row>
    <row r="24" spans="1:5" x14ac:dyDescent="0.25">
      <c r="A24" s="2" t="s">
        <v>610</v>
      </c>
      <c r="B24" s="4" t="s">
        <v>5</v>
      </c>
      <c r="C24" s="4" t="s">
        <v>5</v>
      </c>
      <c r="D24" s="4" t="s">
        <v>5</v>
      </c>
      <c r="E24" s="4">
        <v>-15</v>
      </c>
    </row>
    <row r="25" spans="1:5" ht="30" x14ac:dyDescent="0.25">
      <c r="A25" s="2" t="s">
        <v>79</v>
      </c>
      <c r="B25" s="4" t="s">
        <v>5</v>
      </c>
      <c r="C25" s="4" t="s">
        <v>5</v>
      </c>
      <c r="D25" s="4" t="s">
        <v>5</v>
      </c>
      <c r="E25" s="4" t="s">
        <v>5</v>
      </c>
    </row>
    <row r="26" spans="1:5" ht="60" x14ac:dyDescent="0.25">
      <c r="A26" s="3" t="s">
        <v>1243</v>
      </c>
      <c r="B26" s="4" t="s">
        <v>5</v>
      </c>
      <c r="C26" s="4" t="s">
        <v>5</v>
      </c>
      <c r="D26" s="4" t="s">
        <v>5</v>
      </c>
      <c r="E26" s="4" t="s">
        <v>5</v>
      </c>
    </row>
    <row r="27" spans="1:5" x14ac:dyDescent="0.25">
      <c r="A27" s="2" t="s">
        <v>607</v>
      </c>
      <c r="B27" s="4" t="s">
        <v>5</v>
      </c>
      <c r="C27" s="4" t="s">
        <v>5</v>
      </c>
      <c r="D27" s="4" t="s">
        <v>5</v>
      </c>
      <c r="E27" s="4">
        <v>2</v>
      </c>
    </row>
    <row r="28" spans="1:5" x14ac:dyDescent="0.25">
      <c r="A28" s="2" t="s">
        <v>608</v>
      </c>
      <c r="B28" s="4" t="s">
        <v>5</v>
      </c>
      <c r="C28" s="4" t="s">
        <v>5</v>
      </c>
      <c r="D28" s="4" t="s">
        <v>5</v>
      </c>
      <c r="E28" s="4">
        <v>66</v>
      </c>
    </row>
    <row r="29" spans="1:5" x14ac:dyDescent="0.25">
      <c r="A29" s="2" t="s">
        <v>611</v>
      </c>
      <c r="B29" s="4" t="s">
        <v>5</v>
      </c>
      <c r="C29" s="4" t="s">
        <v>5</v>
      </c>
      <c r="D29" s="4" t="s">
        <v>5</v>
      </c>
      <c r="E29" s="8">
        <v>-1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1</v>
      </c>
      <c r="B1" s="7" t="s">
        <v>1</v>
      </c>
      <c r="C1" s="7"/>
    </row>
    <row r="2" spans="1:3" ht="30" x14ac:dyDescent="0.25">
      <c r="A2" s="1" t="s">
        <v>144</v>
      </c>
      <c r="B2" s="1" t="s">
        <v>2</v>
      </c>
      <c r="C2" s="1" t="s">
        <v>96</v>
      </c>
    </row>
    <row r="3" spans="1:3" ht="30" x14ac:dyDescent="0.25">
      <c r="A3" s="3" t="s">
        <v>152</v>
      </c>
      <c r="B3" s="4" t="s">
        <v>5</v>
      </c>
      <c r="C3" s="4" t="s">
        <v>5</v>
      </c>
    </row>
    <row r="4" spans="1:3" x14ac:dyDescent="0.25">
      <c r="A4" s="2" t="s">
        <v>137</v>
      </c>
      <c r="B4" s="8">
        <v>21981</v>
      </c>
      <c r="C4" s="8">
        <v>16383</v>
      </c>
    </row>
    <row r="5" spans="1:3" x14ac:dyDescent="0.25">
      <c r="A5" s="2" t="s">
        <v>109</v>
      </c>
      <c r="B5" s="5">
        <v>-2211</v>
      </c>
      <c r="C5" s="5">
        <v>9500</v>
      </c>
    </row>
    <row r="6" spans="1:3" ht="30" x14ac:dyDescent="0.25">
      <c r="A6" s="2" t="s">
        <v>153</v>
      </c>
      <c r="B6" s="5">
        <v>1432</v>
      </c>
      <c r="C6" s="5">
        <v>1501</v>
      </c>
    </row>
    <row r="7" spans="1:3" x14ac:dyDescent="0.25">
      <c r="A7" s="2" t="s">
        <v>116</v>
      </c>
      <c r="B7" s="4" t="s">
        <v>5</v>
      </c>
      <c r="C7" s="4">
        <v>-143</v>
      </c>
    </row>
    <row r="8" spans="1:3" x14ac:dyDescent="0.25">
      <c r="A8" s="2" t="s">
        <v>154</v>
      </c>
      <c r="B8" s="4" t="s">
        <v>5</v>
      </c>
      <c r="C8" s="5">
        <v>-2876</v>
      </c>
    </row>
    <row r="9" spans="1:3" ht="30" x14ac:dyDescent="0.25">
      <c r="A9" s="2" t="s">
        <v>155</v>
      </c>
      <c r="B9" s="5">
        <v>3582</v>
      </c>
      <c r="C9" s="5">
        <v>3750</v>
      </c>
    </row>
    <row r="10" spans="1:3" x14ac:dyDescent="0.25">
      <c r="A10" s="2" t="s">
        <v>118</v>
      </c>
      <c r="B10" s="5">
        <v>1046</v>
      </c>
      <c r="C10" s="4">
        <v>431</v>
      </c>
    </row>
    <row r="11" spans="1:3" x14ac:dyDescent="0.25">
      <c r="A11" s="2" t="s">
        <v>156</v>
      </c>
      <c r="B11" s="4" t="s">
        <v>5</v>
      </c>
      <c r="C11" s="4">
        <v>503</v>
      </c>
    </row>
    <row r="12" spans="1:3" ht="30" x14ac:dyDescent="0.25">
      <c r="A12" s="2" t="s">
        <v>157</v>
      </c>
      <c r="B12" s="5">
        <v>-1531</v>
      </c>
      <c r="C12" s="5">
        <v>-1666</v>
      </c>
    </row>
    <row r="13" spans="1:3" x14ac:dyDescent="0.25">
      <c r="A13" s="2" t="s">
        <v>158</v>
      </c>
      <c r="B13" s="5">
        <v>3135</v>
      </c>
      <c r="C13" s="5">
        <v>2400</v>
      </c>
    </row>
    <row r="14" spans="1:3" x14ac:dyDescent="0.25">
      <c r="A14" s="2" t="s">
        <v>159</v>
      </c>
      <c r="B14" s="5">
        <v>-1486</v>
      </c>
      <c r="C14" s="4">
        <v>-509</v>
      </c>
    </row>
    <row r="15" spans="1:3" ht="30" x14ac:dyDescent="0.25">
      <c r="A15" s="2" t="s">
        <v>160</v>
      </c>
      <c r="B15" s="4" t="s">
        <v>5</v>
      </c>
      <c r="C15" s="4">
        <v>234</v>
      </c>
    </row>
    <row r="16" spans="1:3" ht="30" x14ac:dyDescent="0.25">
      <c r="A16" s="2" t="s">
        <v>161</v>
      </c>
      <c r="B16" s="4">
        <v>-748</v>
      </c>
      <c r="C16" s="4">
        <v>-324</v>
      </c>
    </row>
    <row r="17" spans="1:3" x14ac:dyDescent="0.25">
      <c r="A17" s="2" t="s">
        <v>162</v>
      </c>
      <c r="B17" s="5">
        <v>2745</v>
      </c>
      <c r="C17" s="4">
        <v>148</v>
      </c>
    </row>
    <row r="18" spans="1:3" x14ac:dyDescent="0.25">
      <c r="A18" s="2" t="s">
        <v>163</v>
      </c>
      <c r="B18" s="4" t="s">
        <v>5</v>
      </c>
      <c r="C18" s="5">
        <v>3287</v>
      </c>
    </row>
    <row r="19" spans="1:3" x14ac:dyDescent="0.25">
      <c r="A19" s="2" t="s">
        <v>164</v>
      </c>
      <c r="B19" s="5">
        <v>1948</v>
      </c>
      <c r="C19" s="5">
        <v>7307</v>
      </c>
    </row>
    <row r="20" spans="1:3" x14ac:dyDescent="0.25">
      <c r="A20" s="2" t="s">
        <v>165</v>
      </c>
      <c r="B20" s="5">
        <v>1489</v>
      </c>
      <c r="C20" s="4">
        <v>572</v>
      </c>
    </row>
    <row r="21" spans="1:3" ht="30" x14ac:dyDescent="0.25">
      <c r="A21" s="2" t="s">
        <v>166</v>
      </c>
      <c r="B21" s="5">
        <v>31382</v>
      </c>
      <c r="C21" s="5">
        <v>40498</v>
      </c>
    </row>
    <row r="22" spans="1:3" ht="30" x14ac:dyDescent="0.25">
      <c r="A22" s="3" t="s">
        <v>167</v>
      </c>
      <c r="B22" s="4" t="s">
        <v>5</v>
      </c>
      <c r="C22" s="4" t="s">
        <v>5</v>
      </c>
    </row>
    <row r="23" spans="1:3" ht="30" x14ac:dyDescent="0.25">
      <c r="A23" s="2" t="s">
        <v>168</v>
      </c>
      <c r="B23" s="4">
        <v>-855</v>
      </c>
      <c r="C23" s="4">
        <v>-381</v>
      </c>
    </row>
    <row r="24" spans="1:3" ht="30" x14ac:dyDescent="0.25">
      <c r="A24" s="2" t="s">
        <v>169</v>
      </c>
      <c r="B24" s="5">
        <v>-5382</v>
      </c>
      <c r="C24" s="5">
        <v>-5083</v>
      </c>
    </row>
    <row r="25" spans="1:3" ht="30" x14ac:dyDescent="0.25">
      <c r="A25" s="2" t="s">
        <v>170</v>
      </c>
      <c r="B25" s="5">
        <v>-70871</v>
      </c>
      <c r="C25" s="5">
        <v>-303694</v>
      </c>
    </row>
    <row r="26" spans="1:3" ht="30" x14ac:dyDescent="0.25">
      <c r="A26" s="2" t="s">
        <v>171</v>
      </c>
      <c r="B26" s="5">
        <v>1871</v>
      </c>
      <c r="C26" s="5">
        <v>106914</v>
      </c>
    </row>
    <row r="27" spans="1:3" ht="45" x14ac:dyDescent="0.25">
      <c r="A27" s="2" t="s">
        <v>172</v>
      </c>
      <c r="B27" s="5">
        <v>47535</v>
      </c>
      <c r="C27" s="5">
        <v>75567</v>
      </c>
    </row>
    <row r="28" spans="1:3" x14ac:dyDescent="0.25">
      <c r="A28" s="2" t="s">
        <v>173</v>
      </c>
      <c r="B28" s="5">
        <v>-90946</v>
      </c>
      <c r="C28" s="5">
        <v>-77337</v>
      </c>
    </row>
    <row r="29" spans="1:3" x14ac:dyDescent="0.25">
      <c r="A29" s="2" t="s">
        <v>174</v>
      </c>
      <c r="B29" s="5">
        <v>-12884</v>
      </c>
      <c r="C29" s="4">
        <v>-452</v>
      </c>
    </row>
    <row r="30" spans="1:3" ht="30" x14ac:dyDescent="0.25">
      <c r="A30" s="2" t="s">
        <v>175</v>
      </c>
      <c r="B30" s="5">
        <v>2034</v>
      </c>
      <c r="C30" s="5">
        <v>2834</v>
      </c>
    </row>
    <row r="31" spans="1:3" x14ac:dyDescent="0.25">
      <c r="A31" s="2" t="s">
        <v>176</v>
      </c>
      <c r="B31" s="5">
        <v>7332</v>
      </c>
      <c r="C31" s="5">
        <v>20891</v>
      </c>
    </row>
    <row r="32" spans="1:3" x14ac:dyDescent="0.25">
      <c r="A32" s="2" t="s">
        <v>177</v>
      </c>
      <c r="B32" s="5">
        <v>-122166</v>
      </c>
      <c r="C32" s="5">
        <v>-180741</v>
      </c>
    </row>
    <row r="33" spans="1:3" ht="30" x14ac:dyDescent="0.25">
      <c r="A33" s="3" t="s">
        <v>178</v>
      </c>
      <c r="B33" s="4" t="s">
        <v>5</v>
      </c>
      <c r="C33" s="4" t="s">
        <v>5</v>
      </c>
    </row>
    <row r="34" spans="1:3" ht="30" x14ac:dyDescent="0.25">
      <c r="A34" s="2" t="s">
        <v>179</v>
      </c>
      <c r="B34" s="5">
        <v>15920</v>
      </c>
      <c r="C34" s="5">
        <v>18164</v>
      </c>
    </row>
    <row r="35" spans="1:3" ht="30" x14ac:dyDescent="0.25">
      <c r="A35" s="2" t="s">
        <v>180</v>
      </c>
      <c r="B35" s="5">
        <v>-18405</v>
      </c>
      <c r="C35" s="5">
        <v>28362</v>
      </c>
    </row>
    <row r="36" spans="1:3" ht="30" x14ac:dyDescent="0.25">
      <c r="A36" s="2" t="s">
        <v>181</v>
      </c>
      <c r="B36" s="5">
        <v>8189</v>
      </c>
      <c r="C36" s="5">
        <v>8245</v>
      </c>
    </row>
    <row r="37" spans="1:3" ht="30" x14ac:dyDescent="0.25">
      <c r="A37" s="2" t="s">
        <v>182</v>
      </c>
      <c r="B37" s="5">
        <v>109000</v>
      </c>
      <c r="C37" s="5">
        <v>38000</v>
      </c>
    </row>
    <row r="38" spans="1:3" x14ac:dyDescent="0.25">
      <c r="A38" s="2" t="s">
        <v>183</v>
      </c>
      <c r="B38" s="4" t="s">
        <v>5</v>
      </c>
      <c r="C38" s="5">
        <v>149837</v>
      </c>
    </row>
    <row r="39" spans="1:3" x14ac:dyDescent="0.25">
      <c r="A39" s="2" t="s">
        <v>184</v>
      </c>
      <c r="B39" s="5">
        <v>-9300</v>
      </c>
      <c r="C39" s="5">
        <v>-79911</v>
      </c>
    </row>
    <row r="40" spans="1:3" x14ac:dyDescent="0.25">
      <c r="A40" s="2" t="s">
        <v>185</v>
      </c>
      <c r="B40" s="5">
        <v>-3285</v>
      </c>
      <c r="C40" s="5">
        <v>-13363</v>
      </c>
    </row>
    <row r="41" spans="1:3" ht="30" x14ac:dyDescent="0.25">
      <c r="A41" s="2" t="s">
        <v>161</v>
      </c>
      <c r="B41" s="4">
        <v>748</v>
      </c>
      <c r="C41" s="4">
        <v>324</v>
      </c>
    </row>
    <row r="42" spans="1:3" ht="30" x14ac:dyDescent="0.25">
      <c r="A42" s="2" t="s">
        <v>186</v>
      </c>
      <c r="B42" s="4">
        <v>429</v>
      </c>
      <c r="C42" s="4">
        <v>235</v>
      </c>
    </row>
    <row r="43" spans="1:3" x14ac:dyDescent="0.25">
      <c r="A43" s="2" t="s">
        <v>187</v>
      </c>
      <c r="B43" s="5">
        <v>-9015</v>
      </c>
      <c r="C43" s="5">
        <v>-7879</v>
      </c>
    </row>
    <row r="44" spans="1:3" ht="30" x14ac:dyDescent="0.25">
      <c r="A44" s="2" t="s">
        <v>188</v>
      </c>
      <c r="B44" s="5">
        <v>94281</v>
      </c>
      <c r="C44" s="5">
        <v>142014</v>
      </c>
    </row>
    <row r="45" spans="1:3" ht="30" x14ac:dyDescent="0.25">
      <c r="A45" s="2" t="s">
        <v>189</v>
      </c>
      <c r="B45" s="5">
        <v>3497</v>
      </c>
      <c r="C45" s="5">
        <v>1771</v>
      </c>
    </row>
    <row r="46" spans="1:3" ht="30" x14ac:dyDescent="0.25">
      <c r="A46" s="2" t="s">
        <v>190</v>
      </c>
      <c r="B46" s="5">
        <v>33485</v>
      </c>
      <c r="C46" s="5">
        <v>40425</v>
      </c>
    </row>
    <row r="47" spans="1:3" ht="30" x14ac:dyDescent="0.25">
      <c r="A47" s="2" t="s">
        <v>191</v>
      </c>
      <c r="B47" s="5">
        <v>36982</v>
      </c>
      <c r="C47" s="5">
        <v>42196</v>
      </c>
    </row>
    <row r="48" spans="1:3" ht="30" x14ac:dyDescent="0.25">
      <c r="A48" s="3" t="s">
        <v>192</v>
      </c>
      <c r="B48" s="4" t="s">
        <v>5</v>
      </c>
      <c r="C48" s="4" t="s">
        <v>5</v>
      </c>
    </row>
    <row r="49" spans="1:3" x14ac:dyDescent="0.25">
      <c r="A49" s="2" t="s">
        <v>193</v>
      </c>
      <c r="B49" s="5">
        <v>25172</v>
      </c>
      <c r="C49" s="5">
        <v>28319</v>
      </c>
    </row>
    <row r="50" spans="1:3" x14ac:dyDescent="0.25">
      <c r="A50" s="2" t="s">
        <v>194</v>
      </c>
      <c r="B50" s="5">
        <v>12236</v>
      </c>
      <c r="C50" s="5">
        <v>10732</v>
      </c>
    </row>
    <row r="51" spans="1:3" ht="30" x14ac:dyDescent="0.25">
      <c r="A51" s="2" t="s">
        <v>195</v>
      </c>
      <c r="B51" s="5">
        <v>12984</v>
      </c>
      <c r="C51" s="5">
        <v>11056</v>
      </c>
    </row>
    <row r="52" spans="1:3" x14ac:dyDescent="0.25">
      <c r="A52" s="2" t="s">
        <v>196</v>
      </c>
      <c r="B52" s="4">
        <v>655</v>
      </c>
      <c r="C52" s="5">
        <v>2758</v>
      </c>
    </row>
    <row r="53" spans="1:3" ht="30" x14ac:dyDescent="0.25">
      <c r="A53" s="2" t="s">
        <v>197</v>
      </c>
      <c r="B53" s="4">
        <v>308</v>
      </c>
      <c r="C53" s="5">
        <v>2583</v>
      </c>
    </row>
    <row r="54" spans="1:3" ht="30" x14ac:dyDescent="0.25">
      <c r="A54" s="2" t="s">
        <v>198</v>
      </c>
      <c r="B54" s="4" t="s">
        <v>5</v>
      </c>
      <c r="C54" s="5">
        <v>7525</v>
      </c>
    </row>
    <row r="55" spans="1:3" ht="30" x14ac:dyDescent="0.25">
      <c r="A55" s="2" t="s">
        <v>199</v>
      </c>
      <c r="B55" s="4" t="s">
        <v>5</v>
      </c>
      <c r="C55" s="8">
        <v>22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4</v>
      </c>
      <c r="B1" s="7" t="s">
        <v>95</v>
      </c>
      <c r="C1" s="7"/>
      <c r="D1" s="7" t="s">
        <v>1</v>
      </c>
      <c r="E1" s="7"/>
    </row>
    <row r="2" spans="1:5" ht="30" x14ac:dyDescent="0.25">
      <c r="A2" s="1" t="s">
        <v>144</v>
      </c>
      <c r="B2" s="1" t="s">
        <v>2</v>
      </c>
      <c r="C2" s="1" t="s">
        <v>96</v>
      </c>
      <c r="D2" s="1" t="s">
        <v>2</v>
      </c>
      <c r="E2" s="1" t="s">
        <v>96</v>
      </c>
    </row>
    <row r="3" spans="1:5" ht="30" x14ac:dyDescent="0.25">
      <c r="A3" s="3" t="s">
        <v>1245</v>
      </c>
      <c r="B3" s="4" t="s">
        <v>5</v>
      </c>
      <c r="C3" s="4" t="s">
        <v>5</v>
      </c>
      <c r="D3" s="4" t="s">
        <v>5</v>
      </c>
      <c r="E3" s="4" t="s">
        <v>5</v>
      </c>
    </row>
    <row r="4" spans="1:5" x14ac:dyDescent="0.25">
      <c r="A4" s="2" t="s">
        <v>630</v>
      </c>
      <c r="B4" s="8">
        <v>1700</v>
      </c>
      <c r="C4" s="8">
        <v>2189</v>
      </c>
      <c r="D4" s="8">
        <v>2985</v>
      </c>
      <c r="E4" s="8">
        <v>5278</v>
      </c>
    </row>
    <row r="5" spans="1:5" x14ac:dyDescent="0.25">
      <c r="A5" s="2" t="s">
        <v>631</v>
      </c>
      <c r="B5" s="4">
        <v>491</v>
      </c>
      <c r="C5" s="5">
        <v>2079</v>
      </c>
      <c r="D5" s="4">
        <v>606</v>
      </c>
      <c r="E5" s="5">
        <v>2758</v>
      </c>
    </row>
    <row r="6" spans="1:5" ht="30" x14ac:dyDescent="0.25">
      <c r="A6" s="2" t="s">
        <v>632</v>
      </c>
      <c r="B6" s="4">
        <v>49</v>
      </c>
      <c r="C6" s="4">
        <v>-115</v>
      </c>
      <c r="D6" s="4">
        <v>-5</v>
      </c>
      <c r="E6" s="4">
        <v>-180</v>
      </c>
    </row>
    <row r="7" spans="1:5" x14ac:dyDescent="0.25">
      <c r="A7" s="2" t="s">
        <v>636</v>
      </c>
      <c r="B7" s="4">
        <v>-894</v>
      </c>
      <c r="C7" s="5">
        <v>-1562</v>
      </c>
      <c r="D7" s="5">
        <v>-2240</v>
      </c>
      <c r="E7" s="5">
        <v>-5265</v>
      </c>
    </row>
    <row r="8" spans="1:5" x14ac:dyDescent="0.25">
      <c r="A8" s="2" t="s">
        <v>641</v>
      </c>
      <c r="B8" s="8">
        <v>1346</v>
      </c>
      <c r="C8" s="8">
        <v>2591</v>
      </c>
      <c r="D8" s="8">
        <v>1346</v>
      </c>
      <c r="E8" s="8">
        <v>259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46</v>
      </c>
      <c r="B1" s="7" t="s">
        <v>95</v>
      </c>
      <c r="C1" s="7"/>
      <c r="D1" s="7" t="s">
        <v>1</v>
      </c>
      <c r="E1" s="7"/>
    </row>
    <row r="2" spans="1:5" ht="30" x14ac:dyDescent="0.25">
      <c r="A2" s="1" t="s">
        <v>144</v>
      </c>
      <c r="B2" s="1" t="s">
        <v>2</v>
      </c>
      <c r="C2" s="1" t="s">
        <v>96</v>
      </c>
      <c r="D2" s="1" t="s">
        <v>2</v>
      </c>
      <c r="E2" s="1" t="s">
        <v>96</v>
      </c>
    </row>
    <row r="3" spans="1:5" ht="30" x14ac:dyDescent="0.25">
      <c r="A3" s="3" t="s">
        <v>1247</v>
      </c>
      <c r="B3" s="4" t="s">
        <v>5</v>
      </c>
      <c r="C3" s="4" t="s">
        <v>5</v>
      </c>
      <c r="D3" s="4" t="s">
        <v>5</v>
      </c>
      <c r="E3" s="4" t="s">
        <v>5</v>
      </c>
    </row>
    <row r="4" spans="1:5" x14ac:dyDescent="0.25">
      <c r="A4" s="2" t="s">
        <v>643</v>
      </c>
      <c r="B4" s="8">
        <v>77</v>
      </c>
      <c r="C4" s="8">
        <v>40</v>
      </c>
      <c r="D4" s="8">
        <v>131</v>
      </c>
      <c r="E4" s="8">
        <v>240</v>
      </c>
    </row>
    <row r="5" spans="1:5" x14ac:dyDescent="0.25">
      <c r="A5" s="2" t="s">
        <v>644</v>
      </c>
      <c r="B5" s="4" t="s">
        <v>5</v>
      </c>
      <c r="C5" s="4">
        <v>-66</v>
      </c>
      <c r="D5" s="4">
        <v>-30</v>
      </c>
      <c r="E5" s="4">
        <v>-88</v>
      </c>
    </row>
    <row r="6" spans="1:5" ht="30" x14ac:dyDescent="0.25">
      <c r="A6" s="2" t="s">
        <v>632</v>
      </c>
      <c r="B6" s="4">
        <v>49</v>
      </c>
      <c r="C6" s="4">
        <v>-115</v>
      </c>
      <c r="D6" s="4">
        <v>-5</v>
      </c>
      <c r="E6" s="4">
        <v>-180</v>
      </c>
    </row>
    <row r="7" spans="1:5" x14ac:dyDescent="0.25">
      <c r="A7" s="2" t="s">
        <v>210</v>
      </c>
      <c r="B7" s="8">
        <v>126</v>
      </c>
      <c r="C7" s="8">
        <v>-141</v>
      </c>
      <c r="D7" s="8">
        <v>96</v>
      </c>
      <c r="E7" s="8">
        <v>-2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5" width="12" bestFit="1" customWidth="1"/>
    <col min="6" max="11" width="36.5703125" bestFit="1" customWidth="1"/>
    <col min="12" max="16" width="36.28515625" bestFit="1" customWidth="1"/>
    <col min="17" max="19" width="28.5703125" bestFit="1" customWidth="1"/>
    <col min="20" max="21" width="36.5703125" bestFit="1" customWidth="1"/>
    <col min="22" max="25" width="28.5703125" bestFit="1" customWidth="1"/>
    <col min="26" max="26" width="36.5703125" bestFit="1" customWidth="1"/>
  </cols>
  <sheetData>
    <row r="1" spans="1:26" ht="15" customHeight="1" x14ac:dyDescent="0.25">
      <c r="A1" s="7" t="s">
        <v>1248</v>
      </c>
      <c r="B1" s="7" t="s">
        <v>95</v>
      </c>
      <c r="C1" s="7"/>
      <c r="D1" s="7" t="s">
        <v>1</v>
      </c>
      <c r="E1" s="7"/>
      <c r="F1" s="7" t="s">
        <v>95</v>
      </c>
      <c r="G1" s="7"/>
      <c r="H1" s="7" t="s">
        <v>1</v>
      </c>
      <c r="I1" s="7"/>
      <c r="J1" s="7"/>
      <c r="K1" s="7"/>
      <c r="L1" s="7"/>
      <c r="M1" s="7"/>
      <c r="N1" s="1" t="s">
        <v>95</v>
      </c>
      <c r="O1" s="7" t="s">
        <v>1</v>
      </c>
      <c r="P1" s="7"/>
      <c r="Q1" s="7"/>
      <c r="R1" s="7"/>
      <c r="S1" s="7"/>
      <c r="T1" s="7"/>
      <c r="U1" s="1"/>
      <c r="V1" s="7" t="s">
        <v>95</v>
      </c>
      <c r="W1" s="7"/>
      <c r="X1" s="7" t="s">
        <v>1</v>
      </c>
      <c r="Y1" s="7"/>
      <c r="Z1" s="7"/>
    </row>
    <row r="2" spans="1:26" x14ac:dyDescent="0.25">
      <c r="A2" s="7"/>
      <c r="B2" s="7" t="s">
        <v>2</v>
      </c>
      <c r="C2" s="7" t="s">
        <v>96</v>
      </c>
      <c r="D2" s="7" t="s">
        <v>2</v>
      </c>
      <c r="E2" s="7" t="s">
        <v>96</v>
      </c>
      <c r="F2" s="1" t="s">
        <v>2</v>
      </c>
      <c r="G2" s="1" t="s">
        <v>96</v>
      </c>
      <c r="H2" s="1" t="s">
        <v>2</v>
      </c>
      <c r="I2" s="1" t="s">
        <v>96</v>
      </c>
      <c r="J2" s="1" t="s">
        <v>2</v>
      </c>
      <c r="K2" s="1" t="s">
        <v>96</v>
      </c>
      <c r="L2" s="1" t="s">
        <v>2</v>
      </c>
      <c r="M2" s="1" t="s">
        <v>2</v>
      </c>
      <c r="N2" s="1" t="s">
        <v>1119</v>
      </c>
      <c r="O2" s="1" t="s">
        <v>2</v>
      </c>
      <c r="P2" s="1" t="s">
        <v>2</v>
      </c>
      <c r="Q2" s="1" t="s">
        <v>2</v>
      </c>
      <c r="R2" s="1" t="s">
        <v>2</v>
      </c>
      <c r="S2" s="1" t="s">
        <v>2</v>
      </c>
      <c r="T2" s="1" t="s">
        <v>2</v>
      </c>
      <c r="U2" s="126">
        <v>41779</v>
      </c>
      <c r="V2" s="1" t="s">
        <v>2</v>
      </c>
      <c r="W2" s="1" t="s">
        <v>96</v>
      </c>
      <c r="X2" s="1" t="s">
        <v>2</v>
      </c>
      <c r="Y2" s="1" t="s">
        <v>96</v>
      </c>
      <c r="Z2" s="1" t="s">
        <v>2</v>
      </c>
    </row>
    <row r="3" spans="1:26" ht="30" x14ac:dyDescent="0.25">
      <c r="A3" s="7"/>
      <c r="B3" s="7"/>
      <c r="C3" s="7"/>
      <c r="D3" s="7"/>
      <c r="E3" s="7"/>
      <c r="F3" s="1" t="s">
        <v>1035</v>
      </c>
      <c r="G3" s="1" t="s">
        <v>1035</v>
      </c>
      <c r="H3" s="1" t="s">
        <v>1035</v>
      </c>
      <c r="I3" s="1" t="s">
        <v>1035</v>
      </c>
      <c r="J3" s="1" t="s">
        <v>1035</v>
      </c>
      <c r="K3" s="1" t="s">
        <v>1035</v>
      </c>
      <c r="L3" s="1" t="s">
        <v>1039</v>
      </c>
      <c r="M3" s="1" t="s">
        <v>1039</v>
      </c>
      <c r="N3" s="1" t="s">
        <v>1039</v>
      </c>
      <c r="O3" s="1" t="s">
        <v>1039</v>
      </c>
      <c r="P3" s="1" t="s">
        <v>1039</v>
      </c>
      <c r="Q3" s="1" t="s">
        <v>1253</v>
      </c>
      <c r="R3" s="1" t="s">
        <v>1254</v>
      </c>
      <c r="S3" s="1" t="s">
        <v>1251</v>
      </c>
      <c r="T3" s="1" t="s">
        <v>1249</v>
      </c>
      <c r="U3" s="1" t="s">
        <v>1249</v>
      </c>
      <c r="V3" s="1" t="s">
        <v>1252</v>
      </c>
      <c r="W3" s="1" t="s">
        <v>1252</v>
      </c>
      <c r="X3" s="1" t="s">
        <v>1252</v>
      </c>
      <c r="Y3" s="1" t="s">
        <v>1252</v>
      </c>
      <c r="Z3" s="1" t="s">
        <v>1255</v>
      </c>
    </row>
    <row r="4" spans="1:26" ht="30" x14ac:dyDescent="0.25">
      <c r="A4" s="7"/>
      <c r="B4" s="7"/>
      <c r="C4" s="7"/>
      <c r="D4" s="7"/>
      <c r="E4" s="7"/>
      <c r="F4" s="1" t="s">
        <v>1249</v>
      </c>
      <c r="G4" s="1" t="s">
        <v>1249</v>
      </c>
      <c r="H4" s="1" t="s">
        <v>1249</v>
      </c>
      <c r="I4" s="1" t="s">
        <v>1249</v>
      </c>
      <c r="J4" s="1"/>
      <c r="K4" s="1"/>
      <c r="L4" s="1" t="s">
        <v>1250</v>
      </c>
      <c r="M4" s="1" t="s">
        <v>1251</v>
      </c>
      <c r="N4" s="1" t="s">
        <v>1252</v>
      </c>
      <c r="O4" s="1" t="s">
        <v>1252</v>
      </c>
      <c r="P4" s="1"/>
      <c r="Q4" s="1" t="s">
        <v>1251</v>
      </c>
      <c r="R4" s="1" t="s">
        <v>1251</v>
      </c>
      <c r="S4" s="1" t="s">
        <v>1252</v>
      </c>
      <c r="T4" s="1"/>
      <c r="U4" s="1"/>
      <c r="V4" s="1"/>
      <c r="W4" s="1"/>
      <c r="X4" s="1"/>
      <c r="Y4" s="1"/>
      <c r="Z4" s="1" t="s">
        <v>1249</v>
      </c>
    </row>
    <row r="5" spans="1:26" x14ac:dyDescent="0.25">
      <c r="A5" s="7"/>
      <c r="B5" s="7"/>
      <c r="C5" s="7"/>
      <c r="D5" s="7"/>
      <c r="E5" s="7"/>
      <c r="F5" s="1"/>
      <c r="G5" s="1"/>
      <c r="H5" s="1"/>
      <c r="I5" s="1"/>
      <c r="J5" s="1"/>
      <c r="K5" s="1"/>
      <c r="L5" s="1" t="s">
        <v>1251</v>
      </c>
      <c r="M5" s="1" t="s">
        <v>1252</v>
      </c>
      <c r="N5" s="1"/>
      <c r="O5" s="1"/>
      <c r="P5" s="1"/>
      <c r="Q5" s="1" t="s">
        <v>1252</v>
      </c>
      <c r="R5" s="1" t="s">
        <v>1252</v>
      </c>
      <c r="S5" s="1"/>
      <c r="T5" s="1"/>
      <c r="U5" s="1"/>
      <c r="V5" s="1"/>
      <c r="W5" s="1"/>
      <c r="X5" s="1"/>
      <c r="Y5" s="1"/>
      <c r="Z5" s="1"/>
    </row>
    <row r="6" spans="1:26" x14ac:dyDescent="0.25">
      <c r="A6" s="7"/>
      <c r="B6" s="7"/>
      <c r="C6" s="7"/>
      <c r="D6" s="7"/>
      <c r="E6" s="7"/>
      <c r="F6" s="1"/>
      <c r="G6" s="1"/>
      <c r="H6" s="1"/>
      <c r="I6" s="1"/>
      <c r="J6" s="1"/>
      <c r="K6" s="1"/>
      <c r="L6" s="1" t="s">
        <v>1252</v>
      </c>
      <c r="M6" s="1"/>
      <c r="N6" s="1"/>
      <c r="O6" s="1"/>
      <c r="P6" s="1"/>
      <c r="Q6" s="1"/>
      <c r="R6" s="1"/>
      <c r="S6" s="1"/>
      <c r="T6" s="1"/>
      <c r="U6" s="1"/>
      <c r="V6" s="1"/>
      <c r="W6" s="1"/>
      <c r="X6" s="1"/>
      <c r="Y6" s="1"/>
      <c r="Z6" s="1"/>
    </row>
    <row r="7" spans="1:26" ht="30" x14ac:dyDescent="0.25">
      <c r="A7" s="3" t="s">
        <v>12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1257</v>
      </c>
      <c r="B8" s="8">
        <v>600000</v>
      </c>
      <c r="C8" s="8">
        <v>400000</v>
      </c>
      <c r="D8" s="8">
        <v>3100000</v>
      </c>
      <c r="E8" s="8">
        <v>24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25000</v>
      </c>
      <c r="W8" s="8">
        <v>-21000</v>
      </c>
      <c r="X8" s="8">
        <v>17000</v>
      </c>
      <c r="Y8" s="8">
        <v>78000</v>
      </c>
      <c r="Z8" s="4" t="s">
        <v>5</v>
      </c>
    </row>
    <row r="9" spans="1:26" ht="45" x14ac:dyDescent="0.25">
      <c r="A9" s="2" t="s">
        <v>1258</v>
      </c>
      <c r="B9" s="5">
        <v>200000</v>
      </c>
      <c r="C9" s="5">
        <v>200000</v>
      </c>
      <c r="D9" s="5">
        <v>1200000</v>
      </c>
      <c r="E9" s="5">
        <v>9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60" x14ac:dyDescent="0.25">
      <c r="A10" s="2" t="s">
        <v>1259</v>
      </c>
      <c r="B10" s="4" t="s">
        <v>5</v>
      </c>
      <c r="C10" s="4" t="s">
        <v>5</v>
      </c>
      <c r="D10" s="4" t="s">
        <v>5</v>
      </c>
      <c r="E10" s="4" t="s">
        <v>5</v>
      </c>
      <c r="F10" s="4" t="s">
        <v>5</v>
      </c>
      <c r="G10" s="4" t="s">
        <v>5</v>
      </c>
      <c r="H10" s="4" t="s">
        <v>5</v>
      </c>
      <c r="I10" s="4" t="s">
        <v>5</v>
      </c>
      <c r="J10" s="5">
        <v>264095</v>
      </c>
      <c r="K10" s="5">
        <v>243645</v>
      </c>
      <c r="L10" s="4" t="s">
        <v>5</v>
      </c>
      <c r="M10" s="4" t="s">
        <v>5</v>
      </c>
      <c r="N10" s="4" t="s">
        <v>5</v>
      </c>
      <c r="O10" s="4" t="s">
        <v>5</v>
      </c>
      <c r="P10" s="5">
        <v>8609</v>
      </c>
      <c r="Q10" s="4" t="s">
        <v>5</v>
      </c>
      <c r="R10" s="4" t="s">
        <v>5</v>
      </c>
      <c r="S10" s="4" t="s">
        <v>5</v>
      </c>
      <c r="T10" s="4" t="s">
        <v>5</v>
      </c>
      <c r="U10" s="4" t="s">
        <v>5</v>
      </c>
      <c r="V10" s="4" t="s">
        <v>5</v>
      </c>
      <c r="W10" s="4" t="s">
        <v>5</v>
      </c>
      <c r="X10" s="4" t="s">
        <v>5</v>
      </c>
      <c r="Y10" s="4" t="s">
        <v>5</v>
      </c>
      <c r="Z10" s="4" t="s">
        <v>5</v>
      </c>
    </row>
    <row r="11" spans="1:26" ht="60" x14ac:dyDescent="0.25">
      <c r="A11" s="2" t="s">
        <v>1260</v>
      </c>
      <c r="B11" s="4">
        <v>0</v>
      </c>
      <c r="C11" s="4">
        <v>0</v>
      </c>
      <c r="D11" s="4">
        <v>0</v>
      </c>
      <c r="E11" s="4">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60" x14ac:dyDescent="0.25">
      <c r="A12" s="2" t="s">
        <v>12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1100000</v>
      </c>
      <c r="V12" s="4" t="s">
        <v>5</v>
      </c>
      <c r="W12" s="4" t="s">
        <v>5</v>
      </c>
      <c r="X12" s="4" t="s">
        <v>5</v>
      </c>
      <c r="Y12" s="4" t="s">
        <v>5</v>
      </c>
      <c r="Z12" s="4" t="s">
        <v>5</v>
      </c>
    </row>
    <row r="13" spans="1:26" ht="60" x14ac:dyDescent="0.25">
      <c r="A13" s="2" t="s">
        <v>12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1100000</v>
      </c>
      <c r="U13" s="4" t="s">
        <v>5</v>
      </c>
      <c r="V13" s="4" t="s">
        <v>5</v>
      </c>
      <c r="W13" s="4" t="s">
        <v>5</v>
      </c>
      <c r="X13" s="4" t="s">
        <v>5</v>
      </c>
      <c r="Y13" s="4" t="s">
        <v>5</v>
      </c>
      <c r="Z13" s="4" t="s">
        <v>5</v>
      </c>
    </row>
    <row r="14" spans="1:26" ht="45" x14ac:dyDescent="0.25">
      <c r="A14" s="2" t="s">
        <v>126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1264</v>
      </c>
      <c r="T14" s="4" t="s">
        <v>5</v>
      </c>
      <c r="U14" s="4" t="s">
        <v>5</v>
      </c>
      <c r="V14" s="4" t="s">
        <v>5</v>
      </c>
      <c r="W14" s="4" t="s">
        <v>5</v>
      </c>
      <c r="X14" s="4" t="s">
        <v>5</v>
      </c>
      <c r="Y14" s="4" t="s">
        <v>5</v>
      </c>
      <c r="Z14" s="4" t="s">
        <v>1265</v>
      </c>
    </row>
    <row r="15" spans="1:26" ht="45" x14ac:dyDescent="0.25">
      <c r="A15" s="2" t="s">
        <v>126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1267</v>
      </c>
      <c r="U15" s="4" t="s">
        <v>5</v>
      </c>
      <c r="V15" s="4" t="s">
        <v>5</v>
      </c>
      <c r="W15" s="4" t="s">
        <v>5</v>
      </c>
      <c r="X15" s="4" t="s">
        <v>5</v>
      </c>
      <c r="Y15" s="4" t="s">
        <v>5</v>
      </c>
      <c r="Z15" s="4" t="s">
        <v>5</v>
      </c>
    </row>
    <row r="16" spans="1:26" ht="45" x14ac:dyDescent="0.25">
      <c r="A16" s="2" t="s">
        <v>1268</v>
      </c>
      <c r="B16" s="4" t="s">
        <v>5</v>
      </c>
      <c r="C16" s="4" t="s">
        <v>5</v>
      </c>
      <c r="D16" s="4" t="s">
        <v>5</v>
      </c>
      <c r="E16" s="4" t="s">
        <v>5</v>
      </c>
      <c r="F16" s="5">
        <v>5400000</v>
      </c>
      <c r="G16" s="4" t="s">
        <v>5</v>
      </c>
      <c r="H16" s="5">
        <v>54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60" x14ac:dyDescent="0.25">
      <c r="A17" s="2" t="s">
        <v>1269</v>
      </c>
      <c r="B17" s="4" t="s">
        <v>5</v>
      </c>
      <c r="C17" s="4" t="s">
        <v>5</v>
      </c>
      <c r="D17" s="4" t="s">
        <v>5</v>
      </c>
      <c r="E17" s="4" t="s">
        <v>5</v>
      </c>
      <c r="F17" s="4" t="s">
        <v>5</v>
      </c>
      <c r="G17" s="4" t="s">
        <v>5</v>
      </c>
      <c r="H17" s="4" t="s">
        <v>127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60" x14ac:dyDescent="0.25">
      <c r="A18" s="2" t="s">
        <v>1271</v>
      </c>
      <c r="B18" s="4" t="s">
        <v>5</v>
      </c>
      <c r="C18" s="4" t="s">
        <v>5</v>
      </c>
      <c r="D18" s="4" t="s">
        <v>5</v>
      </c>
      <c r="E18" s="4" t="s">
        <v>5</v>
      </c>
      <c r="F18" s="4">
        <v>0</v>
      </c>
      <c r="G18" s="5">
        <v>200000</v>
      </c>
      <c r="H18" s="5">
        <v>4100000</v>
      </c>
      <c r="I18" s="5">
        <v>28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5">
        <v>13000</v>
      </c>
      <c r="Y18" s="4" t="s">
        <v>5</v>
      </c>
      <c r="Z18" s="4" t="s">
        <v>5</v>
      </c>
    </row>
    <row r="19" spans="1:26" ht="45" x14ac:dyDescent="0.25">
      <c r="A19" s="2" t="s">
        <v>1272</v>
      </c>
      <c r="B19" s="4" t="s">
        <v>5</v>
      </c>
      <c r="C19" s="4" t="s">
        <v>5</v>
      </c>
      <c r="D19" s="4" t="s">
        <v>5</v>
      </c>
      <c r="E19" s="4" t="s">
        <v>5</v>
      </c>
      <c r="F19" s="4" t="s">
        <v>5</v>
      </c>
      <c r="G19" s="4" t="s">
        <v>5</v>
      </c>
      <c r="H19" s="4" t="s">
        <v>5</v>
      </c>
      <c r="I19" s="4" t="s">
        <v>5</v>
      </c>
      <c r="J19" s="4" t="s">
        <v>5</v>
      </c>
      <c r="K19" s="4" t="s">
        <v>5</v>
      </c>
      <c r="L19" s="4" t="s">
        <v>1273</v>
      </c>
      <c r="M19" s="4" t="s">
        <v>1273</v>
      </c>
      <c r="N19" s="4" t="s">
        <v>5</v>
      </c>
      <c r="O19" s="4" t="s">
        <v>5</v>
      </c>
      <c r="P19" s="4" t="s">
        <v>5</v>
      </c>
      <c r="Q19" s="4" t="s">
        <v>5</v>
      </c>
      <c r="R19" s="4" t="s">
        <v>5</v>
      </c>
      <c r="S19" s="4" t="s">
        <v>5</v>
      </c>
      <c r="T19" s="4" t="s">
        <v>5</v>
      </c>
      <c r="U19" s="4" t="s">
        <v>5</v>
      </c>
      <c r="V19" s="4" t="s">
        <v>5</v>
      </c>
      <c r="W19" s="4" t="s">
        <v>5</v>
      </c>
      <c r="X19" s="4" t="s">
        <v>5</v>
      </c>
      <c r="Y19" s="4" t="s">
        <v>5</v>
      </c>
      <c r="Z19" s="4" t="s">
        <v>5</v>
      </c>
    </row>
    <row r="20" spans="1:26" ht="60" x14ac:dyDescent="0.25">
      <c r="A20" s="2" t="s">
        <v>12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125">
        <v>0.2</v>
      </c>
      <c r="R20" s="125">
        <v>1</v>
      </c>
      <c r="S20" s="4" t="s">
        <v>5</v>
      </c>
      <c r="T20" s="4" t="s">
        <v>5</v>
      </c>
      <c r="U20" s="4" t="s">
        <v>5</v>
      </c>
      <c r="V20" s="4" t="s">
        <v>5</v>
      </c>
      <c r="W20" s="4" t="s">
        <v>5</v>
      </c>
      <c r="X20" s="4" t="s">
        <v>5</v>
      </c>
      <c r="Y20" s="4" t="s">
        <v>5</v>
      </c>
      <c r="Z20" s="4" t="s">
        <v>5</v>
      </c>
    </row>
    <row r="21" spans="1:26" ht="60" x14ac:dyDescent="0.25">
      <c r="A21" s="2" t="s">
        <v>1275</v>
      </c>
      <c r="B21" s="4" t="s">
        <v>5</v>
      </c>
      <c r="C21" s="4" t="s">
        <v>5</v>
      </c>
      <c r="D21" s="4" t="s">
        <v>5</v>
      </c>
      <c r="E21" s="4" t="s">
        <v>5</v>
      </c>
      <c r="F21" s="4" t="s">
        <v>5</v>
      </c>
      <c r="G21" s="4" t="s">
        <v>5</v>
      </c>
      <c r="H21" s="4" t="s">
        <v>5</v>
      </c>
      <c r="I21" s="4" t="s">
        <v>5</v>
      </c>
      <c r="J21" s="4" t="s">
        <v>5</v>
      </c>
      <c r="K21" s="4" t="s">
        <v>5</v>
      </c>
      <c r="L21" s="4" t="s">
        <v>5</v>
      </c>
      <c r="M21" s="4" t="s">
        <v>5</v>
      </c>
      <c r="N21" s="8">
        <v>8000</v>
      </c>
      <c r="O21" s="8">
        <v>7000</v>
      </c>
      <c r="P21" s="4" t="s">
        <v>5</v>
      </c>
      <c r="Q21" s="4" t="s">
        <v>5</v>
      </c>
      <c r="R21" s="4" t="s">
        <v>5</v>
      </c>
      <c r="S21" s="4" t="s">
        <v>5</v>
      </c>
      <c r="T21" s="4" t="s">
        <v>5</v>
      </c>
      <c r="U21" s="4" t="s">
        <v>5</v>
      </c>
      <c r="V21" s="4" t="s">
        <v>5</v>
      </c>
      <c r="W21" s="4" t="s">
        <v>5</v>
      </c>
      <c r="X21" s="4" t="s">
        <v>5</v>
      </c>
      <c r="Y21" s="8">
        <v>8000</v>
      </c>
      <c r="Z21" s="4" t="s">
        <v>5</v>
      </c>
    </row>
  </sheetData>
  <mergeCells count="12">
    <mergeCell ref="V1:W1"/>
    <mergeCell ref="X1:Z1"/>
    <mergeCell ref="B2:B6"/>
    <mergeCell ref="C2:C6"/>
    <mergeCell ref="D2:D6"/>
    <mergeCell ref="E2:E6"/>
    <mergeCell ref="A1:A6"/>
    <mergeCell ref="B1:C1"/>
    <mergeCell ref="D1:E1"/>
    <mergeCell ref="F1:G1"/>
    <mergeCell ref="H1:M1"/>
    <mergeCell ref="O1:T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76</v>
      </c>
      <c r="B1" s="1" t="s">
        <v>1</v>
      </c>
    </row>
    <row r="2" spans="1:2" x14ac:dyDescent="0.25">
      <c r="A2" s="7"/>
      <c r="B2" s="1" t="s">
        <v>2</v>
      </c>
    </row>
    <row r="3" spans="1:2" x14ac:dyDescent="0.25">
      <c r="A3" s="3" t="s">
        <v>1277</v>
      </c>
      <c r="B3" s="4" t="s">
        <v>5</v>
      </c>
    </row>
    <row r="4" spans="1:2" x14ac:dyDescent="0.25">
      <c r="A4" s="2" t="s">
        <v>661</v>
      </c>
      <c r="B4" s="5">
        <v>346584</v>
      </c>
    </row>
    <row r="5" spans="1:2" x14ac:dyDescent="0.25">
      <c r="A5" s="2" t="s">
        <v>661</v>
      </c>
      <c r="B5" s="9">
        <v>14.08</v>
      </c>
    </row>
    <row r="6" spans="1:2" x14ac:dyDescent="0.25">
      <c r="A6" s="2" t="s">
        <v>667</v>
      </c>
      <c r="B6" s="5">
        <v>395199</v>
      </c>
    </row>
    <row r="7" spans="1:2" x14ac:dyDescent="0.25">
      <c r="A7" s="2" t="s">
        <v>667</v>
      </c>
      <c r="B7" s="9">
        <v>16.68</v>
      </c>
    </row>
    <row r="8" spans="1:2" x14ac:dyDescent="0.25">
      <c r="A8" s="2" t="s">
        <v>668</v>
      </c>
      <c r="B8" s="5">
        <v>227083</v>
      </c>
    </row>
    <row r="9" spans="1:2" x14ac:dyDescent="0.25">
      <c r="A9" s="2" t="s">
        <v>668</v>
      </c>
      <c r="B9" s="9">
        <v>16.95</v>
      </c>
    </row>
    <row r="10" spans="1:2" x14ac:dyDescent="0.25">
      <c r="A10" s="2" t="s">
        <v>662</v>
      </c>
      <c r="B10" s="5">
        <v>264095</v>
      </c>
    </row>
    <row r="11" spans="1:2" x14ac:dyDescent="0.25">
      <c r="A11" s="2" t="s">
        <v>662</v>
      </c>
      <c r="B11" s="9">
        <v>20.18</v>
      </c>
    </row>
    <row r="12" spans="1:2" x14ac:dyDescent="0.25">
      <c r="A12" s="2" t="s">
        <v>663</v>
      </c>
      <c r="B12" s="5">
        <v>-200124</v>
      </c>
    </row>
    <row r="13" spans="1:2" x14ac:dyDescent="0.25">
      <c r="A13" s="2" t="s">
        <v>663</v>
      </c>
      <c r="B13" s="9">
        <v>16.89</v>
      </c>
    </row>
    <row r="14" spans="1:2" x14ac:dyDescent="0.25">
      <c r="A14" s="2" t="s">
        <v>665</v>
      </c>
      <c r="B14" s="5">
        <v>-15356</v>
      </c>
    </row>
    <row r="15" spans="1:2" x14ac:dyDescent="0.25">
      <c r="A15" s="2" t="s">
        <v>665</v>
      </c>
      <c r="B15" s="9">
        <v>15.3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6.5703125" customWidth="1"/>
    <col min="4" max="4" width="32" customWidth="1"/>
  </cols>
  <sheetData>
    <row r="1" spans="1:4" ht="15" customHeight="1" x14ac:dyDescent="0.25">
      <c r="A1" s="1" t="s">
        <v>1278</v>
      </c>
      <c r="B1" s="7" t="s">
        <v>1</v>
      </c>
      <c r="C1" s="7"/>
      <c r="D1" s="1"/>
    </row>
    <row r="2" spans="1:4" ht="30" x14ac:dyDescent="0.25">
      <c r="A2" s="1" t="s">
        <v>81</v>
      </c>
      <c r="B2" s="7" t="s">
        <v>2</v>
      </c>
      <c r="C2" s="7"/>
      <c r="D2" s="1" t="s">
        <v>30</v>
      </c>
    </row>
    <row r="3" spans="1:4" x14ac:dyDescent="0.25">
      <c r="A3" s="2" t="s">
        <v>1279</v>
      </c>
      <c r="B3" s="4" t="s">
        <v>5</v>
      </c>
      <c r="C3" s="4"/>
      <c r="D3" s="4" t="s">
        <v>5</v>
      </c>
    </row>
    <row r="4" spans="1:4" ht="45" x14ac:dyDescent="0.25">
      <c r="A4" s="3" t="s">
        <v>1280</v>
      </c>
      <c r="B4" s="4" t="s">
        <v>5</v>
      </c>
      <c r="C4" s="4"/>
      <c r="D4" s="4" t="s">
        <v>5</v>
      </c>
    </row>
    <row r="5" spans="1:4" x14ac:dyDescent="0.25">
      <c r="A5" s="2" t="s">
        <v>1281</v>
      </c>
      <c r="B5" s="5">
        <v>206005</v>
      </c>
      <c r="C5" s="4"/>
      <c r="D5" s="5">
        <v>306630</v>
      </c>
    </row>
    <row r="6" spans="1:4" ht="30" x14ac:dyDescent="0.25">
      <c r="A6" s="2" t="s">
        <v>1282</v>
      </c>
      <c r="B6" s="9">
        <v>15.49</v>
      </c>
      <c r="C6" s="4"/>
      <c r="D6" s="9">
        <v>16.02</v>
      </c>
    </row>
    <row r="7" spans="1:4" ht="30" x14ac:dyDescent="0.25">
      <c r="A7" s="2" t="s">
        <v>1283</v>
      </c>
      <c r="B7" s="4" t="s">
        <v>1270</v>
      </c>
      <c r="C7" s="4"/>
      <c r="D7" s="4" t="s">
        <v>5</v>
      </c>
    </row>
    <row r="8" spans="1:4" ht="17.25" x14ac:dyDescent="0.25">
      <c r="A8" s="2" t="s">
        <v>1284</v>
      </c>
      <c r="B8" s="8">
        <v>1148</v>
      </c>
      <c r="C8" s="10" t="s">
        <v>140</v>
      </c>
      <c r="D8" s="4" t="s">
        <v>5</v>
      </c>
    </row>
    <row r="9" spans="1:4" x14ac:dyDescent="0.25">
      <c r="A9" s="2" t="s">
        <v>685</v>
      </c>
      <c r="B9" s="5">
        <v>206005</v>
      </c>
      <c r="C9" s="4"/>
      <c r="D9" s="4" t="s">
        <v>5</v>
      </c>
    </row>
    <row r="10" spans="1:4" x14ac:dyDescent="0.25">
      <c r="A10" s="2" t="s">
        <v>685</v>
      </c>
      <c r="B10" s="9">
        <v>15.49</v>
      </c>
      <c r="C10" s="4"/>
      <c r="D10" s="4" t="s">
        <v>5</v>
      </c>
    </row>
    <row r="11" spans="1:4" x14ac:dyDescent="0.25">
      <c r="A11" s="2" t="s">
        <v>685</v>
      </c>
      <c r="B11" s="4" t="s">
        <v>1270</v>
      </c>
      <c r="C11" s="4"/>
      <c r="D11" s="4" t="s">
        <v>5</v>
      </c>
    </row>
    <row r="12" spans="1:4" ht="17.25" x14ac:dyDescent="0.25">
      <c r="A12" s="2" t="s">
        <v>685</v>
      </c>
      <c r="B12" s="8">
        <v>1148</v>
      </c>
      <c r="C12" s="10" t="s">
        <v>140</v>
      </c>
      <c r="D12" s="4" t="s">
        <v>5</v>
      </c>
    </row>
    <row r="13" spans="1:4" x14ac:dyDescent="0.25">
      <c r="A13" s="2" t="s">
        <v>682</v>
      </c>
      <c r="B13" s="5">
        <v>-100625</v>
      </c>
      <c r="C13" s="4"/>
      <c r="D13" s="4" t="s">
        <v>5</v>
      </c>
    </row>
    <row r="14" spans="1:4" x14ac:dyDescent="0.25">
      <c r="A14" s="2" t="s">
        <v>682</v>
      </c>
      <c r="B14" s="9">
        <v>17.079999999999998</v>
      </c>
      <c r="C14" s="4"/>
      <c r="D14" s="4" t="s">
        <v>5</v>
      </c>
    </row>
    <row r="15" spans="1:4" x14ac:dyDescent="0.25">
      <c r="A15" s="11"/>
      <c r="B15" s="11"/>
      <c r="C15" s="11"/>
      <c r="D15" s="11"/>
    </row>
    <row r="16" spans="1:4" ht="30" customHeight="1" x14ac:dyDescent="0.25">
      <c r="A16" s="2" t="s">
        <v>140</v>
      </c>
      <c r="B16" s="12" t="s">
        <v>1285</v>
      </c>
      <c r="C16" s="12"/>
      <c r="D16" s="12"/>
    </row>
  </sheetData>
  <mergeCells count="4">
    <mergeCell ref="B1:C1"/>
    <mergeCell ref="B2:C2"/>
    <mergeCell ref="A15:D15"/>
    <mergeCell ref="B16:D1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6</v>
      </c>
      <c r="B1" s="7" t="s">
        <v>95</v>
      </c>
      <c r="C1" s="7"/>
      <c r="D1" s="7" t="s">
        <v>1</v>
      </c>
      <c r="E1" s="7"/>
    </row>
    <row r="2" spans="1:5" ht="30" x14ac:dyDescent="0.25">
      <c r="A2" s="1" t="s">
        <v>144</v>
      </c>
      <c r="B2" s="1" t="s">
        <v>2</v>
      </c>
      <c r="C2" s="1" t="s">
        <v>96</v>
      </c>
      <c r="D2" s="1" t="s">
        <v>2</v>
      </c>
      <c r="E2" s="1" t="s">
        <v>96</v>
      </c>
    </row>
    <row r="3" spans="1:5" x14ac:dyDescent="0.25">
      <c r="A3" s="3" t="s">
        <v>1287</v>
      </c>
      <c r="B3" s="4" t="s">
        <v>5</v>
      </c>
      <c r="C3" s="4" t="s">
        <v>5</v>
      </c>
      <c r="D3" s="4" t="s">
        <v>5</v>
      </c>
      <c r="E3" s="4" t="s">
        <v>5</v>
      </c>
    </row>
    <row r="4" spans="1:5" x14ac:dyDescent="0.25">
      <c r="A4" s="2" t="s">
        <v>689</v>
      </c>
      <c r="B4" s="8">
        <v>87</v>
      </c>
      <c r="C4" s="8">
        <v>212</v>
      </c>
      <c r="D4" s="8">
        <v>429</v>
      </c>
      <c r="E4" s="8">
        <v>235</v>
      </c>
    </row>
    <row r="5" spans="1:5" ht="30" x14ac:dyDescent="0.25">
      <c r="A5" s="2" t="s">
        <v>690</v>
      </c>
      <c r="B5" s="4">
        <v>812</v>
      </c>
      <c r="C5" s="4">
        <v>937</v>
      </c>
      <c r="D5" s="5">
        <v>1290</v>
      </c>
      <c r="E5" s="5">
        <v>1574</v>
      </c>
    </row>
    <row r="6" spans="1:5" ht="30" x14ac:dyDescent="0.25">
      <c r="A6" s="2" t="s">
        <v>691</v>
      </c>
      <c r="B6" s="4">
        <v>24</v>
      </c>
      <c r="C6" s="4">
        <v>115</v>
      </c>
      <c r="D6" s="4">
        <v>93</v>
      </c>
      <c r="E6" s="4">
        <v>168</v>
      </c>
    </row>
    <row r="7" spans="1:5" ht="30" x14ac:dyDescent="0.25">
      <c r="A7" s="2" t="s">
        <v>692</v>
      </c>
      <c r="B7" s="8">
        <v>105</v>
      </c>
      <c r="C7" s="8">
        <v>203</v>
      </c>
      <c r="D7" s="8">
        <v>317</v>
      </c>
      <c r="E7" s="8">
        <v>37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288</v>
      </c>
      <c r="B1" s="1" t="s">
        <v>1</v>
      </c>
      <c r="C1" s="1"/>
    </row>
    <row r="2" spans="1:3" x14ac:dyDescent="0.25">
      <c r="A2" s="7"/>
      <c r="B2" s="1" t="s">
        <v>2</v>
      </c>
      <c r="C2" s="1" t="s">
        <v>30</v>
      </c>
    </row>
    <row r="3" spans="1:3" x14ac:dyDescent="0.25">
      <c r="A3" s="2" t="s">
        <v>1039</v>
      </c>
      <c r="B3" s="4" t="s">
        <v>5</v>
      </c>
      <c r="C3" s="4" t="s">
        <v>5</v>
      </c>
    </row>
    <row r="4" spans="1:3" ht="45" x14ac:dyDescent="0.25">
      <c r="A4" s="3" t="s">
        <v>1289</v>
      </c>
      <c r="B4" s="4" t="s">
        <v>5</v>
      </c>
      <c r="C4" s="4" t="s">
        <v>5</v>
      </c>
    </row>
    <row r="5" spans="1:3" x14ac:dyDescent="0.25">
      <c r="A5" s="2" t="s">
        <v>662</v>
      </c>
      <c r="B5" s="5">
        <v>8609</v>
      </c>
      <c r="C5" s="4" t="s">
        <v>5</v>
      </c>
    </row>
    <row r="6" spans="1:3" x14ac:dyDescent="0.25">
      <c r="A6" s="2" t="s">
        <v>662</v>
      </c>
      <c r="B6" s="9">
        <v>19.89</v>
      </c>
      <c r="C6" s="4" t="s">
        <v>5</v>
      </c>
    </row>
    <row r="7" spans="1:3" x14ac:dyDescent="0.25">
      <c r="A7" s="2" t="s">
        <v>665</v>
      </c>
      <c r="B7" s="4">
        <v>-13</v>
      </c>
      <c r="C7" s="4" t="s">
        <v>5</v>
      </c>
    </row>
    <row r="8" spans="1:3" x14ac:dyDescent="0.25">
      <c r="A8" s="2" t="s">
        <v>665</v>
      </c>
      <c r="B8" s="9">
        <v>21.51</v>
      </c>
      <c r="C8" s="4" t="s">
        <v>5</v>
      </c>
    </row>
    <row r="9" spans="1:3" x14ac:dyDescent="0.25">
      <c r="A9" s="2" t="s">
        <v>696</v>
      </c>
      <c r="B9" s="4">
        <v>-668</v>
      </c>
      <c r="C9" s="4" t="s">
        <v>5</v>
      </c>
    </row>
    <row r="10" spans="1:3" x14ac:dyDescent="0.25">
      <c r="A10" s="2" t="s">
        <v>696</v>
      </c>
      <c r="B10" s="9">
        <v>20.100000000000001</v>
      </c>
      <c r="C10" s="4" t="s">
        <v>5</v>
      </c>
    </row>
    <row r="11" spans="1:3" x14ac:dyDescent="0.25">
      <c r="A11" s="2" t="s">
        <v>658</v>
      </c>
      <c r="B11" s="5">
        <v>67251</v>
      </c>
      <c r="C11" s="5">
        <v>59323</v>
      </c>
    </row>
    <row r="12" spans="1:3" x14ac:dyDescent="0.25">
      <c r="A12" s="2" t="s">
        <v>284</v>
      </c>
      <c r="B12" s="9">
        <v>20.55</v>
      </c>
      <c r="C12" s="9">
        <v>20.7</v>
      </c>
    </row>
    <row r="13" spans="1:3" x14ac:dyDescent="0.25">
      <c r="A13" s="2" t="s">
        <v>698</v>
      </c>
      <c r="B13" s="5">
        <v>67066</v>
      </c>
      <c r="C13" s="4" t="s">
        <v>5</v>
      </c>
    </row>
    <row r="14" spans="1:3" x14ac:dyDescent="0.25">
      <c r="A14" s="2" t="s">
        <v>698</v>
      </c>
      <c r="B14" s="9">
        <v>20.55</v>
      </c>
      <c r="C14"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90</v>
      </c>
      <c r="B1" s="1" t="s">
        <v>1</v>
      </c>
    </row>
    <row r="2" spans="1:2" x14ac:dyDescent="0.25">
      <c r="A2" s="7"/>
      <c r="B2" s="1" t="s">
        <v>2</v>
      </c>
    </row>
    <row r="3" spans="1:2" ht="30" x14ac:dyDescent="0.25">
      <c r="A3" s="2" t="s">
        <v>1291</v>
      </c>
      <c r="B3" s="4" t="s">
        <v>5</v>
      </c>
    </row>
    <row r="4" spans="1:2" ht="45" x14ac:dyDescent="0.25">
      <c r="A4" s="3" t="s">
        <v>1292</v>
      </c>
      <c r="B4" s="4" t="s">
        <v>5</v>
      </c>
    </row>
    <row r="5" spans="1:2" ht="45" x14ac:dyDescent="0.25">
      <c r="A5" s="2" t="s">
        <v>1293</v>
      </c>
      <c r="B5" s="8">
        <v>200000</v>
      </c>
    </row>
    <row r="6" spans="1:2" ht="30" x14ac:dyDescent="0.25">
      <c r="A6" s="2" t="s">
        <v>1294</v>
      </c>
      <c r="B6" s="5">
        <v>48000</v>
      </c>
    </row>
    <row r="7" spans="1:2" ht="30" x14ac:dyDescent="0.25">
      <c r="A7" s="2" t="s">
        <v>1295</v>
      </c>
      <c r="B7" s="4" t="s">
        <v>5</v>
      </c>
    </row>
    <row r="8" spans="1:2" ht="45" x14ac:dyDescent="0.25">
      <c r="A8" s="3" t="s">
        <v>1292</v>
      </c>
      <c r="B8" s="4" t="s">
        <v>5</v>
      </c>
    </row>
    <row r="9" spans="1:2" ht="45" x14ac:dyDescent="0.25">
      <c r="A9" s="2" t="s">
        <v>1293</v>
      </c>
      <c r="B9" s="5">
        <v>300000</v>
      </c>
    </row>
    <row r="10" spans="1:2" ht="30" x14ac:dyDescent="0.25">
      <c r="A10" s="2" t="s">
        <v>1294</v>
      </c>
      <c r="B10" s="8">
        <v>34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96</v>
      </c>
      <c r="B1" s="7" t="s">
        <v>95</v>
      </c>
      <c r="C1" s="7"/>
      <c r="D1" s="7" t="s">
        <v>1</v>
      </c>
      <c r="E1" s="7"/>
    </row>
    <row r="2" spans="1:5" ht="30" x14ac:dyDescent="0.25">
      <c r="A2" s="1" t="s">
        <v>144</v>
      </c>
      <c r="B2" s="1" t="s">
        <v>2</v>
      </c>
      <c r="C2" s="1" t="s">
        <v>96</v>
      </c>
      <c r="D2" s="1" t="s">
        <v>2</v>
      </c>
      <c r="E2" s="1" t="s">
        <v>96</v>
      </c>
    </row>
    <row r="3" spans="1:5" x14ac:dyDescent="0.25">
      <c r="A3" s="2" t="s">
        <v>1297</v>
      </c>
      <c r="B3" s="4" t="s">
        <v>5</v>
      </c>
      <c r="C3" s="4" t="s">
        <v>5</v>
      </c>
      <c r="D3" s="4" t="s">
        <v>5</v>
      </c>
      <c r="E3" s="4" t="s">
        <v>5</v>
      </c>
    </row>
    <row r="4" spans="1:5" ht="75" x14ac:dyDescent="0.25">
      <c r="A4" s="3" t="s">
        <v>1298</v>
      </c>
      <c r="B4" s="4" t="s">
        <v>5</v>
      </c>
      <c r="C4" s="4" t="s">
        <v>5</v>
      </c>
      <c r="D4" s="4" t="s">
        <v>5</v>
      </c>
      <c r="E4" s="4" t="s">
        <v>5</v>
      </c>
    </row>
    <row r="5" spans="1:5" x14ac:dyDescent="0.25">
      <c r="A5" s="2" t="s">
        <v>709</v>
      </c>
      <c r="B5" s="8">
        <v>223</v>
      </c>
      <c r="C5" s="8">
        <v>207</v>
      </c>
      <c r="D5" s="8">
        <v>446</v>
      </c>
      <c r="E5" s="8">
        <v>414</v>
      </c>
    </row>
    <row r="6" spans="1:5" ht="30" x14ac:dyDescent="0.25">
      <c r="A6" s="2" t="s">
        <v>1299</v>
      </c>
      <c r="B6" s="4">
        <v>190</v>
      </c>
      <c r="C6" s="4">
        <v>306</v>
      </c>
      <c r="D6" s="4">
        <v>380</v>
      </c>
      <c r="E6" s="4">
        <v>612</v>
      </c>
    </row>
    <row r="7" spans="1:5" x14ac:dyDescent="0.25">
      <c r="A7" s="2" t="s">
        <v>711</v>
      </c>
      <c r="B7" s="4">
        <v>-336</v>
      </c>
      <c r="C7" s="4">
        <v>-315</v>
      </c>
      <c r="D7" s="4">
        <v>-672</v>
      </c>
      <c r="E7" s="4">
        <v>-630</v>
      </c>
    </row>
    <row r="8" spans="1:5" x14ac:dyDescent="0.25">
      <c r="A8" s="2" t="s">
        <v>1300</v>
      </c>
      <c r="B8" s="4">
        <v>77</v>
      </c>
      <c r="C8" s="4">
        <v>198</v>
      </c>
      <c r="D8" s="4">
        <v>154</v>
      </c>
      <c r="E8" s="4">
        <v>396</v>
      </c>
    </row>
    <row r="9" spans="1:5" ht="30" x14ac:dyDescent="0.25">
      <c r="A9" s="2" t="s">
        <v>1291</v>
      </c>
      <c r="B9" s="4" t="s">
        <v>5</v>
      </c>
      <c r="C9" s="4" t="s">
        <v>5</v>
      </c>
      <c r="D9" s="4" t="s">
        <v>5</v>
      </c>
      <c r="E9" s="4" t="s">
        <v>5</v>
      </c>
    </row>
    <row r="10" spans="1:5" ht="75" x14ac:dyDescent="0.25">
      <c r="A10" s="3" t="s">
        <v>1298</v>
      </c>
      <c r="B10" s="4" t="s">
        <v>5</v>
      </c>
      <c r="C10" s="4" t="s">
        <v>5</v>
      </c>
      <c r="D10" s="4" t="s">
        <v>5</v>
      </c>
      <c r="E10" s="4" t="s">
        <v>5</v>
      </c>
    </row>
    <row r="11" spans="1:5" x14ac:dyDescent="0.25">
      <c r="A11" s="2" t="s">
        <v>718</v>
      </c>
      <c r="B11" s="4">
        <v>13</v>
      </c>
      <c r="C11" s="4">
        <v>21</v>
      </c>
      <c r="D11" s="4">
        <v>26</v>
      </c>
      <c r="E11" s="4">
        <v>42</v>
      </c>
    </row>
    <row r="12" spans="1:5" x14ac:dyDescent="0.25">
      <c r="A12" s="2" t="s">
        <v>709</v>
      </c>
      <c r="B12" s="4">
        <v>29</v>
      </c>
      <c r="C12" s="4">
        <v>24</v>
      </c>
      <c r="D12" s="4">
        <v>58</v>
      </c>
      <c r="E12" s="4">
        <v>48</v>
      </c>
    </row>
    <row r="13" spans="1:5" ht="30" x14ac:dyDescent="0.25">
      <c r="A13" s="2" t="s">
        <v>1299</v>
      </c>
      <c r="B13" s="4">
        <v>-15</v>
      </c>
      <c r="C13" s="4">
        <v>-9</v>
      </c>
      <c r="D13" s="4">
        <v>-30</v>
      </c>
      <c r="E13" s="4">
        <v>-18</v>
      </c>
    </row>
    <row r="14" spans="1:5" ht="30" x14ac:dyDescent="0.25">
      <c r="A14" s="2" t="s">
        <v>1301</v>
      </c>
      <c r="B14" s="4">
        <v>10</v>
      </c>
      <c r="C14" s="4">
        <v>9</v>
      </c>
      <c r="D14" s="4">
        <v>20</v>
      </c>
      <c r="E14" s="4">
        <v>18</v>
      </c>
    </row>
    <row r="15" spans="1:5" x14ac:dyDescent="0.25">
      <c r="A15" s="2" t="s">
        <v>1300</v>
      </c>
      <c r="B15" s="4">
        <v>37</v>
      </c>
      <c r="C15" s="4">
        <v>45</v>
      </c>
      <c r="D15" s="4">
        <v>74</v>
      </c>
      <c r="E15" s="4">
        <v>90</v>
      </c>
    </row>
    <row r="16" spans="1:5" ht="30" x14ac:dyDescent="0.25">
      <c r="A16" s="2" t="s">
        <v>1302</v>
      </c>
      <c r="B16" s="4" t="s">
        <v>5</v>
      </c>
      <c r="C16" s="4" t="s">
        <v>5</v>
      </c>
      <c r="D16" s="4" t="s">
        <v>5</v>
      </c>
      <c r="E16" s="4" t="s">
        <v>5</v>
      </c>
    </row>
    <row r="17" spans="1:5" ht="75" x14ac:dyDescent="0.25">
      <c r="A17" s="3" t="s">
        <v>1298</v>
      </c>
      <c r="B17" s="4" t="s">
        <v>5</v>
      </c>
      <c r="C17" s="4" t="s">
        <v>5</v>
      </c>
      <c r="D17" s="4" t="s">
        <v>5</v>
      </c>
      <c r="E17" s="4" t="s">
        <v>5</v>
      </c>
    </row>
    <row r="18" spans="1:5" x14ac:dyDescent="0.25">
      <c r="A18" s="2" t="s">
        <v>718</v>
      </c>
      <c r="B18" s="4">
        <v>90</v>
      </c>
      <c r="C18" s="4">
        <v>112</v>
      </c>
      <c r="D18" s="4">
        <v>180</v>
      </c>
      <c r="E18" s="4">
        <v>224</v>
      </c>
    </row>
    <row r="19" spans="1:5" x14ac:dyDescent="0.25">
      <c r="A19" s="2" t="s">
        <v>709</v>
      </c>
      <c r="B19" s="4">
        <v>63</v>
      </c>
      <c r="C19" s="4">
        <v>55</v>
      </c>
      <c r="D19" s="4">
        <v>126</v>
      </c>
      <c r="E19" s="4">
        <v>110</v>
      </c>
    </row>
    <row r="20" spans="1:5" ht="30" x14ac:dyDescent="0.25">
      <c r="A20" s="2" t="s">
        <v>1299</v>
      </c>
      <c r="B20" s="4" t="s">
        <v>5</v>
      </c>
      <c r="C20" s="4">
        <v>12</v>
      </c>
      <c r="D20" s="4" t="s">
        <v>5</v>
      </c>
      <c r="E20" s="4">
        <v>24</v>
      </c>
    </row>
    <row r="21" spans="1:5" ht="30" x14ac:dyDescent="0.25">
      <c r="A21" s="2" t="s">
        <v>1301</v>
      </c>
      <c r="B21" s="4">
        <v>-22</v>
      </c>
      <c r="C21" s="4">
        <v>-20</v>
      </c>
      <c r="D21" s="4">
        <v>-43</v>
      </c>
      <c r="E21" s="4">
        <v>-40</v>
      </c>
    </row>
    <row r="22" spans="1:5" x14ac:dyDescent="0.25">
      <c r="A22" s="2" t="s">
        <v>1300</v>
      </c>
      <c r="B22" s="8">
        <v>131</v>
      </c>
      <c r="C22" s="8">
        <v>159</v>
      </c>
      <c r="D22" s="8">
        <v>263</v>
      </c>
      <c r="E22" s="8">
        <v>31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303</v>
      </c>
      <c r="B1" s="7" t="s">
        <v>95</v>
      </c>
      <c r="C1" s="7"/>
      <c r="D1" s="7" t="s">
        <v>1</v>
      </c>
      <c r="E1" s="7"/>
      <c r="F1" s="1"/>
    </row>
    <row r="2" spans="1:6" x14ac:dyDescent="0.25">
      <c r="A2" s="7"/>
      <c r="B2" s="1" t="s">
        <v>2</v>
      </c>
      <c r="C2" s="1" t="s">
        <v>96</v>
      </c>
      <c r="D2" s="1" t="s">
        <v>2</v>
      </c>
      <c r="E2" s="1" t="s">
        <v>96</v>
      </c>
      <c r="F2" s="1" t="s">
        <v>30</v>
      </c>
    </row>
    <row r="3" spans="1:6" ht="30" x14ac:dyDescent="0.25">
      <c r="A3" s="3" t="s">
        <v>1304</v>
      </c>
      <c r="B3" s="4" t="s">
        <v>5</v>
      </c>
      <c r="C3" s="4" t="s">
        <v>5</v>
      </c>
      <c r="D3" s="4" t="s">
        <v>5</v>
      </c>
      <c r="E3" s="4" t="s">
        <v>5</v>
      </c>
      <c r="F3" s="4" t="s">
        <v>5</v>
      </c>
    </row>
    <row r="4" spans="1:6" x14ac:dyDescent="0.25">
      <c r="A4" s="2" t="s">
        <v>1305</v>
      </c>
      <c r="B4" s="8">
        <v>38900000</v>
      </c>
      <c r="C4" s="4" t="s">
        <v>5</v>
      </c>
      <c r="D4" s="8">
        <v>38900000</v>
      </c>
      <c r="E4" s="4" t="s">
        <v>5</v>
      </c>
      <c r="F4" s="8">
        <v>37300000</v>
      </c>
    </row>
    <row r="5" spans="1:6" ht="30" x14ac:dyDescent="0.25">
      <c r="A5" s="2" t="s">
        <v>1306</v>
      </c>
      <c r="B5" s="5">
        <v>29400000</v>
      </c>
      <c r="C5" s="4" t="s">
        <v>5</v>
      </c>
      <c r="D5" s="5">
        <v>29400000</v>
      </c>
      <c r="E5" s="4" t="s">
        <v>5</v>
      </c>
      <c r="F5" s="5">
        <v>29600000</v>
      </c>
    </row>
    <row r="6" spans="1:6" ht="30" x14ac:dyDescent="0.25">
      <c r="A6" s="2" t="s">
        <v>1307</v>
      </c>
      <c r="B6" s="4" t="s">
        <v>5</v>
      </c>
      <c r="C6" s="4" t="s">
        <v>5</v>
      </c>
      <c r="D6" s="5">
        <v>5000000</v>
      </c>
      <c r="E6" s="4" t="s">
        <v>5</v>
      </c>
      <c r="F6" s="4" t="s">
        <v>5</v>
      </c>
    </row>
    <row r="7" spans="1:6" x14ac:dyDescent="0.25">
      <c r="A7" s="2" t="s">
        <v>1308</v>
      </c>
      <c r="B7" s="4" t="s">
        <v>5</v>
      </c>
      <c r="C7" s="4" t="s">
        <v>5</v>
      </c>
      <c r="D7" s="5">
        <v>1900000</v>
      </c>
      <c r="E7" s="4" t="s">
        <v>5</v>
      </c>
      <c r="F7" s="4" t="s">
        <v>5</v>
      </c>
    </row>
    <row r="8" spans="1:6" ht="30" x14ac:dyDescent="0.25">
      <c r="A8" s="2" t="s">
        <v>1309</v>
      </c>
      <c r="B8" s="5">
        <v>-402000</v>
      </c>
      <c r="C8" s="5">
        <v>-308000</v>
      </c>
      <c r="D8" s="5">
        <v>-1046000</v>
      </c>
      <c r="E8" s="5">
        <v>-431000</v>
      </c>
      <c r="F8" s="4" t="s">
        <v>5</v>
      </c>
    </row>
    <row r="9" spans="1:6" ht="30" x14ac:dyDescent="0.25">
      <c r="A9" s="2" t="s">
        <v>1310</v>
      </c>
      <c r="B9" s="5">
        <v>61900000</v>
      </c>
      <c r="C9" s="4" t="s">
        <v>5</v>
      </c>
      <c r="D9" s="5">
        <v>61900000</v>
      </c>
      <c r="E9" s="4" t="s">
        <v>5</v>
      </c>
      <c r="F9" s="5">
        <v>61900000</v>
      </c>
    </row>
    <row r="10" spans="1:6" ht="30" x14ac:dyDescent="0.25">
      <c r="A10" s="2" t="s">
        <v>1311</v>
      </c>
      <c r="B10" s="5">
        <v>100000</v>
      </c>
      <c r="C10" s="4" t="s">
        <v>5</v>
      </c>
      <c r="D10" s="5">
        <v>100000</v>
      </c>
      <c r="E10" s="4" t="s">
        <v>5</v>
      </c>
      <c r="F10" s="5">
        <v>100000</v>
      </c>
    </row>
    <row r="11" spans="1:6" ht="30" x14ac:dyDescent="0.25">
      <c r="A11" s="2" t="s">
        <v>1312</v>
      </c>
      <c r="B11" s="4">
        <v>0</v>
      </c>
      <c r="C11" s="4" t="s">
        <v>5</v>
      </c>
      <c r="D11" s="4">
        <v>0</v>
      </c>
      <c r="E11" s="4" t="s">
        <v>5</v>
      </c>
      <c r="F11" s="4">
        <v>0</v>
      </c>
    </row>
    <row r="12" spans="1:6" ht="60" x14ac:dyDescent="0.25">
      <c r="A12" s="2" t="s">
        <v>1313</v>
      </c>
      <c r="B12" s="4" t="s">
        <v>5</v>
      </c>
      <c r="C12" s="4" t="s">
        <v>5</v>
      </c>
      <c r="D12" s="4" t="s">
        <v>5</v>
      </c>
      <c r="E12" s="4" t="s">
        <v>5</v>
      </c>
      <c r="F12" s="4" t="s">
        <v>5</v>
      </c>
    </row>
    <row r="13" spans="1:6" ht="30" x14ac:dyDescent="0.25">
      <c r="A13" s="3" t="s">
        <v>1304</v>
      </c>
      <c r="B13" s="4" t="s">
        <v>5</v>
      </c>
      <c r="C13" s="4" t="s">
        <v>5</v>
      </c>
      <c r="D13" s="4" t="s">
        <v>5</v>
      </c>
      <c r="E13" s="4" t="s">
        <v>5</v>
      </c>
      <c r="F13" s="4" t="s">
        <v>5</v>
      </c>
    </row>
    <row r="14" spans="1:6" x14ac:dyDescent="0.25">
      <c r="A14" s="2" t="s">
        <v>1314</v>
      </c>
      <c r="B14" s="4" t="s">
        <v>5</v>
      </c>
      <c r="C14" s="4" t="s">
        <v>5</v>
      </c>
      <c r="D14" s="125">
        <v>0.85</v>
      </c>
      <c r="E14" s="4" t="s">
        <v>5</v>
      </c>
      <c r="F14" s="4" t="s">
        <v>5</v>
      </c>
    </row>
    <row r="15" spans="1:6" x14ac:dyDescent="0.25">
      <c r="A15" s="2" t="s">
        <v>1315</v>
      </c>
      <c r="B15" s="4" t="s">
        <v>5</v>
      </c>
      <c r="C15" s="4" t="s">
        <v>5</v>
      </c>
      <c r="D15" s="4" t="s">
        <v>5</v>
      </c>
      <c r="E15" s="4" t="s">
        <v>5</v>
      </c>
      <c r="F15" s="4" t="s">
        <v>5</v>
      </c>
    </row>
    <row r="16" spans="1:6" ht="30" x14ac:dyDescent="0.25">
      <c r="A16" s="3" t="s">
        <v>1304</v>
      </c>
      <c r="B16" s="4" t="s">
        <v>5</v>
      </c>
      <c r="C16" s="4" t="s">
        <v>5</v>
      </c>
      <c r="D16" s="4" t="s">
        <v>5</v>
      </c>
      <c r="E16" s="4" t="s">
        <v>5</v>
      </c>
      <c r="F16" s="4" t="s">
        <v>5</v>
      </c>
    </row>
    <row r="17" spans="1:6" ht="30" x14ac:dyDescent="0.25">
      <c r="A17" s="2" t="s">
        <v>1309</v>
      </c>
      <c r="B17" s="8">
        <v>-800000</v>
      </c>
      <c r="C17" s="8">
        <v>1500000</v>
      </c>
      <c r="D17" s="8">
        <v>-1800000</v>
      </c>
      <c r="E17" s="8">
        <v>2300000</v>
      </c>
      <c r="F17" s="4" t="s">
        <v>5</v>
      </c>
    </row>
    <row r="18" spans="1:6" ht="60" x14ac:dyDescent="0.25">
      <c r="A18" s="2" t="s">
        <v>1316</v>
      </c>
      <c r="B18" s="4" t="s">
        <v>5</v>
      </c>
      <c r="C18" s="4" t="s">
        <v>5</v>
      </c>
      <c r="D18" s="4" t="s">
        <v>5</v>
      </c>
      <c r="E18" s="4" t="s">
        <v>5</v>
      </c>
      <c r="F18" s="4" t="s">
        <v>5</v>
      </c>
    </row>
    <row r="19" spans="1:6" ht="30" x14ac:dyDescent="0.25">
      <c r="A19" s="3" t="s">
        <v>1304</v>
      </c>
      <c r="B19" s="4" t="s">
        <v>5</v>
      </c>
      <c r="C19" s="4" t="s">
        <v>5</v>
      </c>
      <c r="D19" s="4" t="s">
        <v>5</v>
      </c>
      <c r="E19" s="4" t="s">
        <v>5</v>
      </c>
      <c r="F19" s="4" t="s">
        <v>5</v>
      </c>
    </row>
    <row r="20" spans="1:6" x14ac:dyDescent="0.25">
      <c r="A20" s="2" t="s">
        <v>1314</v>
      </c>
      <c r="B20" s="4" t="s">
        <v>5</v>
      </c>
      <c r="C20" s="4" t="s">
        <v>5</v>
      </c>
      <c r="D20" s="125">
        <v>0.85</v>
      </c>
      <c r="E20" s="4" t="s">
        <v>5</v>
      </c>
      <c r="F20"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4.140625" bestFit="1" customWidth="1"/>
    <col min="3" max="3" width="34" bestFit="1" customWidth="1"/>
    <col min="4" max="6" width="36.5703125" bestFit="1" customWidth="1"/>
    <col min="7" max="7" width="23.7109375" bestFit="1" customWidth="1"/>
    <col min="8" max="8" width="27" bestFit="1" customWidth="1"/>
    <col min="9" max="9" width="36.5703125" bestFit="1" customWidth="1"/>
    <col min="10" max="10" width="9" bestFit="1" customWidth="1"/>
  </cols>
  <sheetData>
    <row r="1" spans="1:10" ht="15" customHeight="1" x14ac:dyDescent="0.25">
      <c r="A1" s="1" t="s">
        <v>200</v>
      </c>
      <c r="B1" s="7" t="s">
        <v>202</v>
      </c>
      <c r="C1" s="7" t="s">
        <v>203</v>
      </c>
      <c r="D1" s="1" t="s">
        <v>204</v>
      </c>
      <c r="E1" s="1" t="s">
        <v>204</v>
      </c>
      <c r="F1" s="1" t="s">
        <v>204</v>
      </c>
      <c r="G1" s="7" t="s">
        <v>204</v>
      </c>
      <c r="H1" s="7" t="s">
        <v>208</v>
      </c>
      <c r="I1" s="7" t="s">
        <v>209</v>
      </c>
      <c r="J1" s="7" t="s">
        <v>210</v>
      </c>
    </row>
    <row r="2" spans="1:10" ht="30" x14ac:dyDescent="0.25">
      <c r="A2" s="1" t="s">
        <v>201</v>
      </c>
      <c r="B2" s="7"/>
      <c r="C2" s="7"/>
      <c r="D2" s="1" t="s">
        <v>205</v>
      </c>
      <c r="E2" s="1" t="s">
        <v>206</v>
      </c>
      <c r="F2" s="1" t="s">
        <v>207</v>
      </c>
      <c r="G2" s="7"/>
      <c r="H2" s="7"/>
      <c r="I2" s="7"/>
      <c r="J2" s="7"/>
    </row>
    <row r="3" spans="1:10" ht="30" x14ac:dyDescent="0.25">
      <c r="A3" s="2" t="s">
        <v>211</v>
      </c>
      <c r="B3" s="8">
        <v>315</v>
      </c>
      <c r="C3" s="8">
        <v>198314</v>
      </c>
      <c r="D3" s="4" t="s">
        <v>5</v>
      </c>
      <c r="E3" s="4" t="s">
        <v>5</v>
      </c>
      <c r="F3" s="4" t="s">
        <v>5</v>
      </c>
      <c r="G3" s="8">
        <v>-10257</v>
      </c>
      <c r="H3" s="8">
        <v>241856</v>
      </c>
      <c r="I3" s="8">
        <v>12137</v>
      </c>
      <c r="J3" s="4" t="s">
        <v>5</v>
      </c>
    </row>
    <row r="4" spans="1:10" x14ac:dyDescent="0.25">
      <c r="A4" s="2" t="s">
        <v>212</v>
      </c>
      <c r="B4" s="4" t="s">
        <v>5</v>
      </c>
      <c r="C4" s="4" t="s">
        <v>5</v>
      </c>
      <c r="D4" s="5">
        <v>-12609</v>
      </c>
      <c r="E4" s="5">
        <v>-1750</v>
      </c>
      <c r="F4" s="4">
        <v>-754</v>
      </c>
      <c r="G4" s="4" t="s">
        <v>5</v>
      </c>
      <c r="H4" s="4" t="s">
        <v>5</v>
      </c>
      <c r="I4" s="4" t="s">
        <v>5</v>
      </c>
      <c r="J4" s="4" t="s">
        <v>5</v>
      </c>
    </row>
    <row r="5" spans="1:10" ht="75" x14ac:dyDescent="0.25">
      <c r="A5" s="2" t="s">
        <v>213</v>
      </c>
      <c r="B5" s="4" t="s">
        <v>5</v>
      </c>
      <c r="C5" s="4" t="s">
        <v>5</v>
      </c>
      <c r="D5" s="4" t="s">
        <v>5</v>
      </c>
      <c r="E5" s="4" t="s">
        <v>5</v>
      </c>
      <c r="F5" s="4" t="s">
        <v>5</v>
      </c>
      <c r="G5" s="4" t="s">
        <v>5</v>
      </c>
      <c r="H5" s="4" t="s">
        <v>5</v>
      </c>
      <c r="I5" s="5">
        <v>-18218</v>
      </c>
      <c r="J5" s="5">
        <v>-19837</v>
      </c>
    </row>
    <row r="6" spans="1:10" ht="60" x14ac:dyDescent="0.25">
      <c r="A6" s="2" t="s">
        <v>214</v>
      </c>
      <c r="B6" s="4" t="s">
        <v>5</v>
      </c>
      <c r="C6" s="4" t="s">
        <v>5</v>
      </c>
      <c r="D6" s="4" t="s">
        <v>5</v>
      </c>
      <c r="E6" s="4" t="s">
        <v>5</v>
      </c>
      <c r="F6" s="4" t="s">
        <v>5</v>
      </c>
      <c r="G6" s="4" t="s">
        <v>5</v>
      </c>
      <c r="H6" s="4" t="s">
        <v>5</v>
      </c>
      <c r="I6" s="4">
        <v>348</v>
      </c>
      <c r="J6" s="4">
        <v>-348</v>
      </c>
    </row>
    <row r="7" spans="1:10" ht="60" x14ac:dyDescent="0.25">
      <c r="A7" s="2" t="s">
        <v>215</v>
      </c>
      <c r="B7" s="4" t="s">
        <v>5</v>
      </c>
      <c r="C7" s="4" t="s">
        <v>5</v>
      </c>
      <c r="D7" s="4" t="s">
        <v>5</v>
      </c>
      <c r="E7" s="4" t="s">
        <v>5</v>
      </c>
      <c r="F7" s="4" t="s">
        <v>5</v>
      </c>
      <c r="G7" s="4" t="s">
        <v>5</v>
      </c>
      <c r="H7" s="4" t="s">
        <v>5</v>
      </c>
      <c r="I7" s="4">
        <v>-12</v>
      </c>
      <c r="J7" s="4">
        <v>12</v>
      </c>
    </row>
    <row r="8" spans="1:10" ht="45" x14ac:dyDescent="0.25">
      <c r="A8" s="2" t="s">
        <v>216</v>
      </c>
      <c r="B8" s="4" t="s">
        <v>5</v>
      </c>
      <c r="C8" s="4" t="s">
        <v>5</v>
      </c>
      <c r="D8" s="4" t="s">
        <v>5</v>
      </c>
      <c r="E8" s="4" t="s">
        <v>5</v>
      </c>
      <c r="F8" s="4" t="s">
        <v>5</v>
      </c>
      <c r="G8" s="4" t="s">
        <v>5</v>
      </c>
      <c r="H8" s="4" t="s">
        <v>5</v>
      </c>
      <c r="I8" s="4">
        <v>283</v>
      </c>
      <c r="J8" s="4">
        <v>-283</v>
      </c>
    </row>
    <row r="9" spans="1:10" ht="60" x14ac:dyDescent="0.25">
      <c r="A9" s="2" t="s">
        <v>217</v>
      </c>
      <c r="B9" s="4" t="s">
        <v>5</v>
      </c>
      <c r="C9" s="4" t="s">
        <v>5</v>
      </c>
      <c r="D9" s="4" t="s">
        <v>5</v>
      </c>
      <c r="E9" s="4" t="s">
        <v>5</v>
      </c>
      <c r="F9" s="4" t="s">
        <v>5</v>
      </c>
      <c r="G9" s="4" t="s">
        <v>5</v>
      </c>
      <c r="H9" s="4" t="s">
        <v>5</v>
      </c>
      <c r="I9" s="5">
        <v>-1619</v>
      </c>
      <c r="J9" s="4" t="s">
        <v>5</v>
      </c>
    </row>
    <row r="10" spans="1:10" x14ac:dyDescent="0.25">
      <c r="A10" s="2" t="s">
        <v>137</v>
      </c>
      <c r="B10" s="4" t="s">
        <v>5</v>
      </c>
      <c r="C10" s="4" t="s">
        <v>5</v>
      </c>
      <c r="D10" s="4" t="s">
        <v>5</v>
      </c>
      <c r="E10" s="4" t="s">
        <v>5</v>
      </c>
      <c r="F10" s="4" t="s">
        <v>5</v>
      </c>
      <c r="G10" s="4" t="s">
        <v>5</v>
      </c>
      <c r="H10" s="5">
        <v>16383</v>
      </c>
      <c r="I10" s="4" t="s">
        <v>5</v>
      </c>
      <c r="J10" s="5">
        <v>16383</v>
      </c>
    </row>
    <row r="11" spans="1:10" ht="75" x14ac:dyDescent="0.25">
      <c r="A11" s="2" t="s">
        <v>218</v>
      </c>
      <c r="B11" s="4" t="s">
        <v>5</v>
      </c>
      <c r="C11" s="4" t="s">
        <v>5</v>
      </c>
      <c r="D11" s="4" t="s">
        <v>5</v>
      </c>
      <c r="E11" s="4" t="s">
        <v>5</v>
      </c>
      <c r="F11" s="4" t="s">
        <v>5</v>
      </c>
      <c r="G11" s="4" t="s">
        <v>5</v>
      </c>
      <c r="H11" s="5">
        <v>-7879</v>
      </c>
      <c r="I11" s="4" t="s">
        <v>5</v>
      </c>
      <c r="J11" s="4" t="s">
        <v>5</v>
      </c>
    </row>
    <row r="12" spans="1:10" ht="75" x14ac:dyDescent="0.25">
      <c r="A12" s="2" t="s">
        <v>219</v>
      </c>
      <c r="B12" s="4" t="s">
        <v>5</v>
      </c>
      <c r="C12" s="5">
        <v>1556</v>
      </c>
      <c r="D12" s="4" t="s">
        <v>5</v>
      </c>
      <c r="E12" s="4" t="s">
        <v>5</v>
      </c>
      <c r="F12" s="4" t="s">
        <v>5</v>
      </c>
      <c r="G12" s="4" t="s">
        <v>5</v>
      </c>
      <c r="H12" s="4" t="s">
        <v>5</v>
      </c>
      <c r="I12" s="4" t="s">
        <v>5</v>
      </c>
      <c r="J12" s="4" t="s">
        <v>5</v>
      </c>
    </row>
    <row r="13" spans="1:10" ht="30" x14ac:dyDescent="0.25">
      <c r="A13" s="2" t="s">
        <v>220</v>
      </c>
      <c r="B13" s="4" t="s">
        <v>5</v>
      </c>
      <c r="C13" s="4">
        <v>160</v>
      </c>
      <c r="D13" s="4" t="s">
        <v>5</v>
      </c>
      <c r="E13" s="4" t="s">
        <v>5</v>
      </c>
      <c r="F13" s="4" t="s">
        <v>5</v>
      </c>
      <c r="G13" s="5">
        <v>2335</v>
      </c>
      <c r="H13" s="4">
        <v>-99</v>
      </c>
      <c r="I13" s="4" t="s">
        <v>5</v>
      </c>
      <c r="J13" s="4" t="s">
        <v>5</v>
      </c>
    </row>
    <row r="14" spans="1:10" ht="30" x14ac:dyDescent="0.25">
      <c r="A14" s="2" t="s">
        <v>221</v>
      </c>
      <c r="B14" s="4" t="s">
        <v>5</v>
      </c>
      <c r="C14" s="4">
        <v>116</v>
      </c>
      <c r="D14" s="4" t="s">
        <v>5</v>
      </c>
      <c r="E14" s="4" t="s">
        <v>5</v>
      </c>
      <c r="F14" s="4" t="s">
        <v>5</v>
      </c>
      <c r="G14" s="5">
        <v>2056</v>
      </c>
      <c r="H14" s="4">
        <v>-69</v>
      </c>
      <c r="I14" s="4" t="s">
        <v>5</v>
      </c>
      <c r="J14" s="5">
        <v>1574</v>
      </c>
    </row>
    <row r="15" spans="1:10" x14ac:dyDescent="0.25">
      <c r="A15" s="2" t="s">
        <v>222</v>
      </c>
      <c r="B15" s="4" t="s">
        <v>5</v>
      </c>
      <c r="C15" s="4">
        <v>-192</v>
      </c>
      <c r="D15" s="4" t="s">
        <v>5</v>
      </c>
      <c r="E15" s="4" t="s">
        <v>5</v>
      </c>
      <c r="F15" s="4" t="s">
        <v>5</v>
      </c>
      <c r="G15" s="4" t="s">
        <v>5</v>
      </c>
      <c r="H15" s="4" t="s">
        <v>5</v>
      </c>
      <c r="I15" s="4" t="s">
        <v>5</v>
      </c>
      <c r="J15" s="4" t="s">
        <v>5</v>
      </c>
    </row>
    <row r="16" spans="1:10" x14ac:dyDescent="0.25">
      <c r="A16" s="2" t="s">
        <v>223</v>
      </c>
      <c r="B16" s="4" t="s">
        <v>5</v>
      </c>
      <c r="C16" s="4">
        <v>324</v>
      </c>
      <c r="D16" s="4" t="s">
        <v>5</v>
      </c>
      <c r="E16" s="4" t="s">
        <v>5</v>
      </c>
      <c r="F16" s="4" t="s">
        <v>5</v>
      </c>
      <c r="G16" s="4" t="s">
        <v>5</v>
      </c>
      <c r="H16" s="4" t="s">
        <v>5</v>
      </c>
      <c r="I16" s="4" t="s">
        <v>5</v>
      </c>
      <c r="J16" s="4" t="s">
        <v>5</v>
      </c>
    </row>
    <row r="17" spans="1:10" x14ac:dyDescent="0.25">
      <c r="A17" s="2" t="s">
        <v>224</v>
      </c>
      <c r="B17" s="4">
        <v>315</v>
      </c>
      <c r="C17" s="5">
        <v>200278</v>
      </c>
      <c r="D17" s="4" t="s">
        <v>5</v>
      </c>
      <c r="E17" s="4" t="s">
        <v>5</v>
      </c>
      <c r="F17" s="5">
        <v>-20979</v>
      </c>
      <c r="G17" s="4" t="s">
        <v>5</v>
      </c>
      <c r="H17" s="5">
        <v>250192</v>
      </c>
      <c r="I17" s="5">
        <v>-7081</v>
      </c>
      <c r="J17" s="5">
        <v>422725</v>
      </c>
    </row>
    <row r="18" spans="1:10" ht="30" x14ac:dyDescent="0.25">
      <c r="A18" s="2" t="s">
        <v>225</v>
      </c>
      <c r="B18" s="4">
        <v>315</v>
      </c>
      <c r="C18" s="5">
        <v>201902</v>
      </c>
      <c r="D18" s="4" t="s">
        <v>5</v>
      </c>
      <c r="E18" s="4" t="s">
        <v>5</v>
      </c>
      <c r="F18" s="4" t="s">
        <v>5</v>
      </c>
      <c r="G18" s="5">
        <v>-22053</v>
      </c>
      <c r="H18" s="5">
        <v>263743</v>
      </c>
      <c r="I18" s="5">
        <v>-11375</v>
      </c>
      <c r="J18" s="5">
        <v>432532</v>
      </c>
    </row>
    <row r="19" spans="1:10" x14ac:dyDescent="0.25">
      <c r="A19" s="2" t="s">
        <v>212</v>
      </c>
      <c r="B19" s="4" t="s">
        <v>5</v>
      </c>
      <c r="C19" s="4" t="s">
        <v>5</v>
      </c>
      <c r="D19" s="5">
        <v>-2143</v>
      </c>
      <c r="E19" s="5">
        <v>-1290</v>
      </c>
      <c r="F19" s="5">
        <v>-1142</v>
      </c>
      <c r="G19" s="4" t="s">
        <v>5</v>
      </c>
      <c r="H19" s="4" t="s">
        <v>5</v>
      </c>
      <c r="I19" s="4" t="s">
        <v>5</v>
      </c>
      <c r="J19" s="4" t="s">
        <v>5</v>
      </c>
    </row>
    <row r="20" spans="1:10" ht="75" x14ac:dyDescent="0.25">
      <c r="A20" s="2" t="s">
        <v>213</v>
      </c>
      <c r="B20" s="4" t="s">
        <v>5</v>
      </c>
      <c r="C20" s="4" t="s">
        <v>5</v>
      </c>
      <c r="D20" s="4" t="s">
        <v>5</v>
      </c>
      <c r="E20" s="4" t="s">
        <v>5</v>
      </c>
      <c r="F20" s="4" t="s">
        <v>5</v>
      </c>
      <c r="G20" s="4" t="s">
        <v>5</v>
      </c>
      <c r="H20" s="4" t="s">
        <v>5</v>
      </c>
      <c r="I20" s="5">
        <v>11873</v>
      </c>
      <c r="J20" s="5">
        <v>11873</v>
      </c>
    </row>
    <row r="21" spans="1:10" ht="60" x14ac:dyDescent="0.25">
      <c r="A21" s="2" t="s">
        <v>214</v>
      </c>
      <c r="B21" s="4" t="s">
        <v>5</v>
      </c>
      <c r="C21" s="4" t="s">
        <v>5</v>
      </c>
      <c r="D21" s="4" t="s">
        <v>5</v>
      </c>
      <c r="E21" s="4" t="s">
        <v>5</v>
      </c>
      <c r="F21" s="4" t="s">
        <v>5</v>
      </c>
      <c r="G21" s="4" t="s">
        <v>5</v>
      </c>
      <c r="H21" s="4" t="s">
        <v>5</v>
      </c>
      <c r="I21" s="4">
        <v>161</v>
      </c>
      <c r="J21" s="4">
        <v>-161</v>
      </c>
    </row>
    <row r="22" spans="1:10" ht="60" x14ac:dyDescent="0.25">
      <c r="A22" s="2" t="s">
        <v>215</v>
      </c>
      <c r="B22" s="4" t="s">
        <v>5</v>
      </c>
      <c r="C22" s="4" t="s">
        <v>5</v>
      </c>
      <c r="D22" s="4" t="s">
        <v>5</v>
      </c>
      <c r="E22" s="4" t="s">
        <v>5</v>
      </c>
      <c r="F22" s="4" t="s">
        <v>5</v>
      </c>
      <c r="G22" s="4" t="s">
        <v>5</v>
      </c>
      <c r="H22" s="4" t="s">
        <v>5</v>
      </c>
      <c r="I22" s="4">
        <v>-10</v>
      </c>
      <c r="J22" s="4">
        <v>10</v>
      </c>
    </row>
    <row r="23" spans="1:10" x14ac:dyDescent="0.25">
      <c r="A23" s="2" t="s">
        <v>137</v>
      </c>
      <c r="B23" s="4" t="s">
        <v>5</v>
      </c>
      <c r="C23" s="4" t="s">
        <v>5</v>
      </c>
      <c r="D23" s="4" t="s">
        <v>5</v>
      </c>
      <c r="E23" s="4" t="s">
        <v>5</v>
      </c>
      <c r="F23" s="4" t="s">
        <v>5</v>
      </c>
      <c r="G23" s="4" t="s">
        <v>5</v>
      </c>
      <c r="H23" s="5">
        <v>21981</v>
      </c>
      <c r="I23" s="4" t="s">
        <v>5</v>
      </c>
      <c r="J23" s="5">
        <v>21981</v>
      </c>
    </row>
    <row r="24" spans="1:10" ht="75" x14ac:dyDescent="0.25">
      <c r="A24" s="2" t="s">
        <v>218</v>
      </c>
      <c r="B24" s="4" t="s">
        <v>5</v>
      </c>
      <c r="C24" s="4" t="s">
        <v>5</v>
      </c>
      <c r="D24" s="4" t="s">
        <v>5</v>
      </c>
      <c r="E24" s="4" t="s">
        <v>5</v>
      </c>
      <c r="F24" s="4" t="s">
        <v>5</v>
      </c>
      <c r="G24" s="4" t="s">
        <v>5</v>
      </c>
      <c r="H24" s="5">
        <v>-9015</v>
      </c>
      <c r="I24" s="4" t="s">
        <v>5</v>
      </c>
      <c r="J24" s="4" t="s">
        <v>5</v>
      </c>
    </row>
    <row r="25" spans="1:10" ht="75" x14ac:dyDescent="0.25">
      <c r="A25" s="2" t="s">
        <v>219</v>
      </c>
      <c r="B25" s="4" t="s">
        <v>5</v>
      </c>
      <c r="C25" s="5">
        <v>1975</v>
      </c>
      <c r="D25" s="4" t="s">
        <v>5</v>
      </c>
      <c r="E25" s="4" t="s">
        <v>5</v>
      </c>
      <c r="F25" s="4" t="s">
        <v>5</v>
      </c>
      <c r="G25" s="4" t="s">
        <v>5</v>
      </c>
      <c r="H25" s="4" t="s">
        <v>5</v>
      </c>
      <c r="I25" s="4" t="s">
        <v>5</v>
      </c>
      <c r="J25" s="4" t="s">
        <v>5</v>
      </c>
    </row>
    <row r="26" spans="1:10" ht="30" x14ac:dyDescent="0.25">
      <c r="A26" s="2" t="s">
        <v>220</v>
      </c>
      <c r="B26" s="4" t="s">
        <v>5</v>
      </c>
      <c r="C26" s="4">
        <v>9</v>
      </c>
      <c r="D26" s="4" t="s">
        <v>5</v>
      </c>
      <c r="E26" s="4" t="s">
        <v>5</v>
      </c>
      <c r="F26" s="4" t="s">
        <v>5</v>
      </c>
      <c r="G26" s="5">
        <v>2972</v>
      </c>
      <c r="H26" s="4">
        <v>-395</v>
      </c>
      <c r="I26" s="4" t="s">
        <v>5</v>
      </c>
      <c r="J26" s="4" t="s">
        <v>5</v>
      </c>
    </row>
    <row r="27" spans="1:10" ht="30" x14ac:dyDescent="0.25">
      <c r="A27" s="2" t="s">
        <v>221</v>
      </c>
      <c r="B27" s="4" t="s">
        <v>5</v>
      </c>
      <c r="C27" s="4">
        <v>296</v>
      </c>
      <c r="D27" s="4" t="s">
        <v>5</v>
      </c>
      <c r="E27" s="4" t="s">
        <v>5</v>
      </c>
      <c r="F27" s="4" t="s">
        <v>5</v>
      </c>
      <c r="G27" s="5">
        <v>1608</v>
      </c>
      <c r="H27" s="4">
        <v>-45</v>
      </c>
      <c r="I27" s="4" t="s">
        <v>5</v>
      </c>
      <c r="J27" s="5">
        <v>1290</v>
      </c>
    </row>
    <row r="28" spans="1:10" x14ac:dyDescent="0.25">
      <c r="A28" s="2" t="s">
        <v>222</v>
      </c>
      <c r="B28" s="4" t="s">
        <v>5</v>
      </c>
      <c r="C28" s="4">
        <v>392</v>
      </c>
      <c r="D28" s="4" t="s">
        <v>5</v>
      </c>
      <c r="E28" s="4" t="s">
        <v>5</v>
      </c>
      <c r="F28" s="4" t="s">
        <v>5</v>
      </c>
      <c r="G28" s="4" t="s">
        <v>5</v>
      </c>
      <c r="H28" s="4" t="s">
        <v>5</v>
      </c>
      <c r="I28" s="4" t="s">
        <v>5</v>
      </c>
      <c r="J28" s="4" t="s">
        <v>5</v>
      </c>
    </row>
    <row r="29" spans="1:10" x14ac:dyDescent="0.25">
      <c r="A29" s="2" t="s">
        <v>223</v>
      </c>
      <c r="B29" s="4" t="s">
        <v>5</v>
      </c>
      <c r="C29" s="4">
        <v>748</v>
      </c>
      <c r="D29" s="4" t="s">
        <v>5</v>
      </c>
      <c r="E29" s="4" t="s">
        <v>5</v>
      </c>
      <c r="F29" s="4" t="s">
        <v>5</v>
      </c>
      <c r="G29" s="4" t="s">
        <v>5</v>
      </c>
      <c r="H29" s="4" t="s">
        <v>5</v>
      </c>
      <c r="I29" s="4" t="s">
        <v>5</v>
      </c>
      <c r="J29" s="4" t="s">
        <v>5</v>
      </c>
    </row>
    <row r="30" spans="1:10" x14ac:dyDescent="0.25">
      <c r="A30" s="2" t="s">
        <v>226</v>
      </c>
      <c r="B30" s="8">
        <v>315</v>
      </c>
      <c r="C30" s="8">
        <v>205322</v>
      </c>
      <c r="D30" s="4" t="s">
        <v>5</v>
      </c>
      <c r="E30" s="4" t="s">
        <v>5</v>
      </c>
      <c r="F30" s="8">
        <v>-22048</v>
      </c>
      <c r="G30" s="4" t="s">
        <v>5</v>
      </c>
      <c r="H30" s="8">
        <v>276269</v>
      </c>
      <c r="I30" s="8">
        <v>649</v>
      </c>
      <c r="J30" s="8">
        <v>460507</v>
      </c>
    </row>
  </sheetData>
  <mergeCells count="6">
    <mergeCell ref="B1:B2"/>
    <mergeCell ref="C1:C2"/>
    <mergeCell ref="G1:G2"/>
    <mergeCell ref="H1:H2"/>
    <mergeCell ref="I1:I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1.5703125" customWidth="1"/>
    <col min="3" max="3" width="18" customWidth="1"/>
    <col min="4" max="4" width="31.5703125" customWidth="1"/>
    <col min="5" max="5" width="18" customWidth="1"/>
    <col min="6" max="6" width="31.5703125" customWidth="1"/>
    <col min="7" max="7" width="18" customWidth="1"/>
    <col min="8" max="8" width="31.5703125" customWidth="1"/>
    <col min="9" max="9" width="18" customWidth="1"/>
    <col min="10" max="10" width="36.5703125" customWidth="1"/>
  </cols>
  <sheetData>
    <row r="1" spans="1:10" ht="15" customHeight="1" x14ac:dyDescent="0.25">
      <c r="A1" s="1" t="s">
        <v>1317</v>
      </c>
      <c r="B1" s="7" t="s">
        <v>95</v>
      </c>
      <c r="C1" s="7"/>
      <c r="D1" s="7"/>
      <c r="E1" s="7"/>
      <c r="F1" s="7" t="s">
        <v>1</v>
      </c>
      <c r="G1" s="7"/>
      <c r="H1" s="7"/>
      <c r="I1" s="7"/>
      <c r="J1" s="1"/>
    </row>
    <row r="2" spans="1:10" ht="30" x14ac:dyDescent="0.25">
      <c r="A2" s="1" t="s">
        <v>144</v>
      </c>
      <c r="B2" s="7" t="s">
        <v>2</v>
      </c>
      <c r="C2" s="7"/>
      <c r="D2" s="7" t="s">
        <v>96</v>
      </c>
      <c r="E2" s="7"/>
      <c r="F2" s="7" t="s">
        <v>2</v>
      </c>
      <c r="G2" s="7"/>
      <c r="H2" s="7" t="s">
        <v>96</v>
      </c>
      <c r="I2" s="7"/>
      <c r="J2" s="1" t="s">
        <v>30</v>
      </c>
    </row>
    <row r="3" spans="1:10" ht="30" x14ac:dyDescent="0.25">
      <c r="A3" s="3" t="s">
        <v>1318</v>
      </c>
      <c r="B3" s="4" t="s">
        <v>5</v>
      </c>
      <c r="C3" s="4"/>
      <c r="D3" s="4" t="s">
        <v>5</v>
      </c>
      <c r="E3" s="4"/>
      <c r="F3" s="4" t="s">
        <v>5</v>
      </c>
      <c r="G3" s="4"/>
      <c r="H3" s="4" t="s">
        <v>5</v>
      </c>
      <c r="I3" s="4"/>
      <c r="J3" s="4" t="s">
        <v>5</v>
      </c>
    </row>
    <row r="4" spans="1:10" x14ac:dyDescent="0.25">
      <c r="A4" s="2" t="s">
        <v>1319</v>
      </c>
      <c r="B4" s="8">
        <v>38900</v>
      </c>
      <c r="C4" s="4"/>
      <c r="D4" s="4" t="s">
        <v>5</v>
      </c>
      <c r="E4" s="4"/>
      <c r="F4" s="8">
        <v>38900</v>
      </c>
      <c r="G4" s="4"/>
      <c r="H4" s="4" t="s">
        <v>5</v>
      </c>
      <c r="I4" s="4"/>
      <c r="J4" s="8">
        <v>37300</v>
      </c>
    </row>
    <row r="5" spans="1:10" ht="45" x14ac:dyDescent="0.25">
      <c r="A5" s="2" t="s">
        <v>1320</v>
      </c>
      <c r="B5" s="4">
        <v>-402</v>
      </c>
      <c r="C5" s="4"/>
      <c r="D5" s="4">
        <v>-308</v>
      </c>
      <c r="E5" s="4"/>
      <c r="F5" s="5">
        <v>-1046</v>
      </c>
      <c r="G5" s="4"/>
      <c r="H5" s="4">
        <v>-431</v>
      </c>
      <c r="I5" s="4"/>
      <c r="J5" s="4" t="s">
        <v>5</v>
      </c>
    </row>
    <row r="6" spans="1:10" x14ac:dyDescent="0.25">
      <c r="A6" s="2" t="s">
        <v>744</v>
      </c>
      <c r="B6" s="5">
        <v>29400</v>
      </c>
      <c r="C6" s="4"/>
      <c r="D6" s="4" t="s">
        <v>5</v>
      </c>
      <c r="E6" s="4"/>
      <c r="F6" s="5">
        <v>29400</v>
      </c>
      <c r="G6" s="4"/>
      <c r="H6" s="4" t="s">
        <v>5</v>
      </c>
      <c r="I6" s="4"/>
      <c r="J6" s="5">
        <v>29600</v>
      </c>
    </row>
    <row r="7" spans="1:10" x14ac:dyDescent="0.25">
      <c r="A7" s="2" t="s">
        <v>744</v>
      </c>
      <c r="B7" s="4">
        <v>-402</v>
      </c>
      <c r="C7" s="4"/>
      <c r="D7" s="4">
        <v>-308</v>
      </c>
      <c r="E7" s="4"/>
      <c r="F7" s="5">
        <v>-1046</v>
      </c>
      <c r="G7" s="4"/>
      <c r="H7" s="4">
        <v>-431</v>
      </c>
      <c r="I7" s="4"/>
      <c r="J7" s="4" t="s">
        <v>5</v>
      </c>
    </row>
    <row r="8" spans="1:10" ht="30" x14ac:dyDescent="0.25">
      <c r="A8" s="2" t="s">
        <v>1321</v>
      </c>
      <c r="B8" s="4">
        <v>-402</v>
      </c>
      <c r="C8" s="4"/>
      <c r="D8" s="4">
        <v>-308</v>
      </c>
      <c r="E8" s="4"/>
      <c r="F8" s="5">
        <v>-1046</v>
      </c>
      <c r="G8" s="4"/>
      <c r="H8" s="4">
        <v>-431</v>
      </c>
      <c r="I8" s="4"/>
      <c r="J8" s="4" t="s">
        <v>5</v>
      </c>
    </row>
    <row r="9" spans="1:10" ht="30" x14ac:dyDescent="0.25">
      <c r="A9" s="2" t="s">
        <v>1109</v>
      </c>
      <c r="B9" s="4" t="s">
        <v>5</v>
      </c>
      <c r="C9" s="4"/>
      <c r="D9" s="4" t="s">
        <v>5</v>
      </c>
      <c r="E9" s="4"/>
      <c r="F9" s="4" t="s">
        <v>5</v>
      </c>
      <c r="G9" s="4"/>
      <c r="H9" s="4" t="s">
        <v>5</v>
      </c>
      <c r="I9" s="4"/>
      <c r="J9" s="4" t="s">
        <v>5</v>
      </c>
    </row>
    <row r="10" spans="1:10" ht="30" x14ac:dyDescent="0.25">
      <c r="A10" s="3" t="s">
        <v>1318</v>
      </c>
      <c r="B10" s="4" t="s">
        <v>5</v>
      </c>
      <c r="C10" s="4"/>
      <c r="D10" s="4" t="s">
        <v>5</v>
      </c>
      <c r="E10" s="4"/>
      <c r="F10" s="4" t="s">
        <v>5</v>
      </c>
      <c r="G10" s="4"/>
      <c r="H10" s="4" t="s">
        <v>5</v>
      </c>
      <c r="I10" s="4"/>
      <c r="J10" s="4" t="s">
        <v>5</v>
      </c>
    </row>
    <row r="11" spans="1:10" x14ac:dyDescent="0.25">
      <c r="A11" s="2" t="s">
        <v>1319</v>
      </c>
      <c r="B11" s="5">
        <v>5182</v>
      </c>
      <c r="C11" s="4"/>
      <c r="D11" s="4" t="s">
        <v>5</v>
      </c>
      <c r="E11" s="4"/>
      <c r="F11" s="5">
        <v>5182</v>
      </c>
      <c r="G11" s="4"/>
      <c r="H11" s="4" t="s">
        <v>5</v>
      </c>
      <c r="I11" s="4"/>
      <c r="J11" s="5">
        <v>7119</v>
      </c>
    </row>
    <row r="12" spans="1:10" ht="45" x14ac:dyDescent="0.25">
      <c r="A12" s="2" t="s">
        <v>1320</v>
      </c>
      <c r="B12" s="4">
        <v>24</v>
      </c>
      <c r="C12" s="4"/>
      <c r="D12" s="4">
        <v>-169</v>
      </c>
      <c r="E12" s="4"/>
      <c r="F12" s="4">
        <v>72</v>
      </c>
      <c r="G12" s="4"/>
      <c r="H12" s="4">
        <v>-531</v>
      </c>
      <c r="I12" s="4"/>
      <c r="J12" s="4" t="s">
        <v>5</v>
      </c>
    </row>
    <row r="13" spans="1:10" x14ac:dyDescent="0.25">
      <c r="A13" s="2" t="s">
        <v>744</v>
      </c>
      <c r="B13" s="4">
        <v>24</v>
      </c>
      <c r="C13" s="4"/>
      <c r="D13" s="4">
        <v>-169</v>
      </c>
      <c r="E13" s="4"/>
      <c r="F13" s="4">
        <v>72</v>
      </c>
      <c r="G13" s="4"/>
      <c r="H13" s="4">
        <v>-531</v>
      </c>
      <c r="I13" s="4"/>
      <c r="J13" s="4" t="s">
        <v>5</v>
      </c>
    </row>
    <row r="14" spans="1:10" ht="30" x14ac:dyDescent="0.25">
      <c r="A14" s="2" t="s">
        <v>1321</v>
      </c>
      <c r="B14" s="4">
        <v>24</v>
      </c>
      <c r="C14" s="4"/>
      <c r="D14" s="4">
        <v>-169</v>
      </c>
      <c r="E14" s="4"/>
      <c r="F14" s="4">
        <v>72</v>
      </c>
      <c r="G14" s="4"/>
      <c r="H14" s="4">
        <v>-531</v>
      </c>
      <c r="I14" s="4"/>
      <c r="J14" s="4" t="s">
        <v>5</v>
      </c>
    </row>
    <row r="15" spans="1:10" x14ac:dyDescent="0.25">
      <c r="A15" s="2" t="s">
        <v>1322</v>
      </c>
      <c r="B15" s="4" t="s">
        <v>5</v>
      </c>
      <c r="C15" s="4"/>
      <c r="D15" s="4" t="s">
        <v>5</v>
      </c>
      <c r="E15" s="4"/>
      <c r="F15" s="4" t="s">
        <v>5</v>
      </c>
      <c r="G15" s="4"/>
      <c r="H15" s="4" t="s">
        <v>5</v>
      </c>
      <c r="I15" s="4"/>
      <c r="J15" s="4" t="s">
        <v>5</v>
      </c>
    </row>
    <row r="16" spans="1:10" ht="30" x14ac:dyDescent="0.25">
      <c r="A16" s="3" t="s">
        <v>1318</v>
      </c>
      <c r="B16" s="4" t="s">
        <v>5</v>
      </c>
      <c r="C16" s="4"/>
      <c r="D16" s="4" t="s">
        <v>5</v>
      </c>
      <c r="E16" s="4"/>
      <c r="F16" s="4" t="s">
        <v>5</v>
      </c>
      <c r="G16" s="4"/>
      <c r="H16" s="4" t="s">
        <v>5</v>
      </c>
      <c r="I16" s="4"/>
      <c r="J16" s="4" t="s">
        <v>5</v>
      </c>
    </row>
    <row r="17" spans="1:10" x14ac:dyDescent="0.25">
      <c r="A17" s="2" t="s">
        <v>1319</v>
      </c>
      <c r="B17" s="5">
        <v>33718</v>
      </c>
      <c r="C17" s="4"/>
      <c r="D17" s="4" t="s">
        <v>5</v>
      </c>
      <c r="E17" s="4"/>
      <c r="F17" s="5">
        <v>33718</v>
      </c>
      <c r="G17" s="4"/>
      <c r="H17" s="4" t="s">
        <v>5</v>
      </c>
      <c r="I17" s="4"/>
      <c r="J17" s="5">
        <v>30163</v>
      </c>
    </row>
    <row r="18" spans="1:10" ht="45" x14ac:dyDescent="0.25">
      <c r="A18" s="2" t="s">
        <v>1320</v>
      </c>
      <c r="B18" s="4">
        <v>172</v>
      </c>
      <c r="C18" s="4"/>
      <c r="D18" s="4">
        <v>-220</v>
      </c>
      <c r="E18" s="4"/>
      <c r="F18" s="4">
        <v>497</v>
      </c>
      <c r="G18" s="4"/>
      <c r="H18" s="4">
        <v>53</v>
      </c>
      <c r="I18" s="4"/>
      <c r="J18" s="4" t="s">
        <v>5</v>
      </c>
    </row>
    <row r="19" spans="1:10" x14ac:dyDescent="0.25">
      <c r="A19" s="2" t="s">
        <v>744</v>
      </c>
      <c r="B19" s="4">
        <v>172</v>
      </c>
      <c r="C19" s="4"/>
      <c r="D19" s="4">
        <v>-220</v>
      </c>
      <c r="E19" s="4"/>
      <c r="F19" s="4">
        <v>497</v>
      </c>
      <c r="G19" s="4"/>
      <c r="H19" s="4">
        <v>53</v>
      </c>
      <c r="I19" s="4"/>
      <c r="J19" s="4" t="s">
        <v>5</v>
      </c>
    </row>
    <row r="20" spans="1:10" ht="30" x14ac:dyDescent="0.25">
      <c r="A20" s="2" t="s">
        <v>1321</v>
      </c>
      <c r="B20" s="4">
        <v>172</v>
      </c>
      <c r="C20" s="4"/>
      <c r="D20" s="4">
        <v>-220</v>
      </c>
      <c r="E20" s="4"/>
      <c r="F20" s="4">
        <v>497</v>
      </c>
      <c r="G20" s="4"/>
      <c r="H20" s="4">
        <v>53</v>
      </c>
      <c r="I20" s="4"/>
      <c r="J20" s="4" t="s">
        <v>5</v>
      </c>
    </row>
    <row r="21" spans="1:10" x14ac:dyDescent="0.25">
      <c r="A21" s="2" t="s">
        <v>1323</v>
      </c>
      <c r="B21" s="4" t="s">
        <v>5</v>
      </c>
      <c r="C21" s="4"/>
      <c r="D21" s="4" t="s">
        <v>5</v>
      </c>
      <c r="E21" s="4"/>
      <c r="F21" s="4" t="s">
        <v>5</v>
      </c>
      <c r="G21" s="4"/>
      <c r="H21" s="4" t="s">
        <v>5</v>
      </c>
      <c r="I21" s="4"/>
      <c r="J21" s="4" t="s">
        <v>5</v>
      </c>
    </row>
    <row r="22" spans="1:10" ht="30" x14ac:dyDescent="0.25">
      <c r="A22" s="3" t="s">
        <v>1318</v>
      </c>
      <c r="B22" s="4" t="s">
        <v>5</v>
      </c>
      <c r="C22" s="4"/>
      <c r="D22" s="4" t="s">
        <v>5</v>
      </c>
      <c r="E22" s="4"/>
      <c r="F22" s="4" t="s">
        <v>5</v>
      </c>
      <c r="G22" s="4"/>
      <c r="H22" s="4" t="s">
        <v>5</v>
      </c>
      <c r="I22" s="4"/>
      <c r="J22" s="4" t="s">
        <v>5</v>
      </c>
    </row>
    <row r="23" spans="1:10" ht="45" x14ac:dyDescent="0.25">
      <c r="A23" s="2" t="s">
        <v>1320</v>
      </c>
      <c r="B23" s="4">
        <v>154</v>
      </c>
      <c r="C23" s="4"/>
      <c r="D23" s="5">
        <v>-1456</v>
      </c>
      <c r="E23" s="4"/>
      <c r="F23" s="4">
        <v>179</v>
      </c>
      <c r="G23" s="4"/>
      <c r="H23" s="5">
        <v>-2275</v>
      </c>
      <c r="I23" s="4"/>
      <c r="J23" s="4" t="s">
        <v>5</v>
      </c>
    </row>
    <row r="24" spans="1:10" x14ac:dyDescent="0.25">
      <c r="A24" s="2" t="s">
        <v>744</v>
      </c>
      <c r="B24" s="5">
        <v>29388</v>
      </c>
      <c r="C24" s="4"/>
      <c r="D24" s="4" t="s">
        <v>5</v>
      </c>
      <c r="E24" s="4"/>
      <c r="F24" s="5">
        <v>29388</v>
      </c>
      <c r="G24" s="4"/>
      <c r="H24" s="4" t="s">
        <v>5</v>
      </c>
      <c r="I24" s="4"/>
      <c r="J24" s="5">
        <v>29570</v>
      </c>
    </row>
    <row r="25" spans="1:10" x14ac:dyDescent="0.25">
      <c r="A25" s="2" t="s">
        <v>744</v>
      </c>
      <c r="B25" s="4">
        <v>154</v>
      </c>
      <c r="C25" s="4"/>
      <c r="D25" s="5">
        <v>-1456</v>
      </c>
      <c r="E25" s="4"/>
      <c r="F25" s="4">
        <v>179</v>
      </c>
      <c r="G25" s="4"/>
      <c r="H25" s="5">
        <v>-2275</v>
      </c>
      <c r="I25" s="4"/>
      <c r="J25" s="4" t="s">
        <v>5</v>
      </c>
    </row>
    <row r="26" spans="1:10" ht="30" x14ac:dyDescent="0.25">
      <c r="A26" s="2" t="s">
        <v>1321</v>
      </c>
      <c r="B26" s="4">
        <v>154</v>
      </c>
      <c r="C26" s="4"/>
      <c r="D26" s="5">
        <v>-1456</v>
      </c>
      <c r="E26" s="4"/>
      <c r="F26" s="4">
        <v>179</v>
      </c>
      <c r="G26" s="4"/>
      <c r="H26" s="5">
        <v>-2275</v>
      </c>
      <c r="I26" s="4"/>
      <c r="J26" s="4" t="s">
        <v>5</v>
      </c>
    </row>
    <row r="27" spans="1:10" ht="45" x14ac:dyDescent="0.25">
      <c r="A27" s="2" t="s">
        <v>1324</v>
      </c>
      <c r="B27" s="4" t="s">
        <v>5</v>
      </c>
      <c r="C27" s="4"/>
      <c r="D27" s="4" t="s">
        <v>5</v>
      </c>
      <c r="E27" s="4"/>
      <c r="F27" s="4" t="s">
        <v>5</v>
      </c>
      <c r="G27" s="4"/>
      <c r="H27" s="4" t="s">
        <v>5</v>
      </c>
      <c r="I27" s="4"/>
      <c r="J27" s="4" t="s">
        <v>5</v>
      </c>
    </row>
    <row r="28" spans="1:10" ht="30" x14ac:dyDescent="0.25">
      <c r="A28" s="3" t="s">
        <v>1318</v>
      </c>
      <c r="B28" s="4" t="s">
        <v>5</v>
      </c>
      <c r="C28" s="4"/>
      <c r="D28" s="4" t="s">
        <v>5</v>
      </c>
      <c r="E28" s="4"/>
      <c r="F28" s="4" t="s">
        <v>5</v>
      </c>
      <c r="G28" s="4"/>
      <c r="H28" s="4" t="s">
        <v>5</v>
      </c>
      <c r="I28" s="4"/>
      <c r="J28" s="4" t="s">
        <v>5</v>
      </c>
    </row>
    <row r="29" spans="1:10" ht="45" x14ac:dyDescent="0.25">
      <c r="A29" s="2" t="s">
        <v>1320</v>
      </c>
      <c r="B29" s="4">
        <v>350</v>
      </c>
      <c r="C29" s="10" t="s">
        <v>1325</v>
      </c>
      <c r="D29" s="5">
        <v>-1845</v>
      </c>
      <c r="E29" s="10" t="s">
        <v>1325</v>
      </c>
      <c r="F29" s="4">
        <v>748</v>
      </c>
      <c r="G29" s="10" t="s">
        <v>1325</v>
      </c>
      <c r="H29" s="5">
        <v>-2753</v>
      </c>
      <c r="I29" s="10" t="s">
        <v>1325</v>
      </c>
      <c r="J29" s="4" t="s">
        <v>5</v>
      </c>
    </row>
    <row r="30" spans="1:10" ht="17.25" x14ac:dyDescent="0.25">
      <c r="A30" s="2" t="s">
        <v>744</v>
      </c>
      <c r="B30" s="4">
        <v>350</v>
      </c>
      <c r="C30" s="10" t="s">
        <v>1325</v>
      </c>
      <c r="D30" s="5">
        <v>-1845</v>
      </c>
      <c r="E30" s="10" t="s">
        <v>1325</v>
      </c>
      <c r="F30" s="4">
        <v>748</v>
      </c>
      <c r="G30" s="10" t="s">
        <v>1325</v>
      </c>
      <c r="H30" s="5">
        <v>-2753</v>
      </c>
      <c r="I30" s="10" t="s">
        <v>1325</v>
      </c>
      <c r="J30" s="4" t="s">
        <v>5</v>
      </c>
    </row>
    <row r="31" spans="1:10" ht="30" x14ac:dyDescent="0.25">
      <c r="A31" s="2" t="s">
        <v>1321</v>
      </c>
      <c r="B31" s="8">
        <v>350</v>
      </c>
      <c r="C31" s="10" t="s">
        <v>1325</v>
      </c>
      <c r="D31" s="8">
        <v>-1845</v>
      </c>
      <c r="E31" s="10" t="s">
        <v>1325</v>
      </c>
      <c r="F31" s="8">
        <v>748</v>
      </c>
      <c r="G31" s="10" t="s">
        <v>1325</v>
      </c>
      <c r="H31" s="8">
        <v>-2753</v>
      </c>
      <c r="I31" s="10" t="s">
        <v>1325</v>
      </c>
      <c r="J31" s="4" t="s">
        <v>5</v>
      </c>
    </row>
    <row r="32" spans="1:10" x14ac:dyDescent="0.25">
      <c r="A32" s="11"/>
      <c r="B32" s="11"/>
      <c r="C32" s="11"/>
      <c r="D32" s="11"/>
      <c r="E32" s="11"/>
      <c r="F32" s="11"/>
      <c r="G32" s="11"/>
      <c r="H32" s="11"/>
      <c r="I32" s="11"/>
      <c r="J32" s="11"/>
    </row>
    <row r="33" spans="1:10" ht="30" customHeight="1" x14ac:dyDescent="0.25">
      <c r="A33" s="2" t="s">
        <v>140</v>
      </c>
      <c r="B33" s="12" t="s">
        <v>750</v>
      </c>
      <c r="C33" s="12"/>
      <c r="D33" s="12"/>
      <c r="E33" s="12"/>
      <c r="F33" s="12"/>
      <c r="G33" s="12"/>
      <c r="H33" s="12"/>
      <c r="I33" s="12"/>
      <c r="J33" s="12"/>
    </row>
    <row r="34" spans="1:10" ht="30" customHeight="1" x14ac:dyDescent="0.25">
      <c r="A34" s="2" t="s">
        <v>1326</v>
      </c>
      <c r="B34" s="12" t="s">
        <v>751</v>
      </c>
      <c r="C34" s="12"/>
      <c r="D34" s="12"/>
      <c r="E34" s="12"/>
      <c r="F34" s="12"/>
      <c r="G34" s="12"/>
      <c r="H34" s="12"/>
      <c r="I34" s="12"/>
      <c r="J34" s="12"/>
    </row>
  </sheetData>
  <mergeCells count="9">
    <mergeCell ref="A32:J32"/>
    <mergeCell ref="B33:J33"/>
    <mergeCell ref="B34:J34"/>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327</v>
      </c>
      <c r="B1" s="7" t="s">
        <v>2</v>
      </c>
      <c r="C1" s="7" t="s">
        <v>30</v>
      </c>
    </row>
    <row r="2" spans="1:3" ht="30" x14ac:dyDescent="0.25">
      <c r="A2" s="1" t="s">
        <v>144</v>
      </c>
      <c r="B2" s="7"/>
      <c r="C2" s="7"/>
    </row>
    <row r="3" spans="1:3" ht="60" x14ac:dyDescent="0.25">
      <c r="A3" s="3" t="s">
        <v>1328</v>
      </c>
      <c r="B3" s="4" t="s">
        <v>5</v>
      </c>
      <c r="C3" s="4" t="s">
        <v>5</v>
      </c>
    </row>
    <row r="4" spans="1:3" ht="30" x14ac:dyDescent="0.25">
      <c r="A4" s="2" t="s">
        <v>1329</v>
      </c>
      <c r="B4" s="8">
        <v>1058860</v>
      </c>
      <c r="C4" s="8">
        <v>1019871</v>
      </c>
    </row>
    <row r="5" spans="1:3" ht="30" x14ac:dyDescent="0.25">
      <c r="A5" s="2" t="s">
        <v>1330</v>
      </c>
      <c r="B5" s="5">
        <v>29642</v>
      </c>
      <c r="C5" s="5">
        <v>29570</v>
      </c>
    </row>
    <row r="6" spans="1:3" ht="45" x14ac:dyDescent="0.25">
      <c r="A6" s="2" t="s">
        <v>1331</v>
      </c>
      <c r="B6" s="4" t="s">
        <v>5</v>
      </c>
      <c r="C6" s="4" t="s">
        <v>5</v>
      </c>
    </row>
    <row r="7" spans="1:3" ht="60" x14ac:dyDescent="0.25">
      <c r="A7" s="3" t="s">
        <v>1328</v>
      </c>
      <c r="B7" s="4" t="s">
        <v>5</v>
      </c>
      <c r="C7" s="4" t="s">
        <v>5</v>
      </c>
    </row>
    <row r="8" spans="1:3" ht="30" x14ac:dyDescent="0.25">
      <c r="A8" s="2" t="s">
        <v>1329</v>
      </c>
      <c r="B8" s="5">
        <v>770545</v>
      </c>
      <c r="C8" s="5">
        <v>756156</v>
      </c>
    </row>
    <row r="9" spans="1:3" ht="30" x14ac:dyDescent="0.25">
      <c r="A9" s="2" t="s">
        <v>1109</v>
      </c>
      <c r="B9" s="4" t="s">
        <v>5</v>
      </c>
      <c r="C9" s="4" t="s">
        <v>5</v>
      </c>
    </row>
    <row r="10" spans="1:3" ht="60" x14ac:dyDescent="0.25">
      <c r="A10" s="3" t="s">
        <v>1328</v>
      </c>
      <c r="B10" s="4" t="s">
        <v>5</v>
      </c>
      <c r="C10" s="4" t="s">
        <v>5</v>
      </c>
    </row>
    <row r="11" spans="1:3" ht="30" x14ac:dyDescent="0.25">
      <c r="A11" s="2" t="s">
        <v>1329</v>
      </c>
      <c r="B11" s="5">
        <v>770545</v>
      </c>
      <c r="C11" s="5">
        <v>756156</v>
      </c>
    </row>
    <row r="12" spans="1:3" ht="30" x14ac:dyDescent="0.25">
      <c r="A12" s="2" t="s">
        <v>1332</v>
      </c>
      <c r="B12" s="4" t="s">
        <v>5</v>
      </c>
      <c r="C12" s="4" t="s">
        <v>5</v>
      </c>
    </row>
    <row r="13" spans="1:3" ht="60" x14ac:dyDescent="0.25">
      <c r="A13" s="3" t="s">
        <v>1328</v>
      </c>
      <c r="B13" s="4" t="s">
        <v>5</v>
      </c>
      <c r="C13" s="4" t="s">
        <v>5</v>
      </c>
    </row>
    <row r="14" spans="1:3" ht="30" x14ac:dyDescent="0.25">
      <c r="A14" s="2" t="s">
        <v>1329</v>
      </c>
      <c r="B14" s="5">
        <v>264184</v>
      </c>
      <c r="C14" s="5">
        <v>237476</v>
      </c>
    </row>
    <row r="15" spans="1:3" ht="30" x14ac:dyDescent="0.25">
      <c r="A15" s="2" t="s">
        <v>1333</v>
      </c>
      <c r="B15" s="4" t="s">
        <v>5</v>
      </c>
      <c r="C15" s="4" t="s">
        <v>5</v>
      </c>
    </row>
    <row r="16" spans="1:3" ht="60" x14ac:dyDescent="0.25">
      <c r="A16" s="3" t="s">
        <v>1328</v>
      </c>
      <c r="B16" s="4" t="s">
        <v>5</v>
      </c>
      <c r="C16" s="4" t="s">
        <v>5</v>
      </c>
    </row>
    <row r="17" spans="1:3" ht="30" x14ac:dyDescent="0.25">
      <c r="A17" s="2" t="s">
        <v>1329</v>
      </c>
      <c r="B17" s="5">
        <v>23953</v>
      </c>
      <c r="C17" s="5">
        <v>24158</v>
      </c>
    </row>
    <row r="18" spans="1:3" x14ac:dyDescent="0.25">
      <c r="A18" s="2" t="s">
        <v>1322</v>
      </c>
      <c r="B18" s="4" t="s">
        <v>5</v>
      </c>
      <c r="C18" s="4" t="s">
        <v>5</v>
      </c>
    </row>
    <row r="19" spans="1:3" ht="60" x14ac:dyDescent="0.25">
      <c r="A19" s="3" t="s">
        <v>1328</v>
      </c>
      <c r="B19" s="4" t="s">
        <v>5</v>
      </c>
      <c r="C19" s="4" t="s">
        <v>5</v>
      </c>
    </row>
    <row r="20" spans="1:3" ht="30" x14ac:dyDescent="0.25">
      <c r="A20" s="2" t="s">
        <v>1329</v>
      </c>
      <c r="B20" s="5">
        <v>288137</v>
      </c>
      <c r="C20" s="5">
        <v>261634</v>
      </c>
    </row>
    <row r="21" spans="1:3" ht="30" x14ac:dyDescent="0.25">
      <c r="A21" s="2" t="s">
        <v>1334</v>
      </c>
      <c r="B21" s="4" t="s">
        <v>5</v>
      </c>
      <c r="C21" s="4" t="s">
        <v>5</v>
      </c>
    </row>
    <row r="22" spans="1:3" ht="60" x14ac:dyDescent="0.25">
      <c r="A22" s="3" t="s">
        <v>1328</v>
      </c>
      <c r="B22" s="4" t="s">
        <v>5</v>
      </c>
      <c r="C22" s="4" t="s">
        <v>5</v>
      </c>
    </row>
    <row r="23" spans="1:3" ht="30" x14ac:dyDescent="0.25">
      <c r="A23" s="2" t="s">
        <v>1329</v>
      </c>
      <c r="B23" s="4">
        <v>178</v>
      </c>
      <c r="C23" s="5">
        <v>2081</v>
      </c>
    </row>
    <row r="24" spans="1:3" ht="30" x14ac:dyDescent="0.25">
      <c r="A24" s="2" t="s">
        <v>1330</v>
      </c>
      <c r="B24" s="4">
        <v>254</v>
      </c>
      <c r="C24" s="4" t="s">
        <v>5</v>
      </c>
    </row>
    <row r="25" spans="1:3" x14ac:dyDescent="0.25">
      <c r="A25" s="2" t="s">
        <v>1335</v>
      </c>
      <c r="B25" s="4" t="s">
        <v>5</v>
      </c>
      <c r="C25" s="4" t="s">
        <v>5</v>
      </c>
    </row>
    <row r="26" spans="1:3" ht="60" x14ac:dyDescent="0.25">
      <c r="A26" s="3" t="s">
        <v>1328</v>
      </c>
      <c r="B26" s="4" t="s">
        <v>5</v>
      </c>
      <c r="C26" s="4" t="s">
        <v>5</v>
      </c>
    </row>
    <row r="27" spans="1:3" ht="30" x14ac:dyDescent="0.25">
      <c r="A27" s="2" t="s">
        <v>1329</v>
      </c>
      <c r="B27" s="4">
        <v>178</v>
      </c>
      <c r="C27" s="5">
        <v>2081</v>
      </c>
    </row>
    <row r="28" spans="1:3" ht="30" x14ac:dyDescent="0.25">
      <c r="A28" s="2" t="s">
        <v>1330</v>
      </c>
      <c r="B28" s="4">
        <v>254</v>
      </c>
      <c r="C28" s="4" t="s">
        <v>5</v>
      </c>
    </row>
    <row r="29" spans="1:3" ht="30" x14ac:dyDescent="0.25">
      <c r="A29" s="2" t="s">
        <v>1336</v>
      </c>
      <c r="B29" s="4" t="s">
        <v>5</v>
      </c>
      <c r="C29" s="4" t="s">
        <v>5</v>
      </c>
    </row>
    <row r="30" spans="1:3" ht="60" x14ac:dyDescent="0.25">
      <c r="A30" s="3" t="s">
        <v>1328</v>
      </c>
      <c r="B30" s="4" t="s">
        <v>5</v>
      </c>
      <c r="C30" s="4" t="s">
        <v>5</v>
      </c>
    </row>
    <row r="31" spans="1:3" ht="30" x14ac:dyDescent="0.25">
      <c r="A31" s="2" t="s">
        <v>1330</v>
      </c>
      <c r="B31" s="5">
        <v>29388</v>
      </c>
      <c r="C31" s="5">
        <v>29570</v>
      </c>
    </row>
    <row r="32" spans="1:3" x14ac:dyDescent="0.25">
      <c r="A32" s="2" t="s">
        <v>1337</v>
      </c>
      <c r="B32" s="4" t="s">
        <v>5</v>
      </c>
      <c r="C32" s="4" t="s">
        <v>5</v>
      </c>
    </row>
    <row r="33" spans="1:3" ht="60" x14ac:dyDescent="0.25">
      <c r="A33" s="3" t="s">
        <v>1328</v>
      </c>
      <c r="B33" s="4" t="s">
        <v>5</v>
      </c>
      <c r="C33" s="4" t="s">
        <v>5</v>
      </c>
    </row>
    <row r="34" spans="1:3" ht="30" x14ac:dyDescent="0.25">
      <c r="A34" s="2" t="s">
        <v>1330</v>
      </c>
      <c r="B34" s="5">
        <v>29388</v>
      </c>
      <c r="C34" s="5">
        <v>29570</v>
      </c>
    </row>
    <row r="35" spans="1:3" x14ac:dyDescent="0.25">
      <c r="A35" s="2" t="s">
        <v>1338</v>
      </c>
      <c r="B35" s="4" t="s">
        <v>5</v>
      </c>
      <c r="C35" s="4" t="s">
        <v>5</v>
      </c>
    </row>
    <row r="36" spans="1:3" ht="60" x14ac:dyDescent="0.25">
      <c r="A36" s="3" t="s">
        <v>1328</v>
      </c>
      <c r="B36" s="4" t="s">
        <v>5</v>
      </c>
      <c r="C36" s="4" t="s">
        <v>5</v>
      </c>
    </row>
    <row r="37" spans="1:3" ht="30" x14ac:dyDescent="0.25">
      <c r="A37" s="2" t="s">
        <v>1329</v>
      </c>
      <c r="B37" s="5">
        <v>1034907</v>
      </c>
      <c r="C37" s="5">
        <v>995713</v>
      </c>
    </row>
    <row r="38" spans="1:3" ht="30" x14ac:dyDescent="0.25">
      <c r="A38" s="2" t="s">
        <v>1330</v>
      </c>
      <c r="B38" s="4">
        <v>254</v>
      </c>
      <c r="C38" s="4" t="s">
        <v>5</v>
      </c>
    </row>
    <row r="39" spans="1:3" x14ac:dyDescent="0.25">
      <c r="A39" s="2" t="s">
        <v>1339</v>
      </c>
      <c r="B39" s="4" t="s">
        <v>5</v>
      </c>
      <c r="C39" s="4" t="s">
        <v>5</v>
      </c>
    </row>
    <row r="40" spans="1:3" ht="60" x14ac:dyDescent="0.25">
      <c r="A40" s="3" t="s">
        <v>1328</v>
      </c>
      <c r="B40" s="4" t="s">
        <v>5</v>
      </c>
      <c r="C40" s="4" t="s">
        <v>5</v>
      </c>
    </row>
    <row r="41" spans="1:3" ht="30" x14ac:dyDescent="0.25">
      <c r="A41" s="2" t="s">
        <v>1329</v>
      </c>
      <c r="B41" s="5">
        <v>23953</v>
      </c>
      <c r="C41" s="5">
        <v>24158</v>
      </c>
    </row>
    <row r="42" spans="1:3" ht="30" x14ac:dyDescent="0.25">
      <c r="A42" s="2" t="s">
        <v>1330</v>
      </c>
      <c r="B42" s="8">
        <v>29388</v>
      </c>
      <c r="C42" s="8">
        <v>2957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1340</v>
      </c>
      <c r="B1" s="1" t="s">
        <v>95</v>
      </c>
      <c r="C1" s="1" t="s">
        <v>1</v>
      </c>
    </row>
    <row r="2" spans="1:3" ht="30" x14ac:dyDescent="0.25">
      <c r="A2" s="1" t="s">
        <v>144</v>
      </c>
      <c r="B2" s="1" t="s">
        <v>2</v>
      </c>
      <c r="C2" s="1" t="s">
        <v>2</v>
      </c>
    </row>
    <row r="3" spans="1:3" x14ac:dyDescent="0.25">
      <c r="A3" s="2" t="s">
        <v>1077</v>
      </c>
      <c r="B3" s="4" t="s">
        <v>5</v>
      </c>
      <c r="C3" s="4" t="s">
        <v>5</v>
      </c>
    </row>
    <row r="4" spans="1:3" ht="45" x14ac:dyDescent="0.25">
      <c r="A4" s="3" t="s">
        <v>1341</v>
      </c>
      <c r="B4" s="4" t="s">
        <v>5</v>
      </c>
      <c r="C4" s="4" t="s">
        <v>5</v>
      </c>
    </row>
    <row r="5" spans="1:3" x14ac:dyDescent="0.25">
      <c r="A5" s="2" t="s">
        <v>384</v>
      </c>
      <c r="B5" s="8">
        <v>10170</v>
      </c>
      <c r="C5" s="8">
        <v>9223</v>
      </c>
    </row>
    <row r="6" spans="1:3" x14ac:dyDescent="0.25">
      <c r="A6" s="2" t="s">
        <v>786</v>
      </c>
      <c r="B6" s="4">
        <v>475</v>
      </c>
      <c r="C6" s="5">
        <v>2475</v>
      </c>
    </row>
    <row r="7" spans="1:3" x14ac:dyDescent="0.25">
      <c r="A7" s="2" t="s">
        <v>787</v>
      </c>
      <c r="B7" s="4">
        <v>-53</v>
      </c>
      <c r="C7" s="5">
        <v>-1106</v>
      </c>
    </row>
    <row r="8" spans="1:3" x14ac:dyDescent="0.25">
      <c r="A8" s="2" t="s">
        <v>392</v>
      </c>
      <c r="B8" s="5">
        <v>10592</v>
      </c>
      <c r="C8" s="5">
        <v>10592</v>
      </c>
    </row>
    <row r="9" spans="1:3" x14ac:dyDescent="0.25">
      <c r="A9" s="2" t="s">
        <v>1012</v>
      </c>
      <c r="B9" s="4" t="s">
        <v>5</v>
      </c>
      <c r="C9" s="4" t="s">
        <v>5</v>
      </c>
    </row>
    <row r="10" spans="1:3" ht="45" x14ac:dyDescent="0.25">
      <c r="A10" s="3" t="s">
        <v>1341</v>
      </c>
      <c r="B10" s="4" t="s">
        <v>5</v>
      </c>
      <c r="C10" s="4" t="s">
        <v>5</v>
      </c>
    </row>
    <row r="11" spans="1:3" x14ac:dyDescent="0.25">
      <c r="A11" s="2" t="s">
        <v>384</v>
      </c>
      <c r="B11" s="5">
        <v>13059</v>
      </c>
      <c r="C11" s="5">
        <v>14935</v>
      </c>
    </row>
    <row r="12" spans="1:3" x14ac:dyDescent="0.25">
      <c r="A12" s="2" t="s">
        <v>636</v>
      </c>
      <c r="B12" s="4" t="s">
        <v>5</v>
      </c>
      <c r="C12" s="5">
        <v>-1871</v>
      </c>
    </row>
    <row r="13" spans="1:3" ht="30" x14ac:dyDescent="0.25">
      <c r="A13" s="2" t="s">
        <v>788</v>
      </c>
      <c r="B13" s="4">
        <v>29</v>
      </c>
      <c r="C13" s="4">
        <v>55</v>
      </c>
    </row>
    <row r="14" spans="1:3" ht="45" x14ac:dyDescent="0.25">
      <c r="A14" s="2" t="s">
        <v>792</v>
      </c>
      <c r="B14" s="4">
        <v>273</v>
      </c>
      <c r="C14" s="4">
        <v>242</v>
      </c>
    </row>
    <row r="15" spans="1:3" x14ac:dyDescent="0.25">
      <c r="A15" s="2" t="s">
        <v>392</v>
      </c>
      <c r="B15" s="5">
        <v>13361</v>
      </c>
      <c r="C15" s="5">
        <v>13361</v>
      </c>
    </row>
    <row r="16" spans="1:3" ht="30" x14ac:dyDescent="0.25">
      <c r="A16" s="2" t="s">
        <v>793</v>
      </c>
      <c r="B16" s="4" t="s">
        <v>5</v>
      </c>
      <c r="C16" s="4">
        <v>242</v>
      </c>
    </row>
    <row r="17" spans="1:3" ht="30" x14ac:dyDescent="0.25">
      <c r="A17" s="2" t="s">
        <v>1342</v>
      </c>
      <c r="B17" s="4" t="s">
        <v>5</v>
      </c>
      <c r="C17" s="4" t="s">
        <v>5</v>
      </c>
    </row>
    <row r="18" spans="1:3" ht="45" x14ac:dyDescent="0.25">
      <c r="A18" s="3" t="s">
        <v>1341</v>
      </c>
      <c r="B18" s="4" t="s">
        <v>5</v>
      </c>
      <c r="C18" s="4" t="s">
        <v>5</v>
      </c>
    </row>
    <row r="19" spans="1:3" x14ac:dyDescent="0.25">
      <c r="A19" s="2" t="s">
        <v>384</v>
      </c>
      <c r="B19" s="5">
        <v>29541</v>
      </c>
      <c r="C19" s="5">
        <v>29570</v>
      </c>
    </row>
    <row r="20" spans="1:3" ht="30" x14ac:dyDescent="0.25">
      <c r="A20" s="2" t="s">
        <v>789</v>
      </c>
      <c r="B20" s="4">
        <v>-154</v>
      </c>
      <c r="C20" s="4">
        <v>-179</v>
      </c>
    </row>
    <row r="21" spans="1:3" x14ac:dyDescent="0.25">
      <c r="A21" s="2" t="s">
        <v>1343</v>
      </c>
      <c r="B21" s="4">
        <v>1</v>
      </c>
      <c r="C21" s="4">
        <v>-3</v>
      </c>
    </row>
    <row r="22" spans="1:3" x14ac:dyDescent="0.25">
      <c r="A22" s="2" t="s">
        <v>392</v>
      </c>
      <c r="B22" s="8">
        <v>29388</v>
      </c>
      <c r="C22" s="8">
        <v>2938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5" width="34" bestFit="1" customWidth="1"/>
    <col min="6" max="8" width="19.7109375" bestFit="1" customWidth="1"/>
    <col min="9" max="12" width="34" bestFit="1" customWidth="1"/>
    <col min="13" max="16" width="36.5703125" bestFit="1" customWidth="1"/>
  </cols>
  <sheetData>
    <row r="1" spans="1:16" ht="75" x14ac:dyDescent="0.25">
      <c r="A1" s="1" t="s">
        <v>1340</v>
      </c>
      <c r="B1" s="1" t="s">
        <v>95</v>
      </c>
      <c r="C1" s="1" t="s">
        <v>1</v>
      </c>
      <c r="D1" s="1" t="s">
        <v>95</v>
      </c>
      <c r="E1" s="1" t="s">
        <v>1</v>
      </c>
      <c r="F1" s="1"/>
      <c r="G1" s="1"/>
      <c r="H1" s="1"/>
      <c r="I1" s="1" t="s">
        <v>95</v>
      </c>
      <c r="J1" s="1" t="s">
        <v>1</v>
      </c>
      <c r="K1" s="1" t="s">
        <v>95</v>
      </c>
      <c r="L1" s="1" t="s">
        <v>1</v>
      </c>
      <c r="M1" s="1" t="s">
        <v>95</v>
      </c>
      <c r="N1" s="1" t="s">
        <v>1</v>
      </c>
      <c r="O1" s="1" t="s">
        <v>95</v>
      </c>
      <c r="P1" s="1" t="s">
        <v>1</v>
      </c>
    </row>
    <row r="2" spans="1:16" ht="30" x14ac:dyDescent="0.25">
      <c r="A2" s="1" t="s">
        <v>144</v>
      </c>
      <c r="B2" s="1" t="s">
        <v>2</v>
      </c>
      <c r="C2" s="1" t="s">
        <v>2</v>
      </c>
      <c r="D2" s="1" t="s">
        <v>2</v>
      </c>
      <c r="E2" s="1" t="s">
        <v>2</v>
      </c>
      <c r="F2" s="1" t="s">
        <v>2</v>
      </c>
      <c r="G2" s="1" t="s">
        <v>1118</v>
      </c>
      <c r="H2" s="1" t="s">
        <v>30</v>
      </c>
      <c r="I2" s="1" t="s">
        <v>2</v>
      </c>
      <c r="J2" s="1" t="s">
        <v>2</v>
      </c>
      <c r="K2" s="1" t="s">
        <v>2</v>
      </c>
      <c r="L2" s="1" t="s">
        <v>2</v>
      </c>
      <c r="M2" s="1" t="s">
        <v>2</v>
      </c>
      <c r="N2" s="1" t="s">
        <v>2</v>
      </c>
      <c r="O2" s="1" t="s">
        <v>2</v>
      </c>
      <c r="P2" s="1" t="s">
        <v>2</v>
      </c>
    </row>
    <row r="3" spans="1:16" ht="30" x14ac:dyDescent="0.25">
      <c r="A3" s="1"/>
      <c r="B3" s="1" t="s">
        <v>1108</v>
      </c>
      <c r="C3" s="1" t="s">
        <v>1108</v>
      </c>
      <c r="D3" s="1" t="s">
        <v>1077</v>
      </c>
      <c r="E3" s="1" t="s">
        <v>1077</v>
      </c>
      <c r="F3" s="1" t="s">
        <v>1077</v>
      </c>
      <c r="G3" s="1" t="s">
        <v>1077</v>
      </c>
      <c r="H3" s="1" t="s">
        <v>1077</v>
      </c>
      <c r="I3" s="1" t="s">
        <v>1012</v>
      </c>
      <c r="J3" s="1" t="s">
        <v>1012</v>
      </c>
      <c r="K3" s="1" t="s">
        <v>1012</v>
      </c>
      <c r="L3" s="1" t="s">
        <v>1012</v>
      </c>
      <c r="M3" s="1" t="s">
        <v>1342</v>
      </c>
      <c r="N3" s="1" t="s">
        <v>1342</v>
      </c>
      <c r="O3" s="1" t="s">
        <v>1342</v>
      </c>
      <c r="P3" s="1" t="s">
        <v>1342</v>
      </c>
    </row>
    <row r="4" spans="1:16" x14ac:dyDescent="0.25">
      <c r="A4" s="1"/>
      <c r="B4" s="1" t="s">
        <v>1339</v>
      </c>
      <c r="C4" s="1" t="s">
        <v>1339</v>
      </c>
      <c r="D4" s="1" t="s">
        <v>1339</v>
      </c>
      <c r="E4" s="1" t="s">
        <v>1339</v>
      </c>
      <c r="F4" s="1"/>
      <c r="G4" s="1"/>
      <c r="H4" s="1"/>
      <c r="I4" s="1" t="s">
        <v>1339</v>
      </c>
      <c r="J4" s="1" t="s">
        <v>1339</v>
      </c>
      <c r="K4" s="1"/>
      <c r="L4" s="1"/>
      <c r="M4" s="1" t="s">
        <v>1339</v>
      </c>
      <c r="N4" s="1" t="s">
        <v>1339</v>
      </c>
      <c r="O4" s="1"/>
      <c r="P4" s="1"/>
    </row>
    <row r="5" spans="1:16" ht="45" x14ac:dyDescent="0.25">
      <c r="A5" s="3" t="s">
        <v>134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384</v>
      </c>
      <c r="B6" s="8">
        <v>23761</v>
      </c>
      <c r="C6" s="8">
        <v>23475</v>
      </c>
      <c r="D6" s="8">
        <v>9378</v>
      </c>
      <c r="E6" s="8">
        <v>9429</v>
      </c>
      <c r="F6" s="8">
        <v>10592</v>
      </c>
      <c r="G6" s="8">
        <v>10170</v>
      </c>
      <c r="H6" s="8">
        <v>9223</v>
      </c>
      <c r="I6" s="8">
        <v>7427</v>
      </c>
      <c r="J6" s="8">
        <v>6650</v>
      </c>
      <c r="K6" s="8">
        <v>13059</v>
      </c>
      <c r="L6" s="8">
        <v>14935</v>
      </c>
      <c r="M6" s="8">
        <v>24742</v>
      </c>
      <c r="N6" s="8">
        <v>23922</v>
      </c>
      <c r="O6" s="8">
        <v>29541</v>
      </c>
      <c r="P6" s="8">
        <v>29570</v>
      </c>
    </row>
    <row r="7" spans="1:16" ht="30" x14ac:dyDescent="0.25">
      <c r="A7" s="2" t="s">
        <v>788</v>
      </c>
      <c r="B7" s="4" t="s">
        <v>5</v>
      </c>
      <c r="C7" s="4" t="s">
        <v>5</v>
      </c>
      <c r="D7" s="4" t="s">
        <v>5</v>
      </c>
      <c r="E7" s="4" t="s">
        <v>5</v>
      </c>
      <c r="F7" s="4" t="s">
        <v>5</v>
      </c>
      <c r="G7" s="4" t="s">
        <v>5</v>
      </c>
      <c r="H7" s="4" t="s">
        <v>5</v>
      </c>
      <c r="I7" s="4">
        <v>265</v>
      </c>
      <c r="J7" s="4">
        <v>512</v>
      </c>
      <c r="K7" s="4">
        <v>29</v>
      </c>
      <c r="L7" s="4">
        <v>55</v>
      </c>
      <c r="M7" s="4" t="s">
        <v>5</v>
      </c>
      <c r="N7" s="4" t="s">
        <v>5</v>
      </c>
      <c r="O7" s="4" t="s">
        <v>5</v>
      </c>
      <c r="P7" s="4" t="s">
        <v>5</v>
      </c>
    </row>
    <row r="8" spans="1:16" ht="30" x14ac:dyDescent="0.25">
      <c r="A8" s="2" t="s">
        <v>796</v>
      </c>
      <c r="B8" s="4" t="s">
        <v>5</v>
      </c>
      <c r="C8" s="4" t="s">
        <v>5</v>
      </c>
      <c r="D8" s="4" t="s">
        <v>5</v>
      </c>
      <c r="E8" s="4" t="s">
        <v>5</v>
      </c>
      <c r="F8" s="4" t="s">
        <v>5</v>
      </c>
      <c r="G8" s="4" t="s">
        <v>5</v>
      </c>
      <c r="H8" s="4" t="s">
        <v>5</v>
      </c>
      <c r="I8" s="4" t="s">
        <v>5</v>
      </c>
      <c r="J8" s="4" t="s">
        <v>5</v>
      </c>
      <c r="K8" s="4" t="s">
        <v>5</v>
      </c>
      <c r="L8" s="4" t="s">
        <v>5</v>
      </c>
      <c r="M8" s="5">
        <v>1456</v>
      </c>
      <c r="N8" s="5">
        <v>2275</v>
      </c>
      <c r="O8" s="4">
        <v>-154</v>
      </c>
      <c r="P8" s="4">
        <v>-179</v>
      </c>
    </row>
    <row r="9" spans="1:16" x14ac:dyDescent="0.25">
      <c r="A9" s="2" t="s">
        <v>791</v>
      </c>
      <c r="B9" s="4" t="s">
        <v>5</v>
      </c>
      <c r="C9" s="4" t="s">
        <v>5</v>
      </c>
      <c r="D9" s="4" t="s">
        <v>5</v>
      </c>
      <c r="E9" s="4" t="s">
        <v>5</v>
      </c>
      <c r="F9" s="4" t="s">
        <v>5</v>
      </c>
      <c r="G9" s="4" t="s">
        <v>5</v>
      </c>
      <c r="H9" s="4" t="s">
        <v>5</v>
      </c>
      <c r="I9" s="4" t="s">
        <v>5</v>
      </c>
      <c r="J9" s="4" t="s">
        <v>5</v>
      </c>
      <c r="K9" s="4" t="s">
        <v>5</v>
      </c>
      <c r="L9" s="4" t="s">
        <v>5</v>
      </c>
      <c r="M9" s="4">
        <v>-6</v>
      </c>
      <c r="N9" s="4">
        <v>-5</v>
      </c>
      <c r="O9" s="4">
        <v>-1</v>
      </c>
      <c r="P9" s="4">
        <v>3</v>
      </c>
    </row>
    <row r="10" spans="1:16" ht="30" x14ac:dyDescent="0.25">
      <c r="A10" s="2" t="s">
        <v>797</v>
      </c>
      <c r="B10" s="4">
        <v>-503</v>
      </c>
      <c r="C10" s="4">
        <v>-503</v>
      </c>
      <c r="D10" s="4" t="s">
        <v>5</v>
      </c>
      <c r="E10" s="4" t="s">
        <v>5</v>
      </c>
      <c r="F10" s="4" t="s">
        <v>5</v>
      </c>
      <c r="G10" s="4" t="s">
        <v>5</v>
      </c>
      <c r="H10" s="4" t="s">
        <v>5</v>
      </c>
      <c r="I10" s="4" t="s">
        <v>5</v>
      </c>
      <c r="J10" s="4" t="s">
        <v>5</v>
      </c>
      <c r="K10" s="4" t="s">
        <v>5</v>
      </c>
      <c r="L10" s="4" t="s">
        <v>5</v>
      </c>
      <c r="M10" s="4" t="s">
        <v>5</v>
      </c>
      <c r="N10" s="4" t="s">
        <v>5</v>
      </c>
      <c r="O10" s="4" t="s">
        <v>5</v>
      </c>
      <c r="P10" s="4" t="s">
        <v>5</v>
      </c>
    </row>
    <row r="11" spans="1:16" ht="45" x14ac:dyDescent="0.25">
      <c r="A11" s="2" t="s">
        <v>792</v>
      </c>
      <c r="B11" s="4">
        <v>-328</v>
      </c>
      <c r="C11" s="4">
        <v>-42</v>
      </c>
      <c r="D11" s="4">
        <v>-51</v>
      </c>
      <c r="E11" s="4">
        <v>-102</v>
      </c>
      <c r="F11" s="4" t="s">
        <v>5</v>
      </c>
      <c r="G11" s="4" t="s">
        <v>5</v>
      </c>
      <c r="H11" s="4" t="s">
        <v>5</v>
      </c>
      <c r="I11" s="4">
        <v>675</v>
      </c>
      <c r="J11" s="5">
        <v>1205</v>
      </c>
      <c r="K11" s="4">
        <v>273</v>
      </c>
      <c r="L11" s="4">
        <v>242</v>
      </c>
      <c r="M11" s="4" t="s">
        <v>5</v>
      </c>
      <c r="N11" s="4" t="s">
        <v>5</v>
      </c>
      <c r="O11" s="4" t="s">
        <v>5</v>
      </c>
      <c r="P11" s="4" t="s">
        <v>5</v>
      </c>
    </row>
    <row r="12" spans="1:16" x14ac:dyDescent="0.25">
      <c r="A12" s="2" t="s">
        <v>392</v>
      </c>
      <c r="B12" s="5">
        <v>22930</v>
      </c>
      <c r="C12" s="5">
        <v>22930</v>
      </c>
      <c r="D12" s="5">
        <v>9327</v>
      </c>
      <c r="E12" s="5">
        <v>9327</v>
      </c>
      <c r="F12" s="5">
        <v>10592</v>
      </c>
      <c r="G12" s="5">
        <v>10170</v>
      </c>
      <c r="H12" s="5">
        <v>9223</v>
      </c>
      <c r="I12" s="5">
        <v>8367</v>
      </c>
      <c r="J12" s="5">
        <v>8367</v>
      </c>
      <c r="K12" s="5">
        <v>13361</v>
      </c>
      <c r="L12" s="5">
        <v>13361</v>
      </c>
      <c r="M12" s="5">
        <v>26192</v>
      </c>
      <c r="N12" s="5">
        <v>26192</v>
      </c>
      <c r="O12" s="5">
        <v>29388</v>
      </c>
      <c r="P12" s="5">
        <v>29388</v>
      </c>
    </row>
    <row r="13" spans="1:16" ht="30" x14ac:dyDescent="0.25">
      <c r="A13" s="2" t="s">
        <v>793</v>
      </c>
      <c r="B13" s="8">
        <v>-328</v>
      </c>
      <c r="C13" s="8">
        <v>-42</v>
      </c>
      <c r="D13" s="8">
        <v>-51</v>
      </c>
      <c r="E13" s="8">
        <v>-102</v>
      </c>
      <c r="F13" s="4" t="s">
        <v>5</v>
      </c>
      <c r="G13" s="4" t="s">
        <v>5</v>
      </c>
      <c r="H13" s="4" t="s">
        <v>5</v>
      </c>
      <c r="I13" s="8">
        <v>675</v>
      </c>
      <c r="J13" s="8">
        <v>1205</v>
      </c>
      <c r="K13" s="8">
        <v>273</v>
      </c>
      <c r="L13" s="8">
        <v>242</v>
      </c>
      <c r="M13" s="4" t="s">
        <v>5</v>
      </c>
      <c r="N13" s="4" t="s">
        <v>5</v>
      </c>
      <c r="O13" s="4" t="s">
        <v>5</v>
      </c>
      <c r="P13"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4.28515625" bestFit="1" customWidth="1"/>
    <col min="3" max="3" width="12.5703125" bestFit="1" customWidth="1"/>
    <col min="4" max="4" width="12.28515625" bestFit="1" customWidth="1"/>
  </cols>
  <sheetData>
    <row r="1" spans="1:4" ht="75" x14ac:dyDescent="0.25">
      <c r="A1" s="1" t="s">
        <v>1344</v>
      </c>
      <c r="B1" s="1" t="s">
        <v>1</v>
      </c>
      <c r="C1" s="1"/>
      <c r="D1" s="1"/>
    </row>
    <row r="2" spans="1:4" ht="30" x14ac:dyDescent="0.25">
      <c r="A2" s="1" t="s">
        <v>144</v>
      </c>
      <c r="B2" s="1" t="s">
        <v>2</v>
      </c>
      <c r="C2" s="1" t="s">
        <v>1118</v>
      </c>
      <c r="D2" s="1" t="s">
        <v>30</v>
      </c>
    </row>
    <row r="3" spans="1:4" x14ac:dyDescent="0.25">
      <c r="A3" s="2" t="s">
        <v>1077</v>
      </c>
      <c r="B3" s="4" t="s">
        <v>5</v>
      </c>
      <c r="C3" s="4" t="s">
        <v>5</v>
      </c>
      <c r="D3" s="4" t="s">
        <v>5</v>
      </c>
    </row>
    <row r="4" spans="1:4" ht="30" x14ac:dyDescent="0.25">
      <c r="A4" s="3" t="s">
        <v>1345</v>
      </c>
      <c r="B4" s="4" t="s">
        <v>5</v>
      </c>
      <c r="C4" s="4" t="s">
        <v>5</v>
      </c>
      <c r="D4" s="4" t="s">
        <v>5</v>
      </c>
    </row>
    <row r="5" spans="1:4" x14ac:dyDescent="0.25">
      <c r="A5" s="2" t="s">
        <v>1346</v>
      </c>
      <c r="B5" s="8">
        <v>10592</v>
      </c>
      <c r="C5" s="8">
        <v>10170</v>
      </c>
      <c r="D5" s="8">
        <v>9223</v>
      </c>
    </row>
    <row r="6" spans="1:4" x14ac:dyDescent="0.25">
      <c r="A6" s="2" t="s">
        <v>810</v>
      </c>
      <c r="B6" s="4" t="s">
        <v>1347</v>
      </c>
      <c r="C6" s="4" t="s">
        <v>5</v>
      </c>
      <c r="D6" s="4" t="s">
        <v>5</v>
      </c>
    </row>
    <row r="7" spans="1:4" x14ac:dyDescent="0.25">
      <c r="A7" s="2" t="s">
        <v>811</v>
      </c>
      <c r="B7" s="4" t="s">
        <v>1348</v>
      </c>
      <c r="C7" s="4" t="s">
        <v>5</v>
      </c>
      <c r="D7" s="4" t="s">
        <v>5</v>
      </c>
    </row>
    <row r="8" spans="1:4" ht="30" x14ac:dyDescent="0.25">
      <c r="A8" s="2" t="s">
        <v>1349</v>
      </c>
      <c r="B8" s="4" t="s">
        <v>5</v>
      </c>
      <c r="C8" s="4" t="s">
        <v>5</v>
      </c>
      <c r="D8" s="4" t="s">
        <v>5</v>
      </c>
    </row>
    <row r="9" spans="1:4" ht="30" x14ac:dyDescent="0.25">
      <c r="A9" s="3" t="s">
        <v>1345</v>
      </c>
      <c r="B9" s="4" t="s">
        <v>5</v>
      </c>
      <c r="C9" s="4" t="s">
        <v>5</v>
      </c>
      <c r="D9" s="4" t="s">
        <v>5</v>
      </c>
    </row>
    <row r="10" spans="1:4" x14ac:dyDescent="0.25">
      <c r="A10" s="2" t="s">
        <v>812</v>
      </c>
      <c r="B10" s="125">
        <v>5.0000000000000001E-3</v>
      </c>
      <c r="C10" s="4" t="s">
        <v>5</v>
      </c>
      <c r="D10" s="4" t="s">
        <v>5</v>
      </c>
    </row>
    <row r="11" spans="1:4" ht="30" x14ac:dyDescent="0.25">
      <c r="A11" s="2" t="s">
        <v>1350</v>
      </c>
      <c r="B11" s="4" t="s">
        <v>5</v>
      </c>
      <c r="C11" s="4" t="s">
        <v>5</v>
      </c>
      <c r="D11" s="4" t="s">
        <v>5</v>
      </c>
    </row>
    <row r="12" spans="1:4" ht="30" x14ac:dyDescent="0.25">
      <c r="A12" s="3" t="s">
        <v>1345</v>
      </c>
      <c r="B12" s="4" t="s">
        <v>5</v>
      </c>
      <c r="C12" s="4" t="s">
        <v>5</v>
      </c>
      <c r="D12" s="4" t="s">
        <v>5</v>
      </c>
    </row>
    <row r="13" spans="1:4" x14ac:dyDescent="0.25">
      <c r="A13" s="2" t="s">
        <v>812</v>
      </c>
      <c r="B13" s="125">
        <v>0.04</v>
      </c>
      <c r="C13" s="4" t="s">
        <v>5</v>
      </c>
      <c r="D13" s="4" t="s">
        <v>5</v>
      </c>
    </row>
    <row r="14" spans="1:4" ht="30" x14ac:dyDescent="0.25">
      <c r="A14" s="2" t="s">
        <v>1351</v>
      </c>
      <c r="B14" s="4" t="s">
        <v>5</v>
      </c>
      <c r="C14" s="4" t="s">
        <v>5</v>
      </c>
      <c r="D14" s="4" t="s">
        <v>5</v>
      </c>
    </row>
    <row r="15" spans="1:4" ht="30" x14ac:dyDescent="0.25">
      <c r="A15" s="3" t="s">
        <v>1345</v>
      </c>
      <c r="B15" s="4" t="s">
        <v>5</v>
      </c>
      <c r="C15" s="4" t="s">
        <v>5</v>
      </c>
      <c r="D15" s="4" t="s">
        <v>5</v>
      </c>
    </row>
    <row r="16" spans="1:4" x14ac:dyDescent="0.25">
      <c r="A16" s="2" t="s">
        <v>812</v>
      </c>
      <c r="B16" s="125">
        <v>-3.2000000000000001E-2</v>
      </c>
      <c r="C16" s="4" t="s">
        <v>5</v>
      </c>
      <c r="D16" s="4" t="s">
        <v>5</v>
      </c>
    </row>
    <row r="17" spans="1:4" x14ac:dyDescent="0.25">
      <c r="A17" s="2" t="s">
        <v>1352</v>
      </c>
      <c r="B17" s="4" t="s">
        <v>5</v>
      </c>
      <c r="C17" s="4" t="s">
        <v>5</v>
      </c>
      <c r="D17" s="4" t="s">
        <v>5</v>
      </c>
    </row>
    <row r="18" spans="1:4" ht="30" x14ac:dyDescent="0.25">
      <c r="A18" s="3" t="s">
        <v>1345</v>
      </c>
      <c r="B18" s="4" t="s">
        <v>5</v>
      </c>
      <c r="C18" s="4" t="s">
        <v>5</v>
      </c>
      <c r="D18" s="4" t="s">
        <v>5</v>
      </c>
    </row>
    <row r="19" spans="1:4" x14ac:dyDescent="0.25">
      <c r="A19" s="2" t="s">
        <v>811</v>
      </c>
      <c r="B19" s="4" t="s">
        <v>1348</v>
      </c>
      <c r="C19" s="4" t="s">
        <v>5</v>
      </c>
      <c r="D19" s="4" t="s">
        <v>5</v>
      </c>
    </row>
    <row r="20" spans="1:4" ht="30" x14ac:dyDescent="0.25">
      <c r="A20" s="2" t="s">
        <v>1353</v>
      </c>
      <c r="B20" s="4" t="s">
        <v>5</v>
      </c>
      <c r="C20" s="4" t="s">
        <v>5</v>
      </c>
      <c r="D20" s="4" t="s">
        <v>5</v>
      </c>
    </row>
    <row r="21" spans="1:4" ht="30" x14ac:dyDescent="0.25">
      <c r="A21" s="3" t="s">
        <v>1345</v>
      </c>
      <c r="B21" s="4" t="s">
        <v>5</v>
      </c>
      <c r="C21" s="4" t="s">
        <v>5</v>
      </c>
      <c r="D21" s="4" t="s">
        <v>5</v>
      </c>
    </row>
    <row r="22" spans="1:4" x14ac:dyDescent="0.25">
      <c r="A22" s="2" t="s">
        <v>812</v>
      </c>
      <c r="B22" s="125">
        <v>7.0000000000000007E-2</v>
      </c>
      <c r="C22" s="4" t="s">
        <v>5</v>
      </c>
      <c r="D22" s="4" t="s">
        <v>5</v>
      </c>
    </row>
    <row r="23" spans="1:4" ht="30" x14ac:dyDescent="0.25">
      <c r="A23" s="2" t="s">
        <v>1354</v>
      </c>
      <c r="B23" s="4" t="s">
        <v>5</v>
      </c>
      <c r="C23" s="4" t="s">
        <v>5</v>
      </c>
      <c r="D23" s="4" t="s">
        <v>5</v>
      </c>
    </row>
    <row r="24" spans="1:4" ht="30" x14ac:dyDescent="0.25">
      <c r="A24" s="3" t="s">
        <v>1345</v>
      </c>
      <c r="B24" s="4" t="s">
        <v>5</v>
      </c>
      <c r="C24" s="4" t="s">
        <v>5</v>
      </c>
      <c r="D24" s="4" t="s">
        <v>5</v>
      </c>
    </row>
    <row r="25" spans="1:4" x14ac:dyDescent="0.25">
      <c r="A25" s="2" t="s">
        <v>812</v>
      </c>
      <c r="B25" s="125">
        <v>0.11</v>
      </c>
      <c r="C25" s="4" t="s">
        <v>5</v>
      </c>
      <c r="D25" s="4" t="s">
        <v>5</v>
      </c>
    </row>
    <row r="26" spans="1:4" ht="30" x14ac:dyDescent="0.25">
      <c r="A26" s="2" t="s">
        <v>1355</v>
      </c>
      <c r="B26" s="4" t="s">
        <v>5</v>
      </c>
      <c r="C26" s="4" t="s">
        <v>5</v>
      </c>
      <c r="D26" s="4" t="s">
        <v>5</v>
      </c>
    </row>
    <row r="27" spans="1:4" ht="30" x14ac:dyDescent="0.25">
      <c r="A27" s="3" t="s">
        <v>1345</v>
      </c>
      <c r="B27" s="4" t="s">
        <v>5</v>
      </c>
      <c r="C27" s="4" t="s">
        <v>5</v>
      </c>
      <c r="D27" s="4" t="s">
        <v>5</v>
      </c>
    </row>
    <row r="28" spans="1:4" x14ac:dyDescent="0.25">
      <c r="A28" s="2" t="s">
        <v>812</v>
      </c>
      <c r="B28" s="125">
        <v>-8.5000000000000006E-2</v>
      </c>
      <c r="C28" s="4" t="s">
        <v>5</v>
      </c>
      <c r="D28" s="4" t="s">
        <v>5</v>
      </c>
    </row>
    <row r="29" spans="1:4" x14ac:dyDescent="0.25">
      <c r="A29" s="2" t="s">
        <v>1356</v>
      </c>
      <c r="B29" s="4" t="s">
        <v>5</v>
      </c>
      <c r="C29" s="4" t="s">
        <v>5</v>
      </c>
      <c r="D29" s="4" t="s">
        <v>5</v>
      </c>
    </row>
    <row r="30" spans="1:4" ht="30" x14ac:dyDescent="0.25">
      <c r="A30" s="3" t="s">
        <v>1345</v>
      </c>
      <c r="B30" s="4" t="s">
        <v>5</v>
      </c>
      <c r="C30" s="4" t="s">
        <v>5</v>
      </c>
      <c r="D30" s="4" t="s">
        <v>5</v>
      </c>
    </row>
    <row r="31" spans="1:4" x14ac:dyDescent="0.25">
      <c r="A31" s="2" t="s">
        <v>811</v>
      </c>
      <c r="B31" s="4" t="s">
        <v>1357</v>
      </c>
      <c r="C31" s="4" t="s">
        <v>5</v>
      </c>
      <c r="D31" s="4" t="s">
        <v>5</v>
      </c>
    </row>
    <row r="32" spans="1:4" ht="30" x14ac:dyDescent="0.25">
      <c r="A32" s="2" t="s">
        <v>1358</v>
      </c>
      <c r="B32" s="4" t="s">
        <v>5</v>
      </c>
      <c r="C32" s="4" t="s">
        <v>5</v>
      </c>
      <c r="D32" s="4" t="s">
        <v>5</v>
      </c>
    </row>
    <row r="33" spans="1:4" ht="30" x14ac:dyDescent="0.25">
      <c r="A33" s="3" t="s">
        <v>1345</v>
      </c>
      <c r="B33" s="4" t="s">
        <v>5</v>
      </c>
      <c r="C33" s="4" t="s">
        <v>5</v>
      </c>
      <c r="D33" s="4" t="s">
        <v>5</v>
      </c>
    </row>
    <row r="34" spans="1:4" x14ac:dyDescent="0.25">
      <c r="A34" s="2" t="s">
        <v>812</v>
      </c>
      <c r="B34" s="125">
        <v>0.252</v>
      </c>
      <c r="C34" s="4" t="s">
        <v>5</v>
      </c>
      <c r="D34" s="4" t="s">
        <v>5</v>
      </c>
    </row>
    <row r="35" spans="1:4" ht="30" x14ac:dyDescent="0.25">
      <c r="A35" s="2" t="s">
        <v>1359</v>
      </c>
      <c r="B35" s="4" t="s">
        <v>5</v>
      </c>
      <c r="C35" s="4" t="s">
        <v>5</v>
      </c>
      <c r="D35" s="4" t="s">
        <v>5</v>
      </c>
    </row>
    <row r="36" spans="1:4" ht="30" x14ac:dyDescent="0.25">
      <c r="A36" s="3" t="s">
        <v>1345</v>
      </c>
      <c r="B36" s="4" t="s">
        <v>5</v>
      </c>
      <c r="C36" s="4" t="s">
        <v>5</v>
      </c>
      <c r="D36" s="4" t="s">
        <v>5</v>
      </c>
    </row>
    <row r="37" spans="1:4" x14ac:dyDescent="0.25">
      <c r="A37" s="2" t="s">
        <v>812</v>
      </c>
      <c r="B37" s="125">
        <v>0.36799999999999999</v>
      </c>
      <c r="C37" s="4" t="s">
        <v>5</v>
      </c>
      <c r="D37" s="4" t="s">
        <v>5</v>
      </c>
    </row>
    <row r="38" spans="1:4" ht="30" x14ac:dyDescent="0.25">
      <c r="A38" s="2" t="s">
        <v>1360</v>
      </c>
      <c r="B38" s="4" t="s">
        <v>5</v>
      </c>
      <c r="C38" s="4" t="s">
        <v>5</v>
      </c>
      <c r="D38" s="4" t="s">
        <v>5</v>
      </c>
    </row>
    <row r="39" spans="1:4" ht="30" x14ac:dyDescent="0.25">
      <c r="A39" s="3" t="s">
        <v>1345</v>
      </c>
      <c r="B39" s="4" t="s">
        <v>5</v>
      </c>
      <c r="C39" s="4" t="s">
        <v>5</v>
      </c>
      <c r="D39" s="4" t="s">
        <v>5</v>
      </c>
    </row>
    <row r="40" spans="1:4" x14ac:dyDescent="0.25">
      <c r="A40" s="2" t="s">
        <v>812</v>
      </c>
      <c r="B40" s="125">
        <v>-0.308</v>
      </c>
      <c r="C40" s="4" t="s">
        <v>5</v>
      </c>
      <c r="D40" s="4" t="s">
        <v>5</v>
      </c>
    </row>
    <row r="41" spans="1:4" x14ac:dyDescent="0.25">
      <c r="A41" s="2" t="s">
        <v>1012</v>
      </c>
      <c r="B41" s="4" t="s">
        <v>5</v>
      </c>
      <c r="C41" s="4" t="s">
        <v>5</v>
      </c>
      <c r="D41" s="4" t="s">
        <v>5</v>
      </c>
    </row>
    <row r="42" spans="1:4" ht="30" x14ac:dyDescent="0.25">
      <c r="A42" s="3" t="s">
        <v>1345</v>
      </c>
      <c r="B42" s="4" t="s">
        <v>5</v>
      </c>
      <c r="C42" s="4" t="s">
        <v>5</v>
      </c>
      <c r="D42" s="4" t="s">
        <v>5</v>
      </c>
    </row>
    <row r="43" spans="1:4" x14ac:dyDescent="0.25">
      <c r="A43" s="2" t="s">
        <v>1346</v>
      </c>
      <c r="B43" s="5">
        <v>13361</v>
      </c>
      <c r="C43" s="5">
        <v>13059</v>
      </c>
      <c r="D43" s="5">
        <v>14935</v>
      </c>
    </row>
    <row r="44" spans="1:4" x14ac:dyDescent="0.25">
      <c r="A44" s="2" t="s">
        <v>810</v>
      </c>
      <c r="B44" s="4" t="s">
        <v>1347</v>
      </c>
      <c r="C44" s="4" t="s">
        <v>5</v>
      </c>
      <c r="D44" s="4" t="s">
        <v>5</v>
      </c>
    </row>
    <row r="45" spans="1:4" x14ac:dyDescent="0.25">
      <c r="A45" s="2" t="s">
        <v>811</v>
      </c>
      <c r="B45" s="4" t="s">
        <v>1361</v>
      </c>
      <c r="C45" s="4" t="s">
        <v>5</v>
      </c>
      <c r="D45" s="4" t="s">
        <v>5</v>
      </c>
    </row>
    <row r="46" spans="1:4" ht="30" x14ac:dyDescent="0.25">
      <c r="A46" s="2" t="s">
        <v>1362</v>
      </c>
      <c r="B46" s="4" t="s">
        <v>5</v>
      </c>
      <c r="C46" s="4" t="s">
        <v>5</v>
      </c>
      <c r="D46" s="4" t="s">
        <v>5</v>
      </c>
    </row>
    <row r="47" spans="1:4" ht="30" x14ac:dyDescent="0.25">
      <c r="A47" s="3" t="s">
        <v>1345</v>
      </c>
      <c r="B47" s="4" t="s">
        <v>5</v>
      </c>
      <c r="C47" s="4" t="s">
        <v>5</v>
      </c>
      <c r="D47" s="4" t="s">
        <v>5</v>
      </c>
    </row>
    <row r="48" spans="1:4" x14ac:dyDescent="0.25">
      <c r="A48" s="2" t="s">
        <v>812</v>
      </c>
      <c r="B48" s="125">
        <v>8.3000000000000004E-2</v>
      </c>
      <c r="C48" s="4" t="s">
        <v>5</v>
      </c>
      <c r="D48" s="4" t="s">
        <v>5</v>
      </c>
    </row>
    <row r="49" spans="1:4" ht="30" x14ac:dyDescent="0.25">
      <c r="A49" s="2" t="s">
        <v>1363</v>
      </c>
      <c r="B49" s="4" t="s">
        <v>5</v>
      </c>
      <c r="C49" s="4" t="s">
        <v>5</v>
      </c>
      <c r="D49" s="4" t="s">
        <v>5</v>
      </c>
    </row>
    <row r="50" spans="1:4" ht="30" x14ac:dyDescent="0.25">
      <c r="A50" s="3" t="s">
        <v>1345</v>
      </c>
      <c r="B50" s="4" t="s">
        <v>5</v>
      </c>
      <c r="C50" s="4" t="s">
        <v>5</v>
      </c>
      <c r="D50" s="4" t="s">
        <v>5</v>
      </c>
    </row>
    <row r="51" spans="1:4" x14ac:dyDescent="0.25">
      <c r="A51" s="2" t="s">
        <v>812</v>
      </c>
      <c r="B51" s="125">
        <v>0.15</v>
      </c>
      <c r="C51" s="4" t="s">
        <v>5</v>
      </c>
      <c r="D51" s="4" t="s">
        <v>5</v>
      </c>
    </row>
    <row r="52" spans="1:4" ht="30" x14ac:dyDescent="0.25">
      <c r="A52" s="2" t="s">
        <v>1364</v>
      </c>
      <c r="B52" s="4" t="s">
        <v>5</v>
      </c>
      <c r="C52" s="4" t="s">
        <v>5</v>
      </c>
      <c r="D52" s="4" t="s">
        <v>5</v>
      </c>
    </row>
    <row r="53" spans="1:4" ht="30" x14ac:dyDescent="0.25">
      <c r="A53" s="3" t="s">
        <v>1345</v>
      </c>
      <c r="B53" s="4" t="s">
        <v>5</v>
      </c>
      <c r="C53" s="4" t="s">
        <v>5</v>
      </c>
      <c r="D53" s="4" t="s">
        <v>5</v>
      </c>
    </row>
    <row r="54" spans="1:4" x14ac:dyDescent="0.25">
      <c r="A54" s="2" t="s">
        <v>812</v>
      </c>
      <c r="B54" s="125">
        <v>-0.11600000000000001</v>
      </c>
      <c r="C54" s="4" t="s">
        <v>5</v>
      </c>
      <c r="D54" s="4" t="s">
        <v>5</v>
      </c>
    </row>
    <row r="55" spans="1:4" ht="30" x14ac:dyDescent="0.25">
      <c r="A55" s="2" t="s">
        <v>1342</v>
      </c>
      <c r="B55" s="4" t="s">
        <v>5</v>
      </c>
      <c r="C55" s="4" t="s">
        <v>5</v>
      </c>
      <c r="D55" s="4" t="s">
        <v>5</v>
      </c>
    </row>
    <row r="56" spans="1:4" ht="30" x14ac:dyDescent="0.25">
      <c r="A56" s="3" t="s">
        <v>1345</v>
      </c>
      <c r="B56" s="4" t="s">
        <v>5</v>
      </c>
      <c r="C56" s="4" t="s">
        <v>5</v>
      </c>
      <c r="D56" s="4" t="s">
        <v>5</v>
      </c>
    </row>
    <row r="57" spans="1:4" x14ac:dyDescent="0.25">
      <c r="A57" s="2" t="s">
        <v>1346</v>
      </c>
      <c r="B57" s="8">
        <v>29388</v>
      </c>
      <c r="C57" s="8">
        <v>29541</v>
      </c>
      <c r="D57" s="8">
        <v>29570</v>
      </c>
    </row>
    <row r="58" spans="1:4" x14ac:dyDescent="0.25">
      <c r="A58" s="2" t="s">
        <v>810</v>
      </c>
      <c r="B58" s="4" t="s">
        <v>1347</v>
      </c>
      <c r="C58" s="4" t="s">
        <v>5</v>
      </c>
      <c r="D58" s="4" t="s">
        <v>5</v>
      </c>
    </row>
    <row r="59" spans="1:4" x14ac:dyDescent="0.25">
      <c r="A59" s="2" t="s">
        <v>811</v>
      </c>
      <c r="B59" s="4" t="s">
        <v>1348</v>
      </c>
      <c r="C59" s="4" t="s">
        <v>5</v>
      </c>
      <c r="D59" s="4" t="s">
        <v>5</v>
      </c>
    </row>
    <row r="60" spans="1:4" ht="45" x14ac:dyDescent="0.25">
      <c r="A60" s="2" t="s">
        <v>1365</v>
      </c>
      <c r="B60" s="4" t="s">
        <v>5</v>
      </c>
      <c r="C60" s="4" t="s">
        <v>5</v>
      </c>
      <c r="D60" s="4" t="s">
        <v>5</v>
      </c>
    </row>
    <row r="61" spans="1:4" ht="30" x14ac:dyDescent="0.25">
      <c r="A61" s="3" t="s">
        <v>1345</v>
      </c>
      <c r="B61" s="4" t="s">
        <v>5</v>
      </c>
      <c r="C61" s="4" t="s">
        <v>5</v>
      </c>
      <c r="D61" s="4" t="s">
        <v>5</v>
      </c>
    </row>
    <row r="62" spans="1:4" x14ac:dyDescent="0.25">
      <c r="A62" s="2" t="s">
        <v>812</v>
      </c>
      <c r="B62" s="125">
        <v>-7.0000000000000007E-2</v>
      </c>
      <c r="C62" s="4" t="s">
        <v>5</v>
      </c>
      <c r="D62"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366</v>
      </c>
      <c r="B1" s="7" t="s">
        <v>2</v>
      </c>
      <c r="C1" s="7" t="s">
        <v>30</v>
      </c>
    </row>
    <row r="2" spans="1:3" ht="30" x14ac:dyDescent="0.25">
      <c r="A2" s="1" t="s">
        <v>144</v>
      </c>
      <c r="B2" s="7"/>
      <c r="C2" s="7"/>
    </row>
    <row r="3" spans="1:3" ht="60" x14ac:dyDescent="0.25">
      <c r="A3" s="3" t="s">
        <v>1367</v>
      </c>
      <c r="B3" s="4" t="s">
        <v>5</v>
      </c>
      <c r="C3" s="4" t="s">
        <v>5</v>
      </c>
    </row>
    <row r="4" spans="1:3" ht="30" x14ac:dyDescent="0.25">
      <c r="A4" s="2" t="s">
        <v>1368</v>
      </c>
      <c r="B4" s="8">
        <v>34445</v>
      </c>
      <c r="C4" s="8">
        <v>26954</v>
      </c>
    </row>
    <row r="5" spans="1:3" ht="30" x14ac:dyDescent="0.25">
      <c r="A5" s="2" t="s">
        <v>1369</v>
      </c>
      <c r="B5" s="4" t="s">
        <v>5</v>
      </c>
      <c r="C5" s="4" t="s">
        <v>5</v>
      </c>
    </row>
    <row r="6" spans="1:3" ht="60" x14ac:dyDescent="0.25">
      <c r="A6" s="3" t="s">
        <v>1367</v>
      </c>
      <c r="B6" s="4" t="s">
        <v>5</v>
      </c>
      <c r="C6" s="4" t="s">
        <v>5</v>
      </c>
    </row>
    <row r="7" spans="1:3" ht="30" x14ac:dyDescent="0.25">
      <c r="A7" s="2" t="s">
        <v>1368</v>
      </c>
      <c r="B7" s="4" t="s">
        <v>5</v>
      </c>
      <c r="C7" s="4">
        <v>425</v>
      </c>
    </row>
    <row r="8" spans="1:3" x14ac:dyDescent="0.25">
      <c r="A8" s="2" t="s">
        <v>1370</v>
      </c>
      <c r="B8" s="4" t="s">
        <v>5</v>
      </c>
      <c r="C8" s="4" t="s">
        <v>5</v>
      </c>
    </row>
    <row r="9" spans="1:3" ht="60" x14ac:dyDescent="0.25">
      <c r="A9" s="3" t="s">
        <v>1367</v>
      </c>
      <c r="B9" s="4" t="s">
        <v>5</v>
      </c>
      <c r="C9" s="4" t="s">
        <v>5</v>
      </c>
    </row>
    <row r="10" spans="1:3" ht="30" x14ac:dyDescent="0.25">
      <c r="A10" s="2" t="s">
        <v>1368</v>
      </c>
      <c r="B10" s="4" t="s">
        <v>5</v>
      </c>
      <c r="C10" s="4">
        <v>425</v>
      </c>
    </row>
    <row r="11" spans="1:3" ht="30" x14ac:dyDescent="0.25">
      <c r="A11" s="2" t="s">
        <v>1371</v>
      </c>
      <c r="B11" s="4" t="s">
        <v>5</v>
      </c>
      <c r="C11" s="4" t="s">
        <v>5</v>
      </c>
    </row>
    <row r="12" spans="1:3" ht="60" x14ac:dyDescent="0.25">
      <c r="A12" s="3" t="s">
        <v>1367</v>
      </c>
      <c r="B12" s="4" t="s">
        <v>5</v>
      </c>
      <c r="C12" s="4" t="s">
        <v>5</v>
      </c>
    </row>
    <row r="13" spans="1:3" ht="30" x14ac:dyDescent="0.25">
      <c r="A13" s="2" t="s">
        <v>1368</v>
      </c>
      <c r="B13" s="5">
        <v>33099</v>
      </c>
      <c r="C13" s="5">
        <v>23544</v>
      </c>
    </row>
    <row r="14" spans="1:3" x14ac:dyDescent="0.25">
      <c r="A14" s="2" t="s">
        <v>1372</v>
      </c>
      <c r="B14" s="4" t="s">
        <v>5</v>
      </c>
      <c r="C14" s="4" t="s">
        <v>5</v>
      </c>
    </row>
    <row r="15" spans="1:3" ht="60" x14ac:dyDescent="0.25">
      <c r="A15" s="3" t="s">
        <v>1367</v>
      </c>
      <c r="B15" s="4" t="s">
        <v>5</v>
      </c>
      <c r="C15" s="4" t="s">
        <v>5</v>
      </c>
    </row>
    <row r="16" spans="1:3" ht="30" x14ac:dyDescent="0.25">
      <c r="A16" s="2" t="s">
        <v>1368</v>
      </c>
      <c r="B16" s="5">
        <v>33099</v>
      </c>
      <c r="C16" s="5">
        <v>23544</v>
      </c>
    </row>
    <row r="17" spans="1:3" ht="30" x14ac:dyDescent="0.25">
      <c r="A17" s="2" t="s">
        <v>1373</v>
      </c>
      <c r="B17" s="4" t="s">
        <v>5</v>
      </c>
      <c r="C17" s="4" t="s">
        <v>5</v>
      </c>
    </row>
    <row r="18" spans="1:3" ht="60" x14ac:dyDescent="0.25">
      <c r="A18" s="3" t="s">
        <v>1367</v>
      </c>
      <c r="B18" s="4" t="s">
        <v>5</v>
      </c>
      <c r="C18" s="4" t="s">
        <v>5</v>
      </c>
    </row>
    <row r="19" spans="1:3" ht="30" x14ac:dyDescent="0.25">
      <c r="A19" s="2" t="s">
        <v>1368</v>
      </c>
      <c r="B19" s="5">
        <v>1346</v>
      </c>
      <c r="C19" s="5">
        <v>2985</v>
      </c>
    </row>
    <row r="20" spans="1:3" x14ac:dyDescent="0.25">
      <c r="A20" s="2" t="s">
        <v>1374</v>
      </c>
      <c r="B20" s="4" t="s">
        <v>5</v>
      </c>
      <c r="C20" s="4" t="s">
        <v>5</v>
      </c>
    </row>
    <row r="21" spans="1:3" ht="60" x14ac:dyDescent="0.25">
      <c r="A21" s="3" t="s">
        <v>1367</v>
      </c>
      <c r="B21" s="4" t="s">
        <v>5</v>
      </c>
      <c r="C21" s="4" t="s">
        <v>5</v>
      </c>
    </row>
    <row r="22" spans="1:3" ht="30" x14ac:dyDescent="0.25">
      <c r="A22" s="2" t="s">
        <v>1368</v>
      </c>
      <c r="B22" s="5">
        <v>1346</v>
      </c>
      <c r="C22" s="5">
        <v>2985</v>
      </c>
    </row>
    <row r="23" spans="1:3" x14ac:dyDescent="0.25">
      <c r="A23" s="2" t="s">
        <v>1339</v>
      </c>
      <c r="B23" s="4" t="s">
        <v>5</v>
      </c>
      <c r="C23" s="4" t="s">
        <v>5</v>
      </c>
    </row>
    <row r="24" spans="1:3" ht="60" x14ac:dyDescent="0.25">
      <c r="A24" s="3" t="s">
        <v>1367</v>
      </c>
      <c r="B24" s="4" t="s">
        <v>5</v>
      </c>
      <c r="C24" s="4" t="s">
        <v>5</v>
      </c>
    </row>
    <row r="25" spans="1:3" ht="30" x14ac:dyDescent="0.25">
      <c r="A25" s="2" t="s">
        <v>1368</v>
      </c>
      <c r="B25" s="8">
        <v>34445</v>
      </c>
      <c r="C25" s="8">
        <v>2695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1.42578125" bestFit="1" customWidth="1"/>
  </cols>
  <sheetData>
    <row r="1" spans="1:2" ht="90" x14ac:dyDescent="0.25">
      <c r="A1" s="1" t="s">
        <v>1375</v>
      </c>
      <c r="B1" s="1" t="s">
        <v>1</v>
      </c>
    </row>
    <row r="2" spans="1:2" ht="30" x14ac:dyDescent="0.25">
      <c r="A2" s="1" t="s">
        <v>144</v>
      </c>
      <c r="B2" s="1" t="s">
        <v>2</v>
      </c>
    </row>
    <row r="3" spans="1:2" x14ac:dyDescent="0.25">
      <c r="A3" s="2" t="s">
        <v>1372</v>
      </c>
      <c r="B3" s="4" t="s">
        <v>5</v>
      </c>
    </row>
    <row r="4" spans="1:2" x14ac:dyDescent="0.25">
      <c r="A4" s="3" t="s">
        <v>775</v>
      </c>
      <c r="B4" s="4" t="s">
        <v>5</v>
      </c>
    </row>
    <row r="5" spans="1:2" x14ac:dyDescent="0.25">
      <c r="A5" s="2" t="s">
        <v>1346</v>
      </c>
      <c r="B5" s="8">
        <v>33099</v>
      </c>
    </row>
    <row r="6" spans="1:2" x14ac:dyDescent="0.25">
      <c r="A6" s="2" t="s">
        <v>810</v>
      </c>
      <c r="B6" s="4" t="s">
        <v>1376</v>
      </c>
    </row>
    <row r="7" spans="1:2" x14ac:dyDescent="0.25">
      <c r="A7" s="2" t="s">
        <v>811</v>
      </c>
      <c r="B7" s="4" t="s">
        <v>1377</v>
      </c>
    </row>
    <row r="8" spans="1:2" ht="30" x14ac:dyDescent="0.25">
      <c r="A8" s="2" t="s">
        <v>1378</v>
      </c>
      <c r="B8" s="4" t="s">
        <v>5</v>
      </c>
    </row>
    <row r="9" spans="1:2" x14ac:dyDescent="0.25">
      <c r="A9" s="3" t="s">
        <v>775</v>
      </c>
      <c r="B9" s="4" t="s">
        <v>5</v>
      </c>
    </row>
    <row r="10" spans="1:2" x14ac:dyDescent="0.25">
      <c r="A10" s="2" t="s">
        <v>812</v>
      </c>
      <c r="B10" s="125">
        <v>5.0000000000000001E-3</v>
      </c>
    </row>
    <row r="11" spans="1:2" ht="30" x14ac:dyDescent="0.25">
      <c r="A11" s="2" t="s">
        <v>1379</v>
      </c>
      <c r="B11" s="4" t="s">
        <v>5</v>
      </c>
    </row>
    <row r="12" spans="1:2" x14ac:dyDescent="0.25">
      <c r="A12" s="3" t="s">
        <v>775</v>
      </c>
      <c r="B12" s="4" t="s">
        <v>5</v>
      </c>
    </row>
    <row r="13" spans="1:2" x14ac:dyDescent="0.25">
      <c r="A13" s="2" t="s">
        <v>812</v>
      </c>
      <c r="B13" s="125">
        <v>0.94699999999999995</v>
      </c>
    </row>
    <row r="14" spans="1:2" ht="30" x14ac:dyDescent="0.25">
      <c r="A14" s="2" t="s">
        <v>1380</v>
      </c>
      <c r="B14" s="4" t="s">
        <v>5</v>
      </c>
    </row>
    <row r="15" spans="1:2" x14ac:dyDescent="0.25">
      <c r="A15" s="3" t="s">
        <v>775</v>
      </c>
      <c r="B15" s="4" t="s">
        <v>5</v>
      </c>
    </row>
    <row r="16" spans="1:2" x14ac:dyDescent="0.25">
      <c r="A16" s="2" t="s">
        <v>812</v>
      </c>
      <c r="B16" s="125">
        <v>-0.39200000000000002</v>
      </c>
    </row>
    <row r="17" spans="1:2" x14ac:dyDescent="0.25">
      <c r="A17" s="2" t="s">
        <v>1374</v>
      </c>
      <c r="B17" s="4" t="s">
        <v>5</v>
      </c>
    </row>
    <row r="18" spans="1:2" x14ac:dyDescent="0.25">
      <c r="A18" s="3" t="s">
        <v>775</v>
      </c>
      <c r="B18" s="4" t="s">
        <v>5</v>
      </c>
    </row>
    <row r="19" spans="1:2" x14ac:dyDescent="0.25">
      <c r="A19" s="2" t="s">
        <v>1346</v>
      </c>
      <c r="B19" s="8">
        <v>1346</v>
      </c>
    </row>
    <row r="20" spans="1:2" x14ac:dyDescent="0.25">
      <c r="A20" s="2" t="s">
        <v>810</v>
      </c>
      <c r="B20" s="4" t="s">
        <v>1376</v>
      </c>
    </row>
    <row r="21" spans="1:2" x14ac:dyDescent="0.25">
      <c r="A21" s="2" t="s">
        <v>811</v>
      </c>
      <c r="B21" s="4" t="s">
        <v>1377</v>
      </c>
    </row>
    <row r="22" spans="1:2" ht="30" x14ac:dyDescent="0.25">
      <c r="A22" s="2" t="s">
        <v>1381</v>
      </c>
      <c r="B22" s="4" t="s">
        <v>5</v>
      </c>
    </row>
    <row r="23" spans="1:2" x14ac:dyDescent="0.25">
      <c r="A23" s="3" t="s">
        <v>775</v>
      </c>
      <c r="B23" s="4" t="s">
        <v>5</v>
      </c>
    </row>
    <row r="24" spans="1:2" x14ac:dyDescent="0.25">
      <c r="A24" s="2" t="s">
        <v>812</v>
      </c>
      <c r="B24" s="125">
        <v>0</v>
      </c>
    </row>
    <row r="25" spans="1:2" ht="30" x14ac:dyDescent="0.25">
      <c r="A25" s="2" t="s">
        <v>1382</v>
      </c>
      <c r="B25" s="4" t="s">
        <v>5</v>
      </c>
    </row>
    <row r="26" spans="1:2" x14ac:dyDescent="0.25">
      <c r="A26" s="3" t="s">
        <v>775</v>
      </c>
      <c r="B26" s="4" t="s">
        <v>5</v>
      </c>
    </row>
    <row r="27" spans="1:2" x14ac:dyDescent="0.25">
      <c r="A27" s="2" t="s">
        <v>812</v>
      </c>
      <c r="B27" s="125">
        <v>0.246</v>
      </c>
    </row>
    <row r="28" spans="1:2" ht="30" x14ac:dyDescent="0.25">
      <c r="A28" s="2" t="s">
        <v>1383</v>
      </c>
      <c r="B28" s="4" t="s">
        <v>5</v>
      </c>
    </row>
    <row r="29" spans="1:2" x14ac:dyDescent="0.25">
      <c r="A29" s="3" t="s">
        <v>775</v>
      </c>
      <c r="B29" s="4" t="s">
        <v>5</v>
      </c>
    </row>
    <row r="30" spans="1:2" x14ac:dyDescent="0.25">
      <c r="A30" s="2" t="s">
        <v>812</v>
      </c>
      <c r="B30" s="125">
        <v>-4.4999999999999998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384</v>
      </c>
      <c r="B1" s="7" t="s">
        <v>2</v>
      </c>
      <c r="C1" s="7" t="s">
        <v>30</v>
      </c>
    </row>
    <row r="2" spans="1:3" ht="30" x14ac:dyDescent="0.25">
      <c r="A2" s="1" t="s">
        <v>144</v>
      </c>
      <c r="B2" s="7"/>
      <c r="C2" s="7"/>
    </row>
    <row r="3" spans="1:3" x14ac:dyDescent="0.25">
      <c r="A3" s="3" t="s">
        <v>775</v>
      </c>
      <c r="B3" s="4" t="s">
        <v>5</v>
      </c>
      <c r="C3" s="4" t="s">
        <v>5</v>
      </c>
    </row>
    <row r="4" spans="1:3" x14ac:dyDescent="0.25">
      <c r="A4" s="2" t="s">
        <v>1385</v>
      </c>
      <c r="B4" s="8">
        <v>4853812</v>
      </c>
      <c r="C4" s="8">
        <v>4721501</v>
      </c>
    </row>
    <row r="5" spans="1:3" x14ac:dyDescent="0.25">
      <c r="A5" s="3" t="s">
        <v>778</v>
      </c>
      <c r="B5" s="4" t="s">
        <v>5</v>
      </c>
      <c r="C5" s="4" t="s">
        <v>5</v>
      </c>
    </row>
    <row r="6" spans="1:3" x14ac:dyDescent="0.25">
      <c r="A6" s="2" t="s">
        <v>1385</v>
      </c>
      <c r="B6" s="5">
        <v>4393305</v>
      </c>
      <c r="C6" s="5">
        <v>4288969</v>
      </c>
    </row>
    <row r="7" spans="1:3" ht="30" x14ac:dyDescent="0.25">
      <c r="A7" s="2" t="s">
        <v>1386</v>
      </c>
      <c r="B7" s="4" t="s">
        <v>5</v>
      </c>
      <c r="C7" s="4" t="s">
        <v>5</v>
      </c>
    </row>
    <row r="8" spans="1:3" x14ac:dyDescent="0.25">
      <c r="A8" s="3" t="s">
        <v>775</v>
      </c>
      <c r="B8" s="4" t="s">
        <v>5</v>
      </c>
      <c r="C8" s="4" t="s">
        <v>5</v>
      </c>
    </row>
    <row r="9" spans="1:3" x14ac:dyDescent="0.25">
      <c r="A9" s="2" t="s">
        <v>284</v>
      </c>
      <c r="B9" s="5">
        <v>36982</v>
      </c>
      <c r="C9" s="5">
        <v>33485</v>
      </c>
    </row>
    <row r="10" spans="1:3" x14ac:dyDescent="0.25">
      <c r="A10" s="2" t="s">
        <v>1387</v>
      </c>
      <c r="B10" s="4" t="s">
        <v>5</v>
      </c>
      <c r="C10" s="4" t="s">
        <v>5</v>
      </c>
    </row>
    <row r="11" spans="1:3" x14ac:dyDescent="0.25">
      <c r="A11" s="3" t="s">
        <v>775</v>
      </c>
      <c r="B11" s="4" t="s">
        <v>5</v>
      </c>
      <c r="C11" s="4" t="s">
        <v>5</v>
      </c>
    </row>
    <row r="12" spans="1:3" x14ac:dyDescent="0.25">
      <c r="A12" s="2" t="s">
        <v>1385</v>
      </c>
      <c r="B12" s="5">
        <v>36982</v>
      </c>
      <c r="C12" s="5">
        <v>33485</v>
      </c>
    </row>
    <row r="13" spans="1:3" x14ac:dyDescent="0.25">
      <c r="A13" s="2" t="s">
        <v>284</v>
      </c>
      <c r="B13" s="5">
        <v>36982</v>
      </c>
      <c r="C13" s="5">
        <v>33485</v>
      </c>
    </row>
    <row r="14" spans="1:3" ht="45" x14ac:dyDescent="0.25">
      <c r="A14" s="2" t="s">
        <v>1331</v>
      </c>
      <c r="B14" s="4" t="s">
        <v>5</v>
      </c>
      <c r="C14" s="4" t="s">
        <v>5</v>
      </c>
    </row>
    <row r="15" spans="1:3" x14ac:dyDescent="0.25">
      <c r="A15" s="3" t="s">
        <v>775</v>
      </c>
      <c r="B15" s="4" t="s">
        <v>5</v>
      </c>
      <c r="C15" s="4" t="s">
        <v>5</v>
      </c>
    </row>
    <row r="16" spans="1:3" x14ac:dyDescent="0.25">
      <c r="A16" s="2" t="s">
        <v>284</v>
      </c>
      <c r="B16" s="5">
        <v>770545</v>
      </c>
      <c r="C16" s="5">
        <v>756156</v>
      </c>
    </row>
    <row r="17" spans="1:3" ht="30" x14ac:dyDescent="0.25">
      <c r="A17" s="2" t="s">
        <v>1109</v>
      </c>
      <c r="B17" s="4" t="s">
        <v>5</v>
      </c>
      <c r="C17" s="4" t="s">
        <v>5</v>
      </c>
    </row>
    <row r="18" spans="1:3" x14ac:dyDescent="0.25">
      <c r="A18" s="3" t="s">
        <v>775</v>
      </c>
      <c r="B18" s="4" t="s">
        <v>5</v>
      </c>
      <c r="C18" s="4" t="s">
        <v>5</v>
      </c>
    </row>
    <row r="19" spans="1:3" x14ac:dyDescent="0.25">
      <c r="A19" s="2" t="s">
        <v>1385</v>
      </c>
      <c r="B19" s="5">
        <v>770545</v>
      </c>
      <c r="C19" s="5">
        <v>756156</v>
      </c>
    </row>
    <row r="20" spans="1:3" x14ac:dyDescent="0.25">
      <c r="A20" s="2" t="s">
        <v>284</v>
      </c>
      <c r="B20" s="5">
        <v>770545</v>
      </c>
      <c r="C20" s="5">
        <v>756156</v>
      </c>
    </row>
    <row r="21" spans="1:3" ht="30" x14ac:dyDescent="0.25">
      <c r="A21" s="2" t="s">
        <v>1332</v>
      </c>
      <c r="B21" s="4" t="s">
        <v>5</v>
      </c>
      <c r="C21" s="4" t="s">
        <v>5</v>
      </c>
    </row>
    <row r="22" spans="1:3" x14ac:dyDescent="0.25">
      <c r="A22" s="3" t="s">
        <v>775</v>
      </c>
      <c r="B22" s="4" t="s">
        <v>5</v>
      </c>
      <c r="C22" s="4" t="s">
        <v>5</v>
      </c>
    </row>
    <row r="23" spans="1:3" x14ac:dyDescent="0.25">
      <c r="A23" s="2" t="s">
        <v>284</v>
      </c>
      <c r="B23" s="5">
        <v>264184</v>
      </c>
      <c r="C23" s="5">
        <v>237476</v>
      </c>
    </row>
    <row r="24" spans="1:3" ht="30" x14ac:dyDescent="0.25">
      <c r="A24" s="2" t="s">
        <v>1333</v>
      </c>
      <c r="B24" s="4" t="s">
        <v>5</v>
      </c>
      <c r="C24" s="4" t="s">
        <v>5</v>
      </c>
    </row>
    <row r="25" spans="1:3" x14ac:dyDescent="0.25">
      <c r="A25" s="3" t="s">
        <v>775</v>
      </c>
      <c r="B25" s="4" t="s">
        <v>5</v>
      </c>
      <c r="C25" s="4" t="s">
        <v>5</v>
      </c>
    </row>
    <row r="26" spans="1:3" x14ac:dyDescent="0.25">
      <c r="A26" s="2" t="s">
        <v>284</v>
      </c>
      <c r="B26" s="5">
        <v>23953</v>
      </c>
      <c r="C26" s="5">
        <v>24158</v>
      </c>
    </row>
    <row r="27" spans="1:3" x14ac:dyDescent="0.25">
      <c r="A27" s="2" t="s">
        <v>1322</v>
      </c>
      <c r="B27" s="4" t="s">
        <v>5</v>
      </c>
      <c r="C27" s="4" t="s">
        <v>5</v>
      </c>
    </row>
    <row r="28" spans="1:3" x14ac:dyDescent="0.25">
      <c r="A28" s="3" t="s">
        <v>775</v>
      </c>
      <c r="B28" s="4" t="s">
        <v>5</v>
      </c>
      <c r="C28" s="4" t="s">
        <v>5</v>
      </c>
    </row>
    <row r="29" spans="1:3" x14ac:dyDescent="0.25">
      <c r="A29" s="2" t="s">
        <v>1385</v>
      </c>
      <c r="B29" s="5">
        <v>288137</v>
      </c>
      <c r="C29" s="5">
        <v>261634</v>
      </c>
    </row>
    <row r="30" spans="1:3" x14ac:dyDescent="0.25">
      <c r="A30" s="2" t="s">
        <v>284</v>
      </c>
      <c r="B30" s="5">
        <v>288137</v>
      </c>
      <c r="C30" s="5">
        <v>261634</v>
      </c>
    </row>
    <row r="31" spans="1:3" ht="30" x14ac:dyDescent="0.25">
      <c r="A31" s="2" t="s">
        <v>1388</v>
      </c>
      <c r="B31" s="4" t="s">
        <v>5</v>
      </c>
      <c r="C31" s="4" t="s">
        <v>5</v>
      </c>
    </row>
    <row r="32" spans="1:3" x14ac:dyDescent="0.25">
      <c r="A32" s="3" t="s">
        <v>775</v>
      </c>
      <c r="B32" s="4" t="s">
        <v>5</v>
      </c>
      <c r="C32" s="4" t="s">
        <v>5</v>
      </c>
    </row>
    <row r="33" spans="1:3" x14ac:dyDescent="0.25">
      <c r="A33" s="2" t="s">
        <v>284</v>
      </c>
      <c r="B33" s="5">
        <v>3607781</v>
      </c>
      <c r="C33" s="5">
        <v>3502792</v>
      </c>
    </row>
    <row r="34" spans="1:3" x14ac:dyDescent="0.25">
      <c r="A34" s="2" t="s">
        <v>1389</v>
      </c>
      <c r="B34" s="4" t="s">
        <v>5</v>
      </c>
      <c r="C34" s="4" t="s">
        <v>5</v>
      </c>
    </row>
    <row r="35" spans="1:3" x14ac:dyDescent="0.25">
      <c r="A35" s="3" t="s">
        <v>775</v>
      </c>
      <c r="B35" s="4" t="s">
        <v>5</v>
      </c>
      <c r="C35" s="4" t="s">
        <v>5</v>
      </c>
    </row>
    <row r="36" spans="1:3" x14ac:dyDescent="0.25">
      <c r="A36" s="2" t="s">
        <v>1385</v>
      </c>
      <c r="B36" s="5">
        <v>3532537</v>
      </c>
      <c r="C36" s="5">
        <v>3434178</v>
      </c>
    </row>
    <row r="37" spans="1:3" x14ac:dyDescent="0.25">
      <c r="A37" s="2" t="s">
        <v>284</v>
      </c>
      <c r="B37" s="5">
        <v>3607781</v>
      </c>
      <c r="C37" s="5">
        <v>3502792</v>
      </c>
    </row>
    <row r="38" spans="1:3" ht="30" x14ac:dyDescent="0.25">
      <c r="A38" s="2" t="s">
        <v>1390</v>
      </c>
      <c r="B38" s="4" t="s">
        <v>5</v>
      </c>
      <c r="C38" s="4" t="s">
        <v>5</v>
      </c>
    </row>
    <row r="39" spans="1:3" x14ac:dyDescent="0.25">
      <c r="A39" s="3" t="s">
        <v>775</v>
      </c>
      <c r="B39" s="4" t="s">
        <v>5</v>
      </c>
      <c r="C39" s="4" t="s">
        <v>5</v>
      </c>
    </row>
    <row r="40" spans="1:3" x14ac:dyDescent="0.25">
      <c r="A40" s="2" t="s">
        <v>284</v>
      </c>
      <c r="B40" s="5">
        <v>51407</v>
      </c>
      <c r="C40" s="5">
        <v>46025</v>
      </c>
    </row>
    <row r="41" spans="1:3" x14ac:dyDescent="0.25">
      <c r="A41" s="2" t="s">
        <v>1391</v>
      </c>
      <c r="B41" s="4" t="s">
        <v>5</v>
      </c>
      <c r="C41" s="4" t="s">
        <v>5</v>
      </c>
    </row>
    <row r="42" spans="1:3" x14ac:dyDescent="0.25">
      <c r="A42" s="3" t="s">
        <v>775</v>
      </c>
      <c r="B42" s="4" t="s">
        <v>5</v>
      </c>
      <c r="C42" s="4" t="s">
        <v>5</v>
      </c>
    </row>
    <row r="43" spans="1:3" x14ac:dyDescent="0.25">
      <c r="A43" s="2" t="s">
        <v>1385</v>
      </c>
      <c r="B43" s="5">
        <v>51407</v>
      </c>
      <c r="C43" s="5">
        <v>46025</v>
      </c>
    </row>
    <row r="44" spans="1:3" x14ac:dyDescent="0.25">
      <c r="A44" s="2" t="s">
        <v>284</v>
      </c>
      <c r="B44" s="5">
        <v>51407</v>
      </c>
      <c r="C44" s="5">
        <v>46025</v>
      </c>
    </row>
    <row r="45" spans="1:3" ht="30" x14ac:dyDescent="0.25">
      <c r="A45" s="2" t="s">
        <v>1392</v>
      </c>
      <c r="B45" s="4" t="s">
        <v>5</v>
      </c>
      <c r="C45" s="4" t="s">
        <v>5</v>
      </c>
    </row>
    <row r="46" spans="1:3" x14ac:dyDescent="0.25">
      <c r="A46" s="3" t="s">
        <v>775</v>
      </c>
      <c r="B46" s="4" t="s">
        <v>5</v>
      </c>
      <c r="C46" s="4" t="s">
        <v>5</v>
      </c>
    </row>
    <row r="47" spans="1:3" x14ac:dyDescent="0.25">
      <c r="A47" s="2" t="s">
        <v>284</v>
      </c>
      <c r="B47" s="4">
        <v>178</v>
      </c>
      <c r="C47" s="5">
        <v>2081</v>
      </c>
    </row>
    <row r="48" spans="1:3" x14ac:dyDescent="0.25">
      <c r="A48" s="3" t="s">
        <v>778</v>
      </c>
      <c r="B48" s="4" t="s">
        <v>5</v>
      </c>
      <c r="C48" s="4" t="s">
        <v>5</v>
      </c>
    </row>
    <row r="49" spans="1:3" x14ac:dyDescent="0.25">
      <c r="A49" s="2" t="s">
        <v>284</v>
      </c>
      <c r="B49" s="4">
        <v>254</v>
      </c>
      <c r="C49" s="4" t="s">
        <v>5</v>
      </c>
    </row>
    <row r="50" spans="1:3" x14ac:dyDescent="0.25">
      <c r="A50" s="2" t="s">
        <v>1393</v>
      </c>
      <c r="B50" s="4" t="s">
        <v>5</v>
      </c>
      <c r="C50" s="4" t="s">
        <v>5</v>
      </c>
    </row>
    <row r="51" spans="1:3" x14ac:dyDescent="0.25">
      <c r="A51" s="3" t="s">
        <v>775</v>
      </c>
      <c r="B51" s="4" t="s">
        <v>5</v>
      </c>
      <c r="C51" s="4" t="s">
        <v>5</v>
      </c>
    </row>
    <row r="52" spans="1:3" x14ac:dyDescent="0.25">
      <c r="A52" s="2" t="s">
        <v>1385</v>
      </c>
      <c r="B52" s="4">
        <v>178</v>
      </c>
      <c r="C52" s="5">
        <v>2081</v>
      </c>
    </row>
    <row r="53" spans="1:3" x14ac:dyDescent="0.25">
      <c r="A53" s="2" t="s">
        <v>284</v>
      </c>
      <c r="B53" s="4">
        <v>178</v>
      </c>
      <c r="C53" s="5">
        <v>2081</v>
      </c>
    </row>
    <row r="54" spans="1:3" x14ac:dyDescent="0.25">
      <c r="A54" s="3" t="s">
        <v>778</v>
      </c>
      <c r="B54" s="4" t="s">
        <v>5</v>
      </c>
      <c r="C54" s="4" t="s">
        <v>5</v>
      </c>
    </row>
    <row r="55" spans="1:3" x14ac:dyDescent="0.25">
      <c r="A55" s="2" t="s">
        <v>1385</v>
      </c>
      <c r="B55" s="4">
        <v>254</v>
      </c>
      <c r="C55" s="4" t="s">
        <v>5</v>
      </c>
    </row>
    <row r="56" spans="1:3" x14ac:dyDescent="0.25">
      <c r="A56" s="2" t="s">
        <v>284</v>
      </c>
      <c r="B56" s="4">
        <v>254</v>
      </c>
      <c r="C56" s="4" t="s">
        <v>5</v>
      </c>
    </row>
    <row r="57" spans="1:3" ht="30" x14ac:dyDescent="0.25">
      <c r="A57" s="2" t="s">
        <v>1373</v>
      </c>
      <c r="B57" s="4" t="s">
        <v>5</v>
      </c>
      <c r="C57" s="4" t="s">
        <v>5</v>
      </c>
    </row>
    <row r="58" spans="1:3" x14ac:dyDescent="0.25">
      <c r="A58" s="3" t="s">
        <v>775</v>
      </c>
      <c r="B58" s="4" t="s">
        <v>5</v>
      </c>
      <c r="C58" s="4" t="s">
        <v>5</v>
      </c>
    </row>
    <row r="59" spans="1:3" x14ac:dyDescent="0.25">
      <c r="A59" s="2" t="s">
        <v>284</v>
      </c>
      <c r="B59" s="5">
        <v>1346</v>
      </c>
      <c r="C59" s="5">
        <v>2985</v>
      </c>
    </row>
    <row r="60" spans="1:3" x14ac:dyDescent="0.25">
      <c r="A60" s="2" t="s">
        <v>1374</v>
      </c>
      <c r="B60" s="4" t="s">
        <v>5</v>
      </c>
      <c r="C60" s="4" t="s">
        <v>5</v>
      </c>
    </row>
    <row r="61" spans="1:3" x14ac:dyDescent="0.25">
      <c r="A61" s="3" t="s">
        <v>775</v>
      </c>
      <c r="B61" s="4" t="s">
        <v>5</v>
      </c>
      <c r="C61" s="4" t="s">
        <v>5</v>
      </c>
    </row>
    <row r="62" spans="1:3" x14ac:dyDescent="0.25">
      <c r="A62" s="2" t="s">
        <v>1385</v>
      </c>
      <c r="B62" s="5">
        <v>1346</v>
      </c>
      <c r="C62" s="5">
        <v>2985</v>
      </c>
    </row>
    <row r="63" spans="1:3" x14ac:dyDescent="0.25">
      <c r="A63" s="2" t="s">
        <v>284</v>
      </c>
      <c r="B63" s="5">
        <v>1346</v>
      </c>
      <c r="C63" s="5">
        <v>2985</v>
      </c>
    </row>
    <row r="64" spans="1:3" ht="45" x14ac:dyDescent="0.25">
      <c r="A64" s="2" t="s">
        <v>1394</v>
      </c>
      <c r="B64" s="4" t="s">
        <v>5</v>
      </c>
      <c r="C64" s="4" t="s">
        <v>5</v>
      </c>
    </row>
    <row r="65" spans="1:3" x14ac:dyDescent="0.25">
      <c r="A65" s="3" t="s">
        <v>775</v>
      </c>
      <c r="B65" s="4" t="s">
        <v>5</v>
      </c>
      <c r="C65" s="4" t="s">
        <v>5</v>
      </c>
    </row>
    <row r="66" spans="1:3" x14ac:dyDescent="0.25">
      <c r="A66" s="2" t="s">
        <v>284</v>
      </c>
      <c r="B66" s="5">
        <v>36982</v>
      </c>
      <c r="C66" s="5">
        <v>33485</v>
      </c>
    </row>
    <row r="67" spans="1:3" ht="45" x14ac:dyDescent="0.25">
      <c r="A67" s="2" t="s">
        <v>1395</v>
      </c>
      <c r="B67" s="4" t="s">
        <v>5</v>
      </c>
      <c r="C67" s="4" t="s">
        <v>5</v>
      </c>
    </row>
    <row r="68" spans="1:3" x14ac:dyDescent="0.25">
      <c r="A68" s="3" t="s">
        <v>775</v>
      </c>
      <c r="B68" s="4" t="s">
        <v>5</v>
      </c>
      <c r="C68" s="4" t="s">
        <v>5</v>
      </c>
    </row>
    <row r="69" spans="1:3" x14ac:dyDescent="0.25">
      <c r="A69" s="2" t="s">
        <v>284</v>
      </c>
      <c r="B69" s="5">
        <v>1086314</v>
      </c>
      <c r="C69" s="5">
        <v>1041738</v>
      </c>
    </row>
    <row r="70" spans="1:3" ht="45" x14ac:dyDescent="0.25">
      <c r="A70" s="2" t="s">
        <v>1396</v>
      </c>
      <c r="B70" s="4" t="s">
        <v>5</v>
      </c>
      <c r="C70" s="4" t="s">
        <v>5</v>
      </c>
    </row>
    <row r="71" spans="1:3" x14ac:dyDescent="0.25">
      <c r="A71" s="3" t="s">
        <v>775</v>
      </c>
      <c r="B71" s="4" t="s">
        <v>5</v>
      </c>
      <c r="C71" s="4" t="s">
        <v>5</v>
      </c>
    </row>
    <row r="72" spans="1:3" x14ac:dyDescent="0.25">
      <c r="A72" s="2" t="s">
        <v>284</v>
      </c>
      <c r="B72" s="5">
        <v>3633080</v>
      </c>
      <c r="C72" s="5">
        <v>3530360</v>
      </c>
    </row>
    <row r="73" spans="1:3" ht="30" x14ac:dyDescent="0.25">
      <c r="A73" s="2" t="s">
        <v>1397</v>
      </c>
      <c r="B73" s="4" t="s">
        <v>5</v>
      </c>
      <c r="C73" s="4" t="s">
        <v>5</v>
      </c>
    </row>
    <row r="74" spans="1:3" x14ac:dyDescent="0.25">
      <c r="A74" s="3" t="s">
        <v>775</v>
      </c>
      <c r="B74" s="4" t="s">
        <v>5</v>
      </c>
      <c r="C74" s="4" t="s">
        <v>5</v>
      </c>
    </row>
    <row r="75" spans="1:3" x14ac:dyDescent="0.25">
      <c r="A75" s="2" t="s">
        <v>1385</v>
      </c>
      <c r="B75" s="5">
        <v>4681132</v>
      </c>
      <c r="C75" s="5">
        <v>4536969</v>
      </c>
    </row>
    <row r="76" spans="1:3" x14ac:dyDescent="0.25">
      <c r="A76" s="2" t="s">
        <v>284</v>
      </c>
      <c r="B76" s="5">
        <v>4756376</v>
      </c>
      <c r="C76" s="5">
        <v>4605583</v>
      </c>
    </row>
    <row r="77" spans="1:3" ht="45" x14ac:dyDescent="0.25">
      <c r="A77" s="2" t="s">
        <v>1398</v>
      </c>
      <c r="B77" s="4" t="s">
        <v>5</v>
      </c>
      <c r="C77" s="4" t="s">
        <v>5</v>
      </c>
    </row>
    <row r="78" spans="1:3" x14ac:dyDescent="0.25">
      <c r="A78" s="3" t="s">
        <v>778</v>
      </c>
      <c r="B78" s="4" t="s">
        <v>5</v>
      </c>
      <c r="C78" s="4" t="s">
        <v>5</v>
      </c>
    </row>
    <row r="79" spans="1:3" x14ac:dyDescent="0.25">
      <c r="A79" s="2" t="s">
        <v>284</v>
      </c>
      <c r="B79" s="5">
        <v>2079074</v>
      </c>
      <c r="C79" s="5">
        <v>2111825</v>
      </c>
    </row>
    <row r="80" spans="1:3" ht="45" x14ac:dyDescent="0.25">
      <c r="A80" s="2" t="s">
        <v>1399</v>
      </c>
      <c r="B80" s="4" t="s">
        <v>5</v>
      </c>
      <c r="C80" s="4" t="s">
        <v>5</v>
      </c>
    </row>
    <row r="81" spans="1:3" x14ac:dyDescent="0.25">
      <c r="A81" s="3" t="s">
        <v>778</v>
      </c>
      <c r="B81" s="4" t="s">
        <v>5</v>
      </c>
      <c r="C81" s="4" t="s">
        <v>5</v>
      </c>
    </row>
    <row r="82" spans="1:3" x14ac:dyDescent="0.25">
      <c r="A82" s="2" t="s">
        <v>284</v>
      </c>
      <c r="B82" s="5">
        <v>2283052</v>
      </c>
      <c r="C82" s="5">
        <v>2146665</v>
      </c>
    </row>
    <row r="83" spans="1:3" ht="45" x14ac:dyDescent="0.25">
      <c r="A83" s="2" t="s">
        <v>1400</v>
      </c>
      <c r="B83" s="4" t="s">
        <v>5</v>
      </c>
      <c r="C83" s="4" t="s">
        <v>5</v>
      </c>
    </row>
    <row r="84" spans="1:3" x14ac:dyDescent="0.25">
      <c r="A84" s="3" t="s">
        <v>778</v>
      </c>
      <c r="B84" s="4" t="s">
        <v>5</v>
      </c>
      <c r="C84" s="4" t="s">
        <v>5</v>
      </c>
    </row>
    <row r="85" spans="1:3" x14ac:dyDescent="0.25">
      <c r="A85" s="2" t="s">
        <v>284</v>
      </c>
      <c r="B85" s="5">
        <v>29388</v>
      </c>
      <c r="C85" s="5">
        <v>29570</v>
      </c>
    </row>
    <row r="86" spans="1:3" ht="30" x14ac:dyDescent="0.25">
      <c r="A86" s="2" t="s">
        <v>1401</v>
      </c>
      <c r="B86" s="4" t="s">
        <v>5</v>
      </c>
      <c r="C86" s="4" t="s">
        <v>5</v>
      </c>
    </row>
    <row r="87" spans="1:3" x14ac:dyDescent="0.25">
      <c r="A87" s="3" t="s">
        <v>778</v>
      </c>
      <c r="B87" s="4" t="s">
        <v>5</v>
      </c>
      <c r="C87" s="4" t="s">
        <v>5</v>
      </c>
    </row>
    <row r="88" spans="1:3" x14ac:dyDescent="0.25">
      <c r="A88" s="2" t="s">
        <v>1385</v>
      </c>
      <c r="B88" s="5">
        <v>4351427</v>
      </c>
      <c r="C88" s="5">
        <v>4244902</v>
      </c>
    </row>
    <row r="89" spans="1:3" x14ac:dyDescent="0.25">
      <c r="A89" s="2" t="s">
        <v>284</v>
      </c>
      <c r="B89" s="5">
        <v>4391514</v>
      </c>
      <c r="C89" s="5">
        <v>4288060</v>
      </c>
    </row>
    <row r="90" spans="1:3" ht="30" x14ac:dyDescent="0.25">
      <c r="A90" s="2" t="s">
        <v>1369</v>
      </c>
      <c r="B90" s="4" t="s">
        <v>5</v>
      </c>
      <c r="C90" s="4" t="s">
        <v>5</v>
      </c>
    </row>
    <row r="91" spans="1:3" x14ac:dyDescent="0.25">
      <c r="A91" s="3" t="s">
        <v>775</v>
      </c>
      <c r="B91" s="4" t="s">
        <v>5</v>
      </c>
      <c r="C91" s="4" t="s">
        <v>5</v>
      </c>
    </row>
    <row r="92" spans="1:3" x14ac:dyDescent="0.25">
      <c r="A92" s="2" t="s">
        <v>284</v>
      </c>
      <c r="B92" s="4" t="s">
        <v>5</v>
      </c>
      <c r="C92" s="4">
        <v>425</v>
      </c>
    </row>
    <row r="93" spans="1:3" x14ac:dyDescent="0.25">
      <c r="A93" s="2" t="s">
        <v>1370</v>
      </c>
      <c r="B93" s="4" t="s">
        <v>5</v>
      </c>
      <c r="C93" s="4" t="s">
        <v>5</v>
      </c>
    </row>
    <row r="94" spans="1:3" x14ac:dyDescent="0.25">
      <c r="A94" s="3" t="s">
        <v>775</v>
      </c>
      <c r="B94" s="4" t="s">
        <v>5</v>
      </c>
      <c r="C94" s="4" t="s">
        <v>5</v>
      </c>
    </row>
    <row r="95" spans="1:3" x14ac:dyDescent="0.25">
      <c r="A95" s="2" t="s">
        <v>1385</v>
      </c>
      <c r="B95" s="4" t="s">
        <v>5</v>
      </c>
      <c r="C95" s="4">
        <v>425</v>
      </c>
    </row>
    <row r="96" spans="1:3" x14ac:dyDescent="0.25">
      <c r="A96" s="2" t="s">
        <v>284</v>
      </c>
      <c r="B96" s="4" t="s">
        <v>5</v>
      </c>
      <c r="C96" s="4">
        <v>425</v>
      </c>
    </row>
    <row r="97" spans="1:3" ht="30" x14ac:dyDescent="0.25">
      <c r="A97" s="2" t="s">
        <v>1402</v>
      </c>
      <c r="B97" s="4" t="s">
        <v>5</v>
      </c>
      <c r="C97" s="4" t="s">
        <v>5</v>
      </c>
    </row>
    <row r="98" spans="1:3" x14ac:dyDescent="0.25">
      <c r="A98" s="3" t="s">
        <v>778</v>
      </c>
      <c r="B98" s="4" t="s">
        <v>5</v>
      </c>
      <c r="C98" s="4" t="s">
        <v>5</v>
      </c>
    </row>
    <row r="99" spans="1:3" x14ac:dyDescent="0.25">
      <c r="A99" s="2" t="s">
        <v>284</v>
      </c>
      <c r="B99" s="5">
        <v>2079074</v>
      </c>
      <c r="C99" s="5">
        <v>2111825</v>
      </c>
    </row>
    <row r="100" spans="1:3" ht="30" x14ac:dyDescent="0.25">
      <c r="A100" s="2" t="s">
        <v>1403</v>
      </c>
      <c r="B100" s="4" t="s">
        <v>5</v>
      </c>
      <c r="C100" s="4" t="s">
        <v>5</v>
      </c>
    </row>
    <row r="101" spans="1:3" x14ac:dyDescent="0.25">
      <c r="A101" s="3" t="s">
        <v>778</v>
      </c>
      <c r="B101" s="4" t="s">
        <v>5</v>
      </c>
      <c r="C101" s="4" t="s">
        <v>5</v>
      </c>
    </row>
    <row r="102" spans="1:3" x14ac:dyDescent="0.25">
      <c r="A102" s="2" t="s">
        <v>284</v>
      </c>
      <c r="B102" s="5">
        <v>1176218</v>
      </c>
      <c r="C102" s="5">
        <v>1141436</v>
      </c>
    </row>
    <row r="103" spans="1:3" x14ac:dyDescent="0.25">
      <c r="A103" s="2" t="s">
        <v>1404</v>
      </c>
      <c r="B103" s="4" t="s">
        <v>5</v>
      </c>
      <c r="C103" s="4" t="s">
        <v>5</v>
      </c>
    </row>
    <row r="104" spans="1:3" x14ac:dyDescent="0.25">
      <c r="A104" s="3" t="s">
        <v>778</v>
      </c>
      <c r="B104" s="4" t="s">
        <v>5</v>
      </c>
      <c r="C104" s="4" t="s">
        <v>5</v>
      </c>
    </row>
    <row r="105" spans="1:3" x14ac:dyDescent="0.25">
      <c r="A105" s="2" t="s">
        <v>1385</v>
      </c>
      <c r="B105" s="5">
        <v>3238971</v>
      </c>
      <c r="C105" s="5">
        <v>3232780</v>
      </c>
    </row>
    <row r="106" spans="1:3" x14ac:dyDescent="0.25">
      <c r="A106" s="2" t="s">
        <v>284</v>
      </c>
      <c r="B106" s="5">
        <v>3255292</v>
      </c>
      <c r="C106" s="5">
        <v>3253261</v>
      </c>
    </row>
    <row r="107" spans="1:3" ht="30" x14ac:dyDescent="0.25">
      <c r="A107" s="2" t="s">
        <v>1405</v>
      </c>
      <c r="B107" s="4" t="s">
        <v>5</v>
      </c>
      <c r="C107" s="4" t="s">
        <v>5</v>
      </c>
    </row>
    <row r="108" spans="1:3" x14ac:dyDescent="0.25">
      <c r="A108" s="3" t="s">
        <v>778</v>
      </c>
      <c r="B108" s="4" t="s">
        <v>5</v>
      </c>
      <c r="C108" s="4" t="s">
        <v>5</v>
      </c>
    </row>
    <row r="109" spans="1:3" x14ac:dyDescent="0.25">
      <c r="A109" s="2" t="s">
        <v>284</v>
      </c>
      <c r="B109" s="5">
        <v>1106580</v>
      </c>
      <c r="C109" s="5">
        <v>1005229</v>
      </c>
    </row>
    <row r="110" spans="1:3" ht="30" x14ac:dyDescent="0.25">
      <c r="A110" s="2" t="s">
        <v>1336</v>
      </c>
      <c r="B110" s="4" t="s">
        <v>5</v>
      </c>
      <c r="C110" s="4" t="s">
        <v>5</v>
      </c>
    </row>
    <row r="111" spans="1:3" x14ac:dyDescent="0.25">
      <c r="A111" s="3" t="s">
        <v>778</v>
      </c>
      <c r="B111" s="4" t="s">
        <v>5</v>
      </c>
      <c r="C111" s="4" t="s">
        <v>5</v>
      </c>
    </row>
    <row r="112" spans="1:3" x14ac:dyDescent="0.25">
      <c r="A112" s="2" t="s">
        <v>284</v>
      </c>
      <c r="B112" s="5">
        <v>29388</v>
      </c>
      <c r="C112" s="5">
        <v>29570</v>
      </c>
    </row>
    <row r="113" spans="1:3" x14ac:dyDescent="0.25">
      <c r="A113" s="2" t="s">
        <v>1337</v>
      </c>
      <c r="B113" s="4" t="s">
        <v>5</v>
      </c>
      <c r="C113" s="4" t="s">
        <v>5</v>
      </c>
    </row>
    <row r="114" spans="1:3" x14ac:dyDescent="0.25">
      <c r="A114" s="3" t="s">
        <v>778</v>
      </c>
      <c r="B114" s="4" t="s">
        <v>5</v>
      </c>
      <c r="C114" s="4" t="s">
        <v>5</v>
      </c>
    </row>
    <row r="115" spans="1:3" x14ac:dyDescent="0.25">
      <c r="A115" s="2" t="s">
        <v>1385</v>
      </c>
      <c r="B115" s="5">
        <v>1112202</v>
      </c>
      <c r="C115" s="5">
        <v>1012122</v>
      </c>
    </row>
    <row r="116" spans="1:3" x14ac:dyDescent="0.25">
      <c r="A116" s="2" t="s">
        <v>284</v>
      </c>
      <c r="B116" s="8">
        <v>1135968</v>
      </c>
      <c r="C116" s="8">
        <v>10347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1406</v>
      </c>
      <c r="B1" s="1" t="s">
        <v>2</v>
      </c>
      <c r="C1" s="1" t="s">
        <v>1118</v>
      </c>
      <c r="D1" s="1" t="s">
        <v>30</v>
      </c>
    </row>
    <row r="2" spans="1:4" ht="30" x14ac:dyDescent="0.25">
      <c r="A2" s="3" t="s">
        <v>1407</v>
      </c>
      <c r="B2" s="4" t="s">
        <v>5</v>
      </c>
      <c r="C2" s="4" t="s">
        <v>5</v>
      </c>
      <c r="D2" s="4" t="s">
        <v>5</v>
      </c>
    </row>
    <row r="3" spans="1:4" ht="30" x14ac:dyDescent="0.25">
      <c r="A3" s="2" t="s">
        <v>1408</v>
      </c>
      <c r="B3" s="8">
        <v>18000000</v>
      </c>
      <c r="C3" s="4" t="s">
        <v>5</v>
      </c>
      <c r="D3" s="8">
        <v>18000000</v>
      </c>
    </row>
    <row r="4" spans="1:4" ht="30" x14ac:dyDescent="0.25">
      <c r="A4" s="2" t="s">
        <v>1409</v>
      </c>
      <c r="B4" s="5">
        <v>61900000</v>
      </c>
      <c r="C4" s="5">
        <v>61900000</v>
      </c>
      <c r="D4" s="5">
        <v>61900000</v>
      </c>
    </row>
    <row r="5" spans="1:4" x14ac:dyDescent="0.25">
      <c r="A5" s="2" t="s">
        <v>1410</v>
      </c>
      <c r="B5" s="5">
        <v>129100000</v>
      </c>
      <c r="C5" s="4" t="s">
        <v>5</v>
      </c>
      <c r="D5" s="5">
        <v>129217000</v>
      </c>
    </row>
    <row r="6" spans="1:4" ht="30" x14ac:dyDescent="0.25">
      <c r="A6" s="2" t="s">
        <v>1411</v>
      </c>
      <c r="B6" s="4" t="s">
        <v>5</v>
      </c>
      <c r="C6" s="4" t="s">
        <v>5</v>
      </c>
      <c r="D6" s="4" t="s">
        <v>5</v>
      </c>
    </row>
    <row r="7" spans="1:4" ht="30" x14ac:dyDescent="0.25">
      <c r="A7" s="3" t="s">
        <v>1407</v>
      </c>
      <c r="B7" s="4" t="s">
        <v>5</v>
      </c>
      <c r="C7" s="4" t="s">
        <v>5</v>
      </c>
      <c r="D7" s="4" t="s">
        <v>5</v>
      </c>
    </row>
    <row r="8" spans="1:4" x14ac:dyDescent="0.25">
      <c r="A8" s="2" t="s">
        <v>1410</v>
      </c>
      <c r="B8" s="5">
        <v>118000000</v>
      </c>
      <c r="C8" s="4" t="s">
        <v>5</v>
      </c>
      <c r="D8" s="5">
        <v>118000000</v>
      </c>
    </row>
    <row r="9" spans="1:4" ht="30" x14ac:dyDescent="0.25">
      <c r="A9" s="2" t="s">
        <v>1412</v>
      </c>
      <c r="B9" s="4" t="s">
        <v>5</v>
      </c>
      <c r="C9" s="4" t="s">
        <v>5</v>
      </c>
      <c r="D9" s="4" t="s">
        <v>5</v>
      </c>
    </row>
    <row r="10" spans="1:4" ht="30" x14ac:dyDescent="0.25">
      <c r="A10" s="3" t="s">
        <v>1407</v>
      </c>
      <c r="B10" s="4" t="s">
        <v>5</v>
      </c>
      <c r="C10" s="4" t="s">
        <v>5</v>
      </c>
      <c r="D10" s="4" t="s">
        <v>5</v>
      </c>
    </row>
    <row r="11" spans="1:4" x14ac:dyDescent="0.25">
      <c r="A11" s="2" t="s">
        <v>1410</v>
      </c>
      <c r="B11" s="8">
        <v>11100000</v>
      </c>
      <c r="C11" s="4" t="s">
        <v>5</v>
      </c>
      <c r="D11" s="8">
        <v>112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s>
  <sheetData>
    <row r="1" spans="1:5" ht="45" x14ac:dyDescent="0.25">
      <c r="A1" s="1" t="s">
        <v>1413</v>
      </c>
      <c r="B1" s="7" t="s">
        <v>2</v>
      </c>
      <c r="C1" s="7"/>
      <c r="D1" s="7" t="s">
        <v>30</v>
      </c>
      <c r="E1" s="7"/>
    </row>
    <row r="2" spans="1:5" ht="30" x14ac:dyDescent="0.25">
      <c r="A2" s="1" t="s">
        <v>144</v>
      </c>
      <c r="B2" s="7"/>
      <c r="C2" s="7"/>
      <c r="D2" s="7"/>
      <c r="E2" s="7"/>
    </row>
    <row r="3" spans="1:5" x14ac:dyDescent="0.25">
      <c r="A3" s="3" t="s">
        <v>1414</v>
      </c>
      <c r="B3" s="4" t="s">
        <v>5</v>
      </c>
      <c r="C3" s="4"/>
      <c r="D3" s="4" t="s">
        <v>5</v>
      </c>
      <c r="E3" s="4"/>
    </row>
    <row r="4" spans="1:5" x14ac:dyDescent="0.25">
      <c r="A4" s="2" t="s">
        <v>1415</v>
      </c>
      <c r="B4" s="8">
        <v>129100</v>
      </c>
      <c r="C4" s="4"/>
      <c r="D4" s="8">
        <v>129217</v>
      </c>
      <c r="E4" s="4"/>
    </row>
    <row r="5" spans="1:5" x14ac:dyDescent="0.25">
      <c r="A5" s="2" t="s">
        <v>1416</v>
      </c>
      <c r="B5" s="5">
        <v>9035</v>
      </c>
      <c r="C5" s="4"/>
      <c r="D5" s="5">
        <v>9035</v>
      </c>
      <c r="E5" s="4"/>
    </row>
    <row r="6" spans="1:5" ht="17.25" x14ac:dyDescent="0.25">
      <c r="A6" s="2" t="s">
        <v>1417</v>
      </c>
      <c r="B6" s="4">
        <v>-76</v>
      </c>
      <c r="C6" s="10" t="s">
        <v>140</v>
      </c>
      <c r="D6" s="5">
        <v>2081</v>
      </c>
      <c r="E6" s="10" t="s">
        <v>140</v>
      </c>
    </row>
    <row r="7" spans="1:5" ht="45" x14ac:dyDescent="0.25">
      <c r="A7" s="2" t="s">
        <v>1418</v>
      </c>
      <c r="B7" s="4" t="s">
        <v>5</v>
      </c>
      <c r="C7" s="4"/>
      <c r="D7" s="4" t="s">
        <v>5</v>
      </c>
      <c r="E7" s="4"/>
    </row>
    <row r="8" spans="1:5" x14ac:dyDescent="0.25">
      <c r="A8" s="3" t="s">
        <v>1414</v>
      </c>
      <c r="B8" s="4" t="s">
        <v>5</v>
      </c>
      <c r="C8" s="4"/>
      <c r="D8" s="4" t="s">
        <v>5</v>
      </c>
      <c r="E8" s="4"/>
    </row>
    <row r="9" spans="1:5" x14ac:dyDescent="0.25">
      <c r="A9" s="2" t="s">
        <v>1415</v>
      </c>
      <c r="B9" s="5">
        <v>100000</v>
      </c>
      <c r="C9" s="4"/>
      <c r="D9" s="5">
        <v>100000</v>
      </c>
      <c r="E9" s="4"/>
    </row>
    <row r="10" spans="1:5" x14ac:dyDescent="0.25">
      <c r="A10" s="2" t="s">
        <v>1416</v>
      </c>
      <c r="B10" s="5">
        <v>9035</v>
      </c>
      <c r="C10" s="4"/>
      <c r="D10" s="5">
        <v>9035</v>
      </c>
      <c r="E10" s="4"/>
    </row>
    <row r="11" spans="1:5" ht="17.25" x14ac:dyDescent="0.25">
      <c r="A11" s="2" t="s">
        <v>1417</v>
      </c>
      <c r="B11" s="4" t="s">
        <v>61</v>
      </c>
      <c r="C11" s="10" t="s">
        <v>140</v>
      </c>
      <c r="D11" s="4" t="s">
        <v>61</v>
      </c>
      <c r="E11" s="10" t="s">
        <v>140</v>
      </c>
    </row>
    <row r="12" spans="1:5" ht="45" x14ac:dyDescent="0.25">
      <c r="A12" s="2" t="s">
        <v>1419</v>
      </c>
      <c r="B12" s="4" t="s">
        <v>5</v>
      </c>
      <c r="C12" s="4"/>
      <c r="D12" s="4" t="s">
        <v>5</v>
      </c>
      <c r="E12" s="4"/>
    </row>
    <row r="13" spans="1:5" x14ac:dyDescent="0.25">
      <c r="A13" s="3" t="s">
        <v>1414</v>
      </c>
      <c r="B13" s="4" t="s">
        <v>5</v>
      </c>
      <c r="C13" s="4"/>
      <c r="D13" s="4" t="s">
        <v>5</v>
      </c>
      <c r="E13" s="4"/>
    </row>
    <row r="14" spans="1:5" x14ac:dyDescent="0.25">
      <c r="A14" s="2" t="s">
        <v>1415</v>
      </c>
      <c r="B14" s="5">
        <v>18000</v>
      </c>
      <c r="C14" s="4"/>
      <c r="D14" s="5">
        <v>18000</v>
      </c>
      <c r="E14" s="4"/>
    </row>
    <row r="15" spans="1:5" ht="17.25" x14ac:dyDescent="0.25">
      <c r="A15" s="2" t="s">
        <v>1417</v>
      </c>
      <c r="B15" s="4">
        <v>7</v>
      </c>
      <c r="C15" s="10" t="s">
        <v>140</v>
      </c>
      <c r="D15" s="5">
        <v>1681</v>
      </c>
      <c r="E15" s="10" t="s">
        <v>140</v>
      </c>
    </row>
    <row r="16" spans="1:5" ht="45" x14ac:dyDescent="0.25">
      <c r="A16" s="2" t="s">
        <v>1420</v>
      </c>
      <c r="B16" s="4" t="s">
        <v>5</v>
      </c>
      <c r="C16" s="4"/>
      <c r="D16" s="4" t="s">
        <v>5</v>
      </c>
      <c r="E16" s="4"/>
    </row>
    <row r="17" spans="1:5" x14ac:dyDescent="0.25">
      <c r="A17" s="3" t="s">
        <v>1414</v>
      </c>
      <c r="B17" s="4" t="s">
        <v>5</v>
      </c>
      <c r="C17" s="4"/>
      <c r="D17" s="4" t="s">
        <v>5</v>
      </c>
      <c r="E17" s="4"/>
    </row>
    <row r="18" spans="1:5" x14ac:dyDescent="0.25">
      <c r="A18" s="2" t="s">
        <v>1415</v>
      </c>
      <c r="B18" s="5">
        <v>11100</v>
      </c>
      <c r="C18" s="4"/>
      <c r="D18" s="5">
        <v>11217</v>
      </c>
      <c r="E18" s="4"/>
    </row>
    <row r="19" spans="1:5" ht="17.25" x14ac:dyDescent="0.25">
      <c r="A19" s="2" t="s">
        <v>1417</v>
      </c>
      <c r="B19" s="4">
        <v>-83</v>
      </c>
      <c r="C19" s="10" t="s">
        <v>140</v>
      </c>
      <c r="D19" s="4">
        <v>400</v>
      </c>
      <c r="E19" s="10" t="s">
        <v>140</v>
      </c>
    </row>
    <row r="20" spans="1:5" ht="30" x14ac:dyDescent="0.25">
      <c r="A20" s="2" t="s">
        <v>1411</v>
      </c>
      <c r="B20" s="4" t="s">
        <v>5</v>
      </c>
      <c r="C20" s="4"/>
      <c r="D20" s="4" t="s">
        <v>5</v>
      </c>
      <c r="E20" s="4"/>
    </row>
    <row r="21" spans="1:5" x14ac:dyDescent="0.25">
      <c r="A21" s="3" t="s">
        <v>1414</v>
      </c>
      <c r="B21" s="4" t="s">
        <v>5</v>
      </c>
      <c r="C21" s="4"/>
      <c r="D21" s="4" t="s">
        <v>5</v>
      </c>
      <c r="E21" s="4"/>
    </row>
    <row r="22" spans="1:5" x14ac:dyDescent="0.25">
      <c r="A22" s="2" t="s">
        <v>1415</v>
      </c>
      <c r="B22" s="5">
        <v>118000</v>
      </c>
      <c r="C22" s="4"/>
      <c r="D22" s="5">
        <v>118000</v>
      </c>
      <c r="E22" s="4"/>
    </row>
    <row r="23" spans="1:5" ht="30" x14ac:dyDescent="0.25">
      <c r="A23" s="2" t="s">
        <v>1412</v>
      </c>
      <c r="B23" s="4" t="s">
        <v>5</v>
      </c>
      <c r="C23" s="4"/>
      <c r="D23" s="4" t="s">
        <v>5</v>
      </c>
      <c r="E23" s="4"/>
    </row>
    <row r="24" spans="1:5" x14ac:dyDescent="0.25">
      <c r="A24" s="3" t="s">
        <v>1414</v>
      </c>
      <c r="B24" s="4" t="s">
        <v>5</v>
      </c>
      <c r="C24" s="4"/>
      <c r="D24" s="4" t="s">
        <v>5</v>
      </c>
      <c r="E24" s="4"/>
    </row>
    <row r="25" spans="1:5" x14ac:dyDescent="0.25">
      <c r="A25" s="2" t="s">
        <v>1415</v>
      </c>
      <c r="B25" s="8">
        <v>11100</v>
      </c>
      <c r="C25" s="4"/>
      <c r="D25" s="8">
        <v>11200</v>
      </c>
      <c r="E25" s="4"/>
    </row>
    <row r="26" spans="1:5" x14ac:dyDescent="0.25">
      <c r="A26" s="11"/>
      <c r="B26" s="11"/>
      <c r="C26" s="11"/>
      <c r="D26" s="11"/>
      <c r="E26" s="11"/>
    </row>
    <row r="27" spans="1:5" ht="30" customHeight="1" x14ac:dyDescent="0.25">
      <c r="A27" s="2" t="s">
        <v>140</v>
      </c>
      <c r="B27" s="12" t="s">
        <v>1421</v>
      </c>
      <c r="C27" s="12"/>
      <c r="D27" s="12"/>
      <c r="E27" s="12"/>
    </row>
  </sheetData>
  <mergeCells count="4">
    <mergeCell ref="B1:C2"/>
    <mergeCell ref="D1:E2"/>
    <mergeCell ref="A26:E26"/>
    <mergeCell ref="B27:E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7</v>
      </c>
      <c r="B1" s="7" t="s">
        <v>1</v>
      </c>
      <c r="C1" s="7"/>
    </row>
    <row r="2" spans="1:3" ht="30" x14ac:dyDescent="0.25">
      <c r="A2" s="1" t="s">
        <v>81</v>
      </c>
      <c r="B2" s="1" t="s">
        <v>2</v>
      </c>
      <c r="C2" s="1" t="s">
        <v>96</v>
      </c>
    </row>
    <row r="3" spans="1:3" ht="45" x14ac:dyDescent="0.25">
      <c r="A3" s="2" t="s">
        <v>228</v>
      </c>
      <c r="B3" s="9">
        <v>0.3</v>
      </c>
      <c r="C3" s="9">
        <v>0.26</v>
      </c>
    </row>
    <row r="4" spans="1:3" x14ac:dyDescent="0.25">
      <c r="A4" s="2" t="s">
        <v>203</v>
      </c>
      <c r="B4" s="4" t="s">
        <v>5</v>
      </c>
      <c r="C4" s="4" t="s">
        <v>5</v>
      </c>
    </row>
    <row r="5" spans="1:3" ht="45" x14ac:dyDescent="0.25">
      <c r="A5" s="2" t="s">
        <v>229</v>
      </c>
      <c r="B5" s="5">
        <v>129694</v>
      </c>
      <c r="C5" s="5">
        <v>137346</v>
      </c>
    </row>
    <row r="6" spans="1:3" ht="45" x14ac:dyDescent="0.25">
      <c r="A6" s="2" t="s">
        <v>230</v>
      </c>
      <c r="B6" s="5">
        <v>2500</v>
      </c>
      <c r="C6" s="5">
        <v>120014</v>
      </c>
    </row>
    <row r="7" spans="1:3" ht="30" x14ac:dyDescent="0.25">
      <c r="A7" s="2" t="s">
        <v>231</v>
      </c>
      <c r="B7" s="5">
        <v>100625</v>
      </c>
      <c r="C7" s="5">
        <v>96925</v>
      </c>
    </row>
    <row r="8" spans="1:3" ht="45" x14ac:dyDescent="0.25">
      <c r="A8" s="2" t="s">
        <v>232</v>
      </c>
      <c r="B8" s="4" t="s">
        <v>5</v>
      </c>
      <c r="C8" s="4" t="s">
        <v>5</v>
      </c>
    </row>
    <row r="9" spans="1:3" ht="30" x14ac:dyDescent="0.25">
      <c r="A9" s="2" t="s">
        <v>233</v>
      </c>
      <c r="B9" s="5">
        <v>108120</v>
      </c>
      <c r="C9" s="5">
        <v>806092</v>
      </c>
    </row>
    <row r="10" spans="1:3" ht="45" x14ac:dyDescent="0.25">
      <c r="A10" s="2" t="s">
        <v>234</v>
      </c>
      <c r="B10" s="4" t="s">
        <v>5</v>
      </c>
      <c r="C10" s="4" t="s">
        <v>5</v>
      </c>
    </row>
    <row r="11" spans="1:3" ht="30" x14ac:dyDescent="0.25">
      <c r="A11" s="2" t="s">
        <v>233</v>
      </c>
      <c r="B11" s="5">
        <v>63732</v>
      </c>
      <c r="C11" s="5">
        <v>112332</v>
      </c>
    </row>
    <row r="12" spans="1:3" ht="45" x14ac:dyDescent="0.25">
      <c r="A12" s="2" t="s">
        <v>235</v>
      </c>
      <c r="B12" s="4" t="s">
        <v>5</v>
      </c>
      <c r="C12" s="4" t="s">
        <v>5</v>
      </c>
    </row>
    <row r="13" spans="1:3" ht="30" x14ac:dyDescent="0.25">
      <c r="A13" s="2" t="s">
        <v>233</v>
      </c>
      <c r="B13" s="5">
        <v>55465</v>
      </c>
      <c r="C13" s="5">
        <v>49103</v>
      </c>
    </row>
    <row r="14" spans="1:3" x14ac:dyDescent="0.25">
      <c r="A14" s="2" t="s">
        <v>204</v>
      </c>
      <c r="B14" s="4" t="s">
        <v>5</v>
      </c>
      <c r="C14" s="4" t="s">
        <v>5</v>
      </c>
    </row>
    <row r="15" spans="1:3" ht="45" x14ac:dyDescent="0.25">
      <c r="A15" s="2" t="s">
        <v>230</v>
      </c>
      <c r="B15" s="5">
        <v>188480</v>
      </c>
      <c r="C15" s="5">
        <v>176456</v>
      </c>
    </row>
    <row r="16" spans="1:3" ht="30" x14ac:dyDescent="0.25">
      <c r="A16" s="2" t="s">
        <v>231</v>
      </c>
      <c r="B16" s="5">
        <v>100625</v>
      </c>
      <c r="C16" s="5">
        <v>151355</v>
      </c>
    </row>
    <row r="17" spans="1:3" x14ac:dyDescent="0.25">
      <c r="A17" s="2" t="s">
        <v>208</v>
      </c>
      <c r="B17" s="4" t="s">
        <v>5</v>
      </c>
      <c r="C17" s="4" t="s">
        <v>5</v>
      </c>
    </row>
    <row r="18" spans="1:3" ht="45" x14ac:dyDescent="0.25">
      <c r="A18" s="2" t="s">
        <v>230</v>
      </c>
      <c r="B18" s="5">
        <v>185980</v>
      </c>
      <c r="C18" s="5">
        <v>56242</v>
      </c>
    </row>
    <row r="19" spans="1:3" ht="30" x14ac:dyDescent="0.25">
      <c r="A19" s="2" t="s">
        <v>231</v>
      </c>
      <c r="B19" s="5">
        <v>7200</v>
      </c>
      <c r="C19" s="5">
        <v>54160</v>
      </c>
    </row>
    <row r="20" spans="1:3" ht="45" x14ac:dyDescent="0.25">
      <c r="A20" s="2" t="s">
        <v>228</v>
      </c>
      <c r="B20" s="9">
        <v>0.3</v>
      </c>
      <c r="C20" s="9">
        <v>0.26</v>
      </c>
    </row>
    <row r="21" spans="1:3" ht="30" x14ac:dyDescent="0.25">
      <c r="A21" s="2" t="s">
        <v>209</v>
      </c>
      <c r="B21" s="4" t="s">
        <v>5</v>
      </c>
      <c r="C21" s="4" t="s">
        <v>5</v>
      </c>
    </row>
    <row r="22" spans="1:3" ht="45" x14ac:dyDescent="0.25">
      <c r="A22" s="2" t="s">
        <v>236</v>
      </c>
      <c r="B22" s="8">
        <v>-9141</v>
      </c>
      <c r="C22" s="8">
        <v>14140</v>
      </c>
    </row>
    <row r="23" spans="1:3" ht="30" x14ac:dyDescent="0.25">
      <c r="A23" s="2" t="s">
        <v>237</v>
      </c>
      <c r="B23" s="4">
        <v>-189</v>
      </c>
      <c r="C23" s="4">
        <v>-270</v>
      </c>
    </row>
    <row r="24" spans="1:3" ht="30" x14ac:dyDescent="0.25">
      <c r="A24" s="2" t="s">
        <v>238</v>
      </c>
      <c r="B24" s="4">
        <v>13</v>
      </c>
      <c r="C24" s="4">
        <v>10</v>
      </c>
    </row>
    <row r="25" spans="1:3" ht="30" x14ac:dyDescent="0.25">
      <c r="A25" s="2" t="s">
        <v>239</v>
      </c>
      <c r="B25" s="4" t="s">
        <v>5</v>
      </c>
      <c r="C25" s="4">
        <v>-220</v>
      </c>
    </row>
    <row r="26" spans="1:3" ht="30" x14ac:dyDescent="0.25">
      <c r="A26" s="2" t="s">
        <v>240</v>
      </c>
      <c r="B26" s="4" t="s">
        <v>5</v>
      </c>
      <c r="C26" s="8">
        <v>125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85546875" customWidth="1"/>
    <col min="3" max="3" width="8.140625" customWidth="1"/>
    <col min="4" max="4" width="21.140625" customWidth="1"/>
    <col min="5" max="5" width="7.7109375" customWidth="1"/>
    <col min="6" max="6" width="21.85546875" customWidth="1"/>
    <col min="7" max="7" width="7" customWidth="1"/>
    <col min="8" max="8" width="21.140625" customWidth="1"/>
    <col min="9" max="9" width="7.7109375" customWidth="1"/>
  </cols>
  <sheetData>
    <row r="1" spans="1:9" ht="15" customHeight="1" x14ac:dyDescent="0.25">
      <c r="A1" s="1" t="s">
        <v>1422</v>
      </c>
      <c r="B1" s="7" t="s">
        <v>95</v>
      </c>
      <c r="C1" s="7"/>
      <c r="D1" s="7"/>
      <c r="E1" s="7"/>
      <c r="F1" s="7" t="s">
        <v>1</v>
      </c>
      <c r="G1" s="7"/>
      <c r="H1" s="7"/>
      <c r="I1" s="7"/>
    </row>
    <row r="2" spans="1:9" ht="30" x14ac:dyDescent="0.25">
      <c r="A2" s="1" t="s">
        <v>144</v>
      </c>
      <c r="B2" s="7" t="s">
        <v>2</v>
      </c>
      <c r="C2" s="7"/>
      <c r="D2" s="7" t="s">
        <v>96</v>
      </c>
      <c r="E2" s="7"/>
      <c r="F2" s="7" t="s">
        <v>2</v>
      </c>
      <c r="G2" s="7"/>
      <c r="H2" s="7" t="s">
        <v>96</v>
      </c>
      <c r="I2" s="7"/>
    </row>
    <row r="3" spans="1:9" x14ac:dyDescent="0.25">
      <c r="A3" s="3" t="s">
        <v>886</v>
      </c>
      <c r="B3" s="4" t="s">
        <v>5</v>
      </c>
      <c r="C3" s="4"/>
      <c r="D3" s="4" t="s">
        <v>5</v>
      </c>
      <c r="E3" s="4"/>
      <c r="F3" s="4" t="s">
        <v>5</v>
      </c>
      <c r="G3" s="4"/>
      <c r="H3" s="4" t="s">
        <v>5</v>
      </c>
      <c r="I3" s="4"/>
    </row>
    <row r="4" spans="1:9" ht="17.25" x14ac:dyDescent="0.25">
      <c r="A4" s="2" t="s">
        <v>1423</v>
      </c>
      <c r="B4" s="8">
        <v>-752</v>
      </c>
      <c r="C4" s="10" t="s">
        <v>140</v>
      </c>
      <c r="D4" s="8">
        <v>1537</v>
      </c>
      <c r="E4" s="10" t="s">
        <v>140</v>
      </c>
      <c r="F4" s="8">
        <v>-1794</v>
      </c>
      <c r="G4" s="10" t="s">
        <v>140</v>
      </c>
      <c r="H4" s="8">
        <v>2322</v>
      </c>
      <c r="I4" s="10" t="s">
        <v>140</v>
      </c>
    </row>
    <row r="5" spans="1:9" x14ac:dyDescent="0.25">
      <c r="A5" s="2" t="s">
        <v>1424</v>
      </c>
      <c r="B5" s="4" t="s">
        <v>5</v>
      </c>
      <c r="C5" s="4"/>
      <c r="D5" s="4" t="s">
        <v>5</v>
      </c>
      <c r="E5" s="4"/>
      <c r="F5" s="4" t="s">
        <v>5</v>
      </c>
      <c r="G5" s="4"/>
      <c r="H5" s="4" t="s">
        <v>5</v>
      </c>
      <c r="I5" s="4"/>
    </row>
    <row r="6" spans="1:9" x14ac:dyDescent="0.25">
      <c r="A6" s="3" t="s">
        <v>886</v>
      </c>
      <c r="B6" s="4" t="s">
        <v>5</v>
      </c>
      <c r="C6" s="4"/>
      <c r="D6" s="4" t="s">
        <v>5</v>
      </c>
      <c r="E6" s="4"/>
      <c r="F6" s="4" t="s">
        <v>5</v>
      </c>
      <c r="G6" s="4"/>
      <c r="H6" s="4" t="s">
        <v>5</v>
      </c>
      <c r="I6" s="4"/>
    </row>
    <row r="7" spans="1:9" x14ac:dyDescent="0.25">
      <c r="A7" s="2" t="s">
        <v>1423</v>
      </c>
      <c r="B7" s="4" t="s">
        <v>5</v>
      </c>
      <c r="C7" s="4"/>
      <c r="D7" s="4">
        <v>-8</v>
      </c>
      <c r="E7" s="4"/>
      <c r="F7" s="4" t="s">
        <v>5</v>
      </c>
      <c r="G7" s="4"/>
      <c r="H7" s="4">
        <v>-11</v>
      </c>
      <c r="I7" s="4"/>
    </row>
    <row r="8" spans="1:9" x14ac:dyDescent="0.25">
      <c r="A8" s="2" t="s">
        <v>1425</v>
      </c>
      <c r="B8" s="4" t="s">
        <v>5</v>
      </c>
      <c r="C8" s="4"/>
      <c r="D8" s="4" t="s">
        <v>5</v>
      </c>
      <c r="E8" s="4"/>
      <c r="F8" s="4" t="s">
        <v>5</v>
      </c>
      <c r="G8" s="4"/>
      <c r="H8" s="4" t="s">
        <v>5</v>
      </c>
      <c r="I8" s="4"/>
    </row>
    <row r="9" spans="1:9" x14ac:dyDescent="0.25">
      <c r="A9" s="3" t="s">
        <v>886</v>
      </c>
      <c r="B9" s="4" t="s">
        <v>5</v>
      </c>
      <c r="C9" s="4"/>
      <c r="D9" s="4" t="s">
        <v>5</v>
      </c>
      <c r="E9" s="4"/>
      <c r="F9" s="4" t="s">
        <v>5</v>
      </c>
      <c r="G9" s="4"/>
      <c r="H9" s="4" t="s">
        <v>5</v>
      </c>
      <c r="I9" s="4"/>
    </row>
    <row r="10" spans="1:9" x14ac:dyDescent="0.25">
      <c r="A10" s="2" t="s">
        <v>1423</v>
      </c>
      <c r="B10" s="8">
        <v>-752</v>
      </c>
      <c r="C10" s="4"/>
      <c r="D10" s="8">
        <v>1545</v>
      </c>
      <c r="E10" s="4"/>
      <c r="F10" s="8">
        <v>-1794</v>
      </c>
      <c r="G10" s="4"/>
      <c r="H10" s="8">
        <v>2333</v>
      </c>
      <c r="I10" s="4"/>
    </row>
    <row r="11" spans="1:9" x14ac:dyDescent="0.25">
      <c r="A11" s="11"/>
      <c r="B11" s="11"/>
      <c r="C11" s="11"/>
      <c r="D11" s="11"/>
      <c r="E11" s="11"/>
      <c r="F11" s="11"/>
      <c r="G11" s="11"/>
      <c r="H11" s="11"/>
      <c r="I11" s="11"/>
    </row>
    <row r="12" spans="1:9" ht="15" customHeight="1" x14ac:dyDescent="0.25">
      <c r="A12" s="2" t="s">
        <v>140</v>
      </c>
      <c r="B12" s="12" t="s">
        <v>1426</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427</v>
      </c>
      <c r="B1" s="7" t="s">
        <v>95</v>
      </c>
      <c r="C1" s="7"/>
      <c r="D1" s="7" t="s">
        <v>1</v>
      </c>
      <c r="E1" s="7"/>
    </row>
    <row r="2" spans="1:5" x14ac:dyDescent="0.25">
      <c r="A2" s="7"/>
      <c r="B2" s="1" t="s">
        <v>2</v>
      </c>
      <c r="C2" s="1" t="s">
        <v>96</v>
      </c>
      <c r="D2" s="1" t="s">
        <v>2</v>
      </c>
      <c r="E2" s="1" t="s">
        <v>96</v>
      </c>
    </row>
    <row r="3" spans="1:5" ht="30" x14ac:dyDescent="0.25">
      <c r="A3" s="3" t="s">
        <v>1428</v>
      </c>
      <c r="B3" s="4" t="s">
        <v>5</v>
      </c>
      <c r="C3" s="4" t="s">
        <v>5</v>
      </c>
      <c r="D3" s="4" t="s">
        <v>5</v>
      </c>
      <c r="E3" s="4" t="s">
        <v>5</v>
      </c>
    </row>
    <row r="4" spans="1:5" ht="30" x14ac:dyDescent="0.25">
      <c r="A4" s="2" t="s">
        <v>1429</v>
      </c>
      <c r="B4" s="125">
        <v>0.39400000000000002</v>
      </c>
      <c r="C4" s="125">
        <v>0.39</v>
      </c>
      <c r="D4" s="125">
        <v>0.39800000000000002</v>
      </c>
      <c r="E4" s="125">
        <v>0.39</v>
      </c>
    </row>
    <row r="5" spans="1:5" ht="30" x14ac:dyDescent="0.25">
      <c r="A5" s="2" t="s">
        <v>1430</v>
      </c>
      <c r="B5" s="8">
        <v>19200000</v>
      </c>
      <c r="C5" s="4" t="s">
        <v>5</v>
      </c>
      <c r="D5" s="8">
        <v>19200000</v>
      </c>
      <c r="E5" s="4" t="s">
        <v>5</v>
      </c>
    </row>
    <row r="6" spans="1:5" ht="30" x14ac:dyDescent="0.25">
      <c r="A6" s="2" t="s">
        <v>1431</v>
      </c>
      <c r="B6" s="4">
        <v>0</v>
      </c>
      <c r="C6" s="4" t="s">
        <v>5</v>
      </c>
      <c r="D6" s="4">
        <v>0</v>
      </c>
      <c r="E6" s="4" t="s">
        <v>5</v>
      </c>
    </row>
    <row r="7" spans="1:5" x14ac:dyDescent="0.25">
      <c r="A7" s="2" t="s">
        <v>1432</v>
      </c>
      <c r="B7" s="4" t="s">
        <v>5</v>
      </c>
      <c r="C7" s="4" t="s">
        <v>5</v>
      </c>
      <c r="D7" s="4" t="s">
        <v>5</v>
      </c>
      <c r="E7" s="4" t="s">
        <v>5</v>
      </c>
    </row>
    <row r="8" spans="1:5" ht="30" x14ac:dyDescent="0.25">
      <c r="A8" s="3" t="s">
        <v>1428</v>
      </c>
      <c r="B8" s="4" t="s">
        <v>5</v>
      </c>
      <c r="C8" s="4" t="s">
        <v>5</v>
      </c>
      <c r="D8" s="4" t="s">
        <v>5</v>
      </c>
      <c r="E8" s="4" t="s">
        <v>5</v>
      </c>
    </row>
    <row r="9" spans="1:5" x14ac:dyDescent="0.25">
      <c r="A9" s="2" t="s">
        <v>1433</v>
      </c>
      <c r="B9" s="8">
        <v>25300000</v>
      </c>
      <c r="C9" s="4" t="s">
        <v>5</v>
      </c>
      <c r="D9" s="8">
        <v>25300000</v>
      </c>
      <c r="E9" s="4" t="s">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34</v>
      </c>
      <c r="B1" s="7" t="s">
        <v>95</v>
      </c>
      <c r="C1" s="7"/>
      <c r="D1" s="7" t="s">
        <v>1</v>
      </c>
      <c r="E1" s="7"/>
    </row>
    <row r="2" spans="1:5" ht="30" x14ac:dyDescent="0.25">
      <c r="A2" s="1" t="s">
        <v>144</v>
      </c>
      <c r="B2" s="1" t="s">
        <v>2</v>
      </c>
      <c r="C2" s="1" t="s">
        <v>96</v>
      </c>
      <c r="D2" s="1" t="s">
        <v>2</v>
      </c>
      <c r="E2" s="1" t="s">
        <v>96</v>
      </c>
    </row>
    <row r="3" spans="1:5" x14ac:dyDescent="0.25">
      <c r="A3" s="3" t="s">
        <v>1435</v>
      </c>
      <c r="B3" s="4" t="s">
        <v>5</v>
      </c>
      <c r="C3" s="4" t="s">
        <v>5</v>
      </c>
      <c r="D3" s="4" t="s">
        <v>5</v>
      </c>
      <c r="E3" s="4" t="s">
        <v>5</v>
      </c>
    </row>
    <row r="4" spans="1:5" x14ac:dyDescent="0.25">
      <c r="A4" s="2" t="s">
        <v>352</v>
      </c>
      <c r="B4" s="8">
        <v>5675</v>
      </c>
      <c r="C4" s="8">
        <v>5187</v>
      </c>
      <c r="D4" s="8">
        <v>8412</v>
      </c>
      <c r="E4" s="8">
        <v>8021</v>
      </c>
    </row>
    <row r="5" spans="1:5" x14ac:dyDescent="0.25">
      <c r="A5" s="2" t="s">
        <v>901</v>
      </c>
      <c r="B5" s="4">
        <v>-162</v>
      </c>
      <c r="C5" s="4">
        <v>-524</v>
      </c>
      <c r="D5" s="5">
        <v>1859</v>
      </c>
      <c r="E5" s="4">
        <v>103</v>
      </c>
    </row>
    <row r="6" spans="1:5" x14ac:dyDescent="0.25">
      <c r="A6" s="2" t="s">
        <v>904</v>
      </c>
      <c r="B6" s="5">
        <v>5513</v>
      </c>
      <c r="C6" s="5">
        <v>4663</v>
      </c>
      <c r="D6" s="5">
        <v>10271</v>
      </c>
      <c r="E6" s="5">
        <v>8124</v>
      </c>
    </row>
    <row r="7" spans="1:5" x14ac:dyDescent="0.25">
      <c r="A7" s="2" t="s">
        <v>352</v>
      </c>
      <c r="B7" s="5">
        <v>2102</v>
      </c>
      <c r="C7" s="5">
        <v>1724</v>
      </c>
      <c r="D7" s="5">
        <v>3368</v>
      </c>
      <c r="E7" s="5">
        <v>2305</v>
      </c>
    </row>
    <row r="8" spans="1:5" x14ac:dyDescent="0.25">
      <c r="A8" s="2" t="s">
        <v>901</v>
      </c>
      <c r="B8" s="4">
        <v>-17</v>
      </c>
      <c r="C8" s="4">
        <v>-232</v>
      </c>
      <c r="D8" s="4">
        <v>886</v>
      </c>
      <c r="E8" s="4">
        <v>45</v>
      </c>
    </row>
    <row r="9" spans="1:5" x14ac:dyDescent="0.25">
      <c r="A9" s="2" t="s">
        <v>908</v>
      </c>
      <c r="B9" s="5">
        <v>2085</v>
      </c>
      <c r="C9" s="5">
        <v>1492</v>
      </c>
      <c r="D9" s="5">
        <v>4254</v>
      </c>
      <c r="E9" s="5">
        <v>2350</v>
      </c>
    </row>
    <row r="10" spans="1:5" x14ac:dyDescent="0.25">
      <c r="A10" s="2" t="s">
        <v>909</v>
      </c>
      <c r="B10" s="8">
        <v>7598</v>
      </c>
      <c r="C10" s="8">
        <v>6155</v>
      </c>
      <c r="D10" s="8">
        <v>14525</v>
      </c>
      <c r="E10" s="8">
        <v>1047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36</v>
      </c>
      <c r="B1" s="7" t="s">
        <v>95</v>
      </c>
      <c r="C1" s="7"/>
      <c r="D1" s="7" t="s">
        <v>1</v>
      </c>
      <c r="E1" s="7"/>
    </row>
    <row r="2" spans="1:5" ht="30" x14ac:dyDescent="0.25">
      <c r="A2" s="1" t="s">
        <v>144</v>
      </c>
      <c r="B2" s="1" t="s">
        <v>2</v>
      </c>
      <c r="C2" s="1" t="s">
        <v>96</v>
      </c>
      <c r="D2" s="1" t="s">
        <v>2</v>
      </c>
      <c r="E2" s="1" t="s">
        <v>96</v>
      </c>
    </row>
    <row r="3" spans="1:5" ht="30" x14ac:dyDescent="0.25">
      <c r="A3" s="3" t="s">
        <v>1437</v>
      </c>
      <c r="B3" s="4" t="s">
        <v>5</v>
      </c>
      <c r="C3" s="4" t="s">
        <v>5</v>
      </c>
      <c r="D3" s="4" t="s">
        <v>5</v>
      </c>
      <c r="E3" s="4" t="s">
        <v>5</v>
      </c>
    </row>
    <row r="4" spans="1:5" x14ac:dyDescent="0.25">
      <c r="A4" s="2" t="s">
        <v>913</v>
      </c>
      <c r="B4" s="8">
        <v>6749</v>
      </c>
      <c r="C4" s="8">
        <v>5524</v>
      </c>
      <c r="D4" s="8">
        <v>12777</v>
      </c>
      <c r="E4" s="8">
        <v>9400</v>
      </c>
    </row>
    <row r="5" spans="1:5" x14ac:dyDescent="0.25">
      <c r="A5" s="2" t="s">
        <v>913</v>
      </c>
      <c r="B5" s="125">
        <v>0.35</v>
      </c>
      <c r="C5" s="125">
        <v>0.35</v>
      </c>
      <c r="D5" s="125">
        <v>0.35</v>
      </c>
      <c r="E5" s="125">
        <v>0.35</v>
      </c>
    </row>
    <row r="6" spans="1:5" ht="30" x14ac:dyDescent="0.25">
      <c r="A6" s="2" t="s">
        <v>915</v>
      </c>
      <c r="B6" s="5">
        <v>1355</v>
      </c>
      <c r="C6" s="4">
        <v>970</v>
      </c>
      <c r="D6" s="5">
        <v>2765</v>
      </c>
      <c r="E6" s="5">
        <v>1528</v>
      </c>
    </row>
    <row r="7" spans="1:5" ht="30" x14ac:dyDescent="0.25">
      <c r="A7" s="2" t="s">
        <v>915</v>
      </c>
      <c r="B7" s="125">
        <v>7.0000000000000007E-2</v>
      </c>
      <c r="C7" s="125">
        <v>6.0999999999999999E-2</v>
      </c>
      <c r="D7" s="125">
        <v>7.5999999999999998E-2</v>
      </c>
      <c r="E7" s="125">
        <v>5.7000000000000002E-2</v>
      </c>
    </row>
    <row r="8" spans="1:5" x14ac:dyDescent="0.25">
      <c r="A8" s="2" t="s">
        <v>294</v>
      </c>
      <c r="B8" s="4">
        <v>-506</v>
      </c>
      <c r="C8" s="4">
        <v>-339</v>
      </c>
      <c r="D8" s="5">
        <v>-1017</v>
      </c>
      <c r="E8" s="4">
        <v>-454</v>
      </c>
    </row>
    <row r="9" spans="1:5" x14ac:dyDescent="0.25">
      <c r="A9" s="2" t="s">
        <v>294</v>
      </c>
      <c r="B9" s="125">
        <v>-2.5999999999999999E-2</v>
      </c>
      <c r="C9" s="125">
        <v>-2.1000000000000001E-2</v>
      </c>
      <c r="D9" s="125">
        <v>-2.8000000000000001E-2</v>
      </c>
      <c r="E9" s="125">
        <v>-1.7000000000000001E-2</v>
      </c>
    </row>
    <row r="10" spans="1:5" x14ac:dyDescent="0.25">
      <c r="A10" s="2" t="s">
        <v>924</v>
      </c>
      <c r="B10" s="8">
        <v>7598</v>
      </c>
      <c r="C10" s="8">
        <v>6155</v>
      </c>
      <c r="D10" s="8">
        <v>14525</v>
      </c>
      <c r="E10" s="8">
        <v>10474</v>
      </c>
    </row>
    <row r="11" spans="1:5" x14ac:dyDescent="0.25">
      <c r="A11" s="2" t="s">
        <v>924</v>
      </c>
      <c r="B11" s="125">
        <v>0.39400000000000002</v>
      </c>
      <c r="C11" s="125">
        <v>0.39</v>
      </c>
      <c r="D11" s="125">
        <v>0.39800000000000002</v>
      </c>
      <c r="E11" s="125">
        <v>0.3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438</v>
      </c>
      <c r="B1" s="1" t="s">
        <v>1</v>
      </c>
    </row>
    <row r="2" spans="1:2" ht="30" x14ac:dyDescent="0.25">
      <c r="A2" s="1" t="s">
        <v>144</v>
      </c>
      <c r="B2" s="1" t="s">
        <v>2</v>
      </c>
    </row>
    <row r="3" spans="1:2" ht="30" x14ac:dyDescent="0.25">
      <c r="A3" s="3" t="s">
        <v>1439</v>
      </c>
      <c r="B3" s="4" t="s">
        <v>5</v>
      </c>
    </row>
    <row r="4" spans="1:2" x14ac:dyDescent="0.25">
      <c r="A4" s="2" t="s">
        <v>936</v>
      </c>
      <c r="B4" s="8">
        <v>-11375</v>
      </c>
    </row>
    <row r="5" spans="1:2" ht="30" x14ac:dyDescent="0.25">
      <c r="A5" s="2" t="s">
        <v>940</v>
      </c>
      <c r="B5" s="5">
        <v>11873</v>
      </c>
    </row>
    <row r="6" spans="1:2" ht="45" x14ac:dyDescent="0.25">
      <c r="A6" s="2" t="s">
        <v>941</v>
      </c>
      <c r="B6" s="4">
        <v>151</v>
      </c>
    </row>
    <row r="7" spans="1:2" ht="30" x14ac:dyDescent="0.25">
      <c r="A7" s="2" t="s">
        <v>942</v>
      </c>
      <c r="B7" s="5">
        <v>12024</v>
      </c>
    </row>
    <row r="8" spans="1:2" x14ac:dyDescent="0.25">
      <c r="A8" s="2" t="s">
        <v>943</v>
      </c>
      <c r="B8" s="4">
        <v>649</v>
      </c>
    </row>
    <row r="9" spans="1:2" ht="30" x14ac:dyDescent="0.25">
      <c r="A9" s="2" t="s">
        <v>1440</v>
      </c>
      <c r="B9" s="4" t="s">
        <v>5</v>
      </c>
    </row>
    <row r="10" spans="1:2" ht="30" x14ac:dyDescent="0.25">
      <c r="A10" s="3" t="s">
        <v>1439</v>
      </c>
      <c r="B10" s="4" t="s">
        <v>5</v>
      </c>
    </row>
    <row r="11" spans="1:2" x14ac:dyDescent="0.25">
      <c r="A11" s="2" t="s">
        <v>936</v>
      </c>
      <c r="B11" s="5">
        <v>-8522</v>
      </c>
    </row>
    <row r="12" spans="1:2" ht="30" x14ac:dyDescent="0.25">
      <c r="A12" s="2" t="s">
        <v>940</v>
      </c>
      <c r="B12" s="5">
        <v>11873</v>
      </c>
    </row>
    <row r="13" spans="1:2" ht="30" x14ac:dyDescent="0.25">
      <c r="A13" s="2" t="s">
        <v>942</v>
      </c>
      <c r="B13" s="5">
        <v>11873</v>
      </c>
    </row>
    <row r="14" spans="1:2" x14ac:dyDescent="0.25">
      <c r="A14" s="2" t="s">
        <v>943</v>
      </c>
      <c r="B14" s="5">
        <v>3351</v>
      </c>
    </row>
    <row r="15" spans="1:2" ht="30" x14ac:dyDescent="0.25">
      <c r="A15" s="2" t="s">
        <v>1441</v>
      </c>
      <c r="B15" s="4" t="s">
        <v>5</v>
      </c>
    </row>
    <row r="16" spans="1:2" ht="30" x14ac:dyDescent="0.25">
      <c r="A16" s="3" t="s">
        <v>1439</v>
      </c>
      <c r="B16" s="4" t="s">
        <v>5</v>
      </c>
    </row>
    <row r="17" spans="1:2" x14ac:dyDescent="0.25">
      <c r="A17" s="2" t="s">
        <v>936</v>
      </c>
      <c r="B17" s="5">
        <v>-2853</v>
      </c>
    </row>
    <row r="18" spans="1:2" ht="45" x14ac:dyDescent="0.25">
      <c r="A18" s="2" t="s">
        <v>941</v>
      </c>
      <c r="B18" s="4">
        <v>151</v>
      </c>
    </row>
    <row r="19" spans="1:2" ht="30" x14ac:dyDescent="0.25">
      <c r="A19" s="2" t="s">
        <v>942</v>
      </c>
      <c r="B19" s="4">
        <v>151</v>
      </c>
    </row>
    <row r="20" spans="1:2" x14ac:dyDescent="0.25">
      <c r="A20" s="2" t="s">
        <v>943</v>
      </c>
      <c r="B20" s="8">
        <v>-270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1.85546875" customWidth="1"/>
    <col min="8" max="8" width="36.5703125" customWidth="1"/>
    <col min="9" max="9" width="11.85546875" customWidth="1"/>
  </cols>
  <sheetData>
    <row r="1" spans="1:9" ht="15" customHeight="1" x14ac:dyDescent="0.25">
      <c r="A1" s="1" t="s">
        <v>1442</v>
      </c>
      <c r="B1" s="7" t="s">
        <v>95</v>
      </c>
      <c r="C1" s="7"/>
      <c r="D1" s="7"/>
      <c r="E1" s="7"/>
      <c r="F1" s="7" t="s">
        <v>1</v>
      </c>
      <c r="G1" s="7"/>
      <c r="H1" s="7"/>
      <c r="I1" s="7"/>
    </row>
    <row r="2" spans="1:9" ht="30" x14ac:dyDescent="0.25">
      <c r="A2" s="1" t="s">
        <v>144</v>
      </c>
      <c r="B2" s="7" t="s">
        <v>2</v>
      </c>
      <c r="C2" s="7"/>
      <c r="D2" s="7" t="s">
        <v>96</v>
      </c>
      <c r="E2" s="7"/>
      <c r="F2" s="7" t="s">
        <v>2</v>
      </c>
      <c r="G2" s="7"/>
      <c r="H2" s="7" t="s">
        <v>96</v>
      </c>
      <c r="I2" s="7"/>
    </row>
    <row r="3" spans="1:9" ht="75" x14ac:dyDescent="0.25">
      <c r="A3" s="3" t="s">
        <v>1443</v>
      </c>
      <c r="B3" s="4" t="s">
        <v>5</v>
      </c>
      <c r="C3" s="4"/>
      <c r="D3" s="4" t="s">
        <v>5</v>
      </c>
      <c r="E3" s="4"/>
      <c r="F3" s="4" t="s">
        <v>5</v>
      </c>
      <c r="G3" s="4"/>
      <c r="H3" s="4" t="s">
        <v>5</v>
      </c>
      <c r="I3" s="4"/>
    </row>
    <row r="4" spans="1:9" ht="30" x14ac:dyDescent="0.25">
      <c r="A4" s="2" t="s">
        <v>1444</v>
      </c>
      <c r="B4" s="8">
        <v>-7598</v>
      </c>
      <c r="C4" s="4"/>
      <c r="D4" s="8">
        <v>-6155</v>
      </c>
      <c r="E4" s="4"/>
      <c r="F4" s="8">
        <v>-14525</v>
      </c>
      <c r="G4" s="4"/>
      <c r="H4" s="8">
        <v>-10474</v>
      </c>
      <c r="I4" s="4"/>
    </row>
    <row r="5" spans="1:9" ht="30" x14ac:dyDescent="0.25">
      <c r="A5" s="2" t="s">
        <v>1445</v>
      </c>
      <c r="B5" s="4" t="s">
        <v>5</v>
      </c>
      <c r="C5" s="4"/>
      <c r="D5" s="4">
        <v>-503</v>
      </c>
      <c r="E5" s="4"/>
      <c r="F5" s="4" t="s">
        <v>5</v>
      </c>
      <c r="G5" s="4"/>
      <c r="H5" s="4">
        <v>-503</v>
      </c>
      <c r="I5" s="4"/>
    </row>
    <row r="6" spans="1:9" ht="60" x14ac:dyDescent="0.25">
      <c r="A6" s="2" t="s">
        <v>1446</v>
      </c>
      <c r="B6" s="4" t="s">
        <v>5</v>
      </c>
      <c r="C6" s="4"/>
      <c r="D6" s="4" t="s">
        <v>5</v>
      </c>
      <c r="E6" s="4"/>
      <c r="F6" s="4" t="s">
        <v>5</v>
      </c>
      <c r="G6" s="4"/>
      <c r="H6" s="4" t="s">
        <v>5</v>
      </c>
      <c r="I6" s="4"/>
    </row>
    <row r="7" spans="1:9" ht="75" x14ac:dyDescent="0.25">
      <c r="A7" s="3" t="s">
        <v>1443</v>
      </c>
      <c r="B7" s="4" t="s">
        <v>5</v>
      </c>
      <c r="C7" s="4"/>
      <c r="D7" s="4" t="s">
        <v>5</v>
      </c>
      <c r="E7" s="4"/>
      <c r="F7" s="4" t="s">
        <v>5</v>
      </c>
      <c r="G7" s="4"/>
      <c r="H7" s="4" t="s">
        <v>5</v>
      </c>
      <c r="I7" s="4"/>
    </row>
    <row r="8" spans="1:9" ht="30" x14ac:dyDescent="0.25">
      <c r="A8" s="2" t="s">
        <v>1447</v>
      </c>
      <c r="B8" s="4">
        <v>-175</v>
      </c>
      <c r="C8" s="10" t="s">
        <v>140</v>
      </c>
      <c r="D8" s="4">
        <v>-309</v>
      </c>
      <c r="E8" s="10" t="s">
        <v>140</v>
      </c>
      <c r="F8" s="4">
        <v>-350</v>
      </c>
      <c r="G8" s="10" t="s">
        <v>140</v>
      </c>
      <c r="H8" s="4">
        <v>-618</v>
      </c>
      <c r="I8" s="10" t="s">
        <v>140</v>
      </c>
    </row>
    <row r="9" spans="1:9" ht="30" x14ac:dyDescent="0.25">
      <c r="A9" s="2" t="s">
        <v>1448</v>
      </c>
      <c r="B9" s="4">
        <v>12</v>
      </c>
      <c r="C9" s="10" t="s">
        <v>140</v>
      </c>
      <c r="D9" s="4">
        <v>11</v>
      </c>
      <c r="E9" s="10" t="s">
        <v>140</v>
      </c>
      <c r="F9" s="4">
        <v>23</v>
      </c>
      <c r="G9" s="10" t="s">
        <v>140</v>
      </c>
      <c r="H9" s="4">
        <v>22</v>
      </c>
      <c r="I9" s="10" t="s">
        <v>140</v>
      </c>
    </row>
    <row r="10" spans="1:9" ht="30" x14ac:dyDescent="0.25">
      <c r="A10" s="2" t="s">
        <v>1449</v>
      </c>
      <c r="B10" s="4">
        <v>-163</v>
      </c>
      <c r="C10" s="4"/>
      <c r="D10" s="4">
        <v>-298</v>
      </c>
      <c r="E10" s="4"/>
      <c r="F10" s="4">
        <v>-327</v>
      </c>
      <c r="G10" s="4"/>
      <c r="H10" s="4">
        <v>-596</v>
      </c>
      <c r="I10" s="4"/>
    </row>
    <row r="11" spans="1:9" ht="30" x14ac:dyDescent="0.25">
      <c r="A11" s="2" t="s">
        <v>1444</v>
      </c>
      <c r="B11" s="4">
        <v>72</v>
      </c>
      <c r="C11" s="4"/>
      <c r="D11" s="4" t="s">
        <v>5</v>
      </c>
      <c r="E11" s="4"/>
      <c r="F11" s="4">
        <v>176</v>
      </c>
      <c r="G11" s="4"/>
      <c r="H11" s="4">
        <v>260</v>
      </c>
      <c r="I11" s="4"/>
    </row>
    <row r="12" spans="1:9" ht="30" x14ac:dyDescent="0.25">
      <c r="A12" s="2" t="s">
        <v>1450</v>
      </c>
      <c r="B12" s="4">
        <v>-91</v>
      </c>
      <c r="C12" s="4"/>
      <c r="D12" s="4">
        <v>-168</v>
      </c>
      <c r="E12" s="4"/>
      <c r="F12" s="4">
        <v>-151</v>
      </c>
      <c r="G12" s="4"/>
      <c r="H12" s="4">
        <v>-336</v>
      </c>
      <c r="I12" s="4"/>
    </row>
    <row r="13" spans="1:9" ht="75" x14ac:dyDescent="0.25">
      <c r="A13" s="2" t="s">
        <v>1451</v>
      </c>
      <c r="B13" s="4" t="s">
        <v>5</v>
      </c>
      <c r="C13" s="4"/>
      <c r="D13" s="4" t="s">
        <v>5</v>
      </c>
      <c r="E13" s="4"/>
      <c r="F13" s="4" t="s">
        <v>5</v>
      </c>
      <c r="G13" s="4"/>
      <c r="H13" s="4" t="s">
        <v>5</v>
      </c>
      <c r="I13" s="4"/>
    </row>
    <row r="14" spans="1:9" ht="75" x14ac:dyDescent="0.25">
      <c r="A14" s="3" t="s">
        <v>1443</v>
      </c>
      <c r="B14" s="4" t="s">
        <v>5</v>
      </c>
      <c r="C14" s="4"/>
      <c r="D14" s="4" t="s">
        <v>5</v>
      </c>
      <c r="E14" s="4"/>
      <c r="F14" s="4" t="s">
        <v>5</v>
      </c>
      <c r="G14" s="4"/>
      <c r="H14" s="4" t="s">
        <v>5</v>
      </c>
      <c r="I14" s="4"/>
    </row>
    <row r="15" spans="1:9" ht="30" x14ac:dyDescent="0.25">
      <c r="A15" s="2" t="s">
        <v>1444</v>
      </c>
      <c r="B15" s="4" t="s">
        <v>5</v>
      </c>
      <c r="C15" s="4"/>
      <c r="D15" s="4">
        <v>-8</v>
      </c>
      <c r="E15" s="4"/>
      <c r="F15" s="4" t="s">
        <v>5</v>
      </c>
      <c r="G15" s="4"/>
      <c r="H15" s="5">
        <v>-1257</v>
      </c>
      <c r="I15" s="4"/>
    </row>
    <row r="16" spans="1:9" ht="30" x14ac:dyDescent="0.25">
      <c r="A16" s="2" t="s">
        <v>1450</v>
      </c>
      <c r="B16" s="4" t="s">
        <v>5</v>
      </c>
      <c r="C16" s="4"/>
      <c r="D16" s="4">
        <v>10</v>
      </c>
      <c r="E16" s="4"/>
      <c r="F16" s="4" t="s">
        <v>5</v>
      </c>
      <c r="G16" s="4"/>
      <c r="H16" s="5">
        <v>1619</v>
      </c>
      <c r="I16" s="4"/>
    </row>
    <row r="17" spans="1:9" ht="45" x14ac:dyDescent="0.25">
      <c r="A17" s="2" t="s">
        <v>1452</v>
      </c>
      <c r="B17" s="4" t="s">
        <v>5</v>
      </c>
      <c r="C17" s="4"/>
      <c r="D17" s="4">
        <v>18</v>
      </c>
      <c r="E17" s="4"/>
      <c r="F17" s="4" t="s">
        <v>5</v>
      </c>
      <c r="G17" s="4"/>
      <c r="H17" s="5">
        <v>2876</v>
      </c>
      <c r="I17" s="4"/>
    </row>
    <row r="18" spans="1:9" ht="60" x14ac:dyDescent="0.25">
      <c r="A18" s="2" t="s">
        <v>1453</v>
      </c>
      <c r="B18" s="4" t="s">
        <v>5</v>
      </c>
      <c r="C18" s="4"/>
      <c r="D18" s="4" t="s">
        <v>5</v>
      </c>
      <c r="E18" s="4"/>
      <c r="F18" s="4" t="s">
        <v>5</v>
      </c>
      <c r="G18" s="4"/>
      <c r="H18" s="4" t="s">
        <v>5</v>
      </c>
      <c r="I18" s="4"/>
    </row>
    <row r="19" spans="1:9" ht="75" x14ac:dyDescent="0.25">
      <c r="A19" s="3" t="s">
        <v>1443</v>
      </c>
      <c r="B19" s="4" t="s">
        <v>5</v>
      </c>
      <c r="C19" s="4"/>
      <c r="D19" s="4" t="s">
        <v>5</v>
      </c>
      <c r="E19" s="4"/>
      <c r="F19" s="4" t="s">
        <v>5</v>
      </c>
      <c r="G19" s="4"/>
      <c r="H19" s="4" t="s">
        <v>5</v>
      </c>
      <c r="I19" s="4"/>
    </row>
    <row r="20" spans="1:9" ht="30" x14ac:dyDescent="0.25">
      <c r="A20" s="2" t="s">
        <v>1444</v>
      </c>
      <c r="B20" s="4" t="s">
        <v>5</v>
      </c>
      <c r="C20" s="4"/>
      <c r="D20" s="4">
        <v>220</v>
      </c>
      <c r="E20" s="4"/>
      <c r="F20" s="4" t="s">
        <v>5</v>
      </c>
      <c r="G20" s="4"/>
      <c r="H20" s="4">
        <v>220</v>
      </c>
      <c r="I20" s="4"/>
    </row>
    <row r="21" spans="1:9" ht="30" x14ac:dyDescent="0.25">
      <c r="A21" s="2" t="s">
        <v>1450</v>
      </c>
      <c r="B21" s="4" t="s">
        <v>5</v>
      </c>
      <c r="C21" s="4"/>
      <c r="D21" s="4">
        <v>-283</v>
      </c>
      <c r="E21" s="4"/>
      <c r="F21" s="4" t="s">
        <v>5</v>
      </c>
      <c r="G21" s="4"/>
      <c r="H21" s="4">
        <v>-283</v>
      </c>
      <c r="I21" s="4"/>
    </row>
    <row r="22" spans="1:9" ht="30" x14ac:dyDescent="0.25">
      <c r="A22" s="2" t="s">
        <v>1445</v>
      </c>
      <c r="B22" s="4" t="s">
        <v>5</v>
      </c>
      <c r="C22" s="4"/>
      <c r="D22" s="4">
        <v>-503</v>
      </c>
      <c r="E22" s="4"/>
      <c r="F22" s="4" t="s">
        <v>5</v>
      </c>
      <c r="G22" s="4"/>
      <c r="H22" s="4">
        <v>-503</v>
      </c>
      <c r="I22" s="4"/>
    </row>
    <row r="23" spans="1:9" ht="45" x14ac:dyDescent="0.25">
      <c r="A23" s="2" t="s">
        <v>1454</v>
      </c>
      <c r="B23" s="4" t="s">
        <v>5</v>
      </c>
      <c r="C23" s="4"/>
      <c r="D23" s="4" t="s">
        <v>5</v>
      </c>
      <c r="E23" s="4"/>
      <c r="F23" s="4" t="s">
        <v>5</v>
      </c>
      <c r="G23" s="4"/>
      <c r="H23" s="4" t="s">
        <v>5</v>
      </c>
      <c r="I23" s="4"/>
    </row>
    <row r="24" spans="1:9" ht="75" x14ac:dyDescent="0.25">
      <c r="A24" s="3" t="s">
        <v>1443</v>
      </c>
      <c r="B24" s="4" t="s">
        <v>5</v>
      </c>
      <c r="C24" s="4"/>
      <c r="D24" s="4" t="s">
        <v>5</v>
      </c>
      <c r="E24" s="4"/>
      <c r="F24" s="4" t="s">
        <v>5</v>
      </c>
      <c r="G24" s="4"/>
      <c r="H24" s="4" t="s">
        <v>5</v>
      </c>
      <c r="I24" s="4"/>
    </row>
    <row r="25" spans="1:9" ht="30" x14ac:dyDescent="0.25">
      <c r="A25" s="2" t="s">
        <v>1444</v>
      </c>
      <c r="B25" s="4" t="s">
        <v>5</v>
      </c>
      <c r="C25" s="4"/>
      <c r="D25" s="8">
        <v>130</v>
      </c>
      <c r="E25" s="4"/>
      <c r="F25" s="4" t="s">
        <v>5</v>
      </c>
      <c r="G25" s="4"/>
      <c r="H25" s="4" t="s">
        <v>5</v>
      </c>
      <c r="I25" s="4"/>
    </row>
    <row r="26" spans="1:9" x14ac:dyDescent="0.25">
      <c r="A26" s="11"/>
      <c r="B26" s="11"/>
      <c r="C26" s="11"/>
      <c r="D26" s="11"/>
      <c r="E26" s="11"/>
      <c r="F26" s="11"/>
      <c r="G26" s="11"/>
      <c r="H26" s="11"/>
      <c r="I26" s="11"/>
    </row>
    <row r="27" spans="1:9" ht="30" customHeight="1" x14ac:dyDescent="0.25">
      <c r="A27" s="2" t="s">
        <v>140</v>
      </c>
      <c r="B27" s="12" t="s">
        <v>1455</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456</v>
      </c>
      <c r="B1" s="7" t="s">
        <v>2</v>
      </c>
    </row>
    <row r="2" spans="1:2" ht="30" x14ac:dyDescent="0.25">
      <c r="A2" s="1" t="s">
        <v>144</v>
      </c>
      <c r="B2" s="7"/>
    </row>
    <row r="3" spans="1:2" x14ac:dyDescent="0.25">
      <c r="A3" s="2" t="s">
        <v>1457</v>
      </c>
      <c r="B3" s="4" t="s">
        <v>5</v>
      </c>
    </row>
    <row r="4" spans="1:2" ht="45" x14ac:dyDescent="0.25">
      <c r="A4" s="3" t="s">
        <v>1458</v>
      </c>
      <c r="B4" s="4" t="s">
        <v>5</v>
      </c>
    </row>
    <row r="5" spans="1:2" ht="30" x14ac:dyDescent="0.25">
      <c r="A5" s="2" t="s">
        <v>1459</v>
      </c>
      <c r="B5" s="8">
        <v>459988</v>
      </c>
    </row>
    <row r="6" spans="1:2" ht="30" x14ac:dyDescent="0.25">
      <c r="A6" s="2" t="s">
        <v>1460</v>
      </c>
      <c r="B6" s="125">
        <v>9.5399999999999999E-2</v>
      </c>
    </row>
    <row r="7" spans="1:2" ht="30" x14ac:dyDescent="0.25">
      <c r="A7" s="2" t="s">
        <v>1461</v>
      </c>
      <c r="B7" s="5">
        <v>240978</v>
      </c>
    </row>
    <row r="8" spans="1:2" ht="45" x14ac:dyDescent="0.25">
      <c r="A8" s="2" t="s">
        <v>1462</v>
      </c>
      <c r="B8" s="125">
        <v>0.05</v>
      </c>
    </row>
    <row r="9" spans="1:2" ht="30" x14ac:dyDescent="0.25">
      <c r="A9" s="2" t="s">
        <v>1463</v>
      </c>
      <c r="B9" s="5">
        <v>219010</v>
      </c>
    </row>
    <row r="10" spans="1:2" ht="30" x14ac:dyDescent="0.25">
      <c r="A10" s="2" t="s">
        <v>1464</v>
      </c>
      <c r="B10" s="125">
        <v>4.5400000000000003E-2</v>
      </c>
    </row>
    <row r="11" spans="1:2" ht="30" x14ac:dyDescent="0.25">
      <c r="A11" s="2" t="s">
        <v>1465</v>
      </c>
      <c r="B11" s="5">
        <v>459988</v>
      </c>
    </row>
    <row r="12" spans="1:2" ht="30" x14ac:dyDescent="0.25">
      <c r="A12" s="2" t="s">
        <v>1466</v>
      </c>
      <c r="B12" s="125">
        <v>0.14130000000000001</v>
      </c>
    </row>
    <row r="13" spans="1:2" ht="30" x14ac:dyDescent="0.25">
      <c r="A13" s="2" t="s">
        <v>1467</v>
      </c>
      <c r="B13" s="5">
        <v>195385</v>
      </c>
    </row>
    <row r="14" spans="1:2" ht="45" x14ac:dyDescent="0.25">
      <c r="A14" s="2" t="s">
        <v>1468</v>
      </c>
      <c r="B14" s="125">
        <v>0.06</v>
      </c>
    </row>
    <row r="15" spans="1:2" ht="30" x14ac:dyDescent="0.25">
      <c r="A15" s="2" t="s">
        <v>1469</v>
      </c>
      <c r="B15" s="5">
        <v>264603</v>
      </c>
    </row>
    <row r="16" spans="1:2" ht="30" x14ac:dyDescent="0.25">
      <c r="A16" s="2" t="s">
        <v>1470</v>
      </c>
      <c r="B16" s="125">
        <v>8.1299999999999997E-2</v>
      </c>
    </row>
    <row r="17" spans="1:2" ht="30" x14ac:dyDescent="0.25">
      <c r="A17" s="2" t="s">
        <v>1471</v>
      </c>
      <c r="B17" s="5">
        <v>489222</v>
      </c>
    </row>
    <row r="18" spans="1:2" ht="30" x14ac:dyDescent="0.25">
      <c r="A18" s="2" t="s">
        <v>1472</v>
      </c>
      <c r="B18" s="125">
        <v>0.1502</v>
      </c>
    </row>
    <row r="19" spans="1:2" ht="30" x14ac:dyDescent="0.25">
      <c r="A19" s="2" t="s">
        <v>1473</v>
      </c>
      <c r="B19" s="5">
        <v>325641</v>
      </c>
    </row>
    <row r="20" spans="1:2" ht="45" x14ac:dyDescent="0.25">
      <c r="A20" s="2" t="s">
        <v>1474</v>
      </c>
      <c r="B20" s="125">
        <v>0.1</v>
      </c>
    </row>
    <row r="21" spans="1:2" ht="30" x14ac:dyDescent="0.25">
      <c r="A21" s="2" t="s">
        <v>1475</v>
      </c>
      <c r="B21" s="5">
        <v>163581</v>
      </c>
    </row>
    <row r="22" spans="1:2" ht="30" x14ac:dyDescent="0.25">
      <c r="A22" s="2" t="s">
        <v>1476</v>
      </c>
      <c r="B22" s="125">
        <v>5.0200000000000002E-2</v>
      </c>
    </row>
    <row r="23" spans="1:2" x14ac:dyDescent="0.25">
      <c r="A23" s="2" t="s">
        <v>1477</v>
      </c>
      <c r="B23" s="4" t="s">
        <v>5</v>
      </c>
    </row>
    <row r="24" spans="1:2" ht="45" x14ac:dyDescent="0.25">
      <c r="A24" s="3" t="s">
        <v>1458</v>
      </c>
      <c r="B24" s="4" t="s">
        <v>5</v>
      </c>
    </row>
    <row r="25" spans="1:2" ht="30" x14ac:dyDescent="0.25">
      <c r="A25" s="2" t="s">
        <v>1459</v>
      </c>
      <c r="B25" s="5">
        <v>472547</v>
      </c>
    </row>
    <row r="26" spans="1:2" ht="30" x14ac:dyDescent="0.25">
      <c r="A26" s="2" t="s">
        <v>1460</v>
      </c>
      <c r="B26" s="125">
        <v>9.8199999999999996E-2</v>
      </c>
    </row>
    <row r="27" spans="1:2" ht="30" x14ac:dyDescent="0.25">
      <c r="A27" s="2" t="s">
        <v>1461</v>
      </c>
      <c r="B27" s="5">
        <v>240689</v>
      </c>
    </row>
    <row r="28" spans="1:2" ht="45" x14ac:dyDescent="0.25">
      <c r="A28" s="2" t="s">
        <v>1462</v>
      </c>
      <c r="B28" s="125">
        <v>0.05</v>
      </c>
    </row>
    <row r="29" spans="1:2" ht="30" x14ac:dyDescent="0.25">
      <c r="A29" s="2" t="s">
        <v>1463</v>
      </c>
      <c r="B29" s="5">
        <v>231858</v>
      </c>
    </row>
    <row r="30" spans="1:2" ht="30" x14ac:dyDescent="0.25">
      <c r="A30" s="2" t="s">
        <v>1464</v>
      </c>
      <c r="B30" s="125">
        <v>4.82E-2</v>
      </c>
    </row>
    <row r="31" spans="1:2" ht="30" x14ac:dyDescent="0.25">
      <c r="A31" s="2" t="s">
        <v>1465</v>
      </c>
      <c r="B31" s="5">
        <v>472547</v>
      </c>
    </row>
    <row r="32" spans="1:2" ht="30" x14ac:dyDescent="0.25">
      <c r="A32" s="2" t="s">
        <v>1466</v>
      </c>
      <c r="B32" s="125">
        <v>0.1454</v>
      </c>
    </row>
    <row r="33" spans="1:2" ht="30" x14ac:dyDescent="0.25">
      <c r="A33" s="2" t="s">
        <v>1467</v>
      </c>
      <c r="B33" s="5">
        <v>195018</v>
      </c>
    </row>
    <row r="34" spans="1:2" ht="45" x14ac:dyDescent="0.25">
      <c r="A34" s="2" t="s">
        <v>1468</v>
      </c>
      <c r="B34" s="125">
        <v>0.06</v>
      </c>
    </row>
    <row r="35" spans="1:2" ht="30" x14ac:dyDescent="0.25">
      <c r="A35" s="2" t="s">
        <v>1469</v>
      </c>
      <c r="B35" s="5">
        <v>277529</v>
      </c>
    </row>
    <row r="36" spans="1:2" ht="30" x14ac:dyDescent="0.25">
      <c r="A36" s="2" t="s">
        <v>1470</v>
      </c>
      <c r="B36" s="125">
        <v>8.5400000000000004E-2</v>
      </c>
    </row>
    <row r="37" spans="1:2" ht="30" x14ac:dyDescent="0.25">
      <c r="A37" s="2" t="s">
        <v>1471</v>
      </c>
      <c r="B37" s="5">
        <v>501782</v>
      </c>
    </row>
    <row r="38" spans="1:2" ht="30" x14ac:dyDescent="0.25">
      <c r="A38" s="2" t="s">
        <v>1472</v>
      </c>
      <c r="B38" s="125">
        <v>0.15440000000000001</v>
      </c>
    </row>
    <row r="39" spans="1:2" ht="30" x14ac:dyDescent="0.25">
      <c r="A39" s="2" t="s">
        <v>1473</v>
      </c>
      <c r="B39" s="5">
        <v>325031</v>
      </c>
    </row>
    <row r="40" spans="1:2" ht="45" x14ac:dyDescent="0.25">
      <c r="A40" s="2" t="s">
        <v>1474</v>
      </c>
      <c r="B40" s="125">
        <v>0.1</v>
      </c>
    </row>
    <row r="41" spans="1:2" ht="30" x14ac:dyDescent="0.25">
      <c r="A41" s="2" t="s">
        <v>1475</v>
      </c>
      <c r="B41" s="8">
        <v>176751</v>
      </c>
    </row>
    <row r="42" spans="1:2" ht="30" x14ac:dyDescent="0.25">
      <c r="A42" s="2" t="s">
        <v>1476</v>
      </c>
      <c r="B42" s="125">
        <v>5.4399999999999997E-2</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9.42578125" bestFit="1" customWidth="1"/>
    <col min="2" max="2" width="5.28515625" customWidth="1"/>
    <col min="3" max="3" width="36.5703125" customWidth="1"/>
  </cols>
  <sheetData>
    <row r="1" spans="1:3" ht="15" customHeight="1" x14ac:dyDescent="0.25">
      <c r="A1" s="7" t="s">
        <v>241</v>
      </c>
      <c r="B1" s="7" t="s">
        <v>1</v>
      </c>
      <c r="C1" s="7"/>
    </row>
    <row r="2" spans="1:3" ht="15" customHeight="1" x14ac:dyDescent="0.25">
      <c r="A2" s="7"/>
      <c r="B2" s="7" t="s">
        <v>2</v>
      </c>
      <c r="C2" s="7"/>
    </row>
    <row r="3" spans="1:3" ht="15" customHeight="1" x14ac:dyDescent="0.25">
      <c r="A3" s="3" t="s">
        <v>242</v>
      </c>
      <c r="B3" s="11" t="s">
        <v>5</v>
      </c>
      <c r="C3" s="11"/>
    </row>
    <row r="4" spans="1:3" ht="15" customHeight="1" x14ac:dyDescent="0.25">
      <c r="A4" s="12" t="s">
        <v>243</v>
      </c>
      <c r="B4" s="11" t="s">
        <v>5</v>
      </c>
      <c r="C4" s="11"/>
    </row>
    <row r="5" spans="1:3" x14ac:dyDescent="0.25">
      <c r="A5" s="12"/>
      <c r="B5" s="13">
        <v>1</v>
      </c>
      <c r="C5" s="13" t="s">
        <v>244</v>
      </c>
    </row>
    <row r="6" spans="1:3" x14ac:dyDescent="0.25">
      <c r="A6" s="12"/>
      <c r="B6" s="11"/>
      <c r="C6" s="11"/>
    </row>
    <row r="7" spans="1:3" ht="51" customHeight="1" x14ac:dyDescent="0.25">
      <c r="A7" s="12"/>
      <c r="B7" s="15" t="s">
        <v>245</v>
      </c>
      <c r="C7" s="15"/>
    </row>
    <row r="8" spans="1:3" x14ac:dyDescent="0.25">
      <c r="A8" s="12"/>
      <c r="B8" s="11"/>
      <c r="C8" s="11"/>
    </row>
    <row r="9" spans="1:3" ht="114.75" customHeight="1" x14ac:dyDescent="0.25">
      <c r="A9" s="12"/>
      <c r="B9" s="15" t="s">
        <v>246</v>
      </c>
      <c r="C9" s="15"/>
    </row>
    <row r="10" spans="1:3" x14ac:dyDescent="0.25">
      <c r="A10" s="12"/>
      <c r="B10" s="11"/>
      <c r="C10" s="11"/>
    </row>
    <row r="11" spans="1:3" ht="102" customHeight="1" x14ac:dyDescent="0.25">
      <c r="A11" s="12"/>
      <c r="B11" s="15" t="s">
        <v>247</v>
      </c>
      <c r="C11" s="15"/>
    </row>
    <row r="12" spans="1:3" x14ac:dyDescent="0.25">
      <c r="A12" s="12"/>
      <c r="B12" s="11"/>
      <c r="C12" s="11"/>
    </row>
    <row r="13" spans="1:3" ht="204" customHeight="1" x14ac:dyDescent="0.25">
      <c r="A13" s="12"/>
      <c r="B13" s="15" t="s">
        <v>248</v>
      </c>
      <c r="C13" s="15"/>
    </row>
    <row r="14" spans="1:3" x14ac:dyDescent="0.25">
      <c r="A14" s="12"/>
      <c r="B14" s="11"/>
      <c r="C14" s="11"/>
    </row>
    <row r="15" spans="1:3" ht="178.5" customHeight="1" x14ac:dyDescent="0.25">
      <c r="A15" s="12"/>
      <c r="B15" s="15" t="s">
        <v>249</v>
      </c>
      <c r="C15" s="15"/>
    </row>
    <row r="16" spans="1:3" x14ac:dyDescent="0.25">
      <c r="A16" s="12"/>
      <c r="B16" s="11"/>
      <c r="C16" s="1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Fin</vt:lpstr>
      <vt:lpstr>Consolidated_Statements_of_Fin1</vt:lpstr>
      <vt:lpstr>Consolidated_Statements_of_Inc</vt:lpstr>
      <vt:lpstr>Consolidated_Statements_of_Com</vt:lpstr>
      <vt:lpstr>Consolidated_Statements_of_Cas</vt:lpstr>
      <vt:lpstr>Consolidated_Statements_of_Cha</vt:lpstr>
      <vt:lpstr>Consolidated_Statements_of_Cha1</vt:lpstr>
      <vt:lpstr>Note_1_Basis_of_Presentation</vt:lpstr>
      <vt:lpstr>Note_2_Use_of_Estimates</vt:lpstr>
      <vt:lpstr>Note_3_Earnings_Per_Share</vt:lpstr>
      <vt:lpstr>Note_4_Debt_and_Equity_Securit</vt:lpstr>
      <vt:lpstr>Note_5_Loans</vt:lpstr>
      <vt:lpstr>Note_6_Loans_Held_for_Sale</vt:lpstr>
      <vt:lpstr>Note_7_Other_Real_Estate_Owned</vt:lpstr>
      <vt:lpstr>Note_8_StockBased_Compensation</vt:lpstr>
      <vt:lpstr>Note_9_Pension_and_Other_Postr</vt:lpstr>
      <vt:lpstr>Note_10_Fair_Value_of_Financia</vt:lpstr>
      <vt:lpstr>Note_11_Derivative_Financial_I</vt:lpstr>
      <vt:lpstr>Note_12_Income_Taxes</vt:lpstr>
      <vt:lpstr>Note_13_Accumulated_Other_Comp</vt:lpstr>
      <vt:lpstr>Note_14_Regulatory_Capital</vt:lpstr>
      <vt:lpstr>Note_15_New_Authoritative_Acco</vt:lpstr>
      <vt:lpstr>Note_3_Earnings_Per_Share_Tabl</vt:lpstr>
      <vt:lpstr>Note_4_Debt_and_Equity_Securit1</vt:lpstr>
      <vt:lpstr>Note_5_Loans_Tables</vt:lpstr>
      <vt:lpstr>Note_6_Loans_Held_for_Sale_Tab</vt:lpstr>
      <vt:lpstr>Note_7_Other_Real_Estate_Owned1</vt:lpstr>
      <vt:lpstr>Note_8_StockBased_Compensation1</vt:lpstr>
      <vt:lpstr>Note_9_Pension_and_Other_Postr1</vt:lpstr>
      <vt:lpstr>Note_10_Fair_Value_of_Financia1</vt:lpstr>
      <vt:lpstr>Note_11_Derivative_Financial_I1</vt:lpstr>
      <vt:lpstr>Note_12_Income_Taxes_Tables</vt:lpstr>
      <vt:lpstr>Note_13_Accumulated_Other_Comp1</vt:lpstr>
      <vt:lpstr>Note_14_Regulatory_Capital_Tab</vt:lpstr>
      <vt:lpstr>Note_3_Earnings_Per_Share_Deta</vt:lpstr>
      <vt:lpstr>Note_3_Earnings_Per_Share_Deta1</vt:lpstr>
      <vt:lpstr>Note_4_Debt_and_Equity_Securit2</vt:lpstr>
      <vt:lpstr>Note_4_Debt_and_Equity_Securit3</vt:lpstr>
      <vt:lpstr>Note_4_Debt_and_Equity_Securit4</vt:lpstr>
      <vt:lpstr>Note_4_Debt_and_Equity_Securit5</vt:lpstr>
      <vt:lpstr>Note_4_Debt_and_Equity_Securit6</vt:lpstr>
      <vt:lpstr>Note_4_Debt_and_Equity_Securit7</vt:lpstr>
      <vt:lpstr>Note_4_Debt_and_Equity_Securit8</vt:lpstr>
      <vt:lpstr>Note_4_Debt_and_Equity_Securit9</vt:lpstr>
      <vt:lpstr>Note_5_Loans_Details</vt:lpstr>
      <vt:lpstr>Note_5_Loans_Details_Loans_Mod</vt:lpstr>
      <vt:lpstr>Note_5_Loans_Details_Troubled_</vt:lpstr>
      <vt:lpstr>Note_5_Loans_Details_Troubled_1</vt:lpstr>
      <vt:lpstr>Note_5_Loans_Details_NonPerfor</vt:lpstr>
      <vt:lpstr>Note_5_Loans_Details_Summary_o</vt:lpstr>
      <vt:lpstr>Note_5_Loans_Details_Age_Analy</vt:lpstr>
      <vt:lpstr>Note_5_Loans_Details_Activity_</vt:lpstr>
      <vt:lpstr>Note_5_Loans_Details_Impaired_</vt:lpstr>
      <vt:lpstr>Note_5_Loans_Details_Loans_Des</vt:lpstr>
      <vt:lpstr>Note_5_Loans_Details_Allowance</vt:lpstr>
      <vt:lpstr>Note_5_Loans_Details_Net_Loan_</vt:lpstr>
      <vt:lpstr>Note_6_Loans_Held_for_Sale_Det</vt:lpstr>
      <vt:lpstr>Note_6_Loans_Held_for_Sale_Det1</vt:lpstr>
      <vt:lpstr>Note_7_Other_Real_Estate_Owned2</vt:lpstr>
      <vt:lpstr>Note_7_Other_Real_Estate_Owned3</vt:lpstr>
      <vt:lpstr>Note_8_StockBased_Compensation2</vt:lpstr>
      <vt:lpstr>Note_8_StockBased_Compensation3</vt:lpstr>
      <vt:lpstr>Note_8_StockBased_Compensation4</vt:lpstr>
      <vt:lpstr>Note_8_StockBased_Compensation5</vt:lpstr>
      <vt:lpstr>Note_8_StockBased_Compensation6</vt:lpstr>
      <vt:lpstr>Note_9_Pension_and_Other_Postr2</vt:lpstr>
      <vt:lpstr>Note_9_Pension_and_Other_Postr3</vt:lpstr>
      <vt:lpstr>Note_10_Fair_Value_of_Financia2</vt:lpstr>
      <vt:lpstr>Note_10_Fair_Value_of_Financia3</vt:lpstr>
      <vt:lpstr>Note_10_Fair_Value_of_Financia4</vt:lpstr>
      <vt:lpstr>Note_10_Fair_Value_of_Financia5</vt:lpstr>
      <vt:lpstr>Note_10_Fair_Value_of_Financia6</vt:lpstr>
      <vt:lpstr>Note_10_Fair_Value_of_Financia7</vt:lpstr>
      <vt:lpstr>Note_10_Fair_Value_of_Financia8</vt:lpstr>
      <vt:lpstr>Note_10_Fair_Value_of_Financia9</vt:lpstr>
      <vt:lpstr>Recovered_Sheet1</vt:lpstr>
      <vt:lpstr>Note_11_Derivative_Financial_I2</vt:lpstr>
      <vt:lpstr>Note_11_Derivative_Financial_I3</vt:lpstr>
      <vt:lpstr>Note_11_Derivative_Financial_I4</vt:lpstr>
      <vt:lpstr>Note_12_Income_Taxes_Details</vt:lpstr>
      <vt:lpstr>Note_12_Income_Taxes_Details_I</vt:lpstr>
      <vt:lpstr>Note_12_Income_Taxes_Details_E</vt:lpstr>
      <vt:lpstr>Note_13_Accumulated_Other_Comp2</vt:lpstr>
      <vt:lpstr>Note_13_Accumulated_Other_Comp3</vt:lpstr>
      <vt:lpstr>Note_14_Regulatory_Capital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5:03:33Z</dcterms:created>
  <dcterms:modified xsi:type="dcterms:W3CDTF">2014-08-11T15:03:33Z</dcterms:modified>
</cp:coreProperties>
</file>